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Significant Accounting Judgment" sheetId="11" state="visible" r:id="rId11"/>
    <sheet xmlns:r="http://schemas.openxmlformats.org/officeDocument/2006/relationships" name="Current and Future Changes in A" sheetId="12" state="visible" r:id="rId12"/>
    <sheet xmlns:r="http://schemas.openxmlformats.org/officeDocument/2006/relationships" name="Fair Value Measurements" sheetId="13" state="visible" r:id="rId13"/>
    <sheet xmlns:r="http://schemas.openxmlformats.org/officeDocument/2006/relationships" name="Offsetting Financial Assets and" sheetId="14" state="visible" r:id="rId14"/>
    <sheet xmlns:r="http://schemas.openxmlformats.org/officeDocument/2006/relationships" name="Securities" sheetId="15" state="visible" r:id="rId15"/>
    <sheet xmlns:r="http://schemas.openxmlformats.org/officeDocument/2006/relationships" name="Loans, Impaired Loans, and Allo" sheetId="16" state="visible" r:id="rId16"/>
    <sheet xmlns:r="http://schemas.openxmlformats.org/officeDocument/2006/relationships" name="Transfers Of Financial Assets" sheetId="17" state="visible" r:id="rId17"/>
    <sheet xmlns:r="http://schemas.openxmlformats.org/officeDocument/2006/relationships" name="Structured Entities" sheetId="18" state="visible" r:id="rId18"/>
    <sheet xmlns:r="http://schemas.openxmlformats.org/officeDocument/2006/relationships" name="Derivatives" sheetId="19" state="visible" r:id="rId19"/>
    <sheet xmlns:r="http://schemas.openxmlformats.org/officeDocument/2006/relationships" name="Investment in Associates and Jo" sheetId="20" state="visible" r:id="rId20"/>
    <sheet xmlns:r="http://schemas.openxmlformats.org/officeDocument/2006/relationships" name="Significant Acquisitions and Di" sheetId="21" state="visible" r:id="rId21"/>
    <sheet xmlns:r="http://schemas.openxmlformats.org/officeDocument/2006/relationships" name="Goodwill and Other Intangibles" sheetId="22" state="visible" r:id="rId22"/>
    <sheet xmlns:r="http://schemas.openxmlformats.org/officeDocument/2006/relationships" name="Land, Buildings, Equipment, and" sheetId="23" state="visible" r:id="rId23"/>
    <sheet xmlns:r="http://schemas.openxmlformats.org/officeDocument/2006/relationships" name="Other Assets" sheetId="24" state="visible" r:id="rId24"/>
    <sheet xmlns:r="http://schemas.openxmlformats.org/officeDocument/2006/relationships" name="Deposits" sheetId="25" state="visible" r:id="rId25"/>
    <sheet xmlns:r="http://schemas.openxmlformats.org/officeDocument/2006/relationships" name="Other Liabilities" sheetId="26" state="visible" r:id="rId26"/>
    <sheet xmlns:r="http://schemas.openxmlformats.org/officeDocument/2006/relationships" name="Subordinated Notes And Debentur" sheetId="27" state="visible" r:id="rId27"/>
    <sheet xmlns:r="http://schemas.openxmlformats.org/officeDocument/2006/relationships" name="Summary of Capital Trust Securi" sheetId="28" state="visible" r:id="rId28"/>
    <sheet xmlns:r="http://schemas.openxmlformats.org/officeDocument/2006/relationships" name="Equity" sheetId="29" state="visible" r:id="rId29"/>
    <sheet xmlns:r="http://schemas.openxmlformats.org/officeDocument/2006/relationships" name="Insurance" sheetId="30" state="visible" r:id="rId30"/>
    <sheet xmlns:r="http://schemas.openxmlformats.org/officeDocument/2006/relationships" name="Share-Based Compensation" sheetId="31" state="visible" r:id="rId31"/>
    <sheet xmlns:r="http://schemas.openxmlformats.org/officeDocument/2006/relationships" name="Employee Benefits"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Provisions, Contingent Liabilit" sheetId="35" state="visible" r:id="rId35"/>
    <sheet xmlns:r="http://schemas.openxmlformats.org/officeDocument/2006/relationships" name="Related Party Transactions" sheetId="36" state="visible" r:id="rId36"/>
    <sheet xmlns:r="http://schemas.openxmlformats.org/officeDocument/2006/relationships" name="Segmented Information" sheetId="37" state="visible" r:id="rId37"/>
    <sheet xmlns:r="http://schemas.openxmlformats.org/officeDocument/2006/relationships" name="Interest Income and Expense" sheetId="38" state="visible" r:id="rId38"/>
    <sheet xmlns:r="http://schemas.openxmlformats.org/officeDocument/2006/relationships" name="Credit Risk" sheetId="39" state="visible" r:id="rId39"/>
    <sheet xmlns:r="http://schemas.openxmlformats.org/officeDocument/2006/relationships" name="Regulatory Capital" sheetId="40" state="visible" r:id="rId40"/>
    <sheet xmlns:r="http://schemas.openxmlformats.org/officeDocument/2006/relationships" name="Risk Management" sheetId="41" state="visible" r:id="rId41"/>
    <sheet xmlns:r="http://schemas.openxmlformats.org/officeDocument/2006/relationships" name="Information on Subsidiaries" sheetId="42" state="visible" r:id="rId42"/>
    <sheet xmlns:r="http://schemas.openxmlformats.org/officeDocument/2006/relationships" name="Significant and subsequent even" sheetId="43" state="visible" r:id="rId43"/>
    <sheet xmlns:r="http://schemas.openxmlformats.org/officeDocument/2006/relationships" name="Summary of Significant Accoun_2" sheetId="44" state="visible" r:id="rId44"/>
    <sheet xmlns:r="http://schemas.openxmlformats.org/officeDocument/2006/relationships" name="IFRS 7 Disclosure (Tables)" sheetId="45" state="visible" r:id="rId45"/>
    <sheet xmlns:r="http://schemas.openxmlformats.org/officeDocument/2006/relationships" name="Summary of Significant Accoun_3" sheetId="46" state="visible" r:id="rId46"/>
    <sheet xmlns:r="http://schemas.openxmlformats.org/officeDocument/2006/relationships" name="Fair Value Measurements (Tables" sheetId="47" state="visible" r:id="rId47"/>
    <sheet xmlns:r="http://schemas.openxmlformats.org/officeDocument/2006/relationships" name="Offsetting Financial Assets a_2" sheetId="48" state="visible" r:id="rId48"/>
    <sheet xmlns:r="http://schemas.openxmlformats.org/officeDocument/2006/relationships" name="Securities (Tables)" sheetId="49" state="visible" r:id="rId49"/>
    <sheet xmlns:r="http://schemas.openxmlformats.org/officeDocument/2006/relationships" name="Loans, Impaired Loans, and Al_2" sheetId="50" state="visible" r:id="rId50"/>
    <sheet xmlns:r="http://schemas.openxmlformats.org/officeDocument/2006/relationships" name="Transfers Of Financial Assets (" sheetId="51" state="visible" r:id="rId51"/>
    <sheet xmlns:r="http://schemas.openxmlformats.org/officeDocument/2006/relationships" name="Structured Entities (Tables)" sheetId="52" state="visible" r:id="rId52"/>
    <sheet xmlns:r="http://schemas.openxmlformats.org/officeDocument/2006/relationships" name="Derivatives (Tables)" sheetId="53" state="visible" r:id="rId53"/>
    <sheet xmlns:r="http://schemas.openxmlformats.org/officeDocument/2006/relationships" name="Investment in Associates and _2" sheetId="54" state="visible" r:id="rId54"/>
    <sheet xmlns:r="http://schemas.openxmlformats.org/officeDocument/2006/relationships" name="Significant Acquisitions and _2" sheetId="55" state="visible" r:id="rId55"/>
    <sheet xmlns:r="http://schemas.openxmlformats.org/officeDocument/2006/relationships" name="Goodwill and Other Intangibles " sheetId="56" state="visible" r:id="rId56"/>
    <sheet xmlns:r="http://schemas.openxmlformats.org/officeDocument/2006/relationships" name="Land, Buildings, Equipment, a_2" sheetId="57" state="visible" r:id="rId57"/>
    <sheet xmlns:r="http://schemas.openxmlformats.org/officeDocument/2006/relationships" name="Other Assets (Tables)" sheetId="58" state="visible" r:id="rId58"/>
    <sheet xmlns:r="http://schemas.openxmlformats.org/officeDocument/2006/relationships" name="Deposits (Tables)" sheetId="59" state="visible" r:id="rId59"/>
    <sheet xmlns:r="http://schemas.openxmlformats.org/officeDocument/2006/relationships" name="Other Liabilities (Tables)" sheetId="60" state="visible" r:id="rId60"/>
    <sheet xmlns:r="http://schemas.openxmlformats.org/officeDocument/2006/relationships" name="Subordinated Notes And Debent_2" sheetId="61" state="visible" r:id="rId61"/>
    <sheet xmlns:r="http://schemas.openxmlformats.org/officeDocument/2006/relationships" name="Summary of Capital Trust Secu_2" sheetId="62" state="visible" r:id="rId62"/>
    <sheet xmlns:r="http://schemas.openxmlformats.org/officeDocument/2006/relationships" name="Equity (Tables)" sheetId="63" state="visible" r:id="rId63"/>
    <sheet xmlns:r="http://schemas.openxmlformats.org/officeDocument/2006/relationships" name="Insurance (Tables)" sheetId="64" state="visible" r:id="rId64"/>
    <sheet xmlns:r="http://schemas.openxmlformats.org/officeDocument/2006/relationships" name="Share-Based Compensation (Table" sheetId="65" state="visible" r:id="rId65"/>
    <sheet xmlns:r="http://schemas.openxmlformats.org/officeDocument/2006/relationships" name="Employee Benefits (Tables)" sheetId="66" state="visible" r:id="rId66"/>
    <sheet xmlns:r="http://schemas.openxmlformats.org/officeDocument/2006/relationships" name="Income Taxes (Tables)" sheetId="67" state="visible" r:id="rId67"/>
    <sheet xmlns:r="http://schemas.openxmlformats.org/officeDocument/2006/relationships" name="Earnings Per Share (Tables)" sheetId="68" state="visible" r:id="rId68"/>
    <sheet xmlns:r="http://schemas.openxmlformats.org/officeDocument/2006/relationships" name="Provisions, Contingent Liabil_2" sheetId="69" state="visible" r:id="rId69"/>
    <sheet xmlns:r="http://schemas.openxmlformats.org/officeDocument/2006/relationships" name="Related Party Transactions (Tab" sheetId="70" state="visible" r:id="rId70"/>
    <sheet xmlns:r="http://schemas.openxmlformats.org/officeDocument/2006/relationships" name="Segmented Information (Tables)" sheetId="71" state="visible" r:id="rId71"/>
    <sheet xmlns:r="http://schemas.openxmlformats.org/officeDocument/2006/relationships" name="Interest Income and Expense (Ta" sheetId="72" state="visible" r:id="rId72"/>
    <sheet xmlns:r="http://schemas.openxmlformats.org/officeDocument/2006/relationships" name="Credit Risk (Tables)" sheetId="73" state="visible" r:id="rId73"/>
    <sheet xmlns:r="http://schemas.openxmlformats.org/officeDocument/2006/relationships" name="Regulatory Capital (Tables)" sheetId="74" state="visible" r:id="rId74"/>
    <sheet xmlns:r="http://schemas.openxmlformats.org/officeDocument/2006/relationships" name="Information on Subsidiaries (Ta" sheetId="75" state="visible" r:id="rId75"/>
    <sheet xmlns:r="http://schemas.openxmlformats.org/officeDocument/2006/relationships" name="IFRS 7 - Disclosure - Credit Ri" sheetId="76" state="visible" r:id="rId76"/>
    <sheet xmlns:r="http://schemas.openxmlformats.org/officeDocument/2006/relationships" name="IFRS 7 - Disclosure - Credit _2" sheetId="77" state="visible" r:id="rId77"/>
    <sheet xmlns:r="http://schemas.openxmlformats.org/officeDocument/2006/relationships" name="IFRS 7 - Disclosure - Credit _3" sheetId="78" state="visible" r:id="rId78"/>
    <sheet xmlns:r="http://schemas.openxmlformats.org/officeDocument/2006/relationships" name="IFRS 7 - Disclosure - Credit _4" sheetId="79" state="visible" r:id="rId79"/>
    <sheet xmlns:r="http://schemas.openxmlformats.org/officeDocument/2006/relationships" name="IFRS 7 - Disclosure - Market Ri" sheetId="80" state="visible" r:id="rId80"/>
    <sheet xmlns:r="http://schemas.openxmlformats.org/officeDocument/2006/relationships" name="IFRS 7 - Disclosure - Market _2" sheetId="81" state="visible" r:id="rId81"/>
    <sheet xmlns:r="http://schemas.openxmlformats.org/officeDocument/2006/relationships" name="IFRS 7 - Disclosure - Market _3" sheetId="82" state="visible" r:id="rId82"/>
    <sheet xmlns:r="http://schemas.openxmlformats.org/officeDocument/2006/relationships" name="IFRS 7 - Disclosure - Market _4" sheetId="83" state="visible" r:id="rId83"/>
    <sheet xmlns:r="http://schemas.openxmlformats.org/officeDocument/2006/relationships" name="IFRS 7 - Disclosure - Liquidity" sheetId="84" state="visible" r:id="rId84"/>
    <sheet xmlns:r="http://schemas.openxmlformats.org/officeDocument/2006/relationships" name="IFRS 7 - Disclosure - Liquidi_2" sheetId="85" state="visible" r:id="rId85"/>
    <sheet xmlns:r="http://schemas.openxmlformats.org/officeDocument/2006/relationships" name="IFRS 7 - Disclosure - Liquidi_3" sheetId="86" state="visible" r:id="rId86"/>
    <sheet xmlns:r="http://schemas.openxmlformats.org/officeDocument/2006/relationships" name="IFRS 7 - Disclosure - Liquidi_4" sheetId="87" state="visible" r:id="rId87"/>
    <sheet xmlns:r="http://schemas.openxmlformats.org/officeDocument/2006/relationships" name="IFRS 7 - Disclosure - Liquidi_5" sheetId="88" state="visible" r:id="rId88"/>
    <sheet xmlns:r="http://schemas.openxmlformats.org/officeDocument/2006/relationships" name="IFRS 7 - Disclosure - Liquidi_6" sheetId="89" state="visible" r:id="rId89"/>
    <sheet xmlns:r="http://schemas.openxmlformats.org/officeDocument/2006/relationships" name="Summary of Significant Accoun_4" sheetId="90" state="visible" r:id="rId90"/>
    <sheet xmlns:r="http://schemas.openxmlformats.org/officeDocument/2006/relationships" name="Summary Of Significant Accoun_5" sheetId="91" state="visible" r:id="rId91"/>
    <sheet xmlns:r="http://schemas.openxmlformats.org/officeDocument/2006/relationships" name="Current and Future Changes in_2" sheetId="92" state="visible" r:id="rId92"/>
    <sheet xmlns:r="http://schemas.openxmlformats.org/officeDocument/2006/relationships" name="Fair Value Measurements - Finan" sheetId="93" state="visible" r:id="rId93"/>
    <sheet xmlns:r="http://schemas.openxmlformats.org/officeDocument/2006/relationships" name="Fair Value Measurements - Fair " sheetId="94" state="visible" r:id="rId94"/>
    <sheet xmlns:r="http://schemas.openxmlformats.org/officeDocument/2006/relationships" name="Fair Value Measurements - Addit" sheetId="95" state="visible" r:id="rId95"/>
    <sheet xmlns:r="http://schemas.openxmlformats.org/officeDocument/2006/relationships" name="Fair Value Measurements - Sched" sheetId="96" state="visible" r:id="rId96"/>
    <sheet xmlns:r="http://schemas.openxmlformats.org/officeDocument/2006/relationships" name="Fair Value Measurements - Sch_2" sheetId="97" state="visible" r:id="rId97"/>
    <sheet xmlns:r="http://schemas.openxmlformats.org/officeDocument/2006/relationships" name="Fair Value Measurements - Summa" sheetId="98" state="visible" r:id="rId98"/>
    <sheet xmlns:r="http://schemas.openxmlformats.org/officeDocument/2006/relationships" name="Fair Value Measurements - Sum_2" sheetId="99" state="visible" r:id="rId99"/>
    <sheet xmlns:r="http://schemas.openxmlformats.org/officeDocument/2006/relationships" name="Fair Value Measurements - Sch_3" sheetId="100" state="visible" r:id="rId100"/>
    <sheet xmlns:r="http://schemas.openxmlformats.org/officeDocument/2006/relationships" name="Fair Value Measurements - Sum_3" sheetId="101" state="visible" r:id="rId101"/>
    <sheet xmlns:r="http://schemas.openxmlformats.org/officeDocument/2006/relationships" name="Fair Value Measurements - Sch_4" sheetId="102" state="visible" r:id="rId102"/>
    <sheet xmlns:r="http://schemas.openxmlformats.org/officeDocument/2006/relationships" name="Offsetting Financial Assets a_3" sheetId="103" state="visible" r:id="rId103"/>
    <sheet xmlns:r="http://schemas.openxmlformats.org/officeDocument/2006/relationships" name="Securities - Summary of Securit" sheetId="104" state="visible" r:id="rId104"/>
    <sheet xmlns:r="http://schemas.openxmlformats.org/officeDocument/2006/relationships" name="Securities - Summary of Unreali" sheetId="105" state="visible" r:id="rId105"/>
    <sheet xmlns:r="http://schemas.openxmlformats.org/officeDocument/2006/relationships" name="Securities - Summary of Equity " sheetId="106" state="visible" r:id="rId106"/>
    <sheet xmlns:r="http://schemas.openxmlformats.org/officeDocument/2006/relationships" name="Securities - Additional Informa" sheetId="107" state="visible" r:id="rId107"/>
    <sheet xmlns:r="http://schemas.openxmlformats.org/officeDocument/2006/relationships" name="Securities - Summary of Net Sec" sheetId="108" state="visible" r:id="rId108"/>
    <sheet xmlns:r="http://schemas.openxmlformats.org/officeDocument/2006/relationships" name="Securities - Summary of Debt Se" sheetId="109" state="visible" r:id="rId109"/>
    <sheet xmlns:r="http://schemas.openxmlformats.org/officeDocument/2006/relationships" name="Loans, Impaired Loans, and Al_3" sheetId="110" state="visible" r:id="rId110"/>
    <sheet xmlns:r="http://schemas.openxmlformats.org/officeDocument/2006/relationships" name="Loans, Impaired Loans, and Al_4" sheetId="111" state="visible" r:id="rId111"/>
    <sheet xmlns:r="http://schemas.openxmlformats.org/officeDocument/2006/relationships" name="Loans, Impaired Loans, and Al_5" sheetId="112" state="visible" r:id="rId112"/>
    <sheet xmlns:r="http://schemas.openxmlformats.org/officeDocument/2006/relationships" name="Loans, Impaired Loans, and Al_6" sheetId="113" state="visible" r:id="rId113"/>
    <sheet xmlns:r="http://schemas.openxmlformats.org/officeDocument/2006/relationships" name="Loans, Impaired Loans, and Al_7" sheetId="114" state="visible" r:id="rId114"/>
    <sheet xmlns:r="http://schemas.openxmlformats.org/officeDocument/2006/relationships" name="Loans, Impaired Loans, and Al_8" sheetId="115" state="visible" r:id="rId115"/>
    <sheet xmlns:r="http://schemas.openxmlformats.org/officeDocument/2006/relationships" name="Loans, Impaired Loans, and Al_9" sheetId="116" state="visible" r:id="rId116"/>
    <sheet xmlns:r="http://schemas.openxmlformats.org/officeDocument/2006/relationships" name="Loans, Impaired Loans, and A_10" sheetId="117" state="visible" r:id="rId117"/>
    <sheet xmlns:r="http://schemas.openxmlformats.org/officeDocument/2006/relationships" name="Loans, Impaired Loans, and A_11" sheetId="118" state="visible" r:id="rId118"/>
    <sheet xmlns:r="http://schemas.openxmlformats.org/officeDocument/2006/relationships" name="Transfers of Financial Assets -" sheetId="119" state="visible" r:id="rId119"/>
    <sheet xmlns:r="http://schemas.openxmlformats.org/officeDocument/2006/relationships" name="Transfers of Financial Assets_2" sheetId="120" state="visible" r:id="rId120"/>
    <sheet xmlns:r="http://schemas.openxmlformats.org/officeDocument/2006/relationships" name="Transfers of Financial Assets_3" sheetId="121" state="visible" r:id="rId121"/>
    <sheet xmlns:r="http://schemas.openxmlformats.org/officeDocument/2006/relationships" name="Transfers of Financial Assets_4" sheetId="122" state="visible" r:id="rId122"/>
    <sheet xmlns:r="http://schemas.openxmlformats.org/officeDocument/2006/relationships" name="Transfers Of Financial Assets_5" sheetId="123" state="visible" r:id="rId123"/>
    <sheet xmlns:r="http://schemas.openxmlformats.org/officeDocument/2006/relationships" name="Structured Entities - Additiona" sheetId="124" state="visible" r:id="rId124"/>
    <sheet xmlns:r="http://schemas.openxmlformats.org/officeDocument/2006/relationships" name="Structured Entities - Summary o" sheetId="125" state="visible" r:id="rId125"/>
    <sheet xmlns:r="http://schemas.openxmlformats.org/officeDocument/2006/relationships" name="Derivatives - Summary of Fair V" sheetId="126" state="visible" r:id="rId126"/>
    <sheet xmlns:r="http://schemas.openxmlformats.org/officeDocument/2006/relationships" name="Derivatives - Summary of Fair_2" sheetId="127" state="visible" r:id="rId127"/>
    <sheet xmlns:r="http://schemas.openxmlformats.org/officeDocument/2006/relationships" name="Derivatives - Summary of Effect" sheetId="128" state="visible" r:id="rId128"/>
    <sheet xmlns:r="http://schemas.openxmlformats.org/officeDocument/2006/relationships" name="Derivatives - Summary of Reconc" sheetId="129" state="visible" r:id="rId129"/>
    <sheet xmlns:r="http://schemas.openxmlformats.org/officeDocument/2006/relationships" name="Derivatives - Summary of Notion" sheetId="130" state="visible" r:id="rId130"/>
    <sheet xmlns:r="http://schemas.openxmlformats.org/officeDocument/2006/relationships" name="Derivatives - Summary of Noti_2" sheetId="131" state="visible" r:id="rId131"/>
    <sheet xmlns:r="http://schemas.openxmlformats.org/officeDocument/2006/relationships" name="Derivatives - Schedule of Notio" sheetId="132" state="visible" r:id="rId132"/>
    <sheet xmlns:r="http://schemas.openxmlformats.org/officeDocument/2006/relationships" name="Derivatives - Summary of Noti_3" sheetId="133" state="visible" r:id="rId133"/>
    <sheet xmlns:r="http://schemas.openxmlformats.org/officeDocument/2006/relationships" name="Derivatives - Summary of Hedgin" sheetId="134" state="visible" r:id="rId134"/>
    <sheet xmlns:r="http://schemas.openxmlformats.org/officeDocument/2006/relationships" name="Derivatives - Summary of Hedg_2" sheetId="135" state="visible" r:id="rId135"/>
    <sheet xmlns:r="http://schemas.openxmlformats.org/officeDocument/2006/relationships" name="Derivatives - Credit Exposure o" sheetId="136" state="visible" r:id="rId136"/>
    <sheet xmlns:r="http://schemas.openxmlformats.org/officeDocument/2006/relationships" name="Derivatives - Summary of Curren" sheetId="137" state="visible" r:id="rId137"/>
    <sheet xmlns:r="http://schemas.openxmlformats.org/officeDocument/2006/relationships" name="Derivatives - Summary of Curr_2" sheetId="138" state="visible" r:id="rId138"/>
    <sheet xmlns:r="http://schemas.openxmlformats.org/officeDocument/2006/relationships" name="Derivatives - Additional Inform" sheetId="139" state="visible" r:id="rId139"/>
    <sheet xmlns:r="http://schemas.openxmlformats.org/officeDocument/2006/relationships" name="Investment in Associates and _3" sheetId="140" state="visible" r:id="rId140"/>
    <sheet xmlns:r="http://schemas.openxmlformats.org/officeDocument/2006/relationships" name="Investment in Associates and _4" sheetId="141" state="visible" r:id="rId141"/>
    <sheet xmlns:r="http://schemas.openxmlformats.org/officeDocument/2006/relationships" name="Investment in Associates and _5" sheetId="142" state="visible" r:id="rId142"/>
    <sheet xmlns:r="http://schemas.openxmlformats.org/officeDocument/2006/relationships" name="Investment in Associates and _6" sheetId="143" state="visible" r:id="rId143"/>
    <sheet xmlns:r="http://schemas.openxmlformats.org/officeDocument/2006/relationships" name="Significant Acquisitions and _3" sheetId="144" state="visible" r:id="rId144"/>
    <sheet xmlns:r="http://schemas.openxmlformats.org/officeDocument/2006/relationships" name="Significant Acquisitions and _4" sheetId="145" state="visible" r:id="rId145"/>
    <sheet xmlns:r="http://schemas.openxmlformats.org/officeDocument/2006/relationships" name="Significant Acquisitions and _5" sheetId="146" state="visible" r:id="rId146"/>
    <sheet xmlns:r="http://schemas.openxmlformats.org/officeDocument/2006/relationships" name="Goodwill and Other Intangible_2" sheetId="147" state="visible" r:id="rId147"/>
    <sheet xmlns:r="http://schemas.openxmlformats.org/officeDocument/2006/relationships" name="Goodwill and Other Intangible_3" sheetId="148" state="visible" r:id="rId148"/>
    <sheet xmlns:r="http://schemas.openxmlformats.org/officeDocument/2006/relationships" name="Goodwill and Other Intangible_4" sheetId="149" state="visible" r:id="rId149"/>
    <sheet xmlns:r="http://schemas.openxmlformats.org/officeDocument/2006/relationships" name="Goodwill and Other Intangible_5" sheetId="150" state="visible" r:id="rId150"/>
    <sheet xmlns:r="http://schemas.openxmlformats.org/officeDocument/2006/relationships" name="Land, Buildings, Equipment, a_3" sheetId="151" state="visible" r:id="rId151"/>
    <sheet xmlns:r="http://schemas.openxmlformats.org/officeDocument/2006/relationships" name="Other Assets - Schedule of Othe" sheetId="152" state="visible" r:id="rId152"/>
    <sheet xmlns:r="http://schemas.openxmlformats.org/officeDocument/2006/relationships" name="Deposits - Additional Informati" sheetId="153" state="visible" r:id="rId153"/>
    <sheet xmlns:r="http://schemas.openxmlformats.org/officeDocument/2006/relationships" name="Deposits - Summary of Deposit L" sheetId="154" state="visible" r:id="rId154"/>
    <sheet xmlns:r="http://schemas.openxmlformats.org/officeDocument/2006/relationships" name="Deposits - Summary of Deposit_2" sheetId="155" state="visible" r:id="rId155"/>
    <sheet xmlns:r="http://schemas.openxmlformats.org/officeDocument/2006/relationships" name="Deposits - Maturity Schedule of" sheetId="156" state="visible" r:id="rId156"/>
    <sheet xmlns:r="http://schemas.openxmlformats.org/officeDocument/2006/relationships" name="Other Liabilities - Summary of " sheetId="157" state="visible" r:id="rId157"/>
    <sheet xmlns:r="http://schemas.openxmlformats.org/officeDocument/2006/relationships" name="Subordinated Notes And Debent_3" sheetId="158" state="visible" r:id="rId158"/>
    <sheet xmlns:r="http://schemas.openxmlformats.org/officeDocument/2006/relationships" name="Subordinated Notes And Debent_4" sheetId="159" state="visible" r:id="rId159"/>
    <sheet xmlns:r="http://schemas.openxmlformats.org/officeDocument/2006/relationships" name="Subordinated Notes And Debent_5" sheetId="160" state="visible" r:id="rId160"/>
    <sheet xmlns:r="http://schemas.openxmlformats.org/officeDocument/2006/relationships" name="Capital Trust Securities - Summ" sheetId="161" state="visible" r:id="rId161"/>
    <sheet xmlns:r="http://schemas.openxmlformats.org/officeDocument/2006/relationships" name="Capital Trust Securities - Su_2" sheetId="162" state="visible" r:id="rId162"/>
    <sheet xmlns:r="http://schemas.openxmlformats.org/officeDocument/2006/relationships" name="Equity - Summary of Classes of " sheetId="163" state="visible" r:id="rId163"/>
    <sheet xmlns:r="http://schemas.openxmlformats.org/officeDocument/2006/relationships" name="Equity - Summary of Classes o_2" sheetId="164" state="visible" r:id="rId164"/>
    <sheet xmlns:r="http://schemas.openxmlformats.org/officeDocument/2006/relationships" name="Equity - Summary of Classes o_3" sheetId="165" state="visible" r:id="rId165"/>
    <sheet xmlns:r="http://schemas.openxmlformats.org/officeDocument/2006/relationships" name="Equity - Summary of Classes o_4" sheetId="166" state="visible" r:id="rId166"/>
    <sheet xmlns:r="http://schemas.openxmlformats.org/officeDocument/2006/relationships" name="Equity - Summary of Classes o_5" sheetId="167" state="visible" r:id="rId167"/>
    <sheet xmlns:r="http://schemas.openxmlformats.org/officeDocument/2006/relationships" name="Equity - Preferred Shares Terms" sheetId="168" state="visible" r:id="rId168"/>
    <sheet xmlns:r="http://schemas.openxmlformats.org/officeDocument/2006/relationships" name="Equity - Preferred Shares Ter_2" sheetId="169" state="visible" r:id="rId169"/>
    <sheet xmlns:r="http://schemas.openxmlformats.org/officeDocument/2006/relationships" name="Equity - Additional Information" sheetId="170" state="visible" r:id="rId170"/>
    <sheet xmlns:r="http://schemas.openxmlformats.org/officeDocument/2006/relationships" name="Equity - Summary of Non-control" sheetId="171" state="visible" r:id="rId171"/>
    <sheet xmlns:r="http://schemas.openxmlformats.org/officeDocument/2006/relationships" name="Equity - Summary of Non-contr_2" sheetId="172" state="visible" r:id="rId172"/>
    <sheet xmlns:r="http://schemas.openxmlformats.org/officeDocument/2006/relationships" name="Insurance - Summary of Amounts " sheetId="173" state="visible" r:id="rId173"/>
    <sheet xmlns:r="http://schemas.openxmlformats.org/officeDocument/2006/relationships" name="Insurance - Summary of Amount_2" sheetId="174" state="visible" r:id="rId174"/>
    <sheet xmlns:r="http://schemas.openxmlformats.org/officeDocument/2006/relationships" name="Insurance - Summary of Movement" sheetId="175" state="visible" r:id="rId175"/>
    <sheet xmlns:r="http://schemas.openxmlformats.org/officeDocument/2006/relationships" name="Insurance - Summary of Moveme_2" sheetId="176" state="visible" r:id="rId176"/>
    <sheet xmlns:r="http://schemas.openxmlformats.org/officeDocument/2006/relationships" name="Insurance - Additional Informat" sheetId="177" state="visible" r:id="rId177"/>
    <sheet xmlns:r="http://schemas.openxmlformats.org/officeDocument/2006/relationships" name="Insurance - Incurred Claims by " sheetId="178" state="visible" r:id="rId178"/>
    <sheet xmlns:r="http://schemas.openxmlformats.org/officeDocument/2006/relationships" name="Insurance - Sensitivity of Crit" sheetId="179" state="visible" r:id="rId179"/>
    <sheet xmlns:r="http://schemas.openxmlformats.org/officeDocument/2006/relationships" name="Share-Based Compensation - Addi" sheetId="180" state="visible" r:id="rId180"/>
    <sheet xmlns:r="http://schemas.openxmlformats.org/officeDocument/2006/relationships" name="Share-Based Compensation - Stoc" sheetId="181" state="visible" r:id="rId181"/>
    <sheet xmlns:r="http://schemas.openxmlformats.org/officeDocument/2006/relationships" name="Share-Based Compensation - Rang" sheetId="182" state="visible" r:id="rId182"/>
    <sheet xmlns:r="http://schemas.openxmlformats.org/officeDocument/2006/relationships" name="Share-based Compensation - Sche" sheetId="183" state="visible" r:id="rId183"/>
    <sheet xmlns:r="http://schemas.openxmlformats.org/officeDocument/2006/relationships" name="Employee Benefits - Additional " sheetId="184" state="visible" r:id="rId184"/>
    <sheet xmlns:r="http://schemas.openxmlformats.org/officeDocument/2006/relationships" name="Employee Benefits - Summary of " sheetId="185" state="visible" r:id="rId185"/>
    <sheet xmlns:r="http://schemas.openxmlformats.org/officeDocument/2006/relationships" name="Employee Benefits - Summary o_2" sheetId="186" state="visible" r:id="rId186"/>
    <sheet xmlns:r="http://schemas.openxmlformats.org/officeDocument/2006/relationships" name="Employee Benefits - Summary o_3" sheetId="187" state="visible" r:id="rId187"/>
    <sheet xmlns:r="http://schemas.openxmlformats.org/officeDocument/2006/relationships" name="Employee Benefits - Summary o_4" sheetId="188" state="visible" r:id="rId188"/>
    <sheet xmlns:r="http://schemas.openxmlformats.org/officeDocument/2006/relationships" name="Employee Benefits - Summary o_5" sheetId="189" state="visible" r:id="rId189"/>
    <sheet xmlns:r="http://schemas.openxmlformats.org/officeDocument/2006/relationships" name="Employee Benefits - Summary o_6" sheetId="190" state="visible" r:id="rId190"/>
    <sheet xmlns:r="http://schemas.openxmlformats.org/officeDocument/2006/relationships" name="Employee Benefits - Summary o_7" sheetId="191" state="visible" r:id="rId191"/>
    <sheet xmlns:r="http://schemas.openxmlformats.org/officeDocument/2006/relationships" name="Income Taxes - Provision for (R" sheetId="192" state="visible" r:id="rId192"/>
    <sheet xmlns:r="http://schemas.openxmlformats.org/officeDocument/2006/relationships" name="Income Taxes - Additional Infor" sheetId="193" state="visible" r:id="rId193"/>
    <sheet xmlns:r="http://schemas.openxmlformats.org/officeDocument/2006/relationships" name="Income taxes - Summary of Recon" sheetId="194" state="visible" r:id="rId194"/>
    <sheet xmlns:r="http://schemas.openxmlformats.org/officeDocument/2006/relationships" name="Income Taxes - Summary of Defer" sheetId="195" state="visible" r:id="rId195"/>
    <sheet xmlns:r="http://schemas.openxmlformats.org/officeDocument/2006/relationships" name="Income Taxes - Summary of Def_2" sheetId="196" state="visible" r:id="rId196"/>
    <sheet xmlns:r="http://schemas.openxmlformats.org/officeDocument/2006/relationships" name="Earnings Per Share - Summary of" sheetId="197" state="visible" r:id="rId197"/>
    <sheet xmlns:r="http://schemas.openxmlformats.org/officeDocument/2006/relationships" name="Earnings Per Share - Summary _2" sheetId="198" state="visible" r:id="rId198"/>
    <sheet xmlns:r="http://schemas.openxmlformats.org/officeDocument/2006/relationships" name="Provisions, Contingent Liabil_3" sheetId="199" state="visible" r:id="rId199"/>
    <sheet xmlns:r="http://schemas.openxmlformats.org/officeDocument/2006/relationships" name="Provisions, Contingent Liabil_4" sheetId="200" state="visible" r:id="rId200"/>
    <sheet xmlns:r="http://schemas.openxmlformats.org/officeDocument/2006/relationships" name="Provisions, Contingent Liabil_5" sheetId="201" state="visible" r:id="rId201"/>
    <sheet xmlns:r="http://schemas.openxmlformats.org/officeDocument/2006/relationships" name="Provisions, Contingent Liabil_6" sheetId="202" state="visible" r:id="rId202"/>
    <sheet xmlns:r="http://schemas.openxmlformats.org/officeDocument/2006/relationships" name="Provisions, Contingent Liabil_7" sheetId="203" state="visible" r:id="rId203"/>
    <sheet xmlns:r="http://schemas.openxmlformats.org/officeDocument/2006/relationships" name="Related Party Transactions - Ad" sheetId="204" state="visible" r:id="rId204"/>
    <sheet xmlns:r="http://schemas.openxmlformats.org/officeDocument/2006/relationships" name="Related Party Transactions - Su" sheetId="205" state="visible" r:id="rId205"/>
    <sheet xmlns:r="http://schemas.openxmlformats.org/officeDocument/2006/relationships" name="Segmented Information - Summary" sheetId="206" state="visible" r:id="rId206"/>
    <sheet xmlns:r="http://schemas.openxmlformats.org/officeDocument/2006/relationships" name="Segmented Information - Summa_2" sheetId="207" state="visible" r:id="rId207"/>
    <sheet xmlns:r="http://schemas.openxmlformats.org/officeDocument/2006/relationships" name="Interest Income and Expense - S" sheetId="208" state="visible" r:id="rId208"/>
    <sheet xmlns:r="http://schemas.openxmlformats.org/officeDocument/2006/relationships" name="Credit Risk - Summary of Concen" sheetId="209" state="visible" r:id="rId209"/>
    <sheet xmlns:r="http://schemas.openxmlformats.org/officeDocument/2006/relationships" name="Credit Risk - Summary of Conc_2" sheetId="210" state="visible" r:id="rId210"/>
    <sheet xmlns:r="http://schemas.openxmlformats.org/officeDocument/2006/relationships" name="Credit Risk - Summary of Gross " sheetId="211" state="visible" r:id="rId211"/>
    <sheet xmlns:r="http://schemas.openxmlformats.org/officeDocument/2006/relationships" name="Regulatory Capital - Additional" sheetId="212" state="visible" r:id="rId212"/>
    <sheet xmlns:r="http://schemas.openxmlformats.org/officeDocument/2006/relationships" name="Regulatory Capital - Summary of" sheetId="213" state="visible" r:id="rId213"/>
    <sheet xmlns:r="http://schemas.openxmlformats.org/officeDocument/2006/relationships" name="Regulatory Capital - Summary _2" sheetId="214" state="visible" r:id="rId214"/>
    <sheet xmlns:r="http://schemas.openxmlformats.org/officeDocument/2006/relationships" name="Information on Subsidiaries - L" sheetId="215" state="visible" r:id="rId215"/>
    <sheet xmlns:r="http://schemas.openxmlformats.org/officeDocument/2006/relationships" name="Information on Subsidiaries -_2" sheetId="216" state="visible" r:id="rId216"/>
    <sheet xmlns:r="http://schemas.openxmlformats.org/officeDocument/2006/relationships" name="Information on Subsidiaries - A" sheetId="217" state="visible" r:id="rId217"/>
    <sheet xmlns:r="http://schemas.openxmlformats.org/officeDocument/2006/relationships" name="Significant And Subsequent Ev_2" sheetId="218" state="visible" r:id="rId218"/>
  </sheets>
  <definedNames/>
  <calcPr calcId="124519" fullCalcOnLoad="1"/>
</workbook>
</file>

<file path=xl/sharedStrings.xml><?xml version="1.0" encoding="utf-8"?>
<sst xmlns="http://schemas.openxmlformats.org/spreadsheetml/2006/main" uniqueCount="3637">
  <si>
    <t>Cover</t>
  </si>
  <si>
    <t>12 Months Ended</t>
  </si>
  <si>
    <t>Oct. 31, 2019shares</t>
  </si>
  <si>
    <t>Document Information [Line Items]</t>
  </si>
  <si>
    <t>Document Type</t>
  </si>
  <si>
    <t>40-F</t>
  </si>
  <si>
    <t>Amendment Flag</t>
  </si>
  <si>
    <t>false</t>
  </si>
  <si>
    <t>Document Period End Date</t>
  </si>
  <si>
    <t>Oct. 31,
		2019</t>
  </si>
  <si>
    <t>Document Fiscal Year Focus</t>
  </si>
  <si>
    <t>2019</t>
  </si>
  <si>
    <t>Document Fiscal Period Focus</t>
  </si>
  <si>
    <t>FY</t>
  </si>
  <si>
    <t>Trading Symbol</t>
  </si>
  <si>
    <t>TD</t>
  </si>
  <si>
    <t>Entity Registrant Name</t>
  </si>
  <si>
    <t>TORONTO DOMINION BANK</t>
  </si>
  <si>
    <t>Entity Central Index Key</t>
  </si>
  <si>
    <t>0000947263</t>
  </si>
  <si>
    <t>Current Fiscal Year End Date</t>
  </si>
  <si>
    <t>--10-31</t>
  </si>
  <si>
    <t>Entity Current Reporting Status</t>
  </si>
  <si>
    <t>Yes</t>
  </si>
  <si>
    <t>Entity Common Stock, Shares Outstanding</t>
  </si>
  <si>
    <t>Entity Interactive Data Current</t>
  </si>
  <si>
    <t>Security Exchange Name</t>
  </si>
  <si>
    <t>NYSE</t>
  </si>
  <si>
    <t>Security 12(b) Title</t>
  </si>
  <si>
    <t>Common Shares</t>
  </si>
  <si>
    <t>Entity Emerging Growth Company</t>
  </si>
  <si>
    <t>Entity Address Country</t>
  </si>
  <si>
    <t>CA</t>
  </si>
  <si>
    <t>Entity Incorporation State Country Code</t>
  </si>
  <si>
    <t>Entity Address, Address Line One</t>
  </si>
  <si>
    <t>c/o General Counsel’s Office</t>
  </si>
  <si>
    <t>Entity Address, City or Town</t>
  </si>
  <si>
    <t>Toronto</t>
  </si>
  <si>
    <t>Entity Address, Postal Zip Code</t>
  </si>
  <si>
    <t>M5K 1A2</t>
  </si>
  <si>
    <t>Entity Address, State or Province</t>
  </si>
  <si>
    <t>ON</t>
  </si>
  <si>
    <t>Local Phone Number</t>
  </si>
  <si>
    <t>(416) 308-6963</t>
  </si>
  <si>
    <t>Business Contact [Member]</t>
  </si>
  <si>
    <t>Contact Personnel Name</t>
  </si>
  <si>
    <t>Glenn Gibson</t>
  </si>
  <si>
    <t>31 West 52nd Street</t>
  </si>
  <si>
    <t>New York</t>
  </si>
  <si>
    <t>10019-6101</t>
  </si>
  <si>
    <t>NY</t>
  </si>
  <si>
    <t>(212) 827-7000</t>
  </si>
  <si>
    <t>Consolidated Balance Sheet - CAD ($) $ in Millions</t>
  </si>
  <si>
    <t>Oct. 31, 2019</t>
  </si>
  <si>
    <t>Oct. 31, 2018</t>
  </si>
  <si>
    <t>Assets</t>
  </si>
  <si>
    <t>Cash and due from banks</t>
  </si>
  <si>
    <t>Interest-bearing deposits with banks</t>
  </si>
  <si>
    <t>Cash and interest bearing deposits with banks</t>
  </si>
  <si>
    <t>Trading loans, securities, and other (Notes 5, 7)</t>
  </si>
  <si>
    <t>Non-trading financial assets at fair value through profit or loss (Notes 5,7)</t>
  </si>
  <si>
    <t>Derivatives (Notes 5, 11)</t>
  </si>
  <si>
    <t>Financial assets designated at fair value through profit or loss (Notes 5,7)</t>
  </si>
  <si>
    <t>Financial assets at fair value through other comprehensive income (Notes 5, 7, 8)</t>
  </si>
  <si>
    <t>Total Trading and Non Trading Financial Assets</t>
  </si>
  <si>
    <t>Debt securities at amortized cost, net of allowance for credit losses (Notes 5, 7)</t>
  </si>
  <si>
    <t>Securities purchased under reverse repurchase agreements (Note 5)</t>
  </si>
  <si>
    <t>Loans (Notes 5, 8)</t>
  </si>
  <si>
    <t>Residential mortgages</t>
  </si>
  <si>
    <t>Consumer instalment and other personal</t>
  </si>
  <si>
    <t>Credit card</t>
  </si>
  <si>
    <t>Business and government</t>
  </si>
  <si>
    <t>Gross loans</t>
  </si>
  <si>
    <t>Allowance for loan losses (Note 8)</t>
  </si>
  <si>
    <t>Loans, net of allowance for loan losses</t>
  </si>
  <si>
    <t>Other</t>
  </si>
  <si>
    <t>Customers' liability under acceptances</t>
  </si>
  <si>
    <t>Goodwill (Note 14)</t>
  </si>
  <si>
    <t>Other intangibles (Note 14)</t>
  </si>
  <si>
    <t>Land, buildings, equipment, and other depreciable assets (Note 15)</t>
  </si>
  <si>
    <t>Deferred tax assets (Note 25)</t>
  </si>
  <si>
    <t>Amounts receivable from brokers, dealers, and clients</t>
  </si>
  <si>
    <t>Other assets (Note 16)</t>
  </si>
  <si>
    <t>Total other miscellaneous assets</t>
  </si>
  <si>
    <t>Total assets</t>
  </si>
  <si>
    <t>LIABILITIES</t>
  </si>
  <si>
    <t>Trading deposits (Notes 5, 17)</t>
  </si>
  <si>
    <t>Securitization liabilities at fair value (Notes 5, 9)</t>
  </si>
  <si>
    <t>Financial liabilities designated at fair value through profit or loss (Notes 5, 17)</t>
  </si>
  <si>
    <t>Total financial liabilities other than non-trading deposits and other</t>
  </si>
  <si>
    <t>Deposits (Notes 5, 17)</t>
  </si>
  <si>
    <t>Personal</t>
  </si>
  <si>
    <t>Banks</t>
  </si>
  <si>
    <t>Total deposits, other than trading</t>
  </si>
  <si>
    <t>Acceptances</t>
  </si>
  <si>
    <t>Obligations related to securities sold short (Note 5)</t>
  </si>
  <si>
    <t>Obligations related to securities sold under repurchase agreements (Note 5)</t>
  </si>
  <si>
    <t>Securitization liabilities at amortized cost (Notes 5, 9)</t>
  </si>
  <si>
    <t>Amounts payable to brokers, dealers, and clients</t>
  </si>
  <si>
    <t>Insurance-related liabilities (Note 22)</t>
  </si>
  <si>
    <t>Other liabilities (Note 18)</t>
  </si>
  <si>
    <t>Total other miscellaneous liabilities</t>
  </si>
  <si>
    <t>Subordinated notes and debentures (Notes 5, 19)</t>
  </si>
  <si>
    <t>Total liabilities</t>
  </si>
  <si>
    <t>EQUITY</t>
  </si>
  <si>
    <t>Contributed surplus</t>
  </si>
  <si>
    <t>Retained earnings</t>
  </si>
  <si>
    <t>Accumulated other comprehensive income (loss)</t>
  </si>
  <si>
    <t>Equity attributable to owners of parent</t>
  </si>
  <si>
    <t>Non-controlling interests in subsidiaries (Note 21)</t>
  </si>
  <si>
    <t>Total equity</t>
  </si>
  <si>
    <t>Total liabilities and equity</t>
  </si>
  <si>
    <t>Common shares [member]</t>
  </si>
  <si>
    <t>Issued capital (Note 21)</t>
  </si>
  <si>
    <t>Treasury shares - (Note 21)</t>
  </si>
  <si>
    <t>Preferred shares [member]</t>
  </si>
  <si>
    <t>TD Ameritrade [member]</t>
  </si>
  <si>
    <t>Investment in TD Ameritrade (Note 12)</t>
  </si>
  <si>
    <t>Consolidated Statement of Income - CAD ($) $ in Millions</t>
  </si>
  <si>
    <t>Oct. 31, 2017</t>
  </si>
  <si>
    <t>Interest income</t>
  </si>
  <si>
    <t>Loans</t>
  </si>
  <si>
    <t>[1]</t>
  </si>
  <si>
    <t>Securities</t>
  </si>
  <si>
    <t>Interest</t>
  </si>
  <si>
    <t>Dividends</t>
  </si>
  <si>
    <t>Deposits with banks</t>
  </si>
  <si>
    <t>Total interest income</t>
  </si>
  <si>
    <t>Interest expense (Note 30)</t>
  </si>
  <si>
    <t>Deposits</t>
  </si>
  <si>
    <t>Securitization liabilities</t>
  </si>
  <si>
    <t>Subordinated notes and debentures</t>
  </si>
  <si>
    <t>Total interest expense</t>
  </si>
  <si>
    <t>Net interest income</t>
  </si>
  <si>
    <t>Non-interest income</t>
  </si>
  <si>
    <t>Investment and securities services</t>
  </si>
  <si>
    <t>Credit fees</t>
  </si>
  <si>
    <t>Net securities gain (loss) (Note 7)</t>
  </si>
  <si>
    <t>Trading income (loss)</t>
  </si>
  <si>
    <t>Income (loss) from non-trading financial instruments at fair value through profit or loss</t>
  </si>
  <si>
    <t>Income (loss) from financial instruments designated at fair value through profit or loss</t>
  </si>
  <si>
    <t>Service charges</t>
  </si>
  <si>
    <t>Card services</t>
  </si>
  <si>
    <t>Insurance revenue (Note 22)</t>
  </si>
  <si>
    <t>Other income (loss)</t>
  </si>
  <si>
    <t>Total non-interest income</t>
  </si>
  <si>
    <t>Total revenue</t>
  </si>
  <si>
    <t>Provision for credit losses (Note 8)</t>
  </si>
  <si>
    <t>Insurance claims and related expenses (Note 22)</t>
  </si>
  <si>
    <t>Non-interest expenses</t>
  </si>
  <si>
    <t>Salaries and employee benefits (Note 24)</t>
  </si>
  <si>
    <t>Occupancy, including depreciation</t>
  </si>
  <si>
    <t>Equipment, including depreciation</t>
  </si>
  <si>
    <t>Amortization of other intangibles</t>
  </si>
  <si>
    <t>Marketing and business development</t>
  </si>
  <si>
    <t>Restructuring charges (recovery)</t>
  </si>
  <si>
    <t>Brokerage-related and sub-advisory fees</t>
  </si>
  <si>
    <t>Professional and advisory services</t>
  </si>
  <si>
    <t>Total non-interest expenses</t>
  </si>
  <si>
    <t>Income before income taxes and equity in net income of an investment in TD Ameritrade</t>
  </si>
  <si>
    <t>Provision for (recovery of) income taxes (Note 25)</t>
  </si>
  <si>
    <t>Net income</t>
  </si>
  <si>
    <t>[2]</t>
  </si>
  <si>
    <t>Preferred dividends</t>
  </si>
  <si>
    <t>Net income available to common shareholders and non-controlling interests in subsidiaries</t>
  </si>
  <si>
    <t>Attributable to:</t>
  </si>
  <si>
    <t>Common shareholders</t>
  </si>
  <si>
    <t>Non-controlling interests in subsidiaries</t>
  </si>
  <si>
    <t>Earnings per share (Canadian dollars) (Note 26)</t>
  </si>
  <si>
    <t>Basic</t>
  </si>
  <si>
    <t>Diluted</t>
  </si>
  <si>
    <t>Dividends per common share (Canadian dollars)</t>
  </si>
  <si>
    <t>Equity in net income of an investment in TD Ameritrade (Note 12)</t>
  </si>
  <si>
    <t>Includes $34,828 million, for the year ended October 31, 2019 (October 31, 2018 - $30,639 million), which has been calculated based on the effective interest rate method (EIRM). Refer to Note 30.</t>
  </si>
  <si>
    <t>The amounts are net of income tax provisions (recoveries) presented in the following table.</t>
  </si>
  <si>
    <t>Consolidated Statement of Income (Parenthetical) - CAD ($) $ in Millions</t>
  </si>
  <si>
    <t>Profit or loss [abstract]</t>
  </si>
  <si>
    <t>Interest income calculated using effective interest rate method</t>
  </si>
  <si>
    <t>Consolidated Statement of Comprehensive Income - CAD ($) $ in Millions</t>
  </si>
  <si>
    <t>Statement [LineItems]</t>
  </si>
  <si>
    <t>Net change in unrealized gains (losses) on financial assets at fair value through other comprehensive income (available-for-sale securities under IAS 39)</t>
  </si>
  <si>
    <t>Change in unrealized gains (losses) on available-for-sale securities</t>
  </si>
  <si>
    <t>[1],[2]</t>
  </si>
  <si>
    <t>Change in unrealized gains (losses) on debt securities at fair value through other comprehensive income</t>
  </si>
  <si>
    <t>Reclassification to earnings of net losses (gains) in respect of available-for-sale securities</t>
  </si>
  <si>
    <t>Reclassification to earnings of net losses (gains) in respect of debt securities at fair value through other comprehensive income</t>
  </si>
  <si>
    <t>Reclassification to earnings of changes in allowance for credit losses on debt securities at fair value through other comprehensive income</t>
  </si>
  <si>
    <t>Net change in unrealized gains (losses) on financial assets at fair value through other comprehensive income</t>
  </si>
  <si>
    <t>Net change in unrealized foreign currency translation gains (losses) on Investments in foreign operations, net of hedging activities</t>
  </si>
  <si>
    <t>Unrealized gains (losses) on investments in foreign operations</t>
  </si>
  <si>
    <t>Reclassification to earnings of net losses (gains) on investment in foreign operations</t>
  </si>
  <si>
    <t>Net gains (losses) on hedges of investments in foreign operations</t>
  </si>
  <si>
    <t>Reclassification to earnings of net losses (gains) on hedges of investments in foreign operations</t>
  </si>
  <si>
    <t>Net change in gains (losses) on derivatives designated as cash flow hedges</t>
  </si>
  <si>
    <t>Change in gains (losses) on derivatives designated as cash flow hedges</t>
  </si>
  <si>
    <t>Reclassification to earnings of losses (gains) on cash flow hedges</t>
  </si>
  <si>
    <t>Items that will not be subsequently reclassified to net income</t>
  </si>
  <si>
    <t>Actuarial gains (losses) on employee benefit plans</t>
  </si>
  <si>
    <t>Change in net unrealized gains (losses) on equity securities designated at fair value through other comprehensive income</t>
  </si>
  <si>
    <t>Change in fair value due to credit risk on financial liabilities designated at fair value through profit or loss</t>
  </si>
  <si>
    <t>Other comprehensive income that will not be reclassified to profit or loss net of tax</t>
  </si>
  <si>
    <t>Total other comprehensive income (loss), net of income taxes</t>
  </si>
  <si>
    <t>Total comprehensive income (loss), net of income taxes</t>
  </si>
  <si>
    <t>Income Tax Provisions (Recoveries) in the Consolidated Statement of Comprehensive Income</t>
  </si>
  <si>
    <t>Less: Reclassification to earnings of net losses (gains) in respect of available-for-sale securities</t>
  </si>
  <si>
    <t>Less: Reclassification to earnings of net losses (gains) in respect of debt securities at fair value through other comprehensive income</t>
  </si>
  <si>
    <t>Less: Reclassification to earnings of changes in allowance for credit losses on debt securities at fair value through other comprehensive income</t>
  </si>
  <si>
    <t>Less: Reclassification to earnings of net losses (gains) on investment in foreign operations</t>
  </si>
  <si>
    <t>Less: Reclassification to earnings of net losses (gains) on hedges of investments in foreign operations</t>
  </si>
  <si>
    <t>Less: Reclassification to earnings of losses (gains) on cash flow hedges</t>
  </si>
  <si>
    <t>Total income taxes</t>
  </si>
  <si>
    <t>Attributable to shareholders</t>
  </si>
  <si>
    <t>IAS 39, Financial Instruments: Recognition and Measurement (IAS 39).</t>
  </si>
  <si>
    <t>Consolidated Statement of Changes in Equity - CAD ($) $ in Millions</t>
  </si>
  <si>
    <t>Total</t>
  </si>
  <si>
    <t>Issued capital [member]Common shares [member]</t>
  </si>
  <si>
    <t>Issued capital [member]Preferred shares [member]</t>
  </si>
  <si>
    <t>Treasury shares [member]Common shares [member]</t>
  </si>
  <si>
    <t>Treasury shares [member]Preferred shares [member]</t>
  </si>
  <si>
    <t>Contributed surplus [member]</t>
  </si>
  <si>
    <t>Retained earnings [member]</t>
  </si>
  <si>
    <t>Retained earnings [member]Common shares [member]</t>
  </si>
  <si>
    <t>Retained earnings [member]Preferred shares [member]</t>
  </si>
  <si>
    <t>Accumulated other comprehensive income (loss) [member]</t>
  </si>
  <si>
    <t>Accumulated other comprehensive income (loss) [member]Net unrealized gain (loss) on available-for-sale securities [member]</t>
  </si>
  <si>
    <t>Accumulated other comprehensive income (loss) [member]Reserve of change in fair value of financial liability attributable to change in credit risk of liability [member]</t>
  </si>
  <si>
    <t>Accumulated other comprehensive income (loss) [member]Net unrealized foreign currency translation gain (loss) on investments in foreign operations, net of hedging activities [member]</t>
  </si>
  <si>
    <t>Accumulated other comprehensive income (loss) [member]Net gain (loss) on derivatives designated as cash flow hedges [member]</t>
  </si>
  <si>
    <t>Accumulated other comprehensive income (loss) [member]Net unrealized gain (loss) on debt securities at fair value through other comprehensive income [member]</t>
  </si>
  <si>
    <t>Accumulated other comprehensive income (loss) [member]Net unrealized gain (loss) on equity securities designated at fair value through other comprehensive income [member]</t>
  </si>
  <si>
    <t>Equity attributable to owners of parent [member]</t>
  </si>
  <si>
    <t>Non-controlling interests in subsidiaries [member]</t>
  </si>
  <si>
    <t>Balance at beginning of period at Oct. 31, 2016</t>
  </si>
  <si>
    <t>Net premium (discount) on sale of treasury shares</t>
  </si>
  <si>
    <t>Net income attributable to non-controlling interests in subsidiaries</t>
  </si>
  <si>
    <t>Issue of shares</t>
  </si>
  <si>
    <t>Purchase of shares</t>
  </si>
  <si>
    <t>Other comprehensive income (loss)</t>
  </si>
  <si>
    <t>Issuance of stock options, net of options exercised (Note 23)</t>
  </si>
  <si>
    <t>Redemption of non-controlling interests in subsidiaries</t>
  </si>
  <si>
    <t>Sale of shares</t>
  </si>
  <si>
    <t>Net income attributable to shareholders</t>
  </si>
  <si>
    <t>Shares issued as a result of dividend reinvestment plan</t>
  </si>
  <si>
    <t>Share issue expenses and others</t>
  </si>
  <si>
    <t>Purchase of shares for cancellation and other</t>
  </si>
  <si>
    <t>Net premium on repurchase of common shares, redemption of preferred shares, and other</t>
  </si>
  <si>
    <t>Balance at end of year at Oct. 31, 2017</t>
  </si>
  <si>
    <t>Impact on adoption of IFRS 9</t>
  </si>
  <si>
    <t>[3]</t>
  </si>
  <si>
    <t>Redemption of shares</t>
  </si>
  <si>
    <t>Allowance for credit losses</t>
  </si>
  <si>
    <t>Reclassification of loss (gain) to retained earnings</t>
  </si>
  <si>
    <t>Realized gains (losses) on equity securities designated at fair value through other comprehensive income</t>
  </si>
  <si>
    <t>Balance at end of year at Oct. 31, 2018</t>
  </si>
  <si>
    <t>Impact on adoption of IFRS 151</t>
  </si>
  <si>
    <t>[4]</t>
  </si>
  <si>
    <t>Shares issued in connection with acquisitions (Notes 13)</t>
  </si>
  <si>
    <t>Balance at end of year at Oct. 31, 2019</t>
  </si>
  <si>
    <t>IFRS 9, Financial Instruments (IFRS 9).</t>
  </si>
  <si>
    <t>IFRS 15, Revenue from Contracts with Customers (IFRS 15).</t>
  </si>
  <si>
    <t>Consolidated Statement of Cash Flows - CAD ($) $ in Millions</t>
  </si>
  <si>
    <t>Cash flows from (used in) operating activities</t>
  </si>
  <si>
    <t>Net income before income taxes, including equity in net income of an investment in TD Ameritrade</t>
  </si>
  <si>
    <t>Adjustments to determine net cash flows from (used in) operating activities</t>
  </si>
  <si>
    <t>Depreciation (Note 15)</t>
  </si>
  <si>
    <t>Net securities losses (gains) (Note 7)</t>
  </si>
  <si>
    <t>Deferred taxes (Note 25)</t>
  </si>
  <si>
    <t>Changes in operating assets and liabilities</t>
  </si>
  <si>
    <t>Interest receivable and payable (Notes 16, 18)</t>
  </si>
  <si>
    <t>Securities sold under repurchase agreements</t>
  </si>
  <si>
    <t>Securities purchased under reverse repurchase agreements</t>
  </si>
  <si>
    <t>Securities sold short</t>
  </si>
  <si>
    <t>Trading loans and securities</t>
  </si>
  <si>
    <t>Loans net of securitization and sales</t>
  </si>
  <si>
    <t>Derivatives</t>
  </si>
  <si>
    <t>Non-trading financial assets at fair value through profit or loss</t>
  </si>
  <si>
    <t>Financial assets and liabilities designated at fair value through profit or loss</t>
  </si>
  <si>
    <t>Current taxes</t>
  </si>
  <si>
    <t>Brokers, dealers, and clients amounts receivable and payable</t>
  </si>
  <si>
    <t>Net cash from (used in) operating activities</t>
  </si>
  <si>
    <t>Cash flows from (used in) financing activities</t>
  </si>
  <si>
    <t>Issuance of subordinated notes and debentures (Note 19)</t>
  </si>
  <si>
    <t>Redemption or repurchase of subordinated notes and debentures (Note 19)</t>
  </si>
  <si>
    <t>Common shares issued (Note 21)</t>
  </si>
  <si>
    <t>Preferred shares issued (Note 21)</t>
  </si>
  <si>
    <t>Repurchase of common shares (Note 21)</t>
  </si>
  <si>
    <t>Redemption of preferred shares (Note 21)</t>
  </si>
  <si>
    <t>Redemption of non-controlling interests in subsidiaries (Note 21)</t>
  </si>
  <si>
    <t>Sale of treasury shares (Note 21)</t>
  </si>
  <si>
    <t>Purchase of treasury shares (Note 21)</t>
  </si>
  <si>
    <t>Dividends paid</t>
  </si>
  <si>
    <t>Distributions to non-controlling interests in subsidiaries</t>
  </si>
  <si>
    <t>Net cash from (used in) financing activities</t>
  </si>
  <si>
    <t>Cash flows from (used in) investing activities</t>
  </si>
  <si>
    <t>Activities in financial assets at fair value through other comprehensive income (Note 7)</t>
  </si>
  <si>
    <t>Purchases</t>
  </si>
  <si>
    <t>Proceeds from maturities</t>
  </si>
  <si>
    <t>Proceeds from sales</t>
  </si>
  <si>
    <t>Activities in available-for-sale securities (Note 7)</t>
  </si>
  <si>
    <t>Activities in debt securities at amortized cost (Note 7)</t>
  </si>
  <si>
    <t>Activities in held-to-maturity securities (Note 7)</t>
  </si>
  <si>
    <t>Activities in debt securities classified as loans</t>
  </si>
  <si>
    <t>Net purchases of land, buildings, equipment, and other depreciable assets</t>
  </si>
  <si>
    <t>Net cash from (used in) investing activities</t>
  </si>
  <si>
    <t>Effect of exchange rate changes on cash and due from banks</t>
  </si>
  <si>
    <t>Net increase (decrease) in cash and due from banks</t>
  </si>
  <si>
    <t>Cash and due from banks at beginning of year</t>
  </si>
  <si>
    <t>Cash and due from banks at end of year</t>
  </si>
  <si>
    <t>Supplementary disclosure of cash flows from operating activities</t>
  </si>
  <si>
    <t>Amount of income taxes paid (refunded) during the year</t>
  </si>
  <si>
    <t>Amount of interest paid during the year</t>
  </si>
  <si>
    <t>Amount of interest received during the year</t>
  </si>
  <si>
    <t>Amount of dividends received during the year</t>
  </si>
  <si>
    <t>Dilution gain (Note 12)</t>
  </si>
  <si>
    <t>Net cash acquired from (paid for) divestitures, acquisitions, and the purchase of TD Ameritrade shares [member]</t>
  </si>
  <si>
    <t>Net cash acquired from (paid for) divestitures, acquisitions, and the purchase of TD Ameritrade shares(Notes 12, 13)</t>
  </si>
  <si>
    <t>IFRS 7 Disclosure</t>
  </si>
  <si>
    <t>Text block [abstract]</t>
  </si>
  <si>
    <t>The shaded areas of this MD&amp;A represent a discussion on risk
management policies and procedures relating to credit, market, and
liquidity risks as required under IFRS
7, Financial Instruments: Disclosures
Credit Risk
Credit risk is the risk of loss if a borrower or counterparty in
a transaction fails to meet its agreed payment obligations.
Credit risk is one of the most significant and pervasive risks in
banking. Every loan, extension of credit, or transaction that
involves the transfer of payments between the Bank and other
parties or financial institutions exposes the Bank to some degree
of credit risk.
The Bank's primary objective is to be methodical in its credit risk
assessment so that the Bank can understand, select, and manage its
exposures to reduce significant fluctuations in earnings.
The Bank's strategy is to include central oversight of credit risk
in each business, and reinforce a culture of transparency,
accountability, independence, and balance.
WHO MANAGES CREDIT RISK
The responsibility for credit risk management is enterprise-wide.
To reinforce ownership of credit risk, credit risk control
functions are integrated into each business, but also report to
Risk Management to ensure objectivity and accountability.
Each business segment's credit risk control unit is responsible for
its credit decisions and must comply with established policies,
exposure guidelines, credit approval limits, and policy/limit
exception procedures. It must also adhere to established
enterprise-wide standards of credit assessment and obtain Risk
Management's approval for credit decisions beyond its discretionary
authority.
Risk Management is accountable for oversight of credit risk by
developing policies that govern and control portfolio risks, and
approval of product-specific policies, as required.
The Risk Committee oversees the management of credit risk and
annually approves certain significant credit risk policies.
HOW TD MANAGES CREDIT RISK
The Bank's Credit Risk Management Framework outlines the internal
risk and control structure to manage credit risk and includes risk
appetite, policies, processes, limits and governance. The Credit
Risk Management Framework is maintained by Risk Management and
supports alignment with the Bank's risk appetite for credit
risk.
Credit risk policies and credit decision-making strategies, as well
as the discretionary limits of officers throughout the Bank for
extending lines of credit are centrally approved by Risk
Management, and the Board where applicable.
Limits are established to monitor and control country, industry,
product, geographic, and group exposure risks in the portfolios in
accordance with enterprise-wide policies.
In the Bank's Retail businesses, the Bank uses established
underwriting guidelines (which include collateral
and loan-to-value
The Bank's Commercial Banking and Wholesale Banking businesses use
credit risk models and policies to establish borrower and facility
risk ratings, quantify and monitor the level of risk, and
facilitate the associated risk management. Risk ratings are also
used to determine the amount of credit exposure the Bank is willing
to extend to a particular borrower. Management processes are used
to monitor country, industry, and borrower or counterparty risk
ratings, which include daily, monthly, quarterly, and annual review
requirements for credit exposures. The key parameters used in the
Bank's credit risk models are monitored on an ongoing basis.
Unanticipated economic or political changes in a foreign country
could affect cross-border payments for goods and services, loans,
dividends, and trade-related
the majority of the exposure in North America. The Bank measures
country risk using approved risk rating models and qualitative
factors that are also used to establish country exposure limits
covering all aspects of credit exposure across all businesses.
Country risk ratings are managed on an ongoing basis and are
subject to a detailed review at least annually.
As part of the Bank's credit risk strategy, the Bank sets limits on
the amount of credit it is prepared to extend to specific industry
sectors. The Bank monitors its concentration to any given industry
to provide for a diversified loan portfolio and to reduce the risk
of undue concentration. The Bank manages this risk using limits
based on an internal risk rating score that combines TD's industry
risk rating model and industry analysis, and regularly reviews
industry risk ratings to assess whether internal ratings properly
reflect the risk of the industry. The Bank assigns a maximum
exposure limit or a concentration limit to each major industry
segment which is a percentage of its total wholesale and commercial
private sector exposure.
The Bank may also set limits on the amount of credit it is prepared
to extend to a particular entity or group of entities, also
referred to as "entity risk". All entity risk is approved by the
appropriate decision-making authority using limits based on the
entity's borrower risk rating (BRR) and, for certain portfolios,
the risk rating of the industry in which the entity operates. This
exposure is monitored on a regular basis.
The Bank may also use credit derivatives to mitigate
borrower-specific exposure as part of its portfolio risk management
techniques.
To determine the potential loss that could be incurred under a
range of adverse scenarios, the Bank subjects its credit portfolios
to stress tests. Stress tests assess vulnerability of the
portfolios to the effects of severe but plausible situations, such
as an economic downturn or a material market disruption.
The Basel Framework
The objective of the Basel Framework is to improve the consistency
of capital requirements internationally and make required
regulatory capital more risk-sensitive. The Basel Framework sets
out several options which represent increasingly more
risk-sensitive approaches for calculating credit, market, and
operational RWA.
Credit Risk and the Basel Framework
The Bank received approval from OSFI to use the Basel AIRB Approach
for credit risk, effective November 1, 2007. The Bank uses the
AIRB Approach for all material portfolios, except in the following
areas:
•
TD has approved exemptions to use Standardized
Approach (SA) for some credit exposures in North America. Risk
Management reconfirms annually that this approach remains
appropriate.
•
Effective the third quarter of 2016, OSFI approved the
Bank to calculate the majority of the retail portfolio credit RWA
in the U.S. Retail segment using the AIRB Approach.
The non-retail
To continue to qualify using the AIRB Approach for credit risk, the
Bank must meet the ongoing conditions and requirements established
by OSFI and the Basel Framework. The Bank regularly assesses its
compliance with these requirements.
Credit Risk Exposures Subject to the AIRB
Approach
Banks that adopt the AIRB Approach to credit risk must report
credit risk exposures by counterparty type, each having different
underlying risk characteristics. These counterparty types may
differ from the presentation in the Bank's 2019 Consolidated
Financial Statements. The Bank's credit risk exposures are divided
into two main portfolios, retail and non-retail.
Risk Parameters
Under the AIRB Approach, credit risk is measured using the
following risk parameters:
•
Probability of default (PD) – the likelihood
that the borrower will not be able to meet its scheduled repayments
within a one year time horizon.
•
Loss given default (LGD) – the amount of loss
the Bank would likely incur when a borrower defaults on a loan,
which is expressed as a percentage of exposure at default
(EAD).
•
EAD – the total amount the Bank is exposed to at
the time of default.
By applying these risk parameters, the Bank can measure and monitor
its credit risk to ensure it remains
within pre-determined
Retail Exposures
In the retail portfolio, including individuals and small
businesses, the Bank manages exposures on a pooled basis, using
predictive credit scoring techniques. There are
three sub-types
The Bank calculates RWA for its retail exposures using the AIRB
Approach. All retail PD, LGD, and EAD parameter models are based
exclusively on the internal default and loss performance history
for each of the three retail
exposure sub-types.
Account-level PD, LGD, and EAD models are built for each product
portfolio and calibrated based on the observed account-level
default and loss performance for the portfolio.
Consistent with the AIRB Approach, the Bank defines default for
exposures as delinquency of 90 days or more for the majority of
retail credit portfolios. LGD estimates used in the RWA
calculations reflect economic losses, such as, direct and indirect
costs as well as any appropriate discount to account for time
between default and ultimate recovery. EAD estimates reflect the
historically observed utilization of credit limits at default. PD,
LGD, and EAD models are calibrated using established statistical
methods, such as logistic and linear regression techniques.
Predictive attributes in the models may include account attributes,
such as loan size, interest rate, and collateral, where applicable;
an account's previous history and current status; an account's age
on book; a customer's credit bureau attributes; and a customer's
other holdings with the Bank, and macroeconomic inputs, such as
unemployment rate. For secured products such as residential
mortgages, property characteristics, loan-to-value
All risk parameter estimates are updated on a quarterly basis based
on the refreshed model inputs. Parameter estimation is fully
automated based on approved formulas and is not subject to manual
overrides.
Exposures are then assigned to one of
nine pre-defined long-run one-year
The risk discriminative and predictive power of the Bank's retail
credit models is assessed against the most recently
available one-year
Long-run long-run
LGD estimates are required to reflect a downturn scenario. Downturn
LGD estimates are generated by using macroeconomic inputs, such as
changes in housing prices and unemployment rates expected in an
appropriately severe downturn scenario.
For unsecured products, downturn LGD estimates reflect the observed
lower recoveries for exposures defaulted during the 2008 to 2009
recession. For products secured by residential real estate, such as
mortgages and home equity lines of credit, downturn LGD reflects
the potential impact of a severe housing downturn. EAD estimates
similarly reflect a downturn scenario.
The following table maps PD ranges to risk levels:
Risk Assessment PD Segment PD Range
Low Risk 1 0.00 to 0.15%
Normal Risk
2 3
0.16 to 0.41 0.42 to 1.10
Medium Risk
4 5
1.11 to 2.93 2.94 to 4.74
High Risk
6 7 8
4.75 to 7.59 7.60 to 18.24 18.25 to 99.99
Default 9 100.00
Non-Retail
In the non-retail non-retail non-retail.
The Bank evaluates credit risk for non-retail
Internal risk ratings (BRR and FRR) are key to portfolio monitoring
and management, and are used to set exposure limits and loan
pricing. Internal risk ratings are also used in the calculation of
regulatory capital, economic capital, and allowance for credit
losses.
Borrower Risk Rating and PD
Each borrower is assigned a BRR that reflects the PD of the
borrower using proprietary models and expert judgment. In assessing
borrower risk, the Bank reviews the borrower's competitive
position, financial performance, economic, and industry trends,
management quality, and access to funds. Under the AIRB Approach,
borrowers are grouped into BRR grades that have similar PD. Use of
projections for model implied risk ratings is not permitted and
BRRs may not incorporate a projected reversal, stabilization of
negative trends, or the acceleration of existing positive trends.
Historic financial results can however be sensitized to account for
events that have occurred, or are about to occur, such as
additional debt incurred by a borrower since the date of the last
set of financial statements. In conducting an assessment of the
BRR, all relevant and material information must be taken into
account and the information being used must be current.
Quantitative rating models are used to rank the
expected through-the-cycle
To calibrate PDs for each BRR band, the Bank computes yearly
transition matrices based on annual cohorts and then estimates the
average annual PD for each BRR. The PD is set at the average
estimation level plus an appropriate adjustment to cover
statistical and model uncertainty. The calibration process for PD
is a through-the-cycle 21-point
Description Rating Category Standard &amp; Poor s Moody s Investor Services
Investment grade 0 to 1C AAA to AA- Aaa to Aa3
2A to 2C A+ to A- A1 to A3
3A
to 3C
BBB+ to BBB-
Baa1 to Baa3
Non-investment 4A to 4C BB+ to BB- Ba1 to Ba3
5A
to 5C
B+
to B-
B1
to B3
Watch and classified
6
to 8
CCC+ to CC and below
Caa1 to Ca and below
Impaired/default
9A
to 9B
Default
Default
Facility Risk Rating and LGD
The FRR maps to LGD and takes into account facility-specific
characteristics such as collateral, seniority ranking of debt, and
loan structure.
Different FRR models are used based on industry and obligor size.
Data considered in the calibration of the LGD model includes
variables such as collateral coverage, debt structure, and borrower
enterprise value. Average LGD and the statistical uncertainty of
LGD are estimated for each FRR grade. In some FRR models, lack of
historical data requires the model to output a rank-ordering which
is then mapped through expert judgment to the quantitative LGD
scale.
The AIRB Approach stipulates the use of downturn LGD, where the
downturn period, as determined by internal and/or external
experience, suggests higher than average loss rates or lower than
average recovery. To reflect this, calibrated LGDs take into
account both the statistical estimation uncertainty and the higher
than average LGDs experienced during downturn periods.
Exposure at Default
The Bank calculates non-retail
by a borrower defaulting in the next year, in addition to the
amount that already has been drawn by the borrower. In the absence
of credit mitigation effects or other details, the EAD is set at
the drawn amount plus (UGD x Committed Undrawn), where UGD is a
percentage between 0% and 100%.
BRR up to one-year
Historical UGD experience is studied for any downturn impacts,
similar to the LGD downturn analysis. The Bank has not found
downturn UGD to be significantly different than average UGD,
therefore the UGDs are set at the average calibrated level, by BRR,
plus an appropriate adjustment for statistical and model
uncertainty.
Credit Risk Exposures Subject to the Standardized
Approach
Currently SA to credit risk is used primarily for assets in the
U.S. non-retail
The Bank applies the following risk weights
to on-balance
Sovereign
0 % 1
Bank 20 % 1
Corporate
100 %
1
The risk weight may vary according to the external
risk rating.
Lower risk weights apply where approved credit risk mitigants
exist. Non-retail off-balance
Derivative Exposures
Credit risk on derivative financial instruments, also known as
counterparty credit risk, is the risk of a financial loss occurring
as a result of the failure of a counterparty to meet its obligation
to the Bank. The Bank uses the SA-CCR
The Bank uses various qualitative and quantitative methods to
measure and manage counterparty credit risk. These include
statistical methods to measure the current and future potential
risk, as well as ongoing stress testing to identify and quantify
exposure to extreme events. The Bank establishes various limits,
including gross notional limits, to manage business volumes and
concentrations. It also regularly assesses market conditions and
the valuation of underlying financial instruments. Counterparty
credit risk may increase during periods of receding market
liquidity for certain instruments. Capital Markets Risk Management
meets regularly with Market and Credit Risk Management and Trading
businesses to discuss how evolving market conditions may impact the
Bank's market risk and counterparty credit risk.
The Bank actively engages in risk mitigation strategies through the
use of multi-product derivative master netting agreements,
collateral pledging and other credit risk mitigation techniques.
The Bank also executes certain derivatives through a central
clearing house which reduces counterparty credit risk due to the
ability to net offsetting positions amongst counterparty
participants that settle within clearing houses. Derivative-related
credit risks are subject to the same credit approval, limit,
monitoring, and exposure guideline standards that the Bank uses for
managing other transactions that create credit risk exposure. These
standards include evaluating the creditworthiness of
counterparties, measuring and monitoring exposures,
including wrong-way
There are two types of wrong-way wrong-way wrong-way wrong-way
As part of the credit risk monitoring process, management meets on
a periodic basis to review all exposures, including exposures
resulting from derivative financial instruments to higher risk
counterparties. As at October 31, 2019, after taking into
account risk mitigation strategies, the Bank does not have material
derivative exposure to any counterparty considered higher risk as
defined by the Bank's credit policies. In addition, the Bank does
not have a material credit risk valuation adjustment to any
specific counterparty.
Validation of the Credit Risk Rating System
Credit risk rating systems and methodologies are independently
validated on a regular basis to verify that they remain accurate
predictors of risk. The validation process includes the following
considerations:
•
Risk parameter estimates – PDs, LGDs, and EADs
are reviewed and updated against actual loss experience to ensure
estimates continue to be reasonable predictors of potential
loss.
•
Model performance – Estimates continue to be
discriminatory, stable, and predictive.
•
Data quality – Data used in the risk rating
system is accurate, appropriate, and sufficient.
•
Assumptions – Key assumptions underlying the
development of the model remain valid for the current portfolio and
environment.
Risk Management ensures that the credit risk rating system complies
with the Bank's Model Risk Policy. At least annually, the Risk
Committee is informed of the performance of the credit risk rating
system. The Risk Committee must approve any material changes to the
Bank's credit risk rating system.
Credit Risk Mitigation
The techniques the Bank uses to reduce or mitigate credit risk
include written policies and procedures to value and manage
financial and non-financial
In the retail and commercial banking businesses, security for loans
is primarily non-financial Non-investment
The Bank also uses collateral and master netting agreements to
mitigate derivative counterparty exposure. Security for derivative
exposures is primarily financial and includes cash and negotiable
securities issued by highly rated governments and investment grade
issuers. This approach includes pre-defined
In all but exceptional situations, the Bank secures collateral by
taking possession and controlling it in a jurisdiction where it can
legally enforce its collateral rights. In exceptional situations
and when demanded by the Bank's counterparty, the Bank holds or
pledges collateral with an acceptable third-party custodian. The
Bank documents all such third-party
Occasionally, the Bank may take guarantees to reduce the risk in
credit exposures. For credit risk exposures subject to the AIRB
approach, the Bank only recognizes irrevocable guarantees for
Commercial Banking and Wholesale Banking credit exposures that are
provided by entities with a better risk rating than that of the
borrower or counterparty to the transaction.
The Bank makes use of credit derivatives to mitigate credit risk.
The credit, legal, and other risks associated with these
transactions are controlled through well-established procedures.
The Bank's policy is to enter into these transactions with
investment grade financial institutions and transact on a
collateralized basis. Credit risk to these counterparties is
managed through the same approval, limit, and monitoring processes
the Bank uses for all counterparties for which it has credit
exposure.
The Bank uses appraisals and automated valuation models (AVMs) to
support property values when adjudicating loans collateralized by
residential real property. AVMs are computer-based tools used to
estimate or validate the market value of residential real property
using market comparables and price trends for local market areas.
The primary risk associated with the use of these tools is that the
value of an individual property may vary significantly from the
average for the market area. The Bank has specific risk management
guidelines addressing the circumstances when they may be used, and
processes to periodically validate AVMs including obtaining
third-party appraisals.
1
Other Credit Risk Exposures
Non-trading
The Bank's non-trading non-trading
Securitization Exposures
Effective November 1, 2018, the Bank applies risk weights to
all securitization exposures under the revised securitization
framework published by the BCBS. The revised securitization
framework includes a revised hierarchy to determine capital
treatment, and preferential capital treatment for transactions that
meet the simple, transparent, and comparable requirements.
For externally rated exposures, the Bank uses an External Ratings
Based Approach (SEC-ERBA). SEC-ERBA
For exposures that are not externally rated and are held by an ABCP
issuing conduit, the Bank uses the Internal Assessment Approach
(IAA).
Under the IAA, the Bank considers all relevant risk factors in
assessing the credit quality of these exposures, including those
published by the Moody's and S&amp;P rating agencies. The Bank also
uses loss coverage models and policies to quantify and monitor the
level of risk, and facilitate its management. The Bank's IAA
process includes an assessment of the extent by which the
enhancement available for loss protection provides coverage of
expected losses. The levels of stressed coverage the Bank requires
for each internal risk rating are consistent with the rating
agencies' published stressed factor requirements for equivalent
external ratings by asset class. Under the IAA, exposures are
multiplied by OSFI-prescribed risk weights to calculate RWA for
capital purposes.
For exposures that are not externally rated and are not held by an
ABCP-issuing conduit, the Bank uses the Standardized
Approach (SEC-SA). SEC-SA,
Irrespective of the approach being used to determine the risk
weights, all exposures are assigned an internal risk rating based
on the Bank's assessment, which must be reviewed at least annually.
The ratings scale TD uses corresponds to the long-term ratings
scales used by the rating agencies.
The Bank's internal rating process is subject to all of the key
elements and principles of the Bank's risk governance structure,
and is managed in the same way as outlined in this "Credit Risk"
section.
The Bank uses the results of the internal rating in all aspects of
its credit risk management, including performance tracking, control
mechanisms, and management reporting.
Market Risk
Trading Market Risk is the risk of loss in financial instruments
held in trading positions due to adverse movements in market
factors. These market factors include interest rates, foreign
exchange rates, equity prices, commodity prices, credit spreads,
and their respective volatilities.
Non-Trading non-trading
The Bank is exposed to market risk in its trading and investment
portfolios, as well as through its non-trading non-trading
The Bank complied with the Basel III market risk requirements as at
October 31, 2019, using the Internal Models Approach.
MARKET RISK IN TRADING ACTIVITIES
The overall objective of the Bank's trading businesses is to
provide wholesale banking services, including facilitation and
liquidity, to clients of the Bank. The Bank must take on risk in
order to provide effective service in markets where its clients
trade. In particular, the Bank needs to hold inventory, act as
principal to facilitate client transactions, and underwrite new
issues. The Bank also trades in order to
have in-depth
WHO MANAGES MARKET RISK IN TRADING ACTIVITIES
Primary responsibility for managing market risk in trading
activities lies with Wholesale Banking, with oversight from Market
Risk Control within Risk Management. The Market Risk Control
Committee meets regularly to conduct a review of the market risk
profile, trading results of the Bank's trading businesses as well
as changes to market risk policies. The committee is chaired by the
Senior Vice President, Market Risk and Model Development, and
includes Wholesale Banking senior management.
There were no significant reclassifications between trading
and non-trading
HOW TD MANAGES MARKET RISK IN TRADING ACTIVITIES
Market risk plays a key part in the assessment of any trading
business strategy. The Bank launches new trading initiatives or
expands existing ones only if the risk has been thoroughly
assessed, and is judged to be within the Bank's risk appetite and
business expertise, and if the appropriate infrastructure is in
place to monitor, control, and manage the risk. The Trading Market
Risk Framework outlines the management of trading market risk and
incorporates risk appetite, risk governance structure, risk
identification, measurement, and control. The Trading Market Risk
Framework is maintained by Risk Management and supports alignment
with the Bank's Risk Appetite for trading market risk.
Trading Limits
The Bank sets trading limits that are consistent with the approved
business strategy for each business and its tolerance for the
associated market risk, aligned to its market risk appetite. In
setting limits, the Bank takes into account market volatility,
market liquidity, organizational experience, and business strategy.
Limits are prescribed at the Wholesale Banking level in aggregate,
as well as at more granular levels.
The core market risk limits are based on the key risk drivers in
the business and includes notional, credit spread, yield curve
shift, price, and volatility limits.
Another primary measure of trading limits is VaR, which the Bank
uses to monitor and control overall risk levels and to calculate
the regulatory capital required for market risk in trading
activities. VaR measures the adverse impact that potential changes
in market rates and prices could have on the value of a portfolio
over a specified period of time.
At the end of each day, risk positions are compared with risk
limits, and any excesses are reported in accordance with
established market risk policies and procedures.
Calculating VaR
The Bank computes total VaR on a daily basis by combining the
General Market Risk (GMR) and Idiosyncratic Debt Specific Risk
(IDSR) associated with its trading positions.
GMR is determined by creating a distribution of potential changes
in the market value of the current portfolio using historical
simulation. The Bank values the current portfolio using the market
price and rate changes of the most recent 259 trading days for
equity, interest rate, foreign exchange, credit, and commodity
products. GMR is computed as the threshold level that portfolio
losses are not expected to exceed more than one out of every 100
trading days. A one-day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The following graph discloses daily one-day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In 2019, the
Bank implemented a modification to improve historical equity
volatility data used in VaR calculations.
To mitigate some of the shortcomings of VaR, the Bank uses
additional metrics designed for risk management and capital
purposes. These include Stressed VaR, Incremental Risk Charge
(IRC), Stress Testing Framework, as well as limits based on the
sensitivity to various market risk factors.
Calculating Stressed 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selected year of stressed market
conditions. In the fourth quarter of fiscal 2019, Stressed VaR was
calculated using the one-year one-year
Calculating the Incremental Risk Charge
The IRC is applied to all instruments in the trading book subject
to migration and default risk. Migration risk represents the risk
of changes in the credit ratings of the Bank's exposures. The Bank
applies a Monte Carlo simulation with
a one-year
The following table presents the end of year, average, high, and
low usage of TD's portfolio metrics.
TABLE 45: PORTFOLIO MARKET RISK
MEASURES
(millions of Canadian dollars)
2019
2018
As at
Average
High
Low
As at
Average
High
Low
Interest rate risk $
8.6 $
9.4 $
17.2 $
4.3 $
14.2 $
14.0 $
25.7 $
5.3
Credit spread risk 13.8 13.2 22.5 7.5 17.2 11.8 18.2 7.7
Equity risk 7.1 6.5 11.5 3.6 6.1 7.2 12.9 4.0
Foreign exchange risk 4.3 4.7 10.2 1.0 8.7 4.4 8.7 2.2
Commodity risk 2.2 2.1 4.8 1.0 3.0 2.6 6.8 1.3
Idiosyncratic debt specific risk 16.5 15.6 23.5 10.6 17.2 16.5 22.4 11.3
Diversification effect 1
(32.1 )
(30.3 )
n/m 2
n/m
(41.9 )
(32.7 )
n/m
n/m
Total Value-at-Risk (one-day) 20.4 21.2 31.8 13.6 24.5 23.8 33.1 16.9
Stressed Value-at-Risk (one-day) 51.5 47.9 84.4 33.4 54.2 49.8 84.8 28.8
Incremental Risk Capital Charge (one-year)
230.7
225.0
279.6
173.1
237.1
205.8
269.8
156.2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Average VaR decreased year-over-year driven by changes in exposures
to interest rate risk. Average Stressed VaR decreased
year-over-year from changes in government and financial bond
positions.
Average IRC increased year-over-year due to positions in Canadian
banks and provinces.
Validation of VaR Model
The Bank uses a back-testing process to compare the actual and
theoretical profit and losses to VaR to verify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Stress Testing
The Bank's trading business is subject to an overall global stress
test limit. In addition, global businesses have stress test limits,
and each broad risk class has an overall stress test threshold.
Stress scenarios are designed to model extreme economic events,
replicate worst-case historical experiences, or introduce severe,
but plausible, hypothetical changes in key market risk factors. The
stress testing program includes scenarios developed using actual
historical market data during periods of market disruption, in
addition to hypothetical scenarios developed by Risk Management.
The events the Bank has modeled include the 1987 equity market
crash, the 1998 Russian debt default crisis, the aftermath of
September 11, 2001, the 2007 ABCP crisis, the credit crisis of
Fall 2008, and the Brexit referendum of June 2016.
Stress tests are produced and reviewed regularly with the Market
Risk Control Committee.
MARKET RISK IN OTHER WHOLESALE BANKING ACTIVITIES
The Bank is</t>
  </si>
  <si>
    <t>Nature of Operations</t>
  </si>
  <si>
    <t>NOTE 1: NATURE OF OPERATIONS
CORPORATE INFORMATION
The Toronto-Dominion Bank is a bank chartered under the Bank
Act Bank Act
BASIS OF PREPARATION
The accompanying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Canada (OSFI). The Consolidated Financial
Statements are presented in Canadian dollars, unless otherwise
indicated.
These Consolidated Financial Statements were prepared using the
accounting policies as described in Notes 2 and 4. Certain
comparative amounts have been revised to conform with the
presentation adopted in the current period.
The preparation of the Consolidated Financial Statements requires
that management make estimates, assumptions, and judgments
regarding the reported amount of assets, liabilities, revenue and
expenses, and disclosure of contingent assets and liabilities, as
further described in Note 3. Accordingly, actual results may differ
from estimated amounts as future confirming events occur.
The accompanying Consolidated Financial Statements of the Bank were
approved and authorized for issue by the Bank's Board of Directors,
in accordance with a recommendation of the Audit Committee, on
December 4, 2019.
Certain disclosures are included in the shaded sections of the
"Managing Risk" section of the accompanying 2019 Management's
Discussion and Analysis (MD&amp;A), as permitted by IFRS, and form
an integral part of the Consolidated Financial Statements. The
Consolidated Financial Statements were prepared under a historical
cost basis, except for certain items carried at fair value as
discussed in Note 2.</t>
  </si>
  <si>
    <t>Summary of Significant Accounting Policies</t>
  </si>
  <si>
    <t>NOTE 2: SUMMARY OF SIGNIFICANT ACCOUNTING
POLICIES
BASIS OF CONSOLIDATION
The Consolidated Financial Statements include the assets,
liabilities, results of operations, and cash flows of the Bank and
its subsidiaries including certain structured entities which it
controls. The Bank controls an entity when (1) it has the
power to direct the activities of the entity which have the most
significant impact on the entity's risks and/or returns;
(2) it is exposed to significant risks and/or returns arising
from the entity; and (3) it is able to use its power to affect
the risks and/or returns to which it is exposed.
The Bank's Consolidated Financial Statements have been prepared
using uniform accounting policies for like transactions and events
in similar circumstances. All intercompany transactions, balances,
and unrealized gains and losses on transactions are eliminated on
consolidation.
Subsidiaries
Subsidiaries are corporations or other legal entities controlled by
the Bank, generally through directly holding more than half of the
voting power of the entity. Control of subsidiaries is determined
based on the power exercisable through ownership of voting rights
and is generally aligned with the risks and/or returns
(collectively referred to as "variable returns") absorbed from
subsidiaries through those voting rights. As a result, the Bank
controls and consolidates subsidiaries when it holds the majority
of the voting rights of the subsidiary, unless there is evidence
that another investor has control over the subsidiary. The
existence and effect of potential voting rights that are currently
exercisable or convertible are considered in assessing whether the
Bank controls an entity. Subsidiaries are consolidated from the
date the Bank obtains control and continue to be consolidated until
the date when control ceases to exist.
The Bank may consolidate certain subsidiaries where it owns 50% or
less of the voting rights. Most of those subsidiaries are
structured entities as described in the following section.
Structured Entities
Structured entities are entities that are created to accomplish a
narrow and well-defined objective. Structured entities may take the
form of a corporation, trust, partnership, or unincorporated
entity. They are often created with legal arrangements that impose
limits on the decision-making
•
The Bank has the power to direct the activities of the
structured entity that have the most significant impact on the
entity's risks and/or returns;
•
The Bank is exposed to significant variable returns
arising from the entity; and
•
The Bank has the ability to use its power to affect
the risks and/or returns to which it is exposed.
Consolidation conclusions are reassessed at the end of each
financial reporting period. The Bank's policy is to consider the
impact on consolidation of all significant changes in
circumstances, focusing on the following:
•
Substantive changes in ownership, such as the purchase
or disposal of more than an insignificant additional interest in an
entity;
•
Changes in contractual or governance arrangements of
an entity;
•
Additional activities undertaken, such as providing a
liquidity facility beyond the original terms or entering into a
transaction not originally contemplated; or
•
Changes in the financing structure of an entity.
Investments in Associates and Joint Ventures
Entities over which the Bank has significant influence are
associates and entities over which the Bank has joint control are
joint ventures. Significant influence is the power to participate
in the financial and operating policy decisions of an investee, but
is not control or joint control over these entities. Associates and
joint ventures are accounted for using the equity method of
accounting. Investments in associates and joint ventures are
carried on the Consolidated Balance Sheet initially at cost and
increased or decreased to recognize the Bank's share of the profit
or loss of the associate or joint venture, capital transactions,
including the receipt of any dividends, and write-downs to reflect
any impairment in the value of such entities. These increases or
decreases, together with any gains and losses realized on
disposition, are reported on the Consolidated Statement of
Income.
At each balance sheet date, the Bank assesses whether there is any
objective evidence that the investment in an associate or joint
venture is impaired. The Bank calculates the amount of impairment
as the difference between the higher of fair value or value-in-use
and its carrying value.
Non-controlling Interests
When the Bank does not own all of the equity of a consolidated
entity, the minority shareholders' interest is presented on the
Consolidated Balance Sheet as Non-controlling
CASH AND DUE FROM BANKS
Cash and due from banks consist of cash and amounts due from banks
which are issued by investment grade financial institutions. These
amounts are due on demand or have an original maturity of three
months or less.
REVENUE RECOGNITION
Revenue is recognized at an amount that reflects the consideration
the Bank expects to be entitled to in exchange for transferring
services to a customer, excluding amounts collected on behalf of
third parties. The Bank recognizes revenue when it transfers
control of a good or a service to a customer at a point in time or
over time. The determination of when performance obligations are
satisfied requires the use of judgment. Refer to Note 3 for further
details.
The Bank identifies contracts with customers subject to IFRS 15,
which create enforceable rights and obligations. The Bank
determines the performance obligations based on distinct services
promised to the customers in the contracts. The Bank's contracts
generally have a term of one year or less, consist of a single
performance obligation, and the performance obligations generally
reflect services.
For each contract, the Bank determines the transaction price, which
includes estimating variable consideration and assessing whether
the price is constrained. Variable consideration is included in the
transaction price to the extent that it is highly probable that a
significant reversal of the amount will not occur when the
uncertainty associated with the amount of variable consideration is
subsequently resolved. As such, the estimate of the variable
consideration is constrained until the end of the invoicing period.
The uncertainty is generally resolved at the end of the reporting
period and as such, no significant judgment is required when
recognizing variable consideration in revenues.
The Bank's receipt of payment from customers generally occurs
subsequent to the satisfaction of performance obligations or a
short time thereafter. As such, the Bank has not recognized any
material contract assets (unbilled receivables) or contract
liabilities (deferred revenues) and there is no significant
financing component associated with the consideration due to the
Bank.
When another party is involved in the transfer of services to a
customer, an assessment is made to evaluate whether the Bank is the
principal such that revenues are reported on a gross basis or the
agent such that revenues are reported on a net basis. The Bank is
the principal when it controls the services in the contract
promised to the customer before they are transferred. Control is
demonstrated by the Bank being primarily responsible for fulfilling
the transfer of the services to the customer, having discretion in
establishing pricing of the services, or both.
Interest from interest-bearing assets and liabilities not measured
at fair value through profit or loss is recognized as net interest
income using the effective interest rate (EIR). EIR is the rate
that discounts expected future cash flows for the expected life of
the financial instrument to its carrying value. The calculation
takes into account the contractual interest rate, along with any
fees or incremental costs that are directly attributable to the
instrument and all other premiums or discounts.
Investment and securities services
Investment and securities services income include asset management
fees, administration and commission fees, and investment banking
fees. The Bank recognizes asset management and administration fees
based on time elapsed, which depicts the rendering of investment
management and related services over time. The fees are primarily
calculated based on average daily or point in time assets under
management (AUM) or assets under administration (AUA) depending on
the investment mandate.
Commission fees include sales, trailer and brokerage commissions.
Sales and brokerage commissions are generally recognized at a point
in time when the transaction is executed. Trailer commissions are
recognized over time and are generally calculated based on the
average daily net asset value of the fund during the period.
Investment banking fees include advisory fees and underwriting fees
and are generally recognized at a point in time upon successful
completion of the engagement.
Credit fees
Credit fees include liquidity fees, restructuring fees, letter of
credit fees, and loan syndication fees. Liquidity, restructuring,
and letter of credit fees are recognized in income over the period
in which the service is provided. Loan syndication fees are
generally recognized at a point in time upon completion of the
financing placement.
Service charges
Service charges income is earned on personal and commercial deposit
accounts and consists of account fees and transaction-based service
charges. Account fees relate to account maintenance activities and
are recognized in income over the period in which the service is
provided. Transaction-based service charges are recognized as
earned at a point in time when the transaction is complete.
Card services
Card services income includes interchange income as well as card
fees such as annual and transactional fees. Interchange income is
recognized at a point in time when the transaction is authorized
and funded. Card fees are recognized as earned at the transaction
date with the exception of annual fees, which are recognized over a
twelve-month period.
IFRS 9 FINANCIAL INSTRUMENTS
On November 1, 2017, the Bank adopted IFRS
9, Financial
Instruments Financial Instruments:
Recognition and Measurement Financial Instruments:
Disclosures
Various interest rates and other indices that are deemed to be
"benchmarks" (including Interbank Offered Rate (IBOR) benchmarks)
have been, and continue to be, the subject of international
regulatory guidance and proposals for reform. Following the
announcement by the U.K. Financial Conduct Authority (FCA) on
July 27, 2017 indicating that the FCA would no longer
compel banks to submit rates for the calculation of London
Interbank Offered Rate (LIBOR) post December 31, 2021, efforts
to transition away from IBORs to alternative reference rates have
been continuing in various jurisdictions. These developments, and
the related uncertainty over the potential variance in the timing
and manner of implementation in each jurisdiction, introduce risks
that may have adverse consequences on the Bank, its clients and the
financial services industry. Moreover, the replacement of the IBORs
or other benchmark rates could result in market dislocation and
have other adverse consequences for market participants.
As a result of the effects of IBOR reform, on September 26, 2019,
the IASB issued Interest Rate Benchmark
Reform, Amendments to IFRS 9, IAS 39 and IFRS 7 ( Interest
Rate Benchmark Reform );
Classification and Measurement of Financial Assets
The Bank classifies its financial assets into the following
categories:
•
Amortized cost;
•
Fair value through other comprehensive income
(FVOCI);
•
Held-for-trading;
•
Non-trading fair value through profit or loss (FVTPL);
and
•
Designated at FVTPL.
The Bank recognizes financial assets on a settlement date basis,
except for derivatives and securities, which are recognized on a
trade date basis.
Debt Instruments
The classification and measurement for debt instruments is based on
the Bank's business models for managing its financial assets and
whether the contractual cash flows represent solely payments of
principal and interest (SPPI). Refer to Note 3 for judgment with
respect to business models and SPPI.
The Bank has determined its business models as follows:
•
Held-to-collect: the objective is to collect
contractual cash flows;
•
Held-to-collect-and-sell: the objective is both to
collect contractual cash flows and sell the financial assets;
and
•
Held-for-sale and other business models: the objective
is neither of the above.
The Bank performs the SPPI test for financial assets held within
the held-to-collect and held-to-collect-and-sell business models.
If these financial assets have contractual cash flows which are
inconsistent with a basic lending arrangement, they are classified
as non-trading financial assets measured at FVTPL. In a basic
lending arrangement, interest includes only consideration for time
value of money, credit risk, other basic lending risks, and a
reasonable profit margin.
Debt Securities and Loans Measured at Amortized Cost
Debt securities and loans held within a held-to-collect business
model where their contractual cash flows pass the SPPI test are
measured at amortized cost. The carrying amount of these financial
assets is adjusted by an allowance for credit losses recognized and
measured as described in the Impairment
– Expected Credit Loss Model
Debt Securities and Loans Measured at Fair Value through Other
Comprehensive Income
Debt securities and loans held within a held-to-collect-and-sell
business model where their contractual cash flows pass the SPPI
test are measured at FVOCI. Fair value changes are recognized in
other comprehensive income, except for impairment gains or losses,
interest income and foreign exchange gains and losses on the
instrument's amortized cost, which are recognized in the
Consolidated Statement of Income. The expected credit loss (ECL)
allowance is recognized and measured as described in
the Impairment – Expected Credit Loss
Model
Financial Assets Held-for-Trading
This held-for-sale business model includes financial assets held
within a trading portfolio, which have been originated, acquired,
or incurred principally for the purpose of selling in the near
term, or if they form part of a portfolio of identified financial
instruments that are managed together and for which there is
evidence of short-term profit-taking. Financial assets held within
this business model consist of trading securities, trading loans,
as well as certain debt securities and financing-type physical
commodities that are recorded as securities purchased under reverse
repurchase agreements on the Consolidated Balance Sheet.
Trading portfolio assets are accounted for at fair value, with
changes in fair value as well as any gains or losses realized on
disposal recognized in trading income (loss). Transaction costs are
expensed as incurred. Dividends are recognized on the ex-dividend
date and interest is recognized on an accrual basis. Both dividends
and interest are included in interest income.
Non-Trading Financial Assets Measured at Fair Value through
Profit or Loss
Non-trading financial assets measured at FVTPL include financial
assets held within the held-for-sale and other business models, for
example debt securities and loans managed on a fair value basis.
Financial assets held within the held-to-collect or
held-to-collect-and-sell business models that do not pass the SPPI
test are also classified as non-trading financial assets measured
at FVTPL. Changes in fair value as well as any gains or losses
realized on disposal are recognized in income (loss) from
non-trading financial instruments at FVTPL. Interest income from
debt instruments is included in interest income on an accrual
basis.
Financial Assets Designated at Fair Value through Profit or
Loss
Debt instruments in a held-to-collect or held-to-collect-and-sell
business model can be designated at initial recognition as measured
at FVTPL, provided the designation can eliminate or significantly
reduce an accounting mismatch that would otherwise arise from
measuring these financial assets on a different basis. The FVTPL
designation is available only for those financial instruments for
which a reliable estimate of fair value can be obtained. Once
financial assets are designated at FVTPL, the designation is
irrevocable. Changes in fair value as well as any gains or losses
realized on disposal are recognized in income (loss) from financial
instruments designated at FVTPL. Interest income from these
financial assets is included in interest income on an accrual
basis.
Customers Liability under
Acceptances
Acceptances represent a form of negotiable short-term debt issued
by customers, which the Bank guarantees for a fee. Revenue is
recognized on an accrual basis. The potential obligation of the
Bank is reported as a liability under Acceptances on the
Consolidated Balance Sheet. The Bank's recourse against the
customer in the event of a call on any of these commitments is
reported as an asset of the same amount.
Equity Instruments
Equity investments are required to be measured at FVTPL (classified
as non-trading financial assets measured at FVTPL), except where
the Bank has elected at initial recognition to irrevocably
designate an equity investment, held for purposes other than
trading, at FVOCI. If such an election is made, the fair value
changes, including any associated foreign exchange gains or losses,
are recognized in other comprehensive income and are not
subsequently reclassified to net income, including upon disposal.
Realized gains and losses are transferred directly to retained
earnings upon disposal. Consequently, there is no review required
for impairment. Dividends will normally be recognized in interest
income unless the dividends represent a recovery of part of the
cost of the investment. Gains and losses on non-trading equity
investments measured at FVTPL are included in income (loss) from
non-trading financial instruments at FVTPL.
Classification and Measurement for Financial Liabilities
The Bank classifies its financial liabilities into the following
categories:
•
Held-for-trading;
•
Designated at FVTPL; and
•
Other liabilities.
Financial Liabilities Held-for-Trading
Financial liabilities are held within a trading portfolio if they
have been incurred principally for the purpose of repurchasing in
the near term, or form part of a portfolio of identified financial
instruments that are managed together and for which there is
evidence of a recent actual pattern of short-term profit-taking.
Financial liabilities held-for-trading are primarily trading
deposits, securitization liabilities at fair value, obligations
related to securities sold short and certain obligations related to
securities sold under repurchase agreements.
Trading portfolio liabilities are accounted for at fair value, with
changes in fair value as well as any gains or losses realized on
disposal recognized in trading income (loss). Transaction costs are
expensed as incurred. Interest is recognized on an accrual basis
and included in interest expense.
Financial Liabilities Designated at Fair Value through Profit
or Loss
Certain financial liabilities may be designated at FVTPL at initial
recognition. To be designated at FVTPL, financial liabilities must
meet one of the following criteria: (1) the designation
eliminates or significantly reduces a measurement or recognition
inconsistency; (2) a group of financial liabilities is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of the embedded derivative from the
financial instrument is prohibited. In addition, the FVTPL
designation is available only for those financial instruments for
which a reliable estimate of fair value can be obtained. Once
financial liabilities are designated at FVTPL, the designation is
irrevocable.
Financial liabilities designated at FVTPL are carried at fair value
on the Consolidated Balance Sheet, with changes in fair value as
well as any gains or losses realized on disposal recognized in
income (loss) from financial instruments designated at FVTPL,
except for the amount of change in fair value attributable to
changes in the Bank's own credit risk, which is presented in other
comprehensive income. Amounts recognized in other comprehensive
income are not subsequently reclassified to net income upon
derecognition of the financial liability; instead, they are
transferred directly to retained earnings.
Changes in fair value attributable to changes in the Bank's own
credit risk are measured as the difference between: (i) the
period-over-period change in the present value of the expected cash
flows using an all-in discount curve reflecting both the interest
rate benchmark curve and the Bank's own credit risk; and (ii) the
period-over-period change in the present value of the same expected
cash flows using a discount curve based solely on the interest rate
benchmark curve.
For loan commitments and financial guarantee contracts that are
designated at FVTPL, the full change in fair value of the liability
is recognized in income (loss) from financial instruments
designated at FVTPL.
Interest is included in interest expense on an accrual basis.
Other Financial Liabilities
Deposits
Deposits, other than deposits included in a trading portfolio and
deposits designated at FVTPL, are accounted for at amortized cost.
Accrued interest on deposits is included in Other liabilities on
the Consolidated Balance Sheet. Interest, including capitalized
transaction costs, is recognized on an accrual basis using EIRM as
Interest expense on the Consolidated Statement of Income.
Subordinated Notes and Debentures
Subordinated notes and debentures are accounted for at amortized
cost. Accrued interest on subordinated notes and debentures is
included in Other liabilities on the Consolidated Balance Sheet.
Interest, including capitalized transaction costs, is recognized on
an accrual basis using EIRM as Interest expense on the Consolidated
Statement of Income.
Reclassification of Financial Assets and Liabilities
Financial assets and financial liabilities are not reclassified
subsequent to their initial recognition, except for financial
assets for which the Bank changes its business model for managing
financial assets. Such reclassifications of financial assets are
expected to be rare in practice.
Impairment – Expected Credit Loss Model
The ECL model applies to financial assets, including loans and debt
securities measured at amortized cost, loans and debt securities
measured at FVOCI, loan commitments, and financial guarantees that
are not measured at FVTPL.
The ECL model consists of three stages: Stage 1 –
twelve-month ECLs for performing financial assets, Stage 2 –
Lifetime ECLs for financial assets that have experienced a
significant increase in credit risk since initial recognition, and
Stage 3 – Lifetime ECLs for financial assets that are
impaired. ECLs are the difference between all contractual cash
flows that are due to the Bank in accordance with the contract and
all the cash flows the Bank expects to receive, discounted at the
original effective interest rate. If a significant increase in
credit risk has occurred since initial recognition, impairment is
measured as lifetime ECLs. Otherwise, impairment is measured as
twelve-month ECLs which represent the portion of lifetime ECLs that
are expected to occur based on default events that are possible
within twelve months after the reporting date. If credit quality
improves in a subsequent period such that the increase in credit
risk since initial recognition is no longer considered significant,
the loss allowance reverts back to being measured based on
twelve-month ECLs.
Significant Increase in Credit Risk
For retail exposures, significant increase in credit risk is
assessed based on changes in the twelve-month probability of
default (PD) since initial recognition, using a combination of
individual and collective information that incorporates borrower
and account specific attributes and relevant forward-looking
macroeconomic variables.
For non-retail exposures, significant increase in credit risk is
assessed based on changes in the internal risk rating (borrower
risk ratings (BRR)) since initial recognition.
The Bank defines default as delinquency of 90 days or more for most
retail products and BRR 9 for non-retail exposures. Exposures are
considered impaired and migrate to Stage 3 when they are 90 days or
more past due for retail exposures, rated BRR 9 for non-retail
exposures, or when there is objective evidence that there has been
a deterioration of credit quality to the extent the Bank no longer
has reasonable assurance as to the timely collection of the full
amount of principal and interest.
When determining whether there has been a significant increase in
credit risk since initial recognition of a financial asset, the
Bank considers all reasonable and supportable information that is
available without undue cost or effort about past events, current
conditions, and forecast of future economic conditions. Refer to
Note 3 for additional details.
Measurement of Expected Credit Losses
ECLs are measured as the probability-weighted present value of
expected cash shortfalls over the remaining expected life of the
financial instrument and consider reasonable and supportable
information about past events, current conditions, and forecasts of
future events and economic conditions that impact the Bank's credit
risk assessment. Expected life is the maximum contractual period
the Bank is exposed to credit risk, including extension options for
which the borrower has unilateral right to exercise. For certain
financial instruments that include both a loan and an undrawn
commitment, and the Bank's contractual ability to demand repayment
and cancel the undrawn commitment does not limit the Bank's
exposure to credit losses to the contractual notice period, ECLs
are measured over the period the Bank is exposed to credit risk.
For example, ECLs for credit cards are measured over the borrowers'
expected behavioural life, incorporating survivorship assumptions
and borrower-specific attributes.
The Bank leverages its Advanced Internal Ratings-Based (AIRB)
models used for regulatory capital purposes and incorporates
adjustments where appropriate to calculate ECLs.
Forward-Looking Information and Expert Credit
Judgment
Forward-looking information is considered when determining
significant increase in credit risk and measuring ECLs.
Forward-looking macroeconomic factors are incorporated in the risk
parameters as relevant.
Qualitative factors that are not already considered in the
modelling are incorporated by exercising expert credit judgment in
determining the final ECL. Refer to Note 3 for additional
details.
Modified Loans
In cases where a borrower experiences financial difficulties, the
Bank may grant certain concessionary modifications to the terms and
conditions of a loan. Modifications may include payment deferrals,
extension of amortization periods, rate reductions, principal
forgiveness, debt consolidation, forbearance and other
modifications intended to minimize the economic loss and to avoid
foreclosure or repossession of collateral. The Bank has policies in
place to determine the appropriate remediation strategy based on
the individual borrower.
If the Bank determines that a modification results in expiry of
cash flows, the original asset is derecognized while a new asset is
recognized based on the new contractual terms. Significant increase
in credit risk is assessed relative to the risk of default on the
date of modification.
If the Bank determines that a modification does not result in
derecognition, significant increase in credit risk is assessed
based on the risk of default at initial recognition of the original
asset. Expected cash flows arising from the modified contractual
terms are considered when calculating the ECL for the modified
asset. For loans that were modified while having lifetime ECLs, the
loans can revert to having twelve-month ECLs after a period of
performance and improvement in the borrower's financial
condition.
Allowance for Loan Losses, Excluding Acquired Credit-Impaired
(ACI) Loans
The allowance for loan losses represents management's calculation
of probability-weighted ECLs in the lending portfolios, including
any off-balance sheet exposures, at the balance sheet date. The
allowance for loan losses for lending portfolios reported on the
Consolidated Balance Sheet, which includes credit-related
allowances for residential mortgages, consumer instalment and other
personal, credit card, and business and government loans, is
deducted from Loans on the Consolidated Balance Sheet. The
allowance for loan losses for loans measured at FVOCI is presented
on the Consolidated Statement of Changes in Equity. The allowance
for loan losses for off-balance sheet instruments, which relates to
certain guarantees, letters of credit, and undrawn lines of credit,
is recognized in Other liabilities on the Consolidated Balance
Sheet. Allowances for lending portfolios reported on the balance
sheet and off-balance sheet exposures are calculated using the same
methodology. The allowance is increased by the provision for credit
losses and decreased by write-offs net of recoveries and disposals.
Each quarter, allowances are reassessed and adjusted based on any
changes in management's estimate of ECLs. Loan losses on impaired
loans in Stage 3 continue to be recognized by means of an allowance
for loan losses until a loan is written off.
A loan is written off against the related allowance for loan losses
when there is no realistic prospect of recovery. Non-retail loans
are generally written off when all reasonable collection efforts
have been exhausted, such as when a loan is sold, when all security
has been realized, or when all security has been resolved with the
receiver or bankruptcy court. Non-real estate retail loans are
generally written off when contractual payments are 180 days past
due, or when a loan is sold. Real-estate secured retail loans are
generally written off when the security is realized. The time
period over which the Bank performs collection activities of the
contractual amount outstanding of financial assets that are written
off varies from one jurisdiction to another and generally spans
between less than one year to five years.
Allowance for Credit Losses on Debt Securities
The allowance for credit losses on debt securities represents
management's calculation of probability-weighted ECLs. Debt
securities measured at amortized cost are presented net of the
allowance for credit losses on the Consolidated Balance Sheet. The
allowance for credit losses on debt securities measured at FVOCI
are presented on the Consolidated Statement of Changes in Equity.
The allowance for credit losses is increased by the provision for
credit losses and decreased by write-offs net of recoveries and
disposals. Each quarter, allowances are reassessed and adjusted
based on any changes in management's estimate of ECLs.
Acquired Loan s
Acquired loans are initially measured at fair value, which
considers incurred and expected future credit losses estimated at
the acquisition date and also reflects adjustments based on the
acquired loan's interest rate in comparison to current market
rates. On acquisition, twelve-month ECLs are recognized on the
acquired loans, resulting in the carrying amount for acquired loans
to be lower than fair value. When loans are acquired with evidence
of incurred credit loss where it is probable at the purchase date
that the Bank will be unable to collect all contractually required
principal and interest payments, they are generally considered to
be ACI loans, with no ECLs recognized on acquisition. Acquired
performing loans are subsequently accounted for at amortized cost
based on their contractual cash flows and any acquisition related
discount or premium, including credit-related discounts, is
considered to be an adjustment to the loan yield and is recognized
in interest income using EIRM over the term of the loan, or the
expected life of the loan for acquired loans with revolving
terms.
Acquired Credit-Impaired Loans
ACI loans are identified as impaired at acquis</t>
  </si>
  <si>
    <t>Significant Accounting Judgments, Estimates, and Assumptions</t>
  </si>
  <si>
    <t>NOTE 3: SIGNIFICANT ACCOUNTING JUDGMENTS,
ESTIMATES, AND ASSUMPTIONS
The estimates used in the Bank's accounting policies are essential
to understanding its results of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Consolidated Financial Statements. The Bank
has established procedures to ensure that accounting policies are
applied consistently and that the processes for changing
methodologies, determining estimates, and adopting new accounting
standards are well-controlled and occur in an appropriate and
systematic manner.
CLASSIFICATION AND MEASUREMENT OF FINANCIAL ASSETS
Business Model Assessment
The Bank determines its business models based on the objective
under which its portfolios of financial assets are managed. Refer
to Note 2 for details on the Bank's business models. In determining
its business models, the Bank considers the following:
•
Management's intent and strategic objectives and the
operation of the stated policies in practice;
•
The primary risks that affect the performance of the
business model and how these risks are managed;
•
How the performance of the portfolio is evaluated and
reported to management; and
•
The frequency and significance of financial asset
sales in prior periods, the reasons for such sales and the expected
future sales activities.
Sales in themselves do not determine the business model and are not
considered in isolation. Instead, sales provide evidence about how
cash flows are realized. A held-to-collect business model will be
reassessed by the Bank to determine whether any sales are
consistent with an objective of collecting contractual cash flows
if the sales are more than insignificant in value or
infrequent.
Solely Payments of Principal and Interest Test
In assessing whether contractual cash flows are SPPI, the Bank
considers the contractual terms of the instrument. This includes
assessing whether the financial asset contains a contractual term
that could change the timing or amount of contractual cash flows
such that they would not be consistent with a basic lending
arrangement. In making the assessment, the Bank considers the
primary terms as follows and assesses if the contractual cash flows
of the instruments continue to meet the SPPI test:
•
Performance-linked features;
•
Terms that limit the Bank's claim to cash flows from
specified assets (non-recourse terms);
•
Prepayment and extension terms;
•
Leverage features; and
•
Features that modify elements of the time value of
money.
IMPAIRMENT OF FINANCIAL ASSETS
Significant Increase in Credit Risk
For retail exposures, criteria for assessing significant increase
in credit risk are defined at the appropriate product or portfolio
level and vary based on the exposure's credit risk at origination.
The criteria include relative changes in PD, absolute PD backstop,
and delinquency backstop when contractual payments are more than 30
days past due. Credit risk has increased significantly since
initial recognition when one of the criteria is met.
For non-retail exposures, BRR is determined on an individual
borrower basis using industry and sector-specific credit risk
models that are based on historical data. Current and
forward-looking information that is specific to the borrower,
industry, and sector is considered based on expert credit judgment.
Criteria for assessing significant increase in credit risk are
defined at the appropriate segmentation level and vary based on the
BRR of the exposure at origination. Criteria include relative
changes in BRR, absolute BRR backstop, and delinquency backstop
when contractual payments are more than 30 days past due. Credit
risk has increased significantly since initial recognition when one
of the criteria is met.
Measurement of Expected Credit Loss
For retail exposures, ECLs are calculated as the product of PD,
loss given default (LGD), and EAD at each time step over the
remaining expected life of the financial asset and discounted to
the reporting date at the effective interest rate. PD estimates
represent the point-in-time PD, updated quarterly based on the
Bank's historical experience, current conditions, and relevant
forward-looking expectations over the expected life of the exposure
to determine the lifetime PD curve. LGD estimates are determined
based on historical charge-off events and recovery payments,
current information about attributes specific to the borrower, and
direct costs. Expected cash flows from collateral, guarantees, and
other credit enhancements are incorporated in LGD if integral to
the contractual terms. Relevant macroeconomic variables are
incorporated in determining expected LGD. EAD represents the
expected balance at default across the remaining expected life of
the exposure. EAD incorporates forward-looking expectations about
repayments of drawn balances and expectations about future draws
where applicable.
For non-retail exposures, ECLs are calculated based on the present
value of cash shortfalls determined as the difference between
contractual cash flows and expected cash flows over the remaining
expected life of the financial instrument. Lifetime PD is
determined by mapping the exposure's BRR to point-in-time PD over
the expected life. LGD estimates are determined by mapping the
exposure's facility risk rating (FRR) to expected LGD which takes
into account facility-specific characteristics such as collateral,
seniority ranking of debt, and loan structure. Relevant
macroeconomic variables are incorporated in determining expected PD
and LGD. Expected cash flows are determined by applying the
expected LGD to the contractual cash flows to calculate cash
shortfalls over the expected life of the exposure.
Forward-Looking Information
In calculating the ECL, the Bank employs internally developed
models that utilize parameters for PD, LGD, and EAD.
Forward-looking macroeconomic factors including at the regional
level are incorporated in the risk parameters as relevant.
Additional risk factors that are industry or segment-specific are
also incorporated, where relevant. Forward-looking macroeconomic
forecasts are generated by TD Economics as part of the ECL process:
A base economic forecast is accompanied with upside and downside
estimates of realistically possible economic conditions. All
economic forecasts are updated quarterly for each variable on a
regional basis where applicable and incorporated as relevant into
the quarterly modelling of base, upside and downside risk
parameters used in the calculation of ECL scenarios and
probability-weighted ECL. The macroeconomic variable estimations
are statistically derived relative to the base forecast based on
the historical distribution of each variable. TD Economics will
apply judgment to recommend probability weights to each forecast on
a quarterly basis. The proposed macroeconomic forecasts and
probability weightings are subject to robust management review and
challenge process by a cross-functional committee that includes
representation from TD Economics, Risk, Finance, and Business. ECLs
calculated under each of the three forecasts are applied against
the respective probability weightings to determine the
probability-weighted ECLs. Refer to Note 8 for further details on
the macroeconomic variables and ECL sensitivity.
Expert Credit Judgment
ECLs are recognized on initial recognition of the financial assets.
Allowance for credit losses represents management's best estimate
of the risk of default and ECLs on the financial assets, including
any off-balance sheet exposures, at the balance sheet date.
Management exercises expert credit judgment in assessing if an
exposure has experienced significant increase in credit risk since
initial recognition and in determining the amount of ECLs at each
reporting date by considering reasonable and supportable
information that is not already included in the quantitative
models.
Management's judgment is used to determine the point within the
range that is the best estimate for the qualitative component
contributing to ECLs, based on an assessment of business and
economic conditions, historical loss experience, loan portfolio
composition, and other relevant indicators and forward-looking
information that are not fully incorporated into the model
calculation. Changes in these assumptions would have a direct
impact on the provision for credit losses and may result in a
change in the allowance for credit losses.
FAIR VALUE MEASUREMENTS
The fair value of financial instruments traded in active markets at
the balance sheet date is based on their quoted market prices. For
all other financial instruments not traded in an active market,
fair value may be based on other observable current market
transactions involving the same or similar instruments, without
modification or repackaging, or is based on a valuation technique
which maximizes the use of observable market inputs. Observable
market inputs may include interest rate yield curves, foreign
exchange rates, and option volatilities. Valuation techniques
include comparisons with similar instruments where observable
market prices exist, discounted cash flow analysis, option pricing
models, and other valuation techniques commonly used by market
participants.
For certain complex or illiquid financial instruments, fair value
is determined using valuation techniques in which current market
transactions or observable market inputs are not available.
Determining which valuation technique to apply requires judgment.
The valuation techniques themselves also involve some level of
estimation and judgment. The judgments include liquidity
considerations and model inputs such as volatilities, correlations,
spreads, discount rates, pre-payment rates, and prices of
underlying instruments. Any imprecision in these estimates can
affect the resulting fair value.
Judgment is also used in recording fair value adjustments to model
valuations to account for measurement uncertainty when valuing
complex and less actively traded financial instruments. If the
market for a complex financial instrument develops, the pricing for
this instrument may become more transparent, resulting in
refinement of valuation models. For example, IBOR reform may also
have an impact on the fair value of products that reference or use
valuation models with IBOR inputs.
An analysis of fair values of financial instruments and further
details as to how they are measured are provided in Note 5.
DERECOGNITION
Certain assets transferred may qualify for derecognition from the
Bank's Consolidated Balance Sheet. To qualify for derecognition
certain key determinations must be made. A decision must be made as
to whether the rights to receive cash flows from the financial
assets have been retained or transferred and the extent to which
the risks and rewards of ownership of the financial assets have
been retained or transferred. If the Bank neither transfers nor
retains substantially all of the risks and rewards of ownership of
the financial asset, a decision must be made as to whether the Bank
has retained control of the financial asset. Upon derecognition,
the Bank will record a gain or loss on sale of those assets which
is calculated as the difference between the carrying amount of the
asset transferred and the sum of any cash proceeds received,
including any financial asset received or financial liability
assumed, and any cumulative gain or loss allocated to the
transferred asset that had been recognized in AOCI. In determining
the fair value of any financial asset received, the Bank estimates
future cash flows by relying on estimates of the amount of interest
that will be collected on the securitized assets, the yield to be
paid to investors, the portion of the securitized assets that will
be prepaid before their scheduled maturity, ECLs, the cost of
servicing the assets, and the rate at which to discount these
expected future cash flows. Actual cash flows may differ
significantly from those estimated by the Bank. Retained interests
are classified as trading securities and are initially recognized
at relative fair value on the Bank's Consolidated Balance Sheet.
Subsequently, the fair value of retained interests recognized by
the Bank is determined by estimating the present value of future
expected cash flows. Differences between the actual cash flows and
the Bank's estimate of future cash flows are recognized in trading
income. These assumptions are subject to periodic review and may
change due to significant changes in the economic environment.
GOODWILL AND OTHER INTANGIBLES
The recoverable amount of the Bank's CGUs is determined from
internally developed valuation models that consider various factors
and assumptions such as forecasted earnings, growth rates,
price-earnings multiples, discount rates, and terminal multiples.
Management is required to use judgment in estimating the
recoverable amount of CGUs, and the use of different assumptions
and estimates in the calculations could influence the determination
of the existence of impairment and the valuation of goodwill.
Management believes that the assumptions and estimates used are
reasonable and supportable. Where possible, assumptions generated
internally are compared to relevant market information. The
carrying amounts of the Bank's CGUs are determined by management
using risk based capital models to adjust net assets and
liabilities by CGU. These models consider various factors including
market risk, credit risk, and operational risk, including
investment capital (comprised of goodwill and other intangibles).
Any capital not directly attributable to the CGUs is held within
the Corporate segment. The Bank's capital oversight committees
provide oversight to the Bank's capital allocation
methodologies.
EMPLOYEE BENEFITS
The projected benefit obligation and expense related to the Bank's
pension and non-pension post-retirement benefit plans are
determined using multiple assumptions that may significantly
influence the value of these amounts. Actuarial assumptions
including discount rates, compensation increases, health care cost
trend rates, and mortality rates are management's best estimates
and are reviewed annually with the Bank's actuaries. The Bank
develops each assumption using relevant historical experience of
the Bank in conjunction with market-related data and considers if
the market-related data indicates there is any prolonged or
significant impact on the assumptions. The discount rate used to
value liabilities is determined by reference to market yields on
high-quality corporate bonds with terms matching the plans'
specific cash flows. The other assumptions are also long-term
estimates. All assumptions are subject to a degree of uncertainty.
Differences between actual experiences and the assumptions, as well
as changes in the assumptions resulting from changes in future
expectations, result in actuarial gains and losses which are
recognized in other comprehensive income during the year and also
impact expenses in future periods.
INCOME TAXES
The Bank is subject to taxation in numerous jurisdictions. There
are many transactions and calculations in the ordinary course of
business for which the ultimate tax determination is uncertain. The
Bank maintains provisions for uncertain tax positions that it
believes appropriately reflect the risk of tax positions under
discussion, audit, dispute, or appeal with tax authorities, or
which are otherwise considered to involve uncertainty. These
provisions are made using the Bank's best estimate of the amount
expected to be paid based on an assessment of all relevant factors,
which are reviewed at the end of each reporting period. However, it
is possible that at some future date, an additional liability could
result from audits by the relevant taxing authorities.
Deferred tax assets are recognized only when it is probable that
sufficient taxable profit will be available in future periods
against which deductible temporary differences may be utilized. The
amount of the deferred tax asset recognized and considered
realizable could, however, be reduced if projected income is not
achieved due to various factors, such as unfavourable business
conditions. If projected income is not expected to be achieved, the
Bank would decrease its deferred tax assets to the amount that it
believes can be realized. The magnitude of the decrease is
significantly influenced by the Bank's forecast of future profit
generation, which determines the extent to which it will be able to
utilize the deferred tax assets.
PROVISIONS
Provisions arise when there is some uncertainty in the timing or
amount of a loss in the future. Provisions are based on the Bank's
best estimate of all expenditures required to settle its present
obligations, considering all relevant risks and uncertainties, as
well as, when material, the effect of the time value of money.
Many of the Bank's provisions relate to various legal actions that
the Bank is involved in during the ordinary course of business.
Legal provisions require the involvement of both the Bank's
management and legal counsel when assessing the probability of a
loss and estimating any monetary impact. Throughout the life of a
provision, the Bank's management or legal counsel may learn of
additional information that may impact its assessments about the
probability of loss or about the estimates of amounts involved.
Changes in these assessments may lead to changes in the amount
recorded for provisions. In addition, the actual costs of resolving
these claims may be substantially higher or lower than the amounts
recognized. The Bank reviews its legal provisions on a case-by-case
basis after considering, among other factors, the progress of each
case, the Bank's experience, the experience of others in similar
cases, and the opinions and views of legal counsel.
Certain of the Bank's provisions relate to restructuring
initiatives initiated by the Bank. Restructuring provisions require
management's best estimate, including forecasts of economic
conditions. Throughout the life of a provision, the Bank may become
aware of additional information that may impact the assessment of
amounts to be incurred. Changes in these assessments may lead to
changes in the amount recorded for provisions.
INSURANCE
The assumptions used in establishing the Bank's insurance claims
and policy benefit liabilities are based on best estimates of
possible outcomes.
For property and casualty insurance, the ultimate cost of claims
liabilities is estimated using a range of standard actuarial claims
projection techniques in accordance with Canadian accepted
actuarial practices. Additional qualitative judgment is used to
assess the extent to which past trends may or may not apply in the
future, in order to arrive at the estimated ultimate claims cost
that present the most likely outcome taking account of all the
uncertainties involved.
For life and health insurance, actuarial liabilities consider all
future policy cash flows, including premiums, claims, and expenses
required to administer the policies. Critical assumptions used in
the measurement of life and health insurance contract liabilities
are determined by the appointed actuary.
Further information on insurance risk assumptions is provided in
Note 22.
CONSOLIDATION OF STRUCTURED ENTITIES
Management judgment is required when assessing whether the Bank
should consolidate an entity. For instance, it may not be feasible
to determine if the Bank controls an entity solely through an
assessment of voting rights for certain structured entities. In
this case, judgment is required to establish whether the Bank has
decision-making power over the key relevant activities of the
entity and whether the Bank has the ability to use that power to
absorb significant variable returns from the entity. If it is
determined that the Bank has both decision-making power and
significant variable returns from the entity, judgment is also used
to determine whether any such power is exercised by the Bank as
principal, on its own behalf, or as agent, on behalf of another
counterparty.
Assessing whether the Bank has decision-making power includes
understanding the purpose and design of the entity in order to
determine its key economic activities. In this context, an entity's
key economic activities are those which predominantly impact the
economic performance of the entity. When the Bank has the current
ability to direct the entity's key economic activities, it is
considered to have decision-making power over the entity.
The Bank also evaluates its exposure to the variable returns of a
structured entity in order to determine if it absorbs a significant
proportion of the variable returns the entity is designed to
create. As part of this evaluation, the Bank considers the purpose
and design of the entity in order to determine whether it absorbs
variable returns from the structured entity through its contractual
holdings, which may take the form of securities issued by the
entity, derivatives with the entity, or other arrangements such as
guarantees, liquidity facilities, or lending commitments.
If the Bank has decision-making power over the entity and absorbs
significant variable returns from the entity, it then determines if
it is acting as principal or agent when exercising its
decision-making power. Key factors considered include the scope of
its decision-making powers; the rights of other parties involved
with the entity, including any rights to remove the Bank as
decision-maker or rights to participate in key decisions; whether
the rights of other parties are exercisable in practice; and the
variable returns absorbed by the Bank and by other parties involved
with the entity. When assessing consolidation, a presumption exists
that the Bank exercises decision-making power as principal if it is
also exposed to significant variable returns, unless an analysis of
the factors above indicates otherwise.
The decisions above are made with reference to the specific facts
and circumstances relevant for the structured entity and related
transaction(s) under consideration.
REVENUE FROM CONTRACTS WITH CUSTOMERS
The Bank applies judgment to determine the timing of satisfaction
of performance obligations which affects the timing of revenue
recognition, by evaluating the pattern in which the Bank transfers
control of services promised to the customer. A performance
obligation is satisfied over time when the customer simultaneously
receives and consumes the benefits as the Bank performs the
service. For performance obligations satisfied over time, revenue
is generally recognized using the time-elapsed method which is
based on time elapsed in proportion to the period over which the
service is provided, for example, personal deposit account bundle
fees. The time-elapsed method is a faithful depiction of the
transfer of control for these services as control is transferred
evenly to the customer when the Bank provides a stand-ready service
or effort is expended evenly by the Bank to provide a service over
the contract period. In contracts where the Bank has a right to
consideration from a customer in an amount that corresponds
directly with the value to the customer of the Bank's performance
completed to date, the Bank recognizes revenue in the amount to
which it has a right to invoice.
The Bank satisfies a performance obligation at a point in time if
the customer obtains control of the promised services at that date.
Determining when control is transferred requires the use of
judgment. For transaction-based services, the Bank determines that
control is transferred to the customer at a point in time when the
customer obtains substantially all of the benefits from the service
rendered and the Bank has a present right to payment, which
generally coincides with the moment the transaction is
executed.
The Bank exercises judgment in determining whether costs incurred
in connection with acquiring new revenue contracts would meet the
requirement to be capitalized as incremental costs to obtain or
fulfil a contract with customers.
IMPAIRMENT OF FINANCIAL ASSETS PRIOR TO NOVEMBER 1, 2017 UNDER
IAS 39
The following is applicable to periods prior to November 1,
2017 for financial instruments accounted for under IAS 39.
Available-for-Sale Securities
Impairment losses were recognized on AFS securities if there was
objective evidence of impairment as a result of one or more events
that occurred after initial recognition and the loss event(s)
resulted in a decrease in the estimated cash flows of the
instrument. The Bank individually reviewed these securities at
least quarterly for the presence of these conditions. For AFS
equity securities, a significant or prolonged decline in fair value
below cost was considered objective evidence of impairment. For AFS
debt securities, a deterioration of credit quality was considered
objective evidence of impairment. Other factors considered in the
impairment assessment included financial position and key financial
indicators of the issuer of the instrument, significant past and
continued losses of the issuer, as well as breaches of contract,
including default or delinquency in interest payments and loan
covenant violations.
Held-to-Maturity Securities
Impairment losses were recognized on held-to-maturity securities if
there was objective evidence of impairment as a result of one or
more events that occurred after initial recognition and the loss
event(s) resulted in a decrease in the estimated cash flows of the
instrument. The Bank reviewed these securities at least quarterly
for impairment at the counterparty-specific level. If there was no
objective evidence of impairment at the counterparty-specific level
then the security was grouped with other held-to-maturity
securities with similar credit risk characteristics and
collectively assessed for impairment, which considered losses
incurred but not identified. A deterioration of credit quality was
considered objective evidence of impairment. Other factors
considered in the impairment assessment included the financial
position and key financial indicators of the issuer, significant
past and continued losses of the issuer, as well as breaches of
contract, including default or delinquency in interest payments and
loan covenant violations.
Loans
A loan, including a debt security classified as a loan, was
considered impaired when there was objective evidence that there
had been a deterioration of credit quality subsequent to the
initial recognition of the loan to the extent the Bank no longer
had reasonable assurance as to the timely collection of the full
amount of principal and interest. The Bank assessed loans for
objective evidence of impairment individually for loans that were
individually significant, and collectively for loans that were not
individually significant. The allowance for credit losses
represented management's best estimate of impairment incurred in
the lending portfolios, including any off-balance sheet exposures,
at the balance sheet date. Management exercised judgment as to the
timing of designating a loan as impaired, the amount of the
allowance required, and the amount that would be recovered once the
borrower defaulted. Changes in the amount that management expected
to recover would have a direct impact on the provision for credit
losses and may have resulted in a change in the allowance for
credit losses.
If there was no objective evidence of impairment for an individual
loan, whether significant or not, the loan was included in a group
of assets with similar credit risk characteristics and collectively
assessed for impairment for losses incurred but not identified. In
calculating the probable range of allowance for incurred but not
identified credit losses, the Bank employed internally developed
models that utilized parameters for PD, LGD, and EAD. Management's
judgment was used to determine the point within the range that was
the best estimate of losses, based on an assessment of business and
economic conditions, historical loss experience, loan portfolio
composition, and other relevant indicators that were not fully
incorporated into the model calculation. Changes in these
assumptions would have a direct impact on the provision for credit
losses and may have resulted in a change in the incurred but not
identified allowance for credit losses.</t>
  </si>
  <si>
    <t>Current and Future Changes in Accounting Policies</t>
  </si>
  <si>
    <t>NOTE 4: CURRENT AND FUTURE CHANGES IN ACCOUNTING
POLICIES
CURRENT CHANGES IN ACCOUNTING POLICIES
The following new and amended standards have been adopted by the
Bank.
IBOR Reform and its Effects on Financial Reporting
As a result of the effects of Interbank Offered Rates (IBOR)
reform, on September 26, 2019, the IASB
issued Interest Rate Benchmark Reform,
Amendments to IFRS 9, IAS 39, and IFRS
7,
Revenue from Contracts with Customers
On November 1, 2018, the Bank adopted IFRS
15, Revenue from Contracts with
Customers
The adoption of IFRS 15 resulted in a reduction to Shareholders'
Equity of $41 million related to certain expenses not eligible for
deferral under IFRS 15. The presentation of certain revenue and
expense items is changed due to IFRS 15 and reclassified
prospectively. These presentation changes are not significant and
do not have an impact on net income.
In addition to the above changes related to the adoption of IFRS
15, the Bank also changed its accounting policy on securities
lending and borrowing transactions. Where securities are received
or pledged as collateral, securities lending income and securities
borrowing fees are recorded in Non-interest income and Non-interest
expenses, respectively, on the Consolidated Statement of Income.
This change has been applied retrospectively.
Share-based Payment
In June 2016, the IASB published amendments to IFRS
2, Share-based
Payment
FUTURE CHANGES IN ACCOUNTING POLICIES
The following standards have been issued, but are not yet effective
on the date of issuance of the Bank's Consolidated Financial
Statements. The Bank is currently assessing the impact of the
application of these standards on the Consolidated Financial
Statements and will adopt these standards when they become
effective.
Leases
In January 2016, the IASB issued IFRS
16, Leases Leases
In adopting IFRS 16, the Bank will apply certain practical
expedients as permitted by IFRS 16, including: using hindsight to
determine the lease term where lease contracts contain options to
extend or terminate a lease, measuring the right-of-use asset
retrospectively on a selection of leases, not reassessing under
IFRS 16, contracts that were previously identified as leases under
the previous accounting standards (IAS
17, Leases, Determining whether an arrangement contains
a lease
The Bank's real estate leases, previously classified as operating
leases, will be impacted the most by the adoption of IFRS 16. The
Bank also leases certain equipment and other assets under similar
payment terms. On November 1, 2019, the Bank estimates increases of
$4.4 billion of new right-of-use assets, $5.5 billion of
lease liabilities, and other balance sheet adjustments and
reclassifications of $0.6 billion. The decrease of retained
earnings is approximately $0.5 billion after tax. Based on the
current regulatory requirements, the expected impact to Common
Equity Tier 1 (CET1) capital is a decrease of 24 basis points
(bps).
Insurance Contracts
In May 2017, the IASB issued IFRS
17, Insurance
Contracts Insurance
Contracts
Uncertainty over Income Tax Treatments
In June 2017, the IASB issued IFRIC Interpretation
23, Uncertainty over Income Tax
Treatments Income
Taxes
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Revised Conceptual Framework is effective for annual periods
beginning on or after January 1, 2020, which will be
November 1, 2020 for the Bank, with early adoption permitted.
The Bank is currently assessing the impact of adopting the revised
framework.
Business Combinations
In October 2018, the IASB issued a narrow-scope amendment to IFRS
3, Business
Combinations
Presentation of Financial Statements and Accounting Policies,
Changes in Accounting Estimates and Errors
In October 2018, the IASB issued amendments to IAS
1, Presentation of Financial
Statements Accounting Policies, Changes in Accounting
Estimates and Errors,</t>
  </si>
  <si>
    <t>Fair Value Measurements</t>
  </si>
  <si>
    <t>NOTE 5: FAIR VALUE MEASUREMENTS
Certain assets and liabilities, primarily financial instruments,
are carried on the balance sheet at their fair value on a recurring
basis. These financial instruments include trading loans and
securities, non-trading financial assets at FVTPL, assets and
liabilities designated at FVTPL, financial assets at FVOCI,
derivatives, certain securities purchased under reverse repurchase
agreements, certain deposits classified as trading, securitization
liabilities at fair value, obligations related to securities sold
short, and certain obligations related to securities sold under
repurchase agreements. All other financial assets and financial
liabilities are carried at amortized cost.
VALUATION GOVERNANCE
Valuation processes are guided by policies and procedures that are
approved by senior management and subject matter experts. Senior
Executive oversight over the valuation process is provided through
various valuation-related committees. Further, the Bank has a
number of additional controls in place, including an independent
price verification process to ensure the accuracy of fair value
measurements reported in the financial statements. The sources used
for independent pricing comply with the standards set out in the
approved valuation-related policies, which include consideration of
the reliability, relevancy, and timeliness of data.
METHODS AND ASSUMPTIONS
The Bank calculates fair values for measurement and disclosure
purposes based on the following methods of valuation and
assumptions:
Government and Government-Related Securities
The fair value of Canadian government debt securities is based on
quoted prices in active markets, where available. Where quoted
prices are not available, valuation techniques such as discounted
cash flow models may be used, which maximize the use of observable
inputs such as government bond yield curves.
The fair value of U.S. federal and state government, as well as
agency debt securities, is determined by reference to recent
transaction prices, broker quotes, or third-party vendor prices.
Brokers or third-party vendors may use a pool-specific valuation
model to value these securities. Observable market inputs to the
model include to-be-announced market prices, the applicable
indices, and metrics such as the coupon, maturity, and
weighted-average maturity of the pool. Market inputs used in the
valuation model include, but are not limited to, indexed yield
curves and trading spreads.
The fair value of residential mortgage-backed securities (MBS) is
based on broker quotes, third-party vendor prices, or other
valuation techniques, such as the use of option-adjusted spread
models which include inputs such as prepayment rate assumptions
related to the underlying collateral. Observable inputs include,
but are not limited to, indexed yield curves and bid-ask spreads.
Other inputs may include volatility assumptions derived using Monte
Carlo simulations and take into account factors such as
counterparty credit quality and liquidity.
Other Debt Securities
The fair value of corporate and other debt securities is based on
broker quotes, third-party vendor prices, or other valuation
techniques, such as discounted cash flow techniques. Market inputs
used in the other valuation techniques or underlying third-party
vendor prices or broker quotes include benchmark and government
bond yield curves, credit spreads, and trade execution data.
Asset-backed securities are primarily fair valued using third-party
vendor prices. The third-party vendor employs a valuation model
which maximizes the use of observable inputs such as benchmark
yield curves and bid-ask spreads. The model also takes into account
relevant data about the underlying collateral, such as
weighted-average terms to maturity and prepayment rate
assumptions.
Equity Securities
The fair value of equity securities is based on quoted prices in
active markets, where available. Where quoted prices in active
markets are not readily available, such as for private equity
securities, or where there is a wide bid-offer spread, fair value
is determined based on quoted market prices for similar securities
or through valuation techniques, including discounted cash flow
analysis, and multiples of earnings before taxes, depreciation and
amortization, and other relevant valuation techniques.
If there are trading restrictions on the equity security held, a
valuation adjustment is recognized against available prices to
reflect the nature of the restriction. However, restrictions that
are not part of the security held and represent a separate
contractual arrangement that has been entered into by the Bank and
a third party do not impact the fair value of the original
instrument.
Retained Interests
Retained interests are classified as trading securities and are
initially recognized at their relative fair market value.
Subsequently, the fair value of retained interests recognized by
the Bank is determined by estimating the present value of future
expected cash flows. Differences between the actual cash flows and
the Bank's estimate of future cash flows are recognized in income.
These assumptions are subject to periodic review and may change due
to significant changes in the economic environment.
Loans
The estimated fair value of loans carried at amortized cost
reflects changes in market price that have occurred since the loans
were originated or purchased. For fixed-rate performing loans,
estimated fair value is determined by discounting the expected
future cash flows related to these loans at current market interest
rates for loans with similar credit risks. For floating-rate
performing loans, changes in interest rates have minimal impact on
fair value since loans reprice to market frequently. On that basis,
fair value is assumed to approximate carrying value. The fair value
of loans is not adjusted for the value of any credit protection the
Bank has purchased to mitigate credit risk.
The fair value of loans carried at FVTPL, which includes trading
loans and loans designated at FVTPL, is determined using observable
market prices, where available. Where the Bank is a market maker
for loans traded in the secondary market, fair value is determined
using executed prices, or prices for comparable trades. For those
loans where the Bank is not a market maker, the Bank obtains broker
quotes from other reputable dealers, and corroborates this
information using valuation techniques or by obtaining consensus or
composite prices from pricing services.
The fair value of loans carried at FVOCI is assumed to approximate
amortized cost as they are generally floating rate performing loans
that are short term in nature.
Commodities
The fair value of commodities is based on quoted prices in active
markets, where available. The Bank also transacts commodity
derivative contracts which can be traded on an exchange or in OTC
markets.
Derivative Financial Instruments
The fair value of exchange-traded derivative financial instruments
is based on quoted market prices. The fair value of OTC derivative
financial instruments is estimated using well established valuation
techniques, such as discounted cash flow techniques, the
Black-Scholes model, and Monte Carlo simulation. The valuation
models incorporate inputs that are observable in the market or can
be derived from observable market data.
Prices derived by using models are recognized net of valuation
adjustments. The inputs used in the valuation models depend on the
type of derivative and the nature of the underlying instrument and
are specific to the instrument being valued. Inputs can include,
but are not limited to, interest rate yield curves, foreign
exchange rates, dividend yield projections, commodity spot and
forward prices, recovery rates, volatilities, spot prices, and
correlation.
A credit risk valuation adjustment (CRVA) is recognized against the
model value of OTC derivatives to account for the uncertainty that
either counterparty in a derivative transaction may not be able to
fulfil its obligations under the transaction. In determining CRVA,
the Bank takes into account master netting agreements and
collateral, and considers the creditworthiness of the counterparty
and the Bank itself, in assessing potential future amounts owed to,
or by the Bank.
The fair value of a derivative is partly a function of
collateralization. The Bank uses the relevant overnight index swap
curve to discount the cash flows for collateralized derivatives as
most collateral is posted in cash and can be funded at the
overnight rate.
A funding valuation adjustment (FVA) is recognized against the
model value of OTC derivatives to recognize the market implied
funding costs and benefits considered in the pricing and fair
valuation of uncollateralized derivatives. Some of the key drivers
of FVA include the market implied funding spread and the expected
average exposure by counterparty.
The Bank will continue to monitor industry practice on valuation
adjustments and may refine the methodology as market practices
evolve.
Deposits
The estimated fair value of term deposits is determined by
discounting the contractual cash flows using interest rates
currently offered for deposits with similar terms.
For deposits with no defined maturities, the Bank considers fair
value to equal carrying value, which is equivalent to the amount
payable on the balance sheet date.
For trading deposits and deposits designated at FVTPL, which is
included in financial liabilities designated at FVTPL, fair value
is determined using discounted cash flow valuation techniques which
maximize the use of observable market inputs such as benchmark
yield curves and foreign exchange rates. The Bank considers the
impact of its own creditworthiness in the valuation of these
deposits by reference to observable market inputs.
Securitization Liabilities
The fair value of securitization liabilities is based on quoted
market prices or quoted market prices for similar financial
instruments, where available. Where quoted prices are not
available, fair value is determined using valuation techniques,
which maximize the use of observable inputs, such as Canada
Mortgage Bond (CMB) curves and MBS curves.
Obligations Related to Securities Sold Short
The fair value of these obligations is based on the fair value of
the underlying securities, which can include equity or debt
securities. As these obligations are fully collateralized, the
method used to determine fair value would be the same as that of
the relevant underlying equity or debt securities.
Securities Purchased Under Reverse Repurchase Agreements and
Obligations Related to Securities Sold under Repurchase
Agreements
Commodities and bonds purchased or sold with an agreement to sell
or repurchase them at a later date at a fixed price are carried at
fair value. The fair value of these agreements is based on
valuation techniques such as discounted cash flow models which
maximize the use of observable market inputs such as interest rate
swap curves and commodity forward prices.
Subordinated Notes and Debentures
The fair value of subordinated notes and debentures are based on
quoted market prices for similar issues or current rates offered to
the Bank for debt of equivalent credit quality and remaining
maturity.
Portfolio Exception
IFRS 13, Fair Value
Measurement
Fair Value of Assets and Liabilities not carried at Fair
Value
The fair value of assets and liabilities subsequently not carried
at fair value include most loans, most deposits, certain
securitization liabilities, most securities purchased under reverse
repurchase agreements, most obligations relating to securities sold
under repurchase agreements, and subordinated notes and debentures.
For these instruments, fair values are calculated for disclosure
purposes only, and the valuation techniques are disclosed above. In
addition, the Bank has determined that the carrying value
approximates the fair value for the following assets and
liabilities as they are usually liquid floating rate financial
instruments and are generally short term in nature: cash and due
from banks, interest-bearing deposits with banks, securities
purchased under reverse repurchase agreements, customers' liability
under acceptances, amounts receivable from brokers, dealers, and
clients, other assets, acceptances, obligations related to
securities sold under repurchase agreements, amounts payable to
brokers, dealers, and clients, and other liabilities.
Carrying Value and Fair Value of Financial Instruments not
carried at Fair Value
The fair values in the following table exclude assets that are not
financial instruments, such as land, buildings and equipment, as
well as goodwill and other intangible assets, including customer
relationships, which are of significant value to the Bank.
Financial Assets and Liabilities not carried at Fair
Value 1
(millions of Canadian dollars) As at
October 31, 2019
October 31, 2018
Carrying value
Fair value
Carrying value
Fair value
FINANCIAL ASSETS
Debt securities at amortized cost, net of allowance for credit
losses
Government and government-related securities $ 78,275 $ 78,374 $ 60,535 $ 59,948
Other debt securities
52,222
52,370
46,636
46,316
Total debt securities at amortized cost, net of allowance for
credit losses
130,497
130,744
107,171
106,264
Total loans, net of allowance for loan losses
684,608
688,154
646,393
642,542
Total financial assets not carried at fair value
$ 815,105
$ 818,898
$ 753,564
$ 748,806
FINANCIAL LIABILITIES
Deposits $ 886,977 $ 892,597 $ 851,439 $ 846,148
Securitization liabilities at amortized cost 14,086 14,258 14,683 14,654
Subordinated notes and debentures
10,725
11,323
8,740
9,027
Total financial liabilities not carried at fair value
$ 911,788
$ 918,178
$ 874,862
$ 869,829
1
Fair Value Hierarchy
IFRS requires disclosure of a three-level hierarchy for fair value
measurements based upon the observability of inputs to the
valuation of an asset or liability as of the measurement date. The
three levels are defined as follows:
Level 1
Level 2
Level 3
The following table presents the levels within the fair value
hierarchy for each of the assets and liabilities measured at fair
value on a recurring basis as at October 31.
Fair Value Hierarchy for Assets and Liabilities Measured at Fair
Value on a Recurring Basis
(millions of Canadian dollars)
As at
October 31, 2019
October 31, 2018
Level 1
Level 2
Level 3
Total 1
Level 1
Level 2
Level 3
Total 1
FINANCIAL ASSETS AND COMMODITIES
Trading loans, securities, and other 2
Government and government-related securities
Canadian government debt
Federal $ 395 $ 10,521 $
– $ 10,916 $ 127 $ 14,335 $ – $ 14,462
Provinces
– 8,510 8 8,518 – 7,535 3 7,538
U.S. federal, state, municipal governments, and agencies debt
– 19,133
– 19,133 – 19,732 – 19,732
Other OECD government guaranteed debt
– 4,132
– 4,132 – 3,324 – 3,324
Mortgage-backed securities
– 1,746
– 1,746 – 2,029 – 2,029
Other debt securities
Canadian issuers
– 5,129 3 5,132 – 5,630 1 5,631
Other issuers
– 13,547 1 13,548 – 14,459 16 14,475
Equity securities
Common shares 56,058 61
– 56,119 43,699 53 – 43,752
Preferred shares 57
–
– 57 33 26 – 59
Trading loans
– 12,482
– 12,482 – 10,990 – 10,990
Commodities 13,761 437
– 14,198 5,540 340 – 5,880
Retained interests
–
19
–
19
–
25
–
25
70,271
75,717
12
146,000
49,399
78,478
20
127,897
Non-trading financial assets at fair value through profit or
loss
Securities 229 3,985 493 4,707 176 2,095 408 2,679
Loans
–
1,791
5
1,796
–
1,317
19
1,336
229
5,776
498
6,503
176
3,412
427
4,015
Derivatives
Interest rate contracts 22 14,794
– 14,816 33 12,365 – 12,398
Foreign exchange contracts 24 30,623 3 30,650 24 39,647 4 39,675
Credit contracts
– 16
– 16 – 9 – 9
Equity contracts 1 1,298 589 1,888 – 3,170 453 3,623
Commodity contracts
266
1,246
12
1,524
144
1,112
35
1,291
313
47,977
604
48,894
201
56,303
492
56,996
Financial assets designated at fair value through profit or
loss
Securities 2
–
4,040
–
4,040
–
3,618
–
3,618
–
4,040
–
4,040
–
3,618
–
3,618
Financial assets at fair value through other comprehensive
income
Government and government-related securities
Canadian government debt
Federal
– 9,663
– 9,663 – 12,731 – 12,731
Provinces
– 12,927
– 12,927 – 9,507 – 9,507
U.S. federal, state, municipal governments, and agencies debt
– 40,737
– 40,737 – 45,766 – 45,766
Other OECD government guaranteed debt
– 14,407
– 14,407 – 19,896 200 20,096
Mortgage-backed securities
– 5,437
– 5,437 – 6,633 – 6,633
Other debt securities
Asset-backed securities
– 15,888
– 15,888 – 21,407 562 21,969
Non-agency collateralized mortgage obligation portfolio
– 247
– 247 – 472 – 472
Corporate and other debt
– 7,810 24 7,834 – 8,483 24 8,507
Equity securities
Common shares 89 2 1,507 1,598 309 3 1,492 1,804
Preferred shares 198
– 44 242 235 – 135 370
Loans
–
2,124
–
2,124
–
2,745
–
2,745
287
109,242
1,575
111,104
544
127,643
2,413
130,600
Securities purchased under reverse repurchase agreements
–
4,843
–
4,843
–
3,920
–
3,920
FINANCIAL LIABILITIES
Trading deposits
–
22,793
4,092
26,885
–
111,680
3,024
114,704
Derivatives
Interest rate contracts 19 14,404 83 14,506 24 9,646 63 9,733
Foreign exchange contracts 21 29,374 4 29,399 18 34,897 3 34,918
Credit contracts
– 420
– 420 – 386 – 386
Equity contracts
– 2,877 1,514 4,391 – 1,319 1,077 2,396
Commodity contracts
266
1,040
29
1,335
134
695
8
837
306
48,115
1,630
50,051
176
46,943
1,151
48,270
Securitization liabilities at fair value
–
13,058
–
13,058
–
12,618
–
12,618
Financial liabilities designated at fair value through profit or
loss
–
105,110
21
105,131
–
2
14
16
Obligations related to securities sold
short 2
878
28,778
–
29,656
1,142
38,336
–
39,478
Obligations related to securities sold under repurchase
agreements
–
2,973
–
2,973
–
3,797
–
3,797
1
Fair value is the same as carrying value.
2
Balances reflect the reduction of securities owned
(long positions) by the amount of identical securities sold but not
yet purchased (short positions).
The Bank's policy is to record transfers of assets and liabilities
between the different levels of the fair value hierarchy using the
fair values as at the end of each reporting period. Assets are
transferred between Level 1 and Level 2 depending on if there is
sufficient frequency and volume in an active market.
There were no significant transfers between Level 1 and Level 2
during the year ended October 31, 2019. During the year ended
October 31, 2018, the Bank transferred $20 million in
securities from Non-trading financial assets at FVTPL from
Level 1 to Level 2.
Movements of Level 3 instruments
Significant transfers into and out of Level 3 occur mainly due to
the following reasons:
•
Transfers from Level 3 to Level 2 occur when
techniques used for valuing the instrument incorporate significant
observable market inputs or broker-dealer quotes which were
previously not observable.
•
Transfers from Level 2 to Level 3 occur when an
instrument's fair value, which was previously determined using
valuation techniques with significant observable market inputs, is
now determined using valuation techniques with significant
non-observable inputs.
Due to the unobservable nature of the inputs used to value Level 3
financial instruments, there may be uncertainty about the valuation
of these instruments. The fair value of Level 3 instruments may be
drawn from a range of reasonably possible alternatives. In
determining the appropriate levels for these unobservable inputs,
parameters are chosen so that they are consistent with prevailing
market evidence and management judgment.
The following tables reconcile changes in fair value of all assets
and liabilities measured at fair value using significant Level 3
non-observable inputs for the years ended October 31.
Reconciliation of Changes in Fair Value for Level 3 Assets
and Liabilities
(millions of Canadian dollars)
Fair value as at November 1
Total realized and
Movements
Transfers
Fair value as at October 31
Change in instruments 5
Included 1
Included 2,3
Purchases/
Sales/ 4
Into
Out of
FINANCIAL ASSETS
Trading loans, securities,
Government and government-
Canadian government debt
Provinces $ 3 $
– $
– $
– $ (50 ) $ 55 $
– $ 8 $
–
Other debt securities
Canadian issuers 1
– – 1 (2 ) 4 (1 ) 3 –
Other issuers
16
1
–
2
(24 )
20
(14 )
1
–
20
1
–
3
(76 )
79
(15 )
12
–
Non-trading
Securities 408 97 – 317 (329 ) – – 493 20
Loans
19
4
–
5
(23 )
–
–
5
1
427
101
–
322
(352 )
–
–
498
21
Financial assets at fair value
Government and government-
Other OECD government 200 24 – – (224 ) – – – –
Other debt securities
Asset-backed securities 562 – – – – – (562 ) – –
Corporate and other debt 24 – – – –
–
– 24 –
Equity securities
Common shares 1,492 – (3 ) 31 (13 )
– – 1,507 (4 )
Preferred shares
135
–
(16 )
1
(75 )
–
(1 )
44
(23 )
$ 2,413
$ 24
$ (19 )
$ 32
$ (312 )
$ –
$ (563 )
$ 1,575
$ (27 )
FINANCIAL LIABILITIES
Trading deposits 6
$ (3,024 )
$ (380 )
$ –
$ (2,030 )
$ 1,342
$ –
$ –
$ (4,092 )
$ (243 )
Derivatives 7
Interest rate contracts (63 ) (22 )
–
– 6 (4 )
– (83 ) (32 )
Foreign exchange contracts 1
– – – – (5 ) 3 (1 ) (1 )
Equity contracts (624 ) (472 ) – (127 ) 298
–
– (925 ) (460 )
Commodity contracts
27
(33 )
–
–
(11 )
–
–
(17 )
(20 )
(659 )
(527 )
–
(127 )
293
(9 )
3
(1,026 )
(513 )
Financial liabilities
(14 )
104
–
(187 )
76
–
–
(21 )
65
Obligations related to securities
–
–
–
1
–
–
(1 )
–
–
1
Gains (losses) on financial assets and liabilities are
recognized within Non-interest income on the Consolidated Statement
of Income.
2
Other comprehensive income.
3
Includes realized gains/losses transferred to retained
earnings on disposal of equities designated at FVOCI. Refer to Note
7 for further details.
4
Includes foreign exchange.
5
Changes in unrealized gains (losses) on financial
assets at FVOCI are recognized in AOCI.
6
Issuances and repurchases of trading deposits are
reported on a gross basis.
7
As at October 31, 2019, consists of derivative
assets of $0.6 billion (November 1, 2018 – $0.5 billion) and
derivative liabilities of $1.6 billion (November 1, 2018 –
$1.2 billion), which have been netted on this table for
presentation purposes only.
Reconciliation of Changes in Fair
Value for Level 3 Assets and Liabilities 1
(millions of Canadian
dollars)
Fair value as at November 1
Total realized and
Movements
Transfers
Fair value as at October 31
Change in instruments 5
Included 2
Included 3
Purchases/
Sales/ 4
Into
Out of
FINANCIAL ASSETS
Trading loans, securities,
Government and government-
Canadian government debt
Provinces $ – $ – $ – $ 1 $ – $ 2 $ – $ 3 $ –
Other debt securities
Canadian issuers 6 – – – (4 ) 1 (2 ) 1 (1 )
Other issuers
8
(5 )
–
46
(31 )
172
(174 )
16
(2 )
14
(5 )
–
47
(35 )
175
(176 )
20
(3 )
Non-trading
Securities 305 60 – 54 (11 ) – – 408 51
Loans
15
(4 )
–
8
–
–
–
19
(4 )
320
56
–
62
(11 )
–
–
427
47
Financial assets at fair value
Government and government-
Other OECD government guaranteed debt 203 15 (18 ) – – – – 200 (18 )
Other debt securities
Asset-backed securities 553 – (2 ) – 11 – – 562 (2 )
Corporate and other debt 95 12 2 – (85 ) – – 24 2
Equity securities
Common shares 1,469 – (5 ) 23 5 – – 1,492 (7 )
Preferred shares
108
–
27
–
–
–
–
135
26
$ 2,428
$ 27
$ 4
$ 23
$ (69 )
$ –
$ –
$ 2,413
$ 1
FINANCIAL LIABILITIES
Trading deposits 6
$ (2,521 )
$ 78
$ –
$ (1,729 )
$ 1,128
$ (46 )
$ 66
$ (3,024 )
$ 122
Derivatives 7
Interest rate contracts (70 ) 10 – – (3 ) – – (63 ) 6
Foreign exchange contracts 1 – – – 1 – (1 ) 1 3
Equity contracts (893 ) 131 – (121 ) 260 – (1 ) (624 ) 125
Commodity contracts
2
43
–
–
(18 )
–
–
27
26
(960 )
184
–
(121 )
240
–
(2 )
(659 )
160
Financial liabilities
(7 )
(14 )
–
(117 )
124
–
–
(14 )
(11 )
Obligations related to securities
–
–
–
–
4
(4 )
–
–
–
1
Certain comparative amounts have been reclassified to
conform with the presentation adopted in the current period. The
presentation of Financial Liabilities has also been revised to
conform with the current period presentation.
2
Gains (losses) on financial assets and liabilities are
recognized within Non-interest income on the Consolidated Statement
of Income.
3
Includes realized gains/losses transferred to retained
earnings on disposal of equities designated at FVOCI. Refer to Note
7 for further details.
4
Includes foreign exchange.
5
Changes in unrealized gains (losses) on financial
assets at FVOCI are recognized in AOCI.
6
Issuances and repurchases of trading deposits are
reported on a gross basis.
7
As at October 31, 2018, consists of derivative
assets of $0.5 billion (November 1, 2017 – $0.9 billion) and
derivative liabilities of $1.2 billion (November 1, 2017 –
$1.9 billion), which have been netted on this table for
presentation purposes only.
VALUATION OF ASSETS AND LIABILITIES CLASSIFIED AS LEVEL
3
Significant unobservable inputs in Level 3 positions
The following section discusses the significant unobservable inputs
for Level 3 positions and assesses the potential effect that a
change in each unobservable input may have on the fair value
measurement.
Price Equivalent
Certain financial instruments, mainly debt and equity securities,
are valued using price equivalents when market prices are not
available, with fair value measured by comparison with observable
pricing data from instruments with similar characteristics. For
debt securities, the price equivalent is expressed in 'points', and
represents a percentage of the par amount, and prices at the lower
end of the range are generally a result of securities that are
written down. For equity securities, the price equivalent is based
on a percentage of a proxy price. There may be wide ranges
depending on the liquidity of the securities. New issuances of debt
and equity securities are priced at 100% of the issue price.
Correlation
The movements of inputs are not necessarily independent from other
inputs. Such relationships, where material to the fair value of a
given instrument, are captured via correlation inputs into the
pricing models. The Bank includes correlation between the asset
class, as well as across asset classes. For example, price
correlation is the relationship between prices of equity securities
in equity basket derivatives, and quanto correlation is the
relationship between instruments which settle in one currency and
the underlying securities which are denominated in another
currency.
Implied Volatility
Implied volatility is the value of the volatility of the underlying
instrument which, when input in an option pricing model, such as
Black-Scholes, will return a theoretical value equal to the current
market price of the option. Implied volatility is a forward-looking
and subjective measure, and differs from historical volatility
because the latter is calculated from known past returns of a
security.
Funding ratio
The funding ratio is a significant unobservable input required to
value loan commitments issued by the Bank. The funding ratio
represents an estimate of the percentage of commitments that are
ultimately funded by the Bank. The funding ratio is based on a
number of factors such as observed historical funding percentages
within the various lending channels and the future economic
outlook, considering factors including, but not limited to,
competitive pricing and fixed/variable mortgage rate gap. An
increase/decrease in funding ratio will increase/decrease the value
of the lending commitment in relationship to prevailing interest
rates.
Earnings Multiple, Discount Rate, and Liquidity Discount
Earnings multiple, discount rate, and liquidity discount are
significant inputs used when valuing certain equity securities and
certain retained interests. Earnings multiples are selected based
on comparable entities and a higher multiple will result in a
higher fair value. Discount rates are applied to cash flow
forecasts to reflect time value of money and the risks associated
with the cash flows. A higher discount rate will result in a lower
fair value. Liquidity discounts may be applied as a result of the
difference in liquidity between the comparable entity and the
equity securities being valued.
Currency-Specific Swap Curve
The fair value of foreign exchange contracts is determined using
inputs such as foreign exchange spot rates and swap curves.
Generally, swap curves are observable, but there may be certain
durations or currency-specific foreign exchange spot and
currency-specific swap curves that are not observable.
Dividend Yield
Dividend yield is a key input for valuing equity contracts and is
generally expressed as a percentage of the current price of the
stock. Dividend yields can be derived from the repo or forward
price of the actual stock being fair valued. Spot dividend yields
can also be obtained from pricing sources, if it can be
demonstrated that spot yields are a good indication of future
dividends.
Inflation Rate Swap Curve
The fair value of inflation rate swap contracts is a swap between
the interest rate curve and the inflation index. The inflation
rate swap spread is not observable and is determined using proxy
inputs such as inflation index rates and Consumer Price Index (CPI)
bond yields. Generally, swap curves are observable; however, there
may be instances where certain specific swap curves are not
observable.
Net Asset Value
The fair value of certain private funds are based on the net asset
value determined by the fund managers based on valuation
methodologies, as there are no observable prices for these
instruments.
Valuation techniques and inputs used in the fair value
measurement of Level 3 assets and liabilities
The following table presents the Bank's assets and liabilities
recognized at fair value and classified as Level 3, together with
the valuation techniques used to measure fair value, the
significant inputs used in the valuation technique that are
considered unobservable, and a range of values for those
unobservable inputs. The range of values represents the highest and
lowest inputs used in calculating the fair value.
Valuation Techniques and Inputs Used in the Fair Value
Measurement of Level 3 Assets and Liabilities
As at
October 31, 2019
October 31, 2018
Valuation technique
Significant inputs (Level 3)
Lower range
Upper range
Lower range
Upper range
Unit
Government and government-related securities Market comparable Bond price equivalent 101 158 76 172 points
Other debt securities Market comparable
Bond price equivalent
– 113 – 104 points
Equity securities 1 Market comparable New issue price 100 100 n/a n/a %
Discounted cash flow Discount rate 9 9 6 9 %
EBITDA multiple Earnings multiple 3.5 3.5 5.0 20.5 times
Market comparable Price equivalent 79 80 84 117 %
Non-trading financial assets at fair value through profit or
loss Market comparable New issue price 100 100 100 100 %
Discounted cash flow Discount rates 8 20 8 40 %
EBITDA multiple Earnings multiple 1.1 6.7 0.3 5.3 times
Market comparable Liquidity Discount
–
– 50 50 %
Price-based Net Asset Value 2 n/a n/a n/a n/a
Derivatives
Interest rate contracts Swaption model Currency-specific 27 325 15 346 %
Discounted cash flow Inflation rate swap 1 2 1 2 %
Option model Funding ratio 60 75 65 75 %
Foreign exchange contracts Option model Currency-specific 4 12 7 14 %
Equity contracts Option model Price correlation (19 ) 97 1 96 %
Quanto correlation 10 68 (65 ) 68 %
Dividend yield
– 8 – 8 %
Equity volatility 7 124 10 105 %
Market comparable New issue price 100 100 100 100 %
Commodity contracts Option model Quanto correlation (66 ) (46 ) (66 ) (46 ) %
Swaption correlation 44 56 n/a n/a %
Trading deposits Option model Price correlation (19 ) 97 1 96 %
Quanto correlation (43 ) 68 (85 ) 68 %
Dividend yield
– 16 – 13 %
Equity volatility 7 96 8 131 %
Swaption model Currency-specific 25 325 15 346 %
Financial liabilities designated at fair value through profit or
loss
Option model
Funding ratio
2
70
2
70
%
1
As at October 31, 2019, common shares exclude the
fair value of Federal Reserve stock and Federal Home Loan Bank
stock of $1.5 billion (October 31, 2018 – $1.4 billion)
which are redeemable by the issuer at cost which approximates fair
value. These securities cannot be traded in the market, hence,
these securities have not been subjected to the sensitivity
analysis.
2
Net asset value information for private funds has not
been disclosed due to the wide range in prices for these
instruments.
The following table summarizes the potential effect of using
reasonably possible alternative assumptions for financial assets
and financial liabilities held, that are classified in Level 3 of
the fair value hierarchy as at October 31. For interest rate
derivatives, the Bank performed a sensitivity analysis on the
unobservable implied volatility. For equity derivatives, the
sensitivity was calculated by using reas</t>
  </si>
  <si>
    <t>Offsetting Financial Assets and Financial Liabilities</t>
  </si>
  <si>
    <t>NOTE 6: OFFSETTING FINANCIAL ASSETS AND FINANCIAL
LIABILITIES
The Bank enters into netting agreements with counterparties (such
as clearing houses) to manage the credit risks associated primarily
with repurchase and reverse repurchase transactions, securities
borrowing and lending, and OTC and exchange-traded derivatives.
These netting agreements and similar arrangements generally allow
the counterparties to set-off liabilities against available assets
received. The right to set-off is a legal right to settle or
otherwise eliminate all or a portion of an amount due by applying
against that amount an amount receivable from the other party.
These agreements effectively reduce the Bank's credit exposure by
what it would have been if those same counterparties were liable
for the gross exposure on the same underlying contracts.
Netting arrangements are typically constituted by a master netting
agreement which specifies the general terms of the agreement
between the counterparties, including information on the basis of
the netting calculation, types of collateral, and the definition of
default and other termination events for transactions executed
under the agreement. The master netting agreements contain the
terms and conditions by which all (or as many as possible) relevant
transactions between the counterparties are governed. Multiple
individual transactions are subsumed under this general master
netting agreement, forming a single legal contract under which the
counterparties conduct their relevant mutual business. In addition
to the mitigation of credit risk, placing individual transactions
under a single master netting agreement that provides for netting
of transactions in scope also helps to mitigate settlement risks
associated with transacting in multiple jurisdictions or across
multiple contracts. These arrangements include clearing agreements,
global master repurchase agreements, and global master securities
lending agreements.
In the normal course of business, the Bank enters into numerous
contracts to buy and sell goods and services from various
suppliers. Some of these contracts may have netting provisions that
allow for the offset of various trade payables and receivables in
the event of default of one of the parties. While these are not
disclosed in the following table, the gross amount of all payables
and receivables to and from the Bank's vendors is disclosed in
Note 16 in Accounts receivable and other items, and in Note 18
in Accounts payable, accrued expenses, and other items.
The Bank also enters into regular way purchases and sales of stocks
and bonds. Some of these transactions may have netting provisions
that allow for the offset of broker payables and broker receivables
related to these purchases and sales. While these are not disclosed
in the following table, the amount of receivables are disclosed in
Amounts receivable from brokers, dealers, and clients and payables
are disclosed in Amounts payable to brokers, dealers, and
clients.
The following table provides a summary of the financial assets and
liabilities which are subject to enforceable master netting
agreements and similar arrangements, including amounts not
otherwise set off in the Consolidated Balance Sheet, as well as
financial collateral received to mitigate credit exposures for
these financial assets and liabilities. The gross financial assets
and liabilities are reconciled to the net amounts presented within
the associated line in the Consolidated Balance Sheet, after giving
effect to transactions with the same counterparties that have been
offset in the Consolidated Balance Sheet. Related amounts and
collateral received that are not offset on the Consolidated Balance
Sheet, but are otherwise subject to the same enforceable netting
agreements and similar arrangements, are then presented to arrive
at a net amount.
Offsetting Financial Assets and Financial
Liabilities
(millions of Canadian
dollars)
As at
October 31, 2019
Amounts subject to an enforceable 1,2
Gross amounts balance sheet
Gross amounts
Net amount
Amounts
Collateral
Net Amount
Financial Assets
Derivatives $ 55,973 $ 7,079 $ 48,894 $ 32,664 $ 8,840 $ 7,390
Securities purchased under
180,054
14,119
165,935
14,430
141,903
9,602
Total
236,027
21,198
214,829
47,094
150,743
16,992
Financial Liabilities
Derivatives 57,130 7,079 50,051 32,664 17,387
–
Obligations related to securities sold
139,975
14,119
125,856
14,430
110,995
431
Total
$ 197,105
$ 21,198
$ 175,907
$ 47,094
$ 128,382
$ 431
October 31, 2018
Financial Assets
Derivatives $ 59,661 $ 2,665 $ 56,996 $ 34,205 $ 11,678 $ 11,113
Securities purchased under
157,832
30,453
127,379
7,452
119,797
130
Total
217,493
33,118
184,375
41,657
131,475
11,243
Financial Liabilities
Derivatives 50,935 2,665 48,270 34,205 12,127 1,938
Obligations related to securities sold
123,842
30,453
93,389
7,452
85,793
144
Total
$ 174,777
$ 33,118
$ 141,659
$ 41,657
$ 97,920
$ 2,082
1
Excess collateral as a result of overcollateralization
has not been reflected in the table.
2
Includes amounts where the contractual set-off rights
are subject to uncertainty under the laws of the relevant
jurisdiction.</t>
  </si>
  <si>
    <t>NOTE 7: SECURITIES
Remaining Terms to Maturities of Securities
The remaining terms to contractual maturities of the securities
held by the Bank are shown on the following table.
Securities Maturity Schedule
(millions of Canadian dollars) As at
October 31 October 31
Remaining terms to
maturities 1
Within
Over
Over
Over
Over
With no
Total
Total
Trading securities
Government and government-related
Canadian government debt
Federal $ 4,159 $ 3,212 $ 1,219 $ 1,519 $ 807 $
– $ 10,916 $ 14,462
Provinces 1,979 982 1,017 1,381 3,159
– 8,518 7,538
U.S. federal, state, municipal governments, and 2,417 8,140 3,105 2,085 3,386
– 19,133 19,732
Other OECD government-guaranteed debt 1,202 794 961 868 307
– 4,132 3,324
Mortgage-backed securities
Residential 474 676 453
–
–
– 1,603 1,946
Commercial
24
–
50
69
–
–
143
83
10,255
13,804
6,805
5,922
7,659
–
44,445
47,085
Other debt securities
Canadian issuers 694 1,177 1,412 1,190 659
– 5,132 5,631
Other issuers
3,010
5,926
2,909
1,273
430
–
13,548
14,475
3,704
7,103
4,321
2,463
1,089
–
18,680
20,106
Equity securities
Common shares
–
–
–
–
– 56,119 56,119 43,752
Preferred shares
–
–
–
–
–
57
57
59
–
–
–
–
–
56,176
56,176
43,811
Retained interests
–
3
8
8
–
–
19
25
Total trading securities
$ 13,959
$ 20,910
$ 11,134
$ 8,393
$ 8,748
$ 56,176
$ 119,320
$ 111,027
Financial assets designated at fair value through profit or
loss
Government and government-related
Canadian government debt
Federal $ 148 $
– $
– $
– $ 16 $
– $ 164 $ 45
Provinces 143 6 107 33 99
– 388 454
U.S. federal, state, municipal governments, and
– 67
–
–
–
– 67 127
Other OECD government-guaranteed debt
697
9
88
–
–
–
794
771
988
82
195
33
115
–
1,413
1,397
Other debt securities
Canadian issuers 24 564 764 529 7
– 1,888 1,609
Other issuers
200
285
239
15
–
–
739
612
224
849
1,003
544
7
–
2,627
2,221
Total financial assets designated at fair value through profit
or loss
$ 1,212
$ 931
$ 1,198
$ 577
$ 122
$ –
$ 4,040
$ 3,618
Securities at fair value through other comprehensive
income
Government and government-related
Canadian government debt
Federal $ 4,165 $ 4,104 $ 283 $ 607 $ 504 $
– $ 9,663 $ 12,731
Provinces 1,168 2,255 2,199 7,091 214
– 12,927 9,507
U.S. federal, state, municipal governments, and
agencies debt 7,798 19,533 3,188 3,002 7,216
– 40,737 45,766
Other OECD government-guaranteed debt 5,162 8,524 250 471
–
– 14,407 20,096
Mortgage-backed securities
907
4,370
160
–
–
–
5,437
6,633
19,200
38,786
6,080
11,171
7,934
–
83,171
94,733
Other debt securities
Asset-backed securities 61 4,188 4,490 2,490 4,659
– 15,888 21,969
Non-agency collateralized mortgage obligation
–
–
–
– 247
– 247 472
Corporate and other debt
1,021
4,016
895
1,879
23
–
7,834
8,507
1,082
8,204
5,385
4,369
4,929
–
23,969
30,948
Equity securities
Common shares
–
–
–
–
– 1,598 1,598 1,804
Preferred shares
–
–
–
–
–
242
242
370
–
–
–
–
–
1,840
1,840
2,174
Total securities at fair value through other comprehensive
income
$ 20,282
$ 46,990
$ 11,465
$ 15,540
$ 12,863
$ 1,840
$ 108,980
$ 127,855
1
Represents contractual maturities. Actual maturities
may differ due to prepayment privileges in the applicable
contract.
Securities Maturity
Schedule
(millions of Canadian dollars) As at
October 31
October 31
Remaining terms to
maturities 1
Within
Over
Over
Over
Over
With no
Total
Total
Debt securities at amortized cost, net of allowance
Government and government-related securities
Canadian government debt
Federal $ 992 $ 515 $ 872 $ 435 $ 1,957 $
– $ 4,771 $ 4,922
Provinces
– 40 766 1,243 222
– 2,271 782
U.S. federal, state, municipal governments, and 1,365 3,744 9,286 12,173 16,646
– 43,214 29,148
Other OECD government guaranteed debt
7,161
10,138
9,512
1,208
–
–
28,019
25,683
9,518
14,437
20,436
15,059
18,825
–
78,275
60,535
Other debt securities
Asset-backed securities 11 5,053 8,950 4,049 10,700
– 28,763 23,709
Non-agency collateralized mortgage obligation
–
–
–
– 16,236
– 16,236 15,867
Canadian issuers
–
–
– 99
–
– 99 –
Other issuers
1,649
2,454
2,601
418
2
–
7,124
7,060
1,660
7,507
11,551
4,566
26,938
–
52,222
46,636
Total debt securities at amortized cost, net of
11,178
21,944
31,987
19,625
45,763
–
130,497
107,171
Total securities
$ 46,631
$ 90,775
$ 55,784
$ 44,135
$ 67,496
$ 58,016
$ 362,837
$ 349,671
1
Represents contractual maturities. Actual maturities
may differ due to prepayment privileges in the applicable
contract.
Unrealized Securities Gains (Losses)
The following table summarizes the unrealized gains and losses as
at October 31.
Unrealized Securities Gains (Losses) for Securities at Fair
Value Through Other Comprehensive Income
(millions of Canadian dollars)
As at
October 31, 2019
October 31, 2018
Cost/ 1 Gross
Gross (losses
)
Fair value
Cost/ 1
Gross unrealized gains
Gross unrealized (losses
)
Fair value
Securities at Fair Value Through Other
Government and government-related
Canadian government debt
Federal $ 9,603 $ 62 $ (2 ) $ 9,663 $ 12,740 $ 38 $ (47 ) $ 12,731
Provinces 12,890 77 (40 ) 12,927 9,443 75 (11 ) 9,507
U.S. federal, state, municipal governments, and 40,703 86 (52 ) 40,737 45,857 265 (356 ) 45,766
Other OECD government guaranteed debt 14,394 21 (8 ) 14,407 20,034 65 (3 ) 20,096
Mortgage-backed securities
5,407
31
(1 )
5,437
6,575
59
(1 )
6,633
82,997
277
(103 )
83,171
94,649
502
(418 )
94,733
Other debt securities
Asset-backed securities 15,890 29 (31 ) 15,888 21,901 87 (19 ) 21,969
Non-agency collateralized mortgage obligation 247
–
– 247 471 1 – 472
Corporate and other debt
7,832
27
(25 )
7,834
8,534
31
(58 )
8,507
23,969
56
(56 )
23,969
30,906
119
(77 )
30,948
Total debt securities
106,966
333
(159 )
107,140
125,555
621
(495 )
125,681
Equity securities
Common shares 1,594 31 (27 ) 1,598 1,725 118 (39 ) 1,804
Preferred shares
302
4
(64 )
242
376
20
(26 )
370
1,896
35
(91 )
1,840
2,101
138
(65 )
2,174
Total securities at fair value through other
$ 108,862
$ 368
$ (250 )
$ 108,980
$ 127,656
$ 759
$ (560 )
$ 127,855
1
Includes the foreign exchange translation of amortized
cost balances at the period-end spot rate.
Equity Securities Designated at Fair Value Through Other
Comprehensive Income
The Bank designated certain equity securities shown in the
following table as equity securities at FVOCI. The designation was
made because the investments are held for purposes other than
trading.
Equity Securities Designated at Fair Value Through Other
Comprehensive Income
(millions of Canadian dollars) As at For the year
ended
October 31, 2019
October 31, 2018
October 31, 2019
October 31, 2018
Fair value Dividend income
recognized
Common shares $ 1,598 $ 1,804 $ 64 $ 71
Preferred shares
242
370
15
16
Total
$ 1,840
$ 2,174
$ 79
$ 87
The Bank disposed of certain equity securities in line with the
Bank's investment strategy with a fair value of $323 million during
the year ended October 31, 2019 (October 31, 2018
– $22 million). The Bank realized a cumulative gain (loss) of
$68 million during the year ended October 31, 2019
(October 31, 2018 – $2 million), on disposal of these equity
securities and recognized dividend income of $3 million during the
year ended October 31, 2019 (October 31, 2018 –
nil).
Net Securities Gains (Losses)
(millions of Canadian dollars)
For the year ended
October 31 2019
October 31
Debt securities at amortized cost
Net realized gains (losses) $ 49 $ 76
Debt securities at fair value through other comprehensive
income
Net realized gains (losses)
29
35
Total
$ 78
$ 111
Credit Quality of Debt Securities
The Bank evaluates non-retail credit risk on an individual borrower
basis, using both a BRR and FRR, as detailed in the shaded area of
the "Managing Risk" section of the 2019 MD&amp;A. This system is
used to assess all non-retail exposures, including debt
securities.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Debt Securities by Risk Ratings
(millions
of Canadian dollars) As at
October 31, 2019
October 31, 2018
Stage 1
Stage 2
Stage 3
Total
Stage 1
Stage 2
Stage 3
Total
Debt securities
Investment grade $ 235,475 $
– $ n/a $ 235,475 $
230,488 $ – $ n/a $
230,488
Non-Investment 2,109 54 n/a 2,163 2,140 54 n/a 2,194
Watch and classified n/a
– n/a
– n/a 11 n/a 11
Default
n/a
n/a
–
–
n/a
n/a
234
234
Total debt securities
237,584
54
–
237,638
232,628
65
234
232,927
Allowance for credit losses on debt securities at amortized
cost
1
–
–
1
1
4
70
75
Debt securities, net of allowance
$ 237,583
$ 54
$ –
$ 237,637
$ 232,627
$ 61
$ 164
$ 232,852
As at October 31, 2019, the allowance for credit losses on
debt securities was $4 million (October 31, 2018 – $80
million), comprised of $1 million (October 31, 2018
– $75 million) for debt securities at amortized cost
(DSAC) and $3 million (October 31, 2018 – $5 million)
for debt securities at FVOCI. For the year ended October 31,
2019, the Bank reported a provision (recovery) for credit losses of
$1 million (October 31, 2018 – provision (recovery) of
credit losses of $(2) million) on DSAC. For the year ended
October 31, 2019, the Bank reported a provision (recovery) of
credit losses of $(2) million (October 31, 2018 –
provision (recovery) for credit losses of $10 million) on debt
securities at FVOCI.
The difference between probability-weighted ECL and base ECL on
debt securities at FVOCI and at amortized cost as at both
October 31, 2019 and October 31, 2018, was insignificant.
Refer to Note 3 for further details.</t>
  </si>
  <si>
    <t>Loans, Impaired Loans, and Allowance For Credit Losses</t>
  </si>
  <si>
    <t>NOTE 8: LOANS, IMPAIRED LOANS, AND ALLOWANCE FOR
CREDIT LOSSES
Credit Quality of Loans
In the retail portfolio, including individuals and small
businesses, the Bank manages exposures on a pooled basis, using
predictive credit scoring techniques. For non-retail exposures,
each borrower is assigned a BRR that reflects the PD of the
borrower using proprietary industry and sector-specific risk models
and expert judgment. Refer to the shaded areas of the "Managing
Risk" section of the 2019 MD&amp;A for further details, as well as
the mapping of PD ranges to risk levels for retail exposures and
the Bank's 21-point BRR scale to risk levels and external ratings
for non-retail exposures.
The following tables provide the gross carrying amounts of loans
and credit risk exposures on loan commitments and financial
guarantee contracts by internal risk ratings for credit risk
management purposes, presenting separately those that are subject
to Stage 1, Stage 2, and Stage 3 allowances.
Loans by Risk Ratings 1
(millions of Canadian dollars)
As at
October 31, 2019
October 31, 2018
Stage 1
Stage 2
Stage 3
Total
Stage 1
Stage 2
Stage 3
Total
Residential mortgages 2,3,4
Low Risk $ 181,748 $ 77 $ n/a $ 181,825 $ 168,690 $ 32 $ n/a $ 168,722
Normal Risk 43,988 248 n/a 44,236 47,821 176 n/a 47,997
Medium Risk 5,817 433 n/a 6,250 5,106 267 n/a 5,373
High Risk 964 1,454 366 2,784 892 1,264 317 2,473
Default
n/a
n/a
545
545
n/a
n/a
626
626
Total
232,517
2,212
911
235,640
222,509
1,739
943
225,191
Allowance for loan losses
28
26
56
110
24
34
52
110
Loans, net of allowance
232,489
2,186
855
235,530
222,485
1,705
891
225,081
Consumer instalment and other personal 5
Low Risk 92,601 953 n/a 93,554 87,906 983 n/a 88,889
Normal Risk 46,878 973 n/a 47,851 48,008 1,190 n/a 49,198
Medium Risk 27,576 879 n/a 28,455 23,008 1,063 n/a 24,071
High Risk 6,971 2,435 618 10,024 6,158 2,386 817 9,361
Default
n/a
n/a
450
450
n/a
n/a
560
560
Total
174,026
5,240
1,068
180,334
165,080
5,622
1,377
172,079
Allowance for loan losses
690
384
175
1,249
574
349
180
1,103
Loans, net of allowance
173,336
4,856
893
179,085
164,506
5,273
1,197
170,976
Credit card
Low Risk 7,188 48 n/a 7,236 7,234 11 n/a 7,245
Normal Risk 10,807 82 n/a 10,889 9,780 66 n/a 9,846
Medium Risk 11,218 275 n/a 11,493 11,347 246 n/a 11,593
High Risk 4,798 1,670 355 6,823 4,435 1,445 333 6,213
Default
n/a
n/a
123
123
n/a
n/a
121
121
Total
34,011
2,075
478
36,564
32,796
1,768
454
35,018
Allowance for loan losses
732
521
322
1,575
379
283
341
1,003
Loans, net of allowance
33,279
1,554
156
34,989
32,417
1,485
113
34,015
Business and government 2,3,4,6
Investment grade or Low/Normal Risk 120,940 153 n/a 121,093 118,414 57 n/a 118,471
Non-Investment grade or Medium Risk 119,256 5,298 n/a 124,554 108,678 5,272 n/a 113,950
Watch and classified or High Risk 951 4,649 158 5,758 666 3,746 97 4,509
Default
n/a
n/a
730
730
n/a
n/a
736
736
Total
241,147
10,100
888
252,135
227,758
9,075
833
237,666
Allowance for loan losses
672
648
193
1,513
651
551
131
1,333
Loans, net of allowance
240,475
9,452
695
250,622
227,107
8,524
702
236,333
Total loans 6,7 681,701 19,627 3,345 704,673 648,143 18,204 3,607 669,954
Total Allowance for loan losses 7
2,122
1,579
746
4,447
1,628
1,217
704
3,549
Total loans, net of allowance 6,7
$ 679,579
$ 18,048
$ 2,599
$ 700,226
$ 646,515
$ 16,987
$ 2,903
$ 666,405
1
Certain comparative amounts have been reclassified to
conform with the presentation adopted in the current period.
2
As at October 31, 2019, impaired loans with a
balance of $127 million (October 31, 2018 – $124 million) did
not have a related allowance for loan losses. An allowance was not
required for these loans as the balance relates to loans where the
realizable value of the collateral exceeded the loan amount.
3
As at October 31, 2019, excludes trading loans
and non-trading loans at FVTPL with a fair value of $12 billion
(October 31, 2018 – $11 billion) and $2 billion
(October 31, 2018 – $1 billion), respectively.
4
As at October 31, 2019, includes insured
mortgages of $88 billion (October 31, 2018 – $95
billion).
5
As at October 31, 2019, includes Canadian
government-insured real estate personal loans of $13 billion
(October 31, 2018 – $14 billion).
6
As at October 31, 2019, includes loans that are
measured at FVOCI of $2 billion (October 31, 2018 – $3
billion) and customers' liability under acceptances of $13 billion
(October 31, 2018 – $17 billion).
7
As at October 31, 2019, Stage 3 includes ACI
loans of $313 million (October 31, 2018 – $453 million) and a
related allowance for loan losses of $12 million (October 31, 2018
– $18 million), which have been included in the
"Default" risk rating category as they were impaired at
acquisition.
Loans by Risk Ratings – Off-Balance Sheet Credit
Instruments 1,2
(millions of Canadian dollars)
As at
October 31, 2019
October 31, 2018
Stage 1
Stage 2
Stage 3
Total
Stage 1
Stage 2
Stage 3
Total
Retail Exposures 3
Low Risk $ 227,757 $ 732 $ n/a $ 228,489 $ 236,456 $ 1,007 $ n/a $ 237,463
Normal Risk 67,245 570 n/a 67,815 50,116 654 n/a 50,770
Medium Risk 13,204 277 n/a 13,481 12,005 349 n/a 12,354
High Risk 1,869 854
– 2,723 1,423 986 – 2,409
Default n/a n/a
–
– n/a n/a – –
Non-Retail Exposures 4
Investment grade 179,650
– n/a 179,650 166,769 – n/a 166,769
Non-Investment grade 64,553 3,397 n/a 67,950 61,763 1,957 n/a 63,720
Watch and classified 2 2,126
– 2,128 – 2,004 – 2,004
Default
n/a
n/a
108
108
n/a
n/a
96
96
Total off-balance sheet credit instruments
554,280
7,956
108
562,344
528,532
6,957
96
535,585
Allowance for off-balance sheet credit instruments
293
277
15
585
550
477
2
1,029
Total off-balance sheet credit instruments, net of
allowance
$ 553,987
$ 7,679
$ 93
$ 561,759
$ 527,982
$ 6,480
$ 94
$ 534,556
1
Certain comparative amounts have been recast to
conform with the presentation adopted in the current period.
2
Exclude mortgage commitments.
3
As at October 31, 2019, includes $311 billion
(October 31, 2018 – $302 billion) of personal lines of credit
and credit card lines, which are unconditionally cancellable at the
Bank's discretion at any time.
4
As at October 31, 2019, includes $41 billion
(October 31, 2018 – $37 billion) of the undrawn component of
uncommitted credit and liquidity facilities.
The following table presents information related to the Bank's
impaired loans as at October 31.
Impaired Loans 1
(millions of Canadian dollars)
As at
October 31, 2019
October 31,
2018
Unpaid principal balance
2
Carrying value
Related allowance for credit losses
Average gross impaired loans
Unpaid principal balance
2
Carrying value
Related allowance for credit losses
Average gross impaired loans
Residential mortgages $ 788 $ 724 $ 53 $ 698 $ 776 $ 709 $ 47 $ 726
Consumer instalment and other personal 1,159 1,037 173 1,160 1,465 1,331 178 1,325
Credit card 478 478 322 465 454 454 341 422
Business and government
870
793
186
906
726
660
120
580
Total
$ 3,295
$ 3,032
$ 734
$ 3,229
$ 3,421
$ 3,154
$ 686
$ 3,053
1
Balances exclude ACI loans.
2
Represents contractual amount of principal owed.
The changes to the Bank's allowance for loan losses, as at and for
the year ended October 31 are shown in the following
tables.
Allowance for Loan Losses 1
(millions of Canadian dollars)
For the years ended October
31
2019
2018
Stage 1
Stage 2
Stage 3 2
Total
Stage 1
Stage 2
Stage 3 2
Total
Residential Mortgages
Balance at beginning of period $ 24 $ 34 $ 52 $ 110 $ 24 $ 26 $ 57 $ 107
Provision for credit losses
Transfer to Stage 1 3 35 (33 ) (2 )
– 24 (23 ) (1 ) –
Transfer to Stage 2 (5 ) 13 (8 )
– (4 ) 8 (4 ) –
Transfer to Stage 3 (2 ) (8 ) 10
– – (9 ) 9 –
Net remeasurement due to transfers 4 (16 ) 6
– (10 ) (14 ) 6 – (8 )
New originations or purchases 5 14 n/a n/a 14 14 n/a n/a 14
Net repayments 6
– (1 )
– (1 ) (1 ) (1 ) (5 ) (7 )
Derecognition of financial assets (excluding disposals and
write-offs) 7 (4 ) (5 ) (17 ) (26 ) (3 ) (2 ) (4 ) (9 )
Changes to risk, parameters, and models 8 (18 ) 20 49 51 (16 ) 29 24 37
Disposals
–
–
–
– – – – –
Write-offs
–
– (31 ) (31 ) – – (31 ) (31 )
Recoveries
–
– 1 1 – – 3 3
Foreign exchange and other adjustments
–
–
2
2
–
–
4
4
Balance at end of period
$ 28
$ 26
$ 56
$ 110
$ 24
$ 34
$ 52
$ 110
Consumer Instalment and Other Personal
Balance, including off-balance sheet instruments, at beginning of
period $ 599 $ 392 $ 180 $ 1,171 $ 529 $ 355 $ 171 $ 1,055
Provision for credit losses
Transfer to Stage 1 3 352 (333 ) (19 )
– 303 (285 ) (18 ) –
Transfer to Stage 2 (121 ) 164 (43 )
– (114 ) 152 (38 ) –
Transfer to Stage 3 (15 ) (164 ) 179
– (21 ) (172 ) 193 –
Net remeasurement due to transfers 4 (149 ) 160 11 22 (125 ) 139 11 25
New originations or purchases 5 326 n/a n/a 326 322 n/a n/a 322
Net repayments 6 (88 ) (30 ) (12 ) (130 ) (49 ) (24 ) (15 ) (88 )
Derecognition of financial assets (excluding disposals and
write-offs) 7 (81 ) (71 ) (49 ) (201 ) (126 ) (97 ) (45 ) (268 )
Changes to risk, parameters, and models 8 (105 ) 298 893 1,086 (127 ) 321 744 938
Disposals
–
–
–
– – – – –
Write-offs
–
– (1,220 ) (1,220 ) – – (1,077 ) (1,077 )
Recoveries
–
– 254 254 – – 253 253
Foreign exchange and other adjustments
(1 )
1
1
1
7
3
1
11
Balance, including off-balance sheet instruments, at end of
period 717 417 175 1,309 599 392 180 1,171
Less: Allowance for off-balance sheet instruments 9
27
33
–
60
25
43
–
68
Balance at end of period
$ 690
$ 384
$ 175
$ 1,249
$ 574
$ 349
$ 180
$ 1,103
Credit Card 10
Balance, including off-balance sheet instruments, at beginning of
period $ 819 $ 580 $ 341 $ 1,740 $ 763 $ 521 $ 321 $ 1,605
Provision for credit losses
Transfer to Stage 1 3 705 (623 ) (82 )
– 590 (521 ) (69 ) –
Transfer to Stage 2 (224 ) 288 (64 )
– (192 ) 259 (67 ) –
Transfer to Stage 3 (30 ) (563 ) 593
– (38 ) (475 ) 513 –
Net remeasurement due to transfers 4 (240 ) 314 41 115 (209 ) 249 63 103
New originations or purchases 5 144 n/a n/a 144 171 n/a n/a 171
Net repayments 6 92 3 (22 ) 73 125 (51 ) 39 113
Derecognition of financial assets (excluding
disposals and write-offs) 7 (96 ) (107 ) (439 ) (642 ) (102 ) (106 ) (371 ) (579 )
Changes to risk, parameters, and models 8 (236 ) 781 1,356 1,901 (276 ) 705 1,168 1,597
Disposals
–
–
–
– (21 ) (12 ) (8 ) (41 )
Write-offs
–
– (1,699 ) (1,699 ) – – (1,515 ) (1,515 )
Recoveries
–
– 297 297 – – 260 260
Foreign exchange and other adjustments
–
–
–
–
8
11
7
26
Balance, including off-balance sheet instruments, at end of
period 934 673 322 1,929 819 580 341 1,740
Less: Allowance for off-balance sheet instruments 9
202
152
–
354
440
297
–
737
Balance at end of period
$ 732
$ 521
$ 322
$ 1,575
$ 379
$ 283
$ 341
$ 1,003
1
Certain comparative amounts have been reclassified to
conform with the presentation adopted in the current period.
2
Includes allowance for loan losses related to ACI
loans.
3
Transfers represent stage transfer movements prior to
ECL remeasurement.
4
Represents the remeasurement between twelve-month and
lifetime ECLs due to stage transfers, excluding the change to risk,
parameters, and models.
5
Represents the increase in the allowance resulting
from loans that were newly originated, purchased, or renewed.
6
Represents the changes in the allowance related to
cash flow changes associated with new draws or repayments on loans
outstanding.
7
Represents the decrease in the allowance resulting
from loans that were fully repaid and excludes the decrease
associated with loans that were disposed or fully written off.
8
Represents the change in the allowance related to
changes in risk including changes to macroeconomic factors, level
of risk, associated parameters, and models.
9
The allowance for loan losses for off-balance sheet
instruments is recorded in Other liabilities on the Consolidated
Balance Sheet.
10
Credit cards are considered impaired and migrate to
Stage 3 when they are 90 days past due and written off at 180 days
past due. Refer to Note 2 for further details.
Allowance for Loan
Losses 1,2
(millions of Canadian dollars)
For the years ended October
31
2019
2018
Stage 1
Stage 2
Stage 3 3
Total
Stage 1
Stage 2
Stage 3 3
Total
Business and Government
Balance, including off-balance sheet instruments, as beginning of
period
$ 736
$ 688
$ 133
$ 1,557
$ 706
$ 627
$ 192
$ 1,525
Provision for credit losses
Transfer to Stage 1 4 214 (210 ) (4 )
– 133 (129 ) (4 ) –
Transfer to Stage 2 (127 ) 138 (11 )
– (106 ) 114 (8 ) –
Transfer to Stage 3 (18 ) (136 ) 154
– (6 ) (56 ) 62 –
Net remeasurement due to transfers 4 (89 ) 115 2 28 (38 ) 68 5 35
New originations or purchases 4 451 n/a n/a 451 467 n/a n/a 467
Net repayments 4 (9 ) (35 ) (42 ) (86 ) (4 ) (26 ) (27 ) (57 )
Derecognition of financial assets (excluding disposals
and write-offs) 4 (340 ) (382 ) (85 ) (807 ) (338 ) (365 ) (57 ) (760 )
Changes to risk, parameters, and models 4 (83 ) 564 241 722 (89 ) 447 68 426
Disposals
– (3 )
– (3 ) – – (5 ) (5 )
Write-offs
–
– (228 ) (228 ) – – (155 ) (155 )
Recoveries
–
– 57 57 – – 73 73
Foreign exchange and other adjustments
1
1
(9 )
(7 )
11
8
(11 )
8
Balance, including off-balance sheet instruments, at end of
period 736 740 208 1,684 736 688 133 1,557
Less: Allowance for off-balance sheet instruments 5
64
92
15
171
85
137
2
224
Balance at end of period
672
648
193
1,513
651
551
131
1,333
Total Allowance for Loan Losses at end of period
$ 2,122
$ 1,579
$ 746
$ 4,447
$ 1,628
$ 1,217
$ 704
$ 3,549
1
Certain comparative amounts have been reclassified to
conform with the presentation adopted in the current period.
2
Includes the allowance for loan losses related to
customers' liability under acceptances.
3
Includes allowance for loan losses related to ACI
loans.
4
For explanations regarding this line item, refer to
the "Allowance for Loan Losses" table on the previous page in this
Note.
5
The allowance for loan losses for off-balance sheet
instruments is recorded in Other liabilities on the Consolidated
Balance Sheet.
The allowance for credit losses on all remaining financial assets
is not significant.
FORWARD-LOOKING INFORMATION
Relevant macroeconomic factors are incorporated in the risk
parameters as appropriate. Additional macroeconomic factors that
are industry-specific or segment-specific are also incorporated
where relevant. The key macroeconomic variables that are
incorporated in determining ECLs include regional unemployment
rates for all retail exposures and regional housing price index for
residential mortgages and home equity lines of credit. For business
and government loans, the key macroeconomic variables include gross
domestic product, unemployment rates, interest rates, and credit
spreads. Refer to Note 2 for a discussion on how forward-looking
information is considered in determining whether there has been a
significant increase in credit risk and in the measurement of
ECLs.
Forward-looking macroeconomic forecasts are generated by TD
Economics as part of the ECL process: A base economic forecast is
accompanied with upside and downside estimates of realistically
possible economic conditions. All economic forecasts are updated
quarterly for each variable on a regional basis where applicable
and incorporated as relevant into the quarterly modelling of base,
upside and downside risk parameters used in the calculation of ECL
scenarios and probability-weighted ECL. The macroeconomic variable
estimations are statistically derived relative to the base forecast
based on the historical distribution of each variable.
Select macroeconomic variables are projected over the forecast
period, and they could have a material impact in determining ECLs.
As the forecast period increases, information about the future
becomes less readily available and projections are anchored on
assumptions around structural relationships between economic
parameters that are inherently much less certain. The following
table represents the average values of the macroeconomic variables
over the next twelve months and the remaining 4-year forecast
period for the base, upside, and downside forecasts.
Macroeconomic Variables
As at
October 31, 2019
Base Forecasts
Upside
Downside
Next 12 1
Remaining 4-year period 1
Next 12 months 1
Remaining 4-year period 1
Next 12 months 1
Remaining 4-year period 1
Unemployment rate
Canada 5.8 % 5.8 % 5.7 % 5.2 % 6.8 % 8.0 %
United States 3.8 4.1 3.6 3.5 4.9 6.1
Real gross domestic product (GDP) 2
Canada 1.6 1.8 1.8 2.2 0.6 0.3
United States 1.9 1.8 2.0 2.1 0.7 0.2
Home prices 2
Canada (average home price) 3 7.1 2.7 8.9 5.9 2.7 (3.5 )
United States (CoreLogic HPI) 4 3.6 3.6 4.4 5.0 2.4 1.7
Central bank policy interest rate
Canada 1.31 1.53 1.75 2.16 0.75 0.63
United States 1.75 2.20 2.00 2.86 1.06 1.00
U.S. 10-year treasury yield 1.76 2.50 2.25 3.44 1.32 1.79
U.S. 10-year BBB spread 1.80 1.80 1.73 1.59 1.96 2.19
Exchange rate (U.S. dollar/Canadian dollar)
$
0.76
$ 0.77
$
0.78
$ 0.83
$
0.74
$ 0.69
October 31, 2018
Unemployment rate
Canada 6.0 % 6.0 % 5.8 % 5.5 % 6.7 % 7.6 %
United States 3.7 3.9 3.6 3.4 4.3 6.1
Real gross domestic product (GDP) 2
Canada 2.3 1.7 2.6 2.2 1.6 1.0
United States 2.9 1.8 3.1 2.1 2.6 1.0
Home prices 2
Canada (average home price) 3 3.4 3.4 4.5 5.0 0.9 0.2
United States (CoreLogic HPI) 4 5.1 4.0 5.4 4.8 4.1 2.4
Central bank policy interest rate
Canada 1.88 2.47 2.00 3.00 1.69 1.75
United States 2.88 2.97 3.31 3.75 2.38 2.22
U.S. 10-year treasury yield 3.20 3.13 4.46 4.43 2.71 2.31
U.S. 10-year BBB spread 1.80 1.80 1.71 1.55 1.87 2.06
Exchange rate (U.S. dollar/Canadian dollar)
$ 0.79
$ 0.80
$ 0.80
$ 0.86
$ 0.77
$ 0.75
1
The numbers represent average values for the quoted
periods.
2
The numbers represent annual % change.
3
The average home price is the average transacted sale
price of homes sold via the Multiple Listing Service (MLS); data is
collected by the Canadian Real Estate Association (CREA).
4
The CoreLogic home price index (HPI) is a repeat-sales
index which tracks increases and decreases in the same home's sales
price over time.
SENSITIVITY OF ALLOWANCE FOR CREDIT LOSSES
The allowance for credit losses is sensitive to the inputs used in
internally developed models, macroeconomic variables in the
forward-looking forecasts and respective probability weightings in
determining the probability-weighted ECL, and other factors
considered when applying expert credit judgment. Changes in these
inputs, assumptions, models, and judgments would have an impact on
the assessment for significant increase in credit risk and the
measurement of ECLs.
The following table presents the base ECL scenario compared to the
probability-weighted ECL derived from using three ECL scenarios for
performing loans and off-balance sheet instruments. The difference
reflects the impact of deriving multiple scenarios around the base
ECL and resultant change in ECL due to non-linearity and
sensitivity to using macroeconomic forecasts.
Change from Base to Probability-Weighted ECL 1
(millions of Canadian dollars, except as noted)
As at
October 31, 2019
October 31, 2018
Probability-weighted ECL $ 4,271 $ 3,872
Base ECL
4,104
3,772
Difference – in amount $ 167 $ 100
Difference – in percentage
3.9 %
2.6 %
1
Certain comparative amounts have been reclassified to
conform with the presentation adopted in the current period.
The allowance for credit losses for performing loans and
off-balance sheet instruments consists of an aggregate amount of
Stage 1 and Stage 2 probability-weighted ECL which are twelve-month
ECLs and lifetime ECLs, respectively. Transfers from Stage 1 to
Stage 2 ACLs result from a significant increase in credit risk
since initial recognition of the loan. The following table presents
the estimated impact of staging on ACL for performing loans and
off-balance sheet instruments if they were all calculated
using twelve-month
Incremental Lifetime ECL Impact 1
(millions of Canadian dollars)
As at
October 31, 2019
October 31, 2018
Aggregate Stage 1 and 2 probability-weighted ECL $ 4,271 $ 3,872
All performing loans and off-balance sheet instruments using
12-month ECL
3,672
3,438
Incremental lifetime ECL impact
$ 599
$ 434
1
Certain comparative amounts have been reclassified to
conform with the presentation adopted in the current period.
FORECLOSED ASSETS
Foreclosed assets are repossessed non-financial assets where the
Bank gains title, ownership, or possession of individual
properties, such as real estate properties, which are managed for
sale in an orderly manner with the proceeds used to reduce or repay
any outstanding debt. The Bank does not generally occupy foreclosed
properties for its business use. The Bank predominantly relies on
third-party appraisals to determine the carrying value of
foreclosed assets. Foreclosed assets held-for-sale were $121
million as at October 31, 2019 (October 31, 2018 – $81
million), and were recorded in Other assets on the Consolidated
Balance Sheet.
LOANS PAST DUE BUT NOT IMPAIRED
A loan is classified as past due when a borrower has failed to make
a payment by the contractual due date. The following table
summarizes loans that are contractually past due but not impaired
as at October 31.
Loans Past Due but not Impaired 1,2
(millions of Canadian dollars)
As at
October 31, 2019
October 31, 2018
1-30 days
31-60 days
61-89 days
Total
1-30 days
31-60 days
61-89 days
Total
Residential mortgages $ 1,709 $ 404 $ 111 $ 2,224 $ 1,471 $ 358 $ 101 $ 1,930
Consumer instalment and other personal 6,038 845 266 7,149 5,988 811 241 7,040
Credit card 1,401 351 229 1,981 1,403 340 213 1,956
Business and government
1,096
858
60
2,014
1,314
444
28
1,786
Total
$ 10,244
$ 2,458
$ 666
$ 13,368
$ 10,176
$ 1,953
$ 583
$ 12,712
1
Includes loans that are measured at FVOCI.
2
Balances exclude ACI loans.
MODIFIED FINANCIAL ASSETS
The amortized cost of financial assets with lifetime allowance that
were modified during the year ended October 31, 2019 was
$407 million (October 31, 2018 – $408 million) before
modification, with insignificant modification gain or loss. The
gross carrying amount of modified financial assets for which the
loss allowance changed from lifetime to twelve-month ECLs during
the year ended October 31, 2019 was $243 million (October
31, 2018 – nil).
COLLATERAL
As at October 31, 2019, the collateral held against total
gross impaired loans represents 77% (October 31, 2018 – 81%)
of total gross impaired loans. The fair value of non-financial
collateral is determined at the origination date of the loan. A
revaluation of non-financial collateral is performed if there has
been a significant change in the terms and conditions of the loan
and/or the loan is considered impaired. Management considers the
nature of the collateral, seniority ranking of the debt, and loan
structure in assessing the value of collateral. These estimated
cash flows are reviewed at least annually, or more frequently when
new information indicates a change in the timing or amount expected
to be received.</t>
  </si>
  <si>
    <t>Transfers Of Financial Assets</t>
  </si>
  <si>
    <t>NOTE 9: TRANSFERS OF FINANCIAL ASSETS
LOAN SECURITIZATIONS
The Bank securitizes loans through structured entity or
non-structured entity third parties. Most loan securitizations do
not qualify for derecognition since in most circumstances, the Bank
continues to be exposed to substantially all of the prepayment,
interest rate, and/or credit risk associated with the securitized
financial assets and has not transferred substantially all of the
risk and rewards of ownership of the securitized assets. Where
loans do not qualify for derecognition, they are not derecognized
from the balance sheet, retained interests are not recognized, and
a securitization liability is recognized for the cash proceeds
received. Certain transaction costs incurred are also capitalized
and amortized using EIRM.
The Bank securitizes insured residential mortgages under the
National Housing Act Mortgage-Backed Securities (NHA MBS) program
sponsored by the Canada Mortgage and Housing Corporation (CMHC).
The MBS that are created through the NHA MBS program are sold to
the Canada Housing Trust (CHT) as part of the CMB program, sold to
third-party investors, or are held by the Bank. The CHT issues CMB
to third-party investors and uses resulting proceeds to purchase
NHA MBS from the Bank and other mortgage issuers in the Canadian
market. Assets purchased by the CHT are comingled in a single trust
from which CMB are issued. The Bank continues to be exposed to
substantially all of the risks of the underlying mortgages, through
the retention of a seller swap which transfers principal and
interest payment risk on the NHA MBS back to the Bank in return for
coupon paid on the CMB issuance and as such, the sales do not
qualify for derecognition.
The Bank securitizes U.S. originated residential mortgages with
U.S. government agencies which qualify for derecognition from the
Bank's Consolidated Balance Sheet. As part of the securitization,
the Bank retains the right to service the transferred mortgage
loans. The MBS that are created through the securitization are
typically sold to third-party investors.
The Bank also securitizes personal loans and business and
government loans to entities which may be structured entities.
These securitizations may give rise to derecognition of the
financial assets depending on the individual arrangement of each
transaction.
In addition, the Bank transfers credit card receivables, consumer
instalment and other personal loans to structured entities that the
Bank consolidates. Refer to Note 10 for further details.
The following table summarizes the securitized asset types that did
not qualify for derecognition, along with their associated
securitization liabilities as at October 31.
Financial Assets Not Qualifying for Derecognition Treatment as
Part of the Bank s Securitization Programs
(millions of
Canadian dollars) As at
October 31, 2019
October 31, 2018
Fair value
Carrying amount
Fair value
Carrying amount
Nature of transaction
Securitization of residential mortgage loans $ 23,705 $ 23,689 $
23,124 $
23,334
Other financial assets transferred related to
securitization 1
3,525
3,524
4,230
4,235
Total
27,230
27,213
27,354
27,569
Associated liabilities 2
$ 27,316
$ 27,144
$ 27,272
$ 27,301
1
Includes asset-backed securities, asset-backed
commercial paper (ABCP), cash, repurchase agreements, and
Government of Canada securities used to fulfil funding requirements
of the Bank's securitization structures after the initial
securitization of mortgage loans.
2
Includes securitization liabilities carried at
amortized cost of $14 billion as at October 31, 2019 (October
31, 2018 – $15 billion), and securitization liabilities
carried at fair value of $13 billion as at October 31,
2019 (October 31, 2018 – $13 billion).
Other Financial Assets Not Qualifying for
Derecognition
The Bank enters into certain transactions where it transfers
previously recognized commodities and financial assets, such as,
debt and equity securities, but retains substantially all of the
risks and rewards of those assets. These transferred assets are not
derecognized and the transfers are accounted for as financing
transactions. The most common transactions of this nature are
repurchase agreements and securities lending agreements, in which
the Bank retains substantially all of the associated credit, price,
interest rate, and foreign exchange risks and rewards associated
with the assets.
The following table summarizes the carrying amount of financial
assets and the associated transactions that did not qualify for
derecognition, as well as their associated financial liabilities as
at October 31.
Other Financial Assets Not Qualifying for Derecognition
(millions of
Canadian dollars) As at
October 31 2019
October 31 2018
Carrying amount of assets
Nature of transaction
Repurchase agreements 1,2 $ 16,990 $
24,333
Securities lending agreements
38,338
27,124
Total
55,328
51,457
Carrying amount of associated liabilities 2
$ 17,428
$ 24,701
1
Includes $1.3 billion, as at October 31, 2019, of
assets related to repurchase agreements or swaps that are
collateralized by physical precious metals (October 31, 2018
– $2.0 billion).
2
Associated liabilities are all related to repurchase
agreements.
TRANSFERS OF FINANCIAL ASSETS QUALIFYING FOR
DERECOGNITION
Transferred financial assets that are derecognized in their
entirety where the Bank has a continuing involvement
Continuing involvement may arise if the Bank retains any
contractual rights or obligations subsequent to the transfer of
financial assets. Certain business and government loans securitized
by the Bank are derecognized from the Bank's Consolidated Balance
Sheet. In instances where the Bank fully derecognizes business and
government loans, the Bank may be exposed to the risks of
transferred loans through a retained interest. As at
October 31, 2019, the fair value of retained interests was
$19 million (October 31, 2018 – $25 million). There
are no ECLs on the retained interests of the securitized business
and government loans as the underlying mortgages are all government
insured. A gain or loss on sale of the loans is recognized
immediately in other income after considering the effect of hedge
accounting on the assets sold, if applicable. The amount of the
gain or loss recognized depends on the previous carrying values of
the loans involved in the transfer, allocated between the assets
sold and the retained interests based on their relative fair values
at the date of transfer. For the year ended October 31, 2019,
the trading income recognized on the retained interest was $1
million (October 31, 2018 – nil).
Certain portfolios of U.S. residential mortgages originated by the
Bank are sold and derecognized from the Bank's Consolidated Balance
Sheet. In certain instances, the Bank has a continuing involvement
to service those loans. As at October 31, 2019, the carrying
value of these servicing rights was $52 million (October 31,
2018 – $39 million) and the fair value was
$51 million (October 31, 2018 – $57 million). A
gain or loss on sale of the loans is recognized immediately in
other income. The gain (loss) on sale of the loans for the year
ended October 31, 2019, was $14 million (October 31,
2018 – $18 million).</t>
  </si>
  <si>
    <t>Structured Entities</t>
  </si>
  <si>
    <t>NOTE 10: STRUCTURED ENTITIES
The Bank uses structured entities for a variety of purposes
including: (1) to facilitate the transfer of specified risks
to clients; (2) as financing vehicles for itself or for
clients; or (3) to segregate assets on behalf of investors.
The Bank is typically restricted from accessing the assets of the
structured entity under the relevant arrangements.
The Bank is involved with structured entities that it sponsors, as
well as entities sponsored by third parties. Factors assessed when
determining if the Bank is the sponsor of a structured entity
include whether the Bank is the predominant user of the entity;
whether the entity's branding or marketing identity is linked with
the Bank; and whether the Bank provides an implicit or explicit
guarantee of the entity's performance to investors or other third
parties. The Bank is not considered to be the sponsor of a
structured entity if it only provides arm's-length services to the
entity, for example, by acting as administrator, distributor,
custodian, or loan servicer. Sponsorship of a structured entity may
indicate that the Bank had power over the entity at inception;
however, this is not sufficient to determine if the Bank
consolidates the entity. Regardless of whether or not the Bank
sponsors an entity, consolidation is determined on a case-by-case
basis.
SPONSORED STRUCTURED ENTITIES
The following section outlines the Bank's involvement with key
sponsored structured entities.
Securitizations
The Bank securitizes its own assets and facilitates the
securitization of client assets through structured entities, such
as conduits, which issue ABCP or other securitization entities
which issue longer-dated term securities. Securitizations are an
important source of liquidity for the Bank, allowing it to
diversify its funding sources and to optimize its balance sheet
management approach. The Bank has no rights to the assets as they
are owned by the securitization entity.
The Bank sponsors both single-seller and multi-seller
securitization conduits. Depending on the specifics of the entity,
the variable returns absorbed through ABCP may be significantly
mitigated by variable returns retained by the sellers. The Bank
provides liquidity facilities to certain single-seller and
multi-seller conduits for the benefit of ABCP investors which are
structured as loan facilities between the Bank, as the sole
liquidity lender, and the Bank-sponsored trusts. If a trust
experiences difficulty issuing ABCP due to illiquidity in the
commercial market, the trust may draw on the loan facility, and use
the proceeds to pay maturing ABCP. The liquidity facilities can
only be drawn if preconditions are met ensuring that the Bank does
not provide credit enhancement through the loan facilities to the
conduit. The Bank's exposure to the variable returns of these
conduits from its provision of liquidity facilities and any related
commitments is mitigated by the sellers' continued exposure to
variable returns, as described below. The Bank provides
administration and securities distribution services to its
sponsored securitization conduits, which may result in it holding
an investment in the ABCP issued by these entities. In some cases,
the Bank may also provide credit enhancements or may transact
derivatives with securitization conduits. The Bank earns fees from
the conduits which are recognized when earned.
The Bank sells assets to single-seller conduits which it controls
and consolidates. Control results from the Bank's power over the
entity's key economic decisions, predominantly, the mix of assets
sold into the conduit and exposure to the variable returns of the
transferred assets, usually through a derivative or the provision
of credit mitigation in the form of cash reserves,
over-collateralization, or guarantees over the performance of the
entity's portfolio of assets.
Multi-seller conduits provide customers with alternate sources of
financing through the securitization of their assets. These
conduits are similar to single-seller conduits except that assets
are received from more than one seller and comingled into a single
portfolio of assets. The Bank is typically deemed to have power
over the entity's key economic decisions, namely, the selection of
sellers and related assets sold as well as other decisions related
to the management of risk in the vehicle. Sellers of assets in
multi-seller conduits typically continue to be exposed to the
variable returns of their portion of transferred assets, through
derivatives or the provision of credit mitigation. The Bank's
exposure to the variable returns of multi-seller
Investment Funds and Other Asset Management
Entities
As part of its asset management business, the Bank creates
investment funds and trusts (including mutual funds), enabling it
to provide its clients with a broad range of diversified exposure
to different risk profiles, in accordance with the client's risk
appetite. Such entities may be actively managed or may be passively
directed, for example, through the tracking of a specified index,
depending on the entity's investment strategy. Financing for these
entities is obtained through the issuance of securities to
investors, typically in the form of fund units. Based on each
entity's specific strategy and risk profile, the proceeds from this
issuance are used by the entity to purchase a portfolio of assets.
An entity's portfolio may contain investments in securities,
derivatives, or other assets, including cash. At the inception of a
new investment fund or trust, the Bank will typically invest an
amount of seed capital in the entity, allowing it to establish a
performance history in the market. Over time, the Bank sells its
seed capital holdings to third-party investors, as the entity's AUM
increases. As a result, the Bank's holding of seed capital
investment in its own sponsored investment funds and trusts is
typically not significant to the Consolidated Financial Statements.
Aside from any seed capital investments, the Bank's interest in
these entities is generally limited to fees earned for the
provision of asset management services. The Bank does not typically
provide guarantees over the performance of these funds.
The Bank is typically considered to have power over the key
economic decisions of sponsored asset management entities; however,
it does not consolidate an entity unless it is also exposed to
significant variable returns of the entity. This determination is
made on a case-by-case basis, in accordance with the Bank's
consolidation policy.
Financing Vehicles
The Bank may use structured entities to provide a cost-effective
means of financing its operations, including raising capital or
obtaining funding. These structured entities include: (1) TD
Capital Trust III (Trust III) and TD Capital Trust IV (Trust IV)
(together the "CaTS Entities"), and (2) TD Covered Bond
(Legislative) Guarantor Limited Partnership (the "Covered Bond
Entity"). On December 31, 2018, Trust III, a subsidiary of the
Bank, redeemed all of the outstanding TD Capital Trust III
Securities – Series 2008 (TD CaTS III) at a price of $1
billion plus the unpaid distribution payable on the redemption
date. Trust III was consolidated by the Bank and the TD CaTS III
were included in Non-controlling interests in subsidiaries on the
Bank's Consolidated Balance Sheet. On June 30, 2019, Trust IV
redeemed all of the outstanding $550 million TD Capital Trust IV
Notes – Series 1. Refer to Note 20 for additional
details.
The CaTS Entities issued innovative capital securities which count
as Tier 1 Capital of the Bank, but, under Basel III, are considered
non-qualifying capital instruments and are subject to the Basel III
phase-out rules. The proceeds from these issuances were invested in
assets purchased from the Bank which generate income for
distribution to investors. The Bank is considered to have
decision-making power over the key economic activities of the CaTS
Entities; however, it does not consolidate an entity unless it is
also exposed to significant variable returns of the entity. The
Bank was exposed to the risks and returns from Trust III as it held
the residual risks through retaining all the voting securities of
the entity. The Bank was considered to be exposed to significant
variable returns of Trust III's portfolio of assets and therefore
consolidated the entity. Trust IV holds assets which are only
exposed to the Bank's own credit risk. As a result, the Bank does
not absorb significant variable returns of the entity as it is
ultimately exposed only to its own credit risk, and therefore does
not consolidate the entity. Refer to Note 20 for further
details.
The Bank issues, or has issued, debt under its covered bond program
where the principal and interest payments of the notes are
guaranteed by the Covered Bond Entity. The Bank sold a portfolio of
assets to the Covered Bond Entity and provided a loan to the
Covered Bond Entity to facilitate the purchase. The Bank is
restricted from accessing the Covered Bond Entity's assets under
the relevant agreement. Investors in the Bank's covered bonds may
have recourse to the Bank should the assets of the Covered Bond
Entity be insufficient to satisfy the covered bond liabilities. The
Bank consolidates the Covered Bond Entity as it has power over the
key economic activities and retains all the variable returns in
this entity.
THIRD-PARTY SPONSORED STRUCTURED ENTITIES
In addition to structured entities sponsored by the Bank, the Bank
is also involved with structured entities sponsored by third
parties. Key involvement with third-party
Third-party Sponsored Securitization Programs
The Bank participates in the securitization program of
government-sponsored structured entities, including the CMHC, a
Crown corporation of the Government of Canada, and similar U.S.
government-sponsored entities. The CMHC guarantees CMB issued
through the CHT.
The Bank is exposed to the variable returns in the CHT, through its
retention of seller swaps resulting from its participation in the
CHT program. The Bank does not have power over the CHT as its key
economic activities are controlled by the Government of Canada. The
Bank's exposure to the CHT is included in the balance of
residential mortgage loans as noted in Note 9, and is not disclosed
in the table accompanying this Note.
The Bank participates in the securitization programs sponsored by
U.S. government agencies. The Bank is not exposed to significant
variable returns from these agencies and does not have power over
the key economic activities of the agencies, which are controlled
by the U.S. government.
Investment Holdings and Derivatives
The Bank may hold interests in third-party structured entities,
predominantly in the form of direct investments in securities or
partnership interests issued by those structured entities, or
through derivatives transacted with counterparties which are
structured entities. Investments in, and derivatives with,
structured entities are recognized on the Bank's Consolidated
Balance Sheet. The Bank does not typically consolidate third-party
structured entities where its involvement is limited to investment
holdings and/or derivatives as the Bank would not generally have
power over the key economic decisions of these entities.
Financing Transactions
In the normal course of business, the Bank may enter into financing
transactions with third-party structured entities including
commercial loans, reverse repurchase agreements, prime brokerage
margin lending, and similar collateralized lending transactions.
While such transactions expose the Bank to the structured entities'
counterparty credit risk, this exposure is mitigated by the
collateral related to these transactions. The Bank typically has
neither power nor significant variable returns due to financing
transactions with structured entities and would not generally
consolidate such entities. Financing transactions with third-party
sponsored structured entities are included on the Bank's
Consolidated Financial Statements and have not been included in the
table accompanying this Note.
Arm s-length Servicing
Relationships
In addition to the involvement outlined above, the Bank may also
provide services to structured entities on an arm's-length basis,
for example as sub-advisor to an investment fund or asset servicer.
Similarly, the Bank's asset management services provided to
institutional investors may include transactions with structured
entities. As a consequence of providing these services, the Bank
may be exposed to variable returns from these structured entities,
for example, through the receipt of fees or short-term exposure to
the structured entity's securities. Any such exposure is typically
mitigated by collateral or some other contractual arrangement with
the structured entity or its sponsor. The Bank generally has
neither power nor significant variable returns from the provision
of arm's-length services to a structured entity and, consequently
does not consolidate such entities. Fees and other exposures
through servicing relationships are included on the Bank's
Consolidated Financial Statements and have not been included in the
table accompanying this Note.
INVOLVEMENT WITH CONSOLIDATED STRUCTURED ENTITIES
Securitizations
The Bank securitizes consumer instalment, and other personal loans
through securitization entities, predominantly single-seller
conduits. These conduits are consolidated by the Bank based on the
factors described above. Aside from the exposure resulting from its
involvement as seller and sponsor of consolidated securitization
conduits described above, including the liquidity facilities
provided, the Bank has no contractual or non-contractual
arrangements to provide financial support to consolidated
securitization conduits. The Bank's interests in securitization
conduits generally rank senior to interests held by other parties,
in accordance with the Bank's investment and risk policies. As a
result, the Bank has no significant obligations to absorb losses
before other holders of securitization issuances.
Other Structured Consolidated Structured Entities
Depending on the specific facts and circumstances of the Bank's
involvement with structured entities, the Bank may consolidate
asset management entities, financing vehicles, or third-party
sponsored structured entities, based on the factors described
above. Aside from its exposure resulting from its involvement as
sponsor or investor in the structured entities as previously
discussed, the Bank does not typically have other contractual or
non-contractual arrangements to provide financial support to these
consolidated structured entities.
INVOLVEMENT WITH UNCONSOLIDATED STRUCTURED ENTITIES
The following table presents information related to the Bank's
unconsolidated structured entities. Unconsolidated structured
entities include both TD and third-party sponsored entities.
Securitizations include holdings in TD-sponsored multi-seller
conduits, as well as third-party sponsored mortgage and
asset-backed securitizations, including government-sponsored agency
securities such as CMBs, and U.S. government agency issuances.
Investment Funds and Trusts include holdings in third-party funds
and trusts, as well as holdings in TD-sponsored asset management
funds and trusts and commitments to certain U.S. municipal funds.
Amounts in Other are predominantly related to investments in
community-based U.S. tax-advantage entities described in Note 12.
These holdings do not result in the consolidation of these entities
as TD does not have power over these entities.
Carrying Amount and Maximum Exposure to
Unconsolidated Structured Entities 1
(millions of Canadian dollars)
As at
October 31, 2019
October 31, 2018
Securitizations
Investment funds and trusts
Other
Total
Securitizations
Investment funds and trusts
Other
Total
FINANCIAL ASSETS
Trading loans, securities, and other $ 8,450 $ 1,096 $
– $ 9,546 $ 9,460 $ 719 $ 11 $ 10,190
Non-trading financial assets at fair value through profit or
loss 3,649 488 – 4,137 1,810 367 – 2,177
Derivatives 2 – 64 6 70 – 826 – 826
Financial assets designated at fair value through profit or
loss – 4 – 4 – 3 – 3
Financial assets at fair value through other comprehensive
income 34,451 1,550 9 36,010 47,575 1,262 – 48,837
Debt securities at amortized cost, net of allowance for credit
losses 85,456 – – 85,456 68,736 – – 68,736
Loans 1,314 5 – 1,319 2,438 – – 2,438
Other
6
–
3,027
3,033
6
–
2,897
2,903
Total assets
133,326
3,207
3,042
139,575
130,025
3,177
2,908
136,110
FINANCIAL LIABILITIES
Derivatives 2 – 395 – 395 – 59 – 59
Obligations related to securities sold short
3,164
503
–
3,667
2,937
629
–
3,566
Total liabilities
3,164
898
–
4,062
2,937
688
–
3,625
Off-balance sheet exposure 3
17,233
4,234
1,222
22,689
16,172
3,450
1,164
20,786
Maximum exposure to loss from involvement with unconsolidated
structured entities
$ 147,395
$ 6,543
$ 4,264
$ 158,202
$ 143,260
$ 5,939
$ 4,072
$ 153,271
Size of sponsored unconsolidated structured entities 4
$ 10,068
$ 37,638
$ 1,200
$ 48,906
$ 10,216
$ 35,897
$ 1,750
$ 47,863
1
Certain comparative amounts have been restated to
conform with the presentation adopted in the current period.
2
Derivatives primarily subject to vanilla interest rate
or foreign exchange risk are not included in these amounts as those
derivatives are designed to align the structured entity's cash
flows with risks absorbed by investors and are not predominantly
designed to expose the Bank to variable returns created by the
entity.
3
For the purposes of this disclosure, off-balance sheet
exposure represents the notional value of liquidity facilities,
guarantees, or other off-balance sheet commitments without
considering the effect of collateral or other credit
enhancements.
4
The size of sponsored unconsolidated structured
entities is provided based on the most appropriate measure of size
for the type of entity: (1) The par value of notes issued by
securitization conduits and similar liability issuers; (2) the
total AUM of investment funds and trusts; and (3) the total
fair value of partnership or equity shares in issue for
partnerships and similar equity issuers.
Sponsored Unconsolidated Structured Entities in which the
Bank has no Significant Investment at the End of the
Period
Sponsored unconsolidated structured entities in which the Bank has
no significant investment at the end of the period are
predominantly investment funds and trusts created for the asset
management business. The Bank would not typically hold investments,
with the exception of seed capital, in these structured entities.
However, the Bank continues to earn fees from asset management
services provided to these entities, some of which could be based
on the performance of the fund. Fees payable are generally senior
in the entity's priority of payment and would also be backed by
collateral, limiting the Bank's exposure to loss from these
entities. The Bank earned non-interest income of $2.0 billion
(October 31, 2018 – $1.9 billion) from its involvement
with these asset management entities for the year ended
October 31, 2019, of which $1.8 billion (October 31,
2018 – $1.8 billion) was received directly from these
entities. The total AUM in these entities as at October 31,
2019 was $233.9 billion
(October 31, 2018 – $196.1 billion).
Any assets transferred by the Bank during the period are co-mingled
with assets obtained from third parties in the market. Except as
previously disclosed, the Bank has no contractual or
non-contractual arrangements to provide financial support to
unconsolidated structured entities.</t>
  </si>
  <si>
    <t>NOTE 11: DERIVATIVES
DERIVATIVE PRODUCT TYPES AND RISK EXPOSURES
The majority of the Bank's derivative contracts are OTC
transactions that are bilaterally negotiated between the Bank and
the counterparty to the contract. The remainder are exchange-traded
contracts transacted through organized and regulated exchanges and
consist primarily of certain options and futures.
The Bank's derivative transactions relate to trading and
non-trading activities. The purpose of derivatives held for
non-trading activities is primarily for managing interest rate,
foreign exchange, and equity risk related to the Bank's funding,
lending, investment activities, and other asset/liability
management activities. The Bank's risk management strategy for
these risks is discussed in shaded sections of the "Managing Risk"
section of the MD&amp;A. The Bank also enters into derivative
transactions to economically hedge certain exposures that do not
otherwise qualify for hedge accounting, or where hedge accounting
is not considered feasible.
Where hedge accounting is applied, only a specific or a combination
of risk components are hedged, including benchmark interest rate,
foreign exchange rate, and equity price components. All these risk
components are observable in the relevant market environment and
the change in the fair value or the variability in cash flows
attributable to these risk components can be reliably measured for
hedged items.
Where the derivatives are in hedge relationships, the main sources
of ineffectiveness can be attributed to differences between hedging
instruments and hedged items:
•
Differences in fixed rates, when contractual coupons
of the fixed rate hedged items are designated;
•
Differences in the discounting factors, when hedging
derivatives are collateralized and discounted using Overnight
Indexed Swaps (OIS) curves, which are not applied to the fixed rate
hedged items;
•
CRVA on the hedging derivatives; and
•
Mismatch in critical terms such as tenor and timing of
cash flows between hedging instruments and hedged items.
To mitigate a portion of the ineffectiveness, the Bank designates
the benchmark risk component of contractual cash flows of hedged
items and executes hedging derivatives with high-quality
counterparties. The majority of the Bank's hedging derivatives are
collateralized.
Interest Rate Derivatives
Interest rate swaps are OTC contracts in which two counterparties
agree to exchange cash flows over a period of time based on rates
applied to a specified notional amount. A typical interest rate
swap would require one counterparty to pay a fixed market interest
rate in exchange for a variable market interest rate determined
from time to time, with both calculated on a specified notional
amount. No exchange of principal amount takes place. Certain
interest rate swaps are transacted and settled through a clearing
house which acts as a central counterparty.
Forward rate agreements are OTC contracts that effectively fix a
future interest rate for a period of time. A typical forward rate
agreement provides that at a pre-determined future date, a cash
settlement will be made between the counterparties based upon the
difference between a contracted rate and a market rate to be
determined in the future, calculated on a specified notional
amount. No exchange of principal amount takes place.
Interest rate options are contracts in which one party (the
purchaser of an option) acquires from another party (the writer of
an option), in exchange for a premium, the right, but not the
obligation, either to buy or sell, on a specified future date or
series of future dates or within a specified time, a specified
financial instrument at a contracted price. The underlying
financial instrument will have a market price which varies in
response to changes in interest rates. In managing the Bank's
interest rate exposure, the Bank acts as both a writer and
purchaser of these options. Options are transacted both OTC and
through exchanges. Interest rate futures are standardized contracts
transacted on an exchange. They are based upon an agreement to buy
or sell a specified quantity of a financial instrument on a
specified future date, at a contracted price. These contracts
differ from forward rate agreements in that they are in standard
amounts with standard settlement dates and are transacted on an
exchange.
The Bank uses interest rate swaps to hedge its exposure to
benchmark interest rate risk by modifying the repricing or maturity
characteristics of existing and/or forecasted assets and
liabilities, including funding and investment activities. These
swaps are designated in either fair value hedge against fixed rate
asset/liability or cash flow hedge against floating rate
asset/liability. For fair value hedges, the Bank assesses and
measures the hedge effectiveness based on the change in the fair
value or cash flows of the derivative hedging instrument relative
to the change in the fair value or cash flows of the hedged item
attributable to benchmark interest rate risk. For cash flow hedges,
the Bank uses the hypothetical derivative having terms that
identically match the critical terms of the hedged item as the
proxy for measuring the change in fair value or cash flows of the
hedged item.
Foreign Exchange Derivatives
Foreign exchange forwards are OTC contracts in which one
counterparty contracts with another to exchange a specified amount
of one currency for a specified amount of a second currency, at a
future date or range of dates.
Swap contracts comprise foreign exchange swaps and cross-currency
interest rate swaps. Foreign exchange swaps are transactions in
which a foreign currency is simultaneously purchased in the spot
market and sold in the forward market, or vice-versa.
Cross-currency interest rate swaps are transactions in which
counterparties exchange principal and interest cash flows in
different currencies over a period of time. These contracts are
used to manage currency and/or interest rate exposures.
Foreign exchange futures contracts are similar to foreign exchange
forward contracts but differ in that they are in standard currency
amounts with standard settlement dates and are transacted on an
exchange.
Where hedge accounting is applied, the Bank assesses and measures
the hedge effectiveness based on the change in the fair value of
the hedging instrument relative to translation gains and losses of
net investment in foreign operations or the change in cash flows of
the foreign currency denominated asset/liability attributable to
foreign exchange risk, using the hypothetical derivative
method.
The Bank uses non-derivative instruments such as foreign currency
deposit liabilities and derivative instruments such as
cross-currency swaps and foreign exchange forwards to hedge its
foreign currency exposure. These hedging instruments are designated
in either net investment hedges or cash flow hedges.
Credit Derivatives
The Bank uses credit derivatives such as credit default swaps (CDS)
and total return swaps in managing risks of the Bank's corporate
loan portfolio and other cash instruments. Credit risk is the risk
of loss if a borrower or counterparty in a transaction fails to
meet its agreed payment obligations. The Bank uses credit
derivatives to mitigate industry concentration and
borrower-specific exposure as part of the Bank's portfolio risk
management techniques. The credit, legal, and other risks
associated with these transactions are controlled through well
established procedures. The Bank's policy is to enter into these
transactions with investment grade financial institutions. Credit
risk to these counterparties is managed through the same approval,
limit, and monitoring processes that is used for all counterparties
to which the Bank has credit exposure.
Credit derivatives are OTC contracts designed to transfer the
credit risk in an underlying financial instrument (usually termed
as a reference asset) from one counterparty to another. The most
common credit derivatives are CDS (referred to as option contracts)
and total return swaps (referred to as swap contracts). In option
contracts, an option purchaser acquires credit protection on a
reference asset or group of assets from an option writer in
exchange for a premium. The option purchaser may pay the agreed
premium at inception or over a period of time. The credit
protection compensates the option purchaser for deterioration in
value of the reference asset or group of assets upon the occurrence
of certain credit events such as bankruptcy, or changes in
specified credit rating or credit index. Settlement may be cash
based or physical, requiring the delivery of the reference asset to
the option writer. In swap contracts, one counterparty agrees to
pay or receive from the other cash amounts based on changes in the
value of a reference asset or group of assets, including any
returns such as interest earned on these assets in exchange for
amounts that are based on prevailing market funding rates. These
cash settlements are made regardless of whether there is a credit
event.
Other Derivatives
The Bank also transacts in equity and commodity derivatives in both
the exchange and OTC markets.
Equity swaps are OTC contracts in which one counterparty agrees to
pay, or receive from the other, cash amounts based on changes in
the value of a stock index, a basket of stocks or a single stock.
These contracts sometimes include a payment in respect of
dividends.
Equity options give the purchaser of the option, for a premium, the
right, but not the obligation, to buy from or sell to the writer of
an option, an underlying stock index, basket of stocks or single
stock at a contracted price. Options are transacted both OTC and
through exchanges.
Equity index futures are standardized contracts transacted on an
exchange. They are based on an agreement to pay or receive a cash
amount based on the difference between the contracted price level
of an underlying stock index and its corresponding market price
level at a specified future date. There is no actual delivery of
stocks that comprise the underlying index. These contracts are in
standard amounts with standard settlement dates.
Commodity contracts include commodity forwards, futures, swaps, and
options, such as precious metals and energy-related products in
both OTC and exchange markets.
Where hedge accounting is applied, the Bank uses equity forwards
and/or total return swaps to hedge its exposure to equity price
risk. These derivatives are designated as cash flow hedges. The
Bank assesses and measures the hedge effectiveness based on the
change in the fair value of the hedging instrument relative to the
change in the cash flows of the hedged item attributable to
movement in equity price, using the hypothetical derivative
method.
Fair Value of Derivatives
(millions of Canadian dollars)
October 31, 2019
October 31, 2018
Fair value as
Fair value as
Positive
Negative
Positive
Negative
Derivatives held or issued for trading purposes
Interest rate contracts
Forward rate agreements $ 24 $ 149 $ 37 $ 39
Swaps 11,244 11,952 9,931 7,229
Options written
– 1,099 – 566
Options purchased
1,168
–
516
–
Total interest rate contracts
12,436
13,200
10,484
7,834
Foreign exchange contracts
Forward contracts 713 1,540 17,638 15,943
Swaps 12,734 12,613 – –
Cross-currency interest rate swaps 14,721 12,913 18,489 15,692
Options written
– 302 – 543
Options purchased
289
–
486
–
Total foreign exchange contracts
28,457
27,368
36,613
32,178
Credit derivative contracts
Credit default swaps – protection purchased
– 241 – 230
Credit default swaps – protection sold
16
–
9
1
Total credit derivative contracts
16
241
9
231
Other contracts
Equity contracts 748 2,942 2,537 1,362
Commodity contracts
1,524
1,335
1,291
837
Total other contracts
2,272
4,277
3,828
2,199
Fair value – trading
43,181
45,086
50,934
42,442
Derivatives held or issued for non-trading purposes
Interest rate contracts
Forward rate agreements
– 2 2 –
Swaps 2,365 1,303 1,893 1,898
Options written
– 1 – 1
Options purchased
15
–
19
–
Total interest rate contracts
2,380
1,306
1,914
1,899
Foreign exchange contracts
Forward contracts 660 90 333 327
Swaps 2 22 – –
Cross-currency interest rate swaps
1,531
1,919
2,729
2,413
Total foreign exchange contracts
2,193
2,031
3,062
2,740
Credit derivative contracts
Credit default swaps – protection purchased
–
179
–
155
Total credit derivative contracts
–
179
–
155
Other contracts
Equity contracts
1,140
1,449
1,086
1,034
Total other contracts
1,140
1,449
1,086
1,034
Fair value – non-trading
5,713
4,965
6,062
5,828
Total fair value
$ 48,894
$ 50,051
$ 56,996
$ 48,270
The following table distinguishes derivatives held or issued for
non-trading purposes between those that have been designated in
qualifying hedge accounting relationships and those which have not
been designated in qualifying hedge accounting relationships as at
October 31.
Fair Value of Non-Trading Derivatives 1
(millions of Canadian dollars)
As at
October 31, 2019
Derivative
Assets
Derivative Liabilities
Derivatives in qualifying hedging relationships
Derivatives not in qualifying
Derivatives in qualifying hedging relationships
Derivatives not in qualifying
Fair
Cash
Net
Total
Fair
Cash
Net
Total
Derivatives held or issued for non-trading purposes
Interest rate contracts $ 882 $ 804 $
– $ 694 $ 2,380 $ 786 $ (46 ) $
– $ 566 $ 1,306
Foreign exchange contracts
– 2,175 2 16 2,193
– 1,910 58 63 2,031
Credit derivative contracts
–
–
–
–
–
– –
– 179 179
Other contracts
–
531
–
609
1,140
–
–
–
1,449
1,449
Fair value – non-trading
$ 882
$ 3,510
$ 2
$ 1,319
$ 5,713
$ 786
$ 1,864
$ 58
$ 2,257
$ 4,965
October 31, 2018
Derivatives held or issued for non-trading purposes
Interest rate contracts $ 1,050 $ (62 ) $ 4 $ 922 $ 1,914 $ 858 $ 187 $ – $ 854 $ 1,899
Foreign exchange contracts – 2,948 4 110 3,062 – 2,399 314 27 2,740
Credit derivative contracts – – – – – – – – 155 155
Other contracts
–
594
–
492
1,086
–
–
–
1,034
1,034
Fair value – non-trading
$ 1,050
$ 3,480
$ 8
$ 1,524
$ 6,062
$ 858
$ 2,586
$ 314
$ 2,070
$ 5,828
1
Certain derivatives assets qualify to be offset with
certain derivative liabilities on the Consolidated Balance Sheet.
Refer to Note 6 for further details.
Fair Value Hedges
The following table presents the effects of fair value hedges on
the Consolidated Balance Sheet and the Consolidated Statement of
Income.
Fair Value Hedges
(millions of Canadian dollars)
For the years ended or as at October
31
2019
Change in value of hedged items for
Change in fair
Hedge
Carrying
Accumulated 1
Accumulated
Assets
Interest rate risk
Debt securities at amortized cost $ 2,144 $ (2,160 ) $ (16 ) $ 46,888 $ 1,502 $
–
Financial assets at fair value through other comprehensive
income 3,286 (3,299 ) (13 ) 78,688 580 (119 )
Loans
1,440
(1,458 )
(18 )
59,270
741
(6 )
Total assets
6,870
(6,917 )
(47 )
184,846
2,823
(125 )
Liabilities
Interest rate risk
Deposits (4,566 ) 4,584 18 125,602 2,214 (11 )
Securitization liabilities at amortized cost (149 ) 151 2 5,481 82
–
Subordinated notes and debentures
(189 )
190
1
5,071
(28 )
(135 )
Total liabilities
(4,904 )
4,925
21
136,154
2,268
(146 )
Total
$ 1,966
$ (1,992 )
$ (26 )
2018
Assets
Interest rate risk
Debt securities at amortized cost $ (501 ) $ 507 $ 6 $ 30,032 $ (618 ) $ –
Financial assets at fair value through other comprehensive
income (1,874 ) 1,869 (5 ) 86,804 (2,699 ) (172 )
Loans
(792 )
792
–
45,157
(726 )
(8 )
Total assets
(3,167 )
3,168
1
161,993
(4,043 )
(180 )
Liabilities
Interest rate risk
Deposits 2,182 (2,179 ) 3 93,150 (2,301 ) (4 )
Securitization liabilities at amortized cost 71 (73 ) (2 ) 4,960 (52 ) –
Subordinated notes and debentures
112
(112 )
–
4,027
(230 )
(143 )
Total liabilities
2,365
(2,364 )
1
102,137
(2,583 )
(147 )
Total
$ (802 )
$ 804
$ 2
2017
Total
$ (933 )
$ 914
$ (19 )
1
The Bank has portfolios of fixed rate financial assets
and liabilities whereby the notional amount changes frequently due
to originations, issuances, maturities and prepayments. The
interest rate risk hedges on these portfolios are rebalanced
dynamically.
Cash Flow Hedges and Net Investment Hedges
The following table presents the effects of cash flow hedges and
net investment hedges on the Bank's Consolidated Statement of
Income and the Consolidated Statement of Comprehensive Income.
Cash Flow and Net Investment Hedges
(millions of Canadian dollars)
For the years ended October
31
2019
Change in value Change in fair Hedge Hedging 1
Amount reclassified 1 Net change 1
Cash flow hedges 2
Interest rate risk 3 $ (5,087 ) $ 5,089 $
2 $ 5,041 $ (218 ) $ 5,259
Foreign exchange risk 4,5,6 251 (250 ) 1 (466 ) (572 ) 106
Equity price risk
(122 )
122
–
122
117
5
Total cash flow hedges
$ (4,958 )
$ 4,961
$ 3
$ 4,697
$ (673 )
$ 5,370
Net investment hedges
$ (180 )
$ 180
$ –
$ 180
$ –
$ 180
2018
Cash flow hedges 2
Interest rate risk 3 $ 2,585 $ (2,587 ) $ (2 ) $ (2,528 ) $ 335 $ (2,863 )
Foreign exchange risk 4,5,6 (449 ) 449 – 362 306 56
Equity price risk
(66 )
66
–
66
97
(31 )
Total cash flow hedges
$ 2,070
$ (2,072 )
$ (2 )
$ (2,100 )
$ 738
$ (2,838 )
Net investment hedges
$ 392
$ (392 )
$ –
$ (392 )
$ –
$ (392 )
2017
Total cash flow hedges 2 $ (2 ) $ (2,229 ) $ 1,077
Net investment hedges
–
890
(8 )
1
Effects on other comprehensive income are presented on
a pre-tax basis.
2
During the years ended October 31, 2019,
October 31, 2018, and October 31, 2017, there were
no instances where forecasted hedged transactions failed to
occur.
3
Hedged items include forecasted interest cash flows on
loans ,
4
For non-derivative instruments designated as hedging
foreign exchange risk, fair value change is measured as the gains
and losses due to spot foreign exchange movements.
5
Cross-currency swaps may be used to hedge foreign
exchange risk or a combination of interest rate risk and foreign
exchange risk in a single hedging relationship. These hedges are
disclosed in the above risk category (foreign exchange risk).
6
Hedged items include principal and interest cash flows
on foreign denominated securities, loans, deposits, other
liabilities, and subordinated notes and debentures.
Reconciliation of Accumulated Other Comprehensive
Income (Loss) 1
(millions of Canadian dollars)
For the years ended October
31
2019
Accumulated other
Net changes in other
Accumulated other
Accumulated other
Accumulated other de-designated
hedges
Cash flow hedges
Interest rate risk $ (3,656 ) $ 5,259 $ 1,603 $ 1,226 $ 377
Foreign exchange risk 247 106 353 353
–
Equity price risk
20
5
25
25
–
Total cash flow hedges
$ (3,389 )
$ 5,370
$ 1,981
$ 1,604
$ 377
Net investment hedges
Foreign translation risk
$ (5,689 )
$ 180
$ (5,509 )
$ (5,509 )
$ –
2018
Cash flow hedges
Interest rate risk $ (793 ) $ (2,863 ) $ (3,656 ) $ (2,245 ) $ (1,411 )
Foreign exchange risk 191 56 247 247 –
Equity price risk
51
(31 )
20
20
–
Total cash flow hedges
$ (551 )
$ (2,838 )
$ (3,389 )
$ (1,978 )
$ (1,411 )
Net investment hedges
Foreign translation risk
$ (5,297 )
$ (392 )
$ (5,689 )
$ (5,689 )
$ –
1
Presented on a pre-tax basis and excludes the Bank's
equity in the AOCI of an investment in TD Ameritrade.
NOTIONAL AMOUNTS
The notional amounts are not recorded as assets or liabilities as
they represent the face amount of the contract to which a rate or
price is applied to determine the amount of cash flows to be
exchanged. Notional amounts do not represent the potential gain or
loss associated with the market risk nor are they indicative of the
credit risk associated with derivative financial instruments.
The following table discloses the notional amount of
over-the-counter and exchange-traded derivatives.
Over-the-Counter and Exchange-Traded Derivatives
(millions of Canadian dollars)
As at
October 31 2019
October 31
Trading
Over-the-Counter 1
Clearing house
2
Non clearing house
Exchange-
Total
Non- trading
3
Total
Total
Notional
Interest rate contracts
Futures $
– $
– $ 884,565 $ 884,565 $
– $ 884,565 $ 575,825
Forward rate agreements 1,817,528 28,532
– 1,846,060 867 1,846,927 970,904
Swaps 9,380,140 390,123
– 9,770,263 1,642,583 11,412,846 9,442,704
Options written
– 109,532 136,264 245,796 472 246,268 200,948
Options purchased
–
122,159
187,260
309,419
5,374
314,793
227,775
Total interest rate contracts
11,197,668
650,346
1,208,089
13,056,103
1,649,296
14,705,399
11,418,156
Foreign exchange contracts
Futures
–
– 16 16
– 16 24
Forward contracts
– 169,992
– 169,992 20,473 190,465 1,825,682
Swaps
– 1,747,596
– 1,747,596 1,955 1,749,551 6
Cross-currency interest rate swaps
– 757,780
– 757,780 100,921 858,701 785,946
Options written
– 27,639 15 27,654
– 27,654 34,090
Options purchased
–
27,293
2
27,295
–
27,295
32,655
Total foreign exchange contracts
–
2,730,300
33
2,730,333
123,349
2,853,682
2,678,403
Credit derivative contracts
Credit default swaps – protection purchased 9,222 249
– 9,471 3,199 12,670 12,612
Credit default swaps – protection sold
956
156
–
1,112
–
1,112
1,122
Total credit derivative contracts
10,178
405
–
10,583
3,199
13,782
13,734
Other contracts
Equity contracts
– 92,327 66,590 158,917 29,454 188,371 145,327
Commodity contracts
100
46,885
49,702
96,687
–
96,687
73,193
Total other contracts
100
139,212
116,292
255,604
29,454
285,058
218,520
Total
$ 11,207,946
$ 3,520,263
$ 1,324,414
$ 16,052,623
$ 1,805,298
$ 17,857,921
$ 14,328,813
1
Collateral held under a Credit Support Annex to help
reduce counterparty credit risk is in the form of high-quality and
liquid assets such as cash and high-quality government securities.
Acceptable collateral is governed by the Collateralized Trading
Policy.
2
Derivatives executed through a central clearing house
reduces settlement risk due to the ability to net settle offsetting
positions for capital purposes and therefore receive preferential
capital treatment compared to those settled with non-central
clearing house counterparties.
3
As at October 31, 2019, includes
$1,454 billion of OTC derivatives that are transacted with
clearing houses (October 31, 2018 – $1,244 billion) and
$352 billion of OTC derivatives that are transacted with
non-clearing houses (October 31, 2018 – $337 billion). There
were no exchange-traded derivatives both as at October 31,
2019 and October 31, 2018.
The following table distinguishes the notional amount of
derivatives held or issued for non-trading purposes between those
that have been designated in qualifying hedge accounting
relationships and those which have not been designated in
qualifying hedge accounting relationships.
Notional of Non-Trading Derivatives
(millions of Canadian dollars)
As at
October 31, 2019
Derivatives in qualifying hedging relationships
Derivatives not in
Derivatives held or issued for hedging (non-trading)
purposes
Fair value
Cash flow
1
Net Investment
1
Total
Interest rate contracts $ 337,374 $ 234,134 $
– $ 1,077,788 $ 1,649,296
Foreign exchange contracts
– 117,532 1,292 4,525 123,349
Credit derivative contracts
– – – 3,199 3,199
Other contracts
–
2,079
–
27,375
29,454
Total notional non-trading
$ 337,374
$ 353,745
$ 1,292
$ 1,112,887
$ 1,805,298
October 31, 2018
Interest rate contracts $ 282,718 $ 214,969 $ 1,646 $ 922,323 $ 1,421,656
Foreign exchange contracts – 113,183 1,249 11,674 126,106
Credit derivative contracts – – – 2,745 2,745
Other contracts
–
2,058
–
28,372
30,430
Total notional non-trading
$ 282,718
$ 330,210
$ 2,895
$ 965,114
$ 1,580,937
1
Certain cross-currency swaps are executed using
multiple derivatives, including interest rate swaps. These
derivatives are used to hedge foreign exchange rate risk in cash
flow hedges and net investment hedges.
The following table discloses the notional principal amount of
over-the-counter derivatives and exchange-traded derivatives based
on their contractual terms to maturity.
Derivatives by Remaining Term-to-Maturity
(millions of Canadian dollars)
As at
October 31 2019
October 31 2018
Notional Principal
Within 1 year
Over 1 year to 5 years
Over
Total
Total
Interest rate contracts
Futures $ 672,570 $ 211,995 $
– $ 884,565 $ 575,825
Forward rate agreements 1,793,862 53,065
– 1,846,927 970,904
Swaps 4,455,050 5,042,224 1,915,572 11,412,846 9,442,704
Options written 183,359 50,575 12,334 246,268 200,948
Options purchased
230,502
72,996
11,295
314,793
227,775
Total interest rate contracts
7,335,343
5,430,855
1,939,201
14,705,399
11,418,156
Foreign exchange contracts
Futures 16
–
– 16 24
Forward contracts 177,645 12,719 101 190,465 1,825,682
Swaps 1,714,371 32,812 2,368 1,749,551 6
Cross-currency interest rate swaps 260,392 442,131 156,178 858,701 785,946
Options written 23,596 3,788 270 27,654 34,090
Options purchased
23,195
3,823
277
27,295
32,655
Total foreign exchange contracts
2,199,215
495,273
159,194
2,853,682
2,678,403
Credit derivative contracts
Credit default swaps – protection purchased 2,066 4,316 6,288 12,670 12,612
Credit default swaps – protection sold
133
704
275
1,112
1,122
Total credit derivative contracts
2,199
5,020
6,563
13,782
13,734
Other contracts
Equity contracts 146,954 41,404 13 188,371 145,327
Commodity contracts
79,394
16,460
833
96,687
73,193
Total other contracts
226,348
57,864
846
285,058
218,520
Total
$ 9,763,105
$ 5,989,012
$ 2,105,804
$ 17,857,921
$ 14,328,813
Interest Rate Benchmark Reform
The replacement of existing IBORs with alternative nearly risk-free
rates (RFRs) is at different stages, and is progressing at
different speeds, globally. Uncertainty exists related to timing
and methods of transition for financial instruments affected by
these changes, and also on whether some existing benchmarks will
continue to be supported.
The Bank's hedging relationships have significant exposure to US
LIBOR, EURIBOR and GBP LIBOR benchmark rates. Under IBOR reform,
these benchmark rates may be subject to discontinuance, changes in
methodology, or become illiquid when the adoption of RFRs as
established benchmark rates increase.
As a result of these developments, significant judgment is required
in determining whether certain hedging relationships that hedge the
variability of cash flows and interest rate or foreign exchange
risk due to changes in IBORs continue to qualify for hedge
accounting. As a result of the effects of IBOR reform, on September
26, 2019, the IASB issued Interest Rate
Benchmark Reform, Amendments to IFRS 9, IAS 39 and IFRS
7 ( Interest Rate Benchmark
Reform )
Impacted hedging relationships will continue to be monitored for
each significant benchmark rate subject to potential RFR
transition. As the new RFRs are likely to differ from the prior
benchmark rates, new or revised hedging strategies may be required
to better align derivative hedging instruments with hedged items.
However, given the market uncertainty, the assessment of the impact
on the Bank's hedging strategies and its mitigation plans is in the
early stages.
The following table discloses the notional amount and average price
of derivative instruments designated in qualifying hedge accounting
relationships.
Hedging Instruments by Remaining Term-to-Maturity
(millions of Canadian dollars, except as noted)
As at
October 31
October 31
2019
2018
Notional
Within 1 year
Over 1 year to 5 years
Over 5
Total
Total
Interest rate risk
Interest rate swaps 1
Notional – pay fixed $ 43,299 $ 118,366 $ 40,213 $ 201,878 $ 181,544
Average fixed interest rate % 1.72 1.85 2.21
Notional – received fixed 32,511 162,263 54,005 248,779 212,013
Average fixed interest rate %
1.92
2.19
1.69
Total notional – interest rate risk
75,810
280,629
94,218
450,657
393,557
Foreign exchange risk 2
Forward contracts
Notional – USD/CAD 784 279
– 1,063 1,610
Average FX forward rate 1.31 1.32
–
Notional – EUR/CAD 3,001 12,434 1,574 17,009 17,283
Average FX forward rate 1.52 1.62 1.75
Notional – other 1,292
–
– 1,292 1,249
Cross-currency swaps 3,4
Notional – USD/CAD 12,149 35,023 2,283 49,455 49,487
Average FX rate 1.26 1.30 1.32
Notional – EUR/CAD 5,509 14,660 3,305 23,474 17,049
Average FX rate 1.48 1.50 1.48
Notional – GBP/CAD 341 4,692
– 5,033 3,954
Average FX rate 1.74 1.70
–
Notional – other currency pairs 5
8,718
12,423
327
21,468
23,799
Total notional – foreign exchange risk
31,794
79,511
7,489
118,794
114,431
Equity Price Risk
Notional – equity forward contracts
2,092
–
–
2,092
2,058
Total notional
$ 109,696
$ 360,140
$ 101,707
$ 571,543
$ 510,046
1
The notional amount of interest rate swaps indexed to
US LIBOR, EURIBOR, or GBP LIBOR, with a maturity date beyond
December 31, 2021, is $173.5 billion as at October 31, 2019.
These instruments are being monitored for the impact of IBOR
reform.
2
Foreign currency denominated deposit liabilities are
also used to hedge foreign exchange risk. As at
October 31, 2019, the carrying value of these
non-derivative hedging instruments was $23.9 billion
(October 31, 2018 – $15.3 billion)
designated under net investment hedges.
3
Cross-currency swaps may be used to hedge foreign
exchange risk or a combination of interest rate risk and foreign
exchange risk in a single hedge relationship. Both these types of
hedges are disclosed under the Foreign exchange risk as the risk
category.
4
Certain cross-currency swaps are executed using
multiple derivatives, including interest rate swaps. The notional
amount of these interest rate swaps, excluded from the above, is
$120.9 billion as at October 31, 2019 (October 31,
2018 – $105.8 billion). As at October 31, 2019, the
notional amount of cross-currency swaps and interest rate swaps
indexed to US LIBOR, EURIBOR, or GBP LIBOR, with a maturity
date beyond December 31, 2021, are $39.5 billion and
$26.8 billion, respectively, and are being monitored for the
impact of IBOR reform.
5
Includes derivatives executed to manage non-trading
foreign currency exposures, when more than one currency is involved
prior to hedging to the Canadian dollar, when the functional
currency of the entity is not the Canadian dollar, or when the
currency pair is not a significant exposure for the Bank.
DERIVATIVE-RELATED RISKS
Market Risk
Derivatives, in the absence of any compensating upfront cash
payments, generally have no market value at inception. They obtain
value, positive or negative, as relevant interest rates, foreign
exchange rates, equity, commodity or credit prices or indices
change, such that the previously contracted terms of the derivative
transactions have become more or less favourable than what can be
negotiated under current market conditions for contracts with the
same terms and the same remaining period to expiry.
The potential for derivatives to increase or decrease in value as a
result of the foregoing factors is generally referred to as market
risk. This market risk is managed by senior officers responsible
for the Bank's trading and non-trading businesses and is monitored
independently by the Bank's Risk Management group.
Credit Risk
Credit risk on derivatives, also known as counterparty credit risk,
is the risk of a financial loss occurring as a result of the
failure of a counterparty to meet its obligation to the Bank. The
Capital Markets Risk Management group is responsible for
implementing and ensuring compliance with credit policies
established by the Bank for the management of derivative credit
exposures.
Derivative-related credit risks are subject to the same credit
approval, limit and monitoring standards that are used for managing
other transactions that create credit exposure. This includes
evaluating the creditworthiness of counterparties, and managing the
size, diversification and maturity structure of the portfolios. The
Bank actively engages in risk mitigation strategies through the use
of multi-product derivative master netting agreements, collateral
and other risk mitigation techniques. Master netting agreements
reduce risk to the Bank by allowing the Bank to close out and net
transactions with counterparties subject to such agreements upon
the occurrence of certain events. The effect of these master
netting agreements is reflected in the following table. Also shown
in this table, is the current replacement cost, which is the
positive fair value of all outstanding derivatives. The credit
equivalent amount is the sum of the current replacement cost and
the potential future exposure, which is calculated by applying
factors supplied by OSFI to the notional principal amount of the
derivatives. The risk-weighted
Credit Exposure of Derivatives 1
(millions of Canadian dollars)
As at
October 31,
2019 October 31, 2018
Current
Credit
Risk-
Current
Credit
Risk-
Interest rate contracts
Forward rate agreements $ 31 $ 536 $ 449 $ 21 $ 56 $ 15
Swaps 3,210 9,635 1,809 11,630 15,557 4,193
Options purchased
133
459
102
508
776
299
Total interest rate contracts
3,374
10,630
2,360
12,159
16,389
4,507
Foreign exchange contracts
Forward contracts 434 2,555 375 17,605 35,543 4,247
Swa</t>
  </si>
  <si>
    <t>Investment in Associates and Joint Ventures</t>
  </si>
  <si>
    <t>Investments accounted for using equity method [abstract]</t>
  </si>
  <si>
    <t>NOTE 12: INVESTMENT IN ASSOCIATES AND JOINT
VENTURES
INVESTMENT IN TD AMERITRADE HOLDING CORPORATION
The Bank has significant influence over TD Ameritrade Holding
Corporation (TD Ameritrade) and accounts for its investment in TD
Ameritrade using the equity method. The Bank's equity share in TD
Ameritrade's earnings, excluding dividends, is reported on a
one-month lag basis. The Bank takes into account changes in the
subsequent period that would significantly affect the results.
As at October 31, 2019, the Bank's reported investment in TD
Ameritrade was 43.19% (October 31, 2018 – 41.61%) of the
outstanding shares of TD Ameritrade with a fair value of $12
billion (US$9 billion) (October 31, 2018 – $16 billion (US$12
billion)) based on the closing price of US$38.38
(October 31, 2018 – US$51.72) on the New York
Stock Exchange.
During the year ended October 31, 2019, TD Ameritrade
repurchased 21.5 million shares (for the year ended
October 31, 2018 – 5.5 million shares). Pursuant to
the Stockholders Agreement in relation to the Bank's equity
investment in TD Ameritrade, if stock repurchases by TD Ameritrade
cause the Bank's ownership percentage to exceed 45%, the Bank is
required to use reasonable efforts to sell or dispose of such
excess stock, subject to the Bank's commercial judgment as to the
optimal timing, amount, and method of sales with a view to
maximizing proceeds from such sales. However, in the event that
stock repurchases by TD Ameritrade cause the Bank's ownership
percentage to exceed 45%, the Bank has no absolute obligation to
reduce its ownership percentage to 45%. In addition, stock
repurchases by TD Ameritrade cannot result in the Bank's ownership
percentage exceeding 47%.
In connection with TD Ameritrade's acquisition of Scottrade
Financial Services, Inc. (Scottrade) on September 18, 2017, TD
Ameritrade issued 38.8 million shares, of which the Bank
purchased 11.1 million pursuant to its pre-emptive rights. The
Bank purchased the shares at a price of US$36.12. As a result of
the share issuance, the Bank's common stock ownership percentage in
TD Ameritrade decreased and the Bank realized a dilution gain of
$204 million recorded in Other Income on the Consolidated Statement
of Income. Refer to Note 13 for a discussion on the acquisition of
Scottrade Bank .
Pursuant to the Stockholders Agreement in relation to the Bank's
equity investment in TD Ameritrade, the Bank has the right to
designate five of twelve members of TD Ameritrade's Board of
Directors. The Bank's designated directors currently include the
Bank's Group President and Chief Executive Officer and four
independent directors of TD or TD's U.S. subsidiaries.
TD Ameritrade has no significant contingent liabilities to which
the Bank is exposed. During the years ended October 31, 2019,
and October 31, 2018, TD Ameritrade did not experience
any significant restrictions to transfer funds in the form of cash
dividends, or repayment of loans or advances.
The condensed financial statements of TD Ameritrade, based on its
consolidated financial statements, are included in the following
tables.
Condensed Consolidated Balance Sheets 1
(millions of Canadian dollars) As at
September 30 September 30
Assets
Receivables from brokers, dealers, and clearing organizations $ 3,212 $ 1,809
Receivables from clients, net 27,156 29,773
Other assets, net
27,303
17,811
Total assets
$ 57,671
$ 49,393
Liabilities
Payable to brokers, dealers, and clearing organizations $ 4,357 $ 3,923
Payable to clients 35,650 30,126
Other liabilities
6,205
4,809
Total liabilities
46,212
38,858
Stockholders equity 2
11,459
10,535
Total liabilities and
stockholders equity
$ 57,671
$ 49,393
1
Customers' securities are reported on a settlement
date basis whereas the Bank reports customers' securities on a
trade date basis.
2
The difference between the carrying value of the
Bank's investment in TD Ameritrade and the Bank's share of TD
Ameritrade's stockholders' equity is comprised of goodwill, other
intangibles, and the cumulative translation adjustment.
Condensed Consolidated Statements of Income
(millions of Canadian dollars, except as noted)
For the years ended September 30
2019 2018 2017
Revenues
Net interest revenue $ 2,036 $
1,635 $ 903
Fee-based and other revenue
5,947
5,365
3,923
Total revenues
7,983
7,000
4,826
Operating expenses
Employee compensation and benefits 1,756 1,992 1,260
Other
2,245
2,434
1,639
Total operating expenses
4,001
4,426
2,899
Other expense (income)
94
142
95
Pre-tax income 3,888 2,432 1,832
Provision for income taxes
957
535
686
Net income 1,2
$ 2,931
$ 1,897
$ 1,146
Earnings per share – basic (Canadian dollars) $ 5.27 $ 3.34 $ 2.17
Earnings per share – diluted (Canadian dollars)
5.26
3.32
2.16
1
The Bank's equity share of net income of TD Ameritrade
is based on the published consolidated financial statements of TD
Ameritrade after converting into Canadian dollars and is subject to
adjustments relating to the amortization of certain
intangibles.
2
The Bank's equity share in TD Ameritrade earnings for
the year ended October 31, 2018 includes a net favourable
adjustment of $41 million (US$32 million) primarily representing
the Bank's share of TD Ameritrade's remeasurement of its deferred
income tax balances as a result of the reduction in the U.S.
federal corporate income tax rate.
INVESTMENT IN IMMATERIAL ASSOCIATES OR JOINT VENTURES
Except for TD Ameritrade as disclosed above, no associate or joint
venture was individually material to the Bank as of
October 31, 2019, or October 31, 2018. The carrying
amount of the Bank's investment in individually immaterial
associates and joint ventures during the period was $3.2 billion
(October 31, 2018 – $3.0 billion).
Individually immaterial associates and joint ventures consisted
predominantly of investments in private funds or partnerships that
make equity investments, provide debt financing or support
community-based tax-advantaged investments. The investments in
these entities generate a return primarily through the realization
of U.S. federal and state income tax credits, including Low Income
Housing Tax Credits, New Markets Tax Credits, and Historic Tax
Credits.
The Bank recorded an impairment loss during the year ended
October 31, 2018 of $89 million representing the
immediate impact of lower future tax deductions on Low Income
Housing Tax Credit (LIHTC) investments as a result of the reduction
in the U.S. federal corporate tax rate, which was recorded in Other
income (loss) on the Consolidated Statement of Income. This
impairment loss does not include losses taken upon tax
credit-related investments including LIHTC on a normal course
basis. Refer to Note 25 for further details on the reduction of the
U.S. federal corporate tax rate.</t>
  </si>
  <si>
    <t>Significant Acquisitions and Disposals</t>
  </si>
  <si>
    <t>Agreement for Air Canada Credit Card Loyalty
Program
On January 10, 2019, the Bank's long-term loyalty program
agreement (the "Loyalty Agreement") with Air Canada became
effective in conjunction with Air Canada completing its acquisition
of Aimia Canada Inc., which operates the Aeroplan loyalty business
(the "Transaction"). Under the terms of the Loyalty Agreement, the
Bank will become the primary credit card issuer for Air Canada's
new loyalty program when it launches in 2020 through to 2030. TD
Aeroplan cardholders will become members of Air Canada's new
loyalty program and their miles will be transitioned when Air
Canada's new loyalty program launches in 2020.
In connection with the Transaction, the Bank paid $622 million plus
applicable sales tax to Air Canada, of which $547 million ($446
million after sales and income taxes) was recognized in
Non-interest expenses – Other on the Consolidated Statement
of Income, and $75 million was recognized as an intangible asset
which will be amortized over the Loyalty Agreement term. In
addition, the Bank prepaid $308 million plus applicable sales tax
for the future purchase of loyalty points over a ten-year
period.
Acquisition of Greystone Managed Investments Inc.
On November 1, 2018, the Bank acquired 100% of the outstanding
equity of Greystone Capital Management Inc., the parent company of
Greystone Managed Investments Inc. ("Greystone") for consideration
of $821 million, of which $479 million was paid in cash and $342
million was paid in the Bank's common shares. The value of
4.7 million common shares issued as consideration was based on
the volume weighted-average market price of the Bank's common
shares over the 10 trading day period immediately preceding
the fifth business day prior to the acquisition date and was
recorded based on market price at close. Common shares of
$167 million issued to employee shareholders in respect of the
purchase price are being held in escrow for two years
post-acquisition, subject to their continued employment, and are
being recorded as a compensation expense over the two-year escrow
period.
The acquisition was accounted for as a business combination under
the purchase method. As at November 1, 2018, the acquisition
contributed $165 million of assets and $46 million of liabilities.
The excess of accounting consideration over the fair value of the
identifiable net assets has been allocated to customer relationship
intangibles of $140 million, deferred tax liability of $37 million,
and goodwill of $432 million. Goodwill is not deductible for tax
purposes. The results of the acquisition have been consolidated
from the acquisition date and reported in the Canadian Retail
segment. For the year ended October 31, 2019, the contribution
of Greystone to the Bank's revenue and net income was not
significant.
Acquisition of Scottrade Bank
On September 18, 2017, the Bank acquired 100% of the
outstanding equity of Scottrade Bank, a federal savings bank
wholly-owned by Scottrade, for cash consideration of approximately
$1.6 billion (US$1.4 billion). Scottrade Bank merged with TD Bank,
N.A. In connection with the acquisition, TD agreed to accept sweep
deposits from Scottrade clients, expanding the Bank's existing
sweep deposit activities. The acquisition is consistent with the
Bank's U.S. strategy.
The acquisition was accounted for as a business combination under
the purchase method. Goodwill of $34 million reflects the excess of
the consideration paid over the fair value of the identifiable net
assets. Goodwill is deductible for tax purposes. The results of the
acquisition have been consolidated with the Bank's results and are
reported in the U.S. Retail segment. For the year ended
October 31, 2017, the contribution of Scottrade Bank to the
Bank's revenue and net income was not significant nor would it have
been significant if the acquisition had occurred as of
November 1, 2016.
The following table presents the estimated fair values of the
assets and liabilities acquired as of the date of acquisition.
Fair Value of Identifiable Net
Assets Acquired
(millions of Canadian dollars)
Amount
Assets acquired
Cash and due from banks $ 750
Securities 14,474
Loans 5,284
Other assets
149
20,657
Less: Liabilities assumed
Deposits 18,992
Other liabilities
57
Fair value of identifiable net assets acquired 1,608
Goodwill
34
Total purchase consideration
$ 1,642</t>
  </si>
  <si>
    <t>Goodwill and Other Intangibles</t>
  </si>
  <si>
    <t xml:space="preserve">NOTE 14: GOODWILL AND OTHER INTANGIBLES
The recoverable amount of the Bank's CGUs is determined from
internally developed valuation models that consider various factors
and assumptions such as forecasted earnings, growth rates,
price-earnings multiples, discount rates and terminal multiples.
Management is required to use judgment in estimating the
recoverable amount of CGUs, and the use of different assumptions
and estimates in the calculations could influence the determination
of the existence of impairment and the valuation of goodwill.
Management believes that the assumptions and estimates used are
reasonable and supportable. Where possible, assumptions generated
internally are compared to relevant market information. The
carrying amounts of the Bank's CGUs are determined by management
using risk based capital models to adjust net assets and
liabilities by CGU. These models consider various factors including
market risk, credit risk, and operational risk, including
investment capital (comprised of goodwill and other intangibles).
Any capital not directly attributable to the CGUs is held within
the Corporate segment. As at the date of the last impairment test,
the amount of capital was approximately $14.6 billion and primarily
related to treasury assets and excess capital managed within the
Corporate segment. The Bank's capital oversight committees provide
oversight to the Bank's capital allocation methodologies.
Key Assumptions
The recoverable amount of each CGU or group of CGUs has been
determined based on its estimated value-in-use. In assessing
value-in-use, estimated future cash flows based on the Bank's
internal forecast are discounted using an appropriate pre-tax
discount rate.
The following were the key assumptions applied in the goodwill
impairment testing:
Discount Rate
The pre-tax discount rates used reflect current market assessments
of the risks specific to each group of CGUs and are dependent on
the risk profile and capital requirements of each group of
CGUs.
Terminal Value
The earnings included in the goodwill impairment testing for each
operating segment were based on the Bank's internal forecast, which
projects expected cash flows over the next five years. Beyond the
Bank's internal forecast, cash flows were assumed to grow at a
steady terminal growth rate. Terminal growth rates were based on
the expected long-term growth of gross domestic product and
inflation and ranged from 2.0% to 4.0% (2018 – 2.0% to
4.0%). The pre-tax terminal multiples for the period after the
Bank's internal forecast were consistent with observable multiples
of comparable financial institutions and ranged from 9 times to 13
times (2018 – 9 times to 14 times).
In considering the sensitivity of the key assumptions discussed
above, management determined that a reasonable change in any of the
above would not result in the recoverable amount of any of the
groups of CGUs to be less than their carrying amount.
Goodwill by Segment
(millions
of Canadian dollars)
Canadian
U.S. Retail 1
Wholesale
Total
Carrying amount of goodwill as at November 1, 2017 $ 2,303 $ 13,693 $ 160 $
16,156
Additions 82 – – 82
Foreign currency translation adjustments and other
18
280
–
298
Carrying amount of goodwill as at October 31, 2018
$ 2,403
$ 13,973
$ 160
$ 16,536
Additions 432 – – 432
Foreign currency translation adjustments and other
1
7
–
8
Carrying amount of goodwill as at October 31,
2019 2
$ 2,836
$ 13,980
$ 160
$ 16,976
Pre-tax
2018
9.7–10.7 %
10.1–11.8 % 12.2 %
2019
9.7–11.0
9.6–11.8
12.7
1
Goodwill predominantly relates to U.S. personal and
commercial banking.
2
Accumulated impairment as at October 31, 2019 was
nil (October 31, 2018 – nil).
OTHER INTANGIBLES
The following table presents details of other intangibles as at
October 31.
Other Intangibles
(millions
of Canadian dollars)
Core deposit
Credit card
Internally
Other
Other
Total
Cost
As at November 1, 2017 $
2,523 $ 756 $
2,549 $ 308 $ 565 $
6,701
Additions – – 567 87 14 668
Disposals – – (82 ) (2 ) – (84 )
Fully amortized intangibles – – (275 ) (89 ) – (364 )
Foreign currency translation adjustments and other
52
3
1
(4 )
7
59
As at October 31, 2018
$ 2,575
$ 759
$ 2,760
$ 300
$ 586
$ 6,980
Additions
– 83 541 63 163 850
Disposals
–
– (40 )
–
– (40 )
Fully amortized intangibles
–
– (322 ) (79 )
– (401 )
Foreign currency translation adjustments and other
1
–
(12 )
11
(6 )
(6 )
As at October 31, 2019
$ 2,576
$ 842
$ 2,927
$ 295
$ 743
$ 7,383
Amortization and impairment
As at November 1, 2017 $ 2,260 $ 442 $ 888 $ 180 $ 313 $ 4,083
Disposals – – (11 ) (2 ) – (13 )
Impairment losses – – – 5 – 5
Amortization charge for the year 96 98 423 78 44 739
Fully amortized intangibles – – (275 ) (89 ) – (364 )
Foreign currency translation adjustments and other
48
2
6
12
3
71
As at October 31, 2018
$ 2,404
$ 542
$ 1,031
$ 184
$ 360
$ 4,521
Disposals
–
– (14 )
–
– (14 )
Impairment losses
–
– 4
– 1 5
Amortization charge for the year 76 86 474 82 58 776
Fully amortized intangibles
–
– (322 ) (79 )
– (401 )
Foreign currency translation adjustments and other
1
–
(6 )
4
(6 )
(7 )
As at October 31, 2019
$ 2,481
$ 628
$ 1,167
$ 191
$ 413
$ 4,880
Net Book Value:
As at October 31, 2018 $ 171 $ 217 $ 1,729 $ 116 $ 226 $ 2,459
As at October 31, 2019
95
214
1,760
104
330
2,503 </t>
  </si>
  <si>
    <t>Land, Buildings, Equipment, and Other Depreciable Assets</t>
  </si>
  <si>
    <t>NOTE 15: LAND, BUILDINGS, EQUIPMENT, AND OTHER DEPRECIABLE
ASSETS
The following table presents details of the Bank's land, buildings,
equipment, and other depreciable assets as at October 31.
Land, Buildings, Equipment, and Other Depreciable Assets
(millions of Canadian dollars)
Land
Buildings
Computer
Furniture,
Leasehold
Total
Cost
As at November 1, 2017 $ 969 $
3,315 $ 853 $
1,285 $
1,884 $
8,306
Additions 2 164 141 134 160 601
Disposals (5 ) (37 ) (13 ) (44 ) (33 ) (132 )
Fully depreciated assets – (90 ) (143 ) (69 ) (57 ) (359 )
Foreign currency translation adjustments and other
5
26
(9 )
9
39
70
As at October 31, 2018
$ 971
$ 3,378
$ 829
$ 1,315
$ 1,993
$ 8,486
Additions 30 194 259 147 227 857
Acquisitions through business combinations
–
–
– 1 2 3
Disposals (2 ) (29 ) (119 ) (35 ) (48 ) (233 )
Fully depreciated assets
– (45 ) (156 ) (63 ) (53 ) (317 )
Foreign currency translation adjustments and other
(12 )
(10 )
–
(14 )
18
(18 )
As at October 31, 2019
$ 987
$ 3,488
$ 813
$ 1,351
$ 2,139
$ 8,778
Accumulated depreciation and impairment/losses
As at November 1, 2017 $ – $ 1,151 $ 433 $ 552 $ 857 $ 2,993
Depreciation charge for the year – 120 170 128 158 576
Disposals – (14 ) (13 ) (22 ) (32 ) (81 )
Fully depreciated assets – (90 ) (143 ) (69 ) (57 ) (359 )
Foreign currency translation adjustments and other
–
6
2
16
9
33
As at October 31, 2018
$ –
$ 1,173
$ 449
$ 605
$ 935
$ 3,162
Depreciation charge for the year
– 120 168 138 179 605
Disposals
– (19 ) (85 ) (31 ) (38 ) (173 )
Fully depreciated assets
– (45 ) (156 ) (63 ) (53 ) (317 )
Foreign currency translation adjustments and other
–
(11 )
1
(1 )
(1 )
(12 )
As at October 31, 2019
$ –
$ 1,218
$ 377
$ 648
$ 1,022
$ 3,265
Net Book Value:
As at October 31, 2018 $ 971 $ 2,205 $ 380 $ 710 $ 1,058 $ 5,324
As at October 31, 2019
987
2,270
436
703
1,117
5,513</t>
  </si>
  <si>
    <t>Other Assets</t>
  </si>
  <si>
    <t>NOTE 16: OTHER ASSETS
Other Assets
(millions of
Canadian dollars) As at
October 31
October 31
Accounts receivable and other items $
9,069 $ 8,938
Accrued interest 2,479 2,343
Current income tax receivable 2,468 1,614
Defined benefit asset 13 113
Insurance-related assets, excluding investments 1,761 1,638
Prepaid expenses
1,297
950
Total
$ 17,087
$ 15,596</t>
  </si>
  <si>
    <t>NOTE 17: DEPOSITS
Demand deposits are those for which the Bank does not have the
right to require notice prior to withdrawal. These deposits are in
general chequing accounts.
Notice deposits are those for which the Bank can legally require
notice prior to withdrawal. These deposits are in general savings
accounts.
Term deposits are those payable on a fixed date of maturity
purchased by customers to earn interest over a fixed period. The
terms are from one day to ten years. The deposits are generally
term deposits, guaranteed investment certificates, senior debt, and
similar instruments. The aggregate amount of term deposits in
denominations of $100,000 or more as at October 31, 2019
was $309 billion (October 31, 2018 – $293 billion).
Certain deposit liabilities are classified as Trading deposits on
the Consolidated Balance Sheet and accounted for at fair value with
the change in fair value recognized on the Consolidated Statement
of Income.
Certain deposits have been designated at FVTPL on the Consolidated
Balance Sheet to reduce an accounting mismatch from related
economic hedges. These deposits are accounted for at fair value
with the change in fair value recognized on the Consolidated
Statement of Income, except for the amount of change in fair value
attributable to changes in the Bank's own credit risk, which is
recognized on the Consolidated Statement of Comprehensive
Income.
For deposits designated at FVTPL, the estimated amount that the
Bank would be contractually required to pay at maturity, which is
based on notional amounts, was $328 million less than its fair
value as at October 31, 2019.
Deposits
(millions of Canadian dollars)
As at
By Type
By Country
October 31
October 31
Demand
Notice
Term 1
Canada
United States
International
Total
Total
Personal $ 14,105 $ 431,319 $ 58,006 $ 234,278 $ 269,128 $ 24 $ 503,430 $ 477,644
Banks 2 7,969 385 8,397 11,919 95 4,737 16,751 16,712
Business and government 3,4 81,913 139,625 145,258 267,193 96,357 3,246 366,796 357,083
Trading 2
–
– 26,885 16,817 2,120 7,948 26,885 114,704
Designatedat fair value through profit or loss 2,5
–
–
105,100
44,288
52,890
7,922
105,100
–
Total
$ 103,987
$ 571,329
$ 343,646
$ 574,495
$ 420,590
$ 23,877
$ 1,018,962
$ 966,143
Non-interest-bearing deposits included above
In domestic offices $ 43,887 $ 42,402
In foreign offices 53,381 54,488
Interest-bearing deposits included above
In domestic offices 530,608 505,295
In foreign offices 391,076 362,890
U.S. federal funds deposited 2
10
1,068
Total 3,6
$ 1,018,962
$ 966,143
1
Includes $16,589 million (October 31, 2018 – $53
million) of senior debt which is subject to the bank
recapitalization "bail-in" regime. This regime provides certain
statutory powers to the Canada Deposit Insurance Corporation,
including the ability to convert specified eligible shares and
liabilities into common shares in the event that the Bank becomes
non-viable.
2
Includes deposits and advances with the Federal Home
Loan Bank.
3
As at October 31, 2019, includes $40 billion
relating to covered bondholders (October 31, 2018 – $36
billion) and $1 billion (October 31, 2018 – $2
billion) due to Trust IV.
4
Trust IV redeemed all of the outstanding TD Capital
Trust IV Notes – Series 1 on June 30, 2019.
5
Financial liabilities designated at FVTPL consist of
deposits designated at FVTPL and $31 million (October 31, 2018
– $16 million) of loan commitments and financial guarantees
designated at FVTPL.
6
As at October 31, 2019, includes deposits of $580
billion (October 31, 2018 – $548 billion) denominated in U.S.
dollars and $52 billion (October 31, 2018 – $55 billion)
denominated in other foreign currencies.
Term
Deposits by Remaining Term-to-Maturity
(millions of Canadian dollars)
As at
October 31
October 31
Within
Over
Over
Over
Over
Over
Total
Total
Personal $ 38,941 $ 9,374 $ 6,168 $ 1,863 $ 1,639 $ 21 $ 58,006 $ 53,064
Banks 8,387
–
– 3
– 7 8,397 8,784
Business and government 57,346 34,130 14,190 15,939 16,059 7,594 145,258 150,618
Trading 18,819 2,430 2,073 851 1,090 1,622 26,885 114,704
Designated at fair value through profit or loss
104,744
356
–
–
–
–
105,100
–
Total
$ 228,237
$ 46,290
$ 22,431
$ 18,656
$ 18,788
$ 9,244
$ 343,646
$ 327,170
Term Deposits due
within a Year
(millions of Canadian dollars)
As at
October 31
October 31
Within
Over 3 months to
Over 6
Total
Total
Personal $ 14,208 $ 9,459 $ 15,274 $ 38,941 $ 32,928
Banks 8,230 150 7 8,387 8,773
Business and government 28,625 7,569 21,152 57,346 66,492
Trading 8,862 4,166 5,791 18,819 109,256
Designated at fair value through profit or loss
47,543
15,798
41,403
104,744
–
Total
$ 107,468
$ 37,142
$ 83,627
$ 228,237
$ 217,449</t>
  </si>
  <si>
    <t>Other Liabilities</t>
  </si>
  <si>
    <t>NOTE 18: OTHER LIABILITIES
Other Liabilities 1
(millions of Canadian dollars)
As at
October 31
October 31
Accounts payable, accrued expenses, and other items $ 5,229 $ 4,958
Accrued interest 1,393 1,283
Accrued salaries and employee benefits 3,245 3,344
Cheques and other items in transit 1,042 454
Current income tax payable 169 84
Deferred tax liabilities 193 175
Defined benefit liability 2,781 1,747
Liabilities related to structured entities 5,857 5,627
Provisions
1,095
1,502
Total
$ 21,004
$ 19,174
1
Certain comparative amounts have been reclassified to
conform with the presentation adopted in the current period.</t>
  </si>
  <si>
    <t>Subordinated Notes And Debentures</t>
  </si>
  <si>
    <t>NOTE 19: SUBORDINATED NOTES AND DEBENTURES
Subordinated notes and debentures are direct unsecured obligations
of the Bank or its subsidiaries and are subordinated in right of
payment to the claims of depositors and certain other creditors.
Redemptions, cancellations, exchanges, and modifications of
subordinated debentures qualifying as regulatory capital are
subject to the consent and approval of OSFI.
Subordinated Notes and Debentures
(millions of Canadian dollars, except as noted)
As at
Maturity date
Interest
Reset
Earliest par date
October 31
October 31
May 26, 2025 9.150 n/a – $ 198 $ 198
June 24, 2025 2 2.692 1 1.210 1 June 24, 2020 1,496 1,474
September 30, 2025 2 2.982 1 1.830 1 September 30, 2020 996 982
September 14, 2028 2 3.589 1 1.060 1 September 14, 2023 1,738 1,711
July 25, 2029 2 3.224 1 1.250 1 July 25, 2024 1,509 1,427
March 4, 2031 2 4.859 1 3.490 1 March 4, 2026 1,206 1,124
September 15, 2031 2 3.625 3 2.205 3 September 15, 2026 1,842 1,824
January 26, 2032 2
3.060 1
1.330 1
January 26, 2027 4
1,740
–
Total
$ 10,725
$ 8,740
1
Interest rate is for the period to but excluding the
earliest par redemption date, and thereafter, it will be reset at a
rate of 3-month Bankers' Acceptance rate plus the reset spread
noted.
2
Non-viability contingent capital (NVCC). The
subordinated notes and debentures qualify as regulatory capital
under OSFI's Capital Adequacy Requirements (CAR) guideline. If a
NVCC conversion were to occur in accordance with the NVCC
Provisions, the maximum number of common shares that could be
issued based on the formula for conversion set out in the
respective prospectus supplements, assuming there is no declared
and unpaid interest on the respective subordinated notes, would be
450 million for the 2.692% subordinated debentures due
June 24, 2025, 300 million for the 2.982% subordinated
debentures due September 30, 2025, 525 million for the
3.589% subordinated debentures due September 14, 2028,
450 million for the 3.224% subordinated debentures due
July 25, 2029, 375 million for the 4.859%
subordinated debentures due March 4, 2031,
450 million for the 3.625% subordinated debentures due
September 15, 2031 (assuming a Canadian to U.S. dollar
exchange rate of 1.00), and 525 million for the 3.060%
subordinated debentures due January 26, 2032.
3
Interest rate is for the period to but excluding the
earliest par redemption date, and thereafter, it will be reset at a
rate of 5-year Mid-Swap Rate plus the reset spread noted.
4
On June 25, 2019, the Bank issued $1.75 billion
of NVCC medium-term notes constituting subordinated indebtedness of
the Bank (the "Notes"). The Notes will bear interest at a fixed
rate of 3.060% per annum (paid semi-annually) until
January 26, 2027, and at the three-month Bankers' Acceptance
rate plus 1.33% thereafter (paid quarterly) until maturity on
January 26, 2032. With the prior approval of OSFI, the
Bank may, at its option, redeem the Notes on or after
January 26, 2027, in whole or in part, at par plus accrued and
unpaid interest. Not more than 60 nor less than 30 days' notice is
required to be given to the Notes' holders for such
redemptions.
The total change in subordinated notes and debentures for the year
ended October 31, 2019 primarily relates to the issuance and
redemption of subordinated debentures, foreign exchange
translation, and the basis adjustment for fair value hedges.
REPAYMENT SCHEDULE
The aggregate remaining maturities of the Bank's subordinated notes
and debentures are as follows:
Maturities
(millions of Canadian dollars)
As at
October 31
October 31
Within 1 year $
– $ –
Over 1 year to 3 years
– –
Over 3 years to 4 years
– –
Over 4 years to 5 years
– –
Over 5 years
10,725
8,740
Total
$ 10,725
$ 8,740</t>
  </si>
  <si>
    <t>Summary of Capital Trust Securities</t>
  </si>
  <si>
    <t>NOTE 20: CAPITAL TRUST SECURITIES
The Bank issued innovative capital securities through two
structured entities: Trust III and Trust IV.
TD CAPITAL TRUST III SECURITIES – SERIES 2008
On September 17, 2008, Trust III, a closed-end trust, issued TD
CaTS III. The proceeds from the issuance were invested in trust
assets purchased from the Bank. On December 31, 2018, Trust III
redeemed all of the outstanding TD CaTS III at a price of $1
billion plus the unpaid distribution payable on the redemption
date. TD CaTS III were reported on the Consolidated Balance Sheet
as Non-controlling interests in subsidiaries.
TD CAPITAL TRUST IV NOTES – SERIES 1 TO 3
On January 26, 2009, Trust IV issued TD Capital Trust IV Notes
– Series 1 due June 30, 2108 (TD CaTS
IV – 1) and TD Capital Trust IV Notes –
Series 2 due June 30, 2108 (TD CaTS
IV – 2) and on September 15, 2009, issued TD
Capital Trust IV Notes – Series 3 due June 30, 2108 (TD
CaTS IV – 3, and collectively TD CaTS IV
Notes). The proceeds from the issuances were invested in bank
deposit notes. On June 30, 2019, Trust IV redeemed all of the
outstanding TD CaTS IV – 1. Each TD CaTS
IV – 2 may be automatically exchanged into
non-cumulative Class A First Preferred Shares, Series A10 of
the Bank and each TD CaTS IV – 3 may be
automatically exchanged into non-cumulative Class A First
Preferred Shares, Series A11 of the Bank, in each case, without the
consent of the holders, on the occurrence of certain events. On
each interest payment date in respect of which certain events have
occurred, holders of TD CaTS IV Notes will be required to invest
interest paid on such TD CaTS IV Notes in a new series of
non-cumulative Class A First Preferred Shares of the Bank. The
Bank does not consolidate Trust IV because it does not absorb
significant returns of Trust IV as it is ultimately exposed only to
its own credit risk. Therefore, TD CaTS IV Notes are not reported
on the Bank's Consolidated Balance Sheet but the deposit notes
issued to Trust IV are reported in Deposits on the Consolidated
Balance Sheet. Refer to Notes 10 and 17 for further
details.
TD announced on February 7, 2011, that, based on OSFI's
February 4, 2011 Advisory which outlined OSFI's expectations
regarding the use of redemption rights triggered by regulatory
event clauses in non-qualifying capital instruments, it expects to
exercise a regulatory event redemption right only in 2022 in
respect of the TD Capital Trust IV Notes – Series 2
outstanding at that time.
Capital Trust Securities
(millions of Canadian dollars, except as noted)
As at
Redemption
Thousands
Distribution/Interest
Annual
At the option
October 31
October 31
Included in Non-controlling interests in subsidiaries on the
Consolidated Balance Sheet
TD Capital Trust III Securities – Series 2008
1,000
June 30, Dec. 31
7.243 % 1
Dec. 31, 2013 2
$ –
$ 993
TD CaTS IV Notes issued by Trust IV
TD Capital Trust IV Notes – Series 1 550 June 30, Dec. 31 9.523 % 3 June 30, 2014 4
– 550
TD Capital Trust IV Notes – Series 2 450 June 30, Dec. 31 10.000 % 5 June 30, 2014 6 450 450
TD Capital Trust IV Notes – Series 3
750
June 30, Dec. 31
6.631 % 7
Dec. 31, 2014 6
750
750
1,750
$ 1,200
$ 1,750
1
From and including September 17, 2008, to but
excluding December 31, 2018, and thereafter at a rate of one half
of the sum of 6-month Bankers' Acceptance rate plus 4.30%.
2
On December 31, 2018, Trust III, a subsidiary of
the Bank, redeemed all of the outstanding TD CaTS III at a price of
$1 billion plus the unpaid distribution payable on the redemption
date.
3
From and including January 26, 2009, to but excluding
June 30, 2019. Starting on June 30, 2019, and on every fifth
anniversary thereafter, the interest rate will reset to equal the
then 5-year Government of Canada yield plus 10.125%.
4
On June 30, 2019, Trust IV redeemed all of the
outstanding $550 million TD CaTS IV – 1 at a redemption price
of 100% of the principal amount plus any accrued and unpaid
interest payable on the date of redemption.
5
From and including January 26, 2009, to but
excluding June 30, 2039. Starting on June 30, 2039, and
on every fifth anniversary thereafter, the interest rate will reset
to equal the then 5-year
6
On or after the redemption date, Trust IV may, with
regulatory approval, redeem the TD CaTS IV – 2 or TD CaTS IV
– 3, respectively, in whole or in part, without the consent
of the holders. Due to the phase-out of non-qualifying instruments
under OSFI's CAR guideline, the Bank expects to exercise a
regulatory event redemption right in 2022 in respect of the TD CaTS
IV – 2 outstanding at that time.
7
From and including September 15, 2009, to but
excluding June 30, 2021. Starting on June 30, 2021, and
on every fifth anniversary thereafter, the interest rate will reset
to equal the then 5-year</t>
  </si>
  <si>
    <t>Equity</t>
  </si>
  <si>
    <t>NOTE 21: EQUITY
COMMON SHARES
The Bank is authorized by its shareholders to issue an unlimited
number of common shares, without par value, for unlimited
consideration. The common shares are not redeemable or convertible.
Dividends are typically declared by the Board of Directors of the
Bank on a quarterly basis and the amount may vary from quarter to
quarter.
PREFERRED SHARES
The Bank is authorized by its shareholders to issue, in one or more
series, an unlimited number of Class A First Preferred Shares,
without nominal or par value. Non-cumulative preferential dividends
are payable quarterly, as and when declared by the Board of
Directors of the Bank. All preferred shares include NVCC
Provisions, necessary for the preferred shares to qualify as
regulatory capital under OSFI's CAR guideline. NVCC Provisions
require the conversion of the preferred shares into a variable
number of common shares of the Bank if OSFI determines that the
Bank is, or is about to become, non-viable and that after
conversion of all non-common capital instruments, the viability of
the Bank is expected to be restored, or if the Bank has accepted or
agreed to accept a capital injection or equivalent support from a
federal or provincial government without which the Bank would have
been determined by OSFI to be non-viable.
The following table summarizes the shares issued and outstanding
and treasury shares held as at October 31.
Common and Preferred Shares Issued and Outstanding and Treasury
Shares Held
(millions of shares and millions of Canadian dollars)
October 31, 2019
October 31, 2018
Number
Amount
Number
Amount
Common Shares
Balance as at beginning of year 1,830.4 $ 21,221 1,842.5 $ 20,931
Proceeds from shares issued on exercise of stock options 2.3 124 2.9 152
Shares issued as a result of dividend reinvestment plan 4.8 357 5.0 366
Shares issued in connection with acquisitions 1 5.0 366 – –
Purchase of shares for cancellation and other
(30.0 )
(355 )
(20.0 )
(228 )
Balance as at end of year – common shares
1,812.5
$ 21,713
1,830.4
$ 21,221
Preferred Shares – Class A 2
Series 1 20.0 $ 500 20.0 $ 500
Series 3 20.0 500 20.0 500
Series 5 20.0 500 20.0 500
Series 7 14.0 350 14.0 350
Series 9 8.0 200 8.0 200
Series 11 6.0 150 6.0 150
Series 12 28.0 700 28.0 700
Series 14 40.0 1,000 40.0 1,000
Series 16 14.0 350 14.0 350
Series 18 14.0 350 14.0 350
Series 20 16.0 400 16.0 400
Series 22 14.0 350 – –
Series 24
18.0
450
–
–
Balance as at end of year – preferred shares
232.0
$ 5,800
200.0
$ 5,000
Treasury shares – common 3
Balance as at beginning of year 2.1 $ (144 ) 2.9 $ (176 )
Purchase of shares 132.3 (9,782 ) 110.6 (8,295 )
Sale of shares
(133.8 )
9,885
(111.4 )
8,327
Balance as at end of year – treasury shares –
common
0.6
$ (41 )
2.1
$ (144 )
Treasury shares – preferred 3
Balance as at beginning of year 0.3 $ (7 ) 0.3 $ (7 )
Purchase of shares 7.0 (151 ) 5.2 (129 )
Sale of shares
(7.0 )
152
(5.2 )
129
Balance as at end of year – treasury shares –
preferred
0.3
$ (6 )
0.3
$ (7 )
1
Includes 4.7 million shares issued for $342
million that form part of the consideration paid for Greystone, as
well as 0.3 million shares issued for $24 million as
share-based compensation to replace share-based payment awards of
Greystone. Refer to Note 13 for a discussion on the acquisition of
Greystone.
2
All series of preferred shares – Class A include
NVCC Provisions and qualify as regulatory capital under OSFI's CAR
guideline. If a NVCC conversion were to occur in accordance with
the NVCC Provisions, the maximum number of common shares that could
be issued based on the formula for conversion set out in the
respective terms and conditions applicable to each Series of
shares, assuming there are no declared and unpaid dividends on the
respective Series of shares at the time of conversion, as
applicable, would be 100 million for Series 1,
100 million for Series 3, 100 million for
Series 5, 70 million for Series 7, 40 million
for Series 9, 30 million for Series 11,
140 million for Series 12, 200 million for
Series 14, 70 million for Series 16, 70 million
for Series 18, 80 million for Series 20,
70 million for Series 22, and 90 million for
Series 24.
3
When the Bank purchases its own shares as part of its
trading business, they are classified as treasury shares and the
cost of these shares is recorded as a reduction in equity.
Preferred Shares Terms and Conditions
Issue date
Annual 1
Reset 1
Next redemption/ 1
Convertible 1
NVCC Fixed Rate Preferred Shares
Series 11 July 21, 2015 4.9 n/a October 31, 2020 2 n/a
NVCC Rate Reset Preferred Shares 3
Series 1 4 June 4, 2014 3.662 2.24 October 31, 2024 Series 2
Series 3 5 July 31, 2014 3.681 2.27 July 31, 2024 Series 4
Series 5 December 16, 2014 3.75 2.25 January 31, 2020 Series 6
Series 7 March 10, 2015 3.6 2.79 July 31, 2020 Series 8
Series 9 April 24, 2015 3.7 2.87 October 31, 2020 Series 10
Series 12 January 14, 2016 5.5 4.66 April 30, 2021 Series 13
Series 14 September 8, 2016 4.85 4.12 October 31, 2021 Series 15
Series 16 July 14, 2017 4.50 3.01 October 31, 2022 Series 17
Series 18 March 14, 2018 4.70 2.70 April 30, 2023 Series 19
Series 20 September 13, 2018 4.75 2.59 October 31, 2023 Series 21
Series 22 January 28, 2019 5.20 3.27 April 30, 2024 Series 23
Series 24
June 4, 2019
5.10
3.56
July 31, 2024
Series 25
1
Non-cumulative preferred dividends for each Series are
payable quarterly, as and when declared by the Board of Directors.
The dividend rate of the Rate Reset Preferred Shares will reset on
the next redemption/conversion date and every 5 years thereafter to
equal the then 5-year Government of Canada bond yield plus the
reset spread noted. Rate Reset Preferred Shares are convertible to
the corresponding Series of Floating Rate Preferred Shares, and
vice versa. If converted into a Series of Floating Rate Preferred
Shares, the dividend rate for the quarterly period will be equal to
the then 90-day Government of Canada Treasury bill yield plus the
reset spread noted.
2
Subject to regulatory consent, redeemable on or after
October 31, 2020, at a redemption price of $26, and
thereafter, at a declining redemption price.
3
Subject to regulatory consent, redeemable on the
redemption date noted and every 5 years thereafter, at $25 per
share. Convertible on the conversion date noted and every 5 years
thereafter if not redeemed. If converted, the holders have the
option to convert back to the original Series of preferred shares
every 5 years.
4
On October 16, 2019, the Bank announced that none of
its 20 million Non-Cumulative 5-Year Rate Reset Preferred Shares
NVCC, Series 1 (the "Series 1 Shares") would be converted on
October 31, 2019, into Non-Cumulative Floating Rate Preferred
Shares NVCC, Series 2. As previously announced on October 1, 2019,
the dividend rate for the Series 1 Shares for the 5-year
period from and including October 31, 2019, to but excluding
October 31, 2024, will be 3.662%.
5
On July 18, 2019, the Bank announced that none of its
20 million Non-Cumulative 5-Year Rate Reset Preferred Shares NVCC,
Series 3 (the "Series 3 Shares") would be converted on July 31,
2019, into Non-Cumulative Floating Rate Preferred Shares NVCC,
Series 4. As previously announced on July 2, 2019, the dividend
rate for the Series 3 Shares for the 5-year period from and
including July 31, 2019, but excluding July 31, 2024, will be
3.681%.
NORMAL COURSE ISSUER BID
On October 24, 2019, the Bank announced that, subject to the
approval of OSFI and the Toronto Stock Exchange (TSX), it intends
to terminate its current normal course issuer bid (Current NCIB)
and launch a new normal course issuer bid (New NCIB) to repurchase
for cancellation up to 30 million of its common shares. The
Current NCIB to repurchase up to 20 million common shares commenced
on June 18, 2019 and is scheduled to terminate on June 17,
2020 unless terminated earlier in accordance with its terms. The
Bank has repurchased all 20 million of its common shares under
the Current NCIB, at an average price of $75.35 per share for a
total amount of $1.5 billion.
During the year ended October 31, 2019, the Bank repurchased
an aggregate of 30 million common shares under the Current NCIB and
a prior NCIB, at an average price of $74.48 per share, for a total
amount of $2.2 billion.
During the year ended October 31, 2018, the Bank repurchased
20 million common shares under its then current NCIB at an
average price of $75.07 per share for a total amount of $1.5
billion.
DIVIDEND REINVESTMENT PLAN
The Bank offers a dividend reinvestment plan for its common
shareholders. Participation in the plan is optional and under the
terms of the plan, cash dividends on common shares are used to
purchase additional common shares. At the option of the Bank, the
common shares may be issued from the Bank's treasury at an average
market price based on the last five trading days before the date of
the dividend payment, with a discount of between 0% to 5% at the
Bank's discretion, or from the open market at market price. During
the year, 4.8 million common shares at a discount of 0% were
issued from the Bank's treasury (2018 – 5.0 million
common shares at a discount of 0%) under the dividend reinvestment
plan.
DIVIDEND RESTRICTIONS
The Bank is prohibited by the Bank
Act Bank Act
The Bank is also restricted from paying dividends in the event that
Trust IV fails to pay interest in full to holders of its trust
securities, TD CaTS IV Notes. In addition, the ability to pay
dividends on common shares without the approval of the holders of
the outstanding preferred shares is restricted unless all dividends
on the preferred shares have been declared and paid or set apart
for payment. Currently, these limitations do not restrict the
payment of dividends on common shares or preferred shares.
NON-CONTROLLING INTERESTS IN SUBSIDIARIES
The following are included in non-controlling interests in
subsidiaries of the Bank.
(millions of Canadian dollars) As at
October 31
October 31
TD Capital Trust III Securities – Series 2008 1
$ –
$ 993
Total
$ –
$ 993
1
On December 31, 2018, Trust III, a subsidiary of
the Bank, redeemed all of the outstanding TD CaTS III at a
price of $1 billion plus the unpaid distribution payable on the
redemption date.</t>
  </si>
  <si>
    <t>Insurance</t>
  </si>
  <si>
    <t>NOTE 22: INSURANCE
INSURANCE REVENUE AND EXPENSES
Insurance revenue and expenses are presented on the Consolidated
Statement of Income under insurance revenue and insurance claims
and related expenses, respectively, net of impact of reinsurance.
This includes the results of property and casualty insurance, life
and health insurance, as well as reinsurance assumed and ceded in
Canada and internationally.
Insurance Revenue and Insurance Claims and Related
Expenses
(millions of Canadian dollars)
For the years ended October 31
2019
2018
2017
Insurance Revenue
Earned Premiums
Gross $
4,632 $
4,398 $
4,132
Reinsurance ceded
915
915
915
Net earned premiums
3,717
3,483
3,217
Fee income and other revenue 1
565
562
543
Insurance Revenue
4,282
4,045
3,760
Insurance Claims and Related Expenses
Gross 2,987 2,676 2,381
Reinsurance ceded
200
232
135
Insurance Claims and Related Expenses
$ 2,787
$ 2,444
$ 2,246
1
Ceding commissions received and paid are included
within fee income and other revenue. Ceding commissions paid and
netted against fee income in 2019 were $123 million
(2018 – $130 million;
2017 – $127 million).
RECONCILIATION OF CHANGES IN INSURANCE LIABILITIES
Insurance-related liabilities are comprised of provision for unpaid
claims (section (a) below), unearned premiums (section
(b) below) and other liabilities (section (c) below).
(a) Movement in Provision for Unpaid Claims
The following table presents movements in the property and casualty
insurance provision for unpaid claims during the year.
Movement in Provision for Unpaid Claims
(millions of Canadian dollars)
October 31, 2019
October 31, 2018
Gross
Reinsurance/ recoverable
Net
Gross
Reinsurance/ Other
Net
Balance as at beginning of year
$ 4,812
$ 160
$ 4,652
$ 4,965
$ 192
$ 4,773
Claims costs for current accident year 2,727
– 2,727 2,673 42 2,631
Prior accident years claims development (favourable)
unfavourable (410 ) (2 ) (408 ) (460 ) (6 ) (454 )
Increase (decrease) due to changes in assumptions:
Discount rate 95 1 94 (78 ) – (78 )
Provision for adverse deviation
(7 )
(1 )
(6 )
(19 )
(1 )
(18 )
Claims and related expenses
2,405
(2 )
2,407
2,116
35
2,081
Claims paid during the year for:
Current accident year (1,239 )
– (1,239 ) (1,238 ) (15 ) (1,223 )
Prior accident years
(1,147 )
(26 )
(1,121 )
(1,023 )
(44 )
(979 )
(2,386 )
(26 )
(2,360 )
(2,261 )
(59 )
(2,202 )
Increase (decrease) in reinsurance/other recoverables
9
9
–
(8 )
(8 )
–
Balance as at end of year
$ 4,840
$ 141
$ 4,699
$ 4,812
$ 160
$ 4,652
(b) Movement in Unearned Premiums
The following table presents movements in the property and casualty
insurance unearned premiums during the year.
Movement in Provision for Unearned Premiums
(millions of Canadian dollars)
October 31, 2019
October 31, 2018
Gross
Reinsurance
Net
Gross
Reinsurance
Net
Balance as at beginning of year
$ 1,674
$ 19
$ 1,655
$ 1,581
$ –
$ 1,581
Written premiums 3,528 105 3,423 3,185 114 3,071
Earned premiums
(3,333 )
(107 )
(3,226 )
(3,092 )
(95 )
(2,997 )
Balance as at end of year
$ 1,869
$ 17
$ 1,852
$ 1,674
$ 19
$ 1,655
(c) Other Movements in Insurance Liabilities
Other insurance liabilities, which include actuarial liabilities on
life and health insurance and other contractual liabilities related
to insurance contracts, were $211 million as at
October 31, 2019 (October 31, 2018 – $212 million).
PROPERTY AND CASUALTY CLAIMS DEVELOPMENT
The following table shows the estimates of cumulative claims
incurred, including IBNR, with subsequent developments during the
periods and together with cumulative payments to date. The original
reserve estimates are evaluated monthly for redundancy or
deficiency. The evaluation is based on actual payments in full or
partial settlement of claims and current estimates of claims
liabilities for claims still open or claims still unreported.
Incurred Claims by Accident Year
(millions of Canadian dollars)
Accident Year
2010
2011
2012
2013
2014
2015
2016
2017
2018
2019
Total
Net ultimate claims cost at end of accident year $ 3,998 $ 1,724 $ 1,830 $ 2,245 $ 2,465 $ 2,409 $ 2,438 $ 2,425 $ 2,631 $ 2,727 $
Revised estimates
One year later 4,119 1,728 1,930 2,227 2,334 2,367 2,421 2,307 2,615
–
Two years later 4,368 1,823 1,922 2,191 2,280 2,310 2,334 2,258
–
–
Three years later 4,584 1,779 1,885 2,158 2,225 2,234 2,264
–
–
–
Four years later 4,560 1,768 1,860 2,097 2,147 2,162
–
–
–
–
Five years later 4,603 1,739 1,818 2,047 2,084
–
–
–
–
–
Six years later 4,537 1,702 1,793 2,004
–
–
–
–
–
–
Seven years later 4,488 1,696 1,761
–
–
–
–
–
–
–
Eight years later 4,473 1,675
–
–
–
–
–
–
–
–
Nine years later
4,431
–
–
–
–
–
–
–
–
–
Current estimates of cumulative claims
4,431
1,675
1,761
2,004
2,084
2,162
2,264
2,258
2,615
2,727
Cumulative payments to date (4,290 ) (1,633 ) (1,680 ) (1,882 ) (1,867 ) (1,794 ) (1,708 ) (1,569 ) (1,710 ) (1,239 )
Net undiscounted provision for unpaid claims 141 42 81 122 217 368 556 689 905 1,488 4,609
Effect of discounting (318 )
Provision for adverse deviation
408
Net provision for unpaid claims
$ 4,699
SENSITIVITY TO INSURANCE RISK
A variety of assumptions are made related to the future level of
claims, policyholder behaviour, expenses and sales levels when
products are designed and priced, as well as when actuarial
liabilities are determined. Such assumptions require a significant
amount of professional judgment. The insurance claims provision is
sensitive to certain assumptions. It has not been possible to
quantify the sensitivity of certain assumptions such as legislative
changes or uncertainty in the estimation process. Actual experience
may differ from the assumptions made by the Bank.
For property and casualty insurance, the main assumption underlying
the claims liability estimates is that past claims development
experience can be used to project future claims development and
hence ultimate claims costs. As such, these methods extrapolate the
development of paid and incurred losses, average costs per claim,
and claim numbers based on the observed development of earlier
years and expected loss ratios. Claims liabilities estimates are
based on various quantitative and qualitative factors including the
discount rate, the margin for adverse deviation, reinsurance,
trends in claims severity and frequency, and other external
drivers.
Qualitative and other unforeseen factors could negatively impact
the Bank's ability to accurately assess the risk of the insurance
policies that the Bank underwrites. In addition, there may be
significant lags between the occurrence of an insured event and the
time it is actually reported to the Bank and additional lags
between the time of reporting and final settlements of claims.
The following table outlines the sensitivity of the Bank's property
and casualty insurance claims liabilities to reasonably possible
movements in the discount rate, the margin for adverse deviation,
and the frequency and severity of claims, with all other
assumptions held constant. Movements in the assumptions may be
non-linear.
Sensitivity of Critical Assumptions – Property and
Casualty Insurance Contract Liabilities
(millions of Canadian dollars)
As at
October 31, 2019
October 31, 2018
Impact on net
Impact on
Impact on net before
Impact on
Impact of a 1% change in key assumptions
Discount rate
Increase in assumption $
122 $
89 $ 121 $ 88
Decrease in assumption (131 ) (96 ) (129 ) (95 )
Margin for adverse deviation
Increase in assumption (45 ) (33 ) (45 ) (33 )
Decrease in assumption
45
33
45
33
Impact of a 5% change in key assumptions
Frequency of claims
Increase in assumption $ (52 ) $ (38 ) $ (41 ) $ (30 )
Decrease in assumption 52 38 41 30
Severity of claims
Increase in assumption (220 ) (161 ) (210 ) (153 )
Decrease in assumption
220
161
210
153
For life and health insurance, the processes used to determine
critical assumptions are as follows:
•
Mortality, morbidity, and lapse assumptions are based
on industry and historical company data.
•
Expense assumptions are based on an annually updated
expense study that is used to determine expected expenses for
future years.
•
Asset reinvestment rates are based on projected earned
rates, and liabilities are calculated using the Canadian Asset
Liability Method (CALM).
A sensitivity analysis for possible movements in the life and
health insurance business assumptions was performed and the impact
is not significant to the Bank's Consolidated Financial
Statements.
CONCENTRATION OF INSURANCE RISK
Concentration risk is the risk resulting from large exposures to
similar risks that are positively correlated.
Risk associated with automobile, residential and other products may
vary in relation to the geographical area of the risk insured.
Exposure to concentrations of insurance risk, by type of risk, is
mitigated by ceding these risks through reinsurance contracts, as
well as careful selection and implementation of underwriting
strategies, which is in turn largely achieved through
diversification by line of business and geographical areas. For
automobile insurance, legislation is in place at a provincial level
and this creates differences in the benefits provided among the
provinces.
As at October 31, 2019, for the property and casualty
insurance business, 66.0% of net written premiums were derived from
automobile policies (October 31, 2018 – 66.2%)
followed by residential with 33.5% (October 31,
2018 – 33.3%). The distribution by provinces show that
business is mostly concentrated in Ontario with 53.9% of net
written premiums (October 31, 2018 – 55.0%). The
Western provinces represented 31.2% (October 31,
2018 – 30.4%), followed by the Atlantic provinces with
8.8% (October 31, 2018 – 8.5%), and Québec at
6.1% (October 31, 2018 – 6.0%).
Concentration risk is not a major concern for the life and health
insurance business as it does not have a material level of regional
specific characteristics like those exhibited in the property and
casualty insurance business. Reinsurance is used to limit the
liability on a single claim. Concentration risk is further limited
by diversification across uncorrelated risks. This limits the
impact of a regional pandemic and other concentration risks. To
improve understanding of exposure to this risk, a pandemic scenario
is tested annually.</t>
  </si>
  <si>
    <t>Share-Based Compensation</t>
  </si>
  <si>
    <t>NOTE 23: SHARE-BASED COMPENSATION
STOCK OPTION PLAN
The Bank maintains a stock option program for certain key
employees. Options on common shares are periodically granted to
eligible employees of the Bank under the plan for terms of ten
years and vest over a four-year period. These options provide
holders with the right to purchase common shares of the Bank at a
fixed price equal to the closing market price of the shares on the
day prior to the date the options were issued. Under this plan,
16 million common shares have been reserved for future
issuance (October 31, 2018 – 18 million). The
outstanding options expire on various dates to December 12,
2028. The following table summarizes the Bank's stock option
activity and related information, adjusted to reflect the impact of
the stock dividend on a retrospective basis, for the years ended
October 31.
Stock Option Activity
(millions of shares and
Canadian dollars)
2019
2018
2017
Number
Weighted-
Number
Weighted-
Number
Weighted-
Number outstanding, beginning of year 13.1 $
53.12 14.3 $
48.17 15.4 $
44.18
Granted 2.2 69.39 1.9 72.64 2.0 65.75
Exercised (2.3 ) 44.07 (3.0 ) 41.21 (3.0 ) 38.59
Forfeited/cancelled
(0.2 )
66.59
(0.1 )
60.46
(0.1 )
54.58
Number outstanding, end of year
12.8
$ 57.35
13.1
$ 53.12
14.3
$ 48.17
Exercisable, end of year
4.7
$ 44.77
4.7
$ 40.61
5.4
$ 38.00
The weighted-average share price for the options exercised in 2019
was $74.15 (2018 – $74.99; 2017 – $67.79).
The following table summarizes information relating to stock
options outstanding and exercisable as at October 31,
2019.
Range of Exercise Prices
(millions of shares and
Canadian dollars)
Options outstanding
Options exercisable
Number of shares
Weighted-
Weighted-
Number
Weighted-
$32.99 – $36.64 1.2 1.7 36.58 1.2 36.58
$40.54 – $47.59 2.1 3.5 44.22 2.1 44.22
$52.46 – $53.15 3.7 5.6 52.88 1.4 52.46
$65.75 – $69.39 4.0 8.1 67.67
–
–
$72.64
1.8
8.0
72.64
–
–
For the year ended October 31, 2019, the Bank recognized
compensation expense for stock option awards of $11.1 million
(October 31, 2018 – $11.5 million;
October 31, 2017 – $14.8 million). For the year
ended October 31, 2019, 2.2 million (October 31,
2018 – 1.9 million; October 31,
2017 – 2.0 million) options were granted by the
Bank at a weighted-average fair value of $5.64 per option (2018
– $6.28 per option; 2017 – $5.81 per option).
The following table summarizes the assumptions used for estimating
the fair value of options for the twelve months ended
October 31.
Assumptions Used for Estimating the Fair Value of
Options
(in Canadian dollars, except as
noted)
2019
2018
2017
Risk-free interest rate 2.03 % 1.71 % 1.24 %
Expected option life 6.3 years 6.3 years 6.3 years
Expected volatility 1 12.64 % 13.91 % 14.92 %
Expected dividend yield 3.48 % 3.50 % 3.47 %
Exercise price/share price
$ 69.39
$ 72.64
$ 65.75
1
Expected volatility is calculated based on the average
daily volatility measured over a historical period corresponding to
the expected option life.
OTHER SHARE-BASED COMPENSATION PLANS
The Bank operates restricted share unit and performance share unit
plans which are offered to certain employees of the Bank. Under
these plans, participants are awarded share units equivalent to the
Bank's common shares that generally vest over three years. During
the vesting period, dividend equivalents accrue to the participants
in the form of additional share units. At the maturity date, the
participant receives cash representing the value of the share
units. The final number of performance share units will typically
vary from 80% to 120% of the number of units outstanding at
maturity (consisting of initial units awarded plus additional units
in lieu of dividends) based on the Bank's total shareholder return
relative to the average of a peer group of large financial
institutions. The number of such share units outstanding under
these plans as at October 31, 2019 was 22 million
(2018 – 23 million).
The Bank also offers deferred share unit plans to eligible
employees and non-employee directors. Under these plans, a portion
of the participant's annual incentive award may be deferred, or in
the case of non-employee directors, a portion of their annual
compensation may be delivered as share units equivalent to the
Bank's common shares. The deferred share units are not redeemable
by the participant until termination of employment or directorship.
Once these conditions are met, the deferred share units must be
redeemed for cash no later than the end of the next calendar year.
Dividend equivalents accrue to the participants in the form of
additional units. As at October 31, 2019, 6.6 million
deferred share units were outstanding (October 31, 2018 – 6.6
million).
Compensation expense for these plans is recorded in the year the
incentive award is earned by the plan participant. Changes in the
value of these plans are recorded, net of the effects of related
hedges, on the Consolidated Statement of Income. For the year ended
October 31, 2019, the Bank recognized compensation expense,
net of the effects of hedges, for these plans of $546 million
(2018 – $509 million; 2017 –
$490 million). The compensation expense recognized before the
effects of hedges was $662 million (2018 –
$607 million; 2017 – $917 million). The
carrying amount of the liability relating to these plans, based on
the closing share price, was $2.0 billion at October 31,
2019 (October 31, 2018 – $2.1 billion), and is
reported in Other liabilities on the Consolidated Balance
Sheet.
EMPLOYEE OWNERSHIP PLAN
The Bank also operates a share purchase plan available to Canadian
employees. Employees can contribute any amount of their eligible
earnings (net of source deductions), subject to an annual cap of
10% of salary to the Employee Ownership Plan. For participating
employees below the level of Vice President, the Bank matches 100%
of the first $250 of employee contributions each year and the
remainder of employee contributions at 50% to an overall maximum of
3.5% of the employee's eligible earnings or $2,250, whichever comes
first. The Bank's contributions vest once an employee has completed
two years of continuous service with the Bank. For the year ended
October 31, 2019, the Bank's contributions totalled
$74 million (2018 – $72 million;
2017 – $70 million) and were expensed as salaries
and employee benefits. As at October 31, 2019, an aggregate of
20 million common shares were held under the Employee
Ownership Plan (October 31, 2018 –
20 million). The shares in the Employee Ownership Plan are
purchased in the open market and are considered outstanding for
computing the Bank's basic and diluted earnings per share.
Dividends earned on the Bank's common shares held by the Employee
Ownership Plan are used to purchase additional common shares for
the Employee Ownership Plan in the open market.</t>
  </si>
  <si>
    <t>Employee Benefits</t>
  </si>
  <si>
    <t>NOTE 24: EMPLOYEE BENEFITS
DEFINED BENEFIT PENSION AND OTHER POST-EMPLOYMENT BENEFIT (OPEB)
PLANS
The Bank's principal pension plans, consisting of The Pension Fund
Society of The Toronto-Dominion Bank (the "Society") and the TD
Pension Plan (Canada) (TDPP), are defined benefit plans for
Canadian Bank employees. The Society was closed to new members on
January 30, 2009, and the TDPP commenced on March 1,
2009. Benefits under the principal pension plans are determined
based upon the period of plan participation and the average salary
of the member in the best consecutive five years in the last ten
years of combined plan membership. Effective December 31,
2018, the defined benefit portion of the TDPP was closed to new
employees hired after that date. All new permanent employees hired
in Canada on or after January 1, 2019 are eligible to
join the defined contribution portion of the TDPP after one year of
service.
Funding for the Bank's principal pension plans is provided by
contributions from the Bank and members of the plans. In accordance
with legislation, the Bank contributes amounts, as determined on an
actuarial basis, to the plans and has the ultimate responsibility
for ensuring that the liabilities of the plans are adequately
funded over time. The Bank's contributions to the principal pension
plans during 2019 were $352 million (2018 –
$355 million). The 2019 and 2018 contributions were made in
accordance with the actuarial valuation reports for funding
purposes as at October 31, 2018 and October 31,
2017, respectively, for both of the principal pension plans. For
both of the principal pension plans, a valuation for funding
purposes is being prepared as of October 31, 2019.
The Bank also provides certain post-retirement benefits, which are
generally unfunded. Post-retirement benefit plans, where offered,
generally include health care and dental benefits or an annual
discount amount to be used to reduce the cost of coverage.
Employees must meet certain age and service requirements to be
eligible for post-retirement benefits and are generally required to
pay a portion of the cost of the benefits. Effective June 1,
2017, the Bank's principal non-pension post-retirement benefit plan
was closed to new employees hired on or after that date.
INVESTMENT STRATEGY AND ASSET ALLOCATION
The primary objective of each of the Society and the TDPP is to
achieve a rate of return that meets or exceeds the change in value
of the plan's respective liabilities over rolling five-year
periods. The investments of the Society and the TDPP are managed
with the primary objective of providing reasonable rates of return,
consistent with available market opportunities, consideration of
plan liabilities, prudent portfolio management, and levels of risk
commensurate with the return expectations and asset mix policy as
set out by the risk budget of 6% and 14% surplus volatility,
respectively. The investment policies for the principal pension
plans generally do not apply to the Pension Enhancement Account
(PEA) assets, which are invested at the members' discretion in
certain mutual and pooled funds.
The asset allocations by asset category for the principal pension
plans are as follows:
Plan Asset Allocation
(millions of Canadian dollars
except as noted)
Society 1
TDPP 1
Target range
% of total
Fair value
Target range
% of total
Fair value
As at October 31, 2019
Quoted
Unquoted
Quoted
Unquoted
Debt 40-70 % 55 % $
– $ 3,374 25-50 % 34 % $
– $ 634
Equity 24-42 32 1,002 976 30-70 54 504 503
Alternative investments 2 6-35 13
– 760 5-35 12
– 229
Other 3
n/a
n/a
–
(276 )
n/a
n/a
–
111
Total
100 %
$ 1,002
$ 4,834
100 %
$ 504
$ 1,477
As at October 31, 2018
Debt 40-70 % 55 % $ – $ 2,885 25-50 % 34 % $ – $ 497
Equity 24-42 34 897 869 30-65 58 396 470
Alternative investments 2 6-35 11 – 551 3-25 8 – 122
Other 3
n/a
n/a
–
(107 )
n/a
n/a
–
63
Total
100 %
$ 897
$ 4,198
100 %
$ 396
$ 1,152
As at October 31, 2017
Debt 40-70 % 57 % $ – $ 2,903 25-56 % 36 % $ – $ 484
Equity 24-42 35 1,248 511 30-65 59 324 478
Alternative investments 2 0-35 8 42 376 0-20 5 – 68
Other 3
n/a
n/a
–
46
n/a
n/a
–
56
Total
100 %
$ 1,290
$ 3,836
100 %
$ 324
$ 1,086
1
The principal pension plans invest in investment
vehicles which may hold shares or debt issued by the Bank.
2
The principal pension plans' alternative investments
primarily include private equity, infrastructure, and real estate
funds.
3
Consists mainly of amounts due to and due from brokers
for securities traded but not yet settled, PEA assets, and interest
and dividends receivable.
Public debt instruments of both the Society and the TDPP must meet
or exceed a credit rating of BBB- at the time of purchase. There
are no limitations on the maximum amount allocated to each credit
rating above BBB+ for the total public debt portfolio.
With respect to the Society's public debt portfolio, up to 15% of
the total fund can be invested in a bond mandate subject to the
following constraints:
•
Debt instruments rated BBB+ to BBB- must not exceed
25% of the mandate in total;
•
Asset-backed securities must have a minimum credit
rating of AAA and not exceed 25% of the mandate in total;
•
Debt instruments of non-government entities must not
exceed 80% in total;
•
Debt instruments of foreign government entities must
not exceed 20% in total;
•
Debt instruments of either a single non-government or
single foreign government entity must not exceed 10%; and
•
Debt instruments issued by the Government of Canada,
provinces of Canada, or municipalities must in total not exceed
100%, 75%, or 10%, respectively.
Also with respect to the Society's public debt portfolio, up to a
further 10% of the total fund can be invested in a bond mandate
subject to the following constraints:
•
Debt instruments rated BBB+ to BBB- must not exceed
50% of the mandate in total;
•
Asset-backed securities must have a minimum credit
rating of AAA and not exceed 25% of the mandate in total; and
•
Limitation of 10% for any one issuer.
The remainder of the Society's public debt portfolio is not
permitted to invest in the debt instruments of foreign or
non-government entities.
With respect to the TDPP's public debt portfolio, up to 15% of the
total fund can be invested in a passively managed bond mandate that
is based on an index entirely comprised of investment-grade debt
instruments issued by the Government of Canada, provinces of
Canada, Canadian municipalities, and Canadian non-government
entities.
The remainder of the TDPP's public debt portfolio is not permitted
to invest in the debt instruments of foreign or non-government
entities.
The equity portfolios of both the Society and the TDPP are broadly
diversified primarily across small to large capitalization quality
companies and income trusts with no individual holding exceeding
10% of the equity portfolio or 10% of the outstanding securities of
any one company or income trust at any time. Foreign equities are
permitted to be included to further diversify the portfolio. A
maximum of 10% of a total fund may be invested in emerging market
equities.
For both the Society and the TDPP, derivatives can be utilized,
provided they are not used to create financial leverage, but rather
for risk management purposes. Both the Society and the TDPP are
also permitted to invest in other alternative investments, such as
private equity, infrastructure equity, and real estate.
RISK MANAGEMENT PRACTICES
The principal pension plans' investments include financial
instruments which are exposed to various risks. These risks include
market risk (including foreign currency, interest rate, inflation,
price, credit spread risks), credit risk, and liquidity risk. Key
material risks faced by all plans are a decline in interest rates
or credit spreads, which could increase the defined benefit
obligation by more than the change in the value of plan assets, or
from longevity risk (that is, lower mortality rates).
Asset-liability matching strategies are focused on obtaining an
appropriate balance between earning an adequate return and having
changes in liability values being hedged by changes in asset
values.
The principal pension plans manage these financial risks in
accordance with the Pension Benefits Standards
Act, 1985
•
Monitoring credit exposure of issuers;
•
Monitoring adherence to asset allocation
guidelines;
•
Monitoring asset class performance against benchmarks;
and
•
Monitoring the return on the plans' assets relative to
the plans' liabilities.
The Bank's principal pension plans are overseen by a single
retirement governance structure established by the Human Resources
Committee of the Bank's Board of Directors. The governance
structure utilizes retirement governance committees who have
responsibility to oversee plan operations and investments, acting
in a fiduciary capacity. Strategic, material plan changes require
the approval of the Bank's Board of Directors.
OTHER PENSION AND RETIREMENT PLANS
CT Pension Plan
As a result of the acquisition of CT Financial Services Inc.
(CT), the Bank sponsors a defined benefit pension plan. The defined
benefit plan was closed to new members after May 31, 1987.
However, plan members were permitted to continue in the plan for
future service. Funding for the plan is provided by contributions
from the Bank and members of the plan.
TD Bank, N.A. Retirement Plans
TD Bank, N.A. and its subsidiaries maintain a defined
contribution 401(k) plan covering all employees. The contributions
to the plan for the year ended October 31, 2019 were
$146 million (October 31, 2018 – $134 million;
October 31, 2017 – $124 million). Annual
expense is equal to the Bank's contributions to the plan.
TD Bank, N.A. also has frozen defined benefit retirement
plans covering certain legacy TD Banknorth and TD Auto
Finance (legacy Chrysler Financial) employees.
TD Bank, N.A. also has closed post-retirement benefit
plans, which include limited medical coverage and life insurance
benefits, covering certain groups of employees from legacy
organizations.
Supplemental Employee Retirement Plans
Supplemental employee retirement plans for eligible employees are
not funded by the Bank.
Government Pension Plans
The Bank also makes contributions to government pension plans,
including the Canada Pension Plan, Quebec Pension Plan and U.S.
Federal Insurance Contribution Act. The contributions to government
pension plans for the year ended October 31, 2019 were
$324 million (October 31, 2018 –
$293 million; October 31, 2017 – $277
million).
The following table presents the financial position of the Bank's
principal pension plans, the principal non-pension post-retirement
benefit plan, and the Bank's significant other pension and
retirement plans. Other employee benefit plans operated by the Bank
and certain of its subsidiaries are not considered material for
disclosure purposes.
Employee Benefit Plans Obligations,
Assets and Funded Status
(millions of Canadian dollars, except as noted)
Principal pension plans
Principal non-pension post-retirement 1
Other pension and 2
2019
2018
2017
2019
2018
2017
2019
2018
2017
Change in projected benefit obligation
Projected benefit obligation at beginning of year $ 6,539 $
7,082 $
6,805 $ 535 $ 558 $ 568 $ 2,569 $
2,750 $
2,863
Obligations included due to The Retirement Benefit Plan
merger 3
– 6 –
– – –
– – –
Service cost – benefits earned 326 407 439 14 15 16 9 10 11
Interest cost on projected benefit obligation 240 217 196 20 18 17 106 96 95
Remeasurement (gain) loss – financial 1,565 (969 ) (148 ) 92 (42 ) – 430 (190 ) (27 )
Remeasurement (gain) loss – demographic
– – 25 (26 ) – (42 ) 2 (8 ) 13
Remeasurement (gain) loss – experience 83 22 (15 )
– 2 15 6 14 1
Members' contributions 107 104 80
– – –
– – –
Benefits paid (303 ) (330 ) (291 ) (15 ) (16 ) (16 ) (143 ) (137 ) (138 )
Change in foreign currency exchange rate
– – –
– – – (1 ) 31 (68 )
Past service cost (credit) 4
1
–
(9 )
–
–
–
(30 )
3
–
Projected benefit obligation as at October 31
8,558
6,539
7,082
620
535
558
2,948
2,569
2,750
Change in plan assets
Plan assets at fair value at beginning of year 6,643 6,536 5,823
– – – 1,733 1,855 1,895
Assets included due to The Retirement Benefit Plan
merger 3
– 10 –
– – –
– – –
Interest income on plan assets 253 209 174
– – – 73 66 64
Remeasurement gain (loss) – return on plan assets less
interest income 773 (231 ) 195
– – – 205 (109 ) 59
Members' contributions 107 104 80
– – –
– – –
Employer's contributions 352 355 565 15 16 16 96 37 37
Benefits paid (303 ) (330 ) (291 ) (15 ) (16 ) (16 ) (143 ) (137 ) (138 )
Change in foreign currency exchange rate
– – –
– – – (1 ) 27 (58 )
Defined benefit administrative expenses
(8 )
(10 )
(10 )
–
–
–
(4 )
(6 )
(4 )
Plan assets at fair value as at October 31
7,817
6,643
6,536
–
–
–
1,959
1,733
1,855
Excess (deficit) of plan assets at fair value over projected
benefit obligation (741 ) 104 (546 ) (620 ) (535 ) (558 ) (989 ) (836 ) (895 )
Effect of asset limitation and minimum funding requirement
–
–
–
–
–
–
(13 )
(13 )
–
Net defined benefit asset (liability)
(741 )
104
(546 )
(620 )
(535 )
(558 )
(1,002 )
(849 )
(895 )
Annual expense
Net employee benefits expense includes the following:
Service cost – benefits earned 326 407 439 14 15 16 9 10 11
Net interest cost (income) on net defined benefit liability
(asset) (13 ) 8 22 20 18 17 33 30 31
Past service cost (credit) 4 1 – (9 )
– – – (30 ) 3 –
Defined benefit administrative expenses
10
10
10
–
–
–
6
4
4
Total expense
$ 324
$ 425
$ 462
$ 34
$ 33
$ 33
$ 18
$ 47
$ 46
Actuarial assumptions used to determine the projected benefit
obligation as at October 31
Weighted-average discount rate for projected benefit obligation 3.08 % 4.10 % 3.60 % 3.07 % 4.10 % 3.60 % 3.12 % 4.37 % 3.74 %
Weighted-average rate of compensation increase
2.57
2.54
2.54
3.00
3.00
3.00
1.00
1.03
1.14
1
The rate of increase for health care costs for the
next year used to measure the expected cost of benefits covered for
the principal non-pension post-retirement benefit plan is 4.18%.
The rate is assumed to decrease gradually to 2.42% by the year 2040
and remain at that level thereafter.
2
Includes CT defined benefit pension plan, TD Banknorth
defined benefit pension plan, TD Auto Finance retirement plans, and
supplemental employee retirement plans. The TD Banknorth defined
benefit pension plan was frozen as of December 31, 2008, and
no service credits can be earned after that date. Certain TD Auto
Finance defined benefit pension plans were frozen as of
April 1, 2012, and no service credits can be earned after
March 31, 2012.
3
During 2018, The Retirement Benefit Plan of The
Toronto-Dominion Bank (the "RBP") was deemed to be merged with the
Society and previously undisclosed obligations and assets of the
RBP are now included in fiscal 2018.
4
Includes a gain of $33 million related to the TD Auto
Finance post-retirement benefit plan that was amended during fiscal
2019.
During the year ended October 31, 2020, the Bank expects to
contribute $342 million to its principal pension plans,
$18 million to its principal non-pension post-retirement
benefit plan, and $39 million to its other pension and
retirement plans. Future contribution amounts may change upon the
Bank's review of its contribution levels during the year.
Assumptions related to future mortality which have been used to
determine the defined benefit obligation and net benefit cost are
as follows:
Assumed Life Expectancy at Age 65
(number of years)
Principal pension
Principal non-pension post-retirement
Other pension and
As at October 31
2019
2018
2017
2019
2018
2017
2019
2018
2017
Male aged 65 at measurement date 23.4 23.3 23.2 23.4 23.3 23.2 22.1 22.1 21.8
Female aged 65 at measurement date 24.1 24.1 24.0 24.1 24.1 24.0 23.7 23.7 23.4
Male aged 40 at measurement date 24.5 24.5 24.5 24.5 24.5 24.5 22.9 23.0 22.9
Female aged 40 at measurement date
25.3
25.2
25.2
25.3
25.2
25.2
24.8
24.8
25.1
The weighted-average duration of the defined benefit obligation for
the Bank's principal pension plans, principal non-pension
post-retirement benefit plan, and other pension and retirement
plans at the end of the reporting period are 16 years
(2018 – 15 years, 2017 – 15 years),
18 years (2018 – 17 years,
2017 – 18 years), and 13 years
(2018 – 12 years,
2017 – 13 years), respectively.
The following table provides the sensitivity of the projected
benefit obligation for the Bank's principal pension plans, the
principal non-pension post-retirement benefit plan, and the Bank's
significant other pension and retirement plans to actuarial
assumptions considered significant by the Bank. These include
discount rate, life expectancy, rates of compensation increase, and
health care cost initial trend rates, as applicable. For each
sensitivity test, the impact of a reasonably possible change in a
single factor is shown with other assumptions left unchanged.
Sensitivity of Significant Actuarial Assumptions
(millions of Canadian dollars, except as noted)
As at
October 31, 2019
Obligation Increase
(Decrease)
Principal
Principal non-pension
Other
Impact of an absolute change in significant actuarial
assumptions
Discount rate
1% decrease in assumption $ 1,520 $ 116 $ 409
1% increase in assumption (1,163) (90 ) (333)
Rates of compensation increase
1% decrease in assumption (313) – 1 – 1
1% increase in assumption 305 – 1 – 1
Life expectancy
1 year decrease in assumption (179) (21 ) (94)
1 year increase in assumption 177 21 93
Health care cost initial trend rate
1% decrease in assumption n/a (89 ) n/a
1% increase in assumption
n/a
113
n/a
1
An absolute change in this assumption is
immaterial.
The Bank recognized the following amounts on the Consolidated
Balance Sheet.
Amounts Recognized in the Consolidated Balance Sheet
(millions of Canadian dollars)
As at
October 31
October 31
October 31
Other assets
Principal pension plans $
– $ 104 $ –
Other pension and retirement plans 6 3 7
Other employee benefit plans 1
7
6
6
Total other assets
13
113
13
Other liabilities
Principal pension plans 741 – 546
Principal non-pension post-retirement benefit plan 620 535 558
Other pension and retirement plans 1,008 852 902
Other employee benefit plans 1
412
360
457
Total other liabilities
2,781
1,747
2,463
Net amount recognized
$ (2,768 )
$ (1,634 )
$ (2,450 )
1
Consists of other defined benefit pension and other
post-employment benefit plans operated by the Bank and its
subsidiaries that are not considered material for disclosure
purposes.
The Bank recognized the following amounts in the Consolidated
Statement of Other Comprehensive Income.
Amounts Recognized in the Consolidated Statement of Other
Comprehensive Income 1
(millions of Canadian dollars)
For the years ended
October 31 2019
October 31 2018
October 31 2017
Actuarial gains (losses) recognized in Other Comprehensive
Income
Principal pension plans $ (873 ) $ 720 $ 333
Principal non-pension post-retirement benefit plan (66 ) 40 27
Other pension and retirement plans (231 ) 60 72
Other employee benefit plans 2
(75 )
45
22
Total actuarial gains (losses) recognized in Other Comprehensive
Income
$ (1,245 )
$ 865
$ 454
1
Amounts are presented on pre-tax basis.
2
Consists of other defined benefit pension and other
post-employment benefit plans operated by the Bank and its
subsidiaries that are not considered material for disclosure
purposes.</t>
  </si>
  <si>
    <t>Income Taxes</t>
  </si>
  <si>
    <t xml:space="preserve">NOTE 25: INCOME TAXES
The provision for (recovery of) income taxes is comprised of the
following:
Provision for (Recovery of) Income Taxes
(millions of Canadian dollars)
For the years ended October
31
2019
2018
2017
Provision for income taxes – Consolidated Statement of
Income
Current income taxes
Provision for (recovery of) income taxes for the current period $ 2,675 $
2,873 $
2,073
Adjustments in respect of prior years and other
93
(76 )
5
Total current income taxes
2,768
2,797
2,078
Deferred income taxes
Provision for (recovery of) deferred income taxes related to the
origination and reversal of temporary differences 54 76 215
Effect of changes in tax rates 10 302 13
Adjustments in respect of prior years and other
(97 )
7
(53 )
Total deferred income taxes
(33 )
385
175
Total provision for income taxes – Consolidated Statement
of Income
2,735
3,182
2,253
Provision for (recovery of) income taxes – Statement of
Other Comprehensive Income
Current income taxes 37 (48 ) 261
Deferred income taxes
1,070
(701 )
(755 )
1,107
(749 )
(494 )
Income taxes – other non-income related items including
business combinations and other adjustments
Current income taxes (7 ) (3 ) 29
Deferred income taxes
(6 )
(2 )
–
(13 )
(5 )
29
Total provision for (recovery of) income taxes
3,829
2,428
1,788
Current income taxes
Federal 1,256 1,491 1,115
Provincial 891 1,055 797
Foreign
651
200
456
2,798
2,746
2,368
Deferred income taxes
Federal 127 (244 ) (233 )
Provincial 87 (160 ) (156 )
Foreign
817
86
(191 )
1,031
(318 )
(580 )
Total provision for (recovery of) income taxes
$ 3,829
$ 2,428
$ 1,788
On December 22, 2017, the U.S. government enacted
comprehensive tax legislation commonly referred to as
the Tax Cuts and Jobs
Act
The reduction of the U.S. federal corporate tax rate enacted by the
U.S. Tax Act resulted in an adjustment during 2018 to the Bank's
U.S. deferred tax assets and liabilities to the lower base rate of
21%. The impact for the year ended October 31, 2018 was a
reduction in the value of the Bank's net deferred tax assets
resulting in a $366 million income tax expense recorded in the
Provision for (recovery of) income taxes on the Consolidated
Statement of Income, a $22 million deferred income tax benefit
recorded in OCI and a $12 million deferred income tax expense
recorded in retained earnings.
The impact of the U.S. Tax Act on the Bank's statutory and
effective tax rate is outlined in the following table as part of
the Rate differentials on international operations.
The Bank's statutory and effective tax rate is outlined in the
following table.
Reconciliation to Statutory Income Tax Rate
(millions of Canadian dollars, except as noted)
2019
2018
2017
Income taxes at Canadian statutory income tax rate $ 3,502 26.5 % $ 3,648 26.5 % $ 3,262 26.5 %
Increase (decrease) resulting from:
Dividends received (104 ) (0.8 ) (142 ) (1.0 ) (498 ) (4.0)
Rate differentials on international operations (728 ) (5.5 ) (343 ) (2.5 ) (515 ) (4.2)
Other – net
65
0.5
19
0.1
4
–
Provision for income taxes and effective income tax rate
$ 2,735
20.7 %
$ 3,182
23.1 %
$ 2,253
18.3 %
The Canada Revenue Agency (CRA), Revenu Québec Agency (RQA)
and Alberta Tax and Revenue Administration (ATRA) are denying
certain dividend deductions claimed by the Bank. During fiscal
2019, the CRA reassessed the Bank for $255 million of additional
income tax and interest in respect of its 2014 taxation year, and
the RQA reassessed the Bank for $6 million of additional income tax
and interest in respect of its 2013 taxation year. To date, the
CRA, RQA, and ATRA have reassessed the Bank for approximately
$814 million of income tax and interest for the years 2011 to
2014. The Bank expects the CRA, RQA, and ATRA to reassess
subsequent years on the same basis. The Bank is of the view that
its tax filing positions were appropriate and intends to challenge
all reassessments.
Deferred tax assets and liabilities comprise of the following:
Deferred Tax Assets and Liabilities
(millions of Canadian dollars)
As at
October 31
October 31
Deferred tax assets
Allowance for credit losses $ 965 $ 845
Securities
– 920
Trading loans 50 54
Employee benefits 844 739
Pensions 344 59
Losses available for carry forward 95 94
Tax credits 228 326
Other
88
92
Total deferred tax assets
2,614
3,129
Deferred tax liabilities
Securities 527 –
Land, buildings, equipment, and other depreciable assets 242 223
Deferred (income) expense 91 12
Intangibles 40 163
Goodwill
108
94
Total deferred tax liabilities
1,008
492
Net deferred tax assets
1,606
2,637
Reflected on the Consolidated Balance Sheet as follows:
Deferred tax assets 1,799 2,812
Deferred tax liabilities 1
193
175
Net deferred tax assets
$ 1,606
$ 2,637
1
Included in Other liabilities on the Consolidated
Balance Sheet.
The amount of temporary differences, unused tax losses, and unused
tax credits for which no deferred tax asset is recognized on the
Consolidated Balance Sheet was $461 million as at
October 31, 2019 (October 31, 2018 –
$806 million), of which $3 million (October 31,
2018 – $2 million) is scheduled to expire within
five years.
Certain taxable temporary differences associated with the Bank's
investments in subsidiaries, branches and associates, and interests
in joint ventures did not result in the recognition of deferred tax
liabilities as at October 31, 2019. The total amount of these
temporary differences was $71 billion as at October 31,
2019 (October 31, 2018 – $61 billion).
The movement in the net deferred tax asset for the years ended
October 31 was as follows:
Deferred Income Tax Expense (Recovery)
(millions of Canadian dollars)
2019
2018
Consolidated
Other
Business
Total
Consolidated
Other
Business
Total
Deferred income tax expense (recovery)
Allowance for credit losses $ (120 ) $ – $ – $ (120 ) $ 79 $ – $ – $ 79
Trading loans 4
–
– 4 36 – – 36
Employee benefits (87 ) (18 )
– (105 ) 61 14 – 75
Pensions 19 (303 )
– (284 ) (20 ) 230 – 210
Losses available for carry forward (1 )
–
– (1 ) 37 – – 37
Tax credits 98
–
– 98 (304 ) – – (304 )
Other deferred tax assets 7
– (4 ) 3 54 – (2 ) 52
Securities 56 1,391
– 1,447 240 (945 ) – (705 )
Land, buildings, equipment, 19
–
– 19 216 – – 216
Deferred (income) expense 79
–
– 79 95 – – 95
Intangibles (123 )
–
– (123 ) (81 ) – – (81 )
Goodwill
16
–
(2 )
14
(28 )
–
–
(28 )
Total deferred income tax expense (recovery)
$ (33 )
$ 1,070
$ (6 )
$ 1,031
$ 385
$ (701 )
$ (2 )
$ (318 ) </t>
  </si>
  <si>
    <t>Earnings Per Share</t>
  </si>
  <si>
    <t>NOTE 26: EARNINGS PER SHARE
Basic earnings per share is calculated by dividing net income
attributable to common shareholders by the weighted-average number
of common shares outstanding for the period.
Diluted earnings per share is calculated using the same method as
basic earnings per share except that certain adjustments are made
to net income attributable to common shareholders and the
weighted-average number of shares outstanding for the effects of
all dilutive potential common shares that are assumed to be issued
by the Bank.
The following table presents the Bank's basic and diluted earnings
per share for the years ended October 31.
Basic and Diluted Earnings Per Share
(millions of Canadian dollars, except as noted)
For the years ended October
31
2019
2018
2017
Basic earnings per share
Net income attributable to common shareholders $ 11,416 $ 11,048 $ 10,203
Weighted-average number of common shares outstanding (millions)
1,824.2
1,835.4
1,850.6
Basic earnings per share
$ 6.26
$ 6.02
$ 5.51
Diluted earnings per share
Net income attributable to common shareholders
$ 11,416
$ 11,048
$ 10,203
Net income available to common shareholders including impact of
dilutive securities
11,416
11,048
10,203
Weighted-average number of common shares outstanding (millions) 1,824.2 1,835.4 1,850.6
Effect of dilutive securities
Stock options potentially exercisable (millions) 1
3.1
4.1
4.2
Weighted-average number of common shares outstanding –
diluted (millions)
1,827.3
1,839.5
1,854.8
Diluted earnings per share 1
$ 6.25
$ 6.01
$ 5.50
1
For the years ended October 31,
2019, October 31, 2018, and October 31, 2017, no
outstanding options were excluded from the computation of diluted
earnings per share.</t>
  </si>
  <si>
    <t>Provisions, Contingent Liabilities, Commitments, Guarantees, Pledged Assets, and Collateral</t>
  </si>
  <si>
    <t>NOTE 27: PROVISIONS, CONTINGENT LIABILITIES,
COMMITMENTS, GUARANTEES, PLEDGED ASSETS, AND COLLATERAL
PROVISIONS
The following table summarizes the Bank's provisions.
Provisions
(millions of Canadian dollars)
Restructuring 1
Litigation and
Total
Balance as at November 1, 2018 $ 121 $ 352 $ 473
Additions 184 222 406
Amounts used (53 ) (219 ) (272 )
Release of unused amounts (9 ) (78 ) (87 )
Foreign currency translation adjustments and other
(2 )
(8 )
(10 )
Balance as at October 31, 2019, before allowance for credit
losses for off-balance sheet instruments
$ 241
$ 269
510
Add: allowance for credit losses for off-balance sheet
instruments 2
585
Balance as at October 31, 2019
$ 1,095
1
Includes provisions for onerous lease contracts.
2
Refer to Note 8 for further details.
LITIGATION
In the ordinary course of business, the Bank and its subsidiaries
are involved in various legal and regulatory actions. The Bank
establishes legal provisions when it becomes probable that the Bank
will incur a loss and the amount can be reliably estimated. The
Bank also estimates the aggregate range of reasonably possible
losses (RPL) in its legal and regulatory actions (that is, those
which are neither probable nor remote), in excess of provisions. As
at October 31, 2019, the Bank's RPL is from zero to
approximately $606 million. The Bank's provisions and RPL represent
the Bank's best estimates based upon currently available
information for actions for which estimates can be made, but there
are a number of factors that could cause the Bank's provisions
and/or RPL to be significantly different from its actual or
reasonably possible losses. For example, the Bank's estimates
involve significant judgment due to the varying stages of the
proceedings, the existence of multiple defendants in many
proceedings whose share of liability has yet to be determined, the
numerous yet-unresolved issues in many of the proceedings, some of
which are beyond the Bank's control and/or involve novel legal
theories and interpretations, the attendant uncertainty of the
various potential outcomes of such proceedings, and the fact that
the underlying matters will change from time to time. In addition,
some actions seek very large or indeterminate damages.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The Official Stanford Investors Committee (OSIC), a court-approved
committee representing investors, received permission to intervene
in the lawsuit and has brought similar claims against all the bank
defendants. The court denied in part and granted in part the Bank's
motion to dismiss the lawsuit on April 21, 2015. The court
also entered a class certification scheduling order requiring the
parties to conduct discovery and submit briefing regarding class
certification. The class certification motion was fully submitted
on October 26, 2015. The class plaintiffs filed an
amended complaint asserting certain additional state law claims
against the Bank on June 23, 2015. The Bank's motion to
dismiss the newly amended complaint in its entirety was fully
submitted on August 18, 2015. On April 22, 2016, the Bank
filed a motion to reconsider the court's April 2015 dismissal
decision with respect to certain claims by OSIC under the Texas
Uniform Fraudulent Transfer Act based on an intervening change in
the law announced by the Texas Supreme Court on April 1, 2016.
On July 28, 2016, the court issued a decision denying
defendants' motions to dismiss the class plaintiffs' complaint and
to reconsider with respect to OSIC's complaint. The Bank filed its
answer to the class plaintiffs' complaint on August 26, 2016.
OSIC filed an amended intervenor complaint against the Bank on
November 4, 2016 and the Bank filed its answer to this
amended complaint on December 19, 2016.
On November 7, 2017, the Court issued a decision denying the
class certification motion. The court found that the plaintiffs
failed to show that common issues of fact would predominate given
the varying sales presentations they allegedly received.
On November 21, 2017, the class plaintiffs filed a Rule 23(f)
petition seeking permission to appeal the District Court's denial
of class certification to the United States Court of Appeals for
the Fifth Circuit. The Bank filed an opposition to the class
plaintiffs' petition on December 4, 2017. The Fifth Circuit
denied the class plaintiffs' petition on April 20, 2018.
On February 28, 2019, the Bank, along with the other bank
defendants, filed a motion for judgment on the pleadings in OSIC's
case seeking dismissal of three claims (aiding and abetting fraud,
aiding and abetting conversion, and aiding and abetting breach of
fiduciary duty). The motion was fully briefed as of
April 4, 2019.
On May 3, 2019, two groups of plaintiffs comprising more than 950
investors in certificates of deposit issued by SIBL filed motions
to intervene in OSIC's case against the Bank and the other bank
defendants. On September 18, 2019, the Court denied the motions to
intervene. On October 14, 2019, one group of plaintiffs
(comprising 147 investors) filed a notice of appeal to the Fifth
Circuit.
On September 10, 2019, OSIC filed a motion for leave to amend its
complaint against the Bank and the other bank defendants to insert
additional fact allegations. The motion was fully briefed as of
October 15, 2019.
On November 1, 2019, a second group of plaintiffs (comprising 1,286
investors) filed a petition in Texas state court against the Bank
and other bank defendants alleging claims similar to those alleged
in the Rotstain v. Trustmark National Bank, et al. action.
Discovery against the bank defendants is ongoing, and the Court has
set a ready-for-trial date of January 11, 2021.
The Bank is also a defendant in two cases filed in the Ontario
Superior Court of Justice: (1) Wide &amp; Dickson v. The
Toronto-Dominion Bank, an action filed by the Joint Liquidators of
SIBL appointed by the Eastern Caribbean Supreme Court, and
(2) Dynasty Furniture Manufacturing Ltd., et al. v. The
Toronto-Dominion Bank, an action filed by five investors in
certificates of deposits sold by Stanford. The suits assert that
the Bank acted negligently and provided knowing assistance to
SIBL's fraud. The court denied the Bank's motion for summary
judgment in the Joint Liquidators case to dismiss the action based
on the applicable statute of limitations on November 9, 2015,
and designated the limitations issues to be addressed as part of a
future trial on the merits. The two cases filed in the Ontario
Superior Court of Justice are being managed jointly. A trial date
has been scheduled for January 11, 2021.
Overdraft Litigation
These actions were consolidated for pretrial proceedings as MDL
2613 in the United States District Court for the District of South
Carolina: In re TD Bank, N.A. Debit
Card Overdraft Fee Litigation
On January 5, 2017, TD Bank, N.A. was named as
a defendant in a twelfth class action complaint (Dorsey)
challenging an overdraft practice that was already the subject of
the consolidated amended class action complaint. The Dorsey action
was consolidated into MDL 2613, and dismissed by the Court. The
Dorsey plaintiff appealed the dismissal to the United States Court
of Appeals for the Fourth Circuit.
On December 5, 2017, TD Bank, N.A. was named as a defendant in
a thirteenth class action complaint (Lawrence) challenging the
Bank's overdraft practices. The Lawrence action, which was also
transferred to MDL 2613, concerns the Bank's treatment of certain
transactions as "recurring" for overdraft purposes. The Bank moved
to dismiss the claims.
On February 22, 2018, the Court issued an order certifying a
class as to certain claims in the consolidated amended class action
complaint and denying certification as to others. The Fourth
Circuit denied the Bank's 23(f) petition seeking permission to
appeal certain portions of the district court's order.
On February 1, 2019, the parties filed a Joint Notice of Settlement
of all claims consolidated in MDL 2613 on a class-wide basis. In
response to the Notice of Settlement, on February 4, 2019, the
Court issued an order suspending all deadlines. On June 26,
2019, the Court issued an order preliminarily approving settlement
of all claims consolidated in MDL 2613 on a class-wide basis and
directing notice to settlement class members. A final approval
hearing is scheduled for January 8, 2020. The Fourth Circuit
suspended appeal proceedings in Dorsey pending the district court's
review of the proposed settlement. In addition, the district court
dismissed the Bank's motion to dismiss the Lawrence complaint
without prejudice to refile pending its review of the
settlement.
Credit Card Fees
The five actions that remain include claims of civil conspiracy,
breach of the Competition Act, interference with economic
relations, and unjust enrichment. Plaintiffs seek general and
punitive damages. In the lead case proceeding in British Columbia,
the decision to partially certify the action as a class proceeding
was released on March 27, 2014. The certification decision was
appealed by both plaintiff class representatives and defendants.
The appeal hearing took place in December 2014 and the decision was
released on August 19, 2015. While both the plaintiffs and
defendants succeeded in part on their respective appeals, the class
period for the plaintiffs' key claims was shortened significantly.
At a hearing in October 2016, the plaintiffs sought to amend their
claims to reinstate the extended class period. The plaintiffs'
motion to amend their claims to reinstate the extended class period
was denied by the motions judge and subsequently by the B.C. Court
of Appeal. The plaintiffs have sought and were refused leave to
appeal to the Supreme Court of Canada. The trial of the British
Columbia action is currently scheduled to proceed in October 2020.
In Québec, the motion for authorization proceeded on
November 6-7, 2017 and the matter was authorized on similar
grounds and for a similar period as in British Columbia. The
plaintiffs appealed this decision. On July 25, 2019, the
Quebec Court of Appeal granted the plaintiff's appeal, thereby
reinstating the extended class period for the Quebec
proceeding.
Consumer Class Actions
COMMITMENTS
Credit-related Arrangements
In the normal course of business, the Bank enters into various
commitments and contingent liability contracts. The primary purpose
of these contracts is to make funds available for the financing
needs of customers. The Bank's policy for requiring collateral
security with respect to these contracts and the types of
collateral security held is generally the same as for loans made by
the Bank.
Financial and performance standby letters of credit represent
irrevocable assurances that the Bank will make payments in the
event that a customer cannot meet its obligations to third parties
and they carry the same credit risk, recourse, and collateral
security requirements as loans extended to customers. Performance
standby letters of credit are considered non-financial guarantees
as payment does not depend on the occurrence of a credit event and
is generally related to a non-financial trigger event. Refer to the
Guarantees section in this Note for further details.
Documentary and commercial letters of credit are instruments issued
on behalf of a customer authorizing a third party to draw drafts on
the Bank up to a certain amount subject to specific terms and
conditions. The Bank is at risk for any drafts drawn that are not
ultimately settled by the customer, and the amounts are
collateralized by the assets to which they relate.
Commitments to extend credit represent unutilized portions of
authorizations to extend credit in the form of loans and customers'
liability under acceptances. A discussion on the types of liquidity
facilities the Bank provides to its securitization conduits is
included in Note 10.
The values of credit instruments reported as follows represent the
maximum amount of additional credit that the Bank could be
obligated to extend should contracts be fully utilized.
Credit Instruments
(millions of Canadian dollars)
As at
October 31
October 31
Financial and performance standby letters of credit $ 26,887 $ 26,431
Documentary and commercial letters of credit 107 197
Commitments to extend credit 1
Original term-to-maturity of one year or less 56,676 50,028
Original term-to-maturity of more than one year
150,170
134,148
Total
$ 233,840
$ 210,804
1
Commitments to extend credit exclude personal lines of
credit and credit card lines, which are unconditionally cancellable
at the Bank's discretion at any time.
In addition, as at October 31, 2019, the Bank is committed to
fund $374 million (October 31, 2018 – $205 million) of
private equity investments.
Long-term Commitments or Leases
The Bank has obligations under long-term non-cancellable leases for
premises and equipment. Future minimum operating lease commitments
including rental payments, related taxes and estimated operating
expenses for premises and equipment, where the annual payment is in
excess of $100 thousand, is estimated at $988 million for 2020,
$936 million for 2021, $884 million for 2022,
$790 million for 2023, $658 million for 2024,
$3,365 million for 2025, and thereafter.
Future minimum finance lease commitments where the annual payment
is in excess of $100 thousand, is estimated at $21 million for
2020, $22 million for 2021, $20 million for 2022, $15
million for 2023, $4 million for 2024, $1 million for 2025,
and thereafter.
The premises and equipment net rental expense, included under
Non-interest expenses in the Consolidated Statement of Income, was
$1.2 billion for the year ended October 31, 2019 (October
31, 2018 – $1.1 billion; October 31, 2017 – $1.1
billion).
PLEDGED ASSETS AND COLLATERAL
In the ordinary course of business, securities and other assets are
pledged against liabilities or contingent liabilities, including
repurchase agreements, securitization liabilities, covered bonds,
obligations related to securities sold short, and securities
borrowing transactions. Assets are also deposited for the purposes
of participation in clearing and payment systems and depositories
or to have access to the facilities of central banks in foreign
jurisdictions, or as security for contract settlements with
derivative exchanges or other derivative counterparties.
Details of assets pledged against liabilities and collateral assets
held or repledged are shown in the following table:
Sources and Uses of Pledged Assets and Collateral
(millions of Canadian dollars)
As at
October 31
October 31
Sources of pledged assets and collateral
Bank assets
Cash and due from banks $ 820 $ 1,219
Interest-bearing deposits with banks 4,918 3,301
Loans 87,415 83,637
Securities 85,237 83,370
Other assets
850
1,278
179,240
172,805
Third-party assets 1
Collateral received and available for sale or repledging 274,765 243,168
Less: Collateral not repledged
(61,260 )
(57,845 )
213,505
185,323
392,745
358,128
Uses of pledged assets and collateral 2
Derivatives 11,468 8,083
Obligations related to securities sold under repurchase
agreements 120,352 105,665
Securities borrowing and lending 107,587 85,544
Obligations related to securities sold short 27,575 39,007
Securitization 32,024 32,067
Covered bond 41,937 38,033
Clearing systems, payment systems, and depositories 8,338 7,540
Foreign governments and central banks 1,167 1,390
Other
42,297
40,799
Total
$ 392,745
$ 358,128
1
Includes collateral received from reverse repurchase
agreements, securities borrowing, margin loans, and other client
activity.
2
Includes $45.6 billion of on-balance sheet assets
that the Bank has pledged and that the counterparty can
subsequently repledge as at October 31, 2019 (October 31,
2018 – $43.9 billion).
ASSETS SOLD WITH RECOURSE
In connection with its securitization activities, the Bank
typically makes customary representations and warranties about the
underlying assets which may result in an obligation to repurchase
the assets. These representations and warranties attest that the
Bank, as the seller, has executed the sale of assets in good faith,
and in compliance with relevant laws and contractual requirements.
In the event that they do not meet these criteria, the loans may be
required to be repurchased by the Bank.
GUARANTEES
In addition to financial and performance standby letters of credit,
the following types of transactions represent the principal
guarantees that the Bank has entered into.
Credit Enhancements
The Bank guarantees payments to counterparties in the event that
third-party credit enhancements supporting asset pools are
insufficient.
Indemnification Agreements
In the normal course of operations, the Bank provides
indemnification agreements to various counterparties in
transactions such as service agreements, leasing transactions, and
agreements relating to acquisitions and dispositions. Under these
agreements, the Bank is required to compensate counterparties for
costs incurred as a result of various contingencies such as changes
in laws and regulations and litigation claims. The nature of
certain indemnification agreements prevent the Bank from making a
reasonable estimate of the maximum potential amount that the Bank
would be required to pay such counterparties.
The Bank also indemnifies directors, officers, and other persons,
to the extent permitted by law, against certain claims that may be
made against them as a result of their services to the Bank or, at
the Bank's request, to another entity.</t>
  </si>
  <si>
    <t>Related Party Transactions</t>
  </si>
  <si>
    <t>NOTE 28: RELATED PARTY TRANSACTIONS
Parties are considered to be related if one party has the ability
to directly or indirectly control the other party or exercise
significant influence over the other party in making financial or
operational decisions. The Bank's related parties include key
management personnel, their close family members and their related
entities, subsidiaries, associates, joint ventures, and
post-employment benefit plans for the Bank's employees.
TRANSACTIONS WITH KEY MANAGEMENT PERSONNEL, THEIR CLOSE FAMILY
MEMBERS, AND THEIR RELATED ENTITIES
Key management personnel are those persons having authority and
responsibility for planning, directing, and controlling the
activities of the Bank, directly or indirectly. The Bank considers
certain of its officers and directors to be key management
personnel. The Bank makes loans to its key management personnel,
their close family members, and their related entities on market
terms and conditions with the exception of banking products and
services for key management personnel, which are subject to
approved policy guidelines that govern all employees.
As at October 31, 2019, $121 million
(October 31, 2018 – $149 million) of related
party loans were outstanding from key management personnel, their
close family members, and their related entities.
COMPENSATION
The remuneration of key management personnel was as follows:
Compensation
(millions of Canadian dollars)
For the years ended October 31
2019
2018
2017
Short-term employee benefits $
33 $ 34 $ 33
Post-employment benefits 2 3 3
Share-based payments
35
37
32
Total
$ 70
$ 74
$ 68
In addition, the Bank offers deferred share and other plans to
non-employee directors, executives, and certain other key
employees. Refer to Note 23 for further details.
In the ordinary course of business, the Bank also provides various
banking services to associated and other related corporations on
terms similar to those offered to non-related parties.
TRANSACTIONS WITH SUBSIDIARIES, TD AMERITRADE, AND SYMCOR
INC.
Transactions between the Bank and its subsidiaries meet the
definition of related party transactions. If these
transactions are eliminated on consolidation, they are not
disclosed as related party transactions.
Transactions between the Bank, TD Ameritrade, and Symcor Inc.
(Symcor) also qualify as related party transactions. There were no
significant transactions between the Bank, TD Ameritrade, and
Symcor during the year ended October 31, 2019, other than as
described in the following sections and in Note 12.
Other Transactions with TD Ameritrade and Symcor
i) AMERITRADE HOLDING CORPORATION
A description of significant transactions of the Bank and its
affiliates with TD Ameritrade is set forth below.
Insured Deposit Account Agreement
The Bank is party to an insured deposit account (IDA) agreement
with TD Ameritrade, pursuant to which the Bank makes available to
clients of TD Ameritrade, FDIC-insured money market deposit
accounts as either designated sweep vehicles or as non-sweep
deposit accounts. TD Ameritrade provides marketing and support
services with respect to the IDA. The Bank paid fees of
$2.2 billion during the year ended October 31, 2019
(October 31, 2018 – $1.9 billion;
October 31, 2017 – $1.5 billion) to TD
Ameritrade related to deposit accounts. The amount paid by the Bank
is based on the average insured deposit balance of
$140 billion for the year ended October 31, 2019 (October
31, 2018 – $140 billion; October 31, 2017
– $124 billion) with a portion of the amount tied to the
actual yield earned by the Bank on the investments, less the actual
interest paid to clients of TD Ameritrade, and the balance tied to
an agreed rate of return. The Bank earns a servicing fee of 25 bps
on the aggregate average daily balance in the sweep accounts
(subject to adjustment based on a specified formula).
As at October 31, 2019, amounts receivable from TD Ameritrade
were $41 million (October 31, 2018 –
$137 million). As at October 31, 2019, amounts payable to
TD Ameritrade were $168 million (October 31, 2018 –
$174 million).
The Bank and other financial institutions provided TD Ameritrade
with unsecured revolving loan facilities. The total commitment
provided by the Bank was $291 million, which was undrawn as at
October 31, 2019 (October 31, 2018 –
$338 million undrawn).
ii) TRANSACTIONS WITH SYMCOR
The Bank has one-third ownership in Symcor, a Canadian provider of
business process outsourcing services offering a diverse portfolio
of integrated solutions in item processing, statement processing
and production, and cash management services. The Bank accounts for
Symcor's results using the equity method of accounting. During the
year ended October 31, 2019, the Bank paid $81 million
(October 31, 2018 – $86 million; October 31,
2017 – $93 million) for these services. As at
October 31, 2019, the amount payable to Symcor was
$12 million (October 31, 2018 –
$14 million).
The Bank and two other shareholder banks have also provided a $100
million unsecured loan facility to Symcor which was undrawn as at
October 31, 2019, and October 31, 2018.</t>
  </si>
  <si>
    <t>Segmented Information</t>
  </si>
  <si>
    <t>NOTE 29: SEGMENTED INFORMATION
For management reporting purposes, the Bank reports its results
under three key business segments: Canadian Retail, which includes
the results of the Canadian personal and commercial banking
businesses, Canadian credit cards, TD Auto Finance Canada, and
Canadian wealth and insurance businesses; U.S. Retail, which
includes the results of the U.S. personal and business banking
operations, U.S. credit cards, TD Auto Finance U.S., U.S.
wealth business, and the Bank's investment in TD Ameritrade; and
Wholesale Banking. The Bank's other activities are grouped into the
Corporate segment.
Canadian Retail is comprised of Canadian personal and commercial
banking, which provides financial products and services to
personal, small business, and commercial customers, TD Auto Finance
Canada, the Canadian credit card business, the Canadian wealth
business, which provides investment products and services to
institutional and retail investors, and the insurance business.
U.S. Retail is comprised of the personal and business banking
operations in the U.S. operating under the brand TD Bank,
America's Most Convenient Bank ®
The results of each business segment reflect revenue, expenses, and
assets generated by the businesses in that segment. Due to the
complexity of the Bank, its management reporting model uses various
estimates, assumptions, allocations, and risk-based methodologies
for funds transfer pricing, inter-segment revenue, income tax
rates, capital, indirect expenses and cost transfers to measure
business segment results. The basis of allocation and methodologies
are reviewed periodically to align with management's evaluation of
the Bank's business segments. Transfer pricing of funds is
generally applied at market rates. Inter-segment revenue is
negotiated between each business segment and approximates the fair
value of the services provided. Income tax provision or recovery is
generally applied to each segment based on a statutory tax rate and
may be adjusted for items and activities unique to each segment.
Amortization of intangibles acquired as a result of business
combinations is included in the Corporate segment. Accordingly, net
income for business segments is presented before amortization of
these intangibles.
Non-interest income is earned by the Bank primarily through
investment and securities services, credit fees, trading income,
service charges, card services, and insurance revenues. Revenues
from investment and securities services are earned predominantly in
the Canadian Retail segment with the remainder earned in Wholesale
Banking and U.S. Retail. Revenues from credit fees are primarily
earned in the Wholesale Banking and Canadian Retail segments.
Trading income is earned within Wholesale Banking. Both service
charges and card services revenue are mainly earned in the U.S.
Retail and Canadian Retail segments. Insurance revenue is earned in
the Canadian Retail segment.
Net interest income within Wholesale Banking is calculated on a
taxable equivalent basis (TEB), which means that the value of
non-taxable or tax-exempt income, including dividends, is adjusted
to its equivalent before-tax value. Using TEB allows the Bank to
measure income from all securities and loans consistently and makes
for a more meaningful comparison of net interest income with
similar institutions. The TEB adjustment reflected in Wholesale
Banking is reversed in the Corporate segment.
The Bank purchases CDS to hedge the credit risk in Wholesale
Banking's corporate lending portfolio. These CDS do not qualify for
hedge accounting treatment and are measured at fair value with
changes in fair value recognized in current period's earnings. The
related loans are accounted for at amortized cost. Management
believes that this asymmetry in the accounting treatment between
CDS and loans would result in periodic profit and loss volatility
which is not indicative of the economics of the corporate loan
portfolio or the underlying business performance in Wholesale
Banking. As a result, these CDS are accounted for on an accrual
basis in Wholesale Banking and the gains and losses on these CDS,
in excess of the accrued cost, are reported in the Corporate
segment.
The Bank changed its trading strategy with respect to certain
trading debt securities and reclassified these securities from
trading to the AFS category under IAS 39 (classified as FVOCI under
IFRS 9) effective August 1, 2008. These debt securities are
economically hedged, primarily with CDS and interest rate swap
contracts which are recorded on a fair value basis with changes in
fair value recorded in the period's earnings. As a result, the
derivatives were accounted for on an accrual basis in Wholesale
Banking and the gains and losses related to the derivatives in
excess of the accrued amounts were reported in the Corporate
segment. Adjusted results of the Bank in prior periods exclude the
gains and losses of the derivatives in excess of the accrued
amount. Effective February 1, 2017, the total gains and
losses as a result of changes in fair value of these derivatives
are recorded in Wholesale Banking.
Upon adoption of IFRS 9, the current period provision for credit
losses related to performing (Stage 1 and Stage 2) and impaired
(Stage 3) financial assets, loan commitments, and financial
guarantees are recorded within the respective segment. Under IAS
39, and prior to November 1, 2017, the provision for credit
losses related to the collectively assessed allowance for incurred
but not identified credit losses that related to Canadian Retail
and Wholesale Banking segments was recorded in the Corporate
segment.
The following table summarizes the segment results for the years
ended October 31.
Results by Business Segment 1,2
(millions of Canadian
dollars)
For the years ended October
31
2019
Canadian
U.S. Retail
Wholesale 3,4
Corporate 3,4
Total
Net interest income (loss) $ 12,349 $ 8,951 $ 911 $ 1,720 $ 23,931
Non-interest income (loss)
11,877
2,840
2,320
97
17,134
Total revenue
24,226
11,791
3,231
1,817
41,065
Provision for (recovery of) credit losses 1,306 1,082 44 597 3,029
Insurance claims and related expenses 2,787
–
–
– 2,787
Non-interest expenses
10,735
6,411
2,393
2,481
22,020
Income (loss) before income taxes
9,398
4,298
794
(1,261 )
13,229
Provision for (recovery of) income taxes 2,535 471 186 (457 ) 2,735
Equity in net income of an investment in TD Ameritrade
–
1,154
–
38
1,192
Net income (loss)
$ 6,863
$ 4,981
$ 608
$ (766 )
$ 11,686
Total assets as at October 31
$ 452,163
$ 436,086
$ 458,420
$ 68,621
$ 1,415,290
2018
Net interest income (loss) $ 11,576 $ 8,176 $ 1,150 $ 1,337 $ 22,239
Non-interest income (loss)
11,137
2,768
2,367
381
16,653
Total revenue
22,713
10,944
3,517
1,718
38,892
Provision for (recovery of) credit losses 998 917 3 562 2,480
Insurance claims and related expenses 2,444 – – – 2,444
Non-interest expenses
9,473
6,100
2,125
2,497
20,195
Income (loss) before income taxes
9,798
3,927
1,389
(1,341 )
13,773
Provision for (recovery of) income taxes 2,615 432 335 (200 ) 3,182
Equity in net income of an investment in TD Ameritrade
–
693
–
50
743
Net income (loss)
$ 7,183
$ 4,188
$ 1,054
$ (1,091 )
$ 11,334
Total assets as at October 31
$ 433,960
$ 417,292
$ 425,909
$ 57,742
$ 1,334,903
2017
Net interest income (loss) $ 10,611 $ 7,486 $ 1,804 $ 946 $ 20,847
Non-interest income (loss)
10,451
2,735
1,520
649
15,355
Total revenue
21,062
10,221
3,324
1,595
36,202
Provision for (recovery of) credit losses 986 792 (28 ) 466 2,216
Insurance claims and related expenses 2,246 – – – 2,246
Non-interest expenses
8,934
5,878
1,982
2,625
19,419
Income (loss) before income taxes
8,896
3,551
1,370
(1,496 )
12,321
Provision for (recovery of) income taxes 2,371 671 331 (1,120 ) 2,253
Equity in net income of an investment in TD Ameritrade
–
442
–
7
449
Net income (loss)
$ 6,525
$ 3,322
$ 1,039
$ (369 )
$ 10,517
Total assets as at October 31
$ 404,444
$ 403,937
$ 406,138
$ 64,476
$ 1,278,995
1
Certain comparative amounts have been recast to
conform with the presentation adopted in the current period.
2
The retailer program partners' share of revenues and
credit losses is presented in the Corporate segment, with an
offsetting amount (representing the partners' net share) recorded
in Non-interest expenses, resulting in no impact to Corporate
reported Net income (loss). The Net income (loss) included in the
U.S. Retail segment includes only the portion of revenue and credit
losses attributable to the Bank under the agreements.
3
Net interest income within Wholesale Banking is
calculated on a TEB. The TEB adjustment reflected in Wholesale
Banking is reversed in the Corporate segment.
4
Effective February 1, 2017, the total gains and
losses as a result of changes in fair value of the CDS and interest
rate swap contracts hedging the reclassified financial assets at
FVOCI (AFS securities under IAS 39) portfolio are recorded in
Wholesale Banking. Previously, these derivatives were accounted for
on an accrual basis in Wholesale Banking and the gains and losses
related to the derivatives, in excess of the accrued costs were
reported in Corporate segment.
RESULTS BY GEOGRAPHY
For reporting of geographic results, segments are grouped into
Canada, United States, and Other international. Transactions are
primarily recorded in the location responsible for recording the
revenue or assets. This location frequently corresponds with the
location of the legal entity through which the business is
conducted and the location of the customer.
(millions of Canadian dollars) For the years ended
October 31
As at October 31
2019
2019
Total revenue 1
Income before
Net income
Total assets
Canada $ 23,599 $ 7,237 $ 5,208 $ 769,314
United States 15,557 4,827 4,180 524,397
Other international
1,909
1,165
2,298
121,579
Total
$ 41,065
$ 13,229
$ 11,686
$ 1,415,290
2018
2018
Canada $ 23,332 $ 8,886 $ 6,523 $ 713,677
United States 13,751 3,768 2,993 514,263
Other international
1,809
1,119
1,818
106,963
Total
$ 38,892
$ 13,773
$ 11,334
$ 1,334,903
2017
2017
Canada $ 20,911 $ 7,250 $ 5,660 $ 648,924
United States 13,371 3,677 3,075 515,478
Other international
1,920
1,394
1,782
114,593
Total
$ 36,202
$ 12,321
$ 10,517
$ 1,278,995
1
Certain comparative amounts have been recast to
conform with the presentation adopted in the current period.</t>
  </si>
  <si>
    <t>Interest Income and Expense</t>
  </si>
  <si>
    <t>NOTE 30: INTEREST INCOME AND EXPENSE
The following table presents interest income and interest expense
by basis of accounting measurement. Please refer to Note 2 for the
type of instruments measured at amortized cost and FVOCI.
Interest Income and Expense 1
(millions of Canadian
dollars)
For the years ended
October 31, 2019
October 31, 2018
Interest income
Interest expense
Interest income
Interest expense
Measured at amortized cost $
31,663 $
11,294 $
27,693 $ 9,286
Measured at FVOCI
3,165
–
2,946
–
34,828 11,294 30,639 9,286
Not measured at amortized cost or FVOCI 2
7,171
6,774
5,783
4,897
Total
$ 41,999
$ 18,068
$ 36,422
$ 14,183
1
Certain comparative amounts have been reclassified to
conform with the presentation adopted in the current period.
2
Includes interest income, interest expense, and
dividend income for financial instruments that are measured or
designated at FVTPL and equities designated at FVOCI.</t>
  </si>
  <si>
    <t>Credit Risk</t>
  </si>
  <si>
    <t>Disclosure of credit risk exposure [abstract]</t>
  </si>
  <si>
    <t>NOTE 31: CREDIT RISK
Concentration of credit risk exists where a number of borrowers or
counterparties are engaged in similar activities, are located in
the same geographic area or have comparable economic
characteristics. Their ability to meet contractual obligations may
be similarly affected by changing economic, political or other
conditions. The Bank's portfolio could be sensitive to changing
conditions in particular geographic regions.
Concentration of Credit Risk
(millions
of Canadian dollars, As at
except as noted)
Loans and customers liability 1,2
Credit Instruments 3,4
Derivative financial 5,6
October 31
October 31
October 31
October 31
October 31
October 31
Canada 67 % 67 % 38 % 40 % 25 % 24 %
United States 32 32 58 57 31 31
United Kingdom – – 1 1 17 15
Europe – other – – 2 1 20 24
Other international
1
1
1
1
7
6
Total
100 %
100 %
100 %
100 %
100 %
100 %
$ 700,226
$ 666,405
$ 233,840
$ 210,804
$ 46,829
$ $55,615
1
Of the total loans and customers' liability under
acceptances, the only industry segment which equalled or exceeded
5% of the total concentration as at October 31, 2019 was real
estate 10% (October 31, 2018 – 9%).
2
Includes loans that are measured at FVOCI.
3
As at October 31, 2019, the Bank had commitments
and contingent liability contracts in the amount of $234 billion
(October 31, 2018 – $211 billion). Included are commitments
to extend credit totalling $207 billion (October 31, 2018
– $184 billion), of which the credit risk is dispersed as
detailed in the table above.
4
Of the commitments to extend credit, industry segments
which equalled or exceeded 5% of the total concentration were as
follows as at October 31, 2019: financial institutions 22%
(October 31, 2018 – 19%); pipelines, oil and gas 9%
(October 31, 2018 – 10%); automotive 9%
(October 31, 2018 – 9%); power and utilities 8%
(October 31, 2018 – 9%); sundry manufacturing and
wholesale 7% (October 31, 2018 – 7%); professional
and other services 6% (October 31, 2018 – 6%);
non-residential real estate development 6% (October 31, 2018
– 5%); telecommunications, cable, and media 6% (October 31,
2018 – 7%).
5
As at October 31, 2019, the current replacement
cost of derivative financial instruments amounted to
$47 billion (October 31, 2018 – $56 billion). Based on
the location of the ultimate counterparty, the credit risk was
allocated as detailed in the table above. The table excludes the
fair value of exchange traded derivatives.
6
The largest concentration by counterparty type was
with financial institutions (including non-banking financial
institutions), which accounted for 69% of the total as at
October 31, 2019 (October 31, 2018 – 68%). The
second largest concentration was with governments, which accounted
for 22% of the total as at October 31, 2019 (October 31, 2018
– 26%). No other industry segment exceeded 5% of the
total.
The following table presents the maximum exposure to credit risk of
financial instruments, before taking account of any collateral held
or other credit enhancements.
Gross Maximum Credit Risk Exposure 1
(millions
of Canadian dollars) As at
October 31
October 31
Cash and due from banks $ 4,863 $ 4,735
Interest-bearing deposits with banks 25,583 30,720
Securities 2
Financial assets designated at fair value through profit or
loss
Government and government-insured securities 1,413 1,397
Other debt securities 2,627 2,221
Trading
Government and government-insured securities 44,445 47,085
Other debt securities 18,680 20,106
Retained interest 19 25
Non-trading securities at fair value through profit or loss
Government and government-insured securities 319 –
Other debt securities 4,081 2,340
Securities at fair value through other comprehensive income
Government and government-insured securities 83,171 94,733
Other debt securities 23,969 30,948
Debt securities at amortized cost
Government and government-insured securities 78,275 60,535
Other debt securities 52,222 46,636
Securities purchased under reverse purchase agreements 165,935 127,379
Derivatives 3 48,894 56,996
Loans
Residential mortgages 235,530 225,081
Consumer instalment and other personal 179,085 170,976
Credit card 34,989 34,015
Business and government 235,004 216,321
Trading loans 12,482 10,990
Non-trading loans at fair value through profit or loss 1,796 1,336
Loans at fair value through other comprehensive income 2,124 2,745
Customers' liability under acceptances 13,494 17,267
Amounts receivable from brokers, dealers, and clients 20,575 26,940
Other assets
5,913
5,886
Total assets 1,295,488 1,237,413
Credit instruments 4 233,840 210,804
Unconditionally cancellable commitments to extend credit relating
to personal lines of credit and credit card lines
311,138
301,752
Total credit exposure
$ 1,840,466
$ 1,749,969
1
Certain comparative amounts have been recast to
conform with the presentation adopted in the current period.
2
Excludes equity securities.
3
The carrying amount of the derivative assets
represents the maximum credit risk exposure related to derivative
contracts.
4
The balance represents the maximum amount of
additional funds that the Bank could be obligated to extend should
the contracts be fully utilized. The actual maximum exposure may
differ from the amount reported above. Refer to Note 27 for further
details.</t>
  </si>
  <si>
    <t>Regulatory Capital</t>
  </si>
  <si>
    <t>NOTE 32: REGULATORY CAPITAL
The Bank manages its capital under guidelines established by OSFI.
The regulatory capital guidelines measure capital in relation to
credit, trading market, and operational risks. The Bank has various
capital policies, procedures, and controls which it utilizes to
achieve its goals and objectives.
The Bank's capital management objectives are:
•
To be an appropriately capitalized financial
institution as determined by:
–
the Bank's Risk Appetite Statement;
–
capital requirements defined by relevant regulatory
authorities; and
–
the Bank's internal assessment of capital requirements
consistent with the Bank's risk profile and risk tolerance
levels.
•
To have the most economically achievable
weighted-average cost of capital, consistent with preserving the
appropriate mix of capital elements to meet targeted capitalization
levels.
•
To ensure ready access to sources of appropriate
capital, at reasonable cost, in order to:
–
insulate the Bank from unexpected events; and
–
support and facilitate business growth and/or
acquisitions consistent with the Bank's strategy and risk
appetite.
•
To support strong external debt ratings, in order to
manage the Bank's overall cost of funds and to maintain
accessibility to required funding.
These objectives are applied in a manner consistent with the Bank's
overall objective of providing a satisfactory return on
shareholders' equity.
Basel III Capital Framework
Capital requirements of the Basel Committee on Banking Supervision
(BCBS) are commonly referred to as Basel III. Under Basel III,
Total Capital consists of three components, namely Common Equity
Tier 1, Additional Tier 1, and Tier 2 Capital. Risk sensitive
regulatory capital ratios are calculated by dividing CET1, Tier 1,
and Total Capital by their respective risk-weighted assets (RWA),
inclusive of any minimum requirements outlined under the regulatory
floor. In 2015, Basel III also implemented a non-risk sensitive
leverage ratio to act as a supplementary measure to the
risk-sensitive capital requirements. The objective of the leverage
ratio is to constrain the build-up of excess leverage in the
banking sector. The leverage ratio is calculated by dividing Tier 1
Capital by leverage exposure which is primarily comprised of
on-balance sheet assets with adjustments made to derivative and
securities financing transaction exposures, and credit equivalent
amounts of off-balance sheet exposures.
Capital Position and Capital Ratios
The Basel framework allows qualifying banks to determine capital
levels consistent with the way they measure, manage, and mitigate
risks. It specifies methodologies for the measurement of credit,
trading market, and operational risks. The Bank uses the advanced
approaches for the majority of its portfolios. In the U.S. Retail
segment, the Bank calculates the majority of the retail
portfolio's, and certain other portfolio's, credit RWA using the
AIRB approach. The remaining assets in the U.S. Retail segment
continue to use the standardized approach for credit risk.
For accounting purposes, IFRS is followed for consolidation of
subsidiaries and joint ventures. For regulatory capital purposes,
insurance subsidiaries are deconsolidated and reported as a
deduction from capital. Insurance subsidiaries are subject to their
own capital adequacy reporting, such as OSFI's Life Insurance
Capital Adequacy Test. Currently, for regulatory capital purposes,
all the entities of the Bank are either consolidated or deducted
from capital and there are no entities from which surplus capital
is recognized.
Some of the Bank's subsidiaries are individually regulated by
either OSFI or other regulators. Many of these entities have
minimum capital requirements which they must maintain and which may
limit the Bank's ability to extract capital or funds for other
uses.
During the year ended October 31, 2019, the Bank complied with
the OSFI Basel III guidelines related to capital ratios and the
leverage ratio. Effective January 1, 2016, OSFI's target
CET1, Tier 1, and Total Capital ratios for Canadian banks
designated as domestic systemically important banks (D-SIBs)
includes a 1% common equity capital surcharge bringing the targets
to 8%, 9.5%, and 11.5%, respectively. In addition, on June 25,
2018, OSFI provided greater transparency related to previously
undisclosed Pillar 2 CET1 capital buffers through the introduction
of the public Domestic Stability Buffer (DSB) which is held by
D-SIBs against Pillar 2 risks. The current buffer is set at 2% of
total risk-weighted assets (RWA) and must be met with CET1 Capital,
effectively raising the CET1 target to 10%.
OSFI has provided IFRS transitional provisions for the leverage
ratio, which allows for the exclusion of assets securitized and
sold through CMHC-sponsored programs prior to March 31, 2010,
from the calculation.
The following table summarizes the Bank's regulatory capital
position as at October 31.
Regulatory Capital Position
(millions of Canadian dollars,
except as noted)
As at
October 31
October 31
Capital
Common Equity Tier 1 Capital $
55,042 $ 52,389
Tier 1 Capital 61,683 59,735
Total Capital 74,122 70,434
Risk-weighted assets used in the calculation of capital
ratios 1
Common Equity Tier 1 Capital $ 455,977 $
435,632
Tier 1 Capital 455,977 435,780
Total Capital 455,977 435,927
Capital and leverage ratios
Common Equity Tier 1 Capital ratio 1 12.1 % 12.0 %
Tier 1 Capital ratio 1 13.5 13.7
Total Capital ratio 1 16.3 16.2
Leverage ratio
4.0
4.2
1
In accordance with the final CAR guideline, the Credit
Valuation Adjustment (CVA) capital charge has been phased in until
the first quarter of 2019. Each capital ratio has its own RWA
measure due to the OSFI prescribed scalar for inclusion of the CVA.
For fiscal 2019, the scalars for inclusion of CVA for CET1, Tier 1,
and Total Capital RWA are all 100%. For fiscal 2018, the scalars
were 80%, 83%, and 86%, respectively.</t>
  </si>
  <si>
    <t>Risk Management</t>
  </si>
  <si>
    <t>NOTE 33: RISK MANAGEMENT
The risk management policies and procedures of the Bank are
provided in the MD&amp;A. The shaded sections of the "Managing
Risk" section of the MD&amp;A relating to credit, market,
liquidity, and insurance risks are an integral part of the 2019
Consolidated Financial Statements.</t>
  </si>
  <si>
    <t>Information on Subsidiaries</t>
  </si>
  <si>
    <t>NOTE 34: INFORMATION ON SUBSIDIARIES
The following is a list of the directly or indirectly held
significant subsidiaries.
SIGNIFICANT SUBSIDIARIES 1
(millions of Canadian dollars)
As at October 31, 2019
North America
Address of Head
or Principal Office 2
Description
Carrying value of shares 3
Greystone Capital Management Inc. Regina, Saskatchewan
Holding Company $ 714
Greystone Managed Investments Inc. Regina, Saskatchewan Securities Dealer
GMI Serving Inc.
Regina, Saskatchewan
Mortgage Servicing Entity
Meloche Monnex Inc. Montreal, Québec
Holding Company 1,595
Security National Insurance Company Montreal, Québec
Insurance Company
Primmum Insurance Company Toronto, Ontario
Insurance Company
TD Direct Insurance Inc. Toronto, Ontario
Insurance Company
TD General Insurance Company Toronto, Ontario
Insurance Company
TD Home and Auto Insurance Company
Toronto, Ontario
Insurance Company
TD Asset Management Inc. Toronto, Ontario
Investment Counselling and Portfolio Management 365
TD Waterhouse Private Investment Counsel Inc.
Toronto, Ontario
Investment Counselling and Portfolio Management
TD Auto Finance (Canada) Inc.
Toronto, Ontario
Automotive Finance Entity
2,619
TD Auto Finance Services Inc.
Toronto, Ontario
Automotive Finance Entity
1,370
TD Group US Holdings LLC Wilmington, Delaware
Holding Company 67,117
Toronto Dominion Holdings (U.S.A.), Inc. New York, New York
Holding Company
TD Prime Services LLC New York, New York
Securities Dealer
TD Securities (USA) LLC New York, New York
Securities Dealer
Toronto Dominion (Texas) LLC New York, New York
Financial Services Entity
Toronto Dominion (New York) LLC New York, New York
Financial Services Entity
Toronto Dominion Capital (U.S.A.), Inc. New York, New York
Small Business Investment Company
Toronto Dominion Investments, Inc. New York, New York
Merchant Banking and Investments
TD Bank US Holding Company Cherry Hill, New Jersey
Holding Company
Epoch Investment Partners, Inc. New York, New York
Investment Counselling and Portfolio Management
TDAM USA Inc. New York, New York
Investment Counselling and Portfolio Management
TD Bank USA, National Association Cherry Hill, New Jersey
U.S. National Bank
TD Bank, National Association Cherry Hill, New Jersey
U.S. National Bank
TD Auto Finance LLC Farmington Hills, Michigan
Automotive Finance Entity
TD Equipment Finance, Inc. Cherry Hill, New Jersey
Financial Services Entity
TD Private Client Wealth LLC New York, New York
Broker-dealer and Registered Investment Advisor
TD Wealth Management Services Inc. Cherry Hill, New Jersey
Insurance Agency
TD Luxembourg International Holdings Luxembourg, Luxembourg
Holding Company
TD Ameritrade Holding Corporation 4
Omaha,
Nebraska
Securities Dealer
TD Investment Services Inc.
Toronto, Ontario
Mutual Fund Dealer
52
TD Life Insurance Company
Toronto, Ontario
Insurance Company
85
TD Mortgage Corporation Toronto, Ontario
Deposit-Taking Entity 9,775
TD Pacific Mortgage Corporation Vancouver, British Columbia
Deposit-Taking Entity
The Canada Trust Company
Toronto, Ontario
Trust, Loans, and Deposit-Taking Entity
TD Securities Inc.
Toronto, Ontario
Investment Dealer and Broker
2,231
TD Vermillion Holdings Limited Toronto, Ontario
Holding Company 26,880
TD Financial International Ltd. Hamilton, Bermuda
Holding Company
TD Reinsurance (Barbados) Inc.
St.
James, Barbados
Reinsurance Company
TD Waterhouse Canada Inc.
Toronto, Ontario
Investment Dealer
2,442
International
TD Bank N.V.
Amsterdam, The Netherlands
Dutch Bank
632
TD Ireland Unlimited Company Dublin, Ireland
Holding Company 894
TD Global Finance Unlimited Company
Dublin, Ireland
Securities Dealer
TD Securities (Japan) Co. Ltd.
Tokyo,
Japan
Securities Dealer
12
Toronto Dominion Australia Limited
Sydney, Australia
Securities Dealer
97
Toronto Dominion Investments B.V. London, England
Holding Company 1,114
TD Bank Europe Limited London, England
UK Bank
Toronto Dominion Holdings (U.K.) Limited London, England
Holding Company
TD Securities Limited
London, England
Securities Dealer
Toronto Dominion (South East Asia) Limited
Singapore, Singapore
Financial Institution
931
1
Unless otherwise noted, The Toronto-Dominion Bank,
either directly or through its subsidiaries, owns 100% of the
entity and/or 100% of any issued and outstanding voting securities
and non-voting securities of the entities listed.
2
Each subsidiary is incorporated or organized in the
country in which its head or principal office is located, with the
exception of Toronto Dominion Investments B.V., a company
incorporated in The Netherlands, but with its principal office in
the United Kingdom.
3
Carrying amounts are prepared for purposes of meeting
the disclosure requirements of Section 308 (3)(a)(ii) of
the Bank Act
4
As at October 31, 2019, the Bank's reported
investment in TD Ameritrade Holding Corporation was 43.19% (October
31, 2018 – 41.61%) of the outstanding shares of
TD Ameritrade Holding Corporation. TD Luxembourg International
Holdings and its ownership of TD Ameritrade Holding Corporation is
included given the significance of the Bank's investment in
TD Ameritrade Holding Corporation.
SUBSIDIARIES WITH RESTRICTIONS TO TRANSFER FUNDS
Certain of the Bank's subsidiaries have regulatory requirements to
fulfil, in accordance with applicable law, in order to transfer
funds, including paying dividends to, repaying loans to, or
redeeming subordinated debentures issued to, the Bank. These
customary requirements include, but are not limited to:
•
Local regulatory capital and/or surplus adequacy
requirements;
•
Basel requirements under Pillar 1 and Pillar 2;
•
Local regulatory approval requirements; and
•
Local corporate and/or securities laws.
As at October 31, 2019, the net assets of subsidiaries subject
to regulatory or CAR was $86.3 billion (October 31, 2018 –
$79.8 billion), before intercompany eliminations.
In addition to regulatory requirements outlined above, the Bank may
be subject to significant restrictions on its ability to use the
assets or settle the liabilities of members of its group. Key
contractual restrictions may arise from the provision of collateral
to third parties in the normal course of business, for example
through secured financing transactions; assets securitized which
are not subsequently available for transfer by the Bank; and assets
transferred into other consolidated and unconsolidated structured
entities. The impact of these restrictions has been disclosed in
Notes 9 and 27.
Aside from non-controlling interests disclosed in Note 21, there
were no significant restrictions on the ability of the Bank to
access or use the assets or settle the liabilities of subsidiaries
within the group as a result of protective rights of
non-controlling interests.</t>
  </si>
  <si>
    <t>Significant and subsequent events, and pending transactions</t>
  </si>
  <si>
    <t>NOTE 35: SIGNIFICANT AND SUBSEQUENT EVENTS, AND
PENDING TRANSACTIONS
Bank Supports Acquisition of TD Ameritrade Holding
Corporation by The Charles Schwab Corporation
On November 25, 2019, the Bank announced its support for the
acquisition of TD Ameritrade, of which the Bank is a major
shareholder, by The Charles Schwab Corporation (Schwab), through a
definitive agreement announced by those companies. Under the terms
of the transaction, all TD Ameritrade shareholders, including the
Bank, would exchange each TD Ameritrade share they own for 1.0837
shares of Schwab. As a result, the Bank will exchange its
approximate 43% ownership in TD Ameritrade for an approximate 13.4%
stake in Schwab, consisting of up to 9.9% voting common shares and
the remainder in non-voting common shares, convertible upon
transfer to a third party. TD expects to record a revaluation gain
at closing.
The transaction is subject to certain closing conditions, including
majority approval by the shareholders of each of TD Ameritrade and
Schwab, and majority approval of TD Ameritrade's shareholders other
than TD and certain other shareholders of TD Ameritrade that have
entered into voting agreements. In addition, the transaction is
subject to receipt of regulatory approvals. The transaction is
expected to close in the second half of calendar 2020, subject to
all applicable closing conditions having been satisfied.
If the transaction closes, it is expected to have minimal capital
impact on the Bank, and the Bank expects to account for its
investment in Schwab using the equity method of accounting. The
Bank and Schwab have entered into a new Stockholders' Agreement
that will become effective upon closing, under which the Bank will
have two seats on Schwab's Board of Directors, subject to the Bank
meeting certain conditions. Under the agreement, the Bank will be
subject to customary standstill and lockup restrictions. The Bank
and Schwab have also entered into a revised and extended long-term
IDA agreement that will become effective upon closing and extends
to 2031. Starting on July 1, 2021, IDA deposits, which
were $142 billion (US$108 billion) as at October 31,
2019, can be reduced at Schwab's option by up to US$10 billion a
year, with a floor of US$50 billion. The servicing fee under the
revised IDA agreement will be set at 15 bps upon closing.</t>
  </si>
  <si>
    <t>Summary of Significant Accounting Policies (Policies)</t>
  </si>
  <si>
    <t>Basis Of Consolidation</t>
  </si>
  <si>
    <t>BASIS OF CONSOLIDATION
The Consolidated Financial Statements include the assets,
liabilities, results of operations, and cash flows of the Bank and
its subsidiaries including certain structured entities which it
controls. The Bank controls an entity when (1) it has the
power to direct the activities of the entity which have the most
significant impact on the entity's risks and/or returns;
(2) it is exposed to significant risks and/or returns arising
from the entity; and (3) it is able to use its power to affect
the risks and/or returns to which it is exposed.
The Bank's Consolidated Financial Statements have been prepared
using uniform accounting policies for like transactions and events
in similar circumstances. All intercompany transactions, balances,
and unrealized gains and losses on transactions are eliminated on
consolidation.
Subsidiaries
Subsidiaries are corporations or other legal entities controlled by
the Bank, generally through directly holding more than half of the
voting power of the entity. Control of subsidiaries is determined
based on the power exercisable through ownership of voting rights
and is generally aligned with the risks and/or returns
(collectively referred to as "variable returns") absorbed from
subsidiaries through those voting rights. As a result, the Bank
controls and consolidates subsidiaries when it holds the majority
of the voting rights of the subsidiary, unless there is evidence
that another investor has control over the subsidiary. The
existence and effect of potential voting rights that are currently
exercisable or convertible are considered in assessing whether the
Bank controls an entity. Subsidiaries are consolidated from the
date the Bank obtains control and continue to be consolidated until
the date when control ceases to exist.
The Bank may consolidate certain subsidiaries where it owns 50% or
less of the voting rights. Most of those subsidiaries are
structured entities as described in the following section.
Structured Entities
Structured entities are entities that are created to accomplish a
narrow and well-defined objective. Structured entities may take the
form of a corporation, trust, partnership, or unincorporated
entity. They are often created with legal arrangements that impose
limits on the decision-making
•
The Bank has the power to direct the activities of the
structured entity that have the most significant impact on the
entity's risks and/or returns;
•
The Bank is exposed to significant variable returns
arising from the entity; and
•
The Bank has the ability to use its power to affect
the risks and/or returns to which it is exposed.
Consolidation conclusions are reassessed at the end of each
financial reporting period. The Bank's policy is to consider the
impact on consolidation of all significant changes in
circumstances, focusing on the following:
•
Substantive changes in ownership, such as the purchase
or disposal of more than an insignificant additional interest in an
entity;
•
Changes in contractual or governance arrangements of
an entity;
•
Additional activities undertaken, such as providing a
liquidity facility beyond the original terms or entering into a
transaction not originally contemplated; or
•
Changes in the financing structure of an entity.
Investments in Associates and Joint Ventures
Entities over which the Bank has significant influence are
associates and entities over which the Bank has joint control are
joint ventures. Significant influence is the power to participate
in the financial and operating policy decisions of an investee, but
is not control or joint control over these entities. Associates and
joint ventures are accounted for using the equity method of
accounting. Investments in associates and joint ventures are
carried on the Consolidated Balance Sheet initially at cost and
increased or decreased to recognize the Bank's share of the profit
or loss of the associate or joint venture, capital transactions,
including the receipt of any dividends, and write-downs to reflect
any impairment in the value of such entities. These increases or
decreases, together with any gains and losses realized on
disposition, are reported on the Consolidated Statement of
Income.
At each balance sheet date, the Bank assesses whether there is any
objective evidence that the investment in an associate or joint
venture is impaired. The Bank calculates the amount of impairment
as the difference between the higher of fair value or value-in-use
and its carrying value.
Non-controlling Interests
When the Bank does not own all of the equity of a consolidated
entity, the minority shareholders' interest is presented on the
Consolidated Balance Sheet as Non-controlling</t>
  </si>
  <si>
    <t>Cash And Due From Banks</t>
  </si>
  <si>
    <t>CASH AND DUE FROM BANKS
Cash and due from banks consist of cash and amounts due from banks
which are issued by investment grade financial institutions. These
amounts are due on demand or have an original maturity of three
months or less.</t>
  </si>
  <si>
    <t>Revenue Recognition</t>
  </si>
  <si>
    <t>REVENUE RECOGNITION
Revenue is recognized at an amount that reflects the consideration
the Bank expects to be entitled to in exchange for transferring
services to a customer, excluding amounts collected on behalf of
third parties. The Bank recognizes revenue when it transfers
control of a good or a service to a customer at a point in time or
over time. The determination of when performance obligations are
satisfied requires the use of judgment. Refer to Note 3 for further
details.
The Bank identifies contracts with customers subject to IFRS 15,
which create enforceable rights and obligations. The Bank
determines the performance obligations based on distinct services
promised to the customers in the contracts. The Bank's contracts
generally have a term of one year or less, consist of a single
performance obligation, and the performance obligations generally
reflect services.
For each contract, the Bank determines the transaction price, which
includes estimating variable consideration and assessing whether
the price is constrained. Variable consideration is included in the
transaction price to the extent that it is highly probable that a
significant reversal of the amount will not occur when the
uncertainty associated with the amount of variable consideration is
subsequently resolved. As such, the estimate of the variable
consideration is constrained until the end of the invoicing period.
The uncertainty is generally resolved at the end of the reporting
period and as such, no significant judgment is required when
recognizing variable consideration in revenues.
The Bank's receipt of payment from customers generally occurs
subsequent to the satisfaction of performance obligations or a
short time thereafter. As such, the Bank has not recognized any
material contract assets (unbilled receivables) or contract
liabilities (deferred revenues) and there is no significant
financing component associated with the consideration due to the
Bank.
When another party is involved in the transfer of services to a
customer, an assessment is made to evaluate whether the Bank is the
principal such that revenues are reported on a gross basis or the
agent such that revenues are reported on a net basis. The Bank is
the principal when it controls the services in the contract
promised to the customer before they are transferred. Control is
demonstrated by the Bank being primarily responsible for fulfilling
the transfer of the services to the customer, having discretion in
establishing pricing of the services, or both.
Interest from interest-bearing assets and liabilities not measured
at fair value through profit or loss is recognized as net interest
income using the effective interest rate (EIR). EIR is the rate
that discounts expected future cash flows for the expected life of
the financial instrument to its carrying value. The calculation
takes into account the contractual interest rate, along with any
fees or incremental costs that are directly attributable to the
instrument and all other premiums or discounts.
Investment and securities services
Investment and securities services income include asset management
fees, administration and commission fees, and investment banking
fees. The Bank recognizes asset management and administration fees
based on time elapsed, which depicts the rendering of investment
management and related services over time. The fees are primarily
calculated based on average daily or point in time assets under
management (AUM) or assets under administration (AUA) depending on
the investment mandate.
Commission fees include sales, trailer and brokerage commissions.
Sales and brokerage commissions are generally recognized at a point
in time when the transaction is executed. Trailer commissions are
recognized over time and are generally calculated based on the
average daily net asset value of the fund during the period.
Investment banking fees include advisory fees and underwriting fees
and are generally recognized at a point in time upon successful
completion of the engagement.
Credit fees
Credit fees include liquidity fees, restructuring fees, letter of
credit fees, and loan syndication fees. Liquidity, restructuring,
and letter of credit fees are recognized in income over the period
in which the service is provided. Loan syndication fees are
generally recognized at a point in time upon completion of the
financing placement.
Service charges
Service charges income is earned on personal and commercial deposit
accounts and consists of account fees and transaction-based service
charges. Account fees relate to account maintenance activities and
are recognized in income over the period in which the service is
provided. Transaction-based service charges are recognized as
earned at a point in time when the transaction is complete.
Card services
Card services income includes interchange income as well as card
fees such as annual and transactional fees. Interchange income is
recognized at a point in time when the transaction is authorized
and funded. Card fees are recognized as earned at the transaction
date with the exception of annual fees, which are recognized over a
twelve-month period.</t>
  </si>
  <si>
    <t>Share Capital</t>
  </si>
  <si>
    <t>SHARE CAPITAL
The Bank classifies financial instruments that it issues as either
financial liabilities, equity instruments, or compound
instruments.
Issued instruments that are mandatorily redeemable or convertible
into a variable number of the Bank's common shares at the holder's
option are classified as liabilities on the Consolidated Balance
Sheet. Dividend or interest payments on these instruments are
recognized in Interest expense on the Consolidated Statement of
Income.
Issued instruments are classified as equity when there is no
contractual obligation to transfer cash or other financial assets.
Further, issued instruments that are not mandatorily redeemable or
that are not convertible into a variable number of the Bank's
common shares at the holder's option, are classified as equity and
presented in share capital. Incremental costs directly attributable
to the issue of equity instruments are included in equity as a
deduction from the proceeds, net of tax. Dividend payments on these
instruments are recognized as a reduction in equity.
Compound instruments are comprised of both liability and equity
components in accordance with the substance of the contractual
arrangement. At inception, the fair value of the liability
component is initially measured with any residual amount assigned
to the equity component. Transaction costs are allocated
proportionately to the liability and equity components.
Common or preferred shares held by the Bank are classified as
treasury shares in equity, and the cost of these shares is recorded
as a reduction in equity. Upon the sale of treasury shares, the
difference between the sale proceeds and the cost of the shares is
recorded in or against contributed surplus.</t>
  </si>
  <si>
    <t>Guarantess</t>
  </si>
  <si>
    <t>GUARANTEES
The Bank issues guarantee contracts that require payments to be
made to guaranteed parties based on: (1) changes in the
underlying economic characteristics relating to an asset or
liability of the guaranteed party; (2) failure of another
party to perform under an obligating agreement; or (3) failure
of another third party to pay its indebtedness when due. Guarantees
are initially measured and recorded at their fair value. The fair
value of a guarantee liability at initial recognition is normally
equal to the present value of the guarantee fees received over the
life of contract. The Bank's release from risk is recognized over
the term of the guarantee using a systematic and rational
amortization method.
If a guarantee meets the definition of a derivative, it is carried
at fair value on the Consolidated Balance Sheet and reported as a
derivative asset or derivative liability at fair value. Guarantees
that are considered derivatives are a type of credit derivative
contracts which are over-the-counter (OTC) contracts designed to
transfer the credit risk in an underlying financial instrument from
one counterparty to another.</t>
  </si>
  <si>
    <t>DERIVATIVES
Derivatives are instruments that derive their value from changes in
underlying interest rates, foreign exchange rates, credit spreads,
commodity prices, equities, or other financial or non-financial
measures. Such instruments include interest rate, foreign exchange,
equity, commodity, and credit derivative contracts. The Bank uses
these instruments for trading and non-trading purposes. Derivatives
are carried at their fair value on the Consolidated Balance
Sheet.
Derivatives Held-for-Trading Purposes
The Bank enters into trading derivative contracts to meet the needs
of its customers, to provide liquidity and market-making related
activities, and in certain cases, to manage risks related to its
trading portfolios. The realized and unrealized gains or losses on
trading derivatives are recognized in trading income (loss).
Derivatives Held for Non-trading Purposes
Non-trading derivatives are primarily used to manage interest rate,
foreign exchange, and other market risks of the Bank's traditional
banking activities. When derivatives are held for non-trading
purposes and when the transactions meet the hedge accounting
requirements of IAS 39, they are presented as non-trading
derivatives and receive hedge accounting treatment, as appropriate.
Certain derivative instruments that are held for economic hedging
purposes, and do not meet the hedge accounting requirements of IAS
39, are also presented as non-trading derivatives with the change
in fair value of these derivatives recognized in non-interest
income.
Hedging Relationships
Hedge Accounting
At the inception of a hedging relationship, the Bank documents the
relationship between the hedging instrument and the hedged item,
its risk management objective, and its strategy for undertaking the
hedge. The Bank also requires a documented assessment, both at
hedge inception and on an ongoing basis, of whether or not the
derivatives that are used in hedging relationships are highly
effective in offsetting the changes attributable to the hedged
risks in the fair values or cash flows of the hedged items. In
order to be considered effective, the hedging instrument and the
hedged item must be highly and inversely correlated such that the
changes in the fair value of the hedging instrument will
substantially offset the effects of the hedged exposure to the Bank
throughout the term of the hedging relationship. If a hedging
relationship becomes ineffective, it no longer qualifies for hedge
accounting and any subsequent change in the fair value of the
hedging instrument is recognized in Non-interest income on the
Consolidated Statement of Income.
Changes in fair value relating to the derivative component excluded
from the assessment of hedge effectiveness, is recognized in
Non-interest income on the Consolidated Statement of Income.
When derivatives are designated as hedges, the Bank classifies them
either as: (1) hedges of the changes in fair value of
recognized assets or liabilities or firm commitments (fair value
hedges); (2) hedges of the variability in highly probable
future cash flows attributable to a recognized asset or liability,
or a forecasted transaction (cash flow hedges); or (3) hedges
of net investments in a foreign operation (net investment
hedges).
Interest Rate Benchmark Reform
A hedging relationship is affected by interest rate benchmark
reform if it gives rise to uncertainties about (a) the interest
rate benchmark (contractually or non-contractually specified)
designated as a hedged risk; and/or (b) the timing or the amount of
interest rate benchmark-based cash flows of the hedged item or of
the hedging instrument.
For such hedging relationships, the following temporary exceptions
apply during the period of uncertainty:
•
when assessing whether a forecast transaction is
highly probable or expected to occur, it is assumed that the
interest rate benchmark on which the hedged cash flows
(contractually or noncontractually specified) are based is not
altered as a result of interest rate benchmark reform;
•
when assessing whether a hedge is expected to be
highly effective, it is assumed that the interest rate benchmark on
which the hedged cash flows and/or the hedged risk (contractually
or noncontractually specified) are based, or the interest rate
benchmark on which the cash flows of the hedging instrument are
based, is not altered as a result of interest rate benchmark
reform;
•
a hedge is not required to be discontinued if the
actual results of the hedge are outside of a range of 80–125
per cent as a result of interest rate benchmark reform;
•
for a hedge of a non-contractually specified benchmark
portion of interest rate risk, the requirement that the risk
component is separately identifiable need only be met at the
inception of the hedging relationship.
Fair Value Hedges
The Bank's fair value hedges principally consist of interest rate
swaps that are used to protect against changes in the fair value of
fixed-rate long-term financial instruments due to movements in
market interest rates.
Changes in the fair value of derivatives that are designated and
qualify as fair value hedging instruments are recognized in
Non-interest income on the Consolidated Statement of Income, along
with changes in the fair value of the assets, liabilities, or group
thereof that are attributable to the hedged risk. Any change in
fair value relating to the ineffective portion of the hedging
relationship is recognized immediately in non-interest income.
The cumulative adjustment to the carrying amount of the hedged item
(the basis adjustment) is amortized to the Consolidated Statement
of Income in Net interest income based on a recalculated EIR over
the remaining expected life of the hedged item, with amortization
beginning no later than when the hedged item ceases to be adjusted
for changes in its fair value attributable to the hedged risk.
Where the hedged item has been derecognized, the basis adjustment
is immediately released to Net interest income or Non-interest
income, as applicable, on the Consolidated Statement of Income.
Cash Flow Hedges
The Bank is exposed to variability in future cash flows
attributable to interest rate, foreign exchange rate, and equity
price risks. The amounts and timing of future cash flows are
projected for each hedged exposure on the basis of their
contractual terms and other relevant factors, including estimates
of prepayments and defaults.
The effective portion of the change in the fair value of the
derivative that is designated and qualifies as a cash flow hedge is
initially recognized in other comprehensive income. The change in
fair value of the derivative relating to the ineffective portion is
recognized immediately in non-interest income.
Amounts in accumulated other comprehensive income (AOCI)
attributable to interest rate, foreign exchange rate, and equity
price components, as applicable, are reclassified to Net interest
income or Non-interest income on the Consolidated Statement of
Income in the period in which the hedged item affects income, and
are reported in the same income statement line as the hedged
item.
When a hedging instrument expires or is sold, or when a hedge no
longer meets the criteria for hedge accounting, any cumulative gain
or loss existing in AOCI at that time remains in AOCI until the
forecasted transaction impacts the Consolidated Statement of
Income. When a forecasted transaction is no longer expected to
occur, the cumulative gain or loss that was reported in AOCI is
immediately reclassified to Net interest income or Non-interest
income, as applicable, on the Consolidated Statement of Income.
Net Investment Hedges
Hedges of net investments in foreign operations are accounted for
similar to cash flow hedges. The change in fair value on the
hedging instrument relating to the effective portion is recognized
in other comprehensive income. The change in fair value of the
hedging instrument relating to the ineffective portion is
recognized immediately in non-interest income. Gains and losses in
AOCI are reclassified to the Consolidated Statement of Income upon
the disposal or partial disposal of the investment in the foreign
operation. The Bank designates derivatives and non-derivatives
(such as foreign currency deposit liabilities) as hedging
instruments in net investment hedges.
Embedded Derivatives
Derivatives may be embedded in certain instruments, including
financial liabilities (the host instrument). Embedded derivatives
are treated as separate derivatives when their economic
characteristics and risks are not closely related to those of the
host instrument, a separate instrument with the same terms as the
embedded derivative would meet the definition of a derivative, and
the combined contract is not held-for-trading or designated at
FVTPL. These embedded derivatives, which are bifurcated from the
host contract, are recognized on the Consolidated Balance Sheet as
Derivatives and measured at fair value with subsequent changes
recognized in Non-interest income on the Consolidated Statement of
Income.</t>
  </si>
  <si>
    <t>Translation And Presentation Of Foreign Currencies</t>
  </si>
  <si>
    <t>TRANSLATION AND PRESENTATION OF FOREIGN CURRENCIES
The Bank's Consolidated Financial Statements are presented in
Canadian dollars. Items included in the financial statements of
each of the Bank's entities are measured using their functional
currency, which is the currency of the primary economic environment
in which they operate.
Monetary assets and liabilities denominated in a currency that
differs from an entity's functional currency are translated into
the functional currency of the entity at exchange rates prevailing
at the balance sheet date. Non-monetary assets and liabilities are
translated at historical exchange rates. Income and expenses are
translated into an entity's functional currency at average exchange
rates for the period. Translation gains and losses are included in
non-interest income except for equity investments designated at
FVOCI where unrealized translation gains and losses are recorded in
other comprehensive income.
Foreign operations are those with a functional currency other than
Canadian dollars. For the purpose of translation into the Bank's
presentation currency, all assets and liabilities are first
measured in the functional currency of the foreign operation and
subsequently, translated at exchange rates prevailing at the
balance sheet date. Income and expenses are translated at average
exchange rates for the period. Unrealized translation gains and
losses relating to these foreign operations, net of gains or losses
arising from net investment hedges and applicable income taxes, are
included in other comprehensive income. Translation gains and
losses in AOCI are recognized on the Consolidated Statement of
Income upon the disposal or partial disposal of the foreign
operation. The investment balance of foreign entities accounted for
by the equity method, including TD Ameritrade, is translated into
Canadian dollars using exchange rates prevailing at the balance
sheet date with exchange gains or losses recognized in other
comprehensive income.</t>
  </si>
  <si>
    <t>Offsetting Of Financial Instruments</t>
  </si>
  <si>
    <t>OFFSETTING OF FINANCIAL INSTRUMENTS
Financial assets and liabilities are offset, with the net amount
presented on the Consolidated Balance Sheet, only if the Bank
currently has a legally enforceable right to set off the recognized
amounts, and intends either to settle on a net basis or to realize
the asset and settle the liability simultaneously. In all other
situations, assets and liabilities are presented on a gross
basis.</t>
  </si>
  <si>
    <t>Determination Of Fair Value</t>
  </si>
  <si>
    <t>DETERMINATION OF FAIR VALUE
The fair value of a financial instrument on initial recognition is
normally the transaction price, such as the fair value of the
consideration given or received. The best evidence of fair value is
quoted prices in active markets. When financial assets and
liabilities have offsetting market risks or credit risks, the Bank
applies the portfolio exception, as described in Note 5, and uses
mid-market prices as a basis for establishing fair values for the
offsetting risk positions and applies the most representative price
within the bid-ask spread to the net open position, as appropriate.
When there is no active market for the instrument, the fair value
may be based on other observable current market transactions
involving the same or similar instrument, without modification or
repackaging, or is based on a valuation technique which maximizes
the use of observable market inputs.
The Bank recognizes various types of valuation adjustments to
account for factors that market participants would use in
determining fair value which are not included in valuation
techniques due to system limitations or measurement uncertainty.
Valuation adjustments reflect the Bank's assessment of factors that
market participants would use in pricing the asset or liability.
These include, but are not limited to, the unobservability of
inputs used in the pricing model, or assumptions about risk, such
as creditworthiness of each counterparty and risk premiums that
market participants would require given the inherent risk in the
pricing model.
If there is a difference between the initial transaction price and
the value based on a valuation technique, the difference is
referred to as inception profit or loss. Inception profit or loss
is recognized upon initial recognition of the instrument only if
the fair value is based on observable inputs. When an instrument is
measured using a valuation technique that utilizes significant
non-observable inputs, it is initially valued at the transaction
price, which is considered the best estimate of fair value.
Subsequent to initial recognition, any difference between the
transaction price and the value determined by the valuation
technique at initial recognition is recognized as non-observable
inputs become observable.
If the fair value of a financial asset measured at fair value
becomes negative, it is recognized as a financial liability until
either its fair value becomes positive, at which time it is
recognized as a financial asset, or until it is extinguished.</t>
  </si>
  <si>
    <t>Derecognition Of Financial Instruments</t>
  </si>
  <si>
    <t>DERECOGNITION OF FINANCIAL INSTRUMENTS
Financial Assets
The Bank derecognizes a financial asset when the contractual rights
to that asset have expired. Derecognition may also be appropriate
where the contractual right to receive future cash flows from the
asset have been transferred, or where the Bank retains the rights
to future cash flows from the asset, but assumes an obligation to
pay those cash flows to a third party subject to certain
criteria.
When the Bank transfers a financial asset, it is necessary to
assess the extent to which the Bank has retained the risks and
rewards of ownership of the transferred asset. If substantially all
the risks and rewards of ownership of the financial asset have been
retained, the Bank continues to recognize the financial asset and
also recognizes a financial liability for the consideration
received. Certain transaction costs incurred are also capitalized
and amortized using EIRM. If substantially all the risks and
rewards of ownership of the financial asset have been transferred,
the Bank will derecognize the financial asset and recognize
separately as assets or liabilities any rights and obligations
created or retained in the transfer. The Bank determines whether
substantially all the risks and rewards have been transferred by
quantitatively comparing the variability in cash flows before and
after the transfer. If the variability in cash flows does not
change significantly as a result of the transfer, the Bank has
retained substantially all of the risks and rewards of
ownership.
If the Bank neither transfers nor retains substantially all the
risks and rewards of ownership of the financial asset, the Bank
derecognizes the financial asset where it has relinquished control
of the financial asset. The Bank is considered to have relinquished
control of the financial asset where the transferee has the
practical ability to sell the transferred financial asset. Where
the Bank has retained control of the financial asset, it continues
to recognize the financial asset to the extent of its continuing
involvement in the financial asset. Under these circumstances, the
Bank usually retains the rights to future cash flows relating to
the asset through a residual interest and is exposed to some degree
of risk associated with the financial asset.
The derecognition criteria are also applied to the transfer of part
of an asset, rather than the asset as a whole, or to a group of
similar financial assets in their entirety, when applicable. If
transferring a part of an asset, it must be a specifically
identified cash flow, a fully proportionate share of the asset, or
a fully proportionate share of a specifically identified cash
flow.
Securitization
Securitization is the process by which financial assets are
transformed into securities. The Bank securitizes financial assets
by transferring those financial assets to a third party and as part
of the securitization, certain financial assets may be retained and
may consist of an interest-only strip and, in some cases, a cash
reserve account (collectively referred to as "retained interests").
If the transfer qualifies for derecognition, a gain or loss is
recognized immediately in other income after the effects of hedges
on the assets sold, if applicable. The amount of the gain or loss
is calculated as the difference between the carrying amount of the
asset transferred and the sum of any cash proceeds received,
including any financial asset received or financial liability
assumed, and any cumulative gain or loss allocated to the
transferred asset that had been recognized AOCI. To determine the
value of the retained interest initially recorded, the previous
carrying value of the transferred asset is allocated between the
amount derecognized from the balance sheet and the retained
interest recorded, in proportion to their relative fair values on
the date of transfer. Subsequent to initial recognition, as market
prices are generally not available for retained interests, fair
value is determined by estimating the present value of future
expected cash flows using management's best estimates of key
assumptions that market participants would use in determining fair
value. Refer to Note 3 for assumptions used by management in
determining the fair value of retained interests. Retained interest
is classified as trading securities with subsequent changes in fair
value recorded in trading income.
Where the Bank retains the servicing rights, the benefits of
servicing are assessed against market expectations. When the
benefits of servicing are more than adequate, a servicing asset is
recognized. Similarly, when the benefits of servicing are less than
adequate, a servicing liability is recognized. Servicing assets and
servicing liabilities are initially recognized at fair value and
subsequently carried at amortized cost.
Financial Liabilities
The Bank derecognizes a financial liability when the obligation
under the liability is discharged, cancelled, or expires. If an
existing financial liability is replaced by another financial
liability from the same lender on substantially different terms or
where the terms of the existing liability are substantially
modified, the original liability is derecognized and a new
liability is recognized with the difference in the respective
carrying amounts recognized on the Consolidated Statement of
Income.
Securities Purchased Under Reverse Repurchase Agreements,
Securities Sold Under Repurchase Agreements, and Securities
Borrowing and Lending
Securities purchased under reverse repurchase agreements involve
the purchase of securities by the Bank under agreements to resell
the securities at a future date. These agreements are treated as
collateralized lending transactions whereby the Bank takes
possession of the purchased securities, but does not acquire the
risks and rewards of ownership. The Bank monitors the market value
of the purchased securities relative to the amounts due under the
reverse repurchase agreements, and when necessary, requires
transfer of additional collateral. In the event of
counterparty default, the agreements provide the Bank with the
right to liquidate the collateral held and offset the proceeds
against the amount owing from the counterparty.
Obligations related to securities sold under repurchase agreements
involve the sale of securities by the Bank to counterparties under
agreements to repurchase the securities at a future date. These
agreements do not result in the risks and rewards of ownership
being relinquished and are treated as collateralized borrowing
transactions. The Bank monitors the market value of the securities
sold relative to the amounts due under the repurchase agreements,
and when necessary, transfers additional collateral and may require
counterparties to return collateral pledged. Certain transactions
that do not meet derecognition criteria are also included in
obligations related to securities sold under repurchase
agreements. Refer to Note 9 for further details.
Securities purchased under reverse repurchase agreements and
obligations related to securities sold under repurchase agreements
are initially recorded on the Consolidated Balance Sheet at the
respective prices at which the securities were originally acquired
or sold, plus accrued interest. Subsequently, the agreements
are measured at amortized cost on the Consolidated Balance Sheet,
plus accrued interest. Interest earned on reverse repurchase
agreements and interest incurred on repurchase agreements is
determined using EIRM and is included in Interest income and
Interest expense, respectively, on the Consolidated Statement of
Income.
In security lending transactions, the Bank lends securities to a
counterparty and receives collateral in the form of cash or
securities. If cash collateral is received, the Bank records the
cash along with an obligation to return the cash as an obligation
related to Securities sold under repurchase agreements on the
Consolidated Balance Sheet. Where securities are received as
collateral, the Bank does not record the collateral on the
Consolidated Balance Sheet.
In securities borrowing transactions, the Bank borrows securities
from a counterparty and pledges either cash or securities as
collateral. If cash is pledged as collateral, the Bank records the
transaction as securities purchased under reverse repurchase
agreements on the Consolidated Balance Sheet. Securities pledged as
collateral remain on the Bank's Consolidated Balance Sheet.
Where securities are pledged or received as collateral, security
borrowing fees and security lending income are recorded in
Non-interest income on the Consolidated Statement of Income over
the term of the transaction. Where cash is pledged or received as
collateral, interest received or incurred is included in Interest
income and Interest expense, respectively, on the Consolidated
Statement of Income.
Physical commodities purchased or sold with an agreement to sell or
repurchase the physical commodities at a later date at a fixed
price, are also included in securities purchased under reverse
repurchase agreements and obligations related to securities sold
under repurchase agreements, respectively, if the derecognition
criteria are not met. These instruments are measured at fair
value.</t>
  </si>
  <si>
    <t>Goodwill</t>
  </si>
  <si>
    <t>GOODWILL
Goodwill represents the excess purchase price paid over the net
fair value of identifiable assets and liabilities acquired in a
business combination. Goodwill is carried at its initial cost less
accumulated impairment losses.
Goodwill is allocated to a cash-generating unit (CGU) or a group of
CGUs that is expected to benefit from the synergies of the business
combination, regardless of whether any assets acquired and
liabilities assumed are assigned to the CGU or group of CGUs. A CGU
is the smallest identifiable group of assets that generates cash
flows largely independent of the cash inflows from other assets or
groups of assets. Each CGU or group of CGUs, to which goodwill is
allocated, represents the lowest level within the Bank at which the
goodwill is monitored for internal management purposes and is not
larger than an operating segment.
Goodwill is assessed for impairment at least annually and when an
event or change in circumstances indicates that the carrying amount
may be impaired. When impairment indicators are present, the
recoverable amount of the CGU or group of CGUs, which is the higher
of its estimated fair value less costs of disposal and its
value-in-use, is determined. If the carrying amount of the CGU
or group of CGUs is higher than its recoverable amount, an
impairment loss exists. The impairment loss is recognized on
the Consolidated Statement of Income and cannot be reversed in
future periods.</t>
  </si>
  <si>
    <t>Intangible Assets</t>
  </si>
  <si>
    <t>INTANGIBLE ASSETS
Intangible assets represent identifiable non-monetary assets and
are acquired either separately or through a business combination,
or internally generated software. The Bank's intangible assets
consist primarily of core deposit intangibles, credit card related
intangibles, and software intangibles. Intangible assets are
initially recognized at fair value and are amortized over their
estimated useful lives (3 to 20 years) proportionate to their
expected economic benefits, except for software which is amortized
over its estimated useful life (3 to 7 years) on a straight-line
basis.
The Bank assesses its intangible assets for impairment on a
quarterly basis. When impairment indicators are present, the
recoverable amount of the asset, which is the higher of its
estimated fair value less costs of disposal and its value-in-use,
is determined. If the carrying amount of the asset is higher than
its recoverable amount, the asset is written down to its
recoverable amount. Where it is not possible to estimate the
recoverable amount of an individual asset, the Bank estimates the
recoverable amount of the CGU to which the asset belongs. An
impairment loss is recognized on the Consolidated Statement of
Income in the period in which the impairment is identified.
Impairment losses recognized previously are assessed and reversed
if the circumstances leading to the impairment are no longer
present. Reversal of any impairment loss will not exceed the
carrying amount of the intangible asset that would have been
determined had no impairment loss been recognized for the asset in
prior periods.</t>
  </si>
  <si>
    <t>Land, Buildings, Equipments, And Other Depriciable Assets</t>
  </si>
  <si>
    <t>LAND, BUILDINGS, EQUIPMENT, AND OTHER DEPRECIABLE ASSETS
Land is recognized at cost. Buildings, computer equipment,
furniture and fixtures, other equipment, and leasehold improvements
are recognized at cost less accumulated depreciation and provisions
for impairment, if any. Gains and losses on disposal are included
in Non-interest income on the Consolidated Statement of Income.
Assets leased under a finance lease are capitalized as assets and
depreciated on a straight-line basis over the lesser of the lease
term and the estimated useful life of the asset.
The Bank records the obligation associated with the retirement of a
long-lived asset at fair value in the period in which it is
incurred and can be reasonably estimated, and records a
corresponding increase to the carrying amount of the asset. The
asset is depreciated on a straight-line basis over its remaining
useful life while the liability is accreted to reflect the passage
of time until the eventual settlement of the obligation.
Depreciation is recognized on a straight-line basis over the useful
lives of the assets estimated by asset category, as follows:
Asset Useful Life
Buildings
15 to 40 years
Computer equipment 2 to 8 years
Furniture and fixtures 3 to 15 years
Other equipment 5 to 15 years
Leasehold improvements
Lesser of the remaining lease term and the remaining useful life of the asset
The Bank assesses its depreciable assets for impairment on a
quarterly basis. When impairment indicators are present, the
recoverable amount of the asset, which is the higher of its
estimated fair value less costs to sell and its value-in-use, is
determined. If the carrying value of the asset is higher than its
recoverable amount, the asset is written down to its recoverable
amount. Where it is not possible to estimate the recoverable amount
of an individual asset, the Bank estimates the recoverable amount
of the CGU to which the asset belongs. An impairment loss is
recognized on the Consolidated Statement of Income in the period in
which the impairment is identified. Impairment losses previously
recognized are assessed and reversed if the circumstances leading
to their impairment are no longer present. Reversal of any
impairment loss will not exceed the carrying amount of the
depreciable asset that would have been determined had no impairment
loss been recognized for the asset in prior periods.</t>
  </si>
  <si>
    <t>Non-Current Assets Held For Sale</t>
  </si>
  <si>
    <t>NON-CURRENT ASSETS HELD-FOR-SALE
Individual non-current assets or disposal groups are classified as
held-for-sale if they are available for immediate sale in their
present condition subject only to terms that are usual and
customary for sales of such assets or disposal groups, and their
sale must be highly probable to occur within one year. For a
sale to be highly probable, management must be committed to a sales
plan and initiate an active program to market the sale of the
non-current assets or disposal groups. Non-current assets or
disposal groups classified as held-for-sale are measured at the
lower of their carrying amount and fair value less costs to sell on
the Consolidated Balance Sheet. Subsequent to its initial
classification as held-for-sale, a non-current asset or disposal
group is no longer depreciated or amortized, and any subsequent
write-downs in fair value less costs to sell or such increases not
in excess of cumulative write-downs, are recognized in Other income
on the Consolidated Statement of Income.</t>
  </si>
  <si>
    <t>SHARE-BASED COMPENSATION
The Bank grants share options to certain employees as compensation
for services provided to the Bank. The Bank uses a binomial
tree-based valuation option pricing model to estimate fair value
for all share option compensation awards. 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
The Bank has various other share-based compensation plans where
certain employees are awarded share units equivalent to the Bank's
common shares as compensation for services provided to the Bank.
The obligation related to share units is included in other
liabilities. Compensation expense is recognized based on the fair
value of the share units at the grant date adjusted for changes in
fair value between the grant date and the vesting date, net of
hedging activities, over the service period required for employees
to become fully entitled to the awards. This period is generally
equal to the vesting period, in addition to a period prior to the
grant date. For the Bank's share units, this period is
generally equal to four years.</t>
  </si>
  <si>
    <t>EMPLOYEE BENEFITS
Defined Benefit Plans
Actuarial valuations are prepared at least every three years to
determine the present value of the projected benefit obligation
related to the Bank's principal pension and non-pension
post-retirement benefit plans. In periods between actuarial
valuations, an extrapolation is performed based on the most recent
valuation completed. All actuarial gains and losses are recognized
immediately in other comprehensive income, with cumulative gains
and losses reclassified to retained earnings. Pension and
non-pension post-retirement benefit expenses are determined based
upon separate actuarial valuations using the projected benefit
method pro-rated on service and management's best estimates of
discount rate, compensation increases, health care cost trend rate,
and mortality rates, which are reviewed annually with the Bank's
actuaries. The discount rate used to value liabilities is
determined by reference to market yields on high-quality corporate
bonds with terms matching the plans' specific cash flows .
The fair value of plan assets and the present value of the
projected benefit obligation are measured as at October 31.
The net defined benefit asset or liability represents the
difference between the cumulative actuarial gains and losses,
expenses, and recognized contributions and is reported in other
assets or other liabilities.
Net defined benefit assets recognized by the Bank are subject to a
ceiling which limits the asset recognized on the Consolidated
Balance Sheet to the amount that is recoverable through refunds of
contributions or future contribution holidays. In addition, where a
regulatory funding deficit exists related to a defined benefit
plan, the Bank is required to record a liability equal to the
present value of all future cash payments required to eliminate
that deficit.
Defined Contribution Plans
For defined contribution plans, annual pension expense is equal to
the Bank's contributions to those plans.</t>
  </si>
  <si>
    <t>INSURANCE
Premiums for short-duration insurance contracts are deferred as
unearned premiums and reported in non-interest income on a
straight-line basis over the contractual term of the underlying
policies, usually twelve months. Such premiums are recognized net
of amounts ceded for reinsurance and apply primarily to property
and casualty contracts. Unearned premiums are reported in
insurance-related liabilities, gross of premiums ceded to
reinsurers which are recognized in other assets. Premiums from life
and health insurance policies are recognized as income when earned
in insurance revenue.
For property and casualty insurance, insurance claims and policy
benefit liabilities represent current claims and estimates for
future claims related to insurable events occurring at or before
the Consolidated Balance Sheet date. These are determined by the
appointed actuary in accordance with accepted actuarial practices
and are reported as other liabilities. Expected claims and policy
benefit liabilities are determined on a case-by-case basis and
consider such variables as past loss experience, current claims
trends and changes in the prevailing social, economic, and legal
environment. These liabilities are continually reviewed, and as
experience develops and new information becomes known, the
liabilities are adjusted as necessary. In addition to reported
claims information, the liabilities recognized by the Bank include
a provision to account for the future development of insurance
claims, including insurance claims incurred but not reported by
policyholders (IBNR). IBNR liabilities are evaluated based on
historical development trends and actuarial methodologies for
groups of claims with similar attributes. For life and health
insurance, actuarial liabilities represent the present values of
future policy cash flows as determined using standard actuarial
valuation practices. Actuarial liabilities are reported in
insurance-related liabilities with changes reported in insurance
claims and related expenses.</t>
  </si>
  <si>
    <t>Provisions</t>
  </si>
  <si>
    <t>PROVISIONS
Provisions are recognized when the Bank has a present obligation
(legal or constructive) as a result of a past event, the amount of
which can be reliably estimated, and it is probable that an outflow
of resources will be required to settle the obligation.
Provisions are measured based on management's best estimate of the
consideration required to settle the obligation at the end of the
reporting period, taking into account the risks and uncertainties
surrounding the obligation. If the effect of the time value of
money is material, provisions are measured at the present value of
the expenditure expected to be required to settle the obligation,
using a discount rate that reflects the current market assessment
of the time value of money and the risks specific to the
obligation.</t>
  </si>
  <si>
    <t>INCOME TAXES
Income tax is comprised of current and deferred tax. Income tax is
recognized on the Consolidated Statement of Income, except to the
extent that it relates to items recognized in other comprehensive
income or directly in equity, in which case the related taxes are
also recognized in other comprehensive income or directly in
equity, respectively.
Deferred tax is recognized on temporary differences between the
carrying amounts of assets and liabilities on the Consolidated
Balance Sheet and the amounts attributed to such assets and
liabilities for tax purposes. Deferred tax assets and liabilities
are determined based on the tax rates that are expected to apply
when the assets or liabilities are reported for tax purposes.
Deferred tax assets are recognized only when it is probable that
sufficient taxable profit will be available in future periods
against which deductible temporary differences may be utilized.
Deferred tax liabilities are not recognized on temporary
differences arising on investments in subsidiaries, branches, and
associates, and interests in joint ventures if the Bank controls
the timing of the reversal of the temporary difference and it is
probable that the temporary difference will not reverse in the
foreseeable future.
The Bank records a provision for uncertain tax positions if it is
probable that the Bank will have to make a payment to tax
authorities upon their examination of a tax position. This
provision is measured at the Bank's best estimate of the amount
expected to be paid. Provisions are reversed to income in provision
for (recovery of) income taxes in the period in which management
determines they are no longer required or as determined by
statute.</t>
  </si>
  <si>
    <t>FAIR VALUE MEASUREMENTS
The fair value of financial instruments traded in active markets at
the balance sheet date is based on their quoted market prices. For
all other financial instruments not traded in an active market,
fair value may be based on other observable current market
transactions involving the same or similar instruments, without
modification or repackaging, or is based on a valuation technique
which maximizes the use of observable market inputs. Observable
market inputs may include interest rate yield curves, foreign
exchange rates, and option volatilities. Valuation techniques
include comparisons with similar instruments where observable
market prices exist, discounted cash flow analysis, option pricing
models, and other valuation techniques commonly used by market
participants.
For certain complex or illiquid financial instruments, fair value
is determined using valuation techniques in which current market
transactions or observable market inputs are not available.
Determining which valuation technique to apply requires judgment.
The valuation techniques themselves also involve some level of
estimation and judgment. The judgments include liquidity
considerations and model inputs such as volatilities, correlations,
spreads, discount rates, pre-payment rates, and prices of
underlying instruments. Any imprecision in these estimates can
affect the resulting fair value.
Judgment is also used in recording fair value adjustments to model
valuations to account for measurement uncertainty when valuing
complex and less actively traded financial instruments. If the
market for a complex financial instrument develops, the pricing for
this instrument may become more transparent, resulting in
refinement of valuation models. For example, IBOR reform may also
have an impact on the fair value of products that reference or use
valuation models with IBOR inputs.
An analysis of fair values of financial instruments and further
details as to how they are measured are provided in Note 5.</t>
  </si>
  <si>
    <t>Derecognition</t>
  </si>
  <si>
    <t>DERECOGNITION
Certain assets transferred may qualify for derecognition from the
Bank's Consolidated Balance Sheet. To qualify for derecognition
certain key determinations must be made. A decision must be made as
to whether the rights to receive cash flows from the financial
assets have been retained or transferred and the extent to which
the risks and rewards of ownership of the financial assets have
been retained or transferred. If the Bank neither transfers nor
retains substantially all of the risks and rewards of ownership of
the financial asset, a decision must be made as to whether the Bank
has retained control of the financial asset. Upon derecognition,
the Bank will record a gain or loss on sale of those assets which
is calculated as the difference between the carrying amount of the
asset transferred and the sum of any cash proceeds received,
including any financial asset received or financial liability
assumed, and any cumulative gain or loss allocated to the
transferred asset that had been recognized in AOCI. In determining
the fair value of any financial asset received, the Bank estimates
future cash flows by relying on estimates of the amount of interest
that will be collected on the securitized assets, the yield to be
paid to investors, the portion of the securitized assets that will
be prepaid before their scheduled maturity, ECLs, the cost of
servicing the assets, and the rate at which to discount these
expected future cash flows. Actual cash flows may differ
significantly from those estimated by the Bank. Retained interests
are classified as trading securities and are initially recognized
at relative fair value on the Bank's Consolidated Balance Sheet.
Subsequently, the fair value of retained interests recognized by
the Bank is determined by estimating the present value of future
expected cash flows. Differences between the actual cash flows and
the Bank's estimate of future cash flows are recognized in trading
income. These assumptions are subject to periodic review and may
change due to significant changes in the economic environment.</t>
  </si>
  <si>
    <t>Goodwill And Other Intangibles</t>
  </si>
  <si>
    <t>GOODWILL AND OTHER INTANGIBLES
The recoverable amount of the Bank's CGUs is determined from
internally developed valuation models that consider various factors
and assumptions such as forecasted earnings, growth rates,
price-earnings multiples, discount rates, and terminal multiples.
Management is required to use judgment in estimating the
recoverable amount of CGUs, and the use of different assumptions
and estimates in the calculations could influence the determination
of the existence of impairment and the valuation of goodwill.
Management believes that the assumptions and estimates used are
reasonable and supportable. Where possible, assumptions generated
internally are compared to relevant market information. The
carrying amounts of the Bank's CGUs are determined by management
using risk based capital models to adjust net assets and
liabilities by CGU. These models consider various factors including
market risk, credit risk, and operational risk, including
investment capital (comprised of goodwill and other intangibles).
Any capital not directly attributable to the CGUs is held within
the Corporate segment. The Bank's capital oversight committees
provide oversight to the Bank's capital allocation
methodologies.</t>
  </si>
  <si>
    <t>Consolidation Of Structured Entities</t>
  </si>
  <si>
    <t>CONSOLIDATION OF STRUCTURED ENTITIES
Management judgment is required when assessing whether the Bank
should consolidate an entity. For instance, it may not be feasible
to determine if the Bank controls an entity solely through an
assessment of voting rights for certain structured entities. In
this case, judgment is required to establish whether the Bank has
decision-making power over the key relevant activities of the
entity and whether the Bank has the ability to use that power to
absorb significant variable returns from the entity. If it is
determined that the Bank has both decision-making power and
significant variable returns from the entity, judgment is also used
to determine whether any such power is exercised by the Bank as
principal, on its own behalf, or as agent, on behalf of another
counterparty.
Assessing whether the Bank has decision-making power includes
understanding the purpose and design of the entity in order to
determine its key economic activities. In this context, an entity's
key economic activities are those which predominantly impact the
economic performance of the entity. When the Bank has the current
ability to direct the entity's key economic activities, it is
considered to have decision-making power over the entity.
The Bank also evaluates its exposure to the variable returns of a
structured entity in order to determine if it absorbs a significant
proportion of the variable returns the entity is designed to
create. As part of this evaluation, the Bank considers the purpose
and design of the entity in order to determine whether it absorbs
variable returns from the structured entity through its contractual
holdings, which may take the form of securities issued by the
entity, derivatives with the entity, or other arrangements such as
guarantees, liquidity facilities, or lending commitments.
If the Bank has decision-making power over the entity and absorbs
significant variable returns from the entity, it then determines if
it is acting as principal or agent when exercising its
decision-making power. Key factors considered include the scope of
its decision-making powers; the rights of other parties involved
with the entity, including any rights to remove the Bank as
decision-maker or rights to participate in key decisions; whether
the rights of other parties are exercisable in practice; and the
variable returns absorbed by the Bank and by other parties involved
with the entity. When assessing consolidation, a presumption exists
that the Bank exercises decision-making power as principal if it is
also exposed to significant variable returns, unless an analysis of
the factors above indicates otherwise.
The decisions above are made with reference to the specific facts
and circumstances relevant for the structured entity and related
transaction(s) under consideration.
REVENUE FROM CONTRACTS WITH CUSTOMERS
The Bank applies judgment to determine the timing of satisfaction
of performance obligations which affects the timing of revenue
recognition, by evaluating the pattern in which the Bank transfers
control of services promised to the customer. A performance
obligation is satisfied over time when the customer simultaneously
receives and consumes the benefits as the Bank performs the
service. For performance obligations satisfied over time, revenue
is generally recognized using the time-elapsed method which is
based on time elapsed in proportion to the period over which the
service is provided, for example, personal deposit account bundle
fees. The time-elapsed method is a faithful depiction of the
transfer of control for these services as control is transferred
evenly to the customer when the Bank provides a stand-ready service
or effort is expended evenly by the Bank to provide a service over
the contract period. In contracts where the Bank has a right to
consideration from a customer in an amount that corresponds
directly with the value to the customer of the Bank's performance
completed to date, the Bank recognizes revenue in the amount to
which it has a right to invoice.
The Bank satisfies a performance obligation at a point in time if
the customer obtains control of the promised services at that date.
Determining when control is transferred requires the use of
judgment. For transaction-based services, the Bank determines that
control is transferred to the customer at a point in time when the
customer obtains substantially all of the benefits from the service
rendered and the Bank has a present right to payment, which
generally coincides with the moment the transaction is
executed.
The Bank exercises judgment in determining whether costs incurred
in connection with acquiring new revenue contracts would meet the
requirement to be capitalized as incremental costs to obtain or
fulfil a contract with customers.</t>
  </si>
  <si>
    <t>Current Changes in Accounting Policies</t>
  </si>
  <si>
    <t xml:space="preserve">CURRENT CHANGES IN ACCOUNTING POLICIES
The following new and amended standards have been adopted by the
Bank.
IBOR Reform and its Effects on Financial Reporting
As a result of the effects of Interbank Offered Rates (IBOR)
reform, on September 26, 2019, the IASB
issued Interest Rate Benchmark Reform,
Amendments to IFRS 9, IAS 39, and IFRS
7,
Revenue from Contracts with Customers
On November 1, 2018, the Bank adopted IFRS
15, Revenue from Contracts with
Customers
The adoption of IFRS 15 resulted in a reduction to Shareholders'
Equity of $41 million related to certain expenses not eligible for
deferral under IFRS 15. The presentation of certain revenue and
expense items is changed due to IFRS 15 and reclassified
prospectively. These presentation changes are not significant and
do not have an impact on net income.
In addition to the above changes related to the adoption of IFRS
15, the Bank also changed its accounting policy on securities
lending and borrowing transactions. Where securities are received
or pledged as collateral, securities lending income and securities
borrowing fees are recorded in Non-interest income and Non-interest
expenses, respectively, on the Consolidated Statement of Income.
This change has been applied retrospectively.
Share-based Payment
In June 2016, the IASB published amendments to IFRS
2, Share-based
Payment </t>
  </si>
  <si>
    <t>IFRS9 [member]</t>
  </si>
  <si>
    <t>Financial Instruments Other Than Derivatives</t>
  </si>
  <si>
    <t>IFRS 9 FINANCIAL INSTRUMENTS
On November 1, 2017, the Bank adopted IFRS
9, Financial
Instruments Financial Instruments:
Recognition and Measurement Financial Instruments:
Disclosures
Various interest rates and other indices that are deemed to be
"benchmarks" (including Interbank Offered Rate (IBOR) benchmarks)
have been, and continue to be, the subject of international
regulatory guidance and proposals for reform. Following the
announcement by the U.K. Financial Conduct Authority (FCA) on
July 27, 2017 indicating that the FCA would no longer
compel banks to submit rates for the calculation of London
Interbank Offered Rate (LIBOR) post December 31, 2021, efforts
to transition away from IBORs to alternative reference rates have
been continuing in various jurisdictions. These developments, and
the related uncertainty over the potential variance in the timing
and manner of implementation in each jurisdiction, introduce risks
that may have adverse consequences on the Bank, its clients and the
financial services industry. Moreover, the replacement of the IBORs
or other benchmark rates could result in market dislocation and
have other adverse consequences for market participants.
As a result of the effects of IBOR reform, on September 26, 2019,
the IASB issued Interest Rate Benchmark
Reform, Amendments to IFRS 9, IAS 39 and IFRS 7 ( Interest
Rate Benchmark Reform );
Classification and Measurement of Financial Assets
The Bank classifies its financial assets into the following
categories:
•
Amortized cost;
•
Fair value through other comprehensive income
(FVOCI);
•
Held-for-trading;
•
Non-trading fair value through profit or loss (FVTPL);
and
•
Designated at FVTPL.
The Bank recognizes financial assets on a settlement date basis,
except for derivatives and securities, which are recognized on a
trade date basis.
Debt Instruments
The classification and measurement for debt instruments is based on
the Bank's business models for managing its financial assets and
whether the contractual cash flows represent solely payments of
principal and interest (SPPI). Refer to Note 3 for judgment with
respect to business models and SPPI.
The Bank has determined its business models as follows:
•
Held-to-collect: the objective is to collect
contractual cash flows;
•
Held-to-collect-and-sell: the objective is both to
collect contractual cash flows and sell the financial assets;
and
•
Held-for-sale and other business models: the objective
is neither of the above.
The Bank performs the SPPI test for financial assets held within
the held-to-collect and held-to-collect-and-sell business models.
If these financial assets have contractual cash flows which are
inconsistent with a basic lending arrangement, they are classified
as non-trading financial assets measured at FVTPL. In a basic
lending arrangement, interest includes only consideration for time
value of money, credit risk, other basic lending risks, and a
reasonable profit margin.
Debt Securities and Loans Measured at Amortized Cost
Debt securities and loans held within a held-to-collect business
model where their contractual cash flows pass the SPPI test are
measured at amortized cost. The carrying amount of these financial
assets is adjusted by an allowance for credit losses recognized and
measured as described in the Impairment
– Expected Credit Loss Model
Debt Securities and Loans Measured at Fair Value through Other
Comprehensive Income
Debt securities and loans held within a held-to-collect-and-sell
business model where their contractual cash flows pass the SPPI
test are measured at FVOCI. Fair value changes are recognized in
other comprehensive income, except for impairment gains or losses,
interest income and foreign exchange gains and losses on the
instrument's amortized cost, which are recognized in the
Consolidated Statement of Income. The expected credit loss (ECL)
allowance is recognized and measured as described in
the Impairment – Expected Credit Loss
Model
Financial Assets Held-for-Trading
This held-for-sale business model includes financial assets held
within a trading portfolio, which have been originated, acquired,
or incurred principally for the purpose of selling in the near
term, or if they form part of a portfolio of identified financial
instruments that are managed together and for which there is
evidence of short-term profit-taking. Financial assets held within
this business model consist of trading securities, trading loans,
as well as certain debt securities and financing-type physical
commodities that are recorded as securities purchased under reverse
repurchase agreements on the Consolidated Balance Sheet.
Trading portfolio assets are accounted for at fair value, with
changes in fair value as well as any gains or losses realized on
disposal recognized in trading income (loss). Transaction costs are
expensed as incurred. Dividends are recognized on the ex-dividend
date and interest is recognized on an accrual basis. Both dividends
and interest are included in interest income.
Non-Trading Financial Assets Measured at Fair Value through
Profit or Loss
Non-trading financial assets measured at FVTPL include financial
assets held within the held-for-sale and other business models, for
example debt securities and loans managed on a fair value basis.
Financial assets held within the held-to-collect or
held-to-collect-and-sell business models that do not pass the SPPI
test are also classified as non-trading financial assets measured
at FVTPL. Changes in fair value as well as any gains or losses
realized on disposal are recognized in income (loss) from
non-trading financial instruments at FVTPL. Interest income from
debt instruments is included in interest income on an accrual
basis.
Financial Assets Designated at Fair Value through Profit or
Loss
Debt instruments in a held-to-collect or held-to-collect-and-sell
business model can be designated at initial recognition as measured
at FVTPL, provided the designation can eliminate or significantly
reduce an accounting mismatch that would otherwise arise from
measuring these financial assets on a different basis. The FVTPL
designation is available only for those financial instruments for
which a reliable estimate of fair value can be obtained. Once
financial assets are designated at FVTPL, the designation is
irrevocable. Changes in fair value as well as any gains or losses
realized on disposal are recognized in income (loss) from financial
instruments designated at FVTPL. Interest income from these
financial assets is included in interest income on an accrual
basis.
Customers Liability under
Acceptances
Acceptances represent a form of negotiable short-term debt issued
by customers, which the Bank guarantees for a fee. Revenue is
recognized on an accrual basis. The potential obligation of the
Bank is reported as a liability under Acceptances on the
Consolidated Balance Sheet. The Bank's recourse against the
customer in the event of a call on any of these commitments is
reported as an asset of the same amount.
Equity Instruments
Equity investments are required to be measured at FVTPL (classified
as non-trading financial assets measured at FVTPL), except where
the Bank has elected at initial recognition to irrevocably
designate an equity investment, held for purposes other than
trading, at FVOCI. If such an election is made, the fair value
changes, including any associated foreign exchange gains or losses,
are recognized in other comprehensive income and are not
subsequently reclassified to net income, including upon disposal.
Realized gains and losses are transferred directly to retained
earnings upon disposal. Consequently, there is no review required
for impairment. Dividends will normally be recognized in interest
income unless the dividends represent a recovery of part of the
cost of the investment. Gains and losses on non-trading equity
investments measured at FVTPL are included in income (loss) from
non-trading financial instruments at FVTPL.
Classification and Measurement for Financial Liabilities
The Bank classifies its financial liabilities into the following
categories:
•
Held-for-trading;
•
Designated at FVTPL; and
•
Other liabilities.
Financial Liabilities Held-for-Trading
Financial liabilities are held within a trading portfolio if they
have been incurred principally for the purpose of repurchasing in
the near term, or form part of a portfolio of identified financial
instruments that are managed together and for which there is
evidence of a recent actual pattern of short-term profit-taking.
Financial liabilities held-for-trading are primarily trading
deposits, securitization liabilities at fair value, obligations
related to securities sold short and certain obligations related to
securities sold under repurchase agreements.
Trading portfolio liabilities are accounted for at fair value, with
changes in fair value as well as any gains or losses realized on
disposal recognized in trading income (loss). Transaction costs are
expensed as incurred. Interest is recognized on an accrual basis
and included in interest expense.
Financial Liabilities Designated at Fair Value through Profit
or Loss
Certain financial liabilities may be designated at FVTPL at initial
recognition. To be designated at FVTPL, financial liabilities must
meet one of the following criteria: (1) the designation
eliminates or significantly reduces a measurement or recognition
inconsistency; (2) a group of financial liabilities is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of the embedded derivative from the
financial instrument is prohibited. In addition, the FVTPL
designation is available only for those financial instruments for
which a reliable estimate of fair value can be obtained. Once
financial liabilities are designated at FVTPL, the designation is
irrevocable.
Financial liabilities designated at FVTPL are carried at fair value
on the Consolidated Balance Sheet, with changes in fair value as
well as any gains or losses realized on disposal recognized in
income (loss) from financial instruments designated at FVTPL,
except for the amount of change in fair value attributable to
changes in the Bank's own credit risk, which is presented in other
comprehensive income. Amounts recognized in other comprehensive
income are not subsequently reclassified to net income upon
derecognition of the financial liability; instead, they are
transferred directly to retained earnings.
Changes in fair value attributable to changes in the Bank's own
credit risk are measured as the difference between: (i) the
period-over-period change in the present value of the expected cash
flows using an all-in discount curve reflecting both the interest
rate benchmark curve and the Bank's own credit risk; and (ii) the
period-over-period change in the present value of the same expected
cash flows using a discount curve based solely on the interest rate
benchmark curve.
For loan commitments and financial guarantee contracts that are
designated at FVTPL, the full change in fair value of the liability
is recognized in income (loss) from financial instruments
designated at FVTPL.
Interest is included in interest expense on an accrual basis.
Other Financial Liabilities
Deposits
Deposits, other than deposits included in a trading portfolio and
deposits designated at FVTPL, are accounted for at amortized cost.
Accrued interest on deposits is included in Other liabilities on
the Consolidated Balance Sheet. Interest, including capitalized
transaction costs, is recognized on an accrual basis using EIRM as
Interest expense on the Consolidated Statement of Income.
Subordinated Notes and Debentures
Subordinated notes and debentures are accounted for at amortized
cost. Accrued interest on subordinated notes and debentures is
included in Other liabilities on the Consolidated Balance Sheet.
Interest, including capitalized transaction costs, is recognized on
an accrual basis using EIRM as Interest expense on the Consolidated
Statement of Income.
Reclassification of Financial Assets and Liabilities
Financial assets and financial liabilities are not reclassified
subsequent to their initial recognition, except for financial
assets for which the Bank changes its business model for managing
financial assets. Such reclassifications of financial assets are
expected to be rare in practice.
Impairment – Expected Credit Loss Model
The ECL model applies to financial assets, including loans and debt
securities measured at amortized cost, loans and debt securities
measured at FVOCI, loan commitments, and financial guarantees that
are not measured at FVTPL.
The ECL model consists of three stages: Stage 1 –
twelve-month ECLs for performing financial assets, Stage 2 –
Lifetime ECLs for financial assets that have experienced a
significant increase in credit risk since initial recognition, and
Stage 3 – Lifetime ECLs for financial assets that are
impaired. ECLs are the difference between all contractual cash
flows that are due to the Bank in accordance with the contract and
all the cash flows the Bank expects to receive, discounted at the
original effective interest rate. If a significant increase in
credit risk has occurred since initial recognition, impairment is
measured as lifetime ECLs. Otherwise, impairment is measured as
twelve-month ECLs which represent the portion of lifetime ECLs that
are expected to occur based on default events that are possible
within twelve months after the reporting date. If credit quality
improves in a subsequent period such that the increase in credit
risk since initial recognition is no longer considered significant,
the loss allowance reverts back to being measured based on
twelve-month ECLs.
Significant Increase in Credit Risk
For retail exposures, significant increase in credit risk is
assessed based on changes in the twelve-month probability of
default (PD) since initial recognition, using a combination of
individual and collective information that incorporates borrower
and account specific attributes and relevant forward-looking
macroeconomic variables.
For non-retail exposures, significant increase in credit risk is
assessed based on changes in the internal risk rating (borrower
risk ratings (BRR)) since initial recognition.
The Bank defines default as delinquency of 90 days or more for most
retail products and BRR 9 for non-retail exposures. Exposures are
considered impaired and migrate to Stage 3 when they are 90 days or
more past due for retail exposures, rated BRR 9 for non-retail
exposures, or when there is objective evidence that there has been
a deterioration of credit quality to the extent the Bank no longer
has reasonable assurance as to the timely collection of the full
amount of principal and interest.
When determining whether there has been a significant increase in
credit risk since initial recognition of a financial asset, the
Bank considers all reasonable and supportable information that is
available without undue cost or effort about past events, current
conditions, and forecast of future economic conditions. Refer to
Note 3 for additional details.
Measurement of Expected Credit Losses
ECLs are measured as the probability-weighted present value of
expected cash shortfalls over the remaining expected life of the
financial instrument and consider reasonable and supportable
information about past events, current conditions, and forecasts of
future events and economic conditions that impact the Bank's credit
risk assessment. Expected life is the maximum contractual period
the Bank is exposed to credit risk, including extension options for
which the borrower has unilateral right to exercise. For certain
financial instruments that include both a loan and an undrawn
commitment, and the Bank's contractual ability to demand repayment
and cancel the undrawn commitment does not limit the Bank's
exposure to credit losses to the contractual notice period, ECLs
are measured over the period the Bank is exposed to credit risk.
For example, ECLs for credit cards are measured over the borrowers'
expected behavioural life, incorporating survivorship assumptions
and borrower-specific attributes.
The Bank leverages its Advanced Internal Ratings-Based (AIRB)
models used for regulatory capital purposes and incorporates
adjustments where appropriate to calculate ECLs.
Forward-Looking Information and Expert Credit
Judgment
Forward-looking information is considered when determining
significant increase in credit risk and measuring ECLs.
Forward-looking macroeconomic factors are incorporated in the risk
parameters as relevant.
Qualitative factors that are not already considered in the
modelling are incorporated by exercising expert credit judgment in
determining the final ECL. Refer to Note 3 for additional
details.
Modified Loans
In cases where a borrower experiences financial difficulties, the
Bank may grant certain concessionary modifications to the terms and
conditions of a loan. Modifications may include payment deferrals,
extension of amortization periods, rate reductions, principal
forgiveness, debt consolidation, forbearance and other
modifications intended to minimize the economic loss and to avoid
foreclosure or repossession of collateral. The Bank has policies in
place to determine the appropriate remediation strategy based on
the individual borrower.
If the Bank determines that a modification results in expiry of
cash flows, the original asset is derecognized while a new asset is
recognized based on the new contractual terms. Significant increase
in credit risk is assessed relative to the risk of default on the
date of modification.
If the Bank determines that a modification does not result in
derecognition, significant increase in credit risk is assessed
based on the risk of default at initial recognition of the original
asset. Expected cash flows arising from the modified contractual
terms are considered when calculating the ECL for the modified
asset. For loans that were modified while having lifetime ECLs, the
loans can revert to having twelve-month ECLs after a period of
performance and improvement in the borrower's financial
condition.
Allowance for Loan Losses, Excluding Acquired Credit-Impaired
(ACI) Loans
The allowance for loan losses represents management's calculation
of probability-weighted ECLs in the lending portfolios, including
any off-balance sheet exposures, at the balance sheet date. The
allowance for loan losses for lending portfolios reported on the
Consolidated Balance Sheet, which includes credit-related
allowances for residential mortgages, consumer instalment and other
personal, credit card, and business and government loans, is
deducted from Loans on the Consolidated Balance Sheet. The
allowance for loan losses for loans measured at FVOCI is presented
on the Consolidated Statement of Changes in Equity. The allowance
for loan losses for off-balance sheet instruments, which relates to
certain guarantees, letters of credit, and undrawn lines of credit,
is recognized in Other liabilities on the Consolidated Balance
Sheet. Allowances for lending portfolios reported on the balance
sheet and off-balance sheet exposures are calculated using the same
methodology. The allowance is increased by the provision for credit
losses and decreased by write-offs net of recoveries and disposals.
Each quarter, allowances are reassessed and adjusted based on any
changes in management's estimate of ECLs. Loan losses on impaired
loans in Stage 3 continue to be recognized by means of an allowance
for loan losses until a loan is written off.
A loan is written off against the related allowance for loan losses
when there is no realistic prospect of recovery. Non-retail loans
are generally written off when all reasonable collection efforts
have been exhausted, such as when a loan is sold, when all security
has been realized, or when all security has been resolved with the
receiver or bankruptcy court. Non-real estate retail loans are
generally written off when contractual payments are 180 days past
due, or when a loan is sold. Real-estate secured retail loans are
generally written off when the security is realized. The time
period over which the Bank performs collection activities of the
contractual amount outstanding of financial assets that are written
off varies from one jurisdiction to another and generally spans
between less than one year to five years.
Allowance for Credit Losses on Debt Securities
The allowance for credit losses on debt securities represents
management's calculation of probability-weighted ECLs. Debt
securities measured at amortized cost are presented net of the
allowance for credit losses on the Consolidated Balance Sheet. The
allowance for credit losses on debt securities measured at FVOCI
are presented on the Consolidated Statement of Changes in Equity.
The allowance for credit losses is increased by the provision for
credit losses and decreased by write-offs net of recoveries and
disposals. Each quarter, allowances are reassessed and adjusted
based on any changes in management's estimate of ECLs.
Acquired Loan s
Acquired loans are initially measured at fair value, which
considers incurred and expected future credit losses estimated at
the acquisition date and also reflects adjustments based on the
acquired loan's interest rate in comparison to current market
rates. On acquisition, twelve-month ECLs are recognized on the
acquired loans, resulting in the carrying amount for acquired loans
to be lower than fair value. When loans are acquired with evidence
of incurred credit loss where it is probable at the purchase date
that the Bank will be unable to collect all contractually required
principal and interest payments, they are generally considered to
be ACI loans, with no ECLs recognized on acquisition. Acquired
performing loans are subsequently accounted for at amortized cost
based on their contractual cash flows and any acquisition related
discount or premium, including credit-related discounts, is
considered to be an adjustment to the loan yield and is recognized
in interest income using EIRM over the term of the loan, or the
expected life of the loan for acquired loans with revolving
terms.
Acquired Credit-Impaired Loans
ACI loans are identified as impaired at acquisition based on
specific risk characteristics of the loans, including past due
status, performance history, and recent borrower credit scores. ACI
loans are accounted for based on the present value of expected cash
flows as opposed to their contractual cash flows. The Bank
determines the fair value of these loans at the acquisition date by
discounting expected cash flows at a discount rate that reflects
factors a market participant would use when determining fair value
including management assumptions relating to default rates, loss
severities, the amount and timing of prepayments, and other factors
that are reflective of current market conditions. With respect to
certain individually significant ACI loans, accounting is applied
individually at the loan level. The remaining ACI loans are
aggregated provided they are acquired in the same fiscal quarter
and have common risk characteristics. Aggregated loans are
accounted for as a single asset with aggregated cash flows and a
single composite interest rate. Subsequent to acquisition, the Bank
regularly reassesses and updates its cash flow estimates for
changes to assumptions relating to default rates, loss severities,
the amount and timing of prepayments, and other factors that are
reflective of current market conditions. Probable decreases in
expected cash flows trigger the recognition of additional
impairment, which is measured based on the present value of the
revised expected cash flows discounted at the loan's effective
interest rate as compared to the carrying value of the loan. The
ECL in excess of the initial credit-related discount is recorded
through the provision for credit losses. Interest income on ACI
loans is calculated by multiplying the credit-adjusted effective
interest rate to the amortized cost of ACI loans.</t>
  </si>
  <si>
    <t>Classification And Measurement Of Financial Assets</t>
  </si>
  <si>
    <t>CLASSIFICATION AND MEASUREMENT OF FINANCIAL ASSETS
Business Model Assessment
The Bank determines its business models based on the objective
under which its portfolios of financial assets are managed. Refer
to Note 2 for details on the Bank's business models. In determining
its business models, the Bank considers the following:
•
Management's intent and strategic objectives and the
operation of the stated policies in practice;
•
The primary risks that affect the performance of the
business model and how these risks are managed;
•
How the performance of the portfolio is evaluated and
reported to management; and
•
The frequency and significance of financial asset
sales in prior periods, the reasons for such sales and the expected
future sales activities.
Sales in themselves do not determine the business model and are not
considered in isolation. Instead, sales provide evidence about how
cash flows are realized. A held-to-collect business model will be
reassessed by the Bank to determine whether any sales are
consistent with an objective of collecting contractual cash flows
if the sales are more than insignificant in value or
infrequent.
Solely Payments of Principal and Interest Test
In assessing whether contractual cash flows are SPPI, the Bank
considers the contractual terms of the instrument. This includes
assessing whether the financial asset contains a contractual term
that could change the timing or amount of contractual cash flows
such that they would not be consistent with a basic lending
arrangement. In making the assessment, the Bank considers the
primary terms as follows and assesses if the contractual cash flows
of the instruments continue to meet the SPPI test:
•
Performance-linked features;
•
Terms that limit the Bank's claim to cash flows from
specified assets (non-recourse terms);
•
Prepayment and extension terms;
•
Leverage features; and
•
Features that modify elements of the time value of
money.</t>
  </si>
  <si>
    <t>Impairment Of Financial Assets</t>
  </si>
  <si>
    <t>IMPAIRMENT OF FINANCIAL ASSETS
Significant Increase in Credit Risk
For retail exposures, criteria for assessing significant increase
in credit risk are defined at the appropriate product or portfolio
level and vary based on the exposure's credit risk at origination.
The criteria include relative changes in PD, absolute PD backstop,
and delinquency backstop when contractual payments are more than 30
days past due. Credit risk has increased significantly since
initial recognition when one of the criteria is met.
For non-retail exposures, BRR is determined on an individual
borrower basis using industry and sector-specific credit risk
models that are based on historical data. Current and
forward-looking information that is specific to the borrower,
industry, and sector is considered based on expert credit judgment.
Criteria for assessing significant increase in credit risk are
defined at the appropriate segmentation level and vary based on the
BRR of the exposure at origination. Criteria include relative
changes in BRR, absolute BRR backstop, and delinquency backstop
when contractual payments are more than 30 days past due. Credit
risk has increased significantly since initial recognition when one
of the criteria is met.
Measurement of Expected Credit Loss
For retail exposures, ECLs are calculated as the product of PD,
loss given default (LGD), and EAD at each time step over the
remaining expected life of the financial asset and discounted to
the reporting date at the effective interest rate. PD estimates
represent the point-in-time PD, updated quarterly based on the
Bank's historical experience, current conditions, and relevant
forward-looking expectations over the expected life of the exposure
to determine the lifetime PD curve. LGD estimates are determined
based on historical charge-off events and recovery payments,
current information about attributes specific to the borrower, and
direct costs. Expected cash flows from collateral, guarantees, and
other credit enhancements are incorporated in LGD if integral to
the contractual terms. Relevant macroeconomic variables are
incorporated in determining expected LGD. EAD represents the
expected balance at default across the remaining expected life of
the exposure. EAD incorporates forward-looking expectations about
repayments of drawn balances and expectations about future draws
where applicable.
For non-retail exposures, ECLs are calculated based on the present
value of cash shortfalls determined as the difference between
contractual cash flows and expected cash flows over the remaining
expected life of the financial instrument. Lifetime PD is
determined by mapping the exposure's BRR to point-in-time PD over
the expected life. LGD estimates are determined by mapping the
exposure's facility risk rating (FRR) to expected LGD which takes
into account facility-specific characteristics such as collateral,
seniority ranking of debt, and loan structure. Relevant
macroeconomic variables are incorporated in determining expected PD
and LGD. Expected cash flows are determined by applying the
expected LGD to the contractual cash flows to calculate cash
shortfalls over the expected life of the exposure.
Forward-Looking Information
In calculating the ECL, the Bank employs internally developed
models that utilize parameters for PD, LGD, and EAD.
Forward-looking macroeconomic factors including at the regional
level are incorporated in the risk parameters as relevant.
Additional risk factors that are industry or segment-specific are
also incorporated, where relevant. Forward-looking macroeconomic
forecasts are generated by TD Economics as part of the ECL process:
A base economic forecast is accompanied with upside and downside
estimates of realistically possible economic conditions. All
economic forecasts are updated quarterly for each variable on a
regional basis where applicable and incorporated as relevant into
the quarterly modelling of base, upside and downside risk
parameters used in the calculation of ECL scenarios and
probability-weighted ECL. The macroeconomic variable estimations
are statistically derived relative to the base forecast based on
the historical distribution of each variable. TD Economics will
apply judgment to recommend probability weights to each forecast on
a quarterly basis. The proposed macroeconomic forecasts and
probability weightings are subject to robust management review and
challenge process by a cross-functional committee that includes
representation from TD Economics, Risk, Finance, and Business. ECLs
calculated under each of the three forecasts are applied against
the respective probability weightings to determine the
probability-weighted ECLs. Refer to Note 8 for further details on
the macroeconomic variables and ECL sensitivity.
Expert Credit Judgment
ECLs are recognized on initial recognition of the financial assets.
Allowance for credit losses represents management's best estimate
of the risk of default and ECLs on the financial assets, including
any off-balance sheet exposures, at the balance sheet date.
Management exercises expert credit judgment in assessing if an
exposure has experienced significant increase in credit risk since
initial recognition and in determining the amount of ECLs at each
reporting date by considering reasonable and supportable
information that is not already included in the quantitative
models.
Management's judgment is used to determine the point within the
range that is the best estimate for the qualitative component
contributing to ECLs, based on an assessment of business and
economic conditions, historical loss experience, loan portfolio
composition, and other relevant indicators and forward-looking
information that are not fully incorporated into the model
calculation. Changes in these assumptions would have a direct
impact on the provision for credit losses and may result in a
change in the allowance for credit losses.</t>
  </si>
  <si>
    <t>IAS 39 [member]</t>
  </si>
  <si>
    <t>FINANCIAL INSTRUMENTS OTHER THAN DERIVATIVES PRIOR TO NOVEMBER
1, 2017 UNDER IAS 39
The following is applicable to periods prior to November 1,
2017 for financial instruments accounted for under IAS 39, to the
extent not already discussed earlier in this Note.
Classification and Measurement of Financial Assets and Financial
Liabilities
Available-for-Sale (AFS) Securities
Financial assets not classified as trading, designated at FVTPL,
held-to-maturity or loans, were classified as AFS and included
equity securities and debt securities.
AFS securities were recognized on a trade date basis and were
generally carried at fair value on the Consolidated Balance Sheet
with changes in fair value recognized in other comprehensive
income.
Gains and losses realized on disposal of financial assets
classified as AFS were calculated on a weighted-average cost basis
and were recognized in net securities gains (losses) in
non-interest income. Dividends were recognized on the ex-dividend
date and interest income was recognized on an accrual basis using
EIRM. Both dividends and interest were included in Interest income
on the Consolidated Statement of Income.
Impairment losses were recognized if there was objective evidence
of impairment as a result of one or more events that occurred (a
'loss event') and the loss event(s) resulted in a decrease in the
estimated future cash flows of the instrument. A significant or
prolonged decline in fair value below cost was considered objective
evidence of impairment for AFS equity securities. A deterioration
in credit quality was considered objective evidence of impairment
for AFS debt securities. Qualitative factors were also considered
when assessing impairment for AFS securities. When impairment was
identified, the cumulative net loss previously recognized in other
comprehensive income, less any impairment loss previously
recognized on the Consolidated Statement of Income, was removed
from other comprehensive income and recognized in Net securities
gains (losses) in Non-interest income on the Consolidated Statement
of Income.
If the fair value of a previously impaired equity security
subsequently increased, the impairment loss was not reversed
through the Consolidated Statement of Income. Subsequent increases
in fair value were recognized in other comprehensive income. If the
fair value of a previously impaired debt security subsequently
increased and the increase could be objectively related to an event
occurring after the impairment was recognized on the Consolidated
Statement of Income, then the impairment loss was reversed through
the Consolidated Statement of Income. An increase in fair value in
excess of impairment recognized previously on the Consolidated
Statement of Income was recognized in other comprehensive
income.
Held-to-Maturity Securities
Debt securities with fixed or determinable payments and fixed
maturity dates, that did not meet the definition of loans and
receivables, and that the Bank intended and had the ability to hold
to maturity were classified as held-to-maturity and were carried at
amortized cost, net of impairment losses. Securities classified as
held-to-maturity were assessed for objective evidence of impairment
at the counterparty-specific level. If there was no objective
evidence of impairment at the counterparty-specific level then the
security was grouped with other held-to-maturity securities with
similar credit risk characteristics and was collectively assessed
for impairment, which considered losses incurred but not
identified. Interest income was recognized using EIRM and was
included in Interest income on the Consolidated Statement of
Income.
Financial Assets and Liabilities Designated at Fair Value
through Profit or Loss
Certain financial assets and financial liabilities that did not
meet the definition of trading could be designated at FVTPL on
initial recognition. To be designated at FVTPL, financial assets
and financial liabilities had to meet one of the following
criteria: (1) the designation eliminated or significantly
reduced a measurement or recognition inconsistency (also referred
to as "an accounting mismatch"); (2) a group of financial
assets, financial liabilities, or both, was managed and its
performance was evaluated on a fair value basis in accordance with
a documented risk management or investment strategy; or
(3) the instrument contained one or more embedded derivatives
unless a) the embedded derivative did not significantly modify
the cash flows that otherwise would be required by the contract, or
b) it was clear with little or no analysis that separation of the
embedded derivative from the financial instrument was prohibited.
In addition, the FVTPL designation was available only for those
financial instruments for which a reliable estimate of fair value
could be obtained. Once financial assets and financial liabilities
were designated at FVTPL, the designation was irrevocable.
Financial assets and financial liabilities designated at FVTPL were
carried at fair value on the Consolidated Balance Sheet, with
changes in fair value as well as any gains or losses realized on
disposal recognized in income (loss) from financial instruments
designated at fair value at profit or loss. Interest was recognized
on an accrual basis and was included in interest income or interest
expense.
Embedded Derivatives
Derivatives that were embedded in financial assets and liabilities
were separated from their host instruments and treated as separate
derivatives when their characteristics and risks were not closely
related to those of the host instrument, a separate instrument with
the same terms as the embedded derivative met the definition of a
derivative, and the combined contract was not held-for-trading or
designated at fair value through profit or loss. These embedded
derivatives, which were bifurcated from the host contract, were
recognized on the Consolidated Balance Sheet as Derivatives and
measured at fair value with subsequent changes recognized in
Non-interest income on the Consolidated Statement of Income.
Impairment – Allowance for Credit Losses
Loan Impairment, Excluding Acquired Credit-Impaired
Loans
A loan, including a debt security classified as a loan, was
considered impaired when there was objective evidence that there
had been a deterioration of credit quality subsequent to the
initial recognition of the loan to the extent the Bank no longer
had reasonable assurance as to the timely collection of the full
amount of principal and interest. Indicators of impairment could
include, but were not limited to, one or more of the following:
•
Significant financial difficulty of the issuer or
obligor;
•
A breach of contract, such as a default or delinquency
in interest or principal payments;
•
Increased probability that the borrower would enter
bankruptcy or other financial reorganization; or
•
The disappearance of an active market for that
financial asset.
A loan was reclassified back to performing status when it had been
determined that there was reasonable assurance of full and timely
repayment of interest and principal in accordance with the original
or revised contractual conditions of the loan and all criteria for
the impaired classification had been remedied. For gross impaired
debt securities classified as loans, subsequent to any recorded
impairment, interest income continued to be recognized using EIRM
which was used to discount the future cash flows for the purpose of
measuring the credit loss.
Renegotiated Loans
In cases where a borrower experienced financial difficulties the
Bank may have granted certain concessionary modifications to the
terms and conditions of a loan. Modifications may have included
payment deferrals, extension of amortization periods, rate
reductions, principal forgiveness, debt consolidation, forbearance
and other modifications intended to minimize the economic loss and
to avoid foreclosure or repossession of collateral. The Bank had
policies in place to determine the appropriate remediation strategy
based on the individual borrower. Once modified, additional
impairment was recorded where the Bank identified a decrease in the
modified loan's estimated realizable value as a result of the
modification. Modified loans were assessed for impairment,
consistent with the Bank's policies for impairment.
Allowance for Credit Losses, Excluding Acquired
Credit-Impaired Loans
The allowance for credit losses represented management's best
estimate of impairment incurred in the lending portfolios,
including any off-balance sheet exposures, at the balance sheet
date. The allowance for loan losses, which included credit-related
allowances for residential mortgages, consumer instalment and other
personal, credit card, business and government loans, and debt
securities classified as loans, was deducted from Loans on the
Consolidated Balance Sheet. The allowance for credit losses for
off-balance sheet instruments, which related to certain guarantees,
letters of credit, and undrawn lines of credit, was recognized in
Other liabilities on the Consolidated Balance Sheet. Allowances for
lending portfolios reported on the balance sheet and off-balance
sheet exposures were calculated using the same methodology. The
allowance was increased by the provision for credit losses and
decreased by write-offs net of recoveries and disposals. The Bank
maintained both counterparty-specific and collectively assessed
allowances. Each quarter, allowances were reassessed and adjusted
based on any changes in management's estimate of the future cash
flows estimated to be recovered. Credit losses on impaired loans
were recognized by means of an allowance for credit losses until a
loan was written off.
A loan was written off against the related allowance for credit
losses when there was no realistic prospect of recovery. Non-retail
loans were generally written off when all reasonable collection
efforts had been exhausted, such as when a loan was sold, when all
security had been realized, or when all security had been resolved
with the receiver or bankruptcy court. Non-real estate secured
retail loans were generally written off when contractual payments
were 180 days past due, or when a loan was sold. Real-estate
secured retail loans were generally written off when the security
was realized.
Counterparty-Specific Allowance
Individually significant loans, such as the Bank's medium-sized
business and government loans and debt securities classified as
loans, were assessed for impairment at the counterparty-specific
level. The impairment assessment was based on the counterparty's
credit ratings, overall financial condition, and where applicable,
the realizable value of the collateral. Collateral was reviewed at
least annually and when conditions arose indicating an earlier
review was necessary. An allowance, if applicable, was measured as
the difference between the carrying amount of the loan and the
estimated recoverable amount. The estimated recoverable amount was
the present value of the estimated future cash flows, discounted
using the loan's original EIR.
Collectively Assessed Allowance for Individually
Insignificant Impaired Loans
Individually insignificant impaired loans, such as the Bank's
personal and small business loans and credit cards, were
collectively assessed for impairment. Allowances were calculated
using a formula that incorporated recent loss experience,
historical default rates which were delinquency levels in interest
or principal payments that indicated impairment, other applicable
observable data, and the type of collateral pledged.
Collectively Assessed Allowance for Incurred but Not
Identified Credit Losses
If there was no objective evidence of impairment for an individual
loan, whether significant or not, the loan was included in a group
of assets with similar credit risk characteristics and collectively
assessed for impairment for losses incurred but not identified.
This allowance was referred to as the allowance for incurred but
not identified credit losses. The level of the allowance for each
group depended upon an assessment of business and economic
conditions, historical loss experience, loan portfolio composition,
and other relevant indicators. Historical loss experience was
adjusted based on observable data to reflect the effects of
conditions which existed at the time. The allowance for incurred
but not identified credit losses was calculated using credit risk
models that considered probability of default (loss frequency),
loss given credit default (loss severity), and exposure at default
(EAD). For purposes of measuring the collectively assessed
allowance for incurred but not identified credit losses, default
was defined as delinquency levels in interest or principal payments
that would indicate impairment.
Acquired Loan s
Acquired loans were initially measured at fair value which
considered incurred and expected future credit losses estimated at
the acquisition date and also reflected adjustments based on the
acquired loan's interest rate in comparison to market rates. As a
result, no allowance for credit losses was recorded on the date of
acquisition. When loans were acquired with evidence of incurred
credit loss where it was probable at the purchase date that the
Bank would be unable to collect all contractually required
principal and interest payments, they were generally considered to
be ACI loans.
Acquired performing loans were subsequently accounted for at
amortized cost based on their contractual cash flows and any
acquisition-related discount or premium was considered to be an
adjustment to the loan yield and recognized in interest income
using EIRM over the term of the loan, or the expected life of the
loan for acquired loans with revolving terms. Credit-related
discounts relating to incurred losses for acquired loans were not
accreted. Acquired loans were subject to impairment assessments
under the Bank's credit loss framework similar to the Bank's
originated loan portfolio.
Acquired Credit-Impaired Loans
ACI loans were identified as impaired at acquisition based on
specific risk characteristics of the loans, including past due
status, performance history and recent borrower credit scores.
ACI loans were accounted for based on the present value of expected
cash flows as opposed to their contractual cash flows. The Bank
determined the fair value of these loans at the acquisition date by
discounting expected cash flows at a discount rate that reflected
factors a market participant would use when determining fair value
including management assumptions relating to default rates, loss
severities, the amount and timing of prepayments, and other factors
that were reflective of market conditions. With respect to certain
individually significant ACI loans, accounting was applied
individually at the loan level. The remaining ACI loans were
aggregated provided that they were acquired in the same fiscal
quarter and had common risk characteristics. Aggregated loans were
accounted for as a single asset with aggregated cash flows and a
single composite interest rate.
Subsequent to acquisition, the Bank regularly reassessed and
updated its cash flow estimates for changes to assumptions relating
to default rates, loss severities, the amount and timing of
prepayments, and other factors that were reflective of market
conditions. Probable decreases in expected cash flows triggered the
recognition of additional impairment, which was measured based on
the present value of the revised expected cash flows discounted at
the loan's EIR as compared to the carrying value of the loan.
Impairment was recorded through the provision for credit
losses.
Probable and significant increases in expected cash flows would
first reverse any previously taken impairment with any remaining
increase recognized in income immediately as interest income. In
addition, for fixed-rate ACI loans the timing of expected cash
flows may have increased or decreased which may have resulted in
adjustments through interest income to the carrying value in order
to maintain the inception yield of the ACI loan.
If the timing and/or amounts of expected cash flows on ACI loans
were determined not to be reasonably estimable, no interest was
recognized.</t>
  </si>
  <si>
    <t>IMPAIRMENT OF FINANCIAL ASSETS PRIOR TO NOVEMBER 1, 2017 UNDER
IAS 39
The following is applicable to periods prior to November 1,
2017 for financial instruments accounted for under IAS 39.
Available-for-Sale Securities
Impairment losses were recognized on AFS securities if there was
objective evidence of impairment as a result of one or more events
that occurred after initial recognition and the loss event(s)
resulted in a decrease in the estimated cash flows of the
instrument. The Bank individually reviewed these securities at
least quarterly for the presence of these conditions. For AFS
equity securities, a significant or prolonged decline in fair value
below cost was considered objective evidence of impairment. For AFS
debt securities, a deterioration of credit quality was considered
objective evidence of impairment. Other factors considered in the
impairment assessment included financial position and key financial
indicators of the issuer of the instrument, significant past and
continued losses of the issuer, as well as breaches of contract,
including default or delinquency in interest payments and loan
covenant violations.
Held-to-Maturity Securities
Impairment losses were recognized on held-to-maturity securities if
there was objective evidence of impairment as a result of one or
more events that occurred after initial recognition and the loss
event(s) resulted in a decrease in the estimated cash flows of the
instrument. The Bank reviewed these securities at least quarterly
for impairment at the counterparty-specific level. If there was no
objective evidence of impairment at the counterparty-specific level
then the security was grouped with other held-to-maturity
securities with similar credit risk characteristics and
collectively assessed for impairment, which considered losses
incurred but not identified. A deterioration of credit quality was
considered objective evidence of impairment. Other factors
considered in the impairment assessment included the financial
position and key financial indicators of the issuer, significant
past and continued losses of the issuer, as well as breaches of
contract, including default or delinquency in interest payments and
loan covenant violations.
Loans
A loan, including a debt security classified as a loan, was
considered impaired when there was objective evidence that there
had been a deterioration of credit quality subsequent to the
initial recognition of the loan to the extent the Bank no longer
had reasonable assurance as to the timely collection of the full
amount of principal and interest. The Bank assessed loans for
objective evidence of impairment individually for loans that were
individually significant, and collectively for loans that were not
individually significant. The allowance for credit losses
represented management's best estimate of impairment incurred in
the lending portfolios, including any off-balance sheet exposures,
at the balance sheet date. Management exercised judgment as to the
timing of designating a loan as impaired, the amount of the
allowance required, and the amount that would be recovered once the
borrower defaulted. Changes in the amount that management expected
to recover would have a direct impact on the provision for credit
losses and may have resulted in a change in the allowance for
credit losses.
If there was no objective evidence of impairment for an individual
loan, whether significant or not, the loan was included in a group
of assets with similar credit risk characteristics and collectively
assessed for impairment for losses incurred but not identified. In
calculating the probable range of allowance for incurred but not
identified credit losses, the Bank employed internally developed
models that utilized parameters for PD, LGD, and EAD. Management's
judgment was used to determine the point within the range that was
the best estimate of losses, based on an assessment of business and
economic conditions, historical loss experience, loan portfolio
composition, and other relevant indicators that were not fully
incorporated into the model calculation. Changes in these
assumptions would have a direct impact on the provision for credit
losses and may have resulted in a change in the incurred but not
identified allowance for credit losses.</t>
  </si>
  <si>
    <t>IFRS 7 Disclosure (Tables)</t>
  </si>
  <si>
    <t>Schedule of Probability Of Default Risk Ranges</t>
  </si>
  <si>
    <t>The following table maps PD ranges to risk levels:
Risk Assessment PD Segment PD Range
Low Risk 1 0.00 to 0.15%
Normal Risk
2 3
0.16 to 0.41 0.42 to 1.10
Medium Risk
4 5
1.11 to 2.93 2.94 to 4.74
High Risk
6 7 8
4.75 to 7.59 7.60 to 18.24 18.25 to 99.99
Default 9 100.00</t>
  </si>
  <si>
    <t>Credit Risk Exposures Subject to the TSA</t>
  </si>
  <si>
    <t>The Bank applies the following risk weights to on-balance
Sovereign
0 % 1
Bank 20 % 1
Corporate
100 %
1
The risk weight may vary according to the external
risk rating.</t>
  </si>
  <si>
    <t>Portfolio Market Risk Measures</t>
  </si>
  <si>
    <t>TABLE 45: PORTFOLIO MARKET RISK MEASURES
(millions of Canadian dollars)
2019
2018
As at
Average
High
Low
As at
Average
High
Low
Interest rate risk $
8.6 $
9.4 $
17.2 $
4.3 $
14.2 $
14.0 $
25.7 $
5.3
Credit spread risk 13.8 13.2 22.5 7.5 17.2 11.8 18.2 7.7
Equity risk 7.1 6.5 11.5 3.6 6.1 7.2 12.9 4.0
Foreign exchange risk 4.3 4.7 10.2 1.0 8.7 4.4 8.7 2.2
Commodity risk 2.2 2.1 4.8 1.0 3.0 2.6 6.8 1.3
Idiosyncratic debt specific risk 16.5 15.6 23.5 10.6 17.2 16.5 22.4 11.3
Diversification effect 1
(32.1 )
(30.3 )
n/m 2
n/m
(41.9 )
(32.7 )
n/m
n/m
Total Value-at-Risk (one-day) 20.4 21.2 31.8 13.6 24.5 23.8 33.1 16.9
Stressed Value-at-Risk (one-day) 51.5 47.9 84.4 33.4 54.2 49.8 84.8 28.8
Incremental Risk Capital Charge (one-year)
230.7
225.0
279.6
173.1
237.1
205.8
269.8
156.2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t>
  </si>
  <si>
    <t>Sensitivity of After-tax Economic Value at Risk by Currency</t>
  </si>
  <si>
    <t xml:space="preserve">TABLE 46: SENSITIVITY OF AFTER-TAX
(millions of Canadian dollars)
October 31, 2019
October 31, 2018
Currency
100 bps
100 bps decrease
100 bps
100 bps decrease
Canadian dollar $ (39 ) $ (43 ) $ (41 ) $ (17 )
U.S. dollar
(374 )
(375 )
(197 )
19
$ (413 )
$ (418 )
$ (238 )
$ 2 </t>
  </si>
  <si>
    <t>Sensitivity of Pre-Tax Economic Value at Risk by Currency</t>
  </si>
  <si>
    <t xml:space="preserve">TABLE 47: SENSITIVITY OF PRE-TAX
(millions of Canadian dollars)
October 31, 2019
October 31, 2018
Currency
100 bps
100 bps decrease
100 bps
100 bps decrease
Canadian dollar $ (103 ) $ 103 $ (49 ) $ 49
U.S. dollar
(68 )
(176 )
(24 )
(163 )
$ (171 )
$ (73 )
$ (73 )
$ (114 ) </t>
  </si>
  <si>
    <t>Summary of Liquid Assets by Type and Currency</t>
  </si>
  <si>
    <t>TABLE 48: SUMMARY OF LIQUID ASSETS BY TYPE AND
CURRENCY 1
(millions of Canadian dollars, except as noted)
As at
Bank-owned
Securities 2
Total liquid
% of
Encumbered
Unencumbered 2
October 31, 2019
Cash and due from banks $ 5,140 $ – $ 5,140 1 % $ 566 $ 4,574
Canadian government obligations 13,872 77,275 91,147 14 56,337 34,810
NHA MBS 38,138 15 38,153 6 3,816 34,337
Provincial government obligations 15,679 25,151 40,830 6 31,287 9,543
Corporate issuer obligations 11,149 3,623 14,772 2 3,882 10,890
Equities 13,636 2,770 16,406 3 11,225 5,181
Other marketable securities and/or loans
2,512
311
2,823
–
1,078
1,745
Total Canadian dollar-denominated
100,126
109,145
209,271
32
108,191
101,080
Cash and due from banks 19,225 – 19,225 3 33 19,192
U.S. government obligations 34,103 47,803 81,906 13 37,367 44,539
U.S. federal agency obligations, including U.S. federal agency
mortgage-backed 58,222 11,873 70,095 11 20,939 49,156
Other sovereign obligations 47,854 49,304 97,158 15 39,500 57,658
Corporate issuer obligations 84,835 1,856 86,691 13 7,070 79,621
Equities 40,550 34,607 75,157 12 39,403 35,754
Other marketable securities and/or loans
4,658
667
5,325
1
712
4,613
Total non-Canadian
289,447
146,110
435,557
68
145,024
290,533
Total
$ 389,573
$ 255,255
$ 644,828
100 %
$ 253,215
$ 391,613
October 31, 2018
Cash and due from banks $ 3,002 $ – $ 3,002 1 % $ 1,098 $ 1,904
Canadian government obligations 18,256 63,463 81,719 14 47,572 34,147
NHA MBS 39,649 42 39,691 6 3,057 36,634
Provincial government obligations 12,720 19,241 31,961 5 23,651 8,310
Corporate issuer obligations 6,622 3,767 10,389 2 3,769 6,620
Equities 10,554 1,637 12,191 2 6,028 6,163
Other marketable securities and/or loans
2,655
349
3,004
1
277
2,727
Total Canadian dollar-denominated
93,458
88,499
181,957
31
85,452
96,505
Cash and due from banks 24,046 – 24,046 4 28 24,018
U.S. government obligations 30,163 37,691 67,854 12 32,918 34,936
U.S. federal agency obligations, including U.S. federal agency
mortgage-backed 47,150 927 48,077 8 7,522 40,555
Other sovereign obligations 56,034 45,912 101,946 18 41,993 59,953
Corporate issuer obligations 78,160 1,576 79,736 14 7,234 72,502
Equities 33,514 37,666 71,180 12 32,206 38,974
Other marketable securities and/or loans
4,786
4
4,790
1
191
4,599
Total non-Canadian
273,853
123,776
397,629
69
122,092
275,537
Total
$ 367,311
$ 212,275
$ 579,586
100 %
$ 207,544
$ 372,042
1
Positions stated include gross asset values pertaining
to securities financing transactions.
2
Liquid assets include collateral received that can be
re-hypothecated</t>
  </si>
  <si>
    <t>Summary of Unencumbered Liquid Assets by Bank, Subsidiaries, and Branches</t>
  </si>
  <si>
    <t>TABLE 49: SUMMARY OF UNENCUMBERED LIQUID ASSETS BY
BANK, SUBSIDIARIES, AND BRANCHES
(millions of Canadian dollars)
As at
October 31
October 31
The Toronto-Dominion Bank (Parent) $
139,550 $
136,544
Bank subsidiaries 228,978 217,565
Foreign branches
23,085
17,933
Total
$ 391,613
$ 372,042</t>
  </si>
  <si>
    <t>Summary of Deposit Funding</t>
  </si>
  <si>
    <t>TABLE 56: SUMMARY OF DEPOSIT FUNDING
(millions of Canadian dollars)
As at
October 31, 2019
October 31, 2018
P&amp;C deposits – Canadian Retail $
382,252 $
359,473
P&amp;C deposits – U.S. Retail 360,761 346,624
Other deposits
23
36
Total
$ 743,036
$ 706,133</t>
  </si>
  <si>
    <t>Summary of Remaining Contractual Maturity</t>
  </si>
  <si>
    <t>TABLE 59: REMAINING CONTRACTUAL MATURITY
(millions of Canadian dollars)
As at
October 31, 2019
Less than
1 to 3 months
3 to 6 months
6 to 9 months
9 months to 1 year
Over 1 to 2 years
Over 2 to 5 years
Over
No specific maturity
Total
Assets
Cash and due from banks $ 4,857 $ 6 $
– $
– $
– $
– $
– $
– $
– $ 4,863
Interest-bearing deposits with banks 19,892 1,137 77
–
–
–
–
– 4,477 25,583
Trading loans, securities, and other 1 1,197 3,990 3,916 3,171 2,873 15,672 25,939 19,014 70,228 146,000
Non-trading 147 2 37 668 314 1,301 1,803 1,488 743 6,503
Derivatives 5,786 8,472 3,255 2,109 2,222 5,610 8,652 12,788
– 48,894
Financial assets designated at fair value through profit
or loss 195 696 156 82 83 404 1,725 699
– 4,040
Financial assets at fair value through other comprehensive
income 1,431 3,818 4,161 6,339 6,426 18,205 40,289 28,594 1,841 111,104
Debt securities at amortized cost, net of allowance for
credit losses 1,878 5,233 2,254 1,050 764 8,791 45,127 65,401 (1 ) 130,497
Securities purchased under reverse repurchase agreements 2 98,904 34,839 24,000 6,331 1,765 44 52
–
– 165,935
Loans
Residential mortgages 2,006 5,595 8,013 9,832 11,719 34,029 101,591 62,855
– 235,640
Consumer instalment and other personal 850 1,819 3,170 3,620 3,544 17,256 61,736 28,236 60,103 180,334
Credit card
–
–
–
–
–
–
–
– 36,564 36,564
Business and government
29,460
5,573
7,970
9,496
8,830
21,078
71,071
61,266
21,773
236,517
Total loans
32,316
12,987
19,153
22,948
24,093
72,363
234,398
152,357
118,440
689,055
Allowance for loan losses
–
–
–
–
–
–
–
–
(4,447 )
(4,447 )
Loans, net of allowance for loan losses
32,316
12,987
19,153
22,948
24,093
72,363
234,398
152,357
113,993
684,608
Customers' liability under acceptances 11,127 2,211 152 4
–
–
–
–
– 13,494
Investment in TD Ameritrade
–
–
–
–
–
–
–
– 9,316 9,316
Goodwill 3
–
–
–
–
–
–
–
– 16,976 16,976
Other intangibles 3
–
–
–
–
–
–
–
– 2,503 2,503
Land, buildings, equipment, and other depreciable assets 3
–
–
–
–
–
–
–
– 5,513 5,513
Deferred tax assets
–
–
–
–
–
–
–
– 1,799 1,799
Amounts receivable from brokers, dealers, and clients 20,575
–
–
–
–
–
–
–
– 20,575
Other assets
2,548
1,391
2,830
168
103
169
157
97
9,624
17,087
Total assets
$ 200,853
$ 74,782
$ 59,991
$ 42,870
$ 38,643
$ 122,559
$ 358,142
$ 280,438
$ 237,012
$ 1,415,290
Liabilities
Trading deposits $ 5,837 $ 3,025 $ 4,166 $ 2,606 $ 3,185 $ 2,430 $ 4,014 $ 1,622 $
– $ 26,885
Derivatives 7,180 7,968 3,603 2,062 1,763 5,546 8,148 13,781
– 50,051
Securitization liabilities at fair value
– 668 412 494 387 1,656 7,499 1,942
– 13,058
Financial liabilities designated at fair value through profit or
loss 22,193 25,370 15,799 20,496 20,907 356 1 9
– 105,131
Deposits 4,5
Personal 5,218 8,990 9,459 7,691 7,583 9,374 9,670 21 445,424 503,430
Banks 6,771 1,459 150 1 6
– 3 7 8,354 16,751
Business and government 6
18,576
10,049
7,569
10,482
10,670
34,130
46,188
7,594
221,538
366,796
Total deposits
30,565
20,498
17,178
18,174
18,259
43,504
55,861
7,622
675,316
886,977
Acceptances 11,127 2,211 152 4
–
–
–
–
– 13,494
Obligations related to securities sold short 1 384 654 398 819 1,171 3,351 9,882 12,115 882 29,656
Obligations related to securities sold under repurchase
agreements 2 101,856 20,224 2,993 694 30 47 12
–
– 125,856
Securitization liabilities at amortized cost
– 513 1,274 355 342 2,098 6,586 2,918
– 14,086
Amounts payable to brokers, dealers, and clients 23,746
–
–
–
–
–
–
–
– 23,746
Insurance-related liabilities 190 315 388 330 318 940 1,612 874 1,953 6,920
Other liabilities 7 2,845 3,142 1,334 1,293 641 3,339 1,663 138 6,609 21,004
Subordinated notes and debentures
–
–
–
–
–
–
–
10,725
–
10,725
Equity
–
–
–
–
–
–
–
–
87,701
87,701
Total liabilities and equity
$ 205,923
$ 84,588
$ 47,697
$ 47,327
$ 47,003
$ 63,267
$ 95,278
$ 51,746
$ 772,461
$ 1,415,290
Off-balance
Credit and liquidity commitments 8,9 $ 19,388 $ 21,652 $ 18,391 $ 13,537 $ 12,034 $ 27,207 $ 111,281 $ 5,856 $ 1,294 $ 230,640
Operating lease commitments 10 82 165 250 247 244 936 2,332 3,365
– 7,621
Other purchase obligations 82 182 185 206 177 753 1,031 556
– 3,172
Unconsolidated structured entity commitments
408
793
1,360
461
97
81
–
–
–
3,200
Total off-balance
$ 19,960
$ 22,792
$ 20,186
$ 14,451
$ 12,552
$ 28,977
$ 114,644
$ 9,777
$ 1,294
$ 244,633
1
2
3
4
5
6
7
8
9
10
TABLE 59: REMAINING CONTRACTUAL MATURITY 1
(millions of Canadian dollars)
As at
October 31, 2018
Less than
1 to 3 months
3 to 6 months
6 to 9 months
9 months to 1 year
Over 1 to
Over 2 to
Over 5 years
No specific maturity
Total
Assets
Cash and due from banks $ 4,733 $ 2 $ – $ – $ – $ – $ – $ – $ – $ 4,735
Interest-bearing deposits with banks 28,332 924 154 21 16 – – – 1,273 30,720
Trading loans, securities, and other 2 1,971 5,244 2,111 3,653 3,998 9,683 25,772 25,895 49,570 127,897
Non-trading – 12 99 460 906 227 841 848 622 4,015
Derivatives 7,343 9,263 5,275 3,276 2,321 7,130 12,436 9,952 – 56,996
Financial assets designated at fair value through profit or
loss 30 95 535 243 90 297 1,532 796 – 3,618
Financial assets at fair value through other comprehensive
income 1,111 4,214 4,150 5,354 3,962 19,777 57,922 31,936 2,174 130,600
Debt securities at amortized cost, net of allowance for credit
losses 881 2,577 3,010 3,594 4,059 8,103 34,032 50,990 (75 ) 107,171
Securities purchased under reverse repurchase agreements
3 77,612 30,047 14,426 3,807 1,458 29 – – – 127,379
Loans
Residential mortgages 908 3,234 6,614 11,166 11,061 43,063 113,852 35,293 – 225,191
Consumer instalment and other personal 753 1,332 2,628 3,724 4,131 14,313 56,632 26,321 62,245 172,079
Credit card – – – – – – – – 35,018 35,018
Business and government
23,052
4,320
5,539
7,131
9,269
19,637
67,922
59,251
21,533
217,654
Total loans
24,713
8,886
14,781
22,021
24,461
77,013
238,406
120,865
118,796
649,942
Allowance for loan losses
–
–
–
–
–
–
–
–
(3,549 )
(3,549 )
Loans, net of allowance for loan losses
24,713
8,886
14,781
22,021
24,461
77,013
238,406
120,865
115,247
646,393
Customers' liability under acceptances 14,984 2,145 132 6 – – – – – 17,267
Investment in TD Ameritrade – – – – – – – – 8,445 8,445
Goodwill 4 – – – – – – – – 16,536 16,536
Other intangibles 4 – – – – – – – – 2,459 2,459
Land, buildings, equipment, and other depreciable assets 4 – – – – – – – – 5,324 5,324
Deferred tax assets – – – – – – – – 2,812 2,812
Amounts receivable from brokers, dealers, and clients 26,940 – – – – – – – – 26,940
Other assets
3,432
854
1,926
120
142
136
301
90
8,595
15,596
Total assets
$ 192,082
$ 64,263
$ 46,599
$ 42,555
$ 41,413
$ 122,395
$ 371,242
$ 241,372
$ 212,982
$ 1,334,903
Liabilities
Trading deposits $ 16,145 $ 37,337 $ 31,081 $ 12,954 $ 11,739 $ 1,183 $ 3,260 $ 1,005 $ – $ 114,704
Derivatives 6,195 8,684 4,230 3,103 2,263 5,510 9,282 9,003 – 48,270
Securitization liabilities at fair value – 981 194 661 272 1,822 6,719 1,969 – 12,618
Financial liabilities designated at fair value through profit or
loss 10 5 – – – – – 1 – 16
Deposits 5,6
Personal 4,330 7,094 7,541 6,245 7,718 10,222 9,876 38 424,580 477,644
Banks 6,499 1,941 255 24 54 – 3 8 7,928 16,712
Business and government
18,840
19,337
7,033
9,984
11,299
21,345
54,780
8,000
206,465
357,083
Total deposits
29,669
28,372
14,829
16,253
19,071
31,567
64,659
8,046
638,973
851,439
Acceptances 14,986 2,145 132 6 – – – – – 17,269
Obligations related to securities sold short 2 2,621 3,679 1,500 387 904 4,330 13,771 11,474 812 39,478
Obligations related to securities sold under repurchase agreements
3 73,759 15,508 3,516 428 108 43 27 – – 93,389
Securitization liabilities at amortized cost 22 1,240 625 503 575 2,496 6,232 2,990 – 14,683
Amounts payable to brokers, dealers, and clients 28,385 – – – – – – – – 28,385
Insurance-related liabilities 213 294 353 309 310 937 1,624 903 1,755 6,698
Other liabilities 7 2,916 2,631 538 1,326 1,394 2,205 2,308 152 5,704 19,174
Subordinated notes and debentures
–
–
–
–
–
–
–
8,740
–
8,740
Equity
–
–
–
–
–
–
–
–
80,040
80,040
Total liabilities and equity
$ 174,921
$ 100,876
$ 56,998
$ 35,930
$ 36,636
$ 50,093
$ 107,882
$ 44,283
$ 727,284
$ 1,334,903
Off-balance
Credit and liquidity commitments 8,9 $ 18,341 $ 16,732 $ 17,222 $ 13,105 $ 9,159 $ 25,720 $ 101,210 $ 5,260 $ 1,293 $ 208,042
Operating lease commitments 10 79 159 240 237 233 902 2,188 3,229 – 7,267
Other purchase obligations 64 181 169 159 166 591 1,081 549 – 2,960
Unconsolidated structured entity commitments
–
1,079
940
329
–
7
408
–
–
2,763
Total off-balance
$ 18,484
$ 18,151
$ 18,571
$ 13,830
$ 9,558
$ 27,220
$ 104,887
$ 9,038
$ 1,293
$ 221,032
1
2
3
4
5
6
7
8  
9  
10</t>
  </si>
  <si>
    <t>Borrower risk rating [member]</t>
  </si>
  <si>
    <t>Schedule of BRR Scale Aligned to External Ratings</t>
  </si>
  <si>
    <t>TD's 21-point
Description Rating Category Standard &amp; Poor s Moody s Investor Services
Investment grade 0 to 1C AAA to AA- Aaa to Aa3
2A to 2C A+ to A- A1 to A3
3A to
3C
BBB+
to BBB-
Baa1
to Baa3
Non-investment 4A to 4C BB+ to BB- Ba1 to Ba3
5A to
5C
B+ to
B-
B1 to
B3
Watch
and classified
6 to
8
CCC+
to CC and below
Caa1
to Ca and below
Impaired/default
9A to
9B
Default
Default</t>
  </si>
  <si>
    <t>Summary of Significant Accounting Policies (Tables)</t>
  </si>
  <si>
    <t>Schedule of Useful Lives of Assets Estimated by Asset Category</t>
  </si>
  <si>
    <t>Depreciation is recognized on a straight-line basis over the useful
lives of the assets estimated by asset category, as follows:
Asset
Useful Life
Buildings
15 to 40 years
Computer equipment 2 to 8 years
Furniture and fixtures 3 to 15 years
Other equipment 5 to 15 years
Leasehold improvements
Lesser of the remaining lease term and the remaining useful life of the asset</t>
  </si>
  <si>
    <t>Fair Value Measurements (Tables)</t>
  </si>
  <si>
    <t>Schedule of Financial Assets and Liabilities not Carried at Fair Value</t>
  </si>
  <si>
    <t xml:space="preserve">Financial Assets and Liabilities not carried at Fair
Value 1
(millions of Canadian dollars) As at
October 31, 2019
October 31, 2018
Carrying value
Fair value
Carrying value
Fair value
FINANCIAL ASSETS
Debt securities at amortized cost, net of allowance for credit
losses
Government and government-related securities $ 78,275 $ 78,374 $ 60,535 $ 59,948
Other debt securities
52,222
52,370
46,636
46,316
Total debt securities at amortized cost, net of allowance for
credit losses
130,497
130,744
107,171
106,264
Total loans, net of allowance for loan losses
684,608
688,154
646,393
642,542
Total financial assets not carried at fair value
$ 815,105
$ 818,898
$ 753,564
$ 748,806
FINANCIAL LIABILITIES
Deposits $ 886,977 $ 892,597 $ 851,439 $ 846,148
Securitization liabilities at amortized cost 14,086 14,258 14,683 14,654
Subordinated notes and debentures
10,725
11,323
8,740
9,027
Total financial liabilities not carried at fair value
$ 911,788
$ 918,178
$ 874,862
$ 869,829
1
   </t>
  </si>
  <si>
    <t>Schedule of Reconciliation of Changes in Fair Value for Level 3 Assets and Liabilities</t>
  </si>
  <si>
    <t>The following tables reconcile changes in fair value of all assets
and liabilities measured at fair value using significant Level 3
non-observable inputs for the years ended October 31.
Reconciliation of Changes in Fair Value for Level 3 Assets
and Liabilities
(millions of Canadian dollars)
Fair value as at November 1
Total realized and
Movements
Transfers
Fair value as at October 31
Change in instruments 5
Included 1
Included 2,3
Purchases/
Sales/ 4
Into
Out of
FINANCIAL ASSETS
Trading loans, securities,
Government and government-
Canadian government debt
Provinces $ 3 $
– $
– $
– $ (50 ) $ 55 $
– $ 8 $
–
Other debt securities
Canadian issuers 1
– – 1 (2 ) 4 (1 ) 3 –
Other issuers
16
1
–
2
(24 )
20
(14 )
1
–
20
1
–
3
(76 )
79
(15 )
12
–
Non-trading
Securities 408 97 – 317 (329 ) – – 493 20
Loans
19
4
–
5
(23 )
–
–
5
1
427
101
–
322
(352 )
–
–
498
21
Financial assets at fair value
Government and government-
Other OECD government 200 24 – – (224 ) – – – –
Other debt securities
Asset-backed securities 562 – – – – – (562 ) – –
Corporate and other debt 24 – – – –
–
– 24 –
Equity securities
Common shares 1,492 – (3 ) 31 (13 )
– – 1,507 (4 )
Preferred shares
135
–
(16 )
1
(75 )
–
(1 )
44
(23 )
$ 2,413
$ 24
$ (19 )
$ 32
$ (312 )
$ –
$ (563 )
$ 1,575
$ (27 )
FINANCIAL LIABILITIES
Trading deposits 6
$ (3,024 )
$ (380 )
$ –
$ (2,030 )
$ 1,342
$ –
$ –
$ (4,092 )
$ (243 )
Derivatives 7
Interest rate contracts (63 ) (22 )
–
– 6 (4 )
– (83 ) (32 )
Foreign exchange contracts 1
– – – – (5 ) 3 (1 ) (1 )
Equity contracts (624 ) (472 ) – (127 ) 298
–
– (925 ) (460 )
Commodity contracts
27
(33 )
–
–
(11 )
–
–
(17 )
(20 )
(659 )
(527 )
–
(127 )
293
(9 )
3
(1,026 )
(513 )
Financial liabilities
(14 )
104
–
(187 )
76
–
–
(21 )
65
Obligations related to securities
–
–
–
1
–
–
(1 )
–
–
1
Gains (losses) on financial assets and liabilities are
recognized within Non-interest income on the Consolidated Statement
of Income.
2
Other comprehensive income.
3
Includes realized gains/losses transferred to retained
earnings on disposal of equities designated at FVOCI. Refer to Note
7 for further details.
4
Includes foreign exchange.
5
Changes in unrealized gains (losses) on financial
assets at FVOCI are recognized in AOCI.
6
Issuances and repurchases of trading deposits are
reported on a gross basis.
7
As at October 31, 2019, consists of derivative
assets of $0.6 billion (November 1, 2018 – $0.5 billion) and
derivative liabilities of $1.6 billion (November 1, 2018 –
$1.2 billion), which have been netted on this table for
presentation purposes only.
Reconciliation of Changes in Fair
Value for Level 3 Assets and Liabilities 1
(millions of Canadian
dollars)
Fair value as at November 1
Total realized and
Movements
Transfers
Fair value as at October 31
Change in instruments 5
Included 2
Included 3
Purchases/
Sales/ 4
Into
Out of
FINANCIAL ASSETS
Trading loans, securities,
Government and government-
Canadian government debt
Provinces $ – $ – $ – $ 1 $ – $ 2 $ – $ 3 $ –
Other debt securities
Canadian issuers 6 – – – (4 ) 1 (2 ) 1 (1 )
Other issuers
8
(5 )
–
46
(31 )
172
(174 )
16
(2 )
14
(5 )
–
47
(35 )
175
(176 )
20
(3 )
Non-trading
Securities 305 60 – 54 (11 ) – – 408 51
Loans
15
(4 )
–
8
–
–
–
19
(4 )
320
56
–
62
(11 )
–
–
427
47
Financial assets at fair value
Government and government-
Other OECD government guaranteed debt 203 15 (18 ) – – – – 200 (18 )
Other debt securities
Asset-backed securities 553 – (2 ) – 11 – – 562 (2 )
Corporate and other debt 95 12 2 – (85 ) – – 24 2
Equity securities
Common shares 1,469 – (5 ) 23 5 – – 1,492 (7 )
Preferred shares
108
–
27
–
–
–
–
135
26
$ 2,428
$ 27
$ 4
$ 23
$ (69 )
$ –
$ –
$ 2,413
$ 1
FINANCIAL LIABILITIES
Trading deposits 6
$ (2,521 )
$ 78
$ –
$ (1,729 )
$ 1,128
$ (46 )
$ 66
$ (3,024 )
$ 122
Derivatives 7
Interest rate contracts (70 ) 10 – – (3 ) – – (63 ) 6
Foreign exchange contracts 1 – – – 1 – (1 ) 1 3
Equity contracts (893 ) 131 – (121 ) 260 – (1 ) (624 ) 125
Commodity contracts
2
43
–
–
(18 )
–
–
27
26
(960 )
184
–
(121 )
240
–
(2 )
(659 )
160
Financial liabilities
(7 )
(14 )
–
(117 )
124
–
–
(14 )
(11 )
Obligations related to securities
–
–
–
–
4
(4 )
–
–
–
1
Certain comparative amounts have been reclassified to
conform with the presentation adopted in the current period. The
presentation of Financial Liabilities has also been revised to
conform with the current period presentation.
2
Gains (losses) on financial assets and liabilities are
recognized within Non-interest income on the Consolidated Statement
of Income.
3
Includes realized gains/losses transferred to retained
earnings on disposal of equities designated at FVOCI. Refer to Note
7 for further details.
4
Includes foreign exchange.
5
Changes in unrealized gains (losses) on financial
assets at FVOCI are recognized in AOCI.
6
Issuances and repurchases of trading deposits are
reported on a gross basis.
7
As at October 31, 2018, consists of derivative
assets of $0.5 billion (November 1, 2017 – $0.9 billion) and
derivative liabilities of $1.2 billion (November 1, 2017 –
$1.9 billion), which have been netted on this table for
presentation purposes only.</t>
  </si>
  <si>
    <t>Summary of Quantitative Information about Fair Value Measurements Using Significant Unobservable Inputs (Level 3 Instruments)</t>
  </si>
  <si>
    <t>The following table presents the Bank's assets and liabilities
recognized at fair value and classified as Level 3, together with
the valuation techniques used to measure fair value, the
significant inputs used in the valuation technique that are
considered unobservable, and a range of values for those
unobservable inputs. The range of values represents the highest and
lowest inputs used in calculating the fair value.
Valuation Techniques and Inputs Used in the Fair Value
Measurement of Level 3 Assets and Liabilities
As at
October 31, 2019
October 31, 2018
Valuation technique
Significant inputs (Level 3)
Lower range
Upper range
Lower range
Upper range
Unit
Government and government-related securities Market comparable Bond price equivalent 101 158 76 172 points
Other debt securities Market comparable
Bond price equivalent
– 113 – 104 points
Equity securities 1 Market comparable New issue price 100 100 n/a n/a %
Discounted cash flow Discount rate 9 9 6 9 %
EBITDA multiple Earnings multiple 3.5 3.5 5.0 20.5 times
Market comparable Price equivalent 79 80 84 117 %
Non-trading financial assets at fair value through profit or
loss Market comparable New issue price 100 100 100 100 %
Discounted cash flow Discount rates 8 20 8 40 %
EBITDA multiple Earnings multiple 1.1 6.7 0.3 5.3 times
Market comparable Liquidity Discount
–
– 50 50 %
Price-based Net Asset Value 2 n/a n/a n/a n/a
Derivatives
Interest rate contracts Swaption model Currency-specific 27 325 15 346 %
Discounted cash flow Inflation rate swap 1 2 1 2 %
Option model Funding ratio 60 75 65 75 %
Foreign exchange contracts Option model Currency-specific 4 12 7 14 %
Equity contracts Option model Price correlation (19 ) 97 1 96 %
Quanto correlation 10 68 (65 ) 68 %
Dividend yield
– 8 – 8 %
Equity volatility 7 124 10 105 %
Market comparable New issue price 100 100 100 100 %
Commodity contracts Option model Quanto correlation (66 ) (46 ) (66 ) (46 ) %
Swaption correlation 44 56 n/a n/a %
Trading deposits Option model Price correlation (19 ) 97 1 96 %
Quanto correlation (43 ) 68 (85 ) 68 %
Dividend yield
– 16 – 13 %
Equity volatility 7 96 8 131 %
Swaption model Currency-specific 25 325 15 346 %
Financial liabilities designated at fair value through profit or
loss
Option model
Funding ratio
2
70
2
70
%
1
As at October 31, 2019, common shares exclude the
fair value of Federal Reserve stock and Federal Home Loan Bank
stock of $1.5 billion (October 31, 2018 – $1.4 billion)
which are redeemable by the issuer at cost which approximates fair
value. These securities cannot be traded in the market, hence,
these securities have not been subjected to the sensitivity
analysis.
2
Net asset value information for private funds has not
been disclosed due to the wide range in prices for these
instruments.</t>
  </si>
  <si>
    <t>Schedule of Sensitivity Analysis of Level 3 Financial Assets and Liabilities</t>
  </si>
  <si>
    <t>Sensitivity Analysis of Level 3 Financial Assets and
Liabilities
(millions of Canadian dollars)
As at
October 31, 2019
October 31, 2018
Impact to net assets
Impact to net assets
Decrease in
Increase in
Decrease in
Increase in
FINANCIAL ASSETS
Non-trading financial assets at fair value through profit or
loss
Securities $ 49 $ 23 $ 46 $ 26
Loans
1
1
2
2
50 24 48 28
Derivatives
Equity contracts 14 17 16 21
Commodity contracts
–
–
1
1
14
17
17
22
Financial assets at fair value through other comprehensive
income
Other debt securities
Asset-backed securities
–
– 40 40
Corporate and other debt 2 2 2 2
Equity securities
Common shares 6 3 4 2
Preferred shares
10
4
26
7
18
9
72
51
FINANCIAL LIABILITIES
Trading deposits
23
32
18
26
Derivatives
Interest rate contracts 20 14 15 12
Equity contracts
41
35
45
36
61
49
60
48
Financial liabilities designated at fair value through profit or
loss
2
2
2
2
Total
$ 168
$ 133
$ 217
$ 177</t>
  </si>
  <si>
    <t>Summary of Aggregate Difference between Transaction Price and Valuation Technique</t>
  </si>
  <si>
    <t>The following table summarizes the aggregate difference yet to be
recognized in net income due to the difference between the
transaction price and the amount determined using valuation
techniques with significant non-observable inputs at initial
recognition.
(millions of Canadian
dollars)
For the years ended October 31
2019
2018
Balance as at beginning of year $ 14 $ 19
New transactions 38 25
Recognized in the Consolidated Statement of Income during the
year
(37 )
(30 )
Balance as at end of year
$ 15
$ 14</t>
  </si>
  <si>
    <t>At fair value [member]</t>
  </si>
  <si>
    <t>Schedule of Fair Value Hierarchy for Assets and Liabilities</t>
  </si>
  <si>
    <t>Fair Value Hierarchy for Assets and Liabilities Measured at Fair
Value on a Recurring Basis
(millions of Canadian dollars)
As at
October 31, 2019
October 31, 2018
Level 1
Level 2
Level 3
Total 1
Level 1
Level 2
Level 3
Total 1
FINANCIAL ASSETS AND COMMODITIES
Trading loans, securities, and other 2
Government and government-related securities
Canadian government debt
Federal $ 395 $ 10,521 $
– $ 10,916 $ 127 $ 14,335 $ – $ 14,462
Provinces
– 8,510 8 8,518 – 7,535 3 7,538
U.S. federal, state, municipal governments, and agencies debt
– 19,133
– 19,133 – 19,732 – 19,732
Other OECD government guaranteed debt
– 4,132
– 4,132 – 3,324 – 3,324
Mortgage-backed securities
– 1,746
– 1,746 – 2,029 – 2,029
Other debt securities
Canadian issuers
– 5,129 3 5,132 – 5,630 1 5,631
Other issuers
– 13,547 1 13,548 – 14,459 16 14,475
Equity securities
Common shares 56,058 61
– 56,119 43,699 53 – 43,752
Preferred shares 57
–
– 57 33 26 – 59
Trading loans
– 12,482
– 12,482 – 10,990 – 10,990
Commodities 13,761 437
– 14,198 5,540 340 – 5,880
Retained interests
–
19
–
19
–
25
–
25
70,271
75,717
12
146,000
49,399
78,478
20
127,897
Non-trading financial assets at fair value through profit or
loss
Securities 229 3,985 493 4,707 176 2,095 408 2,679
Loans
–
1,791
5
1,796
–
1,317
19
1,336
229
5,776
498
6,503
176
3,412
427
4,015
Derivatives
Interest rate contracts 22 14,794
– 14,816 33 12,365 – 12,398
Foreign exchange contracts 24 30,623 3 30,650 24 39,647 4 39,675
Credit contracts
– 16
– 16 – 9 – 9
Equity contracts 1 1,298 589 1,888 – 3,170 453 3,623
Commodity contracts
266
1,246
12
1,524
144
1,112
35
1,291
313
47,977
604
48,894
201
56,303
492
56,996
Financial assets designated at fair value through profit or
loss
Securities 2
–
4,040
–
4,040
–
3,618
–
3,618
–
4,040
–
4,040
–
3,618
–
3,618
Financial assets at fair value through other comprehensive
income
Government and government-related securities
Canadian government debt
Federal
– 9,663
– 9,663 – 12,731 – 12,731
Provinces
– 12,927
– 12,927 – 9,507 – 9,507
U.S. federal, state, municipal governments, and agencies debt
– 40,737
– 40,737 – 45,766 – 45,766
Other OECD government guaranteed debt
– 14,407
– 14,407 – 19,896 200 20,096
Mortgage-backed securities
– 5,437
– 5,437 – 6,633 – 6,633
Other debt securities
Asset-backed securities
– 15,888
– 15,888 – 21,407 562 21,969
Non-agency collateralized mortgage obligation portfolio
– 247
– 247 – 472 – 472
Corporate and other debt
– 7,810 24 7,834 – 8,483 24 8,507
Equity securities
Common shares 89 2 1,507 1,598 309 3 1,492 1,804
Preferred shares 198
– 44 242 235 – 135 370
Loans
–
2,124
–
2,124
–
2,745
–
2,745
287
109,242
1,575
111,104
544
127,643
2,413
130,600
Securities purchased under reverse repurchase agreements
–
4,843
–
4,843
–
3,920
–
3,920
FINANCIAL LIABILITIES
Trading deposits
–
22,793
4,092
26,885
–
111,680
3,024
114,704
Derivatives
Interest rate contracts 19 14,404 83 14,506 24 9,646 63 9,733
Foreign exchange contracts 21 29,374 4 29,399 18 34,897 3 34,918
Credit contracts
– 420
– 420 – 386 – 386
Equity contracts
– 2,877 1,514 4,391 – 1,319 1,077 2,396
Commodity contracts
266
1,040
29
1,335
134
695
8
837
306
48,115
1,630
50,051
176
46,943
1,151
48,270
Securitization liabilities at fair value
–
13,058
–
13,058
–
12,618
–
12,618
Financial liabilities designated at fair value through profit or
loss
–
105,110
21
105,131
–
2
14
16
Obligations related to securities sold
short 2
878
28,778
–
29,656
1,142
38,336
–
39,478
Obligations related to securities sold under repurchase
agreements
–
2,973
–
2,973
–
3,797
–
3,797
1
Fair value is the same as carrying value.
2
Balances reflect the reduction of securities owned
(long positions) by the amount of identical securities sold but not
yet purchased (short positions).</t>
  </si>
  <si>
    <t>Not measured at fair value in statement of financial position but for which fair value is disclosed [member]</t>
  </si>
  <si>
    <t>The following table presents the levels within the fair value
hierarchy for each of the financial assets and liabilities not
carried at fair value as at October 31, but for which fair
value is disclosed.
Fair Value Hierarchy for Assets and Liabilities not carried at
Fair Value 1
(millions of Canadian dollars)
As at
October 31, 2019
October 31, 2018
Level 1
Level 2
Level 3
Total
Level 1
Level 2
Level 3
Total
ASSETS
Debt securities at amortized cost, net of allowance for credit
losses
Government and government-related securities $ 169 $ 78,195 $ 10 $ 78,374 $ 119 $ 59,828 $ 1 $ 59,948
Other debt securities
–
52,368
2
52,370
–
43,826
2,490
46,316
Total debt securities at amortized cost, net of allowance for
credit losses
169
130,563
12
130,744
119
103,654
2,491
106,264
Total loans, net of allowance for loan losses
–
221,405
466,749
688,154
–
208,794
433,748
642,542
Total assets with fair value disclosures
$ 169
$ 351,968
$ 466,761
$ 818,898
$ 119
$ 312,448
$ 436,239
$ 748,806
LIABILITIES
Deposits $
– $ 892,597 $
– $ 892,597 $ – $ 846,148 $ – $ 846,148
Securitization liabilities at amortized cost – 14,258 – 14,258 – 14,654 – 14,654
Subordinated notes and debentures
–
11,323
–
11,323
–
9,027
–
9,027
Total liabilities with fair value disclosures
$ –
$ 918,178
$ –
$ 918,178
$ –
$ 869,829
$ –
$ 869,829
1
This table excludes financial assets and liabilities
where the carrying amount is a reasonable approximation of fair
value.</t>
  </si>
  <si>
    <t>Offsetting Financial Assets and Financial Liabilities (Tables)</t>
  </si>
  <si>
    <t>Summary of Offsetting Financial Assets and Financial Liabilities</t>
  </si>
  <si>
    <t>The following table provides a summary of the financial assets and
liabilities which are subject to enforceable master netting
agreements and similar arrangements, including amounts not
otherwise set off in the Consolidated Balance Sheet, as well as
financial collateral received to mitigate credit exposures for
these financial assets and liabilities. The gross financial assets
and liabilities are reconciled to the net amounts presented within
the associated line in the Consolidated Balance Sheet, after giving
effect to transactions with the same counterparties that have been
offset in the Consolidated Balance Sheet. Related amounts and
collateral received that are not offset on the Consolidated Balance
Sheet, but are otherwise subject to the same enforceable netting
agreements and similar arrangements, are then presented to arrive
at a net amount.
Offsetting Financial Assets and Financial
Liabilities
(millions of Canadian
dollars)
As at
October 31, 2019
Amounts subject to an enforceable 1,2
Gross amounts balance sheet
Gross amounts
Net amount
Amounts
Collateral
Net Amount
Financial Assets
Derivatives $ 55,973 $ 7,079 $ 48,894 $ 32,664 $ 8,840 $ 7,390
Securities purchased under
180,054
14,119
165,935
14,430
141,903
9,602
Total
236,027
21,198
214,829
47,094
150,743
16,992
Financial Liabilities
Derivatives 57,130 7,079 50,051 32,664 17,387
–
Obligations related to securities sold
139,975
14,119
125,856
14,430
110,995
431
Total
$ 197,105
$ 21,198
$ 175,907
$ 47,094
$ 128,382
$ 431
October 31, 2018
Financial Assets
Derivatives $ 59,661 $ 2,665 $ 56,996 $ 34,205 $ 11,678 $ 11,113
Securities purchased under
157,832
30,453
127,379
7,452
119,797
130
Total
217,493
33,118
184,375
41,657
131,475
11,243
Financial Liabilities
Derivatives 50,935 2,665 48,270 34,205 12,127 1,938
Obligations related to securities sold
123,842
30,453
93,389
7,452
85,793
144
Total
$ 174,777
$ 33,118
$ 141,659
$ 41,657
$ 97,920
$ 2,082
1
Excess collateral as a result of overcollateralization
has not been reflected in the table.
2
Includes amounts where the contractual set-off rights
are subject to uncertainty under the laws of the relevant
jurisdiction.</t>
  </si>
  <si>
    <t>Securities (Tables)</t>
  </si>
  <si>
    <t>Securities Maturity Schedule</t>
  </si>
  <si>
    <t>The remaining terms to contractual maturities of the securities
held by the Bank are shown on the following table.
Securities Maturity Schedule
(millions of Canadian dollars) As at
October 31 October 31
Remaining terms to
maturities 1
Within
Over
Over
Over
Over
With no
Total
Total
Trading securities
Government and government-related
Canadian government debt
Federal $ 4,159 $ 3,212 $ 1,219 $ 1,519 $ 807 $
– $ 10,916 $ 14,462
Provinces 1,979 982 1,017 1,381 3,159
– 8,518 7,538
U.S. federal, state, municipal governments, and 2,417 8,140 3,105 2,085 3,386
– 19,133 19,732
Other OECD government-guaranteed debt 1,202 794 961 868 307
– 4,132 3,324
Mortgage-backed securities
Residential 474 676 453
–
–
– 1,603 1,946
Commercial
24
–
50
69
–
–
143
83
10,255
13,804
6,805
5,922
7,659
–
44,445
47,085
Other debt securities
Canadian issuers 694 1,177 1,412 1,190 659
– 5,132 5,631
Other issuers
3,010
5,926
2,909
1,273
430
–
13,548
14,475
3,704
7,103
4,321
2,463
1,089
–
18,680
20,106
Equity securities
Common shares
–
–
–
–
– 56,119 56,119 43,752
Preferred shares
–
–
–
–
–
57
57
59
–
–
–
–
–
56,176
56,176
43,811
Retained interests
–
3
8
8
–
–
19
25
Total trading securities
$ 13,959
$ 20,910
$ 11,134
$ 8,393
$ 8,748
$ 56,176
$ 119,320
$ 111,027
Financial assets designated at fair value through profit or
loss
Government and government-related
Canadian government debt
Federal $ 148 $
– $
– $
– $ 16 $
– $ 164 $ 45
Provinces 143 6 107 33 99
– 388 454
U.S. federal, state, municipal governments, and
– 67
–
–
–
– 67 127
Other OECD government-guaranteed debt
697
9
88
–
–
–
794
771
988
82
195
33
115
–
1,413
1,397
Other debt securities
Canadian issuers 24 564 764 529 7
– 1,888 1,609
Other issuers
200
285
239
15
–
–
739
612
224
849
1,003
544
7
–
2,627
2,221
Total financial assets designated at fair value through profit
or loss
$ 1,212
$ 931
$ 1,198
$ 577
$ 122
$ –
$ 4,040
$ 3,618
Securities at fair value through other comprehensive
income
Government and government-related
Canadian government debt
Federal $ 4,165 $ 4,104 $ 283 $ 607 $ 504 $
– $ 9,663 $ 12,731
Provinces 1,168 2,255 2,199 7,091 214
– 12,927 9,507
U.S. federal, state, municipal governments, and
agencies debt 7,798 19,533 3,188 3,002 7,216
– 40,737 45,766
Other OECD government-guaranteed debt 5,162 8,524 250 471
–
– 14,407 20,096
Mortgage-backed securities
907
4,370
160
–
–
–
5,437
6,633
19,200
38,786
6,080
11,171
7,934
–
83,171
94,733
Other debt securities
Asset-backed securities 61 4,188 4,490 2,490 4,659
– 15,888 21,969
Non-agency collateralized mortgage obligation
–
–
–
– 247
– 247 472
Corporate and other debt
1,021
4,016
895
1,879
23
–
7,834
8,507
1,082
8,204
5,385
4,369
4,929
–
23,969
30,948
Equity securities
Common shares
–
–
–
–
– 1,598 1,598 1,804
Preferred shares
–
–
–
–
–
242
242
370
–
–
–
–
–
1,840
1,840
2,174
Total securities at fair value through other comprehensive
income
$ 20,282
$ 46,990
$ 11,465
$ 15,540
$ 12,863
$ 1,840
$ 108,980
$ 127,855
1
Represents contractual maturities. Actual maturities
may differ due to prepayment privileges in the applicable
contract.
Securities Maturity
Schedule
(millions of Canadian dollars) As at
October 31
October 31
Remaining terms to
maturities 1
Within
Over
Over
Over
Over
With no
Total
Total
Debt securities at amortized cost, net of allowance
Government and government-related securities
Canadian government debt
Federal $ 992 $ 515 $ 872 $ 435 $ 1,957 $
– $ 4,771 $ 4,922
Provinces
– 40 766 1,243 222
– 2,271 782
U.S. federal, state, municipal governments, and 1,365 3,744 9,286 12,173 16,646
– 43,214 29,148
Other OECD government guaranteed debt
7,161
10,138
9,512
1,208
–
–
28,019
25,683
9,518
14,437
20,436
15,059
18,825
–
78,275
60,535
Other debt securities
Asset-backed securities 11 5,053 8,950 4,049 10,700
– 28,763 23,709
Non-agency collateralized mortgage obligation
–
–
–
– 16,236
– 16,236 15,867
Canadian issuers
–
–
– 99
–
– 99 –
Other issuers
1,649
2,454
2,601
418
2
–
7,124
7,060
1,660
7,507
11,551
4,566
26,938
–
52,222
46,636
Total debt securities at amortized cost, net of
11,178
21,944
31,987
19,625
45,763
–
130,497
107,171
Total securities
$ 46,631
$ 90,775
$ 55,784
$ 44,135
$ 67,496
$ 58,016
$ 362,837
$ 349,671
1
Represents contractual maturities. Actual maturities
may differ due to prepayment privileges in the applicable
contract.</t>
  </si>
  <si>
    <t>Summary of Unrealized Gains and Losses</t>
  </si>
  <si>
    <t>The following table summarizes the unrealized gains and losses as
at October 31.
Unrealized Securities Gains (Losses) for Securities at Fair
Value Through Other Comprehensive Income
(millions of Canadian dollars)
As at
October 31, 2019
October 31, 2018
Cost/ 1 Gross
Gross (losses
)
Fair value
Cost/ 1
Gross unrealized gains
Gross unrealized (losses
)
Fair value
Securities at Fair Value Through Other
Government and government-related
Canadian government debt
Federal $ 9,603 $ 62 $ (2 ) $ 9,663 $ 12,740 $ 38 $ (47 ) $ 12,731
Provinces 12,890 77 (40 ) 12,927 9,443 75 (11 ) 9,507
U.S. federal, state, municipal governments, and 40,703 86 (52 ) 40,737 45,857 265 (356 ) 45,766
Other OECD government guaranteed debt 14,394 21 (8 ) 14,407 20,034 65 (3 ) 20,096
Mortgage-backed securities
5,407
31
(1 )
5,437
6,575
59
(1 )
6,633
82,997
277
(103 )
83,171
94,649
502
(418 )
94,733
Other debt securities
Asset-backed securities 15,890 29 (31 ) 15,888 21,901 87 (19 ) 21,969
Non-agency collateralized mortgage obligation 247
–
– 247 471 1 – 472
Corporate and other debt
7,832
27
(25 )
7,834
8,534
31
(58 )
8,507
23,969
56
(56 )
23,969
30,906
119
(77 )
30,948
Total debt securities
106,966
333
(159 )
107,140
125,555
621
(495 )
125,681
Equity securities
Common shares 1,594 31 (27 ) 1,598 1,725 118 (39 ) 1,804
Preferred shares
302
4
(64 )
242
376
20
(26 )
370
1,896
35
(91 )
1,840
2,101
138
(65 )
2,174
Total securities at fair value through other
$ 108,862
$ 368
$ (250 )
$ 108,980
$ 127,656
$ 759
$ (560 )
$ 127,855
1
Includes the foreign exchange translation of amortized
cost balances at the period-end spot rate.</t>
  </si>
  <si>
    <t>Summary of Equity Securities Designated at Fair Value Through Other Comprehensive Income</t>
  </si>
  <si>
    <t>Equity Securities Designated at Fair Value Through Other
Comprehensive Income
(millions of Canadian dollars) As at For the year
ended
October 31, 2019
October 31, 2018
October 31, 2019
October 31, 2018
Fair value Dividend income
recognized
Common shares $ 1,598 $ 1,804 $ 64 $ 71
Preferred shares
242
370
15
16
Total
$ 1,840
$ 2,174
$ 79
$ 87</t>
  </si>
  <si>
    <t>Summary of Net Securities Gains (Losses)</t>
  </si>
  <si>
    <t>Net Securities Gains (Losses)
(millions of Canadian dollars)
For the year ended
October 31 2019
October 31
Debt securities at amortized cost
Net realized gains (losses) $ 49 $ 76
Debt securities at fair value through other comprehensive
income
Net realized gains (losses)
29
35
Total $ 78 $ 111</t>
  </si>
  <si>
    <t>Summary of Debt Securities by Risk Rating</t>
  </si>
  <si>
    <t>Debt Securities by Risk Ratings
(millions
of Canadian dollars) As at
October 31, 2019
October 31, 2018
Stage 1
Stage 2
Stage 3
Total
Stage 1
Stage 2
Stage 3
Total
Debt securities
Investment grade $ 235,475 $
– $ n/a $ 235,475 $
230,488 $ – $ n/a $
230,488
Non-Investment 2,109 54 n/a 2,163 2,140 54 n/a 2,194
Watch and classified n/a
– n/a
– n/a 11 n/a 11
Default
n/a
n/a
–
–
n/a
n/a
234
234
Total debt securities
237,584
54
–
237,638
232,628
65
234
232,927
Allowance for credit losses on debt securities at amortized
cost
1
–
–
1
1
4
70
75
Debt securities, net of allowance
$ 237,583
$ 54
$ –
$ 237,637
$ 232,627
$ 61
$ 164
$ 232,852</t>
  </si>
  <si>
    <t>Loans, Impaired Loans, and Allowance For Credit Losses (Tables)</t>
  </si>
  <si>
    <t>Summary of Gross Carrying Amounts of Loans and Credit Risk Exposures on Loan Commitments and Financial Guarantee Contracts by Internal Risk Ratings</t>
  </si>
  <si>
    <t>The following tables provide the gross carrying amounts of loans
and credit risk exposures on loan commitments and financial
guarantee contracts by internal risk ratings for credit risk
management purposes, presenting separately those that are subject
to Stage 1, Stage 2, and Stage 3 allowances.
Loans by Risk Ratings 1
(millions of Canadian dollars)
As at
October 31, 2019
October 31, 2018
Stage 1
Stage 2
Stage 3
Total
Stage 1
Stage 2
Stage 3
Total
Residential mortgages 2,3,4
Low Risk $ 181,748 $ 77 $ n/a $ 181,825 $ 168,690 $ 32 $ n/a $ 168,722
Normal Risk 43,988 248 n/a 44,236 47,821 176 n/a 47,997
Medium Risk 5,817 433 n/a 6,250 5,106 267 n/a 5,373
High Risk 964 1,454 366 2,784 892 1,264 317 2,473
Default
n/a
n/a
545
545
n/a
n/a
626
626
Total
232,517
2,212
911
235,640
222,509
1,739
943
225,191
Allowance for loan losses
28
26
56
110
24
34
52
110
Loans, net of allowance
232,489
2,186
855
235,530
222,485
1,705
891
225,081
Consumer instalment and other personal 5
Low Risk 92,601 953 n/a 93,554 87,906 983 n/a 88,889
Normal Risk 46,878 973 n/a 47,851 48,008 1,190 n/a 49,198
Medium Risk 27,576 879 n/a 28,455 23,008 1,063 n/a 24,071
High Risk 6,971 2,435 618 10,024 6,158 2,386 817 9,361
Default
n/a
n/a
450
450
n/a
n/a
560
560
Total
174,026
5,240
1,068
180,334
165,080
5,622
1,377
172,079
Allowance for loan losses
690
384
175
1,249
574
349
180
1,103
Loans, net of allowance
173,336
4,856
893
179,085
164,506
5,273
1,197
170,976
Credit card
Low Risk 7,188 48 n/a 7,236 7,234 11 n/a 7,245
Normal Risk 10,807 82 n/a 10,889 9,780 66 n/a 9,846
Medium Risk 11,218 275 n/a 11,493 11,347 246 n/a 11,593
High Risk 4,798 1,670 355 6,823 4,435 1,445 333 6,213
Default
n/a
n/a
123
123
n/a
n/a
121
121
Total
34,011
2,075
478
36,564
32,796
1,768
454
35,018
Allowance for loan losses
732
521
322
1,575
379
283
341
1,003
Loans, net of allowance
33,279
1,554
156
34,989
32,417
1,485
113
34,015
Business and government 2,3,4,6
Investment grade or Low/Normal Risk 120,940 153 n/a 121,093 118,414 57 n/a 118,471
Non-Investment grade or Medium Risk 119,256 5,298 n/a 124,554 108,678 5,272 n/a 113,950
Watch and classified or High Risk 951 4,649 158 5,758 666 3,746 97 4,509
Default
n/a
n/a
730
730
n/a
n/a
736
736
Total
241,147
10,100
888
252,135
227,758
9,075
833
237,666
Allowance for loan losses
672
648
193
1,513
651
551
131
1,333
Loans, net of allowance
240,475
9,452
695
250,622
227,107
8,524
702
236,333
Total loans 6,7 681,701 19,627 3,345 704,673 648,143 18,204 3,607 669,954
Total Allowance for loan losses 7
2,122
1,579
746
4,447
1,628
1,217
704
3,549
Total loans, net of allowance 6,7
$ 679,579
$ 18,048
$ 2,599
$ 700,226
$ 646,515
$ 16,987
$ 2,903
$ 666,405
1
Certain comparative amounts have been reclassified to
conform with the presentation adopted in the current period.
2
As at October 31, 2019, impaired loans with a
balance of $127 million (October 31, 2018 – $124 million) did
not have a related allowance for loan losses. An allowance was not
required for these loans as the balance relates to loans where the
realizable value of the collateral exceeded the loan amount.
3
As at October 31, 2019, excludes trading loans
and non-trading loans at FVTPL with a fair value of $12 billion
(October 31, 2018 – $11 billion) and $2 billion
(October 31, 2018 – $1 billion), respectively.
4
As at October 31, 2019, includes insured
mortgages of $88 billion (October 31, 2018 – $95
billion).
5
As at October 31, 2019, includes Canadian
government-insured real estate personal loans of $13 billion
(October 31, 2018 – $14 billion).
6
As at October 31, 2019, includes loans that are
measured at FVOCI of $2 billion (October 31, 2018 – $3
billion) and customers' liability under acceptances of $13 billion
(October 31, 2018 – $17 billion).
7
As at October 31, 2019, Stage 3 includes ACI
loans of $313 million (October 31, 2018 – $453 million) and a
related allowance for loan losses of $12 million (October 31, 2018
– $18 million), which have been included in the
"Default" risk rating category as they were impaired at
acquisition.
Loans by Risk Ratings – Off-Balance Sheet Credit
Instruments 1,2
(millions of Canadian dollars)
As at
October 31, 2019
October 31, 2018
Stage 1
Stage 2
Stage 3
Total
Stage 1
Stage 2
Stage 3
Total
Retail Exposures 3
Low Risk $ 227,757 $ 732 $ n/a $ 228,489 $ 236,456 $ 1,007 $ n/a $ 237,463
Normal Risk 67,245 570 n/a 67,815 50,116 654 n/a 50,770
Medium Risk 13,204 277 n/a 13,481 12,005 349 n/a 12,354
High Risk 1,869 854
– 2,723 1,423 986 – 2,409
Default n/a n/a
–
– n/a n/a – –
Non-Retail Exposures 4
Investment grade 179,650
– n/a 179,650 166,769 – n/a 166,769
Non-Investment grade 64,553 3,397 n/a 67,950 61,763 1,957 n/a 63,720
Watch and classified 2 2,126
– 2,128 – 2,004 – 2,004
Default
n/a
n/a
108
108
n/a
n/a
96
96
Total off-balance sheet credit instruments
554,280
7,956
108
562,344
528,532
6,957
96
535,585
Allowance for off-balance sheet credit instruments
293
277
15
585
550
477
2
1,029
Total off-balance sheet credit instruments, net of
allowance
$ 553,987
$ 7,679
$ 93
$ 561,759
$ 527,982
$ 6,480
$ 94
$ 534,556
1
Certain comparative amounts have been recast to
conform with the presentation adopted in the current period.
2
Exclude mortgage commitments.
3
As at October 31, 2019, includes $311 billion
(October 31, 2018 – $302 billion) of personal lines of credit
and credit card lines, which are unconditionally cancellable at the
Bank's discretion at any time.
4
As at October 31, 2019, includes $41 billion
(October 31, 2018 – $37 billion) of the undrawn component of
uncommitted credit and liquidity facilities.</t>
  </si>
  <si>
    <t>Summary of Information Related to Bank's Impaired Loans</t>
  </si>
  <si>
    <t>The following table presents information related to the Bank's
impaired loans as at October 31.
Impaired Loans 1
(millions of Canadian dollars)
As at
October 31, 2019
October 31,
2018
Unpaid principal balance
2
Carrying value
Related allowance for credit losses
Average gross impaired loans
Unpaid principal balance
2
Carrying value
Related allowance for credit losses
Average gross impaired loans
Residential mortgages $ 788 $ 724 $ 53 $ 698 $ 776 $ 709 $ 47 $ 726
Consumer instalment and other personal 1,159 1,037 173 1,160 1,465 1,331 178 1,325
Credit card 478 478 322 465 454 454 341 422
Business and government
870
793
186
906
726
660
120
580
Total
$ 3,295
$ 3,032
$ 734
$ 3,229
$ 3,421
$ 3,154
$ 686
$ 3,053
1
Balances exclude ACI loans.
2
Represents contractual amount of principal owed.</t>
  </si>
  <si>
    <t>Summary of Allowance for Credit Losses</t>
  </si>
  <si>
    <t>The changes to the Bank's allowance for loan losses, as at and for
the year ended October 31 are shown in the following
tables.
Allowance for Loan Losses 1
(millions of Canadian dollars)
For the years ended October
31
2019
2018
Stage 1
Stage 2
Stage 3 2
Total
Stage 1
Stage 2
Stage 3 2
Total
Residential Mortgages
Balance at beginning of period $ 24 $ 34 $ 52 $ 110 $ 24 $ 26 $ 57 $ 107
Provision for credit losses
Transfer to Stage 1 3 35 (33 ) (2 )
– 24 (23 ) (1 ) –
Transfer to Stage 2 (5 ) 13 (8 )
– (4 ) 8 (4 ) –
Transfer to Stage 3 (2 ) (8 ) 10
– – (9 ) 9 –
Net remeasurement due to transfers 4 (16 ) 6
– (10 ) (14 ) 6 – (8 )
New originations or purchases 5 14 n/a n/a 14 14 n/a n/a 14
Net repayments 6
– (1 )
– (1 ) (1 ) (1 ) (5 ) (7 )
Derecognition of financial assets (excluding disposals and
write-offs) 7 (4 ) (5 ) (17 ) (26 ) (3 ) (2 ) (4 ) (9 )
Changes to risk, parameters, and models 8 (18 ) 20 49 51 (16 ) 29 24 37
Disposals
–
–
–
– – – – –
Write-offs
–
– (31 ) (31 ) – – (31 ) (31 )
Recoveries
–
– 1 1 – – 3 3
Foreign exchange and other adjustments
–
–
2
2
–
–
4
4
Balance at end of period
$ 28
$ 26
$ 56
$ 110
$ 24
$ 34
$ 52
$ 110
Consumer Instalment and Other Personal
Balance, including off-balance sheet instruments, at beginning of
period $ 599 $ 392 $ 180 $ 1,171 $ 529 $ 355 $ 171 $ 1,055
Provision for credit losses
Transfer to Stage 1 3 352 (333 ) (19 )
– 303 (285 ) (18 ) –
Transfer to Stage 2 (121 ) 164 (43 )
– (114 ) 152 (38 ) –
Transfer to Stage 3 (15 ) (164 ) 179
– (21 ) (172 ) 193 –
Net remeasurement due to transfers 4 (149 ) 160 11 22 (125 ) 139 11 25
New originations or purchases 5 326 n/a n/a 326 322 n/a n/a 322
Net repayments 6 (88 ) (30 ) (12 ) (130 ) (49 ) (24 ) (15 ) (88 )
Derecognition of financial assets (excluding disposals and
write-offs) 7 (81 ) (71 ) (49 ) (201 ) (126 ) (97 ) (45 ) (268 )
Changes to risk, parameters, and models 8 (105 ) 298 893 1,086 (127 ) 321 744 938
Disposals
–
–
–
– – – – –
Write-offs
–
– (1,220 ) (1,220 ) – – (1,077 ) (1,077 )
Recoveries
–
– 254 254 – – 253 253
Foreign exchange and other adjustments
(1 )
1
1
1
7
3
1
11
Balance, including off-balance sheet instruments, at end of
period 717 417 175 1,309 599 392 180 1,171
Less: Allowance for off-balance sheet instruments 9
27
33
–
60
25
43
–
68
Balance at end of period
$ 690
$ 384
$ 175
$ 1,249
$ 574
$ 349
$ 180
$ 1,103
Credit Card 10
Balance, including off-balance sheet instruments, at beginning of
period $ 819 $ 580 $ 341 $ 1,740 $ 763 $ 521 $ 321 $ 1,605
Provision for credit losses
Transfer to Stage 1 3 705 (623 ) (82 )
– 590 (521 ) (69 ) –
Transfer to Stage 2 (224 ) 288 (64 )
– (192 ) 259 (67 ) –
Transfer to Stage 3 (30 ) (563 ) 593
– (38 ) (475 ) 513 –
Net remeasurement due to transfers 4 (240 ) 314 41 115 (209 ) 249 63 103
New originations or purchases 5 144 n/a n/a 144 171 n/a n/a 171
Net repayments 6 92 3 (22 ) 73 125 (51 ) 39 113
Derecognition of financial assets (excluding
disposals and write-offs) 7 (96 ) (107 ) (439 ) (642 ) (102 ) (106 ) (371 ) (579 )
Changes to risk, parameters, and models 8 (236 ) 781 1,356 1,901 (276 ) 705 1,168 1,597
Disposals
–
–
–
– (21 ) (12 ) (8 ) (41 )
Write-offs
–
– (1,699 ) (1,699 ) – – (1,515 ) (1,515 )
Recoveries
–
– 297 297 – – 260 260
Foreign exchange and other adjustments
–
–
–
–
8
11
7
26
Balance, including off-balance sheet instruments, at end of
period 934 673 322 1,929 819 580 341 1,740
Less: Allowance for off-balance sheet instruments 9
202
152
–
354
440
297
–
737
Balance at end of period
$ 732
$ 521
$ 322
$ 1,575
$ 379
$ 283
$ 341
$ 1,003
1
Certain comparative amounts have been reclassified to
conform with the presentation adopted in the current period.
2
Includes allowance for loan losses related to ACI
loans.
3
Transfers represent stage transfer movements prior to
ECL remeasurement.
4
Represents the remeasurement between twelve-month and
lifetime ECLs due to stage transfers, excluding the change to risk,
parameters, and models.
5
Represents the increase in the allowance resulting
from loans that were newly originated, purchased, or renewed.
6
Represents the changes in the allowance related to
cash flow changes associated with new draws or repayments on loans
outstanding.
7
Represents the decrease in the allowance resulting
from loans that were fully repaid and excludes the decrease
associated with loans that were disposed or fully written off.
8
Represents the change in the allowance related to
changes in risk including changes to macroeconomic factors, level
of risk, associated parameters, and models.
9
The allowance for loan losses for off-balance sheet
instruments is recorded in Other liabilities on the Consolidated
Balance Sheet.
10
Credit cards are considered impaired and migrate to
Stage 3 when they are 90 days past due and written off at 180 days
past due. Refer to Note 2 for further details.
Allowance for Loan
Losses 1,2
(millions of Canadian dollars)
For the years ended October
31
2019
2018
Stage 1
Stage 2
Stage 3 3
Total
Stage 1
Stage 2
Stage 3 3
Total
Business and Government
Balance, including off-balance sheet instruments, as beginning of
period
$ 736
$ 688
$ 133
$ 1,557
$ 706
$ 627
$ 192
$ 1,525
Provision for credit losses
Transfer to Stage 1 4 214 (210 ) (4 )
– 133 (129 ) (4 ) –
Transfer to Stage 2 (127 ) 138 (11 )
– (106 ) 114 (8 ) –
Transfer to Stage 3 (18 ) (136 ) 154
– (6 ) (56 ) 62 –
Net remeasurement due to transfers 4 (89 ) 115 2 28 (38 ) 68 5 35
New originations or purchases 4 451 n/a n/a 451 467 n/a n/a 467
Net repayments 4 (9 ) (35 ) (42 ) (86 ) (4 ) (26 ) (27 ) (57 )
Derecognition of financial assets (excluding disposals
and write-offs) 4 (340 ) (382 ) (85 ) (807 ) (338 ) (365 ) (57 ) (760 )
Changes to risk, parameters, and models 4 (83 ) 564 241 722 (89 ) 447 68 426
Disposals
– (3 )
– (3 ) – – (5 ) (5 )
Write-offs
–
– (228 ) (228 ) – – (155 ) (155 )
Recoveries
–
– 57 57 – – 73 73
Foreign exchange and other adjustments
1
1
(9 )
(7 )
11
8
(11 )
8
Balance, including off-balance sheet instruments, at end of
period 736 740 208 1,684 736 688 133 1,557
Less: Allowance for off-balance sheet instruments 5
64
92
15
171
85
137
2
224
Balance at end of period
672
648
193
1,513
651
551
131
1,333
Total Allowance for Loan Losses at end of period
$ 2,122
$ 1,579
$ 746
$ 4,447
$ 1,628
$ 1,217
$ 704
$ 3,549
1
Certain comparative amounts have been reclassified to
conform with the presentation adopted in the current period.
2
Includes the allowance for loan losses related to
customers' liability under acceptances.
3
Includes allowance for loan losses related to ACI
loans.
4
For explanations regarding this line item, refer to
the "Allowance for Loan Losses" table on the previous page in this
Note.
5
The allowance for loan losses for off-balance sheet
instruments is recorded in Other liabilities on the Consolidated
Balance Sheet.</t>
  </si>
  <si>
    <t>Summary of Macroeconomic Variables Impacted in Determining ECLs</t>
  </si>
  <si>
    <t>The following table represents the average values of the
macroeconomic variables over the next twelve months and the
remaining 4-year forecast period for the base, upside, and downside
forecasts.
Macroeconomic Variables
As at
October 31, 2019
Base Forecasts
Upside
Downside
Next 12 1
Remaining 4-year period 1
Next 12 months 1
Remaining 4-year period 1
Next 12 months 1
Remaining 4-year period 1
Unemployment rate
Canada 5.8 % 5.8 % 5.7 % 5.2 % 6.8 % 8.0 %
United States 3.8 4.1 3.6 3.5 4.9 6.1
Real gross domestic product (GDP) 2
Canada 1.6 1.8 1.8 2.2 0.6 0.3
United States 1.9 1.8 2.0 2.1 0.7 0.2
Home prices 2
Canada (average home price) 3 7.1 2.7 8.9 5.9 2.7 (3.5 )
United States (CoreLogic HPI) 4 3.6 3.6 4.4 5.0 2.4 1.7
Central bank policy interest rate
Canada 1.31 1.53 1.75 2.16 0.75 0.63
United States 1.75 2.20 2.00 2.86 1.06 1.00
U.S. 10-year treasury yield 1.76 2.50 2.25 3.44 1.32 1.79
U.S. 10-year BBB spread 1.80 1.80 1.73 1.59 1.96 2.19
Exchange rate (U.S. dollar/Canadian dollar)
$
0.76
$ 0.77
$
0.78
$ 0.83
$
0.74
$ 0.69
October 31, 2018
Unemployment rate
Canada 6.0 % 6.0 % 5.8 % 5.5 % 6.7 % 7.6 %
United States 3.7 3.9 3.6 3.4 4.3 6.1
Real gross domestic product (GDP) 2
Canada 2.3 1.7 2.6 2.2 1.6 1.0
United States 2.9 1.8 3.1 2.1 2.6 1.0
Home prices 2
Canada (average home price) 3 3.4 3.4 4.5 5.0 0.9 0.2
United States (CoreLogic HPI) 4 5.1 4.0 5.4 4.8 4.1 2.4
Central bank policy interest rate
Canada 1.88 2.47 2.00 3.00 1.69 1.75
United States 2.88 2.97 3.31 3.75 2.38 2.22
U.S. 10-year treasury yield 3.20 3.13 4.46 4.43 2.71 2.31
U.S. 10-year BBB spread 1.80 1.80 1.71 1.55 1.87 2.06
Exchange rate (U.S. dollar/Canadian dollar)
$ 0.79
$ 0.80
$ 0.80
$ 0.86
$ 0.77
$ 0.75
1
The numbers represent average values for the quoted
periods.
2
The numbers represent annual % change.
3
The average home price is the average transacted sale
price of homes sold via the Multiple Listing Service (MLS); data is
collected by the Canadian Real Estate Association (CREA).
4
The CoreLogic home price index (HPI) is a repeat-sales
index which tracks increases and decreases in the same home's sales
price over time.</t>
  </si>
  <si>
    <t>Schedule of Change from Base to Probability-Weighted ECL</t>
  </si>
  <si>
    <t>The following table presents the base ECL scenario compared to the
probability-weighted ECL derived from using three ECL scenarios for
performing loans and off-balance sheet instruments. The difference
reflects the impact of deriving multiple scenarios around the base
ECL and resultant change in ECL due to non-linearity and
sensitivity to using macroeconomic forecasts.
Change from Base to Probability-Weighted ECL 1
(millions of Canadian dollars, except as noted)
As at
October 31, 2019
October 31, 2018
Probability-weighted ECL $ 4,271 $ 3,872
Base ECL
4,104
3,772
Difference – in amount $ 167 $ 100
Difference – in percentage
3.9 %
2.6 %
1
Certain comparative amounts have been reclassified to
conform with the presentation adopted in the current period.</t>
  </si>
  <si>
    <t>Schedule of Incremental Lifetime ECL Impact</t>
  </si>
  <si>
    <t>The following table presents the estimated impact of staging on ACL
for performing loans and off-balance sheet instruments if they were
all calculated using twelve-month
Incremental Lifetime ECL Impact 1
(millions of Canadian dollars)
As at
October 31, 2019
October 31, 2018
Aggregate Stage 1 and 2 probability-weighted ECL $ 4,271 $ 3,872
All performing loans and off-balance sheet instruments using
12-month ECL
3,672
3,438
Incremental lifetime ECL impact
$ 599
$ 434
1
Certain comparative amounts have been reclassified to
conform with the presentation adopted in the current period.</t>
  </si>
  <si>
    <t>Summary of Loans Past Due but Not Impaired</t>
  </si>
  <si>
    <t>Loans Past Due but not Impaired 1,2
(millions of Canadian dollars)
As at
October 31, 2019
October 31, 2018
1-30 days
31-60 days
61-89 days
Total
1-30 days
31-60 days
61-89 days
Total
Residential mortgages $ 1,709 $ 404 $ 111 $ 2,224 $ 1,471 $ 358 $ 101 $ 1,930
Consumer instalment and other personal 6,038 845 266 7,149 5,988 811 241 7,040
Credit card 1,401 351 229 1,981 1,403 340 213 1,956
Business and government
1,096
858
60
2,014
1,314
444
28
1,786
Total
$ 10,244
$ 2,458
$ 666
$ 13,368
$ 10,176
$ 1,953
$ 583
$ 12,712
1
Includes loans that are measured at FVOCI.
2
Balances exclude ACI loans.</t>
  </si>
  <si>
    <t>Transfers Of Financial Assets (Tables)</t>
  </si>
  <si>
    <t>Summary of Carrying Amount and Fair Value of Transferred Financial Assets Not Qualifying for Derecognition</t>
  </si>
  <si>
    <t>The following table summarizes the securitized asset types that did
not qualify for derecognition, along with their associated
securitization liabilities as at October 31.
Financial Assets Not Qualifying for Derecognition Treatment as
Part of the Bank s Securitization Programs
(millions of
Canadian dollars) As at
October 31, 2019
October 31, 2018
Fair value
Carrying amount
Fair value
Carrying amount
Nature of transaction
Securitization of residential mortgage loans $ 23,705 $ 23,689 $
23,124 $
23,334
Other financial assets transferred related to
securitization 1
3,525
3,524
4,230
4,235
Total
27,230
27,213
27,354
27,569
Associated liabilities 2
$ 27,316
$ 27,144
$ 27,272
$ 27,301
1
Includes asset-backed securities, asset-backed
commercial paper (ABCP), cash, repurchase agreements, and
Government of Canada securities used to fulfil funding requirements
of the Bank's securitization structures after the initial
securitization of mortgage loans.
2
Includes securitization liabilities carried at
amortized cost of $14 billion as at October 31, 2019 (October
31, 2018 – $15 billion), and securitization liabilities
carried at fair value of $13 billion as at October 31,
2019 (October 31, 2018 – $13 billion).</t>
  </si>
  <si>
    <t>Other Financial Assets One [member]</t>
  </si>
  <si>
    <t>The following table summarizes the carrying amount of financial
assets and the associated transactions that did not qualify for
derecognition, as well as their associated financial liabilities as
at October 31.
Other Financial Assets Not Qualifying for Derecognition
(millions of
Canadian dollars) As at
October 31 2019
October 31 2018
Carrying amount of assets
Nature of transaction
Repurchase agreements 1,2 $ 16,990 $
24,333
Securities lending agreements
38,338
27,124
Total
55,328
51,457
Carrying amount of associated liabilities 2
$ 17,428
$ 24,701
1
Includes $1.3 billion, as at October 31, 2019, of
assets related to repurchase agreements or swaps that are
collateralized by physical precious metals (October 31, 2018
– $2.0 billion).
2
Associated liabilities are all related to repurchase
agreements.</t>
  </si>
  <si>
    <t>Structured Entities (Tables)</t>
  </si>
  <si>
    <t>Summary of Carrying Amount and Maximum Exposure to Unconsolidated Structured Entities</t>
  </si>
  <si>
    <t>Carrying Amount and Maximum Exposure to
Unconsolidated Structured Entities 1
(millions of Canadian dollars)
As at
October 31, 2019
October 31, 2018
Securitizations
Investment funds and trusts
Other
Total
Securitizations
Investment funds and trusts
Other
Total
FINANCIAL ASSETS
Trading loans, securities, and other $ 8,450 $ 1,096 $
– $ 9,546 $ 9,460 $ 719 $ 11 $ 10,190
Non-trading financial assets at fair value through profit or
loss 3,649 488 – 4,137 1,810 367 – 2,177
Derivatives 2 – 64 6 70 – 826 – 826
Financial assets designated at fair value through profit or
loss – 4 – 4 – 3 – 3
Financial assets at fair value through other comprehensive
income 34,451 1,550 9 36,010 47,575 1,262 – 48,837
Debt securities at amortized cost, net of allowance for credit
losses 85,456 – – 85,456 68,736 – – 68,736
Loans 1,314 5 – 1,319 2,438 – – 2,438
Other
6
–
3,027
3,033
6
–
2,897
2,903
Total assets
133,326
3,207
3,042
139,575
130,025
3,177
2,908
136,110
FINANCIAL LIABILITIES
Derivatives 2 – 395 – 395 – 59 – 59
Obligations related to securities sold short
3,164
503
–
3,667
2,937
629
–
3,566
Total liabilities
3,164
898
–
4,062
2,937
688
–
3,625
Off-balance sheet exposure 3
17,233
4,234
1,222
22,689
16,172
3,450
1,164
20,786
Maximum exposure to loss from involvement with unconsolidated
structured entities
$ 147,395
$ 6,543
$ 4,264
$ 158,202
$ 143,260
$ 5,939
$ 4,072
$ 153,271
Size of sponsored unconsolidated structured entities 4
$ 10,068
$ 37,638
$ 1,200
$ 48,906
$ 10,216
$ 35,897
$ 1,750
$ 47,863
1
Certain comparative amounts have been restated to
conform with the presentation adopted in the current period.
2
Derivatives primarily subject to vanilla interest rate
or foreign exchange risk are not included in these amounts as those
derivatives are designed to align the structured entity's cash
flows with risks absorbed by investors and are not predominantly
designed to expose the Bank to variable returns created by the
entity.
3
For the purposes of this disclosure, off-balance sheet
exposure represents the notional value of liquidity facilities,
guarantees, or other off-balance sheet commitments without
considering the effect of collateral or other credit
enhancements.
4
The size of sponsored unconsolidated structured
entities is provided based on the most appropriate measure of size
for the type of entity: (1) The par value of notes issued by
securitization conduits and similar liability issuers; (2) the
total AUM of investment funds and trusts; and (3) the total
fair value of partnership or equity shares in issue for
partnerships and similar equity issuers.</t>
  </si>
  <si>
    <t>Derivatives (Tables)</t>
  </si>
  <si>
    <t>Summary of Fair Value of Derivatives</t>
  </si>
  <si>
    <t>The Bank assesses and measures the hedge effectiveness based on the
change in the fair value of the hedging instrument relative to the
change in the cash flows of the hedged item attributable to
movement in equity price, using the hypothetical derivative
method.
Fair Value of Derivatives
(millions of Canadian dollars)
October 31, 2019
October 31, 2018
Fair value as
Fair value as
Positive
Negative
Positive
Negative
Derivatives held or issued for trading purposes
Interest rate contracts
Forward rate agreements $ 24 $ 149 $ 37 $ 39
Swaps 11,244 11,952 9,931 7,229
Options written
– 1,099 – 566
Options purchased
1,168
–
516
–
Total interest rate contracts
12,436
13,200
10,484
7,834
Foreign exchange contracts
Forward contracts 713 1,540 17,638 15,943
Swaps 12,734 12,613 – –
Cross-currency interest rate swaps 14,721 12,913 18,489 15,692
Options written
– 302 – 543
Options purchased
289
–
486
–
Total foreign exchange contracts
28,457
27,368
36,613
32,178
Credit derivative contracts
Credit default swaps – protection purchased
– 241 – 230
Credit default swaps – protection sold
16
–
9
1
Total credit derivative contracts
16
241
9
231
Other contracts
Equity contracts 748 2,942 2,537 1,362
Commodity contracts
1,524
1,335
1,291
837
Total other contracts
2,272
4,277
3,828
2,199
Fair value – trading
43,181
45,086
50,934
42,442
Derivatives held or issued for non-trading purposes
Interest rate contracts
Forward rate agreements
– 2 2 –
Swaps 2,365 1,303 1,893 1,898
Options written
– 1 – 1
Options purchased
15
–
19
–
Total interest rate contracts
2,380
1,306
1,914
1,899
Foreign exchange contracts
Forward contracts 660 90 333 327
Swaps 2 22 – –
Cross-currency interest rate swaps
1,531
1,919
2,729
2,413
Total foreign exchange contracts
2,193
2,031
3,062
2,740
Credit derivative contracts
Credit default swaps – protection purchased
–
179
–
155
Total credit derivative contracts
–
179
–
155
Other contracts
Equity contracts
1,140
1,449
1,086
1,034
Total other contracts
1,140
1,449
1,086
1,034
Fair value – non-trading
5,713
4,965
6,062
5,828
Total fair value
$ 48,894
$ 50,051
$ 56,996
$ 48,270</t>
  </si>
  <si>
    <t>Summary of Fair Values of Non-Trading Derivative Instruments Categorized by Hedging Relationships</t>
  </si>
  <si>
    <t>The following table distinguishes derivatives held or issued for
non-trading purposes between those that have been designated in
qualifying hedge accounting relationships and those which have not
been designated in qualifying hedge accounting relationships as at
October 31.
Fair Value of Non-Trading Derivatives 1
(millions of Canadian dollars)
As at
October 31, 2019
Derivative
Assets
Derivative Liabilities
Derivatives in qualifying hedging relationships
Derivatives not in qualifying
Derivatives in qualifying hedging relationships
Derivatives not in qualifying
Fair
Cash
Net
Total
Fair
Cash
Net
Total
Derivatives held or issued for non-trading purposes
Interest rate contracts $ 882 $ 804 $
– $ 694 $ 2,380 $ 786 $ (46 ) $
– $ 566 $ 1,306
Foreign exchange contracts
– 2,175 2 16 2,193
– 1,910 58 63 2,031
Credit derivative contracts
–
–
–
–
–
– –
– 179 179
Other contracts
–
531
–
609
1,140
–
–
–
1,449
1,449
Fair value – non-trading
$ 882
$ 3,510
$ 2
$ 1,319
$ 5,713
$ 786
$ 1,864
$ 58
$ 2,257
$ 4,965
October 31, 2018
Derivatives held or issued for non-trading purposes
Interest rate contracts $ 1,050 $ (62 ) $ 4 $ 922 $ 1,914 $ 858 $ 187 $ – $ 854 $ 1,899
Foreign exchange contracts – 2,948 4 110 3,062 – 2,399 314 27 2,740
Credit derivative contracts – – – – – – – – 155 155
Other contracts
–
594
–
492
1,086
–
–
–
1,034
1,034
Fair value – non-trading
$ 1,050
$ 3,480
$ 8
$ 1,524
$ 6,062
$ 858
$ 2,586
$ 314
$ 2,070
$ 5,828
1
Certain derivatives assets qualify to be offset with
certain derivative liabilities on the Consolidated Balance Sheet.
Refer to Note 6 for further details.</t>
  </si>
  <si>
    <t>Summary of Effect of Fair Value Hedges and Cash Flow and Net Investment Hedges</t>
  </si>
  <si>
    <t>The following table presents the effects of fair value hedges on
the Consolidated Balance Sheet and the Consolidated Statement of
Income.
Fair Value Hedges
(millions of Canadian dollars)
For the years ended or as at October
31
2019
Change in value of hedged items for
Change in fair
Hedge
Carrying
Accumulated 1
Accumulated
Assets
Interest rate risk
Debt securities at amortized cost $ 2,144 $ (2,160 ) $ (16 ) $ 46,888 $ 1,502 $
–
Financial assets at fair value through other comprehensive
income 3,286 (3,299 ) (13 ) 78,688 580 (119 )
Loans
1,440
(1,458 )
(18 )
59,270
741
(6 )
Total assets
6,870
(6,917 )
(47 )
184,846
2,823
(125 )
Liabilities
Interest rate risk
Deposits (4,566 ) 4,584 18 125,602 2,214 (11 )
Securitization liabilities at amortized cost (149 ) 151 2 5,481 82
–
Subordinated notes and debentures
(189 )
190
1
5,071
(28 )
(135 )
Total liabilities
(4,904 )
4,925
21
136,154
2,268
(146 )
Total
$ 1,966
$ (1,992 )
$ (26 )
2018
Assets
Interest rate risk
Debt securities at amortized cost $ (501 ) $ 507 $ 6 $ 30,032 $ (618 ) $ –
Financial assets at fair value through other comprehensive
income (1,874 ) 1,869 (5 ) 86,804 (2,699 ) (172 )
Loans
(792 )
792
–
45,157
(726 )
(8 )
Total assets
(3,167 )
3,168
1
161,993
(4,043 )
(180 )
Liabilities
Interest rate risk
Deposits 2,182 (2,179 ) 3 93,150 (2,301 ) (4 )
Securitization liabilities at amortized cost 71 (73 ) (2 ) 4,960 (52 ) –
Subordinated notes and debentures
112
(112 )
–
4,027
(230 )
(143 )
Total liabilities
2,365
(2,364 )
1
102,137
(2,583 )
(147 )
Total
$ (802 )
$ 804
$ 2
2017
Total
$ (933 )
$ 914
$ (19 )
1
The Bank has portfolios of fixed rate financial assets
and liabilities whereby the notional amount changes frequently due
to originations, issuances, maturities and prepayments. The
interest rate risk hedges on these portfolios are rebalanced
dynamically.
Cash Flow Hedges and Net Investment Hedges
The following table presents the effects of cash flow hedges and
net investment hedges on the Bank's Consolidated Statement of
Income and the Consolidated Statement of Comprehensive Income.
Cash Flow and Net Investment Hedges
(millions of Canadian dollars)
For the years ended October
31
2019
Change in value Change in fair Hedge Hedging 1
Amount reclassified 1 Net change 1
Cash flow hedges 2
Interest rate risk 3 $ (5,087 ) $ 5,089 $
2 $ 5,041 $ (218 ) $ 5,259
Foreign exchange risk 4,5,6 251 (250 ) 1 (466 ) (572 ) 106
Equity price risk
(122 )
122
–
122
117
5
Total cash flow hedges
$ (4,958 )
$ 4,961
$ 3
$ 4,697
$ (673 )
$ 5,370
Net investment hedges
$ (180 )
$ 180
$ –
$ 180
$ –
$ 180
2018
Cash flow hedges 2
Interest rate risk 3 $ 2,585 $ (2,587 ) $ (2 ) $ (2,528 ) $ 335 $ (2,863 )
Foreign exchange risk 4,5,6 (449 ) 449 – 362 306 56
Equity price risk
(66 )
66
–
66
97
(31 )
Total cash flow hedges
$ 2,070
$ (2,072 )
$ (2 )
$ (2,100 )
$ 738
$ (2,838 )
Net investment hedges
$ 392
$ (392 )
$ –
$ (392 )
$ –
$ (392 )
2017
Total cash flow hedges 2 $ (2 ) $ (2,229 ) $ 1,077
Net investment hedges
–
890
(8 )
1
Effects on other comprehensive income are presented on
a pre-tax basis.
2
During the years ended October 31, 2019,
October 31, 2018, and October 31, 2017, there were
no instances where forecasted hedged transactions failed to
occur.
3
Hedged items include forecasted interest cash flows on
loans ,
4
For non-derivative instruments designated as hedging
foreign exchange risk, fair value change is measured as the gains
and losses due to spot foreign exchange movements.
5
Cross-currency swaps may be used to hedge foreign
exchange risk or a combination of interest rate risk and foreign
exchange risk in a single hedging relationship. These hedges are
disclosed in the above risk category (foreign exchange risk).
6
Hedged items include principal and interest cash flows
on foreign denominated securities, loans, deposits, other
liabilities, and subordinated notes and debentures.</t>
  </si>
  <si>
    <t>Summary of Reconciliation of Accumulated Other Comprehensive Income (Loss)</t>
  </si>
  <si>
    <t>Reconciliation of Accumulated Other Comprehensive
Income (Loss) 1
(millions of Canadian dollars)
For the years ended October
31
2019
Accumulated other
Net changes in other
Accumulated other
Accumulated other
Accumulated other de-designated
hedges
Cash flow hedges
Interest rate risk $ (3,656 ) $ 5,259 $ 1,603 $ 1,226 $ 377
Foreign exchange risk 247 106 353 353
–
Equity price risk
20
5
25
25
–
Total cash flow hedges
$ (3,389 )
$ 5,370
$ 1,981
$ 1,604
$ 377
Net investment hedges
Foreign translation risk
$ (5,689 )
$ 180
$ (5,509 )
$ (5,509 )
$ –
2018
Cash flow hedges
Interest rate risk $ (793 ) $ (2,863 ) $ (3,656 ) $ (2,245 ) $ (1,411 )
Foreign exchange risk 191 56 247 247 –
Equity price risk
51
(31 )
20
20
–
Total cash flow hedges
$ (551 )
$ (2,838 )
$ (3,389 )
$ (1,978 )
$ (1,411 )
Net investment hedges
Foreign translation risk
$ (5,297 )
$ (392 )
$ (5,689 )
$ (5,689 )
$ –
1
Presented on a pre-tax basis and excludes the Bank's
equity in the AOCI of an investment in TD Ameritrade.</t>
  </si>
  <si>
    <t>Summary of Notional Amounts of Over the Counter and Exchange Traded Derivatives</t>
  </si>
  <si>
    <t>Over-the-Counter and Exchange-Traded Derivatives
(millions of Canadian dollars)
As at
October 31 2019
October 31
Trading
Over-the-Counter 1
Clearing house
2
Non clearing house
Exchange-
Total
Non- trading
3
Total
Total
Notional
Interest rate contracts
Futures $
– $
– $ 884,565 $ 884,565 $
– $ 884,565 $ 575,825
Forward rate agreements 1,817,528 28,532
– 1,846,060 867 1,846,927 970,904
Swaps 9,380,140 390,123
– 9,770,263 1,642,583 11,412,846 9,442,704
Options written
– 109,532 136,264 245,796 472 246,268 200,948
Options purchased
–
122,159
187,260
309,419
5,374
314,793
227,775
Total interest rate contracts
11,197,668
650,346
1,208,089
13,056,103
1,649,296
14,705,399
11,418,156
Foreign exchange contracts
Futures
–
– 16 16
– 16 24
Forward contracts
– 169,992
– 169,992 20,473 190,465 1,825,682
Swaps
– 1,747,596
– 1,747,596 1,955 1,749,551 6
Cross-currency interest rate swaps
– 757,780
– 757,780 100,921 858,701 785,946
Options written
– 27,639 15 27,654
– 27,654 34,090
Options purchased
–
27,293
2
27,295
–
27,295
32,655
Total foreign exchange contracts
–
2,730,300
33
2,730,333
123,349
2,853,682
2,678,403
Credit derivative contracts
Credit default swaps – protection purchased 9,222 249
– 9,471 3,199 12,670 12,612
Credit default swaps – protection sold
956
156
–
1,112
–
1,112
1,122
Total credit derivative contracts
10,178
405
–
10,583
3,199
13,782
13,734
Other contracts
Equity contracts
– 92,327 66,590 158,917 29,454 188,371 145,327
Commodity contracts
100
46,885
49,702
96,687
–
96,687
73,193
Total other contracts
100
139,212
116,292
255,604
29,454
285,058
218,520
Total
$ 11,207,946
$ 3,520,263
$ 1,324,414
$ 16,052,623
$ 1,805,298
$ 17,857,921
$ 14,328,813
1
Collateral held under a Credit Support Annex to help
reduce counterparty credit risk is in the form of high-quality and
liquid assets such as cash and high-quality government securities.
Acceptable collateral is governed by the Collateralized Trading
Policy.
2
Derivatives executed through a central clearing house
reduces settlement risk due to the ability to net settle offsetting
positions for capital purposes and therefore receive preferential
capital treatment compared to those settled with non-central
clearing house counterparties.
3
As at October 31, 2019, includes
$1,454 billion of OTC derivatives that are transacted with
clearing houses (October 31, 2018 – $1,244 billion) and
$352 billion of OTC derivatives that are transacted with
non-clearing houses (October 31, 2018 – $337 billion). There
were no exchange-traded derivatives both as at October 31,
2019 and October 31, 2018.</t>
  </si>
  <si>
    <t>Schedule of Notional Amount of Non-trading Derivatives</t>
  </si>
  <si>
    <t>The following table distinguishes the notional amount of
derivatives held or issued for non-trading purposes between those
that have been designated in qualifying hedge accounting
relationships and those which have not been designated in
qualifying hedge accounting relationships.
Notional of Non-Trading Derivatives
(millions of Canadian dollars)
As at
October 31, 2019
Derivatives in qualifying hedging relationships
Derivatives not in
Derivatives held or issued for hedging (non-trading)
purposes
Fair value
Cash flow
1
Net Investment
1
Total
Interest rate contracts $ 337,374 $ 234,134 $
– $ 1,077,788 $ 1,649,296
Foreign exchange contracts
– 117,532 1,292 4,525 123,349
Credit derivative contracts
– – – 3,199 3,199
Other contracts
–
2,079
–
27,375
29,454
Total notional non-trading
$ 337,374
$ 353,745
$ 1,292
$ 1,112,887
$ 1,805,298
October 31, 2018
Interest rate contracts $ 282,718 $ 214,969 $ 1,646 $ 922,323 $ 1,421,656
Foreign exchange contracts – 113,183 1,249 11,674 126,106
Credit derivative contracts – – – 2,745 2,745
Other contracts
–
2,058
–
28,372
30,430
Total notional non-trading
$ 282,718
$ 330,210
$ 2,895
$ 965,114
$ 1,580,937
1
Certain cross-currency swaps are executed using
multiple derivatives, including interest rate swaps. These
derivatives are used to hedge foreign exchange rate risk in cash
flow hedges and net investment hedges.</t>
  </si>
  <si>
    <t>Summary of Notional Amounts of Over-the-counter Derivatives and Exchange-traded Derivatives Based on Their Contractual Terms to Maturity</t>
  </si>
  <si>
    <t>Derivatives by Remaining Term-to-Maturity
(millions of Canadian dollars)
As at
October 31 2019
October 31 2018
Notional Principal
Within 1 year
Over 1 year to 5 years
Over
Total
Total
Interest rate contracts
Futures $ 672,570 $ 211,995 $
– $ 884,565 $ 575,825
Forward rate agreements 1,793,862 53,065
– 1,846,927 970,904
Swaps 4,455,050 5,042,224 1,915,572 11,412,846 9,442,704
Options written 183,359 50,575 12,334 246,268 200,948
Options purchased
230,502
72,996
11,295
314,793
227,775
Total interest rate contracts
7,335,343
5,430,855
1,939,201
14,705,399
11,418,156
Foreign exchange contracts
Futures 16
–
– 16 24
Forward contracts 177,645 12,719 101 190,465 1,825,682
Swaps 1,714,371 32,812 2,368 1,749,551 6
Cross-currency interest rate swaps 260,392 442,131 156,178 858,701 785,946
Options written 23,596 3,788 270 27,654 34,090
Options purchased
23,195
3,823
277
27,295
32,655
Total foreign exchange contracts
2,199,215
495,273
159,194
2,853,682
2,678,403
Credit derivative contracts
Credit default swaps – protection purchased 2,066 4,316 6,288 12,670 12,612
Credit default swaps – protection sold
133
704
275
1,112
1,122
Total credit derivative contracts
2,199
5,020
6,563
13,782
13,734
Other contracts
Equity contracts 146,954 41,404 13 188,371 145,327
Commodity contracts
79,394
16,460
833
96,687
73,193
Total other contracts
226,348
57,864
846
285,058
218,520
Total
$ 9,763,105
$ 5,989,012
$ 2,105,804
$ 17,857,921
$ 14,328,813</t>
  </si>
  <si>
    <t>Summary of Hedging Instruments by Term to Maturity</t>
  </si>
  <si>
    <t>The following table discloses the notional amount and average price
of derivative instruments designated in qualifying hedge accounting
relationships.
Hedging Instruments by Remaining Term-to-Maturity
(millions of Canadian dollars, except as noted)
As at
October 31
October 31
2019
2018
Notional
Within 1 year
Over 1 year to 5 years
Over 5
Total
Total
Interest rate risk
Interest rate swaps 1
Notional – pay fixed $ 43,299 $ 118,366 $ 40,213 $ 201,878 $ 181,544
Average fixed interest rate % 1.72 1.85 2.21
Notional – received fixed 32,511 162,263 54,005 248,779 212,013
Average fixed interest rate %
1.92
2.19
1.69
Total notional – interest rate risk
75,810
280,629
94,218
450,657
393,557
Foreign exchange risk 2
Forward contracts
Notional – USD/CAD 784 279
– 1,063 1,610
Average FX forward rate 1.31 1.32
–
Notional – EUR/CAD 3,001 12,434 1,574 17,009 17,283
Average FX forward rate 1.52 1.62 1.75
Notional – other 1,292
–
– 1,292 1,249
Cross-currency swaps 3,4
Notional – USD/CAD 12,149 35,023 2,283 49,455 49,487
Average FX rate 1.26 1.30 1.32
Notional – EUR/CAD 5,509 14,660 3,305 23,474 17,049
Average FX rate 1.48 1.50 1.48
Notional – GBP/CAD 341 4,692
– 5,033 3,954
Average FX rate 1.74 1.70
–
Notional – other currency pairs 5
8,718
12,423
327
21,468
23,799
Total notional – foreign exchange risk
31,794
79,511
7,489
118,794
114,431
Equity Price Risk
Notional – equity forward contracts
2,092
–
–
2,092
2,058
Total notional
$ 109,696
$ 360,140
$ 101,707
$ 571,543
$ 510,046
1
The notional amount of interest rate swaps indexed to
US LIBOR, EURIBOR, or GBP LIBOR, with a maturity date beyond
December 31, 2021, is $173.5 billion as at October 31, 2019.
These instruments are being monitored for the impact of IBOR
reform.
2
Foreign currency denominated deposit liabilities are
also used to hedge foreign exchange risk. As at
October 31, 2019, the carrying value of these
non-derivative hedging instruments was $23.9 billion
(October 31, 2018 – $15.3 billion)
designated under net investment hedges.
3
Cross-currency swaps may be used to hedge foreign
exchange risk or a combination of interest rate risk and foreign
exchange risk in a single hedge relationship. Both these types of
hedges are disclosed under the Foreign exchange risk as the risk
category.
4
Certain cross-currency swaps are executed using
multiple derivatives, including interest rate swaps. The notional
amount of these interest rate swaps, excluded from the above, is
$120.9 billion as at October 31, 2019 (October 31,
2018 – $105.8 billion). As at October 31, 2019, the
notional amount of cross-currency swaps and interest rate swaps
indexed to US LIBOR, EURIBOR, or GBP LIBOR, with a maturity
date beyond December 31, 2021, are $39.5 billion and
$26.8 billion, respectively, and are being monitored for the
impact of IBOR reform.
5
Includes derivatives executed to manage non-trading
foreign currency exposures, when more than one currency is involved
prior to hedging to the Canadian dollar, when the functional
currency of the entity is not the Canadian dollar, or when the
currency pair is not a significant exposure for the Bank.</t>
  </si>
  <si>
    <t>Credit Exposure of Derivatives</t>
  </si>
  <si>
    <t>Credit Exposure of Derivatives 1
(millions of Canadian dollars)
As at
October 31,
2019 October 31, 2018
Current
Credit
Risk-
Current
Credit
Risk-
Interest rate contracts
Forward rate agreements $ 31 $ 536 $ 449 $ 21 $ 56 $ 15
Swaps 3,210 9,635 1,809 11,630 15,557 4,193
Options purchased
133
459
102
508
776
299
Total interest rate contracts
3,374
10,630
2,360
12,159
16,389
4,507
Foreign exchange contracts
Forward contracts 434 2,555 375 17,605 35,543 4,247
Swaps 1,961 14,286 1,635 – – –
Cross-currency interest rate swaps 1,812 10,288 1,183 21,218 40,942 7,012
Options purchased
48
363
83
486
1,029
212
Total foreign exchange contracts
4,255
27,492
3,276
39,309
77,514
11,471
Other contracts
Credit derivatives 6 634 149 3 358 145
Equity contracts 151 5,706 667 3,043 7,383 920
Commodity contracts
383
3,083
627
1,101
2,546
514
Total other contracts
540
9,423
1,443
4,147
10,287
1,579
Total derivatives 8,169 47,545 7,079 55,615 104,190 17,557
Less: impact of master netting agreements
n/a
n/a
n/a
34,205
54,039
11,464
Total derivatives after netting 8,169 47,545 7,079 21,410 50,151 6,093
Less: impact of collateral
n/a
n/a
n/a
8,884
9,602
1,173
Net derivatives 8,169 47,545 7,079 12,526 40,549 4,920
Qualifying Central Counterparty (QCCP) Contracts
3,085
12,967
349
155
14,332
2,058
Total
$ 11,254
$ 60,512
$ 7,428
$ 12,681
$ 54,881
$ 6,978
1
Effective November 1, 2018, the Bank implemented
the standardized approach for counterparty credit
risk (SA-CCR)</t>
  </si>
  <si>
    <t>Summary of Current Replacement Cost of Derivatives by Sector</t>
  </si>
  <si>
    <t>Current Replacement Cost of Derivatives
(millions of Canadian dollars, except as noted)
As at
Canada 1 United States 1 Other
international 1 Total
By sector
October 31
October 31
October 31
October 31
October 31
October 31
October 31
October 31
Financial $ 2,416 $ 29,608 $ 80 $ 930 $ 245 $ 7,104 $ 2,741 $ 37,642
Government 1,836 9,737 43 102 221 4,704 2,100 14,543
Other
1,279
1,995
1,531
359
518
1,076
3,328
3,430
Current replacement cost
$ 5,531
$ 41,340
$ 1,654
$ 1,391
$ 984
$ 12,884
$ 8,169
$ 55,615
Less: impact of master netting agreements and collateral
n/a
43,089
Total current replacement cost
$ 8,169
$ 12,526</t>
  </si>
  <si>
    <t>Summary of Current Replacement Cost of Derivatives by Location</t>
  </si>
  <si>
    <t>By location of risk
October 31
October 31
October 31
October 31
Canada
$ 2,768
$ 3,898
33.9 %
31.1 %
United States
2,936
4,887
36.0
39.0
Other international
United Kingdom 501 487 6.1 3.9
Europe – other 1,211 2,183 14.8 17.4
Other
753
1,071
9.2
8.6
Total Other international
2,465
3,741
30.1
29.9
Total current replacement cost
$ 8,169
$ 12,526
100.0 %
100.0 %
1
Based on geographic location of unit responsible for
recording revenue.</t>
  </si>
  <si>
    <t>Investment in Associates and Joint Ventures (Tables)</t>
  </si>
  <si>
    <t>TD Ameritrade Holding Corporation [member]</t>
  </si>
  <si>
    <t>Summary of Condensed Financial Statements</t>
  </si>
  <si>
    <t>The condensed financial statements of TD Ameritrade, based on its
consolidated financial statements, are included in the following
tables.
Condensed Consolidated Balance Sheets 1
(millions of Canadian dollars) As at
September 30 September 30
Assets
Receivables from brokers, dealers, and clearing organizations $ 3,212 $ 1,809
Receivables from clients, net 27,156 29,773
Other assets, net
27,303
17,811
Total assets
$ 57,671
$ 49,393
Liabilities
Payable to brokers, dealers, and clearing organizations $ 4,357 $ 3,923
Payable to clients 35,650 30,126
Other liabilities
6,205
4,809
Total liabilities
46,212
38,858
Stockholders equity 2
11,459
10,535
Total liabilities and
stockholders equity
$ 57,671
$ 49,393
1
Customers' securities are reported on a settlement
date basis whereas the Bank reports customers' securities on a
trade date basis.
2
The difference between the carrying value of the
Bank's investment in TD Ameritrade and the Bank's share of TD
Ameritrade's stockholders' equity is comprised of goodwill, other
intangibles, and the cumulative translation adjustment.
Condensed Consolidated Statements of Income
(millions of Canadian dollars, except as noted)
For the years ended September 30
2019 2018 2017
Revenues
Net interest revenue $ 2,036 $
1,635 $ 903
Fee-based and other revenue
5,947
5,365
3,923
Total revenues
7,983
7,000
4,826
Operating expenses
Employee compensation and benefits 1,756 1,992 1,260
Other
2,245
2,434
1,639
Total operating expenses
4,001
4,426
2,899
Other expense (income)
94
142
95
Pre-tax income 3,888 2,432 1,832
Provision for income taxes
957
535
686
Net income 1,2
$ 2,931
$ 1,897
$ 1,146
Earnings per share – basic (Canadian dollars) $ 5.27 $ 3.34 $ 2.17
Earnings per share – diluted (Canadian dollars)
5.26
3.32
2.16
1
The Bank's equity share of net income of TD Ameritrade
is based on the published consolidated financial statements of TD
Ameritrade after converting into Canadian dollars and is subject to
adjustments relating to the amortization of certain
intangibles.
2
The Bank's equity share in TD Ameritrade earnings for
the year ended October 31, 2018 includes a net favourable
adjustment of $41 million (US$32 million) primarily representing
the Bank's share of TD Ameritrade's remeasurement of its deferred
income tax balances as a result of the reduction in the U.S.
federal corporate income tax rate.</t>
  </si>
  <si>
    <t>Significant Acquisitions and Disposals (Tables)</t>
  </si>
  <si>
    <t>Summary of Fair Value Identifiable Net Assets Acquired</t>
  </si>
  <si>
    <t>Fair Value of Identifiable Net
Assets Acquired
(millions of Canadian dollars)
Amount
Assets acquired
Cash and due from banks $ 750
Securities 14,474
Loans 5,284
Other assets
149
20,657
Less: Liabilities assumed
Deposits 18,992
Other liabilities
57
Fair value of identifiable net assets acquired 1,608
Goodwill
34
Total purchase consideration
$ 1,642</t>
  </si>
  <si>
    <t>Goodwill and Other Intangibles (Tables)</t>
  </si>
  <si>
    <t>Summary of Goodwill by Segment</t>
  </si>
  <si>
    <t>Goodwill by Segment
(millions
of Canadian dollars)
Canadian
U.S. Retail 1
Wholesale
Total
Carrying amount of goodwill as at November 1, 2017 $ 2,303 $ 13,693 $ 160 $
16,156
Additions 82 – – 82
Foreign currency translation adjustments and other
18
280
–
298
Carrying amount of goodwill as at October 31, 2018
$ 2,403
$ 13,973
$ 160
$ 16,536
Additions 432 – – 432
Foreign currency translation adjustments and other
1
7
–
8
Carrying amount of goodwill as at October 31,
2019 2
$ 2,836
$ 13,980
$ 160
$ 16,976
Pre-tax
2018
9.7–10.7 %
10.1–11.8 % 12.2 %
2019
9.7–11.0
9.6–11.8
12.7
1
Goodwill predominantly relates to U.S. personal and
commercial banking.
2
Accumulated impairment as at October 31, 2019 was
nil (October 31, 2018 – nil).</t>
  </si>
  <si>
    <t>Summary of Other Intangibles</t>
  </si>
  <si>
    <t xml:space="preserve">The following table presents details of other intangibles as at
October 31.
Other Intangibles
(millions
of Canadian dollars)
Core deposit
Credit card
Internally
Other
Other
Total
Cost
As at November 1, 2017 $
2,523 $ 756 $
2,549 $ 308 $ 565 $
6,701
Additions – – 567 87 14 668
Disposals – – (82 ) (2 ) – (84 )
Fully amortized intangibles – – (275 ) (89 ) – (364 )
Foreign currency translation adjustments and other
52
3
1
(4 )
7
59
As at October 31, 2018
$ 2,575
$ 759
$ 2,760
$ 300
$ 586
$ 6,980
Additions
– 83 541 63 163 850
Disposals
–
– (40 )
–
– (40 )
Fully amortized intangibles
–
– (322 ) (79 )
– (401 )
Foreign currency translation adjustments and other
1
–
(12 )
11
(6 )
(6 )
As at October 31, 2019
$ 2,576
$ 842
$ 2,927
$ 295
$ 743
$ 7,383
Amortization and impairment
As at November 1, 2017 $ 2,260 $ 442 $ 888 $ 180 $ 313 $ 4,083
Disposals – – (11 ) (2 ) – (13 )
Impairment losses – – – 5 – 5
Amortization charge for the year 96 98 423 78 44 739
Fully amortized intangibles – – (275 ) (89 ) – (364 )
Foreign currency translation adjustments and other
48
2
6
12
3
71
As at October 31, 2018
$ 2,404
$ 542
$ 1,031
$ 184
$ 360
$ 4,521
Disposals
–
– (14 )
–
– (14 )
Impairment losses
–
– 4
– 1 5
Amortization charge for the year 76 86 474 82 58 776
Fully amortized intangibles
–
– (322 ) (79 )
– (401 )
Foreign currency translation adjustments and other
1
–
(6 )
4
(6 )
(7 )
As at October 31, 2019
$ 2,481
$ 628
$ 1,167
$ 191
$ 413
$ 4,880
Net Book Value:
As at October 31, 2018 $ 171 $ 217 $ 1,729 $ 116 $ 226 $ 2,459
As at October 31, 2019
95
214
1,760
104
330
2,503 </t>
  </si>
  <si>
    <t>Land, Buildings, Equipment, and Other Depreciable Assets (Tables)</t>
  </si>
  <si>
    <t>Summary of Land, Buildings, Equipment, and Other Depreciable Assets</t>
  </si>
  <si>
    <t xml:space="preserve">The following table presents details of the Bank's land, buildings,
equipment, and other depreciable assets as at October 31.
Land, Buildings, Equipment, and Other Depreciable Assets
(millions of Canadian dollars)
Land
Buildings
Computer
Furniture,
Leasehold
Total
Cost
As at November 1, 2017 $ 969 $
3,315 $ 853 $
1,285 $
1,884 $
8,306
Additions 2 164 141 134 160 601
Disposals (5 ) (37 ) (13 ) (44 ) (33 ) (132 )
Fully depreciated assets – (90 ) (143 ) (69 ) (57 ) (359 )
Foreign currency translation adjustments and other
5
26
(9 )
9
39
70
As at October 31, 2018
$ 971
$ 3,378
$ 829
$ 1,315
$ 1,993
$ 8,486
Additions 30 194 259 147 227 857
Acquisitions through business combinations
–
–
– 1 2 3
Disposals (2 ) (29 ) (119 ) (35 ) (48 ) (233 )
Fully depreciated assets
– (45 ) (156 ) (63 ) (53 ) (317 )
Foreign currency translation adjustments and other
(12 )
(10 )
–
(14 )
18
(18 )
As at October 31, 2019
$ 987
$ 3,488
$ 813
$ 1,351
$ 2,139
$ 8,778
Accumulated depreciation and impairment/losses
As at November 1, 2017 $ – $ 1,151 $ 433 $ 552 $ 857 $ 2,993
Depreciation charge for the year – 120 170 128 158 576
Disposals – (14 ) (13 ) (22 ) (32 ) (81 )
Fully depreciated assets – (90 ) (143 ) (69 ) (57 ) (359 )
Foreign currency translation adjustments and other
–
6
2
16
9
33
As at October 31, 2018
$ –
$ 1,173
$ 449
$ 605
$ 935
$ 3,162
Depreciation charge for the year
– 120 168 138 179 605
Disposals
– (19 ) (85 ) (31 ) (38 ) (173 )
Fully depreciated assets
– (45 ) (156 ) (63 ) (53 ) (317 )
Foreign currency translation adjustments and other
–
(11 )
1
(1 )
(1 )
(12 )
As at October 31, 2019
$ –
$ 1,218
$ 377
$ 648
$ 1,022
$ 3,265
Net Book Value:
As at October 31, 2018 $ 971 $ 2,205 $ 380 $ 710 $ 1,058 $ 5,324
As at October 31, 2019
987
2,270
436
703
1,117
5,513 </t>
  </si>
  <si>
    <t>Other Assets (Tables)</t>
  </si>
  <si>
    <t>Schedule of Other Assets</t>
  </si>
  <si>
    <t>Other Assets
(millions of
Canadian dollars) As at
October 31
October 31
Accounts receivable and other items $
9,069 $ 8,938
Accrued interest 2,479 2,343
Current income tax receivable 2,468 1,614
Defined benefit asset 13 113
Insurance-related assets, excluding investments 1,761 1,638
Prepaid expenses
1,297
950
Total
$ 17,087
$ 15,596</t>
  </si>
  <si>
    <t>Deposits (Tables)</t>
  </si>
  <si>
    <t>Summary of Deposit Liabilities</t>
  </si>
  <si>
    <t>Deposits
(millions of Canadian dollars)
As at
By Type
By Country
October 31
October 31
Demand
Notice
Term 1
Canada
United States
International
Total
Total
Personal $ 14,105 $ 431,319 $ 58,006 $ 234,278 $ 269,128 $ 24 $ 503,430 $ 477,644
Banks 2 7,969 385 8,397 11,919 95 4,737 16,751 16,712
Business and government 3,4 81,913 139,625 145,258 267,193 96,357 3,246 366,796 357,083
Trading 2
–
– 26,885 16,817 2,120 7,948 26,885 114,704
Designatedat fair value through profit or loss 2,5
–
–
105,100
44,288
52,890
7,922
105,100
–
Total
$ 103,987
$ 571,329
$ 343,646
$ 574,495
$ 420,590
$ 23,877
$ 1,018,962
$ 966,143
Non-interest-bearing deposits included above
In domestic offices $ 43,887 $ 42,402
In foreign offices 53,381 54,488
Interest-bearing deposits included above
In domestic offices 530,608 505,295
In foreign offices 391,076 362,890
U.S. federal funds deposited 2
10
1,068
Total 3,6
$ 1,018,962
$ 966,143
1
Includes $16,589 million (October 31, 2018 – $53
million) of senior debt which is subject to the bank
recapitalization "bail-in" regime. This regime provides certain
statutory powers to the Canada Deposit Insurance Corporation,
including the ability to convert specified eligible shares and
liabilities into common shares in the event that the Bank becomes
non-viable.
2
Includes deposits and advances with the Federal Home
Loan Bank.
3
As at October 31, 2019, includes $40 billion
relating to covered bondholders (October 31, 2018 – $36
billion) and $1 billion (October 31, 2018 – $2
billion) due to Trust IV.
4
Trust IV redeemed all of the outstanding TD Capital
Trust IV Notes – Series 1 on June 30, 2019.
5
Financial liabilities designated at FVTPL consist of
deposits designated at FVTPL and $31 million (October 31, 2018
– $16 million) of loan commitments and financial guarantees
designated at FVTPL.
6
As at October 31, 2019, includes deposits of $580
billion (October 31, 2018 – $548 billion) denominated in U.S.
dollars and $52 billion (October 31, 2018 – $55 billion)
denominated in other foreign currencies.</t>
  </si>
  <si>
    <t>Maturity Schedule of Term Deposits</t>
  </si>
  <si>
    <t>Term
Deposits by Remaining Term-to-Maturity
(millions of Canadian dollars)
As at
October 31
October 31
Within
Over
Over
Over
Over
Over
Total
Total
Personal $ 38,941 $ 9,374 $ 6,168 $ 1,863 $ 1,639 $ 21 $ 58,006 $ 53,064
Banks 8,387
–
– 3
– 7 8,397 8,784
Business and government 57,346 34,130 14,190 15,939 16,059 7,594 145,258 150,618
Trading 18,819 2,430 2,073 851 1,090 1,622 26,885 114,704
Designated at fair value through profit or loss
104,744
356
–
–
–
–
105,100
–
Total
$ 228,237
$ 46,290
$ 22,431
$ 18,656
$ 18,788
$ 9,244
$ 343,646
$ 327,170</t>
  </si>
  <si>
    <t>Within 1 year [member]</t>
  </si>
  <si>
    <t>Term Deposits due
within a Year
(millions of Canadian dollars)
As at
October 31
October 31
Within
Over 3 months to
Over 6
Total
Total
Personal $ 14,208 $ 9,459 $ 15,274 $ 38,941 $ 32,928
Banks 8,230 150 7 8,387 8,773
Business and government 28,625 7,569 21,152 57,346 66,492
Trading 8,862 4,166 5,791 18,819 109,256
Designated at fair value through profit or loss
47,543
15,798
41,403
104,744
–
Total
$ 107,468
$ 37,142
$ 83,627
$ 228,237
$ 217,449</t>
  </si>
  <si>
    <t>Other Liabilities (Tables)</t>
  </si>
  <si>
    <t>Summary of Other Liabilities</t>
  </si>
  <si>
    <t>Other Liabilities 1
(millions of Canadian dollars)
As at
October 31
October 31
Accounts payable, accrued expenses, and other items $ 5,229 $ 4,958
Accrued interest 1,393 1,283
Accrued salaries and employee benefits 3,245 3,344
Cheques and other items in transit 1,042 454
Current income tax payable 169 84
Deferred tax liabilities 193 175
Defined benefit liability 2,781 1,747
Liabilities related to structured entities 5,857 5,627
Provisions
1,095
1,502
Total
$ 21,004
$ 19,174
1
Certain comparative amounts have been reclassified to
conform with the presentation adopted in the current period.</t>
  </si>
  <si>
    <t>Subordinated Notes And Debentures (Tables)</t>
  </si>
  <si>
    <t>Summary of Subordinated Notes and Debentures</t>
  </si>
  <si>
    <t>Subordinated Notes and Debentures
(millions of Canadian dollars, except as noted)
As at
Maturity date
Interest
Reset
Earliest par date
October 31
October 31
May 26, 2025 9.150 n/a – $ 198 $ 198
June 24, 2025 2 2.692 1 1.210 1 June 24, 2020 1,496 1,474
September 30, 2025 2 2.982 1 1.830 1 September 30, 2020 996 982
September 14, 2028 2 3.589 1 1.060 1 September 14, 2023 1,738 1,711
July 25, 2029 2 3.224 1 1.250 1 July 25, 2024 1,509 1,427
March 4, 2031 2 4.859 1 3.490 1 March 4, 2026 1,206 1,124
September 15, 2031 2 3.625 3 2.205 4 September 15, 2026 1,842 1,824
January 26, 2032 2
3.060 1
1.330 1
January 26, 2027 4
1,740
–
Total
$ 10,725
$ 8,740
1
Interest rate is for the period to but excluding the
earliest par redemption date, and thereafter, it will be reset at a
rate of 3-month Bankers' Acceptance rate plus the reset spread
noted.
2
Non-viability contingent capital (NVCC). The
subordinated notes and debentures qualify as regulatory capital
under OSFI's Capital Adequacy Requirements (CAR) guideline. If a
NVCC conversion were to occur in accordance with the NVCC
Provisions, the maximum number of common shares that could be
issued based on the formula for conversion set out in the
respective prospectus supplements, assuming there is no declared
and unpaid interest on the respective subordinated notes, would be
450 million for the 2.692% subordinated debentures due
June 24, 2025, 300 million for the 2.982% subordinated
debentures due September 30, 2025, 525 million for the
3.589% subordinated debentures due September 14, 2028,
450 million for the 3.224% subordinated debentures due
July 25, 2029, 375 million for the 4.859%
subordinated debentures due March 4, 2031,
450 million for the 3.625% subordinated debentures due
September 15, 2031 (assuming a Canadian to U.S. dollar
exchange rate of 1.00), and 525 million for the 3.060%
subordinated debentures due January 26, 2032.
3
Interest rate is for the period to but excluding the
earliest par redemption date, and thereafter, it will be reset at a
rate of 5-year Mid-Swap Rate plus the reset spread noted.
4
On June 25, 2019, the Bank issued $1.75 billion
of NVCC medium-term notes constituting subordinated indebtedness of
the Bank (the "Notes"). The Notes will bear interest at a fixed
rate of 3.060% per annum (paid semi-annually) until
January 26, 2027, and at the three-month Bankers' Acceptance
rate plus 1.33% thereafter (paid quarterly) until maturity on
January 26, 2032. With the prior approval of OSFI, the
Bank may, at its option, redeem the Notes on or after
January 26, 2027, in whole or in part, at par plus accrued and
unpaid interest. Not more than 60 nor less than 30 days' notice is
required to be given to the Notes' holders for such
redemptions.</t>
  </si>
  <si>
    <t>Maturities of Subordinated Notes and Debentures</t>
  </si>
  <si>
    <t>The aggregate remaining maturities of the Bank's subordinated notes
and debentures are as follows:
Maturities
(millions of Canadian dollars)
As at
October 31
October 31
Within 1 year $
– $ –
Over 1 year to 3 years
– –
Over 3 years to 4 years
– –
Over 4 years to 5 years
– –
Over 5 years
10,725
8,740
Total
$ 10,725
$ 8,740</t>
  </si>
  <si>
    <t>Summary of Capital Trust Securities (Tables)</t>
  </si>
  <si>
    <t>Capital Trust Securities
(millions of Canadian dollars, except as noted)
As at
Redemption
Thousands
Distribution/Interest
Annual
At the option
October 31
October 31
Included in Non-controlling interests in subsidiaries on the
Consolidated Balance Sheet
TD Capital Trust III Securities – Series 2008
1,000
June 30, Dec. 31
7.243 % 1
Dec. 31, 2013 2
$ –
$ 993
TD CaTS IV Notes issued by Trust IV
TD Capital Trust IV Notes – Series 1 550 June 30, Dec. 31 9.523 % 3 June 30, 2014 4
– 550
TD Capital Trust IV Notes – Series 2 450 June 30, Dec. 31 10.000 % 5 June 30, 2014 6 450 450
TD Capital Trust IV Notes – Series 3
750
June 30, Dec. 31
6.631 % 7
Dec. 31, 2014 6
750
750
1,750
$ 1,200
$ 1,750
1
From and including September 17, 2008, to but
excluding December 31, 2018, and thereafter at a rate of one half
of the sum of 6-month Bankers' Acceptance rate plus 4.30%.
2
On December 31, 2018, Trust III, a subsidiary of
the Bank, redeemed all of the outstanding TD CaTS III at a price of
$1 billion plus the unpaid distribution payable on the redemption
date.
3
From and including January 26, 2009, to but excluding
June 30, 2019. Starting on June 30, 2019, and on every fifth
anniversary thereafter, the interest rate will reset to equal the
then 5-year Government of Canada yield plus 10.125%.
4
On June 30, 2019, Trust IV redeemed all of the
outstanding $550 million TD CaTS IV – 1 at a redemption price
of 100% of the principal amount plus any accrued and unpaid
interest payable on the date of redemption.
5
From and including January 26, 2009, to but
excluding June 30, 2039. Starting on June 30, 2039, and
on every fifth anniversary thereafter, the interest rate will reset
to equal the then 5-year
6
On or after the redemption date, Trust IV may, with
regulatory approval, redeem the TD CaTS IV – 2 or TD CaTS IV
– 3, respectively, in whole or in part, without the consent
of the holders. Due to the phase-out of non-qualifying instruments
under OSFI's CAR guideline, the Bank expects to exercise a
regulatory event redemption right in 2022 in respect of the TD CaTS
IV – 2 outstanding at that time.
7
From and including September 15, 2009, to but
excluding June 30, 2021. Starting on June 30, 2021, and
on every fifth anniversary thereafter, the interest rate will reset
to equal the then 5-year</t>
  </si>
  <si>
    <t>Equity (Tables)</t>
  </si>
  <si>
    <t>Summary of Classes of Share Capital</t>
  </si>
  <si>
    <t>The following table summarizes the shares issued and outstanding
and treasury shares held as at October 31.
Common and Preferred Shares Issued and Outstanding and Treasury
Shares Held
(millions of shares and millions of Canadian dollars)
October 31, 2019
October 31, 2018
Number
Amount
Number
Amount
Common Shares
Balance as at beginning of year 1,830.4 $ 21,221 1,842.5 $ 20,931
Proceeds from shares issued on exercise of stock options 2.3 124 2.9 152
Shares issued as a result of dividend reinvestment plan 4.8 357 5.0 366
Shares issued in connection with acquisitions 1 5.0 366 – –
Purchase of shares for cancellation and other
(30.0 )
(355 )
(20.0 )
(228 )
Balance as at end of year – common shares
1,812.5
$ 21,713
1,830.4
$ 21,221
Preferred Shares – Class A 2
Series 1 20.0 $ 500 20.0 $ 500
Series 3 20.0 500 20.0 500
Series 5 20.0 500 20.0 500
Series 7 14.0 350 14.0 350
Series 9 8.0 200 8.0 200
Series 11 6.0 150 6.0 150
Series 12 28.0 700 28.0 700
Series 14 40.0 1,000 40.0 1,000
Series 16 14.0 350 14.0 350
Series 18 14.0 350 14.0 350
Series 20 16.0 400 16.0 400
Series 22 14.0 350 – –
Series 24
18.0
450
–
–
Balance as at end of year – preferred shares
232.0
$ 5,800
200.0
$ 5,000
Treasury shares – common 3
Balance as at beginning of year 2.1 $ (144 ) 2.9 $ (176 )
Purchase of shares 132.3 (9,782 ) 110.6 (8,295 )
Sale of shares
(133.8 )
9,885
(111.4 )
8,327
Balance as at end of year – treasury shares –
common
0.6
$ (41 )
2.1
$ (144 )
Treasury shares – preferred 3
Balance as at beginning of year 0.3 $ (7 ) 0.3 $ (7 )
Purchase of shares 7.0 (151 ) 5.2 (129 )
Sale of shares
(7.0 )
152
(5.2 )
129
Balance as at end of year – treasury shares –
preferred
0.3
$ (6 )
0.3
$ (7 )
1
Includes 4.7 million shares issued for $342
million that form part of the consideration paid for Greystone, as
well as 0.3 million shares issued for $24 million as
share-based compensation to replace share-based payment awards of
Greystone. Refer to Note 13 for a discussion on the acquisition of
Greystone.
2
All series of preferred shares – Class A include
NVCC Provisions and qualify as regulatory capital under OSFI's CAR
guideline. If a NVCC conversion were to occur in accordance with
the NVCC Provisions, the maximum number of common shares that could
be issued based on the formula for conversion set out in the
respective terms and conditions applicable to each Series of
shares, assuming there are no declared and unpaid dividends on the
respective Series of shares at the time of conversion, as
applicable, would be 100 million for Series 1,
100 million for Series 3, 100 million for
Series 5, 70 million for Series 7, 40 million
for Series 9, 30 million for Series 11,
140 million for Series 12, 200 million for
Series 14, 70 million for Series 16, 70 million
for Series 18, 80 million for Series 20,
70 million for Series 22, and 90 million for
Series 24.
3
When the Bank purchases its own shares as part of its
trading business, they are classified as treasury shares and the
cost of these shares is recorded as a reduction in equity.
Preferred Shares Terms and Conditions
Issue date
Annual 1
Reset 1
Next redemption/ 1
Convertible 1
NVCC Fixed Rate Preferred Shares
Series 11 July 21, 2015 4.9 n/a October 31, 2020 2 n/a
NVCC Rate Reset Preferred Shares 3
Series 1 4 June 4, 2014 3.662 2.24 October 31, 2024 Series 2
Series 3 5 July 31, 2014 3.681 2.27 July 31, 2024 Series 4
Series 5 December 16, 2014 3.75 2.25 January 31, 2020 Series 6
Series 7 March 10, 2015 3.6 2.79 July 31, 2020 Series 8
Series 9 April 24, 2015 3.7 2.87 October 31, 2020 Series 10
Series 12 January 14, 2016 5.5 4.66 April 30, 2021 Series 13
Series 14 September 8, 2016 4.85 4.12 October 31, 2021 Series 15
Series 16 July 14, 2017 4.50 3.01 October 31, 2022 Series 17
Series 18 March 14, 2018 4.70 2.70 April 30, 2023 Series 19
Series 20 September 13, 2018 4.75 2.59 October 31, 2023 Series 21
Series 22 January 28, 2019 5.20 3.27 April 30, 2024 Series 23
Series 24
June 4, 2019
5.10
3.56
July 31, 2024
Series 25
1
Non-cumulative preferred dividends for each Series are
payable quarterly, as and when declared by the Board of Directors.
The dividend rate of the Rate Reset Preferred Shares will reset on
the next redemption/conversion date and every 5 years thereafter to
equal the then 5-year Government of Canada bond yield plus the
reset spread noted. Rate Reset Preferred Shares are convertible to
the corresponding Series of Floating Rate Preferred Shares, and
vice versa. If converted into a Series of Floating Rate Preferred
Shares, the dividend rate for the quarterly period will be equal to
the then 90-day Government of Canada Treasury bill yield plus the
reset spread noted.
2
Subject to regulatory consent, redeemable on or after
October 31, 2020, at a redemption price of $26, and
thereafter, at a declining redemption price.
3
Subject to regulatory consent, redeemable on the
redemption date noted and every 5 years thereafter, at $25 per
share. Convertible on the conversion date noted and every 5 years
thereafter if not redeemed. If converted, the holders have the
option to convert back to the original Series of preferred shares
every 5 years.
4
On October 16, 2019, the Bank announced that none of
its 20 million Non-Cumulative 5-Year Rate Reset Preferred Shares
NVCC, Series 1 (the "Series 1 Shares") would be converted on
October 31, 2019, into Non-Cumulative Floating Rate Preferred
Shares NVCC, Series 2. As previously announced on October 1, 2019,
the dividend rate for the Series 1 Shares for the 5-year
period from and including October 31, 2019, to but excluding
October 31, 2024, will be 3.662%.
5
On July 18, 2019, the Bank announced that none of its
20 million Non-Cumulative 5-Year Rate Reset Preferred Shares NVCC,
Series 3 (the "Series 3 Shares") would be converted on July 31,
2019, into Non-Cumulative Floating Rate Preferred Shares NVCC,
Series 4. As previously announced on July 2, 2019, the dividend
rate for the Series 3 Shares for the 5-year period from and
including July 31, 2019, but excluding July 31, 2024, will be
3.681%.</t>
  </si>
  <si>
    <t>Summary of Non-controlling Interests in Subsidiaries</t>
  </si>
  <si>
    <t>The following are included in non-controlling interests in
subsidiaries of the Bank.
(millions of Canadian dollars) As at
October 31
October 31
TD Capital Trust III Securities – Series 2008 1
$ –
$ 993
Total
$ –
$ 993
1
On December 31, 2018, Trust III, a subsidiary of
the Bank, redeemed all of the outstanding TD CaTS III at a
price of $1 billion plus the unpaid distribution payable on the
redemption date.</t>
  </si>
  <si>
    <t>Insurance (Tables)</t>
  </si>
  <si>
    <t>Summary of Amounts Arising from Insurance Contracts</t>
  </si>
  <si>
    <t>Insurance Revenue and Insurance Claims and Related
Expenses
(millions of Canadian dollars)
For the years ended October 31
2019
2018
2017
Insurance Revenue
Earned Premiums
Gross $
4,632 $
4,398 $
4,132
Reinsurance ceded
915
915
915
Net earned premiums
3,717
3,483
3,217
Fee income and other revenue 1
565
562
543
Insurance Revenue
4,282
4,045
3,760
Insurance Claims and Related Expenses
Gross 2,987 2,676 2,381
Reinsurance ceded
200
232
135
Insurance Claims and Related Expenses
$ 2,787
$ 2,444
$ 2,246
1
Ceding commissions received and paid are included
within fee income and other revenue. Ceding commissions paid and
netted against fee income in 2019 were $123 million
(2018 – $130 million;
2017 – $127 million).</t>
  </si>
  <si>
    <t>Summary of Movement in Provisions for Unpaid Claims</t>
  </si>
  <si>
    <t>The following table presents movements in the property and casualty
insurance provision for unpaid claims during the year.
Movement in Provision for Unpaid Claims
(millions of Canadian dollars)
October 31, 2019
October 31, 2018
Gross
Reinsurance/ recoverable
Net
Gross
Reinsurance/ Other
Net
Balance as at beginning of year
$ 4,812
$ 160
$ 4,652
$ 4,965
$ 192
$ 4,773
Claims costs for current accident year 2,727
– 2,727 2,673 42 2,631
Prior accident years claims development (favourable)
unfavourable (410 ) (2 ) (408 ) (460 ) (6 ) (454 )
Increase (decrease) due to changes in assumptions:
Discount rate 95 1 94 (78 ) – (78 )
Provision for adverse deviation
(7 )
(1 )
(6 )
(19 )
(1 )
(18 )
Claims and related expenses
2,405
(2 )
2,407
2,116
35
2,081
Claims paid during the year for:
Current accident year (1,239 )
– (1,239 ) (1,238 ) (15 ) (1,223 )
Prior accident years
(1,147 )
(26 )
(1,121 )
(1,023 )
(44 )
(979 )
(2,386 )
(26 )
(2,360 )
(2,261 )
(59 )
(2,202 )
Increase (decrease) in reinsurance/other recoverables
9
9
–
(8 )
(8 )
–
Balance as at end of year
$ 4,840
$ 141
$ 4,699
$ 4,812
$ 160
$ 4,652</t>
  </si>
  <si>
    <t>Summary of Movement in Provisions for Unearned Premiums</t>
  </si>
  <si>
    <t>The following table presents movements in the property and casualty
insurance unearned premiums during the year.
Movement in Provision for Unearned Premiums
(millions of Canadian dollars)
October 31, 2019
October 31, 2018
Gross
Reinsurance
Net
Gross
Reinsurance
Net
Balance as at beginning of year
$ 1,674
$ 19
$ 1,655
$ 1,581
$ –
$ 1,581
Written premiums 3,528 105 3,423 3,185 114 3,071
Earned premiums
(3,333 )
(107 )
(3,226 )
(3,092 )
(95 )
(2,997 )
Balance as at end of year $
1,869 $
17 $
1,852 $ 1,674 $ 19 $ 1,655</t>
  </si>
  <si>
    <t>DisclosureOfNetInsuranceClaimsIncurredAndMovementInLiabilitiesToPolicyholdersExplanatory</t>
  </si>
  <si>
    <t xml:space="preserve">Incurred Claims by Accident Year
(millions of Canadian dollars)
Accident Year
2010
2011
2012
2013
2014
2015
2016
2017
2018
2019
Total
Net ultimate claims cost at end of accident year $ 3,998 $ 1,724 $ 1,830 $ 2,245 $ 2,465 $ 2,409 $ 2,438 $ 2,425 $ 2,631 $ 2,727 $
Revised estimates
One year later 4,119 1,728 1,930 2,227 2,334 2,367 2,421 2,307 2,615
–
Two years later 4,368 1,823 1,922 2,191 2,280 2,310 2,334 2,258
–
–
Three years later 4,584 1,779 1,885 2,158 2,225 2,234 2,264
–
–
–
Four years later 4,560 1,768 1,860 2,097 2,147 2,162
–
–
–
–
Five years later 4,603 1,739 1,818 2,047 2,084
–
–
–
–
–
Six years later 4,537 1,702 1,793 2,004
–
–
–
–
–
–
Seven years later 4,488 1,696 1,761
–
–
–
–
–
–
–
Eight years later 4,473 1,675
–
–
–
–
–
–
–
–
Nine years later
4,431
–
–
–
–
–
–
–
–
–
Current estimates of cumulative claims
4,431
1,675
1,761
2,004
2,084
2,162
2,264
2,258
2,615
2,727
Cumulative payments to date (4,290 ) (1,633 ) (1,680 ) (1,882 ) (1,867 ) (1,794 ) (1,708 ) (1,569 ) (1,710 ) (1,239 )
Net undiscounted provision for unpaid claims 141 42 81 122 217 368 556 689 905 1,488 4,609
Effect of discounting (318 )
Provision for adverse deviation
408
Net provision for unpaid claims
$ 4,699 </t>
  </si>
  <si>
    <t>Summary of Sensitivity Analysis for Actuarial Assumptions</t>
  </si>
  <si>
    <t>Sensitivity of Critical Assumptions – Property and
Casualty Insurance Contract Liabilities
(millions of Canadian dollars)
As at
October 31, 2019
October 31, 2018
Impact on net
Impact on
Impact on net before
Impact on
Impact of a 1% change in key assumptions
Discount rate
Increase in assumption $
122 $
89 $ 121 $ 88
Decrease in assumption (131 ) (96 ) (129 ) (95 )
Margin for adverse deviation
Increase in assumption (45 ) (33 ) (45 ) (33 )
Decrease in assumption
45
33
45
33
Impact of a 5% change in key assumptions
Frequency of claims
Increase in assumption $ (52 ) $ (38 ) $ (41 ) $ (30 )
Decrease in assumption 52 38 41 30
Severity of claims
Increase in assumption (220 ) (161 ) (210 ) (153 )
Decrease in assumption
220
161
210
153</t>
  </si>
  <si>
    <t>Share-Based Compensation (Tables)</t>
  </si>
  <si>
    <t>Summary of Stock Option Activity</t>
  </si>
  <si>
    <t>Stock Option Activity
(millions of shares and
Canadian dollars)
2019
2018
2017
Number
Weighted-
Number
Weighted-
Number
Weighted-
Number outstanding, beginning of year 13.1 $
53.12 14.3 $
48.17 15.4 $
44.18
Granted 2.2 69.39 1.9 72.64 2.0 65.75
Exercised (2.3 ) 44.07 (3.0 ) 41.21 (3.0 ) 38.59
Forfeited/cancelled
(0.2 )
66.59
(0.1 )
60.46
(0.1 )
54.58
Number outstanding, end of year
12.8
$ 57.35
13.1
$ 53.12
14.3
$ 48.17
Exercisable, end of year
4.7
$ 44.77
4.7
$ 40.61
5.4
$ 38.00</t>
  </si>
  <si>
    <t>Range of Exercise Prices</t>
  </si>
  <si>
    <t xml:space="preserve">Range
of Exercise Prices
(millions of shares and
Canadian dollars)
Options outstanding
Options exercisable
Number of shares
Weighted-
Weighted-
Number
Weighted-
$32.99 – $36.64 1.2 1.7 36.58 1.2 36.58
$40.54 – $47.59 2.1 3.5 44.22 2.1 44.22
$52.46 – $53.15 3.7 5.6 52.88 1.4 52.46
$65.75 – $69.39 4.0 8.1 67.67
–
–
$72.64
1.8
8.0
72.64
–
– </t>
  </si>
  <si>
    <t>Schedule of Assumptions Used for Estimating the Fair Value of Options</t>
  </si>
  <si>
    <t>The following table summarizes the assumptions used for estimating
the fair value of options for the twelve months ended
October 31.
Assumptions Used for Estimating the Fair Value of
Options
(in Canadian dollars, except as
noted)
2019
2018
2017
Risk-free interest rate 2.03 % 1.71 % 1.24 %
Expected option life 6.3 years 6.3 years 6.3 years
Expected volatility 1 12.64 % 13.91 % 14.92 %
Expected dividend yield 3.48 % 3.50 % 3.47 %
Exercise price/share price
$ 69.39
$ 72.64
$ 65.75
1
Expected volatility is calculated based on the average
daily volatility measured over a historical period corresponding to
the expected option life.</t>
  </si>
  <si>
    <t>Employee Benefits (Tables)</t>
  </si>
  <si>
    <t>Summary of Plan Asset Allocation</t>
  </si>
  <si>
    <t>The asset allocations by asset category for the principal pension
plans are as follows:
Plan Asset Allocation
(millions of Canadian dollars
except as noted)
Society 1
TDPP 1
Target range
% of total
Fair value
Target range
% of total
Fair value
As at October 31, 2019
Quoted
Unquoted
Quoted
Unquoted
Debt 40-70 % 55 % $
– $ 3,374 25-50 % 34 % $
– $ 634
Equity 24-42 32 1,002 976 30-70 54 504 503
Alternative investments 2 6-35 13
– 760 5-35 12
– 229
Other 3
n/a
n/a
–
(276 )
n/a
n/a
–
111
Total
100 %
$ 1,002
$ 4,834
100 %
$ 504
$ 1,477
As at October 31, 2018
Debt 40-70 % 55 % $ – $ 2,885 25-50 % 34 % $ – $ 497
Equity 24-42 34 897 869 30-65 58 396 470
Alternative investments 2 6-35 11 – 551 3-25 8 – 122
Other 3
n/a
n/a
–
(107 )
n/a
n/a
–
63
Total
100 %
$ 897
$ 4,198
100 %
$ 396
$ 1,152
As at October 31, 2017
Debt 40-70 % 57 % $ – $ 2,903 25-56 % 36 % $ – $ 484
Equity 24-42 35 1,248 511 30-65 59 324 478
Alternative investments 2 0-35 8 42 376 0-20 5 – 68
Other 3
n/a
n/a
–
46
n/a
n/a
–
56
Total
100 %
$ 1,290
$ 3,836
100 %
$ 324
$ 1,086
1
The principal pension plans invest in investment
vehicles which may hold shares or debt issued by the Bank.
2
The principal pension plans' alternative investments
primarily include private equity, infrastructure, and real estate
funds.
3
Consists mainly of amounts due to and due from brokers
for securities traded but not yet settled, PEA assets, and interest
and dividends receivable.</t>
  </si>
  <si>
    <t>Summary of Employee Benefit Plans' Obligations, Assets and Funded Status</t>
  </si>
  <si>
    <t>The following table presents the financial position of the Bank's
principal pension plans, the principal non-pension post-retirement
benefit plan, and the Bank's significant other pension and
retirement plans. Other employee benefit plans operated by the Bank
and certain of its subsidiaries are not considered material for
disclosure purposes.
Employee Benefit Plans Obligations, Assets and Funded
Status
(millions of Canadian dollars, except as noted)
Principal pension plans
Principal non-pension post-retirement 1
Other pension and 2
2019
2018
2017
2019
2018
2017
2019
2018
2017
Change in projected benefit obligation
Projected benefit obligation at beginning of year $ 6,539 $
7,082 $
6,805 $ 535 $ 558 $ 568 $ 2,569 $
2,750 $
2,863
Obligations included due to The Retirement Benefit Plan
merger 3
– 6 –
– – –
– – –
Service cost – benefits earned 326 407 439 14 15 16 9 10 11
Interest cost on projected benefit obligation 240 217 196 20 18 17 106 96 95
Remeasurement (gain) loss – financial 1,565 (969 ) (148 ) 92 (42 ) – 430 (190 ) (27 )
Remeasurement (gain) loss – demographic
– – 25 (26 ) – (42 ) 2 (8 ) 13
Remeasurement (gain) loss – experience 83 22 (15 )
– 2 15 6 14 1
Members' contributions 107 104 80
– – –
– – –
Benefits paid (303 ) (330 ) (291 ) (15 ) (16 ) (16 ) (143 ) (137 ) (138 )
Change in foreign currency exchange rate
– – –
– – – (1 ) 31 (68 )
Past service cost (credit)
1
–
(9 )
–
–
–
(30 )
3
–
Projected benefit obligation as at October 31
8,558
6,539
7,082
620
535
558
2,948
2,569
2,750
Change in plan assets
Plan assets at fair value at beginning of year 6,643 6,536 5,823
– – – 1,733 1,855 1,895
Assets included due to The Retirement Benefit Plan
merger 3
– 10 –
– – –
– – –
Interest income on plan assets 253 209 174
– – – 73 66 64
Remeasurement gain (loss) – return on plan assets less
interest income 773 (231 ) 195
– – – 205 (109 ) 59
Members' contributions 107 104 80
– – –
– – –
Employer's contributions 352 355 565 15 16 16 96 37 37
Benefits paid (303 ) (330 ) (291 ) (15 ) (16 ) (16 ) (143 ) (137 ) (138 )
Change in foreign currency exchange rate
– – –
– – – (1 ) 27 (58 )
Defined benefit administrative expenses
(8 )
(10 )
(10 )
–
–
–
(4 )
(6 )
(4 )
Plan assets at fair value as at October 31
7,817
6,643
6,536
–
–
–
1,959
1,733
1,855
Excess (deficit) of plan assets at fair value over projected
benefit obligation (741 ) 104 (546 ) (620 ) (535 ) (558 ) (989 ) (836 ) (895 )
Effect of asset limitation and minimum funding requirement
–
–
–
–
–
–
(13 )
(13 )
–
Net defined benefit asset (liability)
(741 )
104
(546 )
(620 )
(535 )
(558 )
(1,002 )
(849 )
(895 )
Annual expense
Net employee benefits expense includes the following:
Service cost – benefits earned 326 407 439 14 15 16 9 10 11
Net interest cost (income) on net defined benefit liability
(asset) (13 ) 8 22 20 18 17 33 30 31
Past service cost (credit) 4 1 – (9 )
– – – (30 ) 3 –
Defined benefit administrative expenses
10
10
10
–
–
–
6
4
4
Total expense
$ 324
$ 425
$ 462
$ 34
$ 33
$ 33
$ 18
$ 47
$ 46
Actuarial assumptions used to determine the projected benefit
obligation as at October 31
Weighted-average discount rate for projected benefit obligation 3.08 % 4.10 % 3.60 % 3.07 % 4.10 % 3.60 % 3.12 % 4.37 % 3.74 %
Weighted-average rate of compensation increase
2.57
2.54
2.54
3.00
3.00
3.00
1.00
1.03
1.14
1
The rate of increase for health care costs for the
next year used to measure the expected cost of benefits covered for
the principal non-pension post-retirement benefit plan is 4.18%.
The rate is assumed to decrease gradually to 2.42% by the year 2040
and remain at that level thereafter.
2
Includes CT defined benefit pension plan, TD Banknorth
defined benefit pension plan, TD Auto Finance retirement plans, and
supplemental employee retirement plans. The TD Banknorth defined
benefit pension plan was frozen as of December 31, 2008, and
no service credits can be earned after that date. Certain TD Auto
Finance defined benefit pension plans were frozen as of
April 1, 2012, and no service credits can be earned after
March 31, 2012.
3
During 2018, The Retirement Benefit Plan of The
Toronto-Dominion Bank (the "RBP") was deemed to be merged with the
Society and previously undisclosed obligations and assets of the
RBP are now included in fiscal 2018.
4
Includes a gain of $33 million related to the TD Auto
Finance post-retirement benefit plan that was amended during fiscal
2019.</t>
  </si>
  <si>
    <t>Summary of Assumed Life Expectancy at Age 65</t>
  </si>
  <si>
    <t>Assumptions related to future mortality which have been used to
determine the defined benefit obligation and net benefit cost are
as follows:
Assumed Life Expectancy at Age 65
(number of years)
Principal pension
Principal non-pension post-retirement
Other pension and
As at October 31
2019
2018
2017
2019
2018
2017
2019
2018
2017
Male aged 65 at measurement date 23.4 23.3 23.2 23.4 23.3 23.2 22.1 22.1 21.8
Female aged 65 at measurement date 24.1 24.1 24.0 24.1 24.1 24.0 23.7 23.7 23.4
Male aged 40 at measurement date 24.5 24.5 24.5 24.5 24.5 24.5 22.9 23.0 22.9
Female aged 40 at measurement date
25.3
25.2
25.2
25.3
25.2
25.2
24.8
24.8
25.1</t>
  </si>
  <si>
    <t>Summary of Sensitivity of Significant Actuarial Assumptions</t>
  </si>
  <si>
    <t>Sensitivity of Significant Actuarial Assumptions
(millions of Canadian dollars, except as noted)
As at
October 31, 2019
Obligation Increase
(Decrease)
Principal
Principal non-pension
Other
Impact of an absolute change in significant actuarial
assumptions
Discount rate
1% decrease in assumption $ 1,520 $ 116 $ 409
1% increase in assumption (1,163) (90 ) (333)
Rates of compensation increase
1% decrease in assumption (313) – 1 – 1
1% increase in assumption 305 – 1 – 1
Life expectancy
1 year decrease in assumption (179) (21 ) (94)
1 year increase in assumption 177 21 93
Health care cost initial trend rate
1% decrease in assumption n/a (89 ) n/a
1% increase in assumption
n/a
113
n/a
1
An absolute change in this assumption is
immaterial.</t>
  </si>
  <si>
    <t>Summary of Amounts Recognized in the Consolidated Balance Sheet</t>
  </si>
  <si>
    <t>The Bank recognized the following amounts on the Consolidated
Balance Sheet.
Amounts Recognized in the Consolidated Balance Sheet
(millions of Canadian dollars)
As at
October 31
October 31
October 31
Other assets
Principal pension plans $
– $ 104 $ –
Other pension and retirement plans 6 3 7
Other employee benefit plans 1
7
6
6
Total other assets
13
113
13
Other liabilities
Principal pension plans 741 – 546
Principal non-pension post-retirement benefit plan 620 535 558
Other pension and retirement plans 1,008 852 902
Other employee benefit plans 1
412
360
457
Total other liabilities
2,781
1,747
2,463
Net amount recognized
$ (2,768 )
$ (1,634 )
$ (2,450 )
1
Consists of other defined benefit pension and other
post-employment benefit plans operated by the Bank and its
subsidiaries that are not considered material for disclosure
purposes.</t>
  </si>
  <si>
    <t>Summary of Amounts Recognized in the Consolidated Statement of Other Comprehensive Income</t>
  </si>
  <si>
    <t>The Bank recognized the following amounts in the Consolidated
Statement of Other Comprehensive Income.
Amounts Recognized in the Consolidated Statement of Other
Comprehensive Income 1
(millions of Canadian dollars)
For the years ended
October 31 2019
October 31 2018
October 31 2017
Actuarial gains (losses) recognized in Other Comprehensive
Income
Principal pension plans $ (873 ) $ 720 $ 333
Principal non-pension post-retirement benefit plan (66 ) 40 27
Other pension and retirement plans (231 ) 60 72
Other employee benefit plans 2
(75 )
45
22
Total actuarial gains (losses) recognized in Other Comprehensive
Income
$ (1,245 )
$ 865
$ 454
1
Amounts are presented on pre-tax basis.
2
Consists of other defined benefit pension and other
post-employment benefit plans operated by the Bank and its
subsidiaries that are not considered material for disclosure
purposes.</t>
  </si>
  <si>
    <t>Income Taxes (Tables)</t>
  </si>
  <si>
    <t>Summary of Provision for (Recovery of) Income Taxes</t>
  </si>
  <si>
    <t>The provision for (recovery of) income taxes is comprised of the
following:
Provision for (Recovery of) Income Taxes
(millions of Canadian dollars)
For the years ended October
31
2019
2018
2017
Provision for income taxes – Consolidated Statement of
Income
Current income taxes
Provision for (recovery of) income taxes for the current period $ 2,675 $
2,873 $
2,073
Adjustments in respect of prior years and other
93
(76 )
5
Total current income taxes
2,768
2,797
2,078
Deferred income taxes
Provision for (recovery of) deferred income taxes related to the
origination and reversal of temporary differences 54 76 215
Effect of changes in tax rates 10 302 13
Adjustments in respect of prior years and other
(97 )
7
(53 )
Total deferred income taxes
(33 )
385
175
Total provision for income taxes – Consolidated Statement
of Income
2,735
3,182
2,253
Provision for (recovery of) income taxes – Statement of
Other Comprehensive Income
Current income taxes 37 (48 ) 261
Deferred income taxes
1,070
(701 )
(755 )
1,107
(749 )
(494 )
Income taxes – other non-income related items including
business combinations and other adjustments
Current income taxes (7 ) (3 ) 29
Deferred income taxes
(6 )
(2 )
–
(13 )
(5 )
29
Total provision for (recovery of) income taxes
3,829
2,428
1,788
Current income taxes
Federal 1,256 1,491 1,115
Provincial 891 1,055 797
Foreign
651
200
456
2,798
2,746
2,368
Deferred income taxes
Federal 127 (244 ) (233 )
Provincial 87 (160 ) (156 )
Foreign
817
86
(191 )
1,031
(318 )
(580 )
Total provision for (recovery of) income taxes $ 3,829 $ 2,428 $ 1,788</t>
  </si>
  <si>
    <t>Summary of Reconciliation to Statutory Income Tax Rate</t>
  </si>
  <si>
    <t>Reconciliation to Statutory Income Tax Rate
(millions of Canadian dollars, except as noted)
2019
2018
2017
Income taxes at Canadian statutory income tax rate $ 3,502 26.5 % $ 3,648 26.5 % $ 3,262 26.5 %
Increase (decrease) resulting from:
Dividends received (104 ) (0.8 ) (142 ) (1.0 ) (498 ) (4.0)
Rate differentials on international operations (728 ) (5.5 ) (343 ) (2.5 ) (515 ) (4.2)
Other – net
65
0.5
19
0.1
4
–
Provision for income taxes and effective income tax rate
$ 2,735
20.7 %
$ 3,182
23.1 %
$ 2,253
18.3 %</t>
  </si>
  <si>
    <t>Summary of Deferred Tax Assets and Liabilities</t>
  </si>
  <si>
    <t>Deferred tax assets and liabilities comprise of the following:
Deferred Tax Assets and Liabilities
(millions of Canadian dollars)
As at
October 31
October 31
Deferred tax assets
Allowance for credit losses $ 965 $ 845
Securities
– 920
Trading loans 50 54
Employee benefits 844 739
Pensions 344 59
Losses available for carry forward 95 94
Tax credits 228 326
Other
88
92
Total deferred tax assets
2,614
3,129
Deferred tax liabilities
Securities 527 –
Land, buildings, equipment, and other depreciable assets 242 223
Deferred (income) expense 91 12
Intangibles 40 163
Goodwill
108
94
Total deferred tax liabilities
1,008
492
Net deferred tax assets
1,606
2,637
Reflected on the Consolidated Balance Sheet as follows:
Deferred tax assets 1,799 2,812
Deferred tax liabilities 1
193
175
Net deferred tax assets
$ 1,606
$ 2,637
1
Included in Other liabilities on the Consolidated
Balance Sheet.</t>
  </si>
  <si>
    <t>Summary of Deferred Income Tax Expense (Recovery)</t>
  </si>
  <si>
    <t>The movement in the net deferred tax asset for the years ended
October 31 was as follows:
Deferred Income Tax Expense (Recovery)
(millions of Canadian dollars)
2019
2018
Consolidated
Other
Business
Total
Consolidated
Other
Business
Total
Deferred income tax expense (recovery)
Allowance for credit losses $ (120 ) $ – $ – $ (120 ) $ 79 $ – $ – $ 79
Trading loans 4
–
– 4 36 – – 36
Employee benefits (87 ) (18 )
– (105 ) 61 14 – 75
Pensions 19 (303 )
– (284 ) (20 ) 230 – 210
Losses available for carry forward (1 )
–
– (1 ) 37 – – 37
Tax credits 98
–
– 98 (304 ) – – (304 )
Other deferred tax assets 7
– (4 ) 3 54 – (2 ) 52
Securities 56 1,391
– 1,447 240 (945 ) – (705 )
Land, buildings, equipment, 19
–
– 19 216 – – 216
Deferred (income) expense 79
–
– 79 95 – – 95
Intangibles (123 )
–
– (123 ) (81 ) – – (81 )
Goodwill
16
–
(2 )
14
(28 )
–
–
(28 )
Total deferred income tax expense (recovery)
$ (33 )
$ 1,070
$ (6 )
$ 1,031
$ 385
$ (701 )
$ (2 )
$ (318 )</t>
  </si>
  <si>
    <t>Earnings Per Share (Tables)</t>
  </si>
  <si>
    <t>Summary of Earnings Per Share</t>
  </si>
  <si>
    <t>The following table presents the Bank's basic and diluted earnings
per share for the years ended October 31.
Basic and Diluted Earnings Per Share
(millions of Canadian dollars, except as noted)
For the years ended October
31
2019
2018
2017
Basic earnings per share
Net income attributable to common shareholders $ 11,416 $ 11,048 $ 10,203
Weighted-average number of common shares outstanding (millions)
1,824.2
1,835.4
1,850.6
Basic earnings per share
$ 6.26
$ 6.02
$ 5.51
Diluted earnings per share
Net income attributable to common shareholders
$ 11,416
$ 11,048
$ 10,203
Net income available to common shareholders including impact of
dilutive securities
11,416
11,048
10,203
Weighted-average number of common shares outstanding (millions) 1,824.2 1,835.4 1,850.6
Effect of dilutive securities
Stock options potentially exercisable (millions) 1
3.1
4.1
4.2
Weighted-average number of common shares outstanding –
diluted (millions)
1,827.3
1,839.5
1,854.8
Diluted earnings per share 1
$ 6.25
$ 6.01
$ 5.50
1
For the years ended October 31,
2019, October 31, 2018, and October 31, 2017, no
outstanding options were excluded from the computation of diluted
earnings per share.</t>
  </si>
  <si>
    <t>Provisions, Contingent Liabilities, Commitments, Guarantees, Pledged Assets, and Collateral (Tables)</t>
  </si>
  <si>
    <t>Summary of Bank's Provisions</t>
  </si>
  <si>
    <t>The following table summarizes the Bank's provisions.
Provisions
(millions of Canadian dollars)
Restructuring 1
Litigation and
Total
Balance as at November 1, 2018 $ 121 $ 352 $ 473
Additions 184 222 406
Amounts used (53 ) (219 ) (272 )
Release of unused amounts (9 ) (78 ) (87 )
Foreign currency translation adjustments and other
(2 )
(8 )
(10 )
Balance as at October 31, 2019, before allowance for credit
losses for off-balance sheet instruments
$ 241
$ 269
510
Add: allowance for credit losses for off-balance sheet
instruments 2
585
Balance as at October 31, 2019
$ 1,095
1
Includes provisions for onerous lease contracts.
2
Refer to Note 8 for further details.</t>
  </si>
  <si>
    <t>Summary of Credit Instruments</t>
  </si>
  <si>
    <t>Credit Instruments
(millions of Canadian dollars)
As at
October 31
October 31
Financial and performance standby letters of credit $ 26,887 $ 26,431
Documentary and commercial letters of credit 107 197
Commitments to extend credit 1
Original term-to-maturity of one year or less 56,676 50,028
Original term-to-maturity of more than one year
150,170
134,148
Total
$ 233,840
$ 210,804
1
Commitments to extend credit exclude personal lines of
credit and credit card lines, which are unconditionally cancellable
at the Bank's discretion at any time.</t>
  </si>
  <si>
    <t>Details of Assets Pledged Against Liabilities and Collateral Assets Held or Re-pledged</t>
  </si>
  <si>
    <t>Details of assets pledged against liabilities and collateral assets
held or repledged are shown in the following table:
Sources and Uses of Pledged Assets and Collateral
(millions of Canadian dollars)
As at
October 31
October 31
Sources of pledged assets and collateral
Bank assets
Cash and due from banks $ 820 $ 1,219
Interest-bearing deposits with banks 4,918 3,301
Loans 87,415 83,637
Securities 85,237 83,370
Other assets
850
1,278
179,240
172,805
Third-party assets 1
Collateral received and available for sale or repledging 274,765 243,168
Less: Collateral not repledged
(61,260 )
(57,845 )
213,505
185,323
392,745
358,128
Uses of pledged assets and collateral 2
Derivatives 11,468 8,083
Obligations related to securities sold under repurchase
agreements 120,352 105,665
Securities borrowing and lending 107,587 85,544
Obligations related to securities sold short 27,575 39,007
Securitization 32,024 32,067
Covered bond 41,937 38,033
Clearing systems, payment systems, and depositories 8,338 7,540
Foreign governments and central banks 1,167 1,390
Other
42,297
40,799
Total
$ 392,745
$ 358,128
1
Includes collateral received from reverse repurchase
agreements, securities borrowing, margin loans, and other client
activity.
2
Includes $45.6 billion of on-balance sheet assets
that the Bank has pledged and that the counterparty can
subsequently repledge as at October 31, 2019 (October 31,
2018 – $43.9 billion).</t>
  </si>
  <si>
    <t>Related Party Transactions (Tables)</t>
  </si>
  <si>
    <t>Summary of Compensation of Key Management Personnel and Directors</t>
  </si>
  <si>
    <t>The remuneration of key management personnel was as follows:
Compensation
(millions of Canadian dollars)
For the years ended October 31
2019
2018
2017
Short-term employee benefits $
33 $ 34 $ 33
Post-employment benefits 2 3 3
Share-based payments
35
37
32
Total
$ 70
$ 74
$ 68</t>
  </si>
  <si>
    <t>Segmented Information (Tables)</t>
  </si>
  <si>
    <t>Summary of Results by Business Segment</t>
  </si>
  <si>
    <t>The following table summarizes the segment results for the years
ended October 31.
Results by Business Segment 1,2
(millions of Canadian
dollars)
For the years ended October
31
2019
Canadian
U.S. Retail
Wholesale 3,4
Corporate 3,4
Total
Net interest income (loss) $ 12,349 $ 8,951 $ 911 $ 1,720 $ 23,931
Non-interest income (loss)
11,877
2,840
2,320
97
17,134
Total revenue
24,226
11,791
3,231
1,817
41,065
Provision for (recovery of) credit losses 1,306 1,082 44 597 3,029
Insurance claims and related expenses 2,787
–
–
– 2,787
Non-interest expenses
10,735
6,411
2,393
2,481
22,020
Income (loss) before income taxes
9,398
4,298
794
(1,261 )
13,229
Provision for (recovery of) income taxes 2,535 471 186 (457 ) 2,735
Equity in net income of an investment in TD Ameritrade
–
1,154
–
38
1,192
Net income (loss)
$ 6,863
$ 4,981
$ 608
$ (766 )
$ 11,686
Total assets as at October 31
$ 452,163
$ 436,086
$ 458,420
$ 68,621
$ 1,415,290
2018
Net interest income (loss) $ 11,576 $ 8,176 $ 1,150 $ 1,337 $ 22,239
Non-interest income (loss)
11,137
2,768
2,367
381
16,653
Total revenue
22,713
10,944
3,517
1,718
38,892
Provision for (recovery of) credit losses 998 917 3 562 2,480
Insurance claims and related expenses 2,444 – – – 2,444
Non-interest expenses
9,473
6,100
2,125
2,497
20,195
Income (loss) before income taxes
9,798
3,927
1,389
(1,341 )
13,773
Provision for (recovery of) income taxes 2,615 432 335 (200 ) 3,182
Equity in net income of an investment in TD Ameritrade
–
693
–
50
743
Net income (loss)
$ 7,183
$ 4,188
$ 1,054
$ (1,091 )
$ 11,334
Total assets as at October 31
$ 433,960
$ 417,292
$ 425,909
$ 57,742
$ 1,334,903
2017
Net interest income (loss) $ 10,611 $ 7,486 $ 1,804 $ 946 $ 20,847
Non-interest income (loss)
10,451
2,735
1,520
649
15,355
Total revenue
21,062
10,221
3,324
1,595
36,202
Provision for (recovery of) credit losses 986 792 (28 ) 466 2,216
Insurance claims and related expenses 2,246 – – – 2,246
Non-interest expenses
8,934
5,878
1,982
2,625
19,419
Income (loss) before income taxes
8,896
3,551
1,370
(1,496 )
12,321
Provision for (recovery of) income taxes 2,371 671 331 (1,120 ) 2,253
Equity in net income of an investment in TD Ameritrade
–
442
–
7
449
Net income (loss)
$ 6,525
$ 3,322
$ 1,039
$ (369 )
$ 10,517
Total assets as at October 31
$ 404,444
$ 403,937
$ 406,138
$ 64,476
$ 1,278,995
1
Certain comparative amounts have been recast to
conform with the presentation adopted in the current period.
2
The retailer program partners' share of revenues and
credit losses is presented in the Corporate segment, with an
offsetting amount (representing the partners' net share) recorded
in Non-interest expenses, resulting in no impact to Corporate
reported Net income (loss). The Net income (loss) included in the
U.S. Retail segment includes only the portion of revenue and credit
losses attributable to the Bank under the agreements.
3
Net interest income within Wholesale Banking is
calculated on a TEB. The TEB adjustment reflected in Wholesale
Banking is reversed in the Corporate segment.
4
Effective February 1, 2017, the total gains and
losses as a result of changes in fair value of the CDS and interest
rate swap contracts hedging the reclassified financial assets at
FVOCI (AFS securities under IAS 39) portfolio are recorded in
Wholesale Banking. Previously, these derivatives were accounted for
on an accrual basis in Wholesale Banking and the gains and losses
related to the derivatives, in excess of the accrued costs were
reported in Corporate segment.</t>
  </si>
  <si>
    <t>Summary of Results by Geographic Location</t>
  </si>
  <si>
    <t>(millions of Canadian dollars) For the years ended
October 31
As at October 31
2019
2019
Total revenue 1
Income before
Net income
Total assets
Canada $ 23,599 $ 7,237 $ 5,208 $ 769,314
United States 15,557 4,827 4,180 524,397
Other international
1,909
1,165
2,298
121,579
Total
$ 41,065
$ 13,229
$ 11,686
$ 1,415,290
2018
2018
Canada $ 23,332 $ 8,886 $ 6,523 $ 713,677
United States 13,751 3,768 2,993 514,263
Other international
1,809
1,119
1,818
106,963
Total
$ 38,892
$ 13,773
$ 11,334
$ 1,334,903
2017
2017
Canada $ 20,911 $ 7,250 $ 5,660 $ 648,924
United States 13,371 3,677 3,075 515,478
Other international
1,920
1,394
1,782
114,593
Total
$ 36,202
$ 12,321
$ 10,517
$ 1,278,995
1
Certain comparative amounts have been recast to
conform with the presentation adopted in the current period.</t>
  </si>
  <si>
    <t>Interest Income and Expense (Tables)</t>
  </si>
  <si>
    <t>Summary of Interest Income and Expense by Basis of Accounting Classification</t>
  </si>
  <si>
    <t>The following table presents interest income and interest expense
by basis of accounting measurement. Please refer to Note 2 for the
type of instruments measured at amortized cost and FVOCI.
Interest Income and Expense 1
(millions of Canadian
dollars)
For the years ended
October 31, 2019
October 31, 2018
Interest income
Interest expense
Interest income
Interest expense
Measured at amortized cost $
31,663 $
11,294 $
27,693 $ 9,286
Measured at FVOCI
3,165
–
2,946
–
34,828 11,294 30,639 9,286
Not measured at amortized cost or FVOCI 2
7,171
6,774
5,783
4,897
Total
$ 41,999
$ 18,068
$ 36,422
$ 14,183
1
Certain comparative amounts have been reclassified to
conform with the presentation adopted in the current period.
2
Includes interest income, interest expense, and
dividend income for financial instruments that are measured or
designated at FVTPL and equities designated at FVOCI.</t>
  </si>
  <si>
    <t>Credit Risk (Tables)</t>
  </si>
  <si>
    <t>Summary of Concentration of Credit Risk</t>
  </si>
  <si>
    <t>Concentration of Credit Risk
(millions
of Canadian dollars, As at
except as noted)
Loans and customers liability 1,2
Credit Instruments 3,4
Derivative financial 5,6
October 31
October 31
October 31
October 31
October 31
October 31
Canada 67 % 67 % 38 % 40 % 25 % 24 %
United States 32 32 58 57 31 31
United Kingdom – – 1 1 17 15
Europe – other – – 2 1 20 24
Other international
1
1
1
1
7
6
Total
100 %
100 %
100 %
100 %
100 %
100 %
$ 700,226
$ 666,405
$ 233,840
$ 210,804
$ 46,829
$ $55,615
1
Of the total loans and customers' liability under
acceptances, the only industry segment which equalled or exceeded
5% of the total concentration as at October 31, 2019 was real
estate 10% (October 31, 2018 – 9%).
2
Includes loans that are measured at FVOCI.
3
As at October 31, 2019, the Bank had commitments
and contingent liability contracts in the amount of $234 billion
(October 31, 2018 – $211 billion). Included are commitments
to extend credit totalling $207 billion (October 31, 2018
– $184 billion), of which the credit risk is dispersed as
detailed in the table above.
4
Of the commitments to extend credit, industry segments
which equalled or exceeded 5% of the total concentration were as
follows as at October 31, 2019: financial institutions 22%
(October 31, 2018 – 19%); pipelines, oil and gas 9%
(October 31, 2018 – 10%); automotive 9%
(October 31, 2018 – 9%); power and utilities 8%
(October 31, 2018 – 9%); sundry manufacturing and
wholesale 7% (October 31, 2018 – 7%); professional
and other services 6% (October 31, 2018 – 6%);
non-residential real estate development 6% (October 31, 2018
– 5%); telecommunications, cable, and media 6% (October 31,
2018 – 7%).
5
As at October 31, 2019, the current replacement
cost of derivative financial instruments amounted to
$47 billion (October 31, 2018 – $56 billion). Based on
the location of the ultimate counterparty, the credit risk was
allocated as detailed in the table above. The table excludes the
fair value of exchange traded derivatives.
6
The largest concentration by counterparty type was
with financial institutions (including non-banking financial
institutions), which accounted for 69% of the total as at
October 31, 2019 (October 31, 2018 – 68%). The
second largest concentration was with governments, which accounted
for 22% of the total as at October 31, 2019 (October 31, 2018
– 26%). No other industry segment exceeded 5% of the
total.</t>
  </si>
  <si>
    <t>Summary of Gross Maximum Credit Risk Exposure</t>
  </si>
  <si>
    <t>The following table presents the maximum exposure to credit risk of
financial instruments, before taking account of any collateral held
or other credit enhancements.
Gross Maximum Credit Risk Exposure 1
(millions
of Canadian dollars) As at
October 31
October 31
Cash and due from banks $ 4,863 $ 4,735
Interest-bearing deposits with banks 25,583 30,720
Securities 2
Financial assets designated at fair value through profit or
loss
Government and government-insured securities 1,413 1,397
Other debt securities 2,627 2,221
Trading
Government and government-insured securities 44,445 47,085
Other debt securities 18,680 20,106
Retained interest 19 25
Non-trading securities at fair value through profit or loss
Government and government-insured securities 319 –
Other debt securities 4,081 2,340
Securities at fair value through other comprehensive income
Government and government-insured securities 83,171 94,733
Other debt securities 23,969 30,948
Debt securities at amortized cost
Government and government-insured securities 78,275 60,535
Other debt securities 52,222 46,636
Securities purchased under reverse purchase agreements 165,935 127,379
Derivatives 3 48,894 56,996
Loans
Residential mortgages 235,530 225,081
Consumer instalment and other personal 179,085 170,976
Credit card 34,989 34,015
Business and government 235,004 216,321
Trading loans 12,482 10,990
Non-trading loans at fair value through profit or loss 1,796 1,336
Loans at fair value through other comprehensive income 2,124 2,745
Customers' liability under acceptances 13,494 17,267
Amounts receivable from brokers, dealers, and clients 20,575 26,940
Other assets
5,913
5,886
Total assets 1,295,488 1,237,413
Credit instruments 4 233,840 210,804
Unconditionally cancellable commitments to extend credit relating
to personal lines of credit and credit card lines
311,138
301,752
Total credit exposure
$ 1,840,466
$ 1,749,969
1
Certain comparative amounts have been recast to
conform with the presentation adopted in the current period.
2
Excludes equity securities.
3
The carrying amount of the derivative assets
represents the maximum credit risk exposure related to derivative
contracts.
4
The balance represents the maximum amount of
additional funds that the Bank could be obligated to extend should
the contracts be fully utilized. The actual maximum exposure may
differ from the amount reported above. Refer to Note 27 for further
details.</t>
  </si>
  <si>
    <t>Regulatory Capital (Tables)</t>
  </si>
  <si>
    <t>Summary of Regulatory Capital Position</t>
  </si>
  <si>
    <t>The following table summarizes the Bank's regulatory capital
position as at October 31.
Regulatory Capital Position
(millions of Canadian dollars,
except as noted)
As at
October 31
October 31
Capital
Common Equity Tier 1 Capital $
55,042 $ 52,389
Tier 1 Capital 61,683 59,735
Total Capital 74,122 70,434
Risk-weighted assets used in the calculation of capital
ratios 1
Common Equity Tier 1 Capital $ 455,977 $
435,632
Tier 1 Capital 455,977 435,780
Total Capital 455,977 435,927
Capital and leverage ratios
Common Equity Tier 1 Capital ratio 1 12.1 % 12.0 %
Tier 1 Capital ratio 1 13.5 13.7
Total Capital ratio 1 16.3 16.2
Leverage ratio
4.0
4.2
1
In accordance with the final CAR guideline, the Credit
Valuation Adjustment (CVA) capital charge has been phased in until
the first quarter of 2019. Each capital ratio has its own RWA
measure due to the OSFI prescribed scalar for inclusion of the CVA.
For fiscal 2019, the scalars for inclusion of CVA for CET1, Tier 1,
and Total Capital RWA are all 100%. For fiscal 2018, the scalars
were 80%, 83%, and 86%, respectively.</t>
  </si>
  <si>
    <t>Information on Subsidiaries (Tables)</t>
  </si>
  <si>
    <t>List of the Directly or Indirectly Held Significant Subsidiaries</t>
  </si>
  <si>
    <t>The following is a list of the directly or indirectly held
significant subsidiaries.
SIGNIFICANT SUBSIDIARIES 1
(millions of Canadian dollars)
As at October 31, 2019
North America
Address of Head
or Principal Office 2
Description
Carrying value of shares 3
Greystone Capital Management Inc. Regina, Saskatchewan
Holding Company $ 714
Greystone Managed Investments Inc. Regina, Saskatchewan Securities Dealer
GMI Serving Inc.
Regina, Saskatchewan
Mortgage Servicing Entity
Meloche Monnex Inc. Montreal, Québec
Holding Company 1,595
Security National Insurance Company Montreal, Québec
Insurance Company
Primmum Insurance Company Toronto, Ontario
Insurance Company
TD Direct Insurance Inc. Toronto, Ontario
Insurance Company
TD General Insurance Company Toronto, Ontario
Insurance Company
TD Home and Auto Insurance Company
Toronto, Ontario
Insurance Company
TD Asset Management Inc. Toronto, Ontario
Investment Counselling and Portfolio Management 365
TD Waterhouse Private Investment Counsel Inc.
Toronto, Ontario
Investment Counselling and Portfolio Management
TD Auto Finance (Canada) Inc.
Toronto, Ontario
Automotive Finance Entity
2,619
TD Auto Finance Services Inc.
Toronto, Ontario
Automotive Finance Entity
1,370
TD Group US Holdings LLC Wilmington, Delaware
Holding Company 67,117
Toronto Dominion Holdings (U.S.A.), Inc. New York, New York
Holding Company
TD Prime Services LLC New York, New York
Securities Dealer
TD Securities (USA) LLC New York, New York
Securities Dealer
Toronto Dominion (Texas) LLC New York, New York
Financial Services Entity
Toronto Dominion (New York) LLC New York, New York
Financial Services Entity
Toronto Dominion Capital (U.S.A.), Inc. New York, New York
Small Business Investment Company
Toronto Dominion Investments, Inc. New York, New York
Merchant Banking and Investments
TD Bank US Holding Company Cherry Hill, New Jersey
Holding Company
Epoch Investment Partners, Inc. New York, New York
Investment Counselling and Portfolio Management
TDAM USA Inc. New York, New York
Investment Counselling and Portfolio Management
TD Bank USA, National Association Cherry Hill, New Jersey
U.S. National Bank
TD Bank, National Association Cherry Hill, New Jersey
U.S. National Bank
TD Auto Finance LLC Farmington Hills, Michigan
Automotive Finance Entity
TD Equipment Finance, Inc. Cherry Hill, New Jersey
Financial Services Entity
TD Private Client Wealth LLC New York, New York
Broker-dealer and Registered Investment Advisor
TD Wealth Management Services Inc. Cherry Hill, New Jersey
Insurance Agency
TD Luxembourg International Holdings Luxembourg, Luxembourg
Holding Company
TD Ameritrade Holding Corporation 4
Omaha,
Nebraska
Securities Dealer
TD Investment Services Inc.
Toronto, Ontario
Mutual Fund Dealer
52
TD Life Insurance Company
Toronto, Ontario
Insurance Company
85
TD Mortgage Corporation Toronto, Ontario
Deposit-Taking Entity 9,775
TD Pacific Mortgage Corporation Vancouver, British Columbia
Deposit-Taking Entity
The Canada Trust Company
Toronto, Ontario
Trust, Loans, and Deposit-Taking Entity
TD Securities Inc.
Toronto, Ontario
Investment Dealer and Broker
2,231
TD Vermillion Holdings Limited Toronto, Ontario
Holding Company 26,880
TD Financial International Ltd. Hamilton, Bermuda
Holding Company
TD Reinsurance (Barbados) Inc.
St.
James, Barbados
Reinsurance Company
TD Waterhouse Canada Inc.
Toronto, Ontario
Investment Dealer
2,442
International
TD Bank N.V.
Amsterdam, The Netherlands
Dutch Bank
632
TD Ireland Unlimited Company Dublin, Ireland
Holding Company 894
TD Global Finance Unlimited Company
Dublin, Ireland
Securities Dealer
TD Securities (Japan) Co. Ltd.
Tokyo,
Japan
Securities Dealer
12
Toronto Dominion Australia Limited
Sydney, Australia
Securities Dealer
97
Toronto Dominion Investments B.V. London, England
Holding Company 1,114
TD Bank Europe Limited London, England
UK Bank
Toronto Dominion Holdings (U.K.) Limited London, England
Holding Company
TD Securities Limited
London, England
Securities Dealer
Toronto Dominion (South East Asia) Limited
Singapore, Singapore
Financial Institution
931
1
Unless otherwise noted, The Toronto-Dominion Bank,
either directly or through its subsidiaries, owns 100% of the
entity and/or 100% of any issued and outstanding voting securities
and non-voting securities of the entities listed.
2
Each subsidiary is incorporated or organized in the
country in which its head or principal office is located, with the
exception of Toronto Dominion Investments B.V., a company
incorporated in The Netherlands, but with its principal office in
the United Kingdom.
3
Carrying amounts are prepared for purposes of meeting
the disclosure requirements of Section 308 (3)(a)(ii) of
the Bank Act
4
As at October 31, 2019, the Bank's reported
investment in TD Ameritrade Holding Corporation was 43.19% (October
31, 2018 – 41.61%) of the outstanding shares of
TD Ameritrade Holding Corporation. TD Luxembourg International
Holdings and its ownership of TD Ameritrade Holding Corporation is
included given the significance of the Bank's investment in
TD Ameritrade Holding Corporation.</t>
  </si>
  <si>
    <t>IFRS 7 - Disclosure - Credit Risk - Schedule of Probability Of Default Risk Ranges (Detail) - Credit risk [member]</t>
  </si>
  <si>
    <t>Default [member] | PD segment 9 [member]</t>
  </si>
  <si>
    <t>Disclosure of credit risk exposure [line items]</t>
  </si>
  <si>
    <t>PD Range</t>
  </si>
  <si>
    <t>100.00%</t>
  </si>
  <si>
    <t>Bottom of range [member] | Low risk [member] | PD segment 1 [member]</t>
  </si>
  <si>
    <t>0.00%</t>
  </si>
  <si>
    <t>Bottom of range [member] | Normal risk [member] | PD segment 2 [member]</t>
  </si>
  <si>
    <t>0.16%</t>
  </si>
  <si>
    <t>Bottom of range [member] | Normal risk [member] | PD segment 3 [member]</t>
  </si>
  <si>
    <t>0.42%</t>
  </si>
  <si>
    <t>Bottom of range [member] | Medium risk [member] | PD segment 4 [member]</t>
  </si>
  <si>
    <t>1.11%</t>
  </si>
  <si>
    <t>Bottom of range [member] | Medium risk [member] | PD segment 5 [member]</t>
  </si>
  <si>
    <t>2.94%</t>
  </si>
  <si>
    <t>Bottom of range [member] | High risk [member] | PD segment 6 [member]</t>
  </si>
  <si>
    <t>4.75%</t>
  </si>
  <si>
    <t>Bottom of range [member] | High risk [member] | PD segment 7 [member]</t>
  </si>
  <si>
    <t>7.60%</t>
  </si>
  <si>
    <t>Bottom of range [member] | High risk [member] | PD segment 8 [member]</t>
  </si>
  <si>
    <t>18.25%</t>
  </si>
  <si>
    <t>Top of range [member] | Low risk [member] | PD segment 1 [member]</t>
  </si>
  <si>
    <t>0.15%</t>
  </si>
  <si>
    <t>Top of range [member] | Normal risk [member] | PD segment 2 [member]</t>
  </si>
  <si>
    <t>0.41%</t>
  </si>
  <si>
    <t>Top of range [member] | Normal risk [member] | PD segment 3 [member]</t>
  </si>
  <si>
    <t>1.10%</t>
  </si>
  <si>
    <t>Top of range [member] | Medium risk [member] | PD segment 4 [member]</t>
  </si>
  <si>
    <t>2.93%</t>
  </si>
  <si>
    <t>Top of range [member] | Medium risk [member] | PD segment 5 [member]</t>
  </si>
  <si>
    <t>4.74%</t>
  </si>
  <si>
    <t>Top of range [member] | High risk [member] | PD segment 6 [member]</t>
  </si>
  <si>
    <t>7.59%</t>
  </si>
  <si>
    <t>Top of range [member] | High risk [member] | PD segment 7 [member]</t>
  </si>
  <si>
    <t>18.24%</t>
  </si>
  <si>
    <t>Top of range [member] | High risk [member] | PD segment 8 [member]</t>
  </si>
  <si>
    <t>99.99%</t>
  </si>
  <si>
    <t>IFRS 7 - Disclosure - Credit Risk -Schedule of BRR Scale Aligned to External Ratings (Detail) - Credit risk [member]</t>
  </si>
  <si>
    <t>Investment grade [member] | Rating category 0 to 1C [member]</t>
  </si>
  <si>
    <t>Standard and Poor's</t>
  </si>
  <si>
    <t>AAA to AA-</t>
  </si>
  <si>
    <t>Moody's Investor Services</t>
  </si>
  <si>
    <t>Aaa to Aa3</t>
  </si>
  <si>
    <t>Investment grade [member] | Rating category 2A to 2C [member]</t>
  </si>
  <si>
    <t>A+ to A-</t>
  </si>
  <si>
    <t>A1 to A3</t>
  </si>
  <si>
    <t>Investment grade [member] | Rating category 3A to 3C [member]</t>
  </si>
  <si>
    <t>BBB+ to BBB-</t>
  </si>
  <si>
    <t>Baa1 to Baa3</t>
  </si>
  <si>
    <t>Non investment grade [member] | Rating category 4A to 4C [member]</t>
  </si>
  <si>
    <t>BB+ to BB-</t>
  </si>
  <si>
    <t>Ba1 to Ba3</t>
  </si>
  <si>
    <t>Non investment grade [member] | Rating category 5A to 5C [member]</t>
  </si>
  <si>
    <t>B+ to B-</t>
  </si>
  <si>
    <t>B1 to B3</t>
  </si>
  <si>
    <t>Watch and classified [member] | Rating category 6 to 8 [member]</t>
  </si>
  <si>
    <t>CCC+ to CC and below</t>
  </si>
  <si>
    <t>Caa1 to Ca and below</t>
  </si>
  <si>
    <t>Impaired/default [member] | Rating category 9A to 9B [member]</t>
  </si>
  <si>
    <t>Default</t>
  </si>
  <si>
    <t>IFRS 7 - Disclosure - Credit Risk - Credit Risk Exposures Subject to the TSA (Detail) - Credit risk [member]</t>
  </si>
  <si>
    <t>Risk weights under TSA, Sovereign</t>
  </si>
  <si>
    <t>Risk weights under TSA, Bank</t>
  </si>
  <si>
    <t>20.00%</t>
  </si>
  <si>
    <t>Risk weights under TSA, Corporate</t>
  </si>
  <si>
    <t>IFRS 7 - Disclosure - Credit Risk - Additional Information (Detail)</t>
  </si>
  <si>
    <t>Later than three months [member]</t>
  </si>
  <si>
    <t>Risk weight of non-retail loans that are more than 90 days past due</t>
  </si>
  <si>
    <t>150.00%</t>
  </si>
  <si>
    <t>IFRS 7 - Disclosure - Market Risk - Additional Information (Detail) - CAD ($) $ in Millions</t>
  </si>
  <si>
    <t>Market Risk [line items]</t>
  </si>
  <si>
    <t>Number of trading days used to value current portfolio using market price and rate changes</t>
  </si>
  <si>
    <t>259 days</t>
  </si>
  <si>
    <t>Loss trading days</t>
  </si>
  <si>
    <t>20 days</t>
  </si>
  <si>
    <t>Positive trading days</t>
  </si>
  <si>
    <t>92.00%</t>
  </si>
  <si>
    <t>100 bps increase [member]</t>
  </si>
  <si>
    <t>Increase (decrease) in economic value of shareholder's equity</t>
  </si>
  <si>
    <t>Increase (decrease) in pre-tax net interest income</t>
  </si>
  <si>
    <t>100 bps decrease [member]</t>
  </si>
  <si>
    <t>IFRS 7 - Disclosure - Market Risk - Portfolio Market Risk Measures (Detail) - CAD ($) $ in Millions</t>
  </si>
  <si>
    <t>Total VaR (one-day measure)</t>
  </si>
  <si>
    <t>Stressed Value-at-Risk (one-day)</t>
  </si>
  <si>
    <t>Incremental Risk Capital Charge (one-year)</t>
  </si>
  <si>
    <t>Interest rate risk [member]</t>
  </si>
  <si>
    <t>Credit risk [member]</t>
  </si>
  <si>
    <t>Equity price risk [member]</t>
  </si>
  <si>
    <t>Currency risk [member]</t>
  </si>
  <si>
    <t>Commodity price risk [member]</t>
  </si>
  <si>
    <t>Idiosyncratic debt specific risk [member]</t>
  </si>
  <si>
    <t>Risk diversification effect [member]</t>
  </si>
  <si>
    <t>Average risk [member]</t>
  </si>
  <si>
    <t>Average risk [member] | Interest rate risk [member]</t>
  </si>
  <si>
    <t>Average risk [member] | Credit risk [member]</t>
  </si>
  <si>
    <t>Average risk [member] | Equity price risk [member]</t>
  </si>
  <si>
    <t>Average risk [member] | Currency risk [member]</t>
  </si>
  <si>
    <t>Average risk [member] | Commodity price risk [member]</t>
  </si>
  <si>
    <t>Average risk [member] | Idiosyncratic debt specific risk [member]</t>
  </si>
  <si>
    <t>Average risk [member] | Risk diversification effect [member]</t>
  </si>
  <si>
    <t>High risk [member]</t>
  </si>
  <si>
    <t>High risk [member] | Interest rate risk [member]</t>
  </si>
  <si>
    <t>High risk [member] | Credit risk [member]</t>
  </si>
  <si>
    <t>High risk [member] | Equity price risk [member]</t>
  </si>
  <si>
    <t>High risk [member] | Currency risk [member]</t>
  </si>
  <si>
    <t>High risk [member] | Commodity price risk [member]</t>
  </si>
  <si>
    <t>High risk [member] | Idiosyncratic debt specific risk [member]</t>
  </si>
  <si>
    <t>Low risk [member]</t>
  </si>
  <si>
    <t>Low risk [member] | Interest rate risk [member]</t>
  </si>
  <si>
    <t>Low risk [member] | Credit risk [member]</t>
  </si>
  <si>
    <t>Low risk [member] | Equity price risk [member]</t>
  </si>
  <si>
    <t>Low risk [member] | Currency risk [member]</t>
  </si>
  <si>
    <t>Low risk [member] | Commodity price risk [member]</t>
  </si>
  <si>
    <t>Low risk [member] | Idiosyncratic debt specific risk [member]</t>
  </si>
  <si>
    <t>IFRS 7 - Disclosure - Market Risk - Sensitivity of After-tax Economic Value at Risk by Currency (Detail) - CAD ($) $ in Millions</t>
  </si>
  <si>
    <t>Disclosure foreign currency sensitivity analysis effect on equity [line items]</t>
  </si>
  <si>
    <t>Increase (decrease) on Economic Value of Shareholders' Equity</t>
  </si>
  <si>
    <t>100 bps increase [member] | Canadian Dollar [member]</t>
  </si>
  <si>
    <t>100 bps increase [member] | U.S. Dollar [member]</t>
  </si>
  <si>
    <t>100 bps decrease [member] | Canadian Dollar [member]</t>
  </si>
  <si>
    <t>100 bps decrease [member] | U.S. Dollar [member]</t>
  </si>
  <si>
    <t>IFRS 7 - Disclosure - Market Risk - Sensitivity of Pre-Tax Economic Value at Risk by Currency (Detail) - CAD ($) $ in Millions</t>
  </si>
  <si>
    <t>Disclosure foreign currency sensitivity analysis effect on pre tax net interest income [line items]</t>
  </si>
  <si>
    <t>IFRS 7 - Disclosure - Liquidity Risk - Summary of Liquid Assets by Type and Currency (Detail) - CAD ($) $ in Millions</t>
  </si>
  <si>
    <t>Disclosure of liquid assets by type and currency [line items]</t>
  </si>
  <si>
    <t>Bank-owned liquid assets</t>
  </si>
  <si>
    <t>Securities received as collateral from securities financing and derivative transactions</t>
  </si>
  <si>
    <t>Total liquid assets</t>
  </si>
  <si>
    <t>% of total</t>
  </si>
  <si>
    <t>Encumbered liquid assets</t>
  </si>
  <si>
    <t>Unencumbered liquid assets</t>
  </si>
  <si>
    <t>Canadian Dollar [member]</t>
  </si>
  <si>
    <t>32.00%</t>
  </si>
  <si>
    <t>31.00%</t>
  </si>
  <si>
    <t>Canadian Dollar [member] | Cash and due from banks [member]</t>
  </si>
  <si>
    <t>1.00%</t>
  </si>
  <si>
    <t>Canadian Dollar [member] | Canadian government obligations [member]</t>
  </si>
  <si>
    <t>14.00%</t>
  </si>
  <si>
    <t>Canadian Dollar [member] | National Housing Act mortgage backed securities [member]</t>
  </si>
  <si>
    <t>6.00%</t>
  </si>
  <si>
    <t>Canadian Dollar [member] | Provincial government obligations [member]</t>
  </si>
  <si>
    <t>5.00%</t>
  </si>
  <si>
    <t>Canadian Dollar [member] | Corporate issuer obligations [member]</t>
  </si>
  <si>
    <t>2.00%</t>
  </si>
  <si>
    <t>Canadian Dollar [member] | Equities [member]</t>
  </si>
  <si>
    <t>3.00%</t>
  </si>
  <si>
    <t>Canadian Dollar [member] | Other marketable securities and/or loans [member]</t>
  </si>
  <si>
    <t>Other than Canadian dollar [member]</t>
  </si>
  <si>
    <t>68.00%</t>
  </si>
  <si>
    <t>69.00%</t>
  </si>
  <si>
    <t>Other than Canadian dollar [member] | Cash and due from banks [member]</t>
  </si>
  <si>
    <t>4.00%</t>
  </si>
  <si>
    <t>Other than Canadian dollar [member] | Corporate issuer obligations [member]</t>
  </si>
  <si>
    <t>13.00%</t>
  </si>
  <si>
    <t>Other than Canadian dollar [member] | Equities [member]</t>
  </si>
  <si>
    <t>12.00%</t>
  </si>
  <si>
    <t>Other than Canadian dollar [member] | Other marketable securities and/or loans [member]</t>
  </si>
  <si>
    <t>Other than Canadian dollar [member] | U.S. government obligations [member]</t>
  </si>
  <si>
    <t>Other than Canadian dollar [member] | U.S. federal agency obligations [member]</t>
  </si>
  <si>
    <t>11.00%</t>
  </si>
  <si>
    <t>8.00%</t>
  </si>
  <si>
    <t>Other than Canadian dollar [member] | Other sovereign obligations [member]</t>
  </si>
  <si>
    <t>15.00%</t>
  </si>
  <si>
    <t>18.00%</t>
  </si>
  <si>
    <t>IFRS 7 - Disclosure - Liquidity Risk - Additional Information (Detail) - CAD ($) $ in Billions</t>
  </si>
  <si>
    <t>Liquidity risk [abstract]</t>
  </si>
  <si>
    <t>Increase in unencumbered liquid assets</t>
  </si>
  <si>
    <t>Percentage of P&amp;C deposits in total funding</t>
  </si>
  <si>
    <t>70.00%</t>
  </si>
  <si>
    <t>IFRS 7 - Disclosure - Liquidity Risk - Summary of Unencumbered Liquid Assets by Bank, Subsidiaries, and Branches (Detail) - CAD ($) $ in Millions</t>
  </si>
  <si>
    <t>Disclosure Of Unencumbered Assets [line items]</t>
  </si>
  <si>
    <t>Toronto-Dominion Bank [member]</t>
  </si>
  <si>
    <t>Bank subsidiaries [member]</t>
  </si>
  <si>
    <t>Foreign branches [member]</t>
  </si>
  <si>
    <t>IFRS 7 - Disclosure - Liquidity Risk - Summary of Deposit Funding (Detail) - CAD ($) $ in Millions</t>
  </si>
  <si>
    <t>Disclosure Of Deposits [line items]</t>
  </si>
  <si>
    <t>Funds from Deposits</t>
  </si>
  <si>
    <t>Other Deposits [member]</t>
  </si>
  <si>
    <t>Canadian Retail [member] | P&amp;C Deposits [member]</t>
  </si>
  <si>
    <t>U.S. Retail [member] | P&amp;C Deposits [member]</t>
  </si>
  <si>
    <t>IFRS 7 - Disclosure - Liquidity Risk - Summary of Remaining Contractual Maturity (Detail) - CAD ($) $ in Millions</t>
  </si>
  <si>
    <t>Sep. 30, 2019</t>
  </si>
  <si>
    <t>Sep. 30, 2018</t>
  </si>
  <si>
    <t>Oct. 31, 2016</t>
  </si>
  <si>
    <t>Trading loans, securities, and other</t>
  </si>
  <si>
    <t>Financial assets designated at fair value through profit or loss</t>
  </si>
  <si>
    <t>Financial assets at fair value through other comprehensive income</t>
  </si>
  <si>
    <t>Debt securities at amortized cost, net of allowance for credit losses</t>
  </si>
  <si>
    <t>Total loans</t>
  </si>
  <si>
    <t>Allowance for loan losses</t>
  </si>
  <si>
    <t>Other intangibles</t>
  </si>
  <si>
    <t>Land, buildings, equipment, and other depreciable assets</t>
  </si>
  <si>
    <t>Deferred tax assets</t>
  </si>
  <si>
    <t>Other assets</t>
  </si>
  <si>
    <t>Trading deposits</t>
  </si>
  <si>
    <t>Securitization liabilities at fair value</t>
  </si>
  <si>
    <t>Financial liabilities designated at fair value through profit or loss</t>
  </si>
  <si>
    <t>Total deposits</t>
  </si>
  <si>
    <t>Obligations related to securities sold short</t>
  </si>
  <si>
    <t>Obligations related to securities sold under repurchase agreements</t>
  </si>
  <si>
    <t>Securitization liabilities at amortized cost</t>
  </si>
  <si>
    <t>Insurance-related liabilities</t>
  </si>
  <si>
    <t>Other liabilities</t>
  </si>
  <si>
    <t>Off-balance sheet commitments</t>
  </si>
  <si>
    <t>Total off-balance sheet commitments</t>
  </si>
  <si>
    <t>Investment in TD Ameritrade</t>
  </si>
  <si>
    <t>Credit and liquidity commitments [member]</t>
  </si>
  <si>
    <t>Operating lease commitments [member]</t>
  </si>
  <si>
    <t>Other purchase obligations [member]</t>
  </si>
  <si>
    <t>Unconsolidated structured entity commitments [member]</t>
  </si>
  <si>
    <t>Not later than one month [member]</t>
  </si>
  <si>
    <t>Not later than one month [member] | Credit and liquidity commitments [member]</t>
  </si>
  <si>
    <t>Not later than one month [member] | Operating lease commitments [member]</t>
  </si>
  <si>
    <t>Not later than one month [member] | Other purchase obligations [member]</t>
  </si>
  <si>
    <t>Not later than one month [member] | Unconsolidated structured entity commitments [member]</t>
  </si>
  <si>
    <t>Later than one month and not later than three months [member]</t>
  </si>
  <si>
    <t>Later than one month and not later than three months [member] | Credit and liquidity commitments [member]</t>
  </si>
  <si>
    <t>Later than one month and not later than three months [member] | Operating lease commitments [member]</t>
  </si>
  <si>
    <t>Later than one month and not later than three months [member] | Other purchase obligations [member]</t>
  </si>
  <si>
    <t>Later than one month and not later than three months [member] | Unconsolidated structured entity commitments [member]</t>
  </si>
  <si>
    <t>Over 3 months to 6 months [member]</t>
  </si>
  <si>
    <t>Over 3 months to 6 months [member] | Credit and liquidity commitments [member]</t>
  </si>
  <si>
    <t>Over 3 months to 6 months [member] | Operating lease commitments [member]</t>
  </si>
  <si>
    <t>Over 3 months to 6 months [member] | Other purchase obligations [member]</t>
  </si>
  <si>
    <t>Over 3 months to 6 months [member] | Unconsolidated structured entity commitments [member]</t>
  </si>
  <si>
    <t>Later than six months and not later than nine months [member]</t>
  </si>
  <si>
    <t>Later than six months and not later than nine months [member] | Credit and liquidity commitments [member]</t>
  </si>
  <si>
    <t>Later than six months and not later than nine months [member] | Operating lease commitments [member]</t>
  </si>
  <si>
    <t>Later than six months and not later than nine months [member] | Other purchase obligations [member]</t>
  </si>
  <si>
    <t>Later than six months and not later than nine months [member] | Unconsolidated structured entity commitments [member]</t>
  </si>
  <si>
    <t>Later than nine months and not later than one year [member]</t>
  </si>
  <si>
    <t>Later than nine months and not later than one year [member] | Credit and liquidity commitments [member]</t>
  </si>
  <si>
    <t>Later than nine months and not later than one year [member] | Operating lease commitments [member]</t>
  </si>
  <si>
    <t>Later than nine months and not later than one year [member] | Other purchase obligations [member]</t>
  </si>
  <si>
    <t>Later than nine months and not later than one year [member] | Unconsolidated structured entity commitments [member]</t>
  </si>
  <si>
    <t>Over 1 year to 2 years [member]</t>
  </si>
  <si>
    <t>Over 1 year to 2 years [member] | Credit and liquidity commitments [member]</t>
  </si>
  <si>
    <t>Over 1 year to 2 years [member] | Operating lease commitments [member]</t>
  </si>
  <si>
    <t>Over 1 year to 2 years [member] | Other purchase obligations [member]</t>
  </si>
  <si>
    <t>Over 1 year to 2 years [member] | Unconsolidated structured entity commitments [member]</t>
  </si>
  <si>
    <t>Later than two years and not later than five years [member]</t>
  </si>
  <si>
    <t>Later than two years and not later than five years [member] | Credit and liquidity commitments [member]</t>
  </si>
  <si>
    <t>Later than two years and not later than five years [member] | Operating lease commitments [member]</t>
  </si>
  <si>
    <t>Later than two years and not later than five years [member] | Other purchase obligations [member]</t>
  </si>
  <si>
    <t>Later than two years and not later than five years [member] | Unconsolidated structured entity commitments [member]</t>
  </si>
  <si>
    <t>Over 5 years [member]</t>
  </si>
  <si>
    <t>Over 5 years [member] | Credit and liquidity commitments [member]</t>
  </si>
  <si>
    <t>Over 5 years [member] | Operating lease commitments [member]</t>
  </si>
  <si>
    <t>Over 5 years [member] | Other purchase obligations [member]</t>
  </si>
  <si>
    <t>No specific maturity [member]</t>
  </si>
  <si>
    <t>No specific maturity [member] | TD Ameritrade [member]</t>
  </si>
  <si>
    <t>No specific maturity [member] | Credit and liquidity commitments [member]</t>
  </si>
  <si>
    <t>IFRS 7 - Disclosure - Liquidity Risk - Summary of Remaining Contractual Maturity (Parenthetical) (Detail) - CAD ($) $ in Millions</t>
  </si>
  <si>
    <t>Jun. 30, 2019</t>
  </si>
  <si>
    <t>Disclosure of assets and liabilities according to their remaining contractual maturities [line items]</t>
  </si>
  <si>
    <t>Covered bonds</t>
  </si>
  <si>
    <t>Capital lease commitments</t>
  </si>
  <si>
    <t>Commitments to extend credit to private equity investments</t>
  </si>
  <si>
    <t>Less than one month [member]</t>
  </si>
  <si>
    <t>TD Capital Trust IV Notes [member] | Business and government [member]</t>
  </si>
  <si>
    <t>Redemption of capital Trust IV Notes</t>
  </si>
  <si>
    <t>Redemption price percentage of principal amount</t>
  </si>
  <si>
    <t>Summary of Significant Accounting Policies - Additional Information (Detail)</t>
  </si>
  <si>
    <t>Employee Stock Options [member]</t>
  </si>
  <si>
    <t>Disclosure of initial application of standards or interpretations [line items]</t>
  </si>
  <si>
    <t>Share options period</t>
  </si>
  <si>
    <t>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t>
  </si>
  <si>
    <t>Vesting period</t>
  </si>
  <si>
    <t>Compensation expense is recognized based on the fair value of the share units at the grant date adjusted for changes in fair value between the grant date and the vesting date, net of hedging activities, over the service period required for employees to become fully entitled to the awards. This period is generally equal to the vesting period, in addition to a period prior to the grant date. For the Bank's share units, this period is generally equal to four years.</t>
  </si>
  <si>
    <t>Bottom of range [member]</t>
  </si>
  <si>
    <t>Estimated useful lives of intangible assets</t>
  </si>
  <si>
    <t>3 years</t>
  </si>
  <si>
    <t>Bottom of range [member] | Computer software [member]</t>
  </si>
  <si>
    <t>Top of range [member]</t>
  </si>
  <si>
    <t>20 years</t>
  </si>
  <si>
    <t>Top of range [member] | Computer software [member]</t>
  </si>
  <si>
    <t>7 years</t>
  </si>
  <si>
    <t>Summary Of Significant Accounting Policies - Schedule of Useful Lives of Assets Estimated by Asset Category (Detail)</t>
  </si>
  <si>
    <t>Buildings [member]</t>
  </si>
  <si>
    <t>Disclosure of detailed information about property, plant and equipment [line items]</t>
  </si>
  <si>
    <t>Estimated useful lives of assets</t>
  </si>
  <si>
    <t>15 to 40 years</t>
  </si>
  <si>
    <t>Computer equipment [member]</t>
  </si>
  <si>
    <t>2 to 8 years</t>
  </si>
  <si>
    <t>Furniture and fixtures [member]</t>
  </si>
  <si>
    <t>3 to 15 years</t>
  </si>
  <si>
    <t>Other equipment [member]</t>
  </si>
  <si>
    <t>5 to 15 years</t>
  </si>
  <si>
    <t>Leasehold improvements [member]</t>
  </si>
  <si>
    <t>Lesser of the remaining lease term and the remaining useful life of the asset</t>
  </si>
  <si>
    <t>Current and Future Changes in Accounting Policies - Additional Information (Detail) - CAD ($) $ in Millions</t>
  </si>
  <si>
    <t>Nov. 01, 2019</t>
  </si>
  <si>
    <t>Nov. 01, 2018</t>
  </si>
  <si>
    <t>Disclosure of changes in accounting policies [line items]</t>
  </si>
  <si>
    <t>Decrease in retained earnings</t>
  </si>
  <si>
    <t>Increase (decrease) due to application of IFRS 15 [member]</t>
  </si>
  <si>
    <t>Increase (decrease) due to application of IFRS 16 [member] | Right-of-use assets [member]</t>
  </si>
  <si>
    <t>Increase in right of use assets</t>
  </si>
  <si>
    <t>Lease liabilities</t>
  </si>
  <si>
    <t>Other balance sheet adjustments</t>
  </si>
  <si>
    <t>Decrease to CET1 ratio</t>
  </si>
  <si>
    <t>0.24%</t>
  </si>
  <si>
    <t>Fair Value Measurements - Financial Assets and Liabilities Not Carried at Fair Value (Detail) - CAD ($) $ in Millions</t>
  </si>
  <si>
    <t>FINANCIAL ASSETS</t>
  </si>
  <si>
    <t>Total loans, net of allowance for loan losses</t>
  </si>
  <si>
    <t>FINANCIAL LIABILITIES</t>
  </si>
  <si>
    <t>Carrying value [member]</t>
  </si>
  <si>
    <t>Total financial assets not carried at fair value</t>
  </si>
  <si>
    <t>Total financial liabilities not carried at fair value</t>
  </si>
  <si>
    <t>Carrying value [member] | Government and government-related securities [member]</t>
  </si>
  <si>
    <t>Carrying value [member] | Other debt securities [member]</t>
  </si>
  <si>
    <t>Not measured at fair value in statement of financial position but for which fair value is disclosed [member] | Government and government-related securities [member]</t>
  </si>
  <si>
    <t>Not measured at fair value in statement of financial position but for which fair value is disclosed [member] | Other debt securities [member]</t>
  </si>
  <si>
    <t>Fair Value Measurements - Fair Value Hierarchy for Assets and Liabilities Measured at Fair Value on a Recurring Basis (Detail) - CAD ($) $ in Millions</t>
  </si>
  <si>
    <t>Derivative financial assets</t>
  </si>
  <si>
    <t>Derivative financial liabilities</t>
  </si>
  <si>
    <t>Recurring fair value measurement [member]</t>
  </si>
  <si>
    <t>Recurring fair value measurement [member] | Level 1 of fair value hierarchy [member]</t>
  </si>
  <si>
    <t>Recurring fair value measurement [member] | Level 2 of fair value hierarchy [member]</t>
  </si>
  <si>
    <t>Recurring fair value measurement [member] | Level 3 of fair value hierarchy [member]</t>
  </si>
  <si>
    <t>Recurring fair value measurement [member] | Government and government-related securities [member] | Canadian Government Federal Debt [member]</t>
  </si>
  <si>
    <t>Recurring fair value measurement [member] | Government and government-related securities [member] | Canadian government provincial debt [member]</t>
  </si>
  <si>
    <t>Recurring fair value measurement [member] | Government and government-related securities [member] | U.S. federal, state, municipal governments, and agencies debt [member]</t>
  </si>
  <si>
    <t>Recurring fair value measurement [member] | Government and government-related securities [member] | Other OECD government-guaranteed debt [member]</t>
  </si>
  <si>
    <t>Recurring fair value measurement [member] | Government and government-related securities [member] | Mortgage-backed securities [member]</t>
  </si>
  <si>
    <t>Recurring fair value measurement [member] | Government and government-related securities [member] | Level 1 of fair value hierarchy [member] | Canadian Government Federal Debt [member]</t>
  </si>
  <si>
    <t>Recurring fair value measurement [member] | Government and government-related securities [member] | Level 2 of fair value hierarchy [member] | Canadian Government Federal Debt [member]</t>
  </si>
  <si>
    <t>Recurring fair value measurement [member] | Government and government-related securities [member] | Level 2 of fair value hierarchy [member] | Canadian government provincial debt [member]</t>
  </si>
  <si>
    <t>Recurring fair value measurement [member] | Government and government-related securities [member] | Level 2 of fair value hierarchy [member] | U.S. federal, state, municipal governments, and agencies debt [member]</t>
  </si>
  <si>
    <t>Recurring fair value measurement [member] | Government and government-related securities [member] | Level 2 of fair value hierarchy [member] | Other OECD government-guaranteed debt [member]</t>
  </si>
  <si>
    <t>Recurring fair value measurement [member] | Government and government-related securities [member] | Level 2 of fair value hierarchy [member] | Mortgage-backed securities [member]</t>
  </si>
  <si>
    <t>Recurring fair value measurement [member] | Government and government-related securities [member] | Level 3 of fair value hierarchy [member] | Canadian government provincial debt [member]</t>
  </si>
  <si>
    <t>Recurring fair value measurement [member] | Government and government-related securities [member] | Level 3 of fair value hierarchy [member] | Other OECD government-guaranteed debt [member]</t>
  </si>
  <si>
    <t>Recurring fair value measurement [member] | Other debt securities [member] | Canadian issuers [member]</t>
  </si>
  <si>
    <t>Recurring fair value measurement [member] | Other debt securities [member] | Other issuers [member]</t>
  </si>
  <si>
    <t>Recurring fair value measurement [member] | Other debt securities [member] | Assets backed security [member]</t>
  </si>
  <si>
    <t>Recurring fair value measurement [member] | Other debt securities [member] | Non Agency Collateralized Mortgage Obligation Portfolio [member]</t>
  </si>
  <si>
    <t>Recurring fair value measurement [member] | Other debt securities [member] | Corporate and other debt [member]</t>
  </si>
  <si>
    <t>Recurring fair value measurement [member] | Other debt securities [member] | Level 2 of fair value hierarchy [member] | Canadian issuers [member]</t>
  </si>
  <si>
    <t>Recurring fair value measurement [member] | Other debt securities [member] | Level 2 of fair value hierarchy [member] | Other issuers [member]</t>
  </si>
  <si>
    <t>Recurring fair value measurement [member] | Other debt securities [member] | Level 2 of fair value hierarchy [member] | Assets backed security [member]</t>
  </si>
  <si>
    <t>Recurring fair value measurement [member] | Other debt securities [member] | Level 2 of fair value hierarchy [member] | Non Agency Collateralized Mortgage Obligation Portfolio [member]</t>
  </si>
  <si>
    <t>Recurring fair value measurement [member] | Other debt securities [member] | Level 2 of fair value hierarchy [member] | Corporate and other debt [member]</t>
  </si>
  <si>
    <t>Recurring fair value measurement [member] | Other debt securities [member] | Level 3 of fair value hierarchy [member] | Canadian issuers [member]</t>
  </si>
  <si>
    <t>Recurring fair value measurement [member] | Other debt securities [member] | Level 3 of fair value hierarchy [member] | Other issuers [member]</t>
  </si>
  <si>
    <t>Recurring fair value measurement [member] | Other debt securities [member] | Level 3 of fair value hierarchy [member] | Assets backed security [member]</t>
  </si>
  <si>
    <t>Recurring fair value measurement [member] | Other debt securities [member] | Level 3 of fair value hierarchy [member] | Corporate and other debt [member]</t>
  </si>
  <si>
    <t>Recurring fair value measurement [member] | Equity securities [member] | Common shares [member]</t>
  </si>
  <si>
    <t>Recurring fair value measurement [member] | Equity securities [member] | Preferred shares [member]</t>
  </si>
  <si>
    <t>Recurring fair value measurement [member] | Equity securities [member] | Level 1 of fair value hierarchy [member] | Common shares [member]</t>
  </si>
  <si>
    <t>Recurring fair value measurement [member] | Equity securities [member] | Level 1 of fair value hierarchy [member] | Preferred shares [member]</t>
  </si>
  <si>
    <t>Recurring fair value measurement [member] | Equity securities [member] | Level 2 of fair value hierarchy [member] | Common shares [member]</t>
  </si>
  <si>
    <t>Recurring fair value measurement [member] | Equity securities [member] | Level 2 of fair value hierarchy [member] | Preferred shares [member]</t>
  </si>
  <si>
    <t>Recurring fair value measurement [member] | Equity securities [member] | Level 3 of fair value hierarchy [member] | Common shares [member]</t>
  </si>
  <si>
    <t>Recurring fair value measurement [member] | Equity securities [member] | Level 3 of fair value hierarchy [member] | Preferred shares [member]</t>
  </si>
  <si>
    <t>Recurring fair value measurement [member] | Trading loans [member]</t>
  </si>
  <si>
    <t>Recurring fair value measurement [member] | Trading loans [member] | Level 2 of fair value hierarchy [member]</t>
  </si>
  <si>
    <t>Recurring fair value measurement [member] | Commodities [member]</t>
  </si>
  <si>
    <t>Recurring fair value measurement [member] | Commodities [member] | Level 1 of fair value hierarchy [member]</t>
  </si>
  <si>
    <t>Recurring fair value measurement [member] | Commodities [member] | Level 2 of fair value hierarchy [member]</t>
  </si>
  <si>
    <t>Recurring fair value measurement [member] | Retained interests [member]</t>
  </si>
  <si>
    <t>Recurring fair value measurement [member] | Retained interests [member] | Level 2 of fair value hierarchy [member]</t>
  </si>
  <si>
    <t>Recurring fair value measurement [member] | Securities [member]</t>
  </si>
  <si>
    <t>Recurring fair value measurement [member] | Securities [member] | Level 1 of fair value hierarchy [member]</t>
  </si>
  <si>
    <t>Recurring fair value measurement [member] | Securities [member] | Level 2 of fair value hierarchy [member]</t>
  </si>
  <si>
    <t>Recurring fair value measurement [member] | Securities [member] | Level 3 of fair value hierarchy [member]</t>
  </si>
  <si>
    <t>Recurring fair value measurement [member] | Loans [member]</t>
  </si>
  <si>
    <t>Recurring fair value measurement [member] | Loans [member] | Level 2 of fair value hierarchy [member]</t>
  </si>
  <si>
    <t>Recurring fair value measurement [member] | Loans [member] | Level 3 of fair value hierarchy [member]</t>
  </si>
  <si>
    <t>Recurring fair value measurement [member] | Interest rate contracts [member]</t>
  </si>
  <si>
    <t>Recurring fair value measurement [member] | Interest rate contracts [member] | Level 1 of fair value hierarchy [member]</t>
  </si>
  <si>
    <t>Recurring fair value measurement [member] | Interest rate contracts [member] | Level 2 of fair value hierarchy [member]</t>
  </si>
  <si>
    <t>Recurring fair value measurement [member] | Interest rate contracts [member] | Level 3 of fair value hierarchy [member]</t>
  </si>
  <si>
    <t>Recurring fair value measurement [member] | Foreign exchange contracts [member]</t>
  </si>
  <si>
    <t>Recurring fair value measurement [member] | Foreign exchange contracts [member] | Level 1 of fair value hierarchy [member]</t>
  </si>
  <si>
    <t>Recurring fair value measurement [member] | Foreign exchange contracts [member] | Level 2 of fair value hierarchy [member]</t>
  </si>
  <si>
    <t>Recurring fair value measurement [member] | Foreign exchange contracts [member] | Level 3 of fair value hierarchy [member]</t>
  </si>
  <si>
    <t>Recurring fair value measurement [member] | Credit Derivative Contracts [member]</t>
  </si>
  <si>
    <t>Recurring fair value measurement [member] | Credit Derivative Contracts [member] | Level 2 of fair value hierarchy [member]</t>
  </si>
  <si>
    <t>Recurring fair value measurement [member] | Equity contracts [member]</t>
  </si>
  <si>
    <t>Recurring fair value measurement [member] | Equity contracts [member] | Level 1 of fair value hierarchy [member]</t>
  </si>
  <si>
    <t>Recurring fair value measurement [member] | Equity contracts [member] | Level 2 of fair value hierarchy [member]</t>
  </si>
  <si>
    <t>Recurring fair value measurement [member] | Equity contracts [member] | Level 3 of fair value hierarchy [member]</t>
  </si>
  <si>
    <t>Recurring fair value measurement [member] | Commodity contracts [member]</t>
  </si>
  <si>
    <t>Recurring fair value measurement [member] | Commodity contracts [member] | Level 1 of fair value hierarchy [member]</t>
  </si>
  <si>
    <t>Recurring fair value measurement [member] | Commodity contracts [member] | Level 2 of fair value hierarchy [member]</t>
  </si>
  <si>
    <t>Recurring fair value measurement [member] | Commodity contracts [member] | Level 3 of fair value hierarchy [member]</t>
  </si>
  <si>
    <t>Fair Value Measurements - Additional Information (Detail) - CAD ($) $ in Millions</t>
  </si>
  <si>
    <t>Non trading financial assets at fair value through profit or loss [member]</t>
  </si>
  <si>
    <t>Disclosure of fair value measurement of assets and liabilities [Line Items]</t>
  </si>
  <si>
    <t>Transfers out of Level 1 to Level 2</t>
  </si>
  <si>
    <t>Fair Value Measurements - Schedule of Reconciliation of Changes in Fair Value for Level 3 Assets and Liabilities (Detail) - Level 3 of fair value hierarchy [member] - CAD ($) $ in Millions</t>
  </si>
  <si>
    <t>Trading deposits [member]</t>
  </si>
  <si>
    <t>Fair value beginning balance</t>
  </si>
  <si>
    <t>Total realized and unrealized gains (losses) included in income</t>
  </si>
  <si>
    <t>Total realized and unrealized gains (losses) included in OCI</t>
  </si>
  <si>
    <t>Movement Purchases/ Issuances</t>
  </si>
  <si>
    <t>Movements Sales/ Settlements</t>
  </si>
  <si>
    <t>Transfer Into Level 3</t>
  </si>
  <si>
    <t>Transfers Out of Level 3</t>
  </si>
  <si>
    <t>Fair value ending balance</t>
  </si>
  <si>
    <t>Change in Unrealized gain (losses) on instruments still held</t>
  </si>
  <si>
    <t>Derivative financial liabilities [member]</t>
  </si>
  <si>
    <t>Derivative financial liabilities [member] | Interest rate contracts [member]</t>
  </si>
  <si>
    <t>Derivative financial liabilities [member] | Foreign exchange contracts [member]</t>
  </si>
  <si>
    <t>Derivative financial liabilities [member] | Equity contracts [member]</t>
  </si>
  <si>
    <t>Derivative financial liabilities [member] | Commodity contracts [member]</t>
  </si>
  <si>
    <t>Financial liabilities designated at fair value through profit or loss [member]</t>
  </si>
  <si>
    <t>Obligations Related to Securities Sold Short [member]</t>
  </si>
  <si>
    <t>Trading loans, securities, and other [member]</t>
  </si>
  <si>
    <t>Trading loans, securities, and other [member] | Government and government-related securities [member] | Canadian government provincial debt [member]</t>
  </si>
  <si>
    <t>Trading loans, securities, and other [member] | Other debt securities [member] | Canadian issuers [member]</t>
  </si>
  <si>
    <t>Trading loans, securities, and other [member] | Other debt securities [member] | Other issuers [member]</t>
  </si>
  <si>
    <t>Non trading financial assets at fair value through profit or loss [member] | Securities [member]</t>
  </si>
  <si>
    <t>Non trading financial assets at fair value through profit or loss [member] | Loans [member]</t>
  </si>
  <si>
    <t>Financial assets at fair value through other comprehensive income [member]</t>
  </si>
  <si>
    <t>Financial assets at fair value through other comprehensive income [member] | Government and government-related securities [member] | Other OECD government-guaranteed debt [member]</t>
  </si>
  <si>
    <t>Financial assets at fair value through other comprehensive income [member] | Other debt securities [member] | Asset-backed securities [member]</t>
  </si>
  <si>
    <t>Financial assets at fair value through other comprehensive income [member] | Other debt securities [member] | Corporate and other debt [member]</t>
  </si>
  <si>
    <t>Financial assets at fair value through other comprehensive income [member] | Equity securities [member] | Common shares [member]</t>
  </si>
  <si>
    <t>Financial assets at fair value through other comprehensive income [member] | Equity securities [member] | Preferred shares [member]</t>
  </si>
  <si>
    <t>Fair Value Measurements - Schedule of Reconciliation of Changes in Fair Value for Level 3 Assets and Liabilities (Parenthetical) (Detail) - CAD ($) $ in Millions</t>
  </si>
  <si>
    <t>Nov. 01, 2017</t>
  </si>
  <si>
    <t>Derivative assets</t>
  </si>
  <si>
    <t>Derivative liabilities</t>
  </si>
  <si>
    <t>Netted Derivatives [member] | Level 3 of fair value hierarchy [member]</t>
  </si>
  <si>
    <t>Fair Value Measurements - Summary of Quantitative Information about Fair Value Measurements Using Significant Unobservable Inputs (Level 3 Instruments) (Detail) - Level 3 of fair value hierarchy [member]</t>
  </si>
  <si>
    <t>Oct. 31, 2019TimesPoint</t>
  </si>
  <si>
    <t>Oct. 31, 2018TimesPoint</t>
  </si>
  <si>
    <t>Bottom of range [member] | Market comparable [member] | Equity contracts [member] | Derivatives [member]</t>
  </si>
  <si>
    <t>Disclosure of significant unobservable inputs used in fair value measurement of assets and liabilities [line items]</t>
  </si>
  <si>
    <t>New issue price</t>
  </si>
  <si>
    <t>Bottom of range [member] | Discounted cash flow [member] | Interest rate contracts [member] | Derivatives [member]</t>
  </si>
  <si>
    <t>Inflation rate swap curve</t>
  </si>
  <si>
    <t>Bottom of range [member] | Swaption Model [member] | Interest rate contracts [member] | Derivatives [member]</t>
  </si>
  <si>
    <t>Currency specific volatility</t>
  </si>
  <si>
    <t>27.00%</t>
  </si>
  <si>
    <t>Bottom of range [member] | Option model [member] | Interest rate contracts [member] | Derivatives [member]</t>
  </si>
  <si>
    <t>Funding ratio</t>
  </si>
  <si>
    <t>60.00%</t>
  </si>
  <si>
    <t>65.00%</t>
  </si>
  <si>
    <t>Bottom of range [member] | Option model [member] | Foreign exchange contracts [member] | Derivatives [member]</t>
  </si>
  <si>
    <t>7.00%</t>
  </si>
  <si>
    <t>Bottom of range [member] | Option model [member] | Equity contracts [member] | Derivatives [member]</t>
  </si>
  <si>
    <t>Price correlation</t>
  </si>
  <si>
    <t>(19.00%)</t>
  </si>
  <si>
    <t>Quanto correlation</t>
  </si>
  <si>
    <t>10.00%</t>
  </si>
  <si>
    <t>(65.00%)</t>
  </si>
  <si>
    <t>Equity volatility</t>
  </si>
  <si>
    <t>Bottom of range [member] | Option model [member] | Commodity contracts [member] | Derivatives [member]</t>
  </si>
  <si>
    <t>(66.00%)</t>
  </si>
  <si>
    <t>Swaption correlation</t>
  </si>
  <si>
    <t>44.00%</t>
  </si>
  <si>
    <t>Bottom of range [member] | Government and government-related securities [member] | Market comparable [member]</t>
  </si>
  <si>
    <t>Bond price equivalent | Point</t>
  </si>
  <si>
    <t>Bottom of range [member] | Equity securities [member] | Market comparable [member]</t>
  </si>
  <si>
    <t>Price equivalent</t>
  </si>
  <si>
    <t>79.00%</t>
  </si>
  <si>
    <t>84.00%</t>
  </si>
  <si>
    <t>Bottom of range [member] | Equity securities [member] | Discounted cash flow [member]</t>
  </si>
  <si>
    <t>Discount rate</t>
  </si>
  <si>
    <t>9.00%</t>
  </si>
  <si>
    <t>Bottom of range [member] | Equity securities [member] | EBITDA Multiple [member]</t>
  </si>
  <si>
    <t>Earnings multiple</t>
  </si>
  <si>
    <t>Bottom of range [member] | Non trading financial assets at fair value through profit and loss [member] | Market comparable [member]</t>
  </si>
  <si>
    <t>Liquidity discount</t>
  </si>
  <si>
    <t>50.00%</t>
  </si>
  <si>
    <t>Bottom of range [member] | Non trading financial assets at fair value through profit and loss [member] | Discounted cash flow [member]</t>
  </si>
  <si>
    <t>Bottom of range [member] | Non trading financial assets at fair value through profit and loss [member] | EBITDA Multiple [member]</t>
  </si>
  <si>
    <t>Bottom of range [member] | Non trading financial assets at fair value through profit and loss [member] | Price-based [member]</t>
  </si>
  <si>
    <t>Net Asset Value</t>
  </si>
  <si>
    <t>n/a</t>
  </si>
  <si>
    <t>Bottom of range [member] | Trading deposits [member] | Swaption Model [member]</t>
  </si>
  <si>
    <t>25.00%</t>
  </si>
  <si>
    <t>Bottom of range [member] | Trading deposits [member] | Option model [member]</t>
  </si>
  <si>
    <t>(43.00%)</t>
  </si>
  <si>
    <t>(85.00%)</t>
  </si>
  <si>
    <t>Bottom of range [member] | Financial liabilities designated at fair value through profit or loss [member] | Option model [member]</t>
  </si>
  <si>
    <t>Top of range [member] | Market comparable [member] | Equity contracts [member] | Derivatives [member]</t>
  </si>
  <si>
    <t>Top of range [member] | Discounted cash flow [member] | Interest rate contracts [member] | Derivatives [member]</t>
  </si>
  <si>
    <t>Top of range [member] | Swaption Model [member] | Interest rate contracts [member] | Derivatives [member]</t>
  </si>
  <si>
    <t>325.00%</t>
  </si>
  <si>
    <t>346.00%</t>
  </si>
  <si>
    <t>Top of range [member] | Option model [member] | Interest rate contracts [member] | Derivatives [member]</t>
  </si>
  <si>
    <t>75.00%</t>
  </si>
  <si>
    <t>Top of range [member] | Option model [member] | Foreign exchange contracts [member] | Derivatives [member]</t>
  </si>
  <si>
    <t>Top of range [member] | Option model [member] | Equity contracts [member] | Derivatives [member]</t>
  </si>
  <si>
    <t>97.00%</t>
  </si>
  <si>
    <t>96.00%</t>
  </si>
  <si>
    <t>Dividend yield</t>
  </si>
  <si>
    <t>124.00%</t>
  </si>
  <si>
    <t>105.00%</t>
  </si>
  <si>
    <t>Top of range [member] | Option model [member] | Commodity contracts [member] | Derivatives [member]</t>
  </si>
  <si>
    <t>(46.00%)</t>
  </si>
  <si>
    <t>56.00%</t>
  </si>
  <si>
    <t>Top of range [member] | Government and government-related securities [member] | Market comparable [member]</t>
  </si>
  <si>
    <t>Top of range [member] | Other debt securities [member] | Market comparable [member]</t>
  </si>
  <si>
    <t>Top of range [member] | Equity securities [member] | Market comparable [member]</t>
  </si>
  <si>
    <t>80.00%</t>
  </si>
  <si>
    <t>117.00%</t>
  </si>
  <si>
    <t>Top of range [member] | Equity securities [member] | Discounted cash flow [member]</t>
  </si>
  <si>
    <t>Top of range [member] | Equity securities [member] | EBITDA Multiple [member]</t>
  </si>
  <si>
    <t>Top of range [member] | Non trading financial assets at fair value through profit and loss [member] | Market comparable [member]</t>
  </si>
  <si>
    <t>Top of range [member] | Non trading financial assets at fair value through profit and loss [member] | Discounted cash flow [member]</t>
  </si>
  <si>
    <t>40.00%</t>
  </si>
  <si>
    <t>Top of range [member] | Non trading financial assets at fair value through profit and loss [member] | EBITDA Multiple [member]</t>
  </si>
  <si>
    <t>Top of range [member] | Non trading financial assets at fair value through profit and loss [member] | Price-based [member]</t>
  </si>
  <si>
    <t>Top of range [member] | Trading deposits [member] | Swaption Model [member]</t>
  </si>
  <si>
    <t>Top of range [member] | Trading deposits [member] | Option model [member]</t>
  </si>
  <si>
    <t>16.00%</t>
  </si>
  <si>
    <t>131.00%</t>
  </si>
  <si>
    <t>Top of range [member] | Financial liabilities designated at fair value through profit or loss [member] | Option model [member]</t>
  </si>
  <si>
    <t>Fair Value Measurements - Summary of Quantitative Information about Fair Value Measurements Using Significant Unobservable Inputs (Level 3 Instruments) (Parenthetical) (Detail) - CAD ($) $ in Billions</t>
  </si>
  <si>
    <t>Federal Reserve stock and Federal Home Loan Bank stock [member] | Other equity securities [member]</t>
  </si>
  <si>
    <t>Available-for-sale securities</t>
  </si>
  <si>
    <t>Fair Value Measurements - Schedule of Sensitivity Analysis of Level 3 Financial Assets and Liabilities (Detail) - Level 3 of fair value hierarchy [member] - CAD ($) $ in Millions</t>
  </si>
  <si>
    <t>Disclosure Of Sensitivity Analysis Of Level 3 Financial Assets Liabilitie [line items]</t>
  </si>
  <si>
    <t>Decrease in fair value</t>
  </si>
  <si>
    <t>Increase in fair value</t>
  </si>
  <si>
    <t>Non trading financial assets at fair value through profit and loss [member]</t>
  </si>
  <si>
    <t>Non trading financial assets at fair value through profit and loss [member] | Securities [member]</t>
  </si>
  <si>
    <t>Non trading financial assets at fair value through profit and loss [member] | Loans [member]</t>
  </si>
  <si>
    <t>Derivatives [member]</t>
  </si>
  <si>
    <t>Derivatives [member] | Commodity contracts [member]</t>
  </si>
  <si>
    <t>Derivatives [member] | Equity contracts [member]</t>
  </si>
  <si>
    <t>Financial Assets Available-for-sale, Category [Member]</t>
  </si>
  <si>
    <t>Financial Assets Available-for-sale, Category [Member] | Asset-backed securities [member]</t>
  </si>
  <si>
    <t>Financial Assets Available-for-sale, Category [Member] | Corporate and other debt [member]</t>
  </si>
  <si>
    <t>Financial Assets Available-for-sale, Category [Member] | Equity securities [member] | Common shares [member]</t>
  </si>
  <si>
    <t>Financial Assets Available-for-sale, Category [Member] | Equity securities [member] | Preferred shares [member]</t>
  </si>
  <si>
    <t>Decrease in fair value, liabilities</t>
  </si>
  <si>
    <t>Increase in fair value, liabilities</t>
  </si>
  <si>
    <t>Derivatives [member] | Interest rate contracts [member]</t>
  </si>
  <si>
    <t>Fair Value Measurements - Summary of Aggregate Difference between Transaction Price and Valuation Technique (Detail) - CAD ($) $ in Millions</t>
  </si>
  <si>
    <t>Disclosure of Fair Value Measurement Fair Value Transaction Recognized In Net Income [abstract]</t>
  </si>
  <si>
    <t>Balance as at beginning of year</t>
  </si>
  <si>
    <t>New transactions</t>
  </si>
  <si>
    <t>Recognized in the Consolidated Statement of Income during the year</t>
  </si>
  <si>
    <t>Balance as at end of year</t>
  </si>
  <si>
    <t>Fair Value Measurements - Schedule Of Fair Value Hierarchy For Assets And Liabilities Not Carrried At Fair Value (Detail) - CAD ($) $ in Millions</t>
  </si>
  <si>
    <t>Not measured at fair value in statement of financial position but for which fair value is disclosed [member] | Level 1 of fair value hierarchy [member]</t>
  </si>
  <si>
    <t>Not measured at fair value in statement of financial position but for which fair value is disclosed [member] | Level 1 of fair value hierarchy [member] | Government and government-related securities [member]</t>
  </si>
  <si>
    <t>Not measured at fair value in statement of financial position but for which fair value is disclosed [member] | Level 2 of fair value hierarchy [member]</t>
  </si>
  <si>
    <t>Not measured at fair value in statement of financial position but for which fair value is disclosed [member] | Level 2 of fair value hierarchy [member] | Government and government-related securities [member]</t>
  </si>
  <si>
    <t>Not measured at fair value in statement of financial position but for which fair value is disclosed [member] | Level 2 of fair value hierarchy [member] | Other debt securities [member]</t>
  </si>
  <si>
    <t>Not measured at fair value in statement of financial position but for which fair value is disclosed [member] | Level 3 of fair value hierarchy [member]</t>
  </si>
  <si>
    <t>Not measured at fair value in statement of financial position but for which fair value is disclosed [member] | Level 3 of fair value hierarchy [member] | Government and government-related securities [member]</t>
  </si>
  <si>
    <t>Not measured at fair value in statement of financial position but for which fair value is disclosed [member] | Level 3 of fair value hierarchy [member] | Other debt securities [member]</t>
  </si>
  <si>
    <t>Offsetting Financial Assets and Financial Liabilities - Summary of Offsetting Financial Assets and Financial Liabilities (Detail) - CAD ($) $ in Millions</t>
  </si>
  <si>
    <t>Disclosure Of Off Setting Of Financial Assets And Liabilities [line items]</t>
  </si>
  <si>
    <t>Gross amounts of recognized financial instruments before balance sheet netting</t>
  </si>
  <si>
    <t>Gross amounts of recognized financial instruments offset in the Consolidated Balance Sheet</t>
  </si>
  <si>
    <t>Net amount of financial instruments presented in the Consolidated Balance Sheet</t>
  </si>
  <si>
    <t>Amounts subject to an enforceable master netting agreement</t>
  </si>
  <si>
    <t>Collateral</t>
  </si>
  <si>
    <t>Net Amount</t>
  </si>
  <si>
    <t>Derivative Financial Assets [member]</t>
  </si>
  <si>
    <t>Securities purchased under reverse repurchase agreements [member]</t>
  </si>
  <si>
    <t>Obligations related to securities sold under repurchase agreements [member]</t>
  </si>
  <si>
    <t>Securities - Summary of Securities Maturity Schedule (Detail) - CAD ($) $ in Millions</t>
  </si>
  <si>
    <t>Disclosure of securities according to their remaining contractual maturities [line Items]</t>
  </si>
  <si>
    <t>Total securities</t>
  </si>
  <si>
    <t>Trading securities [member]</t>
  </si>
  <si>
    <t>Trading securities [member] | Government and government-related securities [member]</t>
  </si>
  <si>
    <t>Trading securities [member] | Government and government-related securities [member] | Canadian government provincial debt [member]</t>
  </si>
  <si>
    <t>Trading securities [member] | Government and government-related securities [member] | U.S. federal, state, municipal governments, and agencies debt [member]</t>
  </si>
  <si>
    <t>Trading securities [member] | Government and government-related securities [member] | Other OECD government-guaranteed debt [member]</t>
  </si>
  <si>
    <t>Trading securities [member] | Government and government-related securities [member] | Canadian federal government [member]</t>
  </si>
  <si>
    <t>Trading securities [member] | Government and government-related securities [member] | Residential Mortgage Backed Securities 1 [member]</t>
  </si>
  <si>
    <t>Trading securities [member] | Government and government-related securities [member] | Commercial Mortgage Backed Securities 1 [member]</t>
  </si>
  <si>
    <t>Trading securities [member] | Other debt securities [member]</t>
  </si>
  <si>
    <t>Trading securities [member] | Other debt securities [member] | Canadian issuers [member]</t>
  </si>
  <si>
    <t>Trading securities [member] | Other debt securities [member] | Other issuers [member]</t>
  </si>
  <si>
    <t>Trading securities [member] | Equity securities [member]</t>
  </si>
  <si>
    <t>Trading securities [member] | Equity securities [member] | Common shares [member]</t>
  </si>
  <si>
    <t>Trading securities [member] | Equity securities [member] | Preferred shares [member]</t>
  </si>
  <si>
    <t>Trading securities [member] | Retained interests [member]</t>
  </si>
  <si>
    <t>Debt securities carried at amortized cost net of allowance for credit losses [member]</t>
  </si>
  <si>
    <t>Debt securities carried at amortized cost net of allowance for credit losses [member] | Government and government-related securities [member]</t>
  </si>
  <si>
    <t>Debt securities carried at amortized cost net of allowance for credit losses [member] | Government and government-related securities [member] | Canadian Government Federal Debt [member]</t>
  </si>
  <si>
    <t>Debt securities carried at amortized cost net of allowance for credit losses [member] | Government and government-related securities [member] | Canadian government provincial debt [member]</t>
  </si>
  <si>
    <t>Debt securities carried at amortized cost net of allowance for credit losses [member] | Government and government-related securities [member] | U.S. federal, state, municipal governments, and agencies debt [member]</t>
  </si>
  <si>
    <t>Debt securities carried at amortized cost net of allowance for credit losses [member] | Government and government-related securities [member] | Other OECD government-guaranteed debt [member]</t>
  </si>
  <si>
    <t>Debt securities carried at amortized cost net of allowance for credit losses [member] | Other debt securities [member]</t>
  </si>
  <si>
    <t>Debt securities carried at amortized cost net of allowance for credit losses [member] | Other debt securities [member] | Asset backed securities one [member]</t>
  </si>
  <si>
    <t>Debt securities carried at amortized cost net of allowance for credit losses [member] | Other debt securities [member] | Non Agency Collateralized Mortgage Obligation Portfolio [member]</t>
  </si>
  <si>
    <t>Debt securities carried at amortized cost net of allowance for credit losses [member] | Other debt securities [member] | Canadian issuers [member]</t>
  </si>
  <si>
    <t>Debt securities carried at amortized cost net of allowance for credit losses [member] | Other debt securities [member] | Other issuers [member]</t>
  </si>
  <si>
    <t>Financial assets designated at fair value through profit or loss (FVO securities) [member]</t>
  </si>
  <si>
    <t>Financial assets designated at fair value through profit or loss (FVO securities) [member] | Government and government-related securities [member]</t>
  </si>
  <si>
    <t>Financial assets designated at fair value through profit or loss (FVO securities) [member] | Government and government-related securities [member] | Canadian Government Federal Debt [member]</t>
  </si>
  <si>
    <t>Financial assets designated at fair value through profit or loss (FVO securities) [member] | Government and government-related securities [member] | Canadian government provincial debt [member]</t>
  </si>
  <si>
    <t>Financial assets designated at fair value through profit or loss (FVO securities) [member] | Government and government-related securities [member] | U.S. federal, state, municipal governments, and agencies debt [member]</t>
  </si>
  <si>
    <t>Financial assets designated at fair value through profit or loss (FVO securities) [member] | Government and government-related securities [member] | Other OECD government-guaranteed debt [member]</t>
  </si>
  <si>
    <t>Financial assets designated at fair value through profit or loss (FVO securities) [member] | Other debt securities [member]</t>
  </si>
  <si>
    <t>Financial assets designated at fair value through profit or loss (FVO securities) [member] | Other debt securities [member] | Canadian issuers [member]</t>
  </si>
  <si>
    <t>Financial assets designated at fair value through profit or loss (FVO securities) [member] | Other debt securities [member] | Other issuers [member]</t>
  </si>
  <si>
    <t>Securities at fair value through other comprehensive income [member]</t>
  </si>
  <si>
    <t>Securities at fair value through other comprehensive income [member] | Government and government-related securities [member]</t>
  </si>
  <si>
    <t>Securities at fair value through other comprehensive income [member] | Government and government-related securities [member] | Canadian Government Federal Debt [member]</t>
  </si>
  <si>
    <t>Securities at fair value through other comprehensive income [member] | Government and government-related securities [member] | Canadian government provincial debt [member]</t>
  </si>
  <si>
    <t>Securities at fair value through other comprehensive income [member] | Government and government-related securities [member] | U.S. federal, state, municipal governments, and agencies debt [member]</t>
  </si>
  <si>
    <t>Securities at fair value through other comprehensive income [member] | Government and government-related securities [member] | Other OECD government-guaranteed debt [member]</t>
  </si>
  <si>
    <t>Securities at fair value through other comprehensive income [member] | Government and government-related securities [member] | Mortgage Backed Securiy [member]</t>
  </si>
  <si>
    <t>Securities at fair value through other comprehensive income [member] | Other debt securities [member]</t>
  </si>
  <si>
    <t>Securities at fair value through other comprehensive income [member] | Other debt securities [member] | Asset backed securities one [member]</t>
  </si>
  <si>
    <t>Securities at fair value through other comprehensive income [member] | Other debt securities [member] | Non Agency Collateralized Mortgage Obligation Portfolio [member]</t>
  </si>
  <si>
    <t>Securities at fair value through other comprehensive income [member] | Other debt securities [member] | Corporate and other debt [member]</t>
  </si>
  <si>
    <t>Securities at fair value through other comprehensive income [member] | Equity securities [member]</t>
  </si>
  <si>
    <t>Securities at fair value through other comprehensive income [member] | Equity securities [member] | Common shares [member]</t>
  </si>
  <si>
    <t>Securities at fair value through other comprehensive income [member] | Equity securities [member] | Preferred shares [member]</t>
  </si>
  <si>
    <t>Within 1 year [member] | Trading securities [member]</t>
  </si>
  <si>
    <t>Within 1 year [member] | Trading securities [member] | Government and government-related securities [member]</t>
  </si>
  <si>
    <t>Within 1 year [member] | Trading securities [member] | Government and government-related securities [member] | Canadian government provincial debt [member]</t>
  </si>
  <si>
    <t>Within 1 year [member] | Trading securities [member] | Government and government-related securities [member] | U.S. federal, state, municipal governments, and agencies debt [member]</t>
  </si>
  <si>
    <t>Within 1 year [member] | Trading securities [member] | Government and government-related securities [member] | Other OECD government-guaranteed debt [member]</t>
  </si>
  <si>
    <t>Within 1 year [member] | Trading securities [member] | Government and government-related securities [member] | Canadian federal government [member]</t>
  </si>
  <si>
    <t>Within 1 year [member] | Trading securities [member] | Government and government-related securities [member] | Residential Mortgage Backed Securities 1 [member]</t>
  </si>
  <si>
    <t>Within 1 year [member] | Trading securities [member] | Government and government-related securities [member] | Commercial Mortgage Backed Securities 1 [member]</t>
  </si>
  <si>
    <t>Within 1 year [member] | Trading securities [member] | Other debt securities [member]</t>
  </si>
  <si>
    <t>Within 1 year [member] | Trading securities [member] | Other debt securities [member] | Canadian issuers [member]</t>
  </si>
  <si>
    <t>Within 1 year [member] | Trading securities [member] | Other debt securities [member] | Other issuers [member]</t>
  </si>
  <si>
    <t>Within 1 year [member] | Debt securities carried at amortized cost net of allowance for credit losses [member]</t>
  </si>
  <si>
    <t>Within 1 year [member] | Debt securities carried at amortized cost net of allowance for credit losses [member] | Government and government-related securities [member]</t>
  </si>
  <si>
    <t>Within 1 year [member] | Debt securities carried at amortized cost net of allowance for credit losses [member] | Government and government-related securities [member] | Canadian Government Federal Debt [member]</t>
  </si>
  <si>
    <t>Within 1 year [member] | Debt securities carried at amortized cost net of allowance for credit losses [member] | Government and government-related securities [member] | U.S. federal, state, municipal governments, and agencies debt [member]</t>
  </si>
  <si>
    <t>Within 1 year [member] | Debt securities carried at amortized cost net of allowance for credit losses [member] | Government and government-related securities [member] | Other OECD government-guaranteed debt [member]</t>
  </si>
  <si>
    <t>Within 1 year [member] | Debt securities carried at amortized cost net of allowance for credit losses [member] | Other debt securities [member]</t>
  </si>
  <si>
    <t>Within 1 year [member] | Debt securities carried at amortized cost net of allowance for credit losses [member] | Other debt securities [member] | Asset backed securities one [member]</t>
  </si>
  <si>
    <t>Within 1 year [member] | Debt securities carried at amortized cost net of allowance for credit losses [member] | Other debt securities [member] | Other issuers [member]</t>
  </si>
  <si>
    <t>Within 1 year [member] | Financial assets designated at fair value through profit or loss (FVO securities) [member]</t>
  </si>
  <si>
    <t>Within 1 year [member] | Financial assets designated at fair value through profit or loss (FVO securities) [member] | Government and government-related securities [member]</t>
  </si>
  <si>
    <t>Within 1 year [member] | Financial assets designated at fair value through profit or loss (FVO securities) [member] | Government and government-related securities [member] | Canadian Government Federal Debt [member]</t>
  </si>
  <si>
    <t>Within 1 year [member] | Financial assets designated at fair value through profit or loss (FVO securities) [member] | Government and government-related securities [member] | Canadian government provincial debt [member]</t>
  </si>
  <si>
    <t>Within 1 year [member] | Financial assets designated at fair value through profit or loss (FVO securities) [member] | Government and government-related securities [member] | Other OECD government-guaranteed debt [member]</t>
  </si>
  <si>
    <t>Within 1 year [member] | Financial assets designated at fair value through profit or loss (FVO securities) [member] | Other debt securities [member]</t>
  </si>
  <si>
    <t>Within 1 year [member] | Financial assets designated at fair value through profit or loss (FVO securities) [member] | Other debt securities [member] | Canadian issuers [member]</t>
  </si>
  <si>
    <t>Within 1 year [member] | Financial assets designated at fair value through profit or loss (FVO securities) [member] | Other debt securities [member] | Other issuers [member]</t>
  </si>
  <si>
    <t>Within 1 year [member] | Securities at fair value through other comprehensive income [member]</t>
  </si>
  <si>
    <t>Within 1 year [member] | Securities at fair value through other comprehensive income [member] | Government and government-related securities [member]</t>
  </si>
  <si>
    <t>Within 1 year [member] | Securities at fair value through other comprehensive income [member] | Government and government-related securities [member] | Canadian Government Federal Debt [member]</t>
  </si>
  <si>
    <t>Within 1 year [member] | Securities at fair value through other comprehensive income [member] | Government and government-related securities [member] | Canadian government provincial debt [member]</t>
  </si>
  <si>
    <t>Within 1 year [member] | Securities at fair value through other comprehensive income [member] | Government and government-related securities [member] | U.S. federal, state, municipal governments, and agencies debt [member]</t>
  </si>
  <si>
    <t>Within 1 year [member] | Securities at fair value through other comprehensive income [member] | Government and government-related securities [member] | Other OECD government-guaranteed debt [member]</t>
  </si>
  <si>
    <t>Within 1 year [member] | Securities at fair value through other comprehensive income [member] | Government and government-related securities [member] | Mortgage Backed Securiy [member]</t>
  </si>
  <si>
    <t>Within 1 year [member] | Securities at fair value through other comprehensive income [member] | Other debt securities [member]</t>
  </si>
  <si>
    <t>Within 1 year [member] | Securities at fair value through other comprehensive income [member] | Other debt securities [member] | Asset backed securities one [member]</t>
  </si>
  <si>
    <t>Within 1 year [member] | Securities at fair value through other comprehensive income [member] | Other debt securities [member] | Corporate and other debt [member]</t>
  </si>
  <si>
    <t>One to Three Year [Member]</t>
  </si>
  <si>
    <t>One to Three Year [Member] | Trading securities [member]</t>
  </si>
  <si>
    <t>One to Three Year [Member] | Trading securities [member] | Government and government-related securities [member]</t>
  </si>
  <si>
    <t>One to Three Year [Member] | Trading securities [member] | Government and government-related securities [member] | Canadian government provincial debt [member]</t>
  </si>
  <si>
    <t>One to Three Year [Member] | Trading securities [member] | Government and government-related securities [member] | U.S. federal, state, municipal governments, and agencies debt [member]</t>
  </si>
  <si>
    <t>One to Three Year [Member] | Trading securities [member] | Government and government-related securities [member] | Other OECD government-guaranteed debt [member]</t>
  </si>
  <si>
    <t>One to Three Year [Member] | Trading securities [member] | Government and government-related securities [member] | Canadian federal government [member]</t>
  </si>
  <si>
    <t>One to Three Year [Member] | Trading securities [member] | Government and government-related securities [member] | Residential Mortgage Backed Securities 1 [member]</t>
  </si>
  <si>
    <t>One to Three Year [Member] | Trading securities [member] | Other debt securities [member]</t>
  </si>
  <si>
    <t>One to Three Year [Member] | Trading securities [member] | Other debt securities [member] | Canadian issuers [member]</t>
  </si>
  <si>
    <t>One to Three Year [Member] | Trading securities [member] | Other debt securities [member] | Other issuers [member]</t>
  </si>
  <si>
    <t>One to Three Year [Member] | Trading securities [member] | Retained interests [member]</t>
  </si>
  <si>
    <t>One to Three Year [Member] | Debt securities carried at amortized cost net of allowance for credit losses [member]</t>
  </si>
  <si>
    <t>One to Three Year [Member] | Debt securities carried at amortized cost net of allowance for credit losses [member] | Government and government-related securities [member]</t>
  </si>
  <si>
    <t>One to Three Year [Member] | Debt securities carried at amortized cost net of allowance for credit losses [member] | Government and government-related securities [member] | Canadian Government Federal Debt [member]</t>
  </si>
  <si>
    <t>One to Three Year [Member] | Debt securities carried at amortized cost net of allowance for credit losses [member] | Government and government-related securities [member] | Canadian government provincial debt [member]</t>
  </si>
  <si>
    <t>One to Three Year [Member] | Debt securities carried at amortized cost net of allowance for credit losses [member] | Government and government-related securities [member] | U.S. federal, state, municipal governments, and agencies debt [member]</t>
  </si>
  <si>
    <t>One to Three Year [Member] | Debt securities carried at amortized cost net of allowance for credit losses [member] | Government and government-related securities [member] | Other OECD government-guaranteed debt [member]</t>
  </si>
  <si>
    <t>One to Three Year [Member] | Debt securities carried at amortized cost net of allowance for credit losses [member] | Other debt securities [member]</t>
  </si>
  <si>
    <t>One to Three Year [Member] | Debt securities carried at amortized cost net of allowance for credit losses [member] | Other debt securities [member] | Asset backed securities one [member]</t>
  </si>
  <si>
    <t>One to Three Year [Member] | Debt securities carried at amortized cost net of allowance for credit losses [member] | Other debt securities [member] | Other issuers [member]</t>
  </si>
  <si>
    <t>One to Three Year [Member] | Financial assets designated at fair value through profit or loss (FVO securities) [member]</t>
  </si>
  <si>
    <t>One to Three Year [Member] | Financial assets designated at fair value through profit or loss (FVO securities) [member] | Government and government-related securities [member]</t>
  </si>
  <si>
    <t>One to Three Year [Member] | Financial assets designated at fair value through profit or loss (FVO securities) [member] | Government and government-related securities [member] | Canadian government provincial debt [member]</t>
  </si>
  <si>
    <t>One to Three Year [Member] | Financial assets designated at fair value through profit or loss (FVO securities) [member] | Government and government-related securities [member] | U.S. federal, state, municipal governments, and agencies debt [member]</t>
  </si>
  <si>
    <t>One to Three Year [Member] | Financial assets designated at fair value through profit or loss (FVO securities) [member] | Government and government-related securities [member] | Other OECD government-guaranteed debt [member]</t>
  </si>
  <si>
    <t>One to Three Year [Member] | Financial assets designated at fair value through profit or loss (FVO securities) [member] | Other debt securities [member]</t>
  </si>
  <si>
    <t>One to Three Year [Member] | Financial assets designated at fair value through profit or loss (FVO securities) [member] | Other debt securities [member] | Canadian issuers [member]</t>
  </si>
  <si>
    <t>One to Three Year [Member] | Financial assets designated at fair value through profit or loss (FVO securities) [member] | Other debt securities [member] | Other issuers [member]</t>
  </si>
  <si>
    <t>One to Three Year [Member] | Securities at fair value through other comprehensive income [member]</t>
  </si>
  <si>
    <t>One to Three Year [Member] | Securities at fair value through other comprehensive income [member] | Government and government-related securities [member]</t>
  </si>
  <si>
    <t>One to Three Year [Member] | Securities at fair value through other comprehensive income [member] | Government and government-related securities [member] | Canadian Government Federal Debt [member]</t>
  </si>
  <si>
    <t>One to Three Year [Member] | Securities at fair value through other comprehensive income [member] | Government and government-related securities [member] | Canadian government provincial debt [member]</t>
  </si>
  <si>
    <t>One to Three Year [Member] | Securities at fair value through other comprehensive income [member] | Government and government-related securities [member] | U.S. federal, state, municipal governments, and agencies debt [member]</t>
  </si>
  <si>
    <t>One to Three Year [Member] | Securities at fair value through other comprehensive income [member] | Government and government-related securities [member] | Other OECD government-guaranteed debt [member]</t>
  </si>
  <si>
    <t>One to Three Year [Member] | Securities at fair value through other comprehensive income [member] | Government and government-related securities [member] | Mortgage Backed Securiy [member]</t>
  </si>
  <si>
    <t>One to Three Year [Member] | Securities at fair value through other comprehensive income [member] | Other debt securities [member]</t>
  </si>
  <si>
    <t>One to Three Year [Member] | Securities at fair value through other comprehensive income [member] | Other debt securities [member] | Asset backed securities one [member]</t>
  </si>
  <si>
    <t>One to Three Year [Member] | Securities at fair value through other comprehensive income [member] | Other debt securities [member] | Corporate and other debt [member]</t>
  </si>
  <si>
    <t>Three to Five Year [Member]</t>
  </si>
  <si>
    <t>Three to Five Year [Member] | Trading securities [member]</t>
  </si>
  <si>
    <t>Three to Five Year [Member] | Trading securities [member] | Government and government-related securities [member]</t>
  </si>
  <si>
    <t>Three to Five Year [Member] | Trading securities [member] | Government and government-related securities [member] | Canadian government provincial debt [member]</t>
  </si>
  <si>
    <t>Three to Five Year [Member] | Trading securities [member] | Government and government-related securities [member] | U.S. federal, state, municipal governments, and agencies debt [member]</t>
  </si>
  <si>
    <t>Three to Five Year [Member] | Trading securities [member] | Government and government-related securities [member] | Other OECD government-guaranteed debt [member]</t>
  </si>
  <si>
    <t>Three to Five Year [Member] | Trading securities [member] | Government and government-related securities [member] | Canadian federal government [member]</t>
  </si>
  <si>
    <t>Three to Five Year [Member] | Trading securities [member] | Government and government-related securities [member] | Residential Mortgage Backed Securities 1 [member]</t>
  </si>
  <si>
    <t>Three to Five Year [Member] | Trading securities [member] | Government and government-related securities [member] | Commercial Mortgage Backed Securities 1 [member]</t>
  </si>
  <si>
    <t>Three to Five Year [Member] | Trading securities [member] | Other debt securities [member]</t>
  </si>
  <si>
    <t>Three to Five Year [Member] | Trading securities [member] | Other debt securities [member] | Canadian issuers [member]</t>
  </si>
  <si>
    <t>Three to Five Year [Member] | Trading securities [member] | Other debt securities [member] | Other issuers [member]</t>
  </si>
  <si>
    <t>Three to Five Year [Member] | Trading securities [member] | Retained interests [member]</t>
  </si>
  <si>
    <t>Three to Five Year [Member] | Debt securities carried at amortized cost net of allowance for credit losses [member]</t>
  </si>
  <si>
    <t>Three to Five Year [Member] | Debt securities carried at amortized cost net of allowance for credit losses [member] | Government and government-related securities [member]</t>
  </si>
  <si>
    <t>Three to Five Year [Member] | Debt securities carried at amortized cost net of allowance for credit losses [member] | Government and government-related securities [member] | Canadian Government Federal Debt [member]</t>
  </si>
  <si>
    <t>Three to Five Year [Member] | Debt securities carried at amortized cost net of allowance for credit losses [member] | Government and government-related securities [member] | Canadian government provincial debt [member]</t>
  </si>
  <si>
    <t>Three to Five Year [Member] | Debt securities carried at amortized cost net of allowance for credit losses [member] | Government and government-related securities [member] | U.S. federal, state, municipal governments, and agencies debt [member]</t>
  </si>
  <si>
    <t>Three to Five Year [Member] | Debt securities carried at amortized cost net of allowance for credit losses [member] | Government and government-related securities [member] | Other OECD government-guaranteed debt [member]</t>
  </si>
  <si>
    <t>Three to Five Year [Member] | Debt securities carried at amortized cost net of allowance for credit losses [member] | Other debt securities [member]</t>
  </si>
  <si>
    <t>Three to Five Year [Member] | Debt securities carried at amortized cost net of allowance for credit losses [member] | Other debt securities [member] | Asset backed securities one [member]</t>
  </si>
  <si>
    <t>Three to Five Year [Member] | Debt securities carried at amortized cost net of allowance for credit losses [member] | Other debt securities [member] | Other issuers [member]</t>
  </si>
  <si>
    <t>Three to Five Year [Member] | Financial assets designated at fair value through profit or loss (FVO securities) [member]</t>
  </si>
  <si>
    <t>Three to Five Year [Member] | Financial assets designated at fair value through profit or loss (FVO securities) [member] | Government and government-related securities [member]</t>
  </si>
  <si>
    <t>Three to Five Year [Member] | Financial assets designated at fair value through profit or loss (FVO securities) [member] | Government and government-related securities [member] | Canadian government provincial debt [member]</t>
  </si>
  <si>
    <t>Three to Five Year [Member] | Financial assets designated at fair value through profit or loss (FVO securities) [member] | Government and government-related securities [member] | Other OECD government-guaranteed debt [member]</t>
  </si>
  <si>
    <t>Three to Five Year [Member] | Financial assets designated at fair value through profit or loss (FVO securities) [member] | Other debt securities [member]</t>
  </si>
  <si>
    <t>Three to Five Year [Member] | Financial assets designated at fair value through profit or loss (FVO securities) [member] | Other debt securities [member] | Canadian issuers [member]</t>
  </si>
  <si>
    <t>Three to Five Year [Member] | Financial assets designated at fair value through profit or loss (FVO securities) [member] | Other debt securities [member] | Other issuers [member]</t>
  </si>
  <si>
    <t>Three to Five Year [Member] | Securities at fair value through other comprehensive income [member]</t>
  </si>
  <si>
    <t>Three to Five Year [Member] | Securities at fair value through other comprehensive income [member] | Government and government-related securities [member]</t>
  </si>
  <si>
    <t>Three to Five Year [Member] | Securities at fair value through other comprehensive income [member] | Government and government-related securities [member] | Canadian Government Federal Debt [member]</t>
  </si>
  <si>
    <t>Three to Five Year [Member] | Securities at fair value through other comprehensive income [member] | Government and government-related securities [member] | Canadian government provincial debt [member]</t>
  </si>
  <si>
    <t>Three to Five Year [Member] | Securities at fair value through other comprehensive income [member] | Government and government-related securities [member] | U.S. federal, state, municipal governments, and agencies debt [member]</t>
  </si>
  <si>
    <t>Three to Five Year [Member] | Securities at fair value through other comprehensive income [member] | Government and government-related securities [member] | Other OECD government-guaranteed debt [member]</t>
  </si>
  <si>
    <t>Three to Five Year [Member] | Securities at fair value through other comprehensive income [member] | Government and government-related securities [member] | Mortgage Backed Securiy [member]</t>
  </si>
  <si>
    <t>Three to Five Year [Member] | Securities at fair value through other comprehensive income [member] | Other debt securities [member]</t>
  </si>
  <si>
    <t>Three to Five Year [Member] | Securities at fair value through other comprehensive income [member] | Other debt securities [member] | Asset backed securities one [member]</t>
  </si>
  <si>
    <t>Three to Five Year [Member] | Securities at fair value through other comprehensive income [member] | Other debt securities [member] | Corporate and other debt [member]</t>
  </si>
  <si>
    <t>Five To Ten Years [member]</t>
  </si>
  <si>
    <t>Five To Ten Years [member] | Trading securities [member]</t>
  </si>
  <si>
    <t>Five To Ten Years [member] | Trading securities [member] | Government and government-related securities [member]</t>
  </si>
  <si>
    <t>Five To Ten Years [member] | Trading securities [member] | Government and government-related securities [member] | Canadian government provincial debt [member]</t>
  </si>
  <si>
    <t>Five To Ten Years [member] | Trading securities [member] | Government and government-related securities [member] | U.S. federal, state, municipal governments, and agencies debt [member]</t>
  </si>
  <si>
    <t>Five To Ten Years [member] | Trading securities [member] | Government and government-related securities [member] | Other OECD government-guaranteed debt [member]</t>
  </si>
  <si>
    <t>Five To Ten Years [member] | Trading securities [member] | Government and government-related securities [member] | Canadian federal government [member]</t>
  </si>
  <si>
    <t>Five To Ten Years [member] | Trading securities [member] | Government and government-related securities [member] | Commercial Mortgage Backed Securities 1 [member]</t>
  </si>
  <si>
    <t>Five To Ten Years [member] | Trading securities [member] | Other debt securities [member]</t>
  </si>
  <si>
    <t>Five To Ten Years [member] | Trading securities [member] | Other debt securities [member] | Canadian issuers [member]</t>
  </si>
  <si>
    <t>Five To Ten Years [member] | Trading securities [member] | Other debt securities [member] | Other issuers [member]</t>
  </si>
  <si>
    <t>Five To Ten Years [member] | Trading securities [member] | Retained interests [member]</t>
  </si>
  <si>
    <t>Five To Ten Years [member] | Debt securities carried at amortized cost net of allowance for credit losses [member]</t>
  </si>
  <si>
    <t>Five To Ten Years [member] | Debt securities carried at amortized cost net of allowance for credit losses [member] | Government and government-related securities [member]</t>
  </si>
  <si>
    <t>Five To Ten Years [member] | Debt securities carried at amortized cost net of allowance for credit losses [member] | Government and government-related securities [member] | Canadian Government Federal Debt [member]</t>
  </si>
  <si>
    <t>Five To Ten Years [member] | Debt securities carried at amortized cost net of allowance for credit losses [member] | Government and government-related securities [member] | Canadian government provincial debt [member]</t>
  </si>
  <si>
    <t>Five To Ten Years [member] | Debt securities carried at amortized cost net of allowance for credit losses [member] | Government and government-related securities [member] | U.S. federal, state, municipal governments, and agencies debt [member]</t>
  </si>
  <si>
    <t>Five To Ten Years [member] | Debt securities carried at amortized cost net of allowance for credit losses [member] | Government and government-related securities [member] | Other OECD government-guaranteed debt [member]</t>
  </si>
  <si>
    <t>Five To Ten Years [member] | Debt securities carried at amortized cost net of allowance for credit losses [member] | Other debt securities [member]</t>
  </si>
  <si>
    <t>Five To Ten Years [member] | Debt securities carried at amortized cost net of allowance for credit losses [member] | Other debt securities [member] | Asset backed securities one [member]</t>
  </si>
  <si>
    <t>Five To Ten Years [member] | Debt securities carried at amortized cost net of allowance for credit losses [member] | Other debt securities [member] | Canadian issuers [member]</t>
  </si>
  <si>
    <t>Five To Ten Years [member] | Debt securities carried at amortized cost net of allowance for credit losses [member] | Other debt securities [member] | Other issuers [member]</t>
  </si>
  <si>
    <t>Five To Ten Years [member] | Financial assets designated at fair value through profit or loss (FVO securities) [member]</t>
  </si>
  <si>
    <t>Five To Ten Years [member] | Financial assets designated at fair value through profit or loss (FVO securities) [member] | Government and government-related securities [member]</t>
  </si>
  <si>
    <t>Five To Ten Years [member] | Financial assets designated at fair value through profit or loss (FVO securities) [member] | Government and government-related securities [member] | Canadian government provincial debt [member]</t>
  </si>
  <si>
    <t>Five To Ten Years [member] | Financial assets designated at fair value through profit or loss (FVO securities) [member] | Other debt securities [member]</t>
  </si>
  <si>
    <t>Five To Ten Years [member] | Financial assets designated at fair value through profit or loss (FVO securities) [member] | Other debt securities [member] | Canadian issuers [member]</t>
  </si>
  <si>
    <t>Five To Ten Years [member] | Financial assets designated at fair value through profit or loss (FVO securities) [member] | Other debt securities [member] | Other issuers [member]</t>
  </si>
  <si>
    <t>Five To Ten Years [member] | Securities at fair value through other comprehensive income [member]</t>
  </si>
  <si>
    <t>Five To Ten Years [member] | Securities at fair value through other comprehensive income [member] | Government and government-related securities [member]</t>
  </si>
  <si>
    <t>Five To Ten Years [member] | Securities at fair value through other comprehensive income [member] | Government and government-related securities [member] | Canadian Government Federal Debt [member]</t>
  </si>
  <si>
    <t>Five To Ten Years [member] | Securities at fair value through other comprehensive income [member] | Government and government-related securities [member] | Canadian government provincial debt [member]</t>
  </si>
  <si>
    <t>Five To Ten Years [member] | Securities at fair value through other comprehensive income [member] | Government and government-related securities [member] | U.S. federal, state, municipal governments, and agencies debt [member]</t>
  </si>
  <si>
    <t>Five To Ten Years [member] | Securities at fair value through other comprehensive income [member] | Government and government-related securities [member] | Other OECD government-guaranteed debt [member]</t>
  </si>
  <si>
    <t>Five To Ten Years [member] | Securities at fair value through other comprehensive income [member] | Other debt securities [member]</t>
  </si>
  <si>
    <t>Five To Ten Years [member] | Securities at fair value through other comprehensive income [member] | Other debt securities [member] | Asset backed securities one [member]</t>
  </si>
  <si>
    <t>Five To Ten Years [member] | Securities at fair value through other comprehensive income [member] | Other debt securities [member] | Corporate and other debt [member]</t>
  </si>
  <si>
    <t>Over 10 years [member]</t>
  </si>
  <si>
    <t>Over 10 years [member] | Trading securities [member]</t>
  </si>
  <si>
    <t>Over 10 years [member] | Trading securities [member] | Government and government-related securities [member]</t>
  </si>
  <si>
    <t>Over 10 years [member] | Trading securities [member] | Government and government-related securities [member] | Canadian government provincial debt [member]</t>
  </si>
  <si>
    <t>Over 10 years [member] | Trading securities [member] | Government and government-related securities [member] | U.S. federal, state, municipal governments, and agencies debt [member]</t>
  </si>
  <si>
    <t>Over 10 years [member] | Trading securities [member] | Government and government-related securities [member] | Other OECD government-guaranteed debt [member]</t>
  </si>
  <si>
    <t>Over 10 years [member] | Trading securities [member] | Government and government-related securities [member] | Canadian federal government [member]</t>
  </si>
  <si>
    <t>Over 10 years [member] | Trading securities [member] | Other debt securities [member]</t>
  </si>
  <si>
    <t>Over 10 years [member] | Trading securities [member] | Other debt securities [member] | Canadian issuers [member]</t>
  </si>
  <si>
    <t>Over 10 years [member] | Trading securities [member] | Other debt securities [member] | Other issuers [member]</t>
  </si>
  <si>
    <t>Over 10 years [member] | Debt securities carried at amortized cost net of allowance for credit losses [member]</t>
  </si>
  <si>
    <t>Over 10 years [member] | Debt securities carried at amortized cost net of allowance for credit losses [member] | Government and government-related securities [member]</t>
  </si>
  <si>
    <t>Over 10 years [member] | Debt securities carried at amortized cost net of allowance for credit losses [member] | Government and government-related securities [member] | Canadian Government Federal Debt [member]</t>
  </si>
  <si>
    <t>Over 10 years [member] | Debt securities carried at amortized cost net of allowance for credit losses [member] | Government and government-related securities [member] | Canadian government provincial debt [member]</t>
  </si>
  <si>
    <t>Over 10 years [member] | Debt securities carried at amortized cost net of allowance for credit losses [member] | Government and government-related securities [member] | U.S. federal, state, municipal governments, and agencies debt [member]</t>
  </si>
  <si>
    <t>Over 10 years [member] | Debt securities carried at amortized cost net of allowance for credit losses [member] | Other debt securities [member]</t>
  </si>
  <si>
    <t>Over 10 years [member] | Debt securities carried at amortized cost net of allowance for credit losses [member] | Other debt securities [member] | Asset backed securities one [member]</t>
  </si>
  <si>
    <t>Over 10 years [member] | Debt securities carried at amortized cost net of allowance for credit losses [member] | Other debt securities [member] | Non Agency Collateralized Mortgage Obligation Portfolio [member]</t>
  </si>
  <si>
    <t>Over 10 years [member] | Debt securities carried at amortized cost net of allowance for credit losses [member] | Other debt securities [member] | Other issuers [member]</t>
  </si>
  <si>
    <t>Over 10 years [member] | Financial assets designated at fair value through profit or loss (FVO securities) [member]</t>
  </si>
  <si>
    <t>Over 10 years [member] | Financial assets designated at fair value through profit or loss (FVO securities) [member] | Government and government-related securities [member]</t>
  </si>
  <si>
    <t>Over 10 years [member] | Financial assets designated at fair value through profit or loss (FVO securities) [member] | Government and government-related securities [member] | Canadian Government Federal Debt [member]</t>
  </si>
  <si>
    <t>Over 10 years [member] | Financial assets designated at fair value through profit or loss (FVO securities) [member] | Government and government-related securities [member] | Canadian government provincial debt [member]</t>
  </si>
  <si>
    <t>Over 10 years [member] | Financial assets designated at fair value through profit or loss (FVO securities) [member] | Other debt securities [member]</t>
  </si>
  <si>
    <t>Over 10 years [member] | Financial assets designated at fair value through profit or loss (FVO securities) [member] | Other debt securities [member] | Canadian issuers [member]</t>
  </si>
  <si>
    <t>Over 10 years [member] | Securities at fair value through other comprehensive income [member]</t>
  </si>
  <si>
    <t>Over 10 years [member] | Securities at fair value through other comprehensive income [member] | Government and government-related securities [member]</t>
  </si>
  <si>
    <t>Over 10 years [member] | Securities at fair value through other comprehensive income [member] | Government and government-related securities [member] | Canadian Government Federal Debt [member]</t>
  </si>
  <si>
    <t>Over 10 years [member] | Securities at fair value through other comprehensive income [member] | Government and government-related securities [member] | Canadian government provincial debt [member]</t>
  </si>
  <si>
    <t>Over 10 years [member] | Securities at fair value through other comprehensive income [member] | Government and government-related securities [member] | U.S. federal, state, municipal governments, and agencies debt [member]</t>
  </si>
  <si>
    <t>Over 10 years [member] | Securities at fair value through other comprehensive income [member] | Other debt securities [member]</t>
  </si>
  <si>
    <t>Over 10 years [member] | Securities at fair value through other comprehensive income [member] | Other debt securities [member] | Asset backed securities one [member]</t>
  </si>
  <si>
    <t>Over 10 years [member] | Securities at fair value through other comprehensive income [member] | Other debt securities [member] | Non Agency Collateralized Mortgage Obligation Portfolio [member]</t>
  </si>
  <si>
    <t>Over 10 years [member] | Securities at fair value through other comprehensive income [member] | Other debt securities [member] | Corporate and other debt [member]</t>
  </si>
  <si>
    <t>With no Specific Maturity [Member]</t>
  </si>
  <si>
    <t>With no Specific Maturity [Member] | Trading securities [member]</t>
  </si>
  <si>
    <t>With no Specific Maturity [Member] | Trading securities [member] | Equity securities [member]</t>
  </si>
  <si>
    <t>With no Specific Maturity [Member] | Trading securities [member] | Equity securities [member] | Common shares [member]</t>
  </si>
  <si>
    <t>With no Specific Maturity [Member] | Trading securities [member] | Equity securities [member] | Preferred shares [member]</t>
  </si>
  <si>
    <t>With no Specific Maturity [Member] | Securities at fair value through other comprehensive income [member]</t>
  </si>
  <si>
    <t>With no Specific Maturity [Member] | Securities at fair value through other comprehensive income [member] | Equity securities [member]</t>
  </si>
  <si>
    <t>With no Specific Maturity [Member] | Securities at fair value through other comprehensive income [member] | Equity securities [member] | Common shares [member]</t>
  </si>
  <si>
    <t>With no Specific Maturity [Member] | Securities at fair value through other comprehensive income [member] | Equity securities [member] | Preferred shares [member]</t>
  </si>
  <si>
    <t>Securities - Summary of Unrealized Gains and Losses (Detail) - CAD ($) $ in Millions</t>
  </si>
  <si>
    <t>Disclosure Of Contractual Repricing And Maturity Schedule [line items]</t>
  </si>
  <si>
    <t>Cost/amortized cost</t>
  </si>
  <si>
    <t>Gross unrealized gains</t>
  </si>
  <si>
    <t>Gross unrealized (losses)</t>
  </si>
  <si>
    <t>Government and government-related securities [member]</t>
  </si>
  <si>
    <t>Government and government-related securities [member] | Canadian Government Federal Debt [member]</t>
  </si>
  <si>
    <t>Government and government-related securities [member] | Canadian government provincial debt [member]</t>
  </si>
  <si>
    <t>Government and government-related securities [member] | U.S. federal, state, municipal governments, and agencies debt [member]</t>
  </si>
  <si>
    <t>Government and government-related securities [member] | Other OECD government-guaranteed debt [member]</t>
  </si>
  <si>
    <t>Government and government-related securities [member] | Mortgage- backed securities [member]</t>
  </si>
  <si>
    <t>Other debt securities [member]</t>
  </si>
  <si>
    <t>Other debt securities [member] | Asset-backed financings [member]</t>
  </si>
  <si>
    <t>Other debt securities [member] | Non Agency Collateralized Mortgage Obligation Portfolio [member]</t>
  </si>
  <si>
    <t>Other debt securities [member] | Corporate and other debt [member]</t>
  </si>
  <si>
    <t>Debt securities [member]</t>
  </si>
  <si>
    <t>Equity securities [member]</t>
  </si>
  <si>
    <t>Equity securities [member] | Common shares [member]</t>
  </si>
  <si>
    <t>Equity securities [member] | Preferred shares [member]</t>
  </si>
  <si>
    <t>Securities - Summary of Equity Securities Designated at Fair Value Through Other Comprehensive Income (Detail) - CAD ($) $ in Millions</t>
  </si>
  <si>
    <t>Disclosure of fair value of investments in equity instruments designated at fair value through other comprehensive income [line items]</t>
  </si>
  <si>
    <t>Fair value</t>
  </si>
  <si>
    <t>Dividend Income recognized</t>
  </si>
  <si>
    <t>Securities - Additional Information (Detail) - CAD ($) $ in Millions</t>
  </si>
  <si>
    <t>Disclosure of detailed information about financial instruments [line items]</t>
  </si>
  <si>
    <t>Allowance for credit losses on debt securities</t>
  </si>
  <si>
    <t>Provision (recovery) of credit losses</t>
  </si>
  <si>
    <t>Debt securities at amortized cost [member]</t>
  </si>
  <si>
    <t>Debt securities FVOCI [member]</t>
  </si>
  <si>
    <t>Securities disposed [member] | Securities [member]</t>
  </si>
  <si>
    <t>Disposal of equity securities</t>
  </si>
  <si>
    <t>Gain (loss) on sale of equity securities measured at fair value</t>
  </si>
  <si>
    <t>Securities - Summary of Net Securities Gains (Losses) (Detail) - CAD ($) $ in Millions</t>
  </si>
  <si>
    <t>Disclosure of financial assets [line items]</t>
  </si>
  <si>
    <t>Net realized gains (losses)</t>
  </si>
  <si>
    <t>Debt securities [member] | Financial assets amortized cost [member]</t>
  </si>
  <si>
    <t>Debt securities [member] | Financial assets at fair value through other comprehensive income, category [member]</t>
  </si>
  <si>
    <t>Securities - Summary of Debt Securities by Risk Rating (Detail) - CAD ($) $ in Millions</t>
  </si>
  <si>
    <t>Debt securities</t>
  </si>
  <si>
    <t>Allowance for credit losses on debt securities at amortized cost</t>
  </si>
  <si>
    <t>Debt securities, net of allowance</t>
  </si>
  <si>
    <t>Investment grade [member]</t>
  </si>
  <si>
    <t>Non investment grade [member]</t>
  </si>
  <si>
    <t>Watch and classified [member]</t>
  </si>
  <si>
    <t>Default [member]</t>
  </si>
  <si>
    <t>Stage 1 [member]</t>
  </si>
  <si>
    <t>Stage 1 [member] | Investment grade [member]</t>
  </si>
  <si>
    <t>Stage 1 [member] | Non investment grade [member]</t>
  </si>
  <si>
    <t>Stage 2 [member]</t>
  </si>
  <si>
    <t>Stage 2 [member] | Non investment grade [member]</t>
  </si>
  <si>
    <t>Stage 2 [member] | Watch and classified [member]</t>
  </si>
  <si>
    <t>Stage 3 [member]</t>
  </si>
  <si>
    <t>Stage 3 [member] | Default [member]</t>
  </si>
  <si>
    <t>Loans, Impaired Loans, and Allowance For Credit Losses - Summary of Gross Carrying Amounts of Loans and Credit Risk Exposures on Loan Commitments and Financial Guarantee Contracts by Internal Risk Ratings (Detail) - CAD ($) $ in Millions</t>
  </si>
  <si>
    <t>Loans, net of allowance</t>
  </si>
  <si>
    <t>Residential mortgages [member]</t>
  </si>
  <si>
    <t>Residential mortgages [member] | Low risk [member]</t>
  </si>
  <si>
    <t>Residential mortgages [member] | Normal risk [member]</t>
  </si>
  <si>
    <t>Residential mortgages [member] | Medium risk [member]</t>
  </si>
  <si>
    <t>Residential mortgages [member] | High risk [member]</t>
  </si>
  <si>
    <t>Residential mortgages [member] | Default [member]</t>
  </si>
  <si>
    <t>Consumer instalment and other personal [member]</t>
  </si>
  <si>
    <t>Consumer instalment and other personal [member] | Low risk [member]</t>
  </si>
  <si>
    <t>Consumer instalment and other personal [member] | Normal risk [member]</t>
  </si>
  <si>
    <t>Consumer instalment and other personal [member] | Medium risk [member]</t>
  </si>
  <si>
    <t>Consumer instalment and other personal [member] | High risk [member]</t>
  </si>
  <si>
    <t>Consumer instalment and other personal [member] | Default [member]</t>
  </si>
  <si>
    <t>Credit card [member]</t>
  </si>
  <si>
    <t>Credit card [member] | Low risk [member]</t>
  </si>
  <si>
    <t>Credit card [member] | Normal risk [member]</t>
  </si>
  <si>
    <t>Credit card [member] | Medium risk [member]</t>
  </si>
  <si>
    <t>Credit card [member] | High risk [member]</t>
  </si>
  <si>
    <t>Credit card [member] | Default [member]</t>
  </si>
  <si>
    <t>Business and government [member]</t>
  </si>
  <si>
    <t>Business and government [member] | Default [member]</t>
  </si>
  <si>
    <t>Business and government [member] | Investment grade or low/normal risk [member]</t>
  </si>
  <si>
    <t>Business and government [member] | Non investment grade or medium risk [member]</t>
  </si>
  <si>
    <t>Business and government [member] | Watch and classified or high risk [member]</t>
  </si>
  <si>
    <t>Off-balance sheet credit risks [member]</t>
  </si>
  <si>
    <t>Off balance sheet credit instruments</t>
  </si>
  <si>
    <t>Allowance for off-balance sheet credit instruments</t>
  </si>
  <si>
    <t>Total off-balance sheet credit instruments, net of allowance</t>
  </si>
  <si>
    <t>Off-balance sheet credit risks [member] | Low risk [member] | Retail exposures [member]</t>
  </si>
  <si>
    <t>Off-balance sheet credit risks [member] | Normal risk [member] | Retail exposures [member]</t>
  </si>
  <si>
    <t>Off-balance sheet credit risks [member] | Medium risk [member] | Retail exposures [member]</t>
  </si>
  <si>
    <t>Off-balance sheet credit risks [member] | High risk [member] | Retail exposures [member]</t>
  </si>
  <si>
    <t>Off-balance sheet credit risks [member] | Default [member] | Non retail exposures [member]</t>
  </si>
  <si>
    <t>Off-balance sheet credit risks [member] | Investment grade [member] | Non retail exposures [member]</t>
  </si>
  <si>
    <t>Off-balance sheet credit risks [member] | Non investment grade [member] | Non retail exposures [member]</t>
  </si>
  <si>
    <t>Off-balance sheet credit risks [member] | Watch and classified [member] | Non retail exposures [member]</t>
  </si>
  <si>
    <t>Stage 1 [member] | Residential mortgages [member]</t>
  </si>
  <si>
    <t>Stage 1 [member] | Residential mortgages [member] | Low risk [member]</t>
  </si>
  <si>
    <t>Stage 1 [member] | Residential mortgages [member] | Normal risk [member]</t>
  </si>
  <si>
    <t>Stage 1 [member] | Residential mortgages [member] | Medium risk [member]</t>
  </si>
  <si>
    <t>Stage 1 [member] | Residential mortgages [member] | High risk [member]</t>
  </si>
  <si>
    <t>Stage 1 [member] | Consumer instalment and other personal [member]</t>
  </si>
  <si>
    <t>Stage 1 [member] | Consumer instalment and other personal [member] | Low risk [member]</t>
  </si>
  <si>
    <t>Stage 1 [member] | Consumer instalment and other personal [member] | Normal risk [member]</t>
  </si>
  <si>
    <t>Stage 1 [member] | Consumer instalment and other personal [member] | Medium risk [member]</t>
  </si>
  <si>
    <t>Stage 1 [member] | Consumer instalment and other personal [member] | High risk [member]</t>
  </si>
  <si>
    <t>Stage 1 [member] | Credit card [member]</t>
  </si>
  <si>
    <t>Stage 1 [member] | Credit card [member] | Low risk [member]</t>
  </si>
  <si>
    <t>Stage 1 [member] | Credit card [member] | Normal risk [member]</t>
  </si>
  <si>
    <t>Stage 1 [member] | Credit card [member] | Medium risk [member]</t>
  </si>
  <si>
    <t>Stage 1 [member] | Credit card [member] | High risk [member]</t>
  </si>
  <si>
    <t>Stage 1 [member] | Business and government [member]</t>
  </si>
  <si>
    <t>Stage 1 [member] | Business and government [member] | Investment grade or low/normal risk [member]</t>
  </si>
  <si>
    <t>Stage 1 [member] | Business and government [member] | Non investment grade or medium risk [member]</t>
  </si>
  <si>
    <t>Stage 1 [member] | Business and government [member] | Watch and classified or high risk [member]</t>
  </si>
  <si>
    <t>Stage 1 [member] | Off-balance sheet credit risks [member]</t>
  </si>
  <si>
    <t>Stage 1 [member] | Off-balance sheet credit risks [member] | Low risk [member] | Retail exposures [member]</t>
  </si>
  <si>
    <t>Stage 1 [member] | Off-balance sheet credit risks [member] | Normal risk [member] | Retail exposures [member]</t>
  </si>
  <si>
    <t>Stage 1 [member] | Off-balance sheet credit risks [member] | Medium risk [member] | Retail exposures [member]</t>
  </si>
  <si>
    <t>Stage 1 [member] | Off-balance sheet credit risks [member] | High risk [member] | Retail exposures [member]</t>
  </si>
  <si>
    <t>Stage 1 [member] | Off-balance sheet credit risks [member] | Investment grade [member] | Non retail exposures [member]</t>
  </si>
  <si>
    <t>Stage 1 [member] | Off-balance sheet credit risks [member] | Non investment grade [member] | Non retail exposures [member]</t>
  </si>
  <si>
    <t>Stage 1 [member] | Off-balance sheet credit risks [member] | Watch and classified [member] | Non retail exposures [member]</t>
  </si>
  <si>
    <t>Stage 2 [member] | Residential mortgages [member]</t>
  </si>
  <si>
    <t>Stage 2 [member] | Residential mortgages [member] | Low risk [member]</t>
  </si>
  <si>
    <t>Stage 2 [member] | Residential mortgages [member] | Normal risk [member]</t>
  </si>
  <si>
    <t>Stage 2 [member] | Residential mortgages [member] | Medium risk [member]</t>
  </si>
  <si>
    <t>Stage 2 [member] | Residential mortgages [member] | High risk [member]</t>
  </si>
  <si>
    <t>Stage 2 [member] | Consumer instalment and other personal [member]</t>
  </si>
  <si>
    <t>Stage 2 [member] | Consumer instalment and other personal [member] | Low risk [member]</t>
  </si>
  <si>
    <t>Stage 2 [member] | Consumer instalment and other personal [member] | Normal risk [member]</t>
  </si>
  <si>
    <t>Stage 2 [member] | Consumer instalment and other personal [member] | Medium risk [member]</t>
  </si>
  <si>
    <t>Stage 2 [member] | Consumer instalment and other personal [member] | High risk [member]</t>
  </si>
  <si>
    <t>Stage 2 [member] | Credit card [member]</t>
  </si>
  <si>
    <t>Stage 2 [member] | Credit card [member] | Low risk [member]</t>
  </si>
  <si>
    <t>Stage 2 [member] | Credit card [member] | Normal risk [member]</t>
  </si>
  <si>
    <t>Stage 2 [member] | Credit card [member] | Medium risk [member]</t>
  </si>
  <si>
    <t>Stage 2 [member] | Credit card [member] | High risk [member]</t>
  </si>
  <si>
    <t>Stage 2 [member] | Business and government [member]</t>
  </si>
  <si>
    <t>Stage 2 [member] | Business and government [member] | Investment grade or low/normal risk [member]</t>
  </si>
  <si>
    <t>Stage 2 [member] | Business and government [member] | Non investment grade or medium risk [member]</t>
  </si>
  <si>
    <t>Stage 2 [member] | Business and government [member] | Watch and classified or high risk [member]</t>
  </si>
  <si>
    <t>Stage 2 [member] | Off-balance sheet credit risks [member]</t>
  </si>
  <si>
    <t>Stage 2 [member] | Off-balance sheet credit risks [member] | Low risk [member] | Retail exposures [member]</t>
  </si>
  <si>
    <t>Stage 2 [member] | Off-balance sheet credit risks [member] | Normal risk [member] | Retail exposures [member]</t>
  </si>
  <si>
    <t>Stage 2 [member] | Off-balance sheet credit risks [member] | Medium risk [member] | Retail exposures [member]</t>
  </si>
  <si>
    <t>Stage 2 [member] | Off-balance sheet credit risks [member] | High risk [member] | Retail exposures [member]</t>
  </si>
  <si>
    <t>Stage 2 [member] | Off-balance sheet credit risks [member] | Non investment grade [member] | Non retail exposures [member]</t>
  </si>
  <si>
    <t>Stage 2 [member] | Off-balance sheet credit risks [member] | Watch and classified [member] | Non retail exposures [member]</t>
  </si>
  <si>
    <t>Stage 3 [member] | Residential mortgages [member]</t>
  </si>
  <si>
    <t>Stage 3 [member] | Residential mortgages [member] | High risk [member]</t>
  </si>
  <si>
    <t>Stage 3 [member] | Residential mortgages [member] | Default [member]</t>
  </si>
  <si>
    <t>Stage 3 [member] | Consumer instalment and other personal [member]</t>
  </si>
  <si>
    <t>Stage 3 [member] | Consumer instalment and other personal [member] | High risk [member]</t>
  </si>
  <si>
    <t>Stage 3 [member] | Consumer instalment and other personal [member] | Default [member]</t>
  </si>
  <si>
    <t>Stage 3 [member] | Credit card [member]</t>
  </si>
  <si>
    <t>Stage 3 [member] | Credit card [member] | High risk [member]</t>
  </si>
  <si>
    <t>Stage 3 [member] | Credit card [member] | Default [member]</t>
  </si>
  <si>
    <t>Stage 3 [member] | Business and government [member]</t>
  </si>
  <si>
    <t>Stage 3 [member] | Business and government [member] | Default [member]</t>
  </si>
  <si>
    <t>Stage 3 [member] | Business and government [member] | Watch and classified or high risk [member]</t>
  </si>
  <si>
    <t>Stage 3 [member] | Off-balance sheet credit risks [member]</t>
  </si>
  <si>
    <t>Stage 3 [member] | Off-balance sheet credit risks [member] | Default [member] | Non retail exposures [member]</t>
  </si>
  <si>
    <t>Loans, Impaired Loans, and Allowance For Credit Losses - Summary of Gross Carrying Amounts of Loans and Credit Risk Exposures on Loan Commitments and Financial Guarantee Contracts by Internal Risk Ratings (Parenthetical) (Detail) - CAD ($) $ in Millions</t>
  </si>
  <si>
    <t>Acquired credit-impaired loans [member]</t>
  </si>
  <si>
    <t>Consumer instalment and other personal [member] | Canadian Government Insured [member] | Real estate secured personal lending [member]</t>
  </si>
  <si>
    <t>Loans [member]</t>
  </si>
  <si>
    <t>Business and government and Residential Mortgage [member] | Insured [member] | Mortgages [member]</t>
  </si>
  <si>
    <t>Business and government and Residential Mortgage [member] | Impaired loans [member] | With no allowance for loan losses [member]</t>
  </si>
  <si>
    <t>Retail exposures [member] | Off-balance sheet credit risks [member] | Personal lines of credit and credit card lines cancellable and bank's discretion [member]</t>
  </si>
  <si>
    <t>Non retail exposures [member] | Off-balance sheet credit risks [member] | Undrawn component of uncommitted credit and liquidity commitments [member]</t>
  </si>
  <si>
    <t>Business and government and Residential Mortgage [member]</t>
  </si>
  <si>
    <t>Trading loans at fair value</t>
  </si>
  <si>
    <t>Non-trading loans at fair value</t>
  </si>
  <si>
    <t>Loans, Impaired Loans, and Allowance for Credit Losses - Summary of Impaired Loans (Detail) - CAD ($) $ in Millions</t>
  </si>
  <si>
    <t>Unpaid principal balance</t>
  </si>
  <si>
    <t>Carrying value</t>
  </si>
  <si>
    <t>Related allowance for credit losses</t>
  </si>
  <si>
    <t>Average gross impaired loans</t>
  </si>
  <si>
    <t>Businesses and government [member]</t>
  </si>
  <si>
    <t>Loans, Impaired Loans, and Allowance for Credit Losses - Summary of Allowances for Loan Losses (Detail) - CAD ($) $ in Millions</t>
  </si>
  <si>
    <t>Balance at beginning of period</t>
  </si>
  <si>
    <t>Balance at end of period</t>
  </si>
  <si>
    <t>Net remeasurement due to transfers</t>
  </si>
  <si>
    <t>New originations or purchases</t>
  </si>
  <si>
    <t>Net repayments</t>
  </si>
  <si>
    <t>Derecognition of financial assets (excluding disposals and write-offs)</t>
  </si>
  <si>
    <t>Changes to risk, parameters, and models</t>
  </si>
  <si>
    <t>Write-offs</t>
  </si>
  <si>
    <t>Recoveries</t>
  </si>
  <si>
    <t>Foreign exchange and other adjustments</t>
  </si>
  <si>
    <t>Balance, including off-balance sheet instruments, as beginning of period</t>
  </si>
  <si>
    <t>Balance, including off-balance sheet instruments, at end of period</t>
  </si>
  <si>
    <t>Less: Allowance for off-balance sheet instruments</t>
  </si>
  <si>
    <t>Disposals</t>
  </si>
  <si>
    <t>Stage 1 [member] | Residential mortgages [member] | Transfer to stage 1 [member]</t>
  </si>
  <si>
    <t>Transfer to Stage</t>
  </si>
  <si>
    <t>Stage 1 [member] | Residential mortgages [member] | Transfer to stage 2 [member]</t>
  </si>
  <si>
    <t>Stage 1 [member] | Residential mortgages [member] | Transfer to stage 3 [member]</t>
  </si>
  <si>
    <t>Stage 1 [member] | Consumer instalment and other personal [member] | Transfer to stage 1 [member]</t>
  </si>
  <si>
    <t>Stage 1 [member] | Consumer instalment and other personal [member] | Transfer to stage 2 [member]</t>
  </si>
  <si>
    <t>Stage 1 [member] | Consumer instalment and other personal [member] | Transfer to stage 3 [member]</t>
  </si>
  <si>
    <t>Stage 1 [member] | Credit card [member] | Transfer to stage 1 [member]</t>
  </si>
  <si>
    <t>Stage 1 [member] | Credit card [member] | Transfer to stage 2 [member]</t>
  </si>
  <si>
    <t>Stage 1 [member] | Credit card [member] | Transfer to stage 3 [member]</t>
  </si>
  <si>
    <t>Stage 1 [member] | Businesses and government [member]</t>
  </si>
  <si>
    <t>Stage 1 [member] | Businesses and government [member] | Transfer to stage 1 [member]</t>
  </si>
  <si>
    <t>Stage 1 [member] | Businesses and government [member] | Transfer to stage 2 [member]</t>
  </si>
  <si>
    <t>Stage 1 [member] | Businesses and government [member] | Transfer to stage 3 [member]</t>
  </si>
  <si>
    <t>Stage 2 [member] | Residential mortgages [member] | Transfer to stage 1 [member]</t>
  </si>
  <si>
    <t>Stage 2 [member] | Residential mortgages [member] | Transfer to stage 2 [member]</t>
  </si>
  <si>
    <t>Stage 2 [member] | Residential mortgages [member] | Transfer to stage 3 [member]</t>
  </si>
  <si>
    <t>Stage 2 [member] | Consumer instalment and other personal [member] | Transfer to stage 1 [member]</t>
  </si>
  <si>
    <t>Stage 2 [member] | Consumer instalment and other personal [member] | Transfer to stage 2 [member]</t>
  </si>
  <si>
    <t>Stage 2 [member] | Consumer instalment and other personal [member] | Transfer to stage 3 [member]</t>
  </si>
  <si>
    <t>Stage 2 [member] | Credit card [member] | Transfer to stage 1 [member]</t>
  </si>
  <si>
    <t>Stage 2 [member] | Credit card [member] | Transfer to stage 2 [member]</t>
  </si>
  <si>
    <t>Stage 2 [member] | Credit card [member] | Transfer to stage 3 [member]</t>
  </si>
  <si>
    <t>Stage 2 [member] | Businesses and government [member]</t>
  </si>
  <si>
    <t>Stage 2 [member] | Businesses and government [member] | Transfer to stage 1 [member]</t>
  </si>
  <si>
    <t>Stage 2 [member] | Businesses and government [member] | Transfer to stage 2 [member]</t>
  </si>
  <si>
    <t>Stage 2 [member] | Businesses and government [member] | Transfer to stage 3 [member]</t>
  </si>
  <si>
    <t>Stage 3 [member] | Residential mortgages [member] | Transfer to stage 1 [member]</t>
  </si>
  <si>
    <t>Stage 3 [member] | Residential mortgages [member] | Transfer to stage 2 [member]</t>
  </si>
  <si>
    <t>Stage 3 [member] | Residential mortgages [member] | Transfer to stage 3 [member]</t>
  </si>
  <si>
    <t>Stage 3 [member] | Consumer instalment and other personal [member] | Transfer to stage 1 [member]</t>
  </si>
  <si>
    <t>Stage 3 [member] | Consumer instalment and other personal [member] | Transfer to stage 2 [member]</t>
  </si>
  <si>
    <t>Stage 3 [member] | Consumer instalment and other personal [member] | Transfer to stage 3 [member]</t>
  </si>
  <si>
    <t>Stage 3 [member] | Credit card [member] | Transfer to stage 1 [member]</t>
  </si>
  <si>
    <t>Stage 3 [member] | Credit card [member] | Transfer to stage 2 [member]</t>
  </si>
  <si>
    <t>Stage 3 [member] | Credit card [member] | Transfer to stage 3 [member]</t>
  </si>
  <si>
    <t>Stage 3 [member] | Businesses and government [member]</t>
  </si>
  <si>
    <t>Stage 3 [member] | Businesses and government [member] | Transfer to stage 1 [member]</t>
  </si>
  <si>
    <t>Stage 3 [member] | Businesses and government [member] | Transfer to stage 2 [member]</t>
  </si>
  <si>
    <t>Stage 3 [member] | Businesses and government [member] | Transfer to stage 3 [member]</t>
  </si>
  <si>
    <t>Loans, Impaired Loans, and Allowance for Credit Losses - Summary of Macroeconomic Variables Impacted in Determining ECLs (Detail) - $ / $</t>
  </si>
  <si>
    <t>Base Forecasts [member] | 12-month ECL [member]</t>
  </si>
  <si>
    <t>Exchange rate (U.S. dollar/Canadian dollar)</t>
  </si>
  <si>
    <t>Base Forecasts [member] | Remaining 4-year forecast period [member]</t>
  </si>
  <si>
    <t>Base Forecasts [member] | Canada [member] | 12-month ECL [member]</t>
  </si>
  <si>
    <t>Unemployment rate</t>
  </si>
  <si>
    <t>5.80%</t>
  </si>
  <si>
    <t>Real gross domestic product (GDP)</t>
  </si>
  <si>
    <t>1.60%</t>
  </si>
  <si>
    <t>2.30%</t>
  </si>
  <si>
    <t>Home prices</t>
  </si>
  <si>
    <t>7.10%</t>
  </si>
  <si>
    <t>3.40%</t>
  </si>
  <si>
    <t>Central bank policy interest rate</t>
  </si>
  <si>
    <t>1.31%</t>
  </si>
  <si>
    <t>1.88%</t>
  </si>
  <si>
    <t>Base Forecasts [member] | Canada [member] | Remaining 4-year forecast period [member]</t>
  </si>
  <si>
    <t>1.80%</t>
  </si>
  <si>
    <t>1.70%</t>
  </si>
  <si>
    <t>2.70%</t>
  </si>
  <si>
    <t>1.53%</t>
  </si>
  <si>
    <t>2.47%</t>
  </si>
  <si>
    <t>Base Forecasts [member] | United States [member] | 12-month ECL [member]</t>
  </si>
  <si>
    <t>3.80%</t>
  </si>
  <si>
    <t>3.70%</t>
  </si>
  <si>
    <t>1.90%</t>
  </si>
  <si>
    <t>2.90%</t>
  </si>
  <si>
    <t>3.60%</t>
  </si>
  <si>
    <t>5.10%</t>
  </si>
  <si>
    <t>1.75%</t>
  </si>
  <si>
    <t>2.88%</t>
  </si>
  <si>
    <t>U.S. 10-year treasury yield</t>
  </si>
  <si>
    <t>1.76%</t>
  </si>
  <si>
    <t>3.20%</t>
  </si>
  <si>
    <t>U.S. 10-year BBB spread</t>
  </si>
  <si>
    <t>Base Forecasts [member] | United States [member] | Remaining 4-year forecast period [member]</t>
  </si>
  <si>
    <t>4.10%</t>
  </si>
  <si>
    <t>3.90%</t>
  </si>
  <si>
    <t>2.20%</t>
  </si>
  <si>
    <t>2.97%</t>
  </si>
  <si>
    <t>2.50%</t>
  </si>
  <si>
    <t>3.13%</t>
  </si>
  <si>
    <t>Downside scenario [member] | 12-month ECL [member]</t>
  </si>
  <si>
    <t>Downside scenario [member] | Remaining 4-year forecast period [member]</t>
  </si>
  <si>
    <t>Downside scenario [member] | Canada [member] | 12-month ECL [member]</t>
  </si>
  <si>
    <t>6.80%</t>
  </si>
  <si>
    <t>6.70%</t>
  </si>
  <si>
    <t>0.60%</t>
  </si>
  <si>
    <t>0.90%</t>
  </si>
  <si>
    <t>0.75%</t>
  </si>
  <si>
    <t>1.69%</t>
  </si>
  <si>
    <t>Downside scenario [member] | Canada [member] | Remaining 4-year forecast period [member]</t>
  </si>
  <si>
    <t>0.30%</t>
  </si>
  <si>
    <t>(3.50%)</t>
  </si>
  <si>
    <t>0.20%</t>
  </si>
  <si>
    <t>0.63%</t>
  </si>
  <si>
    <t>Downside scenario [member] | United States [member] | 12-month ECL [member]</t>
  </si>
  <si>
    <t>4.90%</t>
  </si>
  <si>
    <t>4.30%</t>
  </si>
  <si>
    <t>0.70%</t>
  </si>
  <si>
    <t>2.60%</t>
  </si>
  <si>
    <t>2.40%</t>
  </si>
  <si>
    <t>1.06%</t>
  </si>
  <si>
    <t>2.38%</t>
  </si>
  <si>
    <t>1.32%</t>
  </si>
  <si>
    <t>2.71%</t>
  </si>
  <si>
    <t>1.96%</t>
  </si>
  <si>
    <t>1.87%</t>
  </si>
  <si>
    <t>Downside scenario [member] | United States [member] | Remaining 4-year forecast period [member]</t>
  </si>
  <si>
    <t>6.10%</t>
  </si>
  <si>
    <t>2.22%</t>
  </si>
  <si>
    <t>1.79%</t>
  </si>
  <si>
    <t>2.31%</t>
  </si>
  <si>
    <t>2.19%</t>
  </si>
  <si>
    <t>2.06%</t>
  </si>
  <si>
    <t>Upside scenario [member] | 12-month ECL [member]</t>
  </si>
  <si>
    <t>Upside scenario [member] | Remaining 4-year forecast period [member]</t>
  </si>
  <si>
    <t>Upside scenario [member] | Canada [member] | 12-month ECL [member]</t>
  </si>
  <si>
    <t>5.70%</t>
  </si>
  <si>
    <t>8.90%</t>
  </si>
  <si>
    <t>4.50%</t>
  </si>
  <si>
    <t>Upside scenario [member] | Canada [member] | Remaining 4-year forecast period [member]</t>
  </si>
  <si>
    <t>5.20%</t>
  </si>
  <si>
    <t>5.50%</t>
  </si>
  <si>
    <t>5.90%</t>
  </si>
  <si>
    <t>2.16%</t>
  </si>
  <si>
    <t>Upside scenario [member] | United States [member] | 12-month ECL [member]</t>
  </si>
  <si>
    <t>3.10%</t>
  </si>
  <si>
    <t>4.40%</t>
  </si>
  <si>
    <t>5.40%</t>
  </si>
  <si>
    <t>3.31%</t>
  </si>
  <si>
    <t>2.25%</t>
  </si>
  <si>
    <t>4.46%</t>
  </si>
  <si>
    <t>1.73%</t>
  </si>
  <si>
    <t>1.71%</t>
  </si>
  <si>
    <t>Upside scenario [member] | United States [member] | Remaining 4-year forecast period [member]</t>
  </si>
  <si>
    <t>3.50%</t>
  </si>
  <si>
    <t>2.10%</t>
  </si>
  <si>
    <t>4.80%</t>
  </si>
  <si>
    <t>2.86%</t>
  </si>
  <si>
    <t>3.75%</t>
  </si>
  <si>
    <t>3.44%</t>
  </si>
  <si>
    <t>4.43%</t>
  </si>
  <si>
    <t>1.59%</t>
  </si>
  <si>
    <t>1.55%</t>
  </si>
  <si>
    <t>Loans, Impaired Loans, and Allowance for Credit Losses - Schedule of Change from Base to Probability-Weighted ECL (Detail) - CAD ($) $ in Millions</t>
  </si>
  <si>
    <t>Difference - in amount</t>
  </si>
  <si>
    <t>Difference - in percentage</t>
  </si>
  <si>
    <t>Probability weighted method [member]</t>
  </si>
  <si>
    <t>Probability-weighted ECL</t>
  </si>
  <si>
    <t>Base scenario [member]</t>
  </si>
  <si>
    <t>Base ECL</t>
  </si>
  <si>
    <t>Loans, Impaired Loans, and Allowance for Credit Losses - Schedule of Incremental Lifetime ECL Impact (Detail) - CAD ($) $ in Millions</t>
  </si>
  <si>
    <t>Incremental lifetime ECL impact</t>
  </si>
  <si>
    <t>12-month ECL [member]</t>
  </si>
  <si>
    <t>All performing loans and off-balance sheet instruments using 12-month ECL</t>
  </si>
  <si>
    <t>Stage One and Two [member]</t>
  </si>
  <si>
    <t>Aggregate Stage 1 and 2 probability-weighted ECL</t>
  </si>
  <si>
    <t>Loans, Impaired Loans, and Allowance for Credit Losses - Additional Information (Detail) - CAD ($) $ in Millions</t>
  </si>
  <si>
    <t>Foreclosed assets held for sale</t>
  </si>
  <si>
    <t>Financial assets, amortized cost</t>
  </si>
  <si>
    <t>Collateral held against impaired loans</t>
  </si>
  <si>
    <t>77.00%</t>
  </si>
  <si>
    <t>81.00%</t>
  </si>
  <si>
    <t>Modified Loans [member]</t>
  </si>
  <si>
    <t>Gross carrying amount</t>
  </si>
  <si>
    <t>Loans, Impaired Loans, and Allowance for Credit Losses - Summary of Loans Past Due but Not Impaired (Detail) - CAD ($) $ in Millions</t>
  </si>
  <si>
    <t>Gross Loans</t>
  </si>
  <si>
    <t>Financial assets past due but not impaired [member]</t>
  </si>
  <si>
    <t>Financial assets past due but not impaired [member] | Residential mortgages [member]</t>
  </si>
  <si>
    <t>Financial assets past due but not impaired [member] | Consumer instalment and other personal [member]</t>
  </si>
  <si>
    <t>Financial assets past due but not impaired [member] | Credit card [member]</t>
  </si>
  <si>
    <t>Financial assets past due but not impaired [member] | Businesses and government [member]</t>
  </si>
  <si>
    <t>1-30 days [member] | Financial assets past due but not impaired [member]</t>
  </si>
  <si>
    <t>1-30 days [member] | Financial assets past due but not impaired [member] | Residential mortgages [member]</t>
  </si>
  <si>
    <t>1-30 days [member] | Financial assets past due but not impaired [member] | Consumer instalment and other personal [member]</t>
  </si>
  <si>
    <t>1-30 days [member] | Financial assets past due but not impaired [member] | Credit card [member]</t>
  </si>
  <si>
    <t>1-30 days [member] | Financial assets past due but not impaired [member] | Businesses and government [member]</t>
  </si>
  <si>
    <t>31-60 days [member] | Financial assets past due but not impaired [member]</t>
  </si>
  <si>
    <t>31-60 days [member] | Financial assets past due but not impaired [member] | Residential mortgages [member]</t>
  </si>
  <si>
    <t>31-60 days [member] | Financial assets past due but not impaired [member] | Consumer instalment and other personal [member]</t>
  </si>
  <si>
    <t>31-60 days [member] | Financial assets past due but not impaired [member] | Credit card [member]</t>
  </si>
  <si>
    <t>31-60 days [member] | Financial assets past due but not impaired [member] | Businesses and government [member]</t>
  </si>
  <si>
    <t>61 - 89 days [member] | Financial assets past due but not impaired [member]</t>
  </si>
  <si>
    <t>61 - 89 days [member] | Financial assets past due but not impaired [member] | Residential mortgages [member]</t>
  </si>
  <si>
    <t>61 - 89 days [member] | Financial assets past due but not impaired [member] | Consumer instalment and other personal [member]</t>
  </si>
  <si>
    <t>61 - 89 days [member] | Financial assets past due but not impaired [member] | Credit card [member]</t>
  </si>
  <si>
    <t>61 - 89 days [member] | Financial assets past due but not impaired [member] | Businesses and government [member]</t>
  </si>
  <si>
    <t>Transfers of Financial Assets - Summary of Carrying Amount and Fair Value of Transferred Financial Assets Not Qualifying for Derecognition (Detail) - CAD ($) $ in Millions</t>
  </si>
  <si>
    <t>Other Financial Assets1 [member]</t>
  </si>
  <si>
    <t>Disclosure of transferred financial assets that are not derecognised in their entirety [line items]</t>
  </si>
  <si>
    <t>Financial assets not qualifying for derecognition</t>
  </si>
  <si>
    <t>Associated liabilities</t>
  </si>
  <si>
    <t>Gross carrying amount [member] | Securitisations [member]</t>
  </si>
  <si>
    <t>Gross carrying amount [member] | Securitisations [member] | Residential mortgage loans [member]</t>
  </si>
  <si>
    <t>Gross carrying amount [member] | Securitisations [member] | Other Financial Assets1 [member]</t>
  </si>
  <si>
    <t>At fair value [member] | Securitisations [member]</t>
  </si>
  <si>
    <t>At fair value [member] | Securitisations [member] | Residential mortgage loans [member]</t>
  </si>
  <si>
    <t>At fair value [member] | Securitisations [member] | Other Financial Assets1 [member]</t>
  </si>
  <si>
    <t>Transfers of Financial Assets - Summary of Carrying Amount and Fair Value of Transferred Financial Assets Not Qualifying for Derecognition (Parenthetical) (Detail) - CAD ($) $ in Millions</t>
  </si>
  <si>
    <t>Disclosure of transferred financial assets that are not derecognised in their entirety [abstract]</t>
  </si>
  <si>
    <t>Securitization of liabilities at amortized cost</t>
  </si>
  <si>
    <t>Securitization of liabilities at fair value</t>
  </si>
  <si>
    <t>Transfers of Financial Assets - Summary of Carrying Amount and Fair Value of Transferred Other Financial Assets Not Qualifying for Derecognition (Detail) - Other Financial Assets1 [member] - CAD ($) $ in Millions</t>
  </si>
  <si>
    <t>Repurchase agreements [member]</t>
  </si>
  <si>
    <t>Securities lending agreements [member]</t>
  </si>
  <si>
    <t>Transfers of Financial Assets - Summary of Carrying Amount and Fair Value of Transferred Other Financial Assets Not Qualifying for Derecognition (Parenthetical) (Detail) - CAD ($) $ in Billions</t>
  </si>
  <si>
    <t>Disclosure of other financial assets not qualifying for derecognition [abstract]</t>
  </si>
  <si>
    <t>Other assets related to repurchase agreements collateralized by precious metals</t>
  </si>
  <si>
    <t>Transfers Of Financial Assets - Additional Information (Detail) - CAD ($) $ in Millions</t>
  </si>
  <si>
    <t>Disclosure of continuing involvement in derecognised financial assets [line items]</t>
  </si>
  <si>
    <t>Trading income recognized</t>
  </si>
  <si>
    <t>Retained interests [member]</t>
  </si>
  <si>
    <t>Fair value of financial assets the Bank has continuing involvement</t>
  </si>
  <si>
    <t>Servicing rights [member] | U.S. residential mortgages originated by the Bank [member]</t>
  </si>
  <si>
    <t>Carrying value of assets the Bank has continuing involvement</t>
  </si>
  <si>
    <t>Gain or loss on sale of the loans</t>
  </si>
  <si>
    <t>Structured Entities - Additional Information (Detail) - CAD ($) $ in Millions</t>
  </si>
  <si>
    <t>Dec. 31, 2018</t>
  </si>
  <si>
    <t>TD Capital Trust III [member]</t>
  </si>
  <si>
    <t>Disclosure of unconsolidated structured entities [line items]</t>
  </si>
  <si>
    <t>Redemption of outstanding amount</t>
  </si>
  <si>
    <t>TD Capital Trust IV Notes [member]</t>
  </si>
  <si>
    <t>Asset management entities [member] | Unconsolidated structured entities [member]</t>
  </si>
  <si>
    <t>Non-interest income received from involvement with these asset management entities</t>
  </si>
  <si>
    <t>Income received from structured entities</t>
  </si>
  <si>
    <t>Total assets under management</t>
  </si>
  <si>
    <t>Structured Entities - Summary of Carrying Amount and Maximum Exposure to Unconsolidated Structured Entities (Detail) - CAD ($) $ in Millions</t>
  </si>
  <si>
    <t>Unconsolidated structured entities [member]</t>
  </si>
  <si>
    <t>Off-balance sheet exposure</t>
  </si>
  <si>
    <t>Maximum exposure to loss from involvement with unconsolidated structured entities</t>
  </si>
  <si>
    <t>Size of sponsored unconsolidated structured entities</t>
  </si>
  <si>
    <t>Securitisation vehicles [member] | Unconsolidated structured entities [member]</t>
  </si>
  <si>
    <t>Investment funds and trusts [member] | Unconsolidated structured entities [member]</t>
  </si>
  <si>
    <t>Structured entities other [member] | Unconsolidated structured entities [member]</t>
  </si>
  <si>
    <t>Derivatives - Summary of Fair Value of Derivatives (Detail) - CAD ($) $ in Millions</t>
  </si>
  <si>
    <t>Disclosure Of Derivative Financial Instruments [line items]</t>
  </si>
  <si>
    <t>Trading Derivatives [member]</t>
  </si>
  <si>
    <t>Trading Derivatives [member] | Interest rate contracts [member]</t>
  </si>
  <si>
    <t>Trading Derivatives [member] | Interest rate contracts [member] | Forward rate agreement [member]</t>
  </si>
  <si>
    <t>Trading Derivatives [member] | Interest rate contracts [member] | Swaps [member]</t>
  </si>
  <si>
    <t>Trading Derivatives [member] | Interest rate contracts [member] | Options purchased [member]</t>
  </si>
  <si>
    <t>Trading Derivatives [member] | Interest rate contracts [member] | Options written [member]</t>
  </si>
  <si>
    <t>Trading Derivatives [member] | Foreign exchange contracts [member]</t>
  </si>
  <si>
    <t>Trading Derivatives [member] | Foreign exchange contracts [member] | Options purchased [member]</t>
  </si>
  <si>
    <t>Trading Derivatives [member] | Foreign exchange contracts [member] | Forward contract [member]</t>
  </si>
  <si>
    <t>Trading Derivatives [member] | Foreign exchange contracts [member] | Swaps [member]</t>
  </si>
  <si>
    <t>Trading Derivatives [member] | Foreign exchange contracts [member] | Cross-currency interest rate swaps [member]</t>
  </si>
  <si>
    <t>Trading Derivatives [member] | Foreign exchange contracts [member] | Options written [member]</t>
  </si>
  <si>
    <t>Trading Derivatives [member] | Credit Derivative Contracts [member]</t>
  </si>
  <si>
    <t>Trading Derivatives [member] | Credit Derivative Contracts [member] | Credit default swap-protection sold [member]</t>
  </si>
  <si>
    <t>Trading Derivatives [member] | Credit Derivative Contracts [member] | Credit default swaps-protection purchased [member]</t>
  </si>
  <si>
    <t>Trading Derivatives [member] | Other contracts [member]</t>
  </si>
  <si>
    <t>Trading Derivatives [member] | Other contracts [member] | Equity contracts [member]</t>
  </si>
  <si>
    <t>Trading Derivatives [member] | Other contracts [member] | Commodity Derivatives [member]</t>
  </si>
  <si>
    <t>Non Trading Derivatives [member]</t>
  </si>
  <si>
    <t>Non Trading Derivatives [member] | Interest rate contracts [member]</t>
  </si>
  <si>
    <t>Non Trading Derivatives [member] | Interest rate contracts [member] | Forward rate agreement [member]</t>
  </si>
  <si>
    <t>Non Trading Derivatives [member] | Interest rate contracts [member] | Swaps [member]</t>
  </si>
  <si>
    <t>Non Trading Derivatives [member] | Interest rate contracts [member] | Options purchased [member]</t>
  </si>
  <si>
    <t>Non Trading Derivatives [member] | Interest rate contracts [member] | Options written [member]</t>
  </si>
  <si>
    <t>Non Trading Derivatives [member] | Foreign exchange contracts [member]</t>
  </si>
  <si>
    <t>Non Trading Derivatives [member] | Foreign exchange contracts [member] | Forward contract [member]</t>
  </si>
  <si>
    <t>Non Trading Derivatives [member] | Foreign exchange contracts [member] | Swaps [member]</t>
  </si>
  <si>
    <t>Non Trading Derivatives [member] | Foreign exchange contracts [member] | Cross-currency interest rate swaps [member]</t>
  </si>
  <si>
    <t>Non Trading Derivatives [member] | Credit Derivative Contracts [member]</t>
  </si>
  <si>
    <t>Non Trading Derivatives [member] | Credit Derivative Contracts [member] | Credit default swaps-protection purchased [member]</t>
  </si>
  <si>
    <t>Non Trading Derivatives [member] | Other contracts [member]</t>
  </si>
  <si>
    <t>Non Trading Derivatives [member] | Other contracts [member] | Equity contracts [member]</t>
  </si>
  <si>
    <t>Derivatives - Summary of Fair Values of Non-Trading Derivative Instruments Categorized by Hedging Relationships (Detail) - CAD ($) $ in Millions</t>
  </si>
  <si>
    <t>Derivatives held or issued for non-trading purposes [member]</t>
  </si>
  <si>
    <t>Derivatives held or issued for non-trading purposes [member] | Interest rate contracts [member]</t>
  </si>
  <si>
    <t>Derivatives held or issued for non-trading purposes [member] | Foreign exchange contracts [member]</t>
  </si>
  <si>
    <t>Derivatives held or issued for non-trading purposes [member] | Credit Derivative Contracts [member]</t>
  </si>
  <si>
    <t>Derivatives held or issued for non-trading purposes [member] | Other contracts [member]</t>
  </si>
  <si>
    <t>Derivatives held or issued for non-trading purposes [member] | Derivatives in qualifying hedging relationships [member] | Fair value hedges [member]</t>
  </si>
  <si>
    <t>Derivatives held or issued for non-trading purposes [member] | Derivatives in qualifying hedging relationships [member] | Fair value hedges [member] | Interest rate contracts [member]</t>
  </si>
  <si>
    <t>Derivatives held or issued for non-trading purposes [member] | Derivatives in qualifying hedging relationships [member] | Cash flow hedges [member]</t>
  </si>
  <si>
    <t>Derivatives held or issued for non-trading purposes [member] | Derivatives in qualifying hedging relationships [member] | Cash flow hedges [member] | Interest rate contracts [member]</t>
  </si>
  <si>
    <t>Derivatives held or issued for non-trading purposes [member] | Derivatives in qualifying hedging relationships [member] | Cash flow hedges [member] | Foreign exchange contracts [member]</t>
  </si>
  <si>
    <t>Derivatives held or issued for non-trading purposes [member] | Derivatives in qualifying hedging relationships [member] | Cash flow hedges [member] | Other contracts [member]</t>
  </si>
  <si>
    <t>Derivatives held or issued for non-trading purposes [member] | Derivatives in qualifying hedging relationships [member] | Net investment hedges [member]</t>
  </si>
  <si>
    <t>Derivatives held or issued for non-trading purposes [member] | Derivatives in qualifying hedging relationships [member] | Net investment hedges [member] | Interest rate contracts [member]</t>
  </si>
  <si>
    <t>Derivatives held or issued for non-trading purposes [member] | Derivatives in qualifying hedging relationships [member] | Net investment hedges [member] | Foreign exchange contracts [member]</t>
  </si>
  <si>
    <t>Derivatives held or issued for non-trading purposes [member] | Derivatives not in qualifying hedging relationships [member]</t>
  </si>
  <si>
    <t>Derivatives held or issued for non-trading purposes [member] | Derivatives not in qualifying hedging relationships [member] | Interest rate contracts [member]</t>
  </si>
  <si>
    <t>Derivatives held or issued for non-trading purposes [member] | Derivatives not in qualifying hedging relationships [member] | Foreign exchange contracts [member]</t>
  </si>
  <si>
    <t>Derivatives held or issued for non-trading purposes [member] | Derivatives not in qualifying hedging relationships [member] | Credit Derivative Contracts [member]</t>
  </si>
  <si>
    <t>Derivatives held or issued for non-trading purposes [member] | Derivatives not in qualifying hedging relationships [member] | Other contracts [member]</t>
  </si>
  <si>
    <t>Derivatives - Summary of Effect of Fair Value Hedges and Cash Flow and Net Investment Hedges (Detail) - CAD ($) $ in Millions</t>
  </si>
  <si>
    <t>Change in value of hedged items for ineffectiveness measurement [member] | Fair value hedges [member] | Interest rate risk [member]</t>
  </si>
  <si>
    <t>Disclosure of detailed information about hedges [line items]</t>
  </si>
  <si>
    <t>TOTAL</t>
  </si>
  <si>
    <t>Change in value of hedged items for ineffectiveness measurement [member] | Fair value hedges [member] | Interest rate risk [member] | Deposits 1 [member]</t>
  </si>
  <si>
    <t>Change in value of hedged items for ineffectiveness measurement [member] | Fair value hedges [member] | Interest rate risk [member] | Securitization liabilities at amortised cost, category [member]</t>
  </si>
  <si>
    <t>Change in value of hedged items for ineffectiveness measurement [member] | Fair value hedges [member] | Interest rate risk [member] | Subordinated notes and debentures [member]</t>
  </si>
  <si>
    <t>Change in value of hedged items for ineffectiveness measurement [member] | Fair value hedges [member] | Interest rate risk [member] | Debt securities amortized cost [member]</t>
  </si>
  <si>
    <t>Change in value of hedged items for ineffectiveness measurement [member] | Fair value hedges [member] | Interest rate risk [member] | Financial assets at fair value through other comprehensive income, category [member]</t>
  </si>
  <si>
    <t>Change in value of hedged items for ineffectiveness measurement [member] | Fair value hedges [member] | Interest rate risk [member] | Loans [member]</t>
  </si>
  <si>
    <t>Change in value of hedged items for ineffectiveness measurement [member] | Cash flow hedges [member]</t>
  </si>
  <si>
    <t>Change in value of hedged items for ineffectiveness measurement [member] | Cash flow hedges [member] | Interest rate risk [member]</t>
  </si>
  <si>
    <t>Change in value of hedged items for ineffectiveness measurement [member] | Cash flow hedges [member] | Currency risk [member]</t>
  </si>
  <si>
    <t>Change in value of hedged items for ineffectiveness measurement [member] | Cash flow hedges [member] | Equity price risk [member]</t>
  </si>
  <si>
    <t>Change in value of hedged items for ineffectiveness measurement [member] | Net investment hedges [member]</t>
  </si>
  <si>
    <t>Change in fair value of hedging instruments for ineffectiveness measurement [member] | Fair value hedges [member] | Interest rate risk [member]</t>
  </si>
  <si>
    <t>Change in fair value of hedging instruments for ineffectiveness measurement [member] | Fair value hedges [member] | Interest rate risk [member] | Deposits 1 [member]</t>
  </si>
  <si>
    <t>Change in fair value of hedging instruments for ineffectiveness measurement [member] | Fair value hedges [member] | Interest rate risk [member] | Securitization liabilities at amortised cost, category [member]</t>
  </si>
  <si>
    <t>Change in fair value of hedging instruments for ineffectiveness measurement [member] | Fair value hedges [member] | Interest rate risk [member] | Subordinated notes and debentures [member]</t>
  </si>
  <si>
    <t>Change in fair value of hedging instruments for ineffectiveness measurement [member] | Fair value hedges [member] | Interest rate risk [member] | Debt securities amortized cost [member]</t>
  </si>
  <si>
    <t>Change in fair value of hedging instruments for ineffectiveness measurement [member] | Fair value hedges [member] | Interest rate risk [member] | Financial assets at fair value through other comprehensive income, category [member]</t>
  </si>
  <si>
    <t>Change in fair value of hedging instruments for ineffectiveness measurement [member] | Fair value hedges [member] | Interest rate risk [member] | Loans [member]</t>
  </si>
  <si>
    <t>Change in fair value of hedging instruments for ineffectiveness measurement [member] | Cash flow hedges [member]</t>
  </si>
  <si>
    <t>Change in fair value of hedging instruments for ineffectiveness measurement [member] | Cash flow hedges [member] | Interest rate risk [member]</t>
  </si>
  <si>
    <t>Change in fair value of hedging instruments for ineffectiveness measurement [member] | Cash flow hedges [member] | Currency risk [member]</t>
  </si>
  <si>
    <t>Change in fair value of hedging instruments for ineffectiveness measurement [member] | Cash flow hedges [member] | Equity price risk [member]</t>
  </si>
  <si>
    <t>Change in fair value of hedging instruments for ineffectiveness measurement [member] | Net investment hedges [member]</t>
  </si>
  <si>
    <t>Hedge ineffectiveness [member] | Fair value hedges [member] | Interest rate risk [member]</t>
  </si>
  <si>
    <t>Hedge ineffectiveness [member] | Fair value hedges [member] | Interest rate risk [member] | Deposits 1 [member]</t>
  </si>
  <si>
    <t>Hedge ineffectiveness [member] | Fair value hedges [member] | Interest rate risk [member] | Securitization liabilities at amortised cost, category [member]</t>
  </si>
  <si>
    <t>Hedge ineffectiveness [member] | Fair value hedges [member] | Interest rate risk [member] | Subordinated notes and debentures [member]</t>
  </si>
  <si>
    <t>Hedge ineffectiveness [member] | Fair value hedges [member] | Interest rate risk [member] | Debt securities amortized cost [member]</t>
  </si>
  <si>
    <t>Hedge ineffectiveness [member] | Fair value hedges [member] | Interest rate risk [member] | Financial assets at fair value through other comprehensive income, category [member]</t>
  </si>
  <si>
    <t>Hedge ineffectiveness [member] | Fair value hedges [member] | Interest rate risk [member] | Loans [member]</t>
  </si>
  <si>
    <t>Hedge ineffectiveness [member] | Cash flow hedges [member]</t>
  </si>
  <si>
    <t>Hedge ineffectiveness [member] | Cash flow hedges [member] | Interest rate risk [member]</t>
  </si>
  <si>
    <t>Hedge ineffectiveness [member] | Cash flow hedges [member] | Currency risk [member]</t>
  </si>
  <si>
    <t>Carrying amounts hedged items [member] | Fair value hedges [member] | Interest rate risk [member]</t>
  </si>
  <si>
    <t>Carrying amounts hedged items [member] | Fair value hedges [member] | Interest rate risk [member] | Deposits 1 [member]</t>
  </si>
  <si>
    <t>Carrying amounts hedged items [member] | Fair value hedges [member] | Interest rate risk [member] | Securitization liabilities at amortised cost, category [member]</t>
  </si>
  <si>
    <t>Carrying amounts hedged items [member] | Fair value hedges [member] | Interest rate risk [member] | Subordinated notes and debentures [member]</t>
  </si>
  <si>
    <t>Carrying amounts hedged items [member] | Fair value hedges [member] | Interest rate risk [member] | Debt securities amortized cost [member]</t>
  </si>
  <si>
    <t>Carrying amounts hedged items [member] | Fair value hedges [member] | Interest rate risk [member] | Financial assets at fair value through other comprehensive income, category [member]</t>
  </si>
  <si>
    <t>Carrying amounts hedged items [member] | Fair value hedges [member] | Interest rate risk [member] | Loans [member]</t>
  </si>
  <si>
    <t>Accumulated amount of fair value hedge adjustments on hedged items [member] | Fair value hedges [member] | Interest rate risk [member]</t>
  </si>
  <si>
    <t>Accumulated amount of fair value hedge adjustments on hedged items [member] | Fair value hedges [member] | Interest rate risk [member] | Deposits 1 [member]</t>
  </si>
  <si>
    <t>Accumulated amount of fair value hedge adjustments on hedged items [member] | Fair value hedges [member] | Interest rate risk [member] | Securitization liabilities at amortised cost, category [member]</t>
  </si>
  <si>
    <t>Accumulated amount of fair value hedge adjustments on hedged items [member] | Fair value hedges [member] | Interest rate risk [member] | Subordinated notes and debentures [member]</t>
  </si>
  <si>
    <t>Accumulated amount of fair value hedge adjustments on hedged items [member] | Fair value hedges [member] | Interest rate risk [member] | Debt securities amortized cost [member]</t>
  </si>
  <si>
    <t>Accumulated amount of fair value hedge adjustments on hedged items [member] | Fair value hedges [member] | Interest rate risk [member] | Financial assets at fair value through other comprehensive income, category [member]</t>
  </si>
  <si>
    <t>Accumulated amount of fair value hedge adjustments on hedged items [member] | Fair value hedges [member] | Interest rate risk [member] | Loans [member]</t>
  </si>
  <si>
    <t>Accumulated amount of fair value hedge adjustments on de-designated hedged items [member] | Fair value hedges [member] | Interest rate risk [member]</t>
  </si>
  <si>
    <t>Accumulated amount of fair value hedge adjustments on de-designated hedged items [member] | Fair value hedges [member] | Interest rate risk [member] | Deposits 1 [member]</t>
  </si>
  <si>
    <t>Accumulated amount of fair value hedge adjustments on de-designated hedged items [member] | Fair value hedges [member] | Interest rate risk [member] | Subordinated notes and debentures [member]</t>
  </si>
  <si>
    <t>Accumulated amount of fair value hedge adjustments on de-designated hedged items [member] | Fair value hedges [member] | Interest rate risk [member] | Financial assets at fair value through other comprehensive income, category [member]</t>
  </si>
  <si>
    <t>Accumulated amount of fair value hedge adjustments on de-designated hedged items [member] | Fair value hedges [member] | Interest rate risk [member] | Loans [member]</t>
  </si>
  <si>
    <t>Hedging gain losses recognized in other comprehensive income [member] | Cash flow hedges [member]</t>
  </si>
  <si>
    <t>Hedging gain losses recognized in other comprehensive income [member] | Cash flow hedges [member] | Interest rate risk [member]</t>
  </si>
  <si>
    <t>Hedging gain losses recognized in other comprehensive income [member] | Cash flow hedges [member] | Currency risk [member]</t>
  </si>
  <si>
    <t>Hedging gain losses recognized in other comprehensive income [member] | Cash flow hedges [member] | Equity price risk [member]</t>
  </si>
  <si>
    <t>Hedging gain losses recognized in other comprehensive income [member] | Net investment hedges [member]</t>
  </si>
  <si>
    <t>Amounts reclassified from accumulated other comprehensive income loss to earnings [member] | Cash flow hedges [member]</t>
  </si>
  <si>
    <t>Amounts reclassified from accumulated other comprehensive income loss to earnings [member] | Cash flow hedges [member] | Interest rate risk [member]</t>
  </si>
  <si>
    <t>Amounts reclassified from accumulated other comprehensive income loss to earnings [member] | Cash flow hedges [member] | Currency risk [member]</t>
  </si>
  <si>
    <t>Amounts reclassified from accumulated other comprehensive income loss to earnings [member] | Cash flow hedges [member] | Equity price risk [member]</t>
  </si>
  <si>
    <t>Amounts reclassified from accumulated other comprehensive income loss to earnings [member] | Net investment hedges [member]</t>
  </si>
  <si>
    <t>Net Change In Other Comprehensive Income Loss [member] | Cash flow hedges [member]</t>
  </si>
  <si>
    <t>Net Change In Other Comprehensive Income Loss [member] | Cash flow hedges [member] | Interest rate risk [member]</t>
  </si>
  <si>
    <t>Net Change In Other Comprehensive Income Loss [member] | Cash flow hedges [member] | Currency risk [member]</t>
  </si>
  <si>
    <t>Net Change In Other Comprehensive Income Loss [member] | Cash flow hedges [member] | Equity price risk [member]</t>
  </si>
  <si>
    <t>Net Change In Other Comprehensive Income Loss [member] | Net investment hedges [member]</t>
  </si>
  <si>
    <t>Derivatives - Summary of Reconciliation of Accumulated Other Comprehensive Income (Loss) (Detail) - CAD ($) $ in Millions</t>
  </si>
  <si>
    <t>Cash flow hedges [member] | Accumulated other comprehensive income (loss) [member]</t>
  </si>
  <si>
    <t>Cash flow hedges [member] | Net Change In Other Comprehensive Income Loss [member]</t>
  </si>
  <si>
    <t>Cash flow hedges [member] | Accumulated Other Comprehensive Income Designated Hedge [Member]</t>
  </si>
  <si>
    <t>Cash flow hedges [member] | Accumulated Other Comprehensive Income De-Designated Hedge [Member]</t>
  </si>
  <si>
    <t>Cash flow hedges [member] | Interest rate risk [member] | Accumulated other comprehensive income (loss) [member]</t>
  </si>
  <si>
    <t>Cash flow hedges [member] | Interest rate risk [member] | Net Change In Other Comprehensive Income Loss [member]</t>
  </si>
  <si>
    <t>Cash flow hedges [member] | Interest rate risk [member] | Accumulated Other Comprehensive Income Designated Hedge [Member]</t>
  </si>
  <si>
    <t>Cash flow hedges [member] | Interest rate risk [member] | Accumulated Other Comprehensive Income De-Designated Hedge [Member]</t>
  </si>
  <si>
    <t>Cash flow hedges [member] | Currency risk [member] | Accumulated other comprehensive income (loss) [member]</t>
  </si>
  <si>
    <t>Cash flow hedges [member] | Currency risk [member] | Net Change In Other Comprehensive Income Loss [member]</t>
  </si>
  <si>
    <t>Cash flow hedges [member] | Currency risk [member] | Accumulated Other Comprehensive Income Designated Hedge [Member]</t>
  </si>
  <si>
    <t>Cash flow hedges [member] | Equity price risk [member] | Accumulated other comprehensive income (loss) [member]</t>
  </si>
  <si>
    <t>Cash flow hedges [member] | Equity price risk [member] | Net Change In Other Comprehensive Income Loss [member]</t>
  </si>
  <si>
    <t>Cash flow hedges [member] | Equity price risk [member] | Accumulated Other Comprehensive Income Designated Hedge [Member]</t>
  </si>
  <si>
    <t>Net investment hedges [member] | Accumulated other comprehensive income (loss) [member]</t>
  </si>
  <si>
    <t>Foreign translation risk</t>
  </si>
  <si>
    <t>Net investment hedges [member] | Net Change In Other Comprehensive Income Loss [member]</t>
  </si>
  <si>
    <t>Net investment hedges [member] | Accumulated Other Comprehensive Income Designated Hedge [Member]</t>
  </si>
  <si>
    <t>Derivatives - Summary of Notional Amounts of Over the Counter and Exchange Traded Derivatives (Detail) - CAD ($) $ in Millions</t>
  </si>
  <si>
    <t>Notional amount</t>
  </si>
  <si>
    <t>Trading Derivatives [member] | Over -the-counter clearing houses [member]</t>
  </si>
  <si>
    <t>Trading Derivatives [member] | Over-the-counter non-clearing house [member]</t>
  </si>
  <si>
    <t>Trading Derivatives [member] | Exchange traded contracts [member]</t>
  </si>
  <si>
    <t>Trading Derivatives [member] | Interest rate contracts [member] | Futures contract [member]</t>
  </si>
  <si>
    <t>Trading Derivatives [member] | Interest rate contracts [member] | Over -the-counter clearing houses [member]</t>
  </si>
  <si>
    <t>Trading Derivatives [member] | Interest rate contracts [member] | Over -the-counter clearing houses [member] | Forward rate agreement [member]</t>
  </si>
  <si>
    <t>Trading Derivatives [member] | Interest rate contracts [member] | Over -the-counter clearing houses [member] | Swaps [member]</t>
  </si>
  <si>
    <t>Trading Derivatives [member] | Interest rate contracts [member] | Over-the-counter non-clearing house [member]</t>
  </si>
  <si>
    <t>Trading Derivatives [member] | Interest rate contracts [member] | Over-the-counter non-clearing house [member] | Forward rate agreement [member]</t>
  </si>
  <si>
    <t>Trading Derivatives [member] | Interest rate contracts [member] | Over-the-counter non-clearing house [member] | Swaps [member]</t>
  </si>
  <si>
    <t>Trading Derivatives [member] | Interest rate contracts [member] | Over-the-counter non-clearing house [member] | Options written [member]</t>
  </si>
  <si>
    <t>Trading Derivatives [member] | Interest rate contracts [member] | Over-the-counter non-clearing house [member] | Options purchased [member]</t>
  </si>
  <si>
    <t>Trading Derivatives [member] | Interest rate contracts [member] | Exchange traded contracts [member]</t>
  </si>
  <si>
    <t>Trading Derivatives [member] | Interest rate contracts [member] | Exchange traded contracts [member] | Futures contract [member]</t>
  </si>
  <si>
    <t>Trading Derivatives [member] | Interest rate contracts [member] | Exchange traded contracts [member] | Options written [member]</t>
  </si>
  <si>
    <t>Trading Derivatives [member] | Interest rate contracts [member] | Exchange traded contracts [member] | Options purchased [member]</t>
  </si>
  <si>
    <t>Trading Derivatives [member] | Foreign exchange contracts [member] | Futures contract [member]</t>
  </si>
  <si>
    <t>Trading Derivatives [member] | Foreign exchange contracts [member] | Forward rate agreement [member]</t>
  </si>
  <si>
    <t>Trading Derivatives [member] | Foreign exchange contracts [member] | Over-the-counter non-clearing house [member]</t>
  </si>
  <si>
    <t>Trading Derivatives [member] | Foreign exchange contracts [member] | Over-the-counter non-clearing house [member] | Forward rate agreement [member]</t>
  </si>
  <si>
    <t>Trading Derivatives [member] | Foreign exchange contracts [member] | Over-the-counter non-clearing house [member] | Options written [member]</t>
  </si>
  <si>
    <t>Trading Derivatives [member] | Foreign exchange contracts [member] | Over-the-counter non-clearing house [member] | Options purchased [member]</t>
  </si>
  <si>
    <t>Trading Derivatives [member] | Foreign exchange contracts [member] | Over-the-counter non-clearing house [member] | Swaps [member]</t>
  </si>
  <si>
    <t>Trading Derivatives [member] | Foreign exchange contracts [member] | Over-the-counter non-clearing house [member] | Cross-currency interest rate swaps [member]</t>
  </si>
  <si>
    <t>Trading Derivatives [member] | Foreign exchange contracts [member] | Exchange traded contracts [member]</t>
  </si>
  <si>
    <t>Trading Derivatives [member] | Foreign exchange contracts [member] | Exchange traded contracts [member] | Futures contract [member]</t>
  </si>
  <si>
    <t>Trading Derivatives [member] | Foreign exchange contracts [member] | Exchange traded contracts [member] | Options written [member]</t>
  </si>
  <si>
    <t>Trading Derivatives [member] | Foreign exchange contracts [member] | Exchange traded contracts [member] | Options purchased [member]</t>
  </si>
  <si>
    <t>Trading Derivatives [member] | Credit Derivative Contracts [member] | Over -the-counter clearing houses [member]</t>
  </si>
  <si>
    <t>Trading Derivatives [member] | Credit Derivative Contracts [member] | Over -the-counter clearing houses [member] | Credit default swaps-protection purchased [member]</t>
  </si>
  <si>
    <t>Trading Derivatives [member] | Credit Derivative Contracts [member] | Over -the-counter clearing houses [member] | Credit default swap-protection sold [member]</t>
  </si>
  <si>
    <t>Trading Derivatives [member] | Credit Derivative Contracts [member] | Over-the-counter non-clearing house [member]</t>
  </si>
  <si>
    <t>Trading Derivatives [member] | Credit Derivative Contracts [member] | Over-the-counter non-clearing house [member] | Credit default swaps-protection purchased [member]</t>
  </si>
  <si>
    <t>Trading Derivatives [member] | Credit Derivative Contracts [member] | Over-the-counter non-clearing house [member] | Credit default swap-protection sold [member]</t>
  </si>
  <si>
    <t>Trading Derivatives [member] | Other contracts [member] | Commodity contracts [member]</t>
  </si>
  <si>
    <t>Trading Derivatives [member] | Other contracts [member] | Over -the-counter clearing houses [member]</t>
  </si>
  <si>
    <t>Trading Derivatives [member] | Other contracts [member] | Over -the-counter clearing houses [member] | Commodity contracts [member]</t>
  </si>
  <si>
    <t>Trading Derivatives [member] | Other contracts [member] | Over-the-counter non-clearing house [member]</t>
  </si>
  <si>
    <t>Trading Derivatives [member] | Other contracts [member] | Over-the-counter non-clearing house [member] | Equity contracts [member]</t>
  </si>
  <si>
    <t>Trading Derivatives [member] | Other contracts [member] | Over-the-counter non-clearing house [member] | Commodity contracts [member]</t>
  </si>
  <si>
    <t>Trading Derivatives [member] | Other contracts [member] | Exchange traded contracts [member]</t>
  </si>
  <si>
    <t>Trading Derivatives [member] | Other contracts [member] | Exchange traded contracts [member] | Equity contracts [member]</t>
  </si>
  <si>
    <t>Trading Derivatives [member] | Other contracts [member] | Exchange traded contracts [member] | Commodity contracts [member]</t>
  </si>
  <si>
    <t>Non Trading Derivatives [member] | Over -the-counter clearing houses [member]</t>
  </si>
  <si>
    <t>Non Trading Derivatives [member] | Over-the-counter non-clearing house [member]</t>
  </si>
  <si>
    <t>Non Trading Derivatives [member] | Exchange traded contracts [member]</t>
  </si>
  <si>
    <t>Non Trading Derivatives [member] | Foreign exchange contracts [member] | Forward rate agreement [member]</t>
  </si>
  <si>
    <t>Derivatives [member] | Interest rate contracts [member] | Futures contract [member]</t>
  </si>
  <si>
    <t>Derivatives [member] | Interest rate contracts [member] | Forward rate agreement [member]</t>
  </si>
  <si>
    <t>Derivatives [member] | Interest rate contracts [member] | Swaps [member]</t>
  </si>
  <si>
    <t>Derivatives [member] | Interest rate contracts [member] | Options written [member]</t>
  </si>
  <si>
    <t>Derivatives [member] | Interest rate contracts [member] | Options purchased [member]</t>
  </si>
  <si>
    <t>Derivatives [member] | Foreign exchange contracts [member]</t>
  </si>
  <si>
    <t>Derivatives [member] | Foreign exchange contracts [member] | Futures contract [member]</t>
  </si>
  <si>
    <t>Derivatives [member] | Foreign exchange contracts [member] | Forward rate agreement [member]</t>
  </si>
  <si>
    <t>Derivatives [member] | Foreign exchange contracts [member] | Options written [member]</t>
  </si>
  <si>
    <t>Derivatives [member] | Foreign exchange contracts [member] | Options purchased [member]</t>
  </si>
  <si>
    <t>Derivatives [member] | Foreign exchange contracts [member] | Swaps [member]</t>
  </si>
  <si>
    <t>Derivatives [member] | Foreign exchange contracts [member] | Cross-currency interest rate swaps [member]</t>
  </si>
  <si>
    <t>Derivatives [member] | Credit Derivative Contracts [member]</t>
  </si>
  <si>
    <t>Derivatives [member] | Credit Derivative Contracts [member] | Credit default swaps-protection purchased [member]</t>
  </si>
  <si>
    <t>Derivatives [member] | Credit Derivative Contracts [member] | Credit default swap-protection sold [member]</t>
  </si>
  <si>
    <t>Derivatives [member] | Other contracts [member]</t>
  </si>
  <si>
    <t>Derivatives [member] | Other contracts [member] | Equity contracts [member]</t>
  </si>
  <si>
    <t>Derivatives [member] | Other contracts [member] | Commodity contracts [member]</t>
  </si>
  <si>
    <t>Derivatives - Summary of Notional Amounts of Over the Counter and Exchange Traded Derivatives (Parenthetical) (Detail) - CAD ($) $ in Millions</t>
  </si>
  <si>
    <t>Derivatives - Schedule of Notional Amount of Non-trading Derivatives (Detail) - CAD ($) $ in Millions</t>
  </si>
  <si>
    <t>Total notional non-trading</t>
  </si>
  <si>
    <t>Fair value hedges [member] | Derivatives held or issued for non-trading purposes [member] | Derivatives in qualifying hedging relationships [member]</t>
  </si>
  <si>
    <t>Fair value hedges [member] | Derivatives held or issued for non-trading purposes [member] | Derivatives in qualifying hedging relationships [member] | Interest rate contracts [member]</t>
  </si>
  <si>
    <t>Cash flow hedges [member] | Derivatives held or issued for non-trading purposes [member] | Derivatives in qualifying hedging relationships [member]</t>
  </si>
  <si>
    <t>Cash flow hedges [member] | Derivatives held or issued for non-trading purposes [member] | Derivatives in qualifying hedging relationships [member] | Interest rate contracts [member]</t>
  </si>
  <si>
    <t>Cash flow hedges [member] | Derivatives held or issued for non-trading purposes [member] | Derivatives in qualifying hedging relationships [member] | Foreign exchange contracts [member]</t>
  </si>
  <si>
    <t>Cash flow hedges [member] | Derivatives held or issued for non-trading purposes [member] | Derivatives in qualifying hedging relationships [member] | Other contracts [member]</t>
  </si>
  <si>
    <t>Net investment hedges [member] | Derivatives held or issued for non-trading purposes [member] | Derivatives in qualifying hedging relationships [member]</t>
  </si>
  <si>
    <t>Net investment hedges [member] | Derivatives held or issued for non-trading purposes [member] | Derivatives in qualifying hedging relationships [member] | Interest rate contracts [member]</t>
  </si>
  <si>
    <t>Net investment hedges [member] | Derivatives held or issued for non-trading purposes [member] | Derivatives in qualifying hedging relationships [member] | Foreign exchange contracts [member]</t>
  </si>
  <si>
    <t>Derivatives - Summary of Notional Amounts of Over-the-counter Derivatives and Exchange-traded Derivatives Based on Their Contractual Terms to Maturity (Detail) - CAD ($) $ in Millions</t>
  </si>
  <si>
    <t>Over 1 year to 5 years [member]</t>
  </si>
  <si>
    <t>Derivatives [member] | Within 1 year [member]</t>
  </si>
  <si>
    <t>Derivatives [member] | Over 1 year to 5 years [member]</t>
  </si>
  <si>
    <t>Derivatives [member] | Over 5 years [member]</t>
  </si>
  <si>
    <t>Derivatives [member] | Interest rate contracts [member] | Within 1 year [member]</t>
  </si>
  <si>
    <t>Derivatives [member] | Interest rate contracts [member] | Within 1 year [member] | Futures contract [member]</t>
  </si>
  <si>
    <t>Derivatives [member] | Interest rate contracts [member] | Within 1 year [member] | Forward rate agreement [member]</t>
  </si>
  <si>
    <t>Derivatives [member] | Interest rate contracts [member] | Within 1 year [member] | Swaps [member]</t>
  </si>
  <si>
    <t>Derivatives [member] | Interest rate contracts [member] | Within 1 year [member] | Options written [member]</t>
  </si>
  <si>
    <t>Derivatives [member] | Interest rate contracts [member] | Within 1 year [member] | Options purchased [member]</t>
  </si>
  <si>
    <t>Derivatives [member] | Interest rate contracts [member] | Over 1 year to 5 years [member]</t>
  </si>
  <si>
    <t>Derivatives [member] | Interest rate contracts [member] | Over 1 year to 5 years [member] | Futures contract [member]</t>
  </si>
  <si>
    <t>Derivatives [member] | Interest rate contracts [member] | Over 1 year to 5 years [member] | Forward rate agreement [member]</t>
  </si>
  <si>
    <t>Derivatives [member] | Interest rate contracts [member] | Over 1 year to 5 years [member] | Swaps [member]</t>
  </si>
  <si>
    <t>Derivatives [member] | Interest rate contracts [member] | Over 1 year to 5 years [member] | Options written [member]</t>
  </si>
  <si>
    <t>Derivatives [member] | Interest rate contracts [member] | Over 1 year to 5 years [member] | Options purchased [member]</t>
  </si>
  <si>
    <t>Derivatives [member] | Interest rate contracts [member] | Over 5 years [member]</t>
  </si>
  <si>
    <t>Derivatives [member] | Interest rate contracts [member] | Over 5 years [member] | Swaps [member]</t>
  </si>
  <si>
    <t>Derivatives [member] | Interest rate contracts [member] | Over 5 years [member] | Options written [member]</t>
  </si>
  <si>
    <t>Derivatives [member] | Interest rate contracts [member] | Over 5 years [member] | Options purchased [member]</t>
  </si>
  <si>
    <t>Derivatives [member] | Foreign exchange contracts [member] | Within 1 year [member]</t>
  </si>
  <si>
    <t>Derivatives [member] | Foreign exchange contracts [member] | Within 1 year [member] | Futures contract [member]</t>
  </si>
  <si>
    <t>Derivatives [member] | Foreign exchange contracts [member] | Within 1 year [member] | Forward rate agreement [member]</t>
  </si>
  <si>
    <t>Derivatives [member] | Foreign exchange contracts [member] | Within 1 year [member] | Options written [member]</t>
  </si>
  <si>
    <t>Derivatives [member] | Foreign exchange contracts [member] | Within 1 year [member] | Options purchased [member]</t>
  </si>
  <si>
    <t>Derivatives [member] | Foreign exchange contracts [member] | Within 1 year [member] | Swaps [member]</t>
  </si>
  <si>
    <t>Derivatives [member] | Foreign exchange contracts [member] | Within 1 year [member] | Cross-currency interest rate swaps [member]</t>
  </si>
  <si>
    <t>Derivatives [member] | Foreign exchange contracts [member] | Over 1 year to 5 years [member]</t>
  </si>
  <si>
    <t>Derivatives [member] | Foreign exchange contracts [member] | Over 1 year to 5 years [member] | Forward rate agreement [member]</t>
  </si>
  <si>
    <t>Derivatives [member] | Foreign exchange contracts [member] | Over 1 year to 5 years [member] | Options written [member]</t>
  </si>
  <si>
    <t>Derivatives [member] | Foreign exchange contracts [member] | Over 1 year to 5 years [member] | Options purchased [member]</t>
  </si>
  <si>
    <t>Derivatives [member] | Foreign exchange contracts [member] | Over 1 year to 5 years [member] | Swaps [member]</t>
  </si>
  <si>
    <t>Derivatives [member] | Foreign exchange contracts [member] | Over 1 year to 5 years [member] | Cross-currency interest rate swaps [member]</t>
  </si>
  <si>
    <t>Derivatives [member] | Foreign exchange contracts [member] | Over 5 years [member]</t>
  </si>
  <si>
    <t>Derivatives [member] | Foreign exchange contracts [member] | Over 5 years [member] | Forward rate agreement [member]</t>
  </si>
  <si>
    <t>Derivatives [member] | Foreign exchange contracts [member] | Over 5 years [member] | Options written [member]</t>
  </si>
  <si>
    <t>Derivatives [member] | Foreign exchange contracts [member] | Over 5 years [member] | Options purchased [member]</t>
  </si>
  <si>
    <t>Derivatives [member] | Foreign exchange contracts [member] | Over 5 years [member] | Swaps [member]</t>
  </si>
  <si>
    <t>Derivatives [member] | Foreign exchange contracts [member] | Over 5 years [member] | Cross-currency interest rate swaps [member]</t>
  </si>
  <si>
    <t>Derivatives [member] | Credit Derivative Contracts [member] | Within 1 year [member]</t>
  </si>
  <si>
    <t>Derivatives [member] | Credit Derivative Contracts [member] | Within 1 year [member] | Credit default swaps-protection purchased [member]</t>
  </si>
  <si>
    <t>Derivatives [member] | Credit Derivative Contracts [member] | Within 1 year [member] | Credit default swap-protection sold [member]</t>
  </si>
  <si>
    <t>Derivatives [member] | Credit Derivative Contracts [member] | Over 1 year to 5 years [member]</t>
  </si>
  <si>
    <t>Derivatives [member] | Credit Derivative Contracts [member] | Over 1 year to 5 years [member] | Credit default swaps-protection purchased [member]</t>
  </si>
  <si>
    <t>Derivatives [member] | Credit Derivative Contracts [member] | Over 1 year to 5 years [member] | Credit default swap-protection sold [member]</t>
  </si>
  <si>
    <t>Derivatives [member] | Credit Derivative Contracts [member] | Over 5 years [member]</t>
  </si>
  <si>
    <t>Derivatives [member] | Credit Derivative Contracts [member] | Over 5 years [member] | Credit default swaps-protection purchased [member]</t>
  </si>
  <si>
    <t>Derivatives [member] | Credit Derivative Contracts [member] | Over 5 years [member] | Credit default swap-protection sold [member]</t>
  </si>
  <si>
    <t>Derivatives [member] | Other contracts [member] | Within 1 year [member]</t>
  </si>
  <si>
    <t>Derivatives [member] | Other contracts [member] | Within 1 year [member] | Equity contracts [member]</t>
  </si>
  <si>
    <t>Derivatives [member] | Other contracts [member] | Within 1 year [member] | Commodity contracts [member]</t>
  </si>
  <si>
    <t>Derivatives [member] | Other contracts [member] | Over 1 year to 5 years [member]</t>
  </si>
  <si>
    <t>Derivatives [member] | Other contracts [member] | Over 1 year to 5 years [member] | Equity contracts [member]</t>
  </si>
  <si>
    <t>Derivatives [member] | Other contracts [member] | Over 1 year to 5 years [member] | Commodity contracts [member]</t>
  </si>
  <si>
    <t>Derivatives [member] | Other contracts [member] | Over 5 years [member]</t>
  </si>
  <si>
    <t>Derivatives [member] | Other contracts [member] | Over 5 years [member] | Equity contracts [member]</t>
  </si>
  <si>
    <t>Derivatives [member] | Other contracts [member] | Over 5 years [member] | Commodity contracts [member]</t>
  </si>
  <si>
    <t>Derivatives - Summary of Hedging Instruments by Term to Maturity (Detail) $ in Millions</t>
  </si>
  <si>
    <t>Oct. 31, 2019CAD ($)€ / CAD$ / CAD€ / CAD_per_EUR£ / CAD</t>
  </si>
  <si>
    <t>Oct. 31, 2018CAD ($)</t>
  </si>
  <si>
    <t>Disclosure of hedging instruments by term to maturity [line items]</t>
  </si>
  <si>
    <t>Derivative notional amount</t>
  </si>
  <si>
    <t>Interest rate risk [member] | Swaps [member]</t>
  </si>
  <si>
    <t>Interest rate risk [member] | Swaps [member] | Pay fixed [member]</t>
  </si>
  <si>
    <t>Interest rate risk [member] | Swaps [member] | Receive fixed [member]</t>
  </si>
  <si>
    <t>Foreign exchange risk [member]</t>
  </si>
  <si>
    <t>Foreign exchange risk [member] | Forward contract [member] | U.S. Dollar [member]</t>
  </si>
  <si>
    <t>Foreign exchange risk [member] | Forward contract [member] | EUR [member]</t>
  </si>
  <si>
    <t>Foreign exchange risk [member] | Forward contract [member] | Others [member]</t>
  </si>
  <si>
    <t>Foreign exchange risk [member] | Cross currency swaps [member] | U.S. Dollar [member]</t>
  </si>
  <si>
    <t>Foreign exchange risk [member] | Cross currency swaps [member] | EUR [member]</t>
  </si>
  <si>
    <t>Foreign exchange risk [member] | Cross currency swaps [member] | Others [member]</t>
  </si>
  <si>
    <t>Foreign exchange risk [member] | Cross currency swaps [member] | GBP [member]</t>
  </si>
  <si>
    <t>Equity price risk [member] | Equity derivatives forwards contracts [member]</t>
  </si>
  <si>
    <t>Within 1 year [member] | Interest rate risk [member]</t>
  </si>
  <si>
    <t>Within 1 year [member] | Interest rate risk [member] | Swaps [member] | Pay fixed [member]</t>
  </si>
  <si>
    <t>Average fixed interest rate</t>
  </si>
  <si>
    <t>Within 1 year [member] | Interest rate risk [member] | Swaps [member] | Receive fixed [member]</t>
  </si>
  <si>
    <t>Within 1 year [member] | Foreign exchange risk [member]</t>
  </si>
  <si>
    <t>Within 1 year [member] | Foreign exchange risk [member] | Forward contract [member] | U.S. Dollar [member]</t>
  </si>
  <si>
    <t>Average foreign exchange rate | $ / CAD</t>
  </si>
  <si>
    <t>Within 1 year [member] | Foreign exchange risk [member] | Forward contract [member] | EUR [member]</t>
  </si>
  <si>
    <t>Average foreign exchange rate | € / CAD</t>
  </si>
  <si>
    <t>Within 1 year [member] | Foreign exchange risk [member] | Forward contract [member] | Others [member]</t>
  </si>
  <si>
    <t>Within 1 year [member] | Foreign exchange risk [member] | Cross currency swaps [member] | U.S. Dollar [member]</t>
  </si>
  <si>
    <t>Within 1 year [member] | Foreign exchange risk [member] | Cross currency swaps [member] | EUR [member]</t>
  </si>
  <si>
    <t>Average foreign exchange rate | € / CAD_per_EUR</t>
  </si>
  <si>
    <t>Within 1 year [member] | Foreign exchange risk [member] | Cross currency swaps [member] | Others [member]</t>
  </si>
  <si>
    <t>Within 1 year [member] | Foreign exchange risk [member] | Cross currency swaps [member] | GBP [member]</t>
  </si>
  <si>
    <t>Average foreign exchange rate | £ / CAD</t>
  </si>
  <si>
    <t>Within 1 year [member] | Equity price risk [member] | Equity derivatives forwards contracts [member]</t>
  </si>
  <si>
    <t>Over 1 year to 5 years [member] | Interest rate risk [member]</t>
  </si>
  <si>
    <t>Over 1 year to 5 years [member] | Interest rate risk [member] | Swaps [member] | Pay fixed [member]</t>
  </si>
  <si>
    <t>Over 1 year to 5 years [member] | Interest rate risk [member] | Swaps [member] | Receive fixed [member]</t>
  </si>
  <si>
    <t>Over 1 year to 5 years [member] | Foreign exchange risk [member]</t>
  </si>
  <si>
    <t>Over 1 year to 5 years [member] | Foreign exchange risk [member] | Forward contract [member] | U.S. Dollar [member]</t>
  </si>
  <si>
    <t>Over 1 year to 5 years [member] | Foreign exchange risk [member] | Forward contract [member] | EUR [member]</t>
  </si>
  <si>
    <t>Over 1 year to 5 years [member] | Foreign exchange risk [member] | Cross currency swaps [member] | U.S. Dollar [member]</t>
  </si>
  <si>
    <t>Over 1 year to 5 years [member] | Foreign exchange risk [member] | Cross currency swaps [member] | EUR [member]</t>
  </si>
  <si>
    <t>Over 1 year to 5 years [member] | Foreign exchange risk [member] | Cross currency swaps [member] | Others [member]</t>
  </si>
  <si>
    <t>Over 1 year to 5 years [member] | Foreign exchange risk [member] | Cross currency swaps [member] | GBP [member]</t>
  </si>
  <si>
    <t>Over 5 years [member] | Interest rate risk [member]</t>
  </si>
  <si>
    <t>Over 5 years [member] | Interest rate risk [member] | Swaps [member] | Pay fixed [member]</t>
  </si>
  <si>
    <t>Over 5 years [member] | Interest rate risk [member] | Swaps [member] | Receive fixed [member]</t>
  </si>
  <si>
    <t>Over 5 years [member] | Foreign exchange risk [member]</t>
  </si>
  <si>
    <t>Over 5 years [member] | Foreign exchange risk [member] | Forward contract [member] | EUR [member]</t>
  </si>
  <si>
    <t>Over 5 years [member] | Foreign exchange risk [member] | Cross currency swaps [member] | U.S. Dollar [member]</t>
  </si>
  <si>
    <t>Over 5 years [member] | Foreign exchange risk [member] | Cross currency swaps [member] | EUR [member]</t>
  </si>
  <si>
    <t>Over 5 years [member] | Foreign exchange risk [member] | Cross currency swaps [member] | Others [member]</t>
  </si>
  <si>
    <t>Derivatives - Summary of Hedging Instruments by Term to Maturity (Parenthetical) (Detail) - CAD ($) $ in Millions</t>
  </si>
  <si>
    <t>Net investment hedges [member] | Foreign exchange risk [member]</t>
  </si>
  <si>
    <t>Carrying value of foreign currency denominated deposit liabilities</t>
  </si>
  <si>
    <t>Swaps [member] | Interest rate risk [member]</t>
  </si>
  <si>
    <t>Swaps [member] | Foreign exchange risk [member]</t>
  </si>
  <si>
    <t>Notional amount interest rate</t>
  </si>
  <si>
    <t>Cross currency swaps [member] | Foreign exchange risk [member]</t>
  </si>
  <si>
    <t>Multiple derivatives including interest rate swaps [member] | Cross-currency interest rate swaps [member]</t>
  </si>
  <si>
    <t>Derivatives - Credit Exposure of Derivatives (Detail) - CAD ($) $ in Millions</t>
  </si>
  <si>
    <t>Current replacement cost</t>
  </si>
  <si>
    <t>Credit equivalent amount</t>
  </si>
  <si>
    <t>Risk-weighted amount</t>
  </si>
  <si>
    <t>Interest rate contracts [member]</t>
  </si>
  <si>
    <t>Interest rate contracts [member] | Forward rate agreement [member]</t>
  </si>
  <si>
    <t>Interest rate contracts [member] | Swaps [member]</t>
  </si>
  <si>
    <t>Interest rate contracts [member] | Options purchased [member]</t>
  </si>
  <si>
    <t>Foreign exchange contracts [member]</t>
  </si>
  <si>
    <t>Foreign exchange contracts [member] | Forward rate agreement [member]</t>
  </si>
  <si>
    <t>Foreign exchange contracts [member] | Swaps [member]</t>
  </si>
  <si>
    <t>Foreign exchange contracts [member] | Options purchased [member]</t>
  </si>
  <si>
    <t>Foreign exchange contracts [member] | Cross-currency interest rate swaps [member]</t>
  </si>
  <si>
    <t>Other contracts [member]</t>
  </si>
  <si>
    <t>Other contracts [member] | Credit Derivative Contracts [member]</t>
  </si>
  <si>
    <t>Other contracts [member] | Equity contracts [member]</t>
  </si>
  <si>
    <t>Other contracts [member] | Commodity contracts [member]</t>
  </si>
  <si>
    <t>Before master netting agreements [member]</t>
  </si>
  <si>
    <t>Impact of master netting agreements [member]</t>
  </si>
  <si>
    <t>After master netting agreements [member]</t>
  </si>
  <si>
    <t>Derivatives impact of collateral [member]</t>
  </si>
  <si>
    <t>Derivatives after impact of collateral [member]</t>
  </si>
  <si>
    <t>Derivatives qualifying central counterparty contracts [member]</t>
  </si>
  <si>
    <t>Derivatives - Summary of Current Replacement Cost of Derivatives by Sector (Detail) - CAD ($) $ in Millions</t>
  </si>
  <si>
    <t>Current replacement cost of derivatives [line items]</t>
  </si>
  <si>
    <t>Derivatives, gross</t>
  </si>
  <si>
    <t>Less: impact of master netting agreements and collateral</t>
  </si>
  <si>
    <t>Current replacement cost [member]</t>
  </si>
  <si>
    <t>Derivatives, net</t>
  </si>
  <si>
    <t>Current replacement cost [member] | Financial [member]</t>
  </si>
  <si>
    <t>Current replacement cost [member] | Government [member]</t>
  </si>
  <si>
    <t>Current replacement cost [member] | Other deferred tax assets [member]</t>
  </si>
  <si>
    <t>Canada [member] | Current replacement cost [member]</t>
  </si>
  <si>
    <t>Canada [member] | Current replacement cost [member] | Financial [member]</t>
  </si>
  <si>
    <t>Canada [member] | Current replacement cost [member] | Government [member]</t>
  </si>
  <si>
    <t>Canada [member] | Current replacement cost [member] | Other deferred tax assets [member]</t>
  </si>
  <si>
    <t>United States [member] | Current replacement cost [member]</t>
  </si>
  <si>
    <t>United States [member] | Current replacement cost [member] | Financial [member]</t>
  </si>
  <si>
    <t>United States [member] | Current replacement cost [member] | Government [member]</t>
  </si>
  <si>
    <t>United States [member] | Current replacement cost [member] | Other deferred tax assets [member]</t>
  </si>
  <si>
    <t>Other international [member] | Current replacement cost [member]</t>
  </si>
  <si>
    <t>Other international [member] | Current replacement cost [member] | Financial [member]</t>
  </si>
  <si>
    <t>Other international [member] | Current replacement cost [member] | Government [member]</t>
  </si>
  <si>
    <t>Other international [member] | Current replacement cost [member] | Other deferred tax assets [member]</t>
  </si>
  <si>
    <t>Derivatives - Summary of Current Replacement Cost of Derivatives by Location (Detail) - Current replacement cost [member] - CAD ($) $ in Millions</t>
  </si>
  <si>
    <t>After master netting agreements, percentage mix</t>
  </si>
  <si>
    <t>Canada [member]</t>
  </si>
  <si>
    <t>33.90%</t>
  </si>
  <si>
    <t>31.10%</t>
  </si>
  <si>
    <t>United States [member]</t>
  </si>
  <si>
    <t>36.00%</t>
  </si>
  <si>
    <t>39.00%</t>
  </si>
  <si>
    <t>Other international [member]</t>
  </si>
  <si>
    <t>30.10%</t>
  </si>
  <si>
    <t>29.90%</t>
  </si>
  <si>
    <t>Other international [member] | United Kingdom [member]</t>
  </si>
  <si>
    <t>Other international [member] | Europe [Member]</t>
  </si>
  <si>
    <t>14.80%</t>
  </si>
  <si>
    <t>17.40%</t>
  </si>
  <si>
    <t>Other international [member] | All other countries [member]</t>
  </si>
  <si>
    <t>9.20%</t>
  </si>
  <si>
    <t>8.60%</t>
  </si>
  <si>
    <t>Derivatives - Additional Information (Detail) - CAD ($) $ in Millions</t>
  </si>
  <si>
    <t>Master derivative agreement - net liability position [member]</t>
  </si>
  <si>
    <t>Derivative Financial Instruments [line items]</t>
  </si>
  <si>
    <t>Posting of collateral or other acceptable remedy</t>
  </si>
  <si>
    <t>Funding totaling</t>
  </si>
  <si>
    <t>Master derivative agreements - credit support provisions [member]</t>
  </si>
  <si>
    <t>Fair value of derivative instruments with credit risk related contingent features in a net liability position</t>
  </si>
  <si>
    <t>Banks collateral for normal course of business</t>
  </si>
  <si>
    <t>Master derivative agreements - credit support provisions [member] | One-notch downgrade credit rating [member]</t>
  </si>
  <si>
    <t>Additional banks collateral for normal course of business</t>
  </si>
  <si>
    <t>Master derivative agreements - credit support provisions [member] | Two-notch downgrade credit rating [member]</t>
  </si>
  <si>
    <t>Investment in Associates and Joint Ventures - Additional Information (Detail) $ / shares in Units, $ in Millions, $ in Billions</t>
  </si>
  <si>
    <t>Sep. 18, 2017CAD ($)shares</t>
  </si>
  <si>
    <t>Oct. 31, 2019CAD ($)shares</t>
  </si>
  <si>
    <t>Oct. 31, 2018CAD ($)shares</t>
  </si>
  <si>
    <t>Oct. 31, 2019USD ($)$ / shares</t>
  </si>
  <si>
    <t>Oct. 31, 2018USD ($)$ / shares</t>
  </si>
  <si>
    <t>Sep. 18, 2017$ / sharesshares</t>
  </si>
  <si>
    <t>Other income (loss) [member] | Low Income Housing Tax Credit [member]</t>
  </si>
  <si>
    <t>Disclosure of investments in associates and joint ventures [line items]</t>
  </si>
  <si>
    <t>Impairment loss | $</t>
  </si>
  <si>
    <t>Equity investment percentage</t>
  </si>
  <si>
    <t>43.19%</t>
  </si>
  <si>
    <t>41.61%</t>
  </si>
  <si>
    <t>Fair value of outstanding shares</t>
  </si>
  <si>
    <t>Closing price of shares | $ / shares</t>
  </si>
  <si>
    <t>Stock repurchased | shares</t>
  </si>
  <si>
    <t>Ownership percentage threshold after stock repurchases that requires the bank to use reasonable effort to sell or dispose excess stock</t>
  </si>
  <si>
    <t>45.00%</t>
  </si>
  <si>
    <t>Maximum ownership percentage of the bank that is allowed to result after stock repurchases</t>
  </si>
  <si>
    <t>47.00%</t>
  </si>
  <si>
    <t>TD Ameritrade [member] | Scottrade financial services Inc [member]</t>
  </si>
  <si>
    <t>Number of shares issued | shares</t>
  </si>
  <si>
    <t>Shares purchased by bank | shares</t>
  </si>
  <si>
    <t>Purchase price per share | $ / shares</t>
  </si>
  <si>
    <t>TD Ameritrade [member] | Other income [member] | Scottrade financial services Inc [member]</t>
  </si>
  <si>
    <t>Dilution gain (loss) on share issuance related to investment in Associates | $</t>
  </si>
  <si>
    <t>Aggregated individually immaterial associates excluding TD Ameritrade [member]</t>
  </si>
  <si>
    <t>Investment in associates and joint venture | $</t>
  </si>
  <si>
    <t>Investment in Associates and Joint Ventures - Summary of Condensed Consolidated Balance Sheets (Detail) - CAD ($) $ in Millions</t>
  </si>
  <si>
    <t>Other assets, net</t>
  </si>
  <si>
    <t>Stockholders' equity</t>
  </si>
  <si>
    <t>Total liabilities and stockholders'equity</t>
  </si>
  <si>
    <t>Receivables from brokers, dealers, and clearing organizations</t>
  </si>
  <si>
    <t>Receivables from clients, net</t>
  </si>
  <si>
    <t>Payable to brokers, dealers, and clearing organizations</t>
  </si>
  <si>
    <t>Payable to clients</t>
  </si>
  <si>
    <t>Investment in Associates and Joint Ventures - Summary of Condensed Consolidated Statements of Income (Detail) - CAD ($) $ / shares in Units, $ in Millions</t>
  </si>
  <si>
    <t>Sep. 30, 2017</t>
  </si>
  <si>
    <t>Revenues</t>
  </si>
  <si>
    <t>Net interest revenue</t>
  </si>
  <si>
    <t>Fee-based and other revenue</t>
  </si>
  <si>
    <t>Operating expenses</t>
  </si>
  <si>
    <t>Employee compensation and benefits</t>
  </si>
  <si>
    <t>Provision for income taxes</t>
  </si>
  <si>
    <t>Earnings per share - basic (Canadian dollars)</t>
  </si>
  <si>
    <t>Earnings per share - diluted (Canadian dollars)</t>
  </si>
  <si>
    <t>Total operating expenses</t>
  </si>
  <si>
    <t>Other expense (income)</t>
  </si>
  <si>
    <t>Pre-tax income</t>
  </si>
  <si>
    <t>Investment in Associates and Joint Ventures - Summary of Condensed Consolidated Statements of Income (Parenthetical) (Detail) - 12 months ended Oct. 31, 2018 $ in Millions, $ in Millions</t>
  </si>
  <si>
    <t>CAD ($)</t>
  </si>
  <si>
    <t>USD ($)</t>
  </si>
  <si>
    <t>TD Ameritrade [member] | U.S. Tax Act [member]</t>
  </si>
  <si>
    <t>Disclosure of general information about financial statements [line items]</t>
  </si>
  <si>
    <t>Deferred income tax benefit</t>
  </si>
  <si>
    <t>Significant Acquisitions and Disposals - Agreement for Air Canada Credit Card Loyalty Program - Additional Information (Detail) - Agreement for Air Canada Credit Card Loyalty Program [member] $ in Millions</t>
  </si>
  <si>
    <t>Jan. 10, 2019CAD ($)</t>
  </si>
  <si>
    <t>Disclosure of agreement for credit card loyalty program [line items]</t>
  </si>
  <si>
    <t>Cash transferred, pending completion of transaction</t>
  </si>
  <si>
    <t>Expense recognized, pending completion of transaction</t>
  </si>
  <si>
    <t>Intangible assets amortized, pending completion of transaction</t>
  </si>
  <si>
    <t>Prepayment plus applicable sales tax future purchase of loyalty points over tens year period, pending completion of transaction</t>
  </si>
  <si>
    <t>Significant Acquisitions and Disposals - Additional Information (Detail) shares in Millions, $ in Millions, $ in Billions</t>
  </si>
  <si>
    <t>Oct. 31, 2019CAD ($)</t>
  </si>
  <si>
    <t>Nov. 01, 2018CAD ($)shares</t>
  </si>
  <si>
    <t>Oct. 31, 2017CAD ($)</t>
  </si>
  <si>
    <t>Sep. 18, 2017CAD ($)</t>
  </si>
  <si>
    <t>Sep. 18, 2017USD ($)</t>
  </si>
  <si>
    <t>Disclosure of detailed information about business combination [line items]</t>
  </si>
  <si>
    <t>Greystone Capital Management Inc. [member]</t>
  </si>
  <si>
    <t>Acquisition of outstanding equity percentage</t>
  </si>
  <si>
    <t>Acquisition, net purchase consideration</t>
  </si>
  <si>
    <t>Purchase consideration paid in cash</t>
  </si>
  <si>
    <t>Deferred purchase consideration in common shares held in escrow</t>
  </si>
  <si>
    <t>Liabilities acquired</t>
  </si>
  <si>
    <t>Purchase consideration allocated to customer relationship</t>
  </si>
  <si>
    <t>Deferred tax liability</t>
  </si>
  <si>
    <t>Greystone Capital Management Inc. [member] | Common shares [member]</t>
  </si>
  <si>
    <t>Purchase consideration paid in shares, value</t>
  </si>
  <si>
    <t>Common shares issued | shares</t>
  </si>
  <si>
    <t>Scottrade Bank [member]</t>
  </si>
  <si>
    <t>Significant Acquisitions and Disposals - Summary of Fair Value of Identifiable Net Assets Acquired (Detail) - CAD ($) $ in Millions</t>
  </si>
  <si>
    <t>Sep. 18, 2017</t>
  </si>
  <si>
    <t>Amounts Recognised As Of Acquisition Date For Each Major Class Of Assets Acquired And Liabilities Assumed [line items]</t>
  </si>
  <si>
    <t>Financial assets recognised as of acquisition date</t>
  </si>
  <si>
    <t>Fair value of identifiable net assets acquired</t>
  </si>
  <si>
    <t>Total purchase consideration</t>
  </si>
  <si>
    <t>Goodwill and Other Intangibles - Additional Information (Detail) $ in Billions</t>
  </si>
  <si>
    <t>Disclosure of detailed information about intangible assets [line items]</t>
  </si>
  <si>
    <t>Amount of capital</t>
  </si>
  <si>
    <t>Goodwill and impairment testing [member] | Terminal Value [member]</t>
  </si>
  <si>
    <t>Cash flow projection period</t>
  </si>
  <si>
    <t>5 years</t>
  </si>
  <si>
    <t>Goodwill and impairment testing [member] | Terminal Value [member] | Bottom of range [member]</t>
  </si>
  <si>
    <t>Observable terminal multiples of comparable financial institutions</t>
  </si>
  <si>
    <t>Terminal growth rates</t>
  </si>
  <si>
    <t>Goodwill and impairment testing [member] | Terminal Value [member] | Top of range [member]</t>
  </si>
  <si>
    <t>Goodwill and Other Intangibles - Summary of Goodwill by Segment (Detail) - CAD ($) $ in Millions</t>
  </si>
  <si>
    <t>Disclosure of reconciliation of changes in goodwill [line items]</t>
  </si>
  <si>
    <t>Beginning balance</t>
  </si>
  <si>
    <t>Additions</t>
  </si>
  <si>
    <t>Foreign currency translation adjustments and other</t>
  </si>
  <si>
    <t>Ending balance</t>
  </si>
  <si>
    <t>Canadian Retail [member]</t>
  </si>
  <si>
    <t>Canadian Retail [member] | Bottom of range [member]</t>
  </si>
  <si>
    <t>Pre-tax discount rates</t>
  </si>
  <si>
    <t>9.70%</t>
  </si>
  <si>
    <t>Canadian Retail [member] | Top of range [member]</t>
  </si>
  <si>
    <t>10.70%</t>
  </si>
  <si>
    <t>U.S. Retail [member]</t>
  </si>
  <si>
    <t>U.S. Retail [member] | Bottom of range [member]</t>
  </si>
  <si>
    <t>9.60%</t>
  </si>
  <si>
    <t>10.10%</t>
  </si>
  <si>
    <t>U.S. Retail [member] | Top of range [member]</t>
  </si>
  <si>
    <t>11.80%</t>
  </si>
  <si>
    <t>Wholesale Banking [member]</t>
  </si>
  <si>
    <t>12.70%</t>
  </si>
  <si>
    <t>12.20%</t>
  </si>
  <si>
    <t>Goodwill and Other Intangibles - Summary of Goodwill by Segment (Parenthetical) (Detail) - CAD ($)</t>
  </si>
  <si>
    <t>Disclosure of reconciliation of changes in goodwill [abstract]</t>
  </si>
  <si>
    <t>Accumulated impairment</t>
  </si>
  <si>
    <t>Goodwill and Other Intangibles - Summary of Other Intangibles (Detail) - CAD ($) $ in Millions</t>
  </si>
  <si>
    <t>Balance at beginning of year</t>
  </si>
  <si>
    <t>Amortization charge for the year</t>
  </si>
  <si>
    <t>Balance at end of year</t>
  </si>
  <si>
    <t>Gross carrying amount [member]</t>
  </si>
  <si>
    <t>Fully amortized intangibles</t>
  </si>
  <si>
    <t>Accumulated depreciation and impairment/losses [member]</t>
  </si>
  <si>
    <t>Impairment losses</t>
  </si>
  <si>
    <t>Core deposit intangibles [member]</t>
  </si>
  <si>
    <t>Core deposit intangibles [member] | Gross carrying amount [member]</t>
  </si>
  <si>
    <t>Core deposit intangibles [member] | Accumulated depreciation and impairment/losses [member]</t>
  </si>
  <si>
    <t>Credit card related intangibles [member]</t>
  </si>
  <si>
    <t>Credit card related intangibles [member] | Gross carrying amount [member]</t>
  </si>
  <si>
    <t>Credit card related intangibles [member] | Accumulated depreciation and impairment/losses [member]</t>
  </si>
  <si>
    <t>Internally generated software [member]</t>
  </si>
  <si>
    <t>Internally generated software [member] | Gross carrying amount [member]</t>
  </si>
  <si>
    <t>Internally generated software [member] | Accumulated depreciation and impairment/losses [member]</t>
  </si>
  <si>
    <t>Other software [member]</t>
  </si>
  <si>
    <t>Other software [member] | Gross carrying amount [member]</t>
  </si>
  <si>
    <t>Other software [member] | Accumulated depreciation and impairment/losses [member]</t>
  </si>
  <si>
    <t>Other intangible [member]</t>
  </si>
  <si>
    <t>Other intangible [member] | Gross carrying amount [member]</t>
  </si>
  <si>
    <t>Other intangible [member] | Accumulated depreciation and impairment/losses [member]</t>
  </si>
  <si>
    <t>Land, Buildings, Equipment, and Other Depreciable Assets - Summary of Land, Buildings, Equipment, and Other Depreciable Assets (Detail) - CAD ($) $ in Millions</t>
  </si>
  <si>
    <t>Acquisitions through business combinations</t>
  </si>
  <si>
    <t>Fully depreciated assets</t>
  </si>
  <si>
    <t>Depreciation charge for the year</t>
  </si>
  <si>
    <t>Land [member]</t>
  </si>
  <si>
    <t>Land [member] | Gross carrying amount [member]</t>
  </si>
  <si>
    <t>Buildings [member] | Gross carrying amount [member]</t>
  </si>
  <si>
    <t>Buildings [member] | Accumulated depreciation and impairment/losses [member]</t>
  </si>
  <si>
    <t>Computer equipment [member] | Gross carrying amount [member]</t>
  </si>
  <si>
    <t>Computer equipment [member] | Accumulated depreciation and impairment/losses [member]</t>
  </si>
  <si>
    <t>Furniture fixtures, and other depreciable assets [member]</t>
  </si>
  <si>
    <t>Furniture fixtures, and other depreciable assets [member] | Gross carrying amount [member]</t>
  </si>
  <si>
    <t>Furniture fixtures, and other depreciable assets [member] | Accumulated depreciation and impairment/losses [member]</t>
  </si>
  <si>
    <t>Leasehold improvements [member] | Gross carrying amount [member]</t>
  </si>
  <si>
    <t>Leasehold improvements [member] | Accumulated depreciation and impairment/losses [member]</t>
  </si>
  <si>
    <t>Other Assets - Schedule of Other Assets (Detail) - CAD ($) $ in Millions</t>
  </si>
  <si>
    <t>Disclosure of other assets [abstract]</t>
  </si>
  <si>
    <t>Accounts receivable and other items</t>
  </si>
  <si>
    <t>Accrued interest</t>
  </si>
  <si>
    <t>Current income tax receivable</t>
  </si>
  <si>
    <t>Defined benefit asset</t>
  </si>
  <si>
    <t>Insurance-related assets, excluding investments</t>
  </si>
  <si>
    <t>Prepaid expenses</t>
  </si>
  <si>
    <t>Deposits - Additional Information (Detail) - CAD ($)</t>
  </si>
  <si>
    <t>Aggregate amount of term deposits in denominations of $100,000 or more</t>
  </si>
  <si>
    <t>Deposits designated at fair value through profit or loss [member]</t>
  </si>
  <si>
    <t>Contractual Obligation at Maturity</t>
  </si>
  <si>
    <t>Deposits - Summary of Deposit Liabilities (Detail) - CAD ($) $ in Millions</t>
  </si>
  <si>
    <t>Disclosure of deposits from customers [line items]</t>
  </si>
  <si>
    <t>Demand</t>
  </si>
  <si>
    <t>Notice</t>
  </si>
  <si>
    <t>Term</t>
  </si>
  <si>
    <t>Personal [member]</t>
  </si>
  <si>
    <t>Bank Deposits [member]</t>
  </si>
  <si>
    <t>Canada [member] | Personal [member]</t>
  </si>
  <si>
    <t>Canada [member] | Bank Deposits [member]</t>
  </si>
  <si>
    <t>Canada [member] | Business and government [member]</t>
  </si>
  <si>
    <t>Canada [member] | Trading deposits [member]</t>
  </si>
  <si>
    <t>Canada [member] | Deposits designated at fair value through profit or loss [member]</t>
  </si>
  <si>
    <t>United States [member] | Personal [member]</t>
  </si>
  <si>
    <t>United States [member] | Bank Deposits [member]</t>
  </si>
  <si>
    <t>United States [member] | Business and government [member]</t>
  </si>
  <si>
    <t>United States [member] | Trading deposits [member]</t>
  </si>
  <si>
    <t>United States [member] | Deposits designated at fair value through profit or loss [member]</t>
  </si>
  <si>
    <t>International [member]</t>
  </si>
  <si>
    <t>International [member] | Personal [member]</t>
  </si>
  <si>
    <t>International [member] | Bank Deposits [member]</t>
  </si>
  <si>
    <t>International [member] | Business and government [member]</t>
  </si>
  <si>
    <t>International [member] | Trading deposits [member]</t>
  </si>
  <si>
    <t>International [member] | Deposits designated at fair value through profit or loss [member]</t>
  </si>
  <si>
    <t>Domestic Offices [member] | Non interest bearing deposits [member]</t>
  </si>
  <si>
    <t>Domestic Offices [member] | Interest bearing deposits 1 [member]</t>
  </si>
  <si>
    <t>Foreign Offices [member] | Non interest bearing deposits [member]</t>
  </si>
  <si>
    <t>Foreign Offices [member] | Interest bearing deposits 1 [member]</t>
  </si>
  <si>
    <t>US federal funds deposited [member] | Interest bearing deposits 1 [member]</t>
  </si>
  <si>
    <t>Deposits - Summary of Deposit Liabilities (Parenthetical) (Detail) - CAD ($) $ in Millions</t>
  </si>
  <si>
    <t>Deposits subject to bank recapitalization Bail-in</t>
  </si>
  <si>
    <t>Loan commitments and financial guarantees [member]</t>
  </si>
  <si>
    <t>U.S. Dollar [member]</t>
  </si>
  <si>
    <t>Other Currency [member]</t>
  </si>
  <si>
    <t>Covered Bondholders [member] | Business and government [member]</t>
  </si>
  <si>
    <t>TD Capital Trust IV [member] | Business and government [member]</t>
  </si>
  <si>
    <t>Deposits - Maturity Schedule of Term Deposits (Detail) - CAD ($) $ in Millions</t>
  </si>
  <si>
    <t>Term deposits</t>
  </si>
  <si>
    <t>Banks [member]</t>
  </si>
  <si>
    <t>Within 1 year [member] | Personal [member]</t>
  </si>
  <si>
    <t>Within 1 year [member] | Banks [member]</t>
  </si>
  <si>
    <t>Within 1 year [member] | Business and government [member]</t>
  </si>
  <si>
    <t>Within 1 year [member] | Trading deposits [member]</t>
  </si>
  <si>
    <t>Within 1 year [member] | Deposits designated at fair value through profit or loss [member]</t>
  </si>
  <si>
    <t>Over 1 year to 2 years [member] | Personal [member]</t>
  </si>
  <si>
    <t>Over 1 year to 2 years [member] | Business and government [member]</t>
  </si>
  <si>
    <t>Over 1 year to 2 years [member] | Trading deposits [member]</t>
  </si>
  <si>
    <t>Over 1 year to 2 years [member] | Deposits designated at fair value through profit or loss [member]</t>
  </si>
  <si>
    <t>Over 2 years to 3 years [member]</t>
  </si>
  <si>
    <t>Over 2 years to 3 years [member] | Personal [member]</t>
  </si>
  <si>
    <t>Over 2 years to 3 years [member] | Business and government [member]</t>
  </si>
  <si>
    <t>Over 2 years to 3 years [member] | Trading deposits [member]</t>
  </si>
  <si>
    <t>Over 3 years to 4 years [member]</t>
  </si>
  <si>
    <t>Over 3 years to 4 years [member] | Personal [member]</t>
  </si>
  <si>
    <t>Over 3 years to 4 years [member] | Banks [member]</t>
  </si>
  <si>
    <t>Over 3 years to 4 years [member] | Business and government [member]</t>
  </si>
  <si>
    <t>Over 3 years to 4 years [member] | Trading deposits [member]</t>
  </si>
  <si>
    <t>Over 4 years to 5 years [member]</t>
  </si>
  <si>
    <t>Over 4 years to 5 years [member] | Personal [member]</t>
  </si>
  <si>
    <t>Over 4 years to 5 years [member] | Business and government [member]</t>
  </si>
  <si>
    <t>Over 4 years to 5 years [member] | Trading deposits [member]</t>
  </si>
  <si>
    <t>Over 5 years [member] | Personal [member]</t>
  </si>
  <si>
    <t>Over 5 years [member] | Banks [member]</t>
  </si>
  <si>
    <t>Over 5 years [member] | Business and government [member]</t>
  </si>
  <si>
    <t>Over 5 years [member] | Trading deposits [member]</t>
  </si>
  <si>
    <t>Within 3 months [member]</t>
  </si>
  <si>
    <t>Within 3 months [member] | Personal [member]</t>
  </si>
  <si>
    <t>Within 3 months [member] | Banks [member]</t>
  </si>
  <si>
    <t>Within 3 months [member] | Business and government [member]</t>
  </si>
  <si>
    <t>Within 3 months [member] | Trading deposits [member]</t>
  </si>
  <si>
    <t>Within 3 months [member] | Deposits designated at fair value through profit or loss [member]</t>
  </si>
  <si>
    <t>Over 3 months to 6 months [member] | Personal [member]</t>
  </si>
  <si>
    <t>Over 3 months to 6 months [member] | Banks [member]</t>
  </si>
  <si>
    <t>Over 3 months to 6 months [member] | Business and government [member]</t>
  </si>
  <si>
    <t>Over 3 months to 6 months [member] | Trading deposits [member]</t>
  </si>
  <si>
    <t>Over 3 months to 6 months [member] | Deposits designated at fair value through profit or loss [member]</t>
  </si>
  <si>
    <t>Over 6 months to 12 months [member]</t>
  </si>
  <si>
    <t>Over 6 months to 12 months [member] | Personal [member]</t>
  </si>
  <si>
    <t>Over 6 months to 12 months [member] | Banks [member]</t>
  </si>
  <si>
    <t>Over 6 months to 12 months [member] | Business and government [member]</t>
  </si>
  <si>
    <t>Over 6 months to 12 months [member] | Trading deposits [member]</t>
  </si>
  <si>
    <t>Over 6 months to 12 months [member] | Deposits designated at fair value through profit or loss [member]</t>
  </si>
  <si>
    <t>Other Liabilities - Summary of Other Liabilities (Detail) - CAD ($) $ in Millions</t>
  </si>
  <si>
    <t>Disclosure of financial liabilities [abstract]</t>
  </si>
  <si>
    <t>Accounts payable, accrued expenses, and other items</t>
  </si>
  <si>
    <t>Accrued salaries and employee benefits</t>
  </si>
  <si>
    <t>Cheques and other items in transit</t>
  </si>
  <si>
    <t>Current income tax payable</t>
  </si>
  <si>
    <t>Deferred tax liabilities</t>
  </si>
  <si>
    <t>Defined benefit liability</t>
  </si>
  <si>
    <t>Liabilities related to structured entities</t>
  </si>
  <si>
    <t>Subordinated Notes And Debentures - Summary of Subordinated Notes and Debentures (Detail) - CAD ($) $ in Millions</t>
  </si>
  <si>
    <t>Jun. 25, 2019</t>
  </si>
  <si>
    <t>Disclosure of detailed information about borrowings [line items]</t>
  </si>
  <si>
    <t>2.692% subordinated debentures due June 24, 2025 [member]</t>
  </si>
  <si>
    <t>Maturity date</t>
  </si>
  <si>
    <t>June 24, 2025</t>
  </si>
  <si>
    <t>Interest rate (%)</t>
  </si>
  <si>
    <t>2.692%</t>
  </si>
  <si>
    <t>Reset spread (%)</t>
  </si>
  <si>
    <t>1.21%</t>
  </si>
  <si>
    <t>Earliest par redemption date</t>
  </si>
  <si>
    <t>Jun. 24,
		2020</t>
  </si>
  <si>
    <t>2.982% subordinated debentures due September 30, 2025 [member]</t>
  </si>
  <si>
    <t>September 30, 2025</t>
  </si>
  <si>
    <t>2.982%</t>
  </si>
  <si>
    <t>1.83%</t>
  </si>
  <si>
    <t>Sep. 30,
		2020</t>
  </si>
  <si>
    <t>3.224% subordinated debentures due July 25, 2029 [member]</t>
  </si>
  <si>
    <t>July 25, 2029</t>
  </si>
  <si>
    <t>3.224%</t>
  </si>
  <si>
    <t>1.25%</t>
  </si>
  <si>
    <t>Jul. 25,
		2024</t>
  </si>
  <si>
    <t>4.859% subordinated debentures due March 4, 2031 [member]</t>
  </si>
  <si>
    <t>March 4, 2031</t>
  </si>
  <si>
    <t>4.859%</t>
  </si>
  <si>
    <t>3.49%</t>
  </si>
  <si>
    <t>Mar. 4,
		2026</t>
  </si>
  <si>
    <t>3.589% Subordinated Debentures due September 14, 2028 [member]</t>
  </si>
  <si>
    <t>September 14, 2028</t>
  </si>
  <si>
    <t>3.589%</t>
  </si>
  <si>
    <t>Sep. 14,
		2023</t>
  </si>
  <si>
    <t>3.06% Subordinated Debentures due January 26, 2032 [member]</t>
  </si>
  <si>
    <t>January 26, 2032</t>
  </si>
  <si>
    <t>3.06%</t>
  </si>
  <si>
    <t>1.33%</t>
  </si>
  <si>
    <t>Jan. 26,
		2027</t>
  </si>
  <si>
    <t>9.15% subordinated notes due May 26, 2025 [member]</t>
  </si>
  <si>
    <t>May 26, 2025</t>
  </si>
  <si>
    <t>9.15%</t>
  </si>
  <si>
    <t>3.625% subordinated debentures due September 15, 2031 [member]</t>
  </si>
  <si>
    <t>September 15, 2031</t>
  </si>
  <si>
    <t>3.625%</t>
  </si>
  <si>
    <t>2.205%</t>
  </si>
  <si>
    <t>Sep. 15,
		2026</t>
  </si>
  <si>
    <t>Subordinated Notes And Debentures - Summary of Subordinated Notes and Debentures (Parenthetical) (Detail) - CAD ($) shares in Millions, $ in Millions</t>
  </si>
  <si>
    <t>Notes issued</t>
  </si>
  <si>
    <t>3.625% subordinated debentures due September 15, 2031 [member] | Earliest Redemption Date September 15, 2026 to September 15, 2031 [member]</t>
  </si>
  <si>
    <t>Borrowings interest rate basis</t>
  </si>
  <si>
    <t>5-year Mid-Swap Rate</t>
  </si>
  <si>
    <t>NVCC Provisions, maximum number of common shares that could be issued</t>
  </si>
  <si>
    <t>2.692% subordinated debentures due June 24, 2025 [member] | Earliest Redemption Date June 24, 2020 to June 24, 2025 [member]</t>
  </si>
  <si>
    <t>3-month Bankers’ Acceptance rate</t>
  </si>
  <si>
    <t>2.982% subordinated debentures due September 30, 2025 [member] | Earliest Redemption Date September 30, 2020 to September 30, 2025 [member]</t>
  </si>
  <si>
    <t>3.224% subordinated debentures due July 25, 2029 [member] | Earliest Redemption Date July 25, 2024 to July 25, 2029 [member]</t>
  </si>
  <si>
    <t>4.859% subordinated debentures due March 4, 2031 [member] | Earliest Redemption Date March 4, 2026 to March 4, 2031 [member]</t>
  </si>
  <si>
    <t>3.589% Subordinated Debentures due September 14, 2028 [member] | Earliest Redemption Date September 14, 2023 to September 14, 2028 [member]</t>
  </si>
  <si>
    <t>Three-month  Bankers' Acceptance rate</t>
  </si>
  <si>
    <t>3.06% Subordinated Debentures due January 26, 2032 [member] | Earliest Redemption Date January 26, 2027 to January 26, 2032 [member]</t>
  </si>
  <si>
    <t>3.06% Subordinated Debentures due January 26, 2032 [member] | Top of range [member]</t>
  </si>
  <si>
    <t>Number of days of notice required to redemption</t>
  </si>
  <si>
    <t>60 days</t>
  </si>
  <si>
    <t>3.06% Subordinated Debentures due January 26, 2032 [member] | Bottom of range [member]</t>
  </si>
  <si>
    <t>30 days</t>
  </si>
  <si>
    <t>NVCC Provisions, key assumption</t>
  </si>
  <si>
    <t>Canadian to U.S. dollar exchange rate of 1.00</t>
  </si>
  <si>
    <t>Subordinated Notes And Debentures - Maturities of Subordinated Notes and Debentures (Detail) - CAD ($) $ in Millions</t>
  </si>
  <si>
    <t>Disclosure of maturity analysis for non-derivative financial liabilities [line items]</t>
  </si>
  <si>
    <t>Capital Trust Securities - Summary of Capital Trust Securities (Detail) Securities in Thousands, $ in Millions</t>
  </si>
  <si>
    <t>Oct. 31, 2019CAD ($)Securities</t>
  </si>
  <si>
    <t>TD Capital Trust III [member] | TD Capital Trust III Securities - Series 2008 [member]</t>
  </si>
  <si>
    <t>Disclosure of trust capital securities [line items]</t>
  </si>
  <si>
    <t>Number of capital trust securities | Securities</t>
  </si>
  <si>
    <t>Distribution/Interest payment dates</t>
  </si>
  <si>
    <t xml:space="preserve">June 30, Dec. 31 </t>
  </si>
  <si>
    <t>Annual yield</t>
  </si>
  <si>
    <t>7.243%</t>
  </si>
  <si>
    <t>Redemption date at the option issuer</t>
  </si>
  <si>
    <t>Dec. 31,
		2013</t>
  </si>
  <si>
    <t>Principal amount | $</t>
  </si>
  <si>
    <t>TD Capital Trust IV [member]</t>
  </si>
  <si>
    <t>TD Capital Trust IV [member] | TD Capital Trust IV Notes - Series 1 [member]</t>
  </si>
  <si>
    <t>June 30, Dec. 31</t>
  </si>
  <si>
    <t>9.523%</t>
  </si>
  <si>
    <t>Jun. 30,
		2014</t>
  </si>
  <si>
    <t>TD Capital Trust IV [member] | TD Capital Trust IV Notes - Series 3 [member]</t>
  </si>
  <si>
    <t>6.631%</t>
  </si>
  <si>
    <t>Dec. 31,
		2014</t>
  </si>
  <si>
    <t>TD Capital Trust IV [member] | TD Capital Trust IV Notes - Series 2 [member]</t>
  </si>
  <si>
    <t>Capital Trust Securities - Summary of Capital Trust Securities (Parenthetical) (Detail) - CAD ($) $ in Millions</t>
  </si>
  <si>
    <t>1 Months Ended</t>
  </si>
  <si>
    <t>Sep. 17, 2018</t>
  </si>
  <si>
    <t>TD Capital Trust III Securities - Series 2008 [member] | TD Capital Trust III [member]</t>
  </si>
  <si>
    <t>TD Capital Trust III Securities - Series 2008 [member] | Six month Bankers' Acceptance Rate [member] | After December 31, 2018 [Member] | TD Capital Trust III [member]</t>
  </si>
  <si>
    <t>Capital Trust Securities, interest rate plus on base rate</t>
  </si>
  <si>
    <t>TD Capital Trust IV Notes - Series 1 [member] | TD Capital Trust IV [member]</t>
  </si>
  <si>
    <t>Redemption price percentage</t>
  </si>
  <si>
    <t>TD Capital Trust IV Notes - Series 1 [member] | Starting on June 30, 2019 [Member] | TD Capital Trust IV [member]</t>
  </si>
  <si>
    <t>Capital Trust, reset period</t>
  </si>
  <si>
    <t>TD Capital Trust IV Notes - Series 1 [member] | Five Year Government of Canada Yield [member] | Starting on June 30, 2019 [Member] | TD Capital Trust IV [member]</t>
  </si>
  <si>
    <t>10.125%</t>
  </si>
  <si>
    <t>TD Capital Trust IV Notes - Series 3 [member] | Starting on June 30, 2021 [Member] | TD Capital Trust IV [member]</t>
  </si>
  <si>
    <t>TD Capital Trust IV Notes - Series 3 [member] | Five Year Government of Canada Yield [member] | Starting on June 30, 2021 [Member] | TD Capital Trust IV [member]</t>
  </si>
  <si>
    <t>TD Capital Trust IV Notes - Series 2 [member] | Starting on June 30, 2039 [Member] | TD Capital Trust IV [member]</t>
  </si>
  <si>
    <t>TD Capital Trust IV Notes - Series 2 [member] | Five Year Government of Canada Yield [member] | Starting on June 30, 2039 [Member] | TD Capital Trust IV [member]</t>
  </si>
  <si>
    <t>9.735%</t>
  </si>
  <si>
    <t>Equity - Summary of Classes of Share Capital - Common Shares (Detail) - CAD ($) shares in Millions, $ in Millions</t>
  </si>
  <si>
    <t>Disclosure of classes of share capital [line items]</t>
  </si>
  <si>
    <t>Issued capital [member] | Common shares [member]</t>
  </si>
  <si>
    <t>Beginning balance, Number of shares</t>
  </si>
  <si>
    <t>Proceeds from shares issued on exercise of stock options, Number of shares</t>
  </si>
  <si>
    <t>Shares issued as a result of dividend reinvestment plan, Number of shares</t>
  </si>
  <si>
    <t>Shares issued in connection with acquisitions</t>
  </si>
  <si>
    <t>Purchase of shares for cancellation and other, Number of Shares</t>
  </si>
  <si>
    <t>Ending balance, Number of shares</t>
  </si>
  <si>
    <t>Proceeds from shares issued on exercise of stock options, Amount</t>
  </si>
  <si>
    <t>Shares issued in connection with acquisitions, Amount</t>
  </si>
  <si>
    <t>Purchase of shares for cancellation and other, Amount</t>
  </si>
  <si>
    <t>Equity - Summary of Classes of Share Capital - Preferred Shares (Detail) - CAD ($) shares in Millions, $ in Millions</t>
  </si>
  <si>
    <t>Amount</t>
  </si>
  <si>
    <t>Preferred shares [member] | Issued capital [member]</t>
  </si>
  <si>
    <t>Number of shares</t>
  </si>
  <si>
    <t>Preferred shares [member] | Issued capital [member] | Preferred shares class A series 1 [member]</t>
  </si>
  <si>
    <t>Preferred shares [member] | Issued capital [member] | Preferred shares class A series 3 [member]</t>
  </si>
  <si>
    <t>Preferred shares [member] | Issued capital [member] | Preferred shares class A series 5 [member]</t>
  </si>
  <si>
    <t>Preferred shares [member] | Issued capital [member] | Preferred shares class A series 7 [member]</t>
  </si>
  <si>
    <t>Preferred shares [member] | Issued capital [member] | Preferred shares class A series 9 [member]</t>
  </si>
  <si>
    <t>Preferred shares [member] | Issued capital [member] | Preferred shares class A series 11 [member]</t>
  </si>
  <si>
    <t>Preferred shares [member] | Issued capital [member] | Preferred shares class A series 12 [member]</t>
  </si>
  <si>
    <t>Preferred shares [member] | Issued capital [member] | Preferred shares class A series 14 [member]</t>
  </si>
  <si>
    <t>Preferred shares [member] | Issued capital [member] | Preferred shares class A series 16 [member]</t>
  </si>
  <si>
    <t>Preferred shares [member] | Issued capital [member] | Preferred shares class A series 18 [member]</t>
  </si>
  <si>
    <t>Preferred shares [member] | Issued capital [member] | Preferred shares class A series 20 [member]</t>
  </si>
  <si>
    <t>Preferred shares [member] | Issued capital [member] | Preferred Shares Class A Series 22 [member]</t>
  </si>
  <si>
    <t>Preferred shares [member] | Issued capital [member] | Preferred Shares Class A Series 24 [member]</t>
  </si>
  <si>
    <t>Equity - Summary of Classes of Share Capital - Treasury Shares (Detail) - CAD ($) shares in Millions, $ in Millions</t>
  </si>
  <si>
    <t>Treasury shares [member] | Common shares [member]</t>
  </si>
  <si>
    <t>Purchase of shares, Number of shares</t>
  </si>
  <si>
    <t>Sale of shares, Number of shares</t>
  </si>
  <si>
    <t>Purchase of shares, Amount</t>
  </si>
  <si>
    <t>Sale of shares, Amount</t>
  </si>
  <si>
    <t>Treasury shares [member] | Preferred shares [member]</t>
  </si>
  <si>
    <t>Equity - Summary of Classes of Share Capital - Common Shares (Parenthetical) (Detail) - Greystone Capital Management Inc. [member] - Common shares [member] shares in Millions, $ in Millions</t>
  </si>
  <si>
    <t>Purchase consideration paid in shares, value | $</t>
  </si>
  <si>
    <t>Stock based compensation [member]</t>
  </si>
  <si>
    <t>Share-based compensation replacement number of shares value | $</t>
  </si>
  <si>
    <t>Equity - Summary of Classes of Share Capital - Preferred Shares (Parenthetical) (Detail) shares in Millions</t>
  </si>
  <si>
    <t>Non Viability Contingent Capital Series 1 [member]</t>
  </si>
  <si>
    <t>Maximum number of common shares that could be issued if a NVCC conversion were to occur in accordance with the NVCC Provisions</t>
  </si>
  <si>
    <t>Non Viability Contingent Capital Series 3 [member]</t>
  </si>
  <si>
    <t>Non Viability Contingent Capital Series 5 [member]</t>
  </si>
  <si>
    <t>Non Viability Contingent Capital Series 7 [member]</t>
  </si>
  <si>
    <t>Non Viability Contingent Capital Series 9 [member]</t>
  </si>
  <si>
    <t>Non Viability Contingent Capital Series 11 [member]</t>
  </si>
  <si>
    <t>Non Viability Contingent Capital Series 12 [member]</t>
  </si>
  <si>
    <t>Non Viability Contingent Capital Series 14 [member]</t>
  </si>
  <si>
    <t>Non Viability Contingent Capital Series 16 [member]</t>
  </si>
  <si>
    <t>Non Viability Contingent Capital Series 18 [member]</t>
  </si>
  <si>
    <t>Non Viability Contingent Capital Series 20 [member]</t>
  </si>
  <si>
    <t>Non-viability Contingent Capital Series 22 [member]</t>
  </si>
  <si>
    <t>Non Viability Contingent Capital Series 24 [member]</t>
  </si>
  <si>
    <t>Equity - Preferred Shares Terms and Conditions (Detail)</t>
  </si>
  <si>
    <t>Fixed rate preferred shares series 11 [member]</t>
  </si>
  <si>
    <t>Issue date</t>
  </si>
  <si>
    <t>Jul. 21,
		2015</t>
  </si>
  <si>
    <t>Next redemption/ conversion date</t>
  </si>
  <si>
    <t>Oct. 31,
		2020</t>
  </si>
  <si>
    <t>Rate reset preferred shares series 1 [member]</t>
  </si>
  <si>
    <t>Jun. 4,
		2014</t>
  </si>
  <si>
    <t>3.662%</t>
  </si>
  <si>
    <t>Reset spread</t>
  </si>
  <si>
    <t>2.24%</t>
  </si>
  <si>
    <t>Oct. 31,
		2024</t>
  </si>
  <si>
    <t>Convertible into</t>
  </si>
  <si>
    <t>Series 2</t>
  </si>
  <si>
    <t>Rate reset preferred shares series 3 [member]</t>
  </si>
  <si>
    <t>Jul. 31,
		2014</t>
  </si>
  <si>
    <t>3.681%</t>
  </si>
  <si>
    <t>2.27%</t>
  </si>
  <si>
    <t>Jul. 31,
		2024</t>
  </si>
  <si>
    <t>Series 4</t>
  </si>
  <si>
    <t>Rate reset preferred shares series 5 [member]</t>
  </si>
  <si>
    <t>Dec. 16,
		2014</t>
  </si>
  <si>
    <t>Jan. 31,
		2020</t>
  </si>
  <si>
    <t>Series 6</t>
  </si>
  <si>
    <t>Rate reset preferred shares series 7 [member]</t>
  </si>
  <si>
    <t>Mar. 10,
		2015</t>
  </si>
  <si>
    <t>2.79%</t>
  </si>
  <si>
    <t>Jul. 31,
		2020</t>
  </si>
  <si>
    <t>Series 8</t>
  </si>
  <si>
    <t>Rate reset preferred shares series 9 [member]</t>
  </si>
  <si>
    <t>Apr. 24,
		2015</t>
  </si>
  <si>
    <t>2.87%</t>
  </si>
  <si>
    <t>Series 10</t>
  </si>
  <si>
    <t>Rate reset preferred shares series 12 [member]</t>
  </si>
  <si>
    <t>Jan. 14,
		2016</t>
  </si>
  <si>
    <t>4.66%</t>
  </si>
  <si>
    <t>Apr. 30,
		2021</t>
  </si>
  <si>
    <t>Series 13</t>
  </si>
  <si>
    <t>Rate reset preferred shares series 14 [member]</t>
  </si>
  <si>
    <t>Sep. 8,
		2016</t>
  </si>
  <si>
    <t>4.85%</t>
  </si>
  <si>
    <t>4.12%</t>
  </si>
  <si>
    <t>Oct. 31,
		2021</t>
  </si>
  <si>
    <t>Series 15</t>
  </si>
  <si>
    <t>Rate reset preferred shares series 16 [member]</t>
  </si>
  <si>
    <t>Jul. 14,
		2017</t>
  </si>
  <si>
    <t>3.01%</t>
  </si>
  <si>
    <t>Oct. 31,
		2022</t>
  </si>
  <si>
    <t>Series 17</t>
  </si>
  <si>
    <t>Rate reset preferred shares series 18 [member]</t>
  </si>
  <si>
    <t>Mar. 14,
		2018</t>
  </si>
  <si>
    <t>4.70%</t>
  </si>
  <si>
    <t>Apr. 30,
		2023</t>
  </si>
  <si>
    <t>Series 19</t>
  </si>
  <si>
    <t>Rate reset preferred shares series twenty [member]</t>
  </si>
  <si>
    <t>Sep. 13,
		2018</t>
  </si>
  <si>
    <t>2.59%</t>
  </si>
  <si>
    <t>Oct. 31,
		2023</t>
  </si>
  <si>
    <t>Series 21</t>
  </si>
  <si>
    <t>Rate reset preferred shares series twenty two[member]</t>
  </si>
  <si>
    <t>Jan. 28,
		2019</t>
  </si>
  <si>
    <t>3.27%</t>
  </si>
  <si>
    <t>Apr. 30,
		2024</t>
  </si>
  <si>
    <t>Series 23</t>
  </si>
  <si>
    <t>Rate reset preferred shares series twenty four [member]</t>
  </si>
  <si>
    <t>Jun. 4,
		2019</t>
  </si>
  <si>
    <t>3.56%</t>
  </si>
  <si>
    <t>Series 25</t>
  </si>
  <si>
    <t>Equity - Preferred Shares Terms and Conditions (Parenthetical) (Detail) - $ / shares shares in Millions</t>
  </si>
  <si>
    <t>Oct. 16, 2019</t>
  </si>
  <si>
    <t>Jul. 18, 2019</t>
  </si>
  <si>
    <t>Dividend rate</t>
  </si>
  <si>
    <t>Rate Reset Preferred Shares [member]</t>
  </si>
  <si>
    <t>Redemption price per share</t>
  </si>
  <si>
    <t>Rate Reset Preferred Shares [member] | Floating Rate Preferred Shares [member]</t>
  </si>
  <si>
    <t>Next redemption/conversion date, period</t>
  </si>
  <si>
    <t>Fixed Rate Preferred Shares [member] | Series 11 [member]</t>
  </si>
  <si>
    <t>Floating Rate Preferred Shares [member]</t>
  </si>
  <si>
    <t>Equity - Additional Information (Detail) - CAD ($) $ / shares in Units, $ in Billions</t>
  </si>
  <si>
    <t>Oct. 24, 2019</t>
  </si>
  <si>
    <t>Jun. 18, 2019</t>
  </si>
  <si>
    <t>Dividend reinvestment plan [member] | Discount at 0% [member]</t>
  </si>
  <si>
    <t>Common shares at a discount</t>
  </si>
  <si>
    <t>Bottom of range [member] | Dividend reinvestment plan [member]</t>
  </si>
  <si>
    <t>Percentage of discount reinvestment of dividend in to common shares</t>
  </si>
  <si>
    <t>Top of range [member] | Dividend reinvestment plan [member]</t>
  </si>
  <si>
    <t>Normal Course Issuer Bid [member]</t>
  </si>
  <si>
    <t>Maximum number of shares approved for repurchase</t>
  </si>
  <si>
    <t>Common shares repurchase programs</t>
  </si>
  <si>
    <t>Normal course issuer bid termination date</t>
  </si>
  <si>
    <t>Jun. 17,
		2020</t>
  </si>
  <si>
    <t>Repurchased average price per share</t>
  </si>
  <si>
    <t>Repurchases amount</t>
  </si>
  <si>
    <t>Normal Course Issuer Bid [member] | Share repurchase program April 2018 to April 2019 [member]</t>
  </si>
  <si>
    <t>Equity - Summary of Non-controlling Interests in Subsidiaries (Detail) $ in Millions</t>
  </si>
  <si>
    <t>Disclosure of subsidiaries [line items]</t>
  </si>
  <si>
    <t>Non-controlling interests</t>
  </si>
  <si>
    <t>TD Capital Trust III Securities - Series 2008 [member]</t>
  </si>
  <si>
    <t>Equity - Summary of Non-controlling Interests in Subsidiaries (Parenthetical) (Detail) $ in Billions</t>
  </si>
  <si>
    <t>Dec. 31, 2018CAD ($)</t>
  </si>
  <si>
    <t>Insurance - Summary of Amounts Arising from Insurance Contracts (Detail) - CAD ($) $ in Millions</t>
  </si>
  <si>
    <t>Disclosure of amounts arising from insurance contracts [line items]</t>
  </si>
  <si>
    <t>Earned premiums</t>
  </si>
  <si>
    <t>Fee income and other revenue</t>
  </si>
  <si>
    <t>Insurance Revenue</t>
  </si>
  <si>
    <t>Insurance Claims and Related Expenses</t>
  </si>
  <si>
    <t>Gross amount arising from insurance contracts [member]</t>
  </si>
  <si>
    <t>Reinsurer's share of amount arising from insurance contracts [member]</t>
  </si>
  <si>
    <t>Insurance - Summary of Amounts Arising from Insurance Contracts (Parenthetical) (Detail) - CAD ($) $ in Millions</t>
  </si>
  <si>
    <t>Disclosure of amounts arising from insurance contracts [abstract]</t>
  </si>
  <si>
    <t>Ceding commissions paid and netted against fee income</t>
  </si>
  <si>
    <t>Insurance - Summary of Movement in Provisions for Unpaid Claims (Detail) - CAD ($) $ in Millions</t>
  </si>
  <si>
    <t>Disclosure Of Movement In Provisions For Unpaid Claims [line items]</t>
  </si>
  <si>
    <t>Claims costs for current accident year</t>
  </si>
  <si>
    <t>Prior accident years claims development (favourable) unfavourable</t>
  </si>
  <si>
    <t>Provision for adverse deviation</t>
  </si>
  <si>
    <t>Claims and related expenses</t>
  </si>
  <si>
    <t>Current accident year</t>
  </si>
  <si>
    <t>Prior accident years</t>
  </si>
  <si>
    <t>Cash paid for claims</t>
  </si>
  <si>
    <t>Increase (decrease) in reinsurance/other recoverables</t>
  </si>
  <si>
    <t>Reinsurance/ other recoverable [member]</t>
  </si>
  <si>
    <t>Insurance - Summary of Movement in Provisions for Unearned Premiums (Detail) - CAD ($) $ in Millions</t>
  </si>
  <si>
    <t>Disclosure Of Movement In Provisions For Unearned Premiums [line items]</t>
  </si>
  <si>
    <t>Property liability and casualty insurance segment [member]</t>
  </si>
  <si>
    <t>Written premiums</t>
  </si>
  <si>
    <t>Gross amount arising from insurance contracts [member] | Property liability and casualty insurance segment [member]</t>
  </si>
  <si>
    <t>Reinsurer's share of amount arising from insurance contracts [member] | Property liability and casualty insurance segment [member]</t>
  </si>
  <si>
    <t>Insurance - Additional Information (Detail) - CAD ($) $ in Millions</t>
  </si>
  <si>
    <t>Disclosure Of Other Movements In Insurance Liabilities [line items]</t>
  </si>
  <si>
    <t>Other insurance liabilities</t>
  </si>
  <si>
    <t>Ontario [member]</t>
  </si>
  <si>
    <t>Percentage of net written premiums</t>
  </si>
  <si>
    <t>53.90%</t>
  </si>
  <si>
    <t>55.00%</t>
  </si>
  <si>
    <t>Western Provinces [member]</t>
  </si>
  <si>
    <t>31.20%</t>
  </si>
  <si>
    <t>30.40%</t>
  </si>
  <si>
    <t>Atlantic Provinces [member]</t>
  </si>
  <si>
    <t>8.80%</t>
  </si>
  <si>
    <t>8.50%</t>
  </si>
  <si>
    <t>Quebec [member]</t>
  </si>
  <si>
    <t>Automobile policies [member]</t>
  </si>
  <si>
    <t>66.00%</t>
  </si>
  <si>
    <t>66.20%</t>
  </si>
  <si>
    <t>Residential [member]</t>
  </si>
  <si>
    <t>33.50%</t>
  </si>
  <si>
    <t>33.30%</t>
  </si>
  <si>
    <t>Insurance - Incurred Claims by Accident Year (Detail) $ in Millions</t>
  </si>
  <si>
    <t>Disclosure Of Estimated Insurance Claims Incurred [line items]</t>
  </si>
  <si>
    <t>Net undiscounted provision for unpaid claims</t>
  </si>
  <si>
    <t>Effect of discounting</t>
  </si>
  <si>
    <t>Net provision for unpaid claims</t>
  </si>
  <si>
    <t>2010 and Prior [member]</t>
  </si>
  <si>
    <t>Net ultimate claims cost at end of accident year</t>
  </si>
  <si>
    <t>Current estimates of cumulative claims</t>
  </si>
  <si>
    <t>Cumulative payments to date</t>
  </si>
  <si>
    <t>2011 [member]</t>
  </si>
  <si>
    <t>2012 [member]</t>
  </si>
  <si>
    <t>2013 [member]</t>
  </si>
  <si>
    <t>2014 [member]</t>
  </si>
  <si>
    <t>2015 [member]</t>
  </si>
  <si>
    <t>2016 [member]</t>
  </si>
  <si>
    <t>2017 [member]</t>
  </si>
  <si>
    <t>Two thousand eighteen [member]</t>
  </si>
  <si>
    <t>Two Thousand and Nineteen [member]</t>
  </si>
  <si>
    <t>Later than 1 year [member] | 2010 and Prior [member]</t>
  </si>
  <si>
    <t>Revised estimates</t>
  </si>
  <si>
    <t>Later than 1 year [member] | 2011 [member]</t>
  </si>
  <si>
    <t>Later than 1 year [member] | 2012 [member]</t>
  </si>
  <si>
    <t>Later than 1 year [member] | 2013 [member]</t>
  </si>
  <si>
    <t>Later than 1 year [member] | 2014 [member]</t>
  </si>
  <si>
    <t>Later than 1 year [member] | 2015 [member]</t>
  </si>
  <si>
    <t>Later than 1 year [member] | 2016 [member]</t>
  </si>
  <si>
    <t>Later than 1 year [member] | 2017 [member]</t>
  </si>
  <si>
    <t>Later than 1 year [member] | Two thousand eighteen [member]</t>
  </si>
  <si>
    <t>Later than Two Years [member] | 2010 and Prior [member]</t>
  </si>
  <si>
    <t>Later than Two Years [member] | 2011 [member]</t>
  </si>
  <si>
    <t>Later than Two Years [member] | 2012 [member]</t>
  </si>
  <si>
    <t>Later than Two Years [member] | 2013 [member]</t>
  </si>
  <si>
    <t>Later than Two Years [member] | 2014 [member]</t>
  </si>
  <si>
    <t>Later than Two Years [member] | 2015 [member]</t>
  </si>
  <si>
    <t>Later than Two Years [member] | 2016 [member]</t>
  </si>
  <si>
    <t>Later than Two Years [member] | 2017 [member]</t>
  </si>
  <si>
    <t>Later than three years [member] | 2010 and Prior [member]</t>
  </si>
  <si>
    <t>Later than three years [member] | 2011 [member]</t>
  </si>
  <si>
    <t>Later than three years [member] | 2012 [member]</t>
  </si>
  <si>
    <t>Later than three years [member] | 2013 [member]</t>
  </si>
  <si>
    <t>Later than three years [member] | 2014 [member]</t>
  </si>
  <si>
    <t>Later than three years [member] | 2015 [member]</t>
  </si>
  <si>
    <t>Later than three years [member] | 2016 [member]</t>
  </si>
  <si>
    <t>Later than four year [member] | 2010 and Prior [member]</t>
  </si>
  <si>
    <t>Later than four year [member] | 2011 [member]</t>
  </si>
  <si>
    <t>Later than four year [member] | 2012 [member]</t>
  </si>
  <si>
    <t>Later than four year [member] | 2013 [member]</t>
  </si>
  <si>
    <t>Later than four year [member] | 2014 [member]</t>
  </si>
  <si>
    <t>Later than four year [member] | 2015 [member]</t>
  </si>
  <si>
    <t>Over 5 years [member] | 2010 and Prior [member]</t>
  </si>
  <si>
    <t>Over 5 years [member] | 2011 [member]</t>
  </si>
  <si>
    <t>Over 5 years [member] | 2012 [member]</t>
  </si>
  <si>
    <t>Over 5 years [member] | 2013 [member]</t>
  </si>
  <si>
    <t>Over 5 years [member] | 2014 [member]</t>
  </si>
  <si>
    <t>Later Than Six Years [member] | 2010 and Prior [member]</t>
  </si>
  <si>
    <t>Later Than Six Years [member] | 2011 [member]</t>
  </si>
  <si>
    <t>Later Than Six Years [member] | 2012 [member]</t>
  </si>
  <si>
    <t>Later Than Six Years [member] | 2013 [member]</t>
  </si>
  <si>
    <t>Later Than Seven Years [member] | 2010 and Prior [member]</t>
  </si>
  <si>
    <t>Later Than Seven Years [member] | 2011 [member]</t>
  </si>
  <si>
    <t>Later Than Seven Years [member] | 2012 [member]</t>
  </si>
  <si>
    <t>Later Than Eight Years [member] | 2010 and Prior [member]</t>
  </si>
  <si>
    <t>Later Than Eight Years [member] | 2011 [member]</t>
  </si>
  <si>
    <t>Later Than Nine Years [member] | 2010 and Prior [member]</t>
  </si>
  <si>
    <t>Insurance - Sensitivity of Critical Assumptions - Property and Casualty insurance Contract Liabilities (Detail) - Property liability and casualty insurance segment [member] - CAD ($) $ in Millions</t>
  </si>
  <si>
    <t>Impact of one percent change in discount rate in key assumptions[member]</t>
  </si>
  <si>
    <t>Disclosure of sensitivity analysis for actuarial assumptions [line items]</t>
  </si>
  <si>
    <t>Increase in assumption</t>
  </si>
  <si>
    <t>Decrease in assumption</t>
  </si>
  <si>
    <t>Impact of one percent change in margin for adverse deviation in key assumptions[member]</t>
  </si>
  <si>
    <t>Impact of five percent change in frequency of claims in key assumptions [member]</t>
  </si>
  <si>
    <t>Impact of five percent change in severity of claims in key assumptions [member]</t>
  </si>
  <si>
    <t>Share-Based Compensation - Additional Information (Detail) shares in Millions</t>
  </si>
  <si>
    <t>Compensation expense, net of effects of related hedges</t>
  </si>
  <si>
    <t>Compensation expense, before effects of related hedges</t>
  </si>
  <si>
    <t>Liabilities related to share based compensation plans</t>
  </si>
  <si>
    <t>Contribution from employer</t>
  </si>
  <si>
    <t>Options vesting period</t>
  </si>
  <si>
    <t>Options, term</t>
  </si>
  <si>
    <t>Weighted average share price for the options exercised</t>
  </si>
  <si>
    <t>Granted</t>
  </si>
  <si>
    <t>Employee Stock Options [member] | Key management personnel of entity or parent [member]</t>
  </si>
  <si>
    <t>Common shares reserved for future issuance | shares</t>
  </si>
  <si>
    <t>Four-year</t>
  </si>
  <si>
    <t>Ten years</t>
  </si>
  <si>
    <t>Stock Option Awards [member]</t>
  </si>
  <si>
    <t>Compensation expense</t>
  </si>
  <si>
    <t>Weighted average fair value of options granted</t>
  </si>
  <si>
    <t>Restricted Share Unit And Performance Share Unit Plans [member]</t>
  </si>
  <si>
    <t>Share units, vesting periods</t>
  </si>
  <si>
    <t>Number of other equity instruments outstanding in share based payment arrangement</t>
  </si>
  <si>
    <t>Restricted Share Unit And Performance Share Unit Plans [member] | Bottom of range [member]</t>
  </si>
  <si>
    <t>Percentage of number of units outstanding at maturity determining final number of performance share units</t>
  </si>
  <si>
    <t>Restricted Share Unit And Performance Share Unit Plans [member] | Top of range [member]</t>
  </si>
  <si>
    <t>120.00%</t>
  </si>
  <si>
    <t>Deferred share unit plans [member]</t>
  </si>
  <si>
    <t>Employee ownership plan [member]</t>
  </si>
  <si>
    <t>Description of employee ownership plan contribution</t>
  </si>
  <si>
    <t>Employees can contribute any amount of their eligible earnings (net of source deductions), subject to an annual cap of 10% of salary to the Employee Ownership Plan. For participating employees below the level of Vice President, the Bank matches 100% of the first $250 of employee contributions each year and the remainder of employee contributions at 50% to an overall maximum of 3.5% of the employee's eligible earnings or $2,250, whichever comes first.</t>
  </si>
  <si>
    <t>Common shares held under employee ownership plan</t>
  </si>
  <si>
    <t>Share-Based Compensation - Stock Option Activity (Detail) - Employee Stock Options [member] pure in Millions</t>
  </si>
  <si>
    <t>Disclosure Of Number And Weighted Average Exercise Prices Of Share Options And Exercise [line items]</t>
  </si>
  <si>
    <t>Number outstanding, beginning of year, Number of shares</t>
  </si>
  <si>
    <t>Granted, Number of shares</t>
  </si>
  <si>
    <t>Exercised, Number of shares</t>
  </si>
  <si>
    <t>Forfeited/cancelled, Number of shares</t>
  </si>
  <si>
    <t>Number outstanding, end of year, Number of shares</t>
  </si>
  <si>
    <t>Exercisable, end of year, Number of shares</t>
  </si>
  <si>
    <t>Number outstanding, beginning of year, Weighted average exercise price</t>
  </si>
  <si>
    <t>Granted, Weighted average exercise price</t>
  </si>
  <si>
    <t>Exercised, Weighted average exercise price</t>
  </si>
  <si>
    <t>Forfeited/cancelled, Weighted average exercise price</t>
  </si>
  <si>
    <t>Number outstanding, end of year, Weighted average exercise price</t>
  </si>
  <si>
    <t>Exercisable, end of year, Weighted average exercise price</t>
  </si>
  <si>
    <t>Share-Based Compensation - Range of Exercise Prices (Detail) - Employee Stock Options [member] pure in Millions</t>
  </si>
  <si>
    <t>Oct. 31, 2019CAD ($)yr</t>
  </si>
  <si>
    <t>Oct. 31, 2016CAD ($)</t>
  </si>
  <si>
    <t>Disclosure of range of exercise prices of outstanding share options [line items]</t>
  </si>
  <si>
    <t>Number of shares options outstanding</t>
  </si>
  <si>
    <t>Weighted- average exercise price</t>
  </si>
  <si>
    <t>Number of shares exercisable</t>
  </si>
  <si>
    <t>$32.99 - $36.64 [member]</t>
  </si>
  <si>
    <t>Weighted- average remaining contractual life (years) | yr</t>
  </si>
  <si>
    <t>$40.54 - $47.59 [member]</t>
  </si>
  <si>
    <t>$52.46 - $53.15 [member]</t>
  </si>
  <si>
    <t>$65.75 - $69.39 [member]</t>
  </si>
  <si>
    <t>$72.64 [member]</t>
  </si>
  <si>
    <t>Share-based Compensation - Schedule of Assumptions Used for Estimating the Fair Value of Options (Detail) - Options [member]</t>
  </si>
  <si>
    <t>Oct. 31, 2018CAD ($)yr</t>
  </si>
  <si>
    <t>Oct. 31, 2017CAD ($)yr</t>
  </si>
  <si>
    <t>Disclosure of terms and conditions of share-based payment arrangement [line items]</t>
  </si>
  <si>
    <t>Risk-free interest rate</t>
  </si>
  <si>
    <t>2.03%</t>
  </si>
  <si>
    <t>1.24%</t>
  </si>
  <si>
    <t>Expected option life, years | yr</t>
  </si>
  <si>
    <t>Expected volatility</t>
  </si>
  <si>
    <t>12.64%</t>
  </si>
  <si>
    <t>13.91%</t>
  </si>
  <si>
    <t>14.92%</t>
  </si>
  <si>
    <t>Expected dividend yield</t>
  </si>
  <si>
    <t>3.48%</t>
  </si>
  <si>
    <t>3.47%</t>
  </si>
  <si>
    <t>Exercise price/share price | $</t>
  </si>
  <si>
    <t>Employee Benefits - Additional Information (Detail) $ in Millions</t>
  </si>
  <si>
    <t>Oct. 31, 2020CAD ($)</t>
  </si>
  <si>
    <t>Disclosure of defined benefit plans [line items]</t>
  </si>
  <si>
    <t>Contributions to plan</t>
  </si>
  <si>
    <t>Investments of principal pension plans</t>
  </si>
  <si>
    <t>The investments of the Society and the TDPP are managed with the primary objective of providing reasonable rates of return, consistent with available market opportunities, consideration of plan liabilities, prudent portfolio management, and levels of risk commensurate with the return expectations and asset mix policy as set out by the risk budget of 6% and 14% surplus volatility, respectively. The investment policies for the principal pension plans generally do not apply to the Pension Enhancement Account (PEA) assets, which are invested at the members' discretion in certain mutual and pooled funds.</t>
  </si>
  <si>
    <t>Description of constraints of pension plans public debt portfolio</t>
  </si>
  <si>
    <t>Debt instruments rated BBB+ to BBB- must not exceed 25%; Asset-backed securities must have a minimum credit rating of AAA and not exceed 25% of the mandate; Debt instruments of non-government entities must not exceed 80%; Debt instruments of foreign government entities must not exceed 20%; Debt instruments of either a single non-government or single foreign government entity must not exceed 10%; and Debt instruments issued by the Government of Canada, provinces of Canada, or municipalities must not exceed 100%, 75%, or 10%, respectively. Also with respect to the Society’s public debt portfolio, up to 13% of the total fund can be invested in a bond mandate subject to the following constraints: Debt instruments rated BBB+ to BBB- must not exceed 50%; Asset-backed securities must have a minimum credit rating of AAA and not exceed 25% of the mandate; and Limitation of 10% for any one issuer. The remainder of the Society’s public debt portfolio is not permitted to invest in debt instruments of non-government entities. The TDPP is not permitted to invest in debt instruments of non-government entities.</t>
  </si>
  <si>
    <t>TD Bank NA Retirement Plans [member]</t>
  </si>
  <si>
    <t>Society and TD Pension Plan [member]</t>
  </si>
  <si>
    <t>Description of equity portfolio of pension plans</t>
  </si>
  <si>
    <t>The equity portfolios of both the Society and the TDPP are broadly diversified primarily across small to large capitalization quality companies and income trusts with no individual holding exceeding 10% of the equity portfolio or 10% of the outstanding securities of any one company or income trust at any time. Foreign equities are permitted to be included to further diversify the  portfolio. A maximum of 10% of a total fund may be invested in emerging market equities.</t>
  </si>
  <si>
    <t>Principal pension plans [member]</t>
  </si>
  <si>
    <t>Weighted-average duration of the defined benefit obligation | yr</t>
  </si>
  <si>
    <t>Principal pension plans [member] | Expected additional contribution for remainder of year [member]</t>
  </si>
  <si>
    <t>Principal non-pension post-retirement benefit plan [member]</t>
  </si>
  <si>
    <t>Principal non-pension post-retirement benefit plan [member] | Expected additional contribution for remainder of year [member]</t>
  </si>
  <si>
    <t>Other pension and retirement plans [member]</t>
  </si>
  <si>
    <t>Other pension and retirement plans [member] | Expected additional contribution for remainder of year [member]</t>
  </si>
  <si>
    <t>Government Pension Plans [member]</t>
  </si>
  <si>
    <t>Employee Benefits - Summary of Plan Asset Allocation Plan Asset Allocation (Detail) - CAD ($) $ in Millions</t>
  </si>
  <si>
    <t>TD Pension Plan [member]</t>
  </si>
  <si>
    <t>Disclosure of fair value of plan assets [line items]</t>
  </si>
  <si>
    <t>TD Pension Plan [member] | Unquoted [member]</t>
  </si>
  <si>
    <t>Debt</t>
  </si>
  <si>
    <t>Alternative investments</t>
  </si>
  <si>
    <t>TD Pension Plan [member] | Quoted [member]</t>
  </si>
  <si>
    <t>TD Pension Plan [member] | Debt securities [member]</t>
  </si>
  <si>
    <t>34.00%</t>
  </si>
  <si>
    <t>TD Pension Plan [member] | Debt securities [member] | Minimum [Member]</t>
  </si>
  <si>
    <t>Acceptable range</t>
  </si>
  <si>
    <t>TD Pension Plan [member] | Debt securities [member] | Maximum [Member]</t>
  </si>
  <si>
    <t>TD Pension Plan [member] | Equity [member]</t>
  </si>
  <si>
    <t>54.00%</t>
  </si>
  <si>
    <t>58.00%</t>
  </si>
  <si>
    <t>59.00%</t>
  </si>
  <si>
    <t>TD Pension Plan [member] | Equity [member] | Minimum [Member]</t>
  </si>
  <si>
    <t>30.00%</t>
  </si>
  <si>
    <t>TD Pension Plan [member] | Equity [member] | Maximum [Member]</t>
  </si>
  <si>
    <t>TD Pension Plan [member] | Investment funds and trusts [member]</t>
  </si>
  <si>
    <t>TD Pension Plan [member] | Investment funds and trusts [member] | Minimum [Member]</t>
  </si>
  <si>
    <t>TD Pension Plan [member] | Investment funds and trusts [member] | Maximum [Member]</t>
  </si>
  <si>
    <t>35.00%</t>
  </si>
  <si>
    <t>Society [Member]</t>
  </si>
  <si>
    <t>Society [Member] | Unquoted [member]</t>
  </si>
  <si>
    <t>Society [Member] | Quoted [member]</t>
  </si>
  <si>
    <t>Society [Member] | Debt securities [member]</t>
  </si>
  <si>
    <t>57.00%</t>
  </si>
  <si>
    <t>Society [Member] | Debt securities [member] | Minimum [Member]</t>
  </si>
  <si>
    <t>Society [Member] | Debt securities [member] | Maximum [Member]</t>
  </si>
  <si>
    <t>Society [Member] | Equity [member]</t>
  </si>
  <si>
    <t>Society [Member] | Equity [member] | Minimum [Member]</t>
  </si>
  <si>
    <t>24.00%</t>
  </si>
  <si>
    <t>Society [Member] | Equity [member] | Maximum [Member]</t>
  </si>
  <si>
    <t>42.00%</t>
  </si>
  <si>
    <t>Society [Member] | Investment funds and trusts [member]</t>
  </si>
  <si>
    <t>Society [Member] | Investment funds and trusts [member] | Minimum [Member]</t>
  </si>
  <si>
    <t>Society [Member] | Investment funds and trusts [member] | Maximum [Member]</t>
  </si>
  <si>
    <t>Employee Benefits - Summary of Employee Benefit Plans' Obligations, Assets and Funded Status (Detail) - CAD ($) $ in Millions</t>
  </si>
  <si>
    <t>Employer's contributions</t>
  </si>
  <si>
    <t>Excess (deficit) of plan assets at fair value over projected benefit obligation</t>
  </si>
  <si>
    <t>Net defined benefit asset (liability)</t>
  </si>
  <si>
    <t>Service cost - benefits earned</t>
  </si>
  <si>
    <t>Net interest cost (income) on net defined benefit liability (asset)</t>
  </si>
  <si>
    <t>Past service cost (credit)</t>
  </si>
  <si>
    <t>Defined benefit administrative expenses</t>
  </si>
  <si>
    <t>Total expense</t>
  </si>
  <si>
    <t>Actuarial assumptions used to determine the projected benefit obligation as at October 31 (percentage) [Abstract]</t>
  </si>
  <si>
    <t>Weighted-average discount rate for projected benefit obligation</t>
  </si>
  <si>
    <t>3.08%</t>
  </si>
  <si>
    <t>Weighted-average rate of compensation increase</t>
  </si>
  <si>
    <t>2.57%</t>
  </si>
  <si>
    <t>2.54%</t>
  </si>
  <si>
    <t>Principal pension plans [member] | Change in projected benefit obligation [member]</t>
  </si>
  <si>
    <t>Defined benefit obligation at beginning of year</t>
  </si>
  <si>
    <t>Obligations/Asset included due to The Retirement Benefit Plan merger</t>
  </si>
  <si>
    <t>Remeasurement (gain) loss - financial</t>
  </si>
  <si>
    <t>Remeasurement (gain) loss - demographic</t>
  </si>
  <si>
    <t>Remeasurement (gain) loss - experience</t>
  </si>
  <si>
    <t>Members' contributions</t>
  </si>
  <si>
    <t>Benefits paid</t>
  </si>
  <si>
    <t>Defined benefit obligation at end of year</t>
  </si>
  <si>
    <t>Principal pension plans [member] | Change in plan assets [member]</t>
  </si>
  <si>
    <t>Remeasurement gain (loss) - return on plan assets less interest income</t>
  </si>
  <si>
    <t>3.07%</t>
  </si>
  <si>
    <t>Principal non-pension post-retirement benefit plan [member] | Change in projected benefit obligation [member]</t>
  </si>
  <si>
    <t>Principal non-pension post-retirement benefit plan [member] | Change in plan assets [member]</t>
  </si>
  <si>
    <t>Effect of asset limitation and minimum funding requirement</t>
  </si>
  <si>
    <t>3.12%</t>
  </si>
  <si>
    <t>4.37%</t>
  </si>
  <si>
    <t>3.74%</t>
  </si>
  <si>
    <t>1.03%</t>
  </si>
  <si>
    <t>1.14%</t>
  </si>
  <si>
    <t>Other pension and retirement plans [member] | Change in projected benefit obligation [member]</t>
  </si>
  <si>
    <t>Change in foreign currency exchange rate</t>
  </si>
  <si>
    <t>Other pension and retirement plans [member] | Change in plan assets [member]</t>
  </si>
  <si>
    <t>Employee Benefits - Summary of Employee Benefit Plans' Obligations, Assets and Funded Status (Parenthetical) (Detail) $ in Millions</t>
  </si>
  <si>
    <t>Assumed overall health care cost trend rate</t>
  </si>
  <si>
    <t>4.18%</t>
  </si>
  <si>
    <t>Assumed to gradually decline by the year 2040 and remain at that level thereafter [Member]</t>
  </si>
  <si>
    <t>2.42%</t>
  </si>
  <si>
    <t>Past Service Cost [member] | TD Auto Finance LLC [member]</t>
  </si>
  <si>
    <t>Gains (losses) on pension plan amendments</t>
  </si>
  <si>
    <t>Employee Benefits - Summary of Assumed Life Expectancy at Age 65 (Detail) - yr</t>
  </si>
  <si>
    <t>Principal pension plans [member] | Retiring currently at age 65 [member] | Male [member]</t>
  </si>
  <si>
    <t>Life expectancy for members</t>
  </si>
  <si>
    <t>Principal pension plans [member] | Retiring currently at age 65 [member] | Female [member]</t>
  </si>
  <si>
    <t>Principal pension plans [member] | Currently aged 40 and retiring at 65 [member] | Male [member]</t>
  </si>
  <si>
    <t>Principal pension plans [member] | Currently aged 40 and retiring at 65 [member] | Female [member]</t>
  </si>
  <si>
    <t>Principal non-pension post-retirement benefit plan [member] | Retiring currently at age 65 [member] | Male [member]</t>
  </si>
  <si>
    <t>Principal non-pension post-retirement benefit plan [member] | Retiring currently at age 65 [member] | Female [member]</t>
  </si>
  <si>
    <t>Principal non-pension post-retirement benefit plan [member] | Currently aged 40 and retiring at 65 [member] | Male [member]</t>
  </si>
  <si>
    <t>Principal non-pension post-retirement benefit plan [member] | Currently aged 40 and retiring at 65 [member] | Female [member]</t>
  </si>
  <si>
    <t>Other pension and retirement plans [member] | Retiring currently at age 65 [member] | Male [member]</t>
  </si>
  <si>
    <t>Other pension and retirement plans [member] | Retiring currently at age 65 [member] | Female [member]</t>
  </si>
  <si>
    <t>Other pension and retirement plans [member] | Currently aged 40 and retiring at 65 [member] | Male [member]</t>
  </si>
  <si>
    <t>Other pension and retirement plans [member] | Currently aged 40 and retiring at 65 [member] | Female [member]</t>
  </si>
  <si>
    <t>Employee Benefits - Summary of Sensitivity of Significant Actuarial Assumptions (Detail) $ in Millions</t>
  </si>
  <si>
    <t>Principal pension plans [member] | Actuarial assumption of discount rates [member]</t>
  </si>
  <si>
    <t>1 year/percentage decrease in assumption</t>
  </si>
  <si>
    <t>1 year/percentage increase in assumption</t>
  </si>
  <si>
    <t>Principal pension plans [member] | Actuarial assumption of expected rates of salary increases [member]</t>
  </si>
  <si>
    <t>Principal pension plans [member] | Actuarial assumption of life expectancy after retirement [member]</t>
  </si>
  <si>
    <t>Principal non-pension post-retirement benefit plan [member] | Actuarial assumption of discount rates [member]</t>
  </si>
  <si>
    <t>Principal non-pension post-retirement benefit plan [member] | Actuarial assumption of life expectancy after retirement [member]</t>
  </si>
  <si>
    <t>Principal non-pension post-retirement benefit plan [member] | Actuarial assumption of medical cost trend rates [member]</t>
  </si>
  <si>
    <t>Other pension and retirement plans [member] | Actuarial assumption of discount rates [member]</t>
  </si>
  <si>
    <t>Other pension and retirement plans [member] | Actuarial assumption of life expectancy after retirement [member]</t>
  </si>
  <si>
    <t>Employee Benefits - Summary of Amounts Recognized in the Consolidated Balance Sheet (Detail) - CAD ($) $ in Millions</t>
  </si>
  <si>
    <t>Disclosure of net defined benefit liability (asset) [line items]</t>
  </si>
  <si>
    <t>Defined Benefit plan recognized in Other Assets</t>
  </si>
  <si>
    <t>Defined Benefit plan recognized in Other Liabilities</t>
  </si>
  <si>
    <t>Other assets [member]</t>
  </si>
  <si>
    <t>Other assets [member] | Principal pension plans [member]</t>
  </si>
  <si>
    <t>Other assets [member] | Other pension and retirement plans [member]</t>
  </si>
  <si>
    <t>Other assets [member] | Other employee benefit plans [member]</t>
  </si>
  <si>
    <t>Other liabilities [member]</t>
  </si>
  <si>
    <t>Other liabilities [member] | Principal pension plans [member]</t>
  </si>
  <si>
    <t>Other liabilities [member] | Other pension and retirement plans [member]</t>
  </si>
  <si>
    <t>Other liabilities [member] | Other employee benefit plans [member]</t>
  </si>
  <si>
    <t>Other liabilities [member] | Principal non-pension post-retirement benefit plan [member]</t>
  </si>
  <si>
    <t>Other assets and liabilities [member]</t>
  </si>
  <si>
    <t>Net amount recognized</t>
  </si>
  <si>
    <t>Employee Benefits - Summary of Amounts Recognized in the Consolidated Statement of Other Comprehensive Income (Detail) - CAD ($) $ in Millions</t>
  </si>
  <si>
    <t>Total actuarial gains (losses) recognized in Other Comprehensive Income</t>
  </si>
  <si>
    <t>Other employee benefit plans [member]</t>
  </si>
  <si>
    <t>Income Taxes - Provision for (Recoveries) (Detail) - CAD ($) $ in Millions</t>
  </si>
  <si>
    <t>Current income taxes</t>
  </si>
  <si>
    <t>Provision for (recovery of) income taxes for the current period</t>
  </si>
  <si>
    <t>Adjustments in respect of prior years and other</t>
  </si>
  <si>
    <t>Total current income taxes</t>
  </si>
  <si>
    <t>Deferred income taxes</t>
  </si>
  <si>
    <t>Provision for (recovery of) deferred income taxes related to the origination and reversal of temporary differences</t>
  </si>
  <si>
    <t>Effect of changes in tax rates</t>
  </si>
  <si>
    <t>Total deferred income taxes</t>
  </si>
  <si>
    <t>Total provision for income taxes - Consolidated Statement of Income</t>
  </si>
  <si>
    <t>Provision for (recovery of) income taxes - Statement of Other Comprehensive Income</t>
  </si>
  <si>
    <t>Income taxes - other non-income related items including business combinations and other adjustments</t>
  </si>
  <si>
    <t>Income taxes related to business combinations and other adjustments., Total</t>
  </si>
  <si>
    <t>Total provision for (recovery of) income taxes</t>
  </si>
  <si>
    <t>Federal</t>
  </si>
  <si>
    <t>Provincial</t>
  </si>
  <si>
    <t>Foreign</t>
  </si>
  <si>
    <t>Current income tax expense benefit</t>
  </si>
  <si>
    <t>Income Taxes - Additional Information (Detail) - CAD ($) $ in Millions</t>
  </si>
  <si>
    <t>Disclosure of Income Tax [Line items]</t>
  </si>
  <si>
    <t>Temporary differences, unused tax losses and unused tax credits for which no deferred tax asset is recognized</t>
  </si>
  <si>
    <t>Amount of temporary differences associated with investments in subsidiaries, branches and associates and interests in joint ventures for which deferred tax liabilities is unrecognized</t>
  </si>
  <si>
    <t>U.S. Tax Act [member]</t>
  </si>
  <si>
    <t>U.S. federal corporate tax rate</t>
  </si>
  <si>
    <t>21.00%</t>
  </si>
  <si>
    <t>Provision for (recovery of) income taxes</t>
  </si>
  <si>
    <t>U.S. Tax Act [member] | Other comprehensive income [member]</t>
  </si>
  <si>
    <t>Deferred income tax benefit (expense)</t>
  </si>
  <si>
    <t>U.S. Tax Act [member] | Retained earnings [member]</t>
  </si>
  <si>
    <t>Canada Revenue Agency Reassessment [member] | Two thousand thirteen taxation years [member]</t>
  </si>
  <si>
    <t>Additional Income Tax and Interest reassessed by CRA</t>
  </si>
  <si>
    <t>Canada Revenue Agency Reassessment [member] | Two thousand fourteen taxation years [member]</t>
  </si>
  <si>
    <t>Canada Revenue Agency Reassessment [member] | Two Thousand Eleven to Two Thousand Fourteen Taxation Years [member]</t>
  </si>
  <si>
    <t>Not Later Than Five Years [member]</t>
  </si>
  <si>
    <t>Temporary differences, unused tax losses and unused tax credits for which no deferred tax asset is recognized to expire</t>
  </si>
  <si>
    <t>Income taxes - Summary of Reconciliation to Statutory Income Tax Rate (Detail) - CAD ($) $ in Millions</t>
  </si>
  <si>
    <t>Reconciliation of average effective tax rate and applicable tax rate [abstract]</t>
  </si>
  <si>
    <t>Income taxes at Canadian statutory income tax rate</t>
  </si>
  <si>
    <t>Increase (decrease) resulting from:</t>
  </si>
  <si>
    <t>Dividends received</t>
  </si>
  <si>
    <t>Rate differentials on international operations</t>
  </si>
  <si>
    <t>Other - net</t>
  </si>
  <si>
    <t>26.50%</t>
  </si>
  <si>
    <t>(0.80%)</t>
  </si>
  <si>
    <t>(1.00%)</t>
  </si>
  <si>
    <t>(4.00%)</t>
  </si>
  <si>
    <t>(5.50%)</t>
  </si>
  <si>
    <t>(2.50%)</t>
  </si>
  <si>
    <t>(4.20%)</t>
  </si>
  <si>
    <t>0.50%</t>
  </si>
  <si>
    <t>0.10%</t>
  </si>
  <si>
    <t>Provision for income taxes and effective income tax rate</t>
  </si>
  <si>
    <t>20.70%</t>
  </si>
  <si>
    <t>23.10%</t>
  </si>
  <si>
    <t>18.30%</t>
  </si>
  <si>
    <t>Income Taxes - Summary of Deferred Tax Assets and Liabilities (Detail) - CAD ($) $ in Millions</t>
  </si>
  <si>
    <t>Disclosure of temporary difference, unused tax losses and unused tax credits [line items]</t>
  </si>
  <si>
    <t>Total deferred tax assets</t>
  </si>
  <si>
    <t>Total deferred tax liabilities</t>
  </si>
  <si>
    <t>Net deferred tax assets</t>
  </si>
  <si>
    <t>Allowance for credit losses [member]</t>
  </si>
  <si>
    <t>Securities [member]</t>
  </si>
  <si>
    <t>Trading loans [member]</t>
  </si>
  <si>
    <t>Employee Benefits [member]</t>
  </si>
  <si>
    <t>Pensions [member]</t>
  </si>
  <si>
    <t>Losses available for carry forward [member]</t>
  </si>
  <si>
    <t>Tax credits [member]</t>
  </si>
  <si>
    <t>Other deferred tax assets [member]</t>
  </si>
  <si>
    <t>Land Building Plant And Equipment [member]</t>
  </si>
  <si>
    <t>Deferred income expense [member]</t>
  </si>
  <si>
    <t>Intangibles [member]</t>
  </si>
  <si>
    <t>Goodwill [member]</t>
  </si>
  <si>
    <t>Income Taxes - Summary of Deferred Income Tax Expense (Recovery) (Detail) - CAD ($) $ in Millions</t>
  </si>
  <si>
    <t>Deferred income tax expense (recovery), consolidated statement of income</t>
  </si>
  <si>
    <t>Deferred income tax expense (recovery), other comprehensive income</t>
  </si>
  <si>
    <t>Deferred income tax expense (recovery), business combination and other</t>
  </si>
  <si>
    <t>Total deferred income tax expense (recovery)</t>
  </si>
  <si>
    <t>Earnings Per Share - Summary of Earnings Per Share (Detail) - CAD ($) $ / shares in Units, shares in Millions, $ in Millions</t>
  </si>
  <si>
    <t>Basic earnings per share</t>
  </si>
  <si>
    <t>Net income attributable to common shareholders</t>
  </si>
  <si>
    <t>Weighted-average number of common shares outstanding (millions)</t>
  </si>
  <si>
    <t>Basic earnings per share (Canadian dollars)</t>
  </si>
  <si>
    <t>Diluted earnings per share</t>
  </si>
  <si>
    <t>Net income available to common shareholders including impact of dilutive securities</t>
  </si>
  <si>
    <t>Stock options potentially exercisable (millions)</t>
  </si>
  <si>
    <t>Weighted-average number of common shares outstanding - diluted (millions)</t>
  </si>
  <si>
    <t>Diluted earnings per share (Canadian dollars)</t>
  </si>
  <si>
    <t>Earnings Per Share - Summary of Earnings Per Share (Parenthetical) (Detail) - shares shares in Millions</t>
  </si>
  <si>
    <t>Earnings per share [abstract]</t>
  </si>
  <si>
    <t>Average outstanding options excluded from calculation of diluted earnings per share</t>
  </si>
  <si>
    <t>Provisions, Contingent Liabilities, Commitments, Guarantees, Pledged Assets, and Collateral - Summary of Bank's Provisions (Detail) - CAD ($) $ in Millions</t>
  </si>
  <si>
    <t>Disclosure of other provisions [line items]</t>
  </si>
  <si>
    <t>Balance as at November 1, 2018</t>
  </si>
  <si>
    <t>Amounts used</t>
  </si>
  <si>
    <t>Release of unused amounts</t>
  </si>
  <si>
    <t>Balance as at October 31, 2019, before allowance for credit losses for off-balance sheet instruments</t>
  </si>
  <si>
    <t>Add: allowance for credit losses for off-balance sheet instruments</t>
  </si>
  <si>
    <t>Balance as at October 31, 2019</t>
  </si>
  <si>
    <t>Off balance sheet instruments [member]</t>
  </si>
  <si>
    <t>Restructuring provision [member]</t>
  </si>
  <si>
    <t>Litigation and other [member]</t>
  </si>
  <si>
    <t>Provisions, Contingent Liabilities, Commitments, Guarantees, Pledged Assets, and Collateral - Additional Information (Detail) $ in Billions</t>
  </si>
  <si>
    <t>Oct. 31, 2019CAD ($)ClassActionBank</t>
  </si>
  <si>
    <t>Oct. 31, 2019USD ($)ClassActionBank</t>
  </si>
  <si>
    <t>Disclosure of provisions contingent liabilities commitments guarantees pledged assets and collateral [line items]</t>
  </si>
  <si>
    <t>Commitment to fund private equity investments</t>
  </si>
  <si>
    <t>Rental expense</t>
  </si>
  <si>
    <t>Future minimum finance lease commitments where annual rental is in excess of $100 thousand</t>
  </si>
  <si>
    <t>Premises and equipment under long-term non-cancellable leases [member] | Within 1 year [member]</t>
  </si>
  <si>
    <t>Future minimum operating lease commitments where annual rental is in excess of $100 thousand</t>
  </si>
  <si>
    <t>Premises and equipment under long-term non-cancellable leases [member] | Over 1 year to 2 years [member]</t>
  </si>
  <si>
    <t>Premises and equipment under long-term non-cancellable leases [member] | Over 2 years to 3 years [member]</t>
  </si>
  <si>
    <t>Premises and equipment under long-term non-cancellable leases [member] | Over 3 years to 4 years [member]</t>
  </si>
  <si>
    <t>Premises and equipment under long-term non-cancellable leases [member] | Over 4 years to 5 years [member]</t>
  </si>
  <si>
    <t>Premises and equipment under long-term non-cancellable leases [member] | Over 5 years [member]</t>
  </si>
  <si>
    <t>Credit Card Fees Member</t>
  </si>
  <si>
    <t>Number of proposed class actions | ClassAction</t>
  </si>
  <si>
    <t>Number of remaining class actions | ClassAction</t>
  </si>
  <si>
    <t>Litigation and other provision [member] | StanfordLitigation [member]</t>
  </si>
  <si>
    <t>Amount on Ponzi scheme</t>
  </si>
  <si>
    <t>Number of other Plaintiffs | Bank</t>
  </si>
  <si>
    <t>Finance lease commitment annual payment</t>
  </si>
  <si>
    <t>Bottom of range [member] | Premises and equipment under long-term non-cancellable leases [member]</t>
  </si>
  <si>
    <t>Operating lease commitments annual payment</t>
  </si>
  <si>
    <t>Bottom of range [member] | Litigation and other provision [member]</t>
  </si>
  <si>
    <t>Bank's reasonable possible losses</t>
  </si>
  <si>
    <t>Top of range [member] | Litigation and other provision [member]</t>
  </si>
  <si>
    <t>Provisions, Contingent Liabilities, Commitments, Guarantees, Pledged Assets, and Collateral - Summary of Credit Instruments (Detail) - CAD ($) $ in Millions</t>
  </si>
  <si>
    <t>Maximum amount of additional credit to be obligated by bank</t>
  </si>
  <si>
    <t>Financial and performance standby letters of credit [member]</t>
  </si>
  <si>
    <t>Documentary and commercial letters of credit [member]</t>
  </si>
  <si>
    <t>Commitments to extend credit [member] | Within 1 year [member]</t>
  </si>
  <si>
    <t>Commitments to extend credit [member] | Later than 1 year [member]</t>
  </si>
  <si>
    <t>Provisions, Contingent Liabilities, Commitments, Guarantees, Pledged Assets, and Collateral - Details of Assets Pledged Against Liabilities and Collateral Assets Held or Re-pledged (Detail) - CAD ($) $ in Millions</t>
  </si>
  <si>
    <t>Sources of pledged assets and collateral [member]</t>
  </si>
  <si>
    <t>Sources of pledged assets and collateral</t>
  </si>
  <si>
    <t>Bank assets [member] | Sources of pledged assets and collateral [member]</t>
  </si>
  <si>
    <t>Third-party asset [member] | Sources of pledged assets and collateral [member]</t>
  </si>
  <si>
    <t>Collateral received and available for sale or repledging</t>
  </si>
  <si>
    <t>Less: Collateral not repledged</t>
  </si>
  <si>
    <t>Third-party asset [member] | Uses of pledged assets and collateral [member]</t>
  </si>
  <si>
    <t>Uses of pledged assets and collateral</t>
  </si>
  <si>
    <t>Derivatives [member] | Uses of pledged assets and collateral [member]</t>
  </si>
  <si>
    <t>Obligations related to securities lent or sold under repurchase agreements [member] | Uses of pledged assets and collateral [member]</t>
  </si>
  <si>
    <t>Securities borrowing and lending [member] | Uses of pledged assets and collateral [member]</t>
  </si>
  <si>
    <t>Obligations Related to Securities Sold Short [member] | Uses of pledged assets and collateral [member]</t>
  </si>
  <si>
    <t>Securitization [member] | Uses of pledged assets and collateral [member]</t>
  </si>
  <si>
    <t>Covered bonds [member] | Uses of pledged assets and collateral [member]</t>
  </si>
  <si>
    <t>Clearing systems, payment systems, and depositories [member] | Uses of pledged assets and collateral [member]</t>
  </si>
  <si>
    <t>Foreign governments and central banks [member] | Uses of pledged assets and collateral [member]</t>
  </si>
  <si>
    <t>Other uses [member] | Uses of pledged assets and collateral [member]</t>
  </si>
  <si>
    <t>Cash and due from banks [member] | Bank assets [member] | Sources of pledged assets and collateral [member]</t>
  </si>
  <si>
    <t>Interest bearing deposits with banks [member] | Bank assets [member] | Sources of pledged assets and collateral [member]</t>
  </si>
  <si>
    <t>Loans [member] | Bank assets [member] | Sources of pledged assets and collateral [member]</t>
  </si>
  <si>
    <t>Securities [member] | Bank assets [member] | Sources of pledged assets and collateral [member]</t>
  </si>
  <si>
    <t>Other assets [member] | Bank assets [member] | Sources of pledged assets and collateral [member]</t>
  </si>
  <si>
    <t>Provisions, Contingent Liabilities, Commitments, Guarantees, Pledged Assets, and Collateral - Details of Assets Pledged Against Liabilities and Collateral Assets Held or Re-pledged (Parenthetical) (Detail) - CAD ($) $ in Billions</t>
  </si>
  <si>
    <t>Disclosure of detailed information about financial instruments [abstract]</t>
  </si>
  <si>
    <t>Assets pledged and that the counterparty can subsequently repledge</t>
  </si>
  <si>
    <t>Related Party Transactions - Additional Information (Detail) - CAD ($) $ in Millions</t>
  </si>
  <si>
    <t>Disclosure of transactions between related parties [line items]</t>
  </si>
  <si>
    <t>Amount receivable from related party</t>
  </si>
  <si>
    <t>Amount payable to related party</t>
  </si>
  <si>
    <t>Symcor [member]</t>
  </si>
  <si>
    <t>Cash paid to related party</t>
  </si>
  <si>
    <t>Undrawn borrowing facilities</t>
  </si>
  <si>
    <t>Description of ownership interest in related party</t>
  </si>
  <si>
    <t>One-third ownership</t>
  </si>
  <si>
    <t>Unsecured loan facility</t>
  </si>
  <si>
    <t>Key management personnel of entity or parent [member]</t>
  </si>
  <si>
    <t>Insured Deposit Account Agreement [member] | TD Ameritrade Holding Corporation [member]</t>
  </si>
  <si>
    <t>Average insured deposit</t>
  </si>
  <si>
    <t>Banking service fee</t>
  </si>
  <si>
    <t>0.25%</t>
  </si>
  <si>
    <t>Related Party Transactions - Summary of Compensation of Key Management Personnel and Directors (Detail) - CAD ($) $ in Millions</t>
  </si>
  <si>
    <t>Disclosure of amounts incurred by entity for provision of key management personnel services provided by separate management entities [abstract]</t>
  </si>
  <si>
    <t>Short-term employee benefits</t>
  </si>
  <si>
    <t>Post-employment benefits</t>
  </si>
  <si>
    <t>Share-based payments</t>
  </si>
  <si>
    <t>Segmented Information - Summary of Results by Business Segment (Detail) - CAD ($) $ in Millions</t>
  </si>
  <si>
    <t>Disclosure of operating segments [line items]</t>
  </si>
  <si>
    <t>Net interest income (loss)</t>
  </si>
  <si>
    <t>Non-interest income (loss)</t>
  </si>
  <si>
    <t>Provision for (recovery of) credit losses</t>
  </si>
  <si>
    <t>Insurance claims and related expenses</t>
  </si>
  <si>
    <t>Net income (loss)</t>
  </si>
  <si>
    <t>Equity in net income of an investment in TD Ameritrade</t>
  </si>
  <si>
    <t>U.S. Retail [member] | TD Ameritrade [member]</t>
  </si>
  <si>
    <t>Corporate [member]</t>
  </si>
  <si>
    <t>Corporate [member] | TD Ameritrade [member]</t>
  </si>
  <si>
    <t>Segmented Information - Summary of Results by Geographic Location (Detail) - CAD ($) $ in Millions</t>
  </si>
  <si>
    <t>Disclosure of geographical areas [line items]</t>
  </si>
  <si>
    <t>Income before income taxes</t>
  </si>
  <si>
    <t>Interest Income and Expense - Summary of Interest Income and Expense by Basis of Accounting Classification (Detail) - CAD ($) $ in Millions</t>
  </si>
  <si>
    <t>Disclosure of Interest Income Expense [line items]</t>
  </si>
  <si>
    <t>Interest expense</t>
  </si>
  <si>
    <t>Financial assets amortized cost [member]</t>
  </si>
  <si>
    <t>Financial instruments measure at amortized cost and FVOCI [member]</t>
  </si>
  <si>
    <t>Financial instruments measured or designated at fair value through profit or loss [member] | Equities designated at fair value through other comprehensive income [member]</t>
  </si>
  <si>
    <t>Credit Risk - Summary of Concentration of Credit Risk (Detail) - Credit risk [member] - CAD ($) $ in Millions</t>
  </si>
  <si>
    <t>Loans and customers' liability under acceptances [member]</t>
  </si>
  <si>
    <t>Percentage of concentration risks</t>
  </si>
  <si>
    <t>Credit risk concentrations</t>
  </si>
  <si>
    <t>Loans and customers' liability under acceptances [member] | Canada [member]</t>
  </si>
  <si>
    <t>67.00%</t>
  </si>
  <si>
    <t>Loans and customers' liability under acceptances [member] | United States [member]</t>
  </si>
  <si>
    <t>Loans and customers' liability under acceptances [member] | Other international [member]</t>
  </si>
  <si>
    <t>Credit instruments [member]</t>
  </si>
  <si>
    <t>Credit instruments [member] | Canada [member]</t>
  </si>
  <si>
    <t>38.00%</t>
  </si>
  <si>
    <t>Credit instruments [member] | United States [member]</t>
  </si>
  <si>
    <t>Credit instruments [member] | United Kingdom [member]</t>
  </si>
  <si>
    <t>Credit instruments [member] | Europe - other [member]</t>
  </si>
  <si>
    <t>Credit instruments [member] | Other international [member]</t>
  </si>
  <si>
    <t>Derivative financial instruments [member]</t>
  </si>
  <si>
    <t>Derivative financial instruments [member] | Canada [member]</t>
  </si>
  <si>
    <t>Derivative financial instruments [member] | United States [member]</t>
  </si>
  <si>
    <t>Derivative financial instruments [member] | United Kingdom [member]</t>
  </si>
  <si>
    <t>17.00%</t>
  </si>
  <si>
    <t>Derivative financial instruments [member] | Europe - other [member]</t>
  </si>
  <si>
    <t>Derivative financial instruments [member] | Other international [member]</t>
  </si>
  <si>
    <t>Credit Risk - Summary of Concentration of Credit Risk (Parenthetical) (Detail) - CAD ($) $ in Millions</t>
  </si>
  <si>
    <t>Commitments to extend credit totalling</t>
  </si>
  <si>
    <t>Description of concentration of credit risk</t>
  </si>
  <si>
    <t>Of the total loans and customers' liability under acceptances, the only     industry segment which equalled or exceeded 5% of the total concentration as     at October 31, 2019, was real estate 10% (October 31, 2018 - 9%).</t>
  </si>
  <si>
    <t>Loans and customers' liability under acceptances [member] | Real estate segment [member]</t>
  </si>
  <si>
    <t>Concentration risk percentage</t>
  </si>
  <si>
    <t>Commitment and contingent liability</t>
  </si>
  <si>
    <t>Credit instruments [member] | Financial institutions [member]</t>
  </si>
  <si>
    <t>22.00%</t>
  </si>
  <si>
    <t>19.00%</t>
  </si>
  <si>
    <t>Credit instruments [member] | Pipelines oil and gas [member]</t>
  </si>
  <si>
    <t>Credit instruments [member] | Power and utilities [member]</t>
  </si>
  <si>
    <t>Credit instruments [member] | Automotive [member]</t>
  </si>
  <si>
    <t>Credit instruments [member] | Telecommunications cable and media [member]</t>
  </si>
  <si>
    <t>Credit instruments [member] | Sundry manufacturing and wholesale [member]</t>
  </si>
  <si>
    <t>Credit instruments [member] | Professional and other services [member]</t>
  </si>
  <si>
    <t>Credit instruments [member] | Non residential real estate development [member]</t>
  </si>
  <si>
    <t>Derivative financial instruments [member] | Financial institutions [member]</t>
  </si>
  <si>
    <t>Derivative financial instruments [member] | Government sector [member]</t>
  </si>
  <si>
    <t>26.00%</t>
  </si>
  <si>
    <t>Credit Risk - Summary of Gross Maximum Credit Risk Exposure (Detail) - Credit risk [member] - CAD ($) $ in Millions</t>
  </si>
  <si>
    <t>Maximum exposure to credit risk of financial assets</t>
  </si>
  <si>
    <t>Credit exposure</t>
  </si>
  <si>
    <t>Non trading loans at fair value through profit or loss [member]</t>
  </si>
  <si>
    <t>Loans at fair value through other comprehensive income [member]</t>
  </si>
  <si>
    <t>Cash and due from banks [member]</t>
  </si>
  <si>
    <t>Interest bearing deposits with banks [member]</t>
  </si>
  <si>
    <t>Securities excluding equity securities [member] | Financial assets at fair value through profit or loss, designated upon initial recognition or subsequently, category [member] | Government and government insured securities [member]</t>
  </si>
  <si>
    <t>Securities excluding equity securities [member] | Financial assets at fair value through profit or loss, designated upon initial recognition or subsequently, category [member] | Other debt securities [member]</t>
  </si>
  <si>
    <t>Securities excluding equity securities [member] | Trading securities [member] | Government and government insured securities [member]</t>
  </si>
  <si>
    <t>Securities excluding equity securities [member] | Trading securities [member] | Other debt securities [member]</t>
  </si>
  <si>
    <t>Securities excluding equity securities [member] | Trading securities [member] | Retained interests [member]</t>
  </si>
  <si>
    <t>Securities excluding equity securities [member] | Non trading financial assets at fair value through profit or loss [member] | Government and government insured securities [member]</t>
  </si>
  <si>
    <t>Securities excluding equity securities [member] | Non trading financial assets at fair value through profit or loss [member] | Other debt securities [member]</t>
  </si>
  <si>
    <t>Securities excluding equity securities [member] | Financial Assets Available-for-sale, Category [Member] | Government and government insured securities [member]</t>
  </si>
  <si>
    <t>Securities excluding equity securities [member] | Financial Assets Available-for-sale, Category [Member] | Other debt securities [member]</t>
  </si>
  <si>
    <t>Securities excluding equity securities [member] | Debt securities carried at amortized cost[member] | Government and government insured securities [member]</t>
  </si>
  <si>
    <t>Securities excluding equity securities [member] | Debt securities carried at amortized cost[member] | Other debt securities [member]</t>
  </si>
  <si>
    <t>Loans [member] | Residential mortgages [member]</t>
  </si>
  <si>
    <t>Loans [member] | Consumer instalment and other personal [member]</t>
  </si>
  <si>
    <t>Loans [member] | Credit card [member]</t>
  </si>
  <si>
    <t>Loans [member] | Business and government [member]</t>
  </si>
  <si>
    <t>Customers' liability under acceptances [member]</t>
  </si>
  <si>
    <t>Amounts receivable from brokers dealers and clients [member]</t>
  </si>
  <si>
    <t>Unconditionally cancellable commitments to extend credit relating to personal lines of credit and credit card lines [member]</t>
  </si>
  <si>
    <t>Regulatory Capital - Additional Information (Detail) - Basel III [member]</t>
  </si>
  <si>
    <t>Jan. 01, 2016</t>
  </si>
  <si>
    <t>Disclosure of regulatory capital [line items]</t>
  </si>
  <si>
    <t>Common equity capital surcharge</t>
  </si>
  <si>
    <t>Target common equity tier 1 capital ratio</t>
  </si>
  <si>
    <t>Target tier 1 capital ratio</t>
  </si>
  <si>
    <t>9.50%</t>
  </si>
  <si>
    <t>Target total capital ratio</t>
  </si>
  <si>
    <t>11.50%</t>
  </si>
  <si>
    <t>Domestic Stability Buffer</t>
  </si>
  <si>
    <t>Target Common Equity tier 1 Capital Ratio including Domestic Stability Buffer</t>
  </si>
  <si>
    <t>Regulatory Capital - Summary of Regulatory Capital Position (Detail) - CAD ($) $ in Millions</t>
  </si>
  <si>
    <t>Capital</t>
  </si>
  <si>
    <t>Common Equity Tier 1 Capital</t>
  </si>
  <si>
    <t>Tier 1 Capital</t>
  </si>
  <si>
    <t>Total Capital</t>
  </si>
  <si>
    <t>Risk-weighted assets used in the calculation of capital ratios</t>
  </si>
  <si>
    <t>Capital and leverage ratios</t>
  </si>
  <si>
    <t>Common Equity Tier 1 Capital ratio</t>
  </si>
  <si>
    <t>12.10%</t>
  </si>
  <si>
    <t>Tier 1 Capital ratio</t>
  </si>
  <si>
    <t>13.50%</t>
  </si>
  <si>
    <t>13.70%</t>
  </si>
  <si>
    <t>Total Capital ratio</t>
  </si>
  <si>
    <t>16.30%</t>
  </si>
  <si>
    <t>16.20%</t>
  </si>
  <si>
    <t>Leverage ratio</t>
  </si>
  <si>
    <t>4.20%</t>
  </si>
  <si>
    <t>Regulatory Capital - Summary of Regulatory Capital Position (Parenthetical) (Detail) - Credit valuation adjustment (CVA) capital charge [Member]</t>
  </si>
  <si>
    <t>Disclosure of regulatory capital and capital ratios [line items]</t>
  </si>
  <si>
    <t>Scalars for inclusion in the common equity tier 1 risk-weighted assets</t>
  </si>
  <si>
    <t>Scalars for inclusion in the tier 1 risk-weighted assets</t>
  </si>
  <si>
    <t>83.00%</t>
  </si>
  <si>
    <t>Scalars for inclusion in the total Capital risk-weighted assets</t>
  </si>
  <si>
    <t>86.00%</t>
  </si>
  <si>
    <t>Information on Subsidiaries - List of Directly or Indirectly Held Significant Subsidiaries (Detail) $ in Millions</t>
  </si>
  <si>
    <t>North America [Member] | Greystone Capital Management Inc. [member]</t>
  </si>
  <si>
    <t>Significant subsidiaries</t>
  </si>
  <si>
    <t>Greystone Capital Management Inc.</t>
  </si>
  <si>
    <t>Head or principal office</t>
  </si>
  <si>
    <t>Regina, Saskatchewan</t>
  </si>
  <si>
    <t>Description</t>
  </si>
  <si>
    <t>Holding Company</t>
  </si>
  <si>
    <t>Carrying value of shares owned by the Bank</t>
  </si>
  <si>
    <t>North America [Member] | Greystone Capital Management Inc. [member] | Greystone Managed Investments Inc [member]</t>
  </si>
  <si>
    <t>Greystone Managed Investments Inc.</t>
  </si>
  <si>
    <t>Securities Dealer</t>
  </si>
  <si>
    <t>North America [Member] | Greystone Capital Management Inc. [member] | Greystone Managed Investments Inc [member] | GMI Serving Inc [member]</t>
  </si>
  <si>
    <t>GMI Serving Inc.</t>
  </si>
  <si>
    <t>Mortgage Servicing Entity</t>
  </si>
  <si>
    <t>North America [Member] | Meloche Monnex Inc. [member]</t>
  </si>
  <si>
    <t>Meloche Monnex Inc.</t>
  </si>
  <si>
    <t>Montreal, Québec</t>
  </si>
  <si>
    <t>North America [Member] | Meloche Monnex Inc. [member] | Security National Insurance Company [member]</t>
  </si>
  <si>
    <t>Security National Insurance Company</t>
  </si>
  <si>
    <t>Insurance Company</t>
  </si>
  <si>
    <t>North America [Member] | Meloche Monnex Inc. [member] | Security National Insurance Company [member] | Primmum Insurance Company [member]</t>
  </si>
  <si>
    <t>Primmum Insurance Company</t>
  </si>
  <si>
    <t>Toronto, Ontario</t>
  </si>
  <si>
    <t>North America [Member] | Meloche Monnex Inc. [member] | Security National Insurance Company [member] | TD Direct Insurance Inc. [member]</t>
  </si>
  <si>
    <t>TD Direct Insurance Inc.</t>
  </si>
  <si>
    <t>North America [Member] | Meloche Monnex Inc. [member] | Security National Insurance Company [member] | TD General Insurance Company [member]</t>
  </si>
  <si>
    <t>TD General Insurance Company</t>
  </si>
  <si>
    <t>North America [Member] | Meloche Monnex Inc. [member] | Security National Insurance Company [member] | TD Home and Auto Insurance Company [member]</t>
  </si>
  <si>
    <t>TD Home and Auto Insurance Company</t>
  </si>
  <si>
    <t>North America [Member] | TD Asset Management Inc. [member]</t>
  </si>
  <si>
    <t>TD Asset Management Inc.</t>
  </si>
  <si>
    <t>Investment Counselling and Portfolio Management</t>
  </si>
  <si>
    <t>North America [Member] | TD Asset Management Inc. [member] | TD Waterhouse Private Investment Counsel Inc. [member]</t>
  </si>
  <si>
    <t>TD Waterhouse Private Investment Counsel Inc.</t>
  </si>
  <si>
    <t xml:space="preserve">Toronto, Ontario </t>
  </si>
  <si>
    <t xml:space="preserve">Investment Counselling and Portfolio Management </t>
  </si>
  <si>
    <t>North America [Member] | TD Auto Finance (Canada) Inc. [member]</t>
  </si>
  <si>
    <t>TD Auto Finance (Canada) Inc.</t>
  </si>
  <si>
    <t>Automotive Finance Entity</t>
  </si>
  <si>
    <t>North America [Member] | TD Auto Finance Services Inc. [member]</t>
  </si>
  <si>
    <t>TD Auto Finance Services Inc.</t>
  </si>
  <si>
    <t>North America [Member] | TD Group US Holdings LLC [member]</t>
  </si>
  <si>
    <t>TD Group US Holdings LLC</t>
  </si>
  <si>
    <t>Wilmington, Delaware</t>
  </si>
  <si>
    <t>North America [Member] | TD Group US Holdings LLC [member] | Toronto Dominion Holdings (U.S.A.), Inc [member]</t>
  </si>
  <si>
    <t>Toronto Dominion Holdings (U.S.A.), Inc.</t>
  </si>
  <si>
    <t>New York, New York</t>
  </si>
  <si>
    <t>North America [Member] | TD Group US Holdings LLC [member] | Toronto Dominion Holdings (U.S.A.), Inc [member] | TD Prime Services LLC [member]</t>
  </si>
  <si>
    <t>TD Prime Services LLC</t>
  </si>
  <si>
    <t>North America [Member] | TD Group US Holdings LLC [member] | Toronto Dominion Holdings (U.S.A.), Inc [member] | TD Securities (USA) LLC [member]</t>
  </si>
  <si>
    <t>TD Securities (USA) LLC</t>
  </si>
  <si>
    <t>North America [Member] | TD Group US Holdings LLC [member] | Toronto Dominion Holdings (U.S.A.), Inc [member] | Toronto Dominion (Texas) LLC [member]</t>
  </si>
  <si>
    <t>Toronto Dominion (Texas) LLC</t>
  </si>
  <si>
    <t>Financial Services Entity</t>
  </si>
  <si>
    <t>North America [Member] | TD Group US Holdings LLC [member] | Toronto Dominion Holdings (U.S.A.), Inc [member] | Toronto Dominion (New York) LLC [member]</t>
  </si>
  <si>
    <t>Toronto Dominion (New York) LLC</t>
  </si>
  <si>
    <t>North America [Member] | TD Group US Holdings LLC [member] | Toronto Dominion Holdings (U.S.A.), Inc [member] | Toronto Dominion Capital (U.S.A.), Inc. [member]</t>
  </si>
  <si>
    <t>Toronto Dominion Capital (U.S.A.), Inc.</t>
  </si>
  <si>
    <t>Small Business Investment Company</t>
  </si>
  <si>
    <t>North America [Member] | TD Group US Holdings LLC [member] | Toronto Dominion Holdings (U.S.A.), Inc [member] | Toronto Dominion Investments, Inc. [member]</t>
  </si>
  <si>
    <t>Toronto Dominion Investments, Inc.</t>
  </si>
  <si>
    <t>Merchant Banking and Investments</t>
  </si>
  <si>
    <t>North America [Member] | TD Group US Holdings LLC [member] | TD Bank US Holding Company [member]</t>
  </si>
  <si>
    <t>TD Bank US Holding Company</t>
  </si>
  <si>
    <t>Cherry Hill, New Jersey</t>
  </si>
  <si>
    <t>North America [Member] | TD Group US Holdings LLC [member] | TD Bank US Holding Company [member] | Epoch Investment Partners, Inc [member]</t>
  </si>
  <si>
    <t>Epoch Investment Partners, Inc.</t>
  </si>
  <si>
    <t>North America [Member] | TD Group US Holdings LLC [member] | TD Bank US Holding Company [member] | TDAM USA Inc. [member]</t>
  </si>
  <si>
    <t>TDAM USA Inc.</t>
  </si>
  <si>
    <t>North America [Member] | TD Group US Holdings LLC [member] | TD Bank US Holding Company [member] | TD Bank USA, National Association [member]</t>
  </si>
  <si>
    <t>TD Bank USA, National Association</t>
  </si>
  <si>
    <t>U.S. National Bank</t>
  </si>
  <si>
    <t>North America [Member] | TD Group US Holdings LLC [member] | TD Bank US Holding Company [member] | TD Bank, National Association [member]</t>
  </si>
  <si>
    <t>TD Bank, National Association</t>
  </si>
  <si>
    <t>North America [Member] | TD Group US Holdings LLC [member] | TD Bank US Holding Company [member] | TD Bank, National Association [member] | TD Auto Finance LLC [member]</t>
  </si>
  <si>
    <t>TD Auto Finance LLC</t>
  </si>
  <si>
    <t>Farmington Hills, Michigan</t>
  </si>
  <si>
    <t>North America [Member] | TD Group US Holdings LLC [member] | TD Bank US Holding Company [member] | TD Bank, National Association [member] | TD Equipment Finance, Inc. [member]</t>
  </si>
  <si>
    <t>TD Equipment Finance, Inc.</t>
  </si>
  <si>
    <t>North America [Member] | TD Group US Holdings LLC [member] | TD Bank US Holding Company [member] | TD Bank, National Association [member] | TD Private Client Wealth LLC [member]</t>
  </si>
  <si>
    <t>TD Private Client Wealth LLC</t>
  </si>
  <si>
    <t>Broker-dealer and Registered Investment Advisor</t>
  </si>
  <si>
    <t>North America [Member] | TD Group US Holdings LLC [member] | TD Bank US Holding Company [member] | TD Bank, National Association [member] | TD Wealth Management Services Inc. [member]</t>
  </si>
  <si>
    <t>TD Wealth Management Services Inc.</t>
  </si>
  <si>
    <t>Insurance Agency</t>
  </si>
  <si>
    <t>North America [Member] | TD Group US Holdings LLC [member] | TD Luxembourg International Holdings [member]</t>
  </si>
  <si>
    <t>TD Luxembourg International Holdings</t>
  </si>
  <si>
    <t>Luxembourg, Luxembourg</t>
  </si>
  <si>
    <t>North America [Member] | TD Group US Holdings LLC [member] | TD Luxembourg International Holdings [member] | TD Ameritrade Holding Corporation [member]</t>
  </si>
  <si>
    <t>TD Ameritrade Holding Corporation</t>
  </si>
  <si>
    <t>Omaha, Nebraska</t>
  </si>
  <si>
    <t>North America [Member] | TD Investment Services Inc. [member]</t>
  </si>
  <si>
    <t>TD Investment Services Inc.</t>
  </si>
  <si>
    <t>Mutual Fund Dealer</t>
  </si>
  <si>
    <t>North America [Member] | TD Life Insurance Company [member]</t>
  </si>
  <si>
    <t>TD Life Insurance Company</t>
  </si>
  <si>
    <t>North America [Member] | TD Mortgage Corporation [member]</t>
  </si>
  <si>
    <t>TD Mortgage Corporation</t>
  </si>
  <si>
    <t>Deposit-Taking Entity</t>
  </si>
  <si>
    <t>North America [Member] | TD Mortgage Corporation [member] | TD Pacific Mortgage Corporation [member]</t>
  </si>
  <si>
    <t>TD Pacific Mortgage Corporation</t>
  </si>
  <si>
    <t>Vancouver, British Columbia</t>
  </si>
  <si>
    <t>North America [Member] | TD Mortgage Corporation [member] | The Canada Trust Company [member]</t>
  </si>
  <si>
    <t>The Canada Trust Company</t>
  </si>
  <si>
    <t>Trust, Loans, and Deposit-Taking Entity</t>
  </si>
  <si>
    <t>North America [Member] | TD Securities Inc. [member]</t>
  </si>
  <si>
    <t>TD Securities Inc.</t>
  </si>
  <si>
    <t>Investment Dealer and Broker</t>
  </si>
  <si>
    <t>North America [Member] | TD Vermillion Holdings Limited [member]</t>
  </si>
  <si>
    <t>TD Vermillion Holdings Limited</t>
  </si>
  <si>
    <t>North America [Member] | TD Vermillion Holdings Limited [member] | TD Financial International Ltd. [member]</t>
  </si>
  <si>
    <t>TD Financial International Ltd.</t>
  </si>
  <si>
    <t>Hamilton, Bermuda</t>
  </si>
  <si>
    <t>North America [Member] | TD Vermillion Holdings Limited [member] | TD Financial International Ltd. [member] | TD Reinsurance (Barbados) Inc. [member]</t>
  </si>
  <si>
    <t>TD Reinsurance (Barbados) Inc.</t>
  </si>
  <si>
    <t>St. James, Barbados</t>
  </si>
  <si>
    <t>Reinsurance Company</t>
  </si>
  <si>
    <t>North America [Member] | TD Waterhouse Canada Inc. [member]</t>
  </si>
  <si>
    <t>TD Waterhouse Canada Inc.</t>
  </si>
  <si>
    <t xml:space="preserve">Toronto, Ontario  </t>
  </si>
  <si>
    <t xml:space="preserve">Investment Dealer  </t>
  </si>
  <si>
    <t>International [member] | TD Bank N.V. [member]</t>
  </si>
  <si>
    <t>TD Bank N.V.</t>
  </si>
  <si>
    <t>Amsterdam, The Netherlands</t>
  </si>
  <si>
    <t>Dutch Bank</t>
  </si>
  <si>
    <t>International [member] | TD Ireland Unlimited Company [member]</t>
  </si>
  <si>
    <t>TD Ireland Unlimited Company</t>
  </si>
  <si>
    <t>Dublin, Ireland</t>
  </si>
  <si>
    <t>International [member] | TD Ireland Unlimited Company [member] | TD Global Finance Unlimited Company [member]</t>
  </si>
  <si>
    <t>TD Global Finance Unlimited Company</t>
  </si>
  <si>
    <t>International [member] | TD Securities (Japan) Co. Ltd. [member]</t>
  </si>
  <si>
    <t>TD Securities (Japan) Co. Ltd.</t>
  </si>
  <si>
    <t>Tokyo, Japan</t>
  </si>
  <si>
    <t>International [member] | Toronto Dominion Australia Limited [member]</t>
  </si>
  <si>
    <t>Toronto Dominion Australia Limited</t>
  </si>
  <si>
    <t>Sydney, Australia</t>
  </si>
  <si>
    <t>International [member] | Toronto Dominion Investments B.V. [member]</t>
  </si>
  <si>
    <t>Toronto Dominion Investments B.V.</t>
  </si>
  <si>
    <t>London, England</t>
  </si>
  <si>
    <t>International [member] | Toronto Dominion Investments B.V. [member] | TD Bank Europe Limited [member]</t>
  </si>
  <si>
    <t>TD Bank Europe Limited</t>
  </si>
  <si>
    <t>UK Bank</t>
  </si>
  <si>
    <t>International [member] | Toronto Dominion Investments B.V. [member] | Toronto Dominion Holdings (U.K.) Limited [member]</t>
  </si>
  <si>
    <t>Toronto Dominion Holdings (U.K.) Limited</t>
  </si>
  <si>
    <t>International [member] | Toronto Dominion Investments B.V. [member] | Toronto Dominion Holdings (U.K.) Limited [member] | TD Securities Limited [member]</t>
  </si>
  <si>
    <t>TD Securities Limited</t>
  </si>
  <si>
    <t>International [member] | Toronto Dominion (South East Asia) Limited [member]</t>
  </si>
  <si>
    <t>Toronto Dominion (South East Asia) Limited</t>
  </si>
  <si>
    <t xml:space="preserve">Singapore, Singapore </t>
  </si>
  <si>
    <t xml:space="preserve">Financial Institution </t>
  </si>
  <si>
    <t>Information on Subsidiaries - List of Directly or Indirectly Held Significant Subsidiaries (Parenthetical) (Detail)</t>
  </si>
  <si>
    <t>Proportion of ownership interest in subsidiary</t>
  </si>
  <si>
    <t>Proportion of voting rights held in subsidiary</t>
  </si>
  <si>
    <t>Information on Subsidiaries - Additional Information (Detail) - CAD ($) $ in Billions</t>
  </si>
  <si>
    <t>Disclosure of subsidiaries [abstract]</t>
  </si>
  <si>
    <t>Net assets of subsidiaries subject to regulatory or capital adequacy requirements</t>
  </si>
  <si>
    <t>Significant And Subsequent Events And Pending Transactions - Additional Information (Detail) - Acquisitions [member] $ in Billions, $ in Billions</t>
  </si>
  <si>
    <t>Jul. 01, 2021USD ($)</t>
  </si>
  <si>
    <t>Nov. 25, 2019shares</t>
  </si>
  <si>
    <t>Oct. 31, 2019USD ($)</t>
  </si>
  <si>
    <t>Charles Schwab Corporation [member] | Insured Deposit Account Agreement [member]</t>
  </si>
  <si>
    <t>Disclosure of Events After Reporting Period [line items]</t>
  </si>
  <si>
    <t>Agreement extension term</t>
  </si>
  <si>
    <t>2031</t>
  </si>
  <si>
    <t>TD Ameritrade [member] | Charles Schwab Corporation [member] | Insured Deposit Account Agreement [member]</t>
  </si>
  <si>
    <t>Insured Deposit Account</t>
  </si>
  <si>
    <t>IDA Servicing Fee</t>
  </si>
  <si>
    <t>Subsequent events [member] | Charles Schwab Corporation [member]</t>
  </si>
  <si>
    <t>Ownership percentage</t>
  </si>
  <si>
    <t>13.40%</t>
  </si>
  <si>
    <t>Percentage of voting stock</t>
  </si>
  <si>
    <t>9.90%</t>
  </si>
  <si>
    <t>Number of shares Exchanged | shares</t>
  </si>
  <si>
    <t>Subsequent events [member] | TD Ameritrade [member]</t>
  </si>
  <si>
    <t>43.00%</t>
  </si>
  <si>
    <t>Scenario Forecast [member] | Insured Deposit Account Agreement [member]</t>
  </si>
  <si>
    <t>Average insured deposit yearly reducion</t>
  </si>
  <si>
    <t>Maximum insured deposit reduc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sharedStrings.xml" Type="http://schemas.openxmlformats.org/officeDocument/2006/relationships/sharedStrings"/><Relationship Id="rId220" Target="styles.xml" Type="http://schemas.openxmlformats.org/officeDocument/2006/relationships/styles"/><Relationship Id="rId2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1812486824</v>
      </c>
    </row>
    <row r="15" spans="1:2">
      <c r="A15" s="4" t="s">
        <v>25</v>
      </c>
      <c r="B15" s="4" t="s">
        <v>23</v>
      </c>
    </row>
    <row r="16" spans="1:2">
      <c r="A16" s="4" t="s">
        <v>26</v>
      </c>
      <c r="B16" s="4" t="s">
        <v>27</v>
      </c>
    </row>
    <row r="17" spans="1:2">
      <c r="A17" s="4" t="s">
        <v>28</v>
      </c>
      <c r="B17" s="4" t="s">
        <v>29</v>
      </c>
    </row>
    <row r="18" spans="1:2">
      <c r="A18" s="4" t="s">
        <v>30</v>
      </c>
      <c r="B18" s="4" t="s">
        <v>7</v>
      </c>
    </row>
    <row r="19" spans="1:2">
      <c r="A19" s="4" t="s">
        <v>31</v>
      </c>
      <c r="B19" s="4" t="s">
        <v>32</v>
      </c>
    </row>
    <row r="20" spans="1:2">
      <c r="A20" s="4" t="s">
        <v>33</v>
      </c>
      <c r="B20" s="4" t="s">
        <v>32</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row>
    <row r="27" spans="1:2">
      <c r="A27" s="3" t="s">
        <v>3</v>
      </c>
    </row>
    <row r="28" spans="1:2">
      <c r="A28" s="4" t="s">
        <v>45</v>
      </c>
      <c r="B28" s="4" t="s">
        <v>46</v>
      </c>
    </row>
    <row r="29" spans="1:2">
      <c r="A29" s="4" t="s">
        <v>34</v>
      </c>
      <c r="B29" s="4" t="s">
        <v>47</v>
      </c>
    </row>
    <row r="30" spans="1:2">
      <c r="A30" s="4" t="s">
        <v>36</v>
      </c>
      <c r="B30" s="4" t="s">
        <v>48</v>
      </c>
    </row>
    <row r="31" spans="1:2">
      <c r="A31" s="4" t="s">
        <v>38</v>
      </c>
      <c r="B31" s="4" t="s">
        <v>49</v>
      </c>
    </row>
    <row r="32" spans="1:2">
      <c r="A32" s="4" t="s">
        <v>40</v>
      </c>
      <c r="B32" s="4" t="s">
        <v>50</v>
      </c>
    </row>
    <row r="33" spans="1:2">
      <c r="A33" s="4" t="s">
        <v>42</v>
      </c>
      <c r="B33"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53</v>
      </c>
    </row>
    <row r="3" spans="1:2">
      <c r="A3" s="3" t="s">
        <v>317</v>
      </c>
    </row>
    <row r="4" spans="1:2">
      <c r="A4" s="4" t="s">
        <v>321</v>
      </c>
      <c r="B4" s="4" t="s">
        <v>3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53</v>
      </c>
      <c r="C2" s="2" t="s">
        <v>54</v>
      </c>
    </row>
    <row r="3" spans="1:3">
      <c r="A3" s="3" t="s">
        <v>1171</v>
      </c>
    </row>
    <row r="4" spans="1:3">
      <c r="A4" s="4" t="s">
        <v>1172</v>
      </c>
      <c r="B4" s="6" t="n">
        <v>168</v>
      </c>
      <c r="C4" s="6" t="n">
        <v>217</v>
      </c>
    </row>
    <row r="5" spans="1:3">
      <c r="A5" s="4" t="s">
        <v>1173</v>
      </c>
      <c r="B5" s="5" t="n">
        <v>133</v>
      </c>
      <c r="C5" s="5" t="n">
        <v>177</v>
      </c>
    </row>
    <row r="6" spans="1:3">
      <c r="A6" s="4" t="s">
        <v>1174</v>
      </c>
    </row>
    <row r="7" spans="1:3">
      <c r="A7" s="3" t="s">
        <v>1171</v>
      </c>
    </row>
    <row r="8" spans="1:3">
      <c r="A8" s="4" t="s">
        <v>1172</v>
      </c>
      <c r="B8" s="5" t="n">
        <v>50</v>
      </c>
      <c r="C8" s="5" t="n">
        <v>48</v>
      </c>
    </row>
    <row r="9" spans="1:3">
      <c r="A9" s="4" t="s">
        <v>1173</v>
      </c>
      <c r="B9" s="5" t="n">
        <v>24</v>
      </c>
      <c r="C9" s="5" t="n">
        <v>28</v>
      </c>
    </row>
    <row r="10" spans="1:3">
      <c r="A10" s="4" t="s">
        <v>1175</v>
      </c>
    </row>
    <row r="11" spans="1:3">
      <c r="A11" s="3" t="s">
        <v>1171</v>
      </c>
    </row>
    <row r="12" spans="1:3">
      <c r="A12" s="4" t="s">
        <v>1172</v>
      </c>
      <c r="B12" s="5" t="n">
        <v>49</v>
      </c>
      <c r="C12" s="5" t="n">
        <v>46</v>
      </c>
    </row>
    <row r="13" spans="1:3">
      <c r="A13" s="4" t="s">
        <v>1173</v>
      </c>
      <c r="B13" s="5" t="n">
        <v>23</v>
      </c>
      <c r="C13" s="5" t="n">
        <v>26</v>
      </c>
    </row>
    <row r="14" spans="1:3">
      <c r="A14" s="4" t="s">
        <v>1176</v>
      </c>
    </row>
    <row r="15" spans="1:3">
      <c r="A15" s="3" t="s">
        <v>1171</v>
      </c>
    </row>
    <row r="16" spans="1:3">
      <c r="A16" s="4" t="s">
        <v>1172</v>
      </c>
      <c r="B16" s="5" t="n">
        <v>1</v>
      </c>
      <c r="C16" s="5" t="n">
        <v>2</v>
      </c>
    </row>
    <row r="17" spans="1:3">
      <c r="A17" s="4" t="s">
        <v>1173</v>
      </c>
      <c r="B17" s="5" t="n">
        <v>1</v>
      </c>
      <c r="C17" s="5" t="n">
        <v>2</v>
      </c>
    </row>
    <row r="18" spans="1:3">
      <c r="A18" s="4" t="s">
        <v>1177</v>
      </c>
    </row>
    <row r="19" spans="1:3">
      <c r="A19" s="3" t="s">
        <v>1171</v>
      </c>
    </row>
    <row r="20" spans="1:3">
      <c r="A20" s="4" t="s">
        <v>1172</v>
      </c>
      <c r="B20" s="5" t="n">
        <v>14</v>
      </c>
      <c r="C20" s="5" t="n">
        <v>17</v>
      </c>
    </row>
    <row r="21" spans="1:3">
      <c r="A21" s="4" t="s">
        <v>1173</v>
      </c>
      <c r="B21" s="5" t="n">
        <v>17</v>
      </c>
      <c r="C21" s="5" t="n">
        <v>22</v>
      </c>
    </row>
    <row r="22" spans="1:3">
      <c r="A22" s="4" t="s">
        <v>1178</v>
      </c>
    </row>
    <row r="23" spans="1:3">
      <c r="A23" s="3" t="s">
        <v>1171</v>
      </c>
    </row>
    <row r="24" spans="1:3">
      <c r="A24" s="4" t="s">
        <v>1172</v>
      </c>
      <c r="C24" s="5" t="n">
        <v>1</v>
      </c>
    </row>
    <row r="25" spans="1:3">
      <c r="A25" s="4" t="s">
        <v>1173</v>
      </c>
      <c r="C25" s="5" t="n">
        <v>1</v>
      </c>
    </row>
    <row r="26" spans="1:3">
      <c r="A26" s="4" t="s">
        <v>1179</v>
      </c>
    </row>
    <row r="27" spans="1:3">
      <c r="A27" s="3" t="s">
        <v>1171</v>
      </c>
    </row>
    <row r="28" spans="1:3">
      <c r="A28" s="4" t="s">
        <v>1172</v>
      </c>
      <c r="B28" s="5" t="n">
        <v>14</v>
      </c>
      <c r="C28" s="5" t="n">
        <v>16</v>
      </c>
    </row>
    <row r="29" spans="1:3">
      <c r="A29" s="4" t="s">
        <v>1173</v>
      </c>
      <c r="B29" s="5" t="n">
        <v>17</v>
      </c>
      <c r="C29" s="5" t="n">
        <v>21</v>
      </c>
    </row>
    <row r="30" spans="1:3">
      <c r="A30" s="4" t="s">
        <v>1180</v>
      </c>
    </row>
    <row r="31" spans="1:3">
      <c r="A31" s="3" t="s">
        <v>1171</v>
      </c>
    </row>
    <row r="32" spans="1:3">
      <c r="A32" s="4" t="s">
        <v>1172</v>
      </c>
      <c r="B32" s="5" t="n">
        <v>18</v>
      </c>
      <c r="C32" s="5" t="n">
        <v>72</v>
      </c>
    </row>
    <row r="33" spans="1:3">
      <c r="A33" s="4" t="s">
        <v>1173</v>
      </c>
      <c r="B33" s="5" t="n">
        <v>9</v>
      </c>
      <c r="C33" s="5" t="n">
        <v>51</v>
      </c>
    </row>
    <row r="34" spans="1:3">
      <c r="A34" s="4" t="s">
        <v>1181</v>
      </c>
    </row>
    <row r="35" spans="1:3">
      <c r="A35" s="3" t="s">
        <v>1171</v>
      </c>
    </row>
    <row r="36" spans="1:3">
      <c r="A36" s="4" t="s">
        <v>1172</v>
      </c>
      <c r="C36" s="5" t="n">
        <v>40</v>
      </c>
    </row>
    <row r="37" spans="1:3">
      <c r="A37" s="4" t="s">
        <v>1173</v>
      </c>
      <c r="C37" s="5" t="n">
        <v>40</v>
      </c>
    </row>
    <row r="38" spans="1:3">
      <c r="A38" s="4" t="s">
        <v>1182</v>
      </c>
    </row>
    <row r="39" spans="1:3">
      <c r="A39" s="3" t="s">
        <v>1171</v>
      </c>
    </row>
    <row r="40" spans="1:3">
      <c r="A40" s="4" t="s">
        <v>1172</v>
      </c>
      <c r="B40" s="5" t="n">
        <v>2</v>
      </c>
      <c r="C40" s="5" t="n">
        <v>2</v>
      </c>
    </row>
    <row r="41" spans="1:3">
      <c r="A41" s="4" t="s">
        <v>1173</v>
      </c>
      <c r="B41" s="5" t="n">
        <v>2</v>
      </c>
      <c r="C41" s="5" t="n">
        <v>2</v>
      </c>
    </row>
    <row r="42" spans="1:3">
      <c r="A42" s="4" t="s">
        <v>1183</v>
      </c>
    </row>
    <row r="43" spans="1:3">
      <c r="A43" s="3" t="s">
        <v>1171</v>
      </c>
    </row>
    <row r="44" spans="1:3">
      <c r="A44" s="4" t="s">
        <v>1172</v>
      </c>
      <c r="B44" s="5" t="n">
        <v>6</v>
      </c>
      <c r="C44" s="5" t="n">
        <v>4</v>
      </c>
    </row>
    <row r="45" spans="1:3">
      <c r="A45" s="4" t="s">
        <v>1173</v>
      </c>
      <c r="B45" s="5" t="n">
        <v>3</v>
      </c>
      <c r="C45" s="5" t="n">
        <v>2</v>
      </c>
    </row>
    <row r="46" spans="1:3">
      <c r="A46" s="4" t="s">
        <v>1184</v>
      </c>
    </row>
    <row r="47" spans="1:3">
      <c r="A47" s="3" t="s">
        <v>1171</v>
      </c>
    </row>
    <row r="48" spans="1:3">
      <c r="A48" s="4" t="s">
        <v>1172</v>
      </c>
      <c r="B48" s="5" t="n">
        <v>10</v>
      </c>
      <c r="C48" s="5" t="n">
        <v>26</v>
      </c>
    </row>
    <row r="49" spans="1:3">
      <c r="A49" s="4" t="s">
        <v>1173</v>
      </c>
      <c r="B49" s="5" t="n">
        <v>4</v>
      </c>
      <c r="C49" s="5" t="n">
        <v>7</v>
      </c>
    </row>
    <row r="50" spans="1:3">
      <c r="A50" s="4" t="s">
        <v>1046</v>
      </c>
    </row>
    <row r="51" spans="1:3">
      <c r="A51" s="3" t="s">
        <v>1171</v>
      </c>
    </row>
    <row r="52" spans="1:3">
      <c r="A52" s="4" t="s">
        <v>1185</v>
      </c>
      <c r="B52" s="5" t="n">
        <v>23</v>
      </c>
      <c r="C52" s="5" t="n">
        <v>18</v>
      </c>
    </row>
    <row r="53" spans="1:3">
      <c r="A53" s="4" t="s">
        <v>1186</v>
      </c>
      <c r="B53" s="5" t="n">
        <v>32</v>
      </c>
      <c r="C53" s="5" t="n">
        <v>26</v>
      </c>
    </row>
    <row r="54" spans="1:3">
      <c r="A54" s="4" t="s">
        <v>1177</v>
      </c>
    </row>
    <row r="55" spans="1:3">
      <c r="A55" s="3" t="s">
        <v>1171</v>
      </c>
    </row>
    <row r="56" spans="1:3">
      <c r="A56" s="4" t="s">
        <v>1185</v>
      </c>
      <c r="B56" s="5" t="n">
        <v>61</v>
      </c>
      <c r="C56" s="5" t="n">
        <v>60</v>
      </c>
    </row>
    <row r="57" spans="1:3">
      <c r="A57" s="4" t="s">
        <v>1186</v>
      </c>
      <c r="B57" s="5" t="n">
        <v>49</v>
      </c>
      <c r="C57" s="5" t="n">
        <v>48</v>
      </c>
    </row>
    <row r="58" spans="1:3">
      <c r="A58" s="4" t="s">
        <v>1187</v>
      </c>
    </row>
    <row r="59" spans="1:3">
      <c r="A59" s="3" t="s">
        <v>1171</v>
      </c>
    </row>
    <row r="60" spans="1:3">
      <c r="A60" s="4" t="s">
        <v>1185</v>
      </c>
      <c r="B60" s="5" t="n">
        <v>20</v>
      </c>
      <c r="C60" s="5" t="n">
        <v>15</v>
      </c>
    </row>
    <row r="61" spans="1:3">
      <c r="A61" s="4" t="s">
        <v>1186</v>
      </c>
      <c r="B61" s="5" t="n">
        <v>14</v>
      </c>
      <c r="C61" s="5" t="n">
        <v>12</v>
      </c>
    </row>
    <row r="62" spans="1:3">
      <c r="A62" s="4" t="s">
        <v>1179</v>
      </c>
    </row>
    <row r="63" spans="1:3">
      <c r="A63" s="3" t="s">
        <v>1171</v>
      </c>
    </row>
    <row r="64" spans="1:3">
      <c r="A64" s="4" t="s">
        <v>1185</v>
      </c>
      <c r="B64" s="5" t="n">
        <v>41</v>
      </c>
      <c r="C64" s="5" t="n">
        <v>45</v>
      </c>
    </row>
    <row r="65" spans="1:3">
      <c r="A65" s="4" t="s">
        <v>1186</v>
      </c>
      <c r="B65" s="5" t="n">
        <v>35</v>
      </c>
      <c r="C65" s="5" t="n">
        <v>36</v>
      </c>
    </row>
    <row r="66" spans="1:3">
      <c r="A66" s="4" t="s">
        <v>1061</v>
      </c>
    </row>
    <row r="67" spans="1:3">
      <c r="A67" s="3" t="s">
        <v>1171</v>
      </c>
    </row>
    <row r="68" spans="1:3">
      <c r="A68" s="4" t="s">
        <v>1185</v>
      </c>
      <c r="B68" s="5" t="n">
        <v>2</v>
      </c>
      <c r="C68" s="5" t="n">
        <v>2</v>
      </c>
    </row>
    <row r="69" spans="1:3">
      <c r="A69" s="4" t="s">
        <v>1186</v>
      </c>
      <c r="B69" s="6" t="n">
        <v>2</v>
      </c>
      <c r="C69" s="6" t="n">
        <v>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53</v>
      </c>
      <c r="C2" s="2" t="s">
        <v>54</v>
      </c>
    </row>
    <row r="3" spans="1:3">
      <c r="A3" s="3" t="s">
        <v>1189</v>
      </c>
    </row>
    <row r="4" spans="1:3">
      <c r="A4" s="4" t="s">
        <v>1190</v>
      </c>
      <c r="B4" s="6" t="n">
        <v>14</v>
      </c>
      <c r="C4" s="6" t="n">
        <v>19</v>
      </c>
    </row>
    <row r="5" spans="1:3">
      <c r="A5" s="4" t="s">
        <v>1191</v>
      </c>
      <c r="B5" s="5" t="n">
        <v>38</v>
      </c>
      <c r="C5" s="5" t="n">
        <v>25</v>
      </c>
    </row>
    <row r="6" spans="1:3">
      <c r="A6" s="4" t="s">
        <v>1192</v>
      </c>
      <c r="B6" s="5" t="n">
        <v>-37</v>
      </c>
      <c r="C6" s="5" t="n">
        <v>-30</v>
      </c>
    </row>
    <row r="7" spans="1:3">
      <c r="A7" s="4" t="s">
        <v>1193</v>
      </c>
      <c r="B7" s="6" t="n">
        <v>15</v>
      </c>
      <c r="C7" s="6" t="n">
        <v>1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4</v>
      </c>
      <c r="B1" s="2" t="s">
        <v>53</v>
      </c>
      <c r="C1" s="2" t="s">
        <v>54</v>
      </c>
      <c r="D1" s="2" t="s">
        <v>119</v>
      </c>
    </row>
    <row r="2" spans="1:4">
      <c r="A2" s="3" t="s">
        <v>957</v>
      </c>
    </row>
    <row r="3" spans="1:4">
      <c r="A3" s="4" t="s">
        <v>841</v>
      </c>
      <c r="B3" s="6" t="n">
        <v>130497</v>
      </c>
      <c r="C3" s="6" t="n">
        <v>107171</v>
      </c>
    </row>
    <row r="4" spans="1:4">
      <c r="A4" s="4" t="s">
        <v>84</v>
      </c>
      <c r="B4" s="5" t="n">
        <v>1415290</v>
      </c>
      <c r="C4" s="5" t="n">
        <v>1334903</v>
      </c>
      <c r="D4" s="6" t="n">
        <v>1278995</v>
      </c>
    </row>
    <row r="5" spans="1:4">
      <c r="A5" s="3" t="s">
        <v>85</v>
      </c>
    </row>
    <row r="6" spans="1:4">
      <c r="A6" s="4" t="s">
        <v>854</v>
      </c>
      <c r="B6" s="5" t="n">
        <v>14086</v>
      </c>
      <c r="C6" s="5" t="n">
        <v>14683</v>
      </c>
    </row>
    <row r="7" spans="1:4">
      <c r="A7" s="4" t="s">
        <v>131</v>
      </c>
      <c r="B7" s="5" t="n">
        <v>10725</v>
      </c>
      <c r="C7" s="5" t="n">
        <v>8740</v>
      </c>
    </row>
    <row r="8" spans="1:4">
      <c r="A8" s="4" t="s">
        <v>103</v>
      </c>
      <c r="B8" s="5" t="n">
        <v>1327589</v>
      </c>
      <c r="C8" s="5" t="n">
        <v>1254863</v>
      </c>
    </row>
    <row r="9" spans="1:4">
      <c r="A9" s="4" t="s">
        <v>480</v>
      </c>
    </row>
    <row r="10" spans="1:4">
      <c r="A10" s="3" t="s">
        <v>957</v>
      </c>
    </row>
    <row r="11" spans="1:4">
      <c r="A11" s="4" t="s">
        <v>841</v>
      </c>
      <c r="B11" s="5" t="n">
        <v>130744</v>
      </c>
      <c r="C11" s="5" t="n">
        <v>106264</v>
      </c>
    </row>
    <row r="12" spans="1:4">
      <c r="A12" s="4" t="s">
        <v>958</v>
      </c>
      <c r="B12" s="5" t="n">
        <v>688154</v>
      </c>
      <c r="C12" s="5" t="n">
        <v>642542</v>
      </c>
    </row>
    <row r="13" spans="1:4">
      <c r="A13" s="4" t="s">
        <v>84</v>
      </c>
      <c r="B13" s="5" t="n">
        <v>818898</v>
      </c>
      <c r="C13" s="5" t="n">
        <v>748806</v>
      </c>
    </row>
    <row r="14" spans="1:4">
      <c r="A14" s="3" t="s">
        <v>85</v>
      </c>
    </row>
    <row r="15" spans="1:4">
      <c r="A15" s="4" t="s">
        <v>129</v>
      </c>
      <c r="B15" s="5" t="n">
        <v>892597</v>
      </c>
      <c r="C15" s="5" t="n">
        <v>846148</v>
      </c>
    </row>
    <row r="16" spans="1:4">
      <c r="A16" s="4" t="s">
        <v>854</v>
      </c>
      <c r="B16" s="5" t="n">
        <v>14258</v>
      </c>
      <c r="C16" s="5" t="n">
        <v>14654</v>
      </c>
    </row>
    <row r="17" spans="1:4">
      <c r="A17" s="4" t="s">
        <v>131</v>
      </c>
      <c r="B17" s="5" t="n">
        <v>11323</v>
      </c>
      <c r="C17" s="5" t="n">
        <v>9027</v>
      </c>
    </row>
    <row r="18" spans="1:4">
      <c r="A18" s="4" t="s">
        <v>103</v>
      </c>
      <c r="B18" s="5" t="n">
        <v>918178</v>
      </c>
      <c r="C18" s="5" t="n">
        <v>869829</v>
      </c>
    </row>
    <row r="19" spans="1:4">
      <c r="A19" s="4" t="s">
        <v>965</v>
      </c>
    </row>
    <row r="20" spans="1:4">
      <c r="A20" s="3" t="s">
        <v>957</v>
      </c>
    </row>
    <row r="21" spans="1:4">
      <c r="A21" s="4" t="s">
        <v>841</v>
      </c>
      <c r="B21" s="5" t="n">
        <v>78374</v>
      </c>
      <c r="C21" s="5" t="n">
        <v>59948</v>
      </c>
    </row>
    <row r="22" spans="1:4">
      <c r="A22" s="4" t="s">
        <v>966</v>
      </c>
    </row>
    <row r="23" spans="1:4">
      <c r="A23" s="3" t="s">
        <v>957</v>
      </c>
    </row>
    <row r="24" spans="1:4">
      <c r="A24" s="4" t="s">
        <v>841</v>
      </c>
      <c r="B24" s="5" t="n">
        <v>52370</v>
      </c>
      <c r="C24" s="5" t="n">
        <v>46316</v>
      </c>
    </row>
    <row r="25" spans="1:4">
      <c r="A25" s="4" t="s">
        <v>1195</v>
      </c>
    </row>
    <row r="26" spans="1:4">
      <c r="A26" s="3" t="s">
        <v>957</v>
      </c>
    </row>
    <row r="27" spans="1:4">
      <c r="A27" s="4" t="s">
        <v>841</v>
      </c>
      <c r="B27" s="5" t="n">
        <v>169</v>
      </c>
      <c r="C27" s="5" t="n">
        <v>119</v>
      </c>
    </row>
    <row r="28" spans="1:4">
      <c r="A28" s="4" t="s">
        <v>84</v>
      </c>
      <c r="B28" s="5" t="n">
        <v>169</v>
      </c>
      <c r="C28" s="5" t="n">
        <v>119</v>
      </c>
    </row>
    <row r="29" spans="1:4">
      <c r="A29" s="4" t="s">
        <v>1196</v>
      </c>
    </row>
    <row r="30" spans="1:4">
      <c r="A30" s="3" t="s">
        <v>957</v>
      </c>
    </row>
    <row r="31" spans="1:4">
      <c r="A31" s="4" t="s">
        <v>841</v>
      </c>
      <c r="B31" s="5" t="n">
        <v>169</v>
      </c>
      <c r="C31" s="5" t="n">
        <v>119</v>
      </c>
    </row>
    <row r="32" spans="1:4">
      <c r="A32" s="4" t="s">
        <v>1197</v>
      </c>
    </row>
    <row r="33" spans="1:4">
      <c r="A33" s="3" t="s">
        <v>957</v>
      </c>
    </row>
    <row r="34" spans="1:4">
      <c r="A34" s="4" t="s">
        <v>841</v>
      </c>
      <c r="B34" s="5" t="n">
        <v>130563</v>
      </c>
      <c r="C34" s="5" t="n">
        <v>103654</v>
      </c>
    </row>
    <row r="35" spans="1:4">
      <c r="A35" s="4" t="s">
        <v>958</v>
      </c>
      <c r="B35" s="5" t="n">
        <v>221405</v>
      </c>
      <c r="C35" s="5" t="n">
        <v>208794</v>
      </c>
    </row>
    <row r="36" spans="1:4">
      <c r="A36" s="4" t="s">
        <v>84</v>
      </c>
      <c r="B36" s="5" t="n">
        <v>351968</v>
      </c>
      <c r="C36" s="5" t="n">
        <v>312448</v>
      </c>
    </row>
    <row r="37" spans="1:4">
      <c r="A37" s="3" t="s">
        <v>85</v>
      </c>
    </row>
    <row r="38" spans="1:4">
      <c r="A38" s="4" t="s">
        <v>129</v>
      </c>
      <c r="B38" s="5" t="n">
        <v>892597</v>
      </c>
      <c r="C38" s="5" t="n">
        <v>846148</v>
      </c>
    </row>
    <row r="39" spans="1:4">
      <c r="A39" s="4" t="s">
        <v>854</v>
      </c>
      <c r="B39" s="5" t="n">
        <v>14258</v>
      </c>
      <c r="C39" s="5" t="n">
        <v>14654</v>
      </c>
    </row>
    <row r="40" spans="1:4">
      <c r="A40" s="4" t="s">
        <v>131</v>
      </c>
      <c r="B40" s="5" t="n">
        <v>11323</v>
      </c>
      <c r="C40" s="5" t="n">
        <v>9027</v>
      </c>
    </row>
    <row r="41" spans="1:4">
      <c r="A41" s="4" t="s">
        <v>103</v>
      </c>
      <c r="B41" s="5" t="n">
        <v>918178</v>
      </c>
      <c r="C41" s="5" t="n">
        <v>869829</v>
      </c>
    </row>
    <row r="42" spans="1:4">
      <c r="A42" s="4" t="s">
        <v>1198</v>
      </c>
    </row>
    <row r="43" spans="1:4">
      <c r="A43" s="3" t="s">
        <v>957</v>
      </c>
    </row>
    <row r="44" spans="1:4">
      <c r="A44" s="4" t="s">
        <v>841</v>
      </c>
      <c r="B44" s="5" t="n">
        <v>78195</v>
      </c>
      <c r="C44" s="5" t="n">
        <v>59828</v>
      </c>
    </row>
    <row r="45" spans="1:4">
      <c r="A45" s="4" t="s">
        <v>1199</v>
      </c>
    </row>
    <row r="46" spans="1:4">
      <c r="A46" s="3" t="s">
        <v>957</v>
      </c>
    </row>
    <row r="47" spans="1:4">
      <c r="A47" s="4" t="s">
        <v>841</v>
      </c>
      <c r="B47" s="5" t="n">
        <v>52368</v>
      </c>
      <c r="C47" s="5" t="n">
        <v>43826</v>
      </c>
    </row>
    <row r="48" spans="1:4">
      <c r="A48" s="4" t="s">
        <v>1200</v>
      </c>
    </row>
    <row r="49" spans="1:4">
      <c r="A49" s="3" t="s">
        <v>957</v>
      </c>
    </row>
    <row r="50" spans="1:4">
      <c r="A50" s="4" t="s">
        <v>841</v>
      </c>
      <c r="B50" s="5" t="n">
        <v>12</v>
      </c>
      <c r="C50" s="5" t="n">
        <v>2491</v>
      </c>
    </row>
    <row r="51" spans="1:4">
      <c r="A51" s="4" t="s">
        <v>958</v>
      </c>
      <c r="B51" s="5" t="n">
        <v>466749</v>
      </c>
      <c r="C51" s="5" t="n">
        <v>433748</v>
      </c>
    </row>
    <row r="52" spans="1:4">
      <c r="A52" s="4" t="s">
        <v>84</v>
      </c>
      <c r="B52" s="5" t="n">
        <v>466761</v>
      </c>
      <c r="C52" s="5" t="n">
        <v>436239</v>
      </c>
    </row>
    <row r="53" spans="1:4">
      <c r="A53" s="4" t="s">
        <v>1201</v>
      </c>
    </row>
    <row r="54" spans="1:4">
      <c r="A54" s="3" t="s">
        <v>957</v>
      </c>
    </row>
    <row r="55" spans="1:4">
      <c r="A55" s="4" t="s">
        <v>841</v>
      </c>
      <c r="B55" s="5" t="n">
        <v>10</v>
      </c>
      <c r="C55" s="5" t="n">
        <v>1</v>
      </c>
    </row>
    <row r="56" spans="1:4">
      <c r="A56" s="4" t="s">
        <v>1202</v>
      </c>
    </row>
    <row r="57" spans="1:4">
      <c r="A57" s="3" t="s">
        <v>957</v>
      </c>
    </row>
    <row r="58" spans="1:4">
      <c r="A58" s="4" t="s">
        <v>841</v>
      </c>
      <c r="B58" s="6" t="n">
        <v>2</v>
      </c>
      <c r="C58" s="6" t="n">
        <v>249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53</v>
      </c>
      <c r="C1" s="2" t="s">
        <v>54</v>
      </c>
    </row>
    <row r="2" spans="1:3">
      <c r="A2" s="3" t="s">
        <v>1204</v>
      </c>
    </row>
    <row r="3" spans="1:3">
      <c r="A3" s="4" t="s">
        <v>1205</v>
      </c>
      <c r="B3" s="6" t="n">
        <v>236027</v>
      </c>
      <c r="C3" s="6" t="n">
        <v>217493</v>
      </c>
    </row>
    <row r="4" spans="1:3">
      <c r="A4" s="4" t="s">
        <v>1206</v>
      </c>
      <c r="B4" s="5" t="n">
        <v>21198</v>
      </c>
      <c r="C4" s="5" t="n">
        <v>33118</v>
      </c>
    </row>
    <row r="5" spans="1:3">
      <c r="A5" s="4" t="s">
        <v>1207</v>
      </c>
      <c r="B5" s="5" t="n">
        <v>214829</v>
      </c>
      <c r="C5" s="5" t="n">
        <v>184375</v>
      </c>
    </row>
    <row r="6" spans="1:3">
      <c r="A6" s="4" t="s">
        <v>1208</v>
      </c>
      <c r="B6" s="5" t="n">
        <v>47094</v>
      </c>
      <c r="C6" s="5" t="n">
        <v>41657</v>
      </c>
    </row>
    <row r="7" spans="1:3">
      <c r="A7" s="4" t="s">
        <v>1209</v>
      </c>
      <c r="B7" s="5" t="n">
        <v>150743</v>
      </c>
      <c r="C7" s="5" t="n">
        <v>131475</v>
      </c>
    </row>
    <row r="8" spans="1:3">
      <c r="A8" s="4" t="s">
        <v>1210</v>
      </c>
      <c r="B8" s="5" t="n">
        <v>16992</v>
      </c>
      <c r="C8" s="5" t="n">
        <v>11243</v>
      </c>
    </row>
    <row r="9" spans="1:3">
      <c r="A9" s="4" t="s">
        <v>1205</v>
      </c>
      <c r="B9" s="5" t="n">
        <v>197105</v>
      </c>
      <c r="C9" s="5" t="n">
        <v>174777</v>
      </c>
    </row>
    <row r="10" spans="1:3">
      <c r="A10" s="4" t="s">
        <v>1206</v>
      </c>
      <c r="B10" s="5" t="n">
        <v>21198</v>
      </c>
      <c r="C10" s="5" t="n">
        <v>33118</v>
      </c>
    </row>
    <row r="11" spans="1:3">
      <c r="A11" s="4" t="s">
        <v>1207</v>
      </c>
      <c r="B11" s="5" t="n">
        <v>175907</v>
      </c>
      <c r="C11" s="5" t="n">
        <v>141659</v>
      </c>
    </row>
    <row r="12" spans="1:3">
      <c r="A12" s="4" t="s">
        <v>1208</v>
      </c>
      <c r="B12" s="5" t="n">
        <v>47094</v>
      </c>
      <c r="C12" s="5" t="n">
        <v>41657</v>
      </c>
    </row>
    <row r="13" spans="1:3">
      <c r="A13" s="4" t="s">
        <v>1209</v>
      </c>
      <c r="B13" s="5" t="n">
        <v>128382</v>
      </c>
      <c r="C13" s="5" t="n">
        <v>97920</v>
      </c>
    </row>
    <row r="14" spans="1:3">
      <c r="A14" s="4" t="s">
        <v>1210</v>
      </c>
      <c r="B14" s="5" t="n">
        <v>431</v>
      </c>
      <c r="C14" s="5" t="n">
        <v>2082</v>
      </c>
    </row>
    <row r="15" spans="1:3">
      <c r="A15" s="4" t="s">
        <v>1211</v>
      </c>
    </row>
    <row r="16" spans="1:3">
      <c r="A16" s="3" t="s">
        <v>1204</v>
      </c>
    </row>
    <row r="17" spans="1:3">
      <c r="A17" s="4" t="s">
        <v>1205</v>
      </c>
      <c r="B17" s="5" t="n">
        <v>55973</v>
      </c>
      <c r="C17" s="5" t="n">
        <v>59661</v>
      </c>
    </row>
    <row r="18" spans="1:3">
      <c r="A18" s="4" t="s">
        <v>1206</v>
      </c>
      <c r="B18" s="5" t="n">
        <v>7079</v>
      </c>
      <c r="C18" s="5" t="n">
        <v>2665</v>
      </c>
    </row>
    <row r="19" spans="1:3">
      <c r="A19" s="4" t="s">
        <v>1207</v>
      </c>
      <c r="B19" s="5" t="n">
        <v>48894</v>
      </c>
      <c r="C19" s="5" t="n">
        <v>56996</v>
      </c>
    </row>
    <row r="20" spans="1:3">
      <c r="A20" s="4" t="s">
        <v>1208</v>
      </c>
      <c r="B20" s="5" t="n">
        <v>32664</v>
      </c>
      <c r="C20" s="5" t="n">
        <v>34205</v>
      </c>
    </row>
    <row r="21" spans="1:3">
      <c r="A21" s="4" t="s">
        <v>1209</v>
      </c>
      <c r="B21" s="5" t="n">
        <v>8840</v>
      </c>
      <c r="C21" s="5" t="n">
        <v>11678</v>
      </c>
    </row>
    <row r="22" spans="1:3">
      <c r="A22" s="4" t="s">
        <v>1210</v>
      </c>
      <c r="B22" s="5" t="n">
        <v>7390</v>
      </c>
      <c r="C22" s="5" t="n">
        <v>11113</v>
      </c>
    </row>
    <row r="23" spans="1:3">
      <c r="A23" s="4" t="s">
        <v>1212</v>
      </c>
    </row>
    <row r="24" spans="1:3">
      <c r="A24" s="3" t="s">
        <v>1204</v>
      </c>
    </row>
    <row r="25" spans="1:3">
      <c r="A25" s="4" t="s">
        <v>1205</v>
      </c>
      <c r="B25" s="5" t="n">
        <v>180054</v>
      </c>
      <c r="C25" s="5" t="n">
        <v>157832</v>
      </c>
    </row>
    <row r="26" spans="1:3">
      <c r="A26" s="4" t="s">
        <v>1206</v>
      </c>
      <c r="B26" s="5" t="n">
        <v>14119</v>
      </c>
      <c r="C26" s="5" t="n">
        <v>30453</v>
      </c>
    </row>
    <row r="27" spans="1:3">
      <c r="A27" s="4" t="s">
        <v>1207</v>
      </c>
      <c r="B27" s="5" t="n">
        <v>165935</v>
      </c>
      <c r="C27" s="5" t="n">
        <v>127379</v>
      </c>
    </row>
    <row r="28" spans="1:3">
      <c r="A28" s="4" t="s">
        <v>1208</v>
      </c>
      <c r="B28" s="5" t="n">
        <v>14430</v>
      </c>
      <c r="C28" s="5" t="n">
        <v>7452</v>
      </c>
    </row>
    <row r="29" spans="1:3">
      <c r="A29" s="4" t="s">
        <v>1209</v>
      </c>
      <c r="B29" s="5" t="n">
        <v>141903</v>
      </c>
      <c r="C29" s="5" t="n">
        <v>119797</v>
      </c>
    </row>
    <row r="30" spans="1:3">
      <c r="A30" s="4" t="s">
        <v>1210</v>
      </c>
      <c r="B30" s="5" t="n">
        <v>9602</v>
      </c>
      <c r="C30" s="5" t="n">
        <v>130</v>
      </c>
    </row>
    <row r="31" spans="1:3">
      <c r="A31" s="4" t="s">
        <v>1056</v>
      </c>
    </row>
    <row r="32" spans="1:3">
      <c r="A32" s="3" t="s">
        <v>1204</v>
      </c>
    </row>
    <row r="33" spans="1:3">
      <c r="A33" s="4" t="s">
        <v>1205</v>
      </c>
      <c r="B33" s="5" t="n">
        <v>57130</v>
      </c>
      <c r="C33" s="5" t="n">
        <v>50935</v>
      </c>
    </row>
    <row r="34" spans="1:3">
      <c r="A34" s="4" t="s">
        <v>1206</v>
      </c>
      <c r="B34" s="5" t="n">
        <v>7079</v>
      </c>
      <c r="C34" s="5" t="n">
        <v>2665</v>
      </c>
    </row>
    <row r="35" spans="1:3">
      <c r="A35" s="4" t="s">
        <v>1207</v>
      </c>
      <c r="B35" s="5" t="n">
        <v>50051</v>
      </c>
      <c r="C35" s="5" t="n">
        <v>48270</v>
      </c>
    </row>
    <row r="36" spans="1:3">
      <c r="A36" s="4" t="s">
        <v>1208</v>
      </c>
      <c r="B36" s="5" t="n">
        <v>32664</v>
      </c>
      <c r="C36" s="5" t="n">
        <v>34205</v>
      </c>
    </row>
    <row r="37" spans="1:3">
      <c r="A37" s="4" t="s">
        <v>1209</v>
      </c>
      <c r="B37" s="5" t="n">
        <v>17387</v>
      </c>
      <c r="C37" s="5" t="n">
        <v>12127</v>
      </c>
    </row>
    <row r="38" spans="1:3">
      <c r="A38" s="4" t="s">
        <v>1210</v>
      </c>
      <c r="C38" s="5" t="n">
        <v>1938</v>
      </c>
    </row>
    <row r="39" spans="1:3">
      <c r="A39" s="4" t="s">
        <v>1213</v>
      </c>
    </row>
    <row r="40" spans="1:3">
      <c r="A40" s="3" t="s">
        <v>1204</v>
      </c>
    </row>
    <row r="41" spans="1:3">
      <c r="A41" s="4" t="s">
        <v>1205</v>
      </c>
      <c r="B41" s="5" t="n">
        <v>139975</v>
      </c>
      <c r="C41" s="5" t="n">
        <v>123842</v>
      </c>
    </row>
    <row r="42" spans="1:3">
      <c r="A42" s="4" t="s">
        <v>1206</v>
      </c>
      <c r="B42" s="5" t="n">
        <v>14119</v>
      </c>
      <c r="C42" s="5" t="n">
        <v>30453</v>
      </c>
    </row>
    <row r="43" spans="1:3">
      <c r="A43" s="4" t="s">
        <v>1207</v>
      </c>
      <c r="B43" s="5" t="n">
        <v>125856</v>
      </c>
      <c r="C43" s="5" t="n">
        <v>93389</v>
      </c>
    </row>
    <row r="44" spans="1:3">
      <c r="A44" s="4" t="s">
        <v>1208</v>
      </c>
      <c r="B44" s="5" t="n">
        <v>14430</v>
      </c>
      <c r="C44" s="5" t="n">
        <v>7452</v>
      </c>
    </row>
    <row r="45" spans="1:3">
      <c r="A45" s="4" t="s">
        <v>1209</v>
      </c>
      <c r="B45" s="5" t="n">
        <v>110985</v>
      </c>
      <c r="C45" s="5" t="n">
        <v>85793</v>
      </c>
    </row>
    <row r="46" spans="1:3">
      <c r="A46" s="4" t="s">
        <v>1210</v>
      </c>
      <c r="B46" s="6" t="n">
        <v>431</v>
      </c>
      <c r="C46" s="6" t="n">
        <v>14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53</v>
      </c>
      <c r="C1" s="2" t="s">
        <v>54</v>
      </c>
    </row>
    <row r="2" spans="1:3">
      <c r="A2" s="3" t="s">
        <v>1215</v>
      </c>
    </row>
    <row r="3" spans="1:3">
      <c r="A3" s="4" t="s">
        <v>1216</v>
      </c>
      <c r="B3" s="6" t="n">
        <v>362837</v>
      </c>
      <c r="C3" s="6" t="n">
        <v>349671</v>
      </c>
    </row>
    <row r="4" spans="1:3">
      <c r="A4" s="4" t="s">
        <v>1217</v>
      </c>
    </row>
    <row r="5" spans="1:3">
      <c r="A5" s="3" t="s">
        <v>1215</v>
      </c>
    </row>
    <row r="6" spans="1:3">
      <c r="A6" s="4" t="s">
        <v>1216</v>
      </c>
      <c r="B6" s="5" t="n">
        <v>119320</v>
      </c>
      <c r="C6" s="5" t="n">
        <v>111027</v>
      </c>
    </row>
    <row r="7" spans="1:3">
      <c r="A7" s="4" t="s">
        <v>1218</v>
      </c>
    </row>
    <row r="8" spans="1:3">
      <c r="A8" s="3" t="s">
        <v>1215</v>
      </c>
    </row>
    <row r="9" spans="1:3">
      <c r="A9" s="4" t="s">
        <v>1216</v>
      </c>
      <c r="B9" s="5" t="n">
        <v>44445</v>
      </c>
      <c r="C9" s="5" t="n">
        <v>47085</v>
      </c>
    </row>
    <row r="10" spans="1:3">
      <c r="A10" s="4" t="s">
        <v>1219</v>
      </c>
    </row>
    <row r="11" spans="1:3">
      <c r="A11" s="3" t="s">
        <v>1215</v>
      </c>
    </row>
    <row r="12" spans="1:3">
      <c r="A12" s="4" t="s">
        <v>1216</v>
      </c>
      <c r="B12" s="5" t="n">
        <v>8518</v>
      </c>
      <c r="C12" s="5" t="n">
        <v>7538</v>
      </c>
    </row>
    <row r="13" spans="1:3">
      <c r="A13" s="4" t="s">
        <v>1220</v>
      </c>
    </row>
    <row r="14" spans="1:3">
      <c r="A14" s="3" t="s">
        <v>1215</v>
      </c>
    </row>
    <row r="15" spans="1:3">
      <c r="A15" s="4" t="s">
        <v>1216</v>
      </c>
      <c r="B15" s="5" t="n">
        <v>19133</v>
      </c>
      <c r="C15" s="5" t="n">
        <v>19732</v>
      </c>
    </row>
    <row r="16" spans="1:3">
      <c r="A16" s="4" t="s">
        <v>1221</v>
      </c>
    </row>
    <row r="17" spans="1:3">
      <c r="A17" s="3" t="s">
        <v>1215</v>
      </c>
    </row>
    <row r="18" spans="1:3">
      <c r="A18" s="4" t="s">
        <v>1216</v>
      </c>
      <c r="B18" s="5" t="n">
        <v>4132</v>
      </c>
      <c r="C18" s="5" t="n">
        <v>3324</v>
      </c>
    </row>
    <row r="19" spans="1:3">
      <c r="A19" s="4" t="s">
        <v>1222</v>
      </c>
    </row>
    <row r="20" spans="1:3">
      <c r="A20" s="3" t="s">
        <v>1215</v>
      </c>
    </row>
    <row r="21" spans="1:3">
      <c r="A21" s="4" t="s">
        <v>1216</v>
      </c>
      <c r="B21" s="5" t="n">
        <v>10916</v>
      </c>
      <c r="C21" s="5" t="n">
        <v>14462</v>
      </c>
    </row>
    <row r="22" spans="1:3">
      <c r="A22" s="4" t="s">
        <v>1223</v>
      </c>
    </row>
    <row r="23" spans="1:3">
      <c r="A23" s="3" t="s">
        <v>1215</v>
      </c>
    </row>
    <row r="24" spans="1:3">
      <c r="A24" s="4" t="s">
        <v>1216</v>
      </c>
      <c r="B24" s="5" t="n">
        <v>1603</v>
      </c>
      <c r="C24" s="5" t="n">
        <v>1946</v>
      </c>
    </row>
    <row r="25" spans="1:3">
      <c r="A25" s="4" t="s">
        <v>1224</v>
      </c>
    </row>
    <row r="26" spans="1:3">
      <c r="A26" s="3" t="s">
        <v>1215</v>
      </c>
    </row>
    <row r="27" spans="1:3">
      <c r="A27" s="4" t="s">
        <v>1216</v>
      </c>
      <c r="B27" s="5" t="n">
        <v>143</v>
      </c>
      <c r="C27" s="5" t="n">
        <v>83</v>
      </c>
    </row>
    <row r="28" spans="1:3">
      <c r="A28" s="4" t="s">
        <v>1225</v>
      </c>
    </row>
    <row r="29" spans="1:3">
      <c r="A29" s="3" t="s">
        <v>1215</v>
      </c>
    </row>
    <row r="30" spans="1:3">
      <c r="A30" s="4" t="s">
        <v>1216</v>
      </c>
      <c r="B30" s="5" t="n">
        <v>18680</v>
      </c>
      <c r="C30" s="5" t="n">
        <v>20106</v>
      </c>
    </row>
    <row r="31" spans="1:3">
      <c r="A31" s="4" t="s">
        <v>1226</v>
      </c>
    </row>
    <row r="32" spans="1:3">
      <c r="A32" s="3" t="s">
        <v>1215</v>
      </c>
    </row>
    <row r="33" spans="1:3">
      <c r="A33" s="4" t="s">
        <v>1216</v>
      </c>
      <c r="B33" s="5" t="n">
        <v>5132</v>
      </c>
      <c r="C33" s="5" t="n">
        <v>5631</v>
      </c>
    </row>
    <row r="34" spans="1:3">
      <c r="A34" s="4" t="s">
        <v>1227</v>
      </c>
    </row>
    <row r="35" spans="1:3">
      <c r="A35" s="3" t="s">
        <v>1215</v>
      </c>
    </row>
    <row r="36" spans="1:3">
      <c r="A36" s="4" t="s">
        <v>1216</v>
      </c>
      <c r="B36" s="5" t="n">
        <v>13548</v>
      </c>
      <c r="C36" s="5" t="n">
        <v>14475</v>
      </c>
    </row>
    <row r="37" spans="1:3">
      <c r="A37" s="4" t="s">
        <v>1228</v>
      </c>
    </row>
    <row r="38" spans="1:3">
      <c r="A38" s="3" t="s">
        <v>1215</v>
      </c>
    </row>
    <row r="39" spans="1:3">
      <c r="A39" s="4" t="s">
        <v>1216</v>
      </c>
      <c r="B39" s="5" t="n">
        <v>56176</v>
      </c>
      <c r="C39" s="5" t="n">
        <v>43811</v>
      </c>
    </row>
    <row r="40" spans="1:3">
      <c r="A40" s="4" t="s">
        <v>1229</v>
      </c>
    </row>
    <row r="41" spans="1:3">
      <c r="A41" s="3" t="s">
        <v>1215</v>
      </c>
    </row>
    <row r="42" spans="1:3">
      <c r="A42" s="4" t="s">
        <v>1216</v>
      </c>
      <c r="B42" s="5" t="n">
        <v>56119</v>
      </c>
      <c r="C42" s="5" t="n">
        <v>43752</v>
      </c>
    </row>
    <row r="43" spans="1:3">
      <c r="A43" s="4" t="s">
        <v>1230</v>
      </c>
    </row>
    <row r="44" spans="1:3">
      <c r="A44" s="3" t="s">
        <v>1215</v>
      </c>
    </row>
    <row r="45" spans="1:3">
      <c r="A45" s="4" t="s">
        <v>1216</v>
      </c>
      <c r="B45" s="5" t="n">
        <v>57</v>
      </c>
      <c r="C45" s="5" t="n">
        <v>59</v>
      </c>
    </row>
    <row r="46" spans="1:3">
      <c r="A46" s="4" t="s">
        <v>1231</v>
      </c>
    </row>
    <row r="47" spans="1:3">
      <c r="A47" s="3" t="s">
        <v>1215</v>
      </c>
    </row>
    <row r="48" spans="1:3">
      <c r="A48" s="4" t="s">
        <v>1216</v>
      </c>
      <c r="B48" s="5" t="n">
        <v>19</v>
      </c>
      <c r="C48" s="5" t="n">
        <v>25</v>
      </c>
    </row>
    <row r="49" spans="1:3">
      <c r="A49" s="4" t="s">
        <v>1232</v>
      </c>
    </row>
    <row r="50" spans="1:3">
      <c r="A50" s="3" t="s">
        <v>1215</v>
      </c>
    </row>
    <row r="51" spans="1:3">
      <c r="A51" s="4" t="s">
        <v>1216</v>
      </c>
      <c r="B51" s="5" t="n">
        <v>130497</v>
      </c>
      <c r="C51" s="5" t="n">
        <v>107171</v>
      </c>
    </row>
    <row r="52" spans="1:3">
      <c r="A52" s="4" t="s">
        <v>1233</v>
      </c>
    </row>
    <row r="53" spans="1:3">
      <c r="A53" s="3" t="s">
        <v>1215</v>
      </c>
    </row>
    <row r="54" spans="1:3">
      <c r="A54" s="4" t="s">
        <v>1216</v>
      </c>
      <c r="B54" s="5" t="n">
        <v>78275</v>
      </c>
      <c r="C54" s="5" t="n">
        <v>60535</v>
      </c>
    </row>
    <row r="55" spans="1:3">
      <c r="A55" s="4" t="s">
        <v>1234</v>
      </c>
    </row>
    <row r="56" spans="1:3">
      <c r="A56" s="3" t="s">
        <v>1215</v>
      </c>
    </row>
    <row r="57" spans="1:3">
      <c r="A57" s="4" t="s">
        <v>1216</v>
      </c>
      <c r="B57" s="5" t="n">
        <v>4771</v>
      </c>
      <c r="C57" s="5" t="n">
        <v>4922</v>
      </c>
    </row>
    <row r="58" spans="1:3">
      <c r="A58" s="4" t="s">
        <v>1235</v>
      </c>
    </row>
    <row r="59" spans="1:3">
      <c r="A59" s="3" t="s">
        <v>1215</v>
      </c>
    </row>
    <row r="60" spans="1:3">
      <c r="A60" s="4" t="s">
        <v>1216</v>
      </c>
      <c r="B60" s="5" t="n">
        <v>2271</v>
      </c>
      <c r="C60" s="5" t="n">
        <v>782</v>
      </c>
    </row>
    <row r="61" spans="1:3">
      <c r="A61" s="4" t="s">
        <v>1236</v>
      </c>
    </row>
    <row r="62" spans="1:3">
      <c r="A62" s="3" t="s">
        <v>1215</v>
      </c>
    </row>
    <row r="63" spans="1:3">
      <c r="A63" s="4" t="s">
        <v>1216</v>
      </c>
      <c r="B63" s="5" t="n">
        <v>43214</v>
      </c>
      <c r="C63" s="5" t="n">
        <v>29148</v>
      </c>
    </row>
    <row r="64" spans="1:3">
      <c r="A64" s="4" t="s">
        <v>1237</v>
      </c>
    </row>
    <row r="65" spans="1:3">
      <c r="A65" s="3" t="s">
        <v>1215</v>
      </c>
    </row>
    <row r="66" spans="1:3">
      <c r="A66" s="4" t="s">
        <v>1216</v>
      </c>
      <c r="B66" s="5" t="n">
        <v>28019</v>
      </c>
      <c r="C66" s="5" t="n">
        <v>25683</v>
      </c>
    </row>
    <row r="67" spans="1:3">
      <c r="A67" s="4" t="s">
        <v>1238</v>
      </c>
    </row>
    <row r="68" spans="1:3">
      <c r="A68" s="3" t="s">
        <v>1215</v>
      </c>
    </row>
    <row r="69" spans="1:3">
      <c r="A69" s="4" t="s">
        <v>1216</v>
      </c>
      <c r="B69" s="5" t="n">
        <v>52222</v>
      </c>
      <c r="C69" s="5" t="n">
        <v>46636</v>
      </c>
    </row>
    <row r="70" spans="1:3">
      <c r="A70" s="4" t="s">
        <v>1239</v>
      </c>
    </row>
    <row r="71" spans="1:3">
      <c r="A71" s="3" t="s">
        <v>1215</v>
      </c>
    </row>
    <row r="72" spans="1:3">
      <c r="A72" s="4" t="s">
        <v>1216</v>
      </c>
      <c r="B72" s="5" t="n">
        <v>28763</v>
      </c>
      <c r="C72" s="5" t="n">
        <v>23709</v>
      </c>
    </row>
    <row r="73" spans="1:3">
      <c r="A73" s="4" t="s">
        <v>1240</v>
      </c>
    </row>
    <row r="74" spans="1:3">
      <c r="A74" s="3" t="s">
        <v>1215</v>
      </c>
    </row>
    <row r="75" spans="1:3">
      <c r="A75" s="4" t="s">
        <v>1216</v>
      </c>
      <c r="B75" s="5" t="n">
        <v>16236</v>
      </c>
      <c r="C75" s="5" t="n">
        <v>15867</v>
      </c>
    </row>
    <row r="76" spans="1:3">
      <c r="A76" s="4" t="s">
        <v>1241</v>
      </c>
    </row>
    <row r="77" spans="1:3">
      <c r="A77" s="3" t="s">
        <v>1215</v>
      </c>
    </row>
    <row r="78" spans="1:3">
      <c r="A78" s="4" t="s">
        <v>1216</v>
      </c>
      <c r="B78" s="5" t="n">
        <v>99</v>
      </c>
    </row>
    <row r="79" spans="1:3">
      <c r="A79" s="4" t="s">
        <v>1242</v>
      </c>
    </row>
    <row r="80" spans="1:3">
      <c r="A80" s="3" t="s">
        <v>1215</v>
      </c>
    </row>
    <row r="81" spans="1:3">
      <c r="A81" s="4" t="s">
        <v>1216</v>
      </c>
      <c r="B81" s="5" t="n">
        <v>7124</v>
      </c>
      <c r="C81" s="5" t="n">
        <v>7060</v>
      </c>
    </row>
    <row r="82" spans="1:3">
      <c r="A82" s="4" t="s">
        <v>1243</v>
      </c>
    </row>
    <row r="83" spans="1:3">
      <c r="A83" s="3" t="s">
        <v>1215</v>
      </c>
    </row>
    <row r="84" spans="1:3">
      <c r="A84" s="4" t="s">
        <v>1216</v>
      </c>
      <c r="B84" s="5" t="n">
        <v>4040</v>
      </c>
      <c r="C84" s="5" t="n">
        <v>3618</v>
      </c>
    </row>
    <row r="85" spans="1:3">
      <c r="A85" s="4" t="s">
        <v>1244</v>
      </c>
    </row>
    <row r="86" spans="1:3">
      <c r="A86" s="3" t="s">
        <v>1215</v>
      </c>
    </row>
    <row r="87" spans="1:3">
      <c r="A87" s="4" t="s">
        <v>1216</v>
      </c>
      <c r="B87" s="5" t="n">
        <v>1413</v>
      </c>
      <c r="C87" s="5" t="n">
        <v>1397</v>
      </c>
    </row>
    <row r="88" spans="1:3">
      <c r="A88" s="4" t="s">
        <v>1245</v>
      </c>
    </row>
    <row r="89" spans="1:3">
      <c r="A89" s="3" t="s">
        <v>1215</v>
      </c>
    </row>
    <row r="90" spans="1:3">
      <c r="A90" s="4" t="s">
        <v>1216</v>
      </c>
      <c r="B90" s="5" t="n">
        <v>164</v>
      </c>
      <c r="C90" s="5" t="n">
        <v>45</v>
      </c>
    </row>
    <row r="91" spans="1:3">
      <c r="A91" s="4" t="s">
        <v>1246</v>
      </c>
    </row>
    <row r="92" spans="1:3">
      <c r="A92" s="3" t="s">
        <v>1215</v>
      </c>
    </row>
    <row r="93" spans="1:3">
      <c r="A93" s="4" t="s">
        <v>1216</v>
      </c>
      <c r="B93" s="5" t="n">
        <v>388</v>
      </c>
      <c r="C93" s="5" t="n">
        <v>454</v>
      </c>
    </row>
    <row r="94" spans="1:3">
      <c r="A94" s="4" t="s">
        <v>1247</v>
      </c>
    </row>
    <row r="95" spans="1:3">
      <c r="A95" s="3" t="s">
        <v>1215</v>
      </c>
    </row>
    <row r="96" spans="1:3">
      <c r="A96" s="4" t="s">
        <v>1216</v>
      </c>
      <c r="B96" s="5" t="n">
        <v>67</v>
      </c>
      <c r="C96" s="5" t="n">
        <v>127</v>
      </c>
    </row>
    <row r="97" spans="1:3">
      <c r="A97" s="4" t="s">
        <v>1248</v>
      </c>
    </row>
    <row r="98" spans="1:3">
      <c r="A98" s="3" t="s">
        <v>1215</v>
      </c>
    </row>
    <row r="99" spans="1:3">
      <c r="A99" s="4" t="s">
        <v>1216</v>
      </c>
      <c r="B99" s="5" t="n">
        <v>794</v>
      </c>
      <c r="C99" s="5" t="n">
        <v>771</v>
      </c>
    </row>
    <row r="100" spans="1:3">
      <c r="A100" s="4" t="s">
        <v>1249</v>
      </c>
    </row>
    <row r="101" spans="1:3">
      <c r="A101" s="3" t="s">
        <v>1215</v>
      </c>
    </row>
    <row r="102" spans="1:3">
      <c r="A102" s="4" t="s">
        <v>1216</v>
      </c>
      <c r="B102" s="5" t="n">
        <v>2627</v>
      </c>
      <c r="C102" s="5" t="n">
        <v>2221</v>
      </c>
    </row>
    <row r="103" spans="1:3">
      <c r="A103" s="4" t="s">
        <v>1250</v>
      </c>
    </row>
    <row r="104" spans="1:3">
      <c r="A104" s="3" t="s">
        <v>1215</v>
      </c>
    </row>
    <row r="105" spans="1:3">
      <c r="A105" s="4" t="s">
        <v>1216</v>
      </c>
      <c r="B105" s="5" t="n">
        <v>1888</v>
      </c>
      <c r="C105" s="5" t="n">
        <v>1609</v>
      </c>
    </row>
    <row r="106" spans="1:3">
      <c r="A106" s="4" t="s">
        <v>1251</v>
      </c>
    </row>
    <row r="107" spans="1:3">
      <c r="A107" s="3" t="s">
        <v>1215</v>
      </c>
    </row>
    <row r="108" spans="1:3">
      <c r="A108" s="4" t="s">
        <v>1216</v>
      </c>
      <c r="B108" s="5" t="n">
        <v>739</v>
      </c>
      <c r="C108" s="5" t="n">
        <v>612</v>
      </c>
    </row>
    <row r="109" spans="1:3">
      <c r="A109" s="4" t="s">
        <v>1252</v>
      </c>
    </row>
    <row r="110" spans="1:3">
      <c r="A110" s="3" t="s">
        <v>1215</v>
      </c>
    </row>
    <row r="111" spans="1:3">
      <c r="A111" s="4" t="s">
        <v>1216</v>
      </c>
      <c r="B111" s="5" t="n">
        <v>108980</v>
      </c>
      <c r="C111" s="5" t="n">
        <v>127855</v>
      </c>
    </row>
    <row r="112" spans="1:3">
      <c r="A112" s="4" t="s">
        <v>1253</v>
      </c>
    </row>
    <row r="113" spans="1:3">
      <c r="A113" s="3" t="s">
        <v>1215</v>
      </c>
    </row>
    <row r="114" spans="1:3">
      <c r="A114" s="4" t="s">
        <v>1216</v>
      </c>
      <c r="B114" s="5" t="n">
        <v>83171</v>
      </c>
      <c r="C114" s="5" t="n">
        <v>94733</v>
      </c>
    </row>
    <row r="115" spans="1:3">
      <c r="A115" s="4" t="s">
        <v>1254</v>
      </c>
    </row>
    <row r="116" spans="1:3">
      <c r="A116" s="3" t="s">
        <v>1215</v>
      </c>
    </row>
    <row r="117" spans="1:3">
      <c r="A117" s="4" t="s">
        <v>1216</v>
      </c>
      <c r="B117" s="5" t="n">
        <v>9663</v>
      </c>
      <c r="C117" s="5" t="n">
        <v>12731</v>
      </c>
    </row>
    <row r="118" spans="1:3">
      <c r="A118" s="4" t="s">
        <v>1255</v>
      </c>
    </row>
    <row r="119" spans="1:3">
      <c r="A119" s="3" t="s">
        <v>1215</v>
      </c>
    </row>
    <row r="120" spans="1:3">
      <c r="A120" s="4" t="s">
        <v>1216</v>
      </c>
      <c r="B120" s="5" t="n">
        <v>12927</v>
      </c>
      <c r="C120" s="5" t="n">
        <v>9507</v>
      </c>
    </row>
    <row r="121" spans="1:3">
      <c r="A121" s="4" t="s">
        <v>1256</v>
      </c>
    </row>
    <row r="122" spans="1:3">
      <c r="A122" s="3" t="s">
        <v>1215</v>
      </c>
    </row>
    <row r="123" spans="1:3">
      <c r="A123" s="4" t="s">
        <v>1216</v>
      </c>
      <c r="B123" s="5" t="n">
        <v>40737</v>
      </c>
      <c r="C123" s="5" t="n">
        <v>45766</v>
      </c>
    </row>
    <row r="124" spans="1:3">
      <c r="A124" s="4" t="s">
        <v>1257</v>
      </c>
    </row>
    <row r="125" spans="1:3">
      <c r="A125" s="3" t="s">
        <v>1215</v>
      </c>
    </row>
    <row r="126" spans="1:3">
      <c r="A126" s="4" t="s">
        <v>1216</v>
      </c>
      <c r="B126" s="5" t="n">
        <v>14407</v>
      </c>
      <c r="C126" s="5" t="n">
        <v>20096</v>
      </c>
    </row>
    <row r="127" spans="1:3">
      <c r="A127" s="4" t="s">
        <v>1258</v>
      </c>
    </row>
    <row r="128" spans="1:3">
      <c r="A128" s="3" t="s">
        <v>1215</v>
      </c>
    </row>
    <row r="129" spans="1:3">
      <c r="A129" s="4" t="s">
        <v>1216</v>
      </c>
      <c r="B129" s="5" t="n">
        <v>5437</v>
      </c>
      <c r="C129" s="5" t="n">
        <v>6633</v>
      </c>
    </row>
    <row r="130" spans="1:3">
      <c r="A130" s="4" t="s">
        <v>1259</v>
      </c>
    </row>
    <row r="131" spans="1:3">
      <c r="A131" s="3" t="s">
        <v>1215</v>
      </c>
    </row>
    <row r="132" spans="1:3">
      <c r="A132" s="4" t="s">
        <v>1216</v>
      </c>
      <c r="B132" s="5" t="n">
        <v>23969</v>
      </c>
      <c r="C132" s="5" t="n">
        <v>30948</v>
      </c>
    </row>
    <row r="133" spans="1:3">
      <c r="A133" s="4" t="s">
        <v>1260</v>
      </c>
    </row>
    <row r="134" spans="1:3">
      <c r="A134" s="3" t="s">
        <v>1215</v>
      </c>
    </row>
    <row r="135" spans="1:3">
      <c r="A135" s="4" t="s">
        <v>1216</v>
      </c>
      <c r="B135" s="5" t="n">
        <v>15888</v>
      </c>
      <c r="C135" s="5" t="n">
        <v>21969</v>
      </c>
    </row>
    <row r="136" spans="1:3">
      <c r="A136" s="4" t="s">
        <v>1261</v>
      </c>
    </row>
    <row r="137" spans="1:3">
      <c r="A137" s="3" t="s">
        <v>1215</v>
      </c>
    </row>
    <row r="138" spans="1:3">
      <c r="A138" s="4" t="s">
        <v>1216</v>
      </c>
      <c r="B138" s="5" t="n">
        <v>247</v>
      </c>
      <c r="C138" s="5" t="n">
        <v>472</v>
      </c>
    </row>
    <row r="139" spans="1:3">
      <c r="A139" s="4" t="s">
        <v>1262</v>
      </c>
    </row>
    <row r="140" spans="1:3">
      <c r="A140" s="3" t="s">
        <v>1215</v>
      </c>
    </row>
    <row r="141" spans="1:3">
      <c r="A141" s="4" t="s">
        <v>1216</v>
      </c>
      <c r="B141" s="5" t="n">
        <v>7834</v>
      </c>
      <c r="C141" s="5" t="n">
        <v>8507</v>
      </c>
    </row>
    <row r="142" spans="1:3">
      <c r="A142" s="4" t="s">
        <v>1263</v>
      </c>
    </row>
    <row r="143" spans="1:3">
      <c r="A143" s="3" t="s">
        <v>1215</v>
      </c>
    </row>
    <row r="144" spans="1:3">
      <c r="A144" s="4" t="s">
        <v>1216</v>
      </c>
      <c r="B144" s="5" t="n">
        <v>1840</v>
      </c>
      <c r="C144" s="5" t="n">
        <v>2174</v>
      </c>
    </row>
    <row r="145" spans="1:3">
      <c r="A145" s="4" t="s">
        <v>1264</v>
      </c>
    </row>
    <row r="146" spans="1:3">
      <c r="A146" s="3" t="s">
        <v>1215</v>
      </c>
    </row>
    <row r="147" spans="1:3">
      <c r="A147" s="4" t="s">
        <v>1216</v>
      </c>
      <c r="B147" s="5" t="n">
        <v>1598</v>
      </c>
      <c r="C147" s="5" t="n">
        <v>1804</v>
      </c>
    </row>
    <row r="148" spans="1:3">
      <c r="A148" s="4" t="s">
        <v>1265</v>
      </c>
    </row>
    <row r="149" spans="1:3">
      <c r="A149" s="3" t="s">
        <v>1215</v>
      </c>
    </row>
    <row r="150" spans="1:3">
      <c r="A150" s="4" t="s">
        <v>1216</v>
      </c>
      <c r="B150" s="5" t="n">
        <v>242</v>
      </c>
      <c r="C150" s="6" t="n">
        <v>370</v>
      </c>
    </row>
    <row r="151" spans="1:3">
      <c r="A151" s="4" t="s">
        <v>565</v>
      </c>
    </row>
    <row r="152" spans="1:3">
      <c r="A152" s="3" t="s">
        <v>1215</v>
      </c>
    </row>
    <row r="153" spans="1:3">
      <c r="A153" s="4" t="s">
        <v>1216</v>
      </c>
      <c r="B153" s="5" t="n">
        <v>46631</v>
      </c>
    </row>
    <row r="154" spans="1:3">
      <c r="A154" s="4" t="s">
        <v>1266</v>
      </c>
    </row>
    <row r="155" spans="1:3">
      <c r="A155" s="3" t="s">
        <v>1215</v>
      </c>
    </row>
    <row r="156" spans="1:3">
      <c r="A156" s="4" t="s">
        <v>1216</v>
      </c>
      <c r="B156" s="5" t="n">
        <v>13959</v>
      </c>
    </row>
    <row r="157" spans="1:3">
      <c r="A157" s="4" t="s">
        <v>1267</v>
      </c>
    </row>
    <row r="158" spans="1:3">
      <c r="A158" s="3" t="s">
        <v>1215</v>
      </c>
    </row>
    <row r="159" spans="1:3">
      <c r="A159" s="4" t="s">
        <v>1216</v>
      </c>
      <c r="B159" s="5" t="n">
        <v>10255</v>
      </c>
    </row>
    <row r="160" spans="1:3">
      <c r="A160" s="4" t="s">
        <v>1268</v>
      </c>
    </row>
    <row r="161" spans="1:3">
      <c r="A161" s="3" t="s">
        <v>1215</v>
      </c>
    </row>
    <row r="162" spans="1:3">
      <c r="A162" s="4" t="s">
        <v>1216</v>
      </c>
      <c r="B162" s="5" t="n">
        <v>1979</v>
      </c>
    </row>
    <row r="163" spans="1:3">
      <c r="A163" s="4" t="s">
        <v>1269</v>
      </c>
    </row>
    <row r="164" spans="1:3">
      <c r="A164" s="3" t="s">
        <v>1215</v>
      </c>
    </row>
    <row r="165" spans="1:3">
      <c r="A165" s="4" t="s">
        <v>1216</v>
      </c>
      <c r="B165" s="5" t="n">
        <v>2417</v>
      </c>
    </row>
    <row r="166" spans="1:3">
      <c r="A166" s="4" t="s">
        <v>1270</v>
      </c>
    </row>
    <row r="167" spans="1:3">
      <c r="A167" s="3" t="s">
        <v>1215</v>
      </c>
    </row>
    <row r="168" spans="1:3">
      <c r="A168" s="4" t="s">
        <v>1216</v>
      </c>
      <c r="B168" s="5" t="n">
        <v>1202</v>
      </c>
    </row>
    <row r="169" spans="1:3">
      <c r="A169" s="4" t="s">
        <v>1271</v>
      </c>
    </row>
    <row r="170" spans="1:3">
      <c r="A170" s="3" t="s">
        <v>1215</v>
      </c>
    </row>
    <row r="171" spans="1:3">
      <c r="A171" s="4" t="s">
        <v>1216</v>
      </c>
      <c r="B171" s="5" t="n">
        <v>4159</v>
      </c>
    </row>
    <row r="172" spans="1:3">
      <c r="A172" s="4" t="s">
        <v>1272</v>
      </c>
    </row>
    <row r="173" spans="1:3">
      <c r="A173" s="3" t="s">
        <v>1215</v>
      </c>
    </row>
    <row r="174" spans="1:3">
      <c r="A174" s="4" t="s">
        <v>1216</v>
      </c>
      <c r="B174" s="5" t="n">
        <v>474</v>
      </c>
    </row>
    <row r="175" spans="1:3">
      <c r="A175" s="4" t="s">
        <v>1273</v>
      </c>
    </row>
    <row r="176" spans="1:3">
      <c r="A176" s="3" t="s">
        <v>1215</v>
      </c>
    </row>
    <row r="177" spans="1:3">
      <c r="A177" s="4" t="s">
        <v>1216</v>
      </c>
      <c r="B177" s="5" t="n">
        <v>24</v>
      </c>
    </row>
    <row r="178" spans="1:3">
      <c r="A178" s="4" t="s">
        <v>1274</v>
      </c>
    </row>
    <row r="179" spans="1:3">
      <c r="A179" s="3" t="s">
        <v>1215</v>
      </c>
    </row>
    <row r="180" spans="1:3">
      <c r="A180" s="4" t="s">
        <v>1216</v>
      </c>
      <c r="B180" s="5" t="n">
        <v>3704</v>
      </c>
    </row>
    <row r="181" spans="1:3">
      <c r="A181" s="4" t="s">
        <v>1275</v>
      </c>
    </row>
    <row r="182" spans="1:3">
      <c r="A182" s="3" t="s">
        <v>1215</v>
      </c>
    </row>
    <row r="183" spans="1:3">
      <c r="A183" s="4" t="s">
        <v>1216</v>
      </c>
      <c r="B183" s="5" t="n">
        <v>694</v>
      </c>
    </row>
    <row r="184" spans="1:3">
      <c r="A184" s="4" t="s">
        <v>1276</v>
      </c>
    </row>
    <row r="185" spans="1:3">
      <c r="A185" s="3" t="s">
        <v>1215</v>
      </c>
    </row>
    <row r="186" spans="1:3">
      <c r="A186" s="4" t="s">
        <v>1216</v>
      </c>
      <c r="B186" s="5" t="n">
        <v>3010</v>
      </c>
    </row>
    <row r="187" spans="1:3">
      <c r="A187" s="4" t="s">
        <v>1277</v>
      </c>
    </row>
    <row r="188" spans="1:3">
      <c r="A188" s="3" t="s">
        <v>1215</v>
      </c>
    </row>
    <row r="189" spans="1:3">
      <c r="A189" s="4" t="s">
        <v>1216</v>
      </c>
      <c r="B189" s="5" t="n">
        <v>11178</v>
      </c>
    </row>
    <row r="190" spans="1:3">
      <c r="A190" s="4" t="s">
        <v>1278</v>
      </c>
    </row>
    <row r="191" spans="1:3">
      <c r="A191" s="3" t="s">
        <v>1215</v>
      </c>
    </row>
    <row r="192" spans="1:3">
      <c r="A192" s="4" t="s">
        <v>1216</v>
      </c>
      <c r="B192" s="5" t="n">
        <v>9518</v>
      </c>
    </row>
    <row r="193" spans="1:3">
      <c r="A193" s="4" t="s">
        <v>1279</v>
      </c>
    </row>
    <row r="194" spans="1:3">
      <c r="A194" s="3" t="s">
        <v>1215</v>
      </c>
    </row>
    <row r="195" spans="1:3">
      <c r="A195" s="4" t="s">
        <v>1216</v>
      </c>
      <c r="B195" s="5" t="n">
        <v>992</v>
      </c>
    </row>
    <row r="196" spans="1:3">
      <c r="A196" s="4" t="s">
        <v>1280</v>
      </c>
    </row>
    <row r="197" spans="1:3">
      <c r="A197" s="3" t="s">
        <v>1215</v>
      </c>
    </row>
    <row r="198" spans="1:3">
      <c r="A198" s="4" t="s">
        <v>1216</v>
      </c>
      <c r="B198" s="5" t="n">
        <v>1365</v>
      </c>
    </row>
    <row r="199" spans="1:3">
      <c r="A199" s="4" t="s">
        <v>1281</v>
      </c>
    </row>
    <row r="200" spans="1:3">
      <c r="A200" s="3" t="s">
        <v>1215</v>
      </c>
    </row>
    <row r="201" spans="1:3">
      <c r="A201" s="4" t="s">
        <v>1216</v>
      </c>
      <c r="B201" s="5" t="n">
        <v>7161</v>
      </c>
    </row>
    <row r="202" spans="1:3">
      <c r="A202" s="4" t="s">
        <v>1282</v>
      </c>
    </row>
    <row r="203" spans="1:3">
      <c r="A203" s="3" t="s">
        <v>1215</v>
      </c>
    </row>
    <row r="204" spans="1:3">
      <c r="A204" s="4" t="s">
        <v>1216</v>
      </c>
      <c r="B204" s="5" t="n">
        <v>1660</v>
      </c>
    </row>
    <row r="205" spans="1:3">
      <c r="A205" s="4" t="s">
        <v>1283</v>
      </c>
    </row>
    <row r="206" spans="1:3">
      <c r="A206" s="3" t="s">
        <v>1215</v>
      </c>
    </row>
    <row r="207" spans="1:3">
      <c r="A207" s="4" t="s">
        <v>1216</v>
      </c>
      <c r="B207" s="5" t="n">
        <v>11</v>
      </c>
    </row>
    <row r="208" spans="1:3">
      <c r="A208" s="4" t="s">
        <v>1284</v>
      </c>
    </row>
    <row r="209" spans="1:3">
      <c r="A209" s="3" t="s">
        <v>1215</v>
      </c>
    </row>
    <row r="210" spans="1:3">
      <c r="A210" s="4" t="s">
        <v>1216</v>
      </c>
      <c r="B210" s="5" t="n">
        <v>1649</v>
      </c>
    </row>
    <row r="211" spans="1:3">
      <c r="A211" s="4" t="s">
        <v>1285</v>
      </c>
    </row>
    <row r="212" spans="1:3">
      <c r="A212" s="3" t="s">
        <v>1215</v>
      </c>
    </row>
    <row r="213" spans="1:3">
      <c r="A213" s="4" t="s">
        <v>1216</v>
      </c>
      <c r="B213" s="5" t="n">
        <v>1212</v>
      </c>
    </row>
    <row r="214" spans="1:3">
      <c r="A214" s="4" t="s">
        <v>1286</v>
      </c>
    </row>
    <row r="215" spans="1:3">
      <c r="A215" s="3" t="s">
        <v>1215</v>
      </c>
    </row>
    <row r="216" spans="1:3">
      <c r="A216" s="4" t="s">
        <v>1216</v>
      </c>
      <c r="B216" s="5" t="n">
        <v>988</v>
      </c>
    </row>
    <row r="217" spans="1:3">
      <c r="A217" s="4" t="s">
        <v>1287</v>
      </c>
    </row>
    <row r="218" spans="1:3">
      <c r="A218" s="3" t="s">
        <v>1215</v>
      </c>
    </row>
    <row r="219" spans="1:3">
      <c r="A219" s="4" t="s">
        <v>1216</v>
      </c>
      <c r="B219" s="5" t="n">
        <v>148</v>
      </c>
    </row>
    <row r="220" spans="1:3">
      <c r="A220" s="4" t="s">
        <v>1288</v>
      </c>
    </row>
    <row r="221" spans="1:3">
      <c r="A221" s="3" t="s">
        <v>1215</v>
      </c>
    </row>
    <row r="222" spans="1:3">
      <c r="A222" s="4" t="s">
        <v>1216</v>
      </c>
      <c r="B222" s="5" t="n">
        <v>143</v>
      </c>
    </row>
    <row r="223" spans="1:3">
      <c r="A223" s="4" t="s">
        <v>1289</v>
      </c>
    </row>
    <row r="224" spans="1:3">
      <c r="A224" s="3" t="s">
        <v>1215</v>
      </c>
    </row>
    <row r="225" spans="1:3">
      <c r="A225" s="4" t="s">
        <v>1216</v>
      </c>
      <c r="B225" s="5" t="n">
        <v>697</v>
      </c>
    </row>
    <row r="226" spans="1:3">
      <c r="A226" s="4" t="s">
        <v>1290</v>
      </c>
    </row>
    <row r="227" spans="1:3">
      <c r="A227" s="3" t="s">
        <v>1215</v>
      </c>
    </row>
    <row r="228" spans="1:3">
      <c r="A228" s="4" t="s">
        <v>1216</v>
      </c>
      <c r="B228" s="5" t="n">
        <v>224</v>
      </c>
    </row>
    <row r="229" spans="1:3">
      <c r="A229" s="4" t="s">
        <v>1291</v>
      </c>
    </row>
    <row r="230" spans="1:3">
      <c r="A230" s="3" t="s">
        <v>1215</v>
      </c>
    </row>
    <row r="231" spans="1:3">
      <c r="A231" s="4" t="s">
        <v>1216</v>
      </c>
      <c r="B231" s="5" t="n">
        <v>24</v>
      </c>
    </row>
    <row r="232" spans="1:3">
      <c r="A232" s="4" t="s">
        <v>1292</v>
      </c>
    </row>
    <row r="233" spans="1:3">
      <c r="A233" s="3" t="s">
        <v>1215</v>
      </c>
    </row>
    <row r="234" spans="1:3">
      <c r="A234" s="4" t="s">
        <v>1216</v>
      </c>
      <c r="B234" s="5" t="n">
        <v>200</v>
      </c>
    </row>
    <row r="235" spans="1:3">
      <c r="A235" s="4" t="s">
        <v>1293</v>
      </c>
    </row>
    <row r="236" spans="1:3">
      <c r="A236" s="3" t="s">
        <v>1215</v>
      </c>
    </row>
    <row r="237" spans="1:3">
      <c r="A237" s="4" t="s">
        <v>1216</v>
      </c>
      <c r="B237" s="5" t="n">
        <v>20282</v>
      </c>
    </row>
    <row r="238" spans="1:3">
      <c r="A238" s="4" t="s">
        <v>1294</v>
      </c>
    </row>
    <row r="239" spans="1:3">
      <c r="A239" s="3" t="s">
        <v>1215</v>
      </c>
    </row>
    <row r="240" spans="1:3">
      <c r="A240" s="4" t="s">
        <v>1216</v>
      </c>
      <c r="B240" s="5" t="n">
        <v>19200</v>
      </c>
    </row>
    <row r="241" spans="1:3">
      <c r="A241" s="4" t="s">
        <v>1295</v>
      </c>
    </row>
    <row r="242" spans="1:3">
      <c r="A242" s="3" t="s">
        <v>1215</v>
      </c>
    </row>
    <row r="243" spans="1:3">
      <c r="A243" s="4" t="s">
        <v>1216</v>
      </c>
      <c r="B243" s="5" t="n">
        <v>4165</v>
      </c>
    </row>
    <row r="244" spans="1:3">
      <c r="A244" s="4" t="s">
        <v>1296</v>
      </c>
    </row>
    <row r="245" spans="1:3">
      <c r="A245" s="3" t="s">
        <v>1215</v>
      </c>
    </row>
    <row r="246" spans="1:3">
      <c r="A246" s="4" t="s">
        <v>1216</v>
      </c>
      <c r="B246" s="5" t="n">
        <v>1168</v>
      </c>
    </row>
    <row r="247" spans="1:3">
      <c r="A247" s="4" t="s">
        <v>1297</v>
      </c>
    </row>
    <row r="248" spans="1:3">
      <c r="A248" s="3" t="s">
        <v>1215</v>
      </c>
    </row>
    <row r="249" spans="1:3">
      <c r="A249" s="4" t="s">
        <v>1216</v>
      </c>
      <c r="B249" s="5" t="n">
        <v>7798</v>
      </c>
    </row>
    <row r="250" spans="1:3">
      <c r="A250" s="4" t="s">
        <v>1298</v>
      </c>
    </row>
    <row r="251" spans="1:3">
      <c r="A251" s="3" t="s">
        <v>1215</v>
      </c>
    </row>
    <row r="252" spans="1:3">
      <c r="A252" s="4" t="s">
        <v>1216</v>
      </c>
      <c r="B252" s="5" t="n">
        <v>5162</v>
      </c>
    </row>
    <row r="253" spans="1:3">
      <c r="A253" s="4" t="s">
        <v>1299</v>
      </c>
    </row>
    <row r="254" spans="1:3">
      <c r="A254" s="3" t="s">
        <v>1215</v>
      </c>
    </row>
    <row r="255" spans="1:3">
      <c r="A255" s="4" t="s">
        <v>1216</v>
      </c>
      <c r="B255" s="5" t="n">
        <v>907</v>
      </c>
    </row>
    <row r="256" spans="1:3">
      <c r="A256" s="4" t="s">
        <v>1300</v>
      </c>
    </row>
    <row r="257" spans="1:3">
      <c r="A257" s="3" t="s">
        <v>1215</v>
      </c>
    </row>
    <row r="258" spans="1:3">
      <c r="A258" s="4" t="s">
        <v>1216</v>
      </c>
      <c r="B258" s="5" t="n">
        <v>1082</v>
      </c>
    </row>
    <row r="259" spans="1:3">
      <c r="A259" s="4" t="s">
        <v>1301</v>
      </c>
    </row>
    <row r="260" spans="1:3">
      <c r="A260" s="3" t="s">
        <v>1215</v>
      </c>
    </row>
    <row r="261" spans="1:3">
      <c r="A261" s="4" t="s">
        <v>1216</v>
      </c>
      <c r="B261" s="5" t="n">
        <v>61</v>
      </c>
    </row>
    <row r="262" spans="1:3">
      <c r="A262" s="4" t="s">
        <v>1302</v>
      </c>
    </row>
    <row r="263" spans="1:3">
      <c r="A263" s="3" t="s">
        <v>1215</v>
      </c>
    </row>
    <row r="264" spans="1:3">
      <c r="A264" s="4" t="s">
        <v>1216</v>
      </c>
      <c r="B264" s="5" t="n">
        <v>1021</v>
      </c>
    </row>
    <row r="265" spans="1:3">
      <c r="A265" s="4" t="s">
        <v>1303</v>
      </c>
    </row>
    <row r="266" spans="1:3">
      <c r="A266" s="3" t="s">
        <v>1215</v>
      </c>
    </row>
    <row r="267" spans="1:3">
      <c r="A267" s="4" t="s">
        <v>1216</v>
      </c>
      <c r="B267" s="5" t="n">
        <v>90775</v>
      </c>
    </row>
    <row r="268" spans="1:3">
      <c r="A268" s="4" t="s">
        <v>1304</v>
      </c>
    </row>
    <row r="269" spans="1:3">
      <c r="A269" s="3" t="s">
        <v>1215</v>
      </c>
    </row>
    <row r="270" spans="1:3">
      <c r="A270" s="4" t="s">
        <v>1216</v>
      </c>
      <c r="B270" s="5" t="n">
        <v>20910</v>
      </c>
    </row>
    <row r="271" spans="1:3">
      <c r="A271" s="4" t="s">
        <v>1305</v>
      </c>
    </row>
    <row r="272" spans="1:3">
      <c r="A272" s="3" t="s">
        <v>1215</v>
      </c>
    </row>
    <row r="273" spans="1:3">
      <c r="A273" s="4" t="s">
        <v>1216</v>
      </c>
      <c r="B273" s="5" t="n">
        <v>13804</v>
      </c>
    </row>
    <row r="274" spans="1:3">
      <c r="A274" s="4" t="s">
        <v>1306</v>
      </c>
    </row>
    <row r="275" spans="1:3">
      <c r="A275" s="3" t="s">
        <v>1215</v>
      </c>
    </row>
    <row r="276" spans="1:3">
      <c r="A276" s="4" t="s">
        <v>1216</v>
      </c>
      <c r="B276" s="5" t="n">
        <v>982</v>
      </c>
    </row>
    <row r="277" spans="1:3">
      <c r="A277" s="4" t="s">
        <v>1307</v>
      </c>
    </row>
    <row r="278" spans="1:3">
      <c r="A278" s="3" t="s">
        <v>1215</v>
      </c>
    </row>
    <row r="279" spans="1:3">
      <c r="A279" s="4" t="s">
        <v>1216</v>
      </c>
      <c r="B279" s="5" t="n">
        <v>8140</v>
      </c>
    </row>
    <row r="280" spans="1:3">
      <c r="A280" s="4" t="s">
        <v>1308</v>
      </c>
    </row>
    <row r="281" spans="1:3">
      <c r="A281" s="3" t="s">
        <v>1215</v>
      </c>
    </row>
    <row r="282" spans="1:3">
      <c r="A282" s="4" t="s">
        <v>1216</v>
      </c>
      <c r="B282" s="5" t="n">
        <v>794</v>
      </c>
    </row>
    <row r="283" spans="1:3">
      <c r="A283" s="4" t="s">
        <v>1309</v>
      </c>
    </row>
    <row r="284" spans="1:3">
      <c r="A284" s="3" t="s">
        <v>1215</v>
      </c>
    </row>
    <row r="285" spans="1:3">
      <c r="A285" s="4" t="s">
        <v>1216</v>
      </c>
      <c r="B285" s="5" t="n">
        <v>3212</v>
      </c>
    </row>
    <row r="286" spans="1:3">
      <c r="A286" s="4" t="s">
        <v>1310</v>
      </c>
    </row>
    <row r="287" spans="1:3">
      <c r="A287" s="3" t="s">
        <v>1215</v>
      </c>
    </row>
    <row r="288" spans="1:3">
      <c r="A288" s="4" t="s">
        <v>1216</v>
      </c>
      <c r="B288" s="5" t="n">
        <v>676</v>
      </c>
    </row>
    <row r="289" spans="1:3">
      <c r="A289" s="4" t="s">
        <v>1311</v>
      </c>
    </row>
    <row r="290" spans="1:3">
      <c r="A290" s="3" t="s">
        <v>1215</v>
      </c>
    </row>
    <row r="291" spans="1:3">
      <c r="A291" s="4" t="s">
        <v>1216</v>
      </c>
      <c r="B291" s="5" t="n">
        <v>7103</v>
      </c>
    </row>
    <row r="292" spans="1:3">
      <c r="A292" s="4" t="s">
        <v>1312</v>
      </c>
    </row>
    <row r="293" spans="1:3">
      <c r="A293" s="3" t="s">
        <v>1215</v>
      </c>
    </row>
    <row r="294" spans="1:3">
      <c r="A294" s="4" t="s">
        <v>1216</v>
      </c>
      <c r="B294" s="5" t="n">
        <v>1177</v>
      </c>
    </row>
    <row r="295" spans="1:3">
      <c r="A295" s="4" t="s">
        <v>1313</v>
      </c>
    </row>
    <row r="296" spans="1:3">
      <c r="A296" s="3" t="s">
        <v>1215</v>
      </c>
    </row>
    <row r="297" spans="1:3">
      <c r="A297" s="4" t="s">
        <v>1216</v>
      </c>
      <c r="B297" s="5" t="n">
        <v>5926</v>
      </c>
    </row>
    <row r="298" spans="1:3">
      <c r="A298" s="4" t="s">
        <v>1314</v>
      </c>
    </row>
    <row r="299" spans="1:3">
      <c r="A299" s="3" t="s">
        <v>1215</v>
      </c>
    </row>
    <row r="300" spans="1:3">
      <c r="A300" s="4" t="s">
        <v>1216</v>
      </c>
      <c r="B300" s="5" t="n">
        <v>3</v>
      </c>
    </row>
    <row r="301" spans="1:3">
      <c r="A301" s="4" t="s">
        <v>1315</v>
      </c>
    </row>
    <row r="302" spans="1:3">
      <c r="A302" s="3" t="s">
        <v>1215</v>
      </c>
    </row>
    <row r="303" spans="1:3">
      <c r="A303" s="4" t="s">
        <v>1216</v>
      </c>
      <c r="B303" s="5" t="n">
        <v>21944</v>
      </c>
    </row>
    <row r="304" spans="1:3">
      <c r="A304" s="4" t="s">
        <v>1316</v>
      </c>
    </row>
    <row r="305" spans="1:3">
      <c r="A305" s="3" t="s">
        <v>1215</v>
      </c>
    </row>
    <row r="306" spans="1:3">
      <c r="A306" s="4" t="s">
        <v>1216</v>
      </c>
      <c r="B306" s="5" t="n">
        <v>14437</v>
      </c>
    </row>
    <row r="307" spans="1:3">
      <c r="A307" s="4" t="s">
        <v>1317</v>
      </c>
    </row>
    <row r="308" spans="1:3">
      <c r="A308" s="3" t="s">
        <v>1215</v>
      </c>
    </row>
    <row r="309" spans="1:3">
      <c r="A309" s="4" t="s">
        <v>1216</v>
      </c>
      <c r="B309" s="5" t="n">
        <v>515</v>
      </c>
    </row>
    <row r="310" spans="1:3">
      <c r="A310" s="4" t="s">
        <v>1318</v>
      </c>
    </row>
    <row r="311" spans="1:3">
      <c r="A311" s="3" t="s">
        <v>1215</v>
      </c>
    </row>
    <row r="312" spans="1:3">
      <c r="A312" s="4" t="s">
        <v>1216</v>
      </c>
      <c r="B312" s="5" t="n">
        <v>40</v>
      </c>
    </row>
    <row r="313" spans="1:3">
      <c r="A313" s="4" t="s">
        <v>1319</v>
      </c>
    </row>
    <row r="314" spans="1:3">
      <c r="A314" s="3" t="s">
        <v>1215</v>
      </c>
    </row>
    <row r="315" spans="1:3">
      <c r="A315" s="4" t="s">
        <v>1216</v>
      </c>
      <c r="B315" s="5" t="n">
        <v>3744</v>
      </c>
    </row>
    <row r="316" spans="1:3">
      <c r="A316" s="4" t="s">
        <v>1320</v>
      </c>
    </row>
    <row r="317" spans="1:3">
      <c r="A317" s="3" t="s">
        <v>1215</v>
      </c>
    </row>
    <row r="318" spans="1:3">
      <c r="A318" s="4" t="s">
        <v>1216</v>
      </c>
      <c r="B318" s="5" t="n">
        <v>10138</v>
      </c>
    </row>
    <row r="319" spans="1:3">
      <c r="A319" s="4" t="s">
        <v>1321</v>
      </c>
    </row>
    <row r="320" spans="1:3">
      <c r="A320" s="3" t="s">
        <v>1215</v>
      </c>
    </row>
    <row r="321" spans="1:3">
      <c r="A321" s="4" t="s">
        <v>1216</v>
      </c>
      <c r="B321" s="5" t="n">
        <v>7507</v>
      </c>
    </row>
    <row r="322" spans="1:3">
      <c r="A322" s="4" t="s">
        <v>1322</v>
      </c>
    </row>
    <row r="323" spans="1:3">
      <c r="A323" s="3" t="s">
        <v>1215</v>
      </c>
    </row>
    <row r="324" spans="1:3">
      <c r="A324" s="4" t="s">
        <v>1216</v>
      </c>
      <c r="B324" s="5" t="n">
        <v>5053</v>
      </c>
    </row>
    <row r="325" spans="1:3">
      <c r="A325" s="4" t="s">
        <v>1323</v>
      </c>
    </row>
    <row r="326" spans="1:3">
      <c r="A326" s="3" t="s">
        <v>1215</v>
      </c>
    </row>
    <row r="327" spans="1:3">
      <c r="A327" s="4" t="s">
        <v>1216</v>
      </c>
      <c r="B327" s="5" t="n">
        <v>2454</v>
      </c>
    </row>
    <row r="328" spans="1:3">
      <c r="A328" s="4" t="s">
        <v>1324</v>
      </c>
    </row>
    <row r="329" spans="1:3">
      <c r="A329" s="3" t="s">
        <v>1215</v>
      </c>
    </row>
    <row r="330" spans="1:3">
      <c r="A330" s="4" t="s">
        <v>1216</v>
      </c>
      <c r="B330" s="5" t="n">
        <v>931</v>
      </c>
    </row>
    <row r="331" spans="1:3">
      <c r="A331" s="4" t="s">
        <v>1325</v>
      </c>
    </row>
    <row r="332" spans="1:3">
      <c r="A332" s="3" t="s">
        <v>1215</v>
      </c>
    </row>
    <row r="333" spans="1:3">
      <c r="A333" s="4" t="s">
        <v>1216</v>
      </c>
      <c r="B333" s="5" t="n">
        <v>82</v>
      </c>
    </row>
    <row r="334" spans="1:3">
      <c r="A334" s="4" t="s">
        <v>1326</v>
      </c>
    </row>
    <row r="335" spans="1:3">
      <c r="A335" s="3" t="s">
        <v>1215</v>
      </c>
    </row>
    <row r="336" spans="1:3">
      <c r="A336" s="4" t="s">
        <v>1216</v>
      </c>
      <c r="B336" s="5" t="n">
        <v>6</v>
      </c>
    </row>
    <row r="337" spans="1:3">
      <c r="A337" s="4" t="s">
        <v>1327</v>
      </c>
    </row>
    <row r="338" spans="1:3">
      <c r="A338" s="3" t="s">
        <v>1215</v>
      </c>
    </row>
    <row r="339" spans="1:3">
      <c r="A339" s="4" t="s">
        <v>1216</v>
      </c>
      <c r="B339" s="5" t="n">
        <v>67</v>
      </c>
    </row>
    <row r="340" spans="1:3">
      <c r="A340" s="4" t="s">
        <v>1328</v>
      </c>
    </row>
    <row r="341" spans="1:3">
      <c r="A341" s="3" t="s">
        <v>1215</v>
      </c>
    </row>
    <row r="342" spans="1:3">
      <c r="A342" s="4" t="s">
        <v>1216</v>
      </c>
      <c r="B342" s="5" t="n">
        <v>9</v>
      </c>
    </row>
    <row r="343" spans="1:3">
      <c r="A343" s="4" t="s">
        <v>1329</v>
      </c>
    </row>
    <row r="344" spans="1:3">
      <c r="A344" s="3" t="s">
        <v>1215</v>
      </c>
    </row>
    <row r="345" spans="1:3">
      <c r="A345" s="4" t="s">
        <v>1216</v>
      </c>
      <c r="B345" s="5" t="n">
        <v>849</v>
      </c>
    </row>
    <row r="346" spans="1:3">
      <c r="A346" s="4" t="s">
        <v>1330</v>
      </c>
    </row>
    <row r="347" spans="1:3">
      <c r="A347" s="3" t="s">
        <v>1215</v>
      </c>
    </row>
    <row r="348" spans="1:3">
      <c r="A348" s="4" t="s">
        <v>1216</v>
      </c>
      <c r="B348" s="5" t="n">
        <v>564</v>
      </c>
    </row>
    <row r="349" spans="1:3">
      <c r="A349" s="4" t="s">
        <v>1331</v>
      </c>
    </row>
    <row r="350" spans="1:3">
      <c r="A350" s="3" t="s">
        <v>1215</v>
      </c>
    </row>
    <row r="351" spans="1:3">
      <c r="A351" s="4" t="s">
        <v>1216</v>
      </c>
      <c r="B351" s="5" t="n">
        <v>285</v>
      </c>
    </row>
    <row r="352" spans="1:3">
      <c r="A352" s="4" t="s">
        <v>1332</v>
      </c>
    </row>
    <row r="353" spans="1:3">
      <c r="A353" s="3" t="s">
        <v>1215</v>
      </c>
    </row>
    <row r="354" spans="1:3">
      <c r="A354" s="4" t="s">
        <v>1216</v>
      </c>
      <c r="B354" s="5" t="n">
        <v>46990</v>
      </c>
    </row>
    <row r="355" spans="1:3">
      <c r="A355" s="4" t="s">
        <v>1333</v>
      </c>
    </row>
    <row r="356" spans="1:3">
      <c r="A356" s="3" t="s">
        <v>1215</v>
      </c>
    </row>
    <row r="357" spans="1:3">
      <c r="A357" s="4" t="s">
        <v>1216</v>
      </c>
      <c r="B357" s="5" t="n">
        <v>38786</v>
      </c>
    </row>
    <row r="358" spans="1:3">
      <c r="A358" s="4" t="s">
        <v>1334</v>
      </c>
    </row>
    <row r="359" spans="1:3">
      <c r="A359" s="3" t="s">
        <v>1215</v>
      </c>
    </row>
    <row r="360" spans="1:3">
      <c r="A360" s="4" t="s">
        <v>1216</v>
      </c>
      <c r="B360" s="5" t="n">
        <v>4104</v>
      </c>
    </row>
    <row r="361" spans="1:3">
      <c r="A361" s="4" t="s">
        <v>1335</v>
      </c>
    </row>
    <row r="362" spans="1:3">
      <c r="A362" s="3" t="s">
        <v>1215</v>
      </c>
    </row>
    <row r="363" spans="1:3">
      <c r="A363" s="4" t="s">
        <v>1216</v>
      </c>
      <c r="B363" s="5" t="n">
        <v>2255</v>
      </c>
    </row>
    <row r="364" spans="1:3">
      <c r="A364" s="4" t="s">
        <v>1336</v>
      </c>
    </row>
    <row r="365" spans="1:3">
      <c r="A365" s="3" t="s">
        <v>1215</v>
      </c>
    </row>
    <row r="366" spans="1:3">
      <c r="A366" s="4" t="s">
        <v>1216</v>
      </c>
      <c r="B366" s="5" t="n">
        <v>19533</v>
      </c>
    </row>
    <row r="367" spans="1:3">
      <c r="A367" s="4" t="s">
        <v>1337</v>
      </c>
    </row>
    <row r="368" spans="1:3">
      <c r="A368" s="3" t="s">
        <v>1215</v>
      </c>
    </row>
    <row r="369" spans="1:3">
      <c r="A369" s="4" t="s">
        <v>1216</v>
      </c>
      <c r="B369" s="5" t="n">
        <v>8524</v>
      </c>
    </row>
    <row r="370" spans="1:3">
      <c r="A370" s="4" t="s">
        <v>1338</v>
      </c>
    </row>
    <row r="371" spans="1:3">
      <c r="A371" s="3" t="s">
        <v>1215</v>
      </c>
    </row>
    <row r="372" spans="1:3">
      <c r="A372" s="4" t="s">
        <v>1216</v>
      </c>
      <c r="B372" s="5" t="n">
        <v>4370</v>
      </c>
    </row>
    <row r="373" spans="1:3">
      <c r="A373" s="4" t="s">
        <v>1339</v>
      </c>
    </row>
    <row r="374" spans="1:3">
      <c r="A374" s="3" t="s">
        <v>1215</v>
      </c>
    </row>
    <row r="375" spans="1:3">
      <c r="A375" s="4" t="s">
        <v>1216</v>
      </c>
      <c r="B375" s="5" t="n">
        <v>8204</v>
      </c>
    </row>
    <row r="376" spans="1:3">
      <c r="A376" s="4" t="s">
        <v>1340</v>
      </c>
    </row>
    <row r="377" spans="1:3">
      <c r="A377" s="3" t="s">
        <v>1215</v>
      </c>
    </row>
    <row r="378" spans="1:3">
      <c r="A378" s="4" t="s">
        <v>1216</v>
      </c>
      <c r="B378" s="5" t="n">
        <v>4188</v>
      </c>
    </row>
    <row r="379" spans="1:3">
      <c r="A379" s="4" t="s">
        <v>1341</v>
      </c>
    </row>
    <row r="380" spans="1:3">
      <c r="A380" s="3" t="s">
        <v>1215</v>
      </c>
    </row>
    <row r="381" spans="1:3">
      <c r="A381" s="4" t="s">
        <v>1216</v>
      </c>
      <c r="B381" s="5" t="n">
        <v>4016</v>
      </c>
    </row>
    <row r="382" spans="1:3">
      <c r="A382" s="4" t="s">
        <v>1342</v>
      </c>
    </row>
    <row r="383" spans="1:3">
      <c r="A383" s="3" t="s">
        <v>1215</v>
      </c>
    </row>
    <row r="384" spans="1:3">
      <c r="A384" s="4" t="s">
        <v>1216</v>
      </c>
      <c r="B384" s="5" t="n">
        <v>55784</v>
      </c>
    </row>
    <row r="385" spans="1:3">
      <c r="A385" s="4" t="s">
        <v>1343</v>
      </c>
    </row>
    <row r="386" spans="1:3">
      <c r="A386" s="3" t="s">
        <v>1215</v>
      </c>
    </row>
    <row r="387" spans="1:3">
      <c r="A387" s="4" t="s">
        <v>1216</v>
      </c>
      <c r="B387" s="5" t="n">
        <v>11134</v>
      </c>
    </row>
    <row r="388" spans="1:3">
      <c r="A388" s="4" t="s">
        <v>1344</v>
      </c>
    </row>
    <row r="389" spans="1:3">
      <c r="A389" s="3" t="s">
        <v>1215</v>
      </c>
    </row>
    <row r="390" spans="1:3">
      <c r="A390" s="4" t="s">
        <v>1216</v>
      </c>
      <c r="B390" s="5" t="n">
        <v>6805</v>
      </c>
    </row>
    <row r="391" spans="1:3">
      <c r="A391" s="4" t="s">
        <v>1345</v>
      </c>
    </row>
    <row r="392" spans="1:3">
      <c r="A392" s="3" t="s">
        <v>1215</v>
      </c>
    </row>
    <row r="393" spans="1:3">
      <c r="A393" s="4" t="s">
        <v>1216</v>
      </c>
      <c r="B393" s="5" t="n">
        <v>1017</v>
      </c>
    </row>
    <row r="394" spans="1:3">
      <c r="A394" s="4" t="s">
        <v>1346</v>
      </c>
    </row>
    <row r="395" spans="1:3">
      <c r="A395" s="3" t="s">
        <v>1215</v>
      </c>
    </row>
    <row r="396" spans="1:3">
      <c r="A396" s="4" t="s">
        <v>1216</v>
      </c>
      <c r="B396" s="5" t="n">
        <v>3105</v>
      </c>
    </row>
    <row r="397" spans="1:3">
      <c r="A397" s="4" t="s">
        <v>1347</v>
      </c>
    </row>
    <row r="398" spans="1:3">
      <c r="A398" s="3" t="s">
        <v>1215</v>
      </c>
    </row>
    <row r="399" spans="1:3">
      <c r="A399" s="4" t="s">
        <v>1216</v>
      </c>
      <c r="B399" s="5" t="n">
        <v>961</v>
      </c>
    </row>
    <row r="400" spans="1:3">
      <c r="A400" s="4" t="s">
        <v>1348</v>
      </c>
    </row>
    <row r="401" spans="1:3">
      <c r="A401" s="3" t="s">
        <v>1215</v>
      </c>
    </row>
    <row r="402" spans="1:3">
      <c r="A402" s="4" t="s">
        <v>1216</v>
      </c>
      <c r="B402" s="5" t="n">
        <v>1219</v>
      </c>
    </row>
    <row r="403" spans="1:3">
      <c r="A403" s="4" t="s">
        <v>1349</v>
      </c>
    </row>
    <row r="404" spans="1:3">
      <c r="A404" s="3" t="s">
        <v>1215</v>
      </c>
    </row>
    <row r="405" spans="1:3">
      <c r="A405" s="4" t="s">
        <v>1216</v>
      </c>
      <c r="B405" s="5" t="n">
        <v>453</v>
      </c>
    </row>
    <row r="406" spans="1:3">
      <c r="A406" s="4" t="s">
        <v>1350</v>
      </c>
    </row>
    <row r="407" spans="1:3">
      <c r="A407" s="3" t="s">
        <v>1215</v>
      </c>
    </row>
    <row r="408" spans="1:3">
      <c r="A408" s="4" t="s">
        <v>1216</v>
      </c>
      <c r="B408" s="5" t="n">
        <v>50</v>
      </c>
    </row>
    <row r="409" spans="1:3">
      <c r="A409" s="4" t="s">
        <v>1351</v>
      </c>
    </row>
    <row r="410" spans="1:3">
      <c r="A410" s="3" t="s">
        <v>1215</v>
      </c>
    </row>
    <row r="411" spans="1:3">
      <c r="A411" s="4" t="s">
        <v>1216</v>
      </c>
      <c r="B411" s="5" t="n">
        <v>4321</v>
      </c>
    </row>
    <row r="412" spans="1:3">
      <c r="A412" s="4" t="s">
        <v>1352</v>
      </c>
    </row>
    <row r="413" spans="1:3">
      <c r="A413" s="3" t="s">
        <v>1215</v>
      </c>
    </row>
    <row r="414" spans="1:3">
      <c r="A414" s="4" t="s">
        <v>1216</v>
      </c>
      <c r="B414" s="5" t="n">
        <v>1412</v>
      </c>
    </row>
    <row r="415" spans="1:3">
      <c r="A415" s="4" t="s">
        <v>1353</v>
      </c>
    </row>
    <row r="416" spans="1:3">
      <c r="A416" s="3" t="s">
        <v>1215</v>
      </c>
    </row>
    <row r="417" spans="1:3">
      <c r="A417" s="4" t="s">
        <v>1216</v>
      </c>
      <c r="B417" s="5" t="n">
        <v>2909</v>
      </c>
    </row>
    <row r="418" spans="1:3">
      <c r="A418" s="4" t="s">
        <v>1354</v>
      </c>
    </row>
    <row r="419" spans="1:3">
      <c r="A419" s="3" t="s">
        <v>1215</v>
      </c>
    </row>
    <row r="420" spans="1:3">
      <c r="A420" s="4" t="s">
        <v>1216</v>
      </c>
      <c r="B420" s="5" t="n">
        <v>8</v>
      </c>
    </row>
    <row r="421" spans="1:3">
      <c r="A421" s="4" t="s">
        <v>1355</v>
      </c>
    </row>
    <row r="422" spans="1:3">
      <c r="A422" s="3" t="s">
        <v>1215</v>
      </c>
    </row>
    <row r="423" spans="1:3">
      <c r="A423" s="4" t="s">
        <v>1216</v>
      </c>
      <c r="B423" s="5" t="n">
        <v>31987</v>
      </c>
    </row>
    <row r="424" spans="1:3">
      <c r="A424" s="4" t="s">
        <v>1356</v>
      </c>
    </row>
    <row r="425" spans="1:3">
      <c r="A425" s="3" t="s">
        <v>1215</v>
      </c>
    </row>
    <row r="426" spans="1:3">
      <c r="A426" s="4" t="s">
        <v>1216</v>
      </c>
      <c r="B426" s="5" t="n">
        <v>20436</v>
      </c>
    </row>
    <row r="427" spans="1:3">
      <c r="A427" s="4" t="s">
        <v>1357</v>
      </c>
    </row>
    <row r="428" spans="1:3">
      <c r="A428" s="3" t="s">
        <v>1215</v>
      </c>
    </row>
    <row r="429" spans="1:3">
      <c r="A429" s="4" t="s">
        <v>1216</v>
      </c>
      <c r="B429" s="5" t="n">
        <v>872</v>
      </c>
    </row>
    <row r="430" spans="1:3">
      <c r="A430" s="4" t="s">
        <v>1358</v>
      </c>
    </row>
    <row r="431" spans="1:3">
      <c r="A431" s="3" t="s">
        <v>1215</v>
      </c>
    </row>
    <row r="432" spans="1:3">
      <c r="A432" s="4" t="s">
        <v>1216</v>
      </c>
      <c r="B432" s="5" t="n">
        <v>766</v>
      </c>
    </row>
    <row r="433" spans="1:3">
      <c r="A433" s="4" t="s">
        <v>1359</v>
      </c>
    </row>
    <row r="434" spans="1:3">
      <c r="A434" s="3" t="s">
        <v>1215</v>
      </c>
    </row>
    <row r="435" spans="1:3">
      <c r="A435" s="4" t="s">
        <v>1216</v>
      </c>
      <c r="B435" s="5" t="n">
        <v>9286</v>
      </c>
    </row>
    <row r="436" spans="1:3">
      <c r="A436" s="4" t="s">
        <v>1360</v>
      </c>
    </row>
    <row r="437" spans="1:3">
      <c r="A437" s="3" t="s">
        <v>1215</v>
      </c>
    </row>
    <row r="438" spans="1:3">
      <c r="A438" s="4" t="s">
        <v>1216</v>
      </c>
      <c r="B438" s="5" t="n">
        <v>9512</v>
      </c>
    </row>
    <row r="439" spans="1:3">
      <c r="A439" s="4" t="s">
        <v>1361</v>
      </c>
    </row>
    <row r="440" spans="1:3">
      <c r="A440" s="3" t="s">
        <v>1215</v>
      </c>
    </row>
    <row r="441" spans="1:3">
      <c r="A441" s="4" t="s">
        <v>1216</v>
      </c>
      <c r="B441" s="5" t="n">
        <v>11551</v>
      </c>
    </row>
    <row r="442" spans="1:3">
      <c r="A442" s="4" t="s">
        <v>1362</v>
      </c>
    </row>
    <row r="443" spans="1:3">
      <c r="A443" s="3" t="s">
        <v>1215</v>
      </c>
    </row>
    <row r="444" spans="1:3">
      <c r="A444" s="4" t="s">
        <v>1216</v>
      </c>
      <c r="B444" s="5" t="n">
        <v>8950</v>
      </c>
    </row>
    <row r="445" spans="1:3">
      <c r="A445" s="4" t="s">
        <v>1363</v>
      </c>
    </row>
    <row r="446" spans="1:3">
      <c r="A446" s="3" t="s">
        <v>1215</v>
      </c>
    </row>
    <row r="447" spans="1:3">
      <c r="A447" s="4" t="s">
        <v>1216</v>
      </c>
      <c r="B447" s="5" t="n">
        <v>2601</v>
      </c>
    </row>
    <row r="448" spans="1:3">
      <c r="A448" s="4" t="s">
        <v>1364</v>
      </c>
    </row>
    <row r="449" spans="1:3">
      <c r="A449" s="3" t="s">
        <v>1215</v>
      </c>
    </row>
    <row r="450" spans="1:3">
      <c r="A450" s="4" t="s">
        <v>1216</v>
      </c>
      <c r="B450" s="5" t="n">
        <v>1198</v>
      </c>
    </row>
    <row r="451" spans="1:3">
      <c r="A451" s="4" t="s">
        <v>1365</v>
      </c>
    </row>
    <row r="452" spans="1:3">
      <c r="A452" s="3" t="s">
        <v>1215</v>
      </c>
    </row>
    <row r="453" spans="1:3">
      <c r="A453" s="4" t="s">
        <v>1216</v>
      </c>
      <c r="B453" s="5" t="n">
        <v>195</v>
      </c>
    </row>
    <row r="454" spans="1:3">
      <c r="A454" s="4" t="s">
        <v>1366</v>
      </c>
    </row>
    <row r="455" spans="1:3">
      <c r="A455" s="3" t="s">
        <v>1215</v>
      </c>
    </row>
    <row r="456" spans="1:3">
      <c r="A456" s="4" t="s">
        <v>1216</v>
      </c>
      <c r="B456" s="5" t="n">
        <v>107</v>
      </c>
    </row>
    <row r="457" spans="1:3">
      <c r="A457" s="4" t="s">
        <v>1367</v>
      </c>
    </row>
    <row r="458" spans="1:3">
      <c r="A458" s="3" t="s">
        <v>1215</v>
      </c>
    </row>
    <row r="459" spans="1:3">
      <c r="A459" s="4" t="s">
        <v>1216</v>
      </c>
      <c r="B459" s="5" t="n">
        <v>88</v>
      </c>
    </row>
    <row r="460" spans="1:3">
      <c r="A460" s="4" t="s">
        <v>1368</v>
      </c>
    </row>
    <row r="461" spans="1:3">
      <c r="A461" s="3" t="s">
        <v>1215</v>
      </c>
    </row>
    <row r="462" spans="1:3">
      <c r="A462" s="4" t="s">
        <v>1216</v>
      </c>
      <c r="B462" s="5" t="n">
        <v>1003</v>
      </c>
    </row>
    <row r="463" spans="1:3">
      <c r="A463" s="4" t="s">
        <v>1369</v>
      </c>
    </row>
    <row r="464" spans="1:3">
      <c r="A464" s="3" t="s">
        <v>1215</v>
      </c>
    </row>
    <row r="465" spans="1:3">
      <c r="A465" s="4" t="s">
        <v>1216</v>
      </c>
      <c r="B465" s="5" t="n">
        <v>764</v>
      </c>
    </row>
    <row r="466" spans="1:3">
      <c r="A466" s="4" t="s">
        <v>1370</v>
      </c>
    </row>
    <row r="467" spans="1:3">
      <c r="A467" s="3" t="s">
        <v>1215</v>
      </c>
    </row>
    <row r="468" spans="1:3">
      <c r="A468" s="4" t="s">
        <v>1216</v>
      </c>
      <c r="B468" s="5" t="n">
        <v>239</v>
      </c>
    </row>
    <row r="469" spans="1:3">
      <c r="A469" s="4" t="s">
        <v>1371</v>
      </c>
    </row>
    <row r="470" spans="1:3">
      <c r="A470" s="3" t="s">
        <v>1215</v>
      </c>
    </row>
    <row r="471" spans="1:3">
      <c r="A471" s="4" t="s">
        <v>1216</v>
      </c>
      <c r="B471" s="5" t="n">
        <v>11465</v>
      </c>
    </row>
    <row r="472" spans="1:3">
      <c r="A472" s="4" t="s">
        <v>1372</v>
      </c>
    </row>
    <row r="473" spans="1:3">
      <c r="A473" s="3" t="s">
        <v>1215</v>
      </c>
    </row>
    <row r="474" spans="1:3">
      <c r="A474" s="4" t="s">
        <v>1216</v>
      </c>
      <c r="B474" s="5" t="n">
        <v>6080</v>
      </c>
    </row>
    <row r="475" spans="1:3">
      <c r="A475" s="4" t="s">
        <v>1373</v>
      </c>
    </row>
    <row r="476" spans="1:3">
      <c r="A476" s="3" t="s">
        <v>1215</v>
      </c>
    </row>
    <row r="477" spans="1:3">
      <c r="A477" s="4" t="s">
        <v>1216</v>
      </c>
      <c r="B477" s="5" t="n">
        <v>283</v>
      </c>
    </row>
    <row r="478" spans="1:3">
      <c r="A478" s="4" t="s">
        <v>1374</v>
      </c>
    </row>
    <row r="479" spans="1:3">
      <c r="A479" s="3" t="s">
        <v>1215</v>
      </c>
    </row>
    <row r="480" spans="1:3">
      <c r="A480" s="4" t="s">
        <v>1216</v>
      </c>
      <c r="B480" s="5" t="n">
        <v>2199</v>
      </c>
    </row>
    <row r="481" spans="1:3">
      <c r="A481" s="4" t="s">
        <v>1375</v>
      </c>
    </row>
    <row r="482" spans="1:3">
      <c r="A482" s="3" t="s">
        <v>1215</v>
      </c>
    </row>
    <row r="483" spans="1:3">
      <c r="A483" s="4" t="s">
        <v>1216</v>
      </c>
      <c r="B483" s="5" t="n">
        <v>3188</v>
      </c>
    </row>
    <row r="484" spans="1:3">
      <c r="A484" s="4" t="s">
        <v>1376</v>
      </c>
    </row>
    <row r="485" spans="1:3">
      <c r="A485" s="3" t="s">
        <v>1215</v>
      </c>
    </row>
    <row r="486" spans="1:3">
      <c r="A486" s="4" t="s">
        <v>1216</v>
      </c>
      <c r="B486" s="5" t="n">
        <v>250</v>
      </c>
    </row>
    <row r="487" spans="1:3">
      <c r="A487" s="4" t="s">
        <v>1377</v>
      </c>
    </row>
    <row r="488" spans="1:3">
      <c r="A488" s="3" t="s">
        <v>1215</v>
      </c>
    </row>
    <row r="489" spans="1:3">
      <c r="A489" s="4" t="s">
        <v>1216</v>
      </c>
      <c r="B489" s="5" t="n">
        <v>160</v>
      </c>
    </row>
    <row r="490" spans="1:3">
      <c r="A490" s="4" t="s">
        <v>1378</v>
      </c>
    </row>
    <row r="491" spans="1:3">
      <c r="A491" s="3" t="s">
        <v>1215</v>
      </c>
    </row>
    <row r="492" spans="1:3">
      <c r="A492" s="4" t="s">
        <v>1216</v>
      </c>
      <c r="B492" s="5" t="n">
        <v>5385</v>
      </c>
    </row>
    <row r="493" spans="1:3">
      <c r="A493" s="4" t="s">
        <v>1379</v>
      </c>
    </row>
    <row r="494" spans="1:3">
      <c r="A494" s="3" t="s">
        <v>1215</v>
      </c>
    </row>
    <row r="495" spans="1:3">
      <c r="A495" s="4" t="s">
        <v>1216</v>
      </c>
      <c r="B495" s="5" t="n">
        <v>4490</v>
      </c>
    </row>
    <row r="496" spans="1:3">
      <c r="A496" s="4" t="s">
        <v>1380</v>
      </c>
    </row>
    <row r="497" spans="1:3">
      <c r="A497" s="3" t="s">
        <v>1215</v>
      </c>
    </row>
    <row r="498" spans="1:3">
      <c r="A498" s="4" t="s">
        <v>1216</v>
      </c>
      <c r="B498" s="5" t="n">
        <v>895</v>
      </c>
    </row>
    <row r="499" spans="1:3">
      <c r="A499" s="4" t="s">
        <v>1381</v>
      </c>
    </row>
    <row r="500" spans="1:3">
      <c r="A500" s="3" t="s">
        <v>1215</v>
      </c>
    </row>
    <row r="501" spans="1:3">
      <c r="A501" s="4" t="s">
        <v>1216</v>
      </c>
      <c r="B501" s="5" t="n">
        <v>44135</v>
      </c>
    </row>
    <row r="502" spans="1:3">
      <c r="A502" s="4" t="s">
        <v>1382</v>
      </c>
    </row>
    <row r="503" spans="1:3">
      <c r="A503" s="3" t="s">
        <v>1215</v>
      </c>
    </row>
    <row r="504" spans="1:3">
      <c r="A504" s="4" t="s">
        <v>1216</v>
      </c>
      <c r="B504" s="5" t="n">
        <v>8393</v>
      </c>
    </row>
    <row r="505" spans="1:3">
      <c r="A505" s="4" t="s">
        <v>1383</v>
      </c>
    </row>
    <row r="506" spans="1:3">
      <c r="A506" s="3" t="s">
        <v>1215</v>
      </c>
    </row>
    <row r="507" spans="1:3">
      <c r="A507" s="4" t="s">
        <v>1216</v>
      </c>
      <c r="B507" s="5" t="n">
        <v>5922</v>
      </c>
    </row>
    <row r="508" spans="1:3">
      <c r="A508" s="4" t="s">
        <v>1384</v>
      </c>
    </row>
    <row r="509" spans="1:3">
      <c r="A509" s="3" t="s">
        <v>1215</v>
      </c>
    </row>
    <row r="510" spans="1:3">
      <c r="A510" s="4" t="s">
        <v>1216</v>
      </c>
      <c r="B510" s="5" t="n">
        <v>1381</v>
      </c>
    </row>
    <row r="511" spans="1:3">
      <c r="A511" s="4" t="s">
        <v>1385</v>
      </c>
    </row>
    <row r="512" spans="1:3">
      <c r="A512" s="3" t="s">
        <v>1215</v>
      </c>
    </row>
    <row r="513" spans="1:3">
      <c r="A513" s="4" t="s">
        <v>1216</v>
      </c>
      <c r="B513" s="5" t="n">
        <v>2085</v>
      </c>
    </row>
    <row r="514" spans="1:3">
      <c r="A514" s="4" t="s">
        <v>1386</v>
      </c>
    </row>
    <row r="515" spans="1:3">
      <c r="A515" s="3" t="s">
        <v>1215</v>
      </c>
    </row>
    <row r="516" spans="1:3">
      <c r="A516" s="4" t="s">
        <v>1216</v>
      </c>
      <c r="B516" s="5" t="n">
        <v>868</v>
      </c>
    </row>
    <row r="517" spans="1:3">
      <c r="A517" s="4" t="s">
        <v>1387</v>
      </c>
    </row>
    <row r="518" spans="1:3">
      <c r="A518" s="3" t="s">
        <v>1215</v>
      </c>
    </row>
    <row r="519" spans="1:3">
      <c r="A519" s="4" t="s">
        <v>1216</v>
      </c>
      <c r="B519" s="5" t="n">
        <v>1519</v>
      </c>
    </row>
    <row r="520" spans="1:3">
      <c r="A520" s="4" t="s">
        <v>1388</v>
      </c>
    </row>
    <row r="521" spans="1:3">
      <c r="A521" s="3" t="s">
        <v>1215</v>
      </c>
    </row>
    <row r="522" spans="1:3">
      <c r="A522" s="4" t="s">
        <v>1216</v>
      </c>
      <c r="B522" s="5" t="n">
        <v>69</v>
      </c>
    </row>
    <row r="523" spans="1:3">
      <c r="A523" s="4" t="s">
        <v>1389</v>
      </c>
    </row>
    <row r="524" spans="1:3">
      <c r="A524" s="3" t="s">
        <v>1215</v>
      </c>
    </row>
    <row r="525" spans="1:3">
      <c r="A525" s="4" t="s">
        <v>1216</v>
      </c>
      <c r="B525" s="5" t="n">
        <v>2463</v>
      </c>
    </row>
    <row r="526" spans="1:3">
      <c r="A526" s="4" t="s">
        <v>1390</v>
      </c>
    </row>
    <row r="527" spans="1:3">
      <c r="A527" s="3" t="s">
        <v>1215</v>
      </c>
    </row>
    <row r="528" spans="1:3">
      <c r="A528" s="4" t="s">
        <v>1216</v>
      </c>
      <c r="B528" s="5" t="n">
        <v>1190</v>
      </c>
    </row>
    <row r="529" spans="1:3">
      <c r="A529" s="4" t="s">
        <v>1391</v>
      </c>
    </row>
    <row r="530" spans="1:3">
      <c r="A530" s="3" t="s">
        <v>1215</v>
      </c>
    </row>
    <row r="531" spans="1:3">
      <c r="A531" s="4" t="s">
        <v>1216</v>
      </c>
      <c r="B531" s="5" t="n">
        <v>1273</v>
      </c>
    </row>
    <row r="532" spans="1:3">
      <c r="A532" s="4" t="s">
        <v>1392</v>
      </c>
    </row>
    <row r="533" spans="1:3">
      <c r="A533" s="3" t="s">
        <v>1215</v>
      </c>
    </row>
    <row r="534" spans="1:3">
      <c r="A534" s="4" t="s">
        <v>1216</v>
      </c>
      <c r="B534" s="5" t="n">
        <v>8</v>
      </c>
    </row>
    <row r="535" spans="1:3">
      <c r="A535" s="4" t="s">
        <v>1393</v>
      </c>
    </row>
    <row r="536" spans="1:3">
      <c r="A536" s="3" t="s">
        <v>1215</v>
      </c>
    </row>
    <row r="537" spans="1:3">
      <c r="A537" s="4" t="s">
        <v>1216</v>
      </c>
      <c r="B537" s="5" t="n">
        <v>19625</v>
      </c>
    </row>
    <row r="538" spans="1:3">
      <c r="A538" s="4" t="s">
        <v>1394</v>
      </c>
    </row>
    <row r="539" spans="1:3">
      <c r="A539" s="3" t="s">
        <v>1215</v>
      </c>
    </row>
    <row r="540" spans="1:3">
      <c r="A540" s="4" t="s">
        <v>1216</v>
      </c>
      <c r="B540" s="5" t="n">
        <v>15059</v>
      </c>
    </row>
    <row r="541" spans="1:3">
      <c r="A541" s="4" t="s">
        <v>1395</v>
      </c>
    </row>
    <row r="542" spans="1:3">
      <c r="A542" s="3" t="s">
        <v>1215</v>
      </c>
    </row>
    <row r="543" spans="1:3">
      <c r="A543" s="4" t="s">
        <v>1216</v>
      </c>
      <c r="B543" s="5" t="n">
        <v>435</v>
      </c>
    </row>
    <row r="544" spans="1:3">
      <c r="A544" s="4" t="s">
        <v>1396</v>
      </c>
    </row>
    <row r="545" spans="1:3">
      <c r="A545" s="3" t="s">
        <v>1215</v>
      </c>
    </row>
    <row r="546" spans="1:3">
      <c r="A546" s="4" t="s">
        <v>1216</v>
      </c>
      <c r="B546" s="5" t="n">
        <v>1243</v>
      </c>
    </row>
    <row r="547" spans="1:3">
      <c r="A547" s="4" t="s">
        <v>1397</v>
      </c>
    </row>
    <row r="548" spans="1:3">
      <c r="A548" s="3" t="s">
        <v>1215</v>
      </c>
    </row>
    <row r="549" spans="1:3">
      <c r="A549" s="4" t="s">
        <v>1216</v>
      </c>
      <c r="B549" s="5" t="n">
        <v>12173</v>
      </c>
    </row>
    <row r="550" spans="1:3">
      <c r="A550" s="4" t="s">
        <v>1398</v>
      </c>
    </row>
    <row r="551" spans="1:3">
      <c r="A551" s="3" t="s">
        <v>1215</v>
      </c>
    </row>
    <row r="552" spans="1:3">
      <c r="A552" s="4" t="s">
        <v>1216</v>
      </c>
      <c r="B552" s="5" t="n">
        <v>1208</v>
      </c>
    </row>
    <row r="553" spans="1:3">
      <c r="A553" s="4" t="s">
        <v>1399</v>
      </c>
    </row>
    <row r="554" spans="1:3">
      <c r="A554" s="3" t="s">
        <v>1215</v>
      </c>
    </row>
    <row r="555" spans="1:3">
      <c r="A555" s="4" t="s">
        <v>1216</v>
      </c>
      <c r="B555" s="5" t="n">
        <v>4566</v>
      </c>
    </row>
    <row r="556" spans="1:3">
      <c r="A556" s="4" t="s">
        <v>1400</v>
      </c>
    </row>
    <row r="557" spans="1:3">
      <c r="A557" s="3" t="s">
        <v>1215</v>
      </c>
    </row>
    <row r="558" spans="1:3">
      <c r="A558" s="4" t="s">
        <v>1216</v>
      </c>
      <c r="B558" s="5" t="n">
        <v>4049</v>
      </c>
    </row>
    <row r="559" spans="1:3">
      <c r="A559" s="4" t="s">
        <v>1401</v>
      </c>
    </row>
    <row r="560" spans="1:3">
      <c r="A560" s="3" t="s">
        <v>1215</v>
      </c>
    </row>
    <row r="561" spans="1:3">
      <c r="A561" s="4" t="s">
        <v>1216</v>
      </c>
      <c r="B561" s="5" t="n">
        <v>99</v>
      </c>
    </row>
    <row r="562" spans="1:3">
      <c r="A562" s="4" t="s">
        <v>1402</v>
      </c>
    </row>
    <row r="563" spans="1:3">
      <c r="A563" s="3" t="s">
        <v>1215</v>
      </c>
    </row>
    <row r="564" spans="1:3">
      <c r="A564" s="4" t="s">
        <v>1216</v>
      </c>
      <c r="B564" s="5" t="n">
        <v>418</v>
      </c>
    </row>
    <row r="565" spans="1:3">
      <c r="A565" s="4" t="s">
        <v>1403</v>
      </c>
    </row>
    <row r="566" spans="1:3">
      <c r="A566" s="3" t="s">
        <v>1215</v>
      </c>
    </row>
    <row r="567" spans="1:3">
      <c r="A567" s="4" t="s">
        <v>1216</v>
      </c>
      <c r="B567" s="5" t="n">
        <v>577</v>
      </c>
    </row>
    <row r="568" spans="1:3">
      <c r="A568" s="4" t="s">
        <v>1404</v>
      </c>
    </row>
    <row r="569" spans="1:3">
      <c r="A569" s="3" t="s">
        <v>1215</v>
      </c>
    </row>
    <row r="570" spans="1:3">
      <c r="A570" s="4" t="s">
        <v>1216</v>
      </c>
      <c r="B570" s="5" t="n">
        <v>33</v>
      </c>
    </row>
    <row r="571" spans="1:3">
      <c r="A571" s="4" t="s">
        <v>1405</v>
      </c>
    </row>
    <row r="572" spans="1:3">
      <c r="A572" s="3" t="s">
        <v>1215</v>
      </c>
    </row>
    <row r="573" spans="1:3">
      <c r="A573" s="4" t="s">
        <v>1216</v>
      </c>
      <c r="B573" s="5" t="n">
        <v>33</v>
      </c>
    </row>
    <row r="574" spans="1:3">
      <c r="A574" s="4" t="s">
        <v>1406</v>
      </c>
    </row>
    <row r="575" spans="1:3">
      <c r="A575" s="3" t="s">
        <v>1215</v>
      </c>
    </row>
    <row r="576" spans="1:3">
      <c r="A576" s="4" t="s">
        <v>1216</v>
      </c>
      <c r="B576" s="5" t="n">
        <v>544</v>
      </c>
    </row>
    <row r="577" spans="1:3">
      <c r="A577" s="4" t="s">
        <v>1407</v>
      </c>
    </row>
    <row r="578" spans="1:3">
      <c r="A578" s="3" t="s">
        <v>1215</v>
      </c>
    </row>
    <row r="579" spans="1:3">
      <c r="A579" s="4" t="s">
        <v>1216</v>
      </c>
      <c r="B579" s="5" t="n">
        <v>529</v>
      </c>
    </row>
    <row r="580" spans="1:3">
      <c r="A580" s="4" t="s">
        <v>1408</v>
      </c>
    </row>
    <row r="581" spans="1:3">
      <c r="A581" s="3" t="s">
        <v>1215</v>
      </c>
    </row>
    <row r="582" spans="1:3">
      <c r="A582" s="4" t="s">
        <v>1216</v>
      </c>
      <c r="B582" s="5" t="n">
        <v>15</v>
      </c>
    </row>
    <row r="583" spans="1:3">
      <c r="A583" s="4" t="s">
        <v>1409</v>
      </c>
    </row>
    <row r="584" spans="1:3">
      <c r="A584" s="3" t="s">
        <v>1215</v>
      </c>
    </row>
    <row r="585" spans="1:3">
      <c r="A585" s="4" t="s">
        <v>1216</v>
      </c>
      <c r="B585" s="5" t="n">
        <v>15540</v>
      </c>
    </row>
    <row r="586" spans="1:3">
      <c r="A586" s="4" t="s">
        <v>1410</v>
      </c>
    </row>
    <row r="587" spans="1:3">
      <c r="A587" s="3" t="s">
        <v>1215</v>
      </c>
    </row>
    <row r="588" spans="1:3">
      <c r="A588" s="4" t="s">
        <v>1216</v>
      </c>
      <c r="B588" s="5" t="n">
        <v>11171</v>
      </c>
    </row>
    <row r="589" spans="1:3">
      <c r="A589" s="4" t="s">
        <v>1411</v>
      </c>
    </row>
    <row r="590" spans="1:3">
      <c r="A590" s="3" t="s">
        <v>1215</v>
      </c>
    </row>
    <row r="591" spans="1:3">
      <c r="A591" s="4" t="s">
        <v>1216</v>
      </c>
      <c r="B591" s="5" t="n">
        <v>607</v>
      </c>
    </row>
    <row r="592" spans="1:3">
      <c r="A592" s="4" t="s">
        <v>1412</v>
      </c>
    </row>
    <row r="593" spans="1:3">
      <c r="A593" s="3" t="s">
        <v>1215</v>
      </c>
    </row>
    <row r="594" spans="1:3">
      <c r="A594" s="4" t="s">
        <v>1216</v>
      </c>
      <c r="B594" s="5" t="n">
        <v>7091</v>
      </c>
    </row>
    <row r="595" spans="1:3">
      <c r="A595" s="4" t="s">
        <v>1413</v>
      </c>
    </row>
    <row r="596" spans="1:3">
      <c r="A596" s="3" t="s">
        <v>1215</v>
      </c>
    </row>
    <row r="597" spans="1:3">
      <c r="A597" s="4" t="s">
        <v>1216</v>
      </c>
      <c r="B597" s="5" t="n">
        <v>3002</v>
      </c>
    </row>
    <row r="598" spans="1:3">
      <c r="A598" s="4" t="s">
        <v>1414</v>
      </c>
    </row>
    <row r="599" spans="1:3">
      <c r="A599" s="3" t="s">
        <v>1215</v>
      </c>
    </row>
    <row r="600" spans="1:3">
      <c r="A600" s="4" t="s">
        <v>1216</v>
      </c>
      <c r="B600" s="5" t="n">
        <v>471</v>
      </c>
    </row>
    <row r="601" spans="1:3">
      <c r="A601" s="4" t="s">
        <v>1415</v>
      </c>
    </row>
    <row r="602" spans="1:3">
      <c r="A602" s="3" t="s">
        <v>1215</v>
      </c>
    </row>
    <row r="603" spans="1:3">
      <c r="A603" s="4" t="s">
        <v>1216</v>
      </c>
      <c r="B603" s="5" t="n">
        <v>4369</v>
      </c>
    </row>
    <row r="604" spans="1:3">
      <c r="A604" s="4" t="s">
        <v>1416</v>
      </c>
    </row>
    <row r="605" spans="1:3">
      <c r="A605" s="3" t="s">
        <v>1215</v>
      </c>
    </row>
    <row r="606" spans="1:3">
      <c r="A606" s="4" t="s">
        <v>1216</v>
      </c>
      <c r="B606" s="5" t="n">
        <v>2490</v>
      </c>
    </row>
    <row r="607" spans="1:3">
      <c r="A607" s="4" t="s">
        <v>1417</v>
      </c>
    </row>
    <row r="608" spans="1:3">
      <c r="A608" s="3" t="s">
        <v>1215</v>
      </c>
    </row>
    <row r="609" spans="1:3">
      <c r="A609" s="4" t="s">
        <v>1216</v>
      </c>
      <c r="B609" s="5" t="n">
        <v>1879</v>
      </c>
    </row>
    <row r="610" spans="1:3">
      <c r="A610" s="4" t="s">
        <v>1418</v>
      </c>
    </row>
    <row r="611" spans="1:3">
      <c r="A611" s="3" t="s">
        <v>1215</v>
      </c>
    </row>
    <row r="612" spans="1:3">
      <c r="A612" s="4" t="s">
        <v>1216</v>
      </c>
      <c r="B612" s="5" t="n">
        <v>67496</v>
      </c>
    </row>
    <row r="613" spans="1:3">
      <c r="A613" s="4" t="s">
        <v>1419</v>
      </c>
    </row>
    <row r="614" spans="1:3">
      <c r="A614" s="3" t="s">
        <v>1215</v>
      </c>
    </row>
    <row r="615" spans="1:3">
      <c r="A615" s="4" t="s">
        <v>1216</v>
      </c>
      <c r="B615" s="5" t="n">
        <v>8748</v>
      </c>
    </row>
    <row r="616" spans="1:3">
      <c r="A616" s="4" t="s">
        <v>1420</v>
      </c>
    </row>
    <row r="617" spans="1:3">
      <c r="A617" s="3" t="s">
        <v>1215</v>
      </c>
    </row>
    <row r="618" spans="1:3">
      <c r="A618" s="4" t="s">
        <v>1216</v>
      </c>
      <c r="B618" s="5" t="n">
        <v>7659</v>
      </c>
    </row>
    <row r="619" spans="1:3">
      <c r="A619" s="4" t="s">
        <v>1421</v>
      </c>
    </row>
    <row r="620" spans="1:3">
      <c r="A620" s="3" t="s">
        <v>1215</v>
      </c>
    </row>
    <row r="621" spans="1:3">
      <c r="A621" s="4" t="s">
        <v>1216</v>
      </c>
      <c r="B621" s="5" t="n">
        <v>3159</v>
      </c>
    </row>
    <row r="622" spans="1:3">
      <c r="A622" s="4" t="s">
        <v>1422</v>
      </c>
    </row>
    <row r="623" spans="1:3">
      <c r="A623" s="3" t="s">
        <v>1215</v>
      </c>
    </row>
    <row r="624" spans="1:3">
      <c r="A624" s="4" t="s">
        <v>1216</v>
      </c>
      <c r="B624" s="5" t="n">
        <v>3386</v>
      </c>
    </row>
    <row r="625" spans="1:3">
      <c r="A625" s="4" t="s">
        <v>1423</v>
      </c>
    </row>
    <row r="626" spans="1:3">
      <c r="A626" s="3" t="s">
        <v>1215</v>
      </c>
    </row>
    <row r="627" spans="1:3">
      <c r="A627" s="4" t="s">
        <v>1216</v>
      </c>
      <c r="B627" s="5" t="n">
        <v>307</v>
      </c>
    </row>
    <row r="628" spans="1:3">
      <c r="A628" s="4" t="s">
        <v>1424</v>
      </c>
    </row>
    <row r="629" spans="1:3">
      <c r="A629" s="3" t="s">
        <v>1215</v>
      </c>
    </row>
    <row r="630" spans="1:3">
      <c r="A630" s="4" t="s">
        <v>1216</v>
      </c>
      <c r="B630" s="5" t="n">
        <v>807</v>
      </c>
    </row>
    <row r="631" spans="1:3">
      <c r="A631" s="4" t="s">
        <v>1425</v>
      </c>
    </row>
    <row r="632" spans="1:3">
      <c r="A632" s="3" t="s">
        <v>1215</v>
      </c>
    </row>
    <row r="633" spans="1:3">
      <c r="A633" s="4" t="s">
        <v>1216</v>
      </c>
      <c r="B633" s="5" t="n">
        <v>1089</v>
      </c>
    </row>
    <row r="634" spans="1:3">
      <c r="A634" s="4" t="s">
        <v>1426</v>
      </c>
    </row>
    <row r="635" spans="1:3">
      <c r="A635" s="3" t="s">
        <v>1215</v>
      </c>
    </row>
    <row r="636" spans="1:3">
      <c r="A636" s="4" t="s">
        <v>1216</v>
      </c>
      <c r="B636" s="5" t="n">
        <v>659</v>
      </c>
    </row>
    <row r="637" spans="1:3">
      <c r="A637" s="4" t="s">
        <v>1427</v>
      </c>
    </row>
    <row r="638" spans="1:3">
      <c r="A638" s="3" t="s">
        <v>1215</v>
      </c>
    </row>
    <row r="639" spans="1:3">
      <c r="A639" s="4" t="s">
        <v>1216</v>
      </c>
      <c r="B639" s="5" t="n">
        <v>430</v>
      </c>
    </row>
    <row r="640" spans="1:3">
      <c r="A640" s="4" t="s">
        <v>1428</v>
      </c>
    </row>
    <row r="641" spans="1:3">
      <c r="A641" s="3" t="s">
        <v>1215</v>
      </c>
    </row>
    <row r="642" spans="1:3">
      <c r="A642" s="4" t="s">
        <v>1216</v>
      </c>
      <c r="B642" s="5" t="n">
        <v>45763</v>
      </c>
    </row>
    <row r="643" spans="1:3">
      <c r="A643" s="4" t="s">
        <v>1429</v>
      </c>
    </row>
    <row r="644" spans="1:3">
      <c r="A644" s="3" t="s">
        <v>1215</v>
      </c>
    </row>
    <row r="645" spans="1:3">
      <c r="A645" s="4" t="s">
        <v>1216</v>
      </c>
      <c r="B645" s="5" t="n">
        <v>18825</v>
      </c>
    </row>
    <row r="646" spans="1:3">
      <c r="A646" s="4" t="s">
        <v>1430</v>
      </c>
    </row>
    <row r="647" spans="1:3">
      <c r="A647" s="3" t="s">
        <v>1215</v>
      </c>
    </row>
    <row r="648" spans="1:3">
      <c r="A648" s="4" t="s">
        <v>1216</v>
      </c>
      <c r="B648" s="5" t="n">
        <v>1957</v>
      </c>
    </row>
    <row r="649" spans="1:3">
      <c r="A649" s="4" t="s">
        <v>1431</v>
      </c>
    </row>
    <row r="650" spans="1:3">
      <c r="A650" s="3" t="s">
        <v>1215</v>
      </c>
    </row>
    <row r="651" spans="1:3">
      <c r="A651" s="4" t="s">
        <v>1216</v>
      </c>
      <c r="B651" s="5" t="n">
        <v>222</v>
      </c>
    </row>
    <row r="652" spans="1:3">
      <c r="A652" s="4" t="s">
        <v>1432</v>
      </c>
    </row>
    <row r="653" spans="1:3">
      <c r="A653" s="3" t="s">
        <v>1215</v>
      </c>
    </row>
    <row r="654" spans="1:3">
      <c r="A654" s="4" t="s">
        <v>1216</v>
      </c>
      <c r="B654" s="5" t="n">
        <v>16646</v>
      </c>
    </row>
    <row r="655" spans="1:3">
      <c r="A655" s="4" t="s">
        <v>1433</v>
      </c>
    </row>
    <row r="656" spans="1:3">
      <c r="A656" s="3" t="s">
        <v>1215</v>
      </c>
    </row>
    <row r="657" spans="1:3">
      <c r="A657" s="4" t="s">
        <v>1216</v>
      </c>
      <c r="B657" s="5" t="n">
        <v>26938</v>
      </c>
    </row>
    <row r="658" spans="1:3">
      <c r="A658" s="4" t="s">
        <v>1434</v>
      </c>
    </row>
    <row r="659" spans="1:3">
      <c r="A659" s="3" t="s">
        <v>1215</v>
      </c>
    </row>
    <row r="660" spans="1:3">
      <c r="A660" s="4" t="s">
        <v>1216</v>
      </c>
      <c r="B660" s="5" t="n">
        <v>10700</v>
      </c>
    </row>
    <row r="661" spans="1:3">
      <c r="A661" s="4" t="s">
        <v>1435</v>
      </c>
    </row>
    <row r="662" spans="1:3">
      <c r="A662" s="3" t="s">
        <v>1215</v>
      </c>
    </row>
    <row r="663" spans="1:3">
      <c r="A663" s="4" t="s">
        <v>1216</v>
      </c>
      <c r="B663" s="5" t="n">
        <v>16236</v>
      </c>
    </row>
    <row r="664" spans="1:3">
      <c r="A664" s="4" t="s">
        <v>1436</v>
      </c>
    </row>
    <row r="665" spans="1:3">
      <c r="A665" s="3" t="s">
        <v>1215</v>
      </c>
    </row>
    <row r="666" spans="1:3">
      <c r="A666" s="4" t="s">
        <v>1216</v>
      </c>
      <c r="B666" s="5" t="n">
        <v>2</v>
      </c>
    </row>
    <row r="667" spans="1:3">
      <c r="A667" s="4" t="s">
        <v>1437</v>
      </c>
    </row>
    <row r="668" spans="1:3">
      <c r="A668" s="3" t="s">
        <v>1215</v>
      </c>
    </row>
    <row r="669" spans="1:3">
      <c r="A669" s="4" t="s">
        <v>1216</v>
      </c>
      <c r="B669" s="5" t="n">
        <v>122</v>
      </c>
    </row>
    <row r="670" spans="1:3">
      <c r="A670" s="4" t="s">
        <v>1438</v>
      </c>
    </row>
    <row r="671" spans="1:3">
      <c r="A671" s="3" t="s">
        <v>1215</v>
      </c>
    </row>
    <row r="672" spans="1:3">
      <c r="A672" s="4" t="s">
        <v>1216</v>
      </c>
      <c r="B672" s="5" t="n">
        <v>115</v>
      </c>
    </row>
    <row r="673" spans="1:3">
      <c r="A673" s="4" t="s">
        <v>1439</v>
      </c>
    </row>
    <row r="674" spans="1:3">
      <c r="A674" s="3" t="s">
        <v>1215</v>
      </c>
    </row>
    <row r="675" spans="1:3">
      <c r="A675" s="4" t="s">
        <v>1216</v>
      </c>
      <c r="B675" s="5" t="n">
        <v>16</v>
      </c>
    </row>
    <row r="676" spans="1:3">
      <c r="A676" s="4" t="s">
        <v>1440</v>
      </c>
    </row>
    <row r="677" spans="1:3">
      <c r="A677" s="3" t="s">
        <v>1215</v>
      </c>
    </row>
    <row r="678" spans="1:3">
      <c r="A678" s="4" t="s">
        <v>1216</v>
      </c>
      <c r="B678" s="5" t="n">
        <v>99</v>
      </c>
    </row>
    <row r="679" spans="1:3">
      <c r="A679" s="4" t="s">
        <v>1441</v>
      </c>
    </row>
    <row r="680" spans="1:3">
      <c r="A680" s="3" t="s">
        <v>1215</v>
      </c>
    </row>
    <row r="681" spans="1:3">
      <c r="A681" s="4" t="s">
        <v>1216</v>
      </c>
      <c r="B681" s="5" t="n">
        <v>7</v>
      </c>
    </row>
    <row r="682" spans="1:3">
      <c r="A682" s="4" t="s">
        <v>1442</v>
      </c>
    </row>
    <row r="683" spans="1:3">
      <c r="A683" s="3" t="s">
        <v>1215</v>
      </c>
    </row>
    <row r="684" spans="1:3">
      <c r="A684" s="4" t="s">
        <v>1216</v>
      </c>
      <c r="B684" s="5" t="n">
        <v>7</v>
      </c>
    </row>
    <row r="685" spans="1:3">
      <c r="A685" s="4" t="s">
        <v>1443</v>
      </c>
    </row>
    <row r="686" spans="1:3">
      <c r="A686" s="3" t="s">
        <v>1215</v>
      </c>
    </row>
    <row r="687" spans="1:3">
      <c r="A687" s="4" t="s">
        <v>1216</v>
      </c>
      <c r="B687" s="5" t="n">
        <v>12863</v>
      </c>
    </row>
    <row r="688" spans="1:3">
      <c r="A688" s="4" t="s">
        <v>1444</v>
      </c>
    </row>
    <row r="689" spans="1:3">
      <c r="A689" s="3" t="s">
        <v>1215</v>
      </c>
    </row>
    <row r="690" spans="1:3">
      <c r="A690" s="4" t="s">
        <v>1216</v>
      </c>
      <c r="B690" s="5" t="n">
        <v>7934</v>
      </c>
    </row>
    <row r="691" spans="1:3">
      <c r="A691" s="4" t="s">
        <v>1445</v>
      </c>
    </row>
    <row r="692" spans="1:3">
      <c r="A692" s="3" t="s">
        <v>1215</v>
      </c>
    </row>
    <row r="693" spans="1:3">
      <c r="A693" s="4" t="s">
        <v>1216</v>
      </c>
      <c r="B693" s="5" t="n">
        <v>504</v>
      </c>
    </row>
    <row r="694" spans="1:3">
      <c r="A694" s="4" t="s">
        <v>1446</v>
      </c>
    </row>
    <row r="695" spans="1:3">
      <c r="A695" s="3" t="s">
        <v>1215</v>
      </c>
    </row>
    <row r="696" spans="1:3">
      <c r="A696" s="4" t="s">
        <v>1216</v>
      </c>
      <c r="B696" s="5" t="n">
        <v>214</v>
      </c>
    </row>
    <row r="697" spans="1:3">
      <c r="A697" s="4" t="s">
        <v>1447</v>
      </c>
    </row>
    <row r="698" spans="1:3">
      <c r="A698" s="3" t="s">
        <v>1215</v>
      </c>
    </row>
    <row r="699" spans="1:3">
      <c r="A699" s="4" t="s">
        <v>1216</v>
      </c>
      <c r="B699" s="5" t="n">
        <v>7216</v>
      </c>
    </row>
    <row r="700" spans="1:3">
      <c r="A700" s="4" t="s">
        <v>1448</v>
      </c>
    </row>
    <row r="701" spans="1:3">
      <c r="A701" s="3" t="s">
        <v>1215</v>
      </c>
    </row>
    <row r="702" spans="1:3">
      <c r="A702" s="4" t="s">
        <v>1216</v>
      </c>
      <c r="B702" s="5" t="n">
        <v>4929</v>
      </c>
    </row>
    <row r="703" spans="1:3">
      <c r="A703" s="4" t="s">
        <v>1449</v>
      </c>
    </row>
    <row r="704" spans="1:3">
      <c r="A704" s="3" t="s">
        <v>1215</v>
      </c>
    </row>
    <row r="705" spans="1:3">
      <c r="A705" s="4" t="s">
        <v>1216</v>
      </c>
      <c r="B705" s="5" t="n">
        <v>4659</v>
      </c>
    </row>
    <row r="706" spans="1:3">
      <c r="A706" s="4" t="s">
        <v>1450</v>
      </c>
    </row>
    <row r="707" spans="1:3">
      <c r="A707" s="3" t="s">
        <v>1215</v>
      </c>
    </row>
    <row r="708" spans="1:3">
      <c r="A708" s="4" t="s">
        <v>1216</v>
      </c>
      <c r="B708" s="5" t="n">
        <v>247</v>
      </c>
    </row>
    <row r="709" spans="1:3">
      <c r="A709" s="4" t="s">
        <v>1451</v>
      </c>
    </row>
    <row r="710" spans="1:3">
      <c r="A710" s="3" t="s">
        <v>1215</v>
      </c>
    </row>
    <row r="711" spans="1:3">
      <c r="A711" s="4" t="s">
        <v>1216</v>
      </c>
      <c r="B711" s="5" t="n">
        <v>23</v>
      </c>
    </row>
    <row r="712" spans="1:3">
      <c r="A712" s="4" t="s">
        <v>1452</v>
      </c>
    </row>
    <row r="713" spans="1:3">
      <c r="A713" s="3" t="s">
        <v>1215</v>
      </c>
    </row>
    <row r="714" spans="1:3">
      <c r="A714" s="4" t="s">
        <v>1216</v>
      </c>
      <c r="B714" s="5" t="n">
        <v>58016</v>
      </c>
    </row>
    <row r="715" spans="1:3">
      <c r="A715" s="4" t="s">
        <v>1453</v>
      </c>
    </row>
    <row r="716" spans="1:3">
      <c r="A716" s="3" t="s">
        <v>1215</v>
      </c>
    </row>
    <row r="717" spans="1:3">
      <c r="A717" s="4" t="s">
        <v>1216</v>
      </c>
      <c r="B717" s="5" t="n">
        <v>56176</v>
      </c>
    </row>
    <row r="718" spans="1:3">
      <c r="A718" s="4" t="s">
        <v>1454</v>
      </c>
    </row>
    <row r="719" spans="1:3">
      <c r="A719" s="3" t="s">
        <v>1215</v>
      </c>
    </row>
    <row r="720" spans="1:3">
      <c r="A720" s="4" t="s">
        <v>1216</v>
      </c>
      <c r="B720" s="5" t="n">
        <v>56176</v>
      </c>
    </row>
    <row r="721" spans="1:3">
      <c r="A721" s="4" t="s">
        <v>1455</v>
      </c>
    </row>
    <row r="722" spans="1:3">
      <c r="A722" s="3" t="s">
        <v>1215</v>
      </c>
    </row>
    <row r="723" spans="1:3">
      <c r="A723" s="4" t="s">
        <v>1216</v>
      </c>
      <c r="B723" s="5" t="n">
        <v>56119</v>
      </c>
    </row>
    <row r="724" spans="1:3">
      <c r="A724" s="4" t="s">
        <v>1456</v>
      </c>
    </row>
    <row r="725" spans="1:3">
      <c r="A725" s="3" t="s">
        <v>1215</v>
      </c>
    </row>
    <row r="726" spans="1:3">
      <c r="A726" s="4" t="s">
        <v>1216</v>
      </c>
      <c r="B726" s="5" t="n">
        <v>57</v>
      </c>
    </row>
    <row r="727" spans="1:3">
      <c r="A727" s="4" t="s">
        <v>1457</v>
      </c>
    </row>
    <row r="728" spans="1:3">
      <c r="A728" s="3" t="s">
        <v>1215</v>
      </c>
    </row>
    <row r="729" spans="1:3">
      <c r="A729" s="4" t="s">
        <v>1216</v>
      </c>
      <c r="B729" s="5" t="n">
        <v>1840</v>
      </c>
    </row>
    <row r="730" spans="1:3">
      <c r="A730" s="4" t="s">
        <v>1458</v>
      </c>
    </row>
    <row r="731" spans="1:3">
      <c r="A731" s="3" t="s">
        <v>1215</v>
      </c>
    </row>
    <row r="732" spans="1:3">
      <c r="A732" s="4" t="s">
        <v>1216</v>
      </c>
      <c r="B732" s="5" t="n">
        <v>1840</v>
      </c>
    </row>
    <row r="733" spans="1:3">
      <c r="A733" s="4" t="s">
        <v>1459</v>
      </c>
    </row>
    <row r="734" spans="1:3">
      <c r="A734" s="3" t="s">
        <v>1215</v>
      </c>
    </row>
    <row r="735" spans="1:3">
      <c r="A735" s="4" t="s">
        <v>1216</v>
      </c>
      <c r="B735" s="5" t="n">
        <v>1598</v>
      </c>
    </row>
    <row r="736" spans="1:3">
      <c r="A736" s="4" t="s">
        <v>1460</v>
      </c>
    </row>
    <row r="737" spans="1:3">
      <c r="A737" s="3" t="s">
        <v>1215</v>
      </c>
    </row>
    <row r="738" spans="1:3">
      <c r="A738" s="4" t="s">
        <v>1216</v>
      </c>
      <c r="B738" s="6" t="n">
        <v>24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53</v>
      </c>
      <c r="C1" s="2" t="s">
        <v>54</v>
      </c>
    </row>
    <row r="2" spans="1:3">
      <c r="A2" s="3" t="s">
        <v>1462</v>
      </c>
    </row>
    <row r="3" spans="1:3">
      <c r="A3" s="4" t="s">
        <v>1463</v>
      </c>
      <c r="B3" s="6" t="n">
        <v>108862</v>
      </c>
      <c r="C3" s="6" t="n">
        <v>127656</v>
      </c>
    </row>
    <row r="4" spans="1:3">
      <c r="A4" s="4" t="s">
        <v>1464</v>
      </c>
      <c r="B4" s="5" t="n">
        <v>368</v>
      </c>
      <c r="C4" s="5" t="n">
        <v>759</v>
      </c>
    </row>
    <row r="5" spans="1:3">
      <c r="A5" s="4" t="s">
        <v>1465</v>
      </c>
      <c r="B5" s="5" t="n">
        <v>-250</v>
      </c>
      <c r="C5" s="5" t="n">
        <v>-560</v>
      </c>
    </row>
    <row r="6" spans="1:3">
      <c r="A6" s="4" t="s">
        <v>840</v>
      </c>
      <c r="B6" s="5" t="n">
        <v>111104</v>
      </c>
      <c r="C6" s="5" t="n">
        <v>130600</v>
      </c>
    </row>
    <row r="7" spans="1:3">
      <c r="A7" s="4" t="s">
        <v>1466</v>
      </c>
    </row>
    <row r="8" spans="1:3">
      <c r="A8" s="3" t="s">
        <v>1462</v>
      </c>
    </row>
    <row r="9" spans="1:3">
      <c r="A9" s="4" t="s">
        <v>1463</v>
      </c>
      <c r="B9" s="5" t="n">
        <v>82997</v>
      </c>
      <c r="C9" s="5" t="n">
        <v>94649</v>
      </c>
    </row>
    <row r="10" spans="1:3">
      <c r="A10" s="4" t="s">
        <v>1464</v>
      </c>
      <c r="B10" s="5" t="n">
        <v>277</v>
      </c>
      <c r="C10" s="5" t="n">
        <v>502</v>
      </c>
    </row>
    <row r="11" spans="1:3">
      <c r="A11" s="4" t="s">
        <v>1465</v>
      </c>
      <c r="B11" s="5" t="n">
        <v>-103</v>
      </c>
      <c r="C11" s="5" t="n">
        <v>-418</v>
      </c>
    </row>
    <row r="12" spans="1:3">
      <c r="A12" s="4" t="s">
        <v>840</v>
      </c>
      <c r="B12" s="5" t="n">
        <v>83171</v>
      </c>
      <c r="C12" s="5" t="n">
        <v>94733</v>
      </c>
    </row>
    <row r="13" spans="1:3">
      <c r="A13" s="4" t="s">
        <v>1467</v>
      </c>
    </row>
    <row r="14" spans="1:3">
      <c r="A14" s="3" t="s">
        <v>1462</v>
      </c>
    </row>
    <row r="15" spans="1:3">
      <c r="A15" s="4" t="s">
        <v>1463</v>
      </c>
      <c r="B15" s="5" t="n">
        <v>9603</v>
      </c>
      <c r="C15" s="5" t="n">
        <v>12740</v>
      </c>
    </row>
    <row r="16" spans="1:3">
      <c r="A16" s="4" t="s">
        <v>1464</v>
      </c>
      <c r="B16" s="5" t="n">
        <v>62</v>
      </c>
      <c r="C16" s="5" t="n">
        <v>38</v>
      </c>
    </row>
    <row r="17" spans="1:3">
      <c r="A17" s="4" t="s">
        <v>1465</v>
      </c>
      <c r="B17" s="5" t="n">
        <v>-2</v>
      </c>
      <c r="C17" s="5" t="n">
        <v>-47</v>
      </c>
    </row>
    <row r="18" spans="1:3">
      <c r="A18" s="4" t="s">
        <v>840</v>
      </c>
      <c r="B18" s="5" t="n">
        <v>9663</v>
      </c>
      <c r="C18" s="5" t="n">
        <v>12731</v>
      </c>
    </row>
    <row r="19" spans="1:3">
      <c r="A19" s="4" t="s">
        <v>1468</v>
      </c>
    </row>
    <row r="20" spans="1:3">
      <c r="A20" s="3" t="s">
        <v>1462</v>
      </c>
    </row>
    <row r="21" spans="1:3">
      <c r="A21" s="4" t="s">
        <v>1463</v>
      </c>
      <c r="B21" s="5" t="n">
        <v>12890</v>
      </c>
      <c r="C21" s="5" t="n">
        <v>9443</v>
      </c>
    </row>
    <row r="22" spans="1:3">
      <c r="A22" s="4" t="s">
        <v>1464</v>
      </c>
      <c r="B22" s="5" t="n">
        <v>77</v>
      </c>
      <c r="C22" s="5" t="n">
        <v>75</v>
      </c>
    </row>
    <row r="23" spans="1:3">
      <c r="A23" s="4" t="s">
        <v>1465</v>
      </c>
      <c r="B23" s="5" t="n">
        <v>-40</v>
      </c>
      <c r="C23" s="5" t="n">
        <v>-11</v>
      </c>
    </row>
    <row r="24" spans="1:3">
      <c r="A24" s="4" t="s">
        <v>840</v>
      </c>
      <c r="B24" s="5" t="n">
        <v>12927</v>
      </c>
      <c r="C24" s="5" t="n">
        <v>9507</v>
      </c>
    </row>
    <row r="25" spans="1:3">
      <c r="A25" s="4" t="s">
        <v>1469</v>
      </c>
    </row>
    <row r="26" spans="1:3">
      <c r="A26" s="3" t="s">
        <v>1462</v>
      </c>
    </row>
    <row r="27" spans="1:3">
      <c r="A27" s="4" t="s">
        <v>1463</v>
      </c>
      <c r="B27" s="5" t="n">
        <v>40703</v>
      </c>
      <c r="C27" s="5" t="n">
        <v>45857</v>
      </c>
    </row>
    <row r="28" spans="1:3">
      <c r="A28" s="4" t="s">
        <v>1464</v>
      </c>
      <c r="B28" s="5" t="n">
        <v>86</v>
      </c>
      <c r="C28" s="5" t="n">
        <v>265</v>
      </c>
    </row>
    <row r="29" spans="1:3">
      <c r="A29" s="4" t="s">
        <v>1465</v>
      </c>
      <c r="B29" s="5" t="n">
        <v>-52</v>
      </c>
      <c r="C29" s="5" t="n">
        <v>-356</v>
      </c>
    </row>
    <row r="30" spans="1:3">
      <c r="A30" s="4" t="s">
        <v>840</v>
      </c>
      <c r="B30" s="5" t="n">
        <v>40737</v>
      </c>
      <c r="C30" s="5" t="n">
        <v>45766</v>
      </c>
    </row>
    <row r="31" spans="1:3">
      <c r="A31" s="4" t="s">
        <v>1470</v>
      </c>
    </row>
    <row r="32" spans="1:3">
      <c r="A32" s="3" t="s">
        <v>1462</v>
      </c>
    </row>
    <row r="33" spans="1:3">
      <c r="A33" s="4" t="s">
        <v>1463</v>
      </c>
      <c r="B33" s="5" t="n">
        <v>14394</v>
      </c>
      <c r="C33" s="5" t="n">
        <v>20034</v>
      </c>
    </row>
    <row r="34" spans="1:3">
      <c r="A34" s="4" t="s">
        <v>1464</v>
      </c>
      <c r="B34" s="5" t="n">
        <v>21</v>
      </c>
      <c r="C34" s="5" t="n">
        <v>65</v>
      </c>
    </row>
    <row r="35" spans="1:3">
      <c r="A35" s="4" t="s">
        <v>1465</v>
      </c>
      <c r="B35" s="5" t="n">
        <v>-8</v>
      </c>
      <c r="C35" s="5" t="n">
        <v>-3</v>
      </c>
    </row>
    <row r="36" spans="1:3">
      <c r="A36" s="4" t="s">
        <v>840</v>
      </c>
      <c r="B36" s="5" t="n">
        <v>14407</v>
      </c>
      <c r="C36" s="5" t="n">
        <v>20096</v>
      </c>
    </row>
    <row r="37" spans="1:3">
      <c r="A37" s="4" t="s">
        <v>1471</v>
      </c>
    </row>
    <row r="38" spans="1:3">
      <c r="A38" s="3" t="s">
        <v>1462</v>
      </c>
    </row>
    <row r="39" spans="1:3">
      <c r="A39" s="4" t="s">
        <v>1463</v>
      </c>
      <c r="B39" s="5" t="n">
        <v>5407</v>
      </c>
      <c r="C39" s="5" t="n">
        <v>6575</v>
      </c>
    </row>
    <row r="40" spans="1:3">
      <c r="A40" s="4" t="s">
        <v>1464</v>
      </c>
      <c r="B40" s="5" t="n">
        <v>31</v>
      </c>
      <c r="C40" s="5" t="n">
        <v>59</v>
      </c>
    </row>
    <row r="41" spans="1:3">
      <c r="A41" s="4" t="s">
        <v>1465</v>
      </c>
      <c r="B41" s="5" t="n">
        <v>-1</v>
      </c>
      <c r="C41" s="5" t="n">
        <v>-1</v>
      </c>
    </row>
    <row r="42" spans="1:3">
      <c r="A42" s="4" t="s">
        <v>840</v>
      </c>
      <c r="B42" s="5" t="n">
        <v>5437</v>
      </c>
      <c r="C42" s="5" t="n">
        <v>6633</v>
      </c>
    </row>
    <row r="43" spans="1:3">
      <c r="A43" s="4" t="s">
        <v>1472</v>
      </c>
    </row>
    <row r="44" spans="1:3">
      <c r="A44" s="3" t="s">
        <v>1462</v>
      </c>
    </row>
    <row r="45" spans="1:3">
      <c r="A45" s="4" t="s">
        <v>1463</v>
      </c>
      <c r="B45" s="5" t="n">
        <v>23969</v>
      </c>
      <c r="C45" s="5" t="n">
        <v>30906</v>
      </c>
    </row>
    <row r="46" spans="1:3">
      <c r="A46" s="4" t="s">
        <v>1464</v>
      </c>
      <c r="B46" s="5" t="n">
        <v>56</v>
      </c>
      <c r="C46" s="5" t="n">
        <v>119</v>
      </c>
    </row>
    <row r="47" spans="1:3">
      <c r="A47" s="4" t="s">
        <v>1465</v>
      </c>
      <c r="B47" s="5" t="n">
        <v>-56</v>
      </c>
      <c r="C47" s="5" t="n">
        <v>-77</v>
      </c>
    </row>
    <row r="48" spans="1:3">
      <c r="A48" s="4" t="s">
        <v>840</v>
      </c>
      <c r="B48" s="5" t="n">
        <v>23969</v>
      </c>
      <c r="C48" s="5" t="n">
        <v>30948</v>
      </c>
    </row>
    <row r="49" spans="1:3">
      <c r="A49" s="4" t="s">
        <v>1473</v>
      </c>
    </row>
    <row r="50" spans="1:3">
      <c r="A50" s="3" t="s">
        <v>1462</v>
      </c>
    </row>
    <row r="51" spans="1:3">
      <c r="A51" s="4" t="s">
        <v>1463</v>
      </c>
      <c r="B51" s="5" t="n">
        <v>15890</v>
      </c>
      <c r="C51" s="5" t="n">
        <v>21901</v>
      </c>
    </row>
    <row r="52" spans="1:3">
      <c r="A52" s="4" t="s">
        <v>1464</v>
      </c>
      <c r="B52" s="5" t="n">
        <v>29</v>
      </c>
      <c r="C52" s="5" t="n">
        <v>87</v>
      </c>
    </row>
    <row r="53" spans="1:3">
      <c r="A53" s="4" t="s">
        <v>1465</v>
      </c>
      <c r="B53" s="5" t="n">
        <v>-31</v>
      </c>
      <c r="C53" s="5" t="n">
        <v>-19</v>
      </c>
    </row>
    <row r="54" spans="1:3">
      <c r="A54" s="4" t="s">
        <v>840</v>
      </c>
      <c r="B54" s="5" t="n">
        <v>15888</v>
      </c>
      <c r="C54" s="5" t="n">
        <v>21969</v>
      </c>
    </row>
    <row r="55" spans="1:3">
      <c r="A55" s="4" t="s">
        <v>1474</v>
      </c>
    </row>
    <row r="56" spans="1:3">
      <c r="A56" s="3" t="s">
        <v>1462</v>
      </c>
    </row>
    <row r="57" spans="1:3">
      <c r="A57" s="4" t="s">
        <v>1463</v>
      </c>
      <c r="B57" s="5" t="n">
        <v>247</v>
      </c>
      <c r="C57" s="5" t="n">
        <v>471</v>
      </c>
    </row>
    <row r="58" spans="1:3">
      <c r="A58" s="4" t="s">
        <v>1464</v>
      </c>
      <c r="C58" s="5" t="n">
        <v>1</v>
      </c>
    </row>
    <row r="59" spans="1:3">
      <c r="A59" s="4" t="s">
        <v>840</v>
      </c>
      <c r="B59" s="5" t="n">
        <v>247</v>
      </c>
      <c r="C59" s="5" t="n">
        <v>472</v>
      </c>
    </row>
    <row r="60" spans="1:3">
      <c r="A60" s="4" t="s">
        <v>1475</v>
      </c>
    </row>
    <row r="61" spans="1:3">
      <c r="A61" s="3" t="s">
        <v>1462</v>
      </c>
    </row>
    <row r="62" spans="1:3">
      <c r="A62" s="4" t="s">
        <v>1463</v>
      </c>
      <c r="B62" s="5" t="n">
        <v>7832</v>
      </c>
      <c r="C62" s="5" t="n">
        <v>8534</v>
      </c>
    </row>
    <row r="63" spans="1:3">
      <c r="A63" s="4" t="s">
        <v>1464</v>
      </c>
      <c r="B63" s="5" t="n">
        <v>27</v>
      </c>
      <c r="C63" s="5" t="n">
        <v>31</v>
      </c>
    </row>
    <row r="64" spans="1:3">
      <c r="A64" s="4" t="s">
        <v>1465</v>
      </c>
      <c r="B64" s="5" t="n">
        <v>-25</v>
      </c>
      <c r="C64" s="5" t="n">
        <v>-58</v>
      </c>
    </row>
    <row r="65" spans="1:3">
      <c r="A65" s="4" t="s">
        <v>840</v>
      </c>
      <c r="B65" s="5" t="n">
        <v>7834</v>
      </c>
      <c r="C65" s="5" t="n">
        <v>8507</v>
      </c>
    </row>
    <row r="66" spans="1:3">
      <c r="A66" s="4" t="s">
        <v>1476</v>
      </c>
    </row>
    <row r="67" spans="1:3">
      <c r="A67" s="3" t="s">
        <v>1462</v>
      </c>
    </row>
    <row r="68" spans="1:3">
      <c r="A68" s="4" t="s">
        <v>1463</v>
      </c>
      <c r="B68" s="5" t="n">
        <v>106966</v>
      </c>
      <c r="C68" s="5" t="n">
        <v>125555</v>
      </c>
    </row>
    <row r="69" spans="1:3">
      <c r="A69" s="4" t="s">
        <v>1464</v>
      </c>
      <c r="B69" s="5" t="n">
        <v>333</v>
      </c>
      <c r="C69" s="5" t="n">
        <v>621</v>
      </c>
    </row>
    <row r="70" spans="1:3">
      <c r="A70" s="4" t="s">
        <v>1465</v>
      </c>
      <c r="B70" s="5" t="n">
        <v>-159</v>
      </c>
      <c r="C70" s="5" t="n">
        <v>-495</v>
      </c>
    </row>
    <row r="71" spans="1:3">
      <c r="A71" s="4" t="s">
        <v>840</v>
      </c>
      <c r="B71" s="5" t="n">
        <v>107140</v>
      </c>
      <c r="C71" s="5" t="n">
        <v>125681</v>
      </c>
    </row>
    <row r="72" spans="1:3">
      <c r="A72" s="4" t="s">
        <v>1477</v>
      </c>
    </row>
    <row r="73" spans="1:3">
      <c r="A73" s="3" t="s">
        <v>1462</v>
      </c>
    </row>
    <row r="74" spans="1:3">
      <c r="A74" s="4" t="s">
        <v>1463</v>
      </c>
      <c r="B74" s="5" t="n">
        <v>1896</v>
      </c>
      <c r="C74" s="5" t="n">
        <v>2101</v>
      </c>
    </row>
    <row r="75" spans="1:3">
      <c r="A75" s="4" t="s">
        <v>1464</v>
      </c>
      <c r="B75" s="5" t="n">
        <v>35</v>
      </c>
      <c r="C75" s="5" t="n">
        <v>138</v>
      </c>
    </row>
    <row r="76" spans="1:3">
      <c r="A76" s="4" t="s">
        <v>1465</v>
      </c>
      <c r="B76" s="5" t="n">
        <v>-91</v>
      </c>
      <c r="C76" s="5" t="n">
        <v>-65</v>
      </c>
    </row>
    <row r="77" spans="1:3">
      <c r="A77" s="4" t="s">
        <v>840</v>
      </c>
      <c r="B77" s="5" t="n">
        <v>1840</v>
      </c>
      <c r="C77" s="5" t="n">
        <v>2174</v>
      </c>
    </row>
    <row r="78" spans="1:3">
      <c r="A78" s="4" t="s">
        <v>1478</v>
      </c>
    </row>
    <row r="79" spans="1:3">
      <c r="A79" s="3" t="s">
        <v>1462</v>
      </c>
    </row>
    <row r="80" spans="1:3">
      <c r="A80" s="4" t="s">
        <v>1463</v>
      </c>
      <c r="B80" s="5" t="n">
        <v>1594</v>
      </c>
      <c r="C80" s="5" t="n">
        <v>1725</v>
      </c>
    </row>
    <row r="81" spans="1:3">
      <c r="A81" s="4" t="s">
        <v>1464</v>
      </c>
      <c r="B81" s="5" t="n">
        <v>31</v>
      </c>
      <c r="C81" s="5" t="n">
        <v>118</v>
      </c>
    </row>
    <row r="82" spans="1:3">
      <c r="A82" s="4" t="s">
        <v>1465</v>
      </c>
      <c r="B82" s="5" t="n">
        <v>-27</v>
      </c>
      <c r="C82" s="5" t="n">
        <v>-39</v>
      </c>
    </row>
    <row r="83" spans="1:3">
      <c r="A83" s="4" t="s">
        <v>840</v>
      </c>
      <c r="B83" s="5" t="n">
        <v>1598</v>
      </c>
      <c r="C83" s="5" t="n">
        <v>1804</v>
      </c>
    </row>
    <row r="84" spans="1:3">
      <c r="A84" s="4" t="s">
        <v>1479</v>
      </c>
    </row>
    <row r="85" spans="1:3">
      <c r="A85" s="3" t="s">
        <v>1462</v>
      </c>
    </row>
    <row r="86" spans="1:3">
      <c r="A86" s="4" t="s">
        <v>1463</v>
      </c>
      <c r="B86" s="5" t="n">
        <v>302</v>
      </c>
      <c r="C86" s="5" t="n">
        <v>376</v>
      </c>
    </row>
    <row r="87" spans="1:3">
      <c r="A87" s="4" t="s">
        <v>1464</v>
      </c>
      <c r="B87" s="5" t="n">
        <v>4</v>
      </c>
      <c r="C87" s="5" t="n">
        <v>20</v>
      </c>
    </row>
    <row r="88" spans="1:3">
      <c r="A88" s="4" t="s">
        <v>1465</v>
      </c>
      <c r="B88" s="5" t="n">
        <v>-64</v>
      </c>
      <c r="C88" s="5" t="n">
        <v>-26</v>
      </c>
    </row>
    <row r="89" spans="1:3">
      <c r="A89" s="4" t="s">
        <v>840</v>
      </c>
      <c r="B89" s="6" t="n">
        <v>242</v>
      </c>
      <c r="C89" s="6" t="n">
        <v>3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0</v>
      </c>
      <c r="B1" s="2" t="s">
        <v>1</v>
      </c>
    </row>
    <row r="2" spans="1:3">
      <c r="B2" s="2" t="s">
        <v>53</v>
      </c>
      <c r="C2" s="2" t="s">
        <v>54</v>
      </c>
    </row>
    <row r="3" spans="1:3">
      <c r="A3" s="3" t="s">
        <v>1481</v>
      </c>
    </row>
    <row r="4" spans="1:3">
      <c r="A4" s="4" t="s">
        <v>1482</v>
      </c>
      <c r="B4" s="6" t="n">
        <v>1840</v>
      </c>
      <c r="C4" s="6" t="n">
        <v>2174</v>
      </c>
    </row>
    <row r="5" spans="1:3">
      <c r="A5" s="4" t="s">
        <v>1483</v>
      </c>
      <c r="B5" s="5" t="n">
        <v>79</v>
      </c>
      <c r="C5" s="5" t="n">
        <v>87</v>
      </c>
    </row>
    <row r="6" spans="1:3">
      <c r="A6" s="4" t="s">
        <v>112</v>
      </c>
    </row>
    <row r="7" spans="1:3">
      <c r="A7" s="3" t="s">
        <v>1481</v>
      </c>
    </row>
    <row r="8" spans="1:3">
      <c r="A8" s="4" t="s">
        <v>1482</v>
      </c>
      <c r="B8" s="5" t="n">
        <v>1598</v>
      </c>
      <c r="C8" s="5" t="n">
        <v>1804</v>
      </c>
    </row>
    <row r="9" spans="1:3">
      <c r="A9" s="4" t="s">
        <v>1483</v>
      </c>
      <c r="B9" s="5" t="n">
        <v>64</v>
      </c>
      <c r="C9" s="5" t="n">
        <v>71</v>
      </c>
    </row>
    <row r="10" spans="1:3">
      <c r="A10" s="4" t="s">
        <v>115</v>
      </c>
    </row>
    <row r="11" spans="1:3">
      <c r="A11" s="3" t="s">
        <v>1481</v>
      </c>
    </row>
    <row r="12" spans="1:3">
      <c r="A12" s="4" t="s">
        <v>1482</v>
      </c>
      <c r="B12" s="5" t="n">
        <v>242</v>
      </c>
      <c r="C12" s="5" t="n">
        <v>370</v>
      </c>
    </row>
    <row r="13" spans="1:3">
      <c r="A13" s="4" t="s">
        <v>1483</v>
      </c>
      <c r="B13" s="6" t="n">
        <v>15</v>
      </c>
      <c r="C13" s="6" t="n">
        <v>1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84</v>
      </c>
      <c r="B1" s="2" t="s">
        <v>1</v>
      </c>
    </row>
    <row r="2" spans="1:4">
      <c r="B2" s="2" t="s">
        <v>53</v>
      </c>
      <c r="C2" s="2" t="s">
        <v>54</v>
      </c>
      <c r="D2" s="2" t="s">
        <v>119</v>
      </c>
    </row>
    <row r="3" spans="1:4">
      <c r="A3" s="3" t="s">
        <v>1485</v>
      </c>
    </row>
    <row r="4" spans="1:4">
      <c r="A4" s="4" t="s">
        <v>1483</v>
      </c>
      <c r="B4" s="6" t="n">
        <v>79</v>
      </c>
      <c r="C4" s="6" t="n">
        <v>87</v>
      </c>
    </row>
    <row r="5" spans="1:4">
      <c r="A5" s="4" t="s">
        <v>1486</v>
      </c>
      <c r="B5" s="5" t="n">
        <v>4447</v>
      </c>
      <c r="C5" s="5" t="n">
        <v>3549</v>
      </c>
    </row>
    <row r="6" spans="1:4">
      <c r="A6" s="4" t="s">
        <v>1487</v>
      </c>
      <c r="B6" s="5" t="n">
        <v>-3029</v>
      </c>
      <c r="C6" s="5" t="n">
        <v>-2480</v>
      </c>
      <c r="D6" s="6" t="n">
        <v>-2216</v>
      </c>
    </row>
    <row r="7" spans="1:4">
      <c r="A7" s="4" t="s">
        <v>1476</v>
      </c>
    </row>
    <row r="8" spans="1:4">
      <c r="A8" s="3" t="s">
        <v>1485</v>
      </c>
    </row>
    <row r="9" spans="1:4">
      <c r="A9" s="4" t="s">
        <v>1486</v>
      </c>
      <c r="B9" s="5" t="n">
        <v>4</v>
      </c>
      <c r="C9" s="5" t="n">
        <v>80</v>
      </c>
    </row>
    <row r="10" spans="1:4">
      <c r="A10" s="4" t="s">
        <v>1488</v>
      </c>
    </row>
    <row r="11" spans="1:4">
      <c r="A11" s="3" t="s">
        <v>1485</v>
      </c>
    </row>
    <row r="12" spans="1:4">
      <c r="A12" s="4" t="s">
        <v>1486</v>
      </c>
      <c r="B12" s="5" t="n">
        <v>1</v>
      </c>
      <c r="C12" s="5" t="n">
        <v>75</v>
      </c>
    </row>
    <row r="13" spans="1:4">
      <c r="A13" s="4" t="s">
        <v>1487</v>
      </c>
      <c r="B13" s="5" t="n">
        <v>1</v>
      </c>
      <c r="C13" s="5" t="n">
        <v>-2</v>
      </c>
    </row>
    <row r="14" spans="1:4">
      <c r="A14" s="4" t="s">
        <v>1489</v>
      </c>
    </row>
    <row r="15" spans="1:4">
      <c r="A15" s="3" t="s">
        <v>1485</v>
      </c>
    </row>
    <row r="16" spans="1:4">
      <c r="A16" s="4" t="s">
        <v>1486</v>
      </c>
      <c r="B16" s="5" t="n">
        <v>3</v>
      </c>
      <c r="C16" s="5" t="n">
        <v>5</v>
      </c>
    </row>
    <row r="17" spans="1:4">
      <c r="A17" s="4" t="s">
        <v>1487</v>
      </c>
      <c r="B17" s="5" t="n">
        <v>-2</v>
      </c>
      <c r="C17" s="5" t="n">
        <v>10</v>
      </c>
    </row>
    <row r="18" spans="1:4">
      <c r="A18" s="4" t="s">
        <v>1490</v>
      </c>
    </row>
    <row r="19" spans="1:4">
      <c r="A19" s="3" t="s">
        <v>1485</v>
      </c>
    </row>
    <row r="20" spans="1:4">
      <c r="A20" s="4" t="s">
        <v>1491</v>
      </c>
      <c r="B20" s="5" t="n">
        <v>323</v>
      </c>
      <c r="C20" s="5" t="n">
        <v>22</v>
      </c>
    </row>
    <row r="21" spans="1:4">
      <c r="A21" s="4" t="s">
        <v>1492</v>
      </c>
      <c r="B21" s="5" t="n">
        <v>68</v>
      </c>
      <c r="C21" s="5" t="n">
        <v>2</v>
      </c>
    </row>
    <row r="22" spans="1:4">
      <c r="A22" s="4" t="s">
        <v>1483</v>
      </c>
      <c r="B22" s="6" t="n">
        <v>3</v>
      </c>
      <c r="C22"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53</v>
      </c>
      <c r="C2" s="2" t="s">
        <v>54</v>
      </c>
      <c r="D2" s="2" t="s">
        <v>119</v>
      </c>
    </row>
    <row r="3" spans="1:4">
      <c r="A3" s="3" t="s">
        <v>1494</v>
      </c>
    </row>
    <row r="4" spans="1:4">
      <c r="A4" s="4" t="s">
        <v>1495</v>
      </c>
      <c r="B4" s="6" t="n">
        <v>78</v>
      </c>
      <c r="C4" s="6" t="n">
        <v>111</v>
      </c>
      <c r="D4" s="6" t="n">
        <v>128</v>
      </c>
    </row>
    <row r="5" spans="1:4">
      <c r="A5" s="4" t="s">
        <v>1496</v>
      </c>
    </row>
    <row r="6" spans="1:4">
      <c r="A6" s="3" t="s">
        <v>1494</v>
      </c>
    </row>
    <row r="7" spans="1:4">
      <c r="A7" s="4" t="s">
        <v>1495</v>
      </c>
      <c r="B7" s="5" t="n">
        <v>49</v>
      </c>
      <c r="C7" s="5" t="n">
        <v>76</v>
      </c>
    </row>
    <row r="8" spans="1:4">
      <c r="A8" s="4" t="s">
        <v>1497</v>
      </c>
    </row>
    <row r="9" spans="1:4">
      <c r="A9" s="3" t="s">
        <v>1494</v>
      </c>
    </row>
    <row r="10" spans="1:4">
      <c r="A10" s="4" t="s">
        <v>1495</v>
      </c>
      <c r="B10" s="6" t="n">
        <v>29</v>
      </c>
      <c r="C10" s="6" t="n">
        <v>3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53</v>
      </c>
      <c r="C1" s="2" t="s">
        <v>54</v>
      </c>
    </row>
    <row r="2" spans="1:3">
      <c r="A2" s="3" t="s">
        <v>1494</v>
      </c>
    </row>
    <row r="3" spans="1:3">
      <c r="A3" s="4" t="s">
        <v>1499</v>
      </c>
      <c r="B3" s="6" t="n">
        <v>237638</v>
      </c>
      <c r="C3" s="6" t="n">
        <v>232927</v>
      </c>
    </row>
    <row r="4" spans="1:3">
      <c r="A4" s="4" t="s">
        <v>1500</v>
      </c>
      <c r="B4" s="5" t="n">
        <v>1</v>
      </c>
      <c r="C4" s="5" t="n">
        <v>75</v>
      </c>
    </row>
    <row r="5" spans="1:3">
      <c r="A5" s="4" t="s">
        <v>1501</v>
      </c>
      <c r="B5" s="5" t="n">
        <v>237637</v>
      </c>
      <c r="C5" s="5" t="n">
        <v>232852</v>
      </c>
    </row>
    <row r="6" spans="1:3">
      <c r="A6" s="4" t="s">
        <v>1502</v>
      </c>
    </row>
    <row r="7" spans="1:3">
      <c r="A7" s="3" t="s">
        <v>1494</v>
      </c>
    </row>
    <row r="8" spans="1:3">
      <c r="A8" s="4" t="s">
        <v>1499</v>
      </c>
      <c r="B8" s="5" t="n">
        <v>235475</v>
      </c>
      <c r="C8" s="5" t="n">
        <v>230488</v>
      </c>
    </row>
    <row r="9" spans="1:3">
      <c r="A9" s="4" t="s">
        <v>1503</v>
      </c>
    </row>
    <row r="10" spans="1:3">
      <c r="A10" s="3" t="s">
        <v>1494</v>
      </c>
    </row>
    <row r="11" spans="1:3">
      <c r="A11" s="4" t="s">
        <v>1499</v>
      </c>
      <c r="B11" s="5" t="n">
        <v>2163</v>
      </c>
      <c r="C11" s="5" t="n">
        <v>2194</v>
      </c>
    </row>
    <row r="12" spans="1:3">
      <c r="A12" s="4" t="s">
        <v>1504</v>
      </c>
    </row>
    <row r="13" spans="1:3">
      <c r="A13" s="3" t="s">
        <v>1494</v>
      </c>
    </row>
    <row r="14" spans="1:3">
      <c r="A14" s="4" t="s">
        <v>1499</v>
      </c>
      <c r="C14" s="5" t="n">
        <v>11</v>
      </c>
    </row>
    <row r="15" spans="1:3">
      <c r="A15" s="4" t="s">
        <v>1505</v>
      </c>
    </row>
    <row r="16" spans="1:3">
      <c r="A16" s="3" t="s">
        <v>1494</v>
      </c>
    </row>
    <row r="17" spans="1:3">
      <c r="A17" s="4" t="s">
        <v>1499</v>
      </c>
      <c r="C17" s="5" t="n">
        <v>234</v>
      </c>
    </row>
    <row r="18" spans="1:3">
      <c r="A18" s="4" t="s">
        <v>1506</v>
      </c>
    </row>
    <row r="19" spans="1:3">
      <c r="A19" s="3" t="s">
        <v>1494</v>
      </c>
    </row>
    <row r="20" spans="1:3">
      <c r="A20" s="4" t="s">
        <v>1499</v>
      </c>
      <c r="B20" s="5" t="n">
        <v>237584</v>
      </c>
      <c r="C20" s="5" t="n">
        <v>232628</v>
      </c>
    </row>
    <row r="21" spans="1:3">
      <c r="A21" s="4" t="s">
        <v>1500</v>
      </c>
      <c r="B21" s="5" t="n">
        <v>1</v>
      </c>
      <c r="C21" s="5" t="n">
        <v>1</v>
      </c>
    </row>
    <row r="22" spans="1:3">
      <c r="A22" s="4" t="s">
        <v>1501</v>
      </c>
      <c r="B22" s="5" t="n">
        <v>237583</v>
      </c>
      <c r="C22" s="5" t="n">
        <v>232627</v>
      </c>
    </row>
    <row r="23" spans="1:3">
      <c r="A23" s="4" t="s">
        <v>1507</v>
      </c>
    </row>
    <row r="24" spans="1:3">
      <c r="A24" s="3" t="s">
        <v>1494</v>
      </c>
    </row>
    <row r="25" spans="1:3">
      <c r="A25" s="4" t="s">
        <v>1499</v>
      </c>
      <c r="B25" s="5" t="n">
        <v>235475</v>
      </c>
      <c r="C25" s="5" t="n">
        <v>230488</v>
      </c>
    </row>
    <row r="26" spans="1:3">
      <c r="A26" s="4" t="s">
        <v>1508</v>
      </c>
    </row>
    <row r="27" spans="1:3">
      <c r="A27" s="3" t="s">
        <v>1494</v>
      </c>
    </row>
    <row r="28" spans="1:3">
      <c r="A28" s="4" t="s">
        <v>1499</v>
      </c>
      <c r="B28" s="5" t="n">
        <v>2109</v>
      </c>
      <c r="C28" s="5" t="n">
        <v>2140</v>
      </c>
    </row>
    <row r="29" spans="1:3">
      <c r="A29" s="4" t="s">
        <v>1509</v>
      </c>
    </row>
    <row r="30" spans="1:3">
      <c r="A30" s="3" t="s">
        <v>1494</v>
      </c>
    </row>
    <row r="31" spans="1:3">
      <c r="A31" s="4" t="s">
        <v>1499</v>
      </c>
      <c r="B31" s="5" t="n">
        <v>54</v>
      </c>
      <c r="C31" s="5" t="n">
        <v>65</v>
      </c>
    </row>
    <row r="32" spans="1:3">
      <c r="A32" s="4" t="s">
        <v>1500</v>
      </c>
      <c r="C32" s="5" t="n">
        <v>4</v>
      </c>
    </row>
    <row r="33" spans="1:3">
      <c r="A33" s="4" t="s">
        <v>1501</v>
      </c>
      <c r="B33" s="5" t="n">
        <v>54</v>
      </c>
      <c r="C33" s="5" t="n">
        <v>61</v>
      </c>
    </row>
    <row r="34" spans="1:3">
      <c r="A34" s="4" t="s">
        <v>1510</v>
      </c>
    </row>
    <row r="35" spans="1:3">
      <c r="A35" s="3" t="s">
        <v>1494</v>
      </c>
    </row>
    <row r="36" spans="1:3">
      <c r="A36" s="4" t="s">
        <v>1499</v>
      </c>
      <c r="B36" s="6" t="n">
        <v>54</v>
      </c>
      <c r="C36" s="5" t="n">
        <v>54</v>
      </c>
    </row>
    <row r="37" spans="1:3">
      <c r="A37" s="4" t="s">
        <v>1511</v>
      </c>
    </row>
    <row r="38" spans="1:3">
      <c r="A38" s="3" t="s">
        <v>1494</v>
      </c>
    </row>
    <row r="39" spans="1:3">
      <c r="A39" s="4" t="s">
        <v>1499</v>
      </c>
      <c r="C39" s="5" t="n">
        <v>11</v>
      </c>
    </row>
    <row r="40" spans="1:3">
      <c r="A40" s="4" t="s">
        <v>1512</v>
      </c>
    </row>
    <row r="41" spans="1:3">
      <c r="A41" s="3" t="s">
        <v>1494</v>
      </c>
    </row>
    <row r="42" spans="1:3">
      <c r="A42" s="4" t="s">
        <v>1499</v>
      </c>
      <c r="C42" s="5" t="n">
        <v>234</v>
      </c>
    </row>
    <row r="43" spans="1:3">
      <c r="A43" s="4" t="s">
        <v>1500</v>
      </c>
      <c r="C43" s="5" t="n">
        <v>70</v>
      </c>
    </row>
    <row r="44" spans="1:3">
      <c r="A44" s="4" t="s">
        <v>1501</v>
      </c>
      <c r="C44" s="5" t="n">
        <v>164</v>
      </c>
    </row>
    <row r="45" spans="1:3">
      <c r="A45" s="4" t="s">
        <v>1513</v>
      </c>
    </row>
    <row r="46" spans="1:3">
      <c r="A46" s="3" t="s">
        <v>1494</v>
      </c>
    </row>
    <row r="47" spans="1:3">
      <c r="A47" s="4" t="s">
        <v>1499</v>
      </c>
      <c r="C47" s="6" t="n">
        <v>2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53</v>
      </c>
    </row>
    <row r="3" spans="1:2">
      <c r="A3" s="3" t="s">
        <v>317</v>
      </c>
    </row>
    <row r="4" spans="1:2">
      <c r="A4" s="4" t="s">
        <v>323</v>
      </c>
      <c r="B4" s="4" t="s">
        <v>3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53</v>
      </c>
      <c r="C1" s="2" t="s">
        <v>54</v>
      </c>
    </row>
    <row r="2" spans="1:3">
      <c r="A2" s="3" t="s">
        <v>1485</v>
      </c>
    </row>
    <row r="3" spans="1:3">
      <c r="A3" s="4" t="s">
        <v>842</v>
      </c>
      <c r="B3" s="6" t="n">
        <v>704673</v>
      </c>
      <c r="C3" s="6" t="n">
        <v>669954</v>
      </c>
    </row>
    <row r="4" spans="1:3">
      <c r="A4" s="4" t="s">
        <v>843</v>
      </c>
      <c r="B4" s="5" t="n">
        <v>4447</v>
      </c>
      <c r="C4" s="5" t="n">
        <v>3549</v>
      </c>
    </row>
    <row r="5" spans="1:3">
      <c r="A5" s="4" t="s">
        <v>1515</v>
      </c>
      <c r="B5" s="5" t="n">
        <v>700226</v>
      </c>
      <c r="C5" s="5" t="n">
        <v>666405</v>
      </c>
    </row>
    <row r="6" spans="1:3">
      <c r="A6" s="4" t="s">
        <v>1516</v>
      </c>
    </row>
    <row r="7" spans="1:3">
      <c r="A7" s="3" t="s">
        <v>1485</v>
      </c>
    </row>
    <row r="8" spans="1:3">
      <c r="A8" s="4" t="s">
        <v>842</v>
      </c>
      <c r="B8" s="5" t="n">
        <v>235640</v>
      </c>
      <c r="C8" s="5" t="n">
        <v>225191</v>
      </c>
    </row>
    <row r="9" spans="1:3">
      <c r="A9" s="4" t="s">
        <v>843</v>
      </c>
      <c r="B9" s="5" t="n">
        <v>110</v>
      </c>
      <c r="C9" s="5" t="n">
        <v>110</v>
      </c>
    </row>
    <row r="10" spans="1:3">
      <c r="A10" s="4" t="s">
        <v>1515</v>
      </c>
      <c r="B10" s="5" t="n">
        <v>235530</v>
      </c>
      <c r="C10" s="5" t="n">
        <v>225081</v>
      </c>
    </row>
    <row r="11" spans="1:3">
      <c r="A11" s="4" t="s">
        <v>1517</v>
      </c>
    </row>
    <row r="12" spans="1:3">
      <c r="A12" s="3" t="s">
        <v>1485</v>
      </c>
    </row>
    <row r="13" spans="1:3">
      <c r="A13" s="4" t="s">
        <v>842</v>
      </c>
      <c r="B13" s="5" t="n">
        <v>181825</v>
      </c>
      <c r="C13" s="5" t="n">
        <v>168722</v>
      </c>
    </row>
    <row r="14" spans="1:3">
      <c r="A14" s="4" t="s">
        <v>1518</v>
      </c>
    </row>
    <row r="15" spans="1:3">
      <c r="A15" s="3" t="s">
        <v>1485</v>
      </c>
    </row>
    <row r="16" spans="1:3">
      <c r="A16" s="4" t="s">
        <v>842</v>
      </c>
      <c r="B16" s="5" t="n">
        <v>44236</v>
      </c>
      <c r="C16" s="5" t="n">
        <v>47997</v>
      </c>
    </row>
    <row r="17" spans="1:3">
      <c r="A17" s="4" t="s">
        <v>1519</v>
      </c>
    </row>
    <row r="18" spans="1:3">
      <c r="A18" s="3" t="s">
        <v>1485</v>
      </c>
    </row>
    <row r="19" spans="1:3">
      <c r="A19" s="4" t="s">
        <v>842</v>
      </c>
      <c r="B19" s="5" t="n">
        <v>6250</v>
      </c>
      <c r="C19" s="5" t="n">
        <v>5373</v>
      </c>
    </row>
    <row r="20" spans="1:3">
      <c r="A20" s="4" t="s">
        <v>1520</v>
      </c>
    </row>
    <row r="21" spans="1:3">
      <c r="A21" s="3" t="s">
        <v>1485</v>
      </c>
    </row>
    <row r="22" spans="1:3">
      <c r="A22" s="4" t="s">
        <v>842</v>
      </c>
      <c r="B22" s="5" t="n">
        <v>2784</v>
      </c>
      <c r="C22" s="5" t="n">
        <v>2473</v>
      </c>
    </row>
    <row r="23" spans="1:3">
      <c r="A23" s="4" t="s">
        <v>1521</v>
      </c>
    </row>
    <row r="24" spans="1:3">
      <c r="A24" s="3" t="s">
        <v>1485</v>
      </c>
    </row>
    <row r="25" spans="1:3">
      <c r="A25" s="4" t="s">
        <v>842</v>
      </c>
      <c r="B25" s="5" t="n">
        <v>545</v>
      </c>
      <c r="C25" s="5" t="n">
        <v>626</v>
      </c>
    </row>
    <row r="26" spans="1:3">
      <c r="A26" s="4" t="s">
        <v>1522</v>
      </c>
    </row>
    <row r="27" spans="1:3">
      <c r="A27" s="3" t="s">
        <v>1485</v>
      </c>
    </row>
    <row r="28" spans="1:3">
      <c r="A28" s="4" t="s">
        <v>842</v>
      </c>
      <c r="B28" s="5" t="n">
        <v>180334</v>
      </c>
      <c r="C28" s="5" t="n">
        <v>172079</v>
      </c>
    </row>
    <row r="29" spans="1:3">
      <c r="A29" s="4" t="s">
        <v>843</v>
      </c>
      <c r="B29" s="5" t="n">
        <v>1249</v>
      </c>
      <c r="C29" s="5" t="n">
        <v>1103</v>
      </c>
    </row>
    <row r="30" spans="1:3">
      <c r="A30" s="4" t="s">
        <v>1515</v>
      </c>
      <c r="B30" s="5" t="n">
        <v>179085</v>
      </c>
      <c r="C30" s="5" t="n">
        <v>170976</v>
      </c>
    </row>
    <row r="31" spans="1:3">
      <c r="A31" s="4" t="s">
        <v>1523</v>
      </c>
    </row>
    <row r="32" spans="1:3">
      <c r="A32" s="3" t="s">
        <v>1485</v>
      </c>
    </row>
    <row r="33" spans="1:3">
      <c r="A33" s="4" t="s">
        <v>842</v>
      </c>
      <c r="B33" s="5" t="n">
        <v>93554</v>
      </c>
      <c r="C33" s="5" t="n">
        <v>88889</v>
      </c>
    </row>
    <row r="34" spans="1:3">
      <c r="A34" s="4" t="s">
        <v>1524</v>
      </c>
    </row>
    <row r="35" spans="1:3">
      <c r="A35" s="3" t="s">
        <v>1485</v>
      </c>
    </row>
    <row r="36" spans="1:3">
      <c r="A36" s="4" t="s">
        <v>842</v>
      </c>
      <c r="B36" s="5" t="n">
        <v>47851</v>
      </c>
      <c r="C36" s="5" t="n">
        <v>49198</v>
      </c>
    </row>
    <row r="37" spans="1:3">
      <c r="A37" s="4" t="s">
        <v>1525</v>
      </c>
    </row>
    <row r="38" spans="1:3">
      <c r="A38" s="3" t="s">
        <v>1485</v>
      </c>
    </row>
    <row r="39" spans="1:3">
      <c r="A39" s="4" t="s">
        <v>842</v>
      </c>
      <c r="B39" s="5" t="n">
        <v>28455</v>
      </c>
      <c r="C39" s="5" t="n">
        <v>24071</v>
      </c>
    </row>
    <row r="40" spans="1:3">
      <c r="A40" s="4" t="s">
        <v>1526</v>
      </c>
    </row>
    <row r="41" spans="1:3">
      <c r="A41" s="3" t="s">
        <v>1485</v>
      </c>
    </row>
    <row r="42" spans="1:3">
      <c r="A42" s="4" t="s">
        <v>842</v>
      </c>
      <c r="B42" s="5" t="n">
        <v>10024</v>
      </c>
      <c r="C42" s="5" t="n">
        <v>9361</v>
      </c>
    </row>
    <row r="43" spans="1:3">
      <c r="A43" s="4" t="s">
        <v>1527</v>
      </c>
    </row>
    <row r="44" spans="1:3">
      <c r="A44" s="3" t="s">
        <v>1485</v>
      </c>
    </row>
    <row r="45" spans="1:3">
      <c r="A45" s="4" t="s">
        <v>842</v>
      </c>
      <c r="B45" s="5" t="n">
        <v>450</v>
      </c>
      <c r="C45" s="5" t="n">
        <v>560</v>
      </c>
    </row>
    <row r="46" spans="1:3">
      <c r="A46" s="4" t="s">
        <v>1528</v>
      </c>
    </row>
    <row r="47" spans="1:3">
      <c r="A47" s="3" t="s">
        <v>1485</v>
      </c>
    </row>
    <row r="48" spans="1:3">
      <c r="A48" s="4" t="s">
        <v>842</v>
      </c>
      <c r="B48" s="5" t="n">
        <v>36564</v>
      </c>
      <c r="C48" s="5" t="n">
        <v>35018</v>
      </c>
    </row>
    <row r="49" spans="1:3">
      <c r="A49" s="4" t="s">
        <v>843</v>
      </c>
      <c r="B49" s="5" t="n">
        <v>1575</v>
      </c>
      <c r="C49" s="5" t="n">
        <v>1003</v>
      </c>
    </row>
    <row r="50" spans="1:3">
      <c r="A50" s="4" t="s">
        <v>1515</v>
      </c>
      <c r="B50" s="5" t="n">
        <v>34989</v>
      </c>
      <c r="C50" s="5" t="n">
        <v>34015</v>
      </c>
    </row>
    <row r="51" spans="1:3">
      <c r="A51" s="4" t="s">
        <v>1529</v>
      </c>
    </row>
    <row r="52" spans="1:3">
      <c r="A52" s="3" t="s">
        <v>1485</v>
      </c>
    </row>
    <row r="53" spans="1:3">
      <c r="A53" s="4" t="s">
        <v>842</v>
      </c>
      <c r="B53" s="5" t="n">
        <v>7236</v>
      </c>
      <c r="C53" s="5" t="n">
        <v>7245</v>
      </c>
    </row>
    <row r="54" spans="1:3">
      <c r="A54" s="4" t="s">
        <v>1530</v>
      </c>
    </row>
    <row r="55" spans="1:3">
      <c r="A55" s="3" t="s">
        <v>1485</v>
      </c>
    </row>
    <row r="56" spans="1:3">
      <c r="A56" s="4" t="s">
        <v>842</v>
      </c>
      <c r="B56" s="5" t="n">
        <v>10889</v>
      </c>
      <c r="C56" s="5" t="n">
        <v>9846</v>
      </c>
    </row>
    <row r="57" spans="1:3">
      <c r="A57" s="4" t="s">
        <v>1531</v>
      </c>
    </row>
    <row r="58" spans="1:3">
      <c r="A58" s="3" t="s">
        <v>1485</v>
      </c>
    </row>
    <row r="59" spans="1:3">
      <c r="A59" s="4" t="s">
        <v>842</v>
      </c>
      <c r="B59" s="5" t="n">
        <v>11493</v>
      </c>
      <c r="C59" s="5" t="n">
        <v>11593</v>
      </c>
    </row>
    <row r="60" spans="1:3">
      <c r="A60" s="4" t="s">
        <v>1532</v>
      </c>
    </row>
    <row r="61" spans="1:3">
      <c r="A61" s="3" t="s">
        <v>1485</v>
      </c>
    </row>
    <row r="62" spans="1:3">
      <c r="A62" s="4" t="s">
        <v>842</v>
      </c>
      <c r="B62" s="5" t="n">
        <v>6823</v>
      </c>
      <c r="C62" s="5" t="n">
        <v>6213</v>
      </c>
    </row>
    <row r="63" spans="1:3">
      <c r="A63" s="4" t="s">
        <v>1533</v>
      </c>
    </row>
    <row r="64" spans="1:3">
      <c r="A64" s="3" t="s">
        <v>1485</v>
      </c>
    </row>
    <row r="65" spans="1:3">
      <c r="A65" s="4" t="s">
        <v>842</v>
      </c>
      <c r="B65" s="5" t="n">
        <v>123</v>
      </c>
      <c r="C65" s="5" t="n">
        <v>121</v>
      </c>
    </row>
    <row r="66" spans="1:3">
      <c r="A66" s="4" t="s">
        <v>1534</v>
      </c>
    </row>
    <row r="67" spans="1:3">
      <c r="A67" s="3" t="s">
        <v>1485</v>
      </c>
    </row>
    <row r="68" spans="1:3">
      <c r="A68" s="4" t="s">
        <v>842</v>
      </c>
      <c r="B68" s="5" t="n">
        <v>252135</v>
      </c>
      <c r="C68" s="5" t="n">
        <v>237666</v>
      </c>
    </row>
    <row r="69" spans="1:3">
      <c r="A69" s="4" t="s">
        <v>843</v>
      </c>
      <c r="B69" s="5" t="n">
        <v>1513</v>
      </c>
      <c r="C69" s="5" t="n">
        <v>1333</v>
      </c>
    </row>
    <row r="70" spans="1:3">
      <c r="A70" s="4" t="s">
        <v>1515</v>
      </c>
      <c r="B70" s="5" t="n">
        <v>250622</v>
      </c>
      <c r="C70" s="5" t="n">
        <v>236333</v>
      </c>
    </row>
    <row r="71" spans="1:3">
      <c r="A71" s="4" t="s">
        <v>1535</v>
      </c>
    </row>
    <row r="72" spans="1:3">
      <c r="A72" s="3" t="s">
        <v>1485</v>
      </c>
    </row>
    <row r="73" spans="1:3">
      <c r="A73" s="4" t="s">
        <v>842</v>
      </c>
      <c r="B73" s="5" t="n">
        <v>730</v>
      </c>
      <c r="C73" s="5" t="n">
        <v>736</v>
      </c>
    </row>
    <row r="74" spans="1:3">
      <c r="A74" s="4" t="s">
        <v>1536</v>
      </c>
    </row>
    <row r="75" spans="1:3">
      <c r="A75" s="3" t="s">
        <v>1485</v>
      </c>
    </row>
    <row r="76" spans="1:3">
      <c r="A76" s="4" t="s">
        <v>842</v>
      </c>
      <c r="B76" s="5" t="n">
        <v>121093</v>
      </c>
      <c r="C76" s="5" t="n">
        <v>118471</v>
      </c>
    </row>
    <row r="77" spans="1:3">
      <c r="A77" s="4" t="s">
        <v>1537</v>
      </c>
    </row>
    <row r="78" spans="1:3">
      <c r="A78" s="3" t="s">
        <v>1485</v>
      </c>
    </row>
    <row r="79" spans="1:3">
      <c r="A79" s="4" t="s">
        <v>842</v>
      </c>
      <c r="B79" s="5" t="n">
        <v>124554</v>
      </c>
      <c r="C79" s="5" t="n">
        <v>113950</v>
      </c>
    </row>
    <row r="80" spans="1:3">
      <c r="A80" s="4" t="s">
        <v>1538</v>
      </c>
    </row>
    <row r="81" spans="1:3">
      <c r="A81" s="3" t="s">
        <v>1485</v>
      </c>
    </row>
    <row r="82" spans="1:3">
      <c r="A82" s="4" t="s">
        <v>842</v>
      </c>
      <c r="B82" s="5" t="n">
        <v>5758</v>
      </c>
      <c r="C82" s="5" t="n">
        <v>4509</v>
      </c>
    </row>
    <row r="83" spans="1:3">
      <c r="A83" s="4" t="s">
        <v>1539</v>
      </c>
    </row>
    <row r="84" spans="1:3">
      <c r="A84" s="3" t="s">
        <v>1485</v>
      </c>
    </row>
    <row r="85" spans="1:3">
      <c r="A85" s="4" t="s">
        <v>1540</v>
      </c>
      <c r="B85" s="5" t="n">
        <v>562344</v>
      </c>
      <c r="C85" s="5" t="n">
        <v>535585</v>
      </c>
    </row>
    <row r="86" spans="1:3">
      <c r="A86" s="4" t="s">
        <v>1541</v>
      </c>
      <c r="B86" s="5" t="n">
        <v>585</v>
      </c>
      <c r="C86" s="5" t="n">
        <v>1029</v>
      </c>
    </row>
    <row r="87" spans="1:3">
      <c r="A87" s="4" t="s">
        <v>1542</v>
      </c>
      <c r="B87" s="5" t="n">
        <v>561759</v>
      </c>
      <c r="C87" s="5" t="n">
        <v>534556</v>
      </c>
    </row>
    <row r="88" spans="1:3">
      <c r="A88" s="4" t="s">
        <v>1543</v>
      </c>
    </row>
    <row r="89" spans="1:3">
      <c r="A89" s="3" t="s">
        <v>1485</v>
      </c>
    </row>
    <row r="90" spans="1:3">
      <c r="A90" s="4" t="s">
        <v>1540</v>
      </c>
      <c r="B90" s="5" t="n">
        <v>228489</v>
      </c>
      <c r="C90" s="5" t="n">
        <v>237463</v>
      </c>
    </row>
    <row r="91" spans="1:3">
      <c r="A91" s="4" t="s">
        <v>1544</v>
      </c>
    </row>
    <row r="92" spans="1:3">
      <c r="A92" s="3" t="s">
        <v>1485</v>
      </c>
    </row>
    <row r="93" spans="1:3">
      <c r="A93" s="4" t="s">
        <v>1540</v>
      </c>
      <c r="B93" s="5" t="n">
        <v>67815</v>
      </c>
      <c r="C93" s="5" t="n">
        <v>50770</v>
      </c>
    </row>
    <row r="94" spans="1:3">
      <c r="A94" s="4" t="s">
        <v>1545</v>
      </c>
    </row>
    <row r="95" spans="1:3">
      <c r="A95" s="3" t="s">
        <v>1485</v>
      </c>
    </row>
    <row r="96" spans="1:3">
      <c r="A96" s="4" t="s">
        <v>1540</v>
      </c>
      <c r="B96" s="5" t="n">
        <v>13481</v>
      </c>
      <c r="C96" s="5" t="n">
        <v>12354</v>
      </c>
    </row>
    <row r="97" spans="1:3">
      <c r="A97" s="4" t="s">
        <v>1546</v>
      </c>
    </row>
    <row r="98" spans="1:3">
      <c r="A98" s="3" t="s">
        <v>1485</v>
      </c>
    </row>
    <row r="99" spans="1:3">
      <c r="A99" s="4" t="s">
        <v>1540</v>
      </c>
      <c r="B99" s="5" t="n">
        <v>2723</v>
      </c>
      <c r="C99" s="5" t="n">
        <v>2409</v>
      </c>
    </row>
    <row r="100" spans="1:3">
      <c r="A100" s="4" t="s">
        <v>1547</v>
      </c>
    </row>
    <row r="101" spans="1:3">
      <c r="A101" s="3" t="s">
        <v>1485</v>
      </c>
    </row>
    <row r="102" spans="1:3">
      <c r="A102" s="4" t="s">
        <v>1540</v>
      </c>
      <c r="B102" s="5" t="n">
        <v>108</v>
      </c>
      <c r="C102" s="5" t="n">
        <v>96</v>
      </c>
    </row>
    <row r="103" spans="1:3">
      <c r="A103" s="4" t="s">
        <v>1548</v>
      </c>
    </row>
    <row r="104" spans="1:3">
      <c r="A104" s="3" t="s">
        <v>1485</v>
      </c>
    </row>
    <row r="105" spans="1:3">
      <c r="A105" s="4" t="s">
        <v>1540</v>
      </c>
      <c r="B105" s="5" t="n">
        <v>179650</v>
      </c>
      <c r="C105" s="5" t="n">
        <v>166769</v>
      </c>
    </row>
    <row r="106" spans="1:3">
      <c r="A106" s="4" t="s">
        <v>1549</v>
      </c>
    </row>
    <row r="107" spans="1:3">
      <c r="A107" s="3" t="s">
        <v>1485</v>
      </c>
    </row>
    <row r="108" spans="1:3">
      <c r="A108" s="4" t="s">
        <v>1540</v>
      </c>
      <c r="B108" s="5" t="n">
        <v>67950</v>
      </c>
      <c r="C108" s="5" t="n">
        <v>63720</v>
      </c>
    </row>
    <row r="109" spans="1:3">
      <c r="A109" s="4" t="s">
        <v>1550</v>
      </c>
    </row>
    <row r="110" spans="1:3">
      <c r="A110" s="3" t="s">
        <v>1485</v>
      </c>
    </row>
    <row r="111" spans="1:3">
      <c r="A111" s="4" t="s">
        <v>1540</v>
      </c>
      <c r="B111" s="5" t="n">
        <v>2128</v>
      </c>
      <c r="C111" s="5" t="n">
        <v>2004</v>
      </c>
    </row>
    <row r="112" spans="1:3">
      <c r="A112" s="4" t="s">
        <v>1506</v>
      </c>
    </row>
    <row r="113" spans="1:3">
      <c r="A113" s="3" t="s">
        <v>1485</v>
      </c>
    </row>
    <row r="114" spans="1:3">
      <c r="A114" s="4" t="s">
        <v>842</v>
      </c>
      <c r="B114" s="5" t="n">
        <v>681701</v>
      </c>
      <c r="C114" s="5" t="n">
        <v>648143</v>
      </c>
    </row>
    <row r="115" spans="1:3">
      <c r="A115" s="4" t="s">
        <v>843</v>
      </c>
      <c r="B115" s="5" t="n">
        <v>2122</v>
      </c>
      <c r="C115" s="5" t="n">
        <v>1628</v>
      </c>
    </row>
    <row r="116" spans="1:3">
      <c r="A116" s="4" t="s">
        <v>1515</v>
      </c>
      <c r="B116" s="5" t="n">
        <v>679579</v>
      </c>
      <c r="C116" s="5" t="n">
        <v>646515</v>
      </c>
    </row>
    <row r="117" spans="1:3">
      <c r="A117" s="4" t="s">
        <v>1551</v>
      </c>
    </row>
    <row r="118" spans="1:3">
      <c r="A118" s="3" t="s">
        <v>1485</v>
      </c>
    </row>
    <row r="119" spans="1:3">
      <c r="A119" s="4" t="s">
        <v>842</v>
      </c>
      <c r="B119" s="5" t="n">
        <v>232517</v>
      </c>
      <c r="C119" s="5" t="n">
        <v>222509</v>
      </c>
    </row>
    <row r="120" spans="1:3">
      <c r="A120" s="4" t="s">
        <v>843</v>
      </c>
      <c r="B120" s="5" t="n">
        <v>28</v>
      </c>
      <c r="C120" s="5" t="n">
        <v>24</v>
      </c>
    </row>
    <row r="121" spans="1:3">
      <c r="A121" s="4" t="s">
        <v>1515</v>
      </c>
      <c r="B121" s="5" t="n">
        <v>232489</v>
      </c>
      <c r="C121" s="5" t="n">
        <v>222485</v>
      </c>
    </row>
    <row r="122" spans="1:3">
      <c r="A122" s="4" t="s">
        <v>1552</v>
      </c>
    </row>
    <row r="123" spans="1:3">
      <c r="A123" s="3" t="s">
        <v>1485</v>
      </c>
    </row>
    <row r="124" spans="1:3">
      <c r="A124" s="4" t="s">
        <v>842</v>
      </c>
      <c r="B124" s="5" t="n">
        <v>181748</v>
      </c>
      <c r="C124" s="5" t="n">
        <v>168690</v>
      </c>
    </row>
    <row r="125" spans="1:3">
      <c r="A125" s="4" t="s">
        <v>1553</v>
      </c>
    </row>
    <row r="126" spans="1:3">
      <c r="A126" s="3" t="s">
        <v>1485</v>
      </c>
    </row>
    <row r="127" spans="1:3">
      <c r="A127" s="4" t="s">
        <v>842</v>
      </c>
      <c r="B127" s="5" t="n">
        <v>43988</v>
      </c>
      <c r="C127" s="5" t="n">
        <v>47821</v>
      </c>
    </row>
    <row r="128" spans="1:3">
      <c r="A128" s="4" t="s">
        <v>1554</v>
      </c>
    </row>
    <row r="129" spans="1:3">
      <c r="A129" s="3" t="s">
        <v>1485</v>
      </c>
    </row>
    <row r="130" spans="1:3">
      <c r="A130" s="4" t="s">
        <v>842</v>
      </c>
      <c r="B130" s="5" t="n">
        <v>5817</v>
      </c>
      <c r="C130" s="5" t="n">
        <v>5106</v>
      </c>
    </row>
    <row r="131" spans="1:3">
      <c r="A131" s="4" t="s">
        <v>1555</v>
      </c>
    </row>
    <row r="132" spans="1:3">
      <c r="A132" s="3" t="s">
        <v>1485</v>
      </c>
    </row>
    <row r="133" spans="1:3">
      <c r="A133" s="4" t="s">
        <v>842</v>
      </c>
      <c r="B133" s="5" t="n">
        <v>964</v>
      </c>
      <c r="C133" s="5" t="n">
        <v>892</v>
      </c>
    </row>
    <row r="134" spans="1:3">
      <c r="A134" s="4" t="s">
        <v>1556</v>
      </c>
    </row>
    <row r="135" spans="1:3">
      <c r="A135" s="3" t="s">
        <v>1485</v>
      </c>
    </row>
    <row r="136" spans="1:3">
      <c r="A136" s="4" t="s">
        <v>842</v>
      </c>
      <c r="B136" s="5" t="n">
        <v>174026</v>
      </c>
      <c r="C136" s="5" t="n">
        <v>165080</v>
      </c>
    </row>
    <row r="137" spans="1:3">
      <c r="A137" s="4" t="s">
        <v>843</v>
      </c>
      <c r="B137" s="5" t="n">
        <v>690</v>
      </c>
      <c r="C137" s="5" t="n">
        <v>574</v>
      </c>
    </row>
    <row r="138" spans="1:3">
      <c r="A138" s="4" t="s">
        <v>1515</v>
      </c>
      <c r="B138" s="5" t="n">
        <v>173336</v>
      </c>
      <c r="C138" s="5" t="n">
        <v>164506</v>
      </c>
    </row>
    <row r="139" spans="1:3">
      <c r="A139" s="4" t="s">
        <v>1557</v>
      </c>
    </row>
    <row r="140" spans="1:3">
      <c r="A140" s="3" t="s">
        <v>1485</v>
      </c>
    </row>
    <row r="141" spans="1:3">
      <c r="A141" s="4" t="s">
        <v>842</v>
      </c>
      <c r="B141" s="5" t="n">
        <v>92601</v>
      </c>
      <c r="C141" s="5" t="n">
        <v>87906</v>
      </c>
    </row>
    <row r="142" spans="1:3">
      <c r="A142" s="4" t="s">
        <v>1558</v>
      </c>
    </row>
    <row r="143" spans="1:3">
      <c r="A143" s="3" t="s">
        <v>1485</v>
      </c>
    </row>
    <row r="144" spans="1:3">
      <c r="A144" s="4" t="s">
        <v>842</v>
      </c>
      <c r="B144" s="5" t="n">
        <v>46878</v>
      </c>
      <c r="C144" s="5" t="n">
        <v>48008</v>
      </c>
    </row>
    <row r="145" spans="1:3">
      <c r="A145" s="4" t="s">
        <v>1559</v>
      </c>
    </row>
    <row r="146" spans="1:3">
      <c r="A146" s="3" t="s">
        <v>1485</v>
      </c>
    </row>
    <row r="147" spans="1:3">
      <c r="A147" s="4" t="s">
        <v>842</v>
      </c>
      <c r="B147" s="5" t="n">
        <v>27576</v>
      </c>
      <c r="C147" s="5" t="n">
        <v>23008</v>
      </c>
    </row>
    <row r="148" spans="1:3">
      <c r="A148" s="4" t="s">
        <v>1560</v>
      </c>
    </row>
    <row r="149" spans="1:3">
      <c r="A149" s="3" t="s">
        <v>1485</v>
      </c>
    </row>
    <row r="150" spans="1:3">
      <c r="A150" s="4" t="s">
        <v>842</v>
      </c>
      <c r="B150" s="5" t="n">
        <v>6971</v>
      </c>
      <c r="C150" s="5" t="n">
        <v>6158</v>
      </c>
    </row>
    <row r="151" spans="1:3">
      <c r="A151" s="4" t="s">
        <v>1561</v>
      </c>
    </row>
    <row r="152" spans="1:3">
      <c r="A152" s="3" t="s">
        <v>1485</v>
      </c>
    </row>
    <row r="153" spans="1:3">
      <c r="A153" s="4" t="s">
        <v>842</v>
      </c>
      <c r="B153" s="5" t="n">
        <v>34011</v>
      </c>
      <c r="C153" s="5" t="n">
        <v>32796</v>
      </c>
    </row>
    <row r="154" spans="1:3">
      <c r="A154" s="4" t="s">
        <v>843</v>
      </c>
      <c r="B154" s="5" t="n">
        <v>732</v>
      </c>
      <c r="C154" s="5" t="n">
        <v>379</v>
      </c>
    </row>
    <row r="155" spans="1:3">
      <c r="A155" s="4" t="s">
        <v>1515</v>
      </c>
      <c r="B155" s="5" t="n">
        <v>33279</v>
      </c>
      <c r="C155" s="5" t="n">
        <v>32417</v>
      </c>
    </row>
    <row r="156" spans="1:3">
      <c r="A156" s="4" t="s">
        <v>1562</v>
      </c>
    </row>
    <row r="157" spans="1:3">
      <c r="A157" s="3" t="s">
        <v>1485</v>
      </c>
    </row>
    <row r="158" spans="1:3">
      <c r="A158" s="4" t="s">
        <v>842</v>
      </c>
      <c r="B158" s="5" t="n">
        <v>7188</v>
      </c>
      <c r="C158" s="5" t="n">
        <v>7234</v>
      </c>
    </row>
    <row r="159" spans="1:3">
      <c r="A159" s="4" t="s">
        <v>1563</v>
      </c>
    </row>
    <row r="160" spans="1:3">
      <c r="A160" s="3" t="s">
        <v>1485</v>
      </c>
    </row>
    <row r="161" spans="1:3">
      <c r="A161" s="4" t="s">
        <v>842</v>
      </c>
      <c r="B161" s="5" t="n">
        <v>10807</v>
      </c>
      <c r="C161" s="5" t="n">
        <v>9780</v>
      </c>
    </row>
    <row r="162" spans="1:3">
      <c r="A162" s="4" t="s">
        <v>1564</v>
      </c>
    </row>
    <row r="163" spans="1:3">
      <c r="A163" s="3" t="s">
        <v>1485</v>
      </c>
    </row>
    <row r="164" spans="1:3">
      <c r="A164" s="4" t="s">
        <v>842</v>
      </c>
      <c r="B164" s="5" t="n">
        <v>11218</v>
      </c>
      <c r="C164" s="5" t="n">
        <v>11347</v>
      </c>
    </row>
    <row r="165" spans="1:3">
      <c r="A165" s="4" t="s">
        <v>1565</v>
      </c>
    </row>
    <row r="166" spans="1:3">
      <c r="A166" s="3" t="s">
        <v>1485</v>
      </c>
    </row>
    <row r="167" spans="1:3">
      <c r="A167" s="4" t="s">
        <v>842</v>
      </c>
      <c r="B167" s="5" t="n">
        <v>4798</v>
      </c>
      <c r="C167" s="5" t="n">
        <v>4435</v>
      </c>
    </row>
    <row r="168" spans="1:3">
      <c r="A168" s="4" t="s">
        <v>1566</v>
      </c>
    </row>
    <row r="169" spans="1:3">
      <c r="A169" s="3" t="s">
        <v>1485</v>
      </c>
    </row>
    <row r="170" spans="1:3">
      <c r="A170" s="4" t="s">
        <v>842</v>
      </c>
      <c r="B170" s="5" t="n">
        <v>241147</v>
      </c>
      <c r="C170" s="5" t="n">
        <v>227758</v>
      </c>
    </row>
    <row r="171" spans="1:3">
      <c r="A171" s="4" t="s">
        <v>843</v>
      </c>
      <c r="B171" s="5" t="n">
        <v>672</v>
      </c>
      <c r="C171" s="5" t="n">
        <v>651</v>
      </c>
    </row>
    <row r="172" spans="1:3">
      <c r="A172" s="4" t="s">
        <v>1515</v>
      </c>
      <c r="B172" s="5" t="n">
        <v>240475</v>
      </c>
      <c r="C172" s="5" t="n">
        <v>227107</v>
      </c>
    </row>
    <row r="173" spans="1:3">
      <c r="A173" s="4" t="s">
        <v>1567</v>
      </c>
    </row>
    <row r="174" spans="1:3">
      <c r="A174" s="3" t="s">
        <v>1485</v>
      </c>
    </row>
    <row r="175" spans="1:3">
      <c r="A175" s="4" t="s">
        <v>842</v>
      </c>
      <c r="B175" s="5" t="n">
        <v>120940</v>
      </c>
      <c r="C175" s="5" t="n">
        <v>118414</v>
      </c>
    </row>
    <row r="176" spans="1:3">
      <c r="A176" s="4" t="s">
        <v>1568</v>
      </c>
    </row>
    <row r="177" spans="1:3">
      <c r="A177" s="3" t="s">
        <v>1485</v>
      </c>
    </row>
    <row r="178" spans="1:3">
      <c r="A178" s="4" t="s">
        <v>842</v>
      </c>
      <c r="B178" s="5" t="n">
        <v>119256</v>
      </c>
      <c r="C178" s="5" t="n">
        <v>108678</v>
      </c>
    </row>
    <row r="179" spans="1:3">
      <c r="A179" s="4" t="s">
        <v>1569</v>
      </c>
    </row>
    <row r="180" spans="1:3">
      <c r="A180" s="3" t="s">
        <v>1485</v>
      </c>
    </row>
    <row r="181" spans="1:3">
      <c r="A181" s="4" t="s">
        <v>842</v>
      </c>
      <c r="B181" s="5" t="n">
        <v>951</v>
      </c>
      <c r="C181" s="5" t="n">
        <v>666</v>
      </c>
    </row>
    <row r="182" spans="1:3">
      <c r="A182" s="4" t="s">
        <v>1570</v>
      </c>
    </row>
    <row r="183" spans="1:3">
      <c r="A183" s="3" t="s">
        <v>1485</v>
      </c>
    </row>
    <row r="184" spans="1:3">
      <c r="A184" s="4" t="s">
        <v>1540</v>
      </c>
      <c r="B184" s="5" t="n">
        <v>554280</v>
      </c>
      <c r="C184" s="5" t="n">
        <v>528532</v>
      </c>
    </row>
    <row r="185" spans="1:3">
      <c r="A185" s="4" t="s">
        <v>1541</v>
      </c>
      <c r="B185" s="5" t="n">
        <v>293</v>
      </c>
      <c r="C185" s="5" t="n">
        <v>550</v>
      </c>
    </row>
    <row r="186" spans="1:3">
      <c r="A186" s="4" t="s">
        <v>1542</v>
      </c>
      <c r="B186" s="5" t="n">
        <v>553987</v>
      </c>
      <c r="C186" s="5" t="n">
        <v>527982</v>
      </c>
    </row>
    <row r="187" spans="1:3">
      <c r="A187" s="4" t="s">
        <v>1571</v>
      </c>
    </row>
    <row r="188" spans="1:3">
      <c r="A188" s="3" t="s">
        <v>1485</v>
      </c>
    </row>
    <row r="189" spans="1:3">
      <c r="A189" s="4" t="s">
        <v>1540</v>
      </c>
      <c r="B189" s="5" t="n">
        <v>227757</v>
      </c>
      <c r="C189" s="5" t="n">
        <v>236456</v>
      </c>
    </row>
    <row r="190" spans="1:3">
      <c r="A190" s="4" t="s">
        <v>1572</v>
      </c>
    </row>
    <row r="191" spans="1:3">
      <c r="A191" s="3" t="s">
        <v>1485</v>
      </c>
    </row>
    <row r="192" spans="1:3">
      <c r="A192" s="4" t="s">
        <v>1540</v>
      </c>
      <c r="B192" s="5" t="n">
        <v>67245</v>
      </c>
      <c r="C192" s="5" t="n">
        <v>50116</v>
      </c>
    </row>
    <row r="193" spans="1:3">
      <c r="A193" s="4" t="s">
        <v>1573</v>
      </c>
    </row>
    <row r="194" spans="1:3">
      <c r="A194" s="3" t="s">
        <v>1485</v>
      </c>
    </row>
    <row r="195" spans="1:3">
      <c r="A195" s="4" t="s">
        <v>1540</v>
      </c>
      <c r="B195" s="5" t="n">
        <v>13204</v>
      </c>
      <c r="C195" s="5" t="n">
        <v>12005</v>
      </c>
    </row>
    <row r="196" spans="1:3">
      <c r="A196" s="4" t="s">
        <v>1574</v>
      </c>
    </row>
    <row r="197" spans="1:3">
      <c r="A197" s="3" t="s">
        <v>1485</v>
      </c>
    </row>
    <row r="198" spans="1:3">
      <c r="A198" s="4" t="s">
        <v>1540</v>
      </c>
      <c r="B198" s="5" t="n">
        <v>1869</v>
      </c>
      <c r="C198" s="5" t="n">
        <v>1423</v>
      </c>
    </row>
    <row r="199" spans="1:3">
      <c r="A199" s="4" t="s">
        <v>1575</v>
      </c>
    </row>
    <row r="200" spans="1:3">
      <c r="A200" s="3" t="s">
        <v>1485</v>
      </c>
    </row>
    <row r="201" spans="1:3">
      <c r="A201" s="4" t="s">
        <v>1540</v>
      </c>
      <c r="B201" s="5" t="n">
        <v>179650</v>
      </c>
      <c r="C201" s="5" t="n">
        <v>166769</v>
      </c>
    </row>
    <row r="202" spans="1:3">
      <c r="A202" s="4" t="s">
        <v>1576</v>
      </c>
    </row>
    <row r="203" spans="1:3">
      <c r="A203" s="3" t="s">
        <v>1485</v>
      </c>
    </row>
    <row r="204" spans="1:3">
      <c r="A204" s="4" t="s">
        <v>1540</v>
      </c>
      <c r="B204" s="5" t="n">
        <v>64553</v>
      </c>
      <c r="C204" s="5" t="n">
        <v>61763</v>
      </c>
    </row>
    <row r="205" spans="1:3">
      <c r="A205" s="4" t="s">
        <v>1577</v>
      </c>
    </row>
    <row r="206" spans="1:3">
      <c r="A206" s="3" t="s">
        <v>1485</v>
      </c>
    </row>
    <row r="207" spans="1:3">
      <c r="A207" s="4" t="s">
        <v>1540</v>
      </c>
      <c r="B207" s="5" t="n">
        <v>2</v>
      </c>
    </row>
    <row r="208" spans="1:3">
      <c r="A208" s="4" t="s">
        <v>1509</v>
      </c>
    </row>
    <row r="209" spans="1:3">
      <c r="A209" s="3" t="s">
        <v>1485</v>
      </c>
    </row>
    <row r="210" spans="1:3">
      <c r="A210" s="4" t="s">
        <v>842</v>
      </c>
      <c r="B210" s="5" t="n">
        <v>19627</v>
      </c>
      <c r="C210" s="5" t="n">
        <v>18204</v>
      </c>
    </row>
    <row r="211" spans="1:3">
      <c r="A211" s="4" t="s">
        <v>843</v>
      </c>
      <c r="B211" s="5" t="n">
        <v>1579</v>
      </c>
      <c r="C211" s="5" t="n">
        <v>1217</v>
      </c>
    </row>
    <row r="212" spans="1:3">
      <c r="A212" s="4" t="s">
        <v>1515</v>
      </c>
      <c r="B212" s="5" t="n">
        <v>18048</v>
      </c>
      <c r="C212" s="5" t="n">
        <v>16987</v>
      </c>
    </row>
    <row r="213" spans="1:3">
      <c r="A213" s="4" t="s">
        <v>1578</v>
      </c>
    </row>
    <row r="214" spans="1:3">
      <c r="A214" s="3" t="s">
        <v>1485</v>
      </c>
    </row>
    <row r="215" spans="1:3">
      <c r="A215" s="4" t="s">
        <v>842</v>
      </c>
      <c r="B215" s="5" t="n">
        <v>2212</v>
      </c>
      <c r="C215" s="5" t="n">
        <v>1739</v>
      </c>
    </row>
    <row r="216" spans="1:3">
      <c r="A216" s="4" t="s">
        <v>843</v>
      </c>
      <c r="B216" s="5" t="n">
        <v>26</v>
      </c>
      <c r="C216" s="5" t="n">
        <v>34</v>
      </c>
    </row>
    <row r="217" spans="1:3">
      <c r="A217" s="4" t="s">
        <v>1515</v>
      </c>
      <c r="B217" s="5" t="n">
        <v>2186</v>
      </c>
      <c r="C217" s="5" t="n">
        <v>1705</v>
      </c>
    </row>
    <row r="218" spans="1:3">
      <c r="A218" s="4" t="s">
        <v>1579</v>
      </c>
    </row>
    <row r="219" spans="1:3">
      <c r="A219" s="3" t="s">
        <v>1485</v>
      </c>
    </row>
    <row r="220" spans="1:3">
      <c r="A220" s="4" t="s">
        <v>842</v>
      </c>
      <c r="B220" s="5" t="n">
        <v>77</v>
      </c>
      <c r="C220" s="5" t="n">
        <v>32</v>
      </c>
    </row>
    <row r="221" spans="1:3">
      <c r="A221" s="4" t="s">
        <v>1580</v>
      </c>
    </row>
    <row r="222" spans="1:3">
      <c r="A222" s="3" t="s">
        <v>1485</v>
      </c>
    </row>
    <row r="223" spans="1:3">
      <c r="A223" s="4" t="s">
        <v>842</v>
      </c>
      <c r="B223" s="5" t="n">
        <v>248</v>
      </c>
      <c r="C223" s="5" t="n">
        <v>176</v>
      </c>
    </row>
    <row r="224" spans="1:3">
      <c r="A224" s="4" t="s">
        <v>1581</v>
      </c>
    </row>
    <row r="225" spans="1:3">
      <c r="A225" s="3" t="s">
        <v>1485</v>
      </c>
    </row>
    <row r="226" spans="1:3">
      <c r="A226" s="4" t="s">
        <v>842</v>
      </c>
      <c r="B226" s="5" t="n">
        <v>433</v>
      </c>
      <c r="C226" s="5" t="n">
        <v>267</v>
      </c>
    </row>
    <row r="227" spans="1:3">
      <c r="A227" s="4" t="s">
        <v>1582</v>
      </c>
    </row>
    <row r="228" spans="1:3">
      <c r="A228" s="3" t="s">
        <v>1485</v>
      </c>
    </row>
    <row r="229" spans="1:3">
      <c r="A229" s="4" t="s">
        <v>842</v>
      </c>
      <c r="B229" s="5" t="n">
        <v>1454</v>
      </c>
      <c r="C229" s="5" t="n">
        <v>1264</v>
      </c>
    </row>
    <row r="230" spans="1:3">
      <c r="A230" s="4" t="s">
        <v>1583</v>
      </c>
    </row>
    <row r="231" spans="1:3">
      <c r="A231" s="3" t="s">
        <v>1485</v>
      </c>
    </row>
    <row r="232" spans="1:3">
      <c r="A232" s="4" t="s">
        <v>842</v>
      </c>
      <c r="B232" s="5" t="n">
        <v>5240</v>
      </c>
      <c r="C232" s="5" t="n">
        <v>5622</v>
      </c>
    </row>
    <row r="233" spans="1:3">
      <c r="A233" s="4" t="s">
        <v>843</v>
      </c>
      <c r="B233" s="5" t="n">
        <v>384</v>
      </c>
      <c r="C233" s="5" t="n">
        <v>349</v>
      </c>
    </row>
    <row r="234" spans="1:3">
      <c r="A234" s="4" t="s">
        <v>1515</v>
      </c>
      <c r="B234" s="5" t="n">
        <v>4856</v>
      </c>
      <c r="C234" s="5" t="n">
        <v>5273</v>
      </c>
    </row>
    <row r="235" spans="1:3">
      <c r="A235" s="4" t="s">
        <v>1584</v>
      </c>
    </row>
    <row r="236" spans="1:3">
      <c r="A236" s="3" t="s">
        <v>1485</v>
      </c>
    </row>
    <row r="237" spans="1:3">
      <c r="A237" s="4" t="s">
        <v>842</v>
      </c>
      <c r="B237" s="5" t="n">
        <v>953</v>
      </c>
      <c r="C237" s="5" t="n">
        <v>983</v>
      </c>
    </row>
    <row r="238" spans="1:3">
      <c r="A238" s="4" t="s">
        <v>1585</v>
      </c>
    </row>
    <row r="239" spans="1:3">
      <c r="A239" s="3" t="s">
        <v>1485</v>
      </c>
    </row>
    <row r="240" spans="1:3">
      <c r="A240" s="4" t="s">
        <v>842</v>
      </c>
      <c r="B240" s="5" t="n">
        <v>973</v>
      </c>
      <c r="C240" s="5" t="n">
        <v>1190</v>
      </c>
    </row>
    <row r="241" spans="1:3">
      <c r="A241" s="4" t="s">
        <v>1586</v>
      </c>
    </row>
    <row r="242" spans="1:3">
      <c r="A242" s="3" t="s">
        <v>1485</v>
      </c>
    </row>
    <row r="243" spans="1:3">
      <c r="A243" s="4" t="s">
        <v>842</v>
      </c>
      <c r="B243" s="5" t="n">
        <v>879</v>
      </c>
      <c r="C243" s="5" t="n">
        <v>1063</v>
      </c>
    </row>
    <row r="244" spans="1:3">
      <c r="A244" s="4" t="s">
        <v>1587</v>
      </c>
    </row>
    <row r="245" spans="1:3">
      <c r="A245" s="3" t="s">
        <v>1485</v>
      </c>
    </row>
    <row r="246" spans="1:3">
      <c r="A246" s="4" t="s">
        <v>842</v>
      </c>
      <c r="B246" s="5" t="n">
        <v>2435</v>
      </c>
      <c r="C246" s="5" t="n">
        <v>2386</v>
      </c>
    </row>
    <row r="247" spans="1:3">
      <c r="A247" s="4" t="s">
        <v>1588</v>
      </c>
    </row>
    <row r="248" spans="1:3">
      <c r="A248" s="3" t="s">
        <v>1485</v>
      </c>
    </row>
    <row r="249" spans="1:3">
      <c r="A249" s="4" t="s">
        <v>842</v>
      </c>
      <c r="B249" s="5" t="n">
        <v>2075</v>
      </c>
      <c r="C249" s="5" t="n">
        <v>1768</v>
      </c>
    </row>
    <row r="250" spans="1:3">
      <c r="A250" s="4" t="s">
        <v>843</v>
      </c>
      <c r="B250" s="5" t="n">
        <v>521</v>
      </c>
      <c r="C250" s="5" t="n">
        <v>283</v>
      </c>
    </row>
    <row r="251" spans="1:3">
      <c r="A251" s="4" t="s">
        <v>1515</v>
      </c>
      <c r="B251" s="5" t="n">
        <v>1554</v>
      </c>
      <c r="C251" s="5" t="n">
        <v>1485</v>
      </c>
    </row>
    <row r="252" spans="1:3">
      <c r="A252" s="4" t="s">
        <v>1589</v>
      </c>
    </row>
    <row r="253" spans="1:3">
      <c r="A253" s="3" t="s">
        <v>1485</v>
      </c>
    </row>
    <row r="254" spans="1:3">
      <c r="A254" s="4" t="s">
        <v>842</v>
      </c>
      <c r="B254" s="5" t="n">
        <v>48</v>
      </c>
      <c r="C254" s="5" t="n">
        <v>11</v>
      </c>
    </row>
    <row r="255" spans="1:3">
      <c r="A255" s="4" t="s">
        <v>1590</v>
      </c>
    </row>
    <row r="256" spans="1:3">
      <c r="A256" s="3" t="s">
        <v>1485</v>
      </c>
    </row>
    <row r="257" spans="1:3">
      <c r="A257" s="4" t="s">
        <v>842</v>
      </c>
      <c r="B257" s="5" t="n">
        <v>82</v>
      </c>
      <c r="C257" s="5" t="n">
        <v>66</v>
      </c>
    </row>
    <row r="258" spans="1:3">
      <c r="A258" s="4" t="s">
        <v>1591</v>
      </c>
    </row>
    <row r="259" spans="1:3">
      <c r="A259" s="3" t="s">
        <v>1485</v>
      </c>
    </row>
    <row r="260" spans="1:3">
      <c r="A260" s="4" t="s">
        <v>842</v>
      </c>
      <c r="B260" s="5" t="n">
        <v>275</v>
      </c>
      <c r="C260" s="5" t="n">
        <v>246</v>
      </c>
    </row>
    <row r="261" spans="1:3">
      <c r="A261" s="4" t="s">
        <v>1592</v>
      </c>
    </row>
    <row r="262" spans="1:3">
      <c r="A262" s="3" t="s">
        <v>1485</v>
      </c>
    </row>
    <row r="263" spans="1:3">
      <c r="A263" s="4" t="s">
        <v>842</v>
      </c>
      <c r="B263" s="5" t="n">
        <v>1670</v>
      </c>
      <c r="C263" s="5" t="n">
        <v>1445</v>
      </c>
    </row>
    <row r="264" spans="1:3">
      <c r="A264" s="4" t="s">
        <v>1593</v>
      </c>
    </row>
    <row r="265" spans="1:3">
      <c r="A265" s="3" t="s">
        <v>1485</v>
      </c>
    </row>
    <row r="266" spans="1:3">
      <c r="A266" s="4" t="s">
        <v>842</v>
      </c>
      <c r="B266" s="5" t="n">
        <v>10100</v>
      </c>
      <c r="C266" s="5" t="n">
        <v>9075</v>
      </c>
    </row>
    <row r="267" spans="1:3">
      <c r="A267" s="4" t="s">
        <v>843</v>
      </c>
      <c r="B267" s="5" t="n">
        <v>648</v>
      </c>
      <c r="C267" s="5" t="n">
        <v>551</v>
      </c>
    </row>
    <row r="268" spans="1:3">
      <c r="A268" s="4" t="s">
        <v>1515</v>
      </c>
      <c r="B268" s="5" t="n">
        <v>9452</v>
      </c>
      <c r="C268" s="5" t="n">
        <v>8524</v>
      </c>
    </row>
    <row r="269" spans="1:3">
      <c r="A269" s="4" t="s">
        <v>1594</v>
      </c>
    </row>
    <row r="270" spans="1:3">
      <c r="A270" s="3" t="s">
        <v>1485</v>
      </c>
    </row>
    <row r="271" spans="1:3">
      <c r="A271" s="4" t="s">
        <v>842</v>
      </c>
      <c r="B271" s="5" t="n">
        <v>153</v>
      </c>
      <c r="C271" s="5" t="n">
        <v>57</v>
      </c>
    </row>
    <row r="272" spans="1:3">
      <c r="A272" s="4" t="s">
        <v>1595</v>
      </c>
    </row>
    <row r="273" spans="1:3">
      <c r="A273" s="3" t="s">
        <v>1485</v>
      </c>
    </row>
    <row r="274" spans="1:3">
      <c r="A274" s="4" t="s">
        <v>842</v>
      </c>
      <c r="B274" s="5" t="n">
        <v>5298</v>
      </c>
      <c r="C274" s="5" t="n">
        <v>5272</v>
      </c>
    </row>
    <row r="275" spans="1:3">
      <c r="A275" s="4" t="s">
        <v>1596</v>
      </c>
    </row>
    <row r="276" spans="1:3">
      <c r="A276" s="3" t="s">
        <v>1485</v>
      </c>
    </row>
    <row r="277" spans="1:3">
      <c r="A277" s="4" t="s">
        <v>842</v>
      </c>
      <c r="B277" s="5" t="n">
        <v>4649</v>
      </c>
      <c r="C277" s="5" t="n">
        <v>3746</v>
      </c>
    </row>
    <row r="278" spans="1:3">
      <c r="A278" s="4" t="s">
        <v>1597</v>
      </c>
    </row>
    <row r="279" spans="1:3">
      <c r="A279" s="3" t="s">
        <v>1485</v>
      </c>
    </row>
    <row r="280" spans="1:3">
      <c r="A280" s="4" t="s">
        <v>1540</v>
      </c>
      <c r="B280" s="5" t="n">
        <v>7956</v>
      </c>
      <c r="C280" s="5" t="n">
        <v>6957</v>
      </c>
    </row>
    <row r="281" spans="1:3">
      <c r="A281" s="4" t="s">
        <v>1541</v>
      </c>
      <c r="B281" s="5" t="n">
        <v>277</v>
      </c>
      <c r="C281" s="5" t="n">
        <v>477</v>
      </c>
    </row>
    <row r="282" spans="1:3">
      <c r="A282" s="4" t="s">
        <v>1542</v>
      </c>
      <c r="B282" s="5" t="n">
        <v>7679</v>
      </c>
      <c r="C282" s="5" t="n">
        <v>6480</v>
      </c>
    </row>
    <row r="283" spans="1:3">
      <c r="A283" s="4" t="s">
        <v>1598</v>
      </c>
    </row>
    <row r="284" spans="1:3">
      <c r="A284" s="3" t="s">
        <v>1485</v>
      </c>
    </row>
    <row r="285" spans="1:3">
      <c r="A285" s="4" t="s">
        <v>1540</v>
      </c>
      <c r="B285" s="5" t="n">
        <v>732</v>
      </c>
      <c r="C285" s="5" t="n">
        <v>1007</v>
      </c>
    </row>
    <row r="286" spans="1:3">
      <c r="A286" s="4" t="s">
        <v>1599</v>
      </c>
    </row>
    <row r="287" spans="1:3">
      <c r="A287" s="3" t="s">
        <v>1485</v>
      </c>
    </row>
    <row r="288" spans="1:3">
      <c r="A288" s="4" t="s">
        <v>1540</v>
      </c>
      <c r="B288" s="5" t="n">
        <v>570</v>
      </c>
      <c r="C288" s="5" t="n">
        <v>654</v>
      </c>
    </row>
    <row r="289" spans="1:3">
      <c r="A289" s="4" t="s">
        <v>1600</v>
      </c>
    </row>
    <row r="290" spans="1:3">
      <c r="A290" s="3" t="s">
        <v>1485</v>
      </c>
    </row>
    <row r="291" spans="1:3">
      <c r="A291" s="4" t="s">
        <v>1540</v>
      </c>
      <c r="B291" s="5" t="n">
        <v>277</v>
      </c>
      <c r="C291" s="5" t="n">
        <v>349</v>
      </c>
    </row>
    <row r="292" spans="1:3">
      <c r="A292" s="4" t="s">
        <v>1601</v>
      </c>
    </row>
    <row r="293" spans="1:3">
      <c r="A293" s="3" t="s">
        <v>1485</v>
      </c>
    </row>
    <row r="294" spans="1:3">
      <c r="A294" s="4" t="s">
        <v>1540</v>
      </c>
      <c r="B294" s="5" t="n">
        <v>854</v>
      </c>
      <c r="C294" s="5" t="n">
        <v>986</v>
      </c>
    </row>
    <row r="295" spans="1:3">
      <c r="A295" s="4" t="s">
        <v>1602</v>
      </c>
    </row>
    <row r="296" spans="1:3">
      <c r="A296" s="3" t="s">
        <v>1485</v>
      </c>
    </row>
    <row r="297" spans="1:3">
      <c r="A297" s="4" t="s">
        <v>1540</v>
      </c>
      <c r="B297" s="5" t="n">
        <v>3397</v>
      </c>
      <c r="C297" s="5" t="n">
        <v>1957</v>
      </c>
    </row>
    <row r="298" spans="1:3">
      <c r="A298" s="4" t="s">
        <v>1603</v>
      </c>
    </row>
    <row r="299" spans="1:3">
      <c r="A299" s="3" t="s">
        <v>1485</v>
      </c>
    </row>
    <row r="300" spans="1:3">
      <c r="A300" s="4" t="s">
        <v>1540</v>
      </c>
      <c r="B300" s="5" t="n">
        <v>2126</v>
      </c>
      <c r="C300" s="5" t="n">
        <v>2004</v>
      </c>
    </row>
    <row r="301" spans="1:3">
      <c r="A301" s="4" t="s">
        <v>1512</v>
      </c>
    </row>
    <row r="302" spans="1:3">
      <c r="A302" s="3" t="s">
        <v>1485</v>
      </c>
    </row>
    <row r="303" spans="1:3">
      <c r="A303" s="4" t="s">
        <v>842</v>
      </c>
      <c r="B303" s="5" t="n">
        <v>3345</v>
      </c>
      <c r="C303" s="5" t="n">
        <v>3607</v>
      </c>
    </row>
    <row r="304" spans="1:3">
      <c r="A304" s="4" t="s">
        <v>843</v>
      </c>
      <c r="B304" s="5" t="n">
        <v>746</v>
      </c>
      <c r="C304" s="5" t="n">
        <v>704</v>
      </c>
    </row>
    <row r="305" spans="1:3">
      <c r="A305" s="4" t="s">
        <v>1515</v>
      </c>
      <c r="B305" s="5" t="n">
        <v>2599</v>
      </c>
      <c r="C305" s="5" t="n">
        <v>2903</v>
      </c>
    </row>
    <row r="306" spans="1:3">
      <c r="A306" s="4" t="s">
        <v>1604</v>
      </c>
    </row>
    <row r="307" spans="1:3">
      <c r="A307" s="3" t="s">
        <v>1485</v>
      </c>
    </row>
    <row r="308" spans="1:3">
      <c r="A308" s="4" t="s">
        <v>842</v>
      </c>
      <c r="B308" s="5" t="n">
        <v>911</v>
      </c>
      <c r="C308" s="5" t="n">
        <v>943</v>
      </c>
    </row>
    <row r="309" spans="1:3">
      <c r="A309" s="4" t="s">
        <v>843</v>
      </c>
      <c r="B309" s="5" t="n">
        <v>56</v>
      </c>
      <c r="C309" s="5" t="n">
        <v>52</v>
      </c>
    </row>
    <row r="310" spans="1:3">
      <c r="A310" s="4" t="s">
        <v>1515</v>
      </c>
      <c r="B310" s="5" t="n">
        <v>855</v>
      </c>
      <c r="C310" s="5" t="n">
        <v>891</v>
      </c>
    </row>
    <row r="311" spans="1:3">
      <c r="A311" s="4" t="s">
        <v>1605</v>
      </c>
    </row>
    <row r="312" spans="1:3">
      <c r="A312" s="3" t="s">
        <v>1485</v>
      </c>
    </row>
    <row r="313" spans="1:3">
      <c r="A313" s="4" t="s">
        <v>842</v>
      </c>
      <c r="B313" s="5" t="n">
        <v>366</v>
      </c>
      <c r="C313" s="5" t="n">
        <v>317</v>
      </c>
    </row>
    <row r="314" spans="1:3">
      <c r="A314" s="4" t="s">
        <v>1606</v>
      </c>
    </row>
    <row r="315" spans="1:3">
      <c r="A315" s="3" t="s">
        <v>1485</v>
      </c>
    </row>
    <row r="316" spans="1:3">
      <c r="A316" s="4" t="s">
        <v>842</v>
      </c>
      <c r="B316" s="5" t="n">
        <v>545</v>
      </c>
      <c r="C316" s="5" t="n">
        <v>626</v>
      </c>
    </row>
    <row r="317" spans="1:3">
      <c r="A317" s="4" t="s">
        <v>1607</v>
      </c>
    </row>
    <row r="318" spans="1:3">
      <c r="A318" s="3" t="s">
        <v>1485</v>
      </c>
    </row>
    <row r="319" spans="1:3">
      <c r="A319" s="4" t="s">
        <v>842</v>
      </c>
      <c r="B319" s="5" t="n">
        <v>1068</v>
      </c>
      <c r="C319" s="5" t="n">
        <v>1377</v>
      </c>
    </row>
    <row r="320" spans="1:3">
      <c r="A320" s="4" t="s">
        <v>843</v>
      </c>
      <c r="B320" s="5" t="n">
        <v>175</v>
      </c>
      <c r="C320" s="5" t="n">
        <v>180</v>
      </c>
    </row>
    <row r="321" spans="1:3">
      <c r="A321" s="4" t="s">
        <v>1515</v>
      </c>
      <c r="B321" s="5" t="n">
        <v>893</v>
      </c>
      <c r="C321" s="5" t="n">
        <v>1197</v>
      </c>
    </row>
    <row r="322" spans="1:3">
      <c r="A322" s="4" t="s">
        <v>1608</v>
      </c>
    </row>
    <row r="323" spans="1:3">
      <c r="A323" s="3" t="s">
        <v>1485</v>
      </c>
    </row>
    <row r="324" spans="1:3">
      <c r="A324" s="4" t="s">
        <v>842</v>
      </c>
      <c r="B324" s="5" t="n">
        <v>618</v>
      </c>
      <c r="C324" s="5" t="n">
        <v>817</v>
      </c>
    </row>
    <row r="325" spans="1:3">
      <c r="A325" s="4" t="s">
        <v>1609</v>
      </c>
    </row>
    <row r="326" spans="1:3">
      <c r="A326" s="3" t="s">
        <v>1485</v>
      </c>
    </row>
    <row r="327" spans="1:3">
      <c r="A327" s="4" t="s">
        <v>842</v>
      </c>
      <c r="B327" s="5" t="n">
        <v>450</v>
      </c>
      <c r="C327" s="5" t="n">
        <v>560</v>
      </c>
    </row>
    <row r="328" spans="1:3">
      <c r="A328" s="4" t="s">
        <v>1610</v>
      </c>
    </row>
    <row r="329" spans="1:3">
      <c r="A329" s="3" t="s">
        <v>1485</v>
      </c>
    </row>
    <row r="330" spans="1:3">
      <c r="A330" s="4" t="s">
        <v>842</v>
      </c>
      <c r="B330" s="5" t="n">
        <v>478</v>
      </c>
      <c r="C330" s="5" t="n">
        <v>454</v>
      </c>
    </row>
    <row r="331" spans="1:3">
      <c r="A331" s="4" t="s">
        <v>843</v>
      </c>
      <c r="B331" s="5" t="n">
        <v>322</v>
      </c>
      <c r="C331" s="5" t="n">
        <v>341</v>
      </c>
    </row>
    <row r="332" spans="1:3">
      <c r="A332" s="4" t="s">
        <v>1515</v>
      </c>
      <c r="B332" s="5" t="n">
        <v>156</v>
      </c>
      <c r="C332" s="5" t="n">
        <v>113</v>
      </c>
    </row>
    <row r="333" spans="1:3">
      <c r="A333" s="4" t="s">
        <v>1611</v>
      </c>
    </row>
    <row r="334" spans="1:3">
      <c r="A334" s="3" t="s">
        <v>1485</v>
      </c>
    </row>
    <row r="335" spans="1:3">
      <c r="A335" s="4" t="s">
        <v>842</v>
      </c>
      <c r="B335" s="5" t="n">
        <v>355</v>
      </c>
      <c r="C335" s="5" t="n">
        <v>333</v>
      </c>
    </row>
    <row r="336" spans="1:3">
      <c r="A336" s="4" t="s">
        <v>1612</v>
      </c>
    </row>
    <row r="337" spans="1:3">
      <c r="A337" s="3" t="s">
        <v>1485</v>
      </c>
    </row>
    <row r="338" spans="1:3">
      <c r="A338" s="4" t="s">
        <v>842</v>
      </c>
      <c r="B338" s="5" t="n">
        <v>123</v>
      </c>
      <c r="C338" s="5" t="n">
        <v>121</v>
      </c>
    </row>
    <row r="339" spans="1:3">
      <c r="A339" s="4" t="s">
        <v>1613</v>
      </c>
    </row>
    <row r="340" spans="1:3">
      <c r="A340" s="3" t="s">
        <v>1485</v>
      </c>
    </row>
    <row r="341" spans="1:3">
      <c r="A341" s="4" t="s">
        <v>842</v>
      </c>
      <c r="B341" s="5" t="n">
        <v>888</v>
      </c>
      <c r="C341" s="5" t="n">
        <v>833</v>
      </c>
    </row>
    <row r="342" spans="1:3">
      <c r="A342" s="4" t="s">
        <v>843</v>
      </c>
      <c r="B342" s="5" t="n">
        <v>193</v>
      </c>
      <c r="C342" s="5" t="n">
        <v>131</v>
      </c>
    </row>
    <row r="343" spans="1:3">
      <c r="A343" s="4" t="s">
        <v>1515</v>
      </c>
      <c r="B343" s="5" t="n">
        <v>695</v>
      </c>
      <c r="C343" s="5" t="n">
        <v>702</v>
      </c>
    </row>
    <row r="344" spans="1:3">
      <c r="A344" s="4" t="s">
        <v>1614</v>
      </c>
    </row>
    <row r="345" spans="1:3">
      <c r="A345" s="3" t="s">
        <v>1485</v>
      </c>
    </row>
    <row r="346" spans="1:3">
      <c r="A346" s="4" t="s">
        <v>842</v>
      </c>
      <c r="B346" s="5" t="n">
        <v>730</v>
      </c>
      <c r="C346" s="5" t="n">
        <v>736</v>
      </c>
    </row>
    <row r="347" spans="1:3">
      <c r="A347" s="4" t="s">
        <v>1615</v>
      </c>
    </row>
    <row r="348" spans="1:3">
      <c r="A348" s="3" t="s">
        <v>1485</v>
      </c>
    </row>
    <row r="349" spans="1:3">
      <c r="A349" s="4" t="s">
        <v>842</v>
      </c>
      <c r="B349" s="5" t="n">
        <v>158</v>
      </c>
      <c r="C349" s="5" t="n">
        <v>97</v>
      </c>
    </row>
    <row r="350" spans="1:3">
      <c r="A350" s="4" t="s">
        <v>1616</v>
      </c>
    </row>
    <row r="351" spans="1:3">
      <c r="A351" s="3" t="s">
        <v>1485</v>
      </c>
    </row>
    <row r="352" spans="1:3">
      <c r="A352" s="4" t="s">
        <v>1540</v>
      </c>
      <c r="B352" s="5" t="n">
        <v>108</v>
      </c>
      <c r="C352" s="5" t="n">
        <v>96</v>
      </c>
    </row>
    <row r="353" spans="1:3">
      <c r="A353" s="4" t="s">
        <v>1541</v>
      </c>
      <c r="B353" s="5" t="n">
        <v>15</v>
      </c>
      <c r="C353" s="5" t="n">
        <v>2</v>
      </c>
    </row>
    <row r="354" spans="1:3">
      <c r="A354" s="4" t="s">
        <v>1542</v>
      </c>
      <c r="B354" s="5" t="n">
        <v>93</v>
      </c>
      <c r="C354" s="5" t="n">
        <v>94</v>
      </c>
    </row>
    <row r="355" spans="1:3">
      <c r="A355" s="4" t="s">
        <v>1617</v>
      </c>
    </row>
    <row r="356" spans="1:3">
      <c r="A356" s="3" t="s">
        <v>1485</v>
      </c>
    </row>
    <row r="357" spans="1:3">
      <c r="A357" s="4" t="s">
        <v>1540</v>
      </c>
      <c r="B357" s="6" t="n">
        <v>108</v>
      </c>
      <c r="C357" s="6" t="n">
        <v>9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8</v>
      </c>
      <c r="B1" s="2" t="s">
        <v>53</v>
      </c>
      <c r="C1" s="2" t="s">
        <v>54</v>
      </c>
    </row>
    <row r="2" spans="1:3">
      <c r="A2" s="3" t="s">
        <v>1485</v>
      </c>
    </row>
    <row r="3" spans="1:3">
      <c r="A3" s="4" t="s">
        <v>840</v>
      </c>
      <c r="B3" s="6" t="n">
        <v>111104</v>
      </c>
      <c r="C3" s="6" t="n">
        <v>130600</v>
      </c>
    </row>
    <row r="4" spans="1:3">
      <c r="A4" s="4" t="s">
        <v>76</v>
      </c>
      <c r="B4" s="5" t="n">
        <v>13494</v>
      </c>
      <c r="C4" s="5" t="n">
        <v>17267</v>
      </c>
    </row>
    <row r="5" spans="1:3">
      <c r="A5" s="4" t="s">
        <v>842</v>
      </c>
      <c r="B5" s="5" t="n">
        <v>704673</v>
      </c>
      <c r="C5" s="5" t="n">
        <v>669954</v>
      </c>
    </row>
    <row r="6" spans="1:3">
      <c r="A6" s="4" t="s">
        <v>843</v>
      </c>
      <c r="B6" s="5" t="n">
        <v>4447</v>
      </c>
      <c r="C6" s="5" t="n">
        <v>3549</v>
      </c>
    </row>
    <row r="7" spans="1:3">
      <c r="A7" s="4" t="s">
        <v>1619</v>
      </c>
    </row>
    <row r="8" spans="1:3">
      <c r="A8" s="3" t="s">
        <v>1485</v>
      </c>
    </row>
    <row r="9" spans="1:3">
      <c r="A9" s="4" t="s">
        <v>842</v>
      </c>
      <c r="B9" s="5" t="n">
        <v>313</v>
      </c>
      <c r="C9" s="5" t="n">
        <v>453</v>
      </c>
    </row>
    <row r="10" spans="1:3">
      <c r="A10" s="4" t="s">
        <v>843</v>
      </c>
      <c r="B10" s="5" t="n">
        <v>12</v>
      </c>
      <c r="C10" s="5" t="n">
        <v>18</v>
      </c>
    </row>
    <row r="11" spans="1:3">
      <c r="A11" s="4" t="s">
        <v>1522</v>
      </c>
    </row>
    <row r="12" spans="1:3">
      <c r="A12" s="3" t="s">
        <v>1485</v>
      </c>
    </row>
    <row r="13" spans="1:3">
      <c r="A13" s="4" t="s">
        <v>842</v>
      </c>
      <c r="B13" s="5" t="n">
        <v>180334</v>
      </c>
      <c r="C13" s="5" t="n">
        <v>172079</v>
      </c>
    </row>
    <row r="14" spans="1:3">
      <c r="A14" s="4" t="s">
        <v>843</v>
      </c>
      <c r="B14" s="5" t="n">
        <v>1249</v>
      </c>
      <c r="C14" s="5" t="n">
        <v>1103</v>
      </c>
    </row>
    <row r="15" spans="1:3">
      <c r="A15" s="4" t="s">
        <v>1620</v>
      </c>
    </row>
    <row r="16" spans="1:3">
      <c r="A16" s="3" t="s">
        <v>1485</v>
      </c>
    </row>
    <row r="17" spans="1:3">
      <c r="A17" s="4" t="s">
        <v>842</v>
      </c>
      <c r="B17" s="5" t="n">
        <v>13000</v>
      </c>
      <c r="C17" s="5" t="n">
        <v>14000</v>
      </c>
    </row>
    <row r="18" spans="1:3">
      <c r="A18" s="4" t="s">
        <v>1621</v>
      </c>
    </row>
    <row r="19" spans="1:3">
      <c r="A19" s="3" t="s">
        <v>1485</v>
      </c>
    </row>
    <row r="20" spans="1:3">
      <c r="A20" s="4" t="s">
        <v>840</v>
      </c>
      <c r="B20" s="5" t="n">
        <v>2000</v>
      </c>
      <c r="C20" s="5" t="n">
        <v>3000</v>
      </c>
    </row>
    <row r="21" spans="1:3">
      <c r="A21" s="4" t="s">
        <v>1539</v>
      </c>
    </row>
    <row r="22" spans="1:3">
      <c r="A22" s="3" t="s">
        <v>1485</v>
      </c>
    </row>
    <row r="23" spans="1:3">
      <c r="A23" s="4" t="s">
        <v>1540</v>
      </c>
      <c r="B23" s="5" t="n">
        <v>562344</v>
      </c>
      <c r="C23" s="5" t="n">
        <v>535585</v>
      </c>
    </row>
    <row r="24" spans="1:3">
      <c r="A24" s="4" t="s">
        <v>1622</v>
      </c>
    </row>
    <row r="25" spans="1:3">
      <c r="A25" s="3" t="s">
        <v>1485</v>
      </c>
    </row>
    <row r="26" spans="1:3">
      <c r="A26" s="4" t="s">
        <v>842</v>
      </c>
      <c r="B26" s="5" t="n">
        <v>88000</v>
      </c>
      <c r="C26" s="5" t="n">
        <v>95000</v>
      </c>
    </row>
    <row r="27" spans="1:3">
      <c r="A27" s="4" t="s">
        <v>1623</v>
      </c>
    </row>
    <row r="28" spans="1:3">
      <c r="A28" s="3" t="s">
        <v>1485</v>
      </c>
    </row>
    <row r="29" spans="1:3">
      <c r="A29" s="4" t="s">
        <v>842</v>
      </c>
      <c r="B29" s="5" t="n">
        <v>127</v>
      </c>
      <c r="C29" s="5" t="n">
        <v>124</v>
      </c>
    </row>
    <row r="30" spans="1:3">
      <c r="A30" s="4" t="s">
        <v>1624</v>
      </c>
    </row>
    <row r="31" spans="1:3">
      <c r="A31" s="3" t="s">
        <v>1485</v>
      </c>
    </row>
    <row r="32" spans="1:3">
      <c r="A32" s="4" t="s">
        <v>1540</v>
      </c>
      <c r="B32" s="5" t="n">
        <v>311000</v>
      </c>
      <c r="C32" s="5" t="n">
        <v>302000</v>
      </c>
    </row>
    <row r="33" spans="1:3">
      <c r="A33" s="4" t="s">
        <v>1625</v>
      </c>
    </row>
    <row r="34" spans="1:3">
      <c r="A34" s="3" t="s">
        <v>1485</v>
      </c>
    </row>
    <row r="35" spans="1:3">
      <c r="A35" s="4" t="s">
        <v>1540</v>
      </c>
      <c r="B35" s="5" t="n">
        <v>41000</v>
      </c>
      <c r="C35" s="5" t="n">
        <v>37000</v>
      </c>
    </row>
    <row r="36" spans="1:3">
      <c r="A36" s="4" t="s">
        <v>1626</v>
      </c>
    </row>
    <row r="37" spans="1:3">
      <c r="A37" s="3" t="s">
        <v>1485</v>
      </c>
    </row>
    <row r="38" spans="1:3">
      <c r="A38" s="4" t="s">
        <v>1627</v>
      </c>
      <c r="B38" s="5" t="n">
        <v>12000</v>
      </c>
      <c r="C38" s="5" t="n">
        <v>11000</v>
      </c>
    </row>
    <row r="39" spans="1:3">
      <c r="A39" s="4" t="s">
        <v>1628</v>
      </c>
      <c r="B39" s="6" t="n">
        <v>2000</v>
      </c>
      <c r="C39" s="6" t="n">
        <v>1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9</v>
      </c>
      <c r="B1" s="2" t="s">
        <v>53</v>
      </c>
      <c r="C1" s="2" t="s">
        <v>54</v>
      </c>
    </row>
    <row r="2" spans="1:3">
      <c r="A2" s="3" t="s">
        <v>1485</v>
      </c>
    </row>
    <row r="3" spans="1:3">
      <c r="A3" s="4" t="s">
        <v>1630</v>
      </c>
      <c r="B3" s="6" t="n">
        <v>3295</v>
      </c>
      <c r="C3" s="6" t="n">
        <v>3421</v>
      </c>
    </row>
    <row r="4" spans="1:3">
      <c r="A4" s="4" t="s">
        <v>1631</v>
      </c>
      <c r="B4" s="5" t="n">
        <v>3032</v>
      </c>
      <c r="C4" s="5" t="n">
        <v>3154</v>
      </c>
    </row>
    <row r="5" spans="1:3">
      <c r="A5" s="4" t="s">
        <v>1632</v>
      </c>
      <c r="B5" s="5" t="n">
        <v>734</v>
      </c>
      <c r="C5" s="5" t="n">
        <v>686</v>
      </c>
    </row>
    <row r="6" spans="1:3">
      <c r="A6" s="4" t="s">
        <v>1633</v>
      </c>
      <c r="B6" s="5" t="n">
        <v>3229</v>
      </c>
      <c r="C6" s="5" t="n">
        <v>3053</v>
      </c>
    </row>
    <row r="7" spans="1:3">
      <c r="A7" s="4" t="s">
        <v>1516</v>
      </c>
    </row>
    <row r="8" spans="1:3">
      <c r="A8" s="3" t="s">
        <v>1485</v>
      </c>
    </row>
    <row r="9" spans="1:3">
      <c r="A9" s="4" t="s">
        <v>1630</v>
      </c>
      <c r="B9" s="5" t="n">
        <v>788</v>
      </c>
      <c r="C9" s="5" t="n">
        <v>776</v>
      </c>
    </row>
    <row r="10" spans="1:3">
      <c r="A10" s="4" t="s">
        <v>1631</v>
      </c>
      <c r="B10" s="5" t="n">
        <v>724</v>
      </c>
      <c r="C10" s="5" t="n">
        <v>709</v>
      </c>
    </row>
    <row r="11" spans="1:3">
      <c r="A11" s="4" t="s">
        <v>1632</v>
      </c>
      <c r="B11" s="5" t="n">
        <v>53</v>
      </c>
      <c r="C11" s="5" t="n">
        <v>47</v>
      </c>
    </row>
    <row r="12" spans="1:3">
      <c r="A12" s="4" t="s">
        <v>1633</v>
      </c>
      <c r="B12" s="5" t="n">
        <v>698</v>
      </c>
      <c r="C12" s="5" t="n">
        <v>726</v>
      </c>
    </row>
    <row r="13" spans="1:3">
      <c r="A13" s="4" t="s">
        <v>1522</v>
      </c>
    </row>
    <row r="14" spans="1:3">
      <c r="A14" s="3" t="s">
        <v>1485</v>
      </c>
    </row>
    <row r="15" spans="1:3">
      <c r="A15" s="4" t="s">
        <v>1630</v>
      </c>
      <c r="B15" s="5" t="n">
        <v>1159</v>
      </c>
      <c r="C15" s="5" t="n">
        <v>1465</v>
      </c>
    </row>
    <row r="16" spans="1:3">
      <c r="A16" s="4" t="s">
        <v>1631</v>
      </c>
      <c r="B16" s="5" t="n">
        <v>1037</v>
      </c>
      <c r="C16" s="5" t="n">
        <v>1331</v>
      </c>
    </row>
    <row r="17" spans="1:3">
      <c r="A17" s="4" t="s">
        <v>1632</v>
      </c>
      <c r="B17" s="5" t="n">
        <v>173</v>
      </c>
      <c r="C17" s="5" t="n">
        <v>178</v>
      </c>
    </row>
    <row r="18" spans="1:3">
      <c r="A18" s="4" t="s">
        <v>1633</v>
      </c>
      <c r="B18" s="5" t="n">
        <v>1160</v>
      </c>
      <c r="C18" s="5" t="n">
        <v>1325</v>
      </c>
    </row>
    <row r="19" spans="1:3">
      <c r="A19" s="4" t="s">
        <v>1528</v>
      </c>
    </row>
    <row r="20" spans="1:3">
      <c r="A20" s="3" t="s">
        <v>1485</v>
      </c>
    </row>
    <row r="21" spans="1:3">
      <c r="A21" s="4" t="s">
        <v>1630</v>
      </c>
      <c r="B21" s="5" t="n">
        <v>478</v>
      </c>
      <c r="C21" s="5" t="n">
        <v>454</v>
      </c>
    </row>
    <row r="22" spans="1:3">
      <c r="A22" s="4" t="s">
        <v>1631</v>
      </c>
      <c r="B22" s="5" t="n">
        <v>478</v>
      </c>
      <c r="C22" s="5" t="n">
        <v>454</v>
      </c>
    </row>
    <row r="23" spans="1:3">
      <c r="A23" s="4" t="s">
        <v>1632</v>
      </c>
      <c r="B23" s="5" t="n">
        <v>322</v>
      </c>
      <c r="C23" s="5" t="n">
        <v>341</v>
      </c>
    </row>
    <row r="24" spans="1:3">
      <c r="A24" s="4" t="s">
        <v>1633</v>
      </c>
      <c r="B24" s="5" t="n">
        <v>465</v>
      </c>
      <c r="C24" s="5" t="n">
        <v>422</v>
      </c>
    </row>
    <row r="25" spans="1:3">
      <c r="A25" s="4" t="s">
        <v>1634</v>
      </c>
    </row>
    <row r="26" spans="1:3">
      <c r="A26" s="3" t="s">
        <v>1485</v>
      </c>
    </row>
    <row r="27" spans="1:3">
      <c r="A27" s="4" t="s">
        <v>1630</v>
      </c>
      <c r="B27" s="5" t="n">
        <v>870</v>
      </c>
      <c r="C27" s="5" t="n">
        <v>726</v>
      </c>
    </row>
    <row r="28" spans="1:3">
      <c r="A28" s="4" t="s">
        <v>1631</v>
      </c>
      <c r="B28" s="5" t="n">
        <v>793</v>
      </c>
      <c r="C28" s="5" t="n">
        <v>660</v>
      </c>
    </row>
    <row r="29" spans="1:3">
      <c r="A29" s="4" t="s">
        <v>1632</v>
      </c>
      <c r="B29" s="5" t="n">
        <v>186</v>
      </c>
      <c r="C29" s="5" t="n">
        <v>120</v>
      </c>
    </row>
    <row r="30" spans="1:3">
      <c r="A30" s="4" t="s">
        <v>1633</v>
      </c>
      <c r="B30" s="6" t="n">
        <v>906</v>
      </c>
      <c r="C30" s="6" t="n">
        <v>58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5</v>
      </c>
      <c r="B1" s="2" t="s">
        <v>1</v>
      </c>
    </row>
    <row r="2" spans="1:3">
      <c r="B2" s="2" t="s">
        <v>53</v>
      </c>
      <c r="C2" s="2" t="s">
        <v>54</v>
      </c>
    </row>
    <row r="3" spans="1:3">
      <c r="A3" s="3" t="s">
        <v>1485</v>
      </c>
    </row>
    <row r="4" spans="1:3">
      <c r="A4" s="4" t="s">
        <v>1636</v>
      </c>
      <c r="B4" s="6" t="n">
        <v>3549</v>
      </c>
    </row>
    <row r="5" spans="1:3">
      <c r="A5" s="4" t="s">
        <v>1637</v>
      </c>
      <c r="B5" s="5" t="n">
        <v>4447</v>
      </c>
      <c r="C5" s="6" t="n">
        <v>3549</v>
      </c>
    </row>
    <row r="6" spans="1:3">
      <c r="A6" s="4" t="s">
        <v>1516</v>
      </c>
    </row>
    <row r="7" spans="1:3">
      <c r="A7" s="3" t="s">
        <v>1485</v>
      </c>
    </row>
    <row r="8" spans="1:3">
      <c r="A8" s="4" t="s">
        <v>1636</v>
      </c>
      <c r="B8" s="5" t="n">
        <v>110</v>
      </c>
      <c r="C8" s="5" t="n">
        <v>107</v>
      </c>
    </row>
    <row r="9" spans="1:3">
      <c r="A9" s="4" t="s">
        <v>1638</v>
      </c>
      <c r="B9" s="5" t="n">
        <v>-10</v>
      </c>
      <c r="C9" s="5" t="n">
        <v>-8</v>
      </c>
    </row>
    <row r="10" spans="1:3">
      <c r="A10" s="4" t="s">
        <v>1639</v>
      </c>
      <c r="B10" s="5" t="n">
        <v>14</v>
      </c>
      <c r="C10" s="5" t="n">
        <v>14</v>
      </c>
    </row>
    <row r="11" spans="1:3">
      <c r="A11" s="4" t="s">
        <v>1640</v>
      </c>
      <c r="B11" s="5" t="n">
        <v>-1</v>
      </c>
      <c r="C11" s="5" t="n">
        <v>-7</v>
      </c>
    </row>
    <row r="12" spans="1:3">
      <c r="A12" s="4" t="s">
        <v>1641</v>
      </c>
      <c r="B12" s="5" t="n">
        <v>-26</v>
      </c>
      <c r="C12" s="5" t="n">
        <v>-9</v>
      </c>
    </row>
    <row r="13" spans="1:3">
      <c r="A13" s="4" t="s">
        <v>1642</v>
      </c>
      <c r="B13" s="5" t="n">
        <v>51</v>
      </c>
      <c r="C13" s="5" t="n">
        <v>37</v>
      </c>
    </row>
    <row r="14" spans="1:3">
      <c r="A14" s="4" t="s">
        <v>1643</v>
      </c>
      <c r="B14" s="5" t="n">
        <v>-31</v>
      </c>
      <c r="C14" s="5" t="n">
        <v>-31</v>
      </c>
    </row>
    <row r="15" spans="1:3">
      <c r="A15" s="4" t="s">
        <v>1644</v>
      </c>
      <c r="B15" s="5" t="n">
        <v>1</v>
      </c>
      <c r="C15" s="5" t="n">
        <v>3</v>
      </c>
    </row>
    <row r="16" spans="1:3">
      <c r="A16" s="4" t="s">
        <v>1645</v>
      </c>
      <c r="B16" s="5" t="n">
        <v>2</v>
      </c>
      <c r="C16" s="5" t="n">
        <v>4</v>
      </c>
    </row>
    <row r="17" spans="1:3">
      <c r="A17" s="4" t="s">
        <v>1637</v>
      </c>
      <c r="B17" s="5" t="n">
        <v>110</v>
      </c>
      <c r="C17" s="5" t="n">
        <v>110</v>
      </c>
    </row>
    <row r="18" spans="1:3">
      <c r="A18" s="4" t="s">
        <v>1522</v>
      </c>
    </row>
    <row r="19" spans="1:3">
      <c r="A19" s="3" t="s">
        <v>1485</v>
      </c>
    </row>
    <row r="20" spans="1:3">
      <c r="A20" s="4" t="s">
        <v>1646</v>
      </c>
      <c r="B20" s="5" t="n">
        <v>1171</v>
      </c>
      <c r="C20" s="5" t="n">
        <v>1055</v>
      </c>
    </row>
    <row r="21" spans="1:3">
      <c r="A21" s="4" t="s">
        <v>1636</v>
      </c>
      <c r="B21" s="5" t="n">
        <v>1103</v>
      </c>
    </row>
    <row r="22" spans="1:3">
      <c r="A22" s="4" t="s">
        <v>1638</v>
      </c>
      <c r="B22" s="5" t="n">
        <v>22</v>
      </c>
      <c r="C22" s="5" t="n">
        <v>25</v>
      </c>
    </row>
    <row r="23" spans="1:3">
      <c r="A23" s="4" t="s">
        <v>1639</v>
      </c>
      <c r="B23" s="5" t="n">
        <v>326</v>
      </c>
      <c r="C23" s="5" t="n">
        <v>322</v>
      </c>
    </row>
    <row r="24" spans="1:3">
      <c r="A24" s="4" t="s">
        <v>1640</v>
      </c>
      <c r="B24" s="5" t="n">
        <v>-130</v>
      </c>
      <c r="C24" s="5" t="n">
        <v>-88</v>
      </c>
    </row>
    <row r="25" spans="1:3">
      <c r="A25" s="4" t="s">
        <v>1641</v>
      </c>
      <c r="B25" s="5" t="n">
        <v>-201</v>
      </c>
      <c r="C25" s="5" t="n">
        <v>-268</v>
      </c>
    </row>
    <row r="26" spans="1:3">
      <c r="A26" s="4" t="s">
        <v>1642</v>
      </c>
      <c r="B26" s="5" t="n">
        <v>1086</v>
      </c>
      <c r="C26" s="5" t="n">
        <v>938</v>
      </c>
    </row>
    <row r="27" spans="1:3">
      <c r="A27" s="4" t="s">
        <v>1643</v>
      </c>
      <c r="B27" s="5" t="n">
        <v>-1220</v>
      </c>
      <c r="C27" s="5" t="n">
        <v>-1077</v>
      </c>
    </row>
    <row r="28" spans="1:3">
      <c r="A28" s="4" t="s">
        <v>1644</v>
      </c>
      <c r="B28" s="5" t="n">
        <v>254</v>
      </c>
      <c r="C28" s="5" t="n">
        <v>253</v>
      </c>
    </row>
    <row r="29" spans="1:3">
      <c r="A29" s="4" t="s">
        <v>1645</v>
      </c>
      <c r="B29" s="5" t="n">
        <v>1</v>
      </c>
      <c r="C29" s="5" t="n">
        <v>11</v>
      </c>
    </row>
    <row r="30" spans="1:3">
      <c r="A30" s="4" t="s">
        <v>1647</v>
      </c>
      <c r="B30" s="5" t="n">
        <v>1309</v>
      </c>
      <c r="C30" s="5" t="n">
        <v>1171</v>
      </c>
    </row>
    <row r="31" spans="1:3">
      <c r="A31" s="4" t="s">
        <v>1648</v>
      </c>
      <c r="B31" s="5" t="n">
        <v>60</v>
      </c>
      <c r="C31" s="5" t="n">
        <v>68</v>
      </c>
    </row>
    <row r="32" spans="1:3">
      <c r="A32" s="4" t="s">
        <v>1637</v>
      </c>
      <c r="B32" s="5" t="n">
        <v>1249</v>
      </c>
      <c r="C32" s="5" t="n">
        <v>1103</v>
      </c>
    </row>
    <row r="33" spans="1:3">
      <c r="A33" s="4" t="s">
        <v>1528</v>
      </c>
    </row>
    <row r="34" spans="1:3">
      <c r="A34" s="3" t="s">
        <v>1485</v>
      </c>
    </row>
    <row r="35" spans="1:3">
      <c r="A35" s="4" t="s">
        <v>1646</v>
      </c>
      <c r="B35" s="5" t="n">
        <v>1740</v>
      </c>
      <c r="C35" s="5" t="n">
        <v>1605</v>
      </c>
    </row>
    <row r="36" spans="1:3">
      <c r="A36" s="4" t="s">
        <v>1636</v>
      </c>
      <c r="B36" s="5" t="n">
        <v>1003</v>
      </c>
    </row>
    <row r="37" spans="1:3">
      <c r="A37" s="4" t="s">
        <v>1638</v>
      </c>
      <c r="B37" s="5" t="n">
        <v>115</v>
      </c>
      <c r="C37" s="5" t="n">
        <v>103</v>
      </c>
    </row>
    <row r="38" spans="1:3">
      <c r="A38" s="4" t="s">
        <v>1639</v>
      </c>
      <c r="B38" s="5" t="n">
        <v>144</v>
      </c>
      <c r="C38" s="5" t="n">
        <v>171</v>
      </c>
    </row>
    <row r="39" spans="1:3">
      <c r="A39" s="4" t="s">
        <v>1640</v>
      </c>
      <c r="B39" s="5" t="n">
        <v>73</v>
      </c>
      <c r="C39" s="5" t="n">
        <v>113</v>
      </c>
    </row>
    <row r="40" spans="1:3">
      <c r="A40" s="4" t="s">
        <v>1641</v>
      </c>
      <c r="B40" s="5" t="n">
        <v>-642</v>
      </c>
      <c r="C40" s="5" t="n">
        <v>-579</v>
      </c>
    </row>
    <row r="41" spans="1:3">
      <c r="A41" s="4" t="s">
        <v>1642</v>
      </c>
      <c r="B41" s="5" t="n">
        <v>1901</v>
      </c>
      <c r="C41" s="5" t="n">
        <v>1597</v>
      </c>
    </row>
    <row r="42" spans="1:3">
      <c r="A42" s="4" t="s">
        <v>1649</v>
      </c>
      <c r="C42" s="5" t="n">
        <v>-41</v>
      </c>
    </row>
    <row r="43" spans="1:3">
      <c r="A43" s="4" t="s">
        <v>1643</v>
      </c>
      <c r="B43" s="5" t="n">
        <v>-1699</v>
      </c>
      <c r="C43" s="5" t="n">
        <v>-1515</v>
      </c>
    </row>
    <row r="44" spans="1:3">
      <c r="A44" s="4" t="s">
        <v>1644</v>
      </c>
      <c r="B44" s="5" t="n">
        <v>297</v>
      </c>
      <c r="C44" s="5" t="n">
        <v>260</v>
      </c>
    </row>
    <row r="45" spans="1:3">
      <c r="A45" s="4" t="s">
        <v>1645</v>
      </c>
      <c r="C45" s="5" t="n">
        <v>26</v>
      </c>
    </row>
    <row r="46" spans="1:3">
      <c r="A46" s="4" t="s">
        <v>1647</v>
      </c>
      <c r="B46" s="5" t="n">
        <v>1929</v>
      </c>
      <c r="C46" s="5" t="n">
        <v>1740</v>
      </c>
    </row>
    <row r="47" spans="1:3">
      <c r="A47" s="4" t="s">
        <v>1648</v>
      </c>
      <c r="B47" s="5" t="n">
        <v>354</v>
      </c>
      <c r="C47" s="5" t="n">
        <v>737</v>
      </c>
    </row>
    <row r="48" spans="1:3">
      <c r="A48" s="4" t="s">
        <v>1637</v>
      </c>
      <c r="B48" s="5" t="n">
        <v>1575</v>
      </c>
      <c r="C48" s="5" t="n">
        <v>1003</v>
      </c>
    </row>
    <row r="49" spans="1:3">
      <c r="A49" s="4" t="s">
        <v>1634</v>
      </c>
    </row>
    <row r="50" spans="1:3">
      <c r="A50" s="3" t="s">
        <v>1485</v>
      </c>
    </row>
    <row r="51" spans="1:3">
      <c r="A51" s="4" t="s">
        <v>1646</v>
      </c>
      <c r="B51" s="5" t="n">
        <v>1557</v>
      </c>
      <c r="C51" s="5" t="n">
        <v>1525</v>
      </c>
    </row>
    <row r="52" spans="1:3">
      <c r="A52" s="4" t="s">
        <v>1636</v>
      </c>
      <c r="B52" s="5" t="n">
        <v>1333</v>
      </c>
    </row>
    <row r="53" spans="1:3">
      <c r="A53" s="4" t="s">
        <v>1638</v>
      </c>
      <c r="B53" s="5" t="n">
        <v>28</v>
      </c>
      <c r="C53" s="5" t="n">
        <v>35</v>
      </c>
    </row>
    <row r="54" spans="1:3">
      <c r="A54" s="4" t="s">
        <v>1639</v>
      </c>
      <c r="B54" s="5" t="n">
        <v>451</v>
      </c>
      <c r="C54" s="5" t="n">
        <v>467</v>
      </c>
    </row>
    <row r="55" spans="1:3">
      <c r="A55" s="4" t="s">
        <v>1640</v>
      </c>
      <c r="B55" s="5" t="n">
        <v>-86</v>
      </c>
      <c r="C55" s="5" t="n">
        <v>-57</v>
      </c>
    </row>
    <row r="56" spans="1:3">
      <c r="A56" s="4" t="s">
        <v>1641</v>
      </c>
      <c r="B56" s="5" t="n">
        <v>-807</v>
      </c>
      <c r="C56" s="5" t="n">
        <v>-760</v>
      </c>
    </row>
    <row r="57" spans="1:3">
      <c r="A57" s="4" t="s">
        <v>1642</v>
      </c>
      <c r="B57" s="5" t="n">
        <v>722</v>
      </c>
      <c r="C57" s="5" t="n">
        <v>426</v>
      </c>
    </row>
    <row r="58" spans="1:3">
      <c r="A58" s="4" t="s">
        <v>1649</v>
      </c>
      <c r="B58" s="5" t="n">
        <v>-3</v>
      </c>
      <c r="C58" s="5" t="n">
        <v>-5</v>
      </c>
    </row>
    <row r="59" spans="1:3">
      <c r="A59" s="4" t="s">
        <v>1643</v>
      </c>
      <c r="B59" s="5" t="n">
        <v>-228</v>
      </c>
      <c r="C59" s="5" t="n">
        <v>-155</v>
      </c>
    </row>
    <row r="60" spans="1:3">
      <c r="A60" s="4" t="s">
        <v>1644</v>
      </c>
      <c r="B60" s="5" t="n">
        <v>57</v>
      </c>
      <c r="C60" s="5" t="n">
        <v>73</v>
      </c>
    </row>
    <row r="61" spans="1:3">
      <c r="A61" s="4" t="s">
        <v>1645</v>
      </c>
      <c r="B61" s="5" t="n">
        <v>-7</v>
      </c>
      <c r="C61" s="5" t="n">
        <v>8</v>
      </c>
    </row>
    <row r="62" spans="1:3">
      <c r="A62" s="4" t="s">
        <v>1647</v>
      </c>
      <c r="B62" s="5" t="n">
        <v>1684</v>
      </c>
      <c r="C62" s="5" t="n">
        <v>1557</v>
      </c>
    </row>
    <row r="63" spans="1:3">
      <c r="A63" s="4" t="s">
        <v>1648</v>
      </c>
      <c r="B63" s="5" t="n">
        <v>171</v>
      </c>
      <c r="C63" s="5" t="n">
        <v>224</v>
      </c>
    </row>
    <row r="64" spans="1:3">
      <c r="A64" s="4" t="s">
        <v>1637</v>
      </c>
      <c r="B64" s="5" t="n">
        <v>1513</v>
      </c>
      <c r="C64" s="5" t="n">
        <v>1333</v>
      </c>
    </row>
    <row r="65" spans="1:3">
      <c r="A65" s="4" t="s">
        <v>1506</v>
      </c>
    </row>
    <row r="66" spans="1:3">
      <c r="A66" s="3" t="s">
        <v>1485</v>
      </c>
    </row>
    <row r="67" spans="1:3">
      <c r="A67" s="4" t="s">
        <v>1636</v>
      </c>
      <c r="B67" s="5" t="n">
        <v>1628</v>
      </c>
    </row>
    <row r="68" spans="1:3">
      <c r="A68" s="4" t="s">
        <v>1637</v>
      </c>
      <c r="B68" s="5" t="n">
        <v>2122</v>
      </c>
      <c r="C68" s="5" t="n">
        <v>1628</v>
      </c>
    </row>
    <row r="69" spans="1:3">
      <c r="A69" s="4" t="s">
        <v>1551</v>
      </c>
    </row>
    <row r="70" spans="1:3">
      <c r="A70" s="3" t="s">
        <v>1485</v>
      </c>
    </row>
    <row r="71" spans="1:3">
      <c r="A71" s="4" t="s">
        <v>1636</v>
      </c>
      <c r="B71" s="5" t="n">
        <v>24</v>
      </c>
      <c r="C71" s="5" t="n">
        <v>24</v>
      </c>
    </row>
    <row r="72" spans="1:3">
      <c r="A72" s="4" t="s">
        <v>1638</v>
      </c>
      <c r="B72" s="5" t="n">
        <v>-16</v>
      </c>
      <c r="C72" s="5" t="n">
        <v>-14</v>
      </c>
    </row>
    <row r="73" spans="1:3">
      <c r="A73" s="4" t="s">
        <v>1639</v>
      </c>
      <c r="B73" s="5" t="n">
        <v>14</v>
      </c>
      <c r="C73" s="5" t="n">
        <v>14</v>
      </c>
    </row>
    <row r="74" spans="1:3">
      <c r="A74" s="4" t="s">
        <v>1640</v>
      </c>
      <c r="C74" s="5" t="n">
        <v>-1</v>
      </c>
    </row>
    <row r="75" spans="1:3">
      <c r="A75" s="4" t="s">
        <v>1641</v>
      </c>
      <c r="B75" s="5" t="n">
        <v>-4</v>
      </c>
      <c r="C75" s="5" t="n">
        <v>-3</v>
      </c>
    </row>
    <row r="76" spans="1:3">
      <c r="A76" s="4" t="s">
        <v>1642</v>
      </c>
      <c r="B76" s="5" t="n">
        <v>-18</v>
      </c>
      <c r="C76" s="5" t="n">
        <v>-16</v>
      </c>
    </row>
    <row r="77" spans="1:3">
      <c r="A77" s="4" t="s">
        <v>1637</v>
      </c>
      <c r="B77" s="5" t="n">
        <v>28</v>
      </c>
      <c r="C77" s="5" t="n">
        <v>24</v>
      </c>
    </row>
    <row r="78" spans="1:3">
      <c r="A78" s="4" t="s">
        <v>1650</v>
      </c>
    </row>
    <row r="79" spans="1:3">
      <c r="A79" s="3" t="s">
        <v>1485</v>
      </c>
    </row>
    <row r="80" spans="1:3">
      <c r="A80" s="4" t="s">
        <v>1651</v>
      </c>
      <c r="B80" s="5" t="n">
        <v>35</v>
      </c>
      <c r="C80" s="5" t="n">
        <v>24</v>
      </c>
    </row>
    <row r="81" spans="1:3">
      <c r="A81" s="4" t="s">
        <v>1652</v>
      </c>
    </row>
    <row r="82" spans="1:3">
      <c r="A82" s="3" t="s">
        <v>1485</v>
      </c>
    </row>
    <row r="83" spans="1:3">
      <c r="A83" s="4" t="s">
        <v>1651</v>
      </c>
      <c r="B83" s="5" t="n">
        <v>-5</v>
      </c>
      <c r="C83" s="5" t="n">
        <v>-4</v>
      </c>
    </row>
    <row r="84" spans="1:3">
      <c r="A84" s="4" t="s">
        <v>1653</v>
      </c>
    </row>
    <row r="85" spans="1:3">
      <c r="A85" s="3" t="s">
        <v>1485</v>
      </c>
    </row>
    <row r="86" spans="1:3">
      <c r="A86" s="4" t="s">
        <v>1651</v>
      </c>
      <c r="B86" s="5" t="n">
        <v>-2</v>
      </c>
    </row>
    <row r="87" spans="1:3">
      <c r="A87" s="4" t="s">
        <v>1556</v>
      </c>
    </row>
    <row r="88" spans="1:3">
      <c r="A88" s="3" t="s">
        <v>1485</v>
      </c>
    </row>
    <row r="89" spans="1:3">
      <c r="A89" s="4" t="s">
        <v>1646</v>
      </c>
      <c r="B89" s="5" t="n">
        <v>599</v>
      </c>
      <c r="C89" s="5" t="n">
        <v>529</v>
      </c>
    </row>
    <row r="90" spans="1:3">
      <c r="A90" s="4" t="s">
        <v>1636</v>
      </c>
      <c r="B90" s="5" t="n">
        <v>574</v>
      </c>
    </row>
    <row r="91" spans="1:3">
      <c r="A91" s="4" t="s">
        <v>1638</v>
      </c>
      <c r="B91" s="5" t="n">
        <v>-149</v>
      </c>
      <c r="C91" s="5" t="n">
        <v>-125</v>
      </c>
    </row>
    <row r="92" spans="1:3">
      <c r="A92" s="4" t="s">
        <v>1639</v>
      </c>
      <c r="B92" s="5" t="n">
        <v>326</v>
      </c>
      <c r="C92" s="5" t="n">
        <v>322</v>
      </c>
    </row>
    <row r="93" spans="1:3">
      <c r="A93" s="4" t="s">
        <v>1640</v>
      </c>
      <c r="B93" s="5" t="n">
        <v>-88</v>
      </c>
      <c r="C93" s="5" t="n">
        <v>-49</v>
      </c>
    </row>
    <row r="94" spans="1:3">
      <c r="A94" s="4" t="s">
        <v>1641</v>
      </c>
      <c r="B94" s="5" t="n">
        <v>-81</v>
      </c>
      <c r="C94" s="5" t="n">
        <v>-126</v>
      </c>
    </row>
    <row r="95" spans="1:3">
      <c r="A95" s="4" t="s">
        <v>1642</v>
      </c>
      <c r="B95" s="5" t="n">
        <v>-105</v>
      </c>
      <c r="C95" s="5" t="n">
        <v>-127</v>
      </c>
    </row>
    <row r="96" spans="1:3">
      <c r="A96" s="4" t="s">
        <v>1645</v>
      </c>
      <c r="B96" s="5" t="n">
        <v>-1</v>
      </c>
      <c r="C96" s="5" t="n">
        <v>7</v>
      </c>
    </row>
    <row r="97" spans="1:3">
      <c r="A97" s="4" t="s">
        <v>1647</v>
      </c>
      <c r="B97" s="5" t="n">
        <v>717</v>
      </c>
      <c r="C97" s="5" t="n">
        <v>599</v>
      </c>
    </row>
    <row r="98" spans="1:3">
      <c r="A98" s="4" t="s">
        <v>1648</v>
      </c>
      <c r="B98" s="5" t="n">
        <v>27</v>
      </c>
      <c r="C98" s="5" t="n">
        <v>25</v>
      </c>
    </row>
    <row r="99" spans="1:3">
      <c r="A99" s="4" t="s">
        <v>1637</v>
      </c>
      <c r="B99" s="5" t="n">
        <v>690</v>
      </c>
      <c r="C99" s="5" t="n">
        <v>574</v>
      </c>
    </row>
    <row r="100" spans="1:3">
      <c r="A100" s="4" t="s">
        <v>1654</v>
      </c>
    </row>
    <row r="101" spans="1:3">
      <c r="A101" s="3" t="s">
        <v>1485</v>
      </c>
    </row>
    <row r="102" spans="1:3">
      <c r="A102" s="4" t="s">
        <v>1651</v>
      </c>
      <c r="B102" s="5" t="n">
        <v>352</v>
      </c>
      <c r="C102" s="5" t="n">
        <v>303</v>
      </c>
    </row>
    <row r="103" spans="1:3">
      <c r="A103" s="4" t="s">
        <v>1655</v>
      </c>
    </row>
    <row r="104" spans="1:3">
      <c r="A104" s="3" t="s">
        <v>1485</v>
      </c>
    </row>
    <row r="105" spans="1:3">
      <c r="A105" s="4" t="s">
        <v>1651</v>
      </c>
      <c r="B105" s="5" t="n">
        <v>-121</v>
      </c>
      <c r="C105" s="5" t="n">
        <v>-114</v>
      </c>
    </row>
    <row r="106" spans="1:3">
      <c r="A106" s="4" t="s">
        <v>1656</v>
      </c>
    </row>
    <row r="107" spans="1:3">
      <c r="A107" s="3" t="s">
        <v>1485</v>
      </c>
    </row>
    <row r="108" spans="1:3">
      <c r="A108" s="4" t="s">
        <v>1651</v>
      </c>
      <c r="B108" s="5" t="n">
        <v>-15</v>
      </c>
      <c r="C108" s="5" t="n">
        <v>-21</v>
      </c>
    </row>
    <row r="109" spans="1:3">
      <c r="A109" s="4" t="s">
        <v>1561</v>
      </c>
    </row>
    <row r="110" spans="1:3">
      <c r="A110" s="3" t="s">
        <v>1485</v>
      </c>
    </row>
    <row r="111" spans="1:3">
      <c r="A111" s="4" t="s">
        <v>1646</v>
      </c>
      <c r="B111" s="5" t="n">
        <v>819</v>
      </c>
      <c r="C111" s="5" t="n">
        <v>763</v>
      </c>
    </row>
    <row r="112" spans="1:3">
      <c r="A112" s="4" t="s">
        <v>1636</v>
      </c>
      <c r="B112" s="5" t="n">
        <v>379</v>
      </c>
    </row>
    <row r="113" spans="1:3">
      <c r="A113" s="4" t="s">
        <v>1638</v>
      </c>
      <c r="B113" s="5" t="n">
        <v>-240</v>
      </c>
      <c r="C113" s="5" t="n">
        <v>-209</v>
      </c>
    </row>
    <row r="114" spans="1:3">
      <c r="A114" s="4" t="s">
        <v>1639</v>
      </c>
      <c r="B114" s="5" t="n">
        <v>144</v>
      </c>
      <c r="C114" s="5" t="n">
        <v>171</v>
      </c>
    </row>
    <row r="115" spans="1:3">
      <c r="A115" s="4" t="s">
        <v>1640</v>
      </c>
      <c r="B115" s="5" t="n">
        <v>92</v>
      </c>
      <c r="C115" s="5" t="n">
        <v>125</v>
      </c>
    </row>
    <row r="116" spans="1:3">
      <c r="A116" s="4" t="s">
        <v>1641</v>
      </c>
      <c r="B116" s="5" t="n">
        <v>-96</v>
      </c>
      <c r="C116" s="5" t="n">
        <v>-102</v>
      </c>
    </row>
    <row r="117" spans="1:3">
      <c r="A117" s="4" t="s">
        <v>1642</v>
      </c>
      <c r="B117" s="5" t="n">
        <v>-236</v>
      </c>
      <c r="C117" s="5" t="n">
        <v>-276</v>
      </c>
    </row>
    <row r="118" spans="1:3">
      <c r="A118" s="4" t="s">
        <v>1649</v>
      </c>
      <c r="C118" s="5" t="n">
        <v>-21</v>
      </c>
    </row>
    <row r="119" spans="1:3">
      <c r="A119" s="4" t="s">
        <v>1645</v>
      </c>
      <c r="C119" s="5" t="n">
        <v>8</v>
      </c>
    </row>
    <row r="120" spans="1:3">
      <c r="A120" s="4" t="s">
        <v>1647</v>
      </c>
      <c r="B120" s="5" t="n">
        <v>934</v>
      </c>
      <c r="C120" s="5" t="n">
        <v>819</v>
      </c>
    </row>
    <row r="121" spans="1:3">
      <c r="A121" s="4" t="s">
        <v>1648</v>
      </c>
      <c r="B121" s="5" t="n">
        <v>202</v>
      </c>
      <c r="C121" s="5" t="n">
        <v>440</v>
      </c>
    </row>
    <row r="122" spans="1:3">
      <c r="A122" s="4" t="s">
        <v>1637</v>
      </c>
      <c r="B122" s="5" t="n">
        <v>732</v>
      </c>
      <c r="C122" s="5" t="n">
        <v>379</v>
      </c>
    </row>
    <row r="123" spans="1:3">
      <c r="A123" s="4" t="s">
        <v>1657</v>
      </c>
    </row>
    <row r="124" spans="1:3">
      <c r="A124" s="3" t="s">
        <v>1485</v>
      </c>
    </row>
    <row r="125" spans="1:3">
      <c r="A125" s="4" t="s">
        <v>1651</v>
      </c>
      <c r="B125" s="5" t="n">
        <v>705</v>
      </c>
      <c r="C125" s="5" t="n">
        <v>590</v>
      </c>
    </row>
    <row r="126" spans="1:3">
      <c r="A126" s="4" t="s">
        <v>1658</v>
      </c>
    </row>
    <row r="127" spans="1:3">
      <c r="A127" s="3" t="s">
        <v>1485</v>
      </c>
    </row>
    <row r="128" spans="1:3">
      <c r="A128" s="4" t="s">
        <v>1651</v>
      </c>
      <c r="B128" s="5" t="n">
        <v>-224</v>
      </c>
      <c r="C128" s="5" t="n">
        <v>-192</v>
      </c>
    </row>
    <row r="129" spans="1:3">
      <c r="A129" s="4" t="s">
        <v>1659</v>
      </c>
    </row>
    <row r="130" spans="1:3">
      <c r="A130" s="3" t="s">
        <v>1485</v>
      </c>
    </row>
    <row r="131" spans="1:3">
      <c r="A131" s="4" t="s">
        <v>1651</v>
      </c>
      <c r="B131" s="5" t="n">
        <v>-30</v>
      </c>
      <c r="C131" s="5" t="n">
        <v>-38</v>
      </c>
    </row>
    <row r="132" spans="1:3">
      <c r="A132" s="4" t="s">
        <v>1660</v>
      </c>
    </row>
    <row r="133" spans="1:3">
      <c r="A133" s="3" t="s">
        <v>1485</v>
      </c>
    </row>
    <row r="134" spans="1:3">
      <c r="A134" s="4" t="s">
        <v>1646</v>
      </c>
      <c r="B134" s="5" t="n">
        <v>736</v>
      </c>
      <c r="C134" s="5" t="n">
        <v>706</v>
      </c>
    </row>
    <row r="135" spans="1:3">
      <c r="A135" s="4" t="s">
        <v>1636</v>
      </c>
      <c r="B135" s="5" t="n">
        <v>651</v>
      </c>
    </row>
    <row r="136" spans="1:3">
      <c r="A136" s="4" t="s">
        <v>1638</v>
      </c>
      <c r="B136" s="5" t="n">
        <v>-89</v>
      </c>
      <c r="C136" s="5" t="n">
        <v>-38</v>
      </c>
    </row>
    <row r="137" spans="1:3">
      <c r="A137" s="4" t="s">
        <v>1639</v>
      </c>
      <c r="B137" s="5" t="n">
        <v>451</v>
      </c>
      <c r="C137" s="5" t="n">
        <v>467</v>
      </c>
    </row>
    <row r="138" spans="1:3">
      <c r="A138" s="4" t="s">
        <v>1640</v>
      </c>
      <c r="B138" s="5" t="n">
        <v>-9</v>
      </c>
      <c r="C138" s="5" t="n">
        <v>-4</v>
      </c>
    </row>
    <row r="139" spans="1:3">
      <c r="A139" s="4" t="s">
        <v>1641</v>
      </c>
      <c r="B139" s="5" t="n">
        <v>-340</v>
      </c>
      <c r="C139" s="5" t="n">
        <v>-338</v>
      </c>
    </row>
    <row r="140" spans="1:3">
      <c r="A140" s="4" t="s">
        <v>1642</v>
      </c>
      <c r="B140" s="5" t="n">
        <v>-83</v>
      </c>
      <c r="C140" s="5" t="n">
        <v>-89</v>
      </c>
    </row>
    <row r="141" spans="1:3">
      <c r="A141" s="4" t="s">
        <v>1645</v>
      </c>
      <c r="B141" s="5" t="n">
        <v>1</v>
      </c>
      <c r="C141" s="5" t="n">
        <v>11</v>
      </c>
    </row>
    <row r="142" spans="1:3">
      <c r="A142" s="4" t="s">
        <v>1647</v>
      </c>
      <c r="B142" s="5" t="n">
        <v>736</v>
      </c>
      <c r="C142" s="5" t="n">
        <v>736</v>
      </c>
    </row>
    <row r="143" spans="1:3">
      <c r="A143" s="4" t="s">
        <v>1648</v>
      </c>
      <c r="B143" s="5" t="n">
        <v>64</v>
      </c>
      <c r="C143" s="5" t="n">
        <v>85</v>
      </c>
    </row>
    <row r="144" spans="1:3">
      <c r="A144" s="4" t="s">
        <v>1637</v>
      </c>
      <c r="B144" s="5" t="n">
        <v>672</v>
      </c>
      <c r="C144" s="5" t="n">
        <v>651</v>
      </c>
    </row>
    <row r="145" spans="1:3">
      <c r="A145" s="4" t="s">
        <v>1661</v>
      </c>
    </row>
    <row r="146" spans="1:3">
      <c r="A146" s="3" t="s">
        <v>1485</v>
      </c>
    </row>
    <row r="147" spans="1:3">
      <c r="A147" s="4" t="s">
        <v>1651</v>
      </c>
      <c r="B147" s="5" t="n">
        <v>214</v>
      </c>
      <c r="C147" s="5" t="n">
        <v>133</v>
      </c>
    </row>
    <row r="148" spans="1:3">
      <c r="A148" s="4" t="s">
        <v>1662</v>
      </c>
    </row>
    <row r="149" spans="1:3">
      <c r="A149" s="3" t="s">
        <v>1485</v>
      </c>
    </row>
    <row r="150" spans="1:3">
      <c r="A150" s="4" t="s">
        <v>1651</v>
      </c>
      <c r="B150" s="5" t="n">
        <v>-127</v>
      </c>
      <c r="C150" s="5" t="n">
        <v>-106</v>
      </c>
    </row>
    <row r="151" spans="1:3">
      <c r="A151" s="4" t="s">
        <v>1663</v>
      </c>
    </row>
    <row r="152" spans="1:3">
      <c r="A152" s="3" t="s">
        <v>1485</v>
      </c>
    </row>
    <row r="153" spans="1:3">
      <c r="A153" s="4" t="s">
        <v>1651</v>
      </c>
      <c r="B153" s="5" t="n">
        <v>-18</v>
      </c>
      <c r="C153" s="5" t="n">
        <v>-6</v>
      </c>
    </row>
    <row r="154" spans="1:3">
      <c r="A154" s="4" t="s">
        <v>1509</v>
      </c>
    </row>
    <row r="155" spans="1:3">
      <c r="A155" s="3" t="s">
        <v>1485</v>
      </c>
    </row>
    <row r="156" spans="1:3">
      <c r="A156" s="4" t="s">
        <v>1636</v>
      </c>
      <c r="B156" s="5" t="n">
        <v>1217</v>
      </c>
    </row>
    <row r="157" spans="1:3">
      <c r="A157" s="4" t="s">
        <v>1637</v>
      </c>
      <c r="B157" s="5" t="n">
        <v>1579</v>
      </c>
      <c r="C157" s="5" t="n">
        <v>1217</v>
      </c>
    </row>
    <row r="158" spans="1:3">
      <c r="A158" s="4" t="s">
        <v>1578</v>
      </c>
    </row>
    <row r="159" spans="1:3">
      <c r="A159" s="3" t="s">
        <v>1485</v>
      </c>
    </row>
    <row r="160" spans="1:3">
      <c r="A160" s="4" t="s">
        <v>1636</v>
      </c>
      <c r="B160" s="5" t="n">
        <v>34</v>
      </c>
      <c r="C160" s="5" t="n">
        <v>26</v>
      </c>
    </row>
    <row r="161" spans="1:3">
      <c r="A161" s="4" t="s">
        <v>1638</v>
      </c>
      <c r="B161" s="5" t="n">
        <v>6</v>
      </c>
      <c r="C161" s="5" t="n">
        <v>6</v>
      </c>
    </row>
    <row r="162" spans="1:3">
      <c r="A162" s="4" t="s">
        <v>1640</v>
      </c>
      <c r="B162" s="5" t="n">
        <v>-1</v>
      </c>
      <c r="C162" s="5" t="n">
        <v>-1</v>
      </c>
    </row>
    <row r="163" spans="1:3">
      <c r="A163" s="4" t="s">
        <v>1641</v>
      </c>
      <c r="B163" s="5" t="n">
        <v>-5</v>
      </c>
      <c r="C163" s="5" t="n">
        <v>-2</v>
      </c>
    </row>
    <row r="164" spans="1:3">
      <c r="A164" s="4" t="s">
        <v>1642</v>
      </c>
      <c r="B164" s="5" t="n">
        <v>20</v>
      </c>
      <c r="C164" s="5" t="n">
        <v>29</v>
      </c>
    </row>
    <row r="165" spans="1:3">
      <c r="A165" s="4" t="s">
        <v>1637</v>
      </c>
      <c r="B165" s="5" t="n">
        <v>26</v>
      </c>
      <c r="C165" s="5" t="n">
        <v>34</v>
      </c>
    </row>
    <row r="166" spans="1:3">
      <c r="A166" s="4" t="s">
        <v>1664</v>
      </c>
    </row>
    <row r="167" spans="1:3">
      <c r="A167" s="3" t="s">
        <v>1485</v>
      </c>
    </row>
    <row r="168" spans="1:3">
      <c r="A168" s="4" t="s">
        <v>1651</v>
      </c>
      <c r="B168" s="5" t="n">
        <v>-33</v>
      </c>
      <c r="C168" s="5" t="n">
        <v>-23</v>
      </c>
    </row>
    <row r="169" spans="1:3">
      <c r="A169" s="4" t="s">
        <v>1665</v>
      </c>
    </row>
    <row r="170" spans="1:3">
      <c r="A170" s="3" t="s">
        <v>1485</v>
      </c>
    </row>
    <row r="171" spans="1:3">
      <c r="A171" s="4" t="s">
        <v>1651</v>
      </c>
      <c r="B171" s="5" t="n">
        <v>13</v>
      </c>
      <c r="C171" s="5" t="n">
        <v>8</v>
      </c>
    </row>
    <row r="172" spans="1:3">
      <c r="A172" s="4" t="s">
        <v>1666</v>
      </c>
    </row>
    <row r="173" spans="1:3">
      <c r="A173" s="3" t="s">
        <v>1485</v>
      </c>
    </row>
    <row r="174" spans="1:3">
      <c r="A174" s="4" t="s">
        <v>1651</v>
      </c>
      <c r="B174" s="5" t="n">
        <v>-8</v>
      </c>
      <c r="C174" s="5" t="n">
        <v>-9</v>
      </c>
    </row>
    <row r="175" spans="1:3">
      <c r="A175" s="4" t="s">
        <v>1583</v>
      </c>
    </row>
    <row r="176" spans="1:3">
      <c r="A176" s="3" t="s">
        <v>1485</v>
      </c>
    </row>
    <row r="177" spans="1:3">
      <c r="A177" s="4" t="s">
        <v>1646</v>
      </c>
      <c r="B177" s="5" t="n">
        <v>392</v>
      </c>
      <c r="C177" s="5" t="n">
        <v>355</v>
      </c>
    </row>
    <row r="178" spans="1:3">
      <c r="A178" s="4" t="s">
        <v>1636</v>
      </c>
      <c r="B178" s="5" t="n">
        <v>349</v>
      </c>
    </row>
    <row r="179" spans="1:3">
      <c r="A179" s="4" t="s">
        <v>1638</v>
      </c>
      <c r="B179" s="5" t="n">
        <v>160</v>
      </c>
      <c r="C179" s="5" t="n">
        <v>139</v>
      </c>
    </row>
    <row r="180" spans="1:3">
      <c r="A180" s="4" t="s">
        <v>1640</v>
      </c>
      <c r="B180" s="5" t="n">
        <v>-30</v>
      </c>
      <c r="C180" s="5" t="n">
        <v>-24</v>
      </c>
    </row>
    <row r="181" spans="1:3">
      <c r="A181" s="4" t="s">
        <v>1641</v>
      </c>
      <c r="B181" s="5" t="n">
        <v>-71</v>
      </c>
      <c r="C181" s="5" t="n">
        <v>-97</v>
      </c>
    </row>
    <row r="182" spans="1:3">
      <c r="A182" s="4" t="s">
        <v>1642</v>
      </c>
      <c r="B182" s="5" t="n">
        <v>298</v>
      </c>
      <c r="C182" s="5" t="n">
        <v>321</v>
      </c>
    </row>
    <row r="183" spans="1:3">
      <c r="A183" s="4" t="s">
        <v>1645</v>
      </c>
      <c r="B183" s="5" t="n">
        <v>1</v>
      </c>
      <c r="C183" s="5" t="n">
        <v>3</v>
      </c>
    </row>
    <row r="184" spans="1:3">
      <c r="A184" s="4" t="s">
        <v>1647</v>
      </c>
      <c r="B184" s="5" t="n">
        <v>417</v>
      </c>
      <c r="C184" s="5" t="n">
        <v>392</v>
      </c>
    </row>
    <row r="185" spans="1:3">
      <c r="A185" s="4" t="s">
        <v>1648</v>
      </c>
      <c r="B185" s="5" t="n">
        <v>33</v>
      </c>
      <c r="C185" s="5" t="n">
        <v>43</v>
      </c>
    </row>
    <row r="186" spans="1:3">
      <c r="A186" s="4" t="s">
        <v>1637</v>
      </c>
      <c r="B186" s="5" t="n">
        <v>384</v>
      </c>
      <c r="C186" s="5" t="n">
        <v>349</v>
      </c>
    </row>
    <row r="187" spans="1:3">
      <c r="A187" s="4" t="s">
        <v>1667</v>
      </c>
    </row>
    <row r="188" spans="1:3">
      <c r="A188" s="3" t="s">
        <v>1485</v>
      </c>
    </row>
    <row r="189" spans="1:3">
      <c r="A189" s="4" t="s">
        <v>1651</v>
      </c>
      <c r="B189" s="5" t="n">
        <v>-333</v>
      </c>
      <c r="C189" s="5" t="n">
        <v>-285</v>
      </c>
    </row>
    <row r="190" spans="1:3">
      <c r="A190" s="4" t="s">
        <v>1668</v>
      </c>
    </row>
    <row r="191" spans="1:3">
      <c r="A191" s="3" t="s">
        <v>1485</v>
      </c>
    </row>
    <row r="192" spans="1:3">
      <c r="A192" s="4" t="s">
        <v>1651</v>
      </c>
      <c r="B192" s="5" t="n">
        <v>164</v>
      </c>
      <c r="C192" s="5" t="n">
        <v>152</v>
      </c>
    </row>
    <row r="193" spans="1:3">
      <c r="A193" s="4" t="s">
        <v>1669</v>
      </c>
    </row>
    <row r="194" spans="1:3">
      <c r="A194" s="3" t="s">
        <v>1485</v>
      </c>
    </row>
    <row r="195" spans="1:3">
      <c r="A195" s="4" t="s">
        <v>1651</v>
      </c>
      <c r="B195" s="5" t="n">
        <v>-164</v>
      </c>
      <c r="C195" s="5" t="n">
        <v>-172</v>
      </c>
    </row>
    <row r="196" spans="1:3">
      <c r="A196" s="4" t="s">
        <v>1588</v>
      </c>
    </row>
    <row r="197" spans="1:3">
      <c r="A197" s="3" t="s">
        <v>1485</v>
      </c>
    </row>
    <row r="198" spans="1:3">
      <c r="A198" s="4" t="s">
        <v>1646</v>
      </c>
      <c r="B198" s="5" t="n">
        <v>580</v>
      </c>
      <c r="C198" s="5" t="n">
        <v>521</v>
      </c>
    </row>
    <row r="199" spans="1:3">
      <c r="A199" s="4" t="s">
        <v>1636</v>
      </c>
      <c r="B199" s="5" t="n">
        <v>283</v>
      </c>
    </row>
    <row r="200" spans="1:3">
      <c r="A200" s="4" t="s">
        <v>1638</v>
      </c>
      <c r="B200" s="5" t="n">
        <v>314</v>
      </c>
      <c r="C200" s="5" t="n">
        <v>249</v>
      </c>
    </row>
    <row r="201" spans="1:3">
      <c r="A201" s="4" t="s">
        <v>1640</v>
      </c>
      <c r="B201" s="5" t="n">
        <v>3</v>
      </c>
      <c r="C201" s="5" t="n">
        <v>-51</v>
      </c>
    </row>
    <row r="202" spans="1:3">
      <c r="A202" s="4" t="s">
        <v>1641</v>
      </c>
      <c r="B202" s="5" t="n">
        <v>-107</v>
      </c>
      <c r="C202" s="5" t="n">
        <v>-106</v>
      </c>
    </row>
    <row r="203" spans="1:3">
      <c r="A203" s="4" t="s">
        <v>1642</v>
      </c>
      <c r="B203" s="5" t="n">
        <v>781</v>
      </c>
      <c r="C203" s="5" t="n">
        <v>705</v>
      </c>
    </row>
    <row r="204" spans="1:3">
      <c r="A204" s="4" t="s">
        <v>1649</v>
      </c>
      <c r="C204" s="5" t="n">
        <v>-12</v>
      </c>
    </row>
    <row r="205" spans="1:3">
      <c r="A205" s="4" t="s">
        <v>1645</v>
      </c>
      <c r="C205" s="5" t="n">
        <v>11</v>
      </c>
    </row>
    <row r="206" spans="1:3">
      <c r="A206" s="4" t="s">
        <v>1647</v>
      </c>
      <c r="B206" s="5" t="n">
        <v>673</v>
      </c>
      <c r="C206" s="5" t="n">
        <v>580</v>
      </c>
    </row>
    <row r="207" spans="1:3">
      <c r="A207" s="4" t="s">
        <v>1648</v>
      </c>
      <c r="B207" s="5" t="n">
        <v>152</v>
      </c>
      <c r="C207" s="5" t="n">
        <v>297</v>
      </c>
    </row>
    <row r="208" spans="1:3">
      <c r="A208" s="4" t="s">
        <v>1637</v>
      </c>
      <c r="B208" s="5" t="n">
        <v>521</v>
      </c>
      <c r="C208" s="5" t="n">
        <v>283</v>
      </c>
    </row>
    <row r="209" spans="1:3">
      <c r="A209" s="4" t="s">
        <v>1670</v>
      </c>
    </row>
    <row r="210" spans="1:3">
      <c r="A210" s="3" t="s">
        <v>1485</v>
      </c>
    </row>
    <row r="211" spans="1:3">
      <c r="A211" s="4" t="s">
        <v>1651</v>
      </c>
      <c r="B211" s="5" t="n">
        <v>-623</v>
      </c>
      <c r="C211" s="5" t="n">
        <v>-521</v>
      </c>
    </row>
    <row r="212" spans="1:3">
      <c r="A212" s="4" t="s">
        <v>1671</v>
      </c>
    </row>
    <row r="213" spans="1:3">
      <c r="A213" s="3" t="s">
        <v>1485</v>
      </c>
    </row>
    <row r="214" spans="1:3">
      <c r="A214" s="4" t="s">
        <v>1651</v>
      </c>
      <c r="B214" s="5" t="n">
        <v>288</v>
      </c>
      <c r="C214" s="5" t="n">
        <v>259</v>
      </c>
    </row>
    <row r="215" spans="1:3">
      <c r="A215" s="4" t="s">
        <v>1672</v>
      </c>
    </row>
    <row r="216" spans="1:3">
      <c r="A216" s="3" t="s">
        <v>1485</v>
      </c>
    </row>
    <row r="217" spans="1:3">
      <c r="A217" s="4" t="s">
        <v>1651</v>
      </c>
      <c r="B217" s="5" t="n">
        <v>-563</v>
      </c>
      <c r="C217" s="5" t="n">
        <v>-475</v>
      </c>
    </row>
    <row r="218" spans="1:3">
      <c r="A218" s="4" t="s">
        <v>1673</v>
      </c>
    </row>
    <row r="219" spans="1:3">
      <c r="A219" s="3" t="s">
        <v>1485</v>
      </c>
    </row>
    <row r="220" spans="1:3">
      <c r="A220" s="4" t="s">
        <v>1646</v>
      </c>
      <c r="B220" s="5" t="n">
        <v>688</v>
      </c>
      <c r="C220" s="5" t="n">
        <v>627</v>
      </c>
    </row>
    <row r="221" spans="1:3">
      <c r="A221" s="4" t="s">
        <v>1636</v>
      </c>
      <c r="B221" s="5" t="n">
        <v>551</v>
      </c>
    </row>
    <row r="222" spans="1:3">
      <c r="A222" s="4" t="s">
        <v>1638</v>
      </c>
      <c r="B222" s="5" t="n">
        <v>115</v>
      </c>
      <c r="C222" s="5" t="n">
        <v>68</v>
      </c>
    </row>
    <row r="223" spans="1:3">
      <c r="A223" s="4" t="s">
        <v>1640</v>
      </c>
      <c r="B223" s="5" t="n">
        <v>-35</v>
      </c>
      <c r="C223" s="5" t="n">
        <v>-26</v>
      </c>
    </row>
    <row r="224" spans="1:3">
      <c r="A224" s="4" t="s">
        <v>1641</v>
      </c>
      <c r="B224" s="5" t="n">
        <v>-382</v>
      </c>
      <c r="C224" s="5" t="n">
        <v>-365</v>
      </c>
    </row>
    <row r="225" spans="1:3">
      <c r="A225" s="4" t="s">
        <v>1642</v>
      </c>
      <c r="B225" s="5" t="n">
        <v>564</v>
      </c>
      <c r="C225" s="5" t="n">
        <v>447</v>
      </c>
    </row>
    <row r="226" spans="1:3">
      <c r="A226" s="4" t="s">
        <v>1649</v>
      </c>
      <c r="B226" s="5" t="n">
        <v>-3</v>
      </c>
    </row>
    <row r="227" spans="1:3">
      <c r="A227" s="4" t="s">
        <v>1645</v>
      </c>
      <c r="B227" s="5" t="n">
        <v>1</v>
      </c>
      <c r="C227" s="5" t="n">
        <v>8</v>
      </c>
    </row>
    <row r="228" spans="1:3">
      <c r="A228" s="4" t="s">
        <v>1647</v>
      </c>
      <c r="B228" s="5" t="n">
        <v>740</v>
      </c>
      <c r="C228" s="5" t="n">
        <v>688</v>
      </c>
    </row>
    <row r="229" spans="1:3">
      <c r="A229" s="4" t="s">
        <v>1648</v>
      </c>
      <c r="B229" s="5" t="n">
        <v>92</v>
      </c>
      <c r="C229" s="5" t="n">
        <v>137</v>
      </c>
    </row>
    <row r="230" spans="1:3">
      <c r="A230" s="4" t="s">
        <v>1637</v>
      </c>
      <c r="B230" s="5" t="n">
        <v>648</v>
      </c>
      <c r="C230" s="5" t="n">
        <v>551</v>
      </c>
    </row>
    <row r="231" spans="1:3">
      <c r="A231" s="4" t="s">
        <v>1674</v>
      </c>
    </row>
    <row r="232" spans="1:3">
      <c r="A232" s="3" t="s">
        <v>1485</v>
      </c>
    </row>
    <row r="233" spans="1:3">
      <c r="A233" s="4" t="s">
        <v>1651</v>
      </c>
      <c r="B233" s="5" t="n">
        <v>-210</v>
      </c>
      <c r="C233" s="5" t="n">
        <v>-129</v>
      </c>
    </row>
    <row r="234" spans="1:3">
      <c r="A234" s="4" t="s">
        <v>1675</v>
      </c>
    </row>
    <row r="235" spans="1:3">
      <c r="A235" s="3" t="s">
        <v>1485</v>
      </c>
    </row>
    <row r="236" spans="1:3">
      <c r="A236" s="4" t="s">
        <v>1651</v>
      </c>
      <c r="B236" s="5" t="n">
        <v>138</v>
      </c>
      <c r="C236" s="5" t="n">
        <v>114</v>
      </c>
    </row>
    <row r="237" spans="1:3">
      <c r="A237" s="4" t="s">
        <v>1676</v>
      </c>
    </row>
    <row r="238" spans="1:3">
      <c r="A238" s="3" t="s">
        <v>1485</v>
      </c>
    </row>
    <row r="239" spans="1:3">
      <c r="A239" s="4" t="s">
        <v>1651</v>
      </c>
      <c r="B239" s="5" t="n">
        <v>-136</v>
      </c>
      <c r="C239" s="5" t="n">
        <v>-56</v>
      </c>
    </row>
    <row r="240" spans="1:3">
      <c r="A240" s="4" t="s">
        <v>1512</v>
      </c>
    </row>
    <row r="241" spans="1:3">
      <c r="A241" s="3" t="s">
        <v>1485</v>
      </c>
    </row>
    <row r="242" spans="1:3">
      <c r="A242" s="4" t="s">
        <v>1636</v>
      </c>
      <c r="B242" s="5" t="n">
        <v>704</v>
      </c>
    </row>
    <row r="243" spans="1:3">
      <c r="A243" s="4" t="s">
        <v>1637</v>
      </c>
      <c r="B243" s="5" t="n">
        <v>746</v>
      </c>
      <c r="C243" s="5" t="n">
        <v>704</v>
      </c>
    </row>
    <row r="244" spans="1:3">
      <c r="A244" s="4" t="s">
        <v>1604</v>
      </c>
    </row>
    <row r="245" spans="1:3">
      <c r="A245" s="3" t="s">
        <v>1485</v>
      </c>
    </row>
    <row r="246" spans="1:3">
      <c r="A246" s="4" t="s">
        <v>1636</v>
      </c>
      <c r="B246" s="5" t="n">
        <v>52</v>
      </c>
      <c r="C246" s="5" t="n">
        <v>57</v>
      </c>
    </row>
    <row r="247" spans="1:3">
      <c r="A247" s="4" t="s">
        <v>1640</v>
      </c>
      <c r="C247" s="5" t="n">
        <v>-5</v>
      </c>
    </row>
    <row r="248" spans="1:3">
      <c r="A248" s="4" t="s">
        <v>1641</v>
      </c>
      <c r="B248" s="5" t="n">
        <v>-17</v>
      </c>
      <c r="C248" s="5" t="n">
        <v>-4</v>
      </c>
    </row>
    <row r="249" spans="1:3">
      <c r="A249" s="4" t="s">
        <v>1642</v>
      </c>
      <c r="B249" s="5" t="n">
        <v>49</v>
      </c>
      <c r="C249" s="5" t="n">
        <v>24</v>
      </c>
    </row>
    <row r="250" spans="1:3">
      <c r="A250" s="4" t="s">
        <v>1643</v>
      </c>
      <c r="B250" s="5" t="n">
        <v>-31</v>
      </c>
      <c r="C250" s="5" t="n">
        <v>-31</v>
      </c>
    </row>
    <row r="251" spans="1:3">
      <c r="A251" s="4" t="s">
        <v>1644</v>
      </c>
      <c r="B251" s="5" t="n">
        <v>1</v>
      </c>
      <c r="C251" s="5" t="n">
        <v>3</v>
      </c>
    </row>
    <row r="252" spans="1:3">
      <c r="A252" s="4" t="s">
        <v>1645</v>
      </c>
      <c r="B252" s="5" t="n">
        <v>2</v>
      </c>
      <c r="C252" s="5" t="n">
        <v>4</v>
      </c>
    </row>
    <row r="253" spans="1:3">
      <c r="A253" s="4" t="s">
        <v>1637</v>
      </c>
      <c r="B253" s="5" t="n">
        <v>56</v>
      </c>
      <c r="C253" s="5" t="n">
        <v>52</v>
      </c>
    </row>
    <row r="254" spans="1:3">
      <c r="A254" s="4" t="s">
        <v>1677</v>
      </c>
    </row>
    <row r="255" spans="1:3">
      <c r="A255" s="3" t="s">
        <v>1485</v>
      </c>
    </row>
    <row r="256" spans="1:3">
      <c r="A256" s="4" t="s">
        <v>1651</v>
      </c>
      <c r="B256" s="5" t="n">
        <v>-2</v>
      </c>
      <c r="C256" s="5" t="n">
        <v>-1</v>
      </c>
    </row>
    <row r="257" spans="1:3">
      <c r="A257" s="4" t="s">
        <v>1678</v>
      </c>
    </row>
    <row r="258" spans="1:3">
      <c r="A258" s="3" t="s">
        <v>1485</v>
      </c>
    </row>
    <row r="259" spans="1:3">
      <c r="A259" s="4" t="s">
        <v>1651</v>
      </c>
      <c r="B259" s="5" t="n">
        <v>-8</v>
      </c>
      <c r="C259" s="5" t="n">
        <v>-4</v>
      </c>
    </row>
    <row r="260" spans="1:3">
      <c r="A260" s="4" t="s">
        <v>1679</v>
      </c>
    </row>
    <row r="261" spans="1:3">
      <c r="A261" s="3" t="s">
        <v>1485</v>
      </c>
    </row>
    <row r="262" spans="1:3">
      <c r="A262" s="4" t="s">
        <v>1651</v>
      </c>
      <c r="B262" s="5" t="n">
        <v>10</v>
      </c>
      <c r="C262" s="5" t="n">
        <v>9</v>
      </c>
    </row>
    <row r="263" spans="1:3">
      <c r="A263" s="4" t="s">
        <v>1607</v>
      </c>
    </row>
    <row r="264" spans="1:3">
      <c r="A264" s="3" t="s">
        <v>1485</v>
      </c>
    </row>
    <row r="265" spans="1:3">
      <c r="A265" s="4" t="s">
        <v>1646</v>
      </c>
      <c r="B265" s="5" t="n">
        <v>180</v>
      </c>
      <c r="C265" s="5" t="n">
        <v>171</v>
      </c>
    </row>
    <row r="266" spans="1:3">
      <c r="A266" s="4" t="s">
        <v>1636</v>
      </c>
      <c r="B266" s="5" t="n">
        <v>180</v>
      </c>
    </row>
    <row r="267" spans="1:3">
      <c r="A267" s="4" t="s">
        <v>1638</v>
      </c>
      <c r="B267" s="5" t="n">
        <v>11</v>
      </c>
      <c r="C267" s="5" t="n">
        <v>11</v>
      </c>
    </row>
    <row r="268" spans="1:3">
      <c r="A268" s="4" t="s">
        <v>1640</v>
      </c>
      <c r="B268" s="5" t="n">
        <v>-12</v>
      </c>
      <c r="C268" s="5" t="n">
        <v>-15</v>
      </c>
    </row>
    <row r="269" spans="1:3">
      <c r="A269" s="4" t="s">
        <v>1641</v>
      </c>
      <c r="B269" s="5" t="n">
        <v>-49</v>
      </c>
      <c r="C269" s="5" t="n">
        <v>-45</v>
      </c>
    </row>
    <row r="270" spans="1:3">
      <c r="A270" s="4" t="s">
        <v>1642</v>
      </c>
      <c r="B270" s="5" t="n">
        <v>893</v>
      </c>
      <c r="C270" s="5" t="n">
        <v>744</v>
      </c>
    </row>
    <row r="271" spans="1:3">
      <c r="A271" s="4" t="s">
        <v>1643</v>
      </c>
      <c r="B271" s="5" t="n">
        <v>-1220</v>
      </c>
      <c r="C271" s="5" t="n">
        <v>-1077</v>
      </c>
    </row>
    <row r="272" spans="1:3">
      <c r="A272" s="4" t="s">
        <v>1644</v>
      </c>
      <c r="B272" s="5" t="n">
        <v>254</v>
      </c>
      <c r="C272" s="5" t="n">
        <v>253</v>
      </c>
    </row>
    <row r="273" spans="1:3">
      <c r="A273" s="4" t="s">
        <v>1645</v>
      </c>
      <c r="B273" s="5" t="n">
        <v>1</v>
      </c>
      <c r="C273" s="5" t="n">
        <v>1</v>
      </c>
    </row>
    <row r="274" spans="1:3">
      <c r="A274" s="4" t="s">
        <v>1647</v>
      </c>
      <c r="B274" s="5" t="n">
        <v>175</v>
      </c>
      <c r="C274" s="5" t="n">
        <v>180</v>
      </c>
    </row>
    <row r="275" spans="1:3">
      <c r="A275" s="4" t="s">
        <v>1637</v>
      </c>
      <c r="B275" s="5" t="n">
        <v>175</v>
      </c>
      <c r="C275" s="5" t="n">
        <v>180</v>
      </c>
    </row>
    <row r="276" spans="1:3">
      <c r="A276" s="4" t="s">
        <v>1680</v>
      </c>
    </row>
    <row r="277" spans="1:3">
      <c r="A277" s="3" t="s">
        <v>1485</v>
      </c>
    </row>
    <row r="278" spans="1:3">
      <c r="A278" s="4" t="s">
        <v>1651</v>
      </c>
      <c r="B278" s="5" t="n">
        <v>-19</v>
      </c>
      <c r="C278" s="5" t="n">
        <v>-18</v>
      </c>
    </row>
    <row r="279" spans="1:3">
      <c r="A279" s="4" t="s">
        <v>1681</v>
      </c>
    </row>
    <row r="280" spans="1:3">
      <c r="A280" s="3" t="s">
        <v>1485</v>
      </c>
    </row>
    <row r="281" spans="1:3">
      <c r="A281" s="4" t="s">
        <v>1651</v>
      </c>
      <c r="B281" s="5" t="n">
        <v>-43</v>
      </c>
      <c r="C281" s="5" t="n">
        <v>-38</v>
      </c>
    </row>
    <row r="282" spans="1:3">
      <c r="A282" s="4" t="s">
        <v>1682</v>
      </c>
    </row>
    <row r="283" spans="1:3">
      <c r="A283" s="3" t="s">
        <v>1485</v>
      </c>
    </row>
    <row r="284" spans="1:3">
      <c r="A284" s="4" t="s">
        <v>1651</v>
      </c>
      <c r="B284" s="5" t="n">
        <v>179</v>
      </c>
      <c r="C284" s="5" t="n">
        <v>193</v>
      </c>
    </row>
    <row r="285" spans="1:3">
      <c r="A285" s="4" t="s">
        <v>1610</v>
      </c>
    </row>
    <row r="286" spans="1:3">
      <c r="A286" s="3" t="s">
        <v>1485</v>
      </c>
    </row>
    <row r="287" spans="1:3">
      <c r="A287" s="4" t="s">
        <v>1646</v>
      </c>
      <c r="B287" s="5" t="n">
        <v>341</v>
      </c>
      <c r="C287" s="5" t="n">
        <v>321</v>
      </c>
    </row>
    <row r="288" spans="1:3">
      <c r="A288" s="4" t="s">
        <v>1636</v>
      </c>
      <c r="B288" s="5" t="n">
        <v>341</v>
      </c>
    </row>
    <row r="289" spans="1:3">
      <c r="A289" s="4" t="s">
        <v>1638</v>
      </c>
      <c r="B289" s="5" t="n">
        <v>41</v>
      </c>
      <c r="C289" s="5" t="n">
        <v>63</v>
      </c>
    </row>
    <row r="290" spans="1:3">
      <c r="A290" s="4" t="s">
        <v>1640</v>
      </c>
      <c r="B290" s="5" t="n">
        <v>-22</v>
      </c>
      <c r="C290" s="5" t="n">
        <v>39</v>
      </c>
    </row>
    <row r="291" spans="1:3">
      <c r="A291" s="4" t="s">
        <v>1641</v>
      </c>
      <c r="B291" s="5" t="n">
        <v>-439</v>
      </c>
      <c r="C291" s="5" t="n">
        <v>-371</v>
      </c>
    </row>
    <row r="292" spans="1:3">
      <c r="A292" s="4" t="s">
        <v>1642</v>
      </c>
      <c r="B292" s="5" t="n">
        <v>1356</v>
      </c>
      <c r="C292" s="5" t="n">
        <v>1168</v>
      </c>
    </row>
    <row r="293" spans="1:3">
      <c r="A293" s="4" t="s">
        <v>1649</v>
      </c>
      <c r="C293" s="5" t="n">
        <v>-8</v>
      </c>
    </row>
    <row r="294" spans="1:3">
      <c r="A294" s="4" t="s">
        <v>1643</v>
      </c>
      <c r="B294" s="5" t="n">
        <v>-1699</v>
      </c>
      <c r="C294" s="5" t="n">
        <v>-1515</v>
      </c>
    </row>
    <row r="295" spans="1:3">
      <c r="A295" s="4" t="s">
        <v>1644</v>
      </c>
      <c r="B295" s="5" t="n">
        <v>297</v>
      </c>
      <c r="C295" s="5" t="n">
        <v>260</v>
      </c>
    </row>
    <row r="296" spans="1:3">
      <c r="A296" s="4" t="s">
        <v>1645</v>
      </c>
      <c r="C296" s="5" t="n">
        <v>7</v>
      </c>
    </row>
    <row r="297" spans="1:3">
      <c r="A297" s="4" t="s">
        <v>1647</v>
      </c>
      <c r="B297" s="5" t="n">
        <v>322</v>
      </c>
      <c r="C297" s="5" t="n">
        <v>341</v>
      </c>
    </row>
    <row r="298" spans="1:3">
      <c r="A298" s="4" t="s">
        <v>1637</v>
      </c>
      <c r="B298" s="5" t="n">
        <v>322</v>
      </c>
      <c r="C298" s="5" t="n">
        <v>341</v>
      </c>
    </row>
    <row r="299" spans="1:3">
      <c r="A299" s="4" t="s">
        <v>1683</v>
      </c>
    </row>
    <row r="300" spans="1:3">
      <c r="A300" s="3" t="s">
        <v>1485</v>
      </c>
    </row>
    <row r="301" spans="1:3">
      <c r="A301" s="4" t="s">
        <v>1651</v>
      </c>
      <c r="B301" s="5" t="n">
        <v>-82</v>
      </c>
      <c r="C301" s="5" t="n">
        <v>-69</v>
      </c>
    </row>
    <row r="302" spans="1:3">
      <c r="A302" s="4" t="s">
        <v>1684</v>
      </c>
    </row>
    <row r="303" spans="1:3">
      <c r="A303" s="3" t="s">
        <v>1485</v>
      </c>
    </row>
    <row r="304" spans="1:3">
      <c r="A304" s="4" t="s">
        <v>1651</v>
      </c>
      <c r="B304" s="5" t="n">
        <v>-64</v>
      </c>
      <c r="C304" s="5" t="n">
        <v>-67</v>
      </c>
    </row>
    <row r="305" spans="1:3">
      <c r="A305" s="4" t="s">
        <v>1685</v>
      </c>
    </row>
    <row r="306" spans="1:3">
      <c r="A306" s="3" t="s">
        <v>1485</v>
      </c>
    </row>
    <row r="307" spans="1:3">
      <c r="A307" s="4" t="s">
        <v>1651</v>
      </c>
      <c r="B307" s="5" t="n">
        <v>593</v>
      </c>
      <c r="C307" s="5" t="n">
        <v>513</v>
      </c>
    </row>
    <row r="308" spans="1:3">
      <c r="A308" s="4" t="s">
        <v>1686</v>
      </c>
    </row>
    <row r="309" spans="1:3">
      <c r="A309" s="3" t="s">
        <v>1485</v>
      </c>
    </row>
    <row r="310" spans="1:3">
      <c r="A310" s="4" t="s">
        <v>1646</v>
      </c>
      <c r="B310" s="5" t="n">
        <v>133</v>
      </c>
      <c r="C310" s="5" t="n">
        <v>192</v>
      </c>
    </row>
    <row r="311" spans="1:3">
      <c r="A311" s="4" t="s">
        <v>1636</v>
      </c>
      <c r="B311" s="5" t="n">
        <v>131</v>
      </c>
    </row>
    <row r="312" spans="1:3">
      <c r="A312" s="4" t="s">
        <v>1638</v>
      </c>
      <c r="B312" s="5" t="n">
        <v>2</v>
      </c>
      <c r="C312" s="5" t="n">
        <v>5</v>
      </c>
    </row>
    <row r="313" spans="1:3">
      <c r="A313" s="4" t="s">
        <v>1640</v>
      </c>
      <c r="B313" s="5" t="n">
        <v>-42</v>
      </c>
      <c r="C313" s="5" t="n">
        <v>-27</v>
      </c>
    </row>
    <row r="314" spans="1:3">
      <c r="A314" s="4" t="s">
        <v>1641</v>
      </c>
      <c r="B314" s="5" t="n">
        <v>-85</v>
      </c>
      <c r="C314" s="5" t="n">
        <v>-57</v>
      </c>
    </row>
    <row r="315" spans="1:3">
      <c r="A315" s="4" t="s">
        <v>1642</v>
      </c>
      <c r="B315" s="5" t="n">
        <v>241</v>
      </c>
      <c r="C315" s="5" t="n">
        <v>68</v>
      </c>
    </row>
    <row r="316" spans="1:3">
      <c r="A316" s="4" t="s">
        <v>1649</v>
      </c>
      <c r="C316" s="5" t="n">
        <v>-5</v>
      </c>
    </row>
    <row r="317" spans="1:3">
      <c r="A317" s="4" t="s">
        <v>1643</v>
      </c>
      <c r="B317" s="5" t="n">
        <v>-228</v>
      </c>
      <c r="C317" s="5" t="n">
        <v>-155</v>
      </c>
    </row>
    <row r="318" spans="1:3">
      <c r="A318" s="4" t="s">
        <v>1644</v>
      </c>
      <c r="B318" s="5" t="n">
        <v>57</v>
      </c>
      <c r="C318" s="5" t="n">
        <v>73</v>
      </c>
    </row>
    <row r="319" spans="1:3">
      <c r="A319" s="4" t="s">
        <v>1645</v>
      </c>
      <c r="B319" s="5" t="n">
        <v>-9</v>
      </c>
      <c r="C319" s="5" t="n">
        <v>-11</v>
      </c>
    </row>
    <row r="320" spans="1:3">
      <c r="A320" s="4" t="s">
        <v>1647</v>
      </c>
      <c r="B320" s="5" t="n">
        <v>208</v>
      </c>
      <c r="C320" s="5" t="n">
        <v>133</v>
      </c>
    </row>
    <row r="321" spans="1:3">
      <c r="A321" s="4" t="s">
        <v>1648</v>
      </c>
      <c r="B321" s="5" t="n">
        <v>15</v>
      </c>
      <c r="C321" s="5" t="n">
        <v>2</v>
      </c>
    </row>
    <row r="322" spans="1:3">
      <c r="A322" s="4" t="s">
        <v>1637</v>
      </c>
      <c r="B322" s="5" t="n">
        <v>193</v>
      </c>
      <c r="C322" s="5" t="n">
        <v>131</v>
      </c>
    </row>
    <row r="323" spans="1:3">
      <c r="A323" s="4" t="s">
        <v>1687</v>
      </c>
    </row>
    <row r="324" spans="1:3">
      <c r="A324" s="3" t="s">
        <v>1485</v>
      </c>
    </row>
    <row r="325" spans="1:3">
      <c r="A325" s="4" t="s">
        <v>1651</v>
      </c>
      <c r="B325" s="5" t="n">
        <v>-4</v>
      </c>
      <c r="C325" s="5" t="n">
        <v>-4</v>
      </c>
    </row>
    <row r="326" spans="1:3">
      <c r="A326" s="4" t="s">
        <v>1688</v>
      </c>
    </row>
    <row r="327" spans="1:3">
      <c r="A327" s="3" t="s">
        <v>1485</v>
      </c>
    </row>
    <row r="328" spans="1:3">
      <c r="A328" s="4" t="s">
        <v>1651</v>
      </c>
      <c r="B328" s="5" t="n">
        <v>-11</v>
      </c>
      <c r="C328" s="5" t="n">
        <v>-8</v>
      </c>
    </row>
    <row r="329" spans="1:3">
      <c r="A329" s="4" t="s">
        <v>1689</v>
      </c>
    </row>
    <row r="330" spans="1:3">
      <c r="A330" s="3" t="s">
        <v>1485</v>
      </c>
    </row>
    <row r="331" spans="1:3">
      <c r="A331" s="4" t="s">
        <v>1651</v>
      </c>
      <c r="B331" s="6" t="n">
        <v>154</v>
      </c>
      <c r="C331" s="6" t="n">
        <v>6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0</v>
      </c>
      <c r="B1" s="2" t="s">
        <v>1</v>
      </c>
    </row>
    <row r="2" spans="1:3">
      <c r="B2" s="2" t="s">
        <v>53</v>
      </c>
      <c r="C2" s="2" t="s">
        <v>54</v>
      </c>
    </row>
    <row r="3" spans="1:3">
      <c r="A3" s="4" t="s">
        <v>1691</v>
      </c>
    </row>
    <row r="4" spans="1:3">
      <c r="A4" s="3" t="s">
        <v>1485</v>
      </c>
    </row>
    <row r="5" spans="1:3">
      <c r="A5" s="4" t="s">
        <v>1692</v>
      </c>
      <c r="B5" s="8" t="n">
        <v>0.76</v>
      </c>
      <c r="C5" s="8" t="n">
        <v>0.79</v>
      </c>
    </row>
    <row r="6" spans="1:3">
      <c r="A6" s="4" t="s">
        <v>1693</v>
      </c>
    </row>
    <row r="7" spans="1:3">
      <c r="A7" s="3" t="s">
        <v>1485</v>
      </c>
    </row>
    <row r="8" spans="1:3">
      <c r="A8" s="4" t="s">
        <v>1692</v>
      </c>
      <c r="B8" s="8" t="n">
        <v>0.77</v>
      </c>
      <c r="C8" s="8" t="n">
        <v>0.8</v>
      </c>
    </row>
    <row r="9" spans="1:3">
      <c r="A9" s="4" t="s">
        <v>1694</v>
      </c>
    </row>
    <row r="10" spans="1:3">
      <c r="A10" s="3" t="s">
        <v>1485</v>
      </c>
    </row>
    <row r="11" spans="1:3">
      <c r="A11" s="4" t="s">
        <v>1695</v>
      </c>
      <c r="B11" s="4" t="s">
        <v>1696</v>
      </c>
      <c r="C11" s="4" t="s">
        <v>793</v>
      </c>
    </row>
    <row r="12" spans="1:3">
      <c r="A12" s="4" t="s">
        <v>1697</v>
      </c>
      <c r="B12" s="4" t="s">
        <v>1698</v>
      </c>
      <c r="C12" s="4" t="s">
        <v>1699</v>
      </c>
    </row>
    <row r="13" spans="1:3">
      <c r="A13" s="4" t="s">
        <v>1700</v>
      </c>
      <c r="B13" s="4" t="s">
        <v>1701</v>
      </c>
      <c r="C13" s="4" t="s">
        <v>1702</v>
      </c>
    </row>
    <row r="14" spans="1:3">
      <c r="A14" s="4" t="s">
        <v>1703</v>
      </c>
      <c r="B14" s="4" t="s">
        <v>1704</v>
      </c>
      <c r="C14" s="4" t="s">
        <v>1705</v>
      </c>
    </row>
    <row r="15" spans="1:3">
      <c r="A15" s="4" t="s">
        <v>1706</v>
      </c>
    </row>
    <row r="16" spans="1:3">
      <c r="A16" s="3" t="s">
        <v>1485</v>
      </c>
    </row>
    <row r="17" spans="1:3">
      <c r="A17" s="4" t="s">
        <v>1695</v>
      </c>
      <c r="B17" s="4" t="s">
        <v>1696</v>
      </c>
      <c r="C17" s="4" t="s">
        <v>793</v>
      </c>
    </row>
    <row r="18" spans="1:3">
      <c r="A18" s="4" t="s">
        <v>1697</v>
      </c>
      <c r="B18" s="4" t="s">
        <v>1707</v>
      </c>
      <c r="C18" s="4" t="s">
        <v>1708</v>
      </c>
    </row>
    <row r="19" spans="1:3">
      <c r="A19" s="4" t="s">
        <v>1700</v>
      </c>
      <c r="B19" s="4" t="s">
        <v>1709</v>
      </c>
      <c r="C19" s="4" t="s">
        <v>1702</v>
      </c>
    </row>
    <row r="20" spans="1:3">
      <c r="A20" s="4" t="s">
        <v>1703</v>
      </c>
      <c r="B20" s="4" t="s">
        <v>1710</v>
      </c>
      <c r="C20" s="4" t="s">
        <v>1711</v>
      </c>
    </row>
    <row r="21" spans="1:3">
      <c r="A21" s="4" t="s">
        <v>1712</v>
      </c>
    </row>
    <row r="22" spans="1:3">
      <c r="A22" s="3" t="s">
        <v>1485</v>
      </c>
    </row>
    <row r="23" spans="1:3">
      <c r="A23" s="4" t="s">
        <v>1695</v>
      </c>
      <c r="B23" s="4" t="s">
        <v>1713</v>
      </c>
      <c r="C23" s="4" t="s">
        <v>1714</v>
      </c>
    </row>
    <row r="24" spans="1:3">
      <c r="A24" s="4" t="s">
        <v>1697</v>
      </c>
      <c r="B24" s="4" t="s">
        <v>1715</v>
      </c>
      <c r="C24" s="4" t="s">
        <v>1716</v>
      </c>
    </row>
    <row r="25" spans="1:3">
      <c r="A25" s="4" t="s">
        <v>1700</v>
      </c>
      <c r="B25" s="4" t="s">
        <v>1717</v>
      </c>
      <c r="C25" s="4" t="s">
        <v>1718</v>
      </c>
    </row>
    <row r="26" spans="1:3">
      <c r="A26" s="4" t="s">
        <v>1703</v>
      </c>
      <c r="B26" s="4" t="s">
        <v>1719</v>
      </c>
      <c r="C26" s="4" t="s">
        <v>1720</v>
      </c>
    </row>
    <row r="27" spans="1:3">
      <c r="A27" s="4" t="s">
        <v>1721</v>
      </c>
      <c r="B27" s="4" t="s">
        <v>1722</v>
      </c>
      <c r="C27" s="4" t="s">
        <v>1723</v>
      </c>
    </row>
    <row r="28" spans="1:3">
      <c r="A28" s="4" t="s">
        <v>1724</v>
      </c>
      <c r="B28" s="4" t="s">
        <v>1707</v>
      </c>
      <c r="C28" s="4" t="s">
        <v>1707</v>
      </c>
    </row>
    <row r="29" spans="1:3">
      <c r="A29" s="4" t="s">
        <v>1725</v>
      </c>
    </row>
    <row r="30" spans="1:3">
      <c r="A30" s="3" t="s">
        <v>1485</v>
      </c>
    </row>
    <row r="31" spans="1:3">
      <c r="A31" s="4" t="s">
        <v>1695</v>
      </c>
      <c r="B31" s="4" t="s">
        <v>1726</v>
      </c>
      <c r="C31" s="4" t="s">
        <v>1727</v>
      </c>
    </row>
    <row r="32" spans="1:3">
      <c r="A32" s="4" t="s">
        <v>1697</v>
      </c>
      <c r="B32" s="4" t="s">
        <v>1707</v>
      </c>
      <c r="C32" s="4" t="s">
        <v>1707</v>
      </c>
    </row>
    <row r="33" spans="1:3">
      <c r="A33" s="4" t="s">
        <v>1700</v>
      </c>
      <c r="B33" s="4" t="s">
        <v>1717</v>
      </c>
      <c r="C33" s="4" t="s">
        <v>805</v>
      </c>
    </row>
    <row r="34" spans="1:3">
      <c r="A34" s="4" t="s">
        <v>1703</v>
      </c>
      <c r="B34" s="4" t="s">
        <v>1728</v>
      </c>
      <c r="C34" s="4" t="s">
        <v>1729</v>
      </c>
    </row>
    <row r="35" spans="1:3">
      <c r="A35" s="4" t="s">
        <v>1721</v>
      </c>
      <c r="B35" s="4" t="s">
        <v>1730</v>
      </c>
      <c r="C35" s="4" t="s">
        <v>1731</v>
      </c>
    </row>
    <row r="36" spans="1:3">
      <c r="A36" s="4" t="s">
        <v>1724</v>
      </c>
      <c r="B36" s="4" t="s">
        <v>1707</v>
      </c>
      <c r="C36" s="4" t="s">
        <v>1707</v>
      </c>
    </row>
    <row r="37" spans="1:3">
      <c r="A37" s="4" t="s">
        <v>1732</v>
      </c>
    </row>
    <row r="38" spans="1:3">
      <c r="A38" s="3" t="s">
        <v>1485</v>
      </c>
    </row>
    <row r="39" spans="1:3">
      <c r="A39" s="4" t="s">
        <v>1692</v>
      </c>
      <c r="B39" s="8" t="n">
        <v>0.74</v>
      </c>
      <c r="C39" s="8" t="n">
        <v>0.77</v>
      </c>
    </row>
    <row r="40" spans="1:3">
      <c r="A40" s="4" t="s">
        <v>1733</v>
      </c>
    </row>
    <row r="41" spans="1:3">
      <c r="A41" s="3" t="s">
        <v>1485</v>
      </c>
    </row>
    <row r="42" spans="1:3">
      <c r="A42" s="4" t="s">
        <v>1692</v>
      </c>
      <c r="B42" s="8" t="n">
        <v>0.6899999999999999</v>
      </c>
      <c r="C42" s="8" t="n">
        <v>0.75</v>
      </c>
    </row>
    <row r="43" spans="1:3">
      <c r="A43" s="4" t="s">
        <v>1734</v>
      </c>
    </row>
    <row r="44" spans="1:3">
      <c r="A44" s="3" t="s">
        <v>1485</v>
      </c>
    </row>
    <row r="45" spans="1:3">
      <c r="A45" s="4" t="s">
        <v>1695</v>
      </c>
      <c r="B45" s="4" t="s">
        <v>1735</v>
      </c>
      <c r="C45" s="4" t="s">
        <v>1736</v>
      </c>
    </row>
    <row r="46" spans="1:3">
      <c r="A46" s="4" t="s">
        <v>1697</v>
      </c>
      <c r="B46" s="4" t="s">
        <v>1737</v>
      </c>
      <c r="C46" s="4" t="s">
        <v>1698</v>
      </c>
    </row>
    <row r="47" spans="1:3">
      <c r="A47" s="4" t="s">
        <v>1700</v>
      </c>
      <c r="B47" s="4" t="s">
        <v>1709</v>
      </c>
      <c r="C47" s="4" t="s">
        <v>1738</v>
      </c>
    </row>
    <row r="48" spans="1:3">
      <c r="A48" s="4" t="s">
        <v>1703</v>
      </c>
      <c r="B48" s="4" t="s">
        <v>1739</v>
      </c>
      <c r="C48" s="4" t="s">
        <v>1740</v>
      </c>
    </row>
    <row r="49" spans="1:3">
      <c r="A49" s="4" t="s">
        <v>1741</v>
      </c>
    </row>
    <row r="50" spans="1:3">
      <c r="A50" s="3" t="s">
        <v>1485</v>
      </c>
    </row>
    <row r="51" spans="1:3">
      <c r="A51" s="4" t="s">
        <v>1695</v>
      </c>
      <c r="B51" s="4" t="s">
        <v>814</v>
      </c>
      <c r="C51" s="4" t="s">
        <v>672</v>
      </c>
    </row>
    <row r="52" spans="1:3">
      <c r="A52" s="4" t="s">
        <v>1697</v>
      </c>
      <c r="B52" s="4" t="s">
        <v>1742</v>
      </c>
      <c r="C52" s="4" t="s">
        <v>789</v>
      </c>
    </row>
    <row r="53" spans="1:3">
      <c r="A53" s="4" t="s">
        <v>1700</v>
      </c>
      <c r="B53" s="4" t="s">
        <v>1743</v>
      </c>
      <c r="C53" s="4" t="s">
        <v>1744</v>
      </c>
    </row>
    <row r="54" spans="1:3">
      <c r="A54" s="4" t="s">
        <v>1703</v>
      </c>
      <c r="B54" s="4" t="s">
        <v>1745</v>
      </c>
      <c r="C54" s="4" t="s">
        <v>1719</v>
      </c>
    </row>
    <row r="55" spans="1:3">
      <c r="A55" s="4" t="s">
        <v>1746</v>
      </c>
    </row>
    <row r="56" spans="1:3">
      <c r="A56" s="3" t="s">
        <v>1485</v>
      </c>
    </row>
    <row r="57" spans="1:3">
      <c r="A57" s="4" t="s">
        <v>1695</v>
      </c>
      <c r="B57" s="4" t="s">
        <v>1747</v>
      </c>
      <c r="C57" s="4" t="s">
        <v>1748</v>
      </c>
    </row>
    <row r="58" spans="1:3">
      <c r="A58" s="4" t="s">
        <v>1697</v>
      </c>
      <c r="B58" s="4" t="s">
        <v>1749</v>
      </c>
      <c r="C58" s="4" t="s">
        <v>1750</v>
      </c>
    </row>
    <row r="59" spans="1:3">
      <c r="A59" s="4" t="s">
        <v>1700</v>
      </c>
      <c r="B59" s="4" t="s">
        <v>1751</v>
      </c>
      <c r="C59" s="4" t="s">
        <v>1726</v>
      </c>
    </row>
    <row r="60" spans="1:3">
      <c r="A60" s="4" t="s">
        <v>1703</v>
      </c>
      <c r="B60" s="4" t="s">
        <v>1752</v>
      </c>
      <c r="C60" s="4" t="s">
        <v>1753</v>
      </c>
    </row>
    <row r="61" spans="1:3">
      <c r="A61" s="4" t="s">
        <v>1721</v>
      </c>
      <c r="B61" s="4" t="s">
        <v>1754</v>
      </c>
      <c r="C61" s="4" t="s">
        <v>1755</v>
      </c>
    </row>
    <row r="62" spans="1:3">
      <c r="A62" s="4" t="s">
        <v>1724</v>
      </c>
      <c r="B62" s="4" t="s">
        <v>1756</v>
      </c>
      <c r="C62" s="4" t="s">
        <v>1757</v>
      </c>
    </row>
    <row r="63" spans="1:3">
      <c r="A63" s="4" t="s">
        <v>1758</v>
      </c>
    </row>
    <row r="64" spans="1:3">
      <c r="A64" s="3" t="s">
        <v>1485</v>
      </c>
    </row>
    <row r="65" spans="1:3">
      <c r="A65" s="4" t="s">
        <v>1695</v>
      </c>
      <c r="B65" s="4" t="s">
        <v>1759</v>
      </c>
      <c r="C65" s="4" t="s">
        <v>1759</v>
      </c>
    </row>
    <row r="66" spans="1:3">
      <c r="A66" s="4" t="s">
        <v>1697</v>
      </c>
      <c r="B66" s="4" t="s">
        <v>1744</v>
      </c>
      <c r="C66" s="4" t="s">
        <v>789</v>
      </c>
    </row>
    <row r="67" spans="1:3">
      <c r="A67" s="4" t="s">
        <v>1700</v>
      </c>
      <c r="B67" s="4" t="s">
        <v>1708</v>
      </c>
      <c r="C67" s="4" t="s">
        <v>1751</v>
      </c>
    </row>
    <row r="68" spans="1:3">
      <c r="A68" s="4" t="s">
        <v>1703</v>
      </c>
      <c r="B68" s="4" t="s">
        <v>789</v>
      </c>
      <c r="C68" s="4" t="s">
        <v>1760</v>
      </c>
    </row>
    <row r="69" spans="1:3">
      <c r="A69" s="4" t="s">
        <v>1721</v>
      </c>
      <c r="B69" s="4" t="s">
        <v>1761</v>
      </c>
      <c r="C69" s="4" t="s">
        <v>1762</v>
      </c>
    </row>
    <row r="70" spans="1:3">
      <c r="A70" s="4" t="s">
        <v>1724</v>
      </c>
      <c r="B70" s="4" t="s">
        <v>1763</v>
      </c>
      <c r="C70" s="4" t="s">
        <v>1764</v>
      </c>
    </row>
    <row r="71" spans="1:3">
      <c r="A71" s="4" t="s">
        <v>1765</v>
      </c>
    </row>
    <row r="72" spans="1:3">
      <c r="A72" s="3" t="s">
        <v>1485</v>
      </c>
    </row>
    <row r="73" spans="1:3">
      <c r="A73" s="4" t="s">
        <v>1692</v>
      </c>
      <c r="B73" s="8" t="n">
        <v>0.78</v>
      </c>
      <c r="C73" s="8" t="n">
        <v>0.8</v>
      </c>
    </row>
    <row r="74" spans="1:3">
      <c r="A74" s="4" t="s">
        <v>1766</v>
      </c>
    </row>
    <row r="75" spans="1:3">
      <c r="A75" s="3" t="s">
        <v>1485</v>
      </c>
    </row>
    <row r="76" spans="1:3">
      <c r="A76" s="4" t="s">
        <v>1692</v>
      </c>
      <c r="B76" s="8" t="n">
        <v>0.83</v>
      </c>
      <c r="C76" s="8" t="n">
        <v>0.86</v>
      </c>
    </row>
    <row r="77" spans="1:3">
      <c r="A77" s="4" t="s">
        <v>1767</v>
      </c>
    </row>
    <row r="78" spans="1:3">
      <c r="A78" s="3" t="s">
        <v>1485</v>
      </c>
    </row>
    <row r="79" spans="1:3">
      <c r="A79" s="4" t="s">
        <v>1695</v>
      </c>
      <c r="B79" s="4" t="s">
        <v>1768</v>
      </c>
      <c r="C79" s="4" t="s">
        <v>1696</v>
      </c>
    </row>
    <row r="80" spans="1:3">
      <c r="A80" s="4" t="s">
        <v>1697</v>
      </c>
      <c r="B80" s="4" t="s">
        <v>1707</v>
      </c>
      <c r="C80" s="4" t="s">
        <v>1750</v>
      </c>
    </row>
    <row r="81" spans="1:3">
      <c r="A81" s="4" t="s">
        <v>1700</v>
      </c>
      <c r="B81" s="4" t="s">
        <v>1769</v>
      </c>
      <c r="C81" s="4" t="s">
        <v>1770</v>
      </c>
    </row>
    <row r="82" spans="1:3">
      <c r="A82" s="4" t="s">
        <v>1703</v>
      </c>
      <c r="B82" s="4" t="s">
        <v>1719</v>
      </c>
      <c r="C82" s="4" t="s">
        <v>797</v>
      </c>
    </row>
    <row r="83" spans="1:3">
      <c r="A83" s="4" t="s">
        <v>1771</v>
      </c>
    </row>
    <row r="84" spans="1:3">
      <c r="A84" s="3" t="s">
        <v>1485</v>
      </c>
    </row>
    <row r="85" spans="1:3">
      <c r="A85" s="4" t="s">
        <v>1695</v>
      </c>
      <c r="B85" s="4" t="s">
        <v>1772</v>
      </c>
      <c r="C85" s="4" t="s">
        <v>1773</v>
      </c>
    </row>
    <row r="86" spans="1:3">
      <c r="A86" s="4" t="s">
        <v>1697</v>
      </c>
      <c r="B86" s="4" t="s">
        <v>1728</v>
      </c>
      <c r="C86" s="4" t="s">
        <v>1728</v>
      </c>
    </row>
    <row r="87" spans="1:3">
      <c r="A87" s="4" t="s">
        <v>1700</v>
      </c>
      <c r="B87" s="4" t="s">
        <v>1774</v>
      </c>
      <c r="C87" s="4" t="s">
        <v>795</v>
      </c>
    </row>
    <row r="88" spans="1:3">
      <c r="A88" s="4" t="s">
        <v>1703</v>
      </c>
      <c r="B88" s="4" t="s">
        <v>1775</v>
      </c>
      <c r="C88" s="4" t="s">
        <v>799</v>
      </c>
    </row>
    <row r="89" spans="1:3">
      <c r="A89" s="4" t="s">
        <v>1776</v>
      </c>
    </row>
    <row r="90" spans="1:3">
      <c r="A90" s="3" t="s">
        <v>1485</v>
      </c>
    </row>
    <row r="91" spans="1:3">
      <c r="A91" s="4" t="s">
        <v>1695</v>
      </c>
      <c r="B91" s="4" t="s">
        <v>1717</v>
      </c>
      <c r="C91" s="4" t="s">
        <v>1717</v>
      </c>
    </row>
    <row r="92" spans="1:3">
      <c r="A92" s="4" t="s">
        <v>1697</v>
      </c>
      <c r="B92" s="4" t="s">
        <v>797</v>
      </c>
      <c r="C92" s="4" t="s">
        <v>1777</v>
      </c>
    </row>
    <row r="93" spans="1:3">
      <c r="A93" s="4" t="s">
        <v>1700</v>
      </c>
      <c r="B93" s="4" t="s">
        <v>1778</v>
      </c>
      <c r="C93" s="4" t="s">
        <v>1779</v>
      </c>
    </row>
    <row r="94" spans="1:3">
      <c r="A94" s="4" t="s">
        <v>1703</v>
      </c>
      <c r="B94" s="4" t="s">
        <v>797</v>
      </c>
      <c r="C94" s="4" t="s">
        <v>1780</v>
      </c>
    </row>
    <row r="95" spans="1:3">
      <c r="A95" s="4" t="s">
        <v>1721</v>
      </c>
      <c r="B95" s="4" t="s">
        <v>1781</v>
      </c>
      <c r="C95" s="4" t="s">
        <v>1782</v>
      </c>
    </row>
    <row r="96" spans="1:3">
      <c r="A96" s="4" t="s">
        <v>1724</v>
      </c>
      <c r="B96" s="4" t="s">
        <v>1783</v>
      </c>
      <c r="C96" s="4" t="s">
        <v>1784</v>
      </c>
    </row>
    <row r="97" spans="1:3">
      <c r="A97" s="4" t="s">
        <v>1785</v>
      </c>
    </row>
    <row r="98" spans="1:3">
      <c r="A98" s="3" t="s">
        <v>1485</v>
      </c>
    </row>
    <row r="99" spans="1:3">
      <c r="A99" s="4" t="s">
        <v>1695</v>
      </c>
      <c r="B99" s="4" t="s">
        <v>1786</v>
      </c>
      <c r="C99" s="4" t="s">
        <v>1702</v>
      </c>
    </row>
    <row r="100" spans="1:3">
      <c r="A100" s="4" t="s">
        <v>1697</v>
      </c>
      <c r="B100" s="4" t="s">
        <v>1787</v>
      </c>
      <c r="C100" s="4" t="s">
        <v>1787</v>
      </c>
    </row>
    <row r="101" spans="1:3">
      <c r="A101" s="4" t="s">
        <v>1700</v>
      </c>
      <c r="B101" s="4" t="s">
        <v>795</v>
      </c>
      <c r="C101" s="4" t="s">
        <v>1788</v>
      </c>
    </row>
    <row r="102" spans="1:3">
      <c r="A102" s="4" t="s">
        <v>1703</v>
      </c>
      <c r="B102" s="4" t="s">
        <v>1789</v>
      </c>
      <c r="C102" s="4" t="s">
        <v>1790</v>
      </c>
    </row>
    <row r="103" spans="1:3">
      <c r="A103" s="4" t="s">
        <v>1721</v>
      </c>
      <c r="B103" s="4" t="s">
        <v>1791</v>
      </c>
      <c r="C103" s="4" t="s">
        <v>1792</v>
      </c>
    </row>
    <row r="104" spans="1:3">
      <c r="A104" s="4" t="s">
        <v>1724</v>
      </c>
      <c r="B104" s="4" t="s">
        <v>1793</v>
      </c>
      <c r="C104" s="4" t="s">
        <v>179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5</v>
      </c>
      <c r="B1" s="2" t="s">
        <v>53</v>
      </c>
      <c r="C1" s="2" t="s">
        <v>54</v>
      </c>
    </row>
    <row r="2" spans="1:3">
      <c r="A2" s="3" t="s">
        <v>1485</v>
      </c>
    </row>
    <row r="3" spans="1:3">
      <c r="A3" s="4" t="s">
        <v>1796</v>
      </c>
      <c r="B3" s="6" t="n">
        <v>167</v>
      </c>
      <c r="C3" s="6" t="n">
        <v>100</v>
      </c>
    </row>
    <row r="4" spans="1:3">
      <c r="A4" s="4" t="s">
        <v>1797</v>
      </c>
      <c r="B4" s="4" t="s">
        <v>1727</v>
      </c>
      <c r="C4" s="4" t="s">
        <v>1750</v>
      </c>
    </row>
    <row r="5" spans="1:3">
      <c r="A5" s="4" t="s">
        <v>1798</v>
      </c>
    </row>
    <row r="6" spans="1:3">
      <c r="A6" s="3" t="s">
        <v>1485</v>
      </c>
    </row>
    <row r="7" spans="1:3">
      <c r="A7" s="4" t="s">
        <v>1799</v>
      </c>
      <c r="B7" s="6" t="n">
        <v>4271</v>
      </c>
      <c r="C7" s="6" t="n">
        <v>3872</v>
      </c>
    </row>
    <row r="8" spans="1:3">
      <c r="A8" s="4" t="s">
        <v>1800</v>
      </c>
    </row>
    <row r="9" spans="1:3">
      <c r="A9" s="3" t="s">
        <v>1485</v>
      </c>
    </row>
    <row r="10" spans="1:3">
      <c r="A10" s="4" t="s">
        <v>1801</v>
      </c>
      <c r="B10" s="6" t="n">
        <v>4104</v>
      </c>
      <c r="C10" s="6" t="n">
        <v>377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2</v>
      </c>
      <c r="B1" s="2" t="s">
        <v>1</v>
      </c>
    </row>
    <row r="2" spans="1:3">
      <c r="B2" s="2" t="s">
        <v>53</v>
      </c>
      <c r="C2" s="2" t="s">
        <v>54</v>
      </c>
    </row>
    <row r="3" spans="1:3">
      <c r="A3" s="3" t="s">
        <v>1485</v>
      </c>
    </row>
    <row r="4" spans="1:3">
      <c r="A4" s="4" t="s">
        <v>1803</v>
      </c>
      <c r="B4" s="6" t="n">
        <v>599</v>
      </c>
      <c r="C4" s="6" t="n">
        <v>434</v>
      </c>
    </row>
    <row r="5" spans="1:3">
      <c r="A5" s="4" t="s">
        <v>1804</v>
      </c>
    </row>
    <row r="6" spans="1:3">
      <c r="A6" s="3" t="s">
        <v>1485</v>
      </c>
    </row>
    <row r="7" spans="1:3">
      <c r="A7" s="4" t="s">
        <v>1805</v>
      </c>
      <c r="B7" s="5" t="n">
        <v>3672</v>
      </c>
      <c r="C7" s="5" t="n">
        <v>3438</v>
      </c>
    </row>
    <row r="8" spans="1:3">
      <c r="A8" s="4" t="s">
        <v>1806</v>
      </c>
    </row>
    <row r="9" spans="1:3">
      <c r="A9" s="3" t="s">
        <v>1485</v>
      </c>
    </row>
    <row r="10" spans="1:3">
      <c r="A10" s="4" t="s">
        <v>1807</v>
      </c>
      <c r="B10" s="6" t="n">
        <v>4271</v>
      </c>
      <c r="C10" s="6" t="n">
        <v>387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8</v>
      </c>
      <c r="B1" s="2" t="s">
        <v>53</v>
      </c>
      <c r="C1" s="2" t="s">
        <v>54</v>
      </c>
    </row>
    <row r="2" spans="1:3">
      <c r="A2" s="3" t="s">
        <v>1485</v>
      </c>
    </row>
    <row r="3" spans="1:3">
      <c r="A3" s="4" t="s">
        <v>1809</v>
      </c>
      <c r="B3" s="6" t="n">
        <v>121</v>
      </c>
      <c r="C3" s="6" t="n">
        <v>81</v>
      </c>
    </row>
    <row r="4" spans="1:3">
      <c r="A4" s="4" t="s">
        <v>1810</v>
      </c>
      <c r="B4" s="6" t="n">
        <v>108862</v>
      </c>
      <c r="C4" s="6" t="n">
        <v>127656</v>
      </c>
    </row>
    <row r="5" spans="1:3">
      <c r="A5" s="4" t="s">
        <v>1811</v>
      </c>
      <c r="B5" s="4" t="s">
        <v>1812</v>
      </c>
      <c r="C5" s="4" t="s">
        <v>1813</v>
      </c>
    </row>
    <row r="6" spans="1:3">
      <c r="A6" s="4" t="s">
        <v>1814</v>
      </c>
    </row>
    <row r="7" spans="1:3">
      <c r="A7" s="3" t="s">
        <v>1485</v>
      </c>
    </row>
    <row r="8" spans="1:3">
      <c r="A8" s="4" t="s">
        <v>1810</v>
      </c>
      <c r="B8" s="6" t="n">
        <v>407</v>
      </c>
      <c r="C8" s="6" t="n">
        <v>408</v>
      </c>
    </row>
    <row r="9" spans="1:3">
      <c r="A9" s="4" t="s">
        <v>1815</v>
      </c>
      <c r="B9" s="6" t="n">
        <v>243</v>
      </c>
      <c r="C9"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6</v>
      </c>
      <c r="B1" s="2" t="s">
        <v>53</v>
      </c>
      <c r="C1" s="2" t="s">
        <v>54</v>
      </c>
    </row>
    <row r="2" spans="1:3">
      <c r="A2" s="3" t="s">
        <v>1485</v>
      </c>
    </row>
    <row r="3" spans="1:3">
      <c r="A3" s="4" t="s">
        <v>1817</v>
      </c>
      <c r="B3" s="6" t="n">
        <v>689055</v>
      </c>
      <c r="C3" s="6" t="n">
        <v>649942</v>
      </c>
    </row>
    <row r="4" spans="1:3">
      <c r="A4" s="4" t="s">
        <v>1818</v>
      </c>
    </row>
    <row r="5" spans="1:3">
      <c r="A5" s="3" t="s">
        <v>1485</v>
      </c>
    </row>
    <row r="6" spans="1:3">
      <c r="A6" s="4" t="s">
        <v>1817</v>
      </c>
      <c r="B6" s="5" t="n">
        <v>13368</v>
      </c>
      <c r="C6" s="5" t="n">
        <v>12712</v>
      </c>
    </row>
    <row r="7" spans="1:3">
      <c r="A7" s="4" t="s">
        <v>1819</v>
      </c>
    </row>
    <row r="8" spans="1:3">
      <c r="A8" s="3" t="s">
        <v>1485</v>
      </c>
    </row>
    <row r="9" spans="1:3">
      <c r="A9" s="4" t="s">
        <v>1817</v>
      </c>
      <c r="B9" s="5" t="n">
        <v>2224</v>
      </c>
      <c r="C9" s="5" t="n">
        <v>1930</v>
      </c>
    </row>
    <row r="10" spans="1:3">
      <c r="A10" s="4" t="s">
        <v>1820</v>
      </c>
    </row>
    <row r="11" spans="1:3">
      <c r="A11" s="3" t="s">
        <v>1485</v>
      </c>
    </row>
    <row r="12" spans="1:3">
      <c r="A12" s="4" t="s">
        <v>1817</v>
      </c>
      <c r="B12" s="5" t="n">
        <v>7149</v>
      </c>
      <c r="C12" s="5" t="n">
        <v>7040</v>
      </c>
    </row>
    <row r="13" spans="1:3">
      <c r="A13" s="4" t="s">
        <v>1821</v>
      </c>
    </row>
    <row r="14" spans="1:3">
      <c r="A14" s="3" t="s">
        <v>1485</v>
      </c>
    </row>
    <row r="15" spans="1:3">
      <c r="A15" s="4" t="s">
        <v>1817</v>
      </c>
      <c r="B15" s="5" t="n">
        <v>1981</v>
      </c>
      <c r="C15" s="5" t="n">
        <v>1956</v>
      </c>
    </row>
    <row r="16" spans="1:3">
      <c r="A16" s="4" t="s">
        <v>1822</v>
      </c>
    </row>
    <row r="17" spans="1:3">
      <c r="A17" s="3" t="s">
        <v>1485</v>
      </c>
    </row>
    <row r="18" spans="1:3">
      <c r="A18" s="4" t="s">
        <v>1817</v>
      </c>
      <c r="B18" s="5" t="n">
        <v>2014</v>
      </c>
      <c r="C18" s="5" t="n">
        <v>1786</v>
      </c>
    </row>
    <row r="19" spans="1:3">
      <c r="A19" s="4" t="s">
        <v>1823</v>
      </c>
    </row>
    <row r="20" spans="1:3">
      <c r="A20" s="3" t="s">
        <v>1485</v>
      </c>
    </row>
    <row r="21" spans="1:3">
      <c r="A21" s="4" t="s">
        <v>1817</v>
      </c>
      <c r="B21" s="5" t="n">
        <v>10244</v>
      </c>
      <c r="C21" s="5" t="n">
        <v>10176</v>
      </c>
    </row>
    <row r="22" spans="1:3">
      <c r="A22" s="4" t="s">
        <v>1824</v>
      </c>
    </row>
    <row r="23" spans="1:3">
      <c r="A23" s="3" t="s">
        <v>1485</v>
      </c>
    </row>
    <row r="24" spans="1:3">
      <c r="A24" s="4" t="s">
        <v>1817</v>
      </c>
      <c r="B24" s="5" t="n">
        <v>1709</v>
      </c>
      <c r="C24" s="5" t="n">
        <v>1471</v>
      </c>
    </row>
    <row r="25" spans="1:3">
      <c r="A25" s="4" t="s">
        <v>1825</v>
      </c>
    </row>
    <row r="26" spans="1:3">
      <c r="A26" s="3" t="s">
        <v>1485</v>
      </c>
    </row>
    <row r="27" spans="1:3">
      <c r="A27" s="4" t="s">
        <v>1817</v>
      </c>
      <c r="B27" s="5" t="n">
        <v>6038</v>
      </c>
      <c r="C27" s="5" t="n">
        <v>5988</v>
      </c>
    </row>
    <row r="28" spans="1:3">
      <c r="A28" s="4" t="s">
        <v>1826</v>
      </c>
    </row>
    <row r="29" spans="1:3">
      <c r="A29" s="3" t="s">
        <v>1485</v>
      </c>
    </row>
    <row r="30" spans="1:3">
      <c r="A30" s="4" t="s">
        <v>1817</v>
      </c>
      <c r="B30" s="5" t="n">
        <v>1401</v>
      </c>
      <c r="C30" s="5" t="n">
        <v>1403</v>
      </c>
    </row>
    <row r="31" spans="1:3">
      <c r="A31" s="4" t="s">
        <v>1827</v>
      </c>
    </row>
    <row r="32" spans="1:3">
      <c r="A32" s="3" t="s">
        <v>1485</v>
      </c>
    </row>
    <row r="33" spans="1:3">
      <c r="A33" s="4" t="s">
        <v>1817</v>
      </c>
      <c r="B33" s="5" t="n">
        <v>1096</v>
      </c>
      <c r="C33" s="5" t="n">
        <v>1314</v>
      </c>
    </row>
    <row r="34" spans="1:3">
      <c r="A34" s="4" t="s">
        <v>1828</v>
      </c>
    </row>
    <row r="35" spans="1:3">
      <c r="A35" s="3" t="s">
        <v>1485</v>
      </c>
    </row>
    <row r="36" spans="1:3">
      <c r="A36" s="4" t="s">
        <v>1817</v>
      </c>
      <c r="B36" s="5" t="n">
        <v>2458</v>
      </c>
      <c r="C36" s="5" t="n">
        <v>1953</v>
      </c>
    </row>
    <row r="37" spans="1:3">
      <c r="A37" s="4" t="s">
        <v>1829</v>
      </c>
    </row>
    <row r="38" spans="1:3">
      <c r="A38" s="3" t="s">
        <v>1485</v>
      </c>
    </row>
    <row r="39" spans="1:3">
      <c r="A39" s="4" t="s">
        <v>1817</v>
      </c>
      <c r="B39" s="5" t="n">
        <v>404</v>
      </c>
      <c r="C39" s="5" t="n">
        <v>358</v>
      </c>
    </row>
    <row r="40" spans="1:3">
      <c r="A40" s="4" t="s">
        <v>1830</v>
      </c>
    </row>
    <row r="41" spans="1:3">
      <c r="A41" s="3" t="s">
        <v>1485</v>
      </c>
    </row>
    <row r="42" spans="1:3">
      <c r="A42" s="4" t="s">
        <v>1817</v>
      </c>
      <c r="B42" s="5" t="n">
        <v>845</v>
      </c>
      <c r="C42" s="5" t="n">
        <v>811</v>
      </c>
    </row>
    <row r="43" spans="1:3">
      <c r="A43" s="4" t="s">
        <v>1831</v>
      </c>
    </row>
    <row r="44" spans="1:3">
      <c r="A44" s="3" t="s">
        <v>1485</v>
      </c>
    </row>
    <row r="45" spans="1:3">
      <c r="A45" s="4" t="s">
        <v>1817</v>
      </c>
      <c r="B45" s="5" t="n">
        <v>351</v>
      </c>
      <c r="C45" s="5" t="n">
        <v>340</v>
      </c>
    </row>
    <row r="46" spans="1:3">
      <c r="A46" s="4" t="s">
        <v>1832</v>
      </c>
    </row>
    <row r="47" spans="1:3">
      <c r="A47" s="3" t="s">
        <v>1485</v>
      </c>
    </row>
    <row r="48" spans="1:3">
      <c r="A48" s="4" t="s">
        <v>1817</v>
      </c>
      <c r="B48" s="5" t="n">
        <v>858</v>
      </c>
      <c r="C48" s="5" t="n">
        <v>444</v>
      </c>
    </row>
    <row r="49" spans="1:3">
      <c r="A49" s="4" t="s">
        <v>1833</v>
      </c>
    </row>
    <row r="50" spans="1:3">
      <c r="A50" s="3" t="s">
        <v>1485</v>
      </c>
    </row>
    <row r="51" spans="1:3">
      <c r="A51" s="4" t="s">
        <v>1817</v>
      </c>
      <c r="B51" s="5" t="n">
        <v>666</v>
      </c>
      <c r="C51" s="5" t="n">
        <v>583</v>
      </c>
    </row>
    <row r="52" spans="1:3">
      <c r="A52" s="4" t="s">
        <v>1834</v>
      </c>
    </row>
    <row r="53" spans="1:3">
      <c r="A53" s="3" t="s">
        <v>1485</v>
      </c>
    </row>
    <row r="54" spans="1:3">
      <c r="A54" s="4" t="s">
        <v>1817</v>
      </c>
      <c r="B54" s="5" t="n">
        <v>111</v>
      </c>
      <c r="C54" s="5" t="n">
        <v>101</v>
      </c>
    </row>
    <row r="55" spans="1:3">
      <c r="A55" s="4" t="s">
        <v>1835</v>
      </c>
    </row>
    <row r="56" spans="1:3">
      <c r="A56" s="3" t="s">
        <v>1485</v>
      </c>
    </row>
    <row r="57" spans="1:3">
      <c r="A57" s="4" t="s">
        <v>1817</v>
      </c>
      <c r="B57" s="5" t="n">
        <v>266</v>
      </c>
      <c r="C57" s="5" t="n">
        <v>241</v>
      </c>
    </row>
    <row r="58" spans="1:3">
      <c r="A58" s="4" t="s">
        <v>1836</v>
      </c>
    </row>
    <row r="59" spans="1:3">
      <c r="A59" s="3" t="s">
        <v>1485</v>
      </c>
    </row>
    <row r="60" spans="1:3">
      <c r="A60" s="4" t="s">
        <v>1817</v>
      </c>
      <c r="B60" s="5" t="n">
        <v>229</v>
      </c>
      <c r="C60" s="5" t="n">
        <v>213</v>
      </c>
    </row>
    <row r="61" spans="1:3">
      <c r="A61" s="4" t="s">
        <v>1837</v>
      </c>
    </row>
    <row r="62" spans="1:3">
      <c r="A62" s="3" t="s">
        <v>1485</v>
      </c>
    </row>
    <row r="63" spans="1:3">
      <c r="A63" s="4" t="s">
        <v>1817</v>
      </c>
      <c r="B63" s="6" t="n">
        <v>60</v>
      </c>
      <c r="C63" s="6" t="n">
        <v>2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8</v>
      </c>
      <c r="B1" s="2" t="s">
        <v>53</v>
      </c>
      <c r="C1" s="2" t="s">
        <v>54</v>
      </c>
    </row>
    <row r="2" spans="1:3">
      <c r="A2" s="4" t="s">
        <v>1839</v>
      </c>
    </row>
    <row r="3" spans="1:3">
      <c r="A3" s="3" t="s">
        <v>1840</v>
      </c>
    </row>
    <row r="4" spans="1:3">
      <c r="A4" s="4" t="s">
        <v>1841</v>
      </c>
      <c r="B4" s="6" t="n">
        <v>55328</v>
      </c>
      <c r="C4" s="6" t="n">
        <v>51457</v>
      </c>
    </row>
    <row r="5" spans="1:3">
      <c r="A5" s="4" t="s">
        <v>1842</v>
      </c>
      <c r="B5" s="5" t="n">
        <v>17428</v>
      </c>
      <c r="C5" s="5" t="n">
        <v>24701</v>
      </c>
    </row>
    <row r="6" spans="1:3">
      <c r="A6" s="4" t="s">
        <v>1843</v>
      </c>
    </row>
    <row r="7" spans="1:3">
      <c r="A7" s="3" t="s">
        <v>1840</v>
      </c>
    </row>
    <row r="8" spans="1:3">
      <c r="A8" s="4" t="s">
        <v>1841</v>
      </c>
      <c r="B8" s="5" t="n">
        <v>27213</v>
      </c>
      <c r="C8" s="5" t="n">
        <v>27569</v>
      </c>
    </row>
    <row r="9" spans="1:3">
      <c r="A9" s="4" t="s">
        <v>1842</v>
      </c>
      <c r="B9" s="5" t="n">
        <v>27144</v>
      </c>
      <c r="C9" s="5" t="n">
        <v>27301</v>
      </c>
    </row>
    <row r="10" spans="1:3">
      <c r="A10" s="4" t="s">
        <v>1844</v>
      </c>
    </row>
    <row r="11" spans="1:3">
      <c r="A11" s="3" t="s">
        <v>1840</v>
      </c>
    </row>
    <row r="12" spans="1:3">
      <c r="A12" s="4" t="s">
        <v>1841</v>
      </c>
      <c r="B12" s="5" t="n">
        <v>23689</v>
      </c>
      <c r="C12" s="5" t="n">
        <v>23334</v>
      </c>
    </row>
    <row r="13" spans="1:3">
      <c r="A13" s="4" t="s">
        <v>1845</v>
      </c>
    </row>
    <row r="14" spans="1:3">
      <c r="A14" s="3" t="s">
        <v>1840</v>
      </c>
    </row>
    <row r="15" spans="1:3">
      <c r="A15" s="4" t="s">
        <v>1841</v>
      </c>
      <c r="B15" s="5" t="n">
        <v>3524</v>
      </c>
      <c r="C15" s="5" t="n">
        <v>4235</v>
      </c>
    </row>
    <row r="16" spans="1:3">
      <c r="A16" s="4" t="s">
        <v>1846</v>
      </c>
    </row>
    <row r="17" spans="1:3">
      <c r="A17" s="3" t="s">
        <v>1840</v>
      </c>
    </row>
    <row r="18" spans="1:3">
      <c r="A18" s="4" t="s">
        <v>1841</v>
      </c>
      <c r="B18" s="5" t="n">
        <v>27230</v>
      </c>
      <c r="C18" s="5" t="n">
        <v>27354</v>
      </c>
    </row>
    <row r="19" spans="1:3">
      <c r="A19" s="4" t="s">
        <v>1842</v>
      </c>
      <c r="B19" s="5" t="n">
        <v>27316</v>
      </c>
      <c r="C19" s="5" t="n">
        <v>27272</v>
      </c>
    </row>
    <row r="20" spans="1:3">
      <c r="A20" s="4" t="s">
        <v>1847</v>
      </c>
    </row>
    <row r="21" spans="1:3">
      <c r="A21" s="3" t="s">
        <v>1840</v>
      </c>
    </row>
    <row r="22" spans="1:3">
      <c r="A22" s="4" t="s">
        <v>1841</v>
      </c>
      <c r="B22" s="5" t="n">
        <v>23705</v>
      </c>
      <c r="C22" s="5" t="n">
        <v>23124</v>
      </c>
    </row>
    <row r="23" spans="1:3">
      <c r="A23" s="4" t="s">
        <v>1848</v>
      </c>
    </row>
    <row r="24" spans="1:3">
      <c r="A24" s="3" t="s">
        <v>1840</v>
      </c>
    </row>
    <row r="25" spans="1:3">
      <c r="A25" s="4" t="s">
        <v>1841</v>
      </c>
      <c r="B25" s="6" t="n">
        <v>3525</v>
      </c>
      <c r="C25" s="6" t="n">
        <v>423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53</v>
      </c>
    </row>
    <row r="3" spans="1:2">
      <c r="A3" s="3" t="s">
        <v>317</v>
      </c>
    </row>
    <row r="4" spans="1:2">
      <c r="A4" s="4" t="s">
        <v>325</v>
      </c>
      <c r="B4" s="4" t="s">
        <v>3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9</v>
      </c>
      <c r="B1" s="2" t="s">
        <v>53</v>
      </c>
      <c r="C1" s="2" t="s">
        <v>54</v>
      </c>
    </row>
    <row r="2" spans="1:3">
      <c r="A2" s="3" t="s">
        <v>1850</v>
      </c>
    </row>
    <row r="3" spans="1:3">
      <c r="A3" s="4" t="s">
        <v>1851</v>
      </c>
      <c r="B3" s="6" t="n">
        <v>14086</v>
      </c>
      <c r="C3" s="6" t="n">
        <v>14683</v>
      </c>
    </row>
    <row r="4" spans="1:3">
      <c r="A4" s="4" t="s">
        <v>1852</v>
      </c>
      <c r="B4" s="6" t="n">
        <v>13058</v>
      </c>
      <c r="C4" s="6" t="n">
        <v>1261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3</v>
      </c>
      <c r="B1" s="2" t="s">
        <v>53</v>
      </c>
      <c r="C1" s="2" t="s">
        <v>54</v>
      </c>
    </row>
    <row r="2" spans="1:3">
      <c r="A2" s="3" t="s">
        <v>1840</v>
      </c>
    </row>
    <row r="3" spans="1:3">
      <c r="A3" s="4" t="s">
        <v>1841</v>
      </c>
      <c r="B3" s="6" t="n">
        <v>55328</v>
      </c>
      <c r="C3" s="6" t="n">
        <v>51457</v>
      </c>
    </row>
    <row r="4" spans="1:3">
      <c r="A4" s="4" t="s">
        <v>1842</v>
      </c>
      <c r="B4" s="5" t="n">
        <v>17428</v>
      </c>
      <c r="C4" s="5" t="n">
        <v>24701</v>
      </c>
    </row>
    <row r="5" spans="1:3">
      <c r="A5" s="4" t="s">
        <v>1854</v>
      </c>
    </row>
    <row r="6" spans="1:3">
      <c r="A6" s="3" t="s">
        <v>1840</v>
      </c>
    </row>
    <row r="7" spans="1:3">
      <c r="A7" s="4" t="s">
        <v>1841</v>
      </c>
      <c r="B7" s="5" t="n">
        <v>16990</v>
      </c>
      <c r="C7" s="5" t="n">
        <v>24333</v>
      </c>
    </row>
    <row r="8" spans="1:3">
      <c r="A8" s="4" t="s">
        <v>1855</v>
      </c>
    </row>
    <row r="9" spans="1:3">
      <c r="A9" s="3" t="s">
        <v>1840</v>
      </c>
    </row>
    <row r="10" spans="1:3">
      <c r="A10" s="4" t="s">
        <v>1841</v>
      </c>
      <c r="B10" s="6" t="n">
        <v>38338</v>
      </c>
      <c r="C10" s="6" t="n">
        <v>2712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6</v>
      </c>
      <c r="B1" s="2" t="s">
        <v>53</v>
      </c>
      <c r="C1" s="2" t="s">
        <v>54</v>
      </c>
    </row>
    <row r="2" spans="1:3">
      <c r="A2" s="3" t="s">
        <v>1857</v>
      </c>
    </row>
    <row r="3" spans="1:3">
      <c r="A3" s="4" t="s">
        <v>1858</v>
      </c>
      <c r="B3" s="9" t="n">
        <v>1.3</v>
      </c>
      <c r="C3" s="6" t="n">
        <v>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9</v>
      </c>
      <c r="B1" s="2" t="s">
        <v>1</v>
      </c>
    </row>
    <row r="2" spans="1:4">
      <c r="B2" s="2" t="s">
        <v>53</v>
      </c>
      <c r="C2" s="2" t="s">
        <v>54</v>
      </c>
      <c r="D2" s="2" t="s">
        <v>119</v>
      </c>
    </row>
    <row r="3" spans="1:4">
      <c r="A3" s="3" t="s">
        <v>1860</v>
      </c>
    </row>
    <row r="4" spans="1:4">
      <c r="A4" s="4" t="s">
        <v>1861</v>
      </c>
      <c r="B4" s="6" t="n">
        <v>1047</v>
      </c>
      <c r="C4" s="6" t="n">
        <v>1052</v>
      </c>
      <c r="D4" s="6" t="n">
        <v>303</v>
      </c>
    </row>
    <row r="5" spans="1:4">
      <c r="A5" s="4" t="s">
        <v>1862</v>
      </c>
    </row>
    <row r="6" spans="1:4">
      <c r="A6" s="3" t="s">
        <v>1860</v>
      </c>
    </row>
    <row r="7" spans="1:4">
      <c r="A7" s="4" t="s">
        <v>1863</v>
      </c>
      <c r="B7" s="5" t="n">
        <v>19</v>
      </c>
      <c r="C7" s="5" t="n">
        <v>25</v>
      </c>
    </row>
    <row r="8" spans="1:4">
      <c r="A8" s="4" t="s">
        <v>1861</v>
      </c>
      <c r="B8" s="5" t="n">
        <v>1</v>
      </c>
      <c r="C8" s="5" t="n">
        <v>0</v>
      </c>
    </row>
    <row r="9" spans="1:4">
      <c r="A9" s="4" t="s">
        <v>1864</v>
      </c>
    </row>
    <row r="10" spans="1:4">
      <c r="A10" s="3" t="s">
        <v>1860</v>
      </c>
    </row>
    <row r="11" spans="1:4">
      <c r="A11" s="4" t="s">
        <v>1863</v>
      </c>
      <c r="B11" s="5" t="n">
        <v>51</v>
      </c>
      <c r="C11" s="5" t="n">
        <v>57</v>
      </c>
    </row>
    <row r="12" spans="1:4">
      <c r="A12" s="4" t="s">
        <v>1865</v>
      </c>
      <c r="B12" s="5" t="n">
        <v>52</v>
      </c>
      <c r="C12" s="5" t="n">
        <v>39</v>
      </c>
    </row>
    <row r="13" spans="1:4">
      <c r="A13" s="4" t="s">
        <v>1866</v>
      </c>
      <c r="B13" s="6" t="n">
        <v>14</v>
      </c>
      <c r="C13" s="6" t="n">
        <v>1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67</v>
      </c>
      <c r="B1" s="2" t="s">
        <v>1</v>
      </c>
    </row>
    <row r="2" spans="1:5">
      <c r="B2" s="2" t="s">
        <v>53</v>
      </c>
      <c r="C2" s="2" t="s">
        <v>54</v>
      </c>
      <c r="D2" s="2" t="s">
        <v>907</v>
      </c>
      <c r="E2" s="2" t="s">
        <v>1868</v>
      </c>
    </row>
    <row r="3" spans="1:5">
      <c r="A3" s="4" t="s">
        <v>1869</v>
      </c>
    </row>
    <row r="4" spans="1:5">
      <c r="A4" s="3" t="s">
        <v>1870</v>
      </c>
    </row>
    <row r="5" spans="1:5">
      <c r="A5" s="4" t="s">
        <v>1871</v>
      </c>
      <c r="E5" s="6" t="n">
        <v>1000</v>
      </c>
    </row>
    <row r="6" spans="1:5">
      <c r="A6" s="4" t="s">
        <v>1872</v>
      </c>
    </row>
    <row r="7" spans="1:5">
      <c r="A7" s="3" t="s">
        <v>1870</v>
      </c>
    </row>
    <row r="8" spans="1:5">
      <c r="A8" s="4" t="s">
        <v>1871</v>
      </c>
      <c r="D8" s="6" t="n">
        <v>550</v>
      </c>
    </row>
    <row r="9" spans="1:5">
      <c r="A9" s="4" t="s">
        <v>1873</v>
      </c>
    </row>
    <row r="10" spans="1:5">
      <c r="A10" s="3" t="s">
        <v>1870</v>
      </c>
    </row>
    <row r="11" spans="1:5">
      <c r="A11" s="4" t="s">
        <v>1874</v>
      </c>
      <c r="B11" s="6" t="n">
        <v>2000</v>
      </c>
      <c r="C11" s="6" t="n">
        <v>1900</v>
      </c>
    </row>
    <row r="12" spans="1:5">
      <c r="A12" s="4" t="s">
        <v>1875</v>
      </c>
      <c r="B12" s="5" t="n">
        <v>1800</v>
      </c>
      <c r="C12" s="5" t="n">
        <v>1800</v>
      </c>
    </row>
    <row r="13" spans="1:5">
      <c r="A13" s="4" t="s">
        <v>1876</v>
      </c>
      <c r="B13" s="6" t="n">
        <v>233900</v>
      </c>
      <c r="C13" s="6" t="n">
        <v>1961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7</v>
      </c>
      <c r="B1" s="2" t="s">
        <v>53</v>
      </c>
      <c r="C1" s="2" t="s">
        <v>54</v>
      </c>
    </row>
    <row r="2" spans="1:3">
      <c r="A2" s="3" t="s">
        <v>957</v>
      </c>
    </row>
    <row r="3" spans="1:3">
      <c r="A3" s="4" t="s">
        <v>838</v>
      </c>
      <c r="B3" s="6" t="n">
        <v>146000</v>
      </c>
      <c r="C3" s="6" t="n">
        <v>127897</v>
      </c>
    </row>
    <row r="4" spans="1:3">
      <c r="A4" s="4" t="s">
        <v>275</v>
      </c>
      <c r="B4" s="5" t="n">
        <v>6503</v>
      </c>
      <c r="C4" s="5" t="n">
        <v>4015</v>
      </c>
    </row>
    <row r="5" spans="1:3">
      <c r="A5" s="4" t="s">
        <v>274</v>
      </c>
      <c r="B5" s="5" t="n">
        <v>48894</v>
      </c>
      <c r="C5" s="5" t="n">
        <v>56996</v>
      </c>
    </row>
    <row r="6" spans="1:3">
      <c r="A6" s="4" t="s">
        <v>839</v>
      </c>
      <c r="B6" s="5" t="n">
        <v>4040</v>
      </c>
      <c r="C6" s="5" t="n">
        <v>3618</v>
      </c>
    </row>
    <row r="7" spans="1:3">
      <c r="A7" s="4" t="s">
        <v>840</v>
      </c>
      <c r="B7" s="5" t="n">
        <v>111104</v>
      </c>
      <c r="C7" s="5" t="n">
        <v>130600</v>
      </c>
    </row>
    <row r="8" spans="1:3">
      <c r="A8" s="4" t="s">
        <v>841</v>
      </c>
      <c r="B8" s="5" t="n">
        <v>130497</v>
      </c>
      <c r="C8" s="5" t="n">
        <v>107171</v>
      </c>
    </row>
    <row r="9" spans="1:3">
      <c r="A9" s="4" t="s">
        <v>121</v>
      </c>
      <c r="B9" s="5" t="n">
        <v>684608</v>
      </c>
      <c r="C9" s="5" t="n">
        <v>646393</v>
      </c>
    </row>
    <row r="10" spans="1:3">
      <c r="A10" s="4" t="s">
        <v>75</v>
      </c>
      <c r="B10" s="5" t="n">
        <v>17087</v>
      </c>
      <c r="C10" s="5" t="n">
        <v>15596</v>
      </c>
    </row>
    <row r="11" spans="1:3">
      <c r="A11" s="3" t="s">
        <v>959</v>
      </c>
    </row>
    <row r="12" spans="1:3">
      <c r="A12" s="4" t="s">
        <v>274</v>
      </c>
      <c r="B12" s="5" t="n">
        <v>50051</v>
      </c>
      <c r="C12" s="5" t="n">
        <v>48270</v>
      </c>
    </row>
    <row r="13" spans="1:3">
      <c r="A13" s="4" t="s">
        <v>852</v>
      </c>
      <c r="B13" s="5" t="n">
        <v>29656</v>
      </c>
      <c r="C13" s="5" t="n">
        <v>39478</v>
      </c>
    </row>
    <row r="14" spans="1:3">
      <c r="A14" s="4" t="s">
        <v>1878</v>
      </c>
    </row>
    <row r="15" spans="1:3">
      <c r="A15" s="3" t="s">
        <v>957</v>
      </c>
    </row>
    <row r="16" spans="1:3">
      <c r="A16" s="4" t="s">
        <v>838</v>
      </c>
      <c r="B16" s="5" t="n">
        <v>9546</v>
      </c>
      <c r="C16" s="5" t="n">
        <v>10190</v>
      </c>
    </row>
    <row r="17" spans="1:3">
      <c r="A17" s="4" t="s">
        <v>275</v>
      </c>
      <c r="B17" s="5" t="n">
        <v>4137</v>
      </c>
      <c r="C17" s="5" t="n">
        <v>2177</v>
      </c>
    </row>
    <row r="18" spans="1:3">
      <c r="A18" s="4" t="s">
        <v>274</v>
      </c>
      <c r="B18" s="5" t="n">
        <v>70</v>
      </c>
      <c r="C18" s="5" t="n">
        <v>826</v>
      </c>
    </row>
    <row r="19" spans="1:3">
      <c r="A19" s="4" t="s">
        <v>839</v>
      </c>
      <c r="B19" s="5" t="n">
        <v>4</v>
      </c>
      <c r="C19" s="5" t="n">
        <v>3</v>
      </c>
    </row>
    <row r="20" spans="1:3">
      <c r="A20" s="4" t="s">
        <v>840</v>
      </c>
      <c r="B20" s="5" t="n">
        <v>36010</v>
      </c>
      <c r="C20" s="5" t="n">
        <v>48837</v>
      </c>
    </row>
    <row r="21" spans="1:3">
      <c r="A21" s="4" t="s">
        <v>841</v>
      </c>
      <c r="B21" s="5" t="n">
        <v>85456</v>
      </c>
      <c r="C21" s="5" t="n">
        <v>68736</v>
      </c>
    </row>
    <row r="22" spans="1:3">
      <c r="A22" s="4" t="s">
        <v>121</v>
      </c>
      <c r="B22" s="5" t="n">
        <v>1319</v>
      </c>
      <c r="C22" s="5" t="n">
        <v>2438</v>
      </c>
    </row>
    <row r="23" spans="1:3">
      <c r="A23" s="4" t="s">
        <v>75</v>
      </c>
      <c r="B23" s="5" t="n">
        <v>3033</v>
      </c>
      <c r="C23" s="5" t="n">
        <v>2903</v>
      </c>
    </row>
    <row r="24" spans="1:3">
      <c r="A24" s="4" t="s">
        <v>84</v>
      </c>
      <c r="B24" s="5" t="n">
        <v>139575</v>
      </c>
      <c r="C24" s="5" t="n">
        <v>136110</v>
      </c>
    </row>
    <row r="25" spans="1:3">
      <c r="A25" s="3" t="s">
        <v>959</v>
      </c>
    </row>
    <row r="26" spans="1:3">
      <c r="A26" s="4" t="s">
        <v>274</v>
      </c>
      <c r="B26" s="5" t="n">
        <v>395</v>
      </c>
      <c r="C26" s="5" t="n">
        <v>59</v>
      </c>
    </row>
    <row r="27" spans="1:3">
      <c r="A27" s="4" t="s">
        <v>852</v>
      </c>
      <c r="B27" s="5" t="n">
        <v>3667</v>
      </c>
      <c r="C27" s="5" t="n">
        <v>3566</v>
      </c>
    </row>
    <row r="28" spans="1:3">
      <c r="A28" s="4" t="s">
        <v>103</v>
      </c>
      <c r="B28" s="5" t="n">
        <v>4062</v>
      </c>
      <c r="C28" s="5" t="n">
        <v>3625</v>
      </c>
    </row>
    <row r="29" spans="1:3">
      <c r="A29" s="4" t="s">
        <v>1879</v>
      </c>
      <c r="B29" s="5" t="n">
        <v>22689</v>
      </c>
      <c r="C29" s="5" t="n">
        <v>20786</v>
      </c>
    </row>
    <row r="30" spans="1:3">
      <c r="A30" s="4" t="s">
        <v>1880</v>
      </c>
      <c r="B30" s="5" t="n">
        <v>158202</v>
      </c>
      <c r="C30" s="5" t="n">
        <v>153271</v>
      </c>
    </row>
    <row r="31" spans="1:3">
      <c r="A31" s="4" t="s">
        <v>1881</v>
      </c>
      <c r="B31" s="5" t="n">
        <v>48906</v>
      </c>
      <c r="C31" s="5" t="n">
        <v>47863</v>
      </c>
    </row>
    <row r="32" spans="1:3">
      <c r="A32" s="4" t="s">
        <v>1882</v>
      </c>
    </row>
    <row r="33" spans="1:3">
      <c r="A33" s="3" t="s">
        <v>957</v>
      </c>
    </row>
    <row r="34" spans="1:3">
      <c r="A34" s="4" t="s">
        <v>838</v>
      </c>
      <c r="B34" s="5" t="n">
        <v>8450</v>
      </c>
      <c r="C34" s="5" t="n">
        <v>9460</v>
      </c>
    </row>
    <row r="35" spans="1:3">
      <c r="A35" s="4" t="s">
        <v>275</v>
      </c>
      <c r="B35" s="5" t="n">
        <v>3649</v>
      </c>
      <c r="C35" s="5" t="n">
        <v>1810</v>
      </c>
    </row>
    <row r="36" spans="1:3">
      <c r="A36" s="4" t="s">
        <v>840</v>
      </c>
      <c r="B36" s="5" t="n">
        <v>34451</v>
      </c>
      <c r="C36" s="5" t="n">
        <v>47575</v>
      </c>
    </row>
    <row r="37" spans="1:3">
      <c r="A37" s="4" t="s">
        <v>841</v>
      </c>
      <c r="B37" s="5" t="n">
        <v>85456</v>
      </c>
      <c r="C37" s="5" t="n">
        <v>68736</v>
      </c>
    </row>
    <row r="38" spans="1:3">
      <c r="A38" s="4" t="s">
        <v>121</v>
      </c>
      <c r="B38" s="5" t="n">
        <v>1314</v>
      </c>
      <c r="C38" s="5" t="n">
        <v>2438</v>
      </c>
    </row>
    <row r="39" spans="1:3">
      <c r="A39" s="4" t="s">
        <v>75</v>
      </c>
      <c r="B39" s="5" t="n">
        <v>6</v>
      </c>
      <c r="C39" s="5" t="n">
        <v>6</v>
      </c>
    </row>
    <row r="40" spans="1:3">
      <c r="A40" s="4" t="s">
        <v>84</v>
      </c>
      <c r="B40" s="5" t="n">
        <v>133326</v>
      </c>
      <c r="C40" s="5" t="n">
        <v>130025</v>
      </c>
    </row>
    <row r="41" spans="1:3">
      <c r="A41" s="3" t="s">
        <v>959</v>
      </c>
    </row>
    <row r="42" spans="1:3">
      <c r="A42" s="4" t="s">
        <v>852</v>
      </c>
      <c r="B42" s="5" t="n">
        <v>3164</v>
      </c>
      <c r="C42" s="5" t="n">
        <v>2937</v>
      </c>
    </row>
    <row r="43" spans="1:3">
      <c r="A43" s="4" t="s">
        <v>103</v>
      </c>
      <c r="B43" s="5" t="n">
        <v>3164</v>
      </c>
      <c r="C43" s="5" t="n">
        <v>2937</v>
      </c>
    </row>
    <row r="44" spans="1:3">
      <c r="A44" s="4" t="s">
        <v>1879</v>
      </c>
      <c r="B44" s="5" t="n">
        <v>17233</v>
      </c>
      <c r="C44" s="5" t="n">
        <v>16172</v>
      </c>
    </row>
    <row r="45" spans="1:3">
      <c r="A45" s="4" t="s">
        <v>1880</v>
      </c>
      <c r="B45" s="5" t="n">
        <v>147395</v>
      </c>
      <c r="C45" s="5" t="n">
        <v>143260</v>
      </c>
    </row>
    <row r="46" spans="1:3">
      <c r="A46" s="4" t="s">
        <v>1881</v>
      </c>
      <c r="B46" s="5" t="n">
        <v>10068</v>
      </c>
      <c r="C46" s="5" t="n">
        <v>10216</v>
      </c>
    </row>
    <row r="47" spans="1:3">
      <c r="A47" s="4" t="s">
        <v>1883</v>
      </c>
    </row>
    <row r="48" spans="1:3">
      <c r="A48" s="3" t="s">
        <v>957</v>
      </c>
    </row>
    <row r="49" spans="1:3">
      <c r="A49" s="4" t="s">
        <v>838</v>
      </c>
      <c r="B49" s="5" t="n">
        <v>1096</v>
      </c>
      <c r="C49" s="5" t="n">
        <v>719</v>
      </c>
    </row>
    <row r="50" spans="1:3">
      <c r="A50" s="4" t="s">
        <v>275</v>
      </c>
      <c r="B50" s="5" t="n">
        <v>488</v>
      </c>
      <c r="C50" s="5" t="n">
        <v>367</v>
      </c>
    </row>
    <row r="51" spans="1:3">
      <c r="A51" s="4" t="s">
        <v>274</v>
      </c>
      <c r="B51" s="5" t="n">
        <v>64</v>
      </c>
      <c r="C51" s="5" t="n">
        <v>826</v>
      </c>
    </row>
    <row r="52" spans="1:3">
      <c r="A52" s="4" t="s">
        <v>839</v>
      </c>
      <c r="B52" s="5" t="n">
        <v>4</v>
      </c>
      <c r="C52" s="5" t="n">
        <v>3</v>
      </c>
    </row>
    <row r="53" spans="1:3">
      <c r="A53" s="4" t="s">
        <v>840</v>
      </c>
      <c r="B53" s="5" t="n">
        <v>1550</v>
      </c>
      <c r="C53" s="5" t="n">
        <v>1262</v>
      </c>
    </row>
    <row r="54" spans="1:3">
      <c r="A54" s="4" t="s">
        <v>121</v>
      </c>
      <c r="B54" s="5" t="n">
        <v>5</v>
      </c>
    </row>
    <row r="55" spans="1:3">
      <c r="A55" s="4" t="s">
        <v>84</v>
      </c>
      <c r="B55" s="5" t="n">
        <v>3207</v>
      </c>
      <c r="C55" s="5" t="n">
        <v>3177</v>
      </c>
    </row>
    <row r="56" spans="1:3">
      <c r="A56" s="3" t="s">
        <v>959</v>
      </c>
    </row>
    <row r="57" spans="1:3">
      <c r="A57" s="4" t="s">
        <v>274</v>
      </c>
      <c r="B57" s="5" t="n">
        <v>395</v>
      </c>
      <c r="C57" s="5" t="n">
        <v>59</v>
      </c>
    </row>
    <row r="58" spans="1:3">
      <c r="A58" s="4" t="s">
        <v>852</v>
      </c>
      <c r="B58" s="5" t="n">
        <v>503</v>
      </c>
      <c r="C58" s="5" t="n">
        <v>629</v>
      </c>
    </row>
    <row r="59" spans="1:3">
      <c r="A59" s="4" t="s">
        <v>103</v>
      </c>
      <c r="B59" s="5" t="n">
        <v>898</v>
      </c>
      <c r="C59" s="5" t="n">
        <v>688</v>
      </c>
    </row>
    <row r="60" spans="1:3">
      <c r="A60" s="4" t="s">
        <v>1879</v>
      </c>
      <c r="B60" s="5" t="n">
        <v>4234</v>
      </c>
      <c r="C60" s="5" t="n">
        <v>3450</v>
      </c>
    </row>
    <row r="61" spans="1:3">
      <c r="A61" s="4" t="s">
        <v>1880</v>
      </c>
      <c r="B61" s="5" t="n">
        <v>6543</v>
      </c>
      <c r="C61" s="5" t="n">
        <v>5939</v>
      </c>
    </row>
    <row r="62" spans="1:3">
      <c r="A62" s="4" t="s">
        <v>1881</v>
      </c>
      <c r="B62" s="5" t="n">
        <v>37638</v>
      </c>
      <c r="C62" s="5" t="n">
        <v>35897</v>
      </c>
    </row>
    <row r="63" spans="1:3">
      <c r="A63" s="4" t="s">
        <v>1884</v>
      </c>
    </row>
    <row r="64" spans="1:3">
      <c r="A64" s="3" t="s">
        <v>957</v>
      </c>
    </row>
    <row r="65" spans="1:3">
      <c r="A65" s="4" t="s">
        <v>838</v>
      </c>
      <c r="C65" s="5" t="n">
        <v>11</v>
      </c>
    </row>
    <row r="66" spans="1:3">
      <c r="A66" s="4" t="s">
        <v>274</v>
      </c>
      <c r="B66" s="5" t="n">
        <v>6</v>
      </c>
    </row>
    <row r="67" spans="1:3">
      <c r="A67" s="4" t="s">
        <v>840</v>
      </c>
      <c r="B67" s="5" t="n">
        <v>9</v>
      </c>
    </row>
    <row r="68" spans="1:3">
      <c r="A68" s="4" t="s">
        <v>75</v>
      </c>
      <c r="B68" s="5" t="n">
        <v>3027</v>
      </c>
      <c r="C68" s="5" t="n">
        <v>2897</v>
      </c>
    </row>
    <row r="69" spans="1:3">
      <c r="A69" s="4" t="s">
        <v>84</v>
      </c>
      <c r="B69" s="5" t="n">
        <v>3042</v>
      </c>
      <c r="C69" s="5" t="n">
        <v>2908</v>
      </c>
    </row>
    <row r="70" spans="1:3">
      <c r="A70" s="3" t="s">
        <v>959</v>
      </c>
    </row>
    <row r="71" spans="1:3">
      <c r="A71" s="4" t="s">
        <v>1879</v>
      </c>
      <c r="B71" s="5" t="n">
        <v>1222</v>
      </c>
      <c r="C71" s="5" t="n">
        <v>1164</v>
      </c>
    </row>
    <row r="72" spans="1:3">
      <c r="A72" s="4" t="s">
        <v>1880</v>
      </c>
      <c r="B72" s="5" t="n">
        <v>4264</v>
      </c>
      <c r="C72" s="5" t="n">
        <v>4072</v>
      </c>
    </row>
    <row r="73" spans="1:3">
      <c r="A73" s="4" t="s">
        <v>1881</v>
      </c>
      <c r="B73" s="6" t="n">
        <v>1200</v>
      </c>
      <c r="C73" s="6" t="n">
        <v>175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5</v>
      </c>
      <c r="B1" s="2" t="s">
        <v>53</v>
      </c>
      <c r="C1" s="2" t="s">
        <v>54</v>
      </c>
    </row>
    <row r="2" spans="1:3">
      <c r="A2" s="3" t="s">
        <v>1886</v>
      </c>
    </row>
    <row r="3" spans="1:3">
      <c r="A3" s="4" t="s">
        <v>968</v>
      </c>
      <c r="B3" s="6" t="n">
        <v>48894</v>
      </c>
      <c r="C3" s="6" t="n">
        <v>56996</v>
      </c>
    </row>
    <row r="4" spans="1:3">
      <c r="A4" s="4" t="s">
        <v>969</v>
      </c>
      <c r="B4" s="5" t="n">
        <v>50051</v>
      </c>
      <c r="C4" s="5" t="n">
        <v>48270</v>
      </c>
    </row>
    <row r="5" spans="1:3">
      <c r="A5" s="4" t="s">
        <v>1887</v>
      </c>
    </row>
    <row r="6" spans="1:3">
      <c r="A6" s="3" t="s">
        <v>1886</v>
      </c>
    </row>
    <row r="7" spans="1:3">
      <c r="A7" s="4" t="s">
        <v>968</v>
      </c>
      <c r="B7" s="5" t="n">
        <v>43181</v>
      </c>
      <c r="C7" s="5" t="n">
        <v>50934</v>
      </c>
    </row>
    <row r="8" spans="1:3">
      <c r="A8" s="4" t="s">
        <v>969</v>
      </c>
      <c r="B8" s="5" t="n">
        <v>45086</v>
      </c>
      <c r="C8" s="5" t="n">
        <v>42442</v>
      </c>
    </row>
    <row r="9" spans="1:3">
      <c r="A9" s="4" t="s">
        <v>1888</v>
      </c>
    </row>
    <row r="10" spans="1:3">
      <c r="A10" s="3" t="s">
        <v>1886</v>
      </c>
    </row>
    <row r="11" spans="1:3">
      <c r="A11" s="4" t="s">
        <v>968</v>
      </c>
      <c r="B11" s="5" t="n">
        <v>12436</v>
      </c>
      <c r="C11" s="5" t="n">
        <v>10484</v>
      </c>
    </row>
    <row r="12" spans="1:3">
      <c r="A12" s="4" t="s">
        <v>969</v>
      </c>
      <c r="B12" s="5" t="n">
        <v>13200</v>
      </c>
      <c r="C12" s="5" t="n">
        <v>7834</v>
      </c>
    </row>
    <row r="13" spans="1:3">
      <c r="A13" s="4" t="s">
        <v>1889</v>
      </c>
    </row>
    <row r="14" spans="1:3">
      <c r="A14" s="3" t="s">
        <v>1886</v>
      </c>
    </row>
    <row r="15" spans="1:3">
      <c r="A15" s="4" t="s">
        <v>968</v>
      </c>
      <c r="B15" s="5" t="n">
        <v>24</v>
      </c>
      <c r="C15" s="5" t="n">
        <v>37</v>
      </c>
    </row>
    <row r="16" spans="1:3">
      <c r="A16" s="4" t="s">
        <v>1890</v>
      </c>
    </row>
    <row r="17" spans="1:3">
      <c r="A17" s="3" t="s">
        <v>1886</v>
      </c>
    </row>
    <row r="18" spans="1:3">
      <c r="A18" s="4" t="s">
        <v>968</v>
      </c>
      <c r="B18" s="5" t="n">
        <v>11244</v>
      </c>
      <c r="C18" s="5" t="n">
        <v>9931</v>
      </c>
    </row>
    <row r="19" spans="1:3">
      <c r="A19" s="4" t="s">
        <v>1891</v>
      </c>
    </row>
    <row r="20" spans="1:3">
      <c r="A20" s="3" t="s">
        <v>1886</v>
      </c>
    </row>
    <row r="21" spans="1:3">
      <c r="A21" s="4" t="s">
        <v>968</v>
      </c>
      <c r="B21" s="5" t="n">
        <v>1168</v>
      </c>
      <c r="C21" s="5" t="n">
        <v>516</v>
      </c>
    </row>
    <row r="22" spans="1:3">
      <c r="A22" s="4" t="s">
        <v>1889</v>
      </c>
    </row>
    <row r="23" spans="1:3">
      <c r="A23" s="3" t="s">
        <v>1886</v>
      </c>
    </row>
    <row r="24" spans="1:3">
      <c r="A24" s="4" t="s">
        <v>969</v>
      </c>
      <c r="B24" s="5" t="n">
        <v>149</v>
      </c>
      <c r="C24" s="5" t="n">
        <v>39</v>
      </c>
    </row>
    <row r="25" spans="1:3">
      <c r="A25" s="4" t="s">
        <v>1890</v>
      </c>
    </row>
    <row r="26" spans="1:3">
      <c r="A26" s="3" t="s">
        <v>1886</v>
      </c>
    </row>
    <row r="27" spans="1:3">
      <c r="A27" s="4" t="s">
        <v>969</v>
      </c>
      <c r="B27" s="5" t="n">
        <v>11952</v>
      </c>
      <c r="C27" s="5" t="n">
        <v>7229</v>
      </c>
    </row>
    <row r="28" spans="1:3">
      <c r="A28" s="4" t="s">
        <v>1892</v>
      </c>
    </row>
    <row r="29" spans="1:3">
      <c r="A29" s="3" t="s">
        <v>1886</v>
      </c>
    </row>
    <row r="30" spans="1:3">
      <c r="A30" s="4" t="s">
        <v>969</v>
      </c>
      <c r="B30" s="5" t="n">
        <v>1099</v>
      </c>
      <c r="C30" s="5" t="n">
        <v>566</v>
      </c>
    </row>
    <row r="31" spans="1:3">
      <c r="A31" s="4" t="s">
        <v>1893</v>
      </c>
    </row>
    <row r="32" spans="1:3">
      <c r="A32" s="3" t="s">
        <v>1886</v>
      </c>
    </row>
    <row r="33" spans="1:3">
      <c r="A33" s="4" t="s">
        <v>968</v>
      </c>
      <c r="B33" s="5" t="n">
        <v>28457</v>
      </c>
      <c r="C33" s="5" t="n">
        <v>36613</v>
      </c>
    </row>
    <row r="34" spans="1:3">
      <c r="A34" s="4" t="s">
        <v>969</v>
      </c>
      <c r="B34" s="5" t="n">
        <v>27368</v>
      </c>
      <c r="C34" s="5" t="n">
        <v>32178</v>
      </c>
    </row>
    <row r="35" spans="1:3">
      <c r="A35" s="4" t="s">
        <v>1894</v>
      </c>
    </row>
    <row r="36" spans="1:3">
      <c r="A36" s="3" t="s">
        <v>1886</v>
      </c>
    </row>
    <row r="37" spans="1:3">
      <c r="A37" s="4" t="s">
        <v>968</v>
      </c>
      <c r="B37" s="5" t="n">
        <v>289</v>
      </c>
      <c r="C37" s="5" t="n">
        <v>486</v>
      </c>
    </row>
    <row r="38" spans="1:3">
      <c r="A38" s="4" t="s">
        <v>1895</v>
      </c>
    </row>
    <row r="39" spans="1:3">
      <c r="A39" s="3" t="s">
        <v>1886</v>
      </c>
    </row>
    <row r="40" spans="1:3">
      <c r="A40" s="4" t="s">
        <v>968</v>
      </c>
      <c r="B40" s="5" t="n">
        <v>713</v>
      </c>
      <c r="C40" s="5" t="n">
        <v>17638</v>
      </c>
    </row>
    <row r="41" spans="1:3">
      <c r="A41" s="4" t="s">
        <v>1896</v>
      </c>
    </row>
    <row r="42" spans="1:3">
      <c r="A42" s="3" t="s">
        <v>1886</v>
      </c>
    </row>
    <row r="43" spans="1:3">
      <c r="A43" s="4" t="s">
        <v>968</v>
      </c>
      <c r="B43" s="5" t="n">
        <v>12734</v>
      </c>
    </row>
    <row r="44" spans="1:3">
      <c r="A44" s="4" t="s">
        <v>1897</v>
      </c>
    </row>
    <row r="45" spans="1:3">
      <c r="A45" s="3" t="s">
        <v>1886</v>
      </c>
    </row>
    <row r="46" spans="1:3">
      <c r="A46" s="4" t="s">
        <v>968</v>
      </c>
      <c r="B46" s="5" t="n">
        <v>14721</v>
      </c>
      <c r="C46" s="5" t="n">
        <v>18489</v>
      </c>
    </row>
    <row r="47" spans="1:3">
      <c r="A47" s="4" t="s">
        <v>1898</v>
      </c>
    </row>
    <row r="48" spans="1:3">
      <c r="A48" s="3" t="s">
        <v>1886</v>
      </c>
    </row>
    <row r="49" spans="1:3">
      <c r="A49" s="4" t="s">
        <v>969</v>
      </c>
      <c r="B49" s="5" t="n">
        <v>302</v>
      </c>
      <c r="C49" s="5" t="n">
        <v>543</v>
      </c>
    </row>
    <row r="50" spans="1:3">
      <c r="A50" s="4" t="s">
        <v>1895</v>
      </c>
    </row>
    <row r="51" spans="1:3">
      <c r="A51" s="3" t="s">
        <v>1886</v>
      </c>
    </row>
    <row r="52" spans="1:3">
      <c r="A52" s="4" t="s">
        <v>969</v>
      </c>
      <c r="B52" s="5" t="n">
        <v>1540</v>
      </c>
      <c r="C52" s="5" t="n">
        <v>15943</v>
      </c>
    </row>
    <row r="53" spans="1:3">
      <c r="A53" s="4" t="s">
        <v>1896</v>
      </c>
    </row>
    <row r="54" spans="1:3">
      <c r="A54" s="3" t="s">
        <v>1886</v>
      </c>
    </row>
    <row r="55" spans="1:3">
      <c r="A55" s="4" t="s">
        <v>969</v>
      </c>
      <c r="B55" s="5" t="n">
        <v>12613</v>
      </c>
    </row>
    <row r="56" spans="1:3">
      <c r="A56" s="4" t="s">
        <v>1897</v>
      </c>
    </row>
    <row r="57" spans="1:3">
      <c r="A57" s="3" t="s">
        <v>1886</v>
      </c>
    </row>
    <row r="58" spans="1:3">
      <c r="A58" s="4" t="s">
        <v>969</v>
      </c>
      <c r="B58" s="5" t="n">
        <v>12913</v>
      </c>
      <c r="C58" s="5" t="n">
        <v>15692</v>
      </c>
    </row>
    <row r="59" spans="1:3">
      <c r="A59" s="4" t="s">
        <v>1899</v>
      </c>
    </row>
    <row r="60" spans="1:3">
      <c r="A60" s="3" t="s">
        <v>1886</v>
      </c>
    </row>
    <row r="61" spans="1:3">
      <c r="A61" s="4" t="s">
        <v>968</v>
      </c>
      <c r="B61" s="5" t="n">
        <v>16</v>
      </c>
      <c r="C61" s="5" t="n">
        <v>9</v>
      </c>
    </row>
    <row r="62" spans="1:3">
      <c r="A62" s="4" t="s">
        <v>969</v>
      </c>
      <c r="B62" s="5" t="n">
        <v>241</v>
      </c>
      <c r="C62" s="5" t="n">
        <v>231</v>
      </c>
    </row>
    <row r="63" spans="1:3">
      <c r="A63" s="4" t="s">
        <v>1900</v>
      </c>
    </row>
    <row r="64" spans="1:3">
      <c r="A64" s="3" t="s">
        <v>1886</v>
      </c>
    </row>
    <row r="65" spans="1:3">
      <c r="A65" s="4" t="s">
        <v>968</v>
      </c>
      <c r="B65" s="5" t="n">
        <v>16</v>
      </c>
      <c r="C65" s="5" t="n">
        <v>9</v>
      </c>
    </row>
    <row r="66" spans="1:3">
      <c r="A66" s="4" t="s">
        <v>1901</v>
      </c>
    </row>
    <row r="67" spans="1:3">
      <c r="A67" s="3" t="s">
        <v>1886</v>
      </c>
    </row>
    <row r="68" spans="1:3">
      <c r="A68" s="4" t="s">
        <v>969</v>
      </c>
      <c r="B68" s="5" t="n">
        <v>241</v>
      </c>
      <c r="C68" s="5" t="n">
        <v>230</v>
      </c>
    </row>
    <row r="69" spans="1:3">
      <c r="A69" s="4" t="s">
        <v>1900</v>
      </c>
    </row>
    <row r="70" spans="1:3">
      <c r="A70" s="3" t="s">
        <v>1886</v>
      </c>
    </row>
    <row r="71" spans="1:3">
      <c r="A71" s="4" t="s">
        <v>969</v>
      </c>
      <c r="C71" s="5" t="n">
        <v>1</v>
      </c>
    </row>
    <row r="72" spans="1:3">
      <c r="A72" s="4" t="s">
        <v>1902</v>
      </c>
    </row>
    <row r="73" spans="1:3">
      <c r="A73" s="3" t="s">
        <v>1886</v>
      </c>
    </row>
    <row r="74" spans="1:3">
      <c r="A74" s="4" t="s">
        <v>968</v>
      </c>
      <c r="B74" s="5" t="n">
        <v>2272</v>
      </c>
      <c r="C74" s="5" t="n">
        <v>3828</v>
      </c>
    </row>
    <row r="75" spans="1:3">
      <c r="A75" s="4" t="s">
        <v>969</v>
      </c>
      <c r="B75" s="5" t="n">
        <v>4277</v>
      </c>
      <c r="C75" s="5" t="n">
        <v>2199</v>
      </c>
    </row>
    <row r="76" spans="1:3">
      <c r="A76" s="4" t="s">
        <v>1903</v>
      </c>
    </row>
    <row r="77" spans="1:3">
      <c r="A77" s="3" t="s">
        <v>1886</v>
      </c>
    </row>
    <row r="78" spans="1:3">
      <c r="A78" s="4" t="s">
        <v>968</v>
      </c>
      <c r="B78" s="5" t="n">
        <v>748</v>
      </c>
      <c r="C78" s="5" t="n">
        <v>2537</v>
      </c>
    </row>
    <row r="79" spans="1:3">
      <c r="A79" s="4" t="s">
        <v>1904</v>
      </c>
    </row>
    <row r="80" spans="1:3">
      <c r="A80" s="3" t="s">
        <v>1886</v>
      </c>
    </row>
    <row r="81" spans="1:3">
      <c r="A81" s="4" t="s">
        <v>968</v>
      </c>
      <c r="B81" s="5" t="n">
        <v>1524</v>
      </c>
      <c r="C81" s="5" t="n">
        <v>1291</v>
      </c>
    </row>
    <row r="82" spans="1:3">
      <c r="A82" s="4" t="s">
        <v>1903</v>
      </c>
    </row>
    <row r="83" spans="1:3">
      <c r="A83" s="3" t="s">
        <v>1886</v>
      </c>
    </row>
    <row r="84" spans="1:3">
      <c r="A84" s="4" t="s">
        <v>969</v>
      </c>
      <c r="B84" s="5" t="n">
        <v>2942</v>
      </c>
      <c r="C84" s="5" t="n">
        <v>1362</v>
      </c>
    </row>
    <row r="85" spans="1:3">
      <c r="A85" s="4" t="s">
        <v>1904</v>
      </c>
    </row>
    <row r="86" spans="1:3">
      <c r="A86" s="3" t="s">
        <v>1886</v>
      </c>
    </row>
    <row r="87" spans="1:3">
      <c r="A87" s="4" t="s">
        <v>969</v>
      </c>
      <c r="B87" s="5" t="n">
        <v>1335</v>
      </c>
      <c r="C87" s="5" t="n">
        <v>837</v>
      </c>
    </row>
    <row r="88" spans="1:3">
      <c r="A88" s="4" t="s">
        <v>1905</v>
      </c>
    </row>
    <row r="89" spans="1:3">
      <c r="A89" s="3" t="s">
        <v>1886</v>
      </c>
    </row>
    <row r="90" spans="1:3">
      <c r="A90" s="4" t="s">
        <v>968</v>
      </c>
      <c r="B90" s="5" t="n">
        <v>5713</v>
      </c>
      <c r="C90" s="5" t="n">
        <v>6062</v>
      </c>
    </row>
    <row r="91" spans="1:3">
      <c r="A91" s="4" t="s">
        <v>969</v>
      </c>
      <c r="B91" s="5" t="n">
        <v>4965</v>
      </c>
      <c r="C91" s="5" t="n">
        <v>5828</v>
      </c>
    </row>
    <row r="92" spans="1:3">
      <c r="A92" s="4" t="s">
        <v>1906</v>
      </c>
    </row>
    <row r="93" spans="1:3">
      <c r="A93" s="3" t="s">
        <v>1886</v>
      </c>
    </row>
    <row r="94" spans="1:3">
      <c r="A94" s="4" t="s">
        <v>968</v>
      </c>
      <c r="B94" s="5" t="n">
        <v>2380</v>
      </c>
      <c r="C94" s="5" t="n">
        <v>1914</v>
      </c>
    </row>
    <row r="95" spans="1:3">
      <c r="A95" s="4" t="s">
        <v>969</v>
      </c>
      <c r="B95" s="5" t="n">
        <v>1306</v>
      </c>
      <c r="C95" s="5" t="n">
        <v>1899</v>
      </c>
    </row>
    <row r="96" spans="1:3">
      <c r="A96" s="4" t="s">
        <v>1907</v>
      </c>
    </row>
    <row r="97" spans="1:3">
      <c r="A97" s="3" t="s">
        <v>1886</v>
      </c>
    </row>
    <row r="98" spans="1:3">
      <c r="A98" s="4" t="s">
        <v>968</v>
      </c>
      <c r="C98" s="5" t="n">
        <v>2</v>
      </c>
    </row>
    <row r="99" spans="1:3">
      <c r="A99" s="4" t="s">
        <v>1908</v>
      </c>
    </row>
    <row r="100" spans="1:3">
      <c r="A100" s="3" t="s">
        <v>1886</v>
      </c>
    </row>
    <row r="101" spans="1:3">
      <c r="A101" s="4" t="s">
        <v>968</v>
      </c>
      <c r="B101" s="5" t="n">
        <v>2365</v>
      </c>
      <c r="C101" s="5" t="n">
        <v>1893</v>
      </c>
    </row>
    <row r="102" spans="1:3">
      <c r="A102" s="4" t="s">
        <v>1909</v>
      </c>
    </row>
    <row r="103" spans="1:3">
      <c r="A103" s="3" t="s">
        <v>1886</v>
      </c>
    </row>
    <row r="104" spans="1:3">
      <c r="A104" s="4" t="s">
        <v>968</v>
      </c>
      <c r="B104" s="5" t="n">
        <v>15</v>
      </c>
      <c r="C104" s="5" t="n">
        <v>19</v>
      </c>
    </row>
    <row r="105" spans="1:3">
      <c r="A105" s="4" t="s">
        <v>1907</v>
      </c>
    </row>
    <row r="106" spans="1:3">
      <c r="A106" s="3" t="s">
        <v>1886</v>
      </c>
    </row>
    <row r="107" spans="1:3">
      <c r="A107" s="4" t="s">
        <v>969</v>
      </c>
      <c r="B107" s="5" t="n">
        <v>2</v>
      </c>
    </row>
    <row r="108" spans="1:3">
      <c r="A108" s="4" t="s">
        <v>1908</v>
      </c>
    </row>
    <row r="109" spans="1:3">
      <c r="A109" s="3" t="s">
        <v>1886</v>
      </c>
    </row>
    <row r="110" spans="1:3">
      <c r="A110" s="4" t="s">
        <v>969</v>
      </c>
      <c r="B110" s="5" t="n">
        <v>1303</v>
      </c>
      <c r="C110" s="5" t="n">
        <v>1898</v>
      </c>
    </row>
    <row r="111" spans="1:3">
      <c r="A111" s="4" t="s">
        <v>1910</v>
      </c>
    </row>
    <row r="112" spans="1:3">
      <c r="A112" s="3" t="s">
        <v>1886</v>
      </c>
    </row>
    <row r="113" spans="1:3">
      <c r="A113" s="4" t="s">
        <v>969</v>
      </c>
      <c r="B113" s="5" t="n">
        <v>1</v>
      </c>
      <c r="C113" s="5" t="n">
        <v>1</v>
      </c>
    </row>
    <row r="114" spans="1:3">
      <c r="A114" s="4" t="s">
        <v>1911</v>
      </c>
    </row>
    <row r="115" spans="1:3">
      <c r="A115" s="3" t="s">
        <v>1886</v>
      </c>
    </row>
    <row r="116" spans="1:3">
      <c r="A116" s="4" t="s">
        <v>968</v>
      </c>
      <c r="B116" s="5" t="n">
        <v>2193</v>
      </c>
      <c r="C116" s="5" t="n">
        <v>3062</v>
      </c>
    </row>
    <row r="117" spans="1:3">
      <c r="A117" s="4" t="s">
        <v>969</v>
      </c>
      <c r="B117" s="5" t="n">
        <v>2031</v>
      </c>
      <c r="C117" s="5" t="n">
        <v>2740</v>
      </c>
    </row>
    <row r="118" spans="1:3">
      <c r="A118" s="4" t="s">
        <v>1912</v>
      </c>
    </row>
    <row r="119" spans="1:3">
      <c r="A119" s="3" t="s">
        <v>1886</v>
      </c>
    </row>
    <row r="120" spans="1:3">
      <c r="A120" s="4" t="s">
        <v>968</v>
      </c>
      <c r="B120" s="5" t="n">
        <v>660</v>
      </c>
      <c r="C120" s="5" t="n">
        <v>333</v>
      </c>
    </row>
    <row r="121" spans="1:3">
      <c r="A121" s="4" t="s">
        <v>1913</v>
      </c>
    </row>
    <row r="122" spans="1:3">
      <c r="A122" s="3" t="s">
        <v>1886</v>
      </c>
    </row>
    <row r="123" spans="1:3">
      <c r="A123" s="4" t="s">
        <v>968</v>
      </c>
      <c r="B123" s="5" t="n">
        <v>2</v>
      </c>
    </row>
    <row r="124" spans="1:3">
      <c r="A124" s="4" t="s">
        <v>1914</v>
      </c>
    </row>
    <row r="125" spans="1:3">
      <c r="A125" s="3" t="s">
        <v>1886</v>
      </c>
    </row>
    <row r="126" spans="1:3">
      <c r="A126" s="4" t="s">
        <v>968</v>
      </c>
      <c r="B126" s="5" t="n">
        <v>1531</v>
      </c>
      <c r="C126" s="5" t="n">
        <v>2729</v>
      </c>
    </row>
    <row r="127" spans="1:3">
      <c r="A127" s="4" t="s">
        <v>1912</v>
      </c>
    </row>
    <row r="128" spans="1:3">
      <c r="A128" s="3" t="s">
        <v>1886</v>
      </c>
    </row>
    <row r="129" spans="1:3">
      <c r="A129" s="4" t="s">
        <v>969</v>
      </c>
      <c r="B129" s="5" t="n">
        <v>90</v>
      </c>
      <c r="C129" s="5" t="n">
        <v>327</v>
      </c>
    </row>
    <row r="130" spans="1:3">
      <c r="A130" s="4" t="s">
        <v>1913</v>
      </c>
    </row>
    <row r="131" spans="1:3">
      <c r="A131" s="3" t="s">
        <v>1886</v>
      </c>
    </row>
    <row r="132" spans="1:3">
      <c r="A132" s="4" t="s">
        <v>969</v>
      </c>
      <c r="B132" s="5" t="n">
        <v>22</v>
      </c>
    </row>
    <row r="133" spans="1:3">
      <c r="A133" s="4" t="s">
        <v>1914</v>
      </c>
    </row>
    <row r="134" spans="1:3">
      <c r="A134" s="3" t="s">
        <v>1886</v>
      </c>
    </row>
    <row r="135" spans="1:3">
      <c r="A135" s="4" t="s">
        <v>969</v>
      </c>
      <c r="B135" s="5" t="n">
        <v>1919</v>
      </c>
      <c r="C135" s="5" t="n">
        <v>2413</v>
      </c>
    </row>
    <row r="136" spans="1:3">
      <c r="A136" s="4" t="s">
        <v>1915</v>
      </c>
    </row>
    <row r="137" spans="1:3">
      <c r="A137" s="3" t="s">
        <v>1886</v>
      </c>
    </row>
    <row r="138" spans="1:3">
      <c r="A138" s="4" t="s">
        <v>969</v>
      </c>
      <c r="B138" s="5" t="n">
        <v>179</v>
      </c>
      <c r="C138" s="5" t="n">
        <v>155</v>
      </c>
    </row>
    <row r="139" spans="1:3">
      <c r="A139" s="4" t="s">
        <v>1916</v>
      </c>
    </row>
    <row r="140" spans="1:3">
      <c r="A140" s="3" t="s">
        <v>1886</v>
      </c>
    </row>
    <row r="141" spans="1:3">
      <c r="A141" s="4" t="s">
        <v>969</v>
      </c>
      <c r="B141" s="5" t="n">
        <v>179</v>
      </c>
      <c r="C141" s="5" t="n">
        <v>155</v>
      </c>
    </row>
    <row r="142" spans="1:3">
      <c r="A142" s="4" t="s">
        <v>1917</v>
      </c>
    </row>
    <row r="143" spans="1:3">
      <c r="A143" s="3" t="s">
        <v>1886</v>
      </c>
    </row>
    <row r="144" spans="1:3">
      <c r="A144" s="4" t="s">
        <v>968</v>
      </c>
      <c r="B144" s="5" t="n">
        <v>1140</v>
      </c>
      <c r="C144" s="5" t="n">
        <v>1086</v>
      </c>
    </row>
    <row r="145" spans="1:3">
      <c r="A145" s="4" t="s">
        <v>969</v>
      </c>
      <c r="B145" s="5" t="n">
        <v>1449</v>
      </c>
      <c r="C145" s="5" t="n">
        <v>1034</v>
      </c>
    </row>
    <row r="146" spans="1:3">
      <c r="A146" s="4" t="s">
        <v>1918</v>
      </c>
    </row>
    <row r="147" spans="1:3">
      <c r="A147" s="3" t="s">
        <v>1886</v>
      </c>
    </row>
    <row r="148" spans="1:3">
      <c r="A148" s="4" t="s">
        <v>968</v>
      </c>
      <c r="B148" s="5" t="n">
        <v>1140</v>
      </c>
      <c r="C148" s="5" t="n">
        <v>1086</v>
      </c>
    </row>
    <row r="149" spans="1:3">
      <c r="A149" s="4" t="s">
        <v>1918</v>
      </c>
    </row>
    <row r="150" spans="1:3">
      <c r="A150" s="3" t="s">
        <v>1886</v>
      </c>
    </row>
    <row r="151" spans="1:3">
      <c r="A151" s="4" t="s">
        <v>969</v>
      </c>
      <c r="B151" s="6" t="n">
        <v>1449</v>
      </c>
      <c r="C151" s="6" t="n">
        <v>103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9</v>
      </c>
      <c r="B1" s="2" t="s">
        <v>53</v>
      </c>
      <c r="C1" s="2" t="s">
        <v>54</v>
      </c>
    </row>
    <row r="2" spans="1:3">
      <c r="A2" s="3" t="s">
        <v>1886</v>
      </c>
    </row>
    <row r="3" spans="1:3">
      <c r="A3" s="4" t="s">
        <v>968</v>
      </c>
      <c r="B3" s="6" t="n">
        <v>48894</v>
      </c>
      <c r="C3" s="6" t="n">
        <v>56996</v>
      </c>
    </row>
    <row r="4" spans="1:3">
      <c r="A4" s="4" t="s">
        <v>969</v>
      </c>
      <c r="B4" s="5" t="n">
        <v>50051</v>
      </c>
      <c r="C4" s="5" t="n">
        <v>48270</v>
      </c>
    </row>
    <row r="5" spans="1:3">
      <c r="A5" s="4" t="s">
        <v>1920</v>
      </c>
    </row>
    <row r="6" spans="1:3">
      <c r="A6" s="3" t="s">
        <v>1886</v>
      </c>
    </row>
    <row r="7" spans="1:3">
      <c r="A7" s="4" t="s">
        <v>968</v>
      </c>
      <c r="B7" s="5" t="n">
        <v>5713</v>
      </c>
      <c r="C7" s="5" t="n">
        <v>6062</v>
      </c>
    </row>
    <row r="8" spans="1:3">
      <c r="A8" s="4" t="s">
        <v>969</v>
      </c>
      <c r="B8" s="5" t="n">
        <v>4965</v>
      </c>
      <c r="C8" s="5" t="n">
        <v>5828</v>
      </c>
    </row>
    <row r="9" spans="1:3">
      <c r="A9" s="4" t="s">
        <v>1921</v>
      </c>
    </row>
    <row r="10" spans="1:3">
      <c r="A10" s="3" t="s">
        <v>1886</v>
      </c>
    </row>
    <row r="11" spans="1:3">
      <c r="A11" s="4" t="s">
        <v>968</v>
      </c>
      <c r="B11" s="5" t="n">
        <v>2380</v>
      </c>
      <c r="C11" s="5" t="n">
        <v>1914</v>
      </c>
    </row>
    <row r="12" spans="1:3">
      <c r="A12" s="4" t="s">
        <v>969</v>
      </c>
      <c r="B12" s="5" t="n">
        <v>1306</v>
      </c>
      <c r="C12" s="5" t="n">
        <v>1899</v>
      </c>
    </row>
    <row r="13" spans="1:3">
      <c r="A13" s="4" t="s">
        <v>1922</v>
      </c>
    </row>
    <row r="14" spans="1:3">
      <c r="A14" s="3" t="s">
        <v>1886</v>
      </c>
    </row>
    <row r="15" spans="1:3">
      <c r="A15" s="4" t="s">
        <v>968</v>
      </c>
      <c r="B15" s="5" t="n">
        <v>2193</v>
      </c>
      <c r="C15" s="5" t="n">
        <v>3062</v>
      </c>
    </row>
    <row r="16" spans="1:3">
      <c r="A16" s="4" t="s">
        <v>969</v>
      </c>
      <c r="B16" s="5" t="n">
        <v>2031</v>
      </c>
      <c r="C16" s="5" t="n">
        <v>2740</v>
      </c>
    </row>
    <row r="17" spans="1:3">
      <c r="A17" s="4" t="s">
        <v>1923</v>
      </c>
    </row>
    <row r="18" spans="1:3">
      <c r="A18" s="3" t="s">
        <v>1886</v>
      </c>
    </row>
    <row r="19" spans="1:3">
      <c r="A19" s="4" t="s">
        <v>969</v>
      </c>
      <c r="B19" s="5" t="n">
        <v>179</v>
      </c>
      <c r="C19" s="5" t="n">
        <v>155</v>
      </c>
    </row>
    <row r="20" spans="1:3">
      <c r="A20" s="4" t="s">
        <v>1924</v>
      </c>
    </row>
    <row r="21" spans="1:3">
      <c r="A21" s="3" t="s">
        <v>1886</v>
      </c>
    </row>
    <row r="22" spans="1:3">
      <c r="A22" s="4" t="s">
        <v>968</v>
      </c>
      <c r="B22" s="5" t="n">
        <v>1140</v>
      </c>
      <c r="C22" s="5" t="n">
        <v>1086</v>
      </c>
    </row>
    <row r="23" spans="1:3">
      <c r="A23" s="4" t="s">
        <v>969</v>
      </c>
      <c r="B23" s="5" t="n">
        <v>1449</v>
      </c>
      <c r="C23" s="5" t="n">
        <v>1034</v>
      </c>
    </row>
    <row r="24" spans="1:3">
      <c r="A24" s="4" t="s">
        <v>1925</v>
      </c>
    </row>
    <row r="25" spans="1:3">
      <c r="A25" s="3" t="s">
        <v>1886</v>
      </c>
    </row>
    <row r="26" spans="1:3">
      <c r="A26" s="4" t="s">
        <v>968</v>
      </c>
      <c r="B26" s="5" t="n">
        <v>882</v>
      </c>
      <c r="C26" s="5" t="n">
        <v>1050</v>
      </c>
    </row>
    <row r="27" spans="1:3">
      <c r="A27" s="4" t="s">
        <v>969</v>
      </c>
      <c r="B27" s="5" t="n">
        <v>786</v>
      </c>
      <c r="C27" s="5" t="n">
        <v>858</v>
      </c>
    </row>
    <row r="28" spans="1:3">
      <c r="A28" s="4" t="s">
        <v>1926</v>
      </c>
    </row>
    <row r="29" spans="1:3">
      <c r="A29" s="3" t="s">
        <v>1886</v>
      </c>
    </row>
    <row r="30" spans="1:3">
      <c r="A30" s="4" t="s">
        <v>968</v>
      </c>
      <c r="B30" s="5" t="n">
        <v>882</v>
      </c>
      <c r="C30" s="5" t="n">
        <v>1050</v>
      </c>
    </row>
    <row r="31" spans="1:3">
      <c r="A31" s="4" t="s">
        <v>969</v>
      </c>
      <c r="B31" s="5" t="n">
        <v>786</v>
      </c>
      <c r="C31" s="5" t="n">
        <v>858</v>
      </c>
    </row>
    <row r="32" spans="1:3">
      <c r="A32" s="4" t="s">
        <v>1927</v>
      </c>
    </row>
    <row r="33" spans="1:3">
      <c r="A33" s="3" t="s">
        <v>1886</v>
      </c>
    </row>
    <row r="34" spans="1:3">
      <c r="A34" s="4" t="s">
        <v>968</v>
      </c>
      <c r="B34" s="5" t="n">
        <v>3510</v>
      </c>
      <c r="C34" s="5" t="n">
        <v>3480</v>
      </c>
    </row>
    <row r="35" spans="1:3">
      <c r="A35" s="4" t="s">
        <v>969</v>
      </c>
      <c r="B35" s="5" t="n">
        <v>1864</v>
      </c>
      <c r="C35" s="5" t="n">
        <v>2586</v>
      </c>
    </row>
    <row r="36" spans="1:3">
      <c r="A36" s="4" t="s">
        <v>1928</v>
      </c>
    </row>
    <row r="37" spans="1:3">
      <c r="A37" s="3" t="s">
        <v>1886</v>
      </c>
    </row>
    <row r="38" spans="1:3">
      <c r="A38" s="4" t="s">
        <v>968</v>
      </c>
      <c r="B38" s="5" t="n">
        <v>804</v>
      </c>
      <c r="C38" s="5" t="n">
        <v>-62</v>
      </c>
    </row>
    <row r="39" spans="1:3">
      <c r="A39" s="4" t="s">
        <v>969</v>
      </c>
      <c r="B39" s="5" t="n">
        <v>-46</v>
      </c>
      <c r="C39" s="5" t="n">
        <v>187</v>
      </c>
    </row>
    <row r="40" spans="1:3">
      <c r="A40" s="4" t="s">
        <v>1929</v>
      </c>
    </row>
    <row r="41" spans="1:3">
      <c r="A41" s="3" t="s">
        <v>1886</v>
      </c>
    </row>
    <row r="42" spans="1:3">
      <c r="A42" s="4" t="s">
        <v>968</v>
      </c>
      <c r="B42" s="5" t="n">
        <v>2175</v>
      </c>
      <c r="C42" s="5" t="n">
        <v>2948</v>
      </c>
    </row>
    <row r="43" spans="1:3">
      <c r="A43" s="4" t="s">
        <v>969</v>
      </c>
      <c r="B43" s="5" t="n">
        <v>1910</v>
      </c>
      <c r="C43" s="5" t="n">
        <v>2399</v>
      </c>
    </row>
    <row r="44" spans="1:3">
      <c r="A44" s="4" t="s">
        <v>1930</v>
      </c>
    </row>
    <row r="45" spans="1:3">
      <c r="A45" s="3" t="s">
        <v>1886</v>
      </c>
    </row>
    <row r="46" spans="1:3">
      <c r="A46" s="4" t="s">
        <v>968</v>
      </c>
      <c r="B46" s="5" t="n">
        <v>531</v>
      </c>
      <c r="C46" s="5" t="n">
        <v>594</v>
      </c>
    </row>
    <row r="47" spans="1:3">
      <c r="A47" s="4" t="s">
        <v>1931</v>
      </c>
    </row>
    <row r="48" spans="1:3">
      <c r="A48" s="3" t="s">
        <v>1886</v>
      </c>
    </row>
    <row r="49" spans="1:3">
      <c r="A49" s="4" t="s">
        <v>968</v>
      </c>
      <c r="B49" s="5" t="n">
        <v>2</v>
      </c>
      <c r="C49" s="5" t="n">
        <v>8</v>
      </c>
    </row>
    <row r="50" spans="1:3">
      <c r="A50" s="4" t="s">
        <v>969</v>
      </c>
      <c r="B50" s="5" t="n">
        <v>58</v>
      </c>
      <c r="C50" s="5" t="n">
        <v>314</v>
      </c>
    </row>
    <row r="51" spans="1:3">
      <c r="A51" s="4" t="s">
        <v>1932</v>
      </c>
    </row>
    <row r="52" spans="1:3">
      <c r="A52" s="3" t="s">
        <v>1886</v>
      </c>
    </row>
    <row r="53" spans="1:3">
      <c r="A53" s="4" t="s">
        <v>968</v>
      </c>
      <c r="C53" s="5" t="n">
        <v>4</v>
      </c>
    </row>
    <row r="54" spans="1:3">
      <c r="A54" s="4" t="s">
        <v>1933</v>
      </c>
    </row>
    <row r="55" spans="1:3">
      <c r="A55" s="3" t="s">
        <v>1886</v>
      </c>
    </row>
    <row r="56" spans="1:3">
      <c r="A56" s="4" t="s">
        <v>968</v>
      </c>
      <c r="B56" s="5" t="n">
        <v>2</v>
      </c>
      <c r="C56" s="5" t="n">
        <v>4</v>
      </c>
    </row>
    <row r="57" spans="1:3">
      <c r="A57" s="4" t="s">
        <v>969</v>
      </c>
      <c r="B57" s="5" t="n">
        <v>58</v>
      </c>
      <c r="C57" s="5" t="n">
        <v>314</v>
      </c>
    </row>
    <row r="58" spans="1:3">
      <c r="A58" s="4" t="s">
        <v>1934</v>
      </c>
    </row>
    <row r="59" spans="1:3">
      <c r="A59" s="3" t="s">
        <v>1886</v>
      </c>
    </row>
    <row r="60" spans="1:3">
      <c r="A60" s="4" t="s">
        <v>968</v>
      </c>
      <c r="B60" s="5" t="n">
        <v>1319</v>
      </c>
      <c r="C60" s="5" t="n">
        <v>1524</v>
      </c>
    </row>
    <row r="61" spans="1:3">
      <c r="A61" s="4" t="s">
        <v>969</v>
      </c>
      <c r="B61" s="5" t="n">
        <v>2257</v>
      </c>
      <c r="C61" s="5" t="n">
        <v>2070</v>
      </c>
    </row>
    <row r="62" spans="1:3">
      <c r="A62" s="4" t="s">
        <v>1935</v>
      </c>
    </row>
    <row r="63" spans="1:3">
      <c r="A63" s="3" t="s">
        <v>1886</v>
      </c>
    </row>
    <row r="64" spans="1:3">
      <c r="A64" s="4" t="s">
        <v>968</v>
      </c>
      <c r="B64" s="5" t="n">
        <v>694</v>
      </c>
      <c r="C64" s="5" t="n">
        <v>922</v>
      </c>
    </row>
    <row r="65" spans="1:3">
      <c r="A65" s="4" t="s">
        <v>969</v>
      </c>
      <c r="B65" s="5" t="n">
        <v>566</v>
      </c>
      <c r="C65" s="5" t="n">
        <v>854</v>
      </c>
    </row>
    <row r="66" spans="1:3">
      <c r="A66" s="4" t="s">
        <v>1936</v>
      </c>
    </row>
    <row r="67" spans="1:3">
      <c r="A67" s="3" t="s">
        <v>1886</v>
      </c>
    </row>
    <row r="68" spans="1:3">
      <c r="A68" s="4" t="s">
        <v>968</v>
      </c>
      <c r="B68" s="5" t="n">
        <v>16</v>
      </c>
      <c r="C68" s="5" t="n">
        <v>110</v>
      </c>
    </row>
    <row r="69" spans="1:3">
      <c r="A69" s="4" t="s">
        <v>969</v>
      </c>
      <c r="B69" s="5" t="n">
        <v>63</v>
      </c>
      <c r="C69" s="5" t="n">
        <v>27</v>
      </c>
    </row>
    <row r="70" spans="1:3">
      <c r="A70" s="4" t="s">
        <v>1937</v>
      </c>
    </row>
    <row r="71" spans="1:3">
      <c r="A71" s="3" t="s">
        <v>1886</v>
      </c>
    </row>
    <row r="72" spans="1:3">
      <c r="A72" s="4" t="s">
        <v>969</v>
      </c>
      <c r="B72" s="5" t="n">
        <v>179</v>
      </c>
      <c r="C72" s="5" t="n">
        <v>155</v>
      </c>
    </row>
    <row r="73" spans="1:3">
      <c r="A73" s="4" t="s">
        <v>1938</v>
      </c>
    </row>
    <row r="74" spans="1:3">
      <c r="A74" s="3" t="s">
        <v>1886</v>
      </c>
    </row>
    <row r="75" spans="1:3">
      <c r="A75" s="4" t="s">
        <v>968</v>
      </c>
      <c r="B75" s="5" t="n">
        <v>609</v>
      </c>
      <c r="C75" s="5" t="n">
        <v>492</v>
      </c>
    </row>
    <row r="76" spans="1:3">
      <c r="A76" s="4" t="s">
        <v>969</v>
      </c>
      <c r="B76" s="6" t="n">
        <v>1449</v>
      </c>
      <c r="C76" s="6" t="n">
        <v>103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9</v>
      </c>
      <c r="B1" s="2" t="s">
        <v>53</v>
      </c>
      <c r="C1" s="2" t="s">
        <v>54</v>
      </c>
      <c r="D1" s="2" t="s">
        <v>119</v>
      </c>
    </row>
    <row r="2" spans="1:4">
      <c r="A2" s="4" t="s">
        <v>1940</v>
      </c>
    </row>
    <row r="3" spans="1:4">
      <c r="A3" s="3" t="s">
        <v>1941</v>
      </c>
    </row>
    <row r="4" spans="1:4">
      <c r="A4" s="4" t="s">
        <v>84</v>
      </c>
      <c r="B4" s="6" t="n">
        <v>6870</v>
      </c>
      <c r="C4" s="6" t="n">
        <v>-3167</v>
      </c>
    </row>
    <row r="5" spans="1:4">
      <c r="A5" s="4" t="s">
        <v>103</v>
      </c>
      <c r="B5" s="5" t="n">
        <v>-4904</v>
      </c>
      <c r="C5" s="5" t="n">
        <v>2365</v>
      </c>
    </row>
    <row r="6" spans="1:4">
      <c r="A6" s="4" t="s">
        <v>1942</v>
      </c>
      <c r="B6" s="5" t="n">
        <v>1966</v>
      </c>
      <c r="C6" s="5" t="n">
        <v>-802</v>
      </c>
      <c r="D6" s="6" t="n">
        <v>-933</v>
      </c>
    </row>
    <row r="7" spans="1:4">
      <c r="A7" s="4" t="s">
        <v>1943</v>
      </c>
    </row>
    <row r="8" spans="1:4">
      <c r="A8" s="3" t="s">
        <v>1941</v>
      </c>
    </row>
    <row r="9" spans="1:4">
      <c r="A9" s="4" t="s">
        <v>103</v>
      </c>
      <c r="B9" s="5" t="n">
        <v>-4566</v>
      </c>
      <c r="C9" s="5" t="n">
        <v>2182</v>
      </c>
    </row>
    <row r="10" spans="1:4">
      <c r="A10" s="4" t="s">
        <v>1944</v>
      </c>
    </row>
    <row r="11" spans="1:4">
      <c r="A11" s="3" t="s">
        <v>1941</v>
      </c>
    </row>
    <row r="12" spans="1:4">
      <c r="A12" s="4" t="s">
        <v>103</v>
      </c>
      <c r="B12" s="5" t="n">
        <v>-149</v>
      </c>
      <c r="C12" s="5" t="n">
        <v>71</v>
      </c>
    </row>
    <row r="13" spans="1:4">
      <c r="A13" s="4" t="s">
        <v>1945</v>
      </c>
    </row>
    <row r="14" spans="1:4">
      <c r="A14" s="3" t="s">
        <v>1941</v>
      </c>
    </row>
    <row r="15" spans="1:4">
      <c r="A15" s="4" t="s">
        <v>103</v>
      </c>
      <c r="B15" s="5" t="n">
        <v>-189</v>
      </c>
      <c r="C15" s="5" t="n">
        <v>112</v>
      </c>
    </row>
    <row r="16" spans="1:4">
      <c r="A16" s="4" t="s">
        <v>1946</v>
      </c>
    </row>
    <row r="17" spans="1:4">
      <c r="A17" s="3" t="s">
        <v>1941</v>
      </c>
    </row>
    <row r="18" spans="1:4">
      <c r="A18" s="4" t="s">
        <v>84</v>
      </c>
      <c r="B18" s="5" t="n">
        <v>2144</v>
      </c>
      <c r="C18" s="5" t="n">
        <v>-501</v>
      </c>
    </row>
    <row r="19" spans="1:4">
      <c r="A19" s="4" t="s">
        <v>1947</v>
      </c>
    </row>
    <row r="20" spans="1:4">
      <c r="A20" s="3" t="s">
        <v>1941</v>
      </c>
    </row>
    <row r="21" spans="1:4">
      <c r="A21" s="4" t="s">
        <v>84</v>
      </c>
      <c r="B21" s="5" t="n">
        <v>3286</v>
      </c>
      <c r="C21" s="5" t="n">
        <v>-1874</v>
      </c>
    </row>
    <row r="22" spans="1:4">
      <c r="A22" s="4" t="s">
        <v>1948</v>
      </c>
    </row>
    <row r="23" spans="1:4">
      <c r="A23" s="3" t="s">
        <v>1941</v>
      </c>
    </row>
    <row r="24" spans="1:4">
      <c r="A24" s="4" t="s">
        <v>84</v>
      </c>
      <c r="B24" s="5" t="n">
        <v>1440</v>
      </c>
      <c r="C24" s="5" t="n">
        <v>-792</v>
      </c>
    </row>
    <row r="25" spans="1:4">
      <c r="A25" s="4" t="s">
        <v>1949</v>
      </c>
    </row>
    <row r="26" spans="1:4">
      <c r="A26" s="3" t="s">
        <v>1941</v>
      </c>
    </row>
    <row r="27" spans="1:4">
      <c r="A27" s="4" t="s">
        <v>1942</v>
      </c>
      <c r="B27" s="5" t="n">
        <v>-4958</v>
      </c>
      <c r="C27" s="5" t="n">
        <v>2070</v>
      </c>
    </row>
    <row r="28" spans="1:4">
      <c r="A28" s="4" t="s">
        <v>1950</v>
      </c>
    </row>
    <row r="29" spans="1:4">
      <c r="A29" s="3" t="s">
        <v>1941</v>
      </c>
    </row>
    <row r="30" spans="1:4">
      <c r="A30" s="4" t="s">
        <v>1942</v>
      </c>
      <c r="B30" s="5" t="n">
        <v>-5087</v>
      </c>
      <c r="C30" s="5" t="n">
        <v>2585</v>
      </c>
    </row>
    <row r="31" spans="1:4">
      <c r="A31" s="4" t="s">
        <v>1951</v>
      </c>
    </row>
    <row r="32" spans="1:4">
      <c r="A32" s="3" t="s">
        <v>1941</v>
      </c>
    </row>
    <row r="33" spans="1:4">
      <c r="A33" s="4" t="s">
        <v>1942</v>
      </c>
      <c r="B33" s="5" t="n">
        <v>251</v>
      </c>
      <c r="C33" s="5" t="n">
        <v>-449</v>
      </c>
    </row>
    <row r="34" spans="1:4">
      <c r="A34" s="4" t="s">
        <v>1952</v>
      </c>
    </row>
    <row r="35" spans="1:4">
      <c r="A35" s="3" t="s">
        <v>1941</v>
      </c>
    </row>
    <row r="36" spans="1:4">
      <c r="A36" s="4" t="s">
        <v>1942</v>
      </c>
      <c r="B36" s="5" t="n">
        <v>-122</v>
      </c>
      <c r="C36" s="5" t="n">
        <v>-66</v>
      </c>
    </row>
    <row r="37" spans="1:4">
      <c r="A37" s="4" t="s">
        <v>1953</v>
      </c>
    </row>
    <row r="38" spans="1:4">
      <c r="A38" s="3" t="s">
        <v>1941</v>
      </c>
    </row>
    <row r="39" spans="1:4">
      <c r="A39" s="4" t="s">
        <v>1942</v>
      </c>
      <c r="B39" s="5" t="n">
        <v>-180</v>
      </c>
      <c r="C39" s="5" t="n">
        <v>392</v>
      </c>
    </row>
    <row r="40" spans="1:4">
      <c r="A40" s="4" t="s">
        <v>1954</v>
      </c>
    </row>
    <row r="41" spans="1:4">
      <c r="A41" s="3" t="s">
        <v>1941</v>
      </c>
    </row>
    <row r="42" spans="1:4">
      <c r="A42" s="4" t="s">
        <v>84</v>
      </c>
      <c r="B42" s="5" t="n">
        <v>-6917</v>
      </c>
      <c r="C42" s="5" t="n">
        <v>3168</v>
      </c>
    </row>
    <row r="43" spans="1:4">
      <c r="A43" s="4" t="s">
        <v>103</v>
      </c>
      <c r="B43" s="5" t="n">
        <v>4925</v>
      </c>
      <c r="C43" s="5" t="n">
        <v>-2364</v>
      </c>
    </row>
    <row r="44" spans="1:4">
      <c r="A44" s="4" t="s">
        <v>1942</v>
      </c>
      <c r="B44" s="5" t="n">
        <v>-1992</v>
      </c>
      <c r="C44" s="5" t="n">
        <v>804</v>
      </c>
      <c r="D44" s="5" t="n">
        <v>914</v>
      </c>
    </row>
    <row r="45" spans="1:4">
      <c r="A45" s="4" t="s">
        <v>1955</v>
      </c>
    </row>
    <row r="46" spans="1:4">
      <c r="A46" s="3" t="s">
        <v>1941</v>
      </c>
    </row>
    <row r="47" spans="1:4">
      <c r="A47" s="4" t="s">
        <v>103</v>
      </c>
      <c r="B47" s="5" t="n">
        <v>4584</v>
      </c>
      <c r="C47" s="5" t="n">
        <v>-2179</v>
      </c>
    </row>
    <row r="48" spans="1:4">
      <c r="A48" s="4" t="s">
        <v>1956</v>
      </c>
    </row>
    <row r="49" spans="1:4">
      <c r="A49" s="3" t="s">
        <v>1941</v>
      </c>
    </row>
    <row r="50" spans="1:4">
      <c r="A50" s="4" t="s">
        <v>103</v>
      </c>
      <c r="B50" s="5" t="n">
        <v>151</v>
      </c>
      <c r="C50" s="5" t="n">
        <v>-73</v>
      </c>
    </row>
    <row r="51" spans="1:4">
      <c r="A51" s="4" t="s">
        <v>1957</v>
      </c>
    </row>
    <row r="52" spans="1:4">
      <c r="A52" s="3" t="s">
        <v>1941</v>
      </c>
    </row>
    <row r="53" spans="1:4">
      <c r="A53" s="4" t="s">
        <v>103</v>
      </c>
      <c r="B53" s="5" t="n">
        <v>190</v>
      </c>
      <c r="C53" s="5" t="n">
        <v>-112</v>
      </c>
    </row>
    <row r="54" spans="1:4">
      <c r="A54" s="4" t="s">
        <v>1958</v>
      </c>
    </row>
    <row r="55" spans="1:4">
      <c r="A55" s="3" t="s">
        <v>1941</v>
      </c>
    </row>
    <row r="56" spans="1:4">
      <c r="A56" s="4" t="s">
        <v>84</v>
      </c>
      <c r="B56" s="5" t="n">
        <v>-2160</v>
      </c>
      <c r="C56" s="5" t="n">
        <v>507</v>
      </c>
    </row>
    <row r="57" spans="1:4">
      <c r="A57" s="4" t="s">
        <v>1959</v>
      </c>
    </row>
    <row r="58" spans="1:4">
      <c r="A58" s="3" t="s">
        <v>1941</v>
      </c>
    </row>
    <row r="59" spans="1:4">
      <c r="A59" s="4" t="s">
        <v>84</v>
      </c>
      <c r="B59" s="5" t="n">
        <v>-3299</v>
      </c>
      <c r="C59" s="5" t="n">
        <v>1869</v>
      </c>
    </row>
    <row r="60" spans="1:4">
      <c r="A60" s="4" t="s">
        <v>1960</v>
      </c>
    </row>
    <row r="61" spans="1:4">
      <c r="A61" s="3" t="s">
        <v>1941</v>
      </c>
    </row>
    <row r="62" spans="1:4">
      <c r="A62" s="4" t="s">
        <v>84</v>
      </c>
      <c r="B62" s="5" t="n">
        <v>-1458</v>
      </c>
      <c r="C62" s="5" t="n">
        <v>792</v>
      </c>
    </row>
    <row r="63" spans="1:4">
      <c r="A63" s="4" t="s">
        <v>1961</v>
      </c>
    </row>
    <row r="64" spans="1:4">
      <c r="A64" s="3" t="s">
        <v>1941</v>
      </c>
    </row>
    <row r="65" spans="1:4">
      <c r="A65" s="4" t="s">
        <v>1942</v>
      </c>
      <c r="B65" s="5" t="n">
        <v>4961</v>
      </c>
      <c r="C65" s="5" t="n">
        <v>-2072</v>
      </c>
    </row>
    <row r="66" spans="1:4">
      <c r="A66" s="4" t="s">
        <v>1962</v>
      </c>
    </row>
    <row r="67" spans="1:4">
      <c r="A67" s="3" t="s">
        <v>1941</v>
      </c>
    </row>
    <row r="68" spans="1:4">
      <c r="A68" s="4" t="s">
        <v>1942</v>
      </c>
      <c r="B68" s="5" t="n">
        <v>5089</v>
      </c>
      <c r="C68" s="5" t="n">
        <v>-2587</v>
      </c>
    </row>
    <row r="69" spans="1:4">
      <c r="A69" s="4" t="s">
        <v>1963</v>
      </c>
    </row>
    <row r="70" spans="1:4">
      <c r="A70" s="3" t="s">
        <v>1941</v>
      </c>
    </row>
    <row r="71" spans="1:4">
      <c r="A71" s="4" t="s">
        <v>1942</v>
      </c>
      <c r="B71" s="5" t="n">
        <v>-250</v>
      </c>
      <c r="C71" s="5" t="n">
        <v>449</v>
      </c>
    </row>
    <row r="72" spans="1:4">
      <c r="A72" s="4" t="s">
        <v>1964</v>
      </c>
    </row>
    <row r="73" spans="1:4">
      <c r="A73" s="3" t="s">
        <v>1941</v>
      </c>
    </row>
    <row r="74" spans="1:4">
      <c r="A74" s="4" t="s">
        <v>1942</v>
      </c>
      <c r="B74" s="5" t="n">
        <v>122</v>
      </c>
      <c r="C74" s="5" t="n">
        <v>66</v>
      </c>
    </row>
    <row r="75" spans="1:4">
      <c r="A75" s="4" t="s">
        <v>1965</v>
      </c>
    </row>
    <row r="76" spans="1:4">
      <c r="A76" s="3" t="s">
        <v>1941</v>
      </c>
    </row>
    <row r="77" spans="1:4">
      <c r="A77" s="4" t="s">
        <v>1942</v>
      </c>
      <c r="B77" s="5" t="n">
        <v>180</v>
      </c>
      <c r="C77" s="5" t="n">
        <v>-392</v>
      </c>
    </row>
    <row r="78" spans="1:4">
      <c r="A78" s="4" t="s">
        <v>1966</v>
      </c>
    </row>
    <row r="79" spans="1:4">
      <c r="A79" s="3" t="s">
        <v>1941</v>
      </c>
    </row>
    <row r="80" spans="1:4">
      <c r="A80" s="4" t="s">
        <v>84</v>
      </c>
      <c r="B80" s="5" t="n">
        <v>-47</v>
      </c>
      <c r="C80" s="5" t="n">
        <v>1</v>
      </c>
    </row>
    <row r="81" spans="1:4">
      <c r="A81" s="4" t="s">
        <v>103</v>
      </c>
      <c r="B81" s="5" t="n">
        <v>21</v>
      </c>
      <c r="C81" s="5" t="n">
        <v>1</v>
      </c>
    </row>
    <row r="82" spans="1:4">
      <c r="A82" s="4" t="s">
        <v>1942</v>
      </c>
      <c r="B82" s="5" t="n">
        <v>-26</v>
      </c>
      <c r="C82" s="5" t="n">
        <v>2</v>
      </c>
      <c r="D82" s="5" t="n">
        <v>-19</v>
      </c>
    </row>
    <row r="83" spans="1:4">
      <c r="A83" s="4" t="s">
        <v>1967</v>
      </c>
    </row>
    <row r="84" spans="1:4">
      <c r="A84" s="3" t="s">
        <v>1941</v>
      </c>
    </row>
    <row r="85" spans="1:4">
      <c r="A85" s="4" t="s">
        <v>103</v>
      </c>
      <c r="B85" s="5" t="n">
        <v>18</v>
      </c>
      <c r="C85" s="5" t="n">
        <v>3</v>
      </c>
    </row>
    <row r="86" spans="1:4">
      <c r="A86" s="4" t="s">
        <v>1968</v>
      </c>
    </row>
    <row r="87" spans="1:4">
      <c r="A87" s="3" t="s">
        <v>1941</v>
      </c>
    </row>
    <row r="88" spans="1:4">
      <c r="A88" s="4" t="s">
        <v>103</v>
      </c>
      <c r="B88" s="5" t="n">
        <v>2</v>
      </c>
      <c r="C88" s="5" t="n">
        <v>-2</v>
      </c>
    </row>
    <row r="89" spans="1:4">
      <c r="A89" s="4" t="s">
        <v>1969</v>
      </c>
    </row>
    <row r="90" spans="1:4">
      <c r="A90" s="3" t="s">
        <v>1941</v>
      </c>
    </row>
    <row r="91" spans="1:4">
      <c r="A91" s="4" t="s">
        <v>103</v>
      </c>
      <c r="B91" s="5" t="n">
        <v>1</v>
      </c>
    </row>
    <row r="92" spans="1:4">
      <c r="A92" s="4" t="s">
        <v>1970</v>
      </c>
    </row>
    <row r="93" spans="1:4">
      <c r="A93" s="3" t="s">
        <v>1941</v>
      </c>
    </row>
    <row r="94" spans="1:4">
      <c r="A94" s="4" t="s">
        <v>84</v>
      </c>
      <c r="B94" s="5" t="n">
        <v>-16</v>
      </c>
      <c r="C94" s="5" t="n">
        <v>6</v>
      </c>
    </row>
    <row r="95" spans="1:4">
      <c r="A95" s="4" t="s">
        <v>1971</v>
      </c>
    </row>
    <row r="96" spans="1:4">
      <c r="A96" s="3" t="s">
        <v>1941</v>
      </c>
    </row>
    <row r="97" spans="1:4">
      <c r="A97" s="4" t="s">
        <v>84</v>
      </c>
      <c r="B97" s="5" t="n">
        <v>-13</v>
      </c>
      <c r="C97" s="5" t="n">
        <v>-5</v>
      </c>
    </row>
    <row r="98" spans="1:4">
      <c r="A98" s="4" t="s">
        <v>1972</v>
      </c>
    </row>
    <row r="99" spans="1:4">
      <c r="A99" s="3" t="s">
        <v>1941</v>
      </c>
    </row>
    <row r="100" spans="1:4">
      <c r="A100" s="4" t="s">
        <v>84</v>
      </c>
      <c r="B100" s="5" t="n">
        <v>-18</v>
      </c>
    </row>
    <row r="101" spans="1:4">
      <c r="A101" s="4" t="s">
        <v>1973</v>
      </c>
    </row>
    <row r="102" spans="1:4">
      <c r="A102" s="3" t="s">
        <v>1941</v>
      </c>
    </row>
    <row r="103" spans="1:4">
      <c r="A103" s="4" t="s">
        <v>1942</v>
      </c>
      <c r="B103" s="5" t="n">
        <v>3</v>
      </c>
      <c r="C103" s="5" t="n">
        <v>-2</v>
      </c>
      <c r="D103" s="5" t="n">
        <v>-2</v>
      </c>
    </row>
    <row r="104" spans="1:4">
      <c r="A104" s="4" t="s">
        <v>1974</v>
      </c>
    </row>
    <row r="105" spans="1:4">
      <c r="A105" s="3" t="s">
        <v>1941</v>
      </c>
    </row>
    <row r="106" spans="1:4">
      <c r="A106" s="4" t="s">
        <v>1942</v>
      </c>
      <c r="B106" s="5" t="n">
        <v>2</v>
      </c>
      <c r="C106" s="5" t="n">
        <v>-2</v>
      </c>
    </row>
    <row r="107" spans="1:4">
      <c r="A107" s="4" t="s">
        <v>1975</v>
      </c>
    </row>
    <row r="108" spans="1:4">
      <c r="A108" s="3" t="s">
        <v>1941</v>
      </c>
    </row>
    <row r="109" spans="1:4">
      <c r="A109" s="4" t="s">
        <v>1942</v>
      </c>
      <c r="B109" s="5" t="n">
        <v>1</v>
      </c>
    </row>
    <row r="110" spans="1:4">
      <c r="A110" s="4" t="s">
        <v>1976</v>
      </c>
    </row>
    <row r="111" spans="1:4">
      <c r="A111" s="3" t="s">
        <v>1941</v>
      </c>
    </row>
    <row r="112" spans="1:4">
      <c r="A112" s="4" t="s">
        <v>84</v>
      </c>
      <c r="B112" s="5" t="n">
        <v>184846</v>
      </c>
      <c r="C112" s="5" t="n">
        <v>161993</v>
      </c>
    </row>
    <row r="113" spans="1:4">
      <c r="A113" s="4" t="s">
        <v>103</v>
      </c>
      <c r="B113" s="5" t="n">
        <v>136154</v>
      </c>
      <c r="C113" s="5" t="n">
        <v>102137</v>
      </c>
    </row>
    <row r="114" spans="1:4">
      <c r="A114" s="4" t="s">
        <v>1977</v>
      </c>
    </row>
    <row r="115" spans="1:4">
      <c r="A115" s="3" t="s">
        <v>1941</v>
      </c>
    </row>
    <row r="116" spans="1:4">
      <c r="A116" s="4" t="s">
        <v>103</v>
      </c>
      <c r="B116" s="5" t="n">
        <v>125602</v>
      </c>
      <c r="C116" s="5" t="n">
        <v>93150</v>
      </c>
    </row>
    <row r="117" spans="1:4">
      <c r="A117" s="4" t="s">
        <v>1978</v>
      </c>
    </row>
    <row r="118" spans="1:4">
      <c r="A118" s="3" t="s">
        <v>1941</v>
      </c>
    </row>
    <row r="119" spans="1:4">
      <c r="A119" s="4" t="s">
        <v>103</v>
      </c>
      <c r="B119" s="5" t="n">
        <v>5481</v>
      </c>
      <c r="C119" s="5" t="n">
        <v>4960</v>
      </c>
    </row>
    <row r="120" spans="1:4">
      <c r="A120" s="4" t="s">
        <v>1979</v>
      </c>
    </row>
    <row r="121" spans="1:4">
      <c r="A121" s="3" t="s">
        <v>1941</v>
      </c>
    </row>
    <row r="122" spans="1:4">
      <c r="A122" s="4" t="s">
        <v>103</v>
      </c>
      <c r="B122" s="5" t="n">
        <v>5071</v>
      </c>
      <c r="C122" s="5" t="n">
        <v>4027</v>
      </c>
    </row>
    <row r="123" spans="1:4">
      <c r="A123" s="4" t="s">
        <v>1980</v>
      </c>
    </row>
    <row r="124" spans="1:4">
      <c r="A124" s="3" t="s">
        <v>1941</v>
      </c>
    </row>
    <row r="125" spans="1:4">
      <c r="A125" s="4" t="s">
        <v>84</v>
      </c>
      <c r="B125" s="5" t="n">
        <v>46888</v>
      </c>
      <c r="C125" s="5" t="n">
        <v>30032</v>
      </c>
    </row>
    <row r="126" spans="1:4">
      <c r="A126" s="4" t="s">
        <v>1981</v>
      </c>
    </row>
    <row r="127" spans="1:4">
      <c r="A127" s="3" t="s">
        <v>1941</v>
      </c>
    </row>
    <row r="128" spans="1:4">
      <c r="A128" s="4" t="s">
        <v>84</v>
      </c>
      <c r="B128" s="5" t="n">
        <v>78688</v>
      </c>
      <c r="C128" s="5" t="n">
        <v>86804</v>
      </c>
    </row>
    <row r="129" spans="1:4">
      <c r="A129" s="4" t="s">
        <v>1982</v>
      </c>
    </row>
    <row r="130" spans="1:4">
      <c r="A130" s="3" t="s">
        <v>1941</v>
      </c>
    </row>
    <row r="131" spans="1:4">
      <c r="A131" s="4" t="s">
        <v>84</v>
      </c>
      <c r="B131" s="5" t="n">
        <v>59270</v>
      </c>
      <c r="C131" s="5" t="n">
        <v>45157</v>
      </c>
    </row>
    <row r="132" spans="1:4">
      <c r="A132" s="4" t="s">
        <v>1983</v>
      </c>
    </row>
    <row r="133" spans="1:4">
      <c r="A133" s="3" t="s">
        <v>1941</v>
      </c>
    </row>
    <row r="134" spans="1:4">
      <c r="A134" s="4" t="s">
        <v>84</v>
      </c>
      <c r="B134" s="5" t="n">
        <v>2823</v>
      </c>
      <c r="C134" s="5" t="n">
        <v>-4043</v>
      </c>
    </row>
    <row r="135" spans="1:4">
      <c r="A135" s="4" t="s">
        <v>103</v>
      </c>
      <c r="B135" s="5" t="n">
        <v>2268</v>
      </c>
      <c r="C135" s="5" t="n">
        <v>-2583</v>
      </c>
    </row>
    <row r="136" spans="1:4">
      <c r="A136" s="4" t="s">
        <v>1984</v>
      </c>
    </row>
    <row r="137" spans="1:4">
      <c r="A137" s="3" t="s">
        <v>1941</v>
      </c>
    </row>
    <row r="138" spans="1:4">
      <c r="A138" s="4" t="s">
        <v>103</v>
      </c>
      <c r="B138" s="5" t="n">
        <v>2214</v>
      </c>
      <c r="C138" s="5" t="n">
        <v>-2301</v>
      </c>
    </row>
    <row r="139" spans="1:4">
      <c r="A139" s="4" t="s">
        <v>1985</v>
      </c>
    </row>
    <row r="140" spans="1:4">
      <c r="A140" s="3" t="s">
        <v>1941</v>
      </c>
    </row>
    <row r="141" spans="1:4">
      <c r="A141" s="4" t="s">
        <v>103</v>
      </c>
      <c r="B141" s="5" t="n">
        <v>82</v>
      </c>
      <c r="C141" s="5" t="n">
        <v>-52</v>
      </c>
    </row>
    <row r="142" spans="1:4">
      <c r="A142" s="4" t="s">
        <v>1986</v>
      </c>
    </row>
    <row r="143" spans="1:4">
      <c r="A143" s="3" t="s">
        <v>1941</v>
      </c>
    </row>
    <row r="144" spans="1:4">
      <c r="A144" s="4" t="s">
        <v>103</v>
      </c>
      <c r="B144" s="5" t="n">
        <v>-28</v>
      </c>
      <c r="C144" s="5" t="n">
        <v>-230</v>
      </c>
    </row>
    <row r="145" spans="1:4">
      <c r="A145" s="4" t="s">
        <v>1987</v>
      </c>
    </row>
    <row r="146" spans="1:4">
      <c r="A146" s="3" t="s">
        <v>1941</v>
      </c>
    </row>
    <row r="147" spans="1:4">
      <c r="A147" s="4" t="s">
        <v>84</v>
      </c>
      <c r="B147" s="5" t="n">
        <v>1502</v>
      </c>
      <c r="C147" s="5" t="n">
        <v>-618</v>
      </c>
    </row>
    <row r="148" spans="1:4">
      <c r="A148" s="4" t="s">
        <v>1988</v>
      </c>
    </row>
    <row r="149" spans="1:4">
      <c r="A149" s="3" t="s">
        <v>1941</v>
      </c>
    </row>
    <row r="150" spans="1:4">
      <c r="A150" s="4" t="s">
        <v>84</v>
      </c>
      <c r="B150" s="5" t="n">
        <v>580</v>
      </c>
      <c r="C150" s="5" t="n">
        <v>-2699</v>
      </c>
    </row>
    <row r="151" spans="1:4">
      <c r="A151" s="4" t="s">
        <v>1989</v>
      </c>
    </row>
    <row r="152" spans="1:4">
      <c r="A152" s="3" t="s">
        <v>1941</v>
      </c>
    </row>
    <row r="153" spans="1:4">
      <c r="A153" s="4" t="s">
        <v>84</v>
      </c>
      <c r="B153" s="5" t="n">
        <v>741</v>
      </c>
      <c r="C153" s="5" t="n">
        <v>-726</v>
      </c>
    </row>
    <row r="154" spans="1:4">
      <c r="A154" s="4" t="s">
        <v>1990</v>
      </c>
    </row>
    <row r="155" spans="1:4">
      <c r="A155" s="3" t="s">
        <v>1941</v>
      </c>
    </row>
    <row r="156" spans="1:4">
      <c r="A156" s="4" t="s">
        <v>84</v>
      </c>
      <c r="B156" s="5" t="n">
        <v>-125</v>
      </c>
      <c r="C156" s="5" t="n">
        <v>-180</v>
      </c>
    </row>
    <row r="157" spans="1:4">
      <c r="A157" s="4" t="s">
        <v>103</v>
      </c>
      <c r="B157" s="5" t="n">
        <v>-146</v>
      </c>
      <c r="C157" s="5" t="n">
        <v>-147</v>
      </c>
    </row>
    <row r="158" spans="1:4">
      <c r="A158" s="4" t="s">
        <v>1991</v>
      </c>
    </row>
    <row r="159" spans="1:4">
      <c r="A159" s="3" t="s">
        <v>1941</v>
      </c>
    </row>
    <row r="160" spans="1:4">
      <c r="A160" s="4" t="s">
        <v>103</v>
      </c>
      <c r="B160" s="5" t="n">
        <v>-11</v>
      </c>
      <c r="C160" s="5" t="n">
        <v>-4</v>
      </c>
    </row>
    <row r="161" spans="1:4">
      <c r="A161" s="4" t="s">
        <v>1992</v>
      </c>
    </row>
    <row r="162" spans="1:4">
      <c r="A162" s="3" t="s">
        <v>1941</v>
      </c>
    </row>
    <row r="163" spans="1:4">
      <c r="A163" s="4" t="s">
        <v>103</v>
      </c>
      <c r="B163" s="5" t="n">
        <v>-135</v>
      </c>
      <c r="C163" s="5" t="n">
        <v>-143</v>
      </c>
    </row>
    <row r="164" spans="1:4">
      <c r="A164" s="4" t="s">
        <v>1993</v>
      </c>
    </row>
    <row r="165" spans="1:4">
      <c r="A165" s="3" t="s">
        <v>1941</v>
      </c>
    </row>
    <row r="166" spans="1:4">
      <c r="A166" s="4" t="s">
        <v>84</v>
      </c>
      <c r="B166" s="5" t="n">
        <v>-119</v>
      </c>
      <c r="C166" s="5" t="n">
        <v>-172</v>
      </c>
    </row>
    <row r="167" spans="1:4">
      <c r="A167" s="4" t="s">
        <v>1994</v>
      </c>
    </row>
    <row r="168" spans="1:4">
      <c r="A168" s="3" t="s">
        <v>1941</v>
      </c>
    </row>
    <row r="169" spans="1:4">
      <c r="A169" s="4" t="s">
        <v>84</v>
      </c>
      <c r="B169" s="5" t="n">
        <v>-6</v>
      </c>
      <c r="C169" s="5" t="n">
        <v>-8</v>
      </c>
    </row>
    <row r="170" spans="1:4">
      <c r="A170" s="4" t="s">
        <v>1995</v>
      </c>
    </row>
    <row r="171" spans="1:4">
      <c r="A171" s="3" t="s">
        <v>1941</v>
      </c>
    </row>
    <row r="172" spans="1:4">
      <c r="A172" s="4" t="s">
        <v>1942</v>
      </c>
      <c r="B172" s="5" t="n">
        <v>4697</v>
      </c>
      <c r="C172" s="5" t="n">
        <v>-2100</v>
      </c>
      <c r="D172" s="5" t="n">
        <v>-2229</v>
      </c>
    </row>
    <row r="173" spans="1:4">
      <c r="A173" s="4" t="s">
        <v>1996</v>
      </c>
    </row>
    <row r="174" spans="1:4">
      <c r="A174" s="3" t="s">
        <v>1941</v>
      </c>
    </row>
    <row r="175" spans="1:4">
      <c r="A175" s="4" t="s">
        <v>1942</v>
      </c>
      <c r="B175" s="5" t="n">
        <v>5041</v>
      </c>
      <c r="C175" s="5" t="n">
        <v>-2528</v>
      </c>
    </row>
    <row r="176" spans="1:4">
      <c r="A176" s="4" t="s">
        <v>1997</v>
      </c>
    </row>
    <row r="177" spans="1:4">
      <c r="A177" s="3" t="s">
        <v>1941</v>
      </c>
    </row>
    <row r="178" spans="1:4">
      <c r="A178" s="4" t="s">
        <v>1942</v>
      </c>
      <c r="B178" s="5" t="n">
        <v>-466</v>
      </c>
      <c r="C178" s="5" t="n">
        <v>362</v>
      </c>
    </row>
    <row r="179" spans="1:4">
      <c r="A179" s="4" t="s">
        <v>1998</v>
      </c>
    </row>
    <row r="180" spans="1:4">
      <c r="A180" s="3" t="s">
        <v>1941</v>
      </c>
    </row>
    <row r="181" spans="1:4">
      <c r="A181" s="4" t="s">
        <v>1942</v>
      </c>
      <c r="B181" s="5" t="n">
        <v>122</v>
      </c>
      <c r="C181" s="5" t="n">
        <v>66</v>
      </c>
    </row>
    <row r="182" spans="1:4">
      <c r="A182" s="4" t="s">
        <v>1999</v>
      </c>
    </row>
    <row r="183" spans="1:4">
      <c r="A183" s="3" t="s">
        <v>1941</v>
      </c>
    </row>
    <row r="184" spans="1:4">
      <c r="A184" s="4" t="s">
        <v>1942</v>
      </c>
      <c r="B184" s="5" t="n">
        <v>180</v>
      </c>
      <c r="C184" s="5" t="n">
        <v>-392</v>
      </c>
      <c r="D184" s="5" t="n">
        <v>890</v>
      </c>
    </row>
    <row r="185" spans="1:4">
      <c r="A185" s="4" t="s">
        <v>2000</v>
      </c>
    </row>
    <row r="186" spans="1:4">
      <c r="A186" s="3" t="s">
        <v>1941</v>
      </c>
    </row>
    <row r="187" spans="1:4">
      <c r="A187" s="4" t="s">
        <v>1942</v>
      </c>
      <c r="B187" s="5" t="n">
        <v>-673</v>
      </c>
      <c r="C187" s="5" t="n">
        <v>738</v>
      </c>
      <c r="D187" s="5" t="n">
        <v>1077</v>
      </c>
    </row>
    <row r="188" spans="1:4">
      <c r="A188" s="4" t="s">
        <v>2001</v>
      </c>
    </row>
    <row r="189" spans="1:4">
      <c r="A189" s="3" t="s">
        <v>1941</v>
      </c>
    </row>
    <row r="190" spans="1:4">
      <c r="A190" s="4" t="s">
        <v>1942</v>
      </c>
      <c r="B190" s="5" t="n">
        <v>-218</v>
      </c>
      <c r="C190" s="5" t="n">
        <v>335</v>
      </c>
    </row>
    <row r="191" spans="1:4">
      <c r="A191" s="4" t="s">
        <v>2002</v>
      </c>
    </row>
    <row r="192" spans="1:4">
      <c r="A192" s="3" t="s">
        <v>1941</v>
      </c>
    </row>
    <row r="193" spans="1:4">
      <c r="A193" s="4" t="s">
        <v>1942</v>
      </c>
      <c r="B193" s="5" t="n">
        <v>-572</v>
      </c>
      <c r="C193" s="5" t="n">
        <v>306</v>
      </c>
    </row>
    <row r="194" spans="1:4">
      <c r="A194" s="4" t="s">
        <v>2003</v>
      </c>
    </row>
    <row r="195" spans="1:4">
      <c r="A195" s="3" t="s">
        <v>1941</v>
      </c>
    </row>
    <row r="196" spans="1:4">
      <c r="A196" s="4" t="s">
        <v>1942</v>
      </c>
      <c r="B196" s="5" t="n">
        <v>117</v>
      </c>
      <c r="C196" s="5" t="n">
        <v>97</v>
      </c>
    </row>
    <row r="197" spans="1:4">
      <c r="A197" s="4" t="s">
        <v>2004</v>
      </c>
    </row>
    <row r="198" spans="1:4">
      <c r="A198" s="3" t="s">
        <v>1941</v>
      </c>
    </row>
    <row r="199" spans="1:4">
      <c r="A199" s="4" t="s">
        <v>1942</v>
      </c>
      <c r="D199" s="6" t="n">
        <v>-8</v>
      </c>
    </row>
    <row r="200" spans="1:4">
      <c r="A200" s="4" t="s">
        <v>2005</v>
      </c>
    </row>
    <row r="201" spans="1:4">
      <c r="A201" s="3" t="s">
        <v>1941</v>
      </c>
    </row>
    <row r="202" spans="1:4">
      <c r="A202" s="4" t="s">
        <v>1942</v>
      </c>
      <c r="B202" s="5" t="n">
        <v>5370</v>
      </c>
      <c r="C202" s="5" t="n">
        <v>-2838</v>
      </c>
    </row>
    <row r="203" spans="1:4">
      <c r="A203" s="4" t="s">
        <v>2006</v>
      </c>
    </row>
    <row r="204" spans="1:4">
      <c r="A204" s="3" t="s">
        <v>1941</v>
      </c>
    </row>
    <row r="205" spans="1:4">
      <c r="A205" s="4" t="s">
        <v>1942</v>
      </c>
      <c r="B205" s="5" t="n">
        <v>5259</v>
      </c>
      <c r="C205" s="5" t="n">
        <v>-2863</v>
      </c>
    </row>
    <row r="206" spans="1:4">
      <c r="A206" s="4" t="s">
        <v>2007</v>
      </c>
    </row>
    <row r="207" spans="1:4">
      <c r="A207" s="3" t="s">
        <v>1941</v>
      </c>
    </row>
    <row r="208" spans="1:4">
      <c r="A208" s="4" t="s">
        <v>1942</v>
      </c>
      <c r="B208" s="5" t="n">
        <v>106</v>
      </c>
      <c r="C208" s="5" t="n">
        <v>56</v>
      </c>
    </row>
    <row r="209" spans="1:4">
      <c r="A209" s="4" t="s">
        <v>2008</v>
      </c>
    </row>
    <row r="210" spans="1:4">
      <c r="A210" s="3" t="s">
        <v>1941</v>
      </c>
    </row>
    <row r="211" spans="1:4">
      <c r="A211" s="4" t="s">
        <v>1942</v>
      </c>
      <c r="B211" s="5" t="n">
        <v>5</v>
      </c>
      <c r="C211" s="5" t="n">
        <v>-31</v>
      </c>
    </row>
    <row r="212" spans="1:4">
      <c r="A212" s="4" t="s">
        <v>2009</v>
      </c>
    </row>
    <row r="213" spans="1:4">
      <c r="A213" s="3" t="s">
        <v>1941</v>
      </c>
    </row>
    <row r="214" spans="1:4">
      <c r="A214" s="4" t="s">
        <v>1942</v>
      </c>
      <c r="B214" s="6" t="n">
        <v>180</v>
      </c>
      <c r="C214" s="6" t="n">
        <v>-39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0</v>
      </c>
      <c r="B1" s="2" t="s">
        <v>1</v>
      </c>
    </row>
    <row r="2" spans="1:4">
      <c r="B2" s="2" t="s">
        <v>53</v>
      </c>
      <c r="C2" s="2" t="s">
        <v>54</v>
      </c>
      <c r="D2" s="2" t="s">
        <v>119</v>
      </c>
    </row>
    <row r="3" spans="1:4">
      <c r="A3" s="4" t="s">
        <v>2011</v>
      </c>
    </row>
    <row r="4" spans="1:4">
      <c r="A4" s="3" t="s">
        <v>1941</v>
      </c>
    </row>
    <row r="5" spans="1:4">
      <c r="A5" s="4" t="s">
        <v>1942</v>
      </c>
      <c r="B5" s="6" t="n">
        <v>1981</v>
      </c>
      <c r="C5" s="6" t="n">
        <v>-3389</v>
      </c>
      <c r="D5" s="6" t="n">
        <v>-551</v>
      </c>
    </row>
    <row r="6" spans="1:4">
      <c r="A6" s="4" t="s">
        <v>2012</v>
      </c>
    </row>
    <row r="7" spans="1:4">
      <c r="A7" s="3" t="s">
        <v>1941</v>
      </c>
    </row>
    <row r="8" spans="1:4">
      <c r="A8" s="4" t="s">
        <v>1942</v>
      </c>
      <c r="B8" s="5" t="n">
        <v>5370</v>
      </c>
      <c r="C8" s="5" t="n">
        <v>-2838</v>
      </c>
    </row>
    <row r="9" spans="1:4">
      <c r="A9" s="4" t="s">
        <v>2013</v>
      </c>
    </row>
    <row r="10" spans="1:4">
      <c r="A10" s="3" t="s">
        <v>1941</v>
      </c>
    </row>
    <row r="11" spans="1:4">
      <c r="A11" s="4" t="s">
        <v>1942</v>
      </c>
      <c r="B11" s="5" t="n">
        <v>1604</v>
      </c>
      <c r="C11" s="5" t="n">
        <v>-1978</v>
      </c>
    </row>
    <row r="12" spans="1:4">
      <c r="A12" s="4" t="s">
        <v>2014</v>
      </c>
    </row>
    <row r="13" spans="1:4">
      <c r="A13" s="3" t="s">
        <v>1941</v>
      </c>
    </row>
    <row r="14" spans="1:4">
      <c r="A14" s="4" t="s">
        <v>1942</v>
      </c>
      <c r="B14" s="5" t="n">
        <v>377</v>
      </c>
      <c r="C14" s="5" t="n">
        <v>-1411</v>
      </c>
    </row>
    <row r="15" spans="1:4">
      <c r="A15" s="4" t="s">
        <v>2015</v>
      </c>
    </row>
    <row r="16" spans="1:4">
      <c r="A16" s="3" t="s">
        <v>1941</v>
      </c>
    </row>
    <row r="17" spans="1:4">
      <c r="A17" s="4" t="s">
        <v>1942</v>
      </c>
      <c r="B17" s="5" t="n">
        <v>1603</v>
      </c>
      <c r="C17" s="5" t="n">
        <v>-3656</v>
      </c>
      <c r="D17" s="5" t="n">
        <v>-793</v>
      </c>
    </row>
    <row r="18" spans="1:4">
      <c r="A18" s="4" t="s">
        <v>2016</v>
      </c>
    </row>
    <row r="19" spans="1:4">
      <c r="A19" s="3" t="s">
        <v>1941</v>
      </c>
    </row>
    <row r="20" spans="1:4">
      <c r="A20" s="4" t="s">
        <v>1942</v>
      </c>
      <c r="B20" s="5" t="n">
        <v>5259</v>
      </c>
      <c r="C20" s="5" t="n">
        <v>-2863</v>
      </c>
    </row>
    <row r="21" spans="1:4">
      <c r="A21" s="4" t="s">
        <v>2017</v>
      </c>
    </row>
    <row r="22" spans="1:4">
      <c r="A22" s="3" t="s">
        <v>1941</v>
      </c>
    </row>
    <row r="23" spans="1:4">
      <c r="A23" s="4" t="s">
        <v>1942</v>
      </c>
      <c r="B23" s="5" t="n">
        <v>1226</v>
      </c>
      <c r="C23" s="5" t="n">
        <v>-2245</v>
      </c>
    </row>
    <row r="24" spans="1:4">
      <c r="A24" s="4" t="s">
        <v>2018</v>
      </c>
    </row>
    <row r="25" spans="1:4">
      <c r="A25" s="3" t="s">
        <v>1941</v>
      </c>
    </row>
    <row r="26" spans="1:4">
      <c r="A26" s="4" t="s">
        <v>1942</v>
      </c>
      <c r="B26" s="5" t="n">
        <v>377</v>
      </c>
      <c r="C26" s="5" t="n">
        <v>-1411</v>
      </c>
    </row>
    <row r="27" spans="1:4">
      <c r="A27" s="4" t="s">
        <v>2019</v>
      </c>
    </row>
    <row r="28" spans="1:4">
      <c r="A28" s="3" t="s">
        <v>1941</v>
      </c>
    </row>
    <row r="29" spans="1:4">
      <c r="A29" s="4" t="s">
        <v>1942</v>
      </c>
      <c r="B29" s="5" t="n">
        <v>353</v>
      </c>
      <c r="C29" s="5" t="n">
        <v>247</v>
      </c>
      <c r="D29" s="5" t="n">
        <v>191</v>
      </c>
    </row>
    <row r="30" spans="1:4">
      <c r="A30" s="4" t="s">
        <v>2020</v>
      </c>
    </row>
    <row r="31" spans="1:4">
      <c r="A31" s="3" t="s">
        <v>1941</v>
      </c>
    </row>
    <row r="32" spans="1:4">
      <c r="A32" s="4" t="s">
        <v>1942</v>
      </c>
      <c r="B32" s="5" t="n">
        <v>106</v>
      </c>
      <c r="C32" s="5" t="n">
        <v>56</v>
      </c>
    </row>
    <row r="33" spans="1:4">
      <c r="A33" s="4" t="s">
        <v>2021</v>
      </c>
    </row>
    <row r="34" spans="1:4">
      <c r="A34" s="3" t="s">
        <v>1941</v>
      </c>
    </row>
    <row r="35" spans="1:4">
      <c r="A35" s="4" t="s">
        <v>1942</v>
      </c>
      <c r="B35" s="5" t="n">
        <v>353</v>
      </c>
      <c r="C35" s="5" t="n">
        <v>247</v>
      </c>
    </row>
    <row r="36" spans="1:4">
      <c r="A36" s="4" t="s">
        <v>2022</v>
      </c>
    </row>
    <row r="37" spans="1:4">
      <c r="A37" s="3" t="s">
        <v>1941</v>
      </c>
    </row>
    <row r="38" spans="1:4">
      <c r="A38" s="4" t="s">
        <v>1942</v>
      </c>
      <c r="B38" s="5" t="n">
        <v>25</v>
      </c>
      <c r="C38" s="5" t="n">
        <v>20</v>
      </c>
      <c r="D38" s="5" t="n">
        <v>51</v>
      </c>
    </row>
    <row r="39" spans="1:4">
      <c r="A39" s="4" t="s">
        <v>2023</v>
      </c>
    </row>
    <row r="40" spans="1:4">
      <c r="A40" s="3" t="s">
        <v>1941</v>
      </c>
    </row>
    <row r="41" spans="1:4">
      <c r="A41" s="4" t="s">
        <v>1942</v>
      </c>
      <c r="B41" s="5" t="n">
        <v>5</v>
      </c>
      <c r="C41" s="5" t="n">
        <v>-31</v>
      </c>
    </row>
    <row r="42" spans="1:4">
      <c r="A42" s="4" t="s">
        <v>2024</v>
      </c>
    </row>
    <row r="43" spans="1:4">
      <c r="A43" s="3" t="s">
        <v>1941</v>
      </c>
    </row>
    <row r="44" spans="1:4">
      <c r="A44" s="4" t="s">
        <v>1942</v>
      </c>
      <c r="B44" s="5" t="n">
        <v>25</v>
      </c>
      <c r="C44" s="5" t="n">
        <v>20</v>
      </c>
    </row>
    <row r="45" spans="1:4">
      <c r="A45" s="4" t="s">
        <v>2025</v>
      </c>
    </row>
    <row r="46" spans="1:4">
      <c r="A46" s="3" t="s">
        <v>1941</v>
      </c>
    </row>
    <row r="47" spans="1:4">
      <c r="A47" s="4" t="s">
        <v>2026</v>
      </c>
      <c r="B47" s="5" t="n">
        <v>-5509</v>
      </c>
      <c r="C47" s="5" t="n">
        <v>-5689</v>
      </c>
      <c r="D47" s="6" t="n">
        <v>-5297</v>
      </c>
    </row>
    <row r="48" spans="1:4">
      <c r="A48" s="4" t="s">
        <v>2027</v>
      </c>
    </row>
    <row r="49" spans="1:4">
      <c r="A49" s="3" t="s">
        <v>1941</v>
      </c>
    </row>
    <row r="50" spans="1:4">
      <c r="A50" s="4" t="s">
        <v>2026</v>
      </c>
      <c r="B50" s="5" t="n">
        <v>180</v>
      </c>
      <c r="C50" s="5" t="n">
        <v>-392</v>
      </c>
    </row>
    <row r="51" spans="1:4">
      <c r="A51" s="4" t="s">
        <v>2028</v>
      </c>
    </row>
    <row r="52" spans="1:4">
      <c r="A52" s="3" t="s">
        <v>1941</v>
      </c>
    </row>
    <row r="53" spans="1:4">
      <c r="A53" s="4" t="s">
        <v>2026</v>
      </c>
      <c r="B53" s="6" t="n">
        <v>-5509</v>
      </c>
      <c r="C53" s="6" t="n">
        <v>-568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7</v>
      </c>
      <c r="B1" s="2" t="s">
        <v>1</v>
      </c>
    </row>
    <row r="2" spans="1:2">
      <c r="B2" s="2" t="s">
        <v>53</v>
      </c>
    </row>
    <row r="3" spans="1:2">
      <c r="A3" s="3" t="s">
        <v>317</v>
      </c>
    </row>
    <row r="4" spans="1:2">
      <c r="A4" s="4" t="s">
        <v>327</v>
      </c>
      <c r="B4" s="4" t="s">
        <v>3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9</v>
      </c>
      <c r="B1" s="2" t="s">
        <v>53</v>
      </c>
      <c r="C1" s="2" t="s">
        <v>54</v>
      </c>
    </row>
    <row r="2" spans="1:3">
      <c r="A2" s="3" t="s">
        <v>1494</v>
      </c>
    </row>
    <row r="3" spans="1:3">
      <c r="A3" s="4" t="s">
        <v>2030</v>
      </c>
      <c r="B3" s="6" t="n">
        <v>571543</v>
      </c>
      <c r="C3" s="6" t="n">
        <v>510046</v>
      </c>
    </row>
    <row r="4" spans="1:3">
      <c r="A4" s="4" t="s">
        <v>1887</v>
      </c>
    </row>
    <row r="5" spans="1:3">
      <c r="A5" s="3" t="s">
        <v>1494</v>
      </c>
    </row>
    <row r="6" spans="1:3">
      <c r="A6" s="4" t="s">
        <v>2030</v>
      </c>
      <c r="B6" s="5" t="n">
        <v>16052623</v>
      </c>
    </row>
    <row r="7" spans="1:3">
      <c r="A7" s="4" t="s">
        <v>2031</v>
      </c>
    </row>
    <row r="8" spans="1:3">
      <c r="A8" s="3" t="s">
        <v>1494</v>
      </c>
    </row>
    <row r="9" spans="1:3">
      <c r="A9" s="4" t="s">
        <v>2030</v>
      </c>
      <c r="B9" s="5" t="n">
        <v>11207946</v>
      </c>
    </row>
    <row r="10" spans="1:3">
      <c r="A10" s="4" t="s">
        <v>2032</v>
      </c>
    </row>
    <row r="11" spans="1:3">
      <c r="A11" s="3" t="s">
        <v>1494</v>
      </c>
    </row>
    <row r="12" spans="1:3">
      <c r="A12" s="4" t="s">
        <v>2030</v>
      </c>
      <c r="B12" s="5" t="n">
        <v>3520263</v>
      </c>
    </row>
    <row r="13" spans="1:3">
      <c r="A13" s="4" t="s">
        <v>2033</v>
      </c>
    </row>
    <row r="14" spans="1:3">
      <c r="A14" s="3" t="s">
        <v>1494</v>
      </c>
    </row>
    <row r="15" spans="1:3">
      <c r="A15" s="4" t="s">
        <v>2030</v>
      </c>
      <c r="B15" s="5" t="n">
        <v>1324414</v>
      </c>
    </row>
    <row r="16" spans="1:3">
      <c r="A16" s="4" t="s">
        <v>1888</v>
      </c>
    </row>
    <row r="17" spans="1:3">
      <c r="A17" s="3" t="s">
        <v>1494</v>
      </c>
    </row>
    <row r="18" spans="1:3">
      <c r="A18" s="4" t="s">
        <v>2030</v>
      </c>
      <c r="B18" s="5" t="n">
        <v>13056103</v>
      </c>
    </row>
    <row r="19" spans="1:3">
      <c r="A19" s="4" t="s">
        <v>2034</v>
      </c>
    </row>
    <row r="20" spans="1:3">
      <c r="A20" s="3" t="s">
        <v>1494</v>
      </c>
    </row>
    <row r="21" spans="1:3">
      <c r="A21" s="4" t="s">
        <v>2030</v>
      </c>
      <c r="B21" s="5" t="n">
        <v>884565</v>
      </c>
    </row>
    <row r="22" spans="1:3">
      <c r="A22" s="4" t="s">
        <v>1889</v>
      </c>
    </row>
    <row r="23" spans="1:3">
      <c r="A23" s="3" t="s">
        <v>1494</v>
      </c>
    </row>
    <row r="24" spans="1:3">
      <c r="A24" s="4" t="s">
        <v>2030</v>
      </c>
      <c r="B24" s="5" t="n">
        <v>1846060</v>
      </c>
    </row>
    <row r="25" spans="1:3">
      <c r="A25" s="4" t="s">
        <v>1890</v>
      </c>
    </row>
    <row r="26" spans="1:3">
      <c r="A26" s="3" t="s">
        <v>1494</v>
      </c>
    </row>
    <row r="27" spans="1:3">
      <c r="A27" s="4" t="s">
        <v>2030</v>
      </c>
      <c r="B27" s="5" t="n">
        <v>9770263</v>
      </c>
    </row>
    <row r="28" spans="1:3">
      <c r="A28" s="4" t="s">
        <v>1892</v>
      </c>
    </row>
    <row r="29" spans="1:3">
      <c r="A29" s="3" t="s">
        <v>1494</v>
      </c>
    </row>
    <row r="30" spans="1:3">
      <c r="A30" s="4" t="s">
        <v>2030</v>
      </c>
      <c r="B30" s="5" t="n">
        <v>245796</v>
      </c>
    </row>
    <row r="31" spans="1:3">
      <c r="A31" s="4" t="s">
        <v>1891</v>
      </c>
    </row>
    <row r="32" spans="1:3">
      <c r="A32" s="3" t="s">
        <v>1494</v>
      </c>
    </row>
    <row r="33" spans="1:3">
      <c r="A33" s="4" t="s">
        <v>2030</v>
      </c>
      <c r="B33" s="5" t="n">
        <v>309419</v>
      </c>
    </row>
    <row r="34" spans="1:3">
      <c r="A34" s="4" t="s">
        <v>2035</v>
      </c>
    </row>
    <row r="35" spans="1:3">
      <c r="A35" s="3" t="s">
        <v>1494</v>
      </c>
    </row>
    <row r="36" spans="1:3">
      <c r="A36" s="4" t="s">
        <v>2030</v>
      </c>
      <c r="B36" s="5" t="n">
        <v>11197668</v>
      </c>
    </row>
    <row r="37" spans="1:3">
      <c r="A37" s="4" t="s">
        <v>2036</v>
      </c>
    </row>
    <row r="38" spans="1:3">
      <c r="A38" s="3" t="s">
        <v>1494</v>
      </c>
    </row>
    <row r="39" spans="1:3">
      <c r="A39" s="4" t="s">
        <v>2030</v>
      </c>
      <c r="B39" s="5" t="n">
        <v>1817528</v>
      </c>
    </row>
    <row r="40" spans="1:3">
      <c r="A40" s="4" t="s">
        <v>2037</v>
      </c>
    </row>
    <row r="41" spans="1:3">
      <c r="A41" s="3" t="s">
        <v>1494</v>
      </c>
    </row>
    <row r="42" spans="1:3">
      <c r="A42" s="4" t="s">
        <v>2030</v>
      </c>
      <c r="B42" s="5" t="n">
        <v>9380140</v>
      </c>
    </row>
    <row r="43" spans="1:3">
      <c r="A43" s="4" t="s">
        <v>2038</v>
      </c>
    </row>
    <row r="44" spans="1:3">
      <c r="A44" s="3" t="s">
        <v>1494</v>
      </c>
    </row>
    <row r="45" spans="1:3">
      <c r="A45" s="4" t="s">
        <v>2030</v>
      </c>
      <c r="B45" s="5" t="n">
        <v>650346</v>
      </c>
    </row>
    <row r="46" spans="1:3">
      <c r="A46" s="4" t="s">
        <v>2039</v>
      </c>
    </row>
    <row r="47" spans="1:3">
      <c r="A47" s="3" t="s">
        <v>1494</v>
      </c>
    </row>
    <row r="48" spans="1:3">
      <c r="A48" s="4" t="s">
        <v>2030</v>
      </c>
      <c r="B48" s="5" t="n">
        <v>28532</v>
      </c>
    </row>
    <row r="49" spans="1:3">
      <c r="A49" s="4" t="s">
        <v>2040</v>
      </c>
    </row>
    <row r="50" spans="1:3">
      <c r="A50" s="3" t="s">
        <v>1494</v>
      </c>
    </row>
    <row r="51" spans="1:3">
      <c r="A51" s="4" t="s">
        <v>2030</v>
      </c>
      <c r="B51" s="5" t="n">
        <v>390123</v>
      </c>
    </row>
    <row r="52" spans="1:3">
      <c r="A52" s="4" t="s">
        <v>2041</v>
      </c>
    </row>
    <row r="53" spans="1:3">
      <c r="A53" s="3" t="s">
        <v>1494</v>
      </c>
    </row>
    <row r="54" spans="1:3">
      <c r="A54" s="4" t="s">
        <v>2030</v>
      </c>
      <c r="B54" s="5" t="n">
        <v>109532</v>
      </c>
    </row>
    <row r="55" spans="1:3">
      <c r="A55" s="4" t="s">
        <v>2042</v>
      </c>
    </row>
    <row r="56" spans="1:3">
      <c r="A56" s="3" t="s">
        <v>1494</v>
      </c>
    </row>
    <row r="57" spans="1:3">
      <c r="A57" s="4" t="s">
        <v>2030</v>
      </c>
      <c r="B57" s="5" t="n">
        <v>122159</v>
      </c>
    </row>
    <row r="58" spans="1:3">
      <c r="A58" s="4" t="s">
        <v>2043</v>
      </c>
    </row>
    <row r="59" spans="1:3">
      <c r="A59" s="3" t="s">
        <v>1494</v>
      </c>
    </row>
    <row r="60" spans="1:3">
      <c r="A60" s="4" t="s">
        <v>2030</v>
      </c>
      <c r="B60" s="5" t="n">
        <v>1208089</v>
      </c>
    </row>
    <row r="61" spans="1:3">
      <c r="A61" s="4" t="s">
        <v>2044</v>
      </c>
    </row>
    <row r="62" spans="1:3">
      <c r="A62" s="3" t="s">
        <v>1494</v>
      </c>
    </row>
    <row r="63" spans="1:3">
      <c r="A63" s="4" t="s">
        <v>2030</v>
      </c>
      <c r="B63" s="5" t="n">
        <v>884565</v>
      </c>
    </row>
    <row r="64" spans="1:3">
      <c r="A64" s="4" t="s">
        <v>2045</v>
      </c>
    </row>
    <row r="65" spans="1:3">
      <c r="A65" s="3" t="s">
        <v>1494</v>
      </c>
    </row>
    <row r="66" spans="1:3">
      <c r="A66" s="4" t="s">
        <v>2030</v>
      </c>
      <c r="B66" s="5" t="n">
        <v>136264</v>
      </c>
    </row>
    <row r="67" spans="1:3">
      <c r="A67" s="4" t="s">
        <v>2046</v>
      </c>
    </row>
    <row r="68" spans="1:3">
      <c r="A68" s="3" t="s">
        <v>1494</v>
      </c>
    </row>
    <row r="69" spans="1:3">
      <c r="A69" s="4" t="s">
        <v>2030</v>
      </c>
      <c r="B69" s="5" t="n">
        <v>187260</v>
      </c>
    </row>
    <row r="70" spans="1:3">
      <c r="A70" s="4" t="s">
        <v>1893</v>
      </c>
    </row>
    <row r="71" spans="1:3">
      <c r="A71" s="3" t="s">
        <v>1494</v>
      </c>
    </row>
    <row r="72" spans="1:3">
      <c r="A72" s="4" t="s">
        <v>2030</v>
      </c>
      <c r="B72" s="5" t="n">
        <v>2730333</v>
      </c>
    </row>
    <row r="73" spans="1:3">
      <c r="A73" s="4" t="s">
        <v>2047</v>
      </c>
    </row>
    <row r="74" spans="1:3">
      <c r="A74" s="3" t="s">
        <v>1494</v>
      </c>
    </row>
    <row r="75" spans="1:3">
      <c r="A75" s="4" t="s">
        <v>2030</v>
      </c>
      <c r="B75" s="5" t="n">
        <v>16</v>
      </c>
    </row>
    <row r="76" spans="1:3">
      <c r="A76" s="4" t="s">
        <v>2048</v>
      </c>
    </row>
    <row r="77" spans="1:3">
      <c r="A77" s="3" t="s">
        <v>1494</v>
      </c>
    </row>
    <row r="78" spans="1:3">
      <c r="A78" s="4" t="s">
        <v>2030</v>
      </c>
      <c r="B78" s="5" t="n">
        <v>169992</v>
      </c>
    </row>
    <row r="79" spans="1:3">
      <c r="A79" s="4" t="s">
        <v>1898</v>
      </c>
    </row>
    <row r="80" spans="1:3">
      <c r="A80" s="3" t="s">
        <v>1494</v>
      </c>
    </row>
    <row r="81" spans="1:3">
      <c r="A81" s="4" t="s">
        <v>2030</v>
      </c>
      <c r="B81" s="5" t="n">
        <v>27654</v>
      </c>
    </row>
    <row r="82" spans="1:3">
      <c r="A82" s="4" t="s">
        <v>1894</v>
      </c>
    </row>
    <row r="83" spans="1:3">
      <c r="A83" s="3" t="s">
        <v>1494</v>
      </c>
    </row>
    <row r="84" spans="1:3">
      <c r="A84" s="4" t="s">
        <v>2030</v>
      </c>
      <c r="B84" s="5" t="n">
        <v>27295</v>
      </c>
    </row>
    <row r="85" spans="1:3">
      <c r="A85" s="4" t="s">
        <v>1896</v>
      </c>
    </row>
    <row r="86" spans="1:3">
      <c r="A86" s="3" t="s">
        <v>1494</v>
      </c>
    </row>
    <row r="87" spans="1:3">
      <c r="A87" s="4" t="s">
        <v>2030</v>
      </c>
      <c r="B87" s="5" t="n">
        <v>1747596</v>
      </c>
    </row>
    <row r="88" spans="1:3">
      <c r="A88" s="4" t="s">
        <v>1897</v>
      </c>
    </row>
    <row r="89" spans="1:3">
      <c r="A89" s="3" t="s">
        <v>1494</v>
      </c>
    </row>
    <row r="90" spans="1:3">
      <c r="A90" s="4" t="s">
        <v>2030</v>
      </c>
      <c r="B90" s="5" t="n">
        <v>757780</v>
      </c>
    </row>
    <row r="91" spans="1:3">
      <c r="A91" s="4" t="s">
        <v>2049</v>
      </c>
    </row>
    <row r="92" spans="1:3">
      <c r="A92" s="3" t="s">
        <v>1494</v>
      </c>
    </row>
    <row r="93" spans="1:3">
      <c r="A93" s="4" t="s">
        <v>2030</v>
      </c>
      <c r="B93" s="5" t="n">
        <v>2730300</v>
      </c>
    </row>
    <row r="94" spans="1:3">
      <c r="A94" s="4" t="s">
        <v>2050</v>
      </c>
    </row>
    <row r="95" spans="1:3">
      <c r="A95" s="3" t="s">
        <v>1494</v>
      </c>
    </row>
    <row r="96" spans="1:3">
      <c r="A96" s="4" t="s">
        <v>2030</v>
      </c>
      <c r="B96" s="5" t="n">
        <v>169992</v>
      </c>
    </row>
    <row r="97" spans="1:3">
      <c r="A97" s="4" t="s">
        <v>2051</v>
      </c>
    </row>
    <row r="98" spans="1:3">
      <c r="A98" s="3" t="s">
        <v>1494</v>
      </c>
    </row>
    <row r="99" spans="1:3">
      <c r="A99" s="4" t="s">
        <v>2030</v>
      </c>
      <c r="B99" s="5" t="n">
        <v>27639</v>
      </c>
    </row>
    <row r="100" spans="1:3">
      <c r="A100" s="4" t="s">
        <v>2052</v>
      </c>
    </row>
    <row r="101" spans="1:3">
      <c r="A101" s="3" t="s">
        <v>1494</v>
      </c>
    </row>
    <row r="102" spans="1:3">
      <c r="A102" s="4" t="s">
        <v>2030</v>
      </c>
      <c r="B102" s="5" t="n">
        <v>27293</v>
      </c>
    </row>
    <row r="103" spans="1:3">
      <c r="A103" s="4" t="s">
        <v>2053</v>
      </c>
    </row>
    <row r="104" spans="1:3">
      <c r="A104" s="3" t="s">
        <v>1494</v>
      </c>
    </row>
    <row r="105" spans="1:3">
      <c r="A105" s="4" t="s">
        <v>2030</v>
      </c>
      <c r="B105" s="5" t="n">
        <v>1747596</v>
      </c>
    </row>
    <row r="106" spans="1:3">
      <c r="A106" s="4" t="s">
        <v>2054</v>
      </c>
    </row>
    <row r="107" spans="1:3">
      <c r="A107" s="3" t="s">
        <v>1494</v>
      </c>
    </row>
    <row r="108" spans="1:3">
      <c r="A108" s="4" t="s">
        <v>2030</v>
      </c>
      <c r="B108" s="5" t="n">
        <v>757780</v>
      </c>
    </row>
    <row r="109" spans="1:3">
      <c r="A109" s="4" t="s">
        <v>2055</v>
      </c>
    </row>
    <row r="110" spans="1:3">
      <c r="A110" s="3" t="s">
        <v>1494</v>
      </c>
    </row>
    <row r="111" spans="1:3">
      <c r="A111" s="4" t="s">
        <v>2030</v>
      </c>
      <c r="B111" s="5" t="n">
        <v>33</v>
      </c>
    </row>
    <row r="112" spans="1:3">
      <c r="A112" s="4" t="s">
        <v>2056</v>
      </c>
    </row>
    <row r="113" spans="1:3">
      <c r="A113" s="3" t="s">
        <v>1494</v>
      </c>
    </row>
    <row r="114" spans="1:3">
      <c r="A114" s="4" t="s">
        <v>2030</v>
      </c>
      <c r="B114" s="5" t="n">
        <v>16</v>
      </c>
    </row>
    <row r="115" spans="1:3">
      <c r="A115" s="4" t="s">
        <v>2057</v>
      </c>
    </row>
    <row r="116" spans="1:3">
      <c r="A116" s="3" t="s">
        <v>1494</v>
      </c>
    </row>
    <row r="117" spans="1:3">
      <c r="A117" s="4" t="s">
        <v>2030</v>
      </c>
      <c r="B117" s="5" t="n">
        <v>15</v>
      </c>
    </row>
    <row r="118" spans="1:3">
      <c r="A118" s="4" t="s">
        <v>2058</v>
      </c>
    </row>
    <row r="119" spans="1:3">
      <c r="A119" s="3" t="s">
        <v>1494</v>
      </c>
    </row>
    <row r="120" spans="1:3">
      <c r="A120" s="4" t="s">
        <v>2030</v>
      </c>
      <c r="B120" s="5" t="n">
        <v>2</v>
      </c>
    </row>
    <row r="121" spans="1:3">
      <c r="A121" s="4" t="s">
        <v>1899</v>
      </c>
    </row>
    <row r="122" spans="1:3">
      <c r="A122" s="3" t="s">
        <v>1494</v>
      </c>
    </row>
    <row r="123" spans="1:3">
      <c r="A123" s="4" t="s">
        <v>2030</v>
      </c>
      <c r="B123" s="5" t="n">
        <v>10583</v>
      </c>
    </row>
    <row r="124" spans="1:3">
      <c r="A124" s="4" t="s">
        <v>1901</v>
      </c>
    </row>
    <row r="125" spans="1:3">
      <c r="A125" s="3" t="s">
        <v>1494</v>
      </c>
    </row>
    <row r="126" spans="1:3">
      <c r="A126" s="4" t="s">
        <v>2030</v>
      </c>
      <c r="B126" s="5" t="n">
        <v>9471</v>
      </c>
    </row>
    <row r="127" spans="1:3">
      <c r="A127" s="4" t="s">
        <v>1900</v>
      </c>
    </row>
    <row r="128" spans="1:3">
      <c r="A128" s="3" t="s">
        <v>1494</v>
      </c>
    </row>
    <row r="129" spans="1:3">
      <c r="A129" s="4" t="s">
        <v>2030</v>
      </c>
      <c r="B129" s="5" t="n">
        <v>1112</v>
      </c>
    </row>
    <row r="130" spans="1:3">
      <c r="A130" s="4" t="s">
        <v>2059</v>
      </c>
    </row>
    <row r="131" spans="1:3">
      <c r="A131" s="3" t="s">
        <v>1494</v>
      </c>
    </row>
    <row r="132" spans="1:3">
      <c r="A132" s="4" t="s">
        <v>2030</v>
      </c>
      <c r="B132" s="5" t="n">
        <v>10178</v>
      </c>
    </row>
    <row r="133" spans="1:3">
      <c r="A133" s="4" t="s">
        <v>2060</v>
      </c>
    </row>
    <row r="134" spans="1:3">
      <c r="A134" s="3" t="s">
        <v>1494</v>
      </c>
    </row>
    <row r="135" spans="1:3">
      <c r="A135" s="4" t="s">
        <v>2030</v>
      </c>
      <c r="B135" s="5" t="n">
        <v>9222</v>
      </c>
    </row>
    <row r="136" spans="1:3">
      <c r="A136" s="4" t="s">
        <v>2061</v>
      </c>
    </row>
    <row r="137" spans="1:3">
      <c r="A137" s="3" t="s">
        <v>1494</v>
      </c>
    </row>
    <row r="138" spans="1:3">
      <c r="A138" s="4" t="s">
        <v>2030</v>
      </c>
      <c r="B138" s="5" t="n">
        <v>956</v>
      </c>
    </row>
    <row r="139" spans="1:3">
      <c r="A139" s="4" t="s">
        <v>2062</v>
      </c>
    </row>
    <row r="140" spans="1:3">
      <c r="A140" s="3" t="s">
        <v>1494</v>
      </c>
    </row>
    <row r="141" spans="1:3">
      <c r="A141" s="4" t="s">
        <v>2030</v>
      </c>
      <c r="B141" s="5" t="n">
        <v>405</v>
      </c>
    </row>
    <row r="142" spans="1:3">
      <c r="A142" s="4" t="s">
        <v>2063</v>
      </c>
    </row>
    <row r="143" spans="1:3">
      <c r="A143" s="3" t="s">
        <v>1494</v>
      </c>
    </row>
    <row r="144" spans="1:3">
      <c r="A144" s="4" t="s">
        <v>2030</v>
      </c>
      <c r="B144" s="5" t="n">
        <v>249</v>
      </c>
    </row>
    <row r="145" spans="1:3">
      <c r="A145" s="4" t="s">
        <v>2064</v>
      </c>
    </row>
    <row r="146" spans="1:3">
      <c r="A146" s="3" t="s">
        <v>1494</v>
      </c>
    </row>
    <row r="147" spans="1:3">
      <c r="A147" s="4" t="s">
        <v>2030</v>
      </c>
      <c r="B147" s="5" t="n">
        <v>156</v>
      </c>
    </row>
    <row r="148" spans="1:3">
      <c r="A148" s="4" t="s">
        <v>1902</v>
      </c>
    </row>
    <row r="149" spans="1:3">
      <c r="A149" s="3" t="s">
        <v>1494</v>
      </c>
    </row>
    <row r="150" spans="1:3">
      <c r="A150" s="4" t="s">
        <v>2030</v>
      </c>
      <c r="B150" s="5" t="n">
        <v>255604</v>
      </c>
    </row>
    <row r="151" spans="1:3">
      <c r="A151" s="4" t="s">
        <v>1903</v>
      </c>
    </row>
    <row r="152" spans="1:3">
      <c r="A152" s="3" t="s">
        <v>1494</v>
      </c>
    </row>
    <row r="153" spans="1:3">
      <c r="A153" s="4" t="s">
        <v>2030</v>
      </c>
      <c r="B153" s="5" t="n">
        <v>158917</v>
      </c>
    </row>
    <row r="154" spans="1:3">
      <c r="A154" s="4" t="s">
        <v>2065</v>
      </c>
    </row>
    <row r="155" spans="1:3">
      <c r="A155" s="3" t="s">
        <v>1494</v>
      </c>
    </row>
    <row r="156" spans="1:3">
      <c r="A156" s="4" t="s">
        <v>2030</v>
      </c>
      <c r="B156" s="5" t="n">
        <v>96687</v>
      </c>
    </row>
    <row r="157" spans="1:3">
      <c r="A157" s="4" t="s">
        <v>2066</v>
      </c>
    </row>
    <row r="158" spans="1:3">
      <c r="A158" s="3" t="s">
        <v>1494</v>
      </c>
    </row>
    <row r="159" spans="1:3">
      <c r="A159" s="4" t="s">
        <v>2030</v>
      </c>
      <c r="B159" s="5" t="n">
        <v>100</v>
      </c>
    </row>
    <row r="160" spans="1:3">
      <c r="A160" s="4" t="s">
        <v>2067</v>
      </c>
    </row>
    <row r="161" spans="1:3">
      <c r="A161" s="3" t="s">
        <v>1494</v>
      </c>
    </row>
    <row r="162" spans="1:3">
      <c r="A162" s="4" t="s">
        <v>2030</v>
      </c>
      <c r="B162" s="5" t="n">
        <v>100</v>
      </c>
    </row>
    <row r="163" spans="1:3">
      <c r="A163" s="4" t="s">
        <v>2068</v>
      </c>
    </row>
    <row r="164" spans="1:3">
      <c r="A164" s="3" t="s">
        <v>1494</v>
      </c>
    </row>
    <row r="165" spans="1:3">
      <c r="A165" s="4" t="s">
        <v>2030</v>
      </c>
      <c r="B165" s="5" t="n">
        <v>139212</v>
      </c>
    </row>
    <row r="166" spans="1:3">
      <c r="A166" s="4" t="s">
        <v>2069</v>
      </c>
    </row>
    <row r="167" spans="1:3">
      <c r="A167" s="3" t="s">
        <v>1494</v>
      </c>
    </row>
    <row r="168" spans="1:3">
      <c r="A168" s="4" t="s">
        <v>2030</v>
      </c>
      <c r="B168" s="5" t="n">
        <v>92327</v>
      </c>
    </row>
    <row r="169" spans="1:3">
      <c r="A169" s="4" t="s">
        <v>2070</v>
      </c>
    </row>
    <row r="170" spans="1:3">
      <c r="A170" s="3" t="s">
        <v>1494</v>
      </c>
    </row>
    <row r="171" spans="1:3">
      <c r="A171" s="4" t="s">
        <v>2030</v>
      </c>
      <c r="B171" s="5" t="n">
        <v>46885</v>
      </c>
    </row>
    <row r="172" spans="1:3">
      <c r="A172" s="4" t="s">
        <v>2071</v>
      </c>
    </row>
    <row r="173" spans="1:3">
      <c r="A173" s="3" t="s">
        <v>1494</v>
      </c>
    </row>
    <row r="174" spans="1:3">
      <c r="A174" s="4" t="s">
        <v>2030</v>
      </c>
      <c r="B174" s="5" t="n">
        <v>116292</v>
      </c>
    </row>
    <row r="175" spans="1:3">
      <c r="A175" s="4" t="s">
        <v>2072</v>
      </c>
    </row>
    <row r="176" spans="1:3">
      <c r="A176" s="3" t="s">
        <v>1494</v>
      </c>
    </row>
    <row r="177" spans="1:3">
      <c r="A177" s="4" t="s">
        <v>2030</v>
      </c>
      <c r="B177" s="5" t="n">
        <v>66590</v>
      </c>
    </row>
    <row r="178" spans="1:3">
      <c r="A178" s="4" t="s">
        <v>2073</v>
      </c>
    </row>
    <row r="179" spans="1:3">
      <c r="A179" s="3" t="s">
        <v>1494</v>
      </c>
    </row>
    <row r="180" spans="1:3">
      <c r="A180" s="4" t="s">
        <v>2030</v>
      </c>
      <c r="B180" s="5" t="n">
        <v>49702</v>
      </c>
    </row>
    <row r="181" spans="1:3">
      <c r="A181" s="4" t="s">
        <v>1905</v>
      </c>
    </row>
    <row r="182" spans="1:3">
      <c r="A182" s="3" t="s">
        <v>1494</v>
      </c>
    </row>
    <row r="183" spans="1:3">
      <c r="A183" s="4" t="s">
        <v>2030</v>
      </c>
      <c r="B183" s="5" t="n">
        <v>1805298</v>
      </c>
    </row>
    <row r="184" spans="1:3">
      <c r="A184" s="4" t="s">
        <v>2074</v>
      </c>
    </row>
    <row r="185" spans="1:3">
      <c r="A185" s="3" t="s">
        <v>1494</v>
      </c>
    </row>
    <row r="186" spans="1:3">
      <c r="A186" s="4" t="s">
        <v>2030</v>
      </c>
      <c r="B186" s="5" t="n">
        <v>1454000</v>
      </c>
      <c r="C186" s="5" t="n">
        <v>1244000</v>
      </c>
    </row>
    <row r="187" spans="1:3">
      <c r="A187" s="4" t="s">
        <v>2075</v>
      </c>
    </row>
    <row r="188" spans="1:3">
      <c r="A188" s="3" t="s">
        <v>1494</v>
      </c>
    </row>
    <row r="189" spans="1:3">
      <c r="A189" s="4" t="s">
        <v>2030</v>
      </c>
      <c r="B189" s="5" t="n">
        <v>352000</v>
      </c>
      <c r="C189" s="5" t="n">
        <v>337000</v>
      </c>
    </row>
    <row r="190" spans="1:3">
      <c r="A190" s="4" t="s">
        <v>2076</v>
      </c>
    </row>
    <row r="191" spans="1:3">
      <c r="A191" s="3" t="s">
        <v>1494</v>
      </c>
    </row>
    <row r="192" spans="1:3">
      <c r="A192" s="4" t="s">
        <v>2030</v>
      </c>
      <c r="B192" s="5" t="n">
        <v>0</v>
      </c>
      <c r="C192" s="5" t="n">
        <v>0</v>
      </c>
    </row>
    <row r="193" spans="1:3">
      <c r="A193" s="4" t="s">
        <v>1906</v>
      </c>
    </row>
    <row r="194" spans="1:3">
      <c r="A194" s="3" t="s">
        <v>1494</v>
      </c>
    </row>
    <row r="195" spans="1:3">
      <c r="A195" s="4" t="s">
        <v>2030</v>
      </c>
      <c r="B195" s="5" t="n">
        <v>1649296</v>
      </c>
    </row>
    <row r="196" spans="1:3">
      <c r="A196" s="4" t="s">
        <v>1907</v>
      </c>
    </row>
    <row r="197" spans="1:3">
      <c r="A197" s="3" t="s">
        <v>1494</v>
      </c>
    </row>
    <row r="198" spans="1:3">
      <c r="A198" s="4" t="s">
        <v>2030</v>
      </c>
      <c r="B198" s="5" t="n">
        <v>867</v>
      </c>
    </row>
    <row r="199" spans="1:3">
      <c r="A199" s="4" t="s">
        <v>1908</v>
      </c>
    </row>
    <row r="200" spans="1:3">
      <c r="A200" s="3" t="s">
        <v>1494</v>
      </c>
    </row>
    <row r="201" spans="1:3">
      <c r="A201" s="4" t="s">
        <v>2030</v>
      </c>
      <c r="B201" s="5" t="n">
        <v>1642583</v>
      </c>
    </row>
    <row r="202" spans="1:3">
      <c r="A202" s="4" t="s">
        <v>1910</v>
      </c>
    </row>
    <row r="203" spans="1:3">
      <c r="A203" s="3" t="s">
        <v>1494</v>
      </c>
    </row>
    <row r="204" spans="1:3">
      <c r="A204" s="4" t="s">
        <v>2030</v>
      </c>
      <c r="B204" s="5" t="n">
        <v>472</v>
      </c>
    </row>
    <row r="205" spans="1:3">
      <c r="A205" s="4" t="s">
        <v>1909</v>
      </c>
    </row>
    <row r="206" spans="1:3">
      <c r="A206" s="3" t="s">
        <v>1494</v>
      </c>
    </row>
    <row r="207" spans="1:3">
      <c r="A207" s="4" t="s">
        <v>2030</v>
      </c>
      <c r="B207" s="5" t="n">
        <v>5374</v>
      </c>
    </row>
    <row r="208" spans="1:3">
      <c r="A208" s="4" t="s">
        <v>1911</v>
      </c>
    </row>
    <row r="209" spans="1:3">
      <c r="A209" s="3" t="s">
        <v>1494</v>
      </c>
    </row>
    <row r="210" spans="1:3">
      <c r="A210" s="4" t="s">
        <v>2030</v>
      </c>
      <c r="B210" s="5" t="n">
        <v>123349</v>
      </c>
    </row>
    <row r="211" spans="1:3">
      <c r="A211" s="4" t="s">
        <v>2077</v>
      </c>
    </row>
    <row r="212" spans="1:3">
      <c r="A212" s="3" t="s">
        <v>1494</v>
      </c>
    </row>
    <row r="213" spans="1:3">
      <c r="A213" s="4" t="s">
        <v>2030</v>
      </c>
      <c r="B213" s="5" t="n">
        <v>20473</v>
      </c>
    </row>
    <row r="214" spans="1:3">
      <c r="A214" s="4" t="s">
        <v>1913</v>
      </c>
    </row>
    <row r="215" spans="1:3">
      <c r="A215" s="3" t="s">
        <v>1494</v>
      </c>
    </row>
    <row r="216" spans="1:3">
      <c r="A216" s="4" t="s">
        <v>2030</v>
      </c>
      <c r="B216" s="5" t="n">
        <v>1955</v>
      </c>
    </row>
    <row r="217" spans="1:3">
      <c r="A217" s="4" t="s">
        <v>1914</v>
      </c>
    </row>
    <row r="218" spans="1:3">
      <c r="A218" s="3" t="s">
        <v>1494</v>
      </c>
    </row>
    <row r="219" spans="1:3">
      <c r="A219" s="4" t="s">
        <v>2030</v>
      </c>
      <c r="B219" s="5" t="n">
        <v>100921</v>
      </c>
    </row>
    <row r="220" spans="1:3">
      <c r="A220" s="4" t="s">
        <v>1915</v>
      </c>
    </row>
    <row r="221" spans="1:3">
      <c r="A221" s="3" t="s">
        <v>1494</v>
      </c>
    </row>
    <row r="222" spans="1:3">
      <c r="A222" s="4" t="s">
        <v>2030</v>
      </c>
      <c r="B222" s="5" t="n">
        <v>3199</v>
      </c>
    </row>
    <row r="223" spans="1:3">
      <c r="A223" s="4" t="s">
        <v>1916</v>
      </c>
    </row>
    <row r="224" spans="1:3">
      <c r="A224" s="3" t="s">
        <v>1494</v>
      </c>
    </row>
    <row r="225" spans="1:3">
      <c r="A225" s="4" t="s">
        <v>2030</v>
      </c>
      <c r="B225" s="5" t="n">
        <v>3199</v>
      </c>
    </row>
    <row r="226" spans="1:3">
      <c r="A226" s="4" t="s">
        <v>1917</v>
      </c>
    </row>
    <row r="227" spans="1:3">
      <c r="A227" s="3" t="s">
        <v>1494</v>
      </c>
    </row>
    <row r="228" spans="1:3">
      <c r="A228" s="4" t="s">
        <v>2030</v>
      </c>
      <c r="B228" s="5" t="n">
        <v>29454</v>
      </c>
    </row>
    <row r="229" spans="1:3">
      <c r="A229" s="4" t="s">
        <v>1918</v>
      </c>
    </row>
    <row r="230" spans="1:3">
      <c r="A230" s="3" t="s">
        <v>1494</v>
      </c>
    </row>
    <row r="231" spans="1:3">
      <c r="A231" s="4" t="s">
        <v>2030</v>
      </c>
      <c r="B231" s="5" t="n">
        <v>29454</v>
      </c>
    </row>
    <row r="232" spans="1:3">
      <c r="A232" s="4" t="s">
        <v>1177</v>
      </c>
    </row>
    <row r="233" spans="1:3">
      <c r="A233" s="3" t="s">
        <v>1494</v>
      </c>
    </row>
    <row r="234" spans="1:3">
      <c r="A234" s="4" t="s">
        <v>2030</v>
      </c>
      <c r="B234" s="5" t="n">
        <v>17857921</v>
      </c>
      <c r="C234" s="5" t="n">
        <v>14328813</v>
      </c>
    </row>
    <row r="235" spans="1:3">
      <c r="A235" s="4" t="s">
        <v>1187</v>
      </c>
    </row>
    <row r="236" spans="1:3">
      <c r="A236" s="3" t="s">
        <v>1494</v>
      </c>
    </row>
    <row r="237" spans="1:3">
      <c r="A237" s="4" t="s">
        <v>2030</v>
      </c>
      <c r="B237" s="5" t="n">
        <v>14705399</v>
      </c>
      <c r="C237" s="5" t="n">
        <v>11418156</v>
      </c>
    </row>
    <row r="238" spans="1:3">
      <c r="A238" s="4" t="s">
        <v>2078</v>
      </c>
    </row>
    <row r="239" spans="1:3">
      <c r="A239" s="3" t="s">
        <v>1494</v>
      </c>
    </row>
    <row r="240" spans="1:3">
      <c r="A240" s="4" t="s">
        <v>2030</v>
      </c>
      <c r="B240" s="5" t="n">
        <v>884565</v>
      </c>
      <c r="C240" s="5" t="n">
        <v>575825</v>
      </c>
    </row>
    <row r="241" spans="1:3">
      <c r="A241" s="4" t="s">
        <v>2079</v>
      </c>
    </row>
    <row r="242" spans="1:3">
      <c r="A242" s="3" t="s">
        <v>1494</v>
      </c>
    </row>
    <row r="243" spans="1:3">
      <c r="A243" s="4" t="s">
        <v>2030</v>
      </c>
      <c r="B243" s="5" t="n">
        <v>1846927</v>
      </c>
      <c r="C243" s="5" t="n">
        <v>970904</v>
      </c>
    </row>
    <row r="244" spans="1:3">
      <c r="A244" s="4" t="s">
        <v>2080</v>
      </c>
    </row>
    <row r="245" spans="1:3">
      <c r="A245" s="3" t="s">
        <v>1494</v>
      </c>
    </row>
    <row r="246" spans="1:3">
      <c r="A246" s="4" t="s">
        <v>2030</v>
      </c>
      <c r="B246" s="5" t="n">
        <v>11412846</v>
      </c>
      <c r="C246" s="5" t="n">
        <v>9442704</v>
      </c>
    </row>
    <row r="247" spans="1:3">
      <c r="A247" s="4" t="s">
        <v>2081</v>
      </c>
    </row>
    <row r="248" spans="1:3">
      <c r="A248" s="3" t="s">
        <v>1494</v>
      </c>
    </row>
    <row r="249" spans="1:3">
      <c r="A249" s="4" t="s">
        <v>2030</v>
      </c>
      <c r="B249" s="5" t="n">
        <v>246268</v>
      </c>
      <c r="C249" s="5" t="n">
        <v>200948</v>
      </c>
    </row>
    <row r="250" spans="1:3">
      <c r="A250" s="4" t="s">
        <v>2082</v>
      </c>
    </row>
    <row r="251" spans="1:3">
      <c r="A251" s="3" t="s">
        <v>1494</v>
      </c>
    </row>
    <row r="252" spans="1:3">
      <c r="A252" s="4" t="s">
        <v>2030</v>
      </c>
      <c r="B252" s="5" t="n">
        <v>314793</v>
      </c>
      <c r="C252" s="5" t="n">
        <v>227775</v>
      </c>
    </row>
    <row r="253" spans="1:3">
      <c r="A253" s="4" t="s">
        <v>2083</v>
      </c>
    </row>
    <row r="254" spans="1:3">
      <c r="A254" s="3" t="s">
        <v>1494</v>
      </c>
    </row>
    <row r="255" spans="1:3">
      <c r="A255" s="4" t="s">
        <v>2030</v>
      </c>
      <c r="B255" s="5" t="n">
        <v>2853682</v>
      </c>
      <c r="C255" s="5" t="n">
        <v>2678403</v>
      </c>
    </row>
    <row r="256" spans="1:3">
      <c r="A256" s="4" t="s">
        <v>2084</v>
      </c>
    </row>
    <row r="257" spans="1:3">
      <c r="A257" s="3" t="s">
        <v>1494</v>
      </c>
    </row>
    <row r="258" spans="1:3">
      <c r="A258" s="4" t="s">
        <v>2030</v>
      </c>
      <c r="B258" s="5" t="n">
        <v>16</v>
      </c>
      <c r="C258" s="5" t="n">
        <v>24</v>
      </c>
    </row>
    <row r="259" spans="1:3">
      <c r="A259" s="4" t="s">
        <v>2085</v>
      </c>
    </row>
    <row r="260" spans="1:3">
      <c r="A260" s="3" t="s">
        <v>1494</v>
      </c>
    </row>
    <row r="261" spans="1:3">
      <c r="A261" s="4" t="s">
        <v>2030</v>
      </c>
      <c r="B261" s="5" t="n">
        <v>190465</v>
      </c>
      <c r="C261" s="5" t="n">
        <v>1825682</v>
      </c>
    </row>
    <row r="262" spans="1:3">
      <c r="A262" s="4" t="s">
        <v>2086</v>
      </c>
    </row>
    <row r="263" spans="1:3">
      <c r="A263" s="3" t="s">
        <v>1494</v>
      </c>
    </row>
    <row r="264" spans="1:3">
      <c r="A264" s="4" t="s">
        <v>2030</v>
      </c>
      <c r="B264" s="5" t="n">
        <v>27654</v>
      </c>
      <c r="C264" s="5" t="n">
        <v>34090</v>
      </c>
    </row>
    <row r="265" spans="1:3">
      <c r="A265" s="4" t="s">
        <v>2087</v>
      </c>
    </row>
    <row r="266" spans="1:3">
      <c r="A266" s="3" t="s">
        <v>1494</v>
      </c>
    </row>
    <row r="267" spans="1:3">
      <c r="A267" s="4" t="s">
        <v>2030</v>
      </c>
      <c r="B267" s="5" t="n">
        <v>27295</v>
      </c>
      <c r="C267" s="5" t="n">
        <v>32655</v>
      </c>
    </row>
    <row r="268" spans="1:3">
      <c r="A268" s="4" t="s">
        <v>2088</v>
      </c>
    </row>
    <row r="269" spans="1:3">
      <c r="A269" s="3" t="s">
        <v>1494</v>
      </c>
    </row>
    <row r="270" spans="1:3">
      <c r="A270" s="4" t="s">
        <v>2030</v>
      </c>
      <c r="B270" s="5" t="n">
        <v>1749551</v>
      </c>
      <c r="C270" s="5" t="n">
        <v>6</v>
      </c>
    </row>
    <row r="271" spans="1:3">
      <c r="A271" s="4" t="s">
        <v>2089</v>
      </c>
    </row>
    <row r="272" spans="1:3">
      <c r="A272" s="3" t="s">
        <v>1494</v>
      </c>
    </row>
    <row r="273" spans="1:3">
      <c r="A273" s="4" t="s">
        <v>2030</v>
      </c>
      <c r="B273" s="5" t="n">
        <v>858701</v>
      </c>
      <c r="C273" s="5" t="n">
        <v>785946</v>
      </c>
    </row>
    <row r="274" spans="1:3">
      <c r="A274" s="4" t="s">
        <v>2090</v>
      </c>
    </row>
    <row r="275" spans="1:3">
      <c r="A275" s="3" t="s">
        <v>1494</v>
      </c>
    </row>
    <row r="276" spans="1:3">
      <c r="A276" s="4" t="s">
        <v>2030</v>
      </c>
      <c r="B276" s="5" t="n">
        <v>13782</v>
      </c>
      <c r="C276" s="5" t="n">
        <v>13734</v>
      </c>
    </row>
    <row r="277" spans="1:3">
      <c r="A277" s="4" t="s">
        <v>2091</v>
      </c>
    </row>
    <row r="278" spans="1:3">
      <c r="A278" s="3" t="s">
        <v>1494</v>
      </c>
    </row>
    <row r="279" spans="1:3">
      <c r="A279" s="4" t="s">
        <v>2030</v>
      </c>
      <c r="B279" s="5" t="n">
        <v>12670</v>
      </c>
      <c r="C279" s="5" t="n">
        <v>12612</v>
      </c>
    </row>
    <row r="280" spans="1:3">
      <c r="A280" s="4" t="s">
        <v>2092</v>
      </c>
    </row>
    <row r="281" spans="1:3">
      <c r="A281" s="3" t="s">
        <v>1494</v>
      </c>
    </row>
    <row r="282" spans="1:3">
      <c r="A282" s="4" t="s">
        <v>2030</v>
      </c>
      <c r="B282" s="5" t="n">
        <v>1112</v>
      </c>
      <c r="C282" s="5" t="n">
        <v>1122</v>
      </c>
    </row>
    <row r="283" spans="1:3">
      <c r="A283" s="4" t="s">
        <v>2093</v>
      </c>
    </row>
    <row r="284" spans="1:3">
      <c r="A284" s="3" t="s">
        <v>1494</v>
      </c>
    </row>
    <row r="285" spans="1:3">
      <c r="A285" s="4" t="s">
        <v>2030</v>
      </c>
      <c r="B285" s="5" t="n">
        <v>285058</v>
      </c>
      <c r="C285" s="5" t="n">
        <v>218520</v>
      </c>
    </row>
    <row r="286" spans="1:3">
      <c r="A286" s="4" t="s">
        <v>2094</v>
      </c>
    </row>
    <row r="287" spans="1:3">
      <c r="A287" s="3" t="s">
        <v>1494</v>
      </c>
    </row>
    <row r="288" spans="1:3">
      <c r="A288" s="4" t="s">
        <v>2030</v>
      </c>
      <c r="B288" s="5" t="n">
        <v>188371</v>
      </c>
      <c r="C288" s="5" t="n">
        <v>145327</v>
      </c>
    </row>
    <row r="289" spans="1:3">
      <c r="A289" s="4" t="s">
        <v>2095</v>
      </c>
    </row>
    <row r="290" spans="1:3">
      <c r="A290" s="3" t="s">
        <v>1494</v>
      </c>
    </row>
    <row r="291" spans="1:3">
      <c r="A291" s="4" t="s">
        <v>2030</v>
      </c>
      <c r="B291" s="6" t="n">
        <v>96687</v>
      </c>
      <c r="C291" s="6" t="n">
        <v>7319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6</v>
      </c>
      <c r="B1" s="2" t="s">
        <v>53</v>
      </c>
      <c r="C1" s="2" t="s">
        <v>54</v>
      </c>
    </row>
    <row r="2" spans="1:3">
      <c r="A2" s="3" t="s">
        <v>1494</v>
      </c>
    </row>
    <row r="3" spans="1:3">
      <c r="A3" s="4" t="s">
        <v>2030</v>
      </c>
      <c r="B3" s="6" t="n">
        <v>571543</v>
      </c>
      <c r="C3" s="6" t="n">
        <v>510046</v>
      </c>
    </row>
    <row r="4" spans="1:3">
      <c r="A4" s="4" t="s">
        <v>1905</v>
      </c>
    </row>
    <row r="5" spans="1:3">
      <c r="A5" s="3" t="s">
        <v>1494</v>
      </c>
    </row>
    <row r="6" spans="1:3">
      <c r="A6" s="4" t="s">
        <v>2030</v>
      </c>
      <c r="B6" s="5" t="n">
        <v>1805298</v>
      </c>
    </row>
    <row r="7" spans="1:3">
      <c r="A7" s="4" t="s">
        <v>2074</v>
      </c>
    </row>
    <row r="8" spans="1:3">
      <c r="A8" s="3" t="s">
        <v>1494</v>
      </c>
    </row>
    <row r="9" spans="1:3">
      <c r="A9" s="4" t="s">
        <v>2030</v>
      </c>
      <c r="B9" s="5" t="n">
        <v>1454000</v>
      </c>
      <c r="C9" s="5" t="n">
        <v>1244000</v>
      </c>
    </row>
    <row r="10" spans="1:3">
      <c r="A10" s="4" t="s">
        <v>2075</v>
      </c>
    </row>
    <row r="11" spans="1:3">
      <c r="A11" s="3" t="s">
        <v>1494</v>
      </c>
    </row>
    <row r="12" spans="1:3">
      <c r="A12" s="4" t="s">
        <v>2030</v>
      </c>
      <c r="B12" s="5" t="n">
        <v>352000</v>
      </c>
      <c r="C12" s="5" t="n">
        <v>337000</v>
      </c>
    </row>
    <row r="13" spans="1:3">
      <c r="A13" s="4" t="s">
        <v>2076</v>
      </c>
    </row>
    <row r="14" spans="1:3">
      <c r="A14" s="3" t="s">
        <v>1494</v>
      </c>
    </row>
    <row r="15" spans="1:3">
      <c r="A15" s="4" t="s">
        <v>2030</v>
      </c>
      <c r="B15" s="6" t="n">
        <v>0</v>
      </c>
      <c r="C15"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7</v>
      </c>
      <c r="B1" s="2" t="s">
        <v>53</v>
      </c>
      <c r="C1" s="2" t="s">
        <v>54</v>
      </c>
    </row>
    <row r="2" spans="1:3">
      <c r="A2" s="3" t="s">
        <v>1494</v>
      </c>
    </row>
    <row r="3" spans="1:3">
      <c r="A3" s="4" t="s">
        <v>2098</v>
      </c>
      <c r="B3" s="6" t="n">
        <v>571543</v>
      </c>
      <c r="C3" s="6" t="n">
        <v>510046</v>
      </c>
    </row>
    <row r="4" spans="1:3">
      <c r="A4" s="4" t="s">
        <v>1920</v>
      </c>
    </row>
    <row r="5" spans="1:3">
      <c r="A5" s="3" t="s">
        <v>1494</v>
      </c>
    </row>
    <row r="6" spans="1:3">
      <c r="A6" s="4" t="s">
        <v>2098</v>
      </c>
      <c r="B6" s="5" t="n">
        <v>1805298</v>
      </c>
      <c r="C6" s="5" t="n">
        <v>1580937</v>
      </c>
    </row>
    <row r="7" spans="1:3">
      <c r="A7" s="4" t="s">
        <v>1921</v>
      </c>
    </row>
    <row r="8" spans="1:3">
      <c r="A8" s="3" t="s">
        <v>1494</v>
      </c>
    </row>
    <row r="9" spans="1:3">
      <c r="A9" s="4" t="s">
        <v>2098</v>
      </c>
      <c r="B9" s="5" t="n">
        <v>1649296</v>
      </c>
      <c r="C9" s="5" t="n">
        <v>1421656</v>
      </c>
    </row>
    <row r="10" spans="1:3">
      <c r="A10" s="4" t="s">
        <v>1922</v>
      </c>
    </row>
    <row r="11" spans="1:3">
      <c r="A11" s="3" t="s">
        <v>1494</v>
      </c>
    </row>
    <row r="12" spans="1:3">
      <c r="A12" s="4" t="s">
        <v>2098</v>
      </c>
      <c r="B12" s="5" t="n">
        <v>123349</v>
      </c>
      <c r="C12" s="5" t="n">
        <v>126106</v>
      </c>
    </row>
    <row r="13" spans="1:3">
      <c r="A13" s="4" t="s">
        <v>1923</v>
      </c>
    </row>
    <row r="14" spans="1:3">
      <c r="A14" s="3" t="s">
        <v>1494</v>
      </c>
    </row>
    <row r="15" spans="1:3">
      <c r="A15" s="4" t="s">
        <v>2098</v>
      </c>
      <c r="B15" s="5" t="n">
        <v>3199</v>
      </c>
      <c r="C15" s="5" t="n">
        <v>2745</v>
      </c>
    </row>
    <row r="16" spans="1:3">
      <c r="A16" s="4" t="s">
        <v>1924</v>
      </c>
    </row>
    <row r="17" spans="1:3">
      <c r="A17" s="3" t="s">
        <v>1494</v>
      </c>
    </row>
    <row r="18" spans="1:3">
      <c r="A18" s="4" t="s">
        <v>2098</v>
      </c>
      <c r="B18" s="5" t="n">
        <v>29454</v>
      </c>
      <c r="C18" s="5" t="n">
        <v>30430</v>
      </c>
    </row>
    <row r="19" spans="1:3">
      <c r="A19" s="4" t="s">
        <v>1934</v>
      </c>
    </row>
    <row r="20" spans="1:3">
      <c r="A20" s="3" t="s">
        <v>1494</v>
      </c>
    </row>
    <row r="21" spans="1:3">
      <c r="A21" s="4" t="s">
        <v>2098</v>
      </c>
      <c r="B21" s="5" t="n">
        <v>1112887</v>
      </c>
      <c r="C21" s="5" t="n">
        <v>965114</v>
      </c>
    </row>
    <row r="22" spans="1:3">
      <c r="A22" s="4" t="s">
        <v>1935</v>
      </c>
    </row>
    <row r="23" spans="1:3">
      <c r="A23" s="3" t="s">
        <v>1494</v>
      </c>
    </row>
    <row r="24" spans="1:3">
      <c r="A24" s="4" t="s">
        <v>2098</v>
      </c>
      <c r="B24" s="5" t="n">
        <v>1077788</v>
      </c>
      <c r="C24" s="5" t="n">
        <v>922323</v>
      </c>
    </row>
    <row r="25" spans="1:3">
      <c r="A25" s="4" t="s">
        <v>1936</v>
      </c>
    </row>
    <row r="26" spans="1:3">
      <c r="A26" s="3" t="s">
        <v>1494</v>
      </c>
    </row>
    <row r="27" spans="1:3">
      <c r="A27" s="4" t="s">
        <v>2098</v>
      </c>
      <c r="B27" s="5" t="n">
        <v>4525</v>
      </c>
      <c r="C27" s="5" t="n">
        <v>11674</v>
      </c>
    </row>
    <row r="28" spans="1:3">
      <c r="A28" s="4" t="s">
        <v>1937</v>
      </c>
    </row>
    <row r="29" spans="1:3">
      <c r="A29" s="3" t="s">
        <v>1494</v>
      </c>
    </row>
    <row r="30" spans="1:3">
      <c r="A30" s="4" t="s">
        <v>2098</v>
      </c>
      <c r="B30" s="5" t="n">
        <v>3199</v>
      </c>
      <c r="C30" s="5" t="n">
        <v>2745</v>
      </c>
    </row>
    <row r="31" spans="1:3">
      <c r="A31" s="4" t="s">
        <v>1938</v>
      </c>
    </row>
    <row r="32" spans="1:3">
      <c r="A32" s="3" t="s">
        <v>1494</v>
      </c>
    </row>
    <row r="33" spans="1:3">
      <c r="A33" s="4" t="s">
        <v>2098</v>
      </c>
      <c r="B33" s="5" t="n">
        <v>27375</v>
      </c>
      <c r="C33" s="5" t="n">
        <v>28372</v>
      </c>
    </row>
    <row r="34" spans="1:3">
      <c r="A34" s="4" t="s">
        <v>2099</v>
      </c>
    </row>
    <row r="35" spans="1:3">
      <c r="A35" s="3" t="s">
        <v>1494</v>
      </c>
    </row>
    <row r="36" spans="1:3">
      <c r="A36" s="4" t="s">
        <v>2098</v>
      </c>
      <c r="B36" s="5" t="n">
        <v>337374</v>
      </c>
      <c r="C36" s="5" t="n">
        <v>282718</v>
      </c>
    </row>
    <row r="37" spans="1:3">
      <c r="A37" s="4" t="s">
        <v>2100</v>
      </c>
    </row>
    <row r="38" spans="1:3">
      <c r="A38" s="3" t="s">
        <v>1494</v>
      </c>
    </row>
    <row r="39" spans="1:3">
      <c r="A39" s="4" t="s">
        <v>2098</v>
      </c>
      <c r="B39" s="5" t="n">
        <v>337374</v>
      </c>
      <c r="C39" s="5" t="n">
        <v>282718</v>
      </c>
    </row>
    <row r="40" spans="1:3">
      <c r="A40" s="4" t="s">
        <v>2101</v>
      </c>
    </row>
    <row r="41" spans="1:3">
      <c r="A41" s="3" t="s">
        <v>1494</v>
      </c>
    </row>
    <row r="42" spans="1:3">
      <c r="A42" s="4" t="s">
        <v>2098</v>
      </c>
      <c r="B42" s="5" t="n">
        <v>353745</v>
      </c>
      <c r="C42" s="5" t="n">
        <v>330210</v>
      </c>
    </row>
    <row r="43" spans="1:3">
      <c r="A43" s="4" t="s">
        <v>2102</v>
      </c>
    </row>
    <row r="44" spans="1:3">
      <c r="A44" s="3" t="s">
        <v>1494</v>
      </c>
    </row>
    <row r="45" spans="1:3">
      <c r="A45" s="4" t="s">
        <v>2098</v>
      </c>
      <c r="B45" s="5" t="n">
        <v>234134</v>
      </c>
      <c r="C45" s="5" t="n">
        <v>214969</v>
      </c>
    </row>
    <row r="46" spans="1:3">
      <c r="A46" s="4" t="s">
        <v>2103</v>
      </c>
    </row>
    <row r="47" spans="1:3">
      <c r="A47" s="3" t="s">
        <v>1494</v>
      </c>
    </row>
    <row r="48" spans="1:3">
      <c r="A48" s="4" t="s">
        <v>2098</v>
      </c>
      <c r="B48" s="5" t="n">
        <v>117532</v>
      </c>
      <c r="C48" s="5" t="n">
        <v>113183</v>
      </c>
    </row>
    <row r="49" spans="1:3">
      <c r="A49" s="4" t="s">
        <v>2104</v>
      </c>
    </row>
    <row r="50" spans="1:3">
      <c r="A50" s="3" t="s">
        <v>1494</v>
      </c>
    </row>
    <row r="51" spans="1:3">
      <c r="A51" s="4" t="s">
        <v>2098</v>
      </c>
      <c r="B51" s="5" t="n">
        <v>2079</v>
      </c>
      <c r="C51" s="5" t="n">
        <v>2058</v>
      </c>
    </row>
    <row r="52" spans="1:3">
      <c r="A52" s="4" t="s">
        <v>2105</v>
      </c>
    </row>
    <row r="53" spans="1:3">
      <c r="A53" s="3" t="s">
        <v>1494</v>
      </c>
    </row>
    <row r="54" spans="1:3">
      <c r="A54" s="4" t="s">
        <v>2098</v>
      </c>
      <c r="B54" s="5" t="n">
        <v>1292</v>
      </c>
      <c r="C54" s="5" t="n">
        <v>2895</v>
      </c>
    </row>
    <row r="55" spans="1:3">
      <c r="A55" s="4" t="s">
        <v>2106</v>
      </c>
    </row>
    <row r="56" spans="1:3">
      <c r="A56" s="3" t="s">
        <v>1494</v>
      </c>
    </row>
    <row r="57" spans="1:3">
      <c r="A57" s="4" t="s">
        <v>2098</v>
      </c>
      <c r="C57" s="5" t="n">
        <v>1646</v>
      </c>
    </row>
    <row r="58" spans="1:3">
      <c r="A58" s="4" t="s">
        <v>2107</v>
      </c>
    </row>
    <row r="59" spans="1:3">
      <c r="A59" s="3" t="s">
        <v>1494</v>
      </c>
    </row>
    <row r="60" spans="1:3">
      <c r="A60" s="4" t="s">
        <v>2098</v>
      </c>
      <c r="B60" s="6" t="n">
        <v>1292</v>
      </c>
      <c r="C60" s="6" t="n">
        <v>124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8</v>
      </c>
      <c r="B1" s="2" t="s">
        <v>53</v>
      </c>
      <c r="C1" s="2" t="s">
        <v>54</v>
      </c>
    </row>
    <row r="2" spans="1:3">
      <c r="A2" s="3" t="s">
        <v>1494</v>
      </c>
    </row>
    <row r="3" spans="1:3">
      <c r="A3" s="4" t="s">
        <v>2030</v>
      </c>
      <c r="B3" s="6" t="n">
        <v>571543</v>
      </c>
      <c r="C3" s="6" t="n">
        <v>510046</v>
      </c>
    </row>
    <row r="4" spans="1:3">
      <c r="A4" s="4" t="s">
        <v>565</v>
      </c>
    </row>
    <row r="5" spans="1:3">
      <c r="A5" s="3" t="s">
        <v>1494</v>
      </c>
    </row>
    <row r="6" spans="1:3">
      <c r="A6" s="4" t="s">
        <v>2030</v>
      </c>
      <c r="B6" s="5" t="n">
        <v>109696</v>
      </c>
    </row>
    <row r="7" spans="1:3">
      <c r="A7" s="4" t="s">
        <v>2109</v>
      </c>
    </row>
    <row r="8" spans="1:3">
      <c r="A8" s="3" t="s">
        <v>1494</v>
      </c>
    </row>
    <row r="9" spans="1:3">
      <c r="A9" s="4" t="s">
        <v>2030</v>
      </c>
      <c r="B9" s="5" t="n">
        <v>360140</v>
      </c>
    </row>
    <row r="10" spans="1:3">
      <c r="A10" s="4" t="s">
        <v>899</v>
      </c>
    </row>
    <row r="11" spans="1:3">
      <c r="A11" s="3" t="s">
        <v>1494</v>
      </c>
    </row>
    <row r="12" spans="1:3">
      <c r="A12" s="4" t="s">
        <v>2030</v>
      </c>
      <c r="B12" s="5" t="n">
        <v>101707</v>
      </c>
    </row>
    <row r="13" spans="1:3">
      <c r="A13" s="4" t="s">
        <v>1177</v>
      </c>
    </row>
    <row r="14" spans="1:3">
      <c r="A14" s="3" t="s">
        <v>1494</v>
      </c>
    </row>
    <row r="15" spans="1:3">
      <c r="A15" s="4" t="s">
        <v>2030</v>
      </c>
      <c r="B15" s="5" t="n">
        <v>17857921</v>
      </c>
      <c r="C15" s="5" t="n">
        <v>14328813</v>
      </c>
    </row>
    <row r="16" spans="1:3">
      <c r="A16" s="4" t="s">
        <v>2110</v>
      </c>
    </row>
    <row r="17" spans="1:3">
      <c r="A17" s="3" t="s">
        <v>1494</v>
      </c>
    </row>
    <row r="18" spans="1:3">
      <c r="A18" s="4" t="s">
        <v>2030</v>
      </c>
      <c r="B18" s="5" t="n">
        <v>9763105</v>
      </c>
    </row>
    <row r="19" spans="1:3">
      <c r="A19" s="4" t="s">
        <v>2111</v>
      </c>
    </row>
    <row r="20" spans="1:3">
      <c r="A20" s="3" t="s">
        <v>1494</v>
      </c>
    </row>
    <row r="21" spans="1:3">
      <c r="A21" s="4" t="s">
        <v>2030</v>
      </c>
      <c r="B21" s="5" t="n">
        <v>5989012</v>
      </c>
    </row>
    <row r="22" spans="1:3">
      <c r="A22" s="4" t="s">
        <v>2112</v>
      </c>
    </row>
    <row r="23" spans="1:3">
      <c r="A23" s="3" t="s">
        <v>1494</v>
      </c>
    </row>
    <row r="24" spans="1:3">
      <c r="A24" s="4" t="s">
        <v>2030</v>
      </c>
      <c r="B24" s="5" t="n">
        <v>2105804</v>
      </c>
    </row>
    <row r="25" spans="1:3">
      <c r="A25" s="4" t="s">
        <v>1187</v>
      </c>
    </row>
    <row r="26" spans="1:3">
      <c r="A26" s="3" t="s">
        <v>1494</v>
      </c>
    </row>
    <row r="27" spans="1:3">
      <c r="A27" s="4" t="s">
        <v>2030</v>
      </c>
      <c r="B27" s="5" t="n">
        <v>14705399</v>
      </c>
      <c r="C27" s="5" t="n">
        <v>11418156</v>
      </c>
    </row>
    <row r="28" spans="1:3">
      <c r="A28" s="4" t="s">
        <v>2078</v>
      </c>
    </row>
    <row r="29" spans="1:3">
      <c r="A29" s="3" t="s">
        <v>1494</v>
      </c>
    </row>
    <row r="30" spans="1:3">
      <c r="A30" s="4" t="s">
        <v>2030</v>
      </c>
      <c r="B30" s="5" t="n">
        <v>884565</v>
      </c>
      <c r="C30" s="5" t="n">
        <v>575825</v>
      </c>
    </row>
    <row r="31" spans="1:3">
      <c r="A31" s="4" t="s">
        <v>2079</v>
      </c>
    </row>
    <row r="32" spans="1:3">
      <c r="A32" s="3" t="s">
        <v>1494</v>
      </c>
    </row>
    <row r="33" spans="1:3">
      <c r="A33" s="4" t="s">
        <v>2030</v>
      </c>
      <c r="B33" s="5" t="n">
        <v>1846927</v>
      </c>
      <c r="C33" s="5" t="n">
        <v>970904</v>
      </c>
    </row>
    <row r="34" spans="1:3">
      <c r="A34" s="4" t="s">
        <v>2080</v>
      </c>
    </row>
    <row r="35" spans="1:3">
      <c r="A35" s="3" t="s">
        <v>1494</v>
      </c>
    </row>
    <row r="36" spans="1:3">
      <c r="A36" s="4" t="s">
        <v>2030</v>
      </c>
      <c r="B36" s="5" t="n">
        <v>11412846</v>
      </c>
      <c r="C36" s="5" t="n">
        <v>9442704</v>
      </c>
    </row>
    <row r="37" spans="1:3">
      <c r="A37" s="4" t="s">
        <v>2081</v>
      </c>
    </row>
    <row r="38" spans="1:3">
      <c r="A38" s="3" t="s">
        <v>1494</v>
      </c>
    </row>
    <row r="39" spans="1:3">
      <c r="A39" s="4" t="s">
        <v>2030</v>
      </c>
      <c r="B39" s="5" t="n">
        <v>246268</v>
      </c>
      <c r="C39" s="5" t="n">
        <v>200948</v>
      </c>
    </row>
    <row r="40" spans="1:3">
      <c r="A40" s="4" t="s">
        <v>2082</v>
      </c>
    </row>
    <row r="41" spans="1:3">
      <c r="A41" s="3" t="s">
        <v>1494</v>
      </c>
    </row>
    <row r="42" spans="1:3">
      <c r="A42" s="4" t="s">
        <v>2030</v>
      </c>
      <c r="B42" s="5" t="n">
        <v>314793</v>
      </c>
      <c r="C42" s="5" t="n">
        <v>227775</v>
      </c>
    </row>
    <row r="43" spans="1:3">
      <c r="A43" s="4" t="s">
        <v>2113</v>
      </c>
    </row>
    <row r="44" spans="1:3">
      <c r="A44" s="3" t="s">
        <v>1494</v>
      </c>
    </row>
    <row r="45" spans="1:3">
      <c r="A45" s="4" t="s">
        <v>2030</v>
      </c>
      <c r="B45" s="5" t="n">
        <v>7335343</v>
      </c>
    </row>
    <row r="46" spans="1:3">
      <c r="A46" s="4" t="s">
        <v>2114</v>
      </c>
    </row>
    <row r="47" spans="1:3">
      <c r="A47" s="3" t="s">
        <v>1494</v>
      </c>
    </row>
    <row r="48" spans="1:3">
      <c r="A48" s="4" t="s">
        <v>2030</v>
      </c>
      <c r="B48" s="5" t="n">
        <v>672570</v>
      </c>
    </row>
    <row r="49" spans="1:3">
      <c r="A49" s="4" t="s">
        <v>2115</v>
      </c>
    </row>
    <row r="50" spans="1:3">
      <c r="A50" s="3" t="s">
        <v>1494</v>
      </c>
    </row>
    <row r="51" spans="1:3">
      <c r="A51" s="4" t="s">
        <v>2030</v>
      </c>
      <c r="B51" s="5" t="n">
        <v>1793862</v>
      </c>
    </row>
    <row r="52" spans="1:3">
      <c r="A52" s="4" t="s">
        <v>2116</v>
      </c>
    </row>
    <row r="53" spans="1:3">
      <c r="A53" s="3" t="s">
        <v>1494</v>
      </c>
    </row>
    <row r="54" spans="1:3">
      <c r="A54" s="4" t="s">
        <v>2030</v>
      </c>
      <c r="B54" s="5" t="n">
        <v>4455050</v>
      </c>
    </row>
    <row r="55" spans="1:3">
      <c r="A55" s="4" t="s">
        <v>2117</v>
      </c>
    </row>
    <row r="56" spans="1:3">
      <c r="A56" s="3" t="s">
        <v>1494</v>
      </c>
    </row>
    <row r="57" spans="1:3">
      <c r="A57" s="4" t="s">
        <v>2030</v>
      </c>
      <c r="B57" s="5" t="n">
        <v>183359</v>
      </c>
    </row>
    <row r="58" spans="1:3">
      <c r="A58" s="4" t="s">
        <v>2118</v>
      </c>
    </row>
    <row r="59" spans="1:3">
      <c r="A59" s="3" t="s">
        <v>1494</v>
      </c>
    </row>
    <row r="60" spans="1:3">
      <c r="A60" s="4" t="s">
        <v>2030</v>
      </c>
      <c r="B60" s="5" t="n">
        <v>230502</v>
      </c>
    </row>
    <row r="61" spans="1:3">
      <c r="A61" s="4" t="s">
        <v>2119</v>
      </c>
    </row>
    <row r="62" spans="1:3">
      <c r="A62" s="3" t="s">
        <v>1494</v>
      </c>
    </row>
    <row r="63" spans="1:3">
      <c r="A63" s="4" t="s">
        <v>2030</v>
      </c>
      <c r="B63" s="5" t="n">
        <v>5430855</v>
      </c>
    </row>
    <row r="64" spans="1:3">
      <c r="A64" s="4" t="s">
        <v>2120</v>
      </c>
    </row>
    <row r="65" spans="1:3">
      <c r="A65" s="3" t="s">
        <v>1494</v>
      </c>
    </row>
    <row r="66" spans="1:3">
      <c r="A66" s="4" t="s">
        <v>2030</v>
      </c>
      <c r="B66" s="5" t="n">
        <v>211995</v>
      </c>
    </row>
    <row r="67" spans="1:3">
      <c r="A67" s="4" t="s">
        <v>2121</v>
      </c>
    </row>
    <row r="68" spans="1:3">
      <c r="A68" s="3" t="s">
        <v>1494</v>
      </c>
    </row>
    <row r="69" spans="1:3">
      <c r="A69" s="4" t="s">
        <v>2030</v>
      </c>
      <c r="B69" s="5" t="n">
        <v>53065</v>
      </c>
    </row>
    <row r="70" spans="1:3">
      <c r="A70" s="4" t="s">
        <v>2122</v>
      </c>
    </row>
    <row r="71" spans="1:3">
      <c r="A71" s="3" t="s">
        <v>1494</v>
      </c>
    </row>
    <row r="72" spans="1:3">
      <c r="A72" s="4" t="s">
        <v>2030</v>
      </c>
      <c r="B72" s="5" t="n">
        <v>5042224</v>
      </c>
    </row>
    <row r="73" spans="1:3">
      <c r="A73" s="4" t="s">
        <v>2123</v>
      </c>
    </row>
    <row r="74" spans="1:3">
      <c r="A74" s="3" t="s">
        <v>1494</v>
      </c>
    </row>
    <row r="75" spans="1:3">
      <c r="A75" s="4" t="s">
        <v>2030</v>
      </c>
      <c r="B75" s="5" t="n">
        <v>50575</v>
      </c>
    </row>
    <row r="76" spans="1:3">
      <c r="A76" s="4" t="s">
        <v>2124</v>
      </c>
    </row>
    <row r="77" spans="1:3">
      <c r="A77" s="3" t="s">
        <v>1494</v>
      </c>
    </row>
    <row r="78" spans="1:3">
      <c r="A78" s="4" t="s">
        <v>2030</v>
      </c>
      <c r="B78" s="5" t="n">
        <v>72996</v>
      </c>
    </row>
    <row r="79" spans="1:3">
      <c r="A79" s="4" t="s">
        <v>2125</v>
      </c>
    </row>
    <row r="80" spans="1:3">
      <c r="A80" s="3" t="s">
        <v>1494</v>
      </c>
    </row>
    <row r="81" spans="1:3">
      <c r="A81" s="4" t="s">
        <v>2030</v>
      </c>
      <c r="B81" s="5" t="n">
        <v>1939201</v>
      </c>
    </row>
    <row r="82" spans="1:3">
      <c r="A82" s="4" t="s">
        <v>2126</v>
      </c>
    </row>
    <row r="83" spans="1:3">
      <c r="A83" s="3" t="s">
        <v>1494</v>
      </c>
    </row>
    <row r="84" spans="1:3">
      <c r="A84" s="4" t="s">
        <v>2030</v>
      </c>
      <c r="B84" s="5" t="n">
        <v>1915572</v>
      </c>
    </row>
    <row r="85" spans="1:3">
      <c r="A85" s="4" t="s">
        <v>2127</v>
      </c>
    </row>
    <row r="86" spans="1:3">
      <c r="A86" s="3" t="s">
        <v>1494</v>
      </c>
    </row>
    <row r="87" spans="1:3">
      <c r="A87" s="4" t="s">
        <v>2030</v>
      </c>
      <c r="B87" s="5" t="n">
        <v>12334</v>
      </c>
    </row>
    <row r="88" spans="1:3">
      <c r="A88" s="4" t="s">
        <v>2128</v>
      </c>
    </row>
    <row r="89" spans="1:3">
      <c r="A89" s="3" t="s">
        <v>1494</v>
      </c>
    </row>
    <row r="90" spans="1:3">
      <c r="A90" s="4" t="s">
        <v>2030</v>
      </c>
      <c r="B90" s="5" t="n">
        <v>11295</v>
      </c>
    </row>
    <row r="91" spans="1:3">
      <c r="A91" s="4" t="s">
        <v>2083</v>
      </c>
    </row>
    <row r="92" spans="1:3">
      <c r="A92" s="3" t="s">
        <v>1494</v>
      </c>
    </row>
    <row r="93" spans="1:3">
      <c r="A93" s="4" t="s">
        <v>2030</v>
      </c>
      <c r="B93" s="5" t="n">
        <v>2853682</v>
      </c>
      <c r="C93" s="5" t="n">
        <v>2678403</v>
      </c>
    </row>
    <row r="94" spans="1:3">
      <c r="A94" s="4" t="s">
        <v>2084</v>
      </c>
    </row>
    <row r="95" spans="1:3">
      <c r="A95" s="3" t="s">
        <v>1494</v>
      </c>
    </row>
    <row r="96" spans="1:3">
      <c r="A96" s="4" t="s">
        <v>2030</v>
      </c>
      <c r="B96" s="5" t="n">
        <v>16</v>
      </c>
      <c r="C96" s="5" t="n">
        <v>24</v>
      </c>
    </row>
    <row r="97" spans="1:3">
      <c r="A97" s="4" t="s">
        <v>2085</v>
      </c>
    </row>
    <row r="98" spans="1:3">
      <c r="A98" s="3" t="s">
        <v>1494</v>
      </c>
    </row>
    <row r="99" spans="1:3">
      <c r="A99" s="4" t="s">
        <v>2030</v>
      </c>
      <c r="B99" s="5" t="n">
        <v>190465</v>
      </c>
      <c r="C99" s="5" t="n">
        <v>1825682</v>
      </c>
    </row>
    <row r="100" spans="1:3">
      <c r="A100" s="4" t="s">
        <v>2086</v>
      </c>
    </row>
    <row r="101" spans="1:3">
      <c r="A101" s="3" t="s">
        <v>1494</v>
      </c>
    </row>
    <row r="102" spans="1:3">
      <c r="A102" s="4" t="s">
        <v>2030</v>
      </c>
      <c r="B102" s="5" t="n">
        <v>27654</v>
      </c>
      <c r="C102" s="5" t="n">
        <v>34090</v>
      </c>
    </row>
    <row r="103" spans="1:3">
      <c r="A103" s="4" t="s">
        <v>2087</v>
      </c>
    </row>
    <row r="104" spans="1:3">
      <c r="A104" s="3" t="s">
        <v>1494</v>
      </c>
    </row>
    <row r="105" spans="1:3">
      <c r="A105" s="4" t="s">
        <v>2030</v>
      </c>
      <c r="B105" s="5" t="n">
        <v>27295</v>
      </c>
      <c r="C105" s="5" t="n">
        <v>32655</v>
      </c>
    </row>
    <row r="106" spans="1:3">
      <c r="A106" s="4" t="s">
        <v>2088</v>
      </c>
    </row>
    <row r="107" spans="1:3">
      <c r="A107" s="3" t="s">
        <v>1494</v>
      </c>
    </row>
    <row r="108" spans="1:3">
      <c r="A108" s="4" t="s">
        <v>2030</v>
      </c>
      <c r="B108" s="5" t="n">
        <v>1749551</v>
      </c>
      <c r="C108" s="5" t="n">
        <v>6</v>
      </c>
    </row>
    <row r="109" spans="1:3">
      <c r="A109" s="4" t="s">
        <v>2089</v>
      </c>
    </row>
    <row r="110" spans="1:3">
      <c r="A110" s="3" t="s">
        <v>1494</v>
      </c>
    </row>
    <row r="111" spans="1:3">
      <c r="A111" s="4" t="s">
        <v>2030</v>
      </c>
      <c r="B111" s="5" t="n">
        <v>858701</v>
      </c>
      <c r="C111" s="5" t="n">
        <v>785946</v>
      </c>
    </row>
    <row r="112" spans="1:3">
      <c r="A112" s="4" t="s">
        <v>2129</v>
      </c>
    </row>
    <row r="113" spans="1:3">
      <c r="A113" s="3" t="s">
        <v>1494</v>
      </c>
    </row>
    <row r="114" spans="1:3">
      <c r="A114" s="4" t="s">
        <v>2030</v>
      </c>
      <c r="B114" s="5" t="n">
        <v>2199215</v>
      </c>
    </row>
    <row r="115" spans="1:3">
      <c r="A115" s="4" t="s">
        <v>2130</v>
      </c>
    </row>
    <row r="116" spans="1:3">
      <c r="A116" s="3" t="s">
        <v>1494</v>
      </c>
    </row>
    <row r="117" spans="1:3">
      <c r="A117" s="4" t="s">
        <v>2030</v>
      </c>
      <c r="B117" s="5" t="n">
        <v>16</v>
      </c>
    </row>
    <row r="118" spans="1:3">
      <c r="A118" s="4" t="s">
        <v>2131</v>
      </c>
    </row>
    <row r="119" spans="1:3">
      <c r="A119" s="3" t="s">
        <v>1494</v>
      </c>
    </row>
    <row r="120" spans="1:3">
      <c r="A120" s="4" t="s">
        <v>2030</v>
      </c>
      <c r="B120" s="5" t="n">
        <v>177645</v>
      </c>
    </row>
    <row r="121" spans="1:3">
      <c r="A121" s="4" t="s">
        <v>2132</v>
      </c>
    </row>
    <row r="122" spans="1:3">
      <c r="A122" s="3" t="s">
        <v>1494</v>
      </c>
    </row>
    <row r="123" spans="1:3">
      <c r="A123" s="4" t="s">
        <v>2030</v>
      </c>
      <c r="B123" s="5" t="n">
        <v>23596</v>
      </c>
    </row>
    <row r="124" spans="1:3">
      <c r="A124" s="4" t="s">
        <v>2133</v>
      </c>
    </row>
    <row r="125" spans="1:3">
      <c r="A125" s="3" t="s">
        <v>1494</v>
      </c>
    </row>
    <row r="126" spans="1:3">
      <c r="A126" s="4" t="s">
        <v>2030</v>
      </c>
      <c r="B126" s="5" t="n">
        <v>23195</v>
      </c>
    </row>
    <row r="127" spans="1:3">
      <c r="A127" s="4" t="s">
        <v>2134</v>
      </c>
    </row>
    <row r="128" spans="1:3">
      <c r="A128" s="3" t="s">
        <v>1494</v>
      </c>
    </row>
    <row r="129" spans="1:3">
      <c r="A129" s="4" t="s">
        <v>2030</v>
      </c>
      <c r="B129" s="5" t="n">
        <v>1714371</v>
      </c>
    </row>
    <row r="130" spans="1:3">
      <c r="A130" s="4" t="s">
        <v>2135</v>
      </c>
    </row>
    <row r="131" spans="1:3">
      <c r="A131" s="3" t="s">
        <v>1494</v>
      </c>
    </row>
    <row r="132" spans="1:3">
      <c r="A132" s="4" t="s">
        <v>2030</v>
      </c>
      <c r="B132" s="5" t="n">
        <v>260392</v>
      </c>
    </row>
    <row r="133" spans="1:3">
      <c r="A133" s="4" t="s">
        <v>2136</v>
      </c>
    </row>
    <row r="134" spans="1:3">
      <c r="A134" s="3" t="s">
        <v>1494</v>
      </c>
    </row>
    <row r="135" spans="1:3">
      <c r="A135" s="4" t="s">
        <v>2030</v>
      </c>
      <c r="B135" s="5" t="n">
        <v>495273</v>
      </c>
    </row>
    <row r="136" spans="1:3">
      <c r="A136" s="4" t="s">
        <v>2137</v>
      </c>
    </row>
    <row r="137" spans="1:3">
      <c r="A137" s="3" t="s">
        <v>1494</v>
      </c>
    </row>
    <row r="138" spans="1:3">
      <c r="A138" s="4" t="s">
        <v>2030</v>
      </c>
      <c r="B138" s="5" t="n">
        <v>12719</v>
      </c>
    </row>
    <row r="139" spans="1:3">
      <c r="A139" s="4" t="s">
        <v>2138</v>
      </c>
    </row>
    <row r="140" spans="1:3">
      <c r="A140" s="3" t="s">
        <v>1494</v>
      </c>
    </row>
    <row r="141" spans="1:3">
      <c r="A141" s="4" t="s">
        <v>2030</v>
      </c>
      <c r="B141" s="5" t="n">
        <v>3788</v>
      </c>
    </row>
    <row r="142" spans="1:3">
      <c r="A142" s="4" t="s">
        <v>2139</v>
      </c>
    </row>
    <row r="143" spans="1:3">
      <c r="A143" s="3" t="s">
        <v>1494</v>
      </c>
    </row>
    <row r="144" spans="1:3">
      <c r="A144" s="4" t="s">
        <v>2030</v>
      </c>
      <c r="B144" s="5" t="n">
        <v>3823</v>
      </c>
    </row>
    <row r="145" spans="1:3">
      <c r="A145" s="4" t="s">
        <v>2140</v>
      </c>
    </row>
    <row r="146" spans="1:3">
      <c r="A146" s="3" t="s">
        <v>1494</v>
      </c>
    </row>
    <row r="147" spans="1:3">
      <c r="A147" s="4" t="s">
        <v>2030</v>
      </c>
      <c r="B147" s="5" t="n">
        <v>32812</v>
      </c>
    </row>
    <row r="148" spans="1:3">
      <c r="A148" s="4" t="s">
        <v>2141</v>
      </c>
    </row>
    <row r="149" spans="1:3">
      <c r="A149" s="3" t="s">
        <v>1494</v>
      </c>
    </row>
    <row r="150" spans="1:3">
      <c r="A150" s="4" t="s">
        <v>2030</v>
      </c>
      <c r="B150" s="5" t="n">
        <v>442131</v>
      </c>
    </row>
    <row r="151" spans="1:3">
      <c r="A151" s="4" t="s">
        <v>2142</v>
      </c>
    </row>
    <row r="152" spans="1:3">
      <c r="A152" s="3" t="s">
        <v>1494</v>
      </c>
    </row>
    <row r="153" spans="1:3">
      <c r="A153" s="4" t="s">
        <v>2030</v>
      </c>
      <c r="B153" s="5" t="n">
        <v>159194</v>
      </c>
    </row>
    <row r="154" spans="1:3">
      <c r="A154" s="4" t="s">
        <v>2143</v>
      </c>
    </row>
    <row r="155" spans="1:3">
      <c r="A155" s="3" t="s">
        <v>1494</v>
      </c>
    </row>
    <row r="156" spans="1:3">
      <c r="A156" s="4" t="s">
        <v>2030</v>
      </c>
      <c r="B156" s="5" t="n">
        <v>101</v>
      </c>
    </row>
    <row r="157" spans="1:3">
      <c r="A157" s="4" t="s">
        <v>2144</v>
      </c>
    </row>
    <row r="158" spans="1:3">
      <c r="A158" s="3" t="s">
        <v>1494</v>
      </c>
    </row>
    <row r="159" spans="1:3">
      <c r="A159" s="4" t="s">
        <v>2030</v>
      </c>
      <c r="B159" s="5" t="n">
        <v>270</v>
      </c>
    </row>
    <row r="160" spans="1:3">
      <c r="A160" s="4" t="s">
        <v>2145</v>
      </c>
    </row>
    <row r="161" spans="1:3">
      <c r="A161" s="3" t="s">
        <v>1494</v>
      </c>
    </row>
    <row r="162" spans="1:3">
      <c r="A162" s="4" t="s">
        <v>2030</v>
      </c>
      <c r="B162" s="5" t="n">
        <v>277</v>
      </c>
    </row>
    <row r="163" spans="1:3">
      <c r="A163" s="4" t="s">
        <v>2146</v>
      </c>
    </row>
    <row r="164" spans="1:3">
      <c r="A164" s="3" t="s">
        <v>1494</v>
      </c>
    </row>
    <row r="165" spans="1:3">
      <c r="A165" s="4" t="s">
        <v>2030</v>
      </c>
      <c r="B165" s="5" t="n">
        <v>2368</v>
      </c>
    </row>
    <row r="166" spans="1:3">
      <c r="A166" s="4" t="s">
        <v>2147</v>
      </c>
    </row>
    <row r="167" spans="1:3">
      <c r="A167" s="3" t="s">
        <v>1494</v>
      </c>
    </row>
    <row r="168" spans="1:3">
      <c r="A168" s="4" t="s">
        <v>2030</v>
      </c>
      <c r="B168" s="5" t="n">
        <v>156178</v>
      </c>
    </row>
    <row r="169" spans="1:3">
      <c r="A169" s="4" t="s">
        <v>2090</v>
      </c>
    </row>
    <row r="170" spans="1:3">
      <c r="A170" s="3" t="s">
        <v>1494</v>
      </c>
    </row>
    <row r="171" spans="1:3">
      <c r="A171" s="4" t="s">
        <v>2030</v>
      </c>
      <c r="B171" s="5" t="n">
        <v>13782</v>
      </c>
      <c r="C171" s="5" t="n">
        <v>13734</v>
      </c>
    </row>
    <row r="172" spans="1:3">
      <c r="A172" s="4" t="s">
        <v>2091</v>
      </c>
    </row>
    <row r="173" spans="1:3">
      <c r="A173" s="3" t="s">
        <v>1494</v>
      </c>
    </row>
    <row r="174" spans="1:3">
      <c r="A174" s="4" t="s">
        <v>2030</v>
      </c>
      <c r="B174" s="5" t="n">
        <v>12670</v>
      </c>
      <c r="C174" s="5" t="n">
        <v>12612</v>
      </c>
    </row>
    <row r="175" spans="1:3">
      <c r="A175" s="4" t="s">
        <v>2092</v>
      </c>
    </row>
    <row r="176" spans="1:3">
      <c r="A176" s="3" t="s">
        <v>1494</v>
      </c>
    </row>
    <row r="177" spans="1:3">
      <c r="A177" s="4" t="s">
        <v>2030</v>
      </c>
      <c r="B177" s="5" t="n">
        <v>1112</v>
      </c>
      <c r="C177" s="5" t="n">
        <v>1122</v>
      </c>
    </row>
    <row r="178" spans="1:3">
      <c r="A178" s="4" t="s">
        <v>2148</v>
      </c>
    </row>
    <row r="179" spans="1:3">
      <c r="A179" s="3" t="s">
        <v>1494</v>
      </c>
    </row>
    <row r="180" spans="1:3">
      <c r="A180" s="4" t="s">
        <v>2030</v>
      </c>
      <c r="B180" s="5" t="n">
        <v>2199</v>
      </c>
    </row>
    <row r="181" spans="1:3">
      <c r="A181" s="4" t="s">
        <v>2149</v>
      </c>
    </row>
    <row r="182" spans="1:3">
      <c r="A182" s="3" t="s">
        <v>1494</v>
      </c>
    </row>
    <row r="183" spans="1:3">
      <c r="A183" s="4" t="s">
        <v>2030</v>
      </c>
      <c r="B183" s="5" t="n">
        <v>2066</v>
      </c>
    </row>
    <row r="184" spans="1:3">
      <c r="A184" s="4" t="s">
        <v>2150</v>
      </c>
    </row>
    <row r="185" spans="1:3">
      <c r="A185" s="3" t="s">
        <v>1494</v>
      </c>
    </row>
    <row r="186" spans="1:3">
      <c r="A186" s="4" t="s">
        <v>2030</v>
      </c>
      <c r="B186" s="5" t="n">
        <v>133</v>
      </c>
    </row>
    <row r="187" spans="1:3">
      <c r="A187" s="4" t="s">
        <v>2151</v>
      </c>
    </row>
    <row r="188" spans="1:3">
      <c r="A188" s="3" t="s">
        <v>1494</v>
      </c>
    </row>
    <row r="189" spans="1:3">
      <c r="A189" s="4" t="s">
        <v>2030</v>
      </c>
      <c r="B189" s="5" t="n">
        <v>5020</v>
      </c>
    </row>
    <row r="190" spans="1:3">
      <c r="A190" s="4" t="s">
        <v>2152</v>
      </c>
    </row>
    <row r="191" spans="1:3">
      <c r="A191" s="3" t="s">
        <v>1494</v>
      </c>
    </row>
    <row r="192" spans="1:3">
      <c r="A192" s="4" t="s">
        <v>2030</v>
      </c>
      <c r="B192" s="5" t="n">
        <v>4316</v>
      </c>
    </row>
    <row r="193" spans="1:3">
      <c r="A193" s="4" t="s">
        <v>2153</v>
      </c>
    </row>
    <row r="194" spans="1:3">
      <c r="A194" s="3" t="s">
        <v>1494</v>
      </c>
    </row>
    <row r="195" spans="1:3">
      <c r="A195" s="4" t="s">
        <v>2030</v>
      </c>
      <c r="B195" s="5" t="n">
        <v>704</v>
      </c>
    </row>
    <row r="196" spans="1:3">
      <c r="A196" s="4" t="s">
        <v>2154</v>
      </c>
    </row>
    <row r="197" spans="1:3">
      <c r="A197" s="3" t="s">
        <v>1494</v>
      </c>
    </row>
    <row r="198" spans="1:3">
      <c r="A198" s="4" t="s">
        <v>2030</v>
      </c>
      <c r="B198" s="5" t="n">
        <v>6563</v>
      </c>
    </row>
    <row r="199" spans="1:3">
      <c r="A199" s="4" t="s">
        <v>2155</v>
      </c>
    </row>
    <row r="200" spans="1:3">
      <c r="A200" s="3" t="s">
        <v>1494</v>
      </c>
    </row>
    <row r="201" spans="1:3">
      <c r="A201" s="4" t="s">
        <v>2030</v>
      </c>
      <c r="B201" s="5" t="n">
        <v>6288</v>
      </c>
    </row>
    <row r="202" spans="1:3">
      <c r="A202" s="4" t="s">
        <v>2156</v>
      </c>
    </row>
    <row r="203" spans="1:3">
      <c r="A203" s="3" t="s">
        <v>1494</v>
      </c>
    </row>
    <row r="204" spans="1:3">
      <c r="A204" s="4" t="s">
        <v>2030</v>
      </c>
      <c r="B204" s="5" t="n">
        <v>275</v>
      </c>
    </row>
    <row r="205" spans="1:3">
      <c r="A205" s="4" t="s">
        <v>2093</v>
      </c>
    </row>
    <row r="206" spans="1:3">
      <c r="A206" s="3" t="s">
        <v>1494</v>
      </c>
    </row>
    <row r="207" spans="1:3">
      <c r="A207" s="4" t="s">
        <v>2030</v>
      </c>
      <c r="B207" s="5" t="n">
        <v>285058</v>
      </c>
      <c r="C207" s="5" t="n">
        <v>218520</v>
      </c>
    </row>
    <row r="208" spans="1:3">
      <c r="A208" s="4" t="s">
        <v>2094</v>
      </c>
    </row>
    <row r="209" spans="1:3">
      <c r="A209" s="3" t="s">
        <v>1494</v>
      </c>
    </row>
    <row r="210" spans="1:3">
      <c r="A210" s="4" t="s">
        <v>2030</v>
      </c>
      <c r="B210" s="5" t="n">
        <v>188371</v>
      </c>
      <c r="C210" s="5" t="n">
        <v>145327</v>
      </c>
    </row>
    <row r="211" spans="1:3">
      <c r="A211" s="4" t="s">
        <v>2095</v>
      </c>
    </row>
    <row r="212" spans="1:3">
      <c r="A212" s="3" t="s">
        <v>1494</v>
      </c>
    </row>
    <row r="213" spans="1:3">
      <c r="A213" s="4" t="s">
        <v>2030</v>
      </c>
      <c r="B213" s="5" t="n">
        <v>96687</v>
      </c>
      <c r="C213" s="6" t="n">
        <v>73193</v>
      </c>
    </row>
    <row r="214" spans="1:3">
      <c r="A214" s="4" t="s">
        <v>2157</v>
      </c>
    </row>
    <row r="215" spans="1:3">
      <c r="A215" s="3" t="s">
        <v>1494</v>
      </c>
    </row>
    <row r="216" spans="1:3">
      <c r="A216" s="4" t="s">
        <v>2030</v>
      </c>
      <c r="B216" s="5" t="n">
        <v>226348</v>
      </c>
    </row>
    <row r="217" spans="1:3">
      <c r="A217" s="4" t="s">
        <v>2158</v>
      </c>
    </row>
    <row r="218" spans="1:3">
      <c r="A218" s="3" t="s">
        <v>1494</v>
      </c>
    </row>
    <row r="219" spans="1:3">
      <c r="A219" s="4" t="s">
        <v>2030</v>
      </c>
      <c r="B219" s="5" t="n">
        <v>146954</v>
      </c>
    </row>
    <row r="220" spans="1:3">
      <c r="A220" s="4" t="s">
        <v>2159</v>
      </c>
    </row>
    <row r="221" spans="1:3">
      <c r="A221" s="3" t="s">
        <v>1494</v>
      </c>
    </row>
    <row r="222" spans="1:3">
      <c r="A222" s="4" t="s">
        <v>2030</v>
      </c>
      <c r="B222" s="5" t="n">
        <v>79394</v>
      </c>
    </row>
    <row r="223" spans="1:3">
      <c r="A223" s="4" t="s">
        <v>2160</v>
      </c>
    </row>
    <row r="224" spans="1:3">
      <c r="A224" s="3" t="s">
        <v>1494</v>
      </c>
    </row>
    <row r="225" spans="1:3">
      <c r="A225" s="4" t="s">
        <v>2030</v>
      </c>
      <c r="B225" s="5" t="n">
        <v>57864</v>
      </c>
    </row>
    <row r="226" spans="1:3">
      <c r="A226" s="4" t="s">
        <v>2161</v>
      </c>
    </row>
    <row r="227" spans="1:3">
      <c r="A227" s="3" t="s">
        <v>1494</v>
      </c>
    </row>
    <row r="228" spans="1:3">
      <c r="A228" s="4" t="s">
        <v>2030</v>
      </c>
      <c r="B228" s="5" t="n">
        <v>41404</v>
      </c>
    </row>
    <row r="229" spans="1:3">
      <c r="A229" s="4" t="s">
        <v>2162</v>
      </c>
    </row>
    <row r="230" spans="1:3">
      <c r="A230" s="3" t="s">
        <v>1494</v>
      </c>
    </row>
    <row r="231" spans="1:3">
      <c r="A231" s="4" t="s">
        <v>2030</v>
      </c>
      <c r="B231" s="5" t="n">
        <v>16460</v>
      </c>
    </row>
    <row r="232" spans="1:3">
      <c r="A232" s="4" t="s">
        <v>2163</v>
      </c>
    </row>
    <row r="233" spans="1:3">
      <c r="A233" s="3" t="s">
        <v>1494</v>
      </c>
    </row>
    <row r="234" spans="1:3">
      <c r="A234" s="4" t="s">
        <v>2030</v>
      </c>
      <c r="B234" s="5" t="n">
        <v>846</v>
      </c>
    </row>
    <row r="235" spans="1:3">
      <c r="A235" s="4" t="s">
        <v>2164</v>
      </c>
    </row>
    <row r="236" spans="1:3">
      <c r="A236" s="3" t="s">
        <v>1494</v>
      </c>
    </row>
    <row r="237" spans="1:3">
      <c r="A237" s="4" t="s">
        <v>2030</v>
      </c>
      <c r="B237" s="5" t="n">
        <v>13</v>
      </c>
    </row>
    <row r="238" spans="1:3">
      <c r="A238" s="4" t="s">
        <v>2165</v>
      </c>
    </row>
    <row r="239" spans="1:3">
      <c r="A239" s="3" t="s">
        <v>1494</v>
      </c>
    </row>
    <row r="240" spans="1:3">
      <c r="A240" s="4" t="s">
        <v>2030</v>
      </c>
      <c r="B240" s="6" t="n">
        <v>83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57"/>
    <col customWidth="1" max="3" min="3" width="21"/>
  </cols>
  <sheetData>
    <row r="1" spans="1:3">
      <c r="A1" s="1" t="s">
        <v>2166</v>
      </c>
      <c r="B1" s="2" t="s">
        <v>1</v>
      </c>
    </row>
    <row r="2" spans="1:3">
      <c r="B2" s="2" t="s">
        <v>2167</v>
      </c>
      <c r="C2" s="2" t="s">
        <v>2168</v>
      </c>
    </row>
    <row r="3" spans="1:3">
      <c r="A3" s="3" t="s">
        <v>2169</v>
      </c>
    </row>
    <row r="4" spans="1:3">
      <c r="A4" s="4" t="s">
        <v>2170</v>
      </c>
      <c r="B4" s="6" t="n">
        <v>571543</v>
      </c>
      <c r="C4" s="6" t="n">
        <v>510046</v>
      </c>
    </row>
    <row r="5" spans="1:3">
      <c r="A5" s="4" t="s">
        <v>739</v>
      </c>
    </row>
    <row r="6" spans="1:3">
      <c r="A6" s="3" t="s">
        <v>2169</v>
      </c>
    </row>
    <row r="7" spans="1:3">
      <c r="A7" s="4" t="s">
        <v>2170</v>
      </c>
      <c r="B7" s="5" t="n">
        <v>450657</v>
      </c>
      <c r="C7" s="5" t="n">
        <v>393557</v>
      </c>
    </row>
    <row r="8" spans="1:3">
      <c r="A8" s="4" t="s">
        <v>2171</v>
      </c>
    </row>
    <row r="9" spans="1:3">
      <c r="A9" s="3" t="s">
        <v>2169</v>
      </c>
    </row>
    <row r="10" spans="1:3">
      <c r="A10" s="4" t="s">
        <v>2170</v>
      </c>
      <c r="B10" s="5" t="n">
        <v>173500</v>
      </c>
    </row>
    <row r="11" spans="1:3">
      <c r="A11" s="4" t="s">
        <v>2172</v>
      </c>
    </row>
    <row r="12" spans="1:3">
      <c r="A12" s="3" t="s">
        <v>2169</v>
      </c>
    </row>
    <row r="13" spans="1:3">
      <c r="A13" s="4" t="s">
        <v>2170</v>
      </c>
      <c r="B13" s="5" t="n">
        <v>201878</v>
      </c>
      <c r="C13" s="5" t="n">
        <v>181544</v>
      </c>
    </row>
    <row r="14" spans="1:3">
      <c r="A14" s="4" t="s">
        <v>2173</v>
      </c>
    </row>
    <row r="15" spans="1:3">
      <c r="A15" s="3" t="s">
        <v>2169</v>
      </c>
    </row>
    <row r="16" spans="1:3">
      <c r="A16" s="4" t="s">
        <v>2170</v>
      </c>
      <c r="B16" s="5" t="n">
        <v>248779</v>
      </c>
      <c r="C16" s="5" t="n">
        <v>212013</v>
      </c>
    </row>
    <row r="17" spans="1:3">
      <c r="A17" s="4" t="s">
        <v>2174</v>
      </c>
    </row>
    <row r="18" spans="1:3">
      <c r="A18" s="3" t="s">
        <v>2169</v>
      </c>
    </row>
    <row r="19" spans="1:3">
      <c r="A19" s="4" t="s">
        <v>2170</v>
      </c>
      <c r="B19" s="5" t="n">
        <v>118794</v>
      </c>
      <c r="C19" s="5" t="n">
        <v>114431</v>
      </c>
    </row>
    <row r="20" spans="1:3">
      <c r="A20" s="4" t="s">
        <v>2175</v>
      </c>
    </row>
    <row r="21" spans="1:3">
      <c r="A21" s="3" t="s">
        <v>2169</v>
      </c>
    </row>
    <row r="22" spans="1:3">
      <c r="A22" s="4" t="s">
        <v>2170</v>
      </c>
      <c r="B22" s="5" t="n">
        <v>1063</v>
      </c>
      <c r="C22" s="5" t="n">
        <v>1610</v>
      </c>
    </row>
    <row r="23" spans="1:3">
      <c r="A23" s="4" t="s">
        <v>2176</v>
      </c>
    </row>
    <row r="24" spans="1:3">
      <c r="A24" s="3" t="s">
        <v>2169</v>
      </c>
    </row>
    <row r="25" spans="1:3">
      <c r="A25" s="4" t="s">
        <v>2170</v>
      </c>
      <c r="B25" s="5" t="n">
        <v>17009</v>
      </c>
      <c r="C25" s="5" t="n">
        <v>17283</v>
      </c>
    </row>
    <row r="26" spans="1:3">
      <c r="A26" s="4" t="s">
        <v>2177</v>
      </c>
    </row>
    <row r="27" spans="1:3">
      <c r="A27" s="3" t="s">
        <v>2169</v>
      </c>
    </row>
    <row r="28" spans="1:3">
      <c r="A28" s="4" t="s">
        <v>2170</v>
      </c>
      <c r="B28" s="5" t="n">
        <v>1292</v>
      </c>
      <c r="C28" s="5" t="n">
        <v>1249</v>
      </c>
    </row>
    <row r="29" spans="1:3">
      <c r="A29" s="4" t="s">
        <v>2178</v>
      </c>
    </row>
    <row r="30" spans="1:3">
      <c r="A30" s="3" t="s">
        <v>2169</v>
      </c>
    </row>
    <row r="31" spans="1:3">
      <c r="A31" s="4" t="s">
        <v>2170</v>
      </c>
      <c r="B31" s="5" t="n">
        <v>49455</v>
      </c>
      <c r="C31" s="5" t="n">
        <v>49487</v>
      </c>
    </row>
    <row r="32" spans="1:3">
      <c r="A32" s="4" t="s">
        <v>2179</v>
      </c>
    </row>
    <row r="33" spans="1:3">
      <c r="A33" s="3" t="s">
        <v>2169</v>
      </c>
    </row>
    <row r="34" spans="1:3">
      <c r="A34" s="4" t="s">
        <v>2170</v>
      </c>
      <c r="B34" s="5" t="n">
        <v>23474</v>
      </c>
      <c r="C34" s="5" t="n">
        <v>17049</v>
      </c>
    </row>
    <row r="35" spans="1:3">
      <c r="A35" s="4" t="s">
        <v>2180</v>
      </c>
    </row>
    <row r="36" spans="1:3">
      <c r="A36" s="3" t="s">
        <v>2169</v>
      </c>
    </row>
    <row r="37" spans="1:3">
      <c r="A37" s="4" t="s">
        <v>2170</v>
      </c>
      <c r="B37" s="5" t="n">
        <v>21468</v>
      </c>
      <c r="C37" s="5" t="n">
        <v>23799</v>
      </c>
    </row>
    <row r="38" spans="1:3">
      <c r="A38" s="4" t="s">
        <v>2181</v>
      </c>
    </row>
    <row r="39" spans="1:3">
      <c r="A39" s="3" t="s">
        <v>2169</v>
      </c>
    </row>
    <row r="40" spans="1:3">
      <c r="A40" s="4" t="s">
        <v>2170</v>
      </c>
      <c r="B40" s="5" t="n">
        <v>5033</v>
      </c>
      <c r="C40" s="5" t="n">
        <v>3954</v>
      </c>
    </row>
    <row r="41" spans="1:3">
      <c r="A41" s="4" t="s">
        <v>2182</v>
      </c>
    </row>
    <row r="42" spans="1:3">
      <c r="A42" s="3" t="s">
        <v>2169</v>
      </c>
    </row>
    <row r="43" spans="1:3">
      <c r="A43" s="4" t="s">
        <v>2170</v>
      </c>
      <c r="B43" s="5" t="n">
        <v>2092</v>
      </c>
      <c r="C43" s="6" t="n">
        <v>2058</v>
      </c>
    </row>
    <row r="44" spans="1:3">
      <c r="A44" s="4" t="s">
        <v>565</v>
      </c>
    </row>
    <row r="45" spans="1:3">
      <c r="A45" s="3" t="s">
        <v>2169</v>
      </c>
    </row>
    <row r="46" spans="1:3">
      <c r="A46" s="4" t="s">
        <v>2170</v>
      </c>
      <c r="B46" s="5" t="n">
        <v>109696</v>
      </c>
    </row>
    <row r="47" spans="1:3">
      <c r="A47" s="4" t="s">
        <v>2183</v>
      </c>
    </row>
    <row r="48" spans="1:3">
      <c r="A48" s="3" t="s">
        <v>2169</v>
      </c>
    </row>
    <row r="49" spans="1:3">
      <c r="A49" s="4" t="s">
        <v>2170</v>
      </c>
      <c r="B49" s="5" t="n">
        <v>75810</v>
      </c>
    </row>
    <row r="50" spans="1:3">
      <c r="A50" s="4" t="s">
        <v>2184</v>
      </c>
    </row>
    <row r="51" spans="1:3">
      <c r="A51" s="3" t="s">
        <v>2169</v>
      </c>
    </row>
    <row r="52" spans="1:3">
      <c r="A52" s="4" t="s">
        <v>2170</v>
      </c>
      <c r="B52" s="6" t="n">
        <v>43299</v>
      </c>
    </row>
    <row r="53" spans="1:3">
      <c r="A53" s="4" t="s">
        <v>2185</v>
      </c>
      <c r="B53" s="8" t="n">
        <v>1.72</v>
      </c>
    </row>
    <row r="54" spans="1:3">
      <c r="A54" s="4" t="s">
        <v>2186</v>
      </c>
    </row>
    <row r="55" spans="1:3">
      <c r="A55" s="3" t="s">
        <v>2169</v>
      </c>
    </row>
    <row r="56" spans="1:3">
      <c r="A56" s="4" t="s">
        <v>2170</v>
      </c>
      <c r="B56" s="6" t="n">
        <v>32511</v>
      </c>
    </row>
    <row r="57" spans="1:3">
      <c r="A57" s="4" t="s">
        <v>2185</v>
      </c>
      <c r="B57" s="8" t="n">
        <v>1.92</v>
      </c>
    </row>
    <row r="58" spans="1:3">
      <c r="A58" s="4" t="s">
        <v>2187</v>
      </c>
    </row>
    <row r="59" spans="1:3">
      <c r="A59" s="3" t="s">
        <v>2169</v>
      </c>
    </row>
    <row r="60" spans="1:3">
      <c r="A60" s="4" t="s">
        <v>2170</v>
      </c>
      <c r="B60" s="6" t="n">
        <v>31794</v>
      </c>
    </row>
    <row r="61" spans="1:3">
      <c r="A61" s="4" t="s">
        <v>2188</v>
      </c>
    </row>
    <row r="62" spans="1:3">
      <c r="A62" s="3" t="s">
        <v>2169</v>
      </c>
    </row>
    <row r="63" spans="1:3">
      <c r="A63" s="4" t="s">
        <v>2170</v>
      </c>
      <c r="B63" s="6" t="n">
        <v>784</v>
      </c>
    </row>
    <row r="64" spans="1:3">
      <c r="A64" s="4" t="s">
        <v>2189</v>
      </c>
      <c r="B64" s="8" t="n">
        <v>1.31</v>
      </c>
    </row>
    <row r="65" spans="1:3">
      <c r="A65" s="4" t="s">
        <v>2190</v>
      </c>
    </row>
    <row r="66" spans="1:3">
      <c r="A66" s="3" t="s">
        <v>2169</v>
      </c>
    </row>
    <row r="67" spans="1:3">
      <c r="A67" s="4" t="s">
        <v>2170</v>
      </c>
      <c r="B67" s="6" t="n">
        <v>3001</v>
      </c>
    </row>
    <row r="68" spans="1:3">
      <c r="A68" s="4" t="s">
        <v>2191</v>
      </c>
      <c r="B68" s="8" t="n">
        <v>1.52</v>
      </c>
    </row>
    <row r="69" spans="1:3">
      <c r="A69" s="4" t="s">
        <v>2192</v>
      </c>
    </row>
    <row r="70" spans="1:3">
      <c r="A70" s="3" t="s">
        <v>2169</v>
      </c>
    </row>
    <row r="71" spans="1:3">
      <c r="A71" s="4" t="s">
        <v>2170</v>
      </c>
      <c r="B71" s="6" t="n">
        <v>1292</v>
      </c>
    </row>
    <row r="72" spans="1:3">
      <c r="A72" s="4" t="s">
        <v>2193</v>
      </c>
    </row>
    <row r="73" spans="1:3">
      <c r="A73" s="3" t="s">
        <v>2169</v>
      </c>
    </row>
    <row r="74" spans="1:3">
      <c r="A74" s="4" t="s">
        <v>2170</v>
      </c>
      <c r="B74" s="6" t="n">
        <v>12149</v>
      </c>
    </row>
    <row r="75" spans="1:3">
      <c r="A75" s="4" t="s">
        <v>2189</v>
      </c>
      <c r="B75" s="8" t="n">
        <v>1.26</v>
      </c>
    </row>
    <row r="76" spans="1:3">
      <c r="A76" s="4" t="s">
        <v>2194</v>
      </c>
    </row>
    <row r="77" spans="1:3">
      <c r="A77" s="3" t="s">
        <v>2169</v>
      </c>
    </row>
    <row r="78" spans="1:3">
      <c r="A78" s="4" t="s">
        <v>2170</v>
      </c>
      <c r="B78" s="6" t="n">
        <v>5509</v>
      </c>
    </row>
    <row r="79" spans="1:3">
      <c r="A79" s="4" t="s">
        <v>2195</v>
      </c>
      <c r="B79" s="8" t="n">
        <v>1.48</v>
      </c>
    </row>
    <row r="80" spans="1:3">
      <c r="A80" s="4" t="s">
        <v>2196</v>
      </c>
    </row>
    <row r="81" spans="1:3">
      <c r="A81" s="3" t="s">
        <v>2169</v>
      </c>
    </row>
    <row r="82" spans="1:3">
      <c r="A82" s="4" t="s">
        <v>2170</v>
      </c>
      <c r="B82" s="6" t="n">
        <v>8718</v>
      </c>
    </row>
    <row r="83" spans="1:3">
      <c r="A83" s="4" t="s">
        <v>2197</v>
      </c>
    </row>
    <row r="84" spans="1:3">
      <c r="A84" s="3" t="s">
        <v>2169</v>
      </c>
    </row>
    <row r="85" spans="1:3">
      <c r="A85" s="4" t="s">
        <v>2170</v>
      </c>
      <c r="B85" s="6" t="n">
        <v>341</v>
      </c>
    </row>
    <row r="86" spans="1:3">
      <c r="A86" s="4" t="s">
        <v>2198</v>
      </c>
      <c r="B86" s="8" t="n">
        <v>1.74</v>
      </c>
    </row>
    <row r="87" spans="1:3">
      <c r="A87" s="4" t="s">
        <v>2199</v>
      </c>
    </row>
    <row r="88" spans="1:3">
      <c r="A88" s="3" t="s">
        <v>2169</v>
      </c>
    </row>
    <row r="89" spans="1:3">
      <c r="A89" s="4" t="s">
        <v>2170</v>
      </c>
      <c r="B89" s="6" t="n">
        <v>2092</v>
      </c>
    </row>
    <row r="90" spans="1:3">
      <c r="A90" s="4" t="s">
        <v>2109</v>
      </c>
    </row>
    <row r="91" spans="1:3">
      <c r="A91" s="3" t="s">
        <v>2169</v>
      </c>
    </row>
    <row r="92" spans="1:3">
      <c r="A92" s="4" t="s">
        <v>2170</v>
      </c>
      <c r="B92" s="5" t="n">
        <v>360140</v>
      </c>
    </row>
    <row r="93" spans="1:3">
      <c r="A93" s="4" t="s">
        <v>2200</v>
      </c>
    </row>
    <row r="94" spans="1:3">
      <c r="A94" s="3" t="s">
        <v>2169</v>
      </c>
    </row>
    <row r="95" spans="1:3">
      <c r="A95" s="4" t="s">
        <v>2170</v>
      </c>
      <c r="B95" s="5" t="n">
        <v>280629</v>
      </c>
    </row>
    <row r="96" spans="1:3">
      <c r="A96" s="4" t="s">
        <v>2201</v>
      </c>
    </row>
    <row r="97" spans="1:3">
      <c r="A97" s="3" t="s">
        <v>2169</v>
      </c>
    </row>
    <row r="98" spans="1:3">
      <c r="A98" s="4" t="s">
        <v>2170</v>
      </c>
      <c r="B98" s="6" t="n">
        <v>118366</v>
      </c>
    </row>
    <row r="99" spans="1:3">
      <c r="A99" s="4" t="s">
        <v>2185</v>
      </c>
      <c r="B99" s="8" t="n">
        <v>1.85</v>
      </c>
    </row>
    <row r="100" spans="1:3">
      <c r="A100" s="4" t="s">
        <v>2202</v>
      </c>
    </row>
    <row r="101" spans="1:3">
      <c r="A101" s="3" t="s">
        <v>2169</v>
      </c>
    </row>
    <row r="102" spans="1:3">
      <c r="A102" s="4" t="s">
        <v>2170</v>
      </c>
      <c r="B102" s="6" t="n">
        <v>162263</v>
      </c>
    </row>
    <row r="103" spans="1:3">
      <c r="A103" s="4" t="s">
        <v>2185</v>
      </c>
      <c r="B103" s="8" t="n">
        <v>2.19</v>
      </c>
    </row>
    <row r="104" spans="1:3">
      <c r="A104" s="4" t="s">
        <v>2203</v>
      </c>
    </row>
    <row r="105" spans="1:3">
      <c r="A105" s="3" t="s">
        <v>2169</v>
      </c>
    </row>
    <row r="106" spans="1:3">
      <c r="A106" s="4" t="s">
        <v>2170</v>
      </c>
      <c r="B106" s="6" t="n">
        <v>79511</v>
      </c>
    </row>
    <row r="107" spans="1:3">
      <c r="A107" s="4" t="s">
        <v>2204</v>
      </c>
    </row>
    <row r="108" spans="1:3">
      <c r="A108" s="3" t="s">
        <v>2169</v>
      </c>
    </row>
    <row r="109" spans="1:3">
      <c r="A109" s="4" t="s">
        <v>2170</v>
      </c>
      <c r="B109" s="6" t="n">
        <v>279</v>
      </c>
    </row>
    <row r="110" spans="1:3">
      <c r="A110" s="4" t="s">
        <v>2189</v>
      </c>
      <c r="B110" s="8" t="n">
        <v>1.32</v>
      </c>
    </row>
    <row r="111" spans="1:3">
      <c r="A111" s="4" t="s">
        <v>2205</v>
      </c>
    </row>
    <row r="112" spans="1:3">
      <c r="A112" s="3" t="s">
        <v>2169</v>
      </c>
    </row>
    <row r="113" spans="1:3">
      <c r="A113" s="4" t="s">
        <v>2170</v>
      </c>
      <c r="B113" s="6" t="n">
        <v>12434</v>
      </c>
    </row>
    <row r="114" spans="1:3">
      <c r="A114" s="4" t="s">
        <v>2191</v>
      </c>
      <c r="B114" s="8" t="n">
        <v>1.62</v>
      </c>
    </row>
    <row r="115" spans="1:3">
      <c r="A115" s="4" t="s">
        <v>2206</v>
      </c>
    </row>
    <row r="116" spans="1:3">
      <c r="A116" s="3" t="s">
        <v>2169</v>
      </c>
    </row>
    <row r="117" spans="1:3">
      <c r="A117" s="4" t="s">
        <v>2170</v>
      </c>
      <c r="B117" s="6" t="n">
        <v>35023</v>
      </c>
    </row>
    <row r="118" spans="1:3">
      <c r="A118" s="4" t="s">
        <v>2189</v>
      </c>
      <c r="B118" s="8" t="n">
        <v>1.3</v>
      </c>
    </row>
    <row r="119" spans="1:3">
      <c r="A119" s="4" t="s">
        <v>2207</v>
      </c>
    </row>
    <row r="120" spans="1:3">
      <c r="A120" s="3" t="s">
        <v>2169</v>
      </c>
    </row>
    <row r="121" spans="1:3">
      <c r="A121" s="4" t="s">
        <v>2170</v>
      </c>
      <c r="B121" s="6" t="n">
        <v>14660</v>
      </c>
    </row>
    <row r="122" spans="1:3">
      <c r="A122" s="4" t="s">
        <v>2195</v>
      </c>
      <c r="B122" s="8" t="n">
        <v>1.5</v>
      </c>
    </row>
    <row r="123" spans="1:3">
      <c r="A123" s="4" t="s">
        <v>2208</v>
      </c>
    </row>
    <row r="124" spans="1:3">
      <c r="A124" s="3" t="s">
        <v>2169</v>
      </c>
    </row>
    <row r="125" spans="1:3">
      <c r="A125" s="4" t="s">
        <v>2170</v>
      </c>
      <c r="B125" s="6" t="n">
        <v>12423</v>
      </c>
    </row>
    <row r="126" spans="1:3">
      <c r="A126" s="4" t="s">
        <v>2209</v>
      </c>
    </row>
    <row r="127" spans="1:3">
      <c r="A127" s="3" t="s">
        <v>2169</v>
      </c>
    </row>
    <row r="128" spans="1:3">
      <c r="A128" s="4" t="s">
        <v>2170</v>
      </c>
      <c r="B128" s="6" t="n">
        <v>4692</v>
      </c>
    </row>
    <row r="129" spans="1:3">
      <c r="A129" s="4" t="s">
        <v>2198</v>
      </c>
      <c r="B129" s="8" t="n">
        <v>1.7</v>
      </c>
    </row>
    <row r="130" spans="1:3">
      <c r="A130" s="4" t="s">
        <v>899</v>
      </c>
    </row>
    <row r="131" spans="1:3">
      <c r="A131" s="3" t="s">
        <v>2169</v>
      </c>
    </row>
    <row r="132" spans="1:3">
      <c r="A132" s="4" t="s">
        <v>2170</v>
      </c>
      <c r="B132" s="6" t="n">
        <v>101707</v>
      </c>
    </row>
    <row r="133" spans="1:3">
      <c r="A133" s="4" t="s">
        <v>2210</v>
      </c>
    </row>
    <row r="134" spans="1:3">
      <c r="A134" s="3" t="s">
        <v>2169</v>
      </c>
    </row>
    <row r="135" spans="1:3">
      <c r="A135" s="4" t="s">
        <v>2170</v>
      </c>
      <c r="B135" s="5" t="n">
        <v>94218</v>
      </c>
    </row>
    <row r="136" spans="1:3">
      <c r="A136" s="4" t="s">
        <v>2211</v>
      </c>
    </row>
    <row r="137" spans="1:3">
      <c r="A137" s="3" t="s">
        <v>2169</v>
      </c>
    </row>
    <row r="138" spans="1:3">
      <c r="A138" s="4" t="s">
        <v>2170</v>
      </c>
      <c r="B138" s="6" t="n">
        <v>40213</v>
      </c>
    </row>
    <row r="139" spans="1:3">
      <c r="A139" s="4" t="s">
        <v>2185</v>
      </c>
      <c r="B139" s="8" t="n">
        <v>2.21</v>
      </c>
    </row>
    <row r="140" spans="1:3">
      <c r="A140" s="4" t="s">
        <v>2212</v>
      </c>
    </row>
    <row r="141" spans="1:3">
      <c r="A141" s="3" t="s">
        <v>2169</v>
      </c>
    </row>
    <row r="142" spans="1:3">
      <c r="A142" s="4" t="s">
        <v>2170</v>
      </c>
      <c r="B142" s="6" t="n">
        <v>54005</v>
      </c>
    </row>
    <row r="143" spans="1:3">
      <c r="A143" s="4" t="s">
        <v>2185</v>
      </c>
      <c r="B143" s="8" t="n">
        <v>1.69</v>
      </c>
    </row>
    <row r="144" spans="1:3">
      <c r="A144" s="4" t="s">
        <v>2213</v>
      </c>
    </row>
    <row r="145" spans="1:3">
      <c r="A145" s="3" t="s">
        <v>2169</v>
      </c>
    </row>
    <row r="146" spans="1:3">
      <c r="A146" s="4" t="s">
        <v>2170</v>
      </c>
      <c r="B146" s="6" t="n">
        <v>7489</v>
      </c>
    </row>
    <row r="147" spans="1:3">
      <c r="A147" s="4" t="s">
        <v>2214</v>
      </c>
    </row>
    <row r="148" spans="1:3">
      <c r="A148" s="3" t="s">
        <v>2169</v>
      </c>
    </row>
    <row r="149" spans="1:3">
      <c r="A149" s="4" t="s">
        <v>2170</v>
      </c>
      <c r="B149" s="6" t="n">
        <v>1574</v>
      </c>
    </row>
    <row r="150" spans="1:3">
      <c r="A150" s="4" t="s">
        <v>2191</v>
      </c>
      <c r="B150" s="8" t="n">
        <v>1.75</v>
      </c>
    </row>
    <row r="151" spans="1:3">
      <c r="A151" s="4" t="s">
        <v>2215</v>
      </c>
    </row>
    <row r="152" spans="1:3">
      <c r="A152" s="3" t="s">
        <v>2169</v>
      </c>
    </row>
    <row r="153" spans="1:3">
      <c r="A153" s="4" t="s">
        <v>2170</v>
      </c>
      <c r="B153" s="6" t="n">
        <v>2283</v>
      </c>
    </row>
    <row r="154" spans="1:3">
      <c r="A154" s="4" t="s">
        <v>2189</v>
      </c>
      <c r="B154" s="8" t="n">
        <v>1.32</v>
      </c>
    </row>
    <row r="155" spans="1:3">
      <c r="A155" s="4" t="s">
        <v>2216</v>
      </c>
    </row>
    <row r="156" spans="1:3">
      <c r="A156" s="3" t="s">
        <v>2169</v>
      </c>
    </row>
    <row r="157" spans="1:3">
      <c r="A157" s="4" t="s">
        <v>2170</v>
      </c>
      <c r="B157" s="6" t="n">
        <v>3305</v>
      </c>
    </row>
    <row r="158" spans="1:3">
      <c r="A158" s="4" t="s">
        <v>2195</v>
      </c>
      <c r="B158" s="8" t="n">
        <v>1.48</v>
      </c>
    </row>
    <row r="159" spans="1:3">
      <c r="A159" s="4" t="s">
        <v>2217</v>
      </c>
    </row>
    <row r="160" spans="1:3">
      <c r="A160" s="3" t="s">
        <v>2169</v>
      </c>
    </row>
    <row r="161" spans="1:3">
      <c r="A161" s="4" t="s">
        <v>2170</v>
      </c>
      <c r="B161" s="6" t="n">
        <v>327</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8</v>
      </c>
      <c r="B1" s="2" t="s">
        <v>1</v>
      </c>
    </row>
    <row r="2" spans="1:3">
      <c r="B2" s="2" t="s">
        <v>53</v>
      </c>
      <c r="C2" s="2" t="s">
        <v>54</v>
      </c>
    </row>
    <row r="3" spans="1:3">
      <c r="A3" s="3" t="s">
        <v>2169</v>
      </c>
    </row>
    <row r="4" spans="1:3">
      <c r="A4" s="4" t="s">
        <v>2030</v>
      </c>
      <c r="B4" s="6" t="n">
        <v>571543</v>
      </c>
      <c r="C4" s="6" t="n">
        <v>510046</v>
      </c>
    </row>
    <row r="5" spans="1:3">
      <c r="A5" s="4" t="s">
        <v>739</v>
      </c>
    </row>
    <row r="6" spans="1:3">
      <c r="A6" s="3" t="s">
        <v>2169</v>
      </c>
    </row>
    <row r="7" spans="1:3">
      <c r="A7" s="4" t="s">
        <v>2030</v>
      </c>
      <c r="B7" s="5" t="n">
        <v>450657</v>
      </c>
      <c r="C7" s="5" t="n">
        <v>393557</v>
      </c>
    </row>
    <row r="8" spans="1:3">
      <c r="A8" s="4" t="s">
        <v>2174</v>
      </c>
    </row>
    <row r="9" spans="1:3">
      <c r="A9" s="3" t="s">
        <v>2169</v>
      </c>
    </row>
    <row r="10" spans="1:3">
      <c r="A10" s="4" t="s">
        <v>2030</v>
      </c>
      <c r="B10" s="5" t="n">
        <v>118794</v>
      </c>
      <c r="C10" s="5" t="n">
        <v>114431</v>
      </c>
    </row>
    <row r="11" spans="1:3">
      <c r="A11" s="4" t="s">
        <v>2219</v>
      </c>
    </row>
    <row r="12" spans="1:3">
      <c r="A12" s="3" t="s">
        <v>2169</v>
      </c>
    </row>
    <row r="13" spans="1:3">
      <c r="A13" s="4" t="s">
        <v>2220</v>
      </c>
      <c r="B13" s="5" t="n">
        <v>23900</v>
      </c>
      <c r="C13" s="5" t="n">
        <v>15300</v>
      </c>
    </row>
    <row r="14" spans="1:3">
      <c r="A14" s="4" t="s">
        <v>2221</v>
      </c>
    </row>
    <row r="15" spans="1:3">
      <c r="A15" s="3" t="s">
        <v>2169</v>
      </c>
    </row>
    <row r="16" spans="1:3">
      <c r="A16" s="4" t="s">
        <v>2030</v>
      </c>
      <c r="B16" s="5" t="n">
        <v>173500</v>
      </c>
    </row>
    <row r="17" spans="1:3">
      <c r="A17" s="4" t="s">
        <v>2222</v>
      </c>
    </row>
    <row r="18" spans="1:3">
      <c r="A18" s="3" t="s">
        <v>2169</v>
      </c>
    </row>
    <row r="19" spans="1:3">
      <c r="A19" s="4" t="s">
        <v>2223</v>
      </c>
      <c r="B19" s="5" t="n">
        <v>26800</v>
      </c>
    </row>
    <row r="20" spans="1:3">
      <c r="A20" s="4" t="s">
        <v>2224</v>
      </c>
    </row>
    <row r="21" spans="1:3">
      <c r="A21" s="3" t="s">
        <v>2169</v>
      </c>
    </row>
    <row r="22" spans="1:3">
      <c r="A22" s="4" t="s">
        <v>2223</v>
      </c>
      <c r="B22" s="5" t="n">
        <v>39500</v>
      </c>
    </row>
    <row r="23" spans="1:3">
      <c r="A23" s="4" t="s">
        <v>2225</v>
      </c>
    </row>
    <row r="24" spans="1:3">
      <c r="A24" s="3" t="s">
        <v>2169</v>
      </c>
    </row>
    <row r="25" spans="1:3">
      <c r="A25" s="4" t="s">
        <v>2030</v>
      </c>
      <c r="B25" s="6" t="n">
        <v>120900</v>
      </c>
      <c r="C25" s="6" t="n">
        <v>1058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6</v>
      </c>
      <c r="B1" s="2" t="s">
        <v>53</v>
      </c>
      <c r="C1" s="2" t="s">
        <v>54</v>
      </c>
    </row>
    <row r="2" spans="1:3">
      <c r="A2" s="3" t="s">
        <v>1494</v>
      </c>
    </row>
    <row r="3" spans="1:3">
      <c r="A3" s="4" t="s">
        <v>2227</v>
      </c>
      <c r="B3" s="6" t="n">
        <v>11254</v>
      </c>
      <c r="C3" s="6" t="n">
        <v>12681</v>
      </c>
    </row>
    <row r="4" spans="1:3">
      <c r="A4" s="4" t="s">
        <v>2228</v>
      </c>
      <c r="B4" s="5" t="n">
        <v>60512</v>
      </c>
      <c r="C4" s="5" t="n">
        <v>54881</v>
      </c>
    </row>
    <row r="5" spans="1:3">
      <c r="A5" s="4" t="s">
        <v>2229</v>
      </c>
      <c r="B5" s="5" t="n">
        <v>7428</v>
      </c>
      <c r="C5" s="5" t="n">
        <v>6978</v>
      </c>
    </row>
    <row r="6" spans="1:3">
      <c r="A6" s="4" t="s">
        <v>2230</v>
      </c>
    </row>
    <row r="7" spans="1:3">
      <c r="A7" s="3" t="s">
        <v>1494</v>
      </c>
    </row>
    <row r="8" spans="1:3">
      <c r="A8" s="4" t="s">
        <v>2227</v>
      </c>
      <c r="B8" s="5" t="n">
        <v>3374</v>
      </c>
      <c r="C8" s="5" t="n">
        <v>12159</v>
      </c>
    </row>
    <row r="9" spans="1:3">
      <c r="A9" s="4" t="s">
        <v>2228</v>
      </c>
      <c r="B9" s="5" t="n">
        <v>10630</v>
      </c>
      <c r="C9" s="5" t="n">
        <v>16389</v>
      </c>
    </row>
    <row r="10" spans="1:3">
      <c r="A10" s="4" t="s">
        <v>2229</v>
      </c>
      <c r="B10" s="5" t="n">
        <v>2360</v>
      </c>
      <c r="C10" s="5" t="n">
        <v>4507</v>
      </c>
    </row>
    <row r="11" spans="1:3">
      <c r="A11" s="4" t="s">
        <v>2231</v>
      </c>
    </row>
    <row r="12" spans="1:3">
      <c r="A12" s="3" t="s">
        <v>1494</v>
      </c>
    </row>
    <row r="13" spans="1:3">
      <c r="A13" s="4" t="s">
        <v>2227</v>
      </c>
      <c r="B13" s="5" t="n">
        <v>31</v>
      </c>
      <c r="C13" s="5" t="n">
        <v>21</v>
      </c>
    </row>
    <row r="14" spans="1:3">
      <c r="A14" s="4" t="s">
        <v>2228</v>
      </c>
      <c r="B14" s="5" t="n">
        <v>536</v>
      </c>
      <c r="C14" s="5" t="n">
        <v>56</v>
      </c>
    </row>
    <row r="15" spans="1:3">
      <c r="A15" s="4" t="s">
        <v>2229</v>
      </c>
      <c r="B15" s="5" t="n">
        <v>449</v>
      </c>
      <c r="C15" s="5" t="n">
        <v>15</v>
      </c>
    </row>
    <row r="16" spans="1:3">
      <c r="A16" s="4" t="s">
        <v>2232</v>
      </c>
    </row>
    <row r="17" spans="1:3">
      <c r="A17" s="3" t="s">
        <v>1494</v>
      </c>
    </row>
    <row r="18" spans="1:3">
      <c r="A18" s="4" t="s">
        <v>2227</v>
      </c>
      <c r="B18" s="5" t="n">
        <v>3210</v>
      </c>
      <c r="C18" s="5" t="n">
        <v>11630</v>
      </c>
    </row>
    <row r="19" spans="1:3">
      <c r="A19" s="4" t="s">
        <v>2228</v>
      </c>
      <c r="B19" s="5" t="n">
        <v>9635</v>
      </c>
      <c r="C19" s="5" t="n">
        <v>15557</v>
      </c>
    </row>
    <row r="20" spans="1:3">
      <c r="A20" s="4" t="s">
        <v>2229</v>
      </c>
      <c r="B20" s="5" t="n">
        <v>1809</v>
      </c>
      <c r="C20" s="5" t="n">
        <v>4193</v>
      </c>
    </row>
    <row r="21" spans="1:3">
      <c r="A21" s="4" t="s">
        <v>2233</v>
      </c>
    </row>
    <row r="22" spans="1:3">
      <c r="A22" s="3" t="s">
        <v>1494</v>
      </c>
    </row>
    <row r="23" spans="1:3">
      <c r="A23" s="4" t="s">
        <v>2227</v>
      </c>
      <c r="B23" s="5" t="n">
        <v>133</v>
      </c>
      <c r="C23" s="5" t="n">
        <v>508</v>
      </c>
    </row>
    <row r="24" spans="1:3">
      <c r="A24" s="4" t="s">
        <v>2228</v>
      </c>
      <c r="B24" s="5" t="n">
        <v>459</v>
      </c>
      <c r="C24" s="5" t="n">
        <v>776</v>
      </c>
    </row>
    <row r="25" spans="1:3">
      <c r="A25" s="4" t="s">
        <v>2229</v>
      </c>
      <c r="B25" s="5" t="n">
        <v>102</v>
      </c>
      <c r="C25" s="5" t="n">
        <v>299</v>
      </c>
    </row>
    <row r="26" spans="1:3">
      <c r="A26" s="4" t="s">
        <v>2234</v>
      </c>
    </row>
    <row r="27" spans="1:3">
      <c r="A27" s="3" t="s">
        <v>1494</v>
      </c>
    </row>
    <row r="28" spans="1:3">
      <c r="A28" s="4" t="s">
        <v>2227</v>
      </c>
      <c r="B28" s="5" t="n">
        <v>4255</v>
      </c>
      <c r="C28" s="5" t="n">
        <v>39309</v>
      </c>
    </row>
    <row r="29" spans="1:3">
      <c r="A29" s="4" t="s">
        <v>2228</v>
      </c>
      <c r="B29" s="5" t="n">
        <v>27492</v>
      </c>
      <c r="C29" s="5" t="n">
        <v>77514</v>
      </c>
    </row>
    <row r="30" spans="1:3">
      <c r="A30" s="4" t="s">
        <v>2229</v>
      </c>
      <c r="B30" s="5" t="n">
        <v>3276</v>
      </c>
      <c r="C30" s="5" t="n">
        <v>11471</v>
      </c>
    </row>
    <row r="31" spans="1:3">
      <c r="A31" s="4" t="s">
        <v>2235</v>
      </c>
    </row>
    <row r="32" spans="1:3">
      <c r="A32" s="3" t="s">
        <v>1494</v>
      </c>
    </row>
    <row r="33" spans="1:3">
      <c r="A33" s="4" t="s">
        <v>2227</v>
      </c>
      <c r="B33" s="5" t="n">
        <v>434</v>
      </c>
      <c r="C33" s="5" t="n">
        <v>17605</v>
      </c>
    </row>
    <row r="34" spans="1:3">
      <c r="A34" s="4" t="s">
        <v>2228</v>
      </c>
      <c r="B34" s="5" t="n">
        <v>2555</v>
      </c>
      <c r="C34" s="5" t="n">
        <v>35543</v>
      </c>
    </row>
    <row r="35" spans="1:3">
      <c r="A35" s="4" t="s">
        <v>2229</v>
      </c>
      <c r="B35" s="5" t="n">
        <v>375</v>
      </c>
      <c r="C35" s="5" t="n">
        <v>4247</v>
      </c>
    </row>
    <row r="36" spans="1:3">
      <c r="A36" s="4" t="s">
        <v>2236</v>
      </c>
    </row>
    <row r="37" spans="1:3">
      <c r="A37" s="3" t="s">
        <v>1494</v>
      </c>
    </row>
    <row r="38" spans="1:3">
      <c r="A38" s="4" t="s">
        <v>2227</v>
      </c>
      <c r="B38" s="5" t="n">
        <v>1961</v>
      </c>
    </row>
    <row r="39" spans="1:3">
      <c r="A39" s="4" t="s">
        <v>2228</v>
      </c>
      <c r="B39" s="5" t="n">
        <v>14286</v>
      </c>
    </row>
    <row r="40" spans="1:3">
      <c r="A40" s="4" t="s">
        <v>2229</v>
      </c>
      <c r="B40" s="5" t="n">
        <v>1635</v>
      </c>
    </row>
    <row r="41" spans="1:3">
      <c r="A41" s="4" t="s">
        <v>2237</v>
      </c>
    </row>
    <row r="42" spans="1:3">
      <c r="A42" s="3" t="s">
        <v>1494</v>
      </c>
    </row>
    <row r="43" spans="1:3">
      <c r="A43" s="4" t="s">
        <v>2227</v>
      </c>
      <c r="B43" s="5" t="n">
        <v>48</v>
      </c>
      <c r="C43" s="5" t="n">
        <v>486</v>
      </c>
    </row>
    <row r="44" spans="1:3">
      <c r="A44" s="4" t="s">
        <v>2228</v>
      </c>
      <c r="B44" s="5" t="n">
        <v>363</v>
      </c>
      <c r="C44" s="5" t="n">
        <v>1029</v>
      </c>
    </row>
    <row r="45" spans="1:3">
      <c r="A45" s="4" t="s">
        <v>2229</v>
      </c>
      <c r="B45" s="5" t="n">
        <v>83</v>
      </c>
      <c r="C45" s="5" t="n">
        <v>212</v>
      </c>
    </row>
    <row r="46" spans="1:3">
      <c r="A46" s="4" t="s">
        <v>2238</v>
      </c>
    </row>
    <row r="47" spans="1:3">
      <c r="A47" s="3" t="s">
        <v>1494</v>
      </c>
    </row>
    <row r="48" spans="1:3">
      <c r="A48" s="4" t="s">
        <v>2227</v>
      </c>
      <c r="B48" s="5" t="n">
        <v>1812</v>
      </c>
      <c r="C48" s="5" t="n">
        <v>21218</v>
      </c>
    </row>
    <row r="49" spans="1:3">
      <c r="A49" s="4" t="s">
        <v>2228</v>
      </c>
      <c r="B49" s="5" t="n">
        <v>10288</v>
      </c>
      <c r="C49" s="5" t="n">
        <v>40942</v>
      </c>
    </row>
    <row r="50" spans="1:3">
      <c r="A50" s="4" t="s">
        <v>2229</v>
      </c>
      <c r="B50" s="5" t="n">
        <v>1183</v>
      </c>
      <c r="C50" s="5" t="n">
        <v>7012</v>
      </c>
    </row>
    <row r="51" spans="1:3">
      <c r="A51" s="4" t="s">
        <v>2239</v>
      </c>
    </row>
    <row r="52" spans="1:3">
      <c r="A52" s="3" t="s">
        <v>1494</v>
      </c>
    </row>
    <row r="53" spans="1:3">
      <c r="A53" s="4" t="s">
        <v>2227</v>
      </c>
      <c r="B53" s="5" t="n">
        <v>540</v>
      </c>
      <c r="C53" s="5" t="n">
        <v>4147</v>
      </c>
    </row>
    <row r="54" spans="1:3">
      <c r="A54" s="4" t="s">
        <v>2228</v>
      </c>
      <c r="B54" s="5" t="n">
        <v>9423</v>
      </c>
      <c r="C54" s="5" t="n">
        <v>10287</v>
      </c>
    </row>
    <row r="55" spans="1:3">
      <c r="A55" s="4" t="s">
        <v>2229</v>
      </c>
      <c r="B55" s="5" t="n">
        <v>1443</v>
      </c>
      <c r="C55" s="5" t="n">
        <v>1579</v>
      </c>
    </row>
    <row r="56" spans="1:3">
      <c r="A56" s="4" t="s">
        <v>2240</v>
      </c>
    </row>
    <row r="57" spans="1:3">
      <c r="A57" s="3" t="s">
        <v>1494</v>
      </c>
    </row>
    <row r="58" spans="1:3">
      <c r="A58" s="4" t="s">
        <v>2227</v>
      </c>
      <c r="B58" s="5" t="n">
        <v>6</v>
      </c>
      <c r="C58" s="5" t="n">
        <v>3</v>
      </c>
    </row>
    <row r="59" spans="1:3">
      <c r="A59" s="4" t="s">
        <v>2228</v>
      </c>
      <c r="B59" s="5" t="n">
        <v>634</v>
      </c>
      <c r="C59" s="5" t="n">
        <v>358</v>
      </c>
    </row>
    <row r="60" spans="1:3">
      <c r="A60" s="4" t="s">
        <v>2229</v>
      </c>
      <c r="B60" s="5" t="n">
        <v>149</v>
      </c>
      <c r="C60" s="5" t="n">
        <v>145</v>
      </c>
    </row>
    <row r="61" spans="1:3">
      <c r="A61" s="4" t="s">
        <v>2241</v>
      </c>
    </row>
    <row r="62" spans="1:3">
      <c r="A62" s="3" t="s">
        <v>1494</v>
      </c>
    </row>
    <row r="63" spans="1:3">
      <c r="A63" s="4" t="s">
        <v>2227</v>
      </c>
      <c r="B63" s="5" t="n">
        <v>151</v>
      </c>
      <c r="C63" s="5" t="n">
        <v>3043</v>
      </c>
    </row>
    <row r="64" spans="1:3">
      <c r="A64" s="4" t="s">
        <v>2228</v>
      </c>
      <c r="B64" s="5" t="n">
        <v>5706</v>
      </c>
      <c r="C64" s="5" t="n">
        <v>7383</v>
      </c>
    </row>
    <row r="65" spans="1:3">
      <c r="A65" s="4" t="s">
        <v>2229</v>
      </c>
      <c r="B65" s="5" t="n">
        <v>667</v>
      </c>
      <c r="C65" s="5" t="n">
        <v>920</v>
      </c>
    </row>
    <row r="66" spans="1:3">
      <c r="A66" s="4" t="s">
        <v>2242</v>
      </c>
    </row>
    <row r="67" spans="1:3">
      <c r="A67" s="3" t="s">
        <v>1494</v>
      </c>
    </row>
    <row r="68" spans="1:3">
      <c r="A68" s="4" t="s">
        <v>2227</v>
      </c>
      <c r="B68" s="5" t="n">
        <v>383</v>
      </c>
      <c r="C68" s="5" t="n">
        <v>1101</v>
      </c>
    </row>
    <row r="69" spans="1:3">
      <c r="A69" s="4" t="s">
        <v>2228</v>
      </c>
      <c r="B69" s="5" t="n">
        <v>3083</v>
      </c>
      <c r="C69" s="5" t="n">
        <v>2546</v>
      </c>
    </row>
    <row r="70" spans="1:3">
      <c r="A70" s="4" t="s">
        <v>2229</v>
      </c>
      <c r="B70" s="5" t="n">
        <v>627</v>
      </c>
      <c r="C70" s="5" t="n">
        <v>514</v>
      </c>
    </row>
    <row r="71" spans="1:3">
      <c r="A71" s="4" t="s">
        <v>2243</v>
      </c>
    </row>
    <row r="72" spans="1:3">
      <c r="A72" s="3" t="s">
        <v>1494</v>
      </c>
    </row>
    <row r="73" spans="1:3">
      <c r="A73" s="4" t="s">
        <v>2227</v>
      </c>
      <c r="B73" s="5" t="n">
        <v>8169</v>
      </c>
      <c r="C73" s="5" t="n">
        <v>55615</v>
      </c>
    </row>
    <row r="74" spans="1:3">
      <c r="A74" s="4" t="s">
        <v>2228</v>
      </c>
      <c r="B74" s="5" t="n">
        <v>47545</v>
      </c>
      <c r="C74" s="5" t="n">
        <v>104190</v>
      </c>
    </row>
    <row r="75" spans="1:3">
      <c r="A75" s="4" t="s">
        <v>2229</v>
      </c>
      <c r="B75" s="5" t="n">
        <v>7079</v>
      </c>
      <c r="C75" s="5" t="n">
        <v>17557</v>
      </c>
    </row>
    <row r="76" spans="1:3">
      <c r="A76" s="4" t="s">
        <v>2244</v>
      </c>
    </row>
    <row r="77" spans="1:3">
      <c r="A77" s="3" t="s">
        <v>1494</v>
      </c>
    </row>
    <row r="78" spans="1:3">
      <c r="A78" s="4" t="s">
        <v>2227</v>
      </c>
      <c r="C78" s="5" t="n">
        <v>34205</v>
      </c>
    </row>
    <row r="79" spans="1:3">
      <c r="A79" s="4" t="s">
        <v>2228</v>
      </c>
      <c r="C79" s="5" t="n">
        <v>54039</v>
      </c>
    </row>
    <row r="80" spans="1:3">
      <c r="A80" s="4" t="s">
        <v>2229</v>
      </c>
      <c r="C80" s="5" t="n">
        <v>11464</v>
      </c>
    </row>
    <row r="81" spans="1:3">
      <c r="A81" s="4" t="s">
        <v>2245</v>
      </c>
    </row>
    <row r="82" spans="1:3">
      <c r="A82" s="3" t="s">
        <v>1494</v>
      </c>
    </row>
    <row r="83" spans="1:3">
      <c r="A83" s="4" t="s">
        <v>2227</v>
      </c>
      <c r="B83" s="5" t="n">
        <v>8169</v>
      </c>
      <c r="C83" s="5" t="n">
        <v>21410</v>
      </c>
    </row>
    <row r="84" spans="1:3">
      <c r="A84" s="4" t="s">
        <v>2228</v>
      </c>
      <c r="B84" s="5" t="n">
        <v>47545</v>
      </c>
      <c r="C84" s="5" t="n">
        <v>50151</v>
      </c>
    </row>
    <row r="85" spans="1:3">
      <c r="A85" s="4" t="s">
        <v>2229</v>
      </c>
      <c r="B85" s="5" t="n">
        <v>7079</v>
      </c>
      <c r="C85" s="5" t="n">
        <v>6093</v>
      </c>
    </row>
    <row r="86" spans="1:3">
      <c r="A86" s="4" t="s">
        <v>2246</v>
      </c>
    </row>
    <row r="87" spans="1:3">
      <c r="A87" s="3" t="s">
        <v>1494</v>
      </c>
    </row>
    <row r="88" spans="1:3">
      <c r="A88" s="4" t="s">
        <v>2227</v>
      </c>
      <c r="C88" s="5" t="n">
        <v>8884</v>
      </c>
    </row>
    <row r="89" spans="1:3">
      <c r="A89" s="4" t="s">
        <v>2228</v>
      </c>
      <c r="C89" s="5" t="n">
        <v>9602</v>
      </c>
    </row>
    <row r="90" spans="1:3">
      <c r="A90" s="4" t="s">
        <v>2229</v>
      </c>
      <c r="C90" s="5" t="n">
        <v>1173</v>
      </c>
    </row>
    <row r="91" spans="1:3">
      <c r="A91" s="4" t="s">
        <v>2247</v>
      </c>
    </row>
    <row r="92" spans="1:3">
      <c r="A92" s="3" t="s">
        <v>1494</v>
      </c>
    </row>
    <row r="93" spans="1:3">
      <c r="A93" s="4" t="s">
        <v>2227</v>
      </c>
      <c r="B93" s="5" t="n">
        <v>8169</v>
      </c>
      <c r="C93" s="5" t="n">
        <v>12526</v>
      </c>
    </row>
    <row r="94" spans="1:3">
      <c r="A94" s="4" t="s">
        <v>2228</v>
      </c>
      <c r="B94" s="5" t="n">
        <v>47545</v>
      </c>
      <c r="C94" s="5" t="n">
        <v>40549</v>
      </c>
    </row>
    <row r="95" spans="1:3">
      <c r="A95" s="4" t="s">
        <v>2229</v>
      </c>
      <c r="B95" s="5" t="n">
        <v>7079</v>
      </c>
      <c r="C95" s="5" t="n">
        <v>4920</v>
      </c>
    </row>
    <row r="96" spans="1:3">
      <c r="A96" s="4" t="s">
        <v>2248</v>
      </c>
    </row>
    <row r="97" spans="1:3">
      <c r="A97" s="3" t="s">
        <v>1494</v>
      </c>
    </row>
    <row r="98" spans="1:3">
      <c r="A98" s="4" t="s">
        <v>2227</v>
      </c>
      <c r="B98" s="5" t="n">
        <v>3085</v>
      </c>
      <c r="C98" s="5" t="n">
        <v>155</v>
      </c>
    </row>
    <row r="99" spans="1:3">
      <c r="A99" s="4" t="s">
        <v>2228</v>
      </c>
      <c r="B99" s="5" t="n">
        <v>12967</v>
      </c>
      <c r="C99" s="5" t="n">
        <v>14332</v>
      </c>
    </row>
    <row r="100" spans="1:3">
      <c r="A100" s="4" t="s">
        <v>2229</v>
      </c>
      <c r="B100" s="6" t="n">
        <v>349</v>
      </c>
      <c r="C100" s="6" t="n">
        <v>205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9</v>
      </c>
      <c r="B1" s="2" t="s">
        <v>53</v>
      </c>
      <c r="C1" s="2" t="s">
        <v>54</v>
      </c>
    </row>
    <row r="2" spans="1:3">
      <c r="A2" s="3" t="s">
        <v>2250</v>
      </c>
    </row>
    <row r="3" spans="1:3">
      <c r="A3" s="4" t="s">
        <v>2251</v>
      </c>
      <c r="B3" s="6" t="n">
        <v>236027</v>
      </c>
      <c r="C3" s="6" t="n">
        <v>217493</v>
      </c>
    </row>
    <row r="4" spans="1:3">
      <c r="A4" s="4" t="s">
        <v>2252</v>
      </c>
      <c r="B4" s="5" t="n">
        <v>16992</v>
      </c>
      <c r="C4" s="5" t="n">
        <v>11243</v>
      </c>
    </row>
    <row r="5" spans="1:3">
      <c r="A5" s="4" t="s">
        <v>2253</v>
      </c>
    </row>
    <row r="6" spans="1:3">
      <c r="A6" s="3" t="s">
        <v>2250</v>
      </c>
    </row>
    <row r="7" spans="1:3">
      <c r="A7" s="4" t="s">
        <v>2251</v>
      </c>
      <c r="B7" s="5" t="n">
        <v>8169</v>
      </c>
      <c r="C7" s="5" t="n">
        <v>55615</v>
      </c>
    </row>
    <row r="8" spans="1:3">
      <c r="A8" s="4" t="s">
        <v>2252</v>
      </c>
      <c r="C8" s="5" t="n">
        <v>43089</v>
      </c>
    </row>
    <row r="9" spans="1:3">
      <c r="A9" s="4" t="s">
        <v>2254</v>
      </c>
      <c r="B9" s="5" t="n">
        <v>8169</v>
      </c>
      <c r="C9" s="5" t="n">
        <v>12526</v>
      </c>
    </row>
    <row r="10" spans="1:3">
      <c r="A10" s="4" t="s">
        <v>2255</v>
      </c>
    </row>
    <row r="11" spans="1:3">
      <c r="A11" s="3" t="s">
        <v>2250</v>
      </c>
    </row>
    <row r="12" spans="1:3">
      <c r="A12" s="4" t="s">
        <v>2251</v>
      </c>
      <c r="B12" s="5" t="n">
        <v>2741</v>
      </c>
      <c r="C12" s="5" t="n">
        <v>37642</v>
      </c>
    </row>
    <row r="13" spans="1:3">
      <c r="A13" s="4" t="s">
        <v>2256</v>
      </c>
    </row>
    <row r="14" spans="1:3">
      <c r="A14" s="3" t="s">
        <v>2250</v>
      </c>
    </row>
    <row r="15" spans="1:3">
      <c r="A15" s="4" t="s">
        <v>2251</v>
      </c>
      <c r="B15" s="5" t="n">
        <v>2100</v>
      </c>
      <c r="C15" s="5" t="n">
        <v>14543</v>
      </c>
    </row>
    <row r="16" spans="1:3">
      <c r="A16" s="4" t="s">
        <v>2257</v>
      </c>
    </row>
    <row r="17" spans="1:3">
      <c r="A17" s="3" t="s">
        <v>2250</v>
      </c>
    </row>
    <row r="18" spans="1:3">
      <c r="A18" s="4" t="s">
        <v>2251</v>
      </c>
      <c r="B18" s="5" t="n">
        <v>3328</v>
      </c>
      <c r="C18" s="5" t="n">
        <v>3430</v>
      </c>
    </row>
    <row r="19" spans="1:3">
      <c r="A19" s="4" t="s">
        <v>2258</v>
      </c>
    </row>
    <row r="20" spans="1:3">
      <c r="A20" s="3" t="s">
        <v>2250</v>
      </c>
    </row>
    <row r="21" spans="1:3">
      <c r="A21" s="4" t="s">
        <v>2251</v>
      </c>
      <c r="B21" s="5" t="n">
        <v>5531</v>
      </c>
      <c r="C21" s="5" t="n">
        <v>41340</v>
      </c>
    </row>
    <row r="22" spans="1:3">
      <c r="A22" s="4" t="s">
        <v>2254</v>
      </c>
      <c r="B22" s="5" t="n">
        <v>2768</v>
      </c>
      <c r="C22" s="5" t="n">
        <v>3898</v>
      </c>
    </row>
    <row r="23" spans="1:3">
      <c r="A23" s="4" t="s">
        <v>2259</v>
      </c>
    </row>
    <row r="24" spans="1:3">
      <c r="A24" s="3" t="s">
        <v>2250</v>
      </c>
    </row>
    <row r="25" spans="1:3">
      <c r="A25" s="4" t="s">
        <v>2251</v>
      </c>
      <c r="B25" s="5" t="n">
        <v>2416</v>
      </c>
      <c r="C25" s="5" t="n">
        <v>29608</v>
      </c>
    </row>
    <row r="26" spans="1:3">
      <c r="A26" s="4" t="s">
        <v>2260</v>
      </c>
    </row>
    <row r="27" spans="1:3">
      <c r="A27" s="3" t="s">
        <v>2250</v>
      </c>
    </row>
    <row r="28" spans="1:3">
      <c r="A28" s="4" t="s">
        <v>2251</v>
      </c>
      <c r="B28" s="5" t="n">
        <v>1836</v>
      </c>
      <c r="C28" s="5" t="n">
        <v>9737</v>
      </c>
    </row>
    <row r="29" spans="1:3">
      <c r="A29" s="4" t="s">
        <v>2261</v>
      </c>
    </row>
    <row r="30" spans="1:3">
      <c r="A30" s="3" t="s">
        <v>2250</v>
      </c>
    </row>
    <row r="31" spans="1:3">
      <c r="A31" s="4" t="s">
        <v>2251</v>
      </c>
      <c r="B31" s="5" t="n">
        <v>1279</v>
      </c>
      <c r="C31" s="5" t="n">
        <v>1995</v>
      </c>
    </row>
    <row r="32" spans="1:3">
      <c r="A32" s="4" t="s">
        <v>2262</v>
      </c>
    </row>
    <row r="33" spans="1:3">
      <c r="A33" s="3" t="s">
        <v>2250</v>
      </c>
    </row>
    <row r="34" spans="1:3">
      <c r="A34" s="4" t="s">
        <v>2251</v>
      </c>
      <c r="B34" s="5" t="n">
        <v>1654</v>
      </c>
      <c r="C34" s="5" t="n">
        <v>1391</v>
      </c>
    </row>
    <row r="35" spans="1:3">
      <c r="A35" s="4" t="s">
        <v>2254</v>
      </c>
      <c r="B35" s="5" t="n">
        <v>2936</v>
      </c>
      <c r="C35" s="5" t="n">
        <v>4887</v>
      </c>
    </row>
    <row r="36" spans="1:3">
      <c r="A36" s="4" t="s">
        <v>2263</v>
      </c>
    </row>
    <row r="37" spans="1:3">
      <c r="A37" s="3" t="s">
        <v>2250</v>
      </c>
    </row>
    <row r="38" spans="1:3">
      <c r="A38" s="4" t="s">
        <v>2251</v>
      </c>
      <c r="B38" s="5" t="n">
        <v>80</v>
      </c>
      <c r="C38" s="5" t="n">
        <v>930</v>
      </c>
    </row>
    <row r="39" spans="1:3">
      <c r="A39" s="4" t="s">
        <v>2264</v>
      </c>
    </row>
    <row r="40" spans="1:3">
      <c r="A40" s="3" t="s">
        <v>2250</v>
      </c>
    </row>
    <row r="41" spans="1:3">
      <c r="A41" s="4" t="s">
        <v>2251</v>
      </c>
      <c r="B41" s="5" t="n">
        <v>43</v>
      </c>
      <c r="C41" s="5" t="n">
        <v>102</v>
      </c>
    </row>
    <row r="42" spans="1:3">
      <c r="A42" s="4" t="s">
        <v>2265</v>
      </c>
    </row>
    <row r="43" spans="1:3">
      <c r="A43" s="3" t="s">
        <v>2250</v>
      </c>
    </row>
    <row r="44" spans="1:3">
      <c r="A44" s="4" t="s">
        <v>2251</v>
      </c>
      <c r="B44" s="5" t="n">
        <v>1531</v>
      </c>
      <c r="C44" s="5" t="n">
        <v>359</v>
      </c>
    </row>
    <row r="45" spans="1:3">
      <c r="A45" s="4" t="s">
        <v>2266</v>
      </c>
    </row>
    <row r="46" spans="1:3">
      <c r="A46" s="3" t="s">
        <v>2250</v>
      </c>
    </row>
    <row r="47" spans="1:3">
      <c r="A47" s="4" t="s">
        <v>2251</v>
      </c>
      <c r="B47" s="5" t="n">
        <v>984</v>
      </c>
      <c r="C47" s="5" t="n">
        <v>12884</v>
      </c>
    </row>
    <row r="48" spans="1:3">
      <c r="A48" s="4" t="s">
        <v>2254</v>
      </c>
      <c r="B48" s="5" t="n">
        <v>2465</v>
      </c>
      <c r="C48" s="5" t="n">
        <v>3741</v>
      </c>
    </row>
    <row r="49" spans="1:3">
      <c r="A49" s="4" t="s">
        <v>2267</v>
      </c>
    </row>
    <row r="50" spans="1:3">
      <c r="A50" s="3" t="s">
        <v>2250</v>
      </c>
    </row>
    <row r="51" spans="1:3">
      <c r="A51" s="4" t="s">
        <v>2251</v>
      </c>
      <c r="B51" s="5" t="n">
        <v>245</v>
      </c>
      <c r="C51" s="5" t="n">
        <v>7104</v>
      </c>
    </row>
    <row r="52" spans="1:3">
      <c r="A52" s="4" t="s">
        <v>2268</v>
      </c>
    </row>
    <row r="53" spans="1:3">
      <c r="A53" s="3" t="s">
        <v>2250</v>
      </c>
    </row>
    <row r="54" spans="1:3">
      <c r="A54" s="4" t="s">
        <v>2251</v>
      </c>
      <c r="B54" s="5" t="n">
        <v>221</v>
      </c>
      <c r="C54" s="5" t="n">
        <v>4704</v>
      </c>
    </row>
    <row r="55" spans="1:3">
      <c r="A55" s="4" t="s">
        <v>2269</v>
      </c>
    </row>
    <row r="56" spans="1:3">
      <c r="A56" s="3" t="s">
        <v>2250</v>
      </c>
    </row>
    <row r="57" spans="1:3">
      <c r="A57" s="4" t="s">
        <v>2251</v>
      </c>
      <c r="B57" s="6" t="n">
        <v>518</v>
      </c>
      <c r="C57" s="6" t="n">
        <v>107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0</v>
      </c>
      <c r="B1" s="2" t="s">
        <v>53</v>
      </c>
      <c r="C1" s="2" t="s">
        <v>54</v>
      </c>
    </row>
    <row r="2" spans="1:3">
      <c r="A2" s="3" t="s">
        <v>2250</v>
      </c>
    </row>
    <row r="3" spans="1:3">
      <c r="A3" s="4" t="s">
        <v>2254</v>
      </c>
      <c r="B3" s="6" t="n">
        <v>8169</v>
      </c>
      <c r="C3" s="6" t="n">
        <v>12526</v>
      </c>
    </row>
    <row r="4" spans="1:3">
      <c r="A4" s="4" t="s">
        <v>2271</v>
      </c>
      <c r="B4" s="4" t="s">
        <v>658</v>
      </c>
      <c r="C4" s="4" t="s">
        <v>658</v>
      </c>
    </row>
    <row r="5" spans="1:3">
      <c r="A5" s="4" t="s">
        <v>2272</v>
      </c>
    </row>
    <row r="6" spans="1:3">
      <c r="A6" s="3" t="s">
        <v>2250</v>
      </c>
    </row>
    <row r="7" spans="1:3">
      <c r="A7" s="4" t="s">
        <v>2254</v>
      </c>
      <c r="B7" s="6" t="n">
        <v>2768</v>
      </c>
      <c r="C7" s="6" t="n">
        <v>3898</v>
      </c>
    </row>
    <row r="8" spans="1:3">
      <c r="A8" s="4" t="s">
        <v>2271</v>
      </c>
      <c r="B8" s="4" t="s">
        <v>2273</v>
      </c>
      <c r="C8" s="4" t="s">
        <v>2274</v>
      </c>
    </row>
    <row r="9" spans="1:3">
      <c r="A9" s="4" t="s">
        <v>2275</v>
      </c>
    </row>
    <row r="10" spans="1:3">
      <c r="A10" s="3" t="s">
        <v>2250</v>
      </c>
    </row>
    <row r="11" spans="1:3">
      <c r="A11" s="4" t="s">
        <v>2254</v>
      </c>
      <c r="B11" s="6" t="n">
        <v>2936</v>
      </c>
      <c r="C11" s="6" t="n">
        <v>4887</v>
      </c>
    </row>
    <row r="12" spans="1:3">
      <c r="A12" s="4" t="s">
        <v>2271</v>
      </c>
      <c r="B12" s="4" t="s">
        <v>2276</v>
      </c>
      <c r="C12" s="4" t="s">
        <v>2277</v>
      </c>
    </row>
    <row r="13" spans="1:3">
      <c r="A13" s="4" t="s">
        <v>2278</v>
      </c>
    </row>
    <row r="14" spans="1:3">
      <c r="A14" s="3" t="s">
        <v>2250</v>
      </c>
    </row>
    <row r="15" spans="1:3">
      <c r="A15" s="4" t="s">
        <v>2254</v>
      </c>
      <c r="B15" s="6" t="n">
        <v>2465</v>
      </c>
      <c r="C15" s="6" t="n">
        <v>3741</v>
      </c>
    </row>
    <row r="16" spans="1:3">
      <c r="A16" s="4" t="s">
        <v>2271</v>
      </c>
      <c r="B16" s="4" t="s">
        <v>2279</v>
      </c>
      <c r="C16" s="4" t="s">
        <v>2280</v>
      </c>
    </row>
    <row r="17" spans="1:3">
      <c r="A17" s="4" t="s">
        <v>2281</v>
      </c>
    </row>
    <row r="18" spans="1:3">
      <c r="A18" s="3" t="s">
        <v>2250</v>
      </c>
    </row>
    <row r="19" spans="1:3">
      <c r="A19" s="4" t="s">
        <v>2254</v>
      </c>
      <c r="B19" s="6" t="n">
        <v>501</v>
      </c>
      <c r="C19" s="6" t="n">
        <v>487</v>
      </c>
    </row>
    <row r="20" spans="1:3">
      <c r="A20" s="4" t="s">
        <v>2271</v>
      </c>
      <c r="B20" s="4" t="s">
        <v>1759</v>
      </c>
      <c r="C20" s="4" t="s">
        <v>1727</v>
      </c>
    </row>
    <row r="21" spans="1:3">
      <c r="A21" s="4" t="s">
        <v>2282</v>
      </c>
    </row>
    <row r="22" spans="1:3">
      <c r="A22" s="3" t="s">
        <v>2250</v>
      </c>
    </row>
    <row r="23" spans="1:3">
      <c r="A23" s="4" t="s">
        <v>2254</v>
      </c>
      <c r="B23" s="6" t="n">
        <v>1211</v>
      </c>
      <c r="C23" s="6" t="n">
        <v>2183</v>
      </c>
    </row>
    <row r="24" spans="1:3">
      <c r="A24" s="4" t="s">
        <v>2271</v>
      </c>
      <c r="B24" s="4" t="s">
        <v>2283</v>
      </c>
      <c r="C24" s="4" t="s">
        <v>2284</v>
      </c>
    </row>
    <row r="25" spans="1:3">
      <c r="A25" s="4" t="s">
        <v>2285</v>
      </c>
    </row>
    <row r="26" spans="1:3">
      <c r="A26" s="3" t="s">
        <v>2250</v>
      </c>
    </row>
    <row r="27" spans="1:3">
      <c r="A27" s="4" t="s">
        <v>2254</v>
      </c>
      <c r="B27" s="6" t="n">
        <v>753</v>
      </c>
      <c r="C27" s="6" t="n">
        <v>1071</v>
      </c>
    </row>
    <row r="28" spans="1:3">
      <c r="A28" s="4" t="s">
        <v>2271</v>
      </c>
      <c r="B28" s="4" t="s">
        <v>2286</v>
      </c>
      <c r="C28" s="4" t="s">
        <v>228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8</v>
      </c>
      <c r="B1" s="2" t="s">
        <v>1</v>
      </c>
    </row>
    <row r="2" spans="1:3">
      <c r="B2" s="2" t="s">
        <v>53</v>
      </c>
      <c r="C2" s="2" t="s">
        <v>54</v>
      </c>
    </row>
    <row r="3" spans="1:3">
      <c r="A3" s="4" t="s">
        <v>2289</v>
      </c>
    </row>
    <row r="4" spans="1:3">
      <c r="A4" s="3" t="s">
        <v>2290</v>
      </c>
    </row>
    <row r="5" spans="1:3">
      <c r="A5" s="4" t="s">
        <v>2291</v>
      </c>
      <c r="B5" s="6" t="n">
        <v>102</v>
      </c>
      <c r="C5" s="6" t="n">
        <v>300</v>
      </c>
    </row>
    <row r="6" spans="1:3">
      <c r="A6" s="4" t="s">
        <v>2292</v>
      </c>
      <c r="B6" s="10" t="n">
        <v>0.5</v>
      </c>
      <c r="C6" s="5" t="n">
        <v>10</v>
      </c>
    </row>
    <row r="7" spans="1:3">
      <c r="A7" s="4" t="s">
        <v>2293</v>
      </c>
    </row>
    <row r="8" spans="1:3">
      <c r="A8" s="3" t="s">
        <v>2290</v>
      </c>
    </row>
    <row r="9" spans="1:3">
      <c r="A9" s="4" t="s">
        <v>2294</v>
      </c>
      <c r="B9" s="5" t="n">
        <v>11000</v>
      </c>
      <c r="C9" s="5" t="n">
        <v>8000</v>
      </c>
    </row>
    <row r="10" spans="1:3">
      <c r="A10" s="4" t="s">
        <v>2295</v>
      </c>
      <c r="B10" s="5" t="n">
        <v>13000</v>
      </c>
      <c r="C10" s="5" t="n">
        <v>10000</v>
      </c>
    </row>
    <row r="11" spans="1:3">
      <c r="A11" s="4" t="s">
        <v>2296</v>
      </c>
    </row>
    <row r="12" spans="1:3">
      <c r="A12" s="3" t="s">
        <v>2290</v>
      </c>
    </row>
    <row r="13" spans="1:3">
      <c r="A13" s="4" t="s">
        <v>2297</v>
      </c>
      <c r="B13" s="5" t="n">
        <v>147</v>
      </c>
      <c r="C13" s="5" t="n">
        <v>38</v>
      </c>
    </row>
    <row r="14" spans="1:3">
      <c r="A14" s="4" t="s">
        <v>2298</v>
      </c>
    </row>
    <row r="15" spans="1:3">
      <c r="A15" s="3" t="s">
        <v>2290</v>
      </c>
    </row>
    <row r="16" spans="1:3">
      <c r="A16" s="4" t="s">
        <v>2297</v>
      </c>
      <c r="B16" s="6" t="n">
        <v>192</v>
      </c>
      <c r="C16" s="6" t="n">
        <v>4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53</v>
      </c>
    </row>
    <row r="3" spans="1:2">
      <c r="A3" s="3" t="s">
        <v>317</v>
      </c>
    </row>
    <row r="4" spans="1:2">
      <c r="A4" s="4" t="s">
        <v>329</v>
      </c>
      <c r="B4" s="4" t="s">
        <v>3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1"/>
    <col customWidth="1" max="6" min="6" width="31"/>
    <col customWidth="1" max="7" min="7" width="30"/>
  </cols>
  <sheetData>
    <row r="1" spans="1:7">
      <c r="A1" s="1" t="s">
        <v>2299</v>
      </c>
      <c r="B1" s="2" t="s">
        <v>2300</v>
      </c>
      <c r="C1" s="2" t="s">
        <v>2301</v>
      </c>
      <c r="D1" s="2" t="s">
        <v>2302</v>
      </c>
      <c r="E1" s="2" t="s">
        <v>2303</v>
      </c>
      <c r="F1" s="2" t="s">
        <v>2304</v>
      </c>
      <c r="G1" s="2" t="s">
        <v>2305</v>
      </c>
    </row>
    <row r="2" spans="1:7">
      <c r="A2" s="4" t="s">
        <v>2306</v>
      </c>
    </row>
    <row r="3" spans="1:7">
      <c r="A3" s="3" t="s">
        <v>2307</v>
      </c>
    </row>
    <row r="4" spans="1:7">
      <c r="A4" s="4" t="s">
        <v>2308</v>
      </c>
      <c r="D4" s="6" t="n">
        <v>89</v>
      </c>
    </row>
    <row r="5" spans="1:7">
      <c r="A5" s="4" t="s">
        <v>116</v>
      </c>
    </row>
    <row r="6" spans="1:7">
      <c r="A6" s="3" t="s">
        <v>2307</v>
      </c>
    </row>
    <row r="7" spans="1:7">
      <c r="A7" s="4" t="s">
        <v>2309</v>
      </c>
      <c r="C7" s="4" t="s">
        <v>2310</v>
      </c>
      <c r="D7" s="4" t="s">
        <v>2311</v>
      </c>
    </row>
    <row r="8" spans="1:7">
      <c r="A8" s="4" t="s">
        <v>2312</v>
      </c>
      <c r="C8" s="6" t="n">
        <v>12000</v>
      </c>
      <c r="D8" s="6" t="n">
        <v>16000</v>
      </c>
      <c r="E8" s="6" t="n">
        <v>9</v>
      </c>
      <c r="F8" s="6" t="n">
        <v>12</v>
      </c>
    </row>
    <row r="9" spans="1:7">
      <c r="A9" s="4" t="s">
        <v>2313</v>
      </c>
      <c r="E9" s="7" t="n">
        <v>38.38</v>
      </c>
      <c r="F9" s="7" t="n">
        <v>51.72</v>
      </c>
    </row>
    <row r="10" spans="1:7">
      <c r="A10" s="4" t="s">
        <v>2314</v>
      </c>
      <c r="C10" s="5" t="n">
        <v>21500000</v>
      </c>
      <c r="D10" s="5" t="n">
        <v>5500000</v>
      </c>
    </row>
    <row r="11" spans="1:7">
      <c r="A11" s="4" t="s">
        <v>2315</v>
      </c>
      <c r="C11" s="4" t="s">
        <v>2316</v>
      </c>
    </row>
    <row r="12" spans="1:7">
      <c r="A12" s="4" t="s">
        <v>2317</v>
      </c>
      <c r="C12" s="4" t="s">
        <v>2318</v>
      </c>
    </row>
    <row r="13" spans="1:7">
      <c r="A13" s="4" t="s">
        <v>2319</v>
      </c>
    </row>
    <row r="14" spans="1:7">
      <c r="A14" s="3" t="s">
        <v>2307</v>
      </c>
    </row>
    <row r="15" spans="1:7">
      <c r="A15" s="4" t="s">
        <v>2320</v>
      </c>
      <c r="G15" s="5" t="n">
        <v>38800000</v>
      </c>
    </row>
    <row r="16" spans="1:7">
      <c r="A16" s="4" t="s">
        <v>2321</v>
      </c>
      <c r="B16" s="5" t="n">
        <v>11100000</v>
      </c>
    </row>
    <row r="17" spans="1:7">
      <c r="A17" s="4" t="s">
        <v>2322</v>
      </c>
      <c r="G17" s="7" t="n">
        <v>36.12</v>
      </c>
    </row>
    <row r="18" spans="1:7">
      <c r="A18" s="4" t="s">
        <v>2323</v>
      </c>
    </row>
    <row r="19" spans="1:7">
      <c r="A19" s="3" t="s">
        <v>2307</v>
      </c>
    </row>
    <row r="20" spans="1:7">
      <c r="A20" s="4" t="s">
        <v>2324</v>
      </c>
      <c r="B20" s="6" t="n">
        <v>204</v>
      </c>
    </row>
    <row r="21" spans="1:7">
      <c r="A21" s="4" t="s">
        <v>2325</v>
      </c>
    </row>
    <row r="22" spans="1:7">
      <c r="A22" s="3" t="s">
        <v>2307</v>
      </c>
    </row>
    <row r="23" spans="1:7">
      <c r="A23" s="4" t="s">
        <v>2326</v>
      </c>
      <c r="C23" s="6" t="n">
        <v>3200</v>
      </c>
      <c r="D23" s="6" t="n">
        <v>3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27</v>
      </c>
      <c r="B1" s="2" t="s">
        <v>53</v>
      </c>
      <c r="C1" s="2" t="s">
        <v>835</v>
      </c>
      <c r="D1" s="2" t="s">
        <v>54</v>
      </c>
      <c r="E1" s="2" t="s">
        <v>836</v>
      </c>
      <c r="F1" s="2" t="s">
        <v>119</v>
      </c>
    </row>
    <row r="2" spans="1:6">
      <c r="A2" s="3" t="s">
        <v>55</v>
      </c>
    </row>
    <row r="3" spans="1:6">
      <c r="A3" s="4" t="s">
        <v>2328</v>
      </c>
      <c r="B3" s="6" t="n">
        <v>17087</v>
      </c>
      <c r="D3" s="6" t="n">
        <v>15596</v>
      </c>
    </row>
    <row r="4" spans="1:6">
      <c r="A4" s="4" t="s">
        <v>84</v>
      </c>
      <c r="B4" s="5" t="n">
        <v>1415290</v>
      </c>
      <c r="D4" s="5" t="n">
        <v>1334903</v>
      </c>
      <c r="F4" s="6" t="n">
        <v>1278995</v>
      </c>
    </row>
    <row r="5" spans="1:6">
      <c r="A5" s="3" t="s">
        <v>85</v>
      </c>
    </row>
    <row r="6" spans="1:6">
      <c r="A6" s="4" t="s">
        <v>856</v>
      </c>
      <c r="B6" s="5" t="n">
        <v>21004</v>
      </c>
      <c r="D6" s="5" t="n">
        <v>19174</v>
      </c>
    </row>
    <row r="7" spans="1:6">
      <c r="A7" s="4" t="s">
        <v>103</v>
      </c>
      <c r="B7" s="5" t="n">
        <v>1327589</v>
      </c>
      <c r="D7" s="5" t="n">
        <v>1254863</v>
      </c>
    </row>
    <row r="8" spans="1:6">
      <c r="A8" s="4" t="s">
        <v>2329</v>
      </c>
      <c r="B8" s="5" t="n">
        <v>87701</v>
      </c>
      <c r="D8" s="5" t="n">
        <v>80040</v>
      </c>
      <c r="F8" s="6" t="n">
        <v>75190</v>
      </c>
    </row>
    <row r="9" spans="1:6">
      <c r="A9" s="4" t="s">
        <v>2330</v>
      </c>
      <c r="B9" s="6" t="n">
        <v>1415290</v>
      </c>
      <c r="C9" s="6" t="n">
        <v>57671</v>
      </c>
      <c r="D9" s="6" t="n">
        <v>1334903</v>
      </c>
      <c r="E9" s="6" t="n">
        <v>49393</v>
      </c>
    </row>
    <row r="10" spans="1:6">
      <c r="A10" s="4" t="s">
        <v>116</v>
      </c>
    </row>
    <row r="11" spans="1:6">
      <c r="A11" s="3" t="s">
        <v>55</v>
      </c>
    </row>
    <row r="12" spans="1:6">
      <c r="A12" s="4" t="s">
        <v>2331</v>
      </c>
      <c r="C12" s="5" t="n">
        <v>3212</v>
      </c>
      <c r="E12" s="5" t="n">
        <v>1809</v>
      </c>
    </row>
    <row r="13" spans="1:6">
      <c r="A13" s="4" t="s">
        <v>2332</v>
      </c>
      <c r="C13" s="5" t="n">
        <v>27156</v>
      </c>
      <c r="E13" s="5" t="n">
        <v>29773</v>
      </c>
    </row>
    <row r="14" spans="1:6">
      <c r="A14" s="4" t="s">
        <v>2328</v>
      </c>
      <c r="C14" s="5" t="n">
        <v>27303</v>
      </c>
      <c r="E14" s="5" t="n">
        <v>17811</v>
      </c>
    </row>
    <row r="15" spans="1:6">
      <c r="A15" s="4" t="s">
        <v>84</v>
      </c>
      <c r="C15" s="5" t="n">
        <v>57671</v>
      </c>
      <c r="E15" s="5" t="n">
        <v>49393</v>
      </c>
    </row>
    <row r="16" spans="1:6">
      <c r="A16" s="3" t="s">
        <v>85</v>
      </c>
    </row>
    <row r="17" spans="1:6">
      <c r="A17" s="4" t="s">
        <v>2333</v>
      </c>
      <c r="C17" s="5" t="n">
        <v>4357</v>
      </c>
      <c r="E17" s="5" t="n">
        <v>3923</v>
      </c>
    </row>
    <row r="18" spans="1:6">
      <c r="A18" s="4" t="s">
        <v>2334</v>
      </c>
      <c r="C18" s="5" t="n">
        <v>35650</v>
      </c>
      <c r="E18" s="5" t="n">
        <v>30126</v>
      </c>
    </row>
    <row r="19" spans="1:6">
      <c r="A19" s="4" t="s">
        <v>856</v>
      </c>
      <c r="C19" s="5" t="n">
        <v>6205</v>
      </c>
      <c r="E19" s="5" t="n">
        <v>4809</v>
      </c>
    </row>
    <row r="20" spans="1:6">
      <c r="A20" s="4" t="s">
        <v>103</v>
      </c>
      <c r="C20" s="5" t="n">
        <v>46212</v>
      </c>
      <c r="E20" s="5" t="n">
        <v>38858</v>
      </c>
    </row>
    <row r="21" spans="1:6">
      <c r="A21" s="4" t="s">
        <v>2329</v>
      </c>
      <c r="C21" s="6" t="n">
        <v>11459</v>
      </c>
      <c r="E21" s="6" t="n">
        <v>1053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2335</v>
      </c>
      <c r="C1" s="2" t="s">
        <v>1</v>
      </c>
    </row>
    <row r="2" spans="1:8">
      <c r="C2" s="2" t="s">
        <v>53</v>
      </c>
      <c r="D2" s="2" t="s">
        <v>835</v>
      </c>
      <c r="E2" s="2" t="s">
        <v>54</v>
      </c>
      <c r="F2" s="2" t="s">
        <v>836</v>
      </c>
      <c r="G2" s="2" t="s">
        <v>119</v>
      </c>
      <c r="H2" s="2" t="s">
        <v>2336</v>
      </c>
    </row>
    <row r="3" spans="1:8">
      <c r="A3" s="3" t="s">
        <v>2337</v>
      </c>
    </row>
    <row r="4" spans="1:8">
      <c r="A4" s="4" t="s">
        <v>2338</v>
      </c>
      <c r="B4" s="4" t="s">
        <v>122</v>
      </c>
      <c r="C4" s="6" t="n">
        <v>41999</v>
      </c>
      <c r="E4" s="6" t="n">
        <v>36422</v>
      </c>
      <c r="G4" s="6" t="n">
        <v>29832</v>
      </c>
    </row>
    <row r="5" spans="1:8">
      <c r="A5" s="4" t="s">
        <v>2339</v>
      </c>
      <c r="C5" s="5" t="n">
        <v>87</v>
      </c>
      <c r="E5" s="5" t="n">
        <v>551</v>
      </c>
      <c r="G5" s="5" t="n">
        <v>740</v>
      </c>
    </row>
    <row r="6" spans="1:8">
      <c r="A6" s="4" t="s">
        <v>146</v>
      </c>
      <c r="C6" s="5" t="n">
        <v>41065</v>
      </c>
      <c r="E6" s="5" t="n">
        <v>38892</v>
      </c>
      <c r="G6" s="5" t="n">
        <v>36202</v>
      </c>
    </row>
    <row r="7" spans="1:8">
      <c r="A7" s="3" t="s">
        <v>2340</v>
      </c>
    </row>
    <row r="8" spans="1:8">
      <c r="A8" s="4" t="s">
        <v>2341</v>
      </c>
      <c r="C8" s="5" t="n">
        <v>11244</v>
      </c>
      <c r="E8" s="5" t="n">
        <v>10377</v>
      </c>
      <c r="G8" s="5" t="n">
        <v>10018</v>
      </c>
    </row>
    <row r="9" spans="1:8">
      <c r="A9" s="4" t="s">
        <v>2342</v>
      </c>
      <c r="C9" s="5" t="n">
        <v>2735</v>
      </c>
      <c r="E9" s="5" t="n">
        <v>3182</v>
      </c>
      <c r="G9" s="5" t="n">
        <v>2253</v>
      </c>
    </row>
    <row r="10" spans="1:8">
      <c r="A10" s="4" t="s">
        <v>161</v>
      </c>
      <c r="B10" s="4" t="s">
        <v>162</v>
      </c>
      <c r="C10" s="6" t="n">
        <v>11686</v>
      </c>
      <c r="E10" s="6" t="n">
        <v>11334</v>
      </c>
      <c r="G10" s="6" t="n">
        <v>10517</v>
      </c>
    </row>
    <row r="11" spans="1:8">
      <c r="A11" s="4" t="s">
        <v>2343</v>
      </c>
      <c r="C11" s="7" t="n">
        <v>6.26</v>
      </c>
      <c r="E11" s="7" t="n">
        <v>6.02</v>
      </c>
      <c r="G11" s="7" t="n">
        <v>5.51</v>
      </c>
    </row>
    <row r="12" spans="1:8">
      <c r="A12" s="4" t="s">
        <v>2344</v>
      </c>
      <c r="C12" s="7" t="n">
        <v>6.25</v>
      </c>
      <c r="E12" s="7" t="n">
        <v>6.01</v>
      </c>
      <c r="G12" s="7" t="n">
        <v>5.5</v>
      </c>
    </row>
    <row r="13" spans="1:8">
      <c r="A13" s="4" t="s">
        <v>116</v>
      </c>
    </row>
    <row r="14" spans="1:8">
      <c r="A14" s="3" t="s">
        <v>2337</v>
      </c>
    </row>
    <row r="15" spans="1:8">
      <c r="A15" s="4" t="s">
        <v>2338</v>
      </c>
      <c r="D15" s="6" t="n">
        <v>2036</v>
      </c>
      <c r="F15" s="6" t="n">
        <v>1635</v>
      </c>
      <c r="H15" s="6" t="n">
        <v>903</v>
      </c>
    </row>
    <row r="16" spans="1:8">
      <c r="A16" s="4" t="s">
        <v>2339</v>
      </c>
      <c r="D16" s="5" t="n">
        <v>5947</v>
      </c>
      <c r="F16" s="5" t="n">
        <v>5365</v>
      </c>
      <c r="H16" s="5" t="n">
        <v>3923</v>
      </c>
    </row>
    <row r="17" spans="1:8">
      <c r="A17" s="4" t="s">
        <v>146</v>
      </c>
      <c r="D17" s="5" t="n">
        <v>7983</v>
      </c>
      <c r="F17" s="5" t="n">
        <v>7000</v>
      </c>
      <c r="H17" s="5" t="n">
        <v>4826</v>
      </c>
    </row>
    <row r="18" spans="1:8">
      <c r="A18" s="3" t="s">
        <v>2340</v>
      </c>
    </row>
    <row r="19" spans="1:8">
      <c r="A19" s="4" t="s">
        <v>2341</v>
      </c>
      <c r="D19" s="5" t="n">
        <v>1756</v>
      </c>
      <c r="F19" s="5" t="n">
        <v>1992</v>
      </c>
      <c r="H19" s="5" t="n">
        <v>1260</v>
      </c>
    </row>
    <row r="20" spans="1:8">
      <c r="A20" s="4" t="s">
        <v>75</v>
      </c>
      <c r="D20" s="5" t="n">
        <v>2245</v>
      </c>
      <c r="F20" s="5" t="n">
        <v>2434</v>
      </c>
      <c r="H20" s="5" t="n">
        <v>1639</v>
      </c>
    </row>
    <row r="21" spans="1:8">
      <c r="A21" s="4" t="s">
        <v>2345</v>
      </c>
      <c r="D21" s="5" t="n">
        <v>4001</v>
      </c>
      <c r="F21" s="5" t="n">
        <v>4426</v>
      </c>
      <c r="H21" s="5" t="n">
        <v>2899</v>
      </c>
    </row>
    <row r="22" spans="1:8">
      <c r="A22" s="4" t="s">
        <v>2346</v>
      </c>
      <c r="D22" s="5" t="n">
        <v>94</v>
      </c>
      <c r="F22" s="5" t="n">
        <v>142</v>
      </c>
      <c r="H22" s="5" t="n">
        <v>95</v>
      </c>
    </row>
    <row r="23" spans="1:8">
      <c r="A23" s="4" t="s">
        <v>2347</v>
      </c>
      <c r="D23" s="5" t="n">
        <v>3888</v>
      </c>
      <c r="F23" s="5" t="n">
        <v>2432</v>
      </c>
      <c r="H23" s="5" t="n">
        <v>1832</v>
      </c>
    </row>
    <row r="24" spans="1:8">
      <c r="A24" s="4" t="s">
        <v>2342</v>
      </c>
      <c r="D24" s="5" t="n">
        <v>957</v>
      </c>
      <c r="F24" s="5" t="n">
        <v>535</v>
      </c>
      <c r="H24" s="5" t="n">
        <v>686</v>
      </c>
    </row>
    <row r="25" spans="1:8">
      <c r="A25" s="4" t="s">
        <v>161</v>
      </c>
      <c r="D25" s="6" t="n">
        <v>2931</v>
      </c>
      <c r="F25" s="6" t="n">
        <v>1897</v>
      </c>
      <c r="H25" s="6" t="n">
        <v>1146</v>
      </c>
    </row>
    <row r="26" spans="1:8">
      <c r="A26" s="4" t="s">
        <v>2343</v>
      </c>
      <c r="D26" s="7" t="n">
        <v>5.27</v>
      </c>
      <c r="F26" s="7" t="n">
        <v>3.34</v>
      </c>
      <c r="H26" s="7" t="n">
        <v>2.17</v>
      </c>
    </row>
    <row r="27" spans="1:8">
      <c r="A27" s="4" t="s">
        <v>2344</v>
      </c>
      <c r="D27" s="7" t="n">
        <v>5.26</v>
      </c>
      <c r="F27" s="7" t="n">
        <v>3.32</v>
      </c>
      <c r="H27" s="7" t="n">
        <v>2.16</v>
      </c>
    </row>
    <row r="28" spans="1:8"/>
    <row r="29" spans="1:8">
      <c r="A29" s="4" t="s">
        <v>122</v>
      </c>
      <c r="B29" s="4" t="s">
        <v>173</v>
      </c>
    </row>
    <row r="30" spans="1:8">
      <c r="A30" s="4" t="s">
        <v>162</v>
      </c>
      <c r="B30" s="4" t="s">
        <v>174</v>
      </c>
    </row>
  </sheetData>
  <mergeCells count="5">
    <mergeCell ref="A1:B2"/>
    <mergeCell ref="C1:H1"/>
    <mergeCell ref="A28:G28"/>
    <mergeCell ref="B29:G29"/>
    <mergeCell ref="B30:G3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2348</v>
      </c>
      <c r="B1" s="2" t="s">
        <v>2349</v>
      </c>
      <c r="C1" s="2" t="s">
        <v>2350</v>
      </c>
    </row>
    <row r="2" spans="1:3">
      <c r="A2" s="4" t="s">
        <v>2351</v>
      </c>
    </row>
    <row r="3" spans="1:3">
      <c r="A3" s="3" t="s">
        <v>2352</v>
      </c>
    </row>
    <row r="4" spans="1:3">
      <c r="A4" s="4" t="s">
        <v>2353</v>
      </c>
      <c r="B4" s="6" t="n">
        <v>41</v>
      </c>
      <c r="C4" s="6" t="n">
        <v>3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54</v>
      </c>
      <c r="B1" s="2" t="s">
        <v>2355</v>
      </c>
    </row>
    <row r="2" spans="1:2">
      <c r="A2" s="3" t="s">
        <v>2356</v>
      </c>
    </row>
    <row r="3" spans="1:2">
      <c r="A3" s="4" t="s">
        <v>2357</v>
      </c>
      <c r="B3" s="6" t="n">
        <v>622</v>
      </c>
    </row>
    <row r="4" spans="1:2">
      <c r="A4" s="4" t="s">
        <v>2358</v>
      </c>
      <c r="B4" s="5" t="n">
        <v>547</v>
      </c>
    </row>
    <row r="5" spans="1:2">
      <c r="A5" s="4" t="s">
        <v>2358</v>
      </c>
      <c r="B5" s="5" t="n">
        <v>446</v>
      </c>
    </row>
    <row r="6" spans="1:2">
      <c r="A6" s="4" t="s">
        <v>2359</v>
      </c>
      <c r="B6" s="5" t="n">
        <v>75</v>
      </c>
    </row>
    <row r="7" spans="1:2">
      <c r="A7" s="4" t="s">
        <v>2360</v>
      </c>
      <c r="B7" s="6" t="n">
        <v>30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s>
  <sheetData>
    <row r="1" spans="1:7">
      <c r="A1" s="1" t="s">
        <v>2361</v>
      </c>
      <c r="B1" s="2" t="s">
        <v>2362</v>
      </c>
      <c r="C1" s="2" t="s">
        <v>2363</v>
      </c>
      <c r="D1" s="2" t="s">
        <v>2168</v>
      </c>
      <c r="E1" s="2" t="s">
        <v>2364</v>
      </c>
      <c r="F1" s="2" t="s">
        <v>2365</v>
      </c>
      <c r="G1" s="2" t="s">
        <v>2366</v>
      </c>
    </row>
    <row r="2" spans="1:7">
      <c r="A2" s="3" t="s">
        <v>2367</v>
      </c>
    </row>
    <row r="3" spans="1:7">
      <c r="A3" s="4" t="s">
        <v>408</v>
      </c>
      <c r="B3" s="6" t="n">
        <v>16976</v>
      </c>
      <c r="D3" s="6" t="n">
        <v>16536</v>
      </c>
      <c r="E3" s="6" t="n">
        <v>16156</v>
      </c>
    </row>
    <row r="4" spans="1:7">
      <c r="A4" s="4" t="s">
        <v>2368</v>
      </c>
    </row>
    <row r="5" spans="1:7">
      <c r="A5" s="3" t="s">
        <v>2367</v>
      </c>
    </row>
    <row r="6" spans="1:7">
      <c r="A6" s="4" t="s">
        <v>2369</v>
      </c>
      <c r="C6" s="4" t="s">
        <v>658</v>
      </c>
    </row>
    <row r="7" spans="1:7">
      <c r="A7" s="4" t="s">
        <v>2370</v>
      </c>
      <c r="C7" s="6" t="n">
        <v>821</v>
      </c>
    </row>
    <row r="8" spans="1:7">
      <c r="A8" s="4" t="s">
        <v>2371</v>
      </c>
      <c r="C8" s="5" t="n">
        <v>479</v>
      </c>
    </row>
    <row r="9" spans="1:7">
      <c r="A9" s="4" t="s">
        <v>2372</v>
      </c>
      <c r="C9" s="5" t="n">
        <v>167</v>
      </c>
    </row>
    <row r="10" spans="1:7">
      <c r="A10" s="4" t="s">
        <v>2371</v>
      </c>
      <c r="C10" s="5" t="n">
        <v>165</v>
      </c>
    </row>
    <row r="11" spans="1:7">
      <c r="A11" s="4" t="s">
        <v>2373</v>
      </c>
      <c r="C11" s="5" t="n">
        <v>46</v>
      </c>
    </row>
    <row r="12" spans="1:7">
      <c r="A12" s="4" t="s">
        <v>2374</v>
      </c>
      <c r="C12" s="5" t="n">
        <v>140</v>
      </c>
    </row>
    <row r="13" spans="1:7">
      <c r="A13" s="4" t="s">
        <v>408</v>
      </c>
      <c r="C13" s="5" t="n">
        <v>432</v>
      </c>
    </row>
    <row r="14" spans="1:7">
      <c r="A14" s="4" t="s">
        <v>2375</v>
      </c>
      <c r="C14" s="5" t="n">
        <v>37</v>
      </c>
    </row>
    <row r="15" spans="1:7">
      <c r="A15" s="4" t="s">
        <v>2376</v>
      </c>
    </row>
    <row r="16" spans="1:7">
      <c r="A16" s="3" t="s">
        <v>2367</v>
      </c>
    </row>
    <row r="17" spans="1:7">
      <c r="A17" s="4" t="s">
        <v>2377</v>
      </c>
      <c r="C17" s="6" t="n">
        <v>342</v>
      </c>
    </row>
    <row r="18" spans="1:7">
      <c r="A18" s="4" t="s">
        <v>2378</v>
      </c>
      <c r="C18" s="10" t="n">
        <v>4.7</v>
      </c>
    </row>
    <row r="19" spans="1:7">
      <c r="A19" s="4" t="s">
        <v>2379</v>
      </c>
    </row>
    <row r="20" spans="1:7">
      <c r="A20" s="3" t="s">
        <v>2367</v>
      </c>
    </row>
    <row r="21" spans="1:7">
      <c r="A21" s="4" t="s">
        <v>2369</v>
      </c>
      <c r="F21" s="4" t="s">
        <v>658</v>
      </c>
      <c r="G21" s="4" t="s">
        <v>658</v>
      </c>
    </row>
    <row r="22" spans="1:7">
      <c r="A22" s="4" t="s">
        <v>2370</v>
      </c>
      <c r="F22" s="6" t="n">
        <v>1642</v>
      </c>
    </row>
    <row r="23" spans="1:7">
      <c r="A23" s="4" t="s">
        <v>2371</v>
      </c>
      <c r="F23" s="5" t="n">
        <v>1600</v>
      </c>
      <c r="G23" s="9" t="n">
        <v>1.4</v>
      </c>
    </row>
    <row r="24" spans="1:7">
      <c r="A24" s="4" t="s">
        <v>2371</v>
      </c>
      <c r="F24" s="5" t="n">
        <v>20657</v>
      </c>
    </row>
    <row r="25" spans="1:7">
      <c r="A25" s="4" t="s">
        <v>408</v>
      </c>
      <c r="F25" s="6" t="n">
        <v>3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0</v>
      </c>
      <c r="B1" s="2" t="s">
        <v>53</v>
      </c>
      <c r="C1" s="2" t="s">
        <v>54</v>
      </c>
      <c r="D1" s="2" t="s">
        <v>119</v>
      </c>
      <c r="E1" s="2" t="s">
        <v>2381</v>
      </c>
    </row>
    <row r="2" spans="1:5">
      <c r="A2" s="3" t="s">
        <v>2382</v>
      </c>
    </row>
    <row r="3" spans="1:5">
      <c r="A3" s="4" t="s">
        <v>408</v>
      </c>
      <c r="B3" s="6" t="n">
        <v>16976</v>
      </c>
      <c r="C3" s="6" t="n">
        <v>16536</v>
      </c>
      <c r="D3" s="6" t="n">
        <v>16156</v>
      </c>
    </row>
    <row r="4" spans="1:5">
      <c r="A4" s="4" t="s">
        <v>2379</v>
      </c>
    </row>
    <row r="5" spans="1:5">
      <c r="A5" s="3" t="s">
        <v>2382</v>
      </c>
    </row>
    <row r="6" spans="1:5">
      <c r="A6" s="4" t="s">
        <v>56</v>
      </c>
      <c r="E6" s="6" t="n">
        <v>750</v>
      </c>
    </row>
    <row r="7" spans="1:5">
      <c r="A7" s="4" t="s">
        <v>123</v>
      </c>
      <c r="E7" s="5" t="n">
        <v>14474</v>
      </c>
    </row>
    <row r="8" spans="1:5">
      <c r="A8" s="4" t="s">
        <v>121</v>
      </c>
      <c r="E8" s="5" t="n">
        <v>5284</v>
      </c>
    </row>
    <row r="9" spans="1:5">
      <c r="A9" s="4" t="s">
        <v>847</v>
      </c>
      <c r="E9" s="5" t="n">
        <v>149</v>
      </c>
    </row>
    <row r="10" spans="1:5">
      <c r="A10" s="4" t="s">
        <v>2383</v>
      </c>
      <c r="E10" s="5" t="n">
        <v>20657</v>
      </c>
    </row>
    <row r="11" spans="1:5">
      <c r="A11" s="4" t="s">
        <v>129</v>
      </c>
      <c r="E11" s="5" t="n">
        <v>18992</v>
      </c>
    </row>
    <row r="12" spans="1:5">
      <c r="A12" s="4" t="s">
        <v>856</v>
      </c>
      <c r="E12" s="5" t="n">
        <v>57</v>
      </c>
    </row>
    <row r="13" spans="1:5">
      <c r="A13" s="4" t="s">
        <v>2384</v>
      </c>
      <c r="E13" s="5" t="n">
        <v>1608</v>
      </c>
    </row>
    <row r="14" spans="1:5">
      <c r="A14" s="4" t="s">
        <v>408</v>
      </c>
      <c r="E14" s="5" t="n">
        <v>34</v>
      </c>
    </row>
    <row r="15" spans="1:5">
      <c r="A15" s="4" t="s">
        <v>2385</v>
      </c>
      <c r="E15" s="6" t="n">
        <v>164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386</v>
      </c>
      <c r="B1" s="2" t="s">
        <v>1</v>
      </c>
    </row>
    <row r="2" spans="1:3">
      <c r="B2" s="2" t="s">
        <v>2362</v>
      </c>
      <c r="C2" s="2" t="s">
        <v>54</v>
      </c>
    </row>
    <row r="3" spans="1:3">
      <c r="A3" s="3" t="s">
        <v>2387</v>
      </c>
    </row>
    <row r="4" spans="1:3">
      <c r="A4" s="4" t="s">
        <v>2388</v>
      </c>
      <c r="B4" s="9" t="n">
        <v>14.6</v>
      </c>
    </row>
    <row r="5" spans="1:3">
      <c r="A5" s="4" t="s">
        <v>2389</v>
      </c>
    </row>
    <row r="6" spans="1:3">
      <c r="A6" s="3" t="s">
        <v>2387</v>
      </c>
    </row>
    <row r="7" spans="1:3">
      <c r="A7" s="4" t="s">
        <v>2390</v>
      </c>
      <c r="B7" s="4" t="s">
        <v>2391</v>
      </c>
      <c r="C7" s="4" t="s">
        <v>2391</v>
      </c>
    </row>
    <row r="8" spans="1:3">
      <c r="A8" s="4" t="s">
        <v>2392</v>
      </c>
    </row>
    <row r="9" spans="1:3">
      <c r="A9" s="3" t="s">
        <v>2387</v>
      </c>
    </row>
    <row r="10" spans="1:3">
      <c r="A10" s="4" t="s">
        <v>2393</v>
      </c>
      <c r="B10" s="5" t="n">
        <v>9</v>
      </c>
      <c r="C10" s="5" t="n">
        <v>9</v>
      </c>
    </row>
    <row r="11" spans="1:3">
      <c r="A11" s="4" t="s">
        <v>2394</v>
      </c>
      <c r="B11" s="4" t="s">
        <v>797</v>
      </c>
      <c r="C11" s="4" t="s">
        <v>797</v>
      </c>
    </row>
    <row r="12" spans="1:3">
      <c r="A12" s="4" t="s">
        <v>2395</v>
      </c>
    </row>
    <row r="13" spans="1:3">
      <c r="A13" s="3" t="s">
        <v>2387</v>
      </c>
    </row>
    <row r="14" spans="1:3">
      <c r="A14" s="4" t="s">
        <v>2393</v>
      </c>
      <c r="B14" s="5" t="n">
        <v>13</v>
      </c>
      <c r="C14" s="5" t="n">
        <v>14</v>
      </c>
    </row>
    <row r="15" spans="1:3">
      <c r="A15" s="4" t="s">
        <v>2394</v>
      </c>
      <c r="B15" s="4" t="s">
        <v>805</v>
      </c>
      <c r="C15" s="4" t="s">
        <v>805</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6</v>
      </c>
      <c r="B1" s="2" t="s">
        <v>1</v>
      </c>
    </row>
    <row r="2" spans="1:3">
      <c r="B2" s="2" t="s">
        <v>53</v>
      </c>
      <c r="C2" s="2" t="s">
        <v>54</v>
      </c>
    </row>
    <row r="3" spans="1:3">
      <c r="A3" s="3" t="s">
        <v>2397</v>
      </c>
    </row>
    <row r="4" spans="1:3">
      <c r="A4" s="4" t="s">
        <v>2398</v>
      </c>
      <c r="B4" s="6" t="n">
        <v>16536</v>
      </c>
      <c r="C4" s="6" t="n">
        <v>16156</v>
      </c>
    </row>
    <row r="5" spans="1:3">
      <c r="A5" s="4" t="s">
        <v>2399</v>
      </c>
      <c r="B5" s="5" t="n">
        <v>432</v>
      </c>
      <c r="C5" s="5" t="n">
        <v>82</v>
      </c>
    </row>
    <row r="6" spans="1:3">
      <c r="A6" s="4" t="s">
        <v>2400</v>
      </c>
      <c r="B6" s="5" t="n">
        <v>8</v>
      </c>
      <c r="C6" s="5" t="n">
        <v>298</v>
      </c>
    </row>
    <row r="7" spans="1:3">
      <c r="A7" s="4" t="s">
        <v>2401</v>
      </c>
      <c r="B7" s="5" t="n">
        <v>16976</v>
      </c>
      <c r="C7" s="5" t="n">
        <v>16536</v>
      </c>
    </row>
    <row r="8" spans="1:3">
      <c r="A8" s="4" t="s">
        <v>2402</v>
      </c>
    </row>
    <row r="9" spans="1:3">
      <c r="A9" s="3" t="s">
        <v>2397</v>
      </c>
    </row>
    <row r="10" spans="1:3">
      <c r="A10" s="4" t="s">
        <v>2398</v>
      </c>
      <c r="B10" s="5" t="n">
        <v>2403</v>
      </c>
      <c r="C10" s="5" t="n">
        <v>2303</v>
      </c>
    </row>
    <row r="11" spans="1:3">
      <c r="A11" s="4" t="s">
        <v>2399</v>
      </c>
      <c r="B11" s="5" t="n">
        <v>432</v>
      </c>
      <c r="C11" s="5" t="n">
        <v>82</v>
      </c>
    </row>
    <row r="12" spans="1:3">
      <c r="A12" s="4" t="s">
        <v>2400</v>
      </c>
      <c r="B12" s="5" t="n">
        <v>1</v>
      </c>
      <c r="C12" s="5" t="n">
        <v>18</v>
      </c>
    </row>
    <row r="13" spans="1:3">
      <c r="A13" s="4" t="s">
        <v>2401</v>
      </c>
      <c r="B13" s="6" t="n">
        <v>2836</v>
      </c>
      <c r="C13" s="6" t="n">
        <v>2403</v>
      </c>
    </row>
    <row r="14" spans="1:3">
      <c r="A14" s="4" t="s">
        <v>2403</v>
      </c>
    </row>
    <row r="15" spans="1:3">
      <c r="A15" s="3" t="s">
        <v>2397</v>
      </c>
    </row>
    <row r="16" spans="1:3">
      <c r="A16" s="4" t="s">
        <v>2404</v>
      </c>
      <c r="B16" s="4" t="s">
        <v>2405</v>
      </c>
      <c r="C16" s="4" t="s">
        <v>2405</v>
      </c>
    </row>
    <row r="17" spans="1:3">
      <c r="A17" s="4" t="s">
        <v>2406</v>
      </c>
    </row>
    <row r="18" spans="1:3">
      <c r="A18" s="3" t="s">
        <v>2397</v>
      </c>
    </row>
    <row r="19" spans="1:3">
      <c r="A19" s="4" t="s">
        <v>2404</v>
      </c>
      <c r="B19" s="4" t="s">
        <v>813</v>
      </c>
      <c r="C19" s="4" t="s">
        <v>2407</v>
      </c>
    </row>
    <row r="20" spans="1:3">
      <c r="A20" s="4" t="s">
        <v>2408</v>
      </c>
    </row>
    <row r="21" spans="1:3">
      <c r="A21" s="3" t="s">
        <v>2397</v>
      </c>
    </row>
    <row r="22" spans="1:3">
      <c r="A22" s="4" t="s">
        <v>2398</v>
      </c>
      <c r="B22" s="6" t="n">
        <v>13973</v>
      </c>
      <c r="C22" s="6" t="n">
        <v>13693</v>
      </c>
    </row>
    <row r="23" spans="1:3">
      <c r="A23" s="4" t="s">
        <v>2400</v>
      </c>
      <c r="B23" s="5" t="n">
        <v>7</v>
      </c>
      <c r="C23" s="5" t="n">
        <v>280</v>
      </c>
    </row>
    <row r="24" spans="1:3">
      <c r="A24" s="4" t="s">
        <v>2401</v>
      </c>
      <c r="B24" s="6" t="n">
        <v>13980</v>
      </c>
      <c r="C24" s="6" t="n">
        <v>13973</v>
      </c>
    </row>
    <row r="25" spans="1:3">
      <c r="A25" s="4" t="s">
        <v>2409</v>
      </c>
    </row>
    <row r="26" spans="1:3">
      <c r="A26" s="3" t="s">
        <v>2397</v>
      </c>
    </row>
    <row r="27" spans="1:3">
      <c r="A27" s="4" t="s">
        <v>2404</v>
      </c>
      <c r="B27" s="4" t="s">
        <v>2410</v>
      </c>
      <c r="C27" s="4" t="s">
        <v>2411</v>
      </c>
    </row>
    <row r="28" spans="1:3">
      <c r="A28" s="4" t="s">
        <v>2412</v>
      </c>
    </row>
    <row r="29" spans="1:3">
      <c r="A29" s="3" t="s">
        <v>2397</v>
      </c>
    </row>
    <row r="30" spans="1:3">
      <c r="A30" s="4" t="s">
        <v>2404</v>
      </c>
      <c r="B30" s="4" t="s">
        <v>2413</v>
      </c>
      <c r="C30" s="4" t="s">
        <v>2413</v>
      </c>
    </row>
    <row r="31" spans="1:3">
      <c r="A31" s="4" t="s">
        <v>2414</v>
      </c>
    </row>
    <row r="32" spans="1:3">
      <c r="A32" s="3" t="s">
        <v>2397</v>
      </c>
    </row>
    <row r="33" spans="1:3">
      <c r="A33" s="4" t="s">
        <v>2398</v>
      </c>
      <c r="B33" s="6" t="n">
        <v>160</v>
      </c>
      <c r="C33" s="6" t="n">
        <v>160</v>
      </c>
    </row>
    <row r="34" spans="1:3">
      <c r="A34" s="4" t="s">
        <v>2401</v>
      </c>
      <c r="B34" s="6" t="n">
        <v>160</v>
      </c>
      <c r="C34" s="6" t="n">
        <v>160</v>
      </c>
    </row>
    <row r="35" spans="1:3">
      <c r="A35" s="4" t="s">
        <v>2404</v>
      </c>
      <c r="B35" s="4" t="s">
        <v>2415</v>
      </c>
      <c r="C35" s="4" t="s">
        <v>2416</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7</v>
      </c>
      <c r="B1" s="2" t="s">
        <v>53</v>
      </c>
      <c r="C1" s="2" t="s">
        <v>54</v>
      </c>
    </row>
    <row r="2" spans="1:3">
      <c r="A2" s="3" t="s">
        <v>2418</v>
      </c>
    </row>
    <row r="3" spans="1:3">
      <c r="A3" s="4" t="s">
        <v>2419</v>
      </c>
      <c r="B3" s="6" t="n">
        <v>0</v>
      </c>
      <c r="C3"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53</v>
      </c>
    </row>
    <row r="3" spans="1:2">
      <c r="A3" s="3" t="s">
        <v>317</v>
      </c>
    </row>
    <row r="4" spans="1:2">
      <c r="A4" s="4" t="s">
        <v>123</v>
      </c>
      <c r="B4" s="4" t="s">
        <v>3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0</v>
      </c>
      <c r="B1" s="2" t="s">
        <v>1</v>
      </c>
    </row>
    <row r="2" spans="1:4">
      <c r="B2" s="2" t="s">
        <v>53</v>
      </c>
      <c r="C2" s="2" t="s">
        <v>54</v>
      </c>
      <c r="D2" s="2" t="s">
        <v>119</v>
      </c>
    </row>
    <row r="3" spans="1:4">
      <c r="A3" s="3" t="s">
        <v>2387</v>
      </c>
    </row>
    <row r="4" spans="1:4">
      <c r="A4" s="4" t="s">
        <v>2421</v>
      </c>
      <c r="B4" s="6" t="n">
        <v>2459</v>
      </c>
    </row>
    <row r="5" spans="1:4">
      <c r="A5" s="4" t="s">
        <v>2422</v>
      </c>
      <c r="B5" s="5" t="n">
        <v>800</v>
      </c>
      <c r="C5" s="6" t="n">
        <v>815</v>
      </c>
      <c r="D5" s="6" t="n">
        <v>704</v>
      </c>
    </row>
    <row r="6" spans="1:4">
      <c r="A6" s="4" t="s">
        <v>2423</v>
      </c>
      <c r="B6" s="5" t="n">
        <v>2503</v>
      </c>
      <c r="C6" s="5" t="n">
        <v>2459</v>
      </c>
    </row>
    <row r="7" spans="1:4">
      <c r="A7" s="4" t="s">
        <v>2424</v>
      </c>
    </row>
    <row r="8" spans="1:4">
      <c r="A8" s="3" t="s">
        <v>2387</v>
      </c>
    </row>
    <row r="9" spans="1:4">
      <c r="A9" s="4" t="s">
        <v>2421</v>
      </c>
      <c r="B9" s="5" t="n">
        <v>6980</v>
      </c>
      <c r="C9" s="5" t="n">
        <v>6701</v>
      </c>
    </row>
    <row r="10" spans="1:4">
      <c r="A10" s="4" t="s">
        <v>2399</v>
      </c>
      <c r="B10" s="5" t="n">
        <v>850</v>
      </c>
      <c r="C10" s="5" t="n">
        <v>668</v>
      </c>
    </row>
    <row r="11" spans="1:4">
      <c r="A11" s="4" t="s">
        <v>1649</v>
      </c>
      <c r="B11" s="5" t="n">
        <v>-40</v>
      </c>
      <c r="C11" s="5" t="n">
        <v>-84</v>
      </c>
    </row>
    <row r="12" spans="1:4">
      <c r="A12" s="4" t="s">
        <v>2425</v>
      </c>
      <c r="B12" s="5" t="n">
        <v>-401</v>
      </c>
      <c r="C12" s="5" t="n">
        <v>-364</v>
      </c>
    </row>
    <row r="13" spans="1:4">
      <c r="A13" s="4" t="s">
        <v>2400</v>
      </c>
      <c r="B13" s="5" t="n">
        <v>-6</v>
      </c>
      <c r="C13" s="5" t="n">
        <v>59</v>
      </c>
    </row>
    <row r="14" spans="1:4">
      <c r="A14" s="4" t="s">
        <v>2423</v>
      </c>
      <c r="B14" s="5" t="n">
        <v>7383</v>
      </c>
      <c r="C14" s="5" t="n">
        <v>6980</v>
      </c>
      <c r="D14" s="5" t="n">
        <v>6701</v>
      </c>
    </row>
    <row r="15" spans="1:4">
      <c r="A15" s="4" t="s">
        <v>2426</v>
      </c>
    </row>
    <row r="16" spans="1:4">
      <c r="A16" s="3" t="s">
        <v>2387</v>
      </c>
    </row>
    <row r="17" spans="1:4">
      <c r="A17" s="4" t="s">
        <v>2421</v>
      </c>
      <c r="B17" s="5" t="n">
        <v>4521</v>
      </c>
      <c r="C17" s="5" t="n">
        <v>4083</v>
      </c>
    </row>
    <row r="18" spans="1:4">
      <c r="A18" s="4" t="s">
        <v>1649</v>
      </c>
      <c r="B18" s="5" t="n">
        <v>-14</v>
      </c>
      <c r="C18" s="5" t="n">
        <v>-13</v>
      </c>
    </row>
    <row r="19" spans="1:4">
      <c r="A19" s="4" t="s">
        <v>2427</v>
      </c>
      <c r="B19" s="5" t="n">
        <v>5</v>
      </c>
      <c r="C19" s="5" t="n">
        <v>5</v>
      </c>
    </row>
    <row r="20" spans="1:4">
      <c r="A20" s="4" t="s">
        <v>2422</v>
      </c>
      <c r="B20" s="5" t="n">
        <v>776</v>
      </c>
      <c r="C20" s="5" t="n">
        <v>739</v>
      </c>
    </row>
    <row r="21" spans="1:4">
      <c r="A21" s="4" t="s">
        <v>2425</v>
      </c>
      <c r="B21" s="5" t="n">
        <v>-401</v>
      </c>
      <c r="C21" s="5" t="n">
        <v>-364</v>
      </c>
    </row>
    <row r="22" spans="1:4">
      <c r="A22" s="4" t="s">
        <v>2400</v>
      </c>
      <c r="B22" s="5" t="n">
        <v>-7</v>
      </c>
      <c r="C22" s="5" t="n">
        <v>71</v>
      </c>
    </row>
    <row r="23" spans="1:4">
      <c r="A23" s="4" t="s">
        <v>2423</v>
      </c>
      <c r="B23" s="5" t="n">
        <v>4880</v>
      </c>
      <c r="C23" s="5" t="n">
        <v>4521</v>
      </c>
      <c r="D23" s="5" t="n">
        <v>4083</v>
      </c>
    </row>
    <row r="24" spans="1:4">
      <c r="A24" s="4" t="s">
        <v>2428</v>
      </c>
    </row>
    <row r="25" spans="1:4">
      <c r="A25" s="3" t="s">
        <v>2387</v>
      </c>
    </row>
    <row r="26" spans="1:4">
      <c r="A26" s="4" t="s">
        <v>2421</v>
      </c>
      <c r="B26" s="5" t="n">
        <v>171</v>
      </c>
    </row>
    <row r="27" spans="1:4">
      <c r="A27" s="4" t="s">
        <v>2423</v>
      </c>
      <c r="B27" s="5" t="n">
        <v>95</v>
      </c>
      <c r="C27" s="5" t="n">
        <v>171</v>
      </c>
    </row>
    <row r="28" spans="1:4">
      <c r="A28" s="4" t="s">
        <v>2429</v>
      </c>
    </row>
    <row r="29" spans="1:4">
      <c r="A29" s="3" t="s">
        <v>2387</v>
      </c>
    </row>
    <row r="30" spans="1:4">
      <c r="A30" s="4" t="s">
        <v>2421</v>
      </c>
      <c r="B30" s="5" t="n">
        <v>2575</v>
      </c>
      <c r="C30" s="5" t="n">
        <v>2523</v>
      </c>
    </row>
    <row r="31" spans="1:4">
      <c r="A31" s="4" t="s">
        <v>2400</v>
      </c>
      <c r="B31" s="5" t="n">
        <v>1</v>
      </c>
      <c r="C31" s="5" t="n">
        <v>52</v>
      </c>
    </row>
    <row r="32" spans="1:4">
      <c r="A32" s="4" t="s">
        <v>2423</v>
      </c>
      <c r="B32" s="5" t="n">
        <v>2576</v>
      </c>
      <c r="C32" s="5" t="n">
        <v>2575</v>
      </c>
      <c r="D32" s="5" t="n">
        <v>2523</v>
      </c>
    </row>
    <row r="33" spans="1:4">
      <c r="A33" s="4" t="s">
        <v>2430</v>
      </c>
    </row>
    <row r="34" spans="1:4">
      <c r="A34" s="3" t="s">
        <v>2387</v>
      </c>
    </row>
    <row r="35" spans="1:4">
      <c r="A35" s="4" t="s">
        <v>2421</v>
      </c>
      <c r="B35" s="5" t="n">
        <v>2404</v>
      </c>
      <c r="C35" s="5" t="n">
        <v>2260</v>
      </c>
    </row>
    <row r="36" spans="1:4">
      <c r="A36" s="4" t="s">
        <v>2422</v>
      </c>
      <c r="B36" s="5" t="n">
        <v>76</v>
      </c>
      <c r="C36" s="5" t="n">
        <v>96</v>
      </c>
    </row>
    <row r="37" spans="1:4">
      <c r="A37" s="4" t="s">
        <v>2400</v>
      </c>
      <c r="B37" s="5" t="n">
        <v>1</v>
      </c>
      <c r="C37" s="5" t="n">
        <v>48</v>
      </c>
    </row>
    <row r="38" spans="1:4">
      <c r="A38" s="4" t="s">
        <v>2423</v>
      </c>
      <c r="B38" s="5" t="n">
        <v>2481</v>
      </c>
      <c r="C38" s="5" t="n">
        <v>2404</v>
      </c>
      <c r="D38" s="5" t="n">
        <v>2260</v>
      </c>
    </row>
    <row r="39" spans="1:4">
      <c r="A39" s="4" t="s">
        <v>2431</v>
      </c>
    </row>
    <row r="40" spans="1:4">
      <c r="A40" s="3" t="s">
        <v>2387</v>
      </c>
    </row>
    <row r="41" spans="1:4">
      <c r="A41" s="4" t="s">
        <v>2421</v>
      </c>
      <c r="B41" s="5" t="n">
        <v>217</v>
      </c>
    </row>
    <row r="42" spans="1:4">
      <c r="A42" s="4" t="s">
        <v>2423</v>
      </c>
      <c r="B42" s="5" t="n">
        <v>214</v>
      </c>
      <c r="C42" s="5" t="n">
        <v>217</v>
      </c>
    </row>
    <row r="43" spans="1:4">
      <c r="A43" s="4" t="s">
        <v>2432</v>
      </c>
    </row>
    <row r="44" spans="1:4">
      <c r="A44" s="3" t="s">
        <v>2387</v>
      </c>
    </row>
    <row r="45" spans="1:4">
      <c r="A45" s="4" t="s">
        <v>2421</v>
      </c>
      <c r="B45" s="5" t="n">
        <v>759</v>
      </c>
      <c r="C45" s="5" t="n">
        <v>756</v>
      </c>
    </row>
    <row r="46" spans="1:4">
      <c r="A46" s="4" t="s">
        <v>2399</v>
      </c>
      <c r="B46" s="5" t="n">
        <v>83</v>
      </c>
    </row>
    <row r="47" spans="1:4">
      <c r="A47" s="4" t="s">
        <v>2400</v>
      </c>
      <c r="C47" s="5" t="n">
        <v>3</v>
      </c>
    </row>
    <row r="48" spans="1:4">
      <c r="A48" s="4" t="s">
        <v>2423</v>
      </c>
      <c r="B48" s="5" t="n">
        <v>842</v>
      </c>
      <c r="C48" s="5" t="n">
        <v>759</v>
      </c>
      <c r="D48" s="5" t="n">
        <v>756</v>
      </c>
    </row>
    <row r="49" spans="1:4">
      <c r="A49" s="4" t="s">
        <v>2433</v>
      </c>
    </row>
    <row r="50" spans="1:4">
      <c r="A50" s="3" t="s">
        <v>2387</v>
      </c>
    </row>
    <row r="51" spans="1:4">
      <c r="A51" s="4" t="s">
        <v>2421</v>
      </c>
      <c r="B51" s="5" t="n">
        <v>542</v>
      </c>
      <c r="C51" s="5" t="n">
        <v>442</v>
      </c>
    </row>
    <row r="52" spans="1:4">
      <c r="A52" s="4" t="s">
        <v>2422</v>
      </c>
      <c r="B52" s="5" t="n">
        <v>86</v>
      </c>
      <c r="C52" s="5" t="n">
        <v>98</v>
      </c>
    </row>
    <row r="53" spans="1:4">
      <c r="A53" s="4" t="s">
        <v>2400</v>
      </c>
      <c r="C53" s="5" t="n">
        <v>2</v>
      </c>
    </row>
    <row r="54" spans="1:4">
      <c r="A54" s="4" t="s">
        <v>2423</v>
      </c>
      <c r="B54" s="5" t="n">
        <v>628</v>
      </c>
      <c r="C54" s="5" t="n">
        <v>542</v>
      </c>
      <c r="D54" s="5" t="n">
        <v>442</v>
      </c>
    </row>
    <row r="55" spans="1:4">
      <c r="A55" s="4" t="s">
        <v>2434</v>
      </c>
    </row>
    <row r="56" spans="1:4">
      <c r="A56" s="3" t="s">
        <v>2387</v>
      </c>
    </row>
    <row r="57" spans="1:4">
      <c r="A57" s="4" t="s">
        <v>2421</v>
      </c>
      <c r="B57" s="5" t="n">
        <v>1729</v>
      </c>
    </row>
    <row r="58" spans="1:4">
      <c r="A58" s="4" t="s">
        <v>2423</v>
      </c>
      <c r="B58" s="5" t="n">
        <v>1760</v>
      </c>
      <c r="C58" s="5" t="n">
        <v>1729</v>
      </c>
    </row>
    <row r="59" spans="1:4">
      <c r="A59" s="4" t="s">
        <v>2435</v>
      </c>
    </row>
    <row r="60" spans="1:4">
      <c r="A60" s="3" t="s">
        <v>2387</v>
      </c>
    </row>
    <row r="61" spans="1:4">
      <c r="A61" s="4" t="s">
        <v>2421</v>
      </c>
      <c r="B61" s="5" t="n">
        <v>2760</v>
      </c>
      <c r="C61" s="5" t="n">
        <v>2549</v>
      </c>
    </row>
    <row r="62" spans="1:4">
      <c r="A62" s="4" t="s">
        <v>2399</v>
      </c>
      <c r="B62" s="5" t="n">
        <v>541</v>
      </c>
      <c r="C62" s="5" t="n">
        <v>567</v>
      </c>
    </row>
    <row r="63" spans="1:4">
      <c r="A63" s="4" t="s">
        <v>1649</v>
      </c>
      <c r="B63" s="5" t="n">
        <v>-40</v>
      </c>
      <c r="C63" s="5" t="n">
        <v>-82</v>
      </c>
    </row>
    <row r="64" spans="1:4">
      <c r="A64" s="4" t="s">
        <v>2425</v>
      </c>
      <c r="B64" s="5" t="n">
        <v>-322</v>
      </c>
      <c r="C64" s="5" t="n">
        <v>-275</v>
      </c>
    </row>
    <row r="65" spans="1:4">
      <c r="A65" s="4" t="s">
        <v>2400</v>
      </c>
      <c r="B65" s="5" t="n">
        <v>-12</v>
      </c>
      <c r="C65" s="5" t="n">
        <v>1</v>
      </c>
    </row>
    <row r="66" spans="1:4">
      <c r="A66" s="4" t="s">
        <v>2423</v>
      </c>
      <c r="B66" s="5" t="n">
        <v>2927</v>
      </c>
      <c r="C66" s="5" t="n">
        <v>2760</v>
      </c>
      <c r="D66" s="5" t="n">
        <v>2549</v>
      </c>
    </row>
    <row r="67" spans="1:4">
      <c r="A67" s="4" t="s">
        <v>2436</v>
      </c>
    </row>
    <row r="68" spans="1:4">
      <c r="A68" s="3" t="s">
        <v>2387</v>
      </c>
    </row>
    <row r="69" spans="1:4">
      <c r="A69" s="4" t="s">
        <v>2421</v>
      </c>
      <c r="B69" s="5" t="n">
        <v>1031</v>
      </c>
      <c r="C69" s="5" t="n">
        <v>888</v>
      </c>
    </row>
    <row r="70" spans="1:4">
      <c r="A70" s="4" t="s">
        <v>1649</v>
      </c>
      <c r="B70" s="5" t="n">
        <v>-14</v>
      </c>
      <c r="C70" s="5" t="n">
        <v>-11</v>
      </c>
    </row>
    <row r="71" spans="1:4">
      <c r="A71" s="4" t="s">
        <v>2427</v>
      </c>
      <c r="B71" s="5" t="n">
        <v>4</v>
      </c>
    </row>
    <row r="72" spans="1:4">
      <c r="A72" s="4" t="s">
        <v>2422</v>
      </c>
      <c r="B72" s="5" t="n">
        <v>474</v>
      </c>
      <c r="C72" s="5" t="n">
        <v>423</v>
      </c>
    </row>
    <row r="73" spans="1:4">
      <c r="A73" s="4" t="s">
        <v>2425</v>
      </c>
      <c r="B73" s="5" t="n">
        <v>-322</v>
      </c>
      <c r="C73" s="5" t="n">
        <v>-275</v>
      </c>
    </row>
    <row r="74" spans="1:4">
      <c r="A74" s="4" t="s">
        <v>2400</v>
      </c>
      <c r="B74" s="5" t="n">
        <v>-6</v>
      </c>
      <c r="C74" s="5" t="n">
        <v>6</v>
      </c>
    </row>
    <row r="75" spans="1:4">
      <c r="A75" s="4" t="s">
        <v>2423</v>
      </c>
      <c r="B75" s="5" t="n">
        <v>1167</v>
      </c>
      <c r="C75" s="5" t="n">
        <v>1031</v>
      </c>
      <c r="D75" s="5" t="n">
        <v>888</v>
      </c>
    </row>
    <row r="76" spans="1:4">
      <c r="A76" s="4" t="s">
        <v>2437</v>
      </c>
    </row>
    <row r="77" spans="1:4">
      <c r="A77" s="3" t="s">
        <v>2387</v>
      </c>
    </row>
    <row r="78" spans="1:4">
      <c r="A78" s="4" t="s">
        <v>2421</v>
      </c>
      <c r="B78" s="5" t="n">
        <v>116</v>
      </c>
    </row>
    <row r="79" spans="1:4">
      <c r="A79" s="4" t="s">
        <v>2423</v>
      </c>
      <c r="B79" s="5" t="n">
        <v>104</v>
      </c>
      <c r="C79" s="5" t="n">
        <v>116</v>
      </c>
    </row>
    <row r="80" spans="1:4">
      <c r="A80" s="4" t="s">
        <v>2438</v>
      </c>
    </row>
    <row r="81" spans="1:4">
      <c r="A81" s="3" t="s">
        <v>2387</v>
      </c>
    </row>
    <row r="82" spans="1:4">
      <c r="A82" s="4" t="s">
        <v>2421</v>
      </c>
      <c r="B82" s="5" t="n">
        <v>300</v>
      </c>
      <c r="C82" s="5" t="n">
        <v>308</v>
      </c>
    </row>
    <row r="83" spans="1:4">
      <c r="A83" s="4" t="s">
        <v>2399</v>
      </c>
      <c r="B83" s="5" t="n">
        <v>63</v>
      </c>
      <c r="C83" s="5" t="n">
        <v>87</v>
      </c>
    </row>
    <row r="84" spans="1:4">
      <c r="A84" s="4" t="s">
        <v>1649</v>
      </c>
      <c r="C84" s="5" t="n">
        <v>-2</v>
      </c>
    </row>
    <row r="85" spans="1:4">
      <c r="A85" s="4" t="s">
        <v>2425</v>
      </c>
      <c r="B85" s="5" t="n">
        <v>-79</v>
      </c>
      <c r="C85" s="5" t="n">
        <v>-89</v>
      </c>
    </row>
    <row r="86" spans="1:4">
      <c r="A86" s="4" t="s">
        <v>2400</v>
      </c>
      <c r="B86" s="5" t="n">
        <v>11</v>
      </c>
      <c r="C86" s="5" t="n">
        <v>-4</v>
      </c>
    </row>
    <row r="87" spans="1:4">
      <c r="A87" s="4" t="s">
        <v>2423</v>
      </c>
      <c r="B87" s="5" t="n">
        <v>295</v>
      </c>
      <c r="C87" s="5" t="n">
        <v>300</v>
      </c>
      <c r="D87" s="5" t="n">
        <v>308</v>
      </c>
    </row>
    <row r="88" spans="1:4">
      <c r="A88" s="4" t="s">
        <v>2439</v>
      </c>
    </row>
    <row r="89" spans="1:4">
      <c r="A89" s="3" t="s">
        <v>2387</v>
      </c>
    </row>
    <row r="90" spans="1:4">
      <c r="A90" s="4" t="s">
        <v>2421</v>
      </c>
      <c r="B90" s="5" t="n">
        <v>184</v>
      </c>
      <c r="C90" s="5" t="n">
        <v>180</v>
      </c>
    </row>
    <row r="91" spans="1:4">
      <c r="A91" s="4" t="s">
        <v>1649</v>
      </c>
      <c r="C91" s="5" t="n">
        <v>-2</v>
      </c>
    </row>
    <row r="92" spans="1:4">
      <c r="A92" s="4" t="s">
        <v>2427</v>
      </c>
      <c r="C92" s="5" t="n">
        <v>5</v>
      </c>
    </row>
    <row r="93" spans="1:4">
      <c r="A93" s="4" t="s">
        <v>2422</v>
      </c>
      <c r="B93" s="5" t="n">
        <v>82</v>
      </c>
      <c r="C93" s="5" t="n">
        <v>78</v>
      </c>
    </row>
    <row r="94" spans="1:4">
      <c r="A94" s="4" t="s">
        <v>2425</v>
      </c>
      <c r="B94" s="5" t="n">
        <v>-79</v>
      </c>
      <c r="C94" s="5" t="n">
        <v>-89</v>
      </c>
    </row>
    <row r="95" spans="1:4">
      <c r="A95" s="4" t="s">
        <v>2400</v>
      </c>
      <c r="B95" s="5" t="n">
        <v>4</v>
      </c>
      <c r="C95" s="5" t="n">
        <v>12</v>
      </c>
    </row>
    <row r="96" spans="1:4">
      <c r="A96" s="4" t="s">
        <v>2423</v>
      </c>
      <c r="B96" s="5" t="n">
        <v>191</v>
      </c>
      <c r="C96" s="5" t="n">
        <v>184</v>
      </c>
      <c r="D96" s="5" t="n">
        <v>180</v>
      </c>
    </row>
    <row r="97" spans="1:4">
      <c r="A97" s="4" t="s">
        <v>2440</v>
      </c>
    </row>
    <row r="98" spans="1:4">
      <c r="A98" s="3" t="s">
        <v>2387</v>
      </c>
    </row>
    <row r="99" spans="1:4">
      <c r="A99" s="4" t="s">
        <v>2421</v>
      </c>
      <c r="B99" s="5" t="n">
        <v>226</v>
      </c>
    </row>
    <row r="100" spans="1:4">
      <c r="A100" s="4" t="s">
        <v>2423</v>
      </c>
      <c r="B100" s="5" t="n">
        <v>330</v>
      </c>
      <c r="C100" s="5" t="n">
        <v>226</v>
      </c>
    </row>
    <row r="101" spans="1:4">
      <c r="A101" s="4" t="s">
        <v>2441</v>
      </c>
    </row>
    <row r="102" spans="1:4">
      <c r="A102" s="3" t="s">
        <v>2387</v>
      </c>
    </row>
    <row r="103" spans="1:4">
      <c r="A103" s="4" t="s">
        <v>2421</v>
      </c>
      <c r="B103" s="5" t="n">
        <v>586</v>
      </c>
      <c r="C103" s="5" t="n">
        <v>565</v>
      </c>
    </row>
    <row r="104" spans="1:4">
      <c r="A104" s="4" t="s">
        <v>2399</v>
      </c>
      <c r="B104" s="5" t="n">
        <v>163</v>
      </c>
      <c r="C104" s="5" t="n">
        <v>14</v>
      </c>
    </row>
    <row r="105" spans="1:4">
      <c r="A105" s="4" t="s">
        <v>2400</v>
      </c>
      <c r="B105" s="5" t="n">
        <v>-6</v>
      </c>
      <c r="C105" s="5" t="n">
        <v>7</v>
      </c>
    </row>
    <row r="106" spans="1:4">
      <c r="A106" s="4" t="s">
        <v>2423</v>
      </c>
      <c r="B106" s="5" t="n">
        <v>743</v>
      </c>
      <c r="C106" s="5" t="n">
        <v>586</v>
      </c>
      <c r="D106" s="5" t="n">
        <v>565</v>
      </c>
    </row>
    <row r="107" spans="1:4">
      <c r="A107" s="4" t="s">
        <v>2442</v>
      </c>
    </row>
    <row r="108" spans="1:4">
      <c r="A108" s="3" t="s">
        <v>2387</v>
      </c>
    </row>
    <row r="109" spans="1:4">
      <c r="A109" s="4" t="s">
        <v>2421</v>
      </c>
      <c r="B109" s="5" t="n">
        <v>360</v>
      </c>
      <c r="C109" s="5" t="n">
        <v>313</v>
      </c>
    </row>
    <row r="110" spans="1:4">
      <c r="A110" s="4" t="s">
        <v>2427</v>
      </c>
      <c r="B110" s="5" t="n">
        <v>1</v>
      </c>
    </row>
    <row r="111" spans="1:4">
      <c r="A111" s="4" t="s">
        <v>2422</v>
      </c>
      <c r="B111" s="5" t="n">
        <v>58</v>
      </c>
      <c r="C111" s="5" t="n">
        <v>44</v>
      </c>
    </row>
    <row r="112" spans="1:4">
      <c r="A112" s="4" t="s">
        <v>2400</v>
      </c>
      <c r="B112" s="5" t="n">
        <v>-6</v>
      </c>
      <c r="C112" s="5" t="n">
        <v>3</v>
      </c>
    </row>
    <row r="113" spans="1:4">
      <c r="A113" s="4" t="s">
        <v>2423</v>
      </c>
      <c r="B113" s="6" t="n">
        <v>413</v>
      </c>
      <c r="C113" s="6" t="n">
        <v>360</v>
      </c>
      <c r="D113" s="6" t="n">
        <v>31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3</v>
      </c>
      <c r="B1" s="2" t="s">
        <v>1</v>
      </c>
    </row>
    <row r="2" spans="1:3">
      <c r="B2" s="2" t="s">
        <v>53</v>
      </c>
      <c r="C2" s="2" t="s">
        <v>54</v>
      </c>
    </row>
    <row r="3" spans="1:3">
      <c r="A3" s="3" t="s">
        <v>933</v>
      </c>
    </row>
    <row r="4" spans="1:3">
      <c r="A4" s="4" t="s">
        <v>2421</v>
      </c>
      <c r="B4" s="6" t="n">
        <v>5324</v>
      </c>
    </row>
    <row r="5" spans="1:3">
      <c r="A5" s="4" t="s">
        <v>2423</v>
      </c>
      <c r="B5" s="5" t="n">
        <v>5513</v>
      </c>
      <c r="C5" s="6" t="n">
        <v>5324</v>
      </c>
    </row>
    <row r="6" spans="1:3">
      <c r="A6" s="4" t="s">
        <v>2424</v>
      </c>
    </row>
    <row r="7" spans="1:3">
      <c r="A7" s="3" t="s">
        <v>933</v>
      </c>
    </row>
    <row r="8" spans="1:3">
      <c r="A8" s="4" t="s">
        <v>2421</v>
      </c>
      <c r="B8" s="5" t="n">
        <v>8486</v>
      </c>
      <c r="C8" s="5" t="n">
        <v>8306</v>
      </c>
    </row>
    <row r="9" spans="1:3">
      <c r="A9" s="4" t="s">
        <v>2399</v>
      </c>
      <c r="B9" s="5" t="n">
        <v>857</v>
      </c>
      <c r="C9" s="5" t="n">
        <v>601</v>
      </c>
    </row>
    <row r="10" spans="1:3">
      <c r="A10" s="4" t="s">
        <v>2444</v>
      </c>
      <c r="B10" s="5" t="n">
        <v>3</v>
      </c>
    </row>
    <row r="11" spans="1:3">
      <c r="A11" s="4" t="s">
        <v>1649</v>
      </c>
      <c r="B11" s="5" t="n">
        <v>-233</v>
      </c>
      <c r="C11" s="5" t="n">
        <v>-132</v>
      </c>
    </row>
    <row r="12" spans="1:3">
      <c r="A12" s="4" t="s">
        <v>2445</v>
      </c>
      <c r="B12" s="5" t="n">
        <v>-317</v>
      </c>
      <c r="C12" s="5" t="n">
        <v>-359</v>
      </c>
    </row>
    <row r="13" spans="1:3">
      <c r="A13" s="4" t="s">
        <v>2400</v>
      </c>
      <c r="B13" s="5" t="n">
        <v>-18</v>
      </c>
      <c r="C13" s="5" t="n">
        <v>70</v>
      </c>
    </row>
    <row r="14" spans="1:3">
      <c r="A14" s="4" t="s">
        <v>2423</v>
      </c>
      <c r="B14" s="5" t="n">
        <v>8778</v>
      </c>
      <c r="C14" s="5" t="n">
        <v>8486</v>
      </c>
    </row>
    <row r="15" spans="1:3">
      <c r="A15" s="4" t="s">
        <v>2426</v>
      </c>
    </row>
    <row r="16" spans="1:3">
      <c r="A16" s="3" t="s">
        <v>933</v>
      </c>
    </row>
    <row r="17" spans="1:3">
      <c r="A17" s="4" t="s">
        <v>2421</v>
      </c>
      <c r="B17" s="5" t="n">
        <v>3162</v>
      </c>
      <c r="C17" s="5" t="n">
        <v>2993</v>
      </c>
    </row>
    <row r="18" spans="1:3">
      <c r="A18" s="4" t="s">
        <v>2446</v>
      </c>
      <c r="B18" s="5" t="n">
        <v>605</v>
      </c>
      <c r="C18" s="5" t="n">
        <v>576</v>
      </c>
    </row>
    <row r="19" spans="1:3">
      <c r="A19" s="4" t="s">
        <v>1649</v>
      </c>
      <c r="B19" s="5" t="n">
        <v>-173</v>
      </c>
      <c r="C19" s="5" t="n">
        <v>-81</v>
      </c>
    </row>
    <row r="20" spans="1:3">
      <c r="A20" s="4" t="s">
        <v>2445</v>
      </c>
      <c r="B20" s="5" t="n">
        <v>-317</v>
      </c>
      <c r="C20" s="5" t="n">
        <v>-359</v>
      </c>
    </row>
    <row r="21" spans="1:3">
      <c r="A21" s="4" t="s">
        <v>2400</v>
      </c>
      <c r="B21" s="5" t="n">
        <v>-12</v>
      </c>
      <c r="C21" s="5" t="n">
        <v>33</v>
      </c>
    </row>
    <row r="22" spans="1:3">
      <c r="A22" s="4" t="s">
        <v>2423</v>
      </c>
      <c r="B22" s="5" t="n">
        <v>3265</v>
      </c>
      <c r="C22" s="5" t="n">
        <v>3162</v>
      </c>
    </row>
    <row r="23" spans="1:3">
      <c r="A23" s="4" t="s">
        <v>2447</v>
      </c>
    </row>
    <row r="24" spans="1:3">
      <c r="A24" s="3" t="s">
        <v>933</v>
      </c>
    </row>
    <row r="25" spans="1:3">
      <c r="A25" s="4" t="s">
        <v>2421</v>
      </c>
      <c r="B25" s="5" t="n">
        <v>971</v>
      </c>
    </row>
    <row r="26" spans="1:3">
      <c r="A26" s="4" t="s">
        <v>2423</v>
      </c>
      <c r="B26" s="5" t="n">
        <v>987</v>
      </c>
      <c r="C26" s="5" t="n">
        <v>971</v>
      </c>
    </row>
    <row r="27" spans="1:3">
      <c r="A27" s="4" t="s">
        <v>2448</v>
      </c>
    </row>
    <row r="28" spans="1:3">
      <c r="A28" s="3" t="s">
        <v>933</v>
      </c>
    </row>
    <row r="29" spans="1:3">
      <c r="A29" s="4" t="s">
        <v>2421</v>
      </c>
      <c r="B29" s="5" t="n">
        <v>971</v>
      </c>
      <c r="C29" s="5" t="n">
        <v>969</v>
      </c>
    </row>
    <row r="30" spans="1:3">
      <c r="A30" s="4" t="s">
        <v>2399</v>
      </c>
      <c r="B30" s="5" t="n">
        <v>30</v>
      </c>
      <c r="C30" s="5" t="n">
        <v>2</v>
      </c>
    </row>
    <row r="31" spans="1:3">
      <c r="A31" s="4" t="s">
        <v>1649</v>
      </c>
      <c r="B31" s="5" t="n">
        <v>-2</v>
      </c>
      <c r="C31" s="5" t="n">
        <v>-5</v>
      </c>
    </row>
    <row r="32" spans="1:3">
      <c r="A32" s="4" t="s">
        <v>2400</v>
      </c>
      <c r="B32" s="5" t="n">
        <v>-12</v>
      </c>
      <c r="C32" s="5" t="n">
        <v>5</v>
      </c>
    </row>
    <row r="33" spans="1:3">
      <c r="A33" s="4" t="s">
        <v>2423</v>
      </c>
      <c r="B33" s="5" t="n">
        <v>987</v>
      </c>
      <c r="C33" s="5" t="n">
        <v>971</v>
      </c>
    </row>
    <row r="34" spans="1:3">
      <c r="A34" s="4" t="s">
        <v>932</v>
      </c>
    </row>
    <row r="35" spans="1:3">
      <c r="A35" s="3" t="s">
        <v>933</v>
      </c>
    </row>
    <row r="36" spans="1:3">
      <c r="A36" s="4" t="s">
        <v>2421</v>
      </c>
      <c r="B36" s="5" t="n">
        <v>2205</v>
      </c>
    </row>
    <row r="37" spans="1:3">
      <c r="A37" s="4" t="s">
        <v>2423</v>
      </c>
      <c r="B37" s="5" t="n">
        <v>2270</v>
      </c>
      <c r="C37" s="5" t="n">
        <v>2205</v>
      </c>
    </row>
    <row r="38" spans="1:3">
      <c r="A38" s="4" t="s">
        <v>2449</v>
      </c>
    </row>
    <row r="39" spans="1:3">
      <c r="A39" s="3" t="s">
        <v>933</v>
      </c>
    </row>
    <row r="40" spans="1:3">
      <c r="A40" s="4" t="s">
        <v>2421</v>
      </c>
      <c r="B40" s="5" t="n">
        <v>3378</v>
      </c>
      <c r="C40" s="5" t="n">
        <v>3315</v>
      </c>
    </row>
    <row r="41" spans="1:3">
      <c r="A41" s="4" t="s">
        <v>2399</v>
      </c>
      <c r="B41" s="5" t="n">
        <v>194</v>
      </c>
      <c r="C41" s="5" t="n">
        <v>164</v>
      </c>
    </row>
    <row r="42" spans="1:3">
      <c r="A42" s="4" t="s">
        <v>1649</v>
      </c>
      <c r="B42" s="5" t="n">
        <v>-29</v>
      </c>
      <c r="C42" s="5" t="n">
        <v>-37</v>
      </c>
    </row>
    <row r="43" spans="1:3">
      <c r="A43" s="4" t="s">
        <v>2445</v>
      </c>
      <c r="B43" s="5" t="n">
        <v>-45</v>
      </c>
      <c r="C43" s="5" t="n">
        <v>-90</v>
      </c>
    </row>
    <row r="44" spans="1:3">
      <c r="A44" s="4" t="s">
        <v>2400</v>
      </c>
      <c r="B44" s="5" t="n">
        <v>-10</v>
      </c>
      <c r="C44" s="5" t="n">
        <v>26</v>
      </c>
    </row>
    <row r="45" spans="1:3">
      <c r="A45" s="4" t="s">
        <v>2423</v>
      </c>
      <c r="B45" s="5" t="n">
        <v>3488</v>
      </c>
      <c r="C45" s="5" t="n">
        <v>3378</v>
      </c>
    </row>
    <row r="46" spans="1:3">
      <c r="A46" s="4" t="s">
        <v>2450</v>
      </c>
    </row>
    <row r="47" spans="1:3">
      <c r="A47" s="3" t="s">
        <v>933</v>
      </c>
    </row>
    <row r="48" spans="1:3">
      <c r="A48" s="4" t="s">
        <v>2421</v>
      </c>
      <c r="B48" s="5" t="n">
        <v>1173</v>
      </c>
      <c r="C48" s="5" t="n">
        <v>1151</v>
      </c>
    </row>
    <row r="49" spans="1:3">
      <c r="A49" s="4" t="s">
        <v>2446</v>
      </c>
      <c r="B49" s="5" t="n">
        <v>120</v>
      </c>
      <c r="C49" s="5" t="n">
        <v>120</v>
      </c>
    </row>
    <row r="50" spans="1:3">
      <c r="A50" s="4" t="s">
        <v>1649</v>
      </c>
      <c r="B50" s="5" t="n">
        <v>-19</v>
      </c>
      <c r="C50" s="5" t="n">
        <v>-14</v>
      </c>
    </row>
    <row r="51" spans="1:3">
      <c r="A51" s="4" t="s">
        <v>2445</v>
      </c>
      <c r="B51" s="5" t="n">
        <v>-45</v>
      </c>
      <c r="C51" s="5" t="n">
        <v>-90</v>
      </c>
    </row>
    <row r="52" spans="1:3">
      <c r="A52" s="4" t="s">
        <v>2400</v>
      </c>
      <c r="B52" s="5" t="n">
        <v>-11</v>
      </c>
      <c r="C52" s="5" t="n">
        <v>6</v>
      </c>
    </row>
    <row r="53" spans="1:3">
      <c r="A53" s="4" t="s">
        <v>2423</v>
      </c>
      <c r="B53" s="5" t="n">
        <v>1218</v>
      </c>
      <c r="C53" s="5" t="n">
        <v>1173</v>
      </c>
    </row>
    <row r="54" spans="1:3">
      <c r="A54" s="4" t="s">
        <v>936</v>
      </c>
    </row>
    <row r="55" spans="1:3">
      <c r="A55" s="3" t="s">
        <v>933</v>
      </c>
    </row>
    <row r="56" spans="1:3">
      <c r="A56" s="4" t="s">
        <v>2421</v>
      </c>
      <c r="B56" s="5" t="n">
        <v>380</v>
      </c>
    </row>
    <row r="57" spans="1:3">
      <c r="A57" s="4" t="s">
        <v>2423</v>
      </c>
      <c r="B57" s="5" t="n">
        <v>436</v>
      </c>
      <c r="C57" s="5" t="n">
        <v>380</v>
      </c>
    </row>
    <row r="58" spans="1:3">
      <c r="A58" s="4" t="s">
        <v>2451</v>
      </c>
    </row>
    <row r="59" spans="1:3">
      <c r="A59" s="3" t="s">
        <v>933</v>
      </c>
    </row>
    <row r="60" spans="1:3">
      <c r="A60" s="4" t="s">
        <v>2421</v>
      </c>
      <c r="B60" s="5" t="n">
        <v>829</v>
      </c>
      <c r="C60" s="5" t="n">
        <v>853</v>
      </c>
    </row>
    <row r="61" spans="1:3">
      <c r="A61" s="4" t="s">
        <v>2399</v>
      </c>
      <c r="B61" s="5" t="n">
        <v>259</v>
      </c>
      <c r="C61" s="5" t="n">
        <v>141</v>
      </c>
    </row>
    <row r="62" spans="1:3">
      <c r="A62" s="4" t="s">
        <v>1649</v>
      </c>
      <c r="B62" s="5" t="n">
        <v>-119</v>
      </c>
      <c r="C62" s="5" t="n">
        <v>-13</v>
      </c>
    </row>
    <row r="63" spans="1:3">
      <c r="A63" s="4" t="s">
        <v>2445</v>
      </c>
      <c r="B63" s="5" t="n">
        <v>-156</v>
      </c>
      <c r="C63" s="5" t="n">
        <v>-143</v>
      </c>
    </row>
    <row r="64" spans="1:3">
      <c r="A64" s="4" t="s">
        <v>2400</v>
      </c>
      <c r="C64" s="5" t="n">
        <v>-9</v>
      </c>
    </row>
    <row r="65" spans="1:3">
      <c r="A65" s="4" t="s">
        <v>2423</v>
      </c>
      <c r="B65" s="5" t="n">
        <v>813</v>
      </c>
      <c r="C65" s="5" t="n">
        <v>829</v>
      </c>
    </row>
    <row r="66" spans="1:3">
      <c r="A66" s="4" t="s">
        <v>2452</v>
      </c>
    </row>
    <row r="67" spans="1:3">
      <c r="A67" s="3" t="s">
        <v>933</v>
      </c>
    </row>
    <row r="68" spans="1:3">
      <c r="A68" s="4" t="s">
        <v>2421</v>
      </c>
      <c r="B68" s="5" t="n">
        <v>449</v>
      </c>
      <c r="C68" s="5" t="n">
        <v>433</v>
      </c>
    </row>
    <row r="69" spans="1:3">
      <c r="A69" s="4" t="s">
        <v>2446</v>
      </c>
      <c r="B69" s="5" t="n">
        <v>168</v>
      </c>
      <c r="C69" s="5" t="n">
        <v>170</v>
      </c>
    </row>
    <row r="70" spans="1:3">
      <c r="A70" s="4" t="s">
        <v>1649</v>
      </c>
      <c r="B70" s="5" t="n">
        <v>-85</v>
      </c>
      <c r="C70" s="5" t="n">
        <v>-13</v>
      </c>
    </row>
    <row r="71" spans="1:3">
      <c r="A71" s="4" t="s">
        <v>2445</v>
      </c>
      <c r="B71" s="5" t="n">
        <v>-156</v>
      </c>
      <c r="C71" s="5" t="n">
        <v>-143</v>
      </c>
    </row>
    <row r="72" spans="1:3">
      <c r="A72" s="4" t="s">
        <v>2400</v>
      </c>
      <c r="B72" s="5" t="n">
        <v>1</v>
      </c>
      <c r="C72" s="5" t="n">
        <v>2</v>
      </c>
    </row>
    <row r="73" spans="1:3">
      <c r="A73" s="4" t="s">
        <v>2423</v>
      </c>
      <c r="B73" s="5" t="n">
        <v>377</v>
      </c>
      <c r="C73" s="5" t="n">
        <v>449</v>
      </c>
    </row>
    <row r="74" spans="1:3">
      <c r="A74" s="4" t="s">
        <v>2453</v>
      </c>
    </row>
    <row r="75" spans="1:3">
      <c r="A75" s="3" t="s">
        <v>933</v>
      </c>
    </row>
    <row r="76" spans="1:3">
      <c r="A76" s="4" t="s">
        <v>2421</v>
      </c>
      <c r="B76" s="5" t="n">
        <v>710</v>
      </c>
    </row>
    <row r="77" spans="1:3">
      <c r="A77" s="4" t="s">
        <v>2423</v>
      </c>
      <c r="B77" s="5" t="n">
        <v>703</v>
      </c>
      <c r="C77" s="5" t="n">
        <v>710</v>
      </c>
    </row>
    <row r="78" spans="1:3">
      <c r="A78" s="4" t="s">
        <v>2454</v>
      </c>
    </row>
    <row r="79" spans="1:3">
      <c r="A79" s="3" t="s">
        <v>933</v>
      </c>
    </row>
    <row r="80" spans="1:3">
      <c r="A80" s="4" t="s">
        <v>2421</v>
      </c>
      <c r="B80" s="5" t="n">
        <v>1315</v>
      </c>
      <c r="C80" s="5" t="n">
        <v>1285</v>
      </c>
    </row>
    <row r="81" spans="1:3">
      <c r="A81" s="4" t="s">
        <v>2399</v>
      </c>
      <c r="B81" s="5" t="n">
        <v>147</v>
      </c>
      <c r="C81" s="5" t="n">
        <v>134</v>
      </c>
    </row>
    <row r="82" spans="1:3">
      <c r="A82" s="4" t="s">
        <v>2444</v>
      </c>
      <c r="B82" s="5" t="n">
        <v>1</v>
      </c>
    </row>
    <row r="83" spans="1:3">
      <c r="A83" s="4" t="s">
        <v>1649</v>
      </c>
      <c r="B83" s="5" t="n">
        <v>-35</v>
      </c>
      <c r="C83" s="5" t="n">
        <v>-44</v>
      </c>
    </row>
    <row r="84" spans="1:3">
      <c r="A84" s="4" t="s">
        <v>2445</v>
      </c>
      <c r="B84" s="5" t="n">
        <v>-63</v>
      </c>
      <c r="C84" s="5" t="n">
        <v>-69</v>
      </c>
    </row>
    <row r="85" spans="1:3">
      <c r="A85" s="4" t="s">
        <v>2400</v>
      </c>
      <c r="B85" s="5" t="n">
        <v>-14</v>
      </c>
      <c r="C85" s="5" t="n">
        <v>9</v>
      </c>
    </row>
    <row r="86" spans="1:3">
      <c r="A86" s="4" t="s">
        <v>2423</v>
      </c>
      <c r="B86" s="5" t="n">
        <v>1351</v>
      </c>
      <c r="C86" s="5" t="n">
        <v>1315</v>
      </c>
    </row>
    <row r="87" spans="1:3">
      <c r="A87" s="4" t="s">
        <v>2455</v>
      </c>
    </row>
    <row r="88" spans="1:3">
      <c r="A88" s="3" t="s">
        <v>933</v>
      </c>
    </row>
    <row r="89" spans="1:3">
      <c r="A89" s="4" t="s">
        <v>2421</v>
      </c>
      <c r="B89" s="5" t="n">
        <v>605</v>
      </c>
      <c r="C89" s="5" t="n">
        <v>552</v>
      </c>
    </row>
    <row r="90" spans="1:3">
      <c r="A90" s="4" t="s">
        <v>2446</v>
      </c>
      <c r="B90" s="5" t="n">
        <v>138</v>
      </c>
      <c r="C90" s="5" t="n">
        <v>128</v>
      </c>
    </row>
    <row r="91" spans="1:3">
      <c r="A91" s="4" t="s">
        <v>1649</v>
      </c>
      <c r="B91" s="5" t="n">
        <v>-31</v>
      </c>
      <c r="C91" s="5" t="n">
        <v>-22</v>
      </c>
    </row>
    <row r="92" spans="1:3">
      <c r="A92" s="4" t="s">
        <v>2445</v>
      </c>
      <c r="B92" s="5" t="n">
        <v>-63</v>
      </c>
      <c r="C92" s="5" t="n">
        <v>-69</v>
      </c>
    </row>
    <row r="93" spans="1:3">
      <c r="A93" s="4" t="s">
        <v>2400</v>
      </c>
      <c r="B93" s="5" t="n">
        <v>-1</v>
      </c>
      <c r="C93" s="5" t="n">
        <v>16</v>
      </c>
    </row>
    <row r="94" spans="1:3">
      <c r="A94" s="4" t="s">
        <v>2423</v>
      </c>
      <c r="B94" s="5" t="n">
        <v>648</v>
      </c>
      <c r="C94" s="5" t="n">
        <v>605</v>
      </c>
    </row>
    <row r="95" spans="1:3">
      <c r="A95" s="4" t="s">
        <v>942</v>
      </c>
    </row>
    <row r="96" spans="1:3">
      <c r="A96" s="3" t="s">
        <v>933</v>
      </c>
    </row>
    <row r="97" spans="1:3">
      <c r="A97" s="4" t="s">
        <v>2421</v>
      </c>
      <c r="B97" s="5" t="n">
        <v>1058</v>
      </c>
    </row>
    <row r="98" spans="1:3">
      <c r="A98" s="4" t="s">
        <v>2423</v>
      </c>
      <c r="B98" s="5" t="n">
        <v>1117</v>
      </c>
      <c r="C98" s="5" t="n">
        <v>1058</v>
      </c>
    </row>
    <row r="99" spans="1:3">
      <c r="A99" s="4" t="s">
        <v>2456</v>
      </c>
    </row>
    <row r="100" spans="1:3">
      <c r="A100" s="3" t="s">
        <v>933</v>
      </c>
    </row>
    <row r="101" spans="1:3">
      <c r="A101" s="4" t="s">
        <v>2421</v>
      </c>
      <c r="B101" s="5" t="n">
        <v>1993</v>
      </c>
      <c r="C101" s="5" t="n">
        <v>1884</v>
      </c>
    </row>
    <row r="102" spans="1:3">
      <c r="A102" s="4" t="s">
        <v>2399</v>
      </c>
      <c r="B102" s="5" t="n">
        <v>227</v>
      </c>
      <c r="C102" s="5" t="n">
        <v>160</v>
      </c>
    </row>
    <row r="103" spans="1:3">
      <c r="A103" s="4" t="s">
        <v>2444</v>
      </c>
      <c r="B103" s="5" t="n">
        <v>2</v>
      </c>
    </row>
    <row r="104" spans="1:3">
      <c r="A104" s="4" t="s">
        <v>1649</v>
      </c>
      <c r="B104" s="5" t="n">
        <v>-48</v>
      </c>
      <c r="C104" s="5" t="n">
        <v>-33</v>
      </c>
    </row>
    <row r="105" spans="1:3">
      <c r="A105" s="4" t="s">
        <v>2445</v>
      </c>
      <c r="B105" s="5" t="n">
        <v>-53</v>
      </c>
      <c r="C105" s="5" t="n">
        <v>-57</v>
      </c>
    </row>
    <row r="106" spans="1:3">
      <c r="A106" s="4" t="s">
        <v>2400</v>
      </c>
      <c r="B106" s="5" t="n">
        <v>18</v>
      </c>
      <c r="C106" s="5" t="n">
        <v>39</v>
      </c>
    </row>
    <row r="107" spans="1:3">
      <c r="A107" s="4" t="s">
        <v>2423</v>
      </c>
      <c r="B107" s="5" t="n">
        <v>2139</v>
      </c>
      <c r="C107" s="5" t="n">
        <v>1993</v>
      </c>
    </row>
    <row r="108" spans="1:3">
      <c r="A108" s="4" t="s">
        <v>2457</v>
      </c>
    </row>
    <row r="109" spans="1:3">
      <c r="A109" s="3" t="s">
        <v>933</v>
      </c>
    </row>
    <row r="110" spans="1:3">
      <c r="A110" s="4" t="s">
        <v>2421</v>
      </c>
      <c r="B110" s="5" t="n">
        <v>935</v>
      </c>
      <c r="C110" s="5" t="n">
        <v>857</v>
      </c>
    </row>
    <row r="111" spans="1:3">
      <c r="A111" s="4" t="s">
        <v>2446</v>
      </c>
      <c r="B111" s="5" t="n">
        <v>179</v>
      </c>
      <c r="C111" s="5" t="n">
        <v>158</v>
      </c>
    </row>
    <row r="112" spans="1:3">
      <c r="A112" s="4" t="s">
        <v>1649</v>
      </c>
      <c r="B112" s="5" t="n">
        <v>-38</v>
      </c>
      <c r="C112" s="5" t="n">
        <v>-32</v>
      </c>
    </row>
    <row r="113" spans="1:3">
      <c r="A113" s="4" t="s">
        <v>2445</v>
      </c>
      <c r="B113" s="5" t="n">
        <v>-53</v>
      </c>
      <c r="C113" s="5" t="n">
        <v>-57</v>
      </c>
    </row>
    <row r="114" spans="1:3">
      <c r="A114" s="4" t="s">
        <v>2400</v>
      </c>
      <c r="B114" s="5" t="n">
        <v>-1</v>
      </c>
      <c r="C114" s="5" t="n">
        <v>9</v>
      </c>
    </row>
    <row r="115" spans="1:3">
      <c r="A115" s="4" t="s">
        <v>2423</v>
      </c>
      <c r="B115" s="6" t="n">
        <v>1022</v>
      </c>
      <c r="C115" s="6" t="n">
        <v>935</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58</v>
      </c>
      <c r="B1" s="2" t="s">
        <v>53</v>
      </c>
      <c r="C1" s="2" t="s">
        <v>54</v>
      </c>
    </row>
    <row r="2" spans="1:3">
      <c r="A2" s="3" t="s">
        <v>2459</v>
      </c>
    </row>
    <row r="3" spans="1:3">
      <c r="A3" s="4" t="s">
        <v>2460</v>
      </c>
      <c r="B3" s="6" t="n">
        <v>9069</v>
      </c>
      <c r="C3" s="6" t="n">
        <v>8938</v>
      </c>
    </row>
    <row r="4" spans="1:3">
      <c r="A4" s="4" t="s">
        <v>2461</v>
      </c>
      <c r="B4" s="5" t="n">
        <v>2479</v>
      </c>
      <c r="C4" s="5" t="n">
        <v>2343</v>
      </c>
    </row>
    <row r="5" spans="1:3">
      <c r="A5" s="4" t="s">
        <v>2462</v>
      </c>
      <c r="B5" s="5" t="n">
        <v>2468</v>
      </c>
      <c r="C5" s="5" t="n">
        <v>1614</v>
      </c>
    </row>
    <row r="6" spans="1:3">
      <c r="A6" s="4" t="s">
        <v>2463</v>
      </c>
      <c r="B6" s="5" t="n">
        <v>13</v>
      </c>
      <c r="C6" s="5" t="n">
        <v>113</v>
      </c>
    </row>
    <row r="7" spans="1:3">
      <c r="A7" s="4" t="s">
        <v>2464</v>
      </c>
      <c r="B7" s="5" t="n">
        <v>1761</v>
      </c>
      <c r="C7" s="5" t="n">
        <v>1638</v>
      </c>
    </row>
    <row r="8" spans="1:3">
      <c r="A8" s="4" t="s">
        <v>2465</v>
      </c>
      <c r="B8" s="5" t="n">
        <v>1297</v>
      </c>
      <c r="C8" s="5" t="n">
        <v>950</v>
      </c>
    </row>
    <row r="9" spans="1:3">
      <c r="A9" s="4" t="s">
        <v>214</v>
      </c>
      <c r="B9" s="6" t="n">
        <v>17087</v>
      </c>
      <c r="C9" s="6" t="n">
        <v>1559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7"/>
    <col customWidth="1" max="3" min="3" width="17"/>
  </cols>
  <sheetData>
    <row r="1" spans="1:3">
      <c r="A1" s="1" t="s">
        <v>2466</v>
      </c>
      <c r="B1" s="2" t="s">
        <v>53</v>
      </c>
      <c r="C1" s="2" t="s">
        <v>54</v>
      </c>
    </row>
    <row r="2" spans="1:3">
      <c r="A2" s="3" t="s">
        <v>829</v>
      </c>
    </row>
    <row r="3" spans="1:3">
      <c r="A3" s="4" t="s">
        <v>2467</v>
      </c>
      <c r="B3" s="6" t="n">
        <v>309000000000</v>
      </c>
      <c r="C3" s="6" t="n">
        <v>293000000000</v>
      </c>
    </row>
    <row r="4" spans="1:3">
      <c r="A4" s="4" t="s">
        <v>2468</v>
      </c>
    </row>
    <row r="5" spans="1:3">
      <c r="A5" s="3" t="s">
        <v>829</v>
      </c>
    </row>
    <row r="6" spans="1:3">
      <c r="A6" s="4" t="s">
        <v>2469</v>
      </c>
      <c r="B6" s="6" t="n">
        <v>32800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0</v>
      </c>
      <c r="B1" s="2" t="s">
        <v>53</v>
      </c>
      <c r="C1" s="2" t="s">
        <v>54</v>
      </c>
    </row>
    <row r="2" spans="1:3">
      <c r="A2" s="3" t="s">
        <v>2471</v>
      </c>
    </row>
    <row r="3" spans="1:3">
      <c r="A3" s="4" t="s">
        <v>2472</v>
      </c>
      <c r="B3" s="6" t="n">
        <v>103987</v>
      </c>
    </row>
    <row r="4" spans="1:3">
      <c r="A4" s="4" t="s">
        <v>2473</v>
      </c>
      <c r="B4" s="5" t="n">
        <v>571329</v>
      </c>
    </row>
    <row r="5" spans="1:3">
      <c r="A5" s="4" t="s">
        <v>2474</v>
      </c>
      <c r="B5" s="5" t="n">
        <v>343646</v>
      </c>
      <c r="C5" s="6" t="n">
        <v>327170</v>
      </c>
    </row>
    <row r="6" spans="1:3">
      <c r="A6" s="4" t="s">
        <v>214</v>
      </c>
      <c r="B6" s="5" t="n">
        <v>1018962</v>
      </c>
      <c r="C6" s="5" t="n">
        <v>966143</v>
      </c>
    </row>
    <row r="7" spans="1:3">
      <c r="A7" s="4" t="s">
        <v>2475</v>
      </c>
    </row>
    <row r="8" spans="1:3">
      <c r="A8" s="3" t="s">
        <v>2471</v>
      </c>
    </row>
    <row r="9" spans="1:3">
      <c r="A9" s="4" t="s">
        <v>2472</v>
      </c>
      <c r="B9" s="5" t="n">
        <v>14105</v>
      </c>
    </row>
    <row r="10" spans="1:3">
      <c r="A10" s="4" t="s">
        <v>2473</v>
      </c>
      <c r="B10" s="5" t="n">
        <v>431319</v>
      </c>
    </row>
    <row r="11" spans="1:3">
      <c r="A11" s="4" t="s">
        <v>2474</v>
      </c>
      <c r="B11" s="5" t="n">
        <v>58006</v>
      </c>
      <c r="C11" s="5" t="n">
        <v>53064</v>
      </c>
    </row>
    <row r="12" spans="1:3">
      <c r="A12" s="4" t="s">
        <v>214</v>
      </c>
      <c r="B12" s="5" t="n">
        <v>503430</v>
      </c>
      <c r="C12" s="5" t="n">
        <v>477644</v>
      </c>
    </row>
    <row r="13" spans="1:3">
      <c r="A13" s="4" t="s">
        <v>2476</v>
      </c>
    </row>
    <row r="14" spans="1:3">
      <c r="A14" s="3" t="s">
        <v>2471</v>
      </c>
    </row>
    <row r="15" spans="1:3">
      <c r="A15" s="4" t="s">
        <v>2472</v>
      </c>
      <c r="B15" s="5" t="n">
        <v>7969</v>
      </c>
    </row>
    <row r="16" spans="1:3">
      <c r="A16" s="4" t="s">
        <v>2473</v>
      </c>
      <c r="B16" s="5" t="n">
        <v>385</v>
      </c>
    </row>
    <row r="17" spans="1:3">
      <c r="A17" s="4" t="s">
        <v>2474</v>
      </c>
      <c r="B17" s="5" t="n">
        <v>8397</v>
      </c>
    </row>
    <row r="18" spans="1:3">
      <c r="A18" s="4" t="s">
        <v>214</v>
      </c>
      <c r="B18" s="5" t="n">
        <v>16751</v>
      </c>
      <c r="C18" s="5" t="n">
        <v>16712</v>
      </c>
    </row>
    <row r="19" spans="1:3">
      <c r="A19" s="4" t="s">
        <v>1534</v>
      </c>
    </row>
    <row r="20" spans="1:3">
      <c r="A20" s="3" t="s">
        <v>2471</v>
      </c>
    </row>
    <row r="21" spans="1:3">
      <c r="A21" s="4" t="s">
        <v>2472</v>
      </c>
      <c r="B21" s="5" t="n">
        <v>81913</v>
      </c>
    </row>
    <row r="22" spans="1:3">
      <c r="A22" s="4" t="s">
        <v>2473</v>
      </c>
      <c r="B22" s="5" t="n">
        <v>139625</v>
      </c>
    </row>
    <row r="23" spans="1:3">
      <c r="A23" s="4" t="s">
        <v>2474</v>
      </c>
      <c r="B23" s="5" t="n">
        <v>145258</v>
      </c>
      <c r="C23" s="5" t="n">
        <v>150618</v>
      </c>
    </row>
    <row r="24" spans="1:3">
      <c r="A24" s="4" t="s">
        <v>214</v>
      </c>
      <c r="B24" s="5" t="n">
        <v>366796</v>
      </c>
      <c r="C24" s="5" t="n">
        <v>357083</v>
      </c>
    </row>
    <row r="25" spans="1:3">
      <c r="A25" s="4" t="s">
        <v>1046</v>
      </c>
    </row>
    <row r="26" spans="1:3">
      <c r="A26" s="3" t="s">
        <v>2471</v>
      </c>
    </row>
    <row r="27" spans="1:3">
      <c r="A27" s="4" t="s">
        <v>2474</v>
      </c>
      <c r="B27" s="5" t="n">
        <v>26885</v>
      </c>
      <c r="C27" s="5" t="n">
        <v>114704</v>
      </c>
    </row>
    <row r="28" spans="1:3">
      <c r="A28" s="4" t="s">
        <v>214</v>
      </c>
      <c r="B28" s="5" t="n">
        <v>26885</v>
      </c>
      <c r="C28" s="5" t="n">
        <v>114704</v>
      </c>
    </row>
    <row r="29" spans="1:3">
      <c r="A29" s="4" t="s">
        <v>2468</v>
      </c>
    </row>
    <row r="30" spans="1:3">
      <c r="A30" s="3" t="s">
        <v>2471</v>
      </c>
    </row>
    <row r="31" spans="1:3">
      <c r="A31" s="4" t="s">
        <v>2474</v>
      </c>
      <c r="B31" s="5" t="n">
        <v>105100</v>
      </c>
    </row>
    <row r="32" spans="1:3">
      <c r="A32" s="4" t="s">
        <v>214</v>
      </c>
      <c r="B32" s="5" t="n">
        <v>105100</v>
      </c>
    </row>
    <row r="33" spans="1:3">
      <c r="A33" s="4" t="s">
        <v>2272</v>
      </c>
    </row>
    <row r="34" spans="1:3">
      <c r="A34" s="3" t="s">
        <v>2471</v>
      </c>
    </row>
    <row r="35" spans="1:3">
      <c r="A35" s="4" t="s">
        <v>214</v>
      </c>
      <c r="B35" s="5" t="n">
        <v>574495</v>
      </c>
    </row>
    <row r="36" spans="1:3">
      <c r="A36" s="4" t="s">
        <v>2477</v>
      </c>
    </row>
    <row r="37" spans="1:3">
      <c r="A37" s="3" t="s">
        <v>2471</v>
      </c>
    </row>
    <row r="38" spans="1:3">
      <c r="A38" s="4" t="s">
        <v>214</v>
      </c>
      <c r="B38" s="5" t="n">
        <v>234278</v>
      </c>
    </row>
    <row r="39" spans="1:3">
      <c r="A39" s="4" t="s">
        <v>2478</v>
      </c>
    </row>
    <row r="40" spans="1:3">
      <c r="A40" s="3" t="s">
        <v>2471</v>
      </c>
    </row>
    <row r="41" spans="1:3">
      <c r="A41" s="4" t="s">
        <v>214</v>
      </c>
      <c r="B41" s="5" t="n">
        <v>11919</v>
      </c>
    </row>
    <row r="42" spans="1:3">
      <c r="A42" s="4" t="s">
        <v>2479</v>
      </c>
    </row>
    <row r="43" spans="1:3">
      <c r="A43" s="3" t="s">
        <v>2471</v>
      </c>
    </row>
    <row r="44" spans="1:3">
      <c r="A44" s="4" t="s">
        <v>214</v>
      </c>
      <c r="B44" s="5" t="n">
        <v>267193</v>
      </c>
    </row>
    <row r="45" spans="1:3">
      <c r="A45" s="4" t="s">
        <v>2480</v>
      </c>
    </row>
    <row r="46" spans="1:3">
      <c r="A46" s="3" t="s">
        <v>2471</v>
      </c>
    </row>
    <row r="47" spans="1:3">
      <c r="A47" s="4" t="s">
        <v>214</v>
      </c>
      <c r="B47" s="5" t="n">
        <v>16817</v>
      </c>
    </row>
    <row r="48" spans="1:3">
      <c r="A48" s="4" t="s">
        <v>2481</v>
      </c>
    </row>
    <row r="49" spans="1:3">
      <c r="A49" s="3" t="s">
        <v>2471</v>
      </c>
    </row>
    <row r="50" spans="1:3">
      <c r="A50" s="4" t="s">
        <v>214</v>
      </c>
      <c r="B50" s="5" t="n">
        <v>44288</v>
      </c>
    </row>
    <row r="51" spans="1:3">
      <c r="A51" s="4" t="s">
        <v>2275</v>
      </c>
    </row>
    <row r="52" spans="1:3">
      <c r="A52" s="3" t="s">
        <v>2471</v>
      </c>
    </row>
    <row r="53" spans="1:3">
      <c r="A53" s="4" t="s">
        <v>214</v>
      </c>
      <c r="B53" s="5" t="n">
        <v>420590</v>
      </c>
    </row>
    <row r="54" spans="1:3">
      <c r="A54" s="4" t="s">
        <v>2482</v>
      </c>
    </row>
    <row r="55" spans="1:3">
      <c r="A55" s="3" t="s">
        <v>2471</v>
      </c>
    </row>
    <row r="56" spans="1:3">
      <c r="A56" s="4" t="s">
        <v>214</v>
      </c>
      <c r="B56" s="5" t="n">
        <v>269128</v>
      </c>
    </row>
    <row r="57" spans="1:3">
      <c r="A57" s="4" t="s">
        <v>2483</v>
      </c>
    </row>
    <row r="58" spans="1:3">
      <c r="A58" s="3" t="s">
        <v>2471</v>
      </c>
    </row>
    <row r="59" spans="1:3">
      <c r="A59" s="4" t="s">
        <v>214</v>
      </c>
      <c r="B59" s="5" t="n">
        <v>95</v>
      </c>
    </row>
    <row r="60" spans="1:3">
      <c r="A60" s="4" t="s">
        <v>2484</v>
      </c>
    </row>
    <row r="61" spans="1:3">
      <c r="A61" s="3" t="s">
        <v>2471</v>
      </c>
    </row>
    <row r="62" spans="1:3">
      <c r="A62" s="4" t="s">
        <v>214</v>
      </c>
      <c r="B62" s="5" t="n">
        <v>96357</v>
      </c>
    </row>
    <row r="63" spans="1:3">
      <c r="A63" s="4" t="s">
        <v>2485</v>
      </c>
    </row>
    <row r="64" spans="1:3">
      <c r="A64" s="3" t="s">
        <v>2471</v>
      </c>
    </row>
    <row r="65" spans="1:3">
      <c r="A65" s="4" t="s">
        <v>214</v>
      </c>
      <c r="B65" s="5" t="n">
        <v>2120</v>
      </c>
    </row>
    <row r="66" spans="1:3">
      <c r="A66" s="4" t="s">
        <v>2486</v>
      </c>
    </row>
    <row r="67" spans="1:3">
      <c r="A67" s="3" t="s">
        <v>2471</v>
      </c>
    </row>
    <row r="68" spans="1:3">
      <c r="A68" s="4" t="s">
        <v>214</v>
      </c>
      <c r="B68" s="5" t="n">
        <v>52890</v>
      </c>
    </row>
    <row r="69" spans="1:3">
      <c r="A69" s="4" t="s">
        <v>2487</v>
      </c>
    </row>
    <row r="70" spans="1:3">
      <c r="A70" s="3" t="s">
        <v>2471</v>
      </c>
    </row>
    <row r="71" spans="1:3">
      <c r="A71" s="4" t="s">
        <v>214</v>
      </c>
      <c r="B71" s="5" t="n">
        <v>23877</v>
      </c>
    </row>
    <row r="72" spans="1:3">
      <c r="A72" s="4" t="s">
        <v>2488</v>
      </c>
    </row>
    <row r="73" spans="1:3">
      <c r="A73" s="3" t="s">
        <v>2471</v>
      </c>
    </row>
    <row r="74" spans="1:3">
      <c r="A74" s="4" t="s">
        <v>214</v>
      </c>
      <c r="B74" s="5" t="n">
        <v>24</v>
      </c>
    </row>
    <row r="75" spans="1:3">
      <c r="A75" s="4" t="s">
        <v>2489</v>
      </c>
    </row>
    <row r="76" spans="1:3">
      <c r="A76" s="3" t="s">
        <v>2471</v>
      </c>
    </row>
    <row r="77" spans="1:3">
      <c r="A77" s="4" t="s">
        <v>214</v>
      </c>
      <c r="B77" s="5" t="n">
        <v>4737</v>
      </c>
    </row>
    <row r="78" spans="1:3">
      <c r="A78" s="4" t="s">
        <v>2490</v>
      </c>
    </row>
    <row r="79" spans="1:3">
      <c r="A79" s="3" t="s">
        <v>2471</v>
      </c>
    </row>
    <row r="80" spans="1:3">
      <c r="A80" s="4" t="s">
        <v>214</v>
      </c>
      <c r="B80" s="5" t="n">
        <v>3246</v>
      </c>
    </row>
    <row r="81" spans="1:3">
      <c r="A81" s="4" t="s">
        <v>2491</v>
      </c>
    </row>
    <row r="82" spans="1:3">
      <c r="A82" s="3" t="s">
        <v>2471</v>
      </c>
    </row>
    <row r="83" spans="1:3">
      <c r="A83" s="4" t="s">
        <v>214</v>
      </c>
      <c r="B83" s="5" t="n">
        <v>7948</v>
      </c>
    </row>
    <row r="84" spans="1:3">
      <c r="A84" s="4" t="s">
        <v>2492</v>
      </c>
    </row>
    <row r="85" spans="1:3">
      <c r="A85" s="3" t="s">
        <v>2471</v>
      </c>
    </row>
    <row r="86" spans="1:3">
      <c r="A86" s="4" t="s">
        <v>214</v>
      </c>
      <c r="B86" s="5" t="n">
        <v>7922</v>
      </c>
    </row>
    <row r="87" spans="1:3">
      <c r="A87" s="4" t="s">
        <v>2493</v>
      </c>
    </row>
    <row r="88" spans="1:3">
      <c r="A88" s="3" t="s">
        <v>2471</v>
      </c>
    </row>
    <row r="89" spans="1:3">
      <c r="A89" s="4" t="s">
        <v>214</v>
      </c>
      <c r="B89" s="5" t="n">
        <v>43887</v>
      </c>
      <c r="C89" s="5" t="n">
        <v>42402</v>
      </c>
    </row>
    <row r="90" spans="1:3">
      <c r="A90" s="4" t="s">
        <v>2494</v>
      </c>
    </row>
    <row r="91" spans="1:3">
      <c r="A91" s="3" t="s">
        <v>2471</v>
      </c>
    </row>
    <row r="92" spans="1:3">
      <c r="A92" s="4" t="s">
        <v>214</v>
      </c>
      <c r="B92" s="5" t="n">
        <v>530608</v>
      </c>
      <c r="C92" s="5" t="n">
        <v>505295</v>
      </c>
    </row>
    <row r="93" spans="1:3">
      <c r="A93" s="4" t="s">
        <v>2495</v>
      </c>
    </row>
    <row r="94" spans="1:3">
      <c r="A94" s="3" t="s">
        <v>2471</v>
      </c>
    </row>
    <row r="95" spans="1:3">
      <c r="A95" s="4" t="s">
        <v>214</v>
      </c>
      <c r="B95" s="5" t="n">
        <v>53381</v>
      </c>
      <c r="C95" s="5" t="n">
        <v>54488</v>
      </c>
    </row>
    <row r="96" spans="1:3">
      <c r="A96" s="4" t="s">
        <v>2496</v>
      </c>
    </row>
    <row r="97" spans="1:3">
      <c r="A97" s="3" t="s">
        <v>2471</v>
      </c>
    </row>
    <row r="98" spans="1:3">
      <c r="A98" s="4" t="s">
        <v>214</v>
      </c>
      <c r="B98" s="5" t="n">
        <v>391076</v>
      </c>
      <c r="C98" s="5" t="n">
        <v>362890</v>
      </c>
    </row>
    <row r="99" spans="1:3">
      <c r="A99" s="4" t="s">
        <v>2497</v>
      </c>
    </row>
    <row r="100" spans="1:3">
      <c r="A100" s="3" t="s">
        <v>2471</v>
      </c>
    </row>
    <row r="101" spans="1:3">
      <c r="A101" s="4" t="s">
        <v>214</v>
      </c>
      <c r="B101" s="6" t="n">
        <v>10</v>
      </c>
      <c r="C101" s="6" t="n">
        <v>106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8</v>
      </c>
      <c r="B1" s="2" t="s">
        <v>53</v>
      </c>
      <c r="C1" s="2" t="s">
        <v>54</v>
      </c>
    </row>
    <row r="2" spans="1:3">
      <c r="A2" s="3" t="s">
        <v>2471</v>
      </c>
    </row>
    <row r="3" spans="1:3">
      <c r="A3" s="4" t="s">
        <v>2499</v>
      </c>
      <c r="B3" s="6" t="n">
        <v>16589</v>
      </c>
      <c r="C3" s="6" t="n">
        <v>53</v>
      </c>
    </row>
    <row r="4" spans="1:3">
      <c r="A4" s="4" t="s">
        <v>129</v>
      </c>
      <c r="B4" s="5" t="n">
        <v>366796</v>
      </c>
      <c r="C4" s="5" t="n">
        <v>357083</v>
      </c>
    </row>
    <row r="5" spans="1:3">
      <c r="A5" s="4" t="s">
        <v>850</v>
      </c>
      <c r="B5" s="5" t="n">
        <v>105131</v>
      </c>
      <c r="C5" s="5" t="n">
        <v>16</v>
      </c>
    </row>
    <row r="6" spans="1:3">
      <c r="A6" s="4" t="s">
        <v>851</v>
      </c>
      <c r="B6" s="5" t="n">
        <v>1018962</v>
      </c>
      <c r="C6" s="5" t="n">
        <v>966143</v>
      </c>
    </row>
    <row r="7" spans="1:3">
      <c r="A7" s="4" t="s">
        <v>1534</v>
      </c>
    </row>
    <row r="8" spans="1:3">
      <c r="A8" s="3" t="s">
        <v>2471</v>
      </c>
    </row>
    <row r="9" spans="1:3">
      <c r="A9" s="4" t="s">
        <v>851</v>
      </c>
      <c r="B9" s="5" t="n">
        <v>366796</v>
      </c>
      <c r="C9" s="5" t="n">
        <v>357083</v>
      </c>
    </row>
    <row r="10" spans="1:3">
      <c r="A10" s="4" t="s">
        <v>2500</v>
      </c>
    </row>
    <row r="11" spans="1:3">
      <c r="A11" s="3" t="s">
        <v>2471</v>
      </c>
    </row>
    <row r="12" spans="1:3">
      <c r="A12" s="4" t="s">
        <v>850</v>
      </c>
      <c r="B12" s="5" t="n">
        <v>31</v>
      </c>
      <c r="C12" s="5" t="n">
        <v>16</v>
      </c>
    </row>
    <row r="13" spans="1:3">
      <c r="A13" s="4" t="s">
        <v>2501</v>
      </c>
    </row>
    <row r="14" spans="1:3">
      <c r="A14" s="3" t="s">
        <v>2471</v>
      </c>
    </row>
    <row r="15" spans="1:3">
      <c r="A15" s="4" t="s">
        <v>851</v>
      </c>
      <c r="B15" s="5" t="n">
        <v>580000</v>
      </c>
      <c r="C15" s="5" t="n">
        <v>548000</v>
      </c>
    </row>
    <row r="16" spans="1:3">
      <c r="A16" s="4" t="s">
        <v>2502</v>
      </c>
    </row>
    <row r="17" spans="1:3">
      <c r="A17" s="3" t="s">
        <v>2471</v>
      </c>
    </row>
    <row r="18" spans="1:3">
      <c r="A18" s="4" t="s">
        <v>851</v>
      </c>
      <c r="B18" s="5" t="n">
        <v>52000</v>
      </c>
      <c r="C18" s="5" t="n">
        <v>55000</v>
      </c>
    </row>
    <row r="19" spans="1:3">
      <c r="A19" s="4" t="s">
        <v>2503</v>
      </c>
    </row>
    <row r="20" spans="1:3">
      <c r="A20" s="3" t="s">
        <v>2471</v>
      </c>
    </row>
    <row r="21" spans="1:3">
      <c r="A21" s="4" t="s">
        <v>129</v>
      </c>
      <c r="B21" s="5" t="n">
        <v>40000</v>
      </c>
      <c r="C21" s="5" t="n">
        <v>36000</v>
      </c>
    </row>
    <row r="22" spans="1:3">
      <c r="A22" s="4" t="s">
        <v>2504</v>
      </c>
    </row>
    <row r="23" spans="1:3">
      <c r="A23" s="3" t="s">
        <v>2471</v>
      </c>
    </row>
    <row r="24" spans="1:3">
      <c r="A24" s="4" t="s">
        <v>129</v>
      </c>
      <c r="B24" s="6" t="n">
        <v>1000</v>
      </c>
      <c r="C24" s="6" t="n">
        <v>2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5</v>
      </c>
      <c r="B1" s="2" t="s">
        <v>53</v>
      </c>
      <c r="C1" s="2" t="s">
        <v>54</v>
      </c>
    </row>
    <row r="2" spans="1:3">
      <c r="A2" s="3" t="s">
        <v>2471</v>
      </c>
    </row>
    <row r="3" spans="1:3">
      <c r="A3" s="4" t="s">
        <v>2506</v>
      </c>
      <c r="B3" s="6" t="n">
        <v>343646</v>
      </c>
      <c r="C3" s="6" t="n">
        <v>327170</v>
      </c>
    </row>
    <row r="4" spans="1:3">
      <c r="A4" s="4" t="s">
        <v>2475</v>
      </c>
    </row>
    <row r="5" spans="1:3">
      <c r="A5" s="3" t="s">
        <v>2471</v>
      </c>
    </row>
    <row r="6" spans="1:3">
      <c r="A6" s="4" t="s">
        <v>2506</v>
      </c>
      <c r="B6" s="5" t="n">
        <v>58006</v>
      </c>
      <c r="C6" s="5" t="n">
        <v>53064</v>
      </c>
    </row>
    <row r="7" spans="1:3">
      <c r="A7" s="4" t="s">
        <v>2507</v>
      </c>
    </row>
    <row r="8" spans="1:3">
      <c r="A8" s="3" t="s">
        <v>2471</v>
      </c>
    </row>
    <row r="9" spans="1:3">
      <c r="A9" s="4" t="s">
        <v>2506</v>
      </c>
      <c r="B9" s="5" t="n">
        <v>8397</v>
      </c>
      <c r="C9" s="5" t="n">
        <v>8784</v>
      </c>
    </row>
    <row r="10" spans="1:3">
      <c r="A10" s="4" t="s">
        <v>1534</v>
      </c>
    </row>
    <row r="11" spans="1:3">
      <c r="A11" s="3" t="s">
        <v>2471</v>
      </c>
    </row>
    <row r="12" spans="1:3">
      <c r="A12" s="4" t="s">
        <v>2506</v>
      </c>
      <c r="B12" s="5" t="n">
        <v>145258</v>
      </c>
      <c r="C12" s="5" t="n">
        <v>150618</v>
      </c>
    </row>
    <row r="13" spans="1:3">
      <c r="A13" s="4" t="s">
        <v>1046</v>
      </c>
    </row>
    <row r="14" spans="1:3">
      <c r="A14" s="3" t="s">
        <v>2471</v>
      </c>
    </row>
    <row r="15" spans="1:3">
      <c r="A15" s="4" t="s">
        <v>2506</v>
      </c>
      <c r="B15" s="5" t="n">
        <v>26885</v>
      </c>
      <c r="C15" s="5" t="n">
        <v>114704</v>
      </c>
    </row>
    <row r="16" spans="1:3">
      <c r="A16" s="4" t="s">
        <v>2468</v>
      </c>
    </row>
    <row r="17" spans="1:3">
      <c r="A17" s="3" t="s">
        <v>2471</v>
      </c>
    </row>
    <row r="18" spans="1:3">
      <c r="A18" s="4" t="s">
        <v>2506</v>
      </c>
      <c r="B18" s="5" t="n">
        <v>105100</v>
      </c>
    </row>
    <row r="19" spans="1:3">
      <c r="A19" s="4" t="s">
        <v>565</v>
      </c>
    </row>
    <row r="20" spans="1:3">
      <c r="A20" s="3" t="s">
        <v>2471</v>
      </c>
    </row>
    <row r="21" spans="1:3">
      <c r="A21" s="4" t="s">
        <v>2506</v>
      </c>
      <c r="B21" s="5" t="n">
        <v>228237</v>
      </c>
      <c r="C21" s="5" t="n">
        <v>217449</v>
      </c>
    </row>
    <row r="22" spans="1:3">
      <c r="A22" s="4" t="s">
        <v>2508</v>
      </c>
    </row>
    <row r="23" spans="1:3">
      <c r="A23" s="3" t="s">
        <v>2471</v>
      </c>
    </row>
    <row r="24" spans="1:3">
      <c r="A24" s="4" t="s">
        <v>2506</v>
      </c>
      <c r="B24" s="5" t="n">
        <v>38941</v>
      </c>
      <c r="C24" s="5" t="n">
        <v>32928</v>
      </c>
    </row>
    <row r="25" spans="1:3">
      <c r="A25" s="4" t="s">
        <v>2509</v>
      </c>
    </row>
    <row r="26" spans="1:3">
      <c r="A26" s="3" t="s">
        <v>2471</v>
      </c>
    </row>
    <row r="27" spans="1:3">
      <c r="A27" s="4" t="s">
        <v>2506</v>
      </c>
      <c r="B27" s="5" t="n">
        <v>8387</v>
      </c>
      <c r="C27" s="5" t="n">
        <v>8773</v>
      </c>
    </row>
    <row r="28" spans="1:3">
      <c r="A28" s="4" t="s">
        <v>2510</v>
      </c>
    </row>
    <row r="29" spans="1:3">
      <c r="A29" s="3" t="s">
        <v>2471</v>
      </c>
    </row>
    <row r="30" spans="1:3">
      <c r="A30" s="4" t="s">
        <v>2506</v>
      </c>
      <c r="B30" s="5" t="n">
        <v>57346</v>
      </c>
      <c r="C30" s="5" t="n">
        <v>66492</v>
      </c>
    </row>
    <row r="31" spans="1:3">
      <c r="A31" s="4" t="s">
        <v>2511</v>
      </c>
    </row>
    <row r="32" spans="1:3">
      <c r="A32" s="3" t="s">
        <v>2471</v>
      </c>
    </row>
    <row r="33" spans="1:3">
      <c r="A33" s="4" t="s">
        <v>2506</v>
      </c>
      <c r="B33" s="5" t="n">
        <v>18819</v>
      </c>
      <c r="C33" s="6" t="n">
        <v>109256</v>
      </c>
    </row>
    <row r="34" spans="1:3">
      <c r="A34" s="4" t="s">
        <v>2512</v>
      </c>
    </row>
    <row r="35" spans="1:3">
      <c r="A35" s="3" t="s">
        <v>2471</v>
      </c>
    </row>
    <row r="36" spans="1:3">
      <c r="A36" s="4" t="s">
        <v>2506</v>
      </c>
      <c r="B36" s="5" t="n">
        <v>104744</v>
      </c>
    </row>
    <row r="37" spans="1:3">
      <c r="A37" s="4" t="s">
        <v>889</v>
      </c>
    </row>
    <row r="38" spans="1:3">
      <c r="A38" s="3" t="s">
        <v>2471</v>
      </c>
    </row>
    <row r="39" spans="1:3">
      <c r="A39" s="4" t="s">
        <v>2506</v>
      </c>
      <c r="B39" s="5" t="n">
        <v>46290</v>
      </c>
    </row>
    <row r="40" spans="1:3">
      <c r="A40" s="4" t="s">
        <v>2513</v>
      </c>
    </row>
    <row r="41" spans="1:3">
      <c r="A41" s="3" t="s">
        <v>2471</v>
      </c>
    </row>
    <row r="42" spans="1:3">
      <c r="A42" s="4" t="s">
        <v>2506</v>
      </c>
      <c r="B42" s="5" t="n">
        <v>9374</v>
      </c>
    </row>
    <row r="43" spans="1:3">
      <c r="A43" s="4" t="s">
        <v>2514</v>
      </c>
    </row>
    <row r="44" spans="1:3">
      <c r="A44" s="3" t="s">
        <v>2471</v>
      </c>
    </row>
    <row r="45" spans="1:3">
      <c r="A45" s="4" t="s">
        <v>2506</v>
      </c>
      <c r="B45" s="5" t="n">
        <v>34130</v>
      </c>
    </row>
    <row r="46" spans="1:3">
      <c r="A46" s="4" t="s">
        <v>2515</v>
      </c>
    </row>
    <row r="47" spans="1:3">
      <c r="A47" s="3" t="s">
        <v>2471</v>
      </c>
    </row>
    <row r="48" spans="1:3">
      <c r="A48" s="4" t="s">
        <v>2506</v>
      </c>
      <c r="B48" s="5" t="n">
        <v>2430</v>
      </c>
    </row>
    <row r="49" spans="1:3">
      <c r="A49" s="4" t="s">
        <v>2516</v>
      </c>
    </row>
    <row r="50" spans="1:3">
      <c r="A50" s="3" t="s">
        <v>2471</v>
      </c>
    </row>
    <row r="51" spans="1:3">
      <c r="A51" s="4" t="s">
        <v>2506</v>
      </c>
      <c r="B51" s="5" t="n">
        <v>356</v>
      </c>
    </row>
    <row r="52" spans="1:3">
      <c r="A52" s="4" t="s">
        <v>2517</v>
      </c>
    </row>
    <row r="53" spans="1:3">
      <c r="A53" s="3" t="s">
        <v>2471</v>
      </c>
    </row>
    <row r="54" spans="1:3">
      <c r="A54" s="4" t="s">
        <v>2506</v>
      </c>
      <c r="B54" s="5" t="n">
        <v>22431</v>
      </c>
    </row>
    <row r="55" spans="1:3">
      <c r="A55" s="4" t="s">
        <v>2518</v>
      </c>
    </row>
    <row r="56" spans="1:3">
      <c r="A56" s="3" t="s">
        <v>2471</v>
      </c>
    </row>
    <row r="57" spans="1:3">
      <c r="A57" s="4" t="s">
        <v>2506</v>
      </c>
      <c r="B57" s="5" t="n">
        <v>6168</v>
      </c>
    </row>
    <row r="58" spans="1:3">
      <c r="A58" s="4" t="s">
        <v>2519</v>
      </c>
    </row>
    <row r="59" spans="1:3">
      <c r="A59" s="3" t="s">
        <v>2471</v>
      </c>
    </row>
    <row r="60" spans="1:3">
      <c r="A60" s="4" t="s">
        <v>2506</v>
      </c>
      <c r="B60" s="5" t="n">
        <v>14190</v>
      </c>
    </row>
    <row r="61" spans="1:3">
      <c r="A61" s="4" t="s">
        <v>2520</v>
      </c>
    </row>
    <row r="62" spans="1:3">
      <c r="A62" s="3" t="s">
        <v>2471</v>
      </c>
    </row>
    <row r="63" spans="1:3">
      <c r="A63" s="4" t="s">
        <v>2506</v>
      </c>
      <c r="B63" s="5" t="n">
        <v>2073</v>
      </c>
    </row>
    <row r="64" spans="1:3">
      <c r="A64" s="4" t="s">
        <v>2521</v>
      </c>
    </row>
    <row r="65" spans="1:3">
      <c r="A65" s="3" t="s">
        <v>2471</v>
      </c>
    </row>
    <row r="66" spans="1:3">
      <c r="A66" s="4" t="s">
        <v>2506</v>
      </c>
      <c r="B66" s="5" t="n">
        <v>18656</v>
      </c>
    </row>
    <row r="67" spans="1:3">
      <c r="A67" s="4" t="s">
        <v>2522</v>
      </c>
    </row>
    <row r="68" spans="1:3">
      <c r="A68" s="3" t="s">
        <v>2471</v>
      </c>
    </row>
    <row r="69" spans="1:3">
      <c r="A69" s="4" t="s">
        <v>2506</v>
      </c>
      <c r="B69" s="5" t="n">
        <v>1863</v>
      </c>
    </row>
    <row r="70" spans="1:3">
      <c r="A70" s="4" t="s">
        <v>2523</v>
      </c>
    </row>
    <row r="71" spans="1:3">
      <c r="A71" s="3" t="s">
        <v>2471</v>
      </c>
    </row>
    <row r="72" spans="1:3">
      <c r="A72" s="4" t="s">
        <v>2506</v>
      </c>
      <c r="B72" s="5" t="n">
        <v>3</v>
      </c>
    </row>
    <row r="73" spans="1:3">
      <c r="A73" s="4" t="s">
        <v>2524</v>
      </c>
    </row>
    <row r="74" spans="1:3">
      <c r="A74" s="3" t="s">
        <v>2471</v>
      </c>
    </row>
    <row r="75" spans="1:3">
      <c r="A75" s="4" t="s">
        <v>2506</v>
      </c>
      <c r="B75" s="5" t="n">
        <v>15939</v>
      </c>
    </row>
    <row r="76" spans="1:3">
      <c r="A76" s="4" t="s">
        <v>2525</v>
      </c>
    </row>
    <row r="77" spans="1:3">
      <c r="A77" s="3" t="s">
        <v>2471</v>
      </c>
    </row>
    <row r="78" spans="1:3">
      <c r="A78" s="4" t="s">
        <v>2506</v>
      </c>
      <c r="B78" s="5" t="n">
        <v>851</v>
      </c>
    </row>
    <row r="79" spans="1:3">
      <c r="A79" s="4" t="s">
        <v>2526</v>
      </c>
    </row>
    <row r="80" spans="1:3">
      <c r="A80" s="3" t="s">
        <v>2471</v>
      </c>
    </row>
    <row r="81" spans="1:3">
      <c r="A81" s="4" t="s">
        <v>2506</v>
      </c>
      <c r="B81" s="5" t="n">
        <v>18788</v>
      </c>
    </row>
    <row r="82" spans="1:3">
      <c r="A82" s="4" t="s">
        <v>2527</v>
      </c>
    </row>
    <row r="83" spans="1:3">
      <c r="A83" s="3" t="s">
        <v>2471</v>
      </c>
    </row>
    <row r="84" spans="1:3">
      <c r="A84" s="4" t="s">
        <v>2506</v>
      </c>
      <c r="B84" s="5" t="n">
        <v>1639</v>
      </c>
    </row>
    <row r="85" spans="1:3">
      <c r="A85" s="4" t="s">
        <v>2528</v>
      </c>
    </row>
    <row r="86" spans="1:3">
      <c r="A86" s="3" t="s">
        <v>2471</v>
      </c>
    </row>
    <row r="87" spans="1:3">
      <c r="A87" s="4" t="s">
        <v>2506</v>
      </c>
      <c r="B87" s="5" t="n">
        <v>16059</v>
      </c>
    </row>
    <row r="88" spans="1:3">
      <c r="A88" s="4" t="s">
        <v>2529</v>
      </c>
    </row>
    <row r="89" spans="1:3">
      <c r="A89" s="3" t="s">
        <v>2471</v>
      </c>
    </row>
    <row r="90" spans="1:3">
      <c r="A90" s="4" t="s">
        <v>2506</v>
      </c>
      <c r="B90" s="5" t="n">
        <v>1090</v>
      </c>
    </row>
    <row r="91" spans="1:3">
      <c r="A91" s="4" t="s">
        <v>899</v>
      </c>
    </row>
    <row r="92" spans="1:3">
      <c r="A92" s="3" t="s">
        <v>2471</v>
      </c>
    </row>
    <row r="93" spans="1:3">
      <c r="A93" s="4" t="s">
        <v>2506</v>
      </c>
      <c r="B93" s="5" t="n">
        <v>9244</v>
      </c>
    </row>
    <row r="94" spans="1:3">
      <c r="A94" s="4" t="s">
        <v>2530</v>
      </c>
    </row>
    <row r="95" spans="1:3">
      <c r="A95" s="3" t="s">
        <v>2471</v>
      </c>
    </row>
    <row r="96" spans="1:3">
      <c r="A96" s="4" t="s">
        <v>2506</v>
      </c>
      <c r="B96" s="5" t="n">
        <v>21</v>
      </c>
    </row>
    <row r="97" spans="1:3">
      <c r="A97" s="4" t="s">
        <v>2531</v>
      </c>
    </row>
    <row r="98" spans="1:3">
      <c r="A98" s="3" t="s">
        <v>2471</v>
      </c>
    </row>
    <row r="99" spans="1:3">
      <c r="A99" s="4" t="s">
        <v>2506</v>
      </c>
      <c r="B99" s="5" t="n">
        <v>7</v>
      </c>
    </row>
    <row r="100" spans="1:3">
      <c r="A100" s="4" t="s">
        <v>2532</v>
      </c>
    </row>
    <row r="101" spans="1:3">
      <c r="A101" s="3" t="s">
        <v>2471</v>
      </c>
    </row>
    <row r="102" spans="1:3">
      <c r="A102" s="4" t="s">
        <v>2506</v>
      </c>
      <c r="B102" s="5" t="n">
        <v>7594</v>
      </c>
    </row>
    <row r="103" spans="1:3">
      <c r="A103" s="4" t="s">
        <v>2533</v>
      </c>
    </row>
    <row r="104" spans="1:3">
      <c r="A104" s="3" t="s">
        <v>2471</v>
      </c>
    </row>
    <row r="105" spans="1:3">
      <c r="A105" s="4" t="s">
        <v>2506</v>
      </c>
      <c r="B105" s="5" t="n">
        <v>1622</v>
      </c>
    </row>
    <row r="106" spans="1:3">
      <c r="A106" s="4" t="s">
        <v>2534</v>
      </c>
    </row>
    <row r="107" spans="1:3">
      <c r="A107" s="3" t="s">
        <v>2471</v>
      </c>
    </row>
    <row r="108" spans="1:3">
      <c r="A108" s="4" t="s">
        <v>2506</v>
      </c>
      <c r="B108" s="5" t="n">
        <v>107468</v>
      </c>
    </row>
    <row r="109" spans="1:3">
      <c r="A109" s="4" t="s">
        <v>2535</v>
      </c>
    </row>
    <row r="110" spans="1:3">
      <c r="A110" s="3" t="s">
        <v>2471</v>
      </c>
    </row>
    <row r="111" spans="1:3">
      <c r="A111" s="4" t="s">
        <v>2506</v>
      </c>
      <c r="B111" s="5" t="n">
        <v>14208</v>
      </c>
    </row>
    <row r="112" spans="1:3">
      <c r="A112" s="4" t="s">
        <v>2536</v>
      </c>
    </row>
    <row r="113" spans="1:3">
      <c r="A113" s="3" t="s">
        <v>2471</v>
      </c>
    </row>
    <row r="114" spans="1:3">
      <c r="A114" s="4" t="s">
        <v>2506</v>
      </c>
      <c r="B114" s="5" t="n">
        <v>8230</v>
      </c>
    </row>
    <row r="115" spans="1:3">
      <c r="A115" s="4" t="s">
        <v>2537</v>
      </c>
    </row>
    <row r="116" spans="1:3">
      <c r="A116" s="3" t="s">
        <v>2471</v>
      </c>
    </row>
    <row r="117" spans="1:3">
      <c r="A117" s="4" t="s">
        <v>2506</v>
      </c>
      <c r="B117" s="5" t="n">
        <v>28625</v>
      </c>
    </row>
    <row r="118" spans="1:3">
      <c r="A118" s="4" t="s">
        <v>2538</v>
      </c>
    </row>
    <row r="119" spans="1:3">
      <c r="A119" s="3" t="s">
        <v>2471</v>
      </c>
    </row>
    <row r="120" spans="1:3">
      <c r="A120" s="4" t="s">
        <v>2506</v>
      </c>
      <c r="B120" s="5" t="n">
        <v>8862</v>
      </c>
    </row>
    <row r="121" spans="1:3">
      <c r="A121" s="4" t="s">
        <v>2539</v>
      </c>
    </row>
    <row r="122" spans="1:3">
      <c r="A122" s="3" t="s">
        <v>2471</v>
      </c>
    </row>
    <row r="123" spans="1:3">
      <c r="A123" s="4" t="s">
        <v>2506</v>
      </c>
      <c r="B123" s="5" t="n">
        <v>47543</v>
      </c>
    </row>
    <row r="124" spans="1:3">
      <c r="A124" s="4" t="s">
        <v>874</v>
      </c>
    </row>
    <row r="125" spans="1:3">
      <c r="A125" s="3" t="s">
        <v>2471</v>
      </c>
    </row>
    <row r="126" spans="1:3">
      <c r="A126" s="4" t="s">
        <v>2506</v>
      </c>
      <c r="B126" s="5" t="n">
        <v>37142</v>
      </c>
    </row>
    <row r="127" spans="1:3">
      <c r="A127" s="4" t="s">
        <v>2540</v>
      </c>
    </row>
    <row r="128" spans="1:3">
      <c r="A128" s="3" t="s">
        <v>2471</v>
      </c>
    </row>
    <row r="129" spans="1:3">
      <c r="A129" s="4" t="s">
        <v>2506</v>
      </c>
      <c r="B129" s="5" t="n">
        <v>9459</v>
      </c>
    </row>
    <row r="130" spans="1:3">
      <c r="A130" s="4" t="s">
        <v>2541</v>
      </c>
    </row>
    <row r="131" spans="1:3">
      <c r="A131" s="3" t="s">
        <v>2471</v>
      </c>
    </row>
    <row r="132" spans="1:3">
      <c r="A132" s="4" t="s">
        <v>2506</v>
      </c>
      <c r="B132" s="5" t="n">
        <v>150</v>
      </c>
    </row>
    <row r="133" spans="1:3">
      <c r="A133" s="4" t="s">
        <v>2542</v>
      </c>
    </row>
    <row r="134" spans="1:3">
      <c r="A134" s="3" t="s">
        <v>2471</v>
      </c>
    </row>
    <row r="135" spans="1:3">
      <c r="A135" s="4" t="s">
        <v>2506</v>
      </c>
      <c r="B135" s="5" t="n">
        <v>7569</v>
      </c>
    </row>
    <row r="136" spans="1:3">
      <c r="A136" s="4" t="s">
        <v>2543</v>
      </c>
    </row>
    <row r="137" spans="1:3">
      <c r="A137" s="3" t="s">
        <v>2471</v>
      </c>
    </row>
    <row r="138" spans="1:3">
      <c r="A138" s="4" t="s">
        <v>2506</v>
      </c>
      <c r="B138" s="5" t="n">
        <v>4166</v>
      </c>
    </row>
    <row r="139" spans="1:3">
      <c r="A139" s="4" t="s">
        <v>2544</v>
      </c>
    </row>
    <row r="140" spans="1:3">
      <c r="A140" s="3" t="s">
        <v>2471</v>
      </c>
    </row>
    <row r="141" spans="1:3">
      <c r="A141" s="4" t="s">
        <v>2506</v>
      </c>
      <c r="B141" s="5" t="n">
        <v>15798</v>
      </c>
    </row>
    <row r="142" spans="1:3">
      <c r="A142" s="4" t="s">
        <v>2545</v>
      </c>
    </row>
    <row r="143" spans="1:3">
      <c r="A143" s="3" t="s">
        <v>2471</v>
      </c>
    </row>
    <row r="144" spans="1:3">
      <c r="A144" s="4" t="s">
        <v>2506</v>
      </c>
      <c r="B144" s="5" t="n">
        <v>83627</v>
      </c>
    </row>
    <row r="145" spans="1:3">
      <c r="A145" s="4" t="s">
        <v>2546</v>
      </c>
    </row>
    <row r="146" spans="1:3">
      <c r="A146" s="3" t="s">
        <v>2471</v>
      </c>
    </row>
    <row r="147" spans="1:3">
      <c r="A147" s="4" t="s">
        <v>2506</v>
      </c>
      <c r="B147" s="5" t="n">
        <v>15274</v>
      </c>
    </row>
    <row r="148" spans="1:3">
      <c r="A148" s="4" t="s">
        <v>2547</v>
      </c>
    </row>
    <row r="149" spans="1:3">
      <c r="A149" s="3" t="s">
        <v>2471</v>
      </c>
    </row>
    <row r="150" spans="1:3">
      <c r="A150" s="4" t="s">
        <v>2506</v>
      </c>
      <c r="B150" s="5" t="n">
        <v>7</v>
      </c>
    </row>
    <row r="151" spans="1:3">
      <c r="A151" s="4" t="s">
        <v>2548</v>
      </c>
    </row>
    <row r="152" spans="1:3">
      <c r="A152" s="3" t="s">
        <v>2471</v>
      </c>
    </row>
    <row r="153" spans="1:3">
      <c r="A153" s="4" t="s">
        <v>2506</v>
      </c>
      <c r="B153" s="5" t="n">
        <v>21152</v>
      </c>
    </row>
    <row r="154" spans="1:3">
      <c r="A154" s="4" t="s">
        <v>2549</v>
      </c>
    </row>
    <row r="155" spans="1:3">
      <c r="A155" s="3" t="s">
        <v>2471</v>
      </c>
    </row>
    <row r="156" spans="1:3">
      <c r="A156" s="4" t="s">
        <v>2506</v>
      </c>
      <c r="B156" s="5" t="n">
        <v>5791</v>
      </c>
    </row>
    <row r="157" spans="1:3">
      <c r="A157" s="4" t="s">
        <v>2550</v>
      </c>
    </row>
    <row r="158" spans="1:3">
      <c r="A158" s="3" t="s">
        <v>2471</v>
      </c>
    </row>
    <row r="159" spans="1:3">
      <c r="A159" s="4" t="s">
        <v>2506</v>
      </c>
      <c r="B159" s="6" t="n">
        <v>4140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1</v>
      </c>
      <c r="B1" s="2" t="s">
        <v>53</v>
      </c>
      <c r="C1" s="2" t="s">
        <v>54</v>
      </c>
    </row>
    <row r="2" spans="1:3">
      <c r="A2" s="3" t="s">
        <v>2552</v>
      </c>
    </row>
    <row r="3" spans="1:3">
      <c r="A3" s="4" t="s">
        <v>2553</v>
      </c>
      <c r="B3" s="6" t="n">
        <v>5229</v>
      </c>
      <c r="C3" s="6" t="n">
        <v>4958</v>
      </c>
    </row>
    <row r="4" spans="1:3">
      <c r="A4" s="4" t="s">
        <v>2461</v>
      </c>
      <c r="B4" s="5" t="n">
        <v>1393</v>
      </c>
      <c r="C4" s="5" t="n">
        <v>1283</v>
      </c>
    </row>
    <row r="5" spans="1:3">
      <c r="A5" s="4" t="s">
        <v>2554</v>
      </c>
      <c r="B5" s="5" t="n">
        <v>3245</v>
      </c>
      <c r="C5" s="5" t="n">
        <v>3344</v>
      </c>
    </row>
    <row r="6" spans="1:3">
      <c r="A6" s="4" t="s">
        <v>2555</v>
      </c>
      <c r="B6" s="5" t="n">
        <v>1042</v>
      </c>
      <c r="C6" s="5" t="n">
        <v>454</v>
      </c>
    </row>
    <row r="7" spans="1:3">
      <c r="A7" s="4" t="s">
        <v>2556</v>
      </c>
      <c r="B7" s="5" t="n">
        <v>169</v>
      </c>
      <c r="C7" s="5" t="n">
        <v>84</v>
      </c>
    </row>
    <row r="8" spans="1:3">
      <c r="A8" s="4" t="s">
        <v>2557</v>
      </c>
      <c r="B8" s="5" t="n">
        <v>193</v>
      </c>
      <c r="C8" s="5" t="n">
        <v>175</v>
      </c>
    </row>
    <row r="9" spans="1:3">
      <c r="A9" s="4" t="s">
        <v>2558</v>
      </c>
      <c r="B9" s="5" t="n">
        <v>2781</v>
      </c>
      <c r="C9" s="5" t="n">
        <v>1747</v>
      </c>
    </row>
    <row r="10" spans="1:3">
      <c r="A10" s="4" t="s">
        <v>2559</v>
      </c>
      <c r="B10" s="5" t="n">
        <v>5857</v>
      </c>
      <c r="C10" s="5" t="n">
        <v>5627</v>
      </c>
    </row>
    <row r="11" spans="1:3">
      <c r="A11" s="4" t="s">
        <v>419</v>
      </c>
      <c r="B11" s="5" t="n">
        <v>1095</v>
      </c>
      <c r="C11" s="5" t="n">
        <v>1502</v>
      </c>
    </row>
    <row r="12" spans="1:3">
      <c r="A12" s="4" t="s">
        <v>214</v>
      </c>
      <c r="B12" s="6" t="n">
        <v>21004</v>
      </c>
      <c r="C12" s="6" t="n">
        <v>1917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14"/>
  </cols>
  <sheetData>
    <row r="1" spans="1:4">
      <c r="A1" s="1" t="s">
        <v>2560</v>
      </c>
      <c r="B1" s="2" t="s">
        <v>2561</v>
      </c>
      <c r="C1" s="2" t="s">
        <v>53</v>
      </c>
      <c r="D1" s="2" t="s">
        <v>54</v>
      </c>
    </row>
    <row r="2" spans="1:4">
      <c r="A2" s="3" t="s">
        <v>2562</v>
      </c>
    </row>
    <row r="3" spans="1:4">
      <c r="A3" s="4" t="s">
        <v>131</v>
      </c>
      <c r="C3" s="6" t="n">
        <v>10725</v>
      </c>
      <c r="D3" s="6" t="n">
        <v>8740</v>
      </c>
    </row>
    <row r="4" spans="1:4">
      <c r="A4" s="4" t="s">
        <v>2563</v>
      </c>
    </row>
    <row r="5" spans="1:4">
      <c r="A5" s="3" t="s">
        <v>2562</v>
      </c>
    </row>
    <row r="6" spans="1:4">
      <c r="A6" s="4" t="s">
        <v>2564</v>
      </c>
      <c r="C6" s="4" t="s">
        <v>2565</v>
      </c>
    </row>
    <row r="7" spans="1:4">
      <c r="A7" s="4" t="s">
        <v>2566</v>
      </c>
      <c r="C7" s="4" t="s">
        <v>2567</v>
      </c>
    </row>
    <row r="8" spans="1:4">
      <c r="A8" s="4" t="s">
        <v>2568</v>
      </c>
      <c r="C8" s="4" t="s">
        <v>2569</v>
      </c>
    </row>
    <row r="9" spans="1:4">
      <c r="A9" s="4" t="s">
        <v>2570</v>
      </c>
      <c r="C9" s="4" t="s">
        <v>2571</v>
      </c>
    </row>
    <row r="10" spans="1:4">
      <c r="A10" s="4" t="s">
        <v>131</v>
      </c>
      <c r="C10" s="6" t="n">
        <v>1496</v>
      </c>
      <c r="D10" s="5" t="n">
        <v>1474</v>
      </c>
    </row>
    <row r="11" spans="1:4">
      <c r="A11" s="4" t="s">
        <v>2572</v>
      </c>
    </row>
    <row r="12" spans="1:4">
      <c r="A12" s="3" t="s">
        <v>2562</v>
      </c>
    </row>
    <row r="13" spans="1:4">
      <c r="A13" s="4" t="s">
        <v>2564</v>
      </c>
      <c r="C13" s="4" t="s">
        <v>2573</v>
      </c>
    </row>
    <row r="14" spans="1:4">
      <c r="A14" s="4" t="s">
        <v>2566</v>
      </c>
      <c r="C14" s="4" t="s">
        <v>2574</v>
      </c>
    </row>
    <row r="15" spans="1:4">
      <c r="A15" s="4" t="s">
        <v>2568</v>
      </c>
      <c r="C15" s="4" t="s">
        <v>2575</v>
      </c>
    </row>
    <row r="16" spans="1:4">
      <c r="A16" s="4" t="s">
        <v>2570</v>
      </c>
      <c r="C16" s="4" t="s">
        <v>2576</v>
      </c>
    </row>
    <row r="17" spans="1:4">
      <c r="A17" s="4" t="s">
        <v>131</v>
      </c>
      <c r="C17" s="6" t="n">
        <v>996</v>
      </c>
      <c r="D17" s="5" t="n">
        <v>982</v>
      </c>
    </row>
    <row r="18" spans="1:4">
      <c r="A18" s="4" t="s">
        <v>2577</v>
      </c>
    </row>
    <row r="19" spans="1:4">
      <c r="A19" s="3" t="s">
        <v>2562</v>
      </c>
    </row>
    <row r="20" spans="1:4">
      <c r="A20" s="4" t="s">
        <v>2564</v>
      </c>
      <c r="C20" s="4" t="s">
        <v>2578</v>
      </c>
    </row>
    <row r="21" spans="1:4">
      <c r="A21" s="4" t="s">
        <v>2566</v>
      </c>
      <c r="C21" s="4" t="s">
        <v>2579</v>
      </c>
    </row>
    <row r="22" spans="1:4">
      <c r="A22" s="4" t="s">
        <v>2568</v>
      </c>
      <c r="C22" s="4" t="s">
        <v>2580</v>
      </c>
    </row>
    <row r="23" spans="1:4">
      <c r="A23" s="4" t="s">
        <v>2570</v>
      </c>
      <c r="C23" s="4" t="s">
        <v>2581</v>
      </c>
    </row>
    <row r="24" spans="1:4">
      <c r="A24" s="4" t="s">
        <v>131</v>
      </c>
      <c r="C24" s="6" t="n">
        <v>1509</v>
      </c>
      <c r="D24" s="5" t="n">
        <v>1427</v>
      </c>
    </row>
    <row r="25" spans="1:4">
      <c r="A25" s="4" t="s">
        <v>2582</v>
      </c>
    </row>
    <row r="26" spans="1:4">
      <c r="A26" s="3" t="s">
        <v>2562</v>
      </c>
    </row>
    <row r="27" spans="1:4">
      <c r="A27" s="4" t="s">
        <v>2564</v>
      </c>
      <c r="C27" s="4" t="s">
        <v>2583</v>
      </c>
    </row>
    <row r="28" spans="1:4">
      <c r="A28" s="4" t="s">
        <v>2566</v>
      </c>
      <c r="C28" s="4" t="s">
        <v>2584</v>
      </c>
    </row>
    <row r="29" spans="1:4">
      <c r="A29" s="4" t="s">
        <v>2568</v>
      </c>
      <c r="C29" s="4" t="s">
        <v>2585</v>
      </c>
    </row>
    <row r="30" spans="1:4">
      <c r="A30" s="4" t="s">
        <v>2570</v>
      </c>
      <c r="C30" s="4" t="s">
        <v>2586</v>
      </c>
    </row>
    <row r="31" spans="1:4">
      <c r="A31" s="4" t="s">
        <v>131</v>
      </c>
      <c r="C31" s="6" t="n">
        <v>1206</v>
      </c>
      <c r="D31" s="5" t="n">
        <v>1124</v>
      </c>
    </row>
    <row r="32" spans="1:4">
      <c r="A32" s="4" t="s">
        <v>2587</v>
      </c>
    </row>
    <row r="33" spans="1:4">
      <c r="A33" s="3" t="s">
        <v>2562</v>
      </c>
    </row>
    <row r="34" spans="1:4">
      <c r="A34" s="4" t="s">
        <v>2564</v>
      </c>
      <c r="C34" s="4" t="s">
        <v>2588</v>
      </c>
    </row>
    <row r="35" spans="1:4">
      <c r="A35" s="4" t="s">
        <v>2566</v>
      </c>
      <c r="C35" s="4" t="s">
        <v>2589</v>
      </c>
    </row>
    <row r="36" spans="1:4">
      <c r="A36" s="4" t="s">
        <v>2568</v>
      </c>
      <c r="C36" s="4" t="s">
        <v>1752</v>
      </c>
    </row>
    <row r="37" spans="1:4">
      <c r="A37" s="4" t="s">
        <v>2570</v>
      </c>
      <c r="C37" s="4" t="s">
        <v>2590</v>
      </c>
    </row>
    <row r="38" spans="1:4">
      <c r="A38" s="4" t="s">
        <v>131</v>
      </c>
      <c r="C38" s="6" t="n">
        <v>1738</v>
      </c>
      <c r="D38" s="5" t="n">
        <v>1711</v>
      </c>
    </row>
    <row r="39" spans="1:4">
      <c r="A39" s="4" t="s">
        <v>2591</v>
      </c>
    </row>
    <row r="40" spans="1:4">
      <c r="A40" s="3" t="s">
        <v>2562</v>
      </c>
    </row>
    <row r="41" spans="1:4">
      <c r="A41" s="4" t="s">
        <v>2564</v>
      </c>
      <c r="C41" s="4" t="s">
        <v>2592</v>
      </c>
    </row>
    <row r="42" spans="1:4">
      <c r="A42" s="4" t="s">
        <v>2566</v>
      </c>
      <c r="B42" s="4" t="s">
        <v>2593</v>
      </c>
      <c r="C42" s="4" t="s">
        <v>2593</v>
      </c>
    </row>
    <row r="43" spans="1:4">
      <c r="A43" s="4" t="s">
        <v>2568</v>
      </c>
      <c r="B43" s="4" t="s">
        <v>2594</v>
      </c>
      <c r="C43" s="4" t="s">
        <v>2594</v>
      </c>
    </row>
    <row r="44" spans="1:4">
      <c r="A44" s="4" t="s">
        <v>2570</v>
      </c>
      <c r="B44" s="4" t="s">
        <v>2595</v>
      </c>
      <c r="C44" s="4" t="s">
        <v>2595</v>
      </c>
    </row>
    <row r="45" spans="1:4">
      <c r="A45" s="4" t="s">
        <v>131</v>
      </c>
      <c r="B45" s="6" t="n">
        <v>1750</v>
      </c>
      <c r="C45" s="6" t="n">
        <v>1740</v>
      </c>
    </row>
    <row r="46" spans="1:4">
      <c r="A46" s="4" t="s">
        <v>2596</v>
      </c>
    </row>
    <row r="47" spans="1:4">
      <c r="A47" s="3" t="s">
        <v>2562</v>
      </c>
    </row>
    <row r="48" spans="1:4">
      <c r="A48" s="4" t="s">
        <v>2564</v>
      </c>
      <c r="C48" s="4" t="s">
        <v>2597</v>
      </c>
    </row>
    <row r="49" spans="1:4">
      <c r="A49" s="4" t="s">
        <v>2566</v>
      </c>
      <c r="C49" s="4" t="s">
        <v>2598</v>
      </c>
    </row>
    <row r="50" spans="1:4">
      <c r="A50" s="4" t="s">
        <v>131</v>
      </c>
      <c r="C50" s="6" t="n">
        <v>198</v>
      </c>
      <c r="D50" s="5" t="n">
        <v>198</v>
      </c>
    </row>
    <row r="51" spans="1:4">
      <c r="A51" s="4" t="s">
        <v>2599</v>
      </c>
    </row>
    <row r="52" spans="1:4">
      <c r="A52" s="3" t="s">
        <v>2562</v>
      </c>
    </row>
    <row r="53" spans="1:4">
      <c r="A53" s="4" t="s">
        <v>2564</v>
      </c>
      <c r="C53" s="4" t="s">
        <v>2600</v>
      </c>
    </row>
    <row r="54" spans="1:4">
      <c r="A54" s="4" t="s">
        <v>2566</v>
      </c>
      <c r="C54" s="4" t="s">
        <v>2601</v>
      </c>
    </row>
    <row r="55" spans="1:4">
      <c r="A55" s="4" t="s">
        <v>2568</v>
      </c>
      <c r="C55" s="4" t="s">
        <v>2602</v>
      </c>
    </row>
    <row r="56" spans="1:4">
      <c r="A56" s="4" t="s">
        <v>2570</v>
      </c>
      <c r="C56" s="4" t="s">
        <v>2603</v>
      </c>
    </row>
    <row r="57" spans="1:4">
      <c r="A57" s="4" t="s">
        <v>131</v>
      </c>
      <c r="C57" s="6" t="n">
        <v>1842</v>
      </c>
      <c r="D57" s="6" t="n">
        <v>182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38"/>
    <col customWidth="1" max="3" min="3" width="46"/>
    <col customWidth="1" max="4" min="4" width="14"/>
  </cols>
  <sheetData>
    <row r="1" spans="1:4">
      <c r="A1" s="1" t="s">
        <v>2604</v>
      </c>
      <c r="B1" s="2" t="s">
        <v>2561</v>
      </c>
      <c r="C1" s="2" t="s">
        <v>53</v>
      </c>
      <c r="D1" s="2" t="s">
        <v>54</v>
      </c>
    </row>
    <row r="2" spans="1:4">
      <c r="A2" s="3" t="s">
        <v>2562</v>
      </c>
    </row>
    <row r="3" spans="1:4">
      <c r="A3" s="4" t="s">
        <v>2605</v>
      </c>
      <c r="C3" s="6" t="n">
        <v>10725</v>
      </c>
      <c r="D3" s="6" t="n">
        <v>8740</v>
      </c>
    </row>
    <row r="4" spans="1:4">
      <c r="A4" s="4" t="s">
        <v>2606</v>
      </c>
    </row>
    <row r="5" spans="1:4">
      <c r="A5" s="3" t="s">
        <v>2562</v>
      </c>
    </row>
    <row r="6" spans="1:4">
      <c r="A6" s="4" t="s">
        <v>2607</v>
      </c>
      <c r="C6" s="4" t="s">
        <v>2608</v>
      </c>
    </row>
    <row r="7" spans="1:4">
      <c r="A7" s="4" t="s">
        <v>2563</v>
      </c>
    </row>
    <row r="8" spans="1:4">
      <c r="A8" s="3" t="s">
        <v>2562</v>
      </c>
    </row>
    <row r="9" spans="1:4">
      <c r="A9" s="4" t="s">
        <v>2609</v>
      </c>
      <c r="C9" s="5" t="n">
        <v>450</v>
      </c>
    </row>
    <row r="10" spans="1:4">
      <c r="A10" s="4" t="s">
        <v>2605</v>
      </c>
      <c r="C10" s="6" t="n">
        <v>1496</v>
      </c>
      <c r="D10" s="5" t="n">
        <v>1474</v>
      </c>
    </row>
    <row r="11" spans="1:4">
      <c r="A11" s="4" t="s">
        <v>2566</v>
      </c>
      <c r="C11" s="4" t="s">
        <v>2567</v>
      </c>
    </row>
    <row r="12" spans="1:4">
      <c r="A12" s="4" t="s">
        <v>2570</v>
      </c>
      <c r="C12" s="4" t="s">
        <v>2571</v>
      </c>
    </row>
    <row r="13" spans="1:4">
      <c r="A13" s="4" t="s">
        <v>2568</v>
      </c>
      <c r="C13" s="4" t="s">
        <v>2569</v>
      </c>
    </row>
    <row r="14" spans="1:4">
      <c r="A14" s="4" t="s">
        <v>2610</v>
      </c>
    </row>
    <row r="15" spans="1:4">
      <c r="A15" s="3" t="s">
        <v>2562</v>
      </c>
    </row>
    <row r="16" spans="1:4">
      <c r="A16" s="4" t="s">
        <v>2607</v>
      </c>
      <c r="C16" s="4" t="s">
        <v>2611</v>
      </c>
    </row>
    <row r="17" spans="1:4">
      <c r="A17" s="4" t="s">
        <v>2572</v>
      </c>
    </row>
    <row r="18" spans="1:4">
      <c r="A18" s="3" t="s">
        <v>2562</v>
      </c>
    </row>
    <row r="19" spans="1:4">
      <c r="A19" s="4" t="s">
        <v>2609</v>
      </c>
      <c r="C19" s="5" t="n">
        <v>300</v>
      </c>
    </row>
    <row r="20" spans="1:4">
      <c r="A20" s="4" t="s">
        <v>2605</v>
      </c>
      <c r="C20" s="6" t="n">
        <v>996</v>
      </c>
      <c r="D20" s="5" t="n">
        <v>982</v>
      </c>
    </row>
    <row r="21" spans="1:4">
      <c r="A21" s="4" t="s">
        <v>2566</v>
      </c>
      <c r="C21" s="4" t="s">
        <v>2574</v>
      </c>
    </row>
    <row r="22" spans="1:4">
      <c r="A22" s="4" t="s">
        <v>2570</v>
      </c>
      <c r="C22" s="4" t="s">
        <v>2576</v>
      </c>
    </row>
    <row r="23" spans="1:4">
      <c r="A23" s="4" t="s">
        <v>2568</v>
      </c>
      <c r="C23" s="4" t="s">
        <v>2575</v>
      </c>
    </row>
    <row r="24" spans="1:4">
      <c r="A24" s="4" t="s">
        <v>2612</v>
      </c>
    </row>
    <row r="25" spans="1:4">
      <c r="A25" s="3" t="s">
        <v>2562</v>
      </c>
    </row>
    <row r="26" spans="1:4">
      <c r="A26" s="4" t="s">
        <v>2607</v>
      </c>
      <c r="C26" s="4" t="s">
        <v>2611</v>
      </c>
    </row>
    <row r="27" spans="1:4">
      <c r="A27" s="4" t="s">
        <v>2577</v>
      </c>
    </row>
    <row r="28" spans="1:4">
      <c r="A28" s="3" t="s">
        <v>2562</v>
      </c>
    </row>
    <row r="29" spans="1:4">
      <c r="A29" s="4" t="s">
        <v>2609</v>
      </c>
      <c r="C29" s="5" t="n">
        <v>450</v>
      </c>
    </row>
    <row r="30" spans="1:4">
      <c r="A30" s="4" t="s">
        <v>2605</v>
      </c>
      <c r="C30" s="6" t="n">
        <v>1509</v>
      </c>
      <c r="D30" s="5" t="n">
        <v>1427</v>
      </c>
    </row>
    <row r="31" spans="1:4">
      <c r="A31" s="4" t="s">
        <v>2566</v>
      </c>
      <c r="C31" s="4" t="s">
        <v>2579</v>
      </c>
    </row>
    <row r="32" spans="1:4">
      <c r="A32" s="4" t="s">
        <v>2570</v>
      </c>
      <c r="C32" s="4" t="s">
        <v>2581</v>
      </c>
    </row>
    <row r="33" spans="1:4">
      <c r="A33" s="4" t="s">
        <v>2568</v>
      </c>
      <c r="C33" s="4" t="s">
        <v>2580</v>
      </c>
    </row>
    <row r="34" spans="1:4">
      <c r="A34" s="4" t="s">
        <v>2613</v>
      </c>
    </row>
    <row r="35" spans="1:4">
      <c r="A35" s="3" t="s">
        <v>2562</v>
      </c>
    </row>
    <row r="36" spans="1:4">
      <c r="A36" s="4" t="s">
        <v>2607</v>
      </c>
      <c r="C36" s="4" t="s">
        <v>2611</v>
      </c>
    </row>
    <row r="37" spans="1:4">
      <c r="A37" s="4" t="s">
        <v>2582</v>
      </c>
    </row>
    <row r="38" spans="1:4">
      <c r="A38" s="3" t="s">
        <v>2562</v>
      </c>
    </row>
    <row r="39" spans="1:4">
      <c r="A39" s="4" t="s">
        <v>2609</v>
      </c>
      <c r="C39" s="5" t="n">
        <v>375</v>
      </c>
    </row>
    <row r="40" spans="1:4">
      <c r="A40" s="4" t="s">
        <v>2605</v>
      </c>
      <c r="C40" s="6" t="n">
        <v>1206</v>
      </c>
      <c r="D40" s="5" t="n">
        <v>1124</v>
      </c>
    </row>
    <row r="41" spans="1:4">
      <c r="A41" s="4" t="s">
        <v>2566</v>
      </c>
      <c r="C41" s="4" t="s">
        <v>2584</v>
      </c>
    </row>
    <row r="42" spans="1:4">
      <c r="A42" s="4" t="s">
        <v>2570</v>
      </c>
      <c r="C42" s="4" t="s">
        <v>2586</v>
      </c>
    </row>
    <row r="43" spans="1:4">
      <c r="A43" s="4" t="s">
        <v>2568</v>
      </c>
      <c r="C43" s="4" t="s">
        <v>2585</v>
      </c>
    </row>
    <row r="44" spans="1:4">
      <c r="A44" s="4" t="s">
        <v>2614</v>
      </c>
    </row>
    <row r="45" spans="1:4">
      <c r="A45" s="3" t="s">
        <v>2562</v>
      </c>
    </row>
    <row r="46" spans="1:4">
      <c r="A46" s="4" t="s">
        <v>2607</v>
      </c>
      <c r="C46" s="4" t="s">
        <v>2611</v>
      </c>
    </row>
    <row r="47" spans="1:4">
      <c r="A47" s="4" t="s">
        <v>2587</v>
      </c>
    </row>
    <row r="48" spans="1:4">
      <c r="A48" s="3" t="s">
        <v>2562</v>
      </c>
    </row>
    <row r="49" spans="1:4">
      <c r="A49" s="4" t="s">
        <v>2609</v>
      </c>
      <c r="C49" s="5" t="n">
        <v>525</v>
      </c>
    </row>
    <row r="50" spans="1:4">
      <c r="A50" s="4" t="s">
        <v>2605</v>
      </c>
      <c r="C50" s="6" t="n">
        <v>1738</v>
      </c>
      <c r="D50" s="5" t="n">
        <v>1711</v>
      </c>
    </row>
    <row r="51" spans="1:4">
      <c r="A51" s="4" t="s">
        <v>2566</v>
      </c>
      <c r="C51" s="4" t="s">
        <v>2589</v>
      </c>
    </row>
    <row r="52" spans="1:4">
      <c r="A52" s="4" t="s">
        <v>2570</v>
      </c>
      <c r="C52" s="4" t="s">
        <v>2590</v>
      </c>
    </row>
    <row r="53" spans="1:4">
      <c r="A53" s="4" t="s">
        <v>2568</v>
      </c>
      <c r="C53" s="4" t="s">
        <v>1752</v>
      </c>
    </row>
    <row r="54" spans="1:4">
      <c r="A54" s="4" t="s">
        <v>2615</v>
      </c>
    </row>
    <row r="55" spans="1:4">
      <c r="A55" s="3" t="s">
        <v>2562</v>
      </c>
    </row>
    <row r="56" spans="1:4">
      <c r="A56" s="4" t="s">
        <v>2607</v>
      </c>
      <c r="C56" s="4" t="s">
        <v>2611</v>
      </c>
    </row>
    <row r="57" spans="1:4">
      <c r="A57" s="4" t="s">
        <v>2591</v>
      </c>
    </row>
    <row r="58" spans="1:4">
      <c r="A58" s="3" t="s">
        <v>2562</v>
      </c>
    </row>
    <row r="59" spans="1:4">
      <c r="A59" s="4" t="s">
        <v>2609</v>
      </c>
      <c r="C59" s="5" t="n">
        <v>525</v>
      </c>
    </row>
    <row r="60" spans="1:4">
      <c r="A60" s="4" t="s">
        <v>2605</v>
      </c>
      <c r="B60" s="6" t="n">
        <v>1750</v>
      </c>
      <c r="C60" s="6" t="n">
        <v>1740</v>
      </c>
    </row>
    <row r="61" spans="1:4">
      <c r="A61" s="4" t="s">
        <v>2566</v>
      </c>
      <c r="B61" s="4" t="s">
        <v>2593</v>
      </c>
      <c r="C61" s="4" t="s">
        <v>2593</v>
      </c>
    </row>
    <row r="62" spans="1:4">
      <c r="A62" s="4" t="s">
        <v>2570</v>
      </c>
      <c r="B62" s="4" t="s">
        <v>2595</v>
      </c>
      <c r="C62" s="4" t="s">
        <v>2595</v>
      </c>
    </row>
    <row r="63" spans="1:4">
      <c r="A63" s="4" t="s">
        <v>2568</v>
      </c>
      <c r="B63" s="4" t="s">
        <v>2594</v>
      </c>
      <c r="C63" s="4" t="s">
        <v>2594</v>
      </c>
    </row>
    <row r="64" spans="1:4">
      <c r="A64" s="4" t="s">
        <v>2607</v>
      </c>
      <c r="B64" s="4" t="s">
        <v>2616</v>
      </c>
    </row>
    <row r="65" spans="1:4">
      <c r="A65" s="4" t="s">
        <v>2617</v>
      </c>
    </row>
    <row r="66" spans="1:4">
      <c r="A66" s="3" t="s">
        <v>2562</v>
      </c>
    </row>
    <row r="67" spans="1:4">
      <c r="A67" s="4" t="s">
        <v>2607</v>
      </c>
      <c r="C67" s="4" t="s">
        <v>2611</v>
      </c>
    </row>
    <row r="68" spans="1:4">
      <c r="A68" s="4" t="s">
        <v>2618</v>
      </c>
    </row>
    <row r="69" spans="1:4">
      <c r="A69" s="3" t="s">
        <v>2562</v>
      </c>
    </row>
    <row r="70" spans="1:4">
      <c r="A70" s="4" t="s">
        <v>2619</v>
      </c>
      <c r="B70" s="4" t="s">
        <v>2620</v>
      </c>
    </row>
    <row r="71" spans="1:4">
      <c r="A71" s="4" t="s">
        <v>2621</v>
      </c>
    </row>
    <row r="72" spans="1:4">
      <c r="A72" s="3" t="s">
        <v>2562</v>
      </c>
    </row>
    <row r="73" spans="1:4">
      <c r="A73" s="4" t="s">
        <v>2619</v>
      </c>
      <c r="B73" s="4" t="s">
        <v>2622</v>
      </c>
    </row>
    <row r="74" spans="1:4">
      <c r="A74" s="4" t="s">
        <v>2599</v>
      </c>
    </row>
    <row r="75" spans="1:4">
      <c r="A75" s="3" t="s">
        <v>2562</v>
      </c>
    </row>
    <row r="76" spans="1:4">
      <c r="A76" s="4" t="s">
        <v>2623</v>
      </c>
      <c r="C76" s="4" t="s">
        <v>2624</v>
      </c>
    </row>
    <row r="77" spans="1:4">
      <c r="A77" s="4" t="s">
        <v>2609</v>
      </c>
      <c r="C77" s="5" t="n">
        <v>450</v>
      </c>
    </row>
    <row r="78" spans="1:4">
      <c r="A78" s="4" t="s">
        <v>2605</v>
      </c>
      <c r="C78" s="6" t="n">
        <v>1842</v>
      </c>
      <c r="D78" s="6" t="n">
        <v>1824</v>
      </c>
    </row>
    <row r="79" spans="1:4">
      <c r="A79" s="4" t="s">
        <v>2566</v>
      </c>
      <c r="C79" s="4" t="s">
        <v>2601</v>
      </c>
    </row>
    <row r="80" spans="1:4">
      <c r="A80" s="4" t="s">
        <v>2570</v>
      </c>
      <c r="C80" s="4" t="s">
        <v>2603</v>
      </c>
    </row>
    <row r="81" spans="1:4">
      <c r="A81" s="4" t="s">
        <v>2568</v>
      </c>
      <c r="C81" s="4" t="s">
        <v>260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53</v>
      </c>
    </row>
    <row r="3" spans="1:2">
      <c r="A3" s="3" t="s">
        <v>317</v>
      </c>
    </row>
    <row r="4" spans="1:2">
      <c r="A4" s="4" t="s">
        <v>332</v>
      </c>
      <c r="B4" s="4" t="s">
        <v>33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5</v>
      </c>
      <c r="B1" s="2" t="s">
        <v>53</v>
      </c>
      <c r="C1" s="2" t="s">
        <v>54</v>
      </c>
    </row>
    <row r="2" spans="1:3">
      <c r="A2" s="3" t="s">
        <v>2626</v>
      </c>
    </row>
    <row r="3" spans="1:3">
      <c r="A3" s="4" t="s">
        <v>131</v>
      </c>
      <c r="B3" s="6" t="n">
        <v>10725</v>
      </c>
      <c r="C3" s="6" t="n">
        <v>8740</v>
      </c>
    </row>
    <row r="4" spans="1:3">
      <c r="A4" s="4" t="s">
        <v>899</v>
      </c>
    </row>
    <row r="5" spans="1:3">
      <c r="A5" s="3" t="s">
        <v>2626</v>
      </c>
    </row>
    <row r="6" spans="1:3">
      <c r="A6" s="4" t="s">
        <v>131</v>
      </c>
      <c r="B6" s="6" t="n">
        <v>10725</v>
      </c>
      <c r="C6" s="6" t="n">
        <v>874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627</v>
      </c>
      <c r="B1" s="2" t="s">
        <v>1</v>
      </c>
    </row>
    <row r="2" spans="1:3">
      <c r="B2" s="2" t="s">
        <v>2628</v>
      </c>
      <c r="C2" s="2" t="s">
        <v>2168</v>
      </c>
    </row>
    <row r="3" spans="1:3">
      <c r="A3" s="4" t="s">
        <v>2629</v>
      </c>
    </row>
    <row r="4" spans="1:3">
      <c r="A4" s="3" t="s">
        <v>2630</v>
      </c>
    </row>
    <row r="5" spans="1:3">
      <c r="A5" s="4" t="s">
        <v>2631</v>
      </c>
      <c r="B5" s="5" t="n">
        <v>1000</v>
      </c>
    </row>
    <row r="6" spans="1:3">
      <c r="A6" s="4" t="s">
        <v>2632</v>
      </c>
      <c r="B6" s="4" t="s">
        <v>2633</v>
      </c>
    </row>
    <row r="7" spans="1:3">
      <c r="A7" s="4" t="s">
        <v>2634</v>
      </c>
      <c r="B7" s="4" t="s">
        <v>2635</v>
      </c>
    </row>
    <row r="8" spans="1:3">
      <c r="A8" s="4" t="s">
        <v>2636</v>
      </c>
      <c r="B8" s="4" t="s">
        <v>2637</v>
      </c>
    </row>
    <row r="9" spans="1:3">
      <c r="A9" s="4" t="s">
        <v>2638</v>
      </c>
      <c r="C9" s="6" t="n">
        <v>993</v>
      </c>
    </row>
    <row r="10" spans="1:3">
      <c r="A10" s="4" t="s">
        <v>2639</v>
      </c>
    </row>
    <row r="11" spans="1:3">
      <c r="A11" s="3" t="s">
        <v>2630</v>
      </c>
    </row>
    <row r="12" spans="1:3">
      <c r="A12" s="4" t="s">
        <v>2631</v>
      </c>
      <c r="B12" s="5" t="n">
        <v>1750</v>
      </c>
    </row>
    <row r="13" spans="1:3">
      <c r="A13" s="4" t="s">
        <v>2638</v>
      </c>
      <c r="B13" s="6" t="n">
        <v>1200</v>
      </c>
      <c r="C13" s="5" t="n">
        <v>1750</v>
      </c>
    </row>
    <row r="14" spans="1:3">
      <c r="A14" s="4" t="s">
        <v>2640</v>
      </c>
    </row>
    <row r="15" spans="1:3">
      <c r="A15" s="3" t="s">
        <v>2630</v>
      </c>
    </row>
    <row r="16" spans="1:3">
      <c r="A16" s="4" t="s">
        <v>2631</v>
      </c>
      <c r="B16" s="5" t="n">
        <v>550</v>
      </c>
    </row>
    <row r="17" spans="1:3">
      <c r="A17" s="4" t="s">
        <v>2632</v>
      </c>
      <c r="B17" s="4" t="s">
        <v>2641</v>
      </c>
    </row>
    <row r="18" spans="1:3">
      <c r="A18" s="4" t="s">
        <v>2634</v>
      </c>
      <c r="B18" s="4" t="s">
        <v>2642</v>
      </c>
    </row>
    <row r="19" spans="1:3">
      <c r="A19" s="4" t="s">
        <v>2636</v>
      </c>
      <c r="B19" s="4" t="s">
        <v>2643</v>
      </c>
    </row>
    <row r="20" spans="1:3">
      <c r="A20" s="4" t="s">
        <v>2638</v>
      </c>
      <c r="C20" s="5" t="n">
        <v>550</v>
      </c>
    </row>
    <row r="21" spans="1:3">
      <c r="A21" s="4" t="s">
        <v>2644</v>
      </c>
    </row>
    <row r="22" spans="1:3">
      <c r="A22" s="3" t="s">
        <v>2630</v>
      </c>
    </row>
    <row r="23" spans="1:3">
      <c r="A23" s="4" t="s">
        <v>2631</v>
      </c>
      <c r="B23" s="5" t="n">
        <v>750</v>
      </c>
    </row>
    <row r="24" spans="1:3">
      <c r="A24" s="4" t="s">
        <v>2632</v>
      </c>
      <c r="B24" s="4" t="s">
        <v>2641</v>
      </c>
    </row>
    <row r="25" spans="1:3">
      <c r="A25" s="4" t="s">
        <v>2634</v>
      </c>
      <c r="B25" s="4" t="s">
        <v>2645</v>
      </c>
    </row>
    <row r="26" spans="1:3">
      <c r="A26" s="4" t="s">
        <v>2636</v>
      </c>
      <c r="B26" s="4" t="s">
        <v>2646</v>
      </c>
    </row>
    <row r="27" spans="1:3">
      <c r="A27" s="4" t="s">
        <v>2638</v>
      </c>
      <c r="B27" s="6" t="n">
        <v>750</v>
      </c>
      <c r="C27" s="5" t="n">
        <v>750</v>
      </c>
    </row>
    <row r="28" spans="1:3">
      <c r="A28" s="4" t="s">
        <v>2647</v>
      </c>
    </row>
    <row r="29" spans="1:3">
      <c r="A29" s="3" t="s">
        <v>2630</v>
      </c>
    </row>
    <row r="30" spans="1:3">
      <c r="A30" s="4" t="s">
        <v>2631</v>
      </c>
      <c r="B30" s="5" t="n">
        <v>450</v>
      </c>
    </row>
    <row r="31" spans="1:3">
      <c r="A31" s="4" t="s">
        <v>2632</v>
      </c>
      <c r="B31" s="4" t="s">
        <v>2641</v>
      </c>
    </row>
    <row r="32" spans="1:3">
      <c r="A32" s="4" t="s">
        <v>2634</v>
      </c>
      <c r="B32" s="4" t="s">
        <v>1101</v>
      </c>
    </row>
    <row r="33" spans="1:3">
      <c r="A33" s="4" t="s">
        <v>2636</v>
      </c>
      <c r="B33" s="4" t="s">
        <v>2643</v>
      </c>
    </row>
    <row r="34" spans="1:3">
      <c r="A34" s="4" t="s">
        <v>2638</v>
      </c>
      <c r="B34" s="6" t="n">
        <v>450</v>
      </c>
      <c r="C34" s="6" t="n">
        <v>45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48</v>
      </c>
      <c r="B1" s="2" t="s">
        <v>2649</v>
      </c>
      <c r="C1" s="2" t="s">
        <v>1</v>
      </c>
    </row>
    <row r="2" spans="1:4">
      <c r="B2" s="2" t="s">
        <v>1868</v>
      </c>
      <c r="C2" s="2" t="s">
        <v>53</v>
      </c>
      <c r="D2" s="2" t="s">
        <v>2650</v>
      </c>
    </row>
    <row r="3" spans="1:4">
      <c r="A3" s="4" t="s">
        <v>2651</v>
      </c>
    </row>
    <row r="4" spans="1:4">
      <c r="A4" s="3" t="s">
        <v>2630</v>
      </c>
    </row>
    <row r="5" spans="1:4">
      <c r="A5" s="4" t="s">
        <v>239</v>
      </c>
      <c r="B5" s="6" t="n">
        <v>1000</v>
      </c>
    </row>
    <row r="6" spans="1:4">
      <c r="A6" s="4" t="s">
        <v>2652</v>
      </c>
    </row>
    <row r="7" spans="1:4">
      <c r="A7" s="3" t="s">
        <v>2630</v>
      </c>
    </row>
    <row r="8" spans="1:4">
      <c r="A8" s="4" t="s">
        <v>2653</v>
      </c>
      <c r="D8" s="4" t="s">
        <v>1748</v>
      </c>
    </row>
    <row r="9" spans="1:4">
      <c r="A9" s="4" t="s">
        <v>2654</v>
      </c>
    </row>
    <row r="10" spans="1:4">
      <c r="A10" s="3" t="s">
        <v>2630</v>
      </c>
    </row>
    <row r="11" spans="1:4">
      <c r="A11" s="4" t="s">
        <v>239</v>
      </c>
      <c r="C11" s="6" t="n">
        <v>550</v>
      </c>
    </row>
    <row r="12" spans="1:4">
      <c r="A12" s="4" t="s">
        <v>2655</v>
      </c>
      <c r="C12" s="4" t="s">
        <v>658</v>
      </c>
    </row>
    <row r="13" spans="1:4">
      <c r="A13" s="4" t="s">
        <v>2656</v>
      </c>
    </row>
    <row r="14" spans="1:4">
      <c r="A14" s="3" t="s">
        <v>2630</v>
      </c>
    </row>
    <row r="15" spans="1:4">
      <c r="A15" s="4" t="s">
        <v>2657</v>
      </c>
      <c r="C15" s="4" t="s">
        <v>2391</v>
      </c>
    </row>
    <row r="16" spans="1:4">
      <c r="A16" s="4" t="s">
        <v>2658</v>
      </c>
    </row>
    <row r="17" spans="1:4">
      <c r="A17" s="3" t="s">
        <v>2630</v>
      </c>
    </row>
    <row r="18" spans="1:4">
      <c r="A18" s="4" t="s">
        <v>2653</v>
      </c>
      <c r="C18" s="4" t="s">
        <v>2659</v>
      </c>
    </row>
    <row r="19" spans="1:4">
      <c r="A19" s="4" t="s">
        <v>2660</v>
      </c>
    </row>
    <row r="20" spans="1:4">
      <c r="A20" s="3" t="s">
        <v>2630</v>
      </c>
    </row>
    <row r="21" spans="1:4">
      <c r="A21" s="4" t="s">
        <v>2657</v>
      </c>
      <c r="C21" s="4" t="s">
        <v>2391</v>
      </c>
    </row>
    <row r="22" spans="1:4">
      <c r="A22" s="4" t="s">
        <v>2661</v>
      </c>
    </row>
    <row r="23" spans="1:4">
      <c r="A23" s="3" t="s">
        <v>2630</v>
      </c>
    </row>
    <row r="24" spans="1:4">
      <c r="A24" s="4" t="s">
        <v>2653</v>
      </c>
      <c r="C24" s="4" t="s">
        <v>805</v>
      </c>
    </row>
    <row r="25" spans="1:4">
      <c r="A25" s="4" t="s">
        <v>2662</v>
      </c>
    </row>
    <row r="26" spans="1:4">
      <c r="A26" s="3" t="s">
        <v>2630</v>
      </c>
    </row>
    <row r="27" spans="1:4">
      <c r="A27" s="4" t="s">
        <v>2657</v>
      </c>
      <c r="C27" s="4" t="s">
        <v>2391</v>
      </c>
    </row>
    <row r="28" spans="1:4">
      <c r="A28" s="4" t="s">
        <v>2663</v>
      </c>
    </row>
    <row r="29" spans="1:4">
      <c r="A29" s="3" t="s">
        <v>2630</v>
      </c>
    </row>
    <row r="30" spans="1:4">
      <c r="A30" s="4" t="s">
        <v>2653</v>
      </c>
      <c r="C30" s="4" t="s">
        <v>2664</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5</v>
      </c>
      <c r="B1" s="2" t="s">
        <v>1</v>
      </c>
    </row>
    <row r="2" spans="1:4">
      <c r="B2" s="2" t="s">
        <v>53</v>
      </c>
      <c r="C2" s="2" t="s">
        <v>54</v>
      </c>
      <c r="D2" s="2" t="s">
        <v>119</v>
      </c>
    </row>
    <row r="3" spans="1:4">
      <c r="A3" s="3" t="s">
        <v>2666</v>
      </c>
    </row>
    <row r="4" spans="1:4">
      <c r="A4" s="4" t="s">
        <v>1636</v>
      </c>
      <c r="B4" s="6" t="n">
        <v>80040</v>
      </c>
      <c r="C4" s="6" t="n">
        <v>75190</v>
      </c>
    </row>
    <row r="5" spans="1:4">
      <c r="A5" s="4" t="s">
        <v>2423</v>
      </c>
      <c r="B5" s="6" t="n">
        <v>87701</v>
      </c>
      <c r="C5" s="6" t="n">
        <v>80040</v>
      </c>
      <c r="D5" s="6" t="n">
        <v>75190</v>
      </c>
    </row>
    <row r="6" spans="1:4">
      <c r="A6" s="4" t="s">
        <v>2667</v>
      </c>
    </row>
    <row r="7" spans="1:4">
      <c r="A7" s="3" t="s">
        <v>2666</v>
      </c>
    </row>
    <row r="8" spans="1:4">
      <c r="A8" s="4" t="s">
        <v>2668</v>
      </c>
      <c r="B8" s="10" t="n">
        <v>1830.4</v>
      </c>
      <c r="C8" s="10" t="n">
        <v>1842.5</v>
      </c>
    </row>
    <row r="9" spans="1:4">
      <c r="A9" s="4" t="s">
        <v>2669</v>
      </c>
      <c r="B9" s="10" t="n">
        <v>2.3</v>
      </c>
      <c r="C9" s="10" t="n">
        <v>2.9</v>
      </c>
    </row>
    <row r="10" spans="1:4">
      <c r="A10" s="4" t="s">
        <v>2670</v>
      </c>
      <c r="B10" s="10" t="n">
        <v>4.8</v>
      </c>
      <c r="C10" s="5" t="n">
        <v>5</v>
      </c>
    </row>
    <row r="11" spans="1:4">
      <c r="A11" s="4" t="s">
        <v>2671</v>
      </c>
      <c r="B11" s="5" t="n">
        <v>5</v>
      </c>
    </row>
    <row r="12" spans="1:4">
      <c r="A12" s="4" t="s">
        <v>2672</v>
      </c>
      <c r="B12" s="5" t="n">
        <v>-30</v>
      </c>
      <c r="C12" s="5" t="n">
        <v>-20</v>
      </c>
    </row>
    <row r="13" spans="1:4">
      <c r="A13" s="4" t="s">
        <v>2673</v>
      </c>
      <c r="B13" s="10" t="n">
        <v>1812.5</v>
      </c>
      <c r="C13" s="10" t="n">
        <v>1830.4</v>
      </c>
      <c r="D13" s="10" t="n">
        <v>1842.5</v>
      </c>
    </row>
    <row r="14" spans="1:4">
      <c r="A14" s="4" t="s">
        <v>1636</v>
      </c>
      <c r="B14" s="6" t="n">
        <v>21221</v>
      </c>
      <c r="C14" s="6" t="n">
        <v>20931</v>
      </c>
      <c r="D14" s="6" t="n">
        <v>20711</v>
      </c>
    </row>
    <row r="15" spans="1:4">
      <c r="A15" s="4" t="s">
        <v>2674</v>
      </c>
      <c r="B15" s="5" t="n">
        <v>124</v>
      </c>
      <c r="C15" s="5" t="n">
        <v>152</v>
      </c>
      <c r="D15" s="5" t="n">
        <v>148</v>
      </c>
    </row>
    <row r="16" spans="1:4">
      <c r="A16" s="4" t="s">
        <v>242</v>
      </c>
      <c r="B16" s="5" t="n">
        <v>357</v>
      </c>
      <c r="C16" s="5" t="n">
        <v>366</v>
      </c>
    </row>
    <row r="17" spans="1:4">
      <c r="A17" s="4" t="s">
        <v>2675</v>
      </c>
      <c r="B17" s="5" t="n">
        <v>366</v>
      </c>
    </row>
    <row r="18" spans="1:4">
      <c r="A18" s="4" t="s">
        <v>2676</v>
      </c>
      <c r="B18" s="5" t="n">
        <v>-355</v>
      </c>
      <c r="C18" s="5" t="n">
        <v>-228</v>
      </c>
      <c r="D18" s="5" t="n">
        <v>-257</v>
      </c>
    </row>
    <row r="19" spans="1:4">
      <c r="A19" s="4" t="s">
        <v>2423</v>
      </c>
      <c r="B19" s="6" t="n">
        <v>21713</v>
      </c>
      <c r="C19" s="6" t="n">
        <v>21221</v>
      </c>
      <c r="D19" s="6" t="n">
        <v>2093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7</v>
      </c>
      <c r="B1" s="2" t="s">
        <v>53</v>
      </c>
      <c r="C1" s="2" t="s">
        <v>54</v>
      </c>
      <c r="D1" s="2" t="s">
        <v>119</v>
      </c>
      <c r="E1" s="2" t="s">
        <v>837</v>
      </c>
    </row>
    <row r="2" spans="1:5">
      <c r="A2" s="3" t="s">
        <v>2666</v>
      </c>
    </row>
    <row r="3" spans="1:5">
      <c r="A3" s="4" t="s">
        <v>2678</v>
      </c>
      <c r="B3" s="6" t="n">
        <v>87701</v>
      </c>
      <c r="C3" s="6" t="n">
        <v>80040</v>
      </c>
      <c r="D3" s="6" t="n">
        <v>75190</v>
      </c>
    </row>
    <row r="4" spans="1:5">
      <c r="A4" s="4" t="s">
        <v>2679</v>
      </c>
    </row>
    <row r="5" spans="1:5">
      <c r="A5" s="3" t="s">
        <v>2666</v>
      </c>
    </row>
    <row r="6" spans="1:5">
      <c r="A6" s="4" t="s">
        <v>2680</v>
      </c>
      <c r="B6" s="5" t="n">
        <v>232</v>
      </c>
      <c r="C6" s="5" t="n">
        <v>200</v>
      </c>
    </row>
    <row r="7" spans="1:5">
      <c r="A7" s="4" t="s">
        <v>2678</v>
      </c>
      <c r="B7" s="6" t="n">
        <v>5800</v>
      </c>
      <c r="C7" s="6" t="n">
        <v>5000</v>
      </c>
      <c r="D7" s="6" t="n">
        <v>4750</v>
      </c>
      <c r="E7" s="6" t="n">
        <v>4400</v>
      </c>
    </row>
    <row r="8" spans="1:5">
      <c r="A8" s="4" t="s">
        <v>2681</v>
      </c>
    </row>
    <row r="9" spans="1:5">
      <c r="A9" s="3" t="s">
        <v>2666</v>
      </c>
    </row>
    <row r="10" spans="1:5">
      <c r="A10" s="4" t="s">
        <v>2680</v>
      </c>
      <c r="B10" s="5" t="n">
        <v>20</v>
      </c>
      <c r="C10" s="5" t="n">
        <v>20</v>
      </c>
    </row>
    <row r="11" spans="1:5">
      <c r="A11" s="4" t="s">
        <v>2678</v>
      </c>
      <c r="B11" s="6" t="n">
        <v>500</v>
      </c>
      <c r="C11" s="6" t="n">
        <v>500</v>
      </c>
    </row>
    <row r="12" spans="1:5">
      <c r="A12" s="4" t="s">
        <v>2682</v>
      </c>
    </row>
    <row r="13" spans="1:5">
      <c r="A13" s="3" t="s">
        <v>2666</v>
      </c>
    </row>
    <row r="14" spans="1:5">
      <c r="A14" s="4" t="s">
        <v>2680</v>
      </c>
      <c r="B14" s="5" t="n">
        <v>20</v>
      </c>
      <c r="C14" s="5" t="n">
        <v>20</v>
      </c>
    </row>
    <row r="15" spans="1:5">
      <c r="A15" s="4" t="s">
        <v>2678</v>
      </c>
      <c r="B15" s="6" t="n">
        <v>500</v>
      </c>
      <c r="C15" s="6" t="n">
        <v>500</v>
      </c>
    </row>
    <row r="16" spans="1:5">
      <c r="A16" s="4" t="s">
        <v>2683</v>
      </c>
    </row>
    <row r="17" spans="1:5">
      <c r="A17" s="3" t="s">
        <v>2666</v>
      </c>
    </row>
    <row r="18" spans="1:5">
      <c r="A18" s="4" t="s">
        <v>2680</v>
      </c>
      <c r="B18" s="5" t="n">
        <v>20</v>
      </c>
      <c r="C18" s="5" t="n">
        <v>20</v>
      </c>
    </row>
    <row r="19" spans="1:5">
      <c r="A19" s="4" t="s">
        <v>2678</v>
      </c>
      <c r="B19" s="6" t="n">
        <v>500</v>
      </c>
      <c r="C19" s="6" t="n">
        <v>500</v>
      </c>
    </row>
    <row r="20" spans="1:5">
      <c r="A20" s="4" t="s">
        <v>2684</v>
      </c>
    </row>
    <row r="21" spans="1:5">
      <c r="A21" s="3" t="s">
        <v>2666</v>
      </c>
    </row>
    <row r="22" spans="1:5">
      <c r="A22" s="4" t="s">
        <v>2680</v>
      </c>
      <c r="B22" s="5" t="n">
        <v>14</v>
      </c>
      <c r="C22" s="5" t="n">
        <v>14</v>
      </c>
    </row>
    <row r="23" spans="1:5">
      <c r="A23" s="4" t="s">
        <v>2678</v>
      </c>
      <c r="B23" s="6" t="n">
        <v>350</v>
      </c>
      <c r="C23" s="6" t="n">
        <v>350</v>
      </c>
    </row>
    <row r="24" spans="1:5">
      <c r="A24" s="4" t="s">
        <v>2685</v>
      </c>
    </row>
    <row r="25" spans="1:5">
      <c r="A25" s="3" t="s">
        <v>2666</v>
      </c>
    </row>
    <row r="26" spans="1:5">
      <c r="A26" s="4" t="s">
        <v>2680</v>
      </c>
      <c r="B26" s="5" t="n">
        <v>8</v>
      </c>
      <c r="C26" s="5" t="n">
        <v>8</v>
      </c>
    </row>
    <row r="27" spans="1:5">
      <c r="A27" s="4" t="s">
        <v>2678</v>
      </c>
      <c r="B27" s="6" t="n">
        <v>200</v>
      </c>
      <c r="C27" s="6" t="n">
        <v>200</v>
      </c>
    </row>
    <row r="28" spans="1:5">
      <c r="A28" s="4" t="s">
        <v>2686</v>
      </c>
    </row>
    <row r="29" spans="1:5">
      <c r="A29" s="3" t="s">
        <v>2666</v>
      </c>
    </row>
    <row r="30" spans="1:5">
      <c r="A30" s="4" t="s">
        <v>2680</v>
      </c>
      <c r="B30" s="5" t="n">
        <v>6</v>
      </c>
      <c r="C30" s="5" t="n">
        <v>6</v>
      </c>
    </row>
    <row r="31" spans="1:5">
      <c r="A31" s="4" t="s">
        <v>2678</v>
      </c>
      <c r="B31" s="6" t="n">
        <v>150</v>
      </c>
      <c r="C31" s="6" t="n">
        <v>150</v>
      </c>
    </row>
    <row r="32" spans="1:5">
      <c r="A32" s="4" t="s">
        <v>2687</v>
      </c>
    </row>
    <row r="33" spans="1:5">
      <c r="A33" s="3" t="s">
        <v>2666</v>
      </c>
    </row>
    <row r="34" spans="1:5">
      <c r="A34" s="4" t="s">
        <v>2680</v>
      </c>
      <c r="B34" s="5" t="n">
        <v>28</v>
      </c>
      <c r="C34" s="5" t="n">
        <v>28</v>
      </c>
    </row>
    <row r="35" spans="1:5">
      <c r="A35" s="4" t="s">
        <v>2678</v>
      </c>
      <c r="B35" s="6" t="n">
        <v>700</v>
      </c>
      <c r="C35" s="6" t="n">
        <v>700</v>
      </c>
    </row>
    <row r="36" spans="1:5">
      <c r="A36" s="4" t="s">
        <v>2688</v>
      </c>
    </row>
    <row r="37" spans="1:5">
      <c r="A37" s="3" t="s">
        <v>2666</v>
      </c>
    </row>
    <row r="38" spans="1:5">
      <c r="A38" s="4" t="s">
        <v>2680</v>
      </c>
      <c r="B38" s="5" t="n">
        <v>40</v>
      </c>
      <c r="C38" s="5" t="n">
        <v>40</v>
      </c>
    </row>
    <row r="39" spans="1:5">
      <c r="A39" s="4" t="s">
        <v>2678</v>
      </c>
      <c r="B39" s="6" t="n">
        <v>1000</v>
      </c>
      <c r="C39" s="6" t="n">
        <v>1000</v>
      </c>
    </row>
    <row r="40" spans="1:5">
      <c r="A40" s="4" t="s">
        <v>2689</v>
      </c>
    </row>
    <row r="41" spans="1:5">
      <c r="A41" s="3" t="s">
        <v>2666</v>
      </c>
    </row>
    <row r="42" spans="1:5">
      <c r="A42" s="4" t="s">
        <v>2680</v>
      </c>
      <c r="B42" s="5" t="n">
        <v>14</v>
      </c>
      <c r="C42" s="5" t="n">
        <v>14</v>
      </c>
    </row>
    <row r="43" spans="1:5">
      <c r="A43" s="4" t="s">
        <v>2678</v>
      </c>
      <c r="B43" s="6" t="n">
        <v>350</v>
      </c>
      <c r="C43" s="6" t="n">
        <v>350</v>
      </c>
    </row>
    <row r="44" spans="1:5">
      <c r="A44" s="4" t="s">
        <v>2690</v>
      </c>
    </row>
    <row r="45" spans="1:5">
      <c r="A45" s="3" t="s">
        <v>2666</v>
      </c>
    </row>
    <row r="46" spans="1:5">
      <c r="A46" s="4" t="s">
        <v>2680</v>
      </c>
      <c r="B46" s="5" t="n">
        <v>14</v>
      </c>
      <c r="C46" s="5" t="n">
        <v>14</v>
      </c>
    </row>
    <row r="47" spans="1:5">
      <c r="A47" s="4" t="s">
        <v>2678</v>
      </c>
      <c r="B47" s="6" t="n">
        <v>350</v>
      </c>
      <c r="C47" s="6" t="n">
        <v>350</v>
      </c>
    </row>
    <row r="48" spans="1:5">
      <c r="A48" s="4" t="s">
        <v>2691</v>
      </c>
    </row>
    <row r="49" spans="1:5">
      <c r="A49" s="3" t="s">
        <v>2666</v>
      </c>
    </row>
    <row r="50" spans="1:5">
      <c r="A50" s="4" t="s">
        <v>2680</v>
      </c>
      <c r="B50" s="5" t="n">
        <v>16</v>
      </c>
      <c r="C50" s="5" t="n">
        <v>16</v>
      </c>
    </row>
    <row r="51" spans="1:5">
      <c r="A51" s="4" t="s">
        <v>2678</v>
      </c>
      <c r="B51" s="6" t="n">
        <v>400</v>
      </c>
      <c r="C51" s="6" t="n">
        <v>400</v>
      </c>
    </row>
    <row r="52" spans="1:5">
      <c r="A52" s="4" t="s">
        <v>2692</v>
      </c>
    </row>
    <row r="53" spans="1:5">
      <c r="A53" s="3" t="s">
        <v>2666</v>
      </c>
    </row>
    <row r="54" spans="1:5">
      <c r="A54" s="4" t="s">
        <v>2680</v>
      </c>
      <c r="B54" s="5" t="n">
        <v>14</v>
      </c>
    </row>
    <row r="55" spans="1:5">
      <c r="A55" s="4" t="s">
        <v>2678</v>
      </c>
      <c r="B55" s="6" t="n">
        <v>350</v>
      </c>
    </row>
    <row r="56" spans="1:5">
      <c r="A56" s="4" t="s">
        <v>2693</v>
      </c>
    </row>
    <row r="57" spans="1:5">
      <c r="A57" s="3" t="s">
        <v>2666</v>
      </c>
    </row>
    <row r="58" spans="1:5">
      <c r="A58" s="4" t="s">
        <v>2680</v>
      </c>
      <c r="B58" s="5" t="n">
        <v>18</v>
      </c>
    </row>
    <row r="59" spans="1:5">
      <c r="A59" s="4" t="s">
        <v>2678</v>
      </c>
      <c r="B59" s="6" t="n">
        <v>45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4</v>
      </c>
      <c r="B1" s="2" t="s">
        <v>1</v>
      </c>
    </row>
    <row r="2" spans="1:4">
      <c r="B2" s="2" t="s">
        <v>53</v>
      </c>
      <c r="C2" s="2" t="s">
        <v>54</v>
      </c>
      <c r="D2" s="2" t="s">
        <v>119</v>
      </c>
    </row>
    <row r="3" spans="1:4">
      <c r="A3" s="3" t="s">
        <v>2666</v>
      </c>
    </row>
    <row r="4" spans="1:4">
      <c r="A4" s="4" t="s">
        <v>1636</v>
      </c>
      <c r="B4" s="6" t="n">
        <v>80040</v>
      </c>
      <c r="C4" s="6" t="n">
        <v>75190</v>
      </c>
    </row>
    <row r="5" spans="1:4">
      <c r="A5" s="4" t="s">
        <v>2423</v>
      </c>
      <c r="B5" s="6" t="n">
        <v>87701</v>
      </c>
      <c r="C5" s="6" t="n">
        <v>80040</v>
      </c>
      <c r="D5" s="6" t="n">
        <v>75190</v>
      </c>
    </row>
    <row r="6" spans="1:4">
      <c r="A6" s="4" t="s">
        <v>2695</v>
      </c>
    </row>
    <row r="7" spans="1:4">
      <c r="A7" s="3" t="s">
        <v>2666</v>
      </c>
    </row>
    <row r="8" spans="1:4">
      <c r="A8" s="4" t="s">
        <v>2668</v>
      </c>
      <c r="B8" s="10" t="n">
        <v>2.1</v>
      </c>
      <c r="C8" s="10" t="n">
        <v>2.9</v>
      </c>
    </row>
    <row r="9" spans="1:4">
      <c r="A9" s="4" t="s">
        <v>2696</v>
      </c>
      <c r="B9" s="10" t="n">
        <v>132.3</v>
      </c>
      <c r="C9" s="10" t="n">
        <v>110.6</v>
      </c>
    </row>
    <row r="10" spans="1:4">
      <c r="A10" s="4" t="s">
        <v>2697</v>
      </c>
      <c r="B10" s="10" t="n">
        <v>-133.8</v>
      </c>
      <c r="C10" s="10" t="n">
        <v>-111.4</v>
      </c>
    </row>
    <row r="11" spans="1:4">
      <c r="A11" s="4" t="s">
        <v>2673</v>
      </c>
      <c r="B11" s="10" t="n">
        <v>0.6</v>
      </c>
      <c r="C11" s="10" t="n">
        <v>2.1</v>
      </c>
      <c r="D11" s="10" t="n">
        <v>2.9</v>
      </c>
    </row>
    <row r="12" spans="1:4">
      <c r="A12" s="4" t="s">
        <v>1636</v>
      </c>
      <c r="B12" s="6" t="n">
        <v>-144</v>
      </c>
      <c r="C12" s="6" t="n">
        <v>-176</v>
      </c>
      <c r="D12" s="6" t="n">
        <v>-31</v>
      </c>
    </row>
    <row r="13" spans="1:4">
      <c r="A13" s="4" t="s">
        <v>2698</v>
      </c>
      <c r="B13" s="5" t="n">
        <v>-9782</v>
      </c>
      <c r="C13" s="5" t="n">
        <v>-8295</v>
      </c>
      <c r="D13" s="5" t="n">
        <v>-9654</v>
      </c>
    </row>
    <row r="14" spans="1:4">
      <c r="A14" s="4" t="s">
        <v>2699</v>
      </c>
      <c r="B14" s="5" t="n">
        <v>9885</v>
      </c>
      <c r="C14" s="5" t="n">
        <v>8327</v>
      </c>
      <c r="D14" s="5" t="n">
        <v>9509</v>
      </c>
    </row>
    <row r="15" spans="1:4">
      <c r="A15" s="4" t="s">
        <v>2423</v>
      </c>
      <c r="B15" s="6" t="n">
        <v>-41</v>
      </c>
      <c r="C15" s="6" t="n">
        <v>-144</v>
      </c>
      <c r="D15" s="6" t="n">
        <v>-176</v>
      </c>
    </row>
    <row r="16" spans="1:4">
      <c r="A16" s="4" t="s">
        <v>2700</v>
      </c>
    </row>
    <row r="17" spans="1:4">
      <c r="A17" s="3" t="s">
        <v>2666</v>
      </c>
    </row>
    <row r="18" spans="1:4">
      <c r="A18" s="4" t="s">
        <v>2668</v>
      </c>
      <c r="B18" s="10" t="n">
        <v>0.3</v>
      </c>
      <c r="C18" s="10" t="n">
        <v>0.3</v>
      </c>
    </row>
    <row r="19" spans="1:4">
      <c r="A19" s="4" t="s">
        <v>2696</v>
      </c>
      <c r="B19" s="5" t="n">
        <v>7</v>
      </c>
      <c r="C19" s="10" t="n">
        <v>5.2</v>
      </c>
    </row>
    <row r="20" spans="1:4">
      <c r="A20" s="4" t="s">
        <v>2697</v>
      </c>
      <c r="B20" s="5" t="n">
        <v>-7</v>
      </c>
      <c r="C20" s="10" t="n">
        <v>-5.2</v>
      </c>
    </row>
    <row r="21" spans="1:4">
      <c r="A21" s="4" t="s">
        <v>2673</v>
      </c>
      <c r="B21" s="10" t="n">
        <v>0.3</v>
      </c>
      <c r="C21" s="10" t="n">
        <v>0.3</v>
      </c>
      <c r="D21" s="10" t="n">
        <v>0.3</v>
      </c>
    </row>
    <row r="22" spans="1:4">
      <c r="A22" s="4" t="s">
        <v>1636</v>
      </c>
      <c r="B22" s="6" t="n">
        <v>-7</v>
      </c>
      <c r="C22" s="6" t="n">
        <v>-7</v>
      </c>
      <c r="D22" s="6" t="n">
        <v>-5</v>
      </c>
    </row>
    <row r="23" spans="1:4">
      <c r="A23" s="4" t="s">
        <v>2698</v>
      </c>
      <c r="B23" s="5" t="n">
        <v>-151</v>
      </c>
      <c r="C23" s="5" t="n">
        <v>-129</v>
      </c>
      <c r="D23" s="5" t="n">
        <v>-175</v>
      </c>
    </row>
    <row r="24" spans="1:4">
      <c r="A24" s="4" t="s">
        <v>2699</v>
      </c>
      <c r="B24" s="5" t="n">
        <v>152</v>
      </c>
      <c r="C24" s="5" t="n">
        <v>129</v>
      </c>
      <c r="D24" s="5" t="n">
        <v>173</v>
      </c>
    </row>
    <row r="25" spans="1:4">
      <c r="A25" s="4" t="s">
        <v>2423</v>
      </c>
      <c r="B25" s="6" t="n">
        <v>-6</v>
      </c>
      <c r="C25" s="6" t="n">
        <v>-7</v>
      </c>
      <c r="D25" s="6" t="n">
        <v>-7</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2701</v>
      </c>
      <c r="B1" s="2" t="s">
        <v>2363</v>
      </c>
    </row>
    <row r="2" spans="1:2">
      <c r="A2" s="3" t="s">
        <v>2666</v>
      </c>
    </row>
    <row r="3" spans="1:2">
      <c r="A3" s="4" t="s">
        <v>2378</v>
      </c>
      <c r="B3" s="10" t="n">
        <v>4.7</v>
      </c>
    </row>
    <row r="4" spans="1:2">
      <c r="A4" s="4" t="s">
        <v>2702</v>
      </c>
      <c r="B4" s="6" t="n">
        <v>342</v>
      </c>
    </row>
    <row r="5" spans="1:2">
      <c r="A5" s="4" t="s">
        <v>2703</v>
      </c>
    </row>
    <row r="6" spans="1:2">
      <c r="A6" s="3" t="s">
        <v>2666</v>
      </c>
    </row>
    <row r="7" spans="1:2">
      <c r="A7" s="4" t="s">
        <v>2378</v>
      </c>
      <c r="B7" s="10" t="n">
        <v>0.3</v>
      </c>
    </row>
    <row r="8" spans="1:2">
      <c r="A8" s="4" t="s">
        <v>2704</v>
      </c>
      <c r="B8" s="6" t="n">
        <v>2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0"/>
  </cols>
  <sheetData>
    <row r="1" spans="1:2">
      <c r="A1" s="1" t="s">
        <v>2705</v>
      </c>
      <c r="B1" s="2" t="s">
        <v>2</v>
      </c>
    </row>
    <row r="2" spans="1:2">
      <c r="A2" s="4" t="s">
        <v>2706</v>
      </c>
    </row>
    <row r="3" spans="1:2">
      <c r="A3" s="3" t="s">
        <v>2666</v>
      </c>
    </row>
    <row r="4" spans="1:2">
      <c r="A4" s="4" t="s">
        <v>2707</v>
      </c>
      <c r="B4" s="5" t="n">
        <v>100</v>
      </c>
    </row>
    <row r="5" spans="1:2">
      <c r="A5" s="4" t="s">
        <v>2708</v>
      </c>
    </row>
    <row r="6" spans="1:2">
      <c r="A6" s="3" t="s">
        <v>2666</v>
      </c>
    </row>
    <row r="7" spans="1:2">
      <c r="A7" s="4" t="s">
        <v>2707</v>
      </c>
      <c r="B7" s="5" t="n">
        <v>100</v>
      </c>
    </row>
    <row r="8" spans="1:2">
      <c r="A8" s="4" t="s">
        <v>2709</v>
      </c>
    </row>
    <row r="9" spans="1:2">
      <c r="A9" s="3" t="s">
        <v>2666</v>
      </c>
    </row>
    <row r="10" spans="1:2">
      <c r="A10" s="4" t="s">
        <v>2707</v>
      </c>
      <c r="B10" s="5" t="n">
        <v>100</v>
      </c>
    </row>
    <row r="11" spans="1:2">
      <c r="A11" s="4" t="s">
        <v>2710</v>
      </c>
    </row>
    <row r="12" spans="1:2">
      <c r="A12" s="3" t="s">
        <v>2666</v>
      </c>
    </row>
    <row r="13" spans="1:2">
      <c r="A13" s="4" t="s">
        <v>2707</v>
      </c>
      <c r="B13" s="5" t="n">
        <v>70</v>
      </c>
    </row>
    <row r="14" spans="1:2">
      <c r="A14" s="4" t="s">
        <v>2711</v>
      </c>
    </row>
    <row r="15" spans="1:2">
      <c r="A15" s="3" t="s">
        <v>2666</v>
      </c>
    </row>
    <row r="16" spans="1:2">
      <c r="A16" s="4" t="s">
        <v>2707</v>
      </c>
      <c r="B16" s="5" t="n">
        <v>40</v>
      </c>
    </row>
    <row r="17" spans="1:2">
      <c r="A17" s="4" t="s">
        <v>2712</v>
      </c>
    </row>
    <row r="18" spans="1:2">
      <c r="A18" s="3" t="s">
        <v>2666</v>
      </c>
    </row>
    <row r="19" spans="1:2">
      <c r="A19" s="4" t="s">
        <v>2707</v>
      </c>
      <c r="B19" s="5" t="n">
        <v>30</v>
      </c>
    </row>
    <row r="20" spans="1:2">
      <c r="A20" s="4" t="s">
        <v>2713</v>
      </c>
    </row>
    <row r="21" spans="1:2">
      <c r="A21" s="3" t="s">
        <v>2666</v>
      </c>
    </row>
    <row r="22" spans="1:2">
      <c r="A22" s="4" t="s">
        <v>2707</v>
      </c>
      <c r="B22" s="5" t="n">
        <v>140</v>
      </c>
    </row>
    <row r="23" spans="1:2">
      <c r="A23" s="4" t="s">
        <v>2714</v>
      </c>
    </row>
    <row r="24" spans="1:2">
      <c r="A24" s="3" t="s">
        <v>2666</v>
      </c>
    </row>
    <row r="25" spans="1:2">
      <c r="A25" s="4" t="s">
        <v>2707</v>
      </c>
      <c r="B25" s="5" t="n">
        <v>200</v>
      </c>
    </row>
    <row r="26" spans="1:2">
      <c r="A26" s="4" t="s">
        <v>2715</v>
      </c>
    </row>
    <row r="27" spans="1:2">
      <c r="A27" s="3" t="s">
        <v>2666</v>
      </c>
    </row>
    <row r="28" spans="1:2">
      <c r="A28" s="4" t="s">
        <v>2707</v>
      </c>
      <c r="B28" s="5" t="n">
        <v>70</v>
      </c>
    </row>
    <row r="29" spans="1:2">
      <c r="A29" s="4" t="s">
        <v>2716</v>
      </c>
    </row>
    <row r="30" spans="1:2">
      <c r="A30" s="3" t="s">
        <v>2666</v>
      </c>
    </row>
    <row r="31" spans="1:2">
      <c r="A31" s="4" t="s">
        <v>2707</v>
      </c>
      <c r="B31" s="5" t="n">
        <v>70</v>
      </c>
    </row>
    <row r="32" spans="1:2">
      <c r="A32" s="4" t="s">
        <v>2717</v>
      </c>
    </row>
    <row r="33" spans="1:2">
      <c r="A33" s="3" t="s">
        <v>2666</v>
      </c>
    </row>
    <row r="34" spans="1:2">
      <c r="A34" s="4" t="s">
        <v>2707</v>
      </c>
      <c r="B34" s="5" t="n">
        <v>80</v>
      </c>
    </row>
    <row r="35" spans="1:2">
      <c r="A35" s="4" t="s">
        <v>2718</v>
      </c>
    </row>
    <row r="36" spans="1:2">
      <c r="A36" s="3" t="s">
        <v>2666</v>
      </c>
    </row>
    <row r="37" spans="1:2">
      <c r="A37" s="4" t="s">
        <v>2707</v>
      </c>
      <c r="B37" s="5" t="n">
        <v>70</v>
      </c>
    </row>
    <row r="38" spans="1:2">
      <c r="A38" s="4" t="s">
        <v>2719</v>
      </c>
    </row>
    <row r="39" spans="1:2">
      <c r="A39" s="3" t="s">
        <v>2666</v>
      </c>
    </row>
    <row r="40" spans="1:2">
      <c r="A40" s="4" t="s">
        <v>2707</v>
      </c>
      <c r="B40" s="5" t="n">
        <v>9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56"/>
    <col customWidth="1" max="2" min="2" width="16"/>
  </cols>
  <sheetData>
    <row r="1" spans="1:2">
      <c r="A1" s="1" t="s">
        <v>2720</v>
      </c>
      <c r="B1" s="2" t="s">
        <v>1</v>
      </c>
    </row>
    <row r="2" spans="1:2">
      <c r="B2" s="2" t="s">
        <v>53</v>
      </c>
    </row>
    <row r="3" spans="1:2">
      <c r="A3" s="4" t="s">
        <v>2721</v>
      </c>
    </row>
    <row r="4" spans="1:2">
      <c r="A4" s="3" t="s">
        <v>2666</v>
      </c>
    </row>
    <row r="5" spans="1:2">
      <c r="A5" s="4" t="s">
        <v>2722</v>
      </c>
      <c r="B5" s="4" t="s">
        <v>2723</v>
      </c>
    </row>
    <row r="6" spans="1:2">
      <c r="A6" s="4" t="s">
        <v>2634</v>
      </c>
      <c r="B6" s="4" t="s">
        <v>1747</v>
      </c>
    </row>
    <row r="7" spans="1:2">
      <c r="A7" s="4" t="s">
        <v>2724</v>
      </c>
      <c r="B7" s="4" t="s">
        <v>2725</v>
      </c>
    </row>
    <row r="8" spans="1:2">
      <c r="A8" s="4" t="s">
        <v>2726</v>
      </c>
    </row>
    <row r="9" spans="1:2">
      <c r="A9" s="3" t="s">
        <v>2666</v>
      </c>
    </row>
    <row r="10" spans="1:2">
      <c r="A10" s="4" t="s">
        <v>2722</v>
      </c>
      <c r="B10" s="4" t="s">
        <v>2727</v>
      </c>
    </row>
    <row r="11" spans="1:2">
      <c r="A11" s="4" t="s">
        <v>2634</v>
      </c>
      <c r="B11" s="4" t="s">
        <v>2728</v>
      </c>
    </row>
    <row r="12" spans="1:2">
      <c r="A12" s="4" t="s">
        <v>2729</v>
      </c>
      <c r="B12" s="4" t="s">
        <v>2730</v>
      </c>
    </row>
    <row r="13" spans="1:2">
      <c r="A13" s="4" t="s">
        <v>2724</v>
      </c>
      <c r="B13" s="4" t="s">
        <v>2731</v>
      </c>
    </row>
    <row r="14" spans="1:2">
      <c r="A14" s="4" t="s">
        <v>2732</v>
      </c>
      <c r="B14" s="4" t="s">
        <v>2733</v>
      </c>
    </row>
    <row r="15" spans="1:2">
      <c r="A15" s="4" t="s">
        <v>2734</v>
      </c>
    </row>
    <row r="16" spans="1:2">
      <c r="A16" s="3" t="s">
        <v>2666</v>
      </c>
    </row>
    <row r="17" spans="1:2">
      <c r="A17" s="4" t="s">
        <v>2722</v>
      </c>
      <c r="B17" s="4" t="s">
        <v>2735</v>
      </c>
    </row>
    <row r="18" spans="1:2">
      <c r="A18" s="4" t="s">
        <v>2634</v>
      </c>
      <c r="B18" s="4" t="s">
        <v>2736</v>
      </c>
    </row>
    <row r="19" spans="1:2">
      <c r="A19" s="4" t="s">
        <v>2729</v>
      </c>
      <c r="B19" s="4" t="s">
        <v>2737</v>
      </c>
    </row>
    <row r="20" spans="1:2">
      <c r="A20" s="4" t="s">
        <v>2724</v>
      </c>
      <c r="B20" s="4" t="s">
        <v>2738</v>
      </c>
    </row>
    <row r="21" spans="1:2">
      <c r="A21" s="4" t="s">
        <v>2732</v>
      </c>
      <c r="B21" s="4" t="s">
        <v>2739</v>
      </c>
    </row>
    <row r="22" spans="1:2">
      <c r="A22" s="4" t="s">
        <v>2740</v>
      </c>
    </row>
    <row r="23" spans="1:2">
      <c r="A23" s="3" t="s">
        <v>2666</v>
      </c>
    </row>
    <row r="24" spans="1:2">
      <c r="A24" s="4" t="s">
        <v>2722</v>
      </c>
      <c r="B24" s="4" t="s">
        <v>2741</v>
      </c>
    </row>
    <row r="25" spans="1:2">
      <c r="A25" s="4" t="s">
        <v>2634</v>
      </c>
      <c r="B25" s="4" t="s">
        <v>1790</v>
      </c>
    </row>
    <row r="26" spans="1:2">
      <c r="A26" s="4" t="s">
        <v>2729</v>
      </c>
      <c r="B26" s="4" t="s">
        <v>1781</v>
      </c>
    </row>
    <row r="27" spans="1:2">
      <c r="A27" s="4" t="s">
        <v>2724</v>
      </c>
      <c r="B27" s="4" t="s">
        <v>2742</v>
      </c>
    </row>
    <row r="28" spans="1:2">
      <c r="A28" s="4" t="s">
        <v>2732</v>
      </c>
      <c r="B28" s="4" t="s">
        <v>2743</v>
      </c>
    </row>
    <row r="29" spans="1:2">
      <c r="A29" s="4" t="s">
        <v>2744</v>
      </c>
    </row>
    <row r="30" spans="1:2">
      <c r="A30" s="3" t="s">
        <v>2666</v>
      </c>
    </row>
    <row r="31" spans="1:2">
      <c r="A31" s="4" t="s">
        <v>2722</v>
      </c>
      <c r="B31" s="4" t="s">
        <v>2745</v>
      </c>
    </row>
    <row r="32" spans="1:2">
      <c r="A32" s="4" t="s">
        <v>2634</v>
      </c>
      <c r="B32" s="4" t="s">
        <v>1717</v>
      </c>
    </row>
    <row r="33" spans="1:2">
      <c r="A33" s="4" t="s">
        <v>2729</v>
      </c>
      <c r="B33" s="4" t="s">
        <v>2746</v>
      </c>
    </row>
    <row r="34" spans="1:2">
      <c r="A34" s="4" t="s">
        <v>2724</v>
      </c>
      <c r="B34" s="4" t="s">
        <v>2747</v>
      </c>
    </row>
    <row r="35" spans="1:2">
      <c r="A35" s="4" t="s">
        <v>2732</v>
      </c>
      <c r="B35" s="4" t="s">
        <v>2748</v>
      </c>
    </row>
    <row r="36" spans="1:2">
      <c r="A36" s="4" t="s">
        <v>2749</v>
      </c>
    </row>
    <row r="37" spans="1:2">
      <c r="A37" s="3" t="s">
        <v>2666</v>
      </c>
    </row>
    <row r="38" spans="1:2">
      <c r="A38" s="4" t="s">
        <v>2722</v>
      </c>
      <c r="B38" s="4" t="s">
        <v>2750</v>
      </c>
    </row>
    <row r="39" spans="1:2">
      <c r="A39" s="4" t="s">
        <v>2634</v>
      </c>
      <c r="B39" s="4" t="s">
        <v>1714</v>
      </c>
    </row>
    <row r="40" spans="1:2">
      <c r="A40" s="4" t="s">
        <v>2729</v>
      </c>
      <c r="B40" s="4" t="s">
        <v>2751</v>
      </c>
    </row>
    <row r="41" spans="1:2">
      <c r="A41" s="4" t="s">
        <v>2724</v>
      </c>
      <c r="B41" s="4" t="s">
        <v>2725</v>
      </c>
    </row>
    <row r="42" spans="1:2">
      <c r="A42" s="4" t="s">
        <v>2732</v>
      </c>
      <c r="B42" s="4" t="s">
        <v>2752</v>
      </c>
    </row>
    <row r="43" spans="1:2">
      <c r="A43" s="4" t="s">
        <v>2753</v>
      </c>
    </row>
    <row r="44" spans="1:2">
      <c r="A44" s="3" t="s">
        <v>2666</v>
      </c>
    </row>
    <row r="45" spans="1:2">
      <c r="A45" s="4" t="s">
        <v>2722</v>
      </c>
      <c r="B45" s="4" t="s">
        <v>2754</v>
      </c>
    </row>
    <row r="46" spans="1:2">
      <c r="A46" s="4" t="s">
        <v>2634</v>
      </c>
      <c r="B46" s="4" t="s">
        <v>1773</v>
      </c>
    </row>
    <row r="47" spans="1:2">
      <c r="A47" s="4" t="s">
        <v>2729</v>
      </c>
      <c r="B47" s="4" t="s">
        <v>2755</v>
      </c>
    </row>
    <row r="48" spans="1:2">
      <c r="A48" s="4" t="s">
        <v>2724</v>
      </c>
      <c r="B48" s="4" t="s">
        <v>2756</v>
      </c>
    </row>
    <row r="49" spans="1:2">
      <c r="A49" s="4" t="s">
        <v>2732</v>
      </c>
      <c r="B49" s="4" t="s">
        <v>2757</v>
      </c>
    </row>
    <row r="50" spans="1:2">
      <c r="A50" s="4" t="s">
        <v>2758</v>
      </c>
    </row>
    <row r="51" spans="1:2">
      <c r="A51" s="3" t="s">
        <v>2666</v>
      </c>
    </row>
    <row r="52" spans="1:2">
      <c r="A52" s="4" t="s">
        <v>2722</v>
      </c>
      <c r="B52" s="4" t="s">
        <v>2759</v>
      </c>
    </row>
    <row r="53" spans="1:2">
      <c r="A53" s="4" t="s">
        <v>2634</v>
      </c>
      <c r="B53" s="4" t="s">
        <v>2760</v>
      </c>
    </row>
    <row r="54" spans="1:2">
      <c r="A54" s="4" t="s">
        <v>2729</v>
      </c>
      <c r="B54" s="4" t="s">
        <v>2761</v>
      </c>
    </row>
    <row r="55" spans="1:2">
      <c r="A55" s="4" t="s">
        <v>2724</v>
      </c>
      <c r="B55" s="4" t="s">
        <v>2762</v>
      </c>
    </row>
    <row r="56" spans="1:2">
      <c r="A56" s="4" t="s">
        <v>2732</v>
      </c>
      <c r="B56" s="4" t="s">
        <v>2763</v>
      </c>
    </row>
    <row r="57" spans="1:2">
      <c r="A57" s="4" t="s">
        <v>2764</v>
      </c>
    </row>
    <row r="58" spans="1:2">
      <c r="A58" s="3" t="s">
        <v>2666</v>
      </c>
    </row>
    <row r="59" spans="1:2">
      <c r="A59" s="4" t="s">
        <v>2722</v>
      </c>
      <c r="B59" s="4" t="s">
        <v>2765</v>
      </c>
    </row>
    <row r="60" spans="1:2">
      <c r="A60" s="4" t="s">
        <v>2634</v>
      </c>
      <c r="B60" s="4" t="s">
        <v>1770</v>
      </c>
    </row>
    <row r="61" spans="1:2">
      <c r="A61" s="4" t="s">
        <v>2729</v>
      </c>
      <c r="B61" s="4" t="s">
        <v>2766</v>
      </c>
    </row>
    <row r="62" spans="1:2">
      <c r="A62" s="4" t="s">
        <v>2724</v>
      </c>
      <c r="B62" s="4" t="s">
        <v>2767</v>
      </c>
    </row>
    <row r="63" spans="1:2">
      <c r="A63" s="4" t="s">
        <v>2732</v>
      </c>
      <c r="B63" s="4" t="s">
        <v>2768</v>
      </c>
    </row>
    <row r="64" spans="1:2">
      <c r="A64" s="4" t="s">
        <v>2769</v>
      </c>
    </row>
    <row r="65" spans="1:2">
      <c r="A65" s="3" t="s">
        <v>2666</v>
      </c>
    </row>
    <row r="66" spans="1:2">
      <c r="A66" s="4" t="s">
        <v>2722</v>
      </c>
      <c r="B66" s="4" t="s">
        <v>2770</v>
      </c>
    </row>
    <row r="67" spans="1:2">
      <c r="A67" s="4" t="s">
        <v>2634</v>
      </c>
      <c r="B67" s="4" t="s">
        <v>2771</v>
      </c>
    </row>
    <row r="68" spans="1:2">
      <c r="A68" s="4" t="s">
        <v>2729</v>
      </c>
      <c r="B68" s="4" t="s">
        <v>1709</v>
      </c>
    </row>
    <row r="69" spans="1:2">
      <c r="A69" s="4" t="s">
        <v>2724</v>
      </c>
      <c r="B69" s="4" t="s">
        <v>2772</v>
      </c>
    </row>
    <row r="70" spans="1:2">
      <c r="A70" s="4" t="s">
        <v>2732</v>
      </c>
      <c r="B70" s="4" t="s">
        <v>2773</v>
      </c>
    </row>
    <row r="71" spans="1:2">
      <c r="A71" s="4" t="s">
        <v>2774</v>
      </c>
    </row>
    <row r="72" spans="1:2">
      <c r="A72" s="3" t="s">
        <v>2666</v>
      </c>
    </row>
    <row r="73" spans="1:2">
      <c r="A73" s="4" t="s">
        <v>2722</v>
      </c>
      <c r="B73" s="4" t="s">
        <v>2775</v>
      </c>
    </row>
    <row r="74" spans="1:2">
      <c r="A74" s="4" t="s">
        <v>2634</v>
      </c>
      <c r="B74" s="4" t="s">
        <v>670</v>
      </c>
    </row>
    <row r="75" spans="1:2">
      <c r="A75" s="4" t="s">
        <v>2729</v>
      </c>
      <c r="B75" s="4" t="s">
        <v>2776</v>
      </c>
    </row>
    <row r="76" spans="1:2">
      <c r="A76" s="4" t="s">
        <v>2724</v>
      </c>
      <c r="B76" s="4" t="s">
        <v>2777</v>
      </c>
    </row>
    <row r="77" spans="1:2">
      <c r="A77" s="4" t="s">
        <v>2732</v>
      </c>
      <c r="B77" s="4" t="s">
        <v>2778</v>
      </c>
    </row>
    <row r="78" spans="1:2">
      <c r="A78" s="4" t="s">
        <v>2779</v>
      </c>
    </row>
    <row r="79" spans="1:2">
      <c r="A79" s="3" t="s">
        <v>2666</v>
      </c>
    </row>
    <row r="80" spans="1:2">
      <c r="A80" s="4" t="s">
        <v>2722</v>
      </c>
      <c r="B80" s="4" t="s">
        <v>2780</v>
      </c>
    </row>
    <row r="81" spans="1:2">
      <c r="A81" s="4" t="s">
        <v>2634</v>
      </c>
      <c r="B81" s="4" t="s">
        <v>1772</v>
      </c>
    </row>
    <row r="82" spans="1:2">
      <c r="A82" s="4" t="s">
        <v>2729</v>
      </c>
      <c r="B82" s="4" t="s">
        <v>2781</v>
      </c>
    </row>
    <row r="83" spans="1:2">
      <c r="A83" s="4" t="s">
        <v>2724</v>
      </c>
      <c r="B83" s="4" t="s">
        <v>2782</v>
      </c>
    </row>
    <row r="84" spans="1:2">
      <c r="A84" s="4" t="s">
        <v>2732</v>
      </c>
      <c r="B84" s="4" t="s">
        <v>2783</v>
      </c>
    </row>
    <row r="85" spans="1:2">
      <c r="A85" s="4" t="s">
        <v>2784</v>
      </c>
    </row>
    <row r="86" spans="1:2">
      <c r="A86" s="3" t="s">
        <v>2666</v>
      </c>
    </row>
    <row r="87" spans="1:2">
      <c r="A87" s="4" t="s">
        <v>2722</v>
      </c>
      <c r="B87" s="4" t="s">
        <v>2785</v>
      </c>
    </row>
    <row r="88" spans="1:2">
      <c r="A88" s="4" t="s">
        <v>2634</v>
      </c>
      <c r="B88" s="4" t="s">
        <v>1718</v>
      </c>
    </row>
    <row r="89" spans="1:2">
      <c r="A89" s="4" t="s">
        <v>2729</v>
      </c>
      <c r="B89" s="4" t="s">
        <v>2786</v>
      </c>
    </row>
    <row r="90" spans="1:2">
      <c r="A90" s="4" t="s">
        <v>2724</v>
      </c>
      <c r="B90" s="4" t="s">
        <v>2738</v>
      </c>
    </row>
    <row r="91" spans="1:2">
      <c r="A91" s="4" t="s">
        <v>2732</v>
      </c>
      <c r="B91" s="4" t="s">
        <v>2787</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8</v>
      </c>
      <c r="B1" s="2" t="s">
        <v>1</v>
      </c>
    </row>
    <row r="2" spans="1:4">
      <c r="B2" s="2" t="s">
        <v>53</v>
      </c>
      <c r="C2" s="2" t="s">
        <v>2789</v>
      </c>
      <c r="D2" s="2" t="s">
        <v>2790</v>
      </c>
    </row>
    <row r="3" spans="1:4">
      <c r="A3" s="4" t="s">
        <v>2726</v>
      </c>
    </row>
    <row r="4" spans="1:4">
      <c r="A4" s="3" t="s">
        <v>2666</v>
      </c>
    </row>
    <row r="5" spans="1:4">
      <c r="A5" s="4" t="s">
        <v>2680</v>
      </c>
      <c r="C5" s="5" t="n">
        <v>20</v>
      </c>
    </row>
    <row r="6" spans="1:4">
      <c r="A6" s="4" t="s">
        <v>2791</v>
      </c>
      <c r="C6" s="4" t="s">
        <v>2728</v>
      </c>
    </row>
    <row r="7" spans="1:4">
      <c r="A7" s="4" t="s">
        <v>2734</v>
      </c>
    </row>
    <row r="8" spans="1:4">
      <c r="A8" s="3" t="s">
        <v>2666</v>
      </c>
    </row>
    <row r="9" spans="1:4">
      <c r="A9" s="4" t="s">
        <v>2680</v>
      </c>
      <c r="D9" s="5" t="n">
        <v>20</v>
      </c>
    </row>
    <row r="10" spans="1:4">
      <c r="A10" s="4" t="s">
        <v>2791</v>
      </c>
      <c r="D10" s="4" t="s">
        <v>2736</v>
      </c>
    </row>
    <row r="11" spans="1:4">
      <c r="A11" s="4" t="s">
        <v>2792</v>
      </c>
    </row>
    <row r="12" spans="1:4">
      <c r="A12" s="3" t="s">
        <v>2666</v>
      </c>
    </row>
    <row r="13" spans="1:4">
      <c r="A13" s="4" t="s">
        <v>2793</v>
      </c>
      <c r="B13" s="6" t="n">
        <v>25</v>
      </c>
    </row>
    <row r="14" spans="1:4">
      <c r="A14" s="4" t="s">
        <v>2794</v>
      </c>
    </row>
    <row r="15" spans="1:4">
      <c r="A15" s="3" t="s">
        <v>2666</v>
      </c>
    </row>
    <row r="16" spans="1:4">
      <c r="A16" s="4" t="s">
        <v>2795</v>
      </c>
      <c r="B16" s="4" t="s">
        <v>2391</v>
      </c>
    </row>
    <row r="17" spans="1:4">
      <c r="A17" s="4" t="s">
        <v>2796</v>
      </c>
    </row>
    <row r="18" spans="1:4">
      <c r="A18" s="3" t="s">
        <v>2666</v>
      </c>
    </row>
    <row r="19" spans="1:4">
      <c r="A19" s="4" t="s">
        <v>2793</v>
      </c>
      <c r="B19" s="6" t="n">
        <v>26</v>
      </c>
    </row>
    <row r="20" spans="1:4">
      <c r="A20" s="4" t="s">
        <v>2797</v>
      </c>
    </row>
    <row r="21" spans="1:4">
      <c r="A21" s="3" t="s">
        <v>2666</v>
      </c>
    </row>
    <row r="22" spans="1:4">
      <c r="A22" s="4" t="s">
        <v>2793</v>
      </c>
      <c r="B22" s="6" t="n">
        <v>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53</v>
      </c>
    </row>
    <row r="3" spans="1:2">
      <c r="A3" s="3" t="s">
        <v>317</v>
      </c>
    </row>
    <row r="4" spans="1:2">
      <c r="A4" s="4" t="s">
        <v>334</v>
      </c>
      <c r="B4" s="4" t="s">
        <v>33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798</v>
      </c>
      <c r="B1" s="2" t="s">
        <v>2799</v>
      </c>
      <c r="C1" s="2" t="s">
        <v>2800</v>
      </c>
      <c r="D1" s="2" t="s">
        <v>53</v>
      </c>
      <c r="E1" s="2" t="s">
        <v>54</v>
      </c>
    </row>
    <row r="2" spans="1:5">
      <c r="A2" s="4" t="s">
        <v>2801</v>
      </c>
    </row>
    <row r="3" spans="1:5">
      <c r="A3" s="3" t="s">
        <v>2666</v>
      </c>
    </row>
    <row r="4" spans="1:5">
      <c r="A4" s="4" t="s">
        <v>2802</v>
      </c>
      <c r="D4" s="5" t="n">
        <v>4800000</v>
      </c>
      <c r="E4" s="5" t="n">
        <v>5000000</v>
      </c>
    </row>
    <row r="5" spans="1:5">
      <c r="A5" s="4" t="s">
        <v>2803</v>
      </c>
    </row>
    <row r="6" spans="1:5">
      <c r="A6" s="3" t="s">
        <v>2666</v>
      </c>
    </row>
    <row r="7" spans="1:5">
      <c r="A7" s="4" t="s">
        <v>2804</v>
      </c>
      <c r="D7" s="4" t="s">
        <v>660</v>
      </c>
    </row>
    <row r="8" spans="1:5">
      <c r="A8" s="4" t="s">
        <v>2805</v>
      </c>
    </row>
    <row r="9" spans="1:5">
      <c r="A9" s="3" t="s">
        <v>2666</v>
      </c>
    </row>
    <row r="10" spans="1:5">
      <c r="A10" s="4" t="s">
        <v>2804</v>
      </c>
      <c r="D10" s="4" t="s">
        <v>795</v>
      </c>
    </row>
    <row r="11" spans="1:5">
      <c r="A11" s="4" t="s">
        <v>2806</v>
      </c>
    </row>
    <row r="12" spans="1:5">
      <c r="A12" s="3" t="s">
        <v>2666</v>
      </c>
    </row>
    <row r="13" spans="1:5">
      <c r="A13" s="4" t="s">
        <v>2807</v>
      </c>
      <c r="B13" s="5" t="n">
        <v>30000000</v>
      </c>
    </row>
    <row r="14" spans="1:5">
      <c r="A14" s="4" t="s">
        <v>2808</v>
      </c>
      <c r="C14" s="5" t="n">
        <v>20000000</v>
      </c>
      <c r="D14" s="5" t="n">
        <v>30000000</v>
      </c>
      <c r="E14" s="5" t="n">
        <v>20000000</v>
      </c>
    </row>
    <row r="15" spans="1:5">
      <c r="A15" s="4" t="s">
        <v>2809</v>
      </c>
      <c r="C15" s="4" t="s">
        <v>2810</v>
      </c>
    </row>
    <row r="16" spans="1:5">
      <c r="A16" s="4" t="s">
        <v>2811</v>
      </c>
      <c r="D16" s="7" t="n">
        <v>74.48</v>
      </c>
      <c r="E16" s="7" t="n">
        <v>75.06999999999999</v>
      </c>
    </row>
    <row r="17" spans="1:5">
      <c r="A17" s="4" t="s">
        <v>2812</v>
      </c>
      <c r="D17" s="9" t="n">
        <v>2.2</v>
      </c>
      <c r="E17" s="9" t="n">
        <v>1.5</v>
      </c>
    </row>
    <row r="18" spans="1:5">
      <c r="A18" s="4" t="s">
        <v>2813</v>
      </c>
    </row>
    <row r="19" spans="1:5">
      <c r="A19" s="3" t="s">
        <v>2666</v>
      </c>
    </row>
    <row r="20" spans="1:5">
      <c r="A20" s="4" t="s">
        <v>2808</v>
      </c>
      <c r="D20" s="5" t="n">
        <v>20000000</v>
      </c>
    </row>
    <row r="21" spans="1:5">
      <c r="A21" s="4" t="s">
        <v>2811</v>
      </c>
      <c r="D21" s="7" t="n">
        <v>75.34999999999999</v>
      </c>
    </row>
    <row r="22" spans="1:5">
      <c r="A22" s="4" t="s">
        <v>2812</v>
      </c>
      <c r="D22" s="9" t="n">
        <v>1.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14</v>
      </c>
      <c r="B1" s="2" t="s">
        <v>2168</v>
      </c>
    </row>
    <row r="2" spans="1:2">
      <c r="A2" s="3" t="s">
        <v>2815</v>
      </c>
    </row>
    <row r="3" spans="1:2">
      <c r="A3" s="4" t="s">
        <v>2816</v>
      </c>
      <c r="B3" s="6" t="n">
        <v>993</v>
      </c>
    </row>
    <row r="4" spans="1:2">
      <c r="A4" s="4" t="s">
        <v>2817</v>
      </c>
    </row>
    <row r="5" spans="1:2">
      <c r="A5" s="3" t="s">
        <v>2815</v>
      </c>
    </row>
    <row r="6" spans="1:2">
      <c r="A6" s="4" t="s">
        <v>2816</v>
      </c>
      <c r="B6" s="6" t="n">
        <v>99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18</v>
      </c>
      <c r="B1" s="2" t="s">
        <v>2819</v>
      </c>
    </row>
    <row r="2" spans="1:2">
      <c r="A2" s="4" t="s">
        <v>1869</v>
      </c>
    </row>
    <row r="3" spans="1:2">
      <c r="A3" s="3" t="s">
        <v>2815</v>
      </c>
    </row>
    <row r="4" spans="1:2">
      <c r="A4" s="4" t="s">
        <v>239</v>
      </c>
      <c r="B4" s="6" t="n">
        <v>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0</v>
      </c>
      <c r="B1" s="2" t="s">
        <v>1</v>
      </c>
    </row>
    <row r="2" spans="1:4">
      <c r="B2" s="2" t="s">
        <v>53</v>
      </c>
      <c r="C2" s="2" t="s">
        <v>54</v>
      </c>
      <c r="D2" s="2" t="s">
        <v>119</v>
      </c>
    </row>
    <row r="3" spans="1:4">
      <c r="A3" s="3" t="s">
        <v>2821</v>
      </c>
    </row>
    <row r="4" spans="1:4">
      <c r="A4" s="4" t="s">
        <v>2822</v>
      </c>
      <c r="B4" s="6" t="n">
        <v>3717</v>
      </c>
      <c r="C4" s="6" t="n">
        <v>3483</v>
      </c>
      <c r="D4" s="6" t="n">
        <v>3217</v>
      </c>
    </row>
    <row r="5" spans="1:4">
      <c r="A5" s="4" t="s">
        <v>2823</v>
      </c>
      <c r="B5" s="5" t="n">
        <v>565</v>
      </c>
      <c r="C5" s="5" t="n">
        <v>562</v>
      </c>
      <c r="D5" s="5" t="n">
        <v>543</v>
      </c>
    </row>
    <row r="6" spans="1:4">
      <c r="A6" s="4" t="s">
        <v>2824</v>
      </c>
      <c r="B6" s="5" t="n">
        <v>4282</v>
      </c>
      <c r="C6" s="5" t="n">
        <v>4045</v>
      </c>
      <c r="D6" s="5" t="n">
        <v>3760</v>
      </c>
    </row>
    <row r="7" spans="1:4">
      <c r="A7" s="4" t="s">
        <v>2825</v>
      </c>
      <c r="B7" s="5" t="n">
        <v>2787</v>
      </c>
      <c r="C7" s="5" t="n">
        <v>2444</v>
      </c>
      <c r="D7" s="5" t="n">
        <v>2246</v>
      </c>
    </row>
    <row r="8" spans="1:4">
      <c r="A8" s="4" t="s">
        <v>2826</v>
      </c>
    </row>
    <row r="9" spans="1:4">
      <c r="A9" s="3" t="s">
        <v>2821</v>
      </c>
    </row>
    <row r="10" spans="1:4">
      <c r="A10" s="4" t="s">
        <v>2822</v>
      </c>
      <c r="B10" s="5" t="n">
        <v>4632</v>
      </c>
      <c r="C10" s="5" t="n">
        <v>4398</v>
      </c>
      <c r="D10" s="5" t="n">
        <v>4132</v>
      </c>
    </row>
    <row r="11" spans="1:4">
      <c r="A11" s="4" t="s">
        <v>2825</v>
      </c>
      <c r="B11" s="5" t="n">
        <v>2987</v>
      </c>
      <c r="C11" s="5" t="n">
        <v>2676</v>
      </c>
      <c r="D11" s="5" t="n">
        <v>2381</v>
      </c>
    </row>
    <row r="12" spans="1:4">
      <c r="A12" s="4" t="s">
        <v>2827</v>
      </c>
    </row>
    <row r="13" spans="1:4">
      <c r="A13" s="3" t="s">
        <v>2821</v>
      </c>
    </row>
    <row r="14" spans="1:4">
      <c r="A14" s="4" t="s">
        <v>2822</v>
      </c>
      <c r="B14" s="5" t="n">
        <v>915</v>
      </c>
      <c r="C14" s="5" t="n">
        <v>915</v>
      </c>
      <c r="D14" s="5" t="n">
        <v>915</v>
      </c>
    </row>
    <row r="15" spans="1:4">
      <c r="A15" s="4" t="s">
        <v>2825</v>
      </c>
      <c r="B15" s="6" t="n">
        <v>200</v>
      </c>
      <c r="C15" s="6" t="n">
        <v>232</v>
      </c>
      <c r="D15" s="6" t="n">
        <v>135</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8</v>
      </c>
      <c r="B1" s="2" t="s">
        <v>1</v>
      </c>
    </row>
    <row r="2" spans="1:4">
      <c r="B2" s="2" t="s">
        <v>53</v>
      </c>
      <c r="C2" s="2" t="s">
        <v>54</v>
      </c>
      <c r="D2" s="2" t="s">
        <v>119</v>
      </c>
    </row>
    <row r="3" spans="1:4">
      <c r="A3" s="3" t="s">
        <v>2829</v>
      </c>
    </row>
    <row r="4" spans="1:4">
      <c r="A4" s="4" t="s">
        <v>2830</v>
      </c>
      <c r="B4" s="6" t="n">
        <v>123</v>
      </c>
      <c r="C4" s="6" t="n">
        <v>130</v>
      </c>
      <c r="D4" s="6" t="n">
        <v>127</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1</v>
      </c>
      <c r="B1" s="2" t="s">
        <v>1</v>
      </c>
    </row>
    <row r="2" spans="1:3">
      <c r="B2" s="2" t="s">
        <v>53</v>
      </c>
      <c r="C2" s="2" t="s">
        <v>54</v>
      </c>
    </row>
    <row r="3" spans="1:3">
      <c r="A3" s="3" t="s">
        <v>2832</v>
      </c>
    </row>
    <row r="4" spans="1:3">
      <c r="A4" s="4" t="s">
        <v>1190</v>
      </c>
      <c r="B4" s="6" t="n">
        <v>4652</v>
      </c>
      <c r="C4" s="6" t="n">
        <v>4773</v>
      </c>
    </row>
    <row r="5" spans="1:3">
      <c r="A5" s="4" t="s">
        <v>2833</v>
      </c>
      <c r="B5" s="5" t="n">
        <v>2727</v>
      </c>
      <c r="C5" s="5" t="n">
        <v>2631</v>
      </c>
    </row>
    <row r="6" spans="1:3">
      <c r="A6" s="4" t="s">
        <v>2834</v>
      </c>
      <c r="B6" s="5" t="n">
        <v>-408</v>
      </c>
      <c r="C6" s="5" t="n">
        <v>-454</v>
      </c>
    </row>
    <row r="7" spans="1:3">
      <c r="A7" s="4" t="s">
        <v>1115</v>
      </c>
      <c r="B7" s="5" t="n">
        <v>94</v>
      </c>
      <c r="C7" s="5" t="n">
        <v>-78</v>
      </c>
    </row>
    <row r="8" spans="1:3">
      <c r="A8" s="4" t="s">
        <v>2835</v>
      </c>
      <c r="B8" s="5" t="n">
        <v>-6</v>
      </c>
      <c r="C8" s="5" t="n">
        <v>-18</v>
      </c>
    </row>
    <row r="9" spans="1:3">
      <c r="A9" s="4" t="s">
        <v>2836</v>
      </c>
      <c r="B9" s="5" t="n">
        <v>2407</v>
      </c>
      <c r="C9" s="5" t="n">
        <v>2081</v>
      </c>
    </row>
    <row r="10" spans="1:3">
      <c r="A10" s="4" t="s">
        <v>2837</v>
      </c>
      <c r="B10" s="5" t="n">
        <v>-1239</v>
      </c>
      <c r="C10" s="5" t="n">
        <v>-1223</v>
      </c>
    </row>
    <row r="11" spans="1:3">
      <c r="A11" s="4" t="s">
        <v>2838</v>
      </c>
      <c r="B11" s="5" t="n">
        <v>-1121</v>
      </c>
      <c r="C11" s="5" t="n">
        <v>-979</v>
      </c>
    </row>
    <row r="12" spans="1:3">
      <c r="A12" s="4" t="s">
        <v>2839</v>
      </c>
      <c r="B12" s="5" t="n">
        <v>-2360</v>
      </c>
      <c r="C12" s="5" t="n">
        <v>-2202</v>
      </c>
    </row>
    <row r="13" spans="1:3">
      <c r="A13" s="4" t="s">
        <v>1193</v>
      </c>
      <c r="B13" s="5" t="n">
        <v>4699</v>
      </c>
      <c r="C13" s="5" t="n">
        <v>4652</v>
      </c>
    </row>
    <row r="14" spans="1:3">
      <c r="A14" s="4" t="s">
        <v>2826</v>
      </c>
    </row>
    <row r="15" spans="1:3">
      <c r="A15" s="3" t="s">
        <v>2832</v>
      </c>
    </row>
    <row r="16" spans="1:3">
      <c r="A16" s="4" t="s">
        <v>1190</v>
      </c>
      <c r="B16" s="5" t="n">
        <v>4812</v>
      </c>
      <c r="C16" s="5" t="n">
        <v>4965</v>
      </c>
    </row>
    <row r="17" spans="1:3">
      <c r="A17" s="4" t="s">
        <v>2833</v>
      </c>
      <c r="B17" s="5" t="n">
        <v>2727</v>
      </c>
      <c r="C17" s="5" t="n">
        <v>2673</v>
      </c>
    </row>
    <row r="18" spans="1:3">
      <c r="A18" s="4" t="s">
        <v>2834</v>
      </c>
      <c r="B18" s="5" t="n">
        <v>-410</v>
      </c>
      <c r="C18" s="5" t="n">
        <v>-460</v>
      </c>
    </row>
    <row r="19" spans="1:3">
      <c r="A19" s="4" t="s">
        <v>1115</v>
      </c>
      <c r="B19" s="5" t="n">
        <v>95</v>
      </c>
      <c r="C19" s="5" t="n">
        <v>-78</v>
      </c>
    </row>
    <row r="20" spans="1:3">
      <c r="A20" s="4" t="s">
        <v>2835</v>
      </c>
      <c r="B20" s="5" t="n">
        <v>-7</v>
      </c>
      <c r="C20" s="5" t="n">
        <v>-19</v>
      </c>
    </row>
    <row r="21" spans="1:3">
      <c r="A21" s="4" t="s">
        <v>2836</v>
      </c>
      <c r="B21" s="5" t="n">
        <v>2405</v>
      </c>
      <c r="C21" s="5" t="n">
        <v>2116</v>
      </c>
    </row>
    <row r="22" spans="1:3">
      <c r="A22" s="4" t="s">
        <v>2837</v>
      </c>
      <c r="B22" s="5" t="n">
        <v>-1239</v>
      </c>
      <c r="C22" s="5" t="n">
        <v>-1238</v>
      </c>
    </row>
    <row r="23" spans="1:3">
      <c r="A23" s="4" t="s">
        <v>2838</v>
      </c>
      <c r="B23" s="5" t="n">
        <v>-1147</v>
      </c>
      <c r="C23" s="5" t="n">
        <v>-1023</v>
      </c>
    </row>
    <row r="24" spans="1:3">
      <c r="A24" s="4" t="s">
        <v>2839</v>
      </c>
      <c r="B24" s="5" t="n">
        <v>-2386</v>
      </c>
      <c r="C24" s="5" t="n">
        <v>-2261</v>
      </c>
    </row>
    <row r="25" spans="1:3">
      <c r="A25" s="4" t="s">
        <v>2840</v>
      </c>
      <c r="B25" s="5" t="n">
        <v>9</v>
      </c>
      <c r="C25" s="5" t="n">
        <v>-8</v>
      </c>
    </row>
    <row r="26" spans="1:3">
      <c r="A26" s="4" t="s">
        <v>1193</v>
      </c>
      <c r="B26" s="5" t="n">
        <v>4840</v>
      </c>
      <c r="C26" s="5" t="n">
        <v>4812</v>
      </c>
    </row>
    <row r="27" spans="1:3">
      <c r="A27" s="4" t="s">
        <v>2841</v>
      </c>
    </row>
    <row r="28" spans="1:3">
      <c r="A28" s="3" t="s">
        <v>2832</v>
      </c>
    </row>
    <row r="29" spans="1:3">
      <c r="A29" s="4" t="s">
        <v>1190</v>
      </c>
      <c r="B29" s="5" t="n">
        <v>160</v>
      </c>
      <c r="C29" s="5" t="n">
        <v>192</v>
      </c>
    </row>
    <row r="30" spans="1:3">
      <c r="A30" s="4" t="s">
        <v>2833</v>
      </c>
      <c r="C30" s="5" t="n">
        <v>42</v>
      </c>
    </row>
    <row r="31" spans="1:3">
      <c r="A31" s="4" t="s">
        <v>2834</v>
      </c>
      <c r="B31" s="5" t="n">
        <v>-2</v>
      </c>
      <c r="C31" s="5" t="n">
        <v>-6</v>
      </c>
    </row>
    <row r="32" spans="1:3">
      <c r="A32" s="4" t="s">
        <v>1115</v>
      </c>
      <c r="B32" s="5" t="n">
        <v>1</v>
      </c>
    </row>
    <row r="33" spans="1:3">
      <c r="A33" s="4" t="s">
        <v>2835</v>
      </c>
      <c r="B33" s="5" t="n">
        <v>-1</v>
      </c>
      <c r="C33" s="5" t="n">
        <v>-1</v>
      </c>
    </row>
    <row r="34" spans="1:3">
      <c r="A34" s="4" t="s">
        <v>2836</v>
      </c>
      <c r="B34" s="5" t="n">
        <v>-2</v>
      </c>
      <c r="C34" s="5" t="n">
        <v>35</v>
      </c>
    </row>
    <row r="35" spans="1:3">
      <c r="A35" s="4" t="s">
        <v>2837</v>
      </c>
      <c r="C35" s="5" t="n">
        <v>-15</v>
      </c>
    </row>
    <row r="36" spans="1:3">
      <c r="A36" s="4" t="s">
        <v>2838</v>
      </c>
      <c r="B36" s="5" t="n">
        <v>-26</v>
      </c>
      <c r="C36" s="5" t="n">
        <v>-44</v>
      </c>
    </row>
    <row r="37" spans="1:3">
      <c r="A37" s="4" t="s">
        <v>2839</v>
      </c>
      <c r="B37" s="5" t="n">
        <v>-26</v>
      </c>
      <c r="C37" s="5" t="n">
        <v>-59</v>
      </c>
    </row>
    <row r="38" spans="1:3">
      <c r="A38" s="4" t="s">
        <v>2840</v>
      </c>
      <c r="B38" s="5" t="n">
        <v>9</v>
      </c>
      <c r="C38" s="5" t="n">
        <v>-8</v>
      </c>
    </row>
    <row r="39" spans="1:3">
      <c r="A39" s="4" t="s">
        <v>1193</v>
      </c>
      <c r="B39" s="6" t="n">
        <v>141</v>
      </c>
      <c r="C39" s="6" t="n">
        <v>160</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2</v>
      </c>
      <c r="B1" s="2" t="s">
        <v>1</v>
      </c>
    </row>
    <row r="2" spans="1:4">
      <c r="B2" s="2" t="s">
        <v>53</v>
      </c>
      <c r="C2" s="2" t="s">
        <v>54</v>
      </c>
      <c r="D2" s="2" t="s">
        <v>119</v>
      </c>
    </row>
    <row r="3" spans="1:4">
      <c r="A3" s="3" t="s">
        <v>2843</v>
      </c>
    </row>
    <row r="4" spans="1:4">
      <c r="A4" s="4" t="s">
        <v>2822</v>
      </c>
      <c r="B4" s="6" t="n">
        <v>3717</v>
      </c>
      <c r="C4" s="6" t="n">
        <v>3483</v>
      </c>
      <c r="D4" s="6" t="n">
        <v>3217</v>
      </c>
    </row>
    <row r="5" spans="1:4">
      <c r="A5" s="4" t="s">
        <v>2844</v>
      </c>
    </row>
    <row r="6" spans="1:4">
      <c r="A6" s="3" t="s">
        <v>2843</v>
      </c>
    </row>
    <row r="7" spans="1:4">
      <c r="A7" s="4" t="s">
        <v>1190</v>
      </c>
      <c r="B7" s="5" t="n">
        <v>1655</v>
      </c>
      <c r="C7" s="5" t="n">
        <v>1581</v>
      </c>
    </row>
    <row r="8" spans="1:4">
      <c r="A8" s="4" t="s">
        <v>2845</v>
      </c>
      <c r="B8" s="5" t="n">
        <v>3423</v>
      </c>
      <c r="C8" s="5" t="n">
        <v>3071</v>
      </c>
    </row>
    <row r="9" spans="1:4">
      <c r="A9" s="4" t="s">
        <v>2822</v>
      </c>
      <c r="B9" s="5" t="n">
        <v>-3226</v>
      </c>
      <c r="C9" s="5" t="n">
        <v>-2997</v>
      </c>
    </row>
    <row r="10" spans="1:4">
      <c r="A10" s="4" t="s">
        <v>1193</v>
      </c>
      <c r="B10" s="5" t="n">
        <v>1852</v>
      </c>
      <c r="C10" s="5" t="n">
        <v>1655</v>
      </c>
      <c r="D10" s="5" t="n">
        <v>1581</v>
      </c>
    </row>
    <row r="11" spans="1:4">
      <c r="A11" s="4" t="s">
        <v>2826</v>
      </c>
    </row>
    <row r="12" spans="1:4">
      <c r="A12" s="3" t="s">
        <v>2843</v>
      </c>
    </row>
    <row r="13" spans="1:4">
      <c r="A13" s="4" t="s">
        <v>2822</v>
      </c>
      <c r="B13" s="5" t="n">
        <v>4632</v>
      </c>
      <c r="C13" s="5" t="n">
        <v>4398</v>
      </c>
      <c r="D13" s="5" t="n">
        <v>4132</v>
      </c>
    </row>
    <row r="14" spans="1:4">
      <c r="A14" s="4" t="s">
        <v>2846</v>
      </c>
    </row>
    <row r="15" spans="1:4">
      <c r="A15" s="3" t="s">
        <v>2843</v>
      </c>
    </row>
    <row r="16" spans="1:4">
      <c r="A16" s="4" t="s">
        <v>1190</v>
      </c>
      <c r="B16" s="5" t="n">
        <v>1674</v>
      </c>
      <c r="C16" s="5" t="n">
        <v>1581</v>
      </c>
    </row>
    <row r="17" spans="1:4">
      <c r="A17" s="4" t="s">
        <v>2845</v>
      </c>
      <c r="B17" s="5" t="n">
        <v>3528</v>
      </c>
      <c r="C17" s="5" t="n">
        <v>3185</v>
      </c>
    </row>
    <row r="18" spans="1:4">
      <c r="A18" s="4" t="s">
        <v>2822</v>
      </c>
      <c r="B18" s="5" t="n">
        <v>-3333</v>
      </c>
      <c r="C18" s="5" t="n">
        <v>-3092</v>
      </c>
    </row>
    <row r="19" spans="1:4">
      <c r="A19" s="4" t="s">
        <v>1193</v>
      </c>
      <c r="B19" s="5" t="n">
        <v>1869</v>
      </c>
      <c r="C19" s="5" t="n">
        <v>1674</v>
      </c>
      <c r="D19" s="5" t="n">
        <v>1581</v>
      </c>
    </row>
    <row r="20" spans="1:4">
      <c r="A20" s="4" t="s">
        <v>2827</v>
      </c>
    </row>
    <row r="21" spans="1:4">
      <c r="A21" s="3" t="s">
        <v>2843</v>
      </c>
    </row>
    <row r="22" spans="1:4">
      <c r="A22" s="4" t="s">
        <v>2822</v>
      </c>
      <c r="B22" s="5" t="n">
        <v>915</v>
      </c>
      <c r="C22" s="5" t="n">
        <v>915</v>
      </c>
      <c r="D22" s="6" t="n">
        <v>915</v>
      </c>
    </row>
    <row r="23" spans="1:4">
      <c r="A23" s="4" t="s">
        <v>2847</v>
      </c>
    </row>
    <row r="24" spans="1:4">
      <c r="A24" s="3" t="s">
        <v>2843</v>
      </c>
    </row>
    <row r="25" spans="1:4">
      <c r="A25" s="4" t="s">
        <v>1190</v>
      </c>
      <c r="B25" s="5" t="n">
        <v>19</v>
      </c>
    </row>
    <row r="26" spans="1:4">
      <c r="A26" s="4" t="s">
        <v>2845</v>
      </c>
      <c r="B26" s="5" t="n">
        <v>105</v>
      </c>
      <c r="C26" s="5" t="n">
        <v>114</v>
      </c>
    </row>
    <row r="27" spans="1:4">
      <c r="A27" s="4" t="s">
        <v>2822</v>
      </c>
      <c r="B27" s="5" t="n">
        <v>-107</v>
      </c>
      <c r="C27" s="5" t="n">
        <v>-95</v>
      </c>
    </row>
    <row r="28" spans="1:4">
      <c r="A28" s="4" t="s">
        <v>1193</v>
      </c>
      <c r="B28" s="6" t="n">
        <v>17</v>
      </c>
      <c r="C28" s="6" t="n">
        <v>19</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48</v>
      </c>
      <c r="B1" s="2" t="s">
        <v>53</v>
      </c>
      <c r="C1" s="2" t="s">
        <v>54</v>
      </c>
    </row>
    <row r="2" spans="1:3">
      <c r="A2" s="3" t="s">
        <v>2849</v>
      </c>
    </row>
    <row r="3" spans="1:3">
      <c r="A3" s="4" t="s">
        <v>2850</v>
      </c>
      <c r="B3" s="6" t="n">
        <v>211</v>
      </c>
      <c r="C3" s="6" t="n">
        <v>212</v>
      </c>
    </row>
    <row r="4" spans="1:3">
      <c r="A4" s="4" t="s">
        <v>2851</v>
      </c>
    </row>
    <row r="5" spans="1:3">
      <c r="A5" s="3" t="s">
        <v>2849</v>
      </c>
    </row>
    <row r="6" spans="1:3">
      <c r="A6" s="4" t="s">
        <v>2852</v>
      </c>
      <c r="B6" s="4" t="s">
        <v>2853</v>
      </c>
      <c r="C6" s="4" t="s">
        <v>2854</v>
      </c>
    </row>
    <row r="7" spans="1:3">
      <c r="A7" s="4" t="s">
        <v>2855</v>
      </c>
    </row>
    <row r="8" spans="1:3">
      <c r="A8" s="3" t="s">
        <v>2849</v>
      </c>
    </row>
    <row r="9" spans="1:3">
      <c r="A9" s="4" t="s">
        <v>2852</v>
      </c>
      <c r="B9" s="4" t="s">
        <v>2856</v>
      </c>
      <c r="C9" s="4" t="s">
        <v>2857</v>
      </c>
    </row>
    <row r="10" spans="1:3">
      <c r="A10" s="4" t="s">
        <v>2858</v>
      </c>
    </row>
    <row r="11" spans="1:3">
      <c r="A11" s="3" t="s">
        <v>2849</v>
      </c>
    </row>
    <row r="12" spans="1:3">
      <c r="A12" s="4" t="s">
        <v>2852</v>
      </c>
      <c r="B12" s="4" t="s">
        <v>2859</v>
      </c>
      <c r="C12" s="4" t="s">
        <v>2860</v>
      </c>
    </row>
    <row r="13" spans="1:3">
      <c r="A13" s="4" t="s">
        <v>2861</v>
      </c>
    </row>
    <row r="14" spans="1:3">
      <c r="A14" s="3" t="s">
        <v>2849</v>
      </c>
    </row>
    <row r="15" spans="1:3">
      <c r="A15" s="4" t="s">
        <v>2852</v>
      </c>
      <c r="B15" s="4" t="s">
        <v>1759</v>
      </c>
      <c r="C15" s="4" t="s">
        <v>793</v>
      </c>
    </row>
    <row r="16" spans="1:3">
      <c r="A16" s="4" t="s">
        <v>2862</v>
      </c>
    </row>
    <row r="17" spans="1:3">
      <c r="A17" s="3" t="s">
        <v>2849</v>
      </c>
    </row>
    <row r="18" spans="1:3">
      <c r="A18" s="4" t="s">
        <v>2852</v>
      </c>
      <c r="B18" s="4" t="s">
        <v>2863</v>
      </c>
      <c r="C18" s="4" t="s">
        <v>2864</v>
      </c>
    </row>
    <row r="19" spans="1:3">
      <c r="A19" s="4" t="s">
        <v>2865</v>
      </c>
    </row>
    <row r="20" spans="1:3">
      <c r="A20" s="3" t="s">
        <v>2849</v>
      </c>
    </row>
    <row r="21" spans="1:3">
      <c r="A21" s="4" t="s">
        <v>2852</v>
      </c>
      <c r="B21" s="4" t="s">
        <v>2866</v>
      </c>
      <c r="C21" s="4" t="s">
        <v>286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outlineLevelCol="0"/>
  <cols>
    <col customWidth="1" max="1" min="1" width="68"/>
    <col customWidth="1" max="2" min="2" width="21"/>
  </cols>
  <sheetData>
    <row r="1" spans="1:2">
      <c r="A1" s="1" t="s">
        <v>2868</v>
      </c>
      <c r="B1" s="2" t="s">
        <v>1</v>
      </c>
    </row>
    <row r="2" spans="1:2">
      <c r="B2" s="2" t="s">
        <v>2362</v>
      </c>
    </row>
    <row r="3" spans="1:2">
      <c r="A3" s="3" t="s">
        <v>2869</v>
      </c>
    </row>
    <row r="4" spans="1:2">
      <c r="A4" s="4" t="s">
        <v>2870</v>
      </c>
      <c r="B4" s="6" t="n">
        <v>4609</v>
      </c>
    </row>
    <row r="5" spans="1:2">
      <c r="A5" s="4" t="s">
        <v>2871</v>
      </c>
      <c r="B5" s="5" t="n">
        <v>-318</v>
      </c>
    </row>
    <row r="6" spans="1:2">
      <c r="A6" s="4" t="s">
        <v>2835</v>
      </c>
      <c r="B6" s="5" t="n">
        <v>408</v>
      </c>
    </row>
    <row r="7" spans="1:2">
      <c r="A7" s="4" t="s">
        <v>2872</v>
      </c>
      <c r="B7" s="5" t="n">
        <v>4699</v>
      </c>
    </row>
    <row r="8" spans="1:2">
      <c r="A8" s="4" t="s">
        <v>2873</v>
      </c>
    </row>
    <row r="9" spans="1:2">
      <c r="A9" s="3" t="s">
        <v>2869</v>
      </c>
    </row>
    <row r="10" spans="1:2">
      <c r="A10" s="4" t="s">
        <v>2874</v>
      </c>
      <c r="B10" s="5" t="n">
        <v>3998</v>
      </c>
    </row>
    <row r="11" spans="1:2">
      <c r="A11" s="4" t="s">
        <v>2875</v>
      </c>
      <c r="B11" s="5" t="n">
        <v>4431</v>
      </c>
    </row>
    <row r="12" spans="1:2">
      <c r="A12" s="4" t="s">
        <v>2876</v>
      </c>
      <c r="B12" s="5" t="n">
        <v>-4290</v>
      </c>
    </row>
    <row r="13" spans="1:2">
      <c r="A13" s="4" t="s">
        <v>2870</v>
      </c>
      <c r="B13" s="5" t="n">
        <v>141</v>
      </c>
    </row>
    <row r="14" spans="1:2">
      <c r="A14" s="4" t="s">
        <v>2877</v>
      </c>
    </row>
    <row r="15" spans="1:2">
      <c r="A15" s="3" t="s">
        <v>2869</v>
      </c>
    </row>
    <row r="16" spans="1:2">
      <c r="A16" s="4" t="s">
        <v>2874</v>
      </c>
      <c r="B16" s="5" t="n">
        <v>1724</v>
      </c>
    </row>
    <row r="17" spans="1:2">
      <c r="A17" s="4" t="s">
        <v>2875</v>
      </c>
      <c r="B17" s="5" t="n">
        <v>1675</v>
      </c>
    </row>
    <row r="18" spans="1:2">
      <c r="A18" s="4" t="s">
        <v>2876</v>
      </c>
      <c r="B18" s="5" t="n">
        <v>-1633</v>
      </c>
    </row>
    <row r="19" spans="1:2">
      <c r="A19" s="4" t="s">
        <v>2870</v>
      </c>
      <c r="B19" s="5" t="n">
        <v>42</v>
      </c>
    </row>
    <row r="20" spans="1:2">
      <c r="A20" s="4" t="s">
        <v>2878</v>
      </c>
    </row>
    <row r="21" spans="1:2">
      <c r="A21" s="3" t="s">
        <v>2869</v>
      </c>
    </row>
    <row r="22" spans="1:2">
      <c r="A22" s="4" t="s">
        <v>2874</v>
      </c>
      <c r="B22" s="5" t="n">
        <v>1830</v>
      </c>
    </row>
    <row r="23" spans="1:2">
      <c r="A23" s="4" t="s">
        <v>2875</v>
      </c>
      <c r="B23" s="5" t="n">
        <v>1761</v>
      </c>
    </row>
    <row r="24" spans="1:2">
      <c r="A24" s="4" t="s">
        <v>2876</v>
      </c>
      <c r="B24" s="5" t="n">
        <v>-1680</v>
      </c>
    </row>
    <row r="25" spans="1:2">
      <c r="A25" s="4" t="s">
        <v>2870</v>
      </c>
      <c r="B25" s="5" t="n">
        <v>81</v>
      </c>
    </row>
    <row r="26" spans="1:2">
      <c r="A26" s="4" t="s">
        <v>2879</v>
      </c>
    </row>
    <row r="27" spans="1:2">
      <c r="A27" s="3" t="s">
        <v>2869</v>
      </c>
    </row>
    <row r="28" spans="1:2">
      <c r="A28" s="4" t="s">
        <v>2874</v>
      </c>
      <c r="B28" s="5" t="n">
        <v>2245</v>
      </c>
    </row>
    <row r="29" spans="1:2">
      <c r="A29" s="4" t="s">
        <v>2875</v>
      </c>
      <c r="B29" s="5" t="n">
        <v>2004</v>
      </c>
    </row>
    <row r="30" spans="1:2">
      <c r="A30" s="4" t="s">
        <v>2876</v>
      </c>
      <c r="B30" s="5" t="n">
        <v>-1882</v>
      </c>
    </row>
    <row r="31" spans="1:2">
      <c r="A31" s="4" t="s">
        <v>2870</v>
      </c>
      <c r="B31" s="5" t="n">
        <v>122</v>
      </c>
    </row>
    <row r="32" spans="1:2">
      <c r="A32" s="4" t="s">
        <v>2880</v>
      </c>
    </row>
    <row r="33" spans="1:2">
      <c r="A33" s="3" t="s">
        <v>2869</v>
      </c>
    </row>
    <row r="34" spans="1:2">
      <c r="A34" s="4" t="s">
        <v>2874</v>
      </c>
      <c r="B34" s="5" t="n">
        <v>2465</v>
      </c>
    </row>
    <row r="35" spans="1:2">
      <c r="A35" s="4" t="s">
        <v>2875</v>
      </c>
      <c r="B35" s="5" t="n">
        <v>2084</v>
      </c>
    </row>
    <row r="36" spans="1:2">
      <c r="A36" s="4" t="s">
        <v>2876</v>
      </c>
      <c r="B36" s="5" t="n">
        <v>-1867</v>
      </c>
    </row>
    <row r="37" spans="1:2">
      <c r="A37" s="4" t="s">
        <v>2870</v>
      </c>
      <c r="B37" s="5" t="n">
        <v>217</v>
      </c>
    </row>
    <row r="38" spans="1:2">
      <c r="A38" s="4" t="s">
        <v>2881</v>
      </c>
    </row>
    <row r="39" spans="1:2">
      <c r="A39" s="3" t="s">
        <v>2869</v>
      </c>
    </row>
    <row r="40" spans="1:2">
      <c r="A40" s="4" t="s">
        <v>2874</v>
      </c>
      <c r="B40" s="5" t="n">
        <v>2409</v>
      </c>
    </row>
    <row r="41" spans="1:2">
      <c r="A41" s="4" t="s">
        <v>2875</v>
      </c>
      <c r="B41" s="5" t="n">
        <v>2162</v>
      </c>
    </row>
    <row r="42" spans="1:2">
      <c r="A42" s="4" t="s">
        <v>2876</v>
      </c>
      <c r="B42" s="5" t="n">
        <v>-1794</v>
      </c>
    </row>
    <row r="43" spans="1:2">
      <c r="A43" s="4" t="s">
        <v>2870</v>
      </c>
      <c r="B43" s="5" t="n">
        <v>368</v>
      </c>
    </row>
    <row r="44" spans="1:2">
      <c r="A44" s="4" t="s">
        <v>2882</v>
      </c>
    </row>
    <row r="45" spans="1:2">
      <c r="A45" s="3" t="s">
        <v>2869</v>
      </c>
    </row>
    <row r="46" spans="1:2">
      <c r="A46" s="4" t="s">
        <v>2874</v>
      </c>
      <c r="B46" s="5" t="n">
        <v>2438</v>
      </c>
    </row>
    <row r="47" spans="1:2">
      <c r="A47" s="4" t="s">
        <v>2875</v>
      </c>
      <c r="B47" s="5" t="n">
        <v>2264</v>
      </c>
    </row>
    <row r="48" spans="1:2">
      <c r="A48" s="4" t="s">
        <v>2876</v>
      </c>
      <c r="B48" s="5" t="n">
        <v>-1708</v>
      </c>
    </row>
    <row r="49" spans="1:2">
      <c r="A49" s="4" t="s">
        <v>2870</v>
      </c>
      <c r="B49" s="5" t="n">
        <v>556</v>
      </c>
    </row>
    <row r="50" spans="1:2">
      <c r="A50" s="4" t="s">
        <v>2883</v>
      </c>
    </row>
    <row r="51" spans="1:2">
      <c r="A51" s="3" t="s">
        <v>2869</v>
      </c>
    </row>
    <row r="52" spans="1:2">
      <c r="A52" s="4" t="s">
        <v>2874</v>
      </c>
      <c r="B52" s="5" t="n">
        <v>2425</v>
      </c>
    </row>
    <row r="53" spans="1:2">
      <c r="A53" s="4" t="s">
        <v>2875</v>
      </c>
      <c r="B53" s="5" t="n">
        <v>2258</v>
      </c>
    </row>
    <row r="54" spans="1:2">
      <c r="A54" s="4" t="s">
        <v>2876</v>
      </c>
      <c r="B54" s="5" t="n">
        <v>-1569</v>
      </c>
    </row>
    <row r="55" spans="1:2">
      <c r="A55" s="4" t="s">
        <v>2870</v>
      </c>
      <c r="B55" s="5" t="n">
        <v>689</v>
      </c>
    </row>
    <row r="56" spans="1:2">
      <c r="A56" s="4" t="s">
        <v>2884</v>
      </c>
    </row>
    <row r="57" spans="1:2">
      <c r="A57" s="3" t="s">
        <v>2869</v>
      </c>
    </row>
    <row r="58" spans="1:2">
      <c r="A58" s="4" t="s">
        <v>2874</v>
      </c>
      <c r="B58" s="5" t="n">
        <v>2631</v>
      </c>
    </row>
    <row r="59" spans="1:2">
      <c r="A59" s="4" t="s">
        <v>2875</v>
      </c>
      <c r="B59" s="5" t="n">
        <v>2615</v>
      </c>
    </row>
    <row r="60" spans="1:2">
      <c r="A60" s="4" t="s">
        <v>2876</v>
      </c>
      <c r="B60" s="5" t="n">
        <v>-1710</v>
      </c>
    </row>
    <row r="61" spans="1:2">
      <c r="A61" s="4" t="s">
        <v>2870</v>
      </c>
      <c r="B61" s="5" t="n">
        <v>905</v>
      </c>
    </row>
    <row r="62" spans="1:2">
      <c r="A62" s="4" t="s">
        <v>2885</v>
      </c>
    </row>
    <row r="63" spans="1:2">
      <c r="A63" s="3" t="s">
        <v>2869</v>
      </c>
    </row>
    <row r="64" spans="1:2">
      <c r="A64" s="4" t="s">
        <v>2874</v>
      </c>
      <c r="B64" s="5" t="n">
        <v>2727</v>
      </c>
    </row>
    <row r="65" spans="1:2">
      <c r="A65" s="4" t="s">
        <v>2875</v>
      </c>
      <c r="B65" s="5" t="n">
        <v>2727</v>
      </c>
    </row>
    <row r="66" spans="1:2">
      <c r="A66" s="4" t="s">
        <v>2876</v>
      </c>
      <c r="B66" s="5" t="n">
        <v>-1239</v>
      </c>
    </row>
    <row r="67" spans="1:2">
      <c r="A67" s="4" t="s">
        <v>2870</v>
      </c>
      <c r="B67" s="5" t="n">
        <v>1488</v>
      </c>
    </row>
    <row r="68" spans="1:2">
      <c r="A68" s="4" t="s">
        <v>2886</v>
      </c>
    </row>
    <row r="69" spans="1:2">
      <c r="A69" s="3" t="s">
        <v>2869</v>
      </c>
    </row>
    <row r="70" spans="1:2">
      <c r="A70" s="4" t="s">
        <v>2887</v>
      </c>
      <c r="B70" s="5" t="n">
        <v>4119</v>
      </c>
    </row>
    <row r="71" spans="1:2">
      <c r="A71" s="4" t="s">
        <v>2888</v>
      </c>
    </row>
    <row r="72" spans="1:2">
      <c r="A72" s="3" t="s">
        <v>2869</v>
      </c>
    </row>
    <row r="73" spans="1:2">
      <c r="A73" s="4" t="s">
        <v>2887</v>
      </c>
      <c r="B73" s="5" t="n">
        <v>1728</v>
      </c>
    </row>
    <row r="74" spans="1:2">
      <c r="A74" s="4" t="s">
        <v>2889</v>
      </c>
    </row>
    <row r="75" spans="1:2">
      <c r="A75" s="3" t="s">
        <v>2869</v>
      </c>
    </row>
    <row r="76" spans="1:2">
      <c r="A76" s="4" t="s">
        <v>2887</v>
      </c>
      <c r="B76" s="5" t="n">
        <v>1930</v>
      </c>
    </row>
    <row r="77" spans="1:2">
      <c r="A77" s="4" t="s">
        <v>2890</v>
      </c>
    </row>
    <row r="78" spans="1:2">
      <c r="A78" s="3" t="s">
        <v>2869</v>
      </c>
    </row>
    <row r="79" spans="1:2">
      <c r="A79" s="4" t="s">
        <v>2887</v>
      </c>
      <c r="B79" s="5" t="n">
        <v>2227</v>
      </c>
    </row>
    <row r="80" spans="1:2">
      <c r="A80" s="4" t="s">
        <v>2891</v>
      </c>
    </row>
    <row r="81" spans="1:2">
      <c r="A81" s="3" t="s">
        <v>2869</v>
      </c>
    </row>
    <row r="82" spans="1:2">
      <c r="A82" s="4" t="s">
        <v>2887</v>
      </c>
      <c r="B82" s="5" t="n">
        <v>2334</v>
      </c>
    </row>
    <row r="83" spans="1:2">
      <c r="A83" s="4" t="s">
        <v>2892</v>
      </c>
    </row>
    <row r="84" spans="1:2">
      <c r="A84" s="3" t="s">
        <v>2869</v>
      </c>
    </row>
    <row r="85" spans="1:2">
      <c r="A85" s="4" t="s">
        <v>2887</v>
      </c>
      <c r="B85" s="5" t="n">
        <v>2367</v>
      </c>
    </row>
    <row r="86" spans="1:2">
      <c r="A86" s="4" t="s">
        <v>2893</v>
      </c>
    </row>
    <row r="87" spans="1:2">
      <c r="A87" s="3" t="s">
        <v>2869</v>
      </c>
    </row>
    <row r="88" spans="1:2">
      <c r="A88" s="4" t="s">
        <v>2887</v>
      </c>
      <c r="B88" s="5" t="n">
        <v>2421</v>
      </c>
    </row>
    <row r="89" spans="1:2">
      <c r="A89" s="4" t="s">
        <v>2894</v>
      </c>
    </row>
    <row r="90" spans="1:2">
      <c r="A90" s="3" t="s">
        <v>2869</v>
      </c>
    </row>
    <row r="91" spans="1:2">
      <c r="A91" s="4" t="s">
        <v>2887</v>
      </c>
      <c r="B91" s="5" t="n">
        <v>2307</v>
      </c>
    </row>
    <row r="92" spans="1:2">
      <c r="A92" s="4" t="s">
        <v>2895</v>
      </c>
    </row>
    <row r="93" spans="1:2">
      <c r="A93" s="3" t="s">
        <v>2869</v>
      </c>
    </row>
    <row r="94" spans="1:2">
      <c r="A94" s="4" t="s">
        <v>2887</v>
      </c>
      <c r="B94" s="5" t="n">
        <v>2615</v>
      </c>
    </row>
    <row r="95" spans="1:2">
      <c r="A95" s="4" t="s">
        <v>2896</v>
      </c>
    </row>
    <row r="96" spans="1:2">
      <c r="A96" s="3" t="s">
        <v>2869</v>
      </c>
    </row>
    <row r="97" spans="1:2">
      <c r="A97" s="4" t="s">
        <v>2887</v>
      </c>
      <c r="B97" s="5" t="n">
        <v>4368</v>
      </c>
    </row>
    <row r="98" spans="1:2">
      <c r="A98" s="4" t="s">
        <v>2897</v>
      </c>
    </row>
    <row r="99" spans="1:2">
      <c r="A99" s="3" t="s">
        <v>2869</v>
      </c>
    </row>
    <row r="100" spans="1:2">
      <c r="A100" s="4" t="s">
        <v>2887</v>
      </c>
      <c r="B100" s="5" t="n">
        <v>1823</v>
      </c>
    </row>
    <row r="101" spans="1:2">
      <c r="A101" s="4" t="s">
        <v>2898</v>
      </c>
    </row>
    <row r="102" spans="1:2">
      <c r="A102" s="3" t="s">
        <v>2869</v>
      </c>
    </row>
    <row r="103" spans="1:2">
      <c r="A103" s="4" t="s">
        <v>2887</v>
      </c>
      <c r="B103" s="5" t="n">
        <v>1922</v>
      </c>
    </row>
    <row r="104" spans="1:2">
      <c r="A104" s="4" t="s">
        <v>2899</v>
      </c>
    </row>
    <row r="105" spans="1:2">
      <c r="A105" s="3" t="s">
        <v>2869</v>
      </c>
    </row>
    <row r="106" spans="1:2">
      <c r="A106" s="4" t="s">
        <v>2887</v>
      </c>
      <c r="B106" s="5" t="n">
        <v>2191</v>
      </c>
    </row>
    <row r="107" spans="1:2">
      <c r="A107" s="4" t="s">
        <v>2900</v>
      </c>
    </row>
    <row r="108" spans="1:2">
      <c r="A108" s="3" t="s">
        <v>2869</v>
      </c>
    </row>
    <row r="109" spans="1:2">
      <c r="A109" s="4" t="s">
        <v>2887</v>
      </c>
      <c r="B109" s="5" t="n">
        <v>2280</v>
      </c>
    </row>
    <row r="110" spans="1:2">
      <c r="A110" s="4" t="s">
        <v>2901</v>
      </c>
    </row>
    <row r="111" spans="1:2">
      <c r="A111" s="3" t="s">
        <v>2869</v>
      </c>
    </row>
    <row r="112" spans="1:2">
      <c r="A112" s="4" t="s">
        <v>2887</v>
      </c>
      <c r="B112" s="5" t="n">
        <v>2310</v>
      </c>
    </row>
    <row r="113" spans="1:2">
      <c r="A113" s="4" t="s">
        <v>2902</v>
      </c>
    </row>
    <row r="114" spans="1:2">
      <c r="A114" s="3" t="s">
        <v>2869</v>
      </c>
    </row>
    <row r="115" spans="1:2">
      <c r="A115" s="4" t="s">
        <v>2887</v>
      </c>
      <c r="B115" s="5" t="n">
        <v>2334</v>
      </c>
    </row>
    <row r="116" spans="1:2">
      <c r="A116" s="4" t="s">
        <v>2903</v>
      </c>
    </row>
    <row r="117" spans="1:2">
      <c r="A117" s="3" t="s">
        <v>2869</v>
      </c>
    </row>
    <row r="118" spans="1:2">
      <c r="A118" s="4" t="s">
        <v>2887</v>
      </c>
      <c r="B118" s="5" t="n">
        <v>2258</v>
      </c>
    </row>
    <row r="119" spans="1:2">
      <c r="A119" s="4" t="s">
        <v>2904</v>
      </c>
    </row>
    <row r="120" spans="1:2">
      <c r="A120" s="3" t="s">
        <v>2869</v>
      </c>
    </row>
    <row r="121" spans="1:2">
      <c r="A121" s="4" t="s">
        <v>2887</v>
      </c>
      <c r="B121" s="5" t="n">
        <v>4584</v>
      </c>
    </row>
    <row r="122" spans="1:2">
      <c r="A122" s="4" t="s">
        <v>2905</v>
      </c>
    </row>
    <row r="123" spans="1:2">
      <c r="A123" s="3" t="s">
        <v>2869</v>
      </c>
    </row>
    <row r="124" spans="1:2">
      <c r="A124" s="4" t="s">
        <v>2887</v>
      </c>
      <c r="B124" s="5" t="n">
        <v>1779</v>
      </c>
    </row>
    <row r="125" spans="1:2">
      <c r="A125" s="4" t="s">
        <v>2906</v>
      </c>
    </row>
    <row r="126" spans="1:2">
      <c r="A126" s="3" t="s">
        <v>2869</v>
      </c>
    </row>
    <row r="127" spans="1:2">
      <c r="A127" s="4" t="s">
        <v>2887</v>
      </c>
      <c r="B127" s="5" t="n">
        <v>1885</v>
      </c>
    </row>
    <row r="128" spans="1:2">
      <c r="A128" s="4" t="s">
        <v>2907</v>
      </c>
    </row>
    <row r="129" spans="1:2">
      <c r="A129" s="3" t="s">
        <v>2869</v>
      </c>
    </row>
    <row r="130" spans="1:2">
      <c r="A130" s="4" t="s">
        <v>2887</v>
      </c>
      <c r="B130" s="5" t="n">
        <v>2158</v>
      </c>
    </row>
    <row r="131" spans="1:2">
      <c r="A131" s="4" t="s">
        <v>2908</v>
      </c>
    </row>
    <row r="132" spans="1:2">
      <c r="A132" s="3" t="s">
        <v>2869</v>
      </c>
    </row>
    <row r="133" spans="1:2">
      <c r="A133" s="4" t="s">
        <v>2887</v>
      </c>
      <c r="B133" s="5" t="n">
        <v>2225</v>
      </c>
    </row>
    <row r="134" spans="1:2">
      <c r="A134" s="4" t="s">
        <v>2909</v>
      </c>
    </row>
    <row r="135" spans="1:2">
      <c r="A135" s="3" t="s">
        <v>2869</v>
      </c>
    </row>
    <row r="136" spans="1:2">
      <c r="A136" s="4" t="s">
        <v>2887</v>
      </c>
      <c r="B136" s="5" t="n">
        <v>2234</v>
      </c>
    </row>
    <row r="137" spans="1:2">
      <c r="A137" s="4" t="s">
        <v>2910</v>
      </c>
    </row>
    <row r="138" spans="1:2">
      <c r="A138" s="3" t="s">
        <v>2869</v>
      </c>
    </row>
    <row r="139" spans="1:2">
      <c r="A139" s="4" t="s">
        <v>2887</v>
      </c>
      <c r="B139" s="5" t="n">
        <v>2264</v>
      </c>
    </row>
    <row r="140" spans="1:2">
      <c r="A140" s="4" t="s">
        <v>2911</v>
      </c>
    </row>
    <row r="141" spans="1:2">
      <c r="A141" s="3" t="s">
        <v>2869</v>
      </c>
    </row>
    <row r="142" spans="1:2">
      <c r="A142" s="4" t="s">
        <v>2887</v>
      </c>
      <c r="B142" s="5" t="n">
        <v>4560</v>
      </c>
    </row>
    <row r="143" spans="1:2">
      <c r="A143" s="4" t="s">
        <v>2912</v>
      </c>
    </row>
    <row r="144" spans="1:2">
      <c r="A144" s="3" t="s">
        <v>2869</v>
      </c>
    </row>
    <row r="145" spans="1:2">
      <c r="A145" s="4" t="s">
        <v>2887</v>
      </c>
      <c r="B145" s="5" t="n">
        <v>1768</v>
      </c>
    </row>
    <row r="146" spans="1:2">
      <c r="A146" s="4" t="s">
        <v>2913</v>
      </c>
    </row>
    <row r="147" spans="1:2">
      <c r="A147" s="3" t="s">
        <v>2869</v>
      </c>
    </row>
    <row r="148" spans="1:2">
      <c r="A148" s="4" t="s">
        <v>2887</v>
      </c>
      <c r="B148" s="5" t="n">
        <v>1860</v>
      </c>
    </row>
    <row r="149" spans="1:2">
      <c r="A149" s="4" t="s">
        <v>2914</v>
      </c>
    </row>
    <row r="150" spans="1:2">
      <c r="A150" s="3" t="s">
        <v>2869</v>
      </c>
    </row>
    <row r="151" spans="1:2">
      <c r="A151" s="4" t="s">
        <v>2887</v>
      </c>
      <c r="B151" s="5" t="n">
        <v>2097</v>
      </c>
    </row>
    <row r="152" spans="1:2">
      <c r="A152" s="4" t="s">
        <v>2915</v>
      </c>
    </row>
    <row r="153" spans="1:2">
      <c r="A153" s="3" t="s">
        <v>2869</v>
      </c>
    </row>
    <row r="154" spans="1:2">
      <c r="A154" s="4" t="s">
        <v>2887</v>
      </c>
      <c r="B154" s="5" t="n">
        <v>2147</v>
      </c>
    </row>
    <row r="155" spans="1:2">
      <c r="A155" s="4" t="s">
        <v>2916</v>
      </c>
    </row>
    <row r="156" spans="1:2">
      <c r="A156" s="3" t="s">
        <v>2869</v>
      </c>
    </row>
    <row r="157" spans="1:2">
      <c r="A157" s="4" t="s">
        <v>2887</v>
      </c>
      <c r="B157" s="5" t="n">
        <v>2162</v>
      </c>
    </row>
    <row r="158" spans="1:2">
      <c r="A158" s="4" t="s">
        <v>2917</v>
      </c>
    </row>
    <row r="159" spans="1:2">
      <c r="A159" s="3" t="s">
        <v>2869</v>
      </c>
    </row>
    <row r="160" spans="1:2">
      <c r="A160" s="4" t="s">
        <v>2887</v>
      </c>
      <c r="B160" s="5" t="n">
        <v>4603</v>
      </c>
    </row>
    <row r="161" spans="1:2">
      <c r="A161" s="4" t="s">
        <v>2918</v>
      </c>
    </row>
    <row r="162" spans="1:2">
      <c r="A162" s="3" t="s">
        <v>2869</v>
      </c>
    </row>
    <row r="163" spans="1:2">
      <c r="A163" s="4" t="s">
        <v>2887</v>
      </c>
      <c r="B163" s="5" t="n">
        <v>1739</v>
      </c>
    </row>
    <row r="164" spans="1:2">
      <c r="A164" s="4" t="s">
        <v>2919</v>
      </c>
    </row>
    <row r="165" spans="1:2">
      <c r="A165" s="3" t="s">
        <v>2869</v>
      </c>
    </row>
    <row r="166" spans="1:2">
      <c r="A166" s="4" t="s">
        <v>2887</v>
      </c>
      <c r="B166" s="5" t="n">
        <v>1818</v>
      </c>
    </row>
    <row r="167" spans="1:2">
      <c r="A167" s="4" t="s">
        <v>2920</v>
      </c>
    </row>
    <row r="168" spans="1:2">
      <c r="A168" s="3" t="s">
        <v>2869</v>
      </c>
    </row>
    <row r="169" spans="1:2">
      <c r="A169" s="4" t="s">
        <v>2887</v>
      </c>
      <c r="B169" s="5" t="n">
        <v>2047</v>
      </c>
    </row>
    <row r="170" spans="1:2">
      <c r="A170" s="4" t="s">
        <v>2921</v>
      </c>
    </row>
    <row r="171" spans="1:2">
      <c r="A171" s="3" t="s">
        <v>2869</v>
      </c>
    </row>
    <row r="172" spans="1:2">
      <c r="A172" s="4" t="s">
        <v>2887</v>
      </c>
      <c r="B172" s="5" t="n">
        <v>2084</v>
      </c>
    </row>
    <row r="173" spans="1:2">
      <c r="A173" s="4" t="s">
        <v>2922</v>
      </c>
    </row>
    <row r="174" spans="1:2">
      <c r="A174" s="3" t="s">
        <v>2869</v>
      </c>
    </row>
    <row r="175" spans="1:2">
      <c r="A175" s="4" t="s">
        <v>2887</v>
      </c>
      <c r="B175" s="5" t="n">
        <v>4537</v>
      </c>
    </row>
    <row r="176" spans="1:2">
      <c r="A176" s="4" t="s">
        <v>2923</v>
      </c>
    </row>
    <row r="177" spans="1:2">
      <c r="A177" s="3" t="s">
        <v>2869</v>
      </c>
    </row>
    <row r="178" spans="1:2">
      <c r="A178" s="4" t="s">
        <v>2887</v>
      </c>
      <c r="B178" s="5" t="n">
        <v>1702</v>
      </c>
    </row>
    <row r="179" spans="1:2">
      <c r="A179" s="4" t="s">
        <v>2924</v>
      </c>
    </row>
    <row r="180" spans="1:2">
      <c r="A180" s="3" t="s">
        <v>2869</v>
      </c>
    </row>
    <row r="181" spans="1:2">
      <c r="A181" s="4" t="s">
        <v>2887</v>
      </c>
      <c r="B181" s="5" t="n">
        <v>1793</v>
      </c>
    </row>
    <row r="182" spans="1:2">
      <c r="A182" s="4" t="s">
        <v>2925</v>
      </c>
    </row>
    <row r="183" spans="1:2">
      <c r="A183" s="3" t="s">
        <v>2869</v>
      </c>
    </row>
    <row r="184" spans="1:2">
      <c r="A184" s="4" t="s">
        <v>2887</v>
      </c>
      <c r="B184" s="5" t="n">
        <v>2004</v>
      </c>
    </row>
    <row r="185" spans="1:2">
      <c r="A185" s="4" t="s">
        <v>2926</v>
      </c>
    </row>
    <row r="186" spans="1:2">
      <c r="A186" s="3" t="s">
        <v>2869</v>
      </c>
    </row>
    <row r="187" spans="1:2">
      <c r="A187" s="4" t="s">
        <v>2887</v>
      </c>
      <c r="B187" s="5" t="n">
        <v>4488</v>
      </c>
    </row>
    <row r="188" spans="1:2">
      <c r="A188" s="4" t="s">
        <v>2927</v>
      </c>
    </row>
    <row r="189" spans="1:2">
      <c r="A189" s="3" t="s">
        <v>2869</v>
      </c>
    </row>
    <row r="190" spans="1:2">
      <c r="A190" s="4" t="s">
        <v>2887</v>
      </c>
      <c r="B190" s="5" t="n">
        <v>1696</v>
      </c>
    </row>
    <row r="191" spans="1:2">
      <c r="A191" s="4" t="s">
        <v>2928</v>
      </c>
    </row>
    <row r="192" spans="1:2">
      <c r="A192" s="3" t="s">
        <v>2869</v>
      </c>
    </row>
    <row r="193" spans="1:2">
      <c r="A193" s="4" t="s">
        <v>2887</v>
      </c>
      <c r="B193" s="5" t="n">
        <v>1761</v>
      </c>
    </row>
    <row r="194" spans="1:2">
      <c r="A194" s="4" t="s">
        <v>2929</v>
      </c>
    </row>
    <row r="195" spans="1:2">
      <c r="A195" s="3" t="s">
        <v>2869</v>
      </c>
    </row>
    <row r="196" spans="1:2">
      <c r="A196" s="4" t="s">
        <v>2887</v>
      </c>
      <c r="B196" s="5" t="n">
        <v>4473</v>
      </c>
    </row>
    <row r="197" spans="1:2">
      <c r="A197" s="4" t="s">
        <v>2930</v>
      </c>
    </row>
    <row r="198" spans="1:2">
      <c r="A198" s="3" t="s">
        <v>2869</v>
      </c>
    </row>
    <row r="199" spans="1:2">
      <c r="A199" s="4" t="s">
        <v>2887</v>
      </c>
      <c r="B199" s="5" t="n">
        <v>1675</v>
      </c>
    </row>
    <row r="200" spans="1:2">
      <c r="A200" s="4" t="s">
        <v>2931</v>
      </c>
    </row>
    <row r="201" spans="1:2">
      <c r="A201" s="3" t="s">
        <v>2869</v>
      </c>
    </row>
    <row r="202" spans="1:2">
      <c r="A202" s="4" t="s">
        <v>2887</v>
      </c>
      <c r="B202" s="6" t="n">
        <v>4431</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2</v>
      </c>
      <c r="B1" s="2" t="s">
        <v>1</v>
      </c>
    </row>
    <row r="2" spans="1:3">
      <c r="B2" s="2" t="s">
        <v>53</v>
      </c>
      <c r="C2" s="2" t="s">
        <v>54</v>
      </c>
    </row>
    <row r="3" spans="1:3">
      <c r="A3" s="4" t="s">
        <v>2933</v>
      </c>
    </row>
    <row r="4" spans="1:3">
      <c r="A4" s="3" t="s">
        <v>2934</v>
      </c>
    </row>
    <row r="5" spans="1:3">
      <c r="A5" s="4" t="s">
        <v>2935</v>
      </c>
      <c r="B5" s="6" t="n">
        <v>122</v>
      </c>
      <c r="C5" s="6" t="n">
        <v>121</v>
      </c>
    </row>
    <row r="6" spans="1:3">
      <c r="A6" s="4" t="s">
        <v>2936</v>
      </c>
      <c r="B6" s="5" t="n">
        <v>-131</v>
      </c>
      <c r="C6" s="5" t="n">
        <v>-129</v>
      </c>
    </row>
    <row r="7" spans="1:3">
      <c r="A7" s="4" t="s">
        <v>2935</v>
      </c>
      <c r="B7" s="5" t="n">
        <v>89</v>
      </c>
      <c r="C7" s="5" t="n">
        <v>88</v>
      </c>
    </row>
    <row r="8" spans="1:3">
      <c r="A8" s="4" t="s">
        <v>2936</v>
      </c>
      <c r="B8" s="5" t="n">
        <v>-96</v>
      </c>
      <c r="C8" s="5" t="n">
        <v>-95</v>
      </c>
    </row>
    <row r="9" spans="1:3">
      <c r="A9" s="4" t="s">
        <v>2937</v>
      </c>
    </row>
    <row r="10" spans="1:3">
      <c r="A10" s="3" t="s">
        <v>2934</v>
      </c>
    </row>
    <row r="11" spans="1:3">
      <c r="A11" s="4" t="s">
        <v>2935</v>
      </c>
      <c r="B11" s="5" t="n">
        <v>-45</v>
      </c>
      <c r="C11" s="5" t="n">
        <v>-45</v>
      </c>
    </row>
    <row r="12" spans="1:3">
      <c r="A12" s="4" t="s">
        <v>2936</v>
      </c>
      <c r="B12" s="5" t="n">
        <v>45</v>
      </c>
      <c r="C12" s="5" t="n">
        <v>45</v>
      </c>
    </row>
    <row r="13" spans="1:3">
      <c r="A13" s="4" t="s">
        <v>2935</v>
      </c>
      <c r="B13" s="5" t="n">
        <v>-33</v>
      </c>
      <c r="C13" s="5" t="n">
        <v>-33</v>
      </c>
    </row>
    <row r="14" spans="1:3">
      <c r="A14" s="4" t="s">
        <v>2936</v>
      </c>
      <c r="B14" s="5" t="n">
        <v>33</v>
      </c>
      <c r="C14" s="5" t="n">
        <v>33</v>
      </c>
    </row>
    <row r="15" spans="1:3">
      <c r="A15" s="4" t="s">
        <v>2938</v>
      </c>
    </row>
    <row r="16" spans="1:3">
      <c r="A16" s="3" t="s">
        <v>2934</v>
      </c>
    </row>
    <row r="17" spans="1:3">
      <c r="A17" s="4" t="s">
        <v>2935</v>
      </c>
      <c r="B17" s="5" t="n">
        <v>-52</v>
      </c>
      <c r="C17" s="5" t="n">
        <v>-41</v>
      </c>
    </row>
    <row r="18" spans="1:3">
      <c r="A18" s="4" t="s">
        <v>2936</v>
      </c>
      <c r="B18" s="5" t="n">
        <v>52</v>
      </c>
      <c r="C18" s="5" t="n">
        <v>41</v>
      </c>
    </row>
    <row r="19" spans="1:3">
      <c r="A19" s="4" t="s">
        <v>2935</v>
      </c>
      <c r="B19" s="5" t="n">
        <v>-38</v>
      </c>
      <c r="C19" s="5" t="n">
        <v>-30</v>
      </c>
    </row>
    <row r="20" spans="1:3">
      <c r="A20" s="4" t="s">
        <v>2936</v>
      </c>
      <c r="B20" s="5" t="n">
        <v>38</v>
      </c>
      <c r="C20" s="5" t="n">
        <v>30</v>
      </c>
    </row>
    <row r="21" spans="1:3">
      <c r="A21" s="4" t="s">
        <v>2939</v>
      </c>
    </row>
    <row r="22" spans="1:3">
      <c r="A22" s="3" t="s">
        <v>2934</v>
      </c>
    </row>
    <row r="23" spans="1:3">
      <c r="A23" s="4" t="s">
        <v>2935</v>
      </c>
      <c r="B23" s="5" t="n">
        <v>-220</v>
      </c>
      <c r="C23" s="5" t="n">
        <v>-210</v>
      </c>
    </row>
    <row r="24" spans="1:3">
      <c r="A24" s="4" t="s">
        <v>2936</v>
      </c>
      <c r="B24" s="5" t="n">
        <v>220</v>
      </c>
      <c r="C24" s="5" t="n">
        <v>210</v>
      </c>
    </row>
    <row r="25" spans="1:3">
      <c r="A25" s="4" t="s">
        <v>2935</v>
      </c>
      <c r="B25" s="5" t="n">
        <v>-161</v>
      </c>
      <c r="C25" s="5" t="n">
        <v>-153</v>
      </c>
    </row>
    <row r="26" spans="1:3">
      <c r="A26" s="4" t="s">
        <v>2936</v>
      </c>
      <c r="B26" s="6" t="n">
        <v>161</v>
      </c>
      <c r="C26" s="6" t="n">
        <v>15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6</v>
      </c>
      <c r="B1" s="2" t="s">
        <v>1</v>
      </c>
    </row>
    <row r="2" spans="1:2">
      <c r="B2" s="2" t="s">
        <v>53</v>
      </c>
    </row>
    <row r="3" spans="1:2">
      <c r="A3" s="3" t="s">
        <v>317</v>
      </c>
    </row>
    <row r="4" spans="1:2">
      <c r="A4" s="4" t="s">
        <v>336</v>
      </c>
      <c r="B4" s="4" t="s">
        <v>33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2940</v>
      </c>
      <c r="B1" s="2" t="s">
        <v>1</v>
      </c>
    </row>
    <row r="2" spans="1:4">
      <c r="B2" s="2" t="s">
        <v>2301</v>
      </c>
      <c r="C2" s="2" t="s">
        <v>2302</v>
      </c>
      <c r="D2" s="2" t="s">
        <v>2364</v>
      </c>
    </row>
    <row r="3" spans="1:4">
      <c r="A3" s="3" t="s">
        <v>2934</v>
      </c>
    </row>
    <row r="4" spans="1:4">
      <c r="A4" s="4" t="s">
        <v>2941</v>
      </c>
      <c r="B4" s="6" t="n">
        <v>546000000</v>
      </c>
      <c r="C4" s="6" t="n">
        <v>509000000</v>
      </c>
      <c r="D4" s="6" t="n">
        <v>490000000</v>
      </c>
    </row>
    <row r="5" spans="1:4">
      <c r="A5" s="4" t="s">
        <v>2942</v>
      </c>
      <c r="B5" s="5" t="n">
        <v>662000000</v>
      </c>
      <c r="C5" s="5" t="n">
        <v>607000000</v>
      </c>
      <c r="D5" s="5" t="n">
        <v>917000000</v>
      </c>
    </row>
    <row r="6" spans="1:4">
      <c r="A6" s="4" t="s">
        <v>2943</v>
      </c>
      <c r="B6" s="5" t="n">
        <v>2000000000</v>
      </c>
      <c r="C6" s="5" t="n">
        <v>2100000000</v>
      </c>
    </row>
    <row r="7" spans="1:4">
      <c r="A7" s="4" t="s">
        <v>2944</v>
      </c>
      <c r="B7" s="6" t="n">
        <v>352000000</v>
      </c>
      <c r="C7" s="5" t="n">
        <v>355000000</v>
      </c>
    </row>
    <row r="8" spans="1:4">
      <c r="A8" s="4" t="s">
        <v>917</v>
      </c>
    </row>
    <row r="9" spans="1:4">
      <c r="A9" s="3" t="s">
        <v>2934</v>
      </c>
    </row>
    <row r="10" spans="1:4">
      <c r="A10" s="4" t="s">
        <v>2945</v>
      </c>
      <c r="B10" s="4" t="s">
        <v>922</v>
      </c>
    </row>
    <row r="11" spans="1:4">
      <c r="A11" s="4" t="s">
        <v>2946</v>
      </c>
      <c r="B11" s="4" t="s">
        <v>920</v>
      </c>
    </row>
    <row r="12" spans="1:4">
      <c r="A12" s="4" t="s">
        <v>2947</v>
      </c>
      <c r="B12" s="7" t="n">
        <v>74.15000000000001</v>
      </c>
      <c r="C12" s="7" t="n">
        <v>74.98999999999999</v>
      </c>
      <c r="D12" s="7" t="n">
        <v>67.79000000000001</v>
      </c>
    </row>
    <row r="13" spans="1:4">
      <c r="A13" s="4" t="s">
        <v>2948</v>
      </c>
      <c r="B13" s="5" t="n">
        <v>2200000</v>
      </c>
      <c r="C13" s="5" t="n">
        <v>1900000</v>
      </c>
      <c r="D13" s="5" t="n">
        <v>2000000</v>
      </c>
    </row>
    <row r="14" spans="1:4">
      <c r="A14" s="4" t="s">
        <v>2949</v>
      </c>
    </row>
    <row r="15" spans="1:4">
      <c r="A15" s="3" t="s">
        <v>2934</v>
      </c>
    </row>
    <row r="16" spans="1:4">
      <c r="A16" s="4" t="s">
        <v>2950</v>
      </c>
      <c r="B16" s="5" t="n">
        <v>16</v>
      </c>
      <c r="C16" s="5" t="n">
        <v>18</v>
      </c>
    </row>
    <row r="17" spans="1:4">
      <c r="A17" s="4" t="s">
        <v>2945</v>
      </c>
      <c r="B17" s="4" t="s">
        <v>2951</v>
      </c>
    </row>
    <row r="18" spans="1:4">
      <c r="A18" s="4" t="s">
        <v>2946</v>
      </c>
      <c r="B18" s="4" t="s">
        <v>2952</v>
      </c>
    </row>
    <row r="19" spans="1:4">
      <c r="A19" s="4" t="s">
        <v>2953</v>
      </c>
    </row>
    <row r="20" spans="1:4">
      <c r="A20" s="3" t="s">
        <v>2934</v>
      </c>
    </row>
    <row r="21" spans="1:4">
      <c r="A21" s="4" t="s">
        <v>2954</v>
      </c>
      <c r="B21" s="6" t="n">
        <v>11100000</v>
      </c>
      <c r="C21" s="6" t="n">
        <v>11500000</v>
      </c>
      <c r="D21" s="6" t="n">
        <v>14800000</v>
      </c>
    </row>
    <row r="22" spans="1:4">
      <c r="A22" s="4" t="s">
        <v>2948</v>
      </c>
      <c r="B22" s="5" t="n">
        <v>2200000</v>
      </c>
      <c r="C22" s="5" t="n">
        <v>1900000</v>
      </c>
      <c r="D22" s="5" t="n">
        <v>2000000</v>
      </c>
    </row>
    <row r="23" spans="1:4">
      <c r="A23" s="4" t="s">
        <v>2955</v>
      </c>
      <c r="B23" s="7" t="n">
        <v>5.64</v>
      </c>
      <c r="C23" s="7" t="n">
        <v>6.28</v>
      </c>
      <c r="D23" s="7" t="n">
        <v>5.81</v>
      </c>
    </row>
    <row r="24" spans="1:4">
      <c r="A24" s="4" t="s">
        <v>2956</v>
      </c>
    </row>
    <row r="25" spans="1:4">
      <c r="A25" s="3" t="s">
        <v>2934</v>
      </c>
    </row>
    <row r="26" spans="1:4">
      <c r="A26" s="4" t="s">
        <v>2957</v>
      </c>
      <c r="B26" s="4" t="s">
        <v>925</v>
      </c>
    </row>
    <row r="27" spans="1:4">
      <c r="A27" s="4" t="s">
        <v>2958</v>
      </c>
      <c r="B27" s="5" t="n">
        <v>22000000</v>
      </c>
      <c r="C27" s="5" t="n">
        <v>23000000</v>
      </c>
    </row>
    <row r="28" spans="1:4">
      <c r="A28" s="4" t="s">
        <v>2959</v>
      </c>
    </row>
    <row r="29" spans="1:4">
      <c r="A29" s="3" t="s">
        <v>2934</v>
      </c>
    </row>
    <row r="30" spans="1:4">
      <c r="A30" s="4" t="s">
        <v>2960</v>
      </c>
      <c r="B30" s="4" t="s">
        <v>1153</v>
      </c>
    </row>
    <row r="31" spans="1:4">
      <c r="A31" s="4" t="s">
        <v>2961</v>
      </c>
    </row>
    <row r="32" spans="1:4">
      <c r="A32" s="3" t="s">
        <v>2934</v>
      </c>
    </row>
    <row r="33" spans="1:4">
      <c r="A33" s="4" t="s">
        <v>2960</v>
      </c>
      <c r="B33" s="4" t="s">
        <v>2962</v>
      </c>
    </row>
    <row r="34" spans="1:4">
      <c r="A34" s="4" t="s">
        <v>2963</v>
      </c>
    </row>
    <row r="35" spans="1:4">
      <c r="A35" s="3" t="s">
        <v>2934</v>
      </c>
    </row>
    <row r="36" spans="1:4">
      <c r="A36" s="4" t="s">
        <v>2958</v>
      </c>
      <c r="B36" s="5" t="n">
        <v>6600000</v>
      </c>
      <c r="C36" s="5" t="n">
        <v>6600000</v>
      </c>
    </row>
    <row r="37" spans="1:4">
      <c r="A37" s="4" t="s">
        <v>2964</v>
      </c>
    </row>
    <row r="38" spans="1:4">
      <c r="A38" s="3" t="s">
        <v>2934</v>
      </c>
    </row>
    <row r="39" spans="1:4">
      <c r="A39" s="4" t="s">
        <v>2965</v>
      </c>
      <c r="C39" s="4" t="s">
        <v>2966</v>
      </c>
    </row>
    <row r="40" spans="1:4">
      <c r="A40" s="4" t="s">
        <v>2944</v>
      </c>
      <c r="B40" s="6" t="n">
        <v>74000000</v>
      </c>
      <c r="C40" s="6" t="n">
        <v>72000000</v>
      </c>
      <c r="D40" s="6" t="n">
        <v>70000000</v>
      </c>
    </row>
    <row r="41" spans="1:4">
      <c r="A41" s="4" t="s">
        <v>2967</v>
      </c>
      <c r="B41" s="5" t="n">
        <v>20000000</v>
      </c>
      <c r="C41" s="5" t="n">
        <v>2000000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68</v>
      </c>
      <c r="B1" s="2" t="s">
        <v>1</v>
      </c>
    </row>
    <row r="2" spans="1:4">
      <c r="B2" s="2" t="s">
        <v>2362</v>
      </c>
      <c r="C2" s="2" t="s">
        <v>2168</v>
      </c>
      <c r="D2" s="2" t="s">
        <v>2364</v>
      </c>
    </row>
    <row r="3" spans="1:4">
      <c r="A3" s="3" t="s">
        <v>2969</v>
      </c>
    </row>
    <row r="4" spans="1:4">
      <c r="A4" s="4" t="s">
        <v>2970</v>
      </c>
      <c r="B4" s="10" t="n">
        <v>13.1</v>
      </c>
      <c r="C4" s="10" t="n">
        <v>14.3</v>
      </c>
      <c r="D4" s="10" t="n">
        <v>15.4</v>
      </c>
    </row>
    <row r="5" spans="1:4">
      <c r="A5" s="4" t="s">
        <v>2971</v>
      </c>
      <c r="B5" s="10" t="n">
        <v>2.2</v>
      </c>
      <c r="C5" s="10" t="n">
        <v>1.9</v>
      </c>
      <c r="D5" s="5" t="n">
        <v>2</v>
      </c>
    </row>
    <row r="6" spans="1:4">
      <c r="A6" s="4" t="s">
        <v>2972</v>
      </c>
      <c r="B6" s="10" t="n">
        <v>-2.3</v>
      </c>
      <c r="C6" s="5" t="n">
        <v>-3</v>
      </c>
      <c r="D6" s="5" t="n">
        <v>-3</v>
      </c>
    </row>
    <row r="7" spans="1:4">
      <c r="A7" s="4" t="s">
        <v>2973</v>
      </c>
      <c r="B7" s="10" t="n">
        <v>-0.2</v>
      </c>
      <c r="C7" s="10" t="n">
        <v>-0.1</v>
      </c>
      <c r="D7" s="10" t="n">
        <v>-0.1</v>
      </c>
    </row>
    <row r="8" spans="1:4">
      <c r="A8" s="4" t="s">
        <v>2974</v>
      </c>
      <c r="B8" s="10" t="n">
        <v>12.8</v>
      </c>
      <c r="C8" s="10" t="n">
        <v>13.1</v>
      </c>
      <c r="D8" s="10" t="n">
        <v>14.3</v>
      </c>
    </row>
    <row r="9" spans="1:4">
      <c r="A9" s="4" t="s">
        <v>2975</v>
      </c>
      <c r="B9" s="10" t="n">
        <v>4.7</v>
      </c>
      <c r="C9" s="10" t="n">
        <v>4.7</v>
      </c>
      <c r="D9" s="10" t="n">
        <v>5.4</v>
      </c>
    </row>
    <row r="10" spans="1:4">
      <c r="A10" s="4" t="s">
        <v>2976</v>
      </c>
      <c r="B10" s="7" t="n">
        <v>53.12</v>
      </c>
      <c r="C10" s="7" t="n">
        <v>48.17</v>
      </c>
      <c r="D10" s="7" t="n">
        <v>44.18</v>
      </c>
    </row>
    <row r="11" spans="1:4">
      <c r="A11" s="4" t="s">
        <v>2977</v>
      </c>
      <c r="B11" s="8" t="n">
        <v>69.39</v>
      </c>
      <c r="C11" s="8" t="n">
        <v>72.64</v>
      </c>
      <c r="D11" s="8" t="n">
        <v>65.75</v>
      </c>
    </row>
    <row r="12" spans="1:4">
      <c r="A12" s="4" t="s">
        <v>2978</v>
      </c>
      <c r="B12" s="8" t="n">
        <v>44.07</v>
      </c>
      <c r="C12" s="8" t="n">
        <v>41.21</v>
      </c>
      <c r="D12" s="8" t="n">
        <v>38.59</v>
      </c>
    </row>
    <row r="13" spans="1:4">
      <c r="A13" s="4" t="s">
        <v>2979</v>
      </c>
      <c r="B13" s="8" t="n">
        <v>66.59</v>
      </c>
      <c r="C13" s="8" t="n">
        <v>60.46</v>
      </c>
      <c r="D13" s="8" t="n">
        <v>54.58</v>
      </c>
    </row>
    <row r="14" spans="1:4">
      <c r="A14" s="4" t="s">
        <v>2980</v>
      </c>
      <c r="B14" s="8" t="n">
        <v>57.35</v>
      </c>
      <c r="C14" s="8" t="n">
        <v>53.12</v>
      </c>
      <c r="D14" s="8" t="n">
        <v>48.17</v>
      </c>
    </row>
    <row r="15" spans="1:4">
      <c r="A15" s="4" t="s">
        <v>2981</v>
      </c>
      <c r="B15" s="7" t="n">
        <v>44.77</v>
      </c>
      <c r="C15" s="7" t="n">
        <v>40.61</v>
      </c>
      <c r="D15" s="6" t="n">
        <v>38</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2982</v>
      </c>
      <c r="B1" s="2" t="s">
        <v>2983</v>
      </c>
      <c r="C1" s="2" t="s">
        <v>2168</v>
      </c>
      <c r="D1" s="2" t="s">
        <v>2364</v>
      </c>
      <c r="E1" s="2" t="s">
        <v>2984</v>
      </c>
    </row>
    <row r="2" spans="1:5">
      <c r="A2" s="3" t="s">
        <v>2985</v>
      </c>
    </row>
    <row r="3" spans="1:5">
      <c r="A3" s="4" t="s">
        <v>2986</v>
      </c>
      <c r="B3" s="10" t="n">
        <v>12.8</v>
      </c>
      <c r="C3" s="10" t="n">
        <v>13.1</v>
      </c>
      <c r="D3" s="10" t="n">
        <v>14.3</v>
      </c>
      <c r="E3" s="10" t="n">
        <v>15.4</v>
      </c>
    </row>
    <row r="4" spans="1:5">
      <c r="A4" s="4" t="s">
        <v>2987</v>
      </c>
      <c r="B4" s="7" t="n">
        <v>57.35</v>
      </c>
      <c r="C4" s="7" t="n">
        <v>53.12</v>
      </c>
      <c r="D4" s="7" t="n">
        <v>48.17</v>
      </c>
      <c r="E4" s="7" t="n">
        <v>44.18</v>
      </c>
    </row>
    <row r="5" spans="1:5">
      <c r="A5" s="4" t="s">
        <v>2988</v>
      </c>
      <c r="B5" s="10" t="n">
        <v>4.7</v>
      </c>
      <c r="C5" s="10" t="n">
        <v>4.7</v>
      </c>
      <c r="D5" s="10" t="n">
        <v>5.4</v>
      </c>
    </row>
    <row r="6" spans="1:5">
      <c r="A6" s="4" t="s">
        <v>2987</v>
      </c>
      <c r="B6" s="7" t="n">
        <v>44.77</v>
      </c>
      <c r="C6" s="7" t="n">
        <v>40.61</v>
      </c>
      <c r="D6" s="6" t="n">
        <v>38</v>
      </c>
    </row>
    <row r="7" spans="1:5">
      <c r="A7" s="4" t="s">
        <v>2989</v>
      </c>
    </row>
    <row r="8" spans="1:5">
      <c r="A8" s="3" t="s">
        <v>2985</v>
      </c>
    </row>
    <row r="9" spans="1:5">
      <c r="A9" s="4" t="s">
        <v>2986</v>
      </c>
      <c r="B9" s="10" t="n">
        <v>1.2</v>
      </c>
    </row>
    <row r="10" spans="1:5">
      <c r="A10" s="4" t="s">
        <v>2990</v>
      </c>
      <c r="B10" s="10" t="n">
        <v>1.7</v>
      </c>
    </row>
    <row r="11" spans="1:5">
      <c r="A11" s="4" t="s">
        <v>2987</v>
      </c>
      <c r="B11" s="7" t="n">
        <v>36.58</v>
      </c>
    </row>
    <row r="12" spans="1:5">
      <c r="A12" s="4" t="s">
        <v>2988</v>
      </c>
      <c r="B12" s="10" t="n">
        <v>1.2</v>
      </c>
    </row>
    <row r="13" spans="1:5">
      <c r="A13" s="4" t="s">
        <v>2987</v>
      </c>
      <c r="B13" s="7" t="n">
        <v>36.58</v>
      </c>
    </row>
    <row r="14" spans="1:5">
      <c r="A14" s="4" t="s">
        <v>2991</v>
      </c>
    </row>
    <row r="15" spans="1:5">
      <c r="A15" s="3" t="s">
        <v>2985</v>
      </c>
    </row>
    <row r="16" spans="1:5">
      <c r="A16" s="4" t="s">
        <v>2986</v>
      </c>
      <c r="B16" s="10" t="n">
        <v>2.1</v>
      </c>
    </row>
    <row r="17" spans="1:5">
      <c r="A17" s="4" t="s">
        <v>2990</v>
      </c>
      <c r="B17" s="10" t="n">
        <v>3.5</v>
      </c>
    </row>
    <row r="18" spans="1:5">
      <c r="A18" s="4" t="s">
        <v>2987</v>
      </c>
      <c r="B18" s="7" t="n">
        <v>44.22</v>
      </c>
    </row>
    <row r="19" spans="1:5">
      <c r="A19" s="4" t="s">
        <v>2988</v>
      </c>
      <c r="B19" s="10" t="n">
        <v>2.1</v>
      </c>
    </row>
    <row r="20" spans="1:5">
      <c r="A20" s="4" t="s">
        <v>2987</v>
      </c>
      <c r="B20" s="7" t="n">
        <v>44.22</v>
      </c>
    </row>
    <row r="21" spans="1:5">
      <c r="A21" s="4" t="s">
        <v>2992</v>
      </c>
    </row>
    <row r="22" spans="1:5">
      <c r="A22" s="3" t="s">
        <v>2985</v>
      </c>
    </row>
    <row r="23" spans="1:5">
      <c r="A23" s="4" t="s">
        <v>2986</v>
      </c>
      <c r="B23" s="10" t="n">
        <v>3.7</v>
      </c>
    </row>
    <row r="24" spans="1:5">
      <c r="A24" s="4" t="s">
        <v>2990</v>
      </c>
      <c r="B24" s="10" t="n">
        <v>5.6</v>
      </c>
    </row>
    <row r="25" spans="1:5">
      <c r="A25" s="4" t="s">
        <v>2987</v>
      </c>
      <c r="B25" s="7" t="n">
        <v>52.88</v>
      </c>
    </row>
    <row r="26" spans="1:5">
      <c r="A26" s="4" t="s">
        <v>2988</v>
      </c>
      <c r="B26" s="10" t="n">
        <v>1.4</v>
      </c>
    </row>
    <row r="27" spans="1:5">
      <c r="A27" s="4" t="s">
        <v>2987</v>
      </c>
      <c r="B27" s="7" t="n">
        <v>52.46</v>
      </c>
    </row>
    <row r="28" spans="1:5">
      <c r="A28" s="4" t="s">
        <v>2993</v>
      </c>
    </row>
    <row r="29" spans="1:5">
      <c r="A29" s="3" t="s">
        <v>2985</v>
      </c>
    </row>
    <row r="30" spans="1:5">
      <c r="A30" s="4" t="s">
        <v>2986</v>
      </c>
      <c r="B30" s="5" t="n">
        <v>4</v>
      </c>
    </row>
    <row r="31" spans="1:5">
      <c r="A31" s="4" t="s">
        <v>2990</v>
      </c>
      <c r="B31" s="10" t="n">
        <v>8.1</v>
      </c>
    </row>
    <row r="32" spans="1:5">
      <c r="A32" s="4" t="s">
        <v>2987</v>
      </c>
      <c r="B32" s="7" t="n">
        <v>67.67</v>
      </c>
    </row>
    <row r="33" spans="1:5">
      <c r="A33" s="4" t="s">
        <v>2994</v>
      </c>
    </row>
    <row r="34" spans="1:5">
      <c r="A34" s="3" t="s">
        <v>2985</v>
      </c>
    </row>
    <row r="35" spans="1:5">
      <c r="A35" s="4" t="s">
        <v>2986</v>
      </c>
      <c r="B35" s="10" t="n">
        <v>1.8</v>
      </c>
    </row>
    <row r="36" spans="1:5">
      <c r="A36" s="4" t="s">
        <v>2990</v>
      </c>
      <c r="B36" s="5" t="n">
        <v>8</v>
      </c>
    </row>
    <row r="37" spans="1:5">
      <c r="A37" s="4" t="s">
        <v>2987</v>
      </c>
      <c r="B37" s="7" t="n">
        <v>72.64</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2995</v>
      </c>
      <c r="B1" s="2" t="s">
        <v>1</v>
      </c>
    </row>
    <row r="2" spans="1:4">
      <c r="B2" s="2" t="s">
        <v>2983</v>
      </c>
      <c r="C2" s="2" t="s">
        <v>2996</v>
      </c>
      <c r="D2" s="2" t="s">
        <v>2997</v>
      </c>
    </row>
    <row r="3" spans="1:4">
      <c r="A3" s="3" t="s">
        <v>2998</v>
      </c>
    </row>
    <row r="4" spans="1:4">
      <c r="A4" s="4" t="s">
        <v>2999</v>
      </c>
      <c r="B4" s="4" t="s">
        <v>3000</v>
      </c>
      <c r="C4" s="4" t="s">
        <v>1784</v>
      </c>
      <c r="D4" s="4" t="s">
        <v>3001</v>
      </c>
    </row>
    <row r="5" spans="1:4">
      <c r="A5" s="4" t="s">
        <v>3002</v>
      </c>
      <c r="B5" s="10" t="n">
        <v>6.3</v>
      </c>
      <c r="C5" s="10" t="n">
        <v>6.3</v>
      </c>
      <c r="D5" s="10" t="n">
        <v>6.3</v>
      </c>
    </row>
    <row r="6" spans="1:4">
      <c r="A6" s="4" t="s">
        <v>3003</v>
      </c>
      <c r="B6" s="4" t="s">
        <v>3004</v>
      </c>
      <c r="C6" s="4" t="s">
        <v>3005</v>
      </c>
      <c r="D6" s="4" t="s">
        <v>3006</v>
      </c>
    </row>
    <row r="7" spans="1:4">
      <c r="A7" s="4" t="s">
        <v>3007</v>
      </c>
      <c r="B7" s="4" t="s">
        <v>3008</v>
      </c>
      <c r="C7" s="4" t="s">
        <v>1786</v>
      </c>
      <c r="D7" s="4" t="s">
        <v>3009</v>
      </c>
    </row>
    <row r="8" spans="1:4">
      <c r="A8" s="4" t="s">
        <v>3010</v>
      </c>
      <c r="B8" s="7" t="n">
        <v>69.39</v>
      </c>
      <c r="C8" s="7" t="n">
        <v>72.64</v>
      </c>
      <c r="D8" s="7" t="n">
        <v>65.75</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3"/>
    <col customWidth="1" max="5" min="5" width="23"/>
  </cols>
  <sheetData>
    <row r="1" spans="1:5">
      <c r="A1" s="1" t="s">
        <v>3011</v>
      </c>
      <c r="B1" s="2" t="s">
        <v>1</v>
      </c>
    </row>
    <row r="2" spans="1:5">
      <c r="B2" s="2" t="s">
        <v>3012</v>
      </c>
      <c r="C2" s="2" t="s">
        <v>2983</v>
      </c>
      <c r="D2" s="2" t="s">
        <v>2996</v>
      </c>
      <c r="E2" s="2" t="s">
        <v>2997</v>
      </c>
    </row>
    <row r="3" spans="1:5">
      <c r="A3" s="3" t="s">
        <v>3013</v>
      </c>
    </row>
    <row r="4" spans="1:5">
      <c r="A4" s="4" t="s">
        <v>3014</v>
      </c>
      <c r="C4" s="6" t="n">
        <v>352</v>
      </c>
      <c r="D4" s="6" t="n">
        <v>355</v>
      </c>
    </row>
    <row r="5" spans="1:5">
      <c r="A5" s="4" t="s">
        <v>3015</v>
      </c>
      <c r="C5" s="4" t="s">
        <v>3016</v>
      </c>
    </row>
    <row r="6" spans="1:5">
      <c r="A6" s="4" t="s">
        <v>3017</v>
      </c>
      <c r="C6" s="4" t="s">
        <v>3018</v>
      </c>
    </row>
    <row r="7" spans="1:5">
      <c r="A7" s="4" t="s">
        <v>3019</v>
      </c>
    </row>
    <row r="8" spans="1:5">
      <c r="A8" s="3" t="s">
        <v>3013</v>
      </c>
    </row>
    <row r="9" spans="1:5">
      <c r="A9" s="4" t="s">
        <v>3014</v>
      </c>
      <c r="C9" s="6" t="n">
        <v>146</v>
      </c>
      <c r="D9" s="6" t="n">
        <v>134</v>
      </c>
      <c r="E9" s="6" t="n">
        <v>124</v>
      </c>
    </row>
    <row r="10" spans="1:5">
      <c r="A10" s="4" t="s">
        <v>3020</v>
      </c>
    </row>
    <row r="11" spans="1:5">
      <c r="A11" s="3" t="s">
        <v>3013</v>
      </c>
    </row>
    <row r="12" spans="1:5">
      <c r="A12" s="4" t="s">
        <v>3021</v>
      </c>
      <c r="C12" s="4" t="s">
        <v>3022</v>
      </c>
    </row>
    <row r="13" spans="1:5">
      <c r="A13" s="4" t="s">
        <v>3023</v>
      </c>
    </row>
    <row r="14" spans="1:5">
      <c r="A14" s="3" t="s">
        <v>3013</v>
      </c>
    </row>
    <row r="15" spans="1:5">
      <c r="A15" s="4" t="s">
        <v>3024</v>
      </c>
      <c r="C15" s="5" t="n">
        <v>16</v>
      </c>
      <c r="D15" s="5" t="n">
        <v>15</v>
      </c>
      <c r="E15" s="5" t="n">
        <v>15</v>
      </c>
    </row>
    <row r="16" spans="1:5">
      <c r="A16" s="4" t="s">
        <v>3025</v>
      </c>
    </row>
    <row r="17" spans="1:5">
      <c r="A17" s="3" t="s">
        <v>3013</v>
      </c>
    </row>
    <row r="18" spans="1:5">
      <c r="A18" s="4" t="s">
        <v>3014</v>
      </c>
      <c r="B18" s="6" t="n">
        <v>342</v>
      </c>
    </row>
    <row r="19" spans="1:5">
      <c r="A19" s="4" t="s">
        <v>3026</v>
      </c>
    </row>
    <row r="20" spans="1:5">
      <c r="A20" s="3" t="s">
        <v>3013</v>
      </c>
    </row>
    <row r="21" spans="1:5">
      <c r="A21" s="4" t="s">
        <v>3024</v>
      </c>
      <c r="C21" s="5" t="n">
        <v>18</v>
      </c>
      <c r="D21" s="5" t="n">
        <v>17</v>
      </c>
      <c r="E21" s="5" t="n">
        <v>18</v>
      </c>
    </row>
    <row r="22" spans="1:5">
      <c r="A22" s="4" t="s">
        <v>3027</v>
      </c>
    </row>
    <row r="23" spans="1:5">
      <c r="A23" s="3" t="s">
        <v>3013</v>
      </c>
    </row>
    <row r="24" spans="1:5">
      <c r="A24" s="4" t="s">
        <v>3014</v>
      </c>
      <c r="B24" s="5" t="n">
        <v>18</v>
      </c>
    </row>
    <row r="25" spans="1:5">
      <c r="A25" s="4" t="s">
        <v>3028</v>
      </c>
    </row>
    <row r="26" spans="1:5">
      <c r="A26" s="3" t="s">
        <v>3013</v>
      </c>
    </row>
    <row r="27" spans="1:5">
      <c r="A27" s="4" t="s">
        <v>3024</v>
      </c>
      <c r="C27" s="5" t="n">
        <v>13</v>
      </c>
      <c r="D27" s="5" t="n">
        <v>12</v>
      </c>
      <c r="E27" s="5" t="n">
        <v>13</v>
      </c>
    </row>
    <row r="28" spans="1:5">
      <c r="A28" s="4" t="s">
        <v>3029</v>
      </c>
    </row>
    <row r="29" spans="1:5">
      <c r="A29" s="3" t="s">
        <v>3013</v>
      </c>
    </row>
    <row r="30" spans="1:5">
      <c r="A30" s="4" t="s">
        <v>3014</v>
      </c>
      <c r="B30" s="6" t="n">
        <v>39</v>
      </c>
    </row>
    <row r="31" spans="1:5">
      <c r="A31" s="4" t="s">
        <v>3030</v>
      </c>
    </row>
    <row r="32" spans="1:5">
      <c r="A32" s="3" t="s">
        <v>3013</v>
      </c>
    </row>
    <row r="33" spans="1:5">
      <c r="A33" s="4" t="s">
        <v>3014</v>
      </c>
      <c r="C33" s="6" t="n">
        <v>324</v>
      </c>
      <c r="D33" s="6" t="n">
        <v>293</v>
      </c>
      <c r="E33" s="6" t="n">
        <v>277</v>
      </c>
    </row>
  </sheetData>
  <mergeCells count="2">
    <mergeCell ref="A1:A2"/>
    <mergeCell ref="B1:E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1</v>
      </c>
      <c r="B1" s="2" t="s">
        <v>1</v>
      </c>
    </row>
    <row r="2" spans="1:4">
      <c r="B2" s="2" t="s">
        <v>53</v>
      </c>
      <c r="C2" s="2" t="s">
        <v>54</v>
      </c>
      <c r="D2" s="2" t="s">
        <v>119</v>
      </c>
    </row>
    <row r="3" spans="1:4">
      <c r="A3" s="4" t="s">
        <v>3032</v>
      </c>
    </row>
    <row r="4" spans="1:4">
      <c r="A4" s="3" t="s">
        <v>3033</v>
      </c>
    </row>
    <row r="5" spans="1:4">
      <c r="A5" s="4" t="s">
        <v>782</v>
      </c>
      <c r="B5" s="4" t="s">
        <v>658</v>
      </c>
      <c r="C5" s="4" t="s">
        <v>658</v>
      </c>
      <c r="D5" s="4" t="s">
        <v>658</v>
      </c>
    </row>
    <row r="6" spans="1:4">
      <c r="A6" s="4" t="s">
        <v>3034</v>
      </c>
    </row>
    <row r="7" spans="1:4">
      <c r="A7" s="3" t="s">
        <v>3033</v>
      </c>
    </row>
    <row r="8" spans="1:4">
      <c r="A8" s="4" t="s">
        <v>3035</v>
      </c>
      <c r="B8" s="6" t="n">
        <v>634</v>
      </c>
      <c r="C8" s="6" t="n">
        <v>497</v>
      </c>
      <c r="D8" s="6" t="n">
        <v>484</v>
      </c>
    </row>
    <row r="9" spans="1:4">
      <c r="A9" s="4" t="s">
        <v>357</v>
      </c>
      <c r="B9" s="5" t="n">
        <v>503</v>
      </c>
      <c r="C9" s="5" t="n">
        <v>470</v>
      </c>
      <c r="D9" s="5" t="n">
        <v>478</v>
      </c>
    </row>
    <row r="10" spans="1:4">
      <c r="A10" s="4" t="s">
        <v>3036</v>
      </c>
      <c r="B10" s="5" t="n">
        <v>229</v>
      </c>
      <c r="C10" s="5" t="n">
        <v>122</v>
      </c>
      <c r="D10" s="5" t="n">
        <v>68</v>
      </c>
    </row>
    <row r="11" spans="1:4">
      <c r="A11" s="4" t="s">
        <v>75</v>
      </c>
      <c r="B11" s="5" t="n">
        <v>111</v>
      </c>
      <c r="C11" s="5" t="n">
        <v>63</v>
      </c>
      <c r="D11" s="5" t="n">
        <v>56</v>
      </c>
    </row>
    <row r="12" spans="1:4">
      <c r="A12" s="4" t="s">
        <v>214</v>
      </c>
      <c r="B12" s="5" t="n">
        <v>1477</v>
      </c>
      <c r="C12" s="5" t="n">
        <v>1152</v>
      </c>
      <c r="D12" s="5" t="n">
        <v>1086</v>
      </c>
    </row>
    <row r="13" spans="1:4">
      <c r="A13" s="4" t="s">
        <v>3037</v>
      </c>
    </row>
    <row r="14" spans="1:4">
      <c r="A14" s="3" t="s">
        <v>3033</v>
      </c>
    </row>
    <row r="15" spans="1:4">
      <c r="A15" s="4" t="s">
        <v>357</v>
      </c>
      <c r="B15" s="5" t="n">
        <v>504</v>
      </c>
      <c r="C15" s="5" t="n">
        <v>396</v>
      </c>
      <c r="D15" s="5" t="n">
        <v>324</v>
      </c>
    </row>
    <row r="16" spans="1:4">
      <c r="A16" s="4" t="s">
        <v>214</v>
      </c>
      <c r="B16" s="6" t="n">
        <v>504</v>
      </c>
      <c r="C16" s="6" t="n">
        <v>396</v>
      </c>
      <c r="D16" s="6" t="n">
        <v>324</v>
      </c>
    </row>
    <row r="17" spans="1:4">
      <c r="A17" s="4" t="s">
        <v>3038</v>
      </c>
    </row>
    <row r="18" spans="1:4">
      <c r="A18" s="3" t="s">
        <v>3033</v>
      </c>
    </row>
    <row r="19" spans="1:4">
      <c r="A19" s="4" t="s">
        <v>782</v>
      </c>
      <c r="B19" s="4" t="s">
        <v>3039</v>
      </c>
      <c r="C19" s="4" t="s">
        <v>3039</v>
      </c>
      <c r="D19" s="4" t="s">
        <v>2276</v>
      </c>
    </row>
    <row r="20" spans="1:4">
      <c r="A20" s="4" t="s">
        <v>3040</v>
      </c>
    </row>
    <row r="21" spans="1:4">
      <c r="A21" s="3" t="s">
        <v>3033</v>
      </c>
    </row>
    <row r="22" spans="1:4">
      <c r="A22" s="4" t="s">
        <v>3041</v>
      </c>
      <c r="B22" s="4" t="s">
        <v>1128</v>
      </c>
      <c r="C22" s="4" t="s">
        <v>1128</v>
      </c>
      <c r="D22" s="4" t="s">
        <v>1128</v>
      </c>
    </row>
    <row r="23" spans="1:4">
      <c r="A23" s="4" t="s">
        <v>3042</v>
      </c>
    </row>
    <row r="24" spans="1:4">
      <c r="A24" s="3" t="s">
        <v>3033</v>
      </c>
    </row>
    <row r="25" spans="1:4">
      <c r="A25" s="4" t="s">
        <v>3041</v>
      </c>
      <c r="B25" s="4" t="s">
        <v>1121</v>
      </c>
      <c r="C25" s="4" t="s">
        <v>1121</v>
      </c>
      <c r="D25" s="4" t="s">
        <v>1149</v>
      </c>
    </row>
    <row r="26" spans="1:4">
      <c r="A26" s="4" t="s">
        <v>3043</v>
      </c>
    </row>
    <row r="27" spans="1:4">
      <c r="A27" s="3" t="s">
        <v>3033</v>
      </c>
    </row>
    <row r="28" spans="1:4">
      <c r="A28" s="4" t="s">
        <v>782</v>
      </c>
      <c r="B28" s="4" t="s">
        <v>3044</v>
      </c>
      <c r="C28" s="4" t="s">
        <v>3045</v>
      </c>
      <c r="D28" s="4" t="s">
        <v>3046</v>
      </c>
    </row>
    <row r="29" spans="1:4">
      <c r="A29" s="4" t="s">
        <v>3047</v>
      </c>
    </row>
    <row r="30" spans="1:4">
      <c r="A30" s="3" t="s">
        <v>3033</v>
      </c>
    </row>
    <row r="31" spans="1:4">
      <c r="A31" s="4" t="s">
        <v>3041</v>
      </c>
      <c r="B31" s="4" t="s">
        <v>3048</v>
      </c>
      <c r="C31" s="4" t="s">
        <v>3048</v>
      </c>
      <c r="D31" s="4" t="s">
        <v>3048</v>
      </c>
    </row>
    <row r="32" spans="1:4">
      <c r="A32" s="4" t="s">
        <v>3049</v>
      </c>
    </row>
    <row r="33" spans="1:4">
      <c r="A33" s="3" t="s">
        <v>3033</v>
      </c>
    </row>
    <row r="34" spans="1:4">
      <c r="A34" s="4" t="s">
        <v>3041</v>
      </c>
      <c r="B34" s="4" t="s">
        <v>822</v>
      </c>
      <c r="C34" s="4" t="s">
        <v>1094</v>
      </c>
      <c r="D34" s="4" t="s">
        <v>1094</v>
      </c>
    </row>
    <row r="35" spans="1:4">
      <c r="A35" s="4" t="s">
        <v>3050</v>
      </c>
    </row>
    <row r="36" spans="1:4">
      <c r="A36" s="3" t="s">
        <v>3033</v>
      </c>
    </row>
    <row r="37" spans="1:4">
      <c r="A37" s="4" t="s">
        <v>782</v>
      </c>
      <c r="B37" s="4" t="s">
        <v>809</v>
      </c>
      <c r="C37" s="4" t="s">
        <v>814</v>
      </c>
      <c r="D37" s="4" t="s">
        <v>795</v>
      </c>
    </row>
    <row r="38" spans="1:4">
      <c r="A38" s="4" t="s">
        <v>3051</v>
      </c>
    </row>
    <row r="39" spans="1:4">
      <c r="A39" s="3" t="s">
        <v>3033</v>
      </c>
    </row>
    <row r="40" spans="1:4">
      <c r="A40" s="4" t="s">
        <v>3041</v>
      </c>
      <c r="B40" s="4" t="s">
        <v>795</v>
      </c>
      <c r="C40" s="4" t="s">
        <v>799</v>
      </c>
      <c r="D40" s="4" t="s">
        <v>660</v>
      </c>
    </row>
    <row r="41" spans="1:4">
      <c r="A41" s="4" t="s">
        <v>3052</v>
      </c>
    </row>
    <row r="42" spans="1:4">
      <c r="A42" s="3" t="s">
        <v>3033</v>
      </c>
    </row>
    <row r="43" spans="1:4">
      <c r="A43" s="4" t="s">
        <v>3041</v>
      </c>
      <c r="B43" s="4" t="s">
        <v>3053</v>
      </c>
      <c r="C43" s="4" t="s">
        <v>1128</v>
      </c>
      <c r="D43" s="4" t="s">
        <v>717</v>
      </c>
    </row>
    <row r="44" spans="1:4">
      <c r="A44" s="4" t="s">
        <v>3054</v>
      </c>
    </row>
    <row r="45" spans="1:4">
      <c r="A45" s="3" t="s">
        <v>3033</v>
      </c>
    </row>
    <row r="46" spans="1:4">
      <c r="A46" s="4" t="s">
        <v>782</v>
      </c>
      <c r="B46" s="4" t="s">
        <v>658</v>
      </c>
      <c r="C46" s="4" t="s">
        <v>658</v>
      </c>
      <c r="D46" s="4" t="s">
        <v>658</v>
      </c>
    </row>
    <row r="47" spans="1:4">
      <c r="A47" s="4" t="s">
        <v>3055</v>
      </c>
    </row>
    <row r="48" spans="1:4">
      <c r="A48" s="3" t="s">
        <v>3033</v>
      </c>
    </row>
    <row r="49" spans="1:4">
      <c r="A49" s="4" t="s">
        <v>3035</v>
      </c>
      <c r="B49" s="6" t="n">
        <v>3374</v>
      </c>
      <c r="C49" s="6" t="n">
        <v>2885</v>
      </c>
      <c r="D49" s="6" t="n">
        <v>2903</v>
      </c>
    </row>
    <row r="50" spans="1:4">
      <c r="A50" s="4" t="s">
        <v>357</v>
      </c>
      <c r="B50" s="5" t="n">
        <v>976</v>
      </c>
      <c r="C50" s="5" t="n">
        <v>869</v>
      </c>
      <c r="D50" s="5" t="n">
        <v>511</v>
      </c>
    </row>
    <row r="51" spans="1:4">
      <c r="A51" s="4" t="s">
        <v>3036</v>
      </c>
      <c r="B51" s="5" t="n">
        <v>760</v>
      </c>
      <c r="C51" s="5" t="n">
        <v>551</v>
      </c>
      <c r="D51" s="5" t="n">
        <v>376</v>
      </c>
    </row>
    <row r="52" spans="1:4">
      <c r="A52" s="4" t="s">
        <v>75</v>
      </c>
      <c r="B52" s="5" t="n">
        <v>-276</v>
      </c>
      <c r="C52" s="5" t="n">
        <v>-107</v>
      </c>
      <c r="D52" s="5" t="n">
        <v>46</v>
      </c>
    </row>
    <row r="53" spans="1:4">
      <c r="A53" s="4" t="s">
        <v>214</v>
      </c>
      <c r="B53" s="5" t="n">
        <v>4834</v>
      </c>
      <c r="C53" s="5" t="n">
        <v>4198</v>
      </c>
      <c r="D53" s="5" t="n">
        <v>3836</v>
      </c>
    </row>
    <row r="54" spans="1:4">
      <c r="A54" s="4" t="s">
        <v>3056</v>
      </c>
    </row>
    <row r="55" spans="1:4">
      <c r="A55" s="3" t="s">
        <v>3033</v>
      </c>
    </row>
    <row r="56" spans="1:4">
      <c r="A56" s="4" t="s">
        <v>357</v>
      </c>
      <c r="B56" s="5" t="n">
        <v>1002</v>
      </c>
      <c r="C56" s="5" t="n">
        <v>897</v>
      </c>
      <c r="D56" s="5" t="n">
        <v>1248</v>
      </c>
    </row>
    <row r="57" spans="1:4">
      <c r="A57" s="4" t="s">
        <v>3036</v>
      </c>
      <c r="D57" s="5" t="n">
        <v>42</v>
      </c>
    </row>
    <row r="58" spans="1:4">
      <c r="A58" s="4" t="s">
        <v>214</v>
      </c>
      <c r="B58" s="6" t="n">
        <v>1002</v>
      </c>
      <c r="C58" s="6" t="n">
        <v>897</v>
      </c>
      <c r="D58" s="6" t="n">
        <v>1290</v>
      </c>
    </row>
    <row r="59" spans="1:4">
      <c r="A59" s="4" t="s">
        <v>3057</v>
      </c>
    </row>
    <row r="60" spans="1:4">
      <c r="A60" s="3" t="s">
        <v>3033</v>
      </c>
    </row>
    <row r="61" spans="1:4">
      <c r="A61" s="4" t="s">
        <v>782</v>
      </c>
      <c r="B61" s="4" t="s">
        <v>2854</v>
      </c>
      <c r="C61" s="4" t="s">
        <v>2854</v>
      </c>
      <c r="D61" s="4" t="s">
        <v>3058</v>
      </c>
    </row>
    <row r="62" spans="1:4">
      <c r="A62" s="4" t="s">
        <v>3059</v>
      </c>
    </row>
    <row r="63" spans="1:4">
      <c r="A63" s="3" t="s">
        <v>3033</v>
      </c>
    </row>
    <row r="64" spans="1:4">
      <c r="A64" s="4" t="s">
        <v>3041</v>
      </c>
      <c r="B64" s="4" t="s">
        <v>1159</v>
      </c>
      <c r="C64" s="4" t="s">
        <v>1159</v>
      </c>
      <c r="D64" s="4" t="s">
        <v>1159</v>
      </c>
    </row>
    <row r="65" spans="1:4">
      <c r="A65" s="4" t="s">
        <v>3060</v>
      </c>
    </row>
    <row r="66" spans="1:4">
      <c r="A66" s="3" t="s">
        <v>3033</v>
      </c>
    </row>
    <row r="67" spans="1:4">
      <c r="A67" s="4" t="s">
        <v>3041</v>
      </c>
      <c r="B67" s="4" t="s">
        <v>822</v>
      </c>
      <c r="C67" s="4" t="s">
        <v>822</v>
      </c>
      <c r="D67" s="4" t="s">
        <v>822</v>
      </c>
    </row>
    <row r="68" spans="1:4">
      <c r="A68" s="4" t="s">
        <v>3061</v>
      </c>
    </row>
    <row r="69" spans="1:4">
      <c r="A69" s="3" t="s">
        <v>3033</v>
      </c>
    </row>
    <row r="70" spans="1:4">
      <c r="A70" s="4" t="s">
        <v>782</v>
      </c>
      <c r="B70" s="4" t="s">
        <v>786</v>
      </c>
      <c r="C70" s="4" t="s">
        <v>3039</v>
      </c>
      <c r="D70" s="4" t="s">
        <v>3053</v>
      </c>
    </row>
    <row r="71" spans="1:4">
      <c r="A71" s="4" t="s">
        <v>3062</v>
      </c>
    </row>
    <row r="72" spans="1:4">
      <c r="A72" s="3" t="s">
        <v>3033</v>
      </c>
    </row>
    <row r="73" spans="1:4">
      <c r="A73" s="4" t="s">
        <v>3041</v>
      </c>
      <c r="B73" s="4" t="s">
        <v>3063</v>
      </c>
      <c r="C73" s="4" t="s">
        <v>3063</v>
      </c>
      <c r="D73" s="4" t="s">
        <v>3063</v>
      </c>
    </row>
    <row r="74" spans="1:4">
      <c r="A74" s="4" t="s">
        <v>3064</v>
      </c>
    </row>
    <row r="75" spans="1:4">
      <c r="A75" s="3" t="s">
        <v>3033</v>
      </c>
    </row>
    <row r="76" spans="1:4">
      <c r="A76" s="4" t="s">
        <v>3041</v>
      </c>
      <c r="B76" s="4" t="s">
        <v>3065</v>
      </c>
      <c r="C76" s="4" t="s">
        <v>3065</v>
      </c>
      <c r="D76" s="4" t="s">
        <v>3065</v>
      </c>
    </row>
    <row r="77" spans="1:4">
      <c r="A77" s="4" t="s">
        <v>3066</v>
      </c>
    </row>
    <row r="78" spans="1:4">
      <c r="A78" s="3" t="s">
        <v>3033</v>
      </c>
    </row>
    <row r="79" spans="1:4">
      <c r="A79" s="4" t="s">
        <v>782</v>
      </c>
      <c r="B79" s="4" t="s">
        <v>807</v>
      </c>
      <c r="C79" s="4" t="s">
        <v>813</v>
      </c>
      <c r="D79" s="4" t="s">
        <v>814</v>
      </c>
    </row>
    <row r="80" spans="1:4">
      <c r="A80" s="4" t="s">
        <v>3067</v>
      </c>
    </row>
    <row r="81" spans="1:4">
      <c r="A81" s="3" t="s">
        <v>3033</v>
      </c>
    </row>
    <row r="82" spans="1:4">
      <c r="A82" s="4" t="s">
        <v>3041</v>
      </c>
      <c r="B82" s="4" t="s">
        <v>793</v>
      </c>
      <c r="C82" s="4" t="s">
        <v>793</v>
      </c>
      <c r="D82" s="4" t="s">
        <v>660</v>
      </c>
    </row>
    <row r="83" spans="1:4">
      <c r="A83" s="4" t="s">
        <v>3068</v>
      </c>
    </row>
    <row r="84" spans="1:4">
      <c r="A84" s="3" t="s">
        <v>3033</v>
      </c>
    </row>
    <row r="85" spans="1:4">
      <c r="A85" s="4" t="s">
        <v>3041</v>
      </c>
      <c r="B85" s="4" t="s">
        <v>3053</v>
      </c>
      <c r="C85" s="4" t="s">
        <v>3053</v>
      </c>
      <c r="D85" s="4" t="s">
        <v>3053</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9</v>
      </c>
      <c r="B1" s="2" t="s">
        <v>1</v>
      </c>
    </row>
    <row r="2" spans="1:4">
      <c r="B2" s="2" t="s">
        <v>53</v>
      </c>
      <c r="C2" s="2" t="s">
        <v>54</v>
      </c>
      <c r="D2" s="2" t="s">
        <v>119</v>
      </c>
    </row>
    <row r="3" spans="1:4">
      <c r="A3" s="3" t="s">
        <v>3013</v>
      </c>
    </row>
    <row r="4" spans="1:4">
      <c r="A4" s="4" t="s">
        <v>3070</v>
      </c>
      <c r="B4" s="6" t="n">
        <v>352</v>
      </c>
      <c r="C4" s="6" t="n">
        <v>355</v>
      </c>
    </row>
    <row r="5" spans="1:4">
      <c r="A5" s="4" t="s">
        <v>3023</v>
      </c>
    </row>
    <row r="6" spans="1:4">
      <c r="A6" s="3" t="s">
        <v>3013</v>
      </c>
    </row>
    <row r="7" spans="1:4">
      <c r="A7" s="4" t="s">
        <v>3071</v>
      </c>
      <c r="B7" s="5" t="n">
        <v>-741</v>
      </c>
      <c r="C7" s="5" t="n">
        <v>104</v>
      </c>
      <c r="D7" s="6" t="n">
        <v>-546</v>
      </c>
    </row>
    <row r="8" spans="1:4">
      <c r="A8" s="4" t="s">
        <v>3072</v>
      </c>
      <c r="B8" s="5" t="n">
        <v>-741</v>
      </c>
      <c r="C8" s="5" t="n">
        <v>104</v>
      </c>
      <c r="D8" s="5" t="n">
        <v>-546</v>
      </c>
    </row>
    <row r="9" spans="1:4">
      <c r="A9" s="4" t="s">
        <v>3073</v>
      </c>
      <c r="B9" s="5" t="n">
        <v>326</v>
      </c>
      <c r="C9" s="5" t="n">
        <v>407</v>
      </c>
      <c r="D9" s="5" t="n">
        <v>439</v>
      </c>
    </row>
    <row r="10" spans="1:4">
      <c r="A10" s="4" t="s">
        <v>3074</v>
      </c>
      <c r="B10" s="5" t="n">
        <v>-13</v>
      </c>
      <c r="C10" s="5" t="n">
        <v>8</v>
      </c>
      <c r="D10" s="5" t="n">
        <v>22</v>
      </c>
    </row>
    <row r="11" spans="1:4">
      <c r="A11" s="4" t="s">
        <v>3075</v>
      </c>
      <c r="B11" s="5" t="n">
        <v>1</v>
      </c>
      <c r="D11" s="5" t="n">
        <v>-9</v>
      </c>
    </row>
    <row r="12" spans="1:4">
      <c r="A12" s="4" t="s">
        <v>3076</v>
      </c>
      <c r="B12" s="5" t="n">
        <v>10</v>
      </c>
      <c r="C12" s="5" t="n">
        <v>10</v>
      </c>
      <c r="D12" s="5" t="n">
        <v>10</v>
      </c>
    </row>
    <row r="13" spans="1:4">
      <c r="A13" s="4" t="s">
        <v>3077</v>
      </c>
      <c r="B13" s="6" t="n">
        <v>324</v>
      </c>
      <c r="C13" s="6" t="n">
        <v>425</v>
      </c>
      <c r="D13" s="6" t="n">
        <v>462</v>
      </c>
    </row>
    <row r="14" spans="1:4">
      <c r="A14" s="3" t="s">
        <v>3078</v>
      </c>
    </row>
    <row r="15" spans="1:4">
      <c r="A15" s="4" t="s">
        <v>3079</v>
      </c>
      <c r="B15" s="4" t="s">
        <v>3080</v>
      </c>
      <c r="C15" s="4" t="s">
        <v>1726</v>
      </c>
      <c r="D15" s="4" t="s">
        <v>1717</v>
      </c>
    </row>
    <row r="16" spans="1:4">
      <c r="A16" s="4" t="s">
        <v>3081</v>
      </c>
      <c r="B16" s="4" t="s">
        <v>3082</v>
      </c>
      <c r="C16" s="4" t="s">
        <v>3083</v>
      </c>
      <c r="D16" s="4" t="s">
        <v>3083</v>
      </c>
    </row>
    <row r="17" spans="1:4">
      <c r="A17" s="4" t="s">
        <v>3084</v>
      </c>
    </row>
    <row r="18" spans="1:4">
      <c r="A18" s="3" t="s">
        <v>3013</v>
      </c>
    </row>
    <row r="19" spans="1:4">
      <c r="A19" s="4" t="s">
        <v>3085</v>
      </c>
      <c r="B19" s="6" t="n">
        <v>6539</v>
      </c>
      <c r="C19" s="6" t="n">
        <v>7082</v>
      </c>
      <c r="D19" s="6" t="n">
        <v>6805</v>
      </c>
    </row>
    <row r="20" spans="1:4">
      <c r="A20" s="4" t="s">
        <v>3086</v>
      </c>
      <c r="C20" s="5" t="n">
        <v>6</v>
      </c>
    </row>
    <row r="21" spans="1:4">
      <c r="A21" s="4" t="s">
        <v>3073</v>
      </c>
      <c r="B21" s="5" t="n">
        <v>326</v>
      </c>
      <c r="C21" s="5" t="n">
        <v>407</v>
      </c>
      <c r="D21" s="5" t="n">
        <v>439</v>
      </c>
    </row>
    <row r="22" spans="1:4">
      <c r="A22" s="4" t="s">
        <v>3074</v>
      </c>
      <c r="B22" s="5" t="n">
        <v>240</v>
      </c>
      <c r="C22" s="5" t="n">
        <v>217</v>
      </c>
      <c r="D22" s="5" t="n">
        <v>196</v>
      </c>
    </row>
    <row r="23" spans="1:4">
      <c r="A23" s="4" t="s">
        <v>3087</v>
      </c>
      <c r="B23" s="5" t="n">
        <v>1565</v>
      </c>
      <c r="C23" s="5" t="n">
        <v>-969</v>
      </c>
      <c r="D23" s="5" t="n">
        <v>-148</v>
      </c>
    </row>
    <row r="24" spans="1:4">
      <c r="A24" s="4" t="s">
        <v>3088</v>
      </c>
      <c r="D24" s="5" t="n">
        <v>25</v>
      </c>
    </row>
    <row r="25" spans="1:4">
      <c r="A25" s="4" t="s">
        <v>3089</v>
      </c>
      <c r="B25" s="5" t="n">
        <v>83</v>
      </c>
      <c r="C25" s="5" t="n">
        <v>22</v>
      </c>
      <c r="D25" s="5" t="n">
        <v>-15</v>
      </c>
    </row>
    <row r="26" spans="1:4">
      <c r="A26" s="4" t="s">
        <v>3090</v>
      </c>
      <c r="B26" s="5" t="n">
        <v>107</v>
      </c>
      <c r="C26" s="5" t="n">
        <v>104</v>
      </c>
      <c r="D26" s="5" t="n">
        <v>80</v>
      </c>
    </row>
    <row r="27" spans="1:4">
      <c r="A27" s="4" t="s">
        <v>3091</v>
      </c>
      <c r="B27" s="5" t="n">
        <v>-303</v>
      </c>
      <c r="C27" s="5" t="n">
        <v>-330</v>
      </c>
      <c r="D27" s="5" t="n">
        <v>-291</v>
      </c>
    </row>
    <row r="28" spans="1:4">
      <c r="A28" s="4" t="s">
        <v>3075</v>
      </c>
      <c r="B28" s="5" t="n">
        <v>1</v>
      </c>
      <c r="D28" s="5" t="n">
        <v>-9</v>
      </c>
    </row>
    <row r="29" spans="1:4">
      <c r="A29" s="4" t="s">
        <v>3092</v>
      </c>
      <c r="B29" s="5" t="n">
        <v>8558</v>
      </c>
      <c r="C29" s="5" t="n">
        <v>6539</v>
      </c>
      <c r="D29" s="5" t="n">
        <v>7082</v>
      </c>
    </row>
    <row r="30" spans="1:4">
      <c r="A30" s="4" t="s">
        <v>3093</v>
      </c>
    </row>
    <row r="31" spans="1:4">
      <c r="A31" s="3" t="s">
        <v>3013</v>
      </c>
    </row>
    <row r="32" spans="1:4">
      <c r="A32" s="4" t="s">
        <v>3085</v>
      </c>
      <c r="B32" s="5" t="n">
        <v>6643</v>
      </c>
      <c r="C32" s="5" t="n">
        <v>6536</v>
      </c>
      <c r="D32" s="5" t="n">
        <v>5823</v>
      </c>
    </row>
    <row r="33" spans="1:4">
      <c r="A33" s="4" t="s">
        <v>3086</v>
      </c>
      <c r="C33" s="5" t="n">
        <v>10</v>
      </c>
    </row>
    <row r="34" spans="1:4">
      <c r="A34" s="4" t="s">
        <v>3074</v>
      </c>
      <c r="B34" s="5" t="n">
        <v>253</v>
      </c>
      <c r="C34" s="5" t="n">
        <v>209</v>
      </c>
      <c r="D34" s="5" t="n">
        <v>174</v>
      </c>
    </row>
    <row r="35" spans="1:4">
      <c r="A35" s="4" t="s">
        <v>3094</v>
      </c>
      <c r="B35" s="5" t="n">
        <v>773</v>
      </c>
      <c r="C35" s="5" t="n">
        <v>-231</v>
      </c>
      <c r="D35" s="5" t="n">
        <v>195</v>
      </c>
    </row>
    <row r="36" spans="1:4">
      <c r="A36" s="4" t="s">
        <v>3090</v>
      </c>
      <c r="B36" s="5" t="n">
        <v>107</v>
      </c>
      <c r="C36" s="5" t="n">
        <v>104</v>
      </c>
      <c r="D36" s="5" t="n">
        <v>80</v>
      </c>
    </row>
    <row r="37" spans="1:4">
      <c r="A37" s="4" t="s">
        <v>3070</v>
      </c>
      <c r="B37" s="5" t="n">
        <v>352</v>
      </c>
      <c r="C37" s="5" t="n">
        <v>355</v>
      </c>
      <c r="D37" s="5" t="n">
        <v>565</v>
      </c>
    </row>
    <row r="38" spans="1:4">
      <c r="A38" s="4" t="s">
        <v>3091</v>
      </c>
      <c r="B38" s="5" t="n">
        <v>-303</v>
      </c>
      <c r="C38" s="5" t="n">
        <v>-330</v>
      </c>
      <c r="D38" s="5" t="n">
        <v>-291</v>
      </c>
    </row>
    <row r="39" spans="1:4">
      <c r="A39" s="4" t="s">
        <v>3076</v>
      </c>
      <c r="B39" s="5" t="n">
        <v>-8</v>
      </c>
      <c r="C39" s="5" t="n">
        <v>-10</v>
      </c>
      <c r="D39" s="5" t="n">
        <v>-10</v>
      </c>
    </row>
    <row r="40" spans="1:4">
      <c r="A40" s="4" t="s">
        <v>3092</v>
      </c>
      <c r="B40" s="5" t="n">
        <v>7817</v>
      </c>
      <c r="C40" s="5" t="n">
        <v>6643</v>
      </c>
      <c r="D40" s="5" t="n">
        <v>6536</v>
      </c>
    </row>
    <row r="41" spans="1:4">
      <c r="A41" s="4" t="s">
        <v>3026</v>
      </c>
    </row>
    <row r="42" spans="1:4">
      <c r="A42" s="3" t="s">
        <v>3013</v>
      </c>
    </row>
    <row r="43" spans="1:4">
      <c r="A43" s="4" t="s">
        <v>3071</v>
      </c>
      <c r="B43" s="5" t="n">
        <v>-620</v>
      </c>
      <c r="C43" s="5" t="n">
        <v>-535</v>
      </c>
      <c r="D43" s="5" t="n">
        <v>-558</v>
      </c>
    </row>
    <row r="44" spans="1:4">
      <c r="A44" s="4" t="s">
        <v>3072</v>
      </c>
      <c r="B44" s="5" t="n">
        <v>-620</v>
      </c>
      <c r="C44" s="5" t="n">
        <v>-535</v>
      </c>
      <c r="D44" s="5" t="n">
        <v>-558</v>
      </c>
    </row>
    <row r="45" spans="1:4">
      <c r="A45" s="4" t="s">
        <v>3073</v>
      </c>
      <c r="B45" s="5" t="n">
        <v>14</v>
      </c>
      <c r="C45" s="5" t="n">
        <v>15</v>
      </c>
      <c r="D45" s="5" t="n">
        <v>16</v>
      </c>
    </row>
    <row r="46" spans="1:4">
      <c r="A46" s="4" t="s">
        <v>3074</v>
      </c>
      <c r="B46" s="5" t="n">
        <v>20</v>
      </c>
      <c r="C46" s="5" t="n">
        <v>18</v>
      </c>
      <c r="D46" s="5" t="n">
        <v>17</v>
      </c>
    </row>
    <row r="47" spans="1:4">
      <c r="A47" s="4" t="s">
        <v>3077</v>
      </c>
      <c r="B47" s="6" t="n">
        <v>34</v>
      </c>
      <c r="C47" s="6" t="n">
        <v>33</v>
      </c>
      <c r="D47" s="6" t="n">
        <v>33</v>
      </c>
    </row>
    <row r="48" spans="1:4">
      <c r="A48" s="3" t="s">
        <v>3078</v>
      </c>
    </row>
    <row r="49" spans="1:4">
      <c r="A49" s="4" t="s">
        <v>3079</v>
      </c>
      <c r="B49" s="4" t="s">
        <v>3095</v>
      </c>
      <c r="C49" s="4" t="s">
        <v>1726</v>
      </c>
      <c r="D49" s="4" t="s">
        <v>1717</v>
      </c>
    </row>
    <row r="50" spans="1:4">
      <c r="A50" s="4" t="s">
        <v>3081</v>
      </c>
      <c r="B50" s="4" t="s">
        <v>799</v>
      </c>
      <c r="C50" s="4" t="s">
        <v>799</v>
      </c>
      <c r="D50" s="4" t="s">
        <v>799</v>
      </c>
    </row>
    <row r="51" spans="1:4">
      <c r="A51" s="4" t="s">
        <v>3096</v>
      </c>
    </row>
    <row r="52" spans="1:4">
      <c r="A52" s="3" t="s">
        <v>3013</v>
      </c>
    </row>
    <row r="53" spans="1:4">
      <c r="A53" s="4" t="s">
        <v>3085</v>
      </c>
      <c r="B53" s="6" t="n">
        <v>535</v>
      </c>
      <c r="C53" s="6" t="n">
        <v>558</v>
      </c>
      <c r="D53" s="6" t="n">
        <v>568</v>
      </c>
    </row>
    <row r="54" spans="1:4">
      <c r="A54" s="4" t="s">
        <v>3073</v>
      </c>
      <c r="B54" s="5" t="n">
        <v>14</v>
      </c>
      <c r="C54" s="5" t="n">
        <v>15</v>
      </c>
      <c r="D54" s="5" t="n">
        <v>16</v>
      </c>
    </row>
    <row r="55" spans="1:4">
      <c r="A55" s="4" t="s">
        <v>3074</v>
      </c>
      <c r="B55" s="5" t="n">
        <v>20</v>
      </c>
      <c r="C55" s="5" t="n">
        <v>18</v>
      </c>
      <c r="D55" s="5" t="n">
        <v>17</v>
      </c>
    </row>
    <row r="56" spans="1:4">
      <c r="A56" s="4" t="s">
        <v>3087</v>
      </c>
      <c r="B56" s="5" t="n">
        <v>92</v>
      </c>
      <c r="C56" s="5" t="n">
        <v>-42</v>
      </c>
    </row>
    <row r="57" spans="1:4">
      <c r="A57" s="4" t="s">
        <v>3088</v>
      </c>
      <c r="B57" s="5" t="n">
        <v>-26</v>
      </c>
      <c r="D57" s="5" t="n">
        <v>-42</v>
      </c>
    </row>
    <row r="58" spans="1:4">
      <c r="A58" s="4" t="s">
        <v>3089</v>
      </c>
      <c r="C58" s="5" t="n">
        <v>2</v>
      </c>
      <c r="D58" s="5" t="n">
        <v>15</v>
      </c>
    </row>
    <row r="59" spans="1:4">
      <c r="A59" s="4" t="s">
        <v>3091</v>
      </c>
      <c r="B59" s="5" t="n">
        <v>-15</v>
      </c>
      <c r="C59" s="5" t="n">
        <v>-16</v>
      </c>
      <c r="D59" s="5" t="n">
        <v>-16</v>
      </c>
    </row>
    <row r="60" spans="1:4">
      <c r="A60" s="4" t="s">
        <v>3092</v>
      </c>
      <c r="B60" s="5" t="n">
        <v>620</v>
      </c>
      <c r="C60" s="5" t="n">
        <v>535</v>
      </c>
      <c r="D60" s="5" t="n">
        <v>558</v>
      </c>
    </row>
    <row r="61" spans="1:4">
      <c r="A61" s="4" t="s">
        <v>3097</v>
      </c>
    </row>
    <row r="62" spans="1:4">
      <c r="A62" s="3" t="s">
        <v>3013</v>
      </c>
    </row>
    <row r="63" spans="1:4">
      <c r="A63" s="4" t="s">
        <v>3070</v>
      </c>
      <c r="B63" s="5" t="n">
        <v>15</v>
      </c>
      <c r="C63" s="5" t="n">
        <v>16</v>
      </c>
      <c r="D63" s="5" t="n">
        <v>16</v>
      </c>
    </row>
    <row r="64" spans="1:4">
      <c r="A64" s="4" t="s">
        <v>3091</v>
      </c>
      <c r="B64" s="5" t="n">
        <v>-15</v>
      </c>
      <c r="C64" s="5" t="n">
        <v>-16</v>
      </c>
      <c r="D64" s="5" t="n">
        <v>-16</v>
      </c>
    </row>
    <row r="65" spans="1:4">
      <c r="A65" s="4" t="s">
        <v>3028</v>
      </c>
    </row>
    <row r="66" spans="1:4">
      <c r="A66" s="3" t="s">
        <v>3013</v>
      </c>
    </row>
    <row r="67" spans="1:4">
      <c r="A67" s="4" t="s">
        <v>3071</v>
      </c>
      <c r="B67" s="5" t="n">
        <v>-989</v>
      </c>
      <c r="C67" s="5" t="n">
        <v>-836</v>
      </c>
      <c r="D67" s="5" t="n">
        <v>-895</v>
      </c>
    </row>
    <row r="68" spans="1:4">
      <c r="A68" s="4" t="s">
        <v>3098</v>
      </c>
      <c r="B68" s="5" t="n">
        <v>-13</v>
      </c>
      <c r="C68" s="5" t="n">
        <v>-13</v>
      </c>
    </row>
    <row r="69" spans="1:4">
      <c r="A69" s="4" t="s">
        <v>3072</v>
      </c>
      <c r="B69" s="5" t="n">
        <v>-1002</v>
      </c>
      <c r="C69" s="5" t="n">
        <v>-849</v>
      </c>
      <c r="D69" s="5" t="n">
        <v>-895</v>
      </c>
    </row>
    <row r="70" spans="1:4">
      <c r="A70" s="4" t="s">
        <v>3073</v>
      </c>
      <c r="B70" s="5" t="n">
        <v>9</v>
      </c>
      <c r="C70" s="5" t="n">
        <v>10</v>
      </c>
      <c r="D70" s="5" t="n">
        <v>11</v>
      </c>
    </row>
    <row r="71" spans="1:4">
      <c r="A71" s="4" t="s">
        <v>3074</v>
      </c>
      <c r="B71" s="5" t="n">
        <v>33</v>
      </c>
      <c r="C71" s="5" t="n">
        <v>30</v>
      </c>
      <c r="D71" s="5" t="n">
        <v>31</v>
      </c>
    </row>
    <row r="72" spans="1:4">
      <c r="A72" s="4" t="s">
        <v>3075</v>
      </c>
      <c r="B72" s="5" t="n">
        <v>-30</v>
      </c>
      <c r="C72" s="5" t="n">
        <v>3</v>
      </c>
    </row>
    <row r="73" spans="1:4">
      <c r="A73" s="4" t="s">
        <v>3076</v>
      </c>
      <c r="B73" s="5" t="n">
        <v>6</v>
      </c>
      <c r="C73" s="5" t="n">
        <v>4</v>
      </c>
      <c r="D73" s="5" t="n">
        <v>4</v>
      </c>
    </row>
    <row r="74" spans="1:4">
      <c r="A74" s="4" t="s">
        <v>3077</v>
      </c>
      <c r="B74" s="6" t="n">
        <v>18</v>
      </c>
      <c r="C74" s="6" t="n">
        <v>47</v>
      </c>
      <c r="D74" s="6" t="n">
        <v>46</v>
      </c>
    </row>
    <row r="75" spans="1:4">
      <c r="A75" s="3" t="s">
        <v>3078</v>
      </c>
    </row>
    <row r="76" spans="1:4">
      <c r="A76" s="4" t="s">
        <v>3079</v>
      </c>
      <c r="B76" s="4" t="s">
        <v>3099</v>
      </c>
      <c r="C76" s="4" t="s">
        <v>3100</v>
      </c>
      <c r="D76" s="4" t="s">
        <v>3101</v>
      </c>
    </row>
    <row r="77" spans="1:4">
      <c r="A77" s="4" t="s">
        <v>3081</v>
      </c>
      <c r="B77" s="4" t="s">
        <v>789</v>
      </c>
      <c r="C77" s="4" t="s">
        <v>3102</v>
      </c>
      <c r="D77" s="4" t="s">
        <v>3103</v>
      </c>
    </row>
    <row r="78" spans="1:4">
      <c r="A78" s="4" t="s">
        <v>3104</v>
      </c>
    </row>
    <row r="79" spans="1:4">
      <c r="A79" s="3" t="s">
        <v>3013</v>
      </c>
    </row>
    <row r="80" spans="1:4">
      <c r="A80" s="4" t="s">
        <v>3085</v>
      </c>
      <c r="B80" s="6" t="n">
        <v>2569</v>
      </c>
      <c r="C80" s="6" t="n">
        <v>2750</v>
      </c>
      <c r="D80" s="6" t="n">
        <v>2863</v>
      </c>
    </row>
    <row r="81" spans="1:4">
      <c r="A81" s="4" t="s">
        <v>3073</v>
      </c>
      <c r="B81" s="5" t="n">
        <v>9</v>
      </c>
      <c r="C81" s="5" t="n">
        <v>10</v>
      </c>
      <c r="D81" s="5" t="n">
        <v>11</v>
      </c>
    </row>
    <row r="82" spans="1:4">
      <c r="A82" s="4" t="s">
        <v>3074</v>
      </c>
      <c r="B82" s="5" t="n">
        <v>106</v>
      </c>
      <c r="C82" s="5" t="n">
        <v>96</v>
      </c>
      <c r="D82" s="5" t="n">
        <v>95</v>
      </c>
    </row>
    <row r="83" spans="1:4">
      <c r="A83" s="4" t="s">
        <v>3087</v>
      </c>
      <c r="B83" s="5" t="n">
        <v>430</v>
      </c>
      <c r="C83" s="5" t="n">
        <v>-190</v>
      </c>
      <c r="D83" s="5" t="n">
        <v>-27</v>
      </c>
    </row>
    <row r="84" spans="1:4">
      <c r="A84" s="4" t="s">
        <v>3088</v>
      </c>
      <c r="B84" s="5" t="n">
        <v>2</v>
      </c>
      <c r="C84" s="5" t="n">
        <v>-8</v>
      </c>
      <c r="D84" s="5" t="n">
        <v>13</v>
      </c>
    </row>
    <row r="85" spans="1:4">
      <c r="A85" s="4" t="s">
        <v>3089</v>
      </c>
      <c r="B85" s="5" t="n">
        <v>6</v>
      </c>
      <c r="C85" s="5" t="n">
        <v>14</v>
      </c>
      <c r="D85" s="5" t="n">
        <v>1</v>
      </c>
    </row>
    <row r="86" spans="1:4">
      <c r="A86" s="4" t="s">
        <v>3091</v>
      </c>
      <c r="B86" s="5" t="n">
        <v>-143</v>
      </c>
      <c r="C86" s="5" t="n">
        <v>-137</v>
      </c>
      <c r="D86" s="5" t="n">
        <v>-138</v>
      </c>
    </row>
    <row r="87" spans="1:4">
      <c r="A87" s="4" t="s">
        <v>3105</v>
      </c>
      <c r="B87" s="5" t="n">
        <v>-1</v>
      </c>
      <c r="C87" s="5" t="n">
        <v>31</v>
      </c>
      <c r="D87" s="5" t="n">
        <v>-68</v>
      </c>
    </row>
    <row r="88" spans="1:4">
      <c r="A88" s="4" t="s">
        <v>3075</v>
      </c>
      <c r="B88" s="5" t="n">
        <v>-30</v>
      </c>
      <c r="C88" s="5" t="n">
        <v>3</v>
      </c>
    </row>
    <row r="89" spans="1:4">
      <c r="A89" s="4" t="s">
        <v>3092</v>
      </c>
      <c r="B89" s="5" t="n">
        <v>2948</v>
      </c>
      <c r="C89" s="5" t="n">
        <v>2569</v>
      </c>
      <c r="D89" s="5" t="n">
        <v>2750</v>
      </c>
    </row>
    <row r="90" spans="1:4">
      <c r="A90" s="4" t="s">
        <v>3106</v>
      </c>
    </row>
    <row r="91" spans="1:4">
      <c r="A91" s="3" t="s">
        <v>3013</v>
      </c>
    </row>
    <row r="92" spans="1:4">
      <c r="A92" s="4" t="s">
        <v>3085</v>
      </c>
      <c r="B92" s="5" t="n">
        <v>1733</v>
      </c>
      <c r="C92" s="5" t="n">
        <v>1855</v>
      </c>
      <c r="D92" s="5" t="n">
        <v>1895</v>
      </c>
    </row>
    <row r="93" spans="1:4">
      <c r="A93" s="4" t="s">
        <v>3074</v>
      </c>
      <c r="B93" s="5" t="n">
        <v>73</v>
      </c>
      <c r="C93" s="5" t="n">
        <v>66</v>
      </c>
      <c r="D93" s="5" t="n">
        <v>64</v>
      </c>
    </row>
    <row r="94" spans="1:4">
      <c r="A94" s="4" t="s">
        <v>3094</v>
      </c>
      <c r="B94" s="5" t="n">
        <v>205</v>
      </c>
      <c r="C94" s="5" t="n">
        <v>-109</v>
      </c>
      <c r="D94" s="5" t="n">
        <v>59</v>
      </c>
    </row>
    <row r="95" spans="1:4">
      <c r="A95" s="4" t="s">
        <v>3070</v>
      </c>
      <c r="B95" s="5" t="n">
        <v>96</v>
      </c>
      <c r="C95" s="5" t="n">
        <v>37</v>
      </c>
      <c r="D95" s="5" t="n">
        <v>37</v>
      </c>
    </row>
    <row r="96" spans="1:4">
      <c r="A96" s="4" t="s">
        <v>3091</v>
      </c>
      <c r="B96" s="5" t="n">
        <v>-143</v>
      </c>
      <c r="C96" s="5" t="n">
        <v>-137</v>
      </c>
      <c r="D96" s="5" t="n">
        <v>-138</v>
      </c>
    </row>
    <row r="97" spans="1:4">
      <c r="A97" s="4" t="s">
        <v>3105</v>
      </c>
      <c r="B97" s="5" t="n">
        <v>-1</v>
      </c>
      <c r="C97" s="5" t="n">
        <v>27</v>
      </c>
      <c r="D97" s="5" t="n">
        <v>-58</v>
      </c>
    </row>
    <row r="98" spans="1:4">
      <c r="A98" s="4" t="s">
        <v>3076</v>
      </c>
      <c r="B98" s="5" t="n">
        <v>-4</v>
      </c>
      <c r="C98" s="5" t="n">
        <v>-6</v>
      </c>
      <c r="D98" s="5" t="n">
        <v>-4</v>
      </c>
    </row>
    <row r="99" spans="1:4">
      <c r="A99" s="4" t="s">
        <v>3092</v>
      </c>
      <c r="B99" s="6" t="n">
        <v>1959</v>
      </c>
      <c r="C99" s="6" t="n">
        <v>1733</v>
      </c>
      <c r="D99" s="6" t="n">
        <v>1855</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07</v>
      </c>
      <c r="B1" s="2" t="s">
        <v>1</v>
      </c>
    </row>
    <row r="2" spans="1:2">
      <c r="B2" s="2" t="s">
        <v>2362</v>
      </c>
    </row>
    <row r="3" spans="1:2">
      <c r="A3" s="3" t="s">
        <v>3013</v>
      </c>
    </row>
    <row r="4" spans="1:2">
      <c r="A4" s="4" t="s">
        <v>3108</v>
      </c>
      <c r="B4" s="4" t="s">
        <v>3109</v>
      </c>
    </row>
    <row r="5" spans="1:2">
      <c r="A5" s="4" t="s">
        <v>3110</v>
      </c>
    </row>
    <row r="6" spans="1:2">
      <c r="A6" s="3" t="s">
        <v>3013</v>
      </c>
    </row>
    <row r="7" spans="1:2">
      <c r="A7" s="4" t="s">
        <v>3108</v>
      </c>
      <c r="B7" s="4" t="s">
        <v>3111</v>
      </c>
    </row>
    <row r="8" spans="1:2">
      <c r="A8" s="4" t="s">
        <v>3112</v>
      </c>
    </row>
    <row r="9" spans="1:2">
      <c r="A9" s="3" t="s">
        <v>3013</v>
      </c>
    </row>
    <row r="10" spans="1:2">
      <c r="A10" s="4" t="s">
        <v>3113</v>
      </c>
      <c r="B10" s="6" t="n">
        <v>33</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4</v>
      </c>
      <c r="B1" s="2" t="s">
        <v>53</v>
      </c>
      <c r="C1" s="2" t="s">
        <v>54</v>
      </c>
      <c r="D1" s="2" t="s">
        <v>119</v>
      </c>
    </row>
    <row r="2" spans="1:4">
      <c r="A2" s="4" t="s">
        <v>3115</v>
      </c>
    </row>
    <row r="3" spans="1:4">
      <c r="A3" s="3" t="s">
        <v>2934</v>
      </c>
    </row>
    <row r="4" spans="1:4">
      <c r="A4" s="4" t="s">
        <v>3116</v>
      </c>
      <c r="B4" s="10" t="n">
        <v>23.4</v>
      </c>
      <c r="C4" s="10" t="n">
        <v>23.3</v>
      </c>
      <c r="D4" s="10" t="n">
        <v>23.2</v>
      </c>
    </row>
    <row r="5" spans="1:4">
      <c r="A5" s="4" t="s">
        <v>3117</v>
      </c>
    </row>
    <row r="6" spans="1:4">
      <c r="A6" s="3" t="s">
        <v>2934</v>
      </c>
    </row>
    <row r="7" spans="1:4">
      <c r="A7" s="4" t="s">
        <v>3116</v>
      </c>
      <c r="B7" s="10" t="n">
        <v>24.1</v>
      </c>
      <c r="C7" s="10" t="n">
        <v>24.1</v>
      </c>
      <c r="D7" s="5" t="n">
        <v>24</v>
      </c>
    </row>
    <row r="8" spans="1:4">
      <c r="A8" s="4" t="s">
        <v>3118</v>
      </c>
    </row>
    <row r="9" spans="1:4">
      <c r="A9" s="3" t="s">
        <v>2934</v>
      </c>
    </row>
    <row r="10" spans="1:4">
      <c r="A10" s="4" t="s">
        <v>3116</v>
      </c>
      <c r="B10" s="10" t="n">
        <v>24.5</v>
      </c>
      <c r="C10" s="10" t="n">
        <v>24.5</v>
      </c>
      <c r="D10" s="10" t="n">
        <v>24.5</v>
      </c>
    </row>
    <row r="11" spans="1:4">
      <c r="A11" s="4" t="s">
        <v>3119</v>
      </c>
    </row>
    <row r="12" spans="1:4">
      <c r="A12" s="3" t="s">
        <v>2934</v>
      </c>
    </row>
    <row r="13" spans="1:4">
      <c r="A13" s="4" t="s">
        <v>3116</v>
      </c>
      <c r="B13" s="10" t="n">
        <v>25.3</v>
      </c>
      <c r="C13" s="10" t="n">
        <v>25.2</v>
      </c>
      <c r="D13" s="10" t="n">
        <v>25.2</v>
      </c>
    </row>
    <row r="14" spans="1:4">
      <c r="A14" s="4" t="s">
        <v>3120</v>
      </c>
    </row>
    <row r="15" spans="1:4">
      <c r="A15" s="3" t="s">
        <v>2934</v>
      </c>
    </row>
    <row r="16" spans="1:4">
      <c r="A16" s="4" t="s">
        <v>3116</v>
      </c>
      <c r="B16" s="10" t="n">
        <v>23.4</v>
      </c>
      <c r="C16" s="10" t="n">
        <v>23.3</v>
      </c>
      <c r="D16" s="10" t="n">
        <v>23.2</v>
      </c>
    </row>
    <row r="17" spans="1:4">
      <c r="A17" s="4" t="s">
        <v>3121</v>
      </c>
    </row>
    <row r="18" spans="1:4">
      <c r="A18" s="3" t="s">
        <v>2934</v>
      </c>
    </row>
    <row r="19" spans="1:4">
      <c r="A19" s="4" t="s">
        <v>3116</v>
      </c>
      <c r="B19" s="10" t="n">
        <v>24.1</v>
      </c>
      <c r="C19" s="10" t="n">
        <v>24.1</v>
      </c>
      <c r="D19" s="5" t="n">
        <v>24</v>
      </c>
    </row>
    <row r="20" spans="1:4">
      <c r="A20" s="4" t="s">
        <v>3122</v>
      </c>
    </row>
    <row r="21" spans="1:4">
      <c r="A21" s="3" t="s">
        <v>2934</v>
      </c>
    </row>
    <row r="22" spans="1:4">
      <c r="A22" s="4" t="s">
        <v>3116</v>
      </c>
      <c r="B22" s="10" t="n">
        <v>24.5</v>
      </c>
      <c r="C22" s="10" t="n">
        <v>24.5</v>
      </c>
      <c r="D22" s="10" t="n">
        <v>24.5</v>
      </c>
    </row>
    <row r="23" spans="1:4">
      <c r="A23" s="4" t="s">
        <v>3123</v>
      </c>
    </row>
    <row r="24" spans="1:4">
      <c r="A24" s="3" t="s">
        <v>2934</v>
      </c>
    </row>
    <row r="25" spans="1:4">
      <c r="A25" s="4" t="s">
        <v>3116</v>
      </c>
      <c r="B25" s="10" t="n">
        <v>25.3</v>
      </c>
      <c r="C25" s="10" t="n">
        <v>25.2</v>
      </c>
      <c r="D25" s="10" t="n">
        <v>25.2</v>
      </c>
    </row>
    <row r="26" spans="1:4">
      <c r="A26" s="4" t="s">
        <v>3124</v>
      </c>
    </row>
    <row r="27" spans="1:4">
      <c r="A27" s="3" t="s">
        <v>2934</v>
      </c>
    </row>
    <row r="28" spans="1:4">
      <c r="A28" s="4" t="s">
        <v>3116</v>
      </c>
      <c r="B28" s="10" t="n">
        <v>22.1</v>
      </c>
      <c r="C28" s="10" t="n">
        <v>22.1</v>
      </c>
      <c r="D28" s="10" t="n">
        <v>21.8</v>
      </c>
    </row>
    <row r="29" spans="1:4">
      <c r="A29" s="4" t="s">
        <v>3125</v>
      </c>
    </row>
    <row r="30" spans="1:4">
      <c r="A30" s="3" t="s">
        <v>2934</v>
      </c>
    </row>
    <row r="31" spans="1:4">
      <c r="A31" s="4" t="s">
        <v>3116</v>
      </c>
      <c r="B31" s="10" t="n">
        <v>23.7</v>
      </c>
      <c r="C31" s="10" t="n">
        <v>23.7</v>
      </c>
      <c r="D31" s="10" t="n">
        <v>23.4</v>
      </c>
    </row>
    <row r="32" spans="1:4">
      <c r="A32" s="4" t="s">
        <v>3126</v>
      </c>
    </row>
    <row r="33" spans="1:4">
      <c r="A33" s="3" t="s">
        <v>2934</v>
      </c>
    </row>
    <row r="34" spans="1:4">
      <c r="A34" s="4" t="s">
        <v>3116</v>
      </c>
      <c r="B34" s="10" t="n">
        <v>22.9</v>
      </c>
      <c r="C34" s="5" t="n">
        <v>23</v>
      </c>
      <c r="D34" s="10" t="n">
        <v>22.9</v>
      </c>
    </row>
    <row r="35" spans="1:4">
      <c r="A35" s="4" t="s">
        <v>3127</v>
      </c>
    </row>
    <row r="36" spans="1:4">
      <c r="A36" s="3" t="s">
        <v>2934</v>
      </c>
    </row>
    <row r="37" spans="1:4">
      <c r="A37" s="4" t="s">
        <v>3116</v>
      </c>
      <c r="B37" s="10" t="n">
        <v>24.8</v>
      </c>
      <c r="C37" s="10" t="n">
        <v>24.8</v>
      </c>
      <c r="D37" s="10" t="n">
        <v>25.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128</v>
      </c>
      <c r="B1" s="2" t="s">
        <v>2362</v>
      </c>
    </row>
    <row r="2" spans="1:2">
      <c r="A2" s="4" t="s">
        <v>3129</v>
      </c>
    </row>
    <row r="3" spans="1:2">
      <c r="A3" s="3" t="s">
        <v>2934</v>
      </c>
    </row>
    <row r="4" spans="1:2">
      <c r="A4" s="4" t="s">
        <v>3130</v>
      </c>
      <c r="B4" s="6" t="n">
        <v>1520</v>
      </c>
    </row>
    <row r="5" spans="1:2">
      <c r="A5" s="4" t="s">
        <v>3131</v>
      </c>
      <c r="B5" s="5" t="n">
        <v>-1163</v>
      </c>
    </row>
    <row r="6" spans="1:2">
      <c r="A6" s="4" t="s">
        <v>3132</v>
      </c>
    </row>
    <row r="7" spans="1:2">
      <c r="A7" s="3" t="s">
        <v>2934</v>
      </c>
    </row>
    <row r="8" spans="1:2">
      <c r="A8" s="4" t="s">
        <v>3130</v>
      </c>
      <c r="B8" s="5" t="n">
        <v>-313</v>
      </c>
    </row>
    <row r="9" spans="1:2">
      <c r="A9" s="4" t="s">
        <v>3131</v>
      </c>
      <c r="B9" s="5" t="n">
        <v>305</v>
      </c>
    </row>
    <row r="10" spans="1:2">
      <c r="A10" s="4" t="s">
        <v>3133</v>
      </c>
    </row>
    <row r="11" spans="1:2">
      <c r="A11" s="3" t="s">
        <v>2934</v>
      </c>
    </row>
    <row r="12" spans="1:2">
      <c r="A12" s="4" t="s">
        <v>3130</v>
      </c>
      <c r="B12" s="5" t="n">
        <v>-179</v>
      </c>
    </row>
    <row r="13" spans="1:2">
      <c r="A13" s="4" t="s">
        <v>3131</v>
      </c>
      <c r="B13" s="5" t="n">
        <v>177</v>
      </c>
    </row>
    <row r="14" spans="1:2">
      <c r="A14" s="4" t="s">
        <v>3134</v>
      </c>
    </row>
    <row r="15" spans="1:2">
      <c r="A15" s="3" t="s">
        <v>2934</v>
      </c>
    </row>
    <row r="16" spans="1:2">
      <c r="A16" s="4" t="s">
        <v>3130</v>
      </c>
      <c r="B16" s="5" t="n">
        <v>116</v>
      </c>
    </row>
    <row r="17" spans="1:2">
      <c r="A17" s="4" t="s">
        <v>3131</v>
      </c>
      <c r="B17" s="5" t="n">
        <v>-90</v>
      </c>
    </row>
    <row r="18" spans="1:2">
      <c r="A18" s="4" t="s">
        <v>3135</v>
      </c>
    </row>
    <row r="19" spans="1:2">
      <c r="A19" s="3" t="s">
        <v>2934</v>
      </c>
    </row>
    <row r="20" spans="1:2">
      <c r="A20" s="4" t="s">
        <v>3130</v>
      </c>
      <c r="B20" s="5" t="n">
        <v>-21</v>
      </c>
    </row>
    <row r="21" spans="1:2">
      <c r="A21" s="4" t="s">
        <v>3131</v>
      </c>
      <c r="B21" s="5" t="n">
        <v>21</v>
      </c>
    </row>
    <row r="22" spans="1:2">
      <c r="A22" s="4" t="s">
        <v>3136</v>
      </c>
    </row>
    <row r="23" spans="1:2">
      <c r="A23" s="3" t="s">
        <v>2934</v>
      </c>
    </row>
    <row r="24" spans="1:2">
      <c r="A24" s="4" t="s">
        <v>3130</v>
      </c>
      <c r="B24" s="5" t="n">
        <v>-89</v>
      </c>
    </row>
    <row r="25" spans="1:2">
      <c r="A25" s="4" t="s">
        <v>3131</v>
      </c>
      <c r="B25" s="5" t="n">
        <v>113</v>
      </c>
    </row>
    <row r="26" spans="1:2">
      <c r="A26" s="4" t="s">
        <v>3137</v>
      </c>
    </row>
    <row r="27" spans="1:2">
      <c r="A27" s="3" t="s">
        <v>2934</v>
      </c>
    </row>
    <row r="28" spans="1:2">
      <c r="A28" s="4" t="s">
        <v>3130</v>
      </c>
      <c r="B28" s="5" t="n">
        <v>409</v>
      </c>
    </row>
    <row r="29" spans="1:2">
      <c r="A29" s="4" t="s">
        <v>3131</v>
      </c>
      <c r="B29" s="5" t="n">
        <v>-333</v>
      </c>
    </row>
    <row r="30" spans="1:2">
      <c r="A30" s="4" t="s">
        <v>3138</v>
      </c>
    </row>
    <row r="31" spans="1:2">
      <c r="A31" s="3" t="s">
        <v>2934</v>
      </c>
    </row>
    <row r="32" spans="1:2">
      <c r="A32" s="4" t="s">
        <v>3130</v>
      </c>
      <c r="B32" s="5" t="n">
        <v>-94</v>
      </c>
    </row>
    <row r="33" spans="1:2">
      <c r="A33" s="4" t="s">
        <v>3131</v>
      </c>
      <c r="B33" s="6" t="n">
        <v>9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53</v>
      </c>
    </row>
    <row r="3" spans="1:2">
      <c r="A3" s="3" t="s">
        <v>317</v>
      </c>
    </row>
    <row r="4" spans="1:2">
      <c r="A4" s="4" t="s">
        <v>274</v>
      </c>
      <c r="B4" s="4" t="s">
        <v>33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9</v>
      </c>
      <c r="B1" s="2" t="s">
        <v>53</v>
      </c>
      <c r="C1" s="2" t="s">
        <v>54</v>
      </c>
      <c r="D1" s="2" t="s">
        <v>119</v>
      </c>
    </row>
    <row r="2" spans="1:4">
      <c r="A2" s="3" t="s">
        <v>3140</v>
      </c>
    </row>
    <row r="3" spans="1:4">
      <c r="A3" s="4" t="s">
        <v>3141</v>
      </c>
      <c r="B3" s="6" t="n">
        <v>13</v>
      </c>
      <c r="C3" s="6" t="n">
        <v>113</v>
      </c>
    </row>
    <row r="4" spans="1:4">
      <c r="A4" s="4" t="s">
        <v>3142</v>
      </c>
      <c r="B4" s="5" t="n">
        <v>2781</v>
      </c>
      <c r="C4" s="5" t="n">
        <v>1747</v>
      </c>
    </row>
    <row r="5" spans="1:4">
      <c r="A5" s="4" t="s">
        <v>3143</v>
      </c>
    </row>
    <row r="6" spans="1:4">
      <c r="A6" s="3" t="s">
        <v>3140</v>
      </c>
    </row>
    <row r="7" spans="1:4">
      <c r="A7" s="4" t="s">
        <v>3141</v>
      </c>
      <c r="B7" s="5" t="n">
        <v>13</v>
      </c>
      <c r="C7" s="5" t="n">
        <v>113</v>
      </c>
      <c r="D7" s="6" t="n">
        <v>13</v>
      </c>
    </row>
    <row r="8" spans="1:4">
      <c r="A8" s="4" t="s">
        <v>3144</v>
      </c>
    </row>
    <row r="9" spans="1:4">
      <c r="A9" s="3" t="s">
        <v>3140</v>
      </c>
    </row>
    <row r="10" spans="1:4">
      <c r="A10" s="4" t="s">
        <v>3141</v>
      </c>
      <c r="C10" s="5" t="n">
        <v>104</v>
      </c>
    </row>
    <row r="11" spans="1:4">
      <c r="A11" s="4" t="s">
        <v>3145</v>
      </c>
    </row>
    <row r="12" spans="1:4">
      <c r="A12" s="3" t="s">
        <v>3140</v>
      </c>
    </row>
    <row r="13" spans="1:4">
      <c r="A13" s="4" t="s">
        <v>3141</v>
      </c>
      <c r="B13" s="5" t="n">
        <v>6</v>
      </c>
      <c r="C13" s="5" t="n">
        <v>3</v>
      </c>
      <c r="D13" s="5" t="n">
        <v>7</v>
      </c>
    </row>
    <row r="14" spans="1:4">
      <c r="A14" s="4" t="s">
        <v>3146</v>
      </c>
    </row>
    <row r="15" spans="1:4">
      <c r="A15" s="3" t="s">
        <v>3140</v>
      </c>
    </row>
    <row r="16" spans="1:4">
      <c r="A16" s="4" t="s">
        <v>3141</v>
      </c>
      <c r="B16" s="5" t="n">
        <v>7</v>
      </c>
      <c r="C16" s="5" t="n">
        <v>6</v>
      </c>
      <c r="D16" s="5" t="n">
        <v>6</v>
      </c>
    </row>
    <row r="17" spans="1:4">
      <c r="A17" s="4" t="s">
        <v>3147</v>
      </c>
    </row>
    <row r="18" spans="1:4">
      <c r="A18" s="3" t="s">
        <v>3140</v>
      </c>
    </row>
    <row r="19" spans="1:4">
      <c r="A19" s="4" t="s">
        <v>3142</v>
      </c>
      <c r="B19" s="5" t="n">
        <v>2781</v>
      </c>
      <c r="C19" s="5" t="n">
        <v>1747</v>
      </c>
      <c r="D19" s="5" t="n">
        <v>2463</v>
      </c>
    </row>
    <row r="20" spans="1:4">
      <c r="A20" s="4" t="s">
        <v>3148</v>
      </c>
    </row>
    <row r="21" spans="1:4">
      <c r="A21" s="3" t="s">
        <v>3140</v>
      </c>
    </row>
    <row r="22" spans="1:4">
      <c r="A22" s="4" t="s">
        <v>3142</v>
      </c>
      <c r="B22" s="5" t="n">
        <v>741</v>
      </c>
      <c r="D22" s="5" t="n">
        <v>546</v>
      </c>
    </row>
    <row r="23" spans="1:4">
      <c r="A23" s="4" t="s">
        <v>3149</v>
      </c>
    </row>
    <row r="24" spans="1:4">
      <c r="A24" s="3" t="s">
        <v>3140</v>
      </c>
    </row>
    <row r="25" spans="1:4">
      <c r="A25" s="4" t="s">
        <v>3142</v>
      </c>
      <c r="B25" s="5" t="n">
        <v>1008</v>
      </c>
      <c r="C25" s="5" t="n">
        <v>852</v>
      </c>
      <c r="D25" s="5" t="n">
        <v>902</v>
      </c>
    </row>
    <row r="26" spans="1:4">
      <c r="A26" s="4" t="s">
        <v>3150</v>
      </c>
    </row>
    <row r="27" spans="1:4">
      <c r="A27" s="3" t="s">
        <v>3140</v>
      </c>
    </row>
    <row r="28" spans="1:4">
      <c r="A28" s="4" t="s">
        <v>3142</v>
      </c>
      <c r="B28" s="5" t="n">
        <v>412</v>
      </c>
      <c r="C28" s="5" t="n">
        <v>360</v>
      </c>
      <c r="D28" s="5" t="n">
        <v>457</v>
      </c>
    </row>
    <row r="29" spans="1:4">
      <c r="A29" s="4" t="s">
        <v>3151</v>
      </c>
    </row>
    <row r="30" spans="1:4">
      <c r="A30" s="3" t="s">
        <v>3140</v>
      </c>
    </row>
    <row r="31" spans="1:4">
      <c r="A31" s="4" t="s">
        <v>3142</v>
      </c>
      <c r="B31" s="5" t="n">
        <v>620</v>
      </c>
      <c r="C31" s="5" t="n">
        <v>535</v>
      </c>
      <c r="D31" s="5" t="n">
        <v>558</v>
      </c>
    </row>
    <row r="32" spans="1:4">
      <c r="A32" s="4" t="s">
        <v>3152</v>
      </c>
    </row>
    <row r="33" spans="1:4">
      <c r="A33" s="3" t="s">
        <v>3140</v>
      </c>
    </row>
    <row r="34" spans="1:4">
      <c r="A34" s="4" t="s">
        <v>3153</v>
      </c>
      <c r="B34" s="6" t="n">
        <v>-2768</v>
      </c>
      <c r="C34" s="6" t="n">
        <v>-1634</v>
      </c>
      <c r="D34" s="6" t="n">
        <v>-245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4</v>
      </c>
      <c r="B1" s="2" t="s">
        <v>1</v>
      </c>
    </row>
    <row r="2" spans="1:4">
      <c r="B2" s="2" t="s">
        <v>53</v>
      </c>
      <c r="C2" s="2" t="s">
        <v>54</v>
      </c>
      <c r="D2" s="2" t="s">
        <v>119</v>
      </c>
    </row>
    <row r="3" spans="1:4">
      <c r="A3" s="3" t="s">
        <v>3013</v>
      </c>
    </row>
    <row r="4" spans="1:4">
      <c r="A4" s="4" t="s">
        <v>3155</v>
      </c>
      <c r="B4" s="6" t="n">
        <v>-1245</v>
      </c>
      <c r="C4" s="6" t="n">
        <v>865</v>
      </c>
      <c r="D4" s="6" t="n">
        <v>454</v>
      </c>
    </row>
    <row r="5" spans="1:4">
      <c r="A5" s="4" t="s">
        <v>3023</v>
      </c>
    </row>
    <row r="6" spans="1:4">
      <c r="A6" s="3" t="s">
        <v>3013</v>
      </c>
    </row>
    <row r="7" spans="1:4">
      <c r="A7" s="4" t="s">
        <v>3155</v>
      </c>
      <c r="B7" s="5" t="n">
        <v>-873</v>
      </c>
      <c r="C7" s="5" t="n">
        <v>720</v>
      </c>
      <c r="D7" s="5" t="n">
        <v>333</v>
      </c>
    </row>
    <row r="8" spans="1:4">
      <c r="A8" s="4" t="s">
        <v>3026</v>
      </c>
    </row>
    <row r="9" spans="1:4">
      <c r="A9" s="3" t="s">
        <v>3013</v>
      </c>
    </row>
    <row r="10" spans="1:4">
      <c r="A10" s="4" t="s">
        <v>3155</v>
      </c>
      <c r="B10" s="5" t="n">
        <v>-66</v>
      </c>
      <c r="C10" s="5" t="n">
        <v>40</v>
      </c>
      <c r="D10" s="5" t="n">
        <v>27</v>
      </c>
    </row>
    <row r="11" spans="1:4">
      <c r="A11" s="4" t="s">
        <v>3028</v>
      </c>
    </row>
    <row r="12" spans="1:4">
      <c r="A12" s="3" t="s">
        <v>3013</v>
      </c>
    </row>
    <row r="13" spans="1:4">
      <c r="A13" s="4" t="s">
        <v>3155</v>
      </c>
      <c r="B13" s="5" t="n">
        <v>-231</v>
      </c>
      <c r="C13" s="5" t="n">
        <v>60</v>
      </c>
      <c r="D13" s="5" t="n">
        <v>72</v>
      </c>
    </row>
    <row r="14" spans="1:4">
      <c r="A14" s="4" t="s">
        <v>3156</v>
      </c>
    </row>
    <row r="15" spans="1:4">
      <c r="A15" s="3" t="s">
        <v>3013</v>
      </c>
    </row>
    <row r="16" spans="1:4">
      <c r="A16" s="4" t="s">
        <v>3155</v>
      </c>
      <c r="B16" s="6" t="n">
        <v>-75</v>
      </c>
      <c r="C16" s="6" t="n">
        <v>45</v>
      </c>
      <c r="D16" s="6" t="n">
        <v>22</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7</v>
      </c>
      <c r="B1" s="2" t="s">
        <v>1</v>
      </c>
    </row>
    <row r="2" spans="1:4">
      <c r="B2" s="2" t="s">
        <v>53</v>
      </c>
      <c r="C2" s="2" t="s">
        <v>54</v>
      </c>
      <c r="D2" s="2" t="s">
        <v>119</v>
      </c>
    </row>
    <row r="3" spans="1:4">
      <c r="A3" s="3" t="s">
        <v>3158</v>
      </c>
    </row>
    <row r="4" spans="1:4">
      <c r="A4" s="4" t="s">
        <v>3159</v>
      </c>
      <c r="B4" s="6" t="n">
        <v>2675</v>
      </c>
      <c r="C4" s="6" t="n">
        <v>2873</v>
      </c>
      <c r="D4" s="6" t="n">
        <v>2073</v>
      </c>
    </row>
    <row r="5" spans="1:4">
      <c r="A5" s="4" t="s">
        <v>3160</v>
      </c>
      <c r="B5" s="5" t="n">
        <v>93</v>
      </c>
      <c r="C5" s="5" t="n">
        <v>-76</v>
      </c>
      <c r="D5" s="5" t="n">
        <v>5</v>
      </c>
    </row>
    <row r="6" spans="1:4">
      <c r="A6" s="4" t="s">
        <v>3161</v>
      </c>
      <c r="B6" s="5" t="n">
        <v>2768</v>
      </c>
      <c r="C6" s="5" t="n">
        <v>2797</v>
      </c>
      <c r="D6" s="5" t="n">
        <v>2078</v>
      </c>
    </row>
    <row r="7" spans="1:4">
      <c r="A7" s="3" t="s">
        <v>3162</v>
      </c>
    </row>
    <row r="8" spans="1:4">
      <c r="A8" s="4" t="s">
        <v>3163</v>
      </c>
      <c r="B8" s="5" t="n">
        <v>54</v>
      </c>
      <c r="C8" s="5" t="n">
        <v>76</v>
      </c>
      <c r="D8" s="5" t="n">
        <v>215</v>
      </c>
    </row>
    <row r="9" spans="1:4">
      <c r="A9" s="4" t="s">
        <v>3164</v>
      </c>
      <c r="B9" s="5" t="n">
        <v>10</v>
      </c>
      <c r="C9" s="5" t="n">
        <v>302</v>
      </c>
      <c r="D9" s="5" t="n">
        <v>13</v>
      </c>
    </row>
    <row r="10" spans="1:4">
      <c r="A10" s="4" t="s">
        <v>3160</v>
      </c>
      <c r="B10" s="5" t="n">
        <v>-97</v>
      </c>
      <c r="C10" s="5" t="n">
        <v>7</v>
      </c>
      <c r="D10" s="5" t="n">
        <v>-53</v>
      </c>
    </row>
    <row r="11" spans="1:4">
      <c r="A11" s="4" t="s">
        <v>3165</v>
      </c>
      <c r="B11" s="5" t="n">
        <v>-33</v>
      </c>
      <c r="C11" s="5" t="n">
        <v>385</v>
      </c>
      <c r="D11" s="5" t="n">
        <v>175</v>
      </c>
    </row>
    <row r="12" spans="1:4">
      <c r="A12" s="4" t="s">
        <v>3166</v>
      </c>
      <c r="B12" s="5" t="n">
        <v>2735</v>
      </c>
      <c r="C12" s="5" t="n">
        <v>3182</v>
      </c>
      <c r="D12" s="5" t="n">
        <v>2253</v>
      </c>
    </row>
    <row r="13" spans="1:4">
      <c r="A13" s="3" t="s">
        <v>3167</v>
      </c>
    </row>
    <row r="14" spans="1:4">
      <c r="A14" s="4" t="s">
        <v>3158</v>
      </c>
      <c r="B14" s="5" t="n">
        <v>37</v>
      </c>
      <c r="C14" s="5" t="n">
        <v>-48</v>
      </c>
      <c r="D14" s="5" t="n">
        <v>261</v>
      </c>
    </row>
    <row r="15" spans="1:4">
      <c r="A15" s="4" t="s">
        <v>3162</v>
      </c>
      <c r="B15" s="5" t="n">
        <v>1070</v>
      </c>
      <c r="C15" s="5" t="n">
        <v>-701</v>
      </c>
      <c r="D15" s="5" t="n">
        <v>-755</v>
      </c>
    </row>
    <row r="16" spans="1:4">
      <c r="A16" s="4" t="s">
        <v>210</v>
      </c>
      <c r="B16" s="5" t="n">
        <v>1107</v>
      </c>
      <c r="C16" s="5" t="n">
        <v>-749</v>
      </c>
      <c r="D16" s="5" t="n">
        <v>-494</v>
      </c>
    </row>
    <row r="17" spans="1:4">
      <c r="A17" s="3" t="s">
        <v>3168</v>
      </c>
    </row>
    <row r="18" spans="1:4">
      <c r="A18" s="4" t="s">
        <v>3158</v>
      </c>
      <c r="B18" s="5" t="n">
        <v>-7</v>
      </c>
      <c r="C18" s="5" t="n">
        <v>-3</v>
      </c>
      <c r="D18" s="5" t="n">
        <v>29</v>
      </c>
    </row>
    <row r="19" spans="1:4">
      <c r="A19" s="4" t="s">
        <v>3162</v>
      </c>
      <c r="B19" s="5" t="n">
        <v>-6</v>
      </c>
      <c r="C19" s="5" t="n">
        <v>-2</v>
      </c>
    </row>
    <row r="20" spans="1:4">
      <c r="A20" s="4" t="s">
        <v>3169</v>
      </c>
      <c r="B20" s="5" t="n">
        <v>-13</v>
      </c>
      <c r="C20" s="5" t="n">
        <v>-5</v>
      </c>
      <c r="D20" s="5" t="n">
        <v>29</v>
      </c>
    </row>
    <row r="21" spans="1:4">
      <c r="A21" s="4" t="s">
        <v>3170</v>
      </c>
      <c r="B21" s="5" t="n">
        <v>3829</v>
      </c>
      <c r="C21" s="5" t="n">
        <v>2428</v>
      </c>
      <c r="D21" s="5" t="n">
        <v>1788</v>
      </c>
    </row>
    <row r="22" spans="1:4">
      <c r="A22" s="3" t="s">
        <v>3158</v>
      </c>
    </row>
    <row r="23" spans="1:4">
      <c r="A23" s="4" t="s">
        <v>3171</v>
      </c>
      <c r="B23" s="5" t="n">
        <v>1256</v>
      </c>
      <c r="C23" s="5" t="n">
        <v>1491</v>
      </c>
      <c r="D23" s="5" t="n">
        <v>1115</v>
      </c>
    </row>
    <row r="24" spans="1:4">
      <c r="A24" s="4" t="s">
        <v>3172</v>
      </c>
      <c r="B24" s="5" t="n">
        <v>891</v>
      </c>
      <c r="C24" s="5" t="n">
        <v>1055</v>
      </c>
      <c r="D24" s="5" t="n">
        <v>797</v>
      </c>
    </row>
    <row r="25" spans="1:4">
      <c r="A25" s="4" t="s">
        <v>3173</v>
      </c>
      <c r="B25" s="5" t="n">
        <v>651</v>
      </c>
      <c r="C25" s="5" t="n">
        <v>200</v>
      </c>
      <c r="D25" s="5" t="n">
        <v>456</v>
      </c>
    </row>
    <row r="26" spans="1:4">
      <c r="A26" s="4" t="s">
        <v>3174</v>
      </c>
      <c r="B26" s="5" t="n">
        <v>2798</v>
      </c>
      <c r="C26" s="5" t="n">
        <v>2746</v>
      </c>
      <c r="D26" s="5" t="n">
        <v>2368</v>
      </c>
    </row>
    <row r="27" spans="1:4">
      <c r="A27" s="3" t="s">
        <v>3162</v>
      </c>
    </row>
    <row r="28" spans="1:4">
      <c r="A28" s="4" t="s">
        <v>3171</v>
      </c>
      <c r="B28" s="5" t="n">
        <v>127</v>
      </c>
      <c r="C28" s="5" t="n">
        <v>-244</v>
      </c>
      <c r="D28" s="5" t="n">
        <v>-233</v>
      </c>
    </row>
    <row r="29" spans="1:4">
      <c r="A29" s="4" t="s">
        <v>3172</v>
      </c>
      <c r="B29" s="5" t="n">
        <v>87</v>
      </c>
      <c r="C29" s="5" t="n">
        <v>-160</v>
      </c>
      <c r="D29" s="5" t="n">
        <v>-156</v>
      </c>
    </row>
    <row r="30" spans="1:4">
      <c r="A30" s="4" t="s">
        <v>3173</v>
      </c>
      <c r="B30" s="5" t="n">
        <v>817</v>
      </c>
      <c r="C30" s="5" t="n">
        <v>86</v>
      </c>
      <c r="D30" s="5" t="n">
        <v>-191</v>
      </c>
    </row>
    <row r="31" spans="1:4">
      <c r="A31" s="4" t="s">
        <v>3162</v>
      </c>
      <c r="B31" s="5" t="n">
        <v>1031</v>
      </c>
      <c r="C31" s="5" t="n">
        <v>-318</v>
      </c>
      <c r="D31" s="5" t="n">
        <v>-580</v>
      </c>
    </row>
    <row r="32" spans="1:4">
      <c r="A32" s="4" t="s">
        <v>3170</v>
      </c>
      <c r="B32" s="6" t="n">
        <v>3829</v>
      </c>
      <c r="C32" s="6" t="n">
        <v>2428</v>
      </c>
      <c r="D32" s="6" t="n">
        <v>1788</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5</v>
      </c>
      <c r="B1" s="2" t="s">
        <v>1</v>
      </c>
    </row>
    <row r="2" spans="1:3">
      <c r="B2" s="2" t="s">
        <v>53</v>
      </c>
      <c r="C2" s="2" t="s">
        <v>54</v>
      </c>
    </row>
    <row r="3" spans="1:3">
      <c r="A3" s="3" t="s">
        <v>3176</v>
      </c>
    </row>
    <row r="4" spans="1:3">
      <c r="A4" s="4" t="s">
        <v>3177</v>
      </c>
      <c r="B4" s="6" t="n">
        <v>461</v>
      </c>
      <c r="C4" s="6" t="n">
        <v>806</v>
      </c>
    </row>
    <row r="5" spans="1:3">
      <c r="A5" s="4" t="s">
        <v>3178</v>
      </c>
      <c r="B5" s="5" t="n">
        <v>71000</v>
      </c>
      <c r="C5" s="6" t="n">
        <v>61000</v>
      </c>
    </row>
    <row r="6" spans="1:3">
      <c r="A6" s="4" t="s">
        <v>3179</v>
      </c>
    </row>
    <row r="7" spans="1:3">
      <c r="A7" s="3" t="s">
        <v>3176</v>
      </c>
    </row>
    <row r="8" spans="1:3">
      <c r="A8" s="4" t="s">
        <v>3180</v>
      </c>
      <c r="C8" s="4" t="s">
        <v>3181</v>
      </c>
    </row>
    <row r="9" spans="1:3">
      <c r="A9" s="4" t="s">
        <v>3182</v>
      </c>
      <c r="C9" s="6" t="n">
        <v>366</v>
      </c>
    </row>
    <row r="10" spans="1:3">
      <c r="A10" s="4" t="s">
        <v>3183</v>
      </c>
    </row>
    <row r="11" spans="1:3">
      <c r="A11" s="3" t="s">
        <v>3176</v>
      </c>
    </row>
    <row r="12" spans="1:3">
      <c r="A12" s="4" t="s">
        <v>3184</v>
      </c>
      <c r="C12" s="5" t="n">
        <v>22</v>
      </c>
    </row>
    <row r="13" spans="1:3">
      <c r="A13" s="4" t="s">
        <v>3185</v>
      </c>
    </row>
    <row r="14" spans="1:3">
      <c r="A14" s="3" t="s">
        <v>3176</v>
      </c>
    </row>
    <row r="15" spans="1:3">
      <c r="A15" s="4" t="s">
        <v>3184</v>
      </c>
      <c r="C15" s="5" t="n">
        <v>12</v>
      </c>
    </row>
    <row r="16" spans="1:3">
      <c r="A16" s="4" t="s">
        <v>3186</v>
      </c>
    </row>
    <row r="17" spans="1:3">
      <c r="A17" s="3" t="s">
        <v>3176</v>
      </c>
    </row>
    <row r="18" spans="1:3">
      <c r="A18" s="4" t="s">
        <v>3187</v>
      </c>
      <c r="B18" s="5" t="n">
        <v>6</v>
      </c>
    </row>
    <row r="19" spans="1:3">
      <c r="A19" s="4" t="s">
        <v>3188</v>
      </c>
    </row>
    <row r="20" spans="1:3">
      <c r="A20" s="3" t="s">
        <v>3176</v>
      </c>
    </row>
    <row r="21" spans="1:3">
      <c r="A21" s="4" t="s">
        <v>3187</v>
      </c>
      <c r="B21" s="5" t="n">
        <v>255</v>
      </c>
    </row>
    <row r="22" spans="1:3">
      <c r="A22" s="4" t="s">
        <v>3189</v>
      </c>
    </row>
    <row r="23" spans="1:3">
      <c r="A23" s="3" t="s">
        <v>3176</v>
      </c>
    </row>
    <row r="24" spans="1:3">
      <c r="A24" s="4" t="s">
        <v>3187</v>
      </c>
      <c r="B24" s="5" t="n">
        <v>814</v>
      </c>
    </row>
    <row r="25" spans="1:3">
      <c r="A25" s="4" t="s">
        <v>3190</v>
      </c>
    </row>
    <row r="26" spans="1:3">
      <c r="A26" s="3" t="s">
        <v>3176</v>
      </c>
    </row>
    <row r="27" spans="1:3">
      <c r="A27" s="4" t="s">
        <v>3191</v>
      </c>
      <c r="B27" s="6" t="n">
        <v>3</v>
      </c>
      <c r="C27" s="6" t="n">
        <v>2</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2</v>
      </c>
      <c r="B1" s="2" t="s">
        <v>1</v>
      </c>
    </row>
    <row r="2" spans="1:4">
      <c r="B2" s="2" t="s">
        <v>53</v>
      </c>
      <c r="C2" s="2" t="s">
        <v>54</v>
      </c>
      <c r="D2" s="2" t="s">
        <v>119</v>
      </c>
    </row>
    <row r="3" spans="1:4">
      <c r="A3" s="3" t="s">
        <v>3193</v>
      </c>
    </row>
    <row r="4" spans="1:4">
      <c r="A4" s="4" t="s">
        <v>3194</v>
      </c>
      <c r="B4" s="6" t="n">
        <v>3502</v>
      </c>
      <c r="C4" s="6" t="n">
        <v>3648</v>
      </c>
      <c r="D4" s="6" t="n">
        <v>3262</v>
      </c>
    </row>
    <row r="5" spans="1:4">
      <c r="A5" s="3" t="s">
        <v>3195</v>
      </c>
    </row>
    <row r="6" spans="1:4">
      <c r="A6" s="4" t="s">
        <v>3196</v>
      </c>
      <c r="B6" s="5" t="n">
        <v>-104</v>
      </c>
      <c r="C6" s="5" t="n">
        <v>-142</v>
      </c>
      <c r="D6" s="5" t="n">
        <v>-498</v>
      </c>
    </row>
    <row r="7" spans="1:4">
      <c r="A7" s="4" t="s">
        <v>3197</v>
      </c>
      <c r="B7" s="5" t="n">
        <v>-728</v>
      </c>
      <c r="C7" s="5" t="n">
        <v>-343</v>
      </c>
      <c r="D7" s="5" t="n">
        <v>-515</v>
      </c>
    </row>
    <row r="8" spans="1:4">
      <c r="A8" s="4" t="s">
        <v>3198</v>
      </c>
      <c r="B8" s="5" t="n">
        <v>65</v>
      </c>
      <c r="C8" s="5" t="n">
        <v>19</v>
      </c>
      <c r="D8" s="5" t="n">
        <v>4</v>
      </c>
    </row>
    <row r="9" spans="1:4">
      <c r="A9" s="4" t="s">
        <v>3166</v>
      </c>
      <c r="B9" s="6" t="n">
        <v>2735</v>
      </c>
      <c r="C9" s="6" t="n">
        <v>3182</v>
      </c>
      <c r="D9" s="6" t="n">
        <v>2253</v>
      </c>
    </row>
    <row r="10" spans="1:4">
      <c r="A10" s="4" t="s">
        <v>3194</v>
      </c>
      <c r="B10" s="4" t="s">
        <v>3199</v>
      </c>
      <c r="C10" s="4" t="s">
        <v>3199</v>
      </c>
      <c r="D10" s="4" t="s">
        <v>3199</v>
      </c>
    </row>
    <row r="11" spans="1:4">
      <c r="A11" s="4" t="s">
        <v>3196</v>
      </c>
      <c r="B11" s="4" t="s">
        <v>3200</v>
      </c>
      <c r="C11" s="4" t="s">
        <v>3201</v>
      </c>
      <c r="D11" s="4" t="s">
        <v>3202</v>
      </c>
    </row>
    <row r="12" spans="1:4">
      <c r="A12" s="4" t="s">
        <v>3197</v>
      </c>
      <c r="B12" s="4" t="s">
        <v>3203</v>
      </c>
      <c r="C12" s="4" t="s">
        <v>3204</v>
      </c>
      <c r="D12" s="4" t="s">
        <v>3205</v>
      </c>
    </row>
    <row r="13" spans="1:4">
      <c r="A13" s="4" t="s">
        <v>3198</v>
      </c>
      <c r="B13" s="4" t="s">
        <v>3206</v>
      </c>
      <c r="C13" s="4" t="s">
        <v>3207</v>
      </c>
    </row>
    <row r="14" spans="1:4">
      <c r="A14" s="4" t="s">
        <v>3208</v>
      </c>
      <c r="B14" s="4" t="s">
        <v>3209</v>
      </c>
      <c r="C14" s="4" t="s">
        <v>3210</v>
      </c>
      <c r="D14" s="4" t="s">
        <v>3211</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2</v>
      </c>
      <c r="B1" s="2" t="s">
        <v>53</v>
      </c>
      <c r="C1" s="2" t="s">
        <v>54</v>
      </c>
    </row>
    <row r="2" spans="1:3">
      <c r="A2" s="3" t="s">
        <v>3213</v>
      </c>
    </row>
    <row r="3" spans="1:3">
      <c r="A3" s="4" t="s">
        <v>3214</v>
      </c>
      <c r="B3" s="6" t="n">
        <v>2614</v>
      </c>
      <c r="C3" s="6" t="n">
        <v>3129</v>
      </c>
    </row>
    <row r="4" spans="1:3">
      <c r="A4" s="4" t="s">
        <v>3215</v>
      </c>
      <c r="B4" s="5" t="n">
        <v>1008</v>
      </c>
      <c r="C4" s="5" t="n">
        <v>492</v>
      </c>
    </row>
    <row r="5" spans="1:3">
      <c r="A5" s="4" t="s">
        <v>3216</v>
      </c>
      <c r="B5" s="5" t="n">
        <v>1606</v>
      </c>
      <c r="C5" s="5" t="n">
        <v>2637</v>
      </c>
    </row>
    <row r="6" spans="1:3">
      <c r="A6" s="4" t="s">
        <v>846</v>
      </c>
      <c r="B6" s="5" t="n">
        <v>1799</v>
      </c>
      <c r="C6" s="5" t="n">
        <v>2812</v>
      </c>
    </row>
    <row r="7" spans="1:3">
      <c r="A7" s="4" t="s">
        <v>2557</v>
      </c>
      <c r="B7" s="5" t="n">
        <v>193</v>
      </c>
      <c r="C7" s="5" t="n">
        <v>175</v>
      </c>
    </row>
    <row r="8" spans="1:3">
      <c r="A8" s="4" t="s">
        <v>3216</v>
      </c>
      <c r="B8" s="5" t="n">
        <v>1606</v>
      </c>
      <c r="C8" s="5" t="n">
        <v>2637</v>
      </c>
    </row>
    <row r="9" spans="1:3">
      <c r="A9" s="4" t="s">
        <v>3217</v>
      </c>
    </row>
    <row r="10" spans="1:3">
      <c r="A10" s="3" t="s">
        <v>3213</v>
      </c>
    </row>
    <row r="11" spans="1:3">
      <c r="A11" s="4" t="s">
        <v>3214</v>
      </c>
      <c r="B11" s="5" t="n">
        <v>965</v>
      </c>
      <c r="C11" s="5" t="n">
        <v>845</v>
      </c>
    </row>
    <row r="12" spans="1:3">
      <c r="A12" s="4" t="s">
        <v>3218</v>
      </c>
    </row>
    <row r="13" spans="1:3">
      <c r="A13" s="3" t="s">
        <v>3213</v>
      </c>
    </row>
    <row r="14" spans="1:3">
      <c r="A14" s="4" t="s">
        <v>3214</v>
      </c>
      <c r="C14" s="5" t="n">
        <v>920</v>
      </c>
    </row>
    <row r="15" spans="1:3">
      <c r="A15" s="4" t="s">
        <v>3215</v>
      </c>
      <c r="B15" s="5" t="n">
        <v>527</v>
      </c>
    </row>
    <row r="16" spans="1:3">
      <c r="A16" s="4" t="s">
        <v>3219</v>
      </c>
    </row>
    <row r="17" spans="1:3">
      <c r="A17" s="3" t="s">
        <v>3213</v>
      </c>
    </row>
    <row r="18" spans="1:3">
      <c r="A18" s="4" t="s">
        <v>3214</v>
      </c>
      <c r="B18" s="5" t="n">
        <v>50</v>
      </c>
      <c r="C18" s="5" t="n">
        <v>54</v>
      </c>
    </row>
    <row r="19" spans="1:3">
      <c r="A19" s="4" t="s">
        <v>3220</v>
      </c>
    </row>
    <row r="20" spans="1:3">
      <c r="A20" s="3" t="s">
        <v>3213</v>
      </c>
    </row>
    <row r="21" spans="1:3">
      <c r="A21" s="4" t="s">
        <v>3214</v>
      </c>
      <c r="B21" s="5" t="n">
        <v>844</v>
      </c>
      <c r="C21" s="5" t="n">
        <v>739</v>
      </c>
    </row>
    <row r="22" spans="1:3">
      <c r="A22" s="4" t="s">
        <v>3221</v>
      </c>
    </row>
    <row r="23" spans="1:3">
      <c r="A23" s="3" t="s">
        <v>3213</v>
      </c>
    </row>
    <row r="24" spans="1:3">
      <c r="A24" s="4" t="s">
        <v>3214</v>
      </c>
      <c r="B24" s="5" t="n">
        <v>344</v>
      </c>
      <c r="C24" s="5" t="n">
        <v>59</v>
      </c>
    </row>
    <row r="25" spans="1:3">
      <c r="A25" s="4" t="s">
        <v>3222</v>
      </c>
    </row>
    <row r="26" spans="1:3">
      <c r="A26" s="3" t="s">
        <v>3213</v>
      </c>
    </row>
    <row r="27" spans="1:3">
      <c r="A27" s="4" t="s">
        <v>3214</v>
      </c>
      <c r="B27" s="5" t="n">
        <v>95</v>
      </c>
      <c r="C27" s="5" t="n">
        <v>94</v>
      </c>
    </row>
    <row r="28" spans="1:3">
      <c r="A28" s="4" t="s">
        <v>3223</v>
      </c>
    </row>
    <row r="29" spans="1:3">
      <c r="A29" s="3" t="s">
        <v>3213</v>
      </c>
    </row>
    <row r="30" spans="1:3">
      <c r="A30" s="4" t="s">
        <v>3214</v>
      </c>
      <c r="B30" s="5" t="n">
        <v>228</v>
      </c>
      <c r="C30" s="5" t="n">
        <v>326</v>
      </c>
    </row>
    <row r="31" spans="1:3">
      <c r="A31" s="4" t="s">
        <v>3224</v>
      </c>
    </row>
    <row r="32" spans="1:3">
      <c r="A32" s="3" t="s">
        <v>3213</v>
      </c>
    </row>
    <row r="33" spans="1:3">
      <c r="A33" s="4" t="s">
        <v>3214</v>
      </c>
      <c r="B33" s="5" t="n">
        <v>88</v>
      </c>
      <c r="C33" s="5" t="n">
        <v>92</v>
      </c>
    </row>
    <row r="34" spans="1:3">
      <c r="A34" s="4" t="s">
        <v>3225</v>
      </c>
    </row>
    <row r="35" spans="1:3">
      <c r="A35" s="3" t="s">
        <v>3213</v>
      </c>
    </row>
    <row r="36" spans="1:3">
      <c r="A36" s="4" t="s">
        <v>3215</v>
      </c>
      <c r="B36" s="5" t="n">
        <v>242</v>
      </c>
      <c r="C36" s="5" t="n">
        <v>223</v>
      </c>
    </row>
    <row r="37" spans="1:3">
      <c r="A37" s="4" t="s">
        <v>3226</v>
      </c>
    </row>
    <row r="38" spans="1:3">
      <c r="A38" s="3" t="s">
        <v>3213</v>
      </c>
    </row>
    <row r="39" spans="1:3">
      <c r="A39" s="4" t="s">
        <v>3215</v>
      </c>
      <c r="B39" s="5" t="n">
        <v>91</v>
      </c>
      <c r="C39" s="5" t="n">
        <v>12</v>
      </c>
    </row>
    <row r="40" spans="1:3">
      <c r="A40" s="4" t="s">
        <v>3227</v>
      </c>
    </row>
    <row r="41" spans="1:3">
      <c r="A41" s="3" t="s">
        <v>3213</v>
      </c>
    </row>
    <row r="42" spans="1:3">
      <c r="A42" s="4" t="s">
        <v>3215</v>
      </c>
      <c r="B42" s="5" t="n">
        <v>40</v>
      </c>
      <c r="C42" s="5" t="n">
        <v>163</v>
      </c>
    </row>
    <row r="43" spans="1:3">
      <c r="A43" s="4" t="s">
        <v>3228</v>
      </c>
    </row>
    <row r="44" spans="1:3">
      <c r="A44" s="3" t="s">
        <v>3213</v>
      </c>
    </row>
    <row r="45" spans="1:3">
      <c r="A45" s="4" t="s">
        <v>3215</v>
      </c>
      <c r="B45" s="6" t="n">
        <v>108</v>
      </c>
      <c r="C45" s="6" t="n">
        <v>94</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9</v>
      </c>
      <c r="B1" s="2" t="s">
        <v>1</v>
      </c>
    </row>
    <row r="2" spans="1:4">
      <c r="B2" s="2" t="s">
        <v>53</v>
      </c>
      <c r="C2" s="2" t="s">
        <v>54</v>
      </c>
      <c r="D2" s="2" t="s">
        <v>119</v>
      </c>
    </row>
    <row r="3" spans="1:4">
      <c r="A3" s="3" t="s">
        <v>3213</v>
      </c>
    </row>
    <row r="4" spans="1:4">
      <c r="A4" s="4" t="s">
        <v>3230</v>
      </c>
      <c r="B4" s="6" t="n">
        <v>-33</v>
      </c>
      <c r="C4" s="6" t="n">
        <v>385</v>
      </c>
    </row>
    <row r="5" spans="1:4">
      <c r="A5" s="4" t="s">
        <v>3231</v>
      </c>
      <c r="B5" s="5" t="n">
        <v>1070</v>
      </c>
      <c r="C5" s="5" t="n">
        <v>-701</v>
      </c>
    </row>
    <row r="6" spans="1:4">
      <c r="A6" s="4" t="s">
        <v>3232</v>
      </c>
      <c r="B6" s="5" t="n">
        <v>-6</v>
      </c>
      <c r="C6" s="5" t="n">
        <v>-2</v>
      </c>
    </row>
    <row r="7" spans="1:4">
      <c r="A7" s="4" t="s">
        <v>3233</v>
      </c>
      <c r="B7" s="5" t="n">
        <v>1031</v>
      </c>
      <c r="C7" s="5" t="n">
        <v>-318</v>
      </c>
      <c r="D7" s="6" t="n">
        <v>-580</v>
      </c>
    </row>
    <row r="8" spans="1:4">
      <c r="A8" s="4" t="s">
        <v>3217</v>
      </c>
    </row>
    <row r="9" spans="1:4">
      <c r="A9" s="3" t="s">
        <v>3213</v>
      </c>
    </row>
    <row r="10" spans="1:4">
      <c r="A10" s="4" t="s">
        <v>3230</v>
      </c>
      <c r="B10" s="5" t="n">
        <v>-120</v>
      </c>
      <c r="C10" s="5" t="n">
        <v>79</v>
      </c>
    </row>
    <row r="11" spans="1:4">
      <c r="A11" s="4" t="s">
        <v>3233</v>
      </c>
      <c r="B11" s="5" t="n">
        <v>-120</v>
      </c>
      <c r="C11" s="5" t="n">
        <v>79</v>
      </c>
    </row>
    <row r="12" spans="1:4">
      <c r="A12" s="4" t="s">
        <v>3219</v>
      </c>
    </row>
    <row r="13" spans="1:4">
      <c r="A13" s="3" t="s">
        <v>3213</v>
      </c>
    </row>
    <row r="14" spans="1:4">
      <c r="A14" s="4" t="s">
        <v>3230</v>
      </c>
      <c r="B14" s="5" t="n">
        <v>4</v>
      </c>
      <c r="C14" s="5" t="n">
        <v>36</v>
      </c>
    </row>
    <row r="15" spans="1:4">
      <c r="A15" s="4" t="s">
        <v>3233</v>
      </c>
      <c r="B15" s="5" t="n">
        <v>4</v>
      </c>
      <c r="C15" s="5" t="n">
        <v>36</v>
      </c>
    </row>
    <row r="16" spans="1:4">
      <c r="A16" s="4" t="s">
        <v>3220</v>
      </c>
    </row>
    <row r="17" spans="1:4">
      <c r="A17" s="3" t="s">
        <v>3213</v>
      </c>
    </row>
    <row r="18" spans="1:4">
      <c r="A18" s="4" t="s">
        <v>3230</v>
      </c>
      <c r="B18" s="5" t="n">
        <v>-87</v>
      </c>
      <c r="C18" s="5" t="n">
        <v>61</v>
      </c>
    </row>
    <row r="19" spans="1:4">
      <c r="A19" s="4" t="s">
        <v>3231</v>
      </c>
      <c r="B19" s="5" t="n">
        <v>-18</v>
      </c>
      <c r="C19" s="5" t="n">
        <v>14</v>
      </c>
    </row>
    <row r="20" spans="1:4">
      <c r="A20" s="4" t="s">
        <v>3233</v>
      </c>
      <c r="B20" s="5" t="n">
        <v>-105</v>
      </c>
      <c r="C20" s="5" t="n">
        <v>75</v>
      </c>
    </row>
    <row r="21" spans="1:4">
      <c r="A21" s="4" t="s">
        <v>3221</v>
      </c>
    </row>
    <row r="22" spans="1:4">
      <c r="A22" s="3" t="s">
        <v>3213</v>
      </c>
    </row>
    <row r="23" spans="1:4">
      <c r="A23" s="4" t="s">
        <v>3230</v>
      </c>
      <c r="B23" s="5" t="n">
        <v>19</v>
      </c>
      <c r="C23" s="5" t="n">
        <v>-20</v>
      </c>
    </row>
    <row r="24" spans="1:4">
      <c r="A24" s="4" t="s">
        <v>3231</v>
      </c>
      <c r="B24" s="5" t="n">
        <v>-303</v>
      </c>
      <c r="C24" s="5" t="n">
        <v>230</v>
      </c>
    </row>
    <row r="25" spans="1:4">
      <c r="A25" s="4" t="s">
        <v>3233</v>
      </c>
      <c r="B25" s="5" t="n">
        <v>-284</v>
      </c>
      <c r="C25" s="5" t="n">
        <v>210</v>
      </c>
    </row>
    <row r="26" spans="1:4">
      <c r="A26" s="4" t="s">
        <v>3222</v>
      </c>
    </row>
    <row r="27" spans="1:4">
      <c r="A27" s="3" t="s">
        <v>3213</v>
      </c>
    </row>
    <row r="28" spans="1:4">
      <c r="A28" s="4" t="s">
        <v>3230</v>
      </c>
      <c r="B28" s="5" t="n">
        <v>-1</v>
      </c>
      <c r="C28" s="5" t="n">
        <v>37</v>
      </c>
    </row>
    <row r="29" spans="1:4">
      <c r="A29" s="4" t="s">
        <v>3233</v>
      </c>
      <c r="B29" s="5" t="n">
        <v>-1</v>
      </c>
      <c r="C29" s="5" t="n">
        <v>37</v>
      </c>
    </row>
    <row r="30" spans="1:4">
      <c r="A30" s="4" t="s">
        <v>3223</v>
      </c>
    </row>
    <row r="31" spans="1:4">
      <c r="A31" s="3" t="s">
        <v>3213</v>
      </c>
    </row>
    <row r="32" spans="1:4">
      <c r="A32" s="4" t="s">
        <v>3230</v>
      </c>
      <c r="B32" s="5" t="n">
        <v>98</v>
      </c>
      <c r="C32" s="5" t="n">
        <v>-304</v>
      </c>
    </row>
    <row r="33" spans="1:4">
      <c r="A33" s="4" t="s">
        <v>3233</v>
      </c>
      <c r="B33" s="5" t="n">
        <v>98</v>
      </c>
      <c r="C33" s="5" t="n">
        <v>-304</v>
      </c>
    </row>
    <row r="34" spans="1:4">
      <c r="A34" s="4" t="s">
        <v>3224</v>
      </c>
    </row>
    <row r="35" spans="1:4">
      <c r="A35" s="3" t="s">
        <v>3213</v>
      </c>
    </row>
    <row r="36" spans="1:4">
      <c r="A36" s="4" t="s">
        <v>3230</v>
      </c>
      <c r="B36" s="5" t="n">
        <v>7</v>
      </c>
      <c r="C36" s="5" t="n">
        <v>54</v>
      </c>
    </row>
    <row r="37" spans="1:4">
      <c r="A37" s="4" t="s">
        <v>3232</v>
      </c>
      <c r="B37" s="5" t="n">
        <v>-4</v>
      </c>
      <c r="C37" s="5" t="n">
        <v>-2</v>
      </c>
    </row>
    <row r="38" spans="1:4">
      <c r="A38" s="4" t="s">
        <v>3233</v>
      </c>
      <c r="B38" s="5" t="n">
        <v>3</v>
      </c>
      <c r="C38" s="5" t="n">
        <v>52</v>
      </c>
    </row>
    <row r="39" spans="1:4">
      <c r="A39" s="4" t="s">
        <v>3218</v>
      </c>
    </row>
    <row r="40" spans="1:4">
      <c r="A40" s="3" t="s">
        <v>3213</v>
      </c>
    </row>
    <row r="41" spans="1:4">
      <c r="A41" s="4" t="s">
        <v>3230</v>
      </c>
      <c r="B41" s="5" t="n">
        <v>56</v>
      </c>
      <c r="C41" s="5" t="n">
        <v>240</v>
      </c>
    </row>
    <row r="42" spans="1:4">
      <c r="A42" s="4" t="s">
        <v>3231</v>
      </c>
      <c r="B42" s="5" t="n">
        <v>1391</v>
      </c>
      <c r="C42" s="5" t="n">
        <v>-945</v>
      </c>
    </row>
    <row r="43" spans="1:4">
      <c r="A43" s="4" t="s">
        <v>3233</v>
      </c>
      <c r="B43" s="5" t="n">
        <v>1447</v>
      </c>
      <c r="C43" s="5" t="n">
        <v>-705</v>
      </c>
    </row>
    <row r="44" spans="1:4">
      <c r="A44" s="4" t="s">
        <v>3225</v>
      </c>
    </row>
    <row r="45" spans="1:4">
      <c r="A45" s="3" t="s">
        <v>3213</v>
      </c>
    </row>
    <row r="46" spans="1:4">
      <c r="A46" s="4" t="s">
        <v>3230</v>
      </c>
      <c r="B46" s="5" t="n">
        <v>-19</v>
      </c>
      <c r="C46" s="5" t="n">
        <v>216</v>
      </c>
    </row>
    <row r="47" spans="1:4">
      <c r="A47" s="4" t="s">
        <v>3233</v>
      </c>
      <c r="B47" s="5" t="n">
        <v>19</v>
      </c>
      <c r="C47" s="5" t="n">
        <v>216</v>
      </c>
    </row>
    <row r="48" spans="1:4">
      <c r="A48" s="4" t="s">
        <v>3226</v>
      </c>
    </row>
    <row r="49" spans="1:4">
      <c r="A49" s="3" t="s">
        <v>3213</v>
      </c>
    </row>
    <row r="50" spans="1:4">
      <c r="A50" s="4" t="s">
        <v>3230</v>
      </c>
      <c r="B50" s="5" t="n">
        <v>79</v>
      </c>
      <c r="C50" s="5" t="n">
        <v>95</v>
      </c>
    </row>
    <row r="51" spans="1:4">
      <c r="A51" s="4" t="s">
        <v>3233</v>
      </c>
      <c r="B51" s="5" t="n">
        <v>79</v>
      </c>
      <c r="C51" s="5" t="n">
        <v>95</v>
      </c>
    </row>
    <row r="52" spans="1:4">
      <c r="A52" s="4" t="s">
        <v>3227</v>
      </c>
    </row>
    <row r="53" spans="1:4">
      <c r="A53" s="3" t="s">
        <v>3213</v>
      </c>
    </row>
    <row r="54" spans="1:4">
      <c r="A54" s="4" t="s">
        <v>3230</v>
      </c>
      <c r="B54" s="5" t="n">
        <v>-123</v>
      </c>
      <c r="C54" s="5" t="n">
        <v>-81</v>
      </c>
    </row>
    <row r="55" spans="1:4">
      <c r="A55" s="4" t="s">
        <v>3233</v>
      </c>
      <c r="B55" s="5" t="n">
        <v>-123</v>
      </c>
      <c r="C55" s="5" t="n">
        <v>-81</v>
      </c>
    </row>
    <row r="56" spans="1:4">
      <c r="A56" s="4" t="s">
        <v>3228</v>
      </c>
    </row>
    <row r="57" spans="1:4">
      <c r="A57" s="3" t="s">
        <v>3213</v>
      </c>
    </row>
    <row r="58" spans="1:4">
      <c r="A58" s="4" t="s">
        <v>3230</v>
      </c>
      <c r="B58" s="5" t="n">
        <v>16</v>
      </c>
      <c r="C58" s="5" t="n">
        <v>-28</v>
      </c>
    </row>
    <row r="59" spans="1:4">
      <c r="A59" s="4" t="s">
        <v>3232</v>
      </c>
      <c r="B59" s="5" t="n">
        <v>-2</v>
      </c>
    </row>
    <row r="60" spans="1:4">
      <c r="A60" s="4" t="s">
        <v>3233</v>
      </c>
      <c r="B60" s="6" t="n">
        <v>14</v>
      </c>
      <c r="C60" s="6" t="n">
        <v>-28</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4</v>
      </c>
      <c r="B1" s="2" t="s">
        <v>1</v>
      </c>
    </row>
    <row r="2" spans="1:4">
      <c r="B2" s="2" t="s">
        <v>53</v>
      </c>
      <c r="C2" s="2" t="s">
        <v>54</v>
      </c>
      <c r="D2" s="2" t="s">
        <v>119</v>
      </c>
    </row>
    <row r="3" spans="1:4">
      <c r="A3" s="3" t="s">
        <v>3235</v>
      </c>
    </row>
    <row r="4" spans="1:4">
      <c r="A4" s="4" t="s">
        <v>3236</v>
      </c>
      <c r="B4" s="6" t="n">
        <v>11416</v>
      </c>
      <c r="C4" s="6" t="n">
        <v>11048</v>
      </c>
      <c r="D4" s="6" t="n">
        <v>10203</v>
      </c>
    </row>
    <row r="5" spans="1:4">
      <c r="A5" s="4" t="s">
        <v>3237</v>
      </c>
      <c r="B5" s="10" t="n">
        <v>1824.2</v>
      </c>
      <c r="C5" s="10" t="n">
        <v>1835.4</v>
      </c>
      <c r="D5" s="10" t="n">
        <v>1850.6</v>
      </c>
    </row>
    <row r="6" spans="1:4">
      <c r="A6" s="4" t="s">
        <v>3238</v>
      </c>
      <c r="B6" s="7" t="n">
        <v>6.26</v>
      </c>
      <c r="C6" s="7" t="n">
        <v>6.02</v>
      </c>
      <c r="D6" s="7" t="n">
        <v>5.51</v>
      </c>
    </row>
    <row r="7" spans="1:4">
      <c r="A7" s="3" t="s">
        <v>3239</v>
      </c>
    </row>
    <row r="8" spans="1:4">
      <c r="A8" s="4" t="s">
        <v>3236</v>
      </c>
      <c r="B8" s="6" t="n">
        <v>11416</v>
      </c>
      <c r="C8" s="6" t="n">
        <v>11048</v>
      </c>
      <c r="D8" s="6" t="n">
        <v>10203</v>
      </c>
    </row>
    <row r="9" spans="1:4">
      <c r="A9" s="4" t="s">
        <v>3240</v>
      </c>
      <c r="B9" s="6" t="n">
        <v>11416</v>
      </c>
      <c r="C9" s="6" t="n">
        <v>11048</v>
      </c>
      <c r="D9" s="6" t="n">
        <v>10203</v>
      </c>
    </row>
    <row r="10" spans="1:4">
      <c r="A10" s="4" t="s">
        <v>3237</v>
      </c>
      <c r="B10" s="10" t="n">
        <v>1824.2</v>
      </c>
      <c r="C10" s="10" t="n">
        <v>1835.4</v>
      </c>
      <c r="D10" s="10" t="n">
        <v>1850.6</v>
      </c>
    </row>
    <row r="11" spans="1:4">
      <c r="A11" s="4" t="s">
        <v>3241</v>
      </c>
      <c r="B11" s="10" t="n">
        <v>3.1</v>
      </c>
      <c r="C11" s="10" t="n">
        <v>4.1</v>
      </c>
      <c r="D11" s="10" t="n">
        <v>4.2</v>
      </c>
    </row>
    <row r="12" spans="1:4">
      <c r="A12" s="4" t="s">
        <v>3242</v>
      </c>
      <c r="B12" s="10" t="n">
        <v>1827.3</v>
      </c>
      <c r="C12" s="10" t="n">
        <v>1839.5</v>
      </c>
      <c r="D12" s="10" t="n">
        <v>1854.8</v>
      </c>
    </row>
    <row r="13" spans="1:4">
      <c r="A13" s="4" t="s">
        <v>3243</v>
      </c>
      <c r="B13" s="7" t="n">
        <v>6.25</v>
      </c>
      <c r="C13" s="7" t="n">
        <v>6.01</v>
      </c>
      <c r="D13" s="7" t="n">
        <v>5.5</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4</v>
      </c>
      <c r="B1" s="2" t="s">
        <v>1</v>
      </c>
    </row>
    <row r="2" spans="1:4">
      <c r="B2" s="2" t="s">
        <v>53</v>
      </c>
      <c r="C2" s="2" t="s">
        <v>54</v>
      </c>
      <c r="D2" s="2" t="s">
        <v>119</v>
      </c>
    </row>
    <row r="3" spans="1:4">
      <c r="A3" s="3" t="s">
        <v>3245</v>
      </c>
    </row>
    <row r="4" spans="1:4">
      <c r="A4" s="4" t="s">
        <v>3246</v>
      </c>
      <c r="B4" s="5" t="n">
        <v>0</v>
      </c>
      <c r="C4" s="5" t="n">
        <v>0</v>
      </c>
      <c r="D4" s="5" t="n">
        <v>0</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7</v>
      </c>
      <c r="B1" s="2" t="s">
        <v>1</v>
      </c>
    </row>
    <row r="2" spans="1:3">
      <c r="B2" s="2" t="s">
        <v>53</v>
      </c>
      <c r="C2" s="2" t="s">
        <v>54</v>
      </c>
    </row>
    <row r="3" spans="1:3">
      <c r="A3" s="3" t="s">
        <v>3248</v>
      </c>
    </row>
    <row r="4" spans="1:3">
      <c r="A4" s="4" t="s">
        <v>3249</v>
      </c>
      <c r="B4" s="6" t="n">
        <v>473</v>
      </c>
    </row>
    <row r="5" spans="1:3">
      <c r="A5" s="4" t="s">
        <v>2399</v>
      </c>
      <c r="B5" s="5" t="n">
        <v>406</v>
      </c>
    </row>
    <row r="6" spans="1:3">
      <c r="A6" s="4" t="s">
        <v>3250</v>
      </c>
      <c r="B6" s="5" t="n">
        <v>-272</v>
      </c>
    </row>
    <row r="7" spans="1:3">
      <c r="A7" s="4" t="s">
        <v>3251</v>
      </c>
      <c r="B7" s="5" t="n">
        <v>-87</v>
      </c>
    </row>
    <row r="8" spans="1:3">
      <c r="A8" s="4" t="s">
        <v>2400</v>
      </c>
      <c r="B8" s="5" t="n">
        <v>-10</v>
      </c>
    </row>
    <row r="9" spans="1:3">
      <c r="A9" s="4" t="s">
        <v>3252</v>
      </c>
      <c r="B9" s="5" t="n">
        <v>510</v>
      </c>
    </row>
    <row r="10" spans="1:3">
      <c r="A10" s="4" t="s">
        <v>3253</v>
      </c>
      <c r="B10" s="5" t="n">
        <v>4447</v>
      </c>
      <c r="C10" s="6" t="n">
        <v>3549</v>
      </c>
    </row>
    <row r="11" spans="1:3">
      <c r="A11" s="4" t="s">
        <v>3254</v>
      </c>
      <c r="B11" s="5" t="n">
        <v>1095</v>
      </c>
    </row>
    <row r="12" spans="1:3">
      <c r="A12" s="4" t="s">
        <v>3255</v>
      </c>
    </row>
    <row r="13" spans="1:3">
      <c r="A13" s="3" t="s">
        <v>3248</v>
      </c>
    </row>
    <row r="14" spans="1:3">
      <c r="A14" s="4" t="s">
        <v>3253</v>
      </c>
      <c r="B14" s="5" t="n">
        <v>585</v>
      </c>
    </row>
    <row r="15" spans="1:3">
      <c r="A15" s="4" t="s">
        <v>3256</v>
      </c>
    </row>
    <row r="16" spans="1:3">
      <c r="A16" s="3" t="s">
        <v>3248</v>
      </c>
    </row>
    <row r="17" spans="1:3">
      <c r="A17" s="4" t="s">
        <v>3249</v>
      </c>
      <c r="B17" s="5" t="n">
        <v>121</v>
      </c>
    </row>
    <row r="18" spans="1:3">
      <c r="A18" s="4" t="s">
        <v>2399</v>
      </c>
      <c r="B18" s="5" t="n">
        <v>184</v>
      </c>
    </row>
    <row r="19" spans="1:3">
      <c r="A19" s="4" t="s">
        <v>3250</v>
      </c>
      <c r="B19" s="5" t="n">
        <v>-53</v>
      </c>
    </row>
    <row r="20" spans="1:3">
      <c r="A20" s="4" t="s">
        <v>3251</v>
      </c>
      <c r="B20" s="5" t="n">
        <v>-9</v>
      </c>
    </row>
    <row r="21" spans="1:3">
      <c r="A21" s="4" t="s">
        <v>2400</v>
      </c>
      <c r="B21" s="5" t="n">
        <v>-2</v>
      </c>
    </row>
    <row r="22" spans="1:3">
      <c r="A22" s="4" t="s">
        <v>3252</v>
      </c>
      <c r="B22" s="5" t="n">
        <v>241</v>
      </c>
    </row>
    <row r="23" spans="1:3">
      <c r="A23" s="4" t="s">
        <v>3257</v>
      </c>
    </row>
    <row r="24" spans="1:3">
      <c r="A24" s="3" t="s">
        <v>3248</v>
      </c>
    </row>
    <row r="25" spans="1:3">
      <c r="A25" s="4" t="s">
        <v>3249</v>
      </c>
      <c r="B25" s="5" t="n">
        <v>352</v>
      </c>
    </row>
    <row r="26" spans="1:3">
      <c r="A26" s="4" t="s">
        <v>2399</v>
      </c>
      <c r="B26" s="5" t="n">
        <v>222</v>
      </c>
    </row>
    <row r="27" spans="1:3">
      <c r="A27" s="4" t="s">
        <v>3250</v>
      </c>
      <c r="B27" s="5" t="n">
        <v>-219</v>
      </c>
    </row>
    <row r="28" spans="1:3">
      <c r="A28" s="4" t="s">
        <v>3251</v>
      </c>
      <c r="B28" s="5" t="n">
        <v>-78</v>
      </c>
    </row>
    <row r="29" spans="1:3">
      <c r="A29" s="4" t="s">
        <v>2400</v>
      </c>
      <c r="B29" s="5" t="n">
        <v>-8</v>
      </c>
    </row>
    <row r="30" spans="1:3">
      <c r="A30" s="4" t="s">
        <v>3252</v>
      </c>
      <c r="B30" s="6" t="n">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53</v>
      </c>
      <c r="C1" s="2" t="s">
        <v>54</v>
      </c>
    </row>
    <row r="2" spans="1:3">
      <c r="A2" s="3" t="s">
        <v>55</v>
      </c>
    </row>
    <row r="3" spans="1:3">
      <c r="A3" s="4" t="s">
        <v>56</v>
      </c>
      <c r="B3" s="6" t="n">
        <v>4863</v>
      </c>
      <c r="C3" s="6" t="n">
        <v>4735</v>
      </c>
    </row>
    <row r="4" spans="1:3">
      <c r="A4" s="4" t="s">
        <v>57</v>
      </c>
      <c r="B4" s="5" t="n">
        <v>25583</v>
      </c>
      <c r="C4" s="5" t="n">
        <v>30720</v>
      </c>
    </row>
    <row r="5" spans="1:3">
      <c r="A5" s="4" t="s">
        <v>58</v>
      </c>
      <c r="B5" s="5" t="n">
        <v>30446</v>
      </c>
      <c r="C5" s="5" t="n">
        <v>35455</v>
      </c>
    </row>
    <row r="6" spans="1:3">
      <c r="A6" s="4" t="s">
        <v>59</v>
      </c>
      <c r="B6" s="5" t="n">
        <v>146000</v>
      </c>
      <c r="C6" s="5" t="n">
        <v>127897</v>
      </c>
    </row>
    <row r="7" spans="1:3">
      <c r="A7" s="4" t="s">
        <v>60</v>
      </c>
      <c r="B7" s="5" t="n">
        <v>6503</v>
      </c>
      <c r="C7" s="5" t="n">
        <v>4015</v>
      </c>
    </row>
    <row r="8" spans="1:3">
      <c r="A8" s="4" t="s">
        <v>61</v>
      </c>
      <c r="B8" s="5" t="n">
        <v>48894</v>
      </c>
      <c r="C8" s="5" t="n">
        <v>56996</v>
      </c>
    </row>
    <row r="9" spans="1:3">
      <c r="A9" s="4" t="s">
        <v>62</v>
      </c>
      <c r="B9" s="5" t="n">
        <v>4040</v>
      </c>
      <c r="C9" s="5" t="n">
        <v>3618</v>
      </c>
    </row>
    <row r="10" spans="1:3">
      <c r="A10" s="4" t="s">
        <v>63</v>
      </c>
      <c r="B10" s="5" t="n">
        <v>111104</v>
      </c>
      <c r="C10" s="5" t="n">
        <v>130600</v>
      </c>
    </row>
    <row r="11" spans="1:3">
      <c r="A11" s="4" t="s">
        <v>64</v>
      </c>
      <c r="B11" s="5" t="n">
        <v>316541</v>
      </c>
      <c r="C11" s="5" t="n">
        <v>323126</v>
      </c>
    </row>
    <row r="12" spans="1:3">
      <c r="A12" s="4" t="s">
        <v>65</v>
      </c>
      <c r="B12" s="5" t="n">
        <v>130497</v>
      </c>
      <c r="C12" s="5" t="n">
        <v>107171</v>
      </c>
    </row>
    <row r="13" spans="1:3">
      <c r="A13" s="4" t="s">
        <v>66</v>
      </c>
      <c r="B13" s="5" t="n">
        <v>165935</v>
      </c>
      <c r="C13" s="5" t="n">
        <v>127379</v>
      </c>
    </row>
    <row r="14" spans="1:3">
      <c r="A14" s="3" t="s">
        <v>67</v>
      </c>
    </row>
    <row r="15" spans="1:3">
      <c r="A15" s="4" t="s">
        <v>68</v>
      </c>
      <c r="B15" s="5" t="n">
        <v>235640</v>
      </c>
      <c r="C15" s="5" t="n">
        <v>225191</v>
      </c>
    </row>
    <row r="16" spans="1:3">
      <c r="A16" s="4" t="s">
        <v>69</v>
      </c>
      <c r="B16" s="5" t="n">
        <v>180334</v>
      </c>
      <c r="C16" s="5" t="n">
        <v>172079</v>
      </c>
    </row>
    <row r="17" spans="1:3">
      <c r="A17" s="4" t="s">
        <v>70</v>
      </c>
      <c r="B17" s="5" t="n">
        <v>36564</v>
      </c>
      <c r="C17" s="5" t="n">
        <v>35018</v>
      </c>
    </row>
    <row r="18" spans="1:3">
      <c r="A18" s="4" t="s">
        <v>71</v>
      </c>
      <c r="B18" s="5" t="n">
        <v>236517</v>
      </c>
      <c r="C18" s="5" t="n">
        <v>217654</v>
      </c>
    </row>
    <row r="19" spans="1:3">
      <c r="A19" s="4" t="s">
        <v>72</v>
      </c>
      <c r="B19" s="5" t="n">
        <v>689055</v>
      </c>
      <c r="C19" s="5" t="n">
        <v>649942</v>
      </c>
    </row>
    <row r="20" spans="1:3">
      <c r="A20" s="4" t="s">
        <v>73</v>
      </c>
      <c r="B20" s="5" t="n">
        <v>-4447</v>
      </c>
      <c r="C20" s="5" t="n">
        <v>-3549</v>
      </c>
    </row>
    <row r="21" spans="1:3">
      <c r="A21" s="4" t="s">
        <v>74</v>
      </c>
      <c r="B21" s="5" t="n">
        <v>684608</v>
      </c>
      <c r="C21" s="5" t="n">
        <v>646393</v>
      </c>
    </row>
    <row r="22" spans="1:3">
      <c r="A22" s="3" t="s">
        <v>75</v>
      </c>
    </row>
    <row r="23" spans="1:3">
      <c r="A23" s="4" t="s">
        <v>76</v>
      </c>
      <c r="B23" s="5" t="n">
        <v>13494</v>
      </c>
      <c r="C23" s="5" t="n">
        <v>17267</v>
      </c>
    </row>
    <row r="24" spans="1:3">
      <c r="A24" s="4" t="s">
        <v>77</v>
      </c>
      <c r="B24" s="5" t="n">
        <v>16976</v>
      </c>
      <c r="C24" s="5" t="n">
        <v>16536</v>
      </c>
    </row>
    <row r="25" spans="1:3">
      <c r="A25" s="4" t="s">
        <v>78</v>
      </c>
      <c r="B25" s="5" t="n">
        <v>2503</v>
      </c>
      <c r="C25" s="5" t="n">
        <v>2459</v>
      </c>
    </row>
    <row r="26" spans="1:3">
      <c r="A26" s="4" t="s">
        <v>79</v>
      </c>
      <c r="B26" s="5" t="n">
        <v>5513</v>
      </c>
      <c r="C26" s="5" t="n">
        <v>5324</v>
      </c>
    </row>
    <row r="27" spans="1:3">
      <c r="A27" s="4" t="s">
        <v>80</v>
      </c>
      <c r="B27" s="5" t="n">
        <v>1799</v>
      </c>
      <c r="C27" s="5" t="n">
        <v>2812</v>
      </c>
    </row>
    <row r="28" spans="1:3">
      <c r="A28" s="4" t="s">
        <v>81</v>
      </c>
      <c r="B28" s="5" t="n">
        <v>20575</v>
      </c>
      <c r="C28" s="5" t="n">
        <v>26940</v>
      </c>
    </row>
    <row r="29" spans="1:3">
      <c r="A29" s="4" t="s">
        <v>82</v>
      </c>
      <c r="B29" s="5" t="n">
        <v>17087</v>
      </c>
      <c r="C29" s="5" t="n">
        <v>15596</v>
      </c>
    </row>
    <row r="30" spans="1:3">
      <c r="A30" s="4" t="s">
        <v>83</v>
      </c>
      <c r="B30" s="5" t="n">
        <v>87263</v>
      </c>
      <c r="C30" s="5" t="n">
        <v>95379</v>
      </c>
    </row>
    <row r="31" spans="1:3">
      <c r="A31" s="4" t="s">
        <v>84</v>
      </c>
      <c r="B31" s="5" t="n">
        <v>1415290</v>
      </c>
      <c r="C31" s="5" t="n">
        <v>1334903</v>
      </c>
    </row>
    <row r="32" spans="1:3">
      <c r="A32" s="3" t="s">
        <v>85</v>
      </c>
    </row>
    <row r="33" spans="1:3">
      <c r="A33" s="4" t="s">
        <v>86</v>
      </c>
      <c r="B33" s="5" t="n">
        <v>26885</v>
      </c>
      <c r="C33" s="5" t="n">
        <v>114704</v>
      </c>
    </row>
    <row r="34" spans="1:3">
      <c r="A34" s="4" t="s">
        <v>61</v>
      </c>
      <c r="B34" s="5" t="n">
        <v>50051</v>
      </c>
      <c r="C34" s="5" t="n">
        <v>48270</v>
      </c>
    </row>
    <row r="35" spans="1:3">
      <c r="A35" s="4" t="s">
        <v>87</v>
      </c>
      <c r="B35" s="5" t="n">
        <v>13058</v>
      </c>
      <c r="C35" s="5" t="n">
        <v>12618</v>
      </c>
    </row>
    <row r="36" spans="1:3">
      <c r="A36" s="4" t="s">
        <v>88</v>
      </c>
      <c r="B36" s="5" t="n">
        <v>105131</v>
      </c>
      <c r="C36" s="5" t="n">
        <v>16</v>
      </c>
    </row>
    <row r="37" spans="1:3">
      <c r="A37" s="4" t="s">
        <v>89</v>
      </c>
      <c r="B37" s="5" t="n">
        <v>195125</v>
      </c>
      <c r="C37" s="5" t="n">
        <v>175608</v>
      </c>
    </row>
    <row r="38" spans="1:3">
      <c r="A38" s="3" t="s">
        <v>90</v>
      </c>
    </row>
    <row r="39" spans="1:3">
      <c r="A39" s="4" t="s">
        <v>91</v>
      </c>
      <c r="B39" s="5" t="n">
        <v>503430</v>
      </c>
      <c r="C39" s="5" t="n">
        <v>477644</v>
      </c>
    </row>
    <row r="40" spans="1:3">
      <c r="A40" s="4" t="s">
        <v>92</v>
      </c>
      <c r="B40" s="5" t="n">
        <v>16751</v>
      </c>
      <c r="C40" s="5" t="n">
        <v>16712</v>
      </c>
    </row>
    <row r="41" spans="1:3">
      <c r="A41" s="4" t="s">
        <v>71</v>
      </c>
      <c r="B41" s="5" t="n">
        <v>366796</v>
      </c>
      <c r="C41" s="5" t="n">
        <v>357083</v>
      </c>
    </row>
    <row r="42" spans="1:3">
      <c r="A42" s="4" t="s">
        <v>93</v>
      </c>
      <c r="B42" s="5" t="n">
        <v>886977</v>
      </c>
      <c r="C42" s="5" t="n">
        <v>851439</v>
      </c>
    </row>
    <row r="43" spans="1:3">
      <c r="A43" s="3" t="s">
        <v>75</v>
      </c>
    </row>
    <row r="44" spans="1:3">
      <c r="A44" s="4" t="s">
        <v>94</v>
      </c>
      <c r="B44" s="5" t="n">
        <v>13494</v>
      </c>
      <c r="C44" s="5" t="n">
        <v>17269</v>
      </c>
    </row>
    <row r="45" spans="1:3">
      <c r="A45" s="4" t="s">
        <v>95</v>
      </c>
      <c r="B45" s="5" t="n">
        <v>29656</v>
      </c>
      <c r="C45" s="5" t="n">
        <v>39478</v>
      </c>
    </row>
    <row r="46" spans="1:3">
      <c r="A46" s="4" t="s">
        <v>96</v>
      </c>
      <c r="B46" s="5" t="n">
        <v>125856</v>
      </c>
      <c r="C46" s="5" t="n">
        <v>93389</v>
      </c>
    </row>
    <row r="47" spans="1:3">
      <c r="A47" s="4" t="s">
        <v>97</v>
      </c>
      <c r="B47" s="5" t="n">
        <v>14086</v>
      </c>
      <c r="C47" s="5" t="n">
        <v>14683</v>
      </c>
    </row>
    <row r="48" spans="1:3">
      <c r="A48" s="4" t="s">
        <v>98</v>
      </c>
      <c r="B48" s="5" t="n">
        <v>23746</v>
      </c>
      <c r="C48" s="5" t="n">
        <v>28385</v>
      </c>
    </row>
    <row r="49" spans="1:3">
      <c r="A49" s="4" t="s">
        <v>99</v>
      </c>
      <c r="B49" s="5" t="n">
        <v>6920</v>
      </c>
      <c r="C49" s="5" t="n">
        <v>6698</v>
      </c>
    </row>
    <row r="50" spans="1:3">
      <c r="A50" s="4" t="s">
        <v>100</v>
      </c>
      <c r="B50" s="5" t="n">
        <v>21004</v>
      </c>
      <c r="C50" s="5" t="n">
        <v>19174</v>
      </c>
    </row>
    <row r="51" spans="1:3">
      <c r="A51" s="4" t="s">
        <v>101</v>
      </c>
      <c r="B51" s="5" t="n">
        <v>234762</v>
      </c>
      <c r="C51" s="5" t="n">
        <v>219076</v>
      </c>
    </row>
    <row r="52" spans="1:3">
      <c r="A52" s="4" t="s">
        <v>102</v>
      </c>
      <c r="B52" s="5" t="n">
        <v>10725</v>
      </c>
      <c r="C52" s="5" t="n">
        <v>8740</v>
      </c>
    </row>
    <row r="53" spans="1:3">
      <c r="A53" s="4" t="s">
        <v>103</v>
      </c>
      <c r="B53" s="5" t="n">
        <v>1327589</v>
      </c>
      <c r="C53" s="5" t="n">
        <v>1254863</v>
      </c>
    </row>
    <row r="54" spans="1:3">
      <c r="A54" s="3" t="s">
        <v>104</v>
      </c>
    </row>
    <row r="55" spans="1:3">
      <c r="A55" s="4" t="s">
        <v>105</v>
      </c>
      <c r="B55" s="5" t="n">
        <v>157</v>
      </c>
      <c r="C55" s="5" t="n">
        <v>193</v>
      </c>
    </row>
    <row r="56" spans="1:3">
      <c r="A56" s="4" t="s">
        <v>106</v>
      </c>
      <c r="B56" s="5" t="n">
        <v>49497</v>
      </c>
      <c r="C56" s="5" t="n">
        <v>46145</v>
      </c>
    </row>
    <row r="57" spans="1:3">
      <c r="A57" s="4" t="s">
        <v>107</v>
      </c>
      <c r="B57" s="5" t="n">
        <v>10581</v>
      </c>
      <c r="C57" s="5" t="n">
        <v>6639</v>
      </c>
    </row>
    <row r="58" spans="1:3">
      <c r="A58" s="4" t="s">
        <v>108</v>
      </c>
      <c r="B58" s="5" t="n">
        <v>87701</v>
      </c>
      <c r="C58" s="5" t="n">
        <v>79047</v>
      </c>
    </row>
    <row r="59" spans="1:3">
      <c r="A59" s="4" t="s">
        <v>109</v>
      </c>
      <c r="C59" s="5" t="n">
        <v>993</v>
      </c>
    </row>
    <row r="60" spans="1:3">
      <c r="A60" s="4" t="s">
        <v>110</v>
      </c>
      <c r="B60" s="5" t="n">
        <v>87701</v>
      </c>
      <c r="C60" s="5" t="n">
        <v>80040</v>
      </c>
    </row>
    <row r="61" spans="1:3">
      <c r="A61" s="4" t="s">
        <v>111</v>
      </c>
      <c r="B61" s="5" t="n">
        <v>1415290</v>
      </c>
      <c r="C61" s="5" t="n">
        <v>1334903</v>
      </c>
    </row>
    <row r="62" spans="1:3">
      <c r="A62" s="4" t="s">
        <v>112</v>
      </c>
    </row>
    <row r="63" spans="1:3">
      <c r="A63" s="3" t="s">
        <v>104</v>
      </c>
    </row>
    <row r="64" spans="1:3">
      <c r="A64" s="4" t="s">
        <v>113</v>
      </c>
      <c r="B64" s="5" t="n">
        <v>21713</v>
      </c>
      <c r="C64" s="5" t="n">
        <v>21221</v>
      </c>
    </row>
    <row r="65" spans="1:3">
      <c r="A65" s="4" t="s">
        <v>114</v>
      </c>
      <c r="B65" s="5" t="n">
        <v>-41</v>
      </c>
      <c r="C65" s="5" t="n">
        <v>-144</v>
      </c>
    </row>
    <row r="66" spans="1:3">
      <c r="A66" s="4" t="s">
        <v>115</v>
      </c>
    </row>
    <row r="67" spans="1:3">
      <c r="A67" s="3" t="s">
        <v>104</v>
      </c>
    </row>
    <row r="68" spans="1:3">
      <c r="A68" s="4" t="s">
        <v>113</v>
      </c>
      <c r="B68" s="5" t="n">
        <v>5800</v>
      </c>
      <c r="C68" s="5" t="n">
        <v>5000</v>
      </c>
    </row>
    <row r="69" spans="1:3">
      <c r="A69" s="4" t="s">
        <v>114</v>
      </c>
      <c r="B69" s="5" t="n">
        <v>-6</v>
      </c>
      <c r="C69" s="5" t="n">
        <v>-7</v>
      </c>
    </row>
    <row r="70" spans="1:3">
      <c r="A70" s="4" t="s">
        <v>116</v>
      </c>
    </row>
    <row r="71" spans="1:3">
      <c r="A71" s="3" t="s">
        <v>75</v>
      </c>
    </row>
    <row r="72" spans="1:3">
      <c r="A72" s="4" t="s">
        <v>117</v>
      </c>
      <c r="B72" s="6" t="n">
        <v>9316</v>
      </c>
      <c r="C72" s="6" t="n">
        <v>8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53</v>
      </c>
    </row>
    <row r="3" spans="1:2">
      <c r="A3" s="3" t="s">
        <v>340</v>
      </c>
    </row>
    <row r="4" spans="1:2">
      <c r="A4" s="4" t="s">
        <v>339</v>
      </c>
      <c r="B4" s="4" t="s">
        <v>34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 customWidth="1" max="5" min="5" width="21"/>
  </cols>
  <sheetData>
    <row r="1" spans="1:5">
      <c r="A1" s="1" t="s">
        <v>3258</v>
      </c>
      <c r="B1" s="2" t="s">
        <v>1</v>
      </c>
    </row>
    <row r="2" spans="1:5">
      <c r="B2" s="2" t="s">
        <v>3259</v>
      </c>
      <c r="C2" s="2" t="s">
        <v>3260</v>
      </c>
      <c r="D2" s="2" t="s">
        <v>2168</v>
      </c>
      <c r="E2" s="2" t="s">
        <v>2364</v>
      </c>
    </row>
    <row r="3" spans="1:5">
      <c r="A3" s="3" t="s">
        <v>3261</v>
      </c>
    </row>
    <row r="4" spans="1:5">
      <c r="A4" s="4" t="s">
        <v>3262</v>
      </c>
      <c r="B4" s="6" t="n">
        <v>374000000</v>
      </c>
      <c r="D4" s="6" t="n">
        <v>205000000</v>
      </c>
    </row>
    <row r="5" spans="1:5">
      <c r="A5" s="4" t="s">
        <v>3263</v>
      </c>
      <c r="B5" s="5" t="n">
        <v>1200000000</v>
      </c>
      <c r="D5" s="6" t="n">
        <v>1100000000</v>
      </c>
      <c r="E5" s="6" t="n">
        <v>1100000000</v>
      </c>
    </row>
    <row r="6" spans="1:5">
      <c r="A6" s="4" t="s">
        <v>565</v>
      </c>
    </row>
    <row r="7" spans="1:5">
      <c r="A7" s="3" t="s">
        <v>3261</v>
      </c>
    </row>
    <row r="8" spans="1:5">
      <c r="A8" s="4" t="s">
        <v>3264</v>
      </c>
      <c r="B8" s="5" t="n">
        <v>21000000</v>
      </c>
    </row>
    <row r="9" spans="1:5">
      <c r="A9" s="4" t="s">
        <v>889</v>
      </c>
    </row>
    <row r="10" spans="1:5">
      <c r="A10" s="3" t="s">
        <v>3261</v>
      </c>
    </row>
    <row r="11" spans="1:5">
      <c r="A11" s="4" t="s">
        <v>3264</v>
      </c>
      <c r="B11" s="5" t="n">
        <v>22000000</v>
      </c>
    </row>
    <row r="12" spans="1:5">
      <c r="A12" s="4" t="s">
        <v>2517</v>
      </c>
    </row>
    <row r="13" spans="1:5">
      <c r="A13" s="3" t="s">
        <v>3261</v>
      </c>
    </row>
    <row r="14" spans="1:5">
      <c r="A14" s="4" t="s">
        <v>3264</v>
      </c>
      <c r="B14" s="5" t="n">
        <v>20000000</v>
      </c>
    </row>
    <row r="15" spans="1:5">
      <c r="A15" s="4" t="s">
        <v>2521</v>
      </c>
    </row>
    <row r="16" spans="1:5">
      <c r="A16" s="3" t="s">
        <v>3261</v>
      </c>
    </row>
    <row r="17" spans="1:5">
      <c r="A17" s="4" t="s">
        <v>3264</v>
      </c>
      <c r="B17" s="5" t="n">
        <v>15000000</v>
      </c>
    </row>
    <row r="18" spans="1:5">
      <c r="A18" s="4" t="s">
        <v>2526</v>
      </c>
    </row>
    <row r="19" spans="1:5">
      <c r="A19" s="3" t="s">
        <v>3261</v>
      </c>
    </row>
    <row r="20" spans="1:5">
      <c r="A20" s="4" t="s">
        <v>3264</v>
      </c>
      <c r="B20" s="5" t="n">
        <v>4000000</v>
      </c>
    </row>
    <row r="21" spans="1:5">
      <c r="A21" s="4" t="s">
        <v>899</v>
      </c>
    </row>
    <row r="22" spans="1:5">
      <c r="A22" s="3" t="s">
        <v>3261</v>
      </c>
    </row>
    <row r="23" spans="1:5">
      <c r="A23" s="4" t="s">
        <v>3264</v>
      </c>
      <c r="B23" s="5" t="n">
        <v>1000000</v>
      </c>
    </row>
    <row r="24" spans="1:5">
      <c r="A24" s="4" t="s">
        <v>3265</v>
      </c>
    </row>
    <row r="25" spans="1:5">
      <c r="A25" s="3" t="s">
        <v>3261</v>
      </c>
    </row>
    <row r="26" spans="1:5">
      <c r="A26" s="4" t="s">
        <v>3266</v>
      </c>
      <c r="B26" s="5" t="n">
        <v>988000000</v>
      </c>
    </row>
    <row r="27" spans="1:5">
      <c r="A27" s="4" t="s">
        <v>3267</v>
      </c>
    </row>
    <row r="28" spans="1:5">
      <c r="A28" s="3" t="s">
        <v>3261</v>
      </c>
    </row>
    <row r="29" spans="1:5">
      <c r="A29" s="4" t="s">
        <v>3266</v>
      </c>
      <c r="B29" s="5" t="n">
        <v>936000000</v>
      </c>
    </row>
    <row r="30" spans="1:5">
      <c r="A30" s="4" t="s">
        <v>3268</v>
      </c>
    </row>
    <row r="31" spans="1:5">
      <c r="A31" s="3" t="s">
        <v>3261</v>
      </c>
    </row>
    <row r="32" spans="1:5">
      <c r="A32" s="4" t="s">
        <v>3266</v>
      </c>
      <c r="B32" s="5" t="n">
        <v>884000000</v>
      </c>
    </row>
    <row r="33" spans="1:5">
      <c r="A33" s="4" t="s">
        <v>3269</v>
      </c>
    </row>
    <row r="34" spans="1:5">
      <c r="A34" s="3" t="s">
        <v>3261</v>
      </c>
    </row>
    <row r="35" spans="1:5">
      <c r="A35" s="4" t="s">
        <v>3266</v>
      </c>
      <c r="B35" s="5" t="n">
        <v>790000000</v>
      </c>
    </row>
    <row r="36" spans="1:5">
      <c r="A36" s="4" t="s">
        <v>3270</v>
      </c>
    </row>
    <row r="37" spans="1:5">
      <c r="A37" s="3" t="s">
        <v>3261</v>
      </c>
    </row>
    <row r="38" spans="1:5">
      <c r="A38" s="4" t="s">
        <v>3266</v>
      </c>
      <c r="B38" s="5" t="n">
        <v>658000000</v>
      </c>
    </row>
    <row r="39" spans="1:5">
      <c r="A39" s="4" t="s">
        <v>3271</v>
      </c>
    </row>
    <row r="40" spans="1:5">
      <c r="A40" s="3" t="s">
        <v>3261</v>
      </c>
    </row>
    <row r="41" spans="1:5">
      <c r="A41" s="4" t="s">
        <v>3266</v>
      </c>
      <c r="B41" s="6" t="n">
        <v>3365000000</v>
      </c>
    </row>
    <row r="42" spans="1:5">
      <c r="A42" s="4" t="s">
        <v>3272</v>
      </c>
    </row>
    <row r="43" spans="1:5">
      <c r="A43" s="3" t="s">
        <v>3261</v>
      </c>
    </row>
    <row r="44" spans="1:5">
      <c r="A44" s="4" t="s">
        <v>3273</v>
      </c>
      <c r="B44" s="5" t="n">
        <v>7</v>
      </c>
      <c r="C44" s="5" t="n">
        <v>7</v>
      </c>
    </row>
    <row r="45" spans="1:5">
      <c r="A45" s="4" t="s">
        <v>3274</v>
      </c>
      <c r="B45" s="5" t="n">
        <v>5</v>
      </c>
      <c r="C45" s="5" t="n">
        <v>5</v>
      </c>
    </row>
    <row r="46" spans="1:5">
      <c r="A46" s="4" t="s">
        <v>3275</v>
      </c>
    </row>
    <row r="47" spans="1:5">
      <c r="A47" s="3" t="s">
        <v>3261</v>
      </c>
    </row>
    <row r="48" spans="1:5">
      <c r="A48" s="4" t="s">
        <v>3276</v>
      </c>
      <c r="C48" s="9" t="n">
        <v>7.2</v>
      </c>
    </row>
    <row r="49" spans="1:5">
      <c r="A49" s="4" t="s">
        <v>3277</v>
      </c>
      <c r="B49" s="5" t="n">
        <v>4</v>
      </c>
      <c r="C49" s="5" t="n">
        <v>4</v>
      </c>
    </row>
    <row r="50" spans="1:5">
      <c r="A50" s="4" t="s">
        <v>923</v>
      </c>
    </row>
    <row r="51" spans="1:5">
      <c r="A51" s="3" t="s">
        <v>3261</v>
      </c>
    </row>
    <row r="52" spans="1:5">
      <c r="A52" s="4" t="s">
        <v>3278</v>
      </c>
      <c r="B52" s="6" t="n">
        <v>100000</v>
      </c>
    </row>
    <row r="53" spans="1:5">
      <c r="A53" s="4" t="s">
        <v>3279</v>
      </c>
    </row>
    <row r="54" spans="1:5">
      <c r="A54" s="3" t="s">
        <v>3261</v>
      </c>
    </row>
    <row r="55" spans="1:5">
      <c r="A55" s="4" t="s">
        <v>3280</v>
      </c>
      <c r="B55" s="5" t="n">
        <v>100000</v>
      </c>
    </row>
    <row r="56" spans="1:5">
      <c r="A56" s="4" t="s">
        <v>3281</v>
      </c>
    </row>
    <row r="57" spans="1:5">
      <c r="A57" s="3" t="s">
        <v>3261</v>
      </c>
    </row>
    <row r="58" spans="1:5">
      <c r="A58" s="4" t="s">
        <v>3282</v>
      </c>
      <c r="B58" s="5" t="n">
        <v>0</v>
      </c>
    </row>
    <row r="59" spans="1:5">
      <c r="A59" s="4" t="s">
        <v>3283</v>
      </c>
    </row>
    <row r="60" spans="1:5">
      <c r="A60" s="3" t="s">
        <v>3261</v>
      </c>
    </row>
    <row r="61" spans="1:5">
      <c r="A61" s="4" t="s">
        <v>3282</v>
      </c>
      <c r="B61" s="6" t="n">
        <v>606000000</v>
      </c>
    </row>
  </sheetData>
  <mergeCells count="2">
    <mergeCell ref="A1:A2"/>
    <mergeCell ref="B1:E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4</v>
      </c>
      <c r="B1" s="2" t="s">
        <v>53</v>
      </c>
      <c r="C1" s="2" t="s">
        <v>54</v>
      </c>
    </row>
    <row r="2" spans="1:3">
      <c r="A2" s="3" t="s">
        <v>656</v>
      </c>
    </row>
    <row r="3" spans="1:3">
      <c r="A3" s="4" t="s">
        <v>3285</v>
      </c>
      <c r="B3" s="6" t="n">
        <v>233840</v>
      </c>
      <c r="C3" s="6" t="n">
        <v>210804</v>
      </c>
    </row>
    <row r="4" spans="1:3">
      <c r="A4" s="4" t="s">
        <v>3286</v>
      </c>
    </row>
    <row r="5" spans="1:3">
      <c r="A5" s="3" t="s">
        <v>656</v>
      </c>
    </row>
    <row r="6" spans="1:3">
      <c r="A6" s="4" t="s">
        <v>3285</v>
      </c>
      <c r="B6" s="5" t="n">
        <v>26887</v>
      </c>
      <c r="C6" s="5" t="n">
        <v>26431</v>
      </c>
    </row>
    <row r="7" spans="1:3">
      <c r="A7" s="4" t="s">
        <v>3287</v>
      </c>
    </row>
    <row r="8" spans="1:3">
      <c r="A8" s="3" t="s">
        <v>656</v>
      </c>
    </row>
    <row r="9" spans="1:3">
      <c r="A9" s="4" t="s">
        <v>3285</v>
      </c>
      <c r="B9" s="5" t="n">
        <v>107</v>
      </c>
      <c r="C9" s="5" t="n">
        <v>197</v>
      </c>
    </row>
    <row r="10" spans="1:3">
      <c r="A10" s="4" t="s">
        <v>3288</v>
      </c>
    </row>
    <row r="11" spans="1:3">
      <c r="A11" s="3" t="s">
        <v>656</v>
      </c>
    </row>
    <row r="12" spans="1:3">
      <c r="A12" s="4" t="s">
        <v>3285</v>
      </c>
      <c r="B12" s="5" t="n">
        <v>56676</v>
      </c>
      <c r="C12" s="5" t="n">
        <v>50028</v>
      </c>
    </row>
    <row r="13" spans="1:3">
      <c r="A13" s="4" t="s">
        <v>3289</v>
      </c>
    </row>
    <row r="14" spans="1:3">
      <c r="A14" s="3" t="s">
        <v>656</v>
      </c>
    </row>
    <row r="15" spans="1:3">
      <c r="A15" s="4" t="s">
        <v>3285</v>
      </c>
      <c r="B15" s="6" t="n">
        <v>150170</v>
      </c>
      <c r="C15" s="6" t="n">
        <v>134148</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0</v>
      </c>
      <c r="B1" s="2" t="s">
        <v>53</v>
      </c>
      <c r="C1" s="2" t="s">
        <v>54</v>
      </c>
    </row>
    <row r="2" spans="1:3">
      <c r="A2" s="4" t="s">
        <v>3291</v>
      </c>
    </row>
    <row r="3" spans="1:3">
      <c r="A3" s="3" t="s">
        <v>1485</v>
      </c>
    </row>
    <row r="4" spans="1:3">
      <c r="A4" s="4" t="s">
        <v>3292</v>
      </c>
      <c r="B4" s="6" t="n">
        <v>392745</v>
      </c>
      <c r="C4" s="6" t="n">
        <v>358128</v>
      </c>
    </row>
    <row r="5" spans="1:3">
      <c r="A5" s="4" t="s">
        <v>3293</v>
      </c>
    </row>
    <row r="6" spans="1:3">
      <c r="A6" s="3" t="s">
        <v>1485</v>
      </c>
    </row>
    <row r="7" spans="1:3">
      <c r="A7" s="4" t="s">
        <v>3292</v>
      </c>
      <c r="B7" s="5" t="n">
        <v>179240</v>
      </c>
      <c r="C7" s="5" t="n">
        <v>172805</v>
      </c>
    </row>
    <row r="8" spans="1:3">
      <c r="A8" s="4" t="s">
        <v>3294</v>
      </c>
    </row>
    <row r="9" spans="1:3">
      <c r="A9" s="3" t="s">
        <v>1485</v>
      </c>
    </row>
    <row r="10" spans="1:3">
      <c r="A10" s="4" t="s">
        <v>3295</v>
      </c>
      <c r="B10" s="5" t="n">
        <v>274765</v>
      </c>
      <c r="C10" s="5" t="n">
        <v>243168</v>
      </c>
    </row>
    <row r="11" spans="1:3">
      <c r="A11" s="4" t="s">
        <v>3296</v>
      </c>
      <c r="B11" s="5" t="n">
        <v>-61260</v>
      </c>
      <c r="C11" s="5" t="n">
        <v>-57845</v>
      </c>
    </row>
    <row r="12" spans="1:3">
      <c r="A12" s="4" t="s">
        <v>3292</v>
      </c>
      <c r="B12" s="5" t="n">
        <v>213505</v>
      </c>
      <c r="C12" s="5" t="n">
        <v>185323</v>
      </c>
    </row>
    <row r="13" spans="1:3">
      <c r="A13" s="4" t="s">
        <v>3297</v>
      </c>
    </row>
    <row r="14" spans="1:3">
      <c r="A14" s="3" t="s">
        <v>1485</v>
      </c>
    </row>
    <row r="15" spans="1:3">
      <c r="A15" s="4" t="s">
        <v>3298</v>
      </c>
      <c r="B15" s="5" t="n">
        <v>392745</v>
      </c>
      <c r="C15" s="5" t="n">
        <v>358128</v>
      </c>
    </row>
    <row r="16" spans="1:3">
      <c r="A16" s="4" t="s">
        <v>3299</v>
      </c>
    </row>
    <row r="17" spans="1:3">
      <c r="A17" s="3" t="s">
        <v>1485</v>
      </c>
    </row>
    <row r="18" spans="1:3">
      <c r="A18" s="4" t="s">
        <v>3298</v>
      </c>
      <c r="B18" s="5" t="n">
        <v>11468</v>
      </c>
      <c r="C18" s="5" t="n">
        <v>8083</v>
      </c>
    </row>
    <row r="19" spans="1:3">
      <c r="A19" s="4" t="s">
        <v>3300</v>
      </c>
    </row>
    <row r="20" spans="1:3">
      <c r="A20" s="3" t="s">
        <v>1485</v>
      </c>
    </row>
    <row r="21" spans="1:3">
      <c r="A21" s="4" t="s">
        <v>3298</v>
      </c>
      <c r="B21" s="5" t="n">
        <v>120352</v>
      </c>
      <c r="C21" s="5" t="n">
        <v>105665</v>
      </c>
    </row>
    <row r="22" spans="1:3">
      <c r="A22" s="4" t="s">
        <v>3301</v>
      </c>
    </row>
    <row r="23" spans="1:3">
      <c r="A23" s="3" t="s">
        <v>1485</v>
      </c>
    </row>
    <row r="24" spans="1:3">
      <c r="A24" s="4" t="s">
        <v>3298</v>
      </c>
      <c r="B24" s="5" t="n">
        <v>107587</v>
      </c>
      <c r="C24" s="5" t="n">
        <v>85544</v>
      </c>
    </row>
    <row r="25" spans="1:3">
      <c r="A25" s="4" t="s">
        <v>3302</v>
      </c>
    </row>
    <row r="26" spans="1:3">
      <c r="A26" s="3" t="s">
        <v>1485</v>
      </c>
    </row>
    <row r="27" spans="1:3">
      <c r="A27" s="4" t="s">
        <v>3298</v>
      </c>
      <c r="B27" s="5" t="n">
        <v>27575</v>
      </c>
      <c r="C27" s="5" t="n">
        <v>39007</v>
      </c>
    </row>
    <row r="28" spans="1:3">
      <c r="A28" s="4" t="s">
        <v>3303</v>
      </c>
    </row>
    <row r="29" spans="1:3">
      <c r="A29" s="3" t="s">
        <v>1485</v>
      </c>
    </row>
    <row r="30" spans="1:3">
      <c r="A30" s="4" t="s">
        <v>3298</v>
      </c>
      <c r="B30" s="5" t="n">
        <v>32024</v>
      </c>
      <c r="C30" s="5" t="n">
        <v>32067</v>
      </c>
    </row>
    <row r="31" spans="1:3">
      <c r="A31" s="4" t="s">
        <v>3304</v>
      </c>
    </row>
    <row r="32" spans="1:3">
      <c r="A32" s="3" t="s">
        <v>1485</v>
      </c>
    </row>
    <row r="33" spans="1:3">
      <c r="A33" s="4" t="s">
        <v>3298</v>
      </c>
      <c r="B33" s="5" t="n">
        <v>41937</v>
      </c>
      <c r="C33" s="5" t="n">
        <v>38033</v>
      </c>
    </row>
    <row r="34" spans="1:3">
      <c r="A34" s="4" t="s">
        <v>3305</v>
      </c>
    </row>
    <row r="35" spans="1:3">
      <c r="A35" s="3" t="s">
        <v>1485</v>
      </c>
    </row>
    <row r="36" spans="1:3">
      <c r="A36" s="4" t="s">
        <v>3298</v>
      </c>
      <c r="B36" s="5" t="n">
        <v>8338</v>
      </c>
      <c r="C36" s="5" t="n">
        <v>7540</v>
      </c>
    </row>
    <row r="37" spans="1:3">
      <c r="A37" s="4" t="s">
        <v>3306</v>
      </c>
    </row>
    <row r="38" spans="1:3">
      <c r="A38" s="3" t="s">
        <v>1485</v>
      </c>
    </row>
    <row r="39" spans="1:3">
      <c r="A39" s="4" t="s">
        <v>3298</v>
      </c>
      <c r="B39" s="5" t="n">
        <v>1167</v>
      </c>
      <c r="C39" s="5" t="n">
        <v>1390</v>
      </c>
    </row>
    <row r="40" spans="1:3">
      <c r="A40" s="4" t="s">
        <v>3307</v>
      </c>
    </row>
    <row r="41" spans="1:3">
      <c r="A41" s="3" t="s">
        <v>1485</v>
      </c>
    </row>
    <row r="42" spans="1:3">
      <c r="A42" s="4" t="s">
        <v>3298</v>
      </c>
      <c r="B42" s="5" t="n">
        <v>42297</v>
      </c>
      <c r="C42" s="5" t="n">
        <v>40799</v>
      </c>
    </row>
    <row r="43" spans="1:3">
      <c r="A43" s="4" t="s">
        <v>3308</v>
      </c>
    </row>
    <row r="44" spans="1:3">
      <c r="A44" s="3" t="s">
        <v>1485</v>
      </c>
    </row>
    <row r="45" spans="1:3">
      <c r="A45" s="4" t="s">
        <v>3292</v>
      </c>
      <c r="B45" s="5" t="n">
        <v>820</v>
      </c>
      <c r="C45" s="5" t="n">
        <v>1219</v>
      </c>
    </row>
    <row r="46" spans="1:3">
      <c r="A46" s="4" t="s">
        <v>3309</v>
      </c>
    </row>
    <row r="47" spans="1:3">
      <c r="A47" s="3" t="s">
        <v>1485</v>
      </c>
    </row>
    <row r="48" spans="1:3">
      <c r="A48" s="4" t="s">
        <v>3292</v>
      </c>
      <c r="B48" s="5" t="n">
        <v>4918</v>
      </c>
      <c r="C48" s="5" t="n">
        <v>3301</v>
      </c>
    </row>
    <row r="49" spans="1:3">
      <c r="A49" s="4" t="s">
        <v>3310</v>
      </c>
    </row>
    <row r="50" spans="1:3">
      <c r="A50" s="3" t="s">
        <v>1485</v>
      </c>
    </row>
    <row r="51" spans="1:3">
      <c r="A51" s="4" t="s">
        <v>3292</v>
      </c>
      <c r="B51" s="5" t="n">
        <v>87415</v>
      </c>
      <c r="C51" s="5" t="n">
        <v>83637</v>
      </c>
    </row>
    <row r="52" spans="1:3">
      <c r="A52" s="4" t="s">
        <v>3311</v>
      </c>
    </row>
    <row r="53" spans="1:3">
      <c r="A53" s="3" t="s">
        <v>1485</v>
      </c>
    </row>
    <row r="54" spans="1:3">
      <c r="A54" s="4" t="s">
        <v>3292</v>
      </c>
      <c r="B54" s="5" t="n">
        <v>85237</v>
      </c>
      <c r="C54" s="5" t="n">
        <v>83370</v>
      </c>
    </row>
    <row r="55" spans="1:3">
      <c r="A55" s="4" t="s">
        <v>3312</v>
      </c>
    </row>
    <row r="56" spans="1:3">
      <c r="A56" s="3" t="s">
        <v>1485</v>
      </c>
    </row>
    <row r="57" spans="1:3">
      <c r="A57" s="4" t="s">
        <v>3292</v>
      </c>
      <c r="B57" s="6" t="n">
        <v>850</v>
      </c>
      <c r="C57" s="6" t="n">
        <v>1278</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3</v>
      </c>
      <c r="B1" s="2" t="s">
        <v>53</v>
      </c>
      <c r="C1" s="2" t="s">
        <v>54</v>
      </c>
    </row>
    <row r="2" spans="1:3">
      <c r="A2" s="3" t="s">
        <v>3314</v>
      </c>
    </row>
    <row r="3" spans="1:3">
      <c r="A3" s="4" t="s">
        <v>3315</v>
      </c>
      <c r="B3" s="9" t="n">
        <v>45.6</v>
      </c>
      <c r="C3" s="9" t="n">
        <v>43.9</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3316</v>
      </c>
      <c r="B1" s="2" t="s">
        <v>1</v>
      </c>
    </row>
    <row r="2" spans="1:4">
      <c r="B2" s="2" t="s">
        <v>53</v>
      </c>
      <c r="C2" s="2" t="s">
        <v>54</v>
      </c>
      <c r="D2" s="2" t="s">
        <v>119</v>
      </c>
    </row>
    <row r="3" spans="1:4">
      <c r="A3" s="4" t="s">
        <v>543</v>
      </c>
    </row>
    <row r="4" spans="1:4">
      <c r="A4" s="3" t="s">
        <v>3317</v>
      </c>
    </row>
    <row r="5" spans="1:4">
      <c r="A5" s="4" t="s">
        <v>3318</v>
      </c>
      <c r="B5" s="6" t="n">
        <v>41</v>
      </c>
      <c r="C5" s="6" t="n">
        <v>137</v>
      </c>
    </row>
    <row r="6" spans="1:4">
      <c r="A6" s="4" t="s">
        <v>3319</v>
      </c>
      <c r="B6" s="5" t="n">
        <v>168</v>
      </c>
      <c r="C6" s="5" t="n">
        <v>174</v>
      </c>
    </row>
    <row r="7" spans="1:4">
      <c r="A7" s="4" t="s">
        <v>3320</v>
      </c>
    </row>
    <row r="8" spans="1:4">
      <c r="A8" s="3" t="s">
        <v>3317</v>
      </c>
    </row>
    <row r="9" spans="1:4">
      <c r="A9" s="4" t="s">
        <v>3321</v>
      </c>
      <c r="B9" s="5" t="n">
        <v>81</v>
      </c>
      <c r="C9" s="5" t="n">
        <v>86</v>
      </c>
      <c r="D9" s="6" t="n">
        <v>93</v>
      </c>
    </row>
    <row r="10" spans="1:4">
      <c r="A10" s="4" t="s">
        <v>3319</v>
      </c>
      <c r="B10" s="5" t="n">
        <v>12</v>
      </c>
      <c r="C10" s="5" t="n">
        <v>14</v>
      </c>
    </row>
    <row r="11" spans="1:4">
      <c r="A11" s="4" t="s">
        <v>3322</v>
      </c>
      <c r="B11" s="6" t="n">
        <v>291</v>
      </c>
      <c r="C11" s="5" t="n">
        <v>338</v>
      </c>
    </row>
    <row r="12" spans="1:4">
      <c r="A12" s="4" t="s">
        <v>3323</v>
      </c>
      <c r="B12" s="4" t="s">
        <v>3324</v>
      </c>
    </row>
    <row r="13" spans="1:4">
      <c r="A13" s="4" t="s">
        <v>3325</v>
      </c>
      <c r="B13" s="6" t="n">
        <v>100</v>
      </c>
      <c r="C13" s="5" t="n">
        <v>100</v>
      </c>
    </row>
    <row r="14" spans="1:4">
      <c r="A14" s="4" t="s">
        <v>3326</v>
      </c>
    </row>
    <row r="15" spans="1:4">
      <c r="A15" s="3" t="s">
        <v>3317</v>
      </c>
    </row>
    <row r="16" spans="1:4">
      <c r="A16" s="4" t="s">
        <v>3318</v>
      </c>
      <c r="B16" s="5" t="n">
        <v>121</v>
      </c>
      <c r="C16" s="5" t="n">
        <v>149</v>
      </c>
    </row>
    <row r="17" spans="1:4">
      <c r="A17" s="4" t="s">
        <v>3327</v>
      </c>
    </row>
    <row r="18" spans="1:4">
      <c r="A18" s="3" t="s">
        <v>3317</v>
      </c>
    </row>
    <row r="19" spans="1:4">
      <c r="A19" s="4" t="s">
        <v>3321</v>
      </c>
      <c r="B19" s="5" t="n">
        <v>2200</v>
      </c>
      <c r="C19" s="5" t="n">
        <v>1900</v>
      </c>
      <c r="D19" s="5" t="n">
        <v>1500</v>
      </c>
    </row>
    <row r="20" spans="1:4">
      <c r="A20" s="4" t="s">
        <v>3328</v>
      </c>
      <c r="B20" s="6" t="n">
        <v>140000</v>
      </c>
      <c r="C20" s="6" t="n">
        <v>140000</v>
      </c>
      <c r="D20" s="6" t="n">
        <v>124000</v>
      </c>
    </row>
    <row r="21" spans="1:4">
      <c r="A21" s="4" t="s">
        <v>3329</v>
      </c>
      <c r="B21" s="4" t="s">
        <v>3330</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1</v>
      </c>
      <c r="B1" s="2" t="s">
        <v>1</v>
      </c>
    </row>
    <row r="2" spans="1:4">
      <c r="B2" s="2" t="s">
        <v>53</v>
      </c>
      <c r="C2" s="2" t="s">
        <v>54</v>
      </c>
      <c r="D2" s="2" t="s">
        <v>119</v>
      </c>
    </row>
    <row r="3" spans="1:4">
      <c r="A3" s="3" t="s">
        <v>3332</v>
      </c>
    </row>
    <row r="4" spans="1:4">
      <c r="A4" s="4" t="s">
        <v>3333</v>
      </c>
      <c r="B4" s="6" t="n">
        <v>33</v>
      </c>
      <c r="C4" s="6" t="n">
        <v>34</v>
      </c>
      <c r="D4" s="6" t="n">
        <v>33</v>
      </c>
    </row>
    <row r="5" spans="1:4">
      <c r="A5" s="4" t="s">
        <v>3334</v>
      </c>
      <c r="B5" s="5" t="n">
        <v>2</v>
      </c>
      <c r="C5" s="5" t="n">
        <v>3</v>
      </c>
      <c r="D5" s="5" t="n">
        <v>3</v>
      </c>
    </row>
    <row r="6" spans="1:4">
      <c r="A6" s="4" t="s">
        <v>3335</v>
      </c>
      <c r="B6" s="5" t="n">
        <v>35</v>
      </c>
      <c r="C6" s="5" t="n">
        <v>37</v>
      </c>
      <c r="D6" s="5" t="n">
        <v>32</v>
      </c>
    </row>
    <row r="7" spans="1:4">
      <c r="A7" s="4" t="s">
        <v>214</v>
      </c>
      <c r="B7" s="6" t="n">
        <v>70</v>
      </c>
      <c r="C7" s="6" t="n">
        <v>74</v>
      </c>
      <c r="D7" s="6" t="n">
        <v>68</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3336</v>
      </c>
      <c r="C1" s="2" t="s">
        <v>1</v>
      </c>
    </row>
    <row r="2" spans="1:8">
      <c r="C2" s="2" t="s">
        <v>53</v>
      </c>
      <c r="D2" s="2" t="s">
        <v>835</v>
      </c>
      <c r="E2" s="2" t="s">
        <v>54</v>
      </c>
      <c r="F2" s="2" t="s">
        <v>836</v>
      </c>
      <c r="G2" s="2" t="s">
        <v>119</v>
      </c>
      <c r="H2" s="2" t="s">
        <v>2336</v>
      </c>
    </row>
    <row r="3" spans="1:8">
      <c r="A3" s="3" t="s">
        <v>3337</v>
      </c>
    </row>
    <row r="4" spans="1:8">
      <c r="A4" s="4" t="s">
        <v>3338</v>
      </c>
      <c r="C4" s="6" t="n">
        <v>23931</v>
      </c>
      <c r="E4" s="6" t="n">
        <v>22239</v>
      </c>
      <c r="G4" s="6" t="n">
        <v>20847</v>
      </c>
    </row>
    <row r="5" spans="1:8">
      <c r="A5" s="4" t="s">
        <v>3339</v>
      </c>
      <c r="C5" s="5" t="n">
        <v>17134</v>
      </c>
      <c r="E5" s="5" t="n">
        <v>16653</v>
      </c>
      <c r="G5" s="5" t="n">
        <v>15355</v>
      </c>
    </row>
    <row r="6" spans="1:8">
      <c r="A6" s="4" t="s">
        <v>146</v>
      </c>
      <c r="C6" s="5" t="n">
        <v>41065</v>
      </c>
      <c r="E6" s="5" t="n">
        <v>38892</v>
      </c>
      <c r="G6" s="5" t="n">
        <v>36202</v>
      </c>
    </row>
    <row r="7" spans="1:8">
      <c r="A7" s="4" t="s">
        <v>3340</v>
      </c>
      <c r="C7" s="5" t="n">
        <v>3029</v>
      </c>
      <c r="E7" s="5" t="n">
        <v>2480</v>
      </c>
      <c r="G7" s="5" t="n">
        <v>2216</v>
      </c>
    </row>
    <row r="8" spans="1:8">
      <c r="A8" s="4" t="s">
        <v>3341</v>
      </c>
      <c r="C8" s="5" t="n">
        <v>2787</v>
      </c>
      <c r="E8" s="5" t="n">
        <v>2444</v>
      </c>
      <c r="G8" s="5" t="n">
        <v>2246</v>
      </c>
    </row>
    <row r="9" spans="1:8">
      <c r="A9" s="4" t="s">
        <v>149</v>
      </c>
      <c r="C9" s="5" t="n">
        <v>22020</v>
      </c>
      <c r="E9" s="5" t="n">
        <v>20195</v>
      </c>
      <c r="G9" s="5" t="n">
        <v>19419</v>
      </c>
    </row>
    <row r="10" spans="1:8">
      <c r="A10" s="4" t="s">
        <v>159</v>
      </c>
      <c r="C10" s="5" t="n">
        <v>13229</v>
      </c>
      <c r="E10" s="5" t="n">
        <v>13773</v>
      </c>
      <c r="G10" s="5" t="n">
        <v>12321</v>
      </c>
    </row>
    <row r="11" spans="1:8">
      <c r="A11" s="4" t="s">
        <v>3182</v>
      </c>
      <c r="C11" s="5" t="n">
        <v>2735</v>
      </c>
      <c r="E11" s="5" t="n">
        <v>3182</v>
      </c>
      <c r="G11" s="5" t="n">
        <v>2253</v>
      </c>
    </row>
    <row r="12" spans="1:8">
      <c r="A12" s="4" t="s">
        <v>3342</v>
      </c>
      <c r="B12" s="4" t="s">
        <v>122</v>
      </c>
      <c r="C12" s="5" t="n">
        <v>11686</v>
      </c>
      <c r="E12" s="5" t="n">
        <v>11334</v>
      </c>
      <c r="G12" s="5" t="n">
        <v>10517</v>
      </c>
    </row>
    <row r="13" spans="1:8">
      <c r="A13" s="4" t="s">
        <v>84</v>
      </c>
      <c r="C13" s="5" t="n">
        <v>1415290</v>
      </c>
      <c r="E13" s="5" t="n">
        <v>1334903</v>
      </c>
      <c r="G13" s="5" t="n">
        <v>1278995</v>
      </c>
    </row>
    <row r="14" spans="1:8">
      <c r="A14" s="4" t="s">
        <v>116</v>
      </c>
    </row>
    <row r="15" spans="1:8">
      <c r="A15" s="3" t="s">
        <v>3337</v>
      </c>
    </row>
    <row r="16" spans="1:8">
      <c r="A16" s="4" t="s">
        <v>146</v>
      </c>
      <c r="D16" s="6" t="n">
        <v>7983</v>
      </c>
      <c r="F16" s="6" t="n">
        <v>7000</v>
      </c>
      <c r="H16" s="6" t="n">
        <v>4826</v>
      </c>
    </row>
    <row r="17" spans="1:8">
      <c r="A17" s="4" t="s">
        <v>3182</v>
      </c>
      <c r="D17" s="5" t="n">
        <v>957</v>
      </c>
      <c r="F17" s="5" t="n">
        <v>535</v>
      </c>
      <c r="H17" s="5" t="n">
        <v>686</v>
      </c>
    </row>
    <row r="18" spans="1:8">
      <c r="A18" s="4" t="s">
        <v>3343</v>
      </c>
      <c r="C18" s="5" t="n">
        <v>1192</v>
      </c>
      <c r="E18" s="5" t="n">
        <v>743</v>
      </c>
      <c r="G18" s="5" t="n">
        <v>449</v>
      </c>
    </row>
    <row r="19" spans="1:8">
      <c r="A19" s="4" t="s">
        <v>3342</v>
      </c>
      <c r="D19" s="5" t="n">
        <v>2931</v>
      </c>
      <c r="F19" s="5" t="n">
        <v>1897</v>
      </c>
      <c r="H19" s="6" t="n">
        <v>1146</v>
      </c>
    </row>
    <row r="20" spans="1:8">
      <c r="A20" s="4" t="s">
        <v>84</v>
      </c>
      <c r="D20" s="6" t="n">
        <v>57671</v>
      </c>
      <c r="F20" s="6" t="n">
        <v>49393</v>
      </c>
    </row>
    <row r="21" spans="1:8">
      <c r="A21" s="4" t="s">
        <v>2402</v>
      </c>
    </row>
    <row r="22" spans="1:8">
      <c r="A22" s="3" t="s">
        <v>3337</v>
      </c>
    </row>
    <row r="23" spans="1:8">
      <c r="A23" s="4" t="s">
        <v>3338</v>
      </c>
      <c r="C23" s="5" t="n">
        <v>12349</v>
      </c>
      <c r="E23" s="5" t="n">
        <v>11576</v>
      </c>
      <c r="G23" s="5" t="n">
        <v>10611</v>
      </c>
    </row>
    <row r="24" spans="1:8">
      <c r="A24" s="4" t="s">
        <v>3339</v>
      </c>
      <c r="C24" s="5" t="n">
        <v>11877</v>
      </c>
      <c r="E24" s="5" t="n">
        <v>11137</v>
      </c>
      <c r="G24" s="5" t="n">
        <v>10451</v>
      </c>
    </row>
    <row r="25" spans="1:8">
      <c r="A25" s="4" t="s">
        <v>146</v>
      </c>
      <c r="C25" s="5" t="n">
        <v>24226</v>
      </c>
      <c r="E25" s="5" t="n">
        <v>22713</v>
      </c>
      <c r="G25" s="5" t="n">
        <v>21062</v>
      </c>
    </row>
    <row r="26" spans="1:8">
      <c r="A26" s="4" t="s">
        <v>3340</v>
      </c>
      <c r="C26" s="5" t="n">
        <v>1306</v>
      </c>
      <c r="E26" s="5" t="n">
        <v>998</v>
      </c>
      <c r="G26" s="5" t="n">
        <v>986</v>
      </c>
    </row>
    <row r="27" spans="1:8">
      <c r="A27" s="4" t="s">
        <v>3341</v>
      </c>
      <c r="C27" s="5" t="n">
        <v>2787</v>
      </c>
      <c r="E27" s="5" t="n">
        <v>2444</v>
      </c>
      <c r="G27" s="5" t="n">
        <v>2246</v>
      </c>
    </row>
    <row r="28" spans="1:8">
      <c r="A28" s="4" t="s">
        <v>149</v>
      </c>
      <c r="C28" s="5" t="n">
        <v>10735</v>
      </c>
      <c r="E28" s="5" t="n">
        <v>9473</v>
      </c>
      <c r="G28" s="5" t="n">
        <v>8934</v>
      </c>
    </row>
    <row r="29" spans="1:8">
      <c r="A29" s="4" t="s">
        <v>159</v>
      </c>
      <c r="C29" s="5" t="n">
        <v>9398</v>
      </c>
      <c r="E29" s="5" t="n">
        <v>9798</v>
      </c>
      <c r="G29" s="5" t="n">
        <v>8896</v>
      </c>
    </row>
    <row r="30" spans="1:8">
      <c r="A30" s="4" t="s">
        <v>3182</v>
      </c>
      <c r="C30" s="5" t="n">
        <v>2535</v>
      </c>
      <c r="E30" s="5" t="n">
        <v>2615</v>
      </c>
      <c r="G30" s="5" t="n">
        <v>2371</v>
      </c>
    </row>
    <row r="31" spans="1:8">
      <c r="A31" s="4" t="s">
        <v>3342</v>
      </c>
      <c r="C31" s="5" t="n">
        <v>6863</v>
      </c>
      <c r="E31" s="5" t="n">
        <v>7183</v>
      </c>
      <c r="G31" s="5" t="n">
        <v>6525</v>
      </c>
    </row>
    <row r="32" spans="1:8">
      <c r="A32" s="4" t="s">
        <v>84</v>
      </c>
      <c r="C32" s="5" t="n">
        <v>452163</v>
      </c>
      <c r="E32" s="5" t="n">
        <v>433960</v>
      </c>
      <c r="G32" s="5" t="n">
        <v>404444</v>
      </c>
    </row>
    <row r="33" spans="1:8">
      <c r="A33" s="4" t="s">
        <v>2408</v>
      </c>
    </row>
    <row r="34" spans="1:8">
      <c r="A34" s="3" t="s">
        <v>3337</v>
      </c>
    </row>
    <row r="35" spans="1:8">
      <c r="A35" s="4" t="s">
        <v>3338</v>
      </c>
      <c r="C35" s="5" t="n">
        <v>8951</v>
      </c>
      <c r="E35" s="5" t="n">
        <v>8176</v>
      </c>
      <c r="G35" s="5" t="n">
        <v>7486</v>
      </c>
    </row>
    <row r="36" spans="1:8">
      <c r="A36" s="4" t="s">
        <v>3339</v>
      </c>
      <c r="C36" s="5" t="n">
        <v>2840</v>
      </c>
      <c r="E36" s="5" t="n">
        <v>2768</v>
      </c>
      <c r="G36" s="5" t="n">
        <v>2735</v>
      </c>
    </row>
    <row r="37" spans="1:8">
      <c r="A37" s="4" t="s">
        <v>146</v>
      </c>
      <c r="C37" s="5" t="n">
        <v>11791</v>
      </c>
      <c r="E37" s="5" t="n">
        <v>10944</v>
      </c>
      <c r="G37" s="5" t="n">
        <v>10221</v>
      </c>
    </row>
    <row r="38" spans="1:8">
      <c r="A38" s="4" t="s">
        <v>3340</v>
      </c>
      <c r="C38" s="5" t="n">
        <v>1082</v>
      </c>
      <c r="E38" s="5" t="n">
        <v>917</v>
      </c>
      <c r="G38" s="5" t="n">
        <v>792</v>
      </c>
    </row>
    <row r="39" spans="1:8">
      <c r="A39" s="4" t="s">
        <v>149</v>
      </c>
      <c r="C39" s="5" t="n">
        <v>6411</v>
      </c>
      <c r="E39" s="5" t="n">
        <v>6100</v>
      </c>
      <c r="G39" s="5" t="n">
        <v>5878</v>
      </c>
    </row>
    <row r="40" spans="1:8">
      <c r="A40" s="4" t="s">
        <v>159</v>
      </c>
      <c r="C40" s="5" t="n">
        <v>4298</v>
      </c>
      <c r="E40" s="5" t="n">
        <v>3927</v>
      </c>
      <c r="G40" s="5" t="n">
        <v>3551</v>
      </c>
    </row>
    <row r="41" spans="1:8">
      <c r="A41" s="4" t="s">
        <v>3182</v>
      </c>
      <c r="C41" s="5" t="n">
        <v>471</v>
      </c>
      <c r="E41" s="5" t="n">
        <v>432</v>
      </c>
      <c r="G41" s="5" t="n">
        <v>671</v>
      </c>
    </row>
    <row r="42" spans="1:8">
      <c r="A42" s="4" t="s">
        <v>3342</v>
      </c>
      <c r="C42" s="5" t="n">
        <v>4981</v>
      </c>
      <c r="E42" s="5" t="n">
        <v>4188</v>
      </c>
      <c r="G42" s="5" t="n">
        <v>3322</v>
      </c>
    </row>
    <row r="43" spans="1:8">
      <c r="A43" s="4" t="s">
        <v>84</v>
      </c>
      <c r="C43" s="5" t="n">
        <v>436086</v>
      </c>
      <c r="E43" s="5" t="n">
        <v>417292</v>
      </c>
      <c r="G43" s="5" t="n">
        <v>403937</v>
      </c>
    </row>
    <row r="44" spans="1:8">
      <c r="A44" s="4" t="s">
        <v>3344</v>
      </c>
    </row>
    <row r="45" spans="1:8">
      <c r="A45" s="3" t="s">
        <v>3337</v>
      </c>
    </row>
    <row r="46" spans="1:8">
      <c r="A46" s="4" t="s">
        <v>3343</v>
      </c>
      <c r="C46" s="5" t="n">
        <v>1154</v>
      </c>
      <c r="E46" s="5" t="n">
        <v>693</v>
      </c>
      <c r="G46" s="5" t="n">
        <v>442</v>
      </c>
    </row>
    <row r="47" spans="1:8">
      <c r="A47" s="4" t="s">
        <v>2414</v>
      </c>
    </row>
    <row r="48" spans="1:8">
      <c r="A48" s="3" t="s">
        <v>3337</v>
      </c>
    </row>
    <row r="49" spans="1:8">
      <c r="A49" s="4" t="s">
        <v>3338</v>
      </c>
      <c r="C49" s="5" t="n">
        <v>911</v>
      </c>
      <c r="E49" s="5" t="n">
        <v>1150</v>
      </c>
      <c r="G49" s="5" t="n">
        <v>1804</v>
      </c>
    </row>
    <row r="50" spans="1:8">
      <c r="A50" s="4" t="s">
        <v>3339</v>
      </c>
      <c r="C50" s="5" t="n">
        <v>2320</v>
      </c>
      <c r="E50" s="5" t="n">
        <v>2367</v>
      </c>
      <c r="G50" s="5" t="n">
        <v>1520</v>
      </c>
    </row>
    <row r="51" spans="1:8">
      <c r="A51" s="4" t="s">
        <v>146</v>
      </c>
      <c r="C51" s="5" t="n">
        <v>3231</v>
      </c>
      <c r="E51" s="5" t="n">
        <v>3517</v>
      </c>
      <c r="G51" s="5" t="n">
        <v>3324</v>
      </c>
    </row>
    <row r="52" spans="1:8">
      <c r="A52" s="4" t="s">
        <v>3340</v>
      </c>
      <c r="C52" s="5" t="n">
        <v>44</v>
      </c>
      <c r="E52" s="5" t="n">
        <v>3</v>
      </c>
      <c r="G52" s="5" t="n">
        <v>-28</v>
      </c>
    </row>
    <row r="53" spans="1:8">
      <c r="A53" s="4" t="s">
        <v>149</v>
      </c>
      <c r="C53" s="5" t="n">
        <v>2393</v>
      </c>
      <c r="E53" s="5" t="n">
        <v>2125</v>
      </c>
      <c r="G53" s="5" t="n">
        <v>1982</v>
      </c>
    </row>
    <row r="54" spans="1:8">
      <c r="A54" s="4" t="s">
        <v>159</v>
      </c>
      <c r="C54" s="5" t="n">
        <v>794</v>
      </c>
      <c r="E54" s="5" t="n">
        <v>1389</v>
      </c>
      <c r="G54" s="5" t="n">
        <v>1370</v>
      </c>
    </row>
    <row r="55" spans="1:8">
      <c r="A55" s="4" t="s">
        <v>3182</v>
      </c>
      <c r="C55" s="5" t="n">
        <v>186</v>
      </c>
      <c r="E55" s="5" t="n">
        <v>335</v>
      </c>
      <c r="G55" s="5" t="n">
        <v>331</v>
      </c>
    </row>
    <row r="56" spans="1:8">
      <c r="A56" s="4" t="s">
        <v>3342</v>
      </c>
      <c r="C56" s="5" t="n">
        <v>608</v>
      </c>
      <c r="E56" s="5" t="n">
        <v>1054</v>
      </c>
      <c r="G56" s="5" t="n">
        <v>1039</v>
      </c>
    </row>
    <row r="57" spans="1:8">
      <c r="A57" s="4" t="s">
        <v>84</v>
      </c>
      <c r="C57" s="5" t="n">
        <v>458420</v>
      </c>
      <c r="E57" s="5" t="n">
        <v>425909</v>
      </c>
      <c r="G57" s="5" t="n">
        <v>406138</v>
      </c>
    </row>
    <row r="58" spans="1:8">
      <c r="A58" s="4" t="s">
        <v>3345</v>
      </c>
    </row>
    <row r="59" spans="1:8">
      <c r="A59" s="3" t="s">
        <v>3337</v>
      </c>
    </row>
    <row r="60" spans="1:8">
      <c r="A60" s="4" t="s">
        <v>3338</v>
      </c>
      <c r="C60" s="5" t="n">
        <v>1720</v>
      </c>
      <c r="E60" s="5" t="n">
        <v>1337</v>
      </c>
      <c r="G60" s="5" t="n">
        <v>946</v>
      </c>
    </row>
    <row r="61" spans="1:8">
      <c r="A61" s="4" t="s">
        <v>3339</v>
      </c>
      <c r="C61" s="5" t="n">
        <v>97</v>
      </c>
      <c r="E61" s="5" t="n">
        <v>381</v>
      </c>
      <c r="G61" s="5" t="n">
        <v>649</v>
      </c>
    </row>
    <row r="62" spans="1:8">
      <c r="A62" s="4" t="s">
        <v>146</v>
      </c>
      <c r="C62" s="5" t="n">
        <v>1817</v>
      </c>
      <c r="E62" s="5" t="n">
        <v>1718</v>
      </c>
      <c r="G62" s="5" t="n">
        <v>1595</v>
      </c>
    </row>
    <row r="63" spans="1:8">
      <c r="A63" s="4" t="s">
        <v>3340</v>
      </c>
      <c r="C63" s="5" t="n">
        <v>597</v>
      </c>
      <c r="E63" s="5" t="n">
        <v>562</v>
      </c>
      <c r="G63" s="5" t="n">
        <v>466</v>
      </c>
    </row>
    <row r="64" spans="1:8">
      <c r="A64" s="4" t="s">
        <v>149</v>
      </c>
      <c r="C64" s="5" t="n">
        <v>2481</v>
      </c>
      <c r="E64" s="5" t="n">
        <v>2497</v>
      </c>
      <c r="G64" s="5" t="n">
        <v>2625</v>
      </c>
    </row>
    <row r="65" spans="1:8">
      <c r="A65" s="4" t="s">
        <v>159</v>
      </c>
      <c r="C65" s="5" t="n">
        <v>-1261</v>
      </c>
      <c r="E65" s="5" t="n">
        <v>-1341</v>
      </c>
      <c r="G65" s="5" t="n">
        <v>-1496</v>
      </c>
    </row>
    <row r="66" spans="1:8">
      <c r="A66" s="4" t="s">
        <v>3182</v>
      </c>
      <c r="C66" s="5" t="n">
        <v>-457</v>
      </c>
      <c r="E66" s="5" t="n">
        <v>-200</v>
      </c>
      <c r="G66" s="5" t="n">
        <v>-1120</v>
      </c>
    </row>
    <row r="67" spans="1:8">
      <c r="A67" s="4" t="s">
        <v>3342</v>
      </c>
      <c r="C67" s="5" t="n">
        <v>-766</v>
      </c>
      <c r="E67" s="5" t="n">
        <v>-1091</v>
      </c>
      <c r="G67" s="5" t="n">
        <v>-369</v>
      </c>
    </row>
    <row r="68" spans="1:8">
      <c r="A68" s="4" t="s">
        <v>84</v>
      </c>
      <c r="C68" s="5" t="n">
        <v>68621</v>
      </c>
      <c r="E68" s="5" t="n">
        <v>57742</v>
      </c>
      <c r="G68" s="5" t="n">
        <v>64476</v>
      </c>
    </row>
    <row r="69" spans="1:8">
      <c r="A69" s="4" t="s">
        <v>3346</v>
      </c>
    </row>
    <row r="70" spans="1:8">
      <c r="A70" s="3" t="s">
        <v>3337</v>
      </c>
    </row>
    <row r="71" spans="1:8">
      <c r="A71" s="4" t="s">
        <v>3343</v>
      </c>
      <c r="C71" s="6" t="n">
        <v>38</v>
      </c>
      <c r="E71" s="6" t="n">
        <v>50</v>
      </c>
      <c r="G71" s="6" t="n">
        <v>7</v>
      </c>
    </row>
    <row r="72" spans="1:8"/>
    <row r="73" spans="1:8">
      <c r="A73" s="4" t="s">
        <v>122</v>
      </c>
      <c r="B73" s="4" t="s">
        <v>174</v>
      </c>
    </row>
  </sheetData>
  <mergeCells count="4">
    <mergeCell ref="A1:B2"/>
    <mergeCell ref="C1:H1"/>
    <mergeCell ref="A72:G72"/>
    <mergeCell ref="B73:G73"/>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47</v>
      </c>
      <c r="C1" s="2" t="s">
        <v>1</v>
      </c>
    </row>
    <row r="2" spans="1:5">
      <c r="C2" s="2" t="s">
        <v>53</v>
      </c>
      <c r="D2" s="2" t="s">
        <v>54</v>
      </c>
      <c r="E2" s="2" t="s">
        <v>119</v>
      </c>
    </row>
    <row r="3" spans="1:5">
      <c r="A3" s="3" t="s">
        <v>3348</v>
      </c>
    </row>
    <row r="4" spans="1:5">
      <c r="A4" s="4" t="s">
        <v>146</v>
      </c>
      <c r="C4" s="6" t="n">
        <v>41065</v>
      </c>
      <c r="D4" s="6" t="n">
        <v>38892</v>
      </c>
      <c r="E4" s="6" t="n">
        <v>36202</v>
      </c>
    </row>
    <row r="5" spans="1:5">
      <c r="A5" s="4" t="s">
        <v>3349</v>
      </c>
      <c r="C5" s="5" t="n">
        <v>13229</v>
      </c>
      <c r="D5" s="5" t="n">
        <v>13773</v>
      </c>
      <c r="E5" s="5" t="n">
        <v>12321</v>
      </c>
    </row>
    <row r="6" spans="1:5">
      <c r="A6" s="4" t="s">
        <v>161</v>
      </c>
      <c r="B6" s="4" t="s">
        <v>122</v>
      </c>
      <c r="C6" s="5" t="n">
        <v>11686</v>
      </c>
      <c r="D6" s="5" t="n">
        <v>11334</v>
      </c>
      <c r="E6" s="5" t="n">
        <v>10517</v>
      </c>
    </row>
    <row r="7" spans="1:5">
      <c r="A7" s="4" t="s">
        <v>84</v>
      </c>
      <c r="C7" s="5" t="n">
        <v>1415290</v>
      </c>
      <c r="D7" s="5" t="n">
        <v>1334903</v>
      </c>
      <c r="E7" s="5" t="n">
        <v>1278995</v>
      </c>
    </row>
    <row r="8" spans="1:5">
      <c r="A8" s="4" t="s">
        <v>2272</v>
      </c>
    </row>
    <row r="9" spans="1:5">
      <c r="A9" s="3" t="s">
        <v>3348</v>
      </c>
    </row>
    <row r="10" spans="1:5">
      <c r="A10" s="4" t="s">
        <v>146</v>
      </c>
      <c r="C10" s="5" t="n">
        <v>23599</v>
      </c>
      <c r="D10" s="5" t="n">
        <v>23332</v>
      </c>
      <c r="E10" s="5" t="n">
        <v>20911</v>
      </c>
    </row>
    <row r="11" spans="1:5">
      <c r="A11" s="4" t="s">
        <v>3349</v>
      </c>
      <c r="C11" s="5" t="n">
        <v>7237</v>
      </c>
      <c r="D11" s="5" t="n">
        <v>8886</v>
      </c>
      <c r="E11" s="5" t="n">
        <v>7250</v>
      </c>
    </row>
    <row r="12" spans="1:5">
      <c r="A12" s="4" t="s">
        <v>161</v>
      </c>
      <c r="C12" s="5" t="n">
        <v>5208</v>
      </c>
      <c r="D12" s="5" t="n">
        <v>6523</v>
      </c>
      <c r="E12" s="5" t="n">
        <v>5660</v>
      </c>
    </row>
    <row r="13" spans="1:5">
      <c r="A13" s="4" t="s">
        <v>84</v>
      </c>
      <c r="C13" s="5" t="n">
        <v>769314</v>
      </c>
      <c r="D13" s="5" t="n">
        <v>713677</v>
      </c>
      <c r="E13" s="5" t="n">
        <v>648924</v>
      </c>
    </row>
    <row r="14" spans="1:5">
      <c r="A14" s="4" t="s">
        <v>2275</v>
      </c>
    </row>
    <row r="15" spans="1:5">
      <c r="A15" s="3" t="s">
        <v>3348</v>
      </c>
    </row>
    <row r="16" spans="1:5">
      <c r="A16" s="4" t="s">
        <v>146</v>
      </c>
      <c r="C16" s="5" t="n">
        <v>15557</v>
      </c>
      <c r="D16" s="5" t="n">
        <v>13751</v>
      </c>
      <c r="E16" s="5" t="n">
        <v>13371</v>
      </c>
    </row>
    <row r="17" spans="1:5">
      <c r="A17" s="4" t="s">
        <v>3349</v>
      </c>
      <c r="C17" s="5" t="n">
        <v>4827</v>
      </c>
      <c r="D17" s="5" t="n">
        <v>3768</v>
      </c>
      <c r="E17" s="5" t="n">
        <v>3677</v>
      </c>
    </row>
    <row r="18" spans="1:5">
      <c r="A18" s="4" t="s">
        <v>161</v>
      </c>
      <c r="C18" s="5" t="n">
        <v>4180</v>
      </c>
      <c r="D18" s="5" t="n">
        <v>2993</v>
      </c>
      <c r="E18" s="5" t="n">
        <v>3075</v>
      </c>
    </row>
    <row r="19" spans="1:5">
      <c r="A19" s="4" t="s">
        <v>84</v>
      </c>
      <c r="C19" s="5" t="n">
        <v>524397</v>
      </c>
      <c r="D19" s="5" t="n">
        <v>514263</v>
      </c>
      <c r="E19" s="5" t="n">
        <v>515478</v>
      </c>
    </row>
    <row r="20" spans="1:5">
      <c r="A20" s="4" t="s">
        <v>2278</v>
      </c>
    </row>
    <row r="21" spans="1:5">
      <c r="A21" s="3" t="s">
        <v>3348</v>
      </c>
    </row>
    <row r="22" spans="1:5">
      <c r="A22" s="4" t="s">
        <v>146</v>
      </c>
      <c r="C22" s="5" t="n">
        <v>1909</v>
      </c>
      <c r="D22" s="5" t="n">
        <v>1809</v>
      </c>
      <c r="E22" s="5" t="n">
        <v>1920</v>
      </c>
    </row>
    <row r="23" spans="1:5">
      <c r="A23" s="4" t="s">
        <v>3349</v>
      </c>
      <c r="C23" s="5" t="n">
        <v>1165</v>
      </c>
      <c r="D23" s="5" t="n">
        <v>1119</v>
      </c>
      <c r="E23" s="5" t="n">
        <v>1394</v>
      </c>
    </row>
    <row r="24" spans="1:5">
      <c r="A24" s="4" t="s">
        <v>161</v>
      </c>
      <c r="C24" s="5" t="n">
        <v>2298</v>
      </c>
      <c r="D24" s="5" t="n">
        <v>1818</v>
      </c>
      <c r="E24" s="5" t="n">
        <v>1782</v>
      </c>
    </row>
    <row r="25" spans="1:5">
      <c r="A25" s="4" t="s">
        <v>84</v>
      </c>
      <c r="C25" s="6" t="n">
        <v>121579</v>
      </c>
      <c r="D25" s="6" t="n">
        <v>106963</v>
      </c>
      <c r="E25" s="6" t="n">
        <v>114593</v>
      </c>
    </row>
    <row r="26" spans="1:5"/>
    <row r="27" spans="1:5">
      <c r="A27" s="4" t="s">
        <v>122</v>
      </c>
      <c r="B27" s="4" t="s">
        <v>174</v>
      </c>
    </row>
  </sheetData>
  <mergeCells count="4">
    <mergeCell ref="A1:B2"/>
    <mergeCell ref="C1:E1"/>
    <mergeCell ref="A26:D26"/>
    <mergeCell ref="B27:D27"/>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50</v>
      </c>
      <c r="C1" s="2" t="s">
        <v>1</v>
      </c>
    </row>
    <row r="2" spans="1:5">
      <c r="C2" s="2" t="s">
        <v>53</v>
      </c>
      <c r="D2" s="2" t="s">
        <v>54</v>
      </c>
      <c r="E2" s="2" t="s">
        <v>119</v>
      </c>
    </row>
    <row r="3" spans="1:5">
      <c r="A3" s="3" t="s">
        <v>3351</v>
      </c>
    </row>
    <row r="4" spans="1:5">
      <c r="A4" s="4" t="s">
        <v>120</v>
      </c>
      <c r="B4" s="4" t="s">
        <v>122</v>
      </c>
      <c r="C4" s="6" t="n">
        <v>41999</v>
      </c>
      <c r="D4" s="6" t="n">
        <v>36422</v>
      </c>
      <c r="E4" s="6" t="n">
        <v>29832</v>
      </c>
    </row>
    <row r="5" spans="1:5">
      <c r="A5" s="4" t="s">
        <v>3352</v>
      </c>
      <c r="C5" s="5" t="n">
        <v>18068</v>
      </c>
      <c r="D5" s="5" t="n">
        <v>14183</v>
      </c>
      <c r="E5" s="6" t="n">
        <v>8985</v>
      </c>
    </row>
    <row r="6" spans="1:5">
      <c r="A6" s="4" t="s">
        <v>3353</v>
      </c>
    </row>
    <row r="7" spans="1:5">
      <c r="A7" s="3" t="s">
        <v>3351</v>
      </c>
    </row>
    <row r="8" spans="1:5">
      <c r="A8" s="4" t="s">
        <v>120</v>
      </c>
      <c r="C8" s="5" t="n">
        <v>31663</v>
      </c>
      <c r="D8" s="5" t="n">
        <v>27693</v>
      </c>
    </row>
    <row r="9" spans="1:5">
      <c r="A9" s="4" t="s">
        <v>3352</v>
      </c>
      <c r="C9" s="5" t="n">
        <v>11294</v>
      </c>
      <c r="D9" s="5" t="n">
        <v>9286</v>
      </c>
    </row>
    <row r="10" spans="1:5">
      <c r="A10" s="4" t="s">
        <v>1069</v>
      </c>
    </row>
    <row r="11" spans="1:5">
      <c r="A11" s="3" t="s">
        <v>3351</v>
      </c>
    </row>
    <row r="12" spans="1:5">
      <c r="A12" s="4" t="s">
        <v>120</v>
      </c>
      <c r="C12" s="5" t="n">
        <v>3165</v>
      </c>
      <c r="D12" s="5" t="n">
        <v>2946</v>
      </c>
    </row>
    <row r="13" spans="1:5">
      <c r="A13" s="4" t="s">
        <v>3354</v>
      </c>
    </row>
    <row r="14" spans="1:5">
      <c r="A14" s="3" t="s">
        <v>3351</v>
      </c>
    </row>
    <row r="15" spans="1:5">
      <c r="A15" s="4" t="s">
        <v>120</v>
      </c>
      <c r="C15" s="5" t="n">
        <v>34828</v>
      </c>
      <c r="D15" s="5" t="n">
        <v>30639</v>
      </c>
    </row>
    <row r="16" spans="1:5">
      <c r="A16" s="4" t="s">
        <v>3352</v>
      </c>
      <c r="C16" s="5" t="n">
        <v>11294</v>
      </c>
      <c r="D16" s="5" t="n">
        <v>9286</v>
      </c>
    </row>
    <row r="17" spans="1:5">
      <c r="A17" s="4" t="s">
        <v>3355</v>
      </c>
    </row>
    <row r="18" spans="1:5">
      <c r="A18" s="3" t="s">
        <v>3351</v>
      </c>
    </row>
    <row r="19" spans="1:5">
      <c r="A19" s="4" t="s">
        <v>120</v>
      </c>
      <c r="C19" s="5" t="n">
        <v>7171</v>
      </c>
      <c r="D19" s="5" t="n">
        <v>5783</v>
      </c>
    </row>
    <row r="20" spans="1:5">
      <c r="A20" s="4" t="s">
        <v>3352</v>
      </c>
      <c r="C20" s="6" t="n">
        <v>6774</v>
      </c>
      <c r="D20" s="6" t="n">
        <v>4897</v>
      </c>
    </row>
    <row r="21" spans="1:5"/>
    <row r="22" spans="1:5">
      <c r="A22" s="4" t="s">
        <v>122</v>
      </c>
      <c r="B22" s="4" t="s">
        <v>173</v>
      </c>
    </row>
  </sheetData>
  <mergeCells count="4">
    <mergeCell ref="A1:B2"/>
    <mergeCell ref="C1:E1"/>
    <mergeCell ref="A21:D21"/>
    <mergeCell ref="B22:D2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6</v>
      </c>
      <c r="B1" s="2" t="s">
        <v>53</v>
      </c>
      <c r="C1" s="2" t="s">
        <v>54</v>
      </c>
    </row>
    <row r="2" spans="1:3">
      <c r="A2" s="4" t="s">
        <v>3357</v>
      </c>
    </row>
    <row r="3" spans="1:3">
      <c r="A3" s="3" t="s">
        <v>656</v>
      </c>
    </row>
    <row r="4" spans="1:3">
      <c r="A4" s="4" t="s">
        <v>3358</v>
      </c>
      <c r="B4" s="4" t="s">
        <v>658</v>
      </c>
      <c r="C4" s="4" t="s">
        <v>658</v>
      </c>
    </row>
    <row r="5" spans="1:3">
      <c r="A5" s="4" t="s">
        <v>3359</v>
      </c>
      <c r="B5" s="6" t="n">
        <v>700226</v>
      </c>
      <c r="C5" s="6" t="n">
        <v>666405</v>
      </c>
    </row>
    <row r="6" spans="1:3">
      <c r="A6" s="4" t="s">
        <v>3360</v>
      </c>
    </row>
    <row r="7" spans="1:3">
      <c r="A7" s="3" t="s">
        <v>656</v>
      </c>
    </row>
    <row r="8" spans="1:3">
      <c r="A8" s="4" t="s">
        <v>3358</v>
      </c>
      <c r="B8" s="4" t="s">
        <v>3361</v>
      </c>
      <c r="C8" s="4" t="s">
        <v>3361</v>
      </c>
    </row>
    <row r="9" spans="1:3">
      <c r="A9" s="4" t="s">
        <v>3362</v>
      </c>
    </row>
    <row r="10" spans="1:3">
      <c r="A10" s="3" t="s">
        <v>656</v>
      </c>
    </row>
    <row r="11" spans="1:3">
      <c r="A11" s="4" t="s">
        <v>3358</v>
      </c>
      <c r="B11" s="4" t="s">
        <v>786</v>
      </c>
      <c r="C11" s="4" t="s">
        <v>786</v>
      </c>
    </row>
    <row r="12" spans="1:3">
      <c r="A12" s="4" t="s">
        <v>3363</v>
      </c>
    </row>
    <row r="13" spans="1:3">
      <c r="A13" s="3" t="s">
        <v>656</v>
      </c>
    </row>
    <row r="14" spans="1:3">
      <c r="A14" s="4" t="s">
        <v>3358</v>
      </c>
      <c r="B14" s="4" t="s">
        <v>789</v>
      </c>
      <c r="C14" s="4" t="s">
        <v>789</v>
      </c>
    </row>
    <row r="15" spans="1:3">
      <c r="A15" s="4" t="s">
        <v>3364</v>
      </c>
    </row>
    <row r="16" spans="1:3">
      <c r="A16" s="3" t="s">
        <v>656</v>
      </c>
    </row>
    <row r="17" spans="1:3">
      <c r="A17" s="4" t="s">
        <v>3358</v>
      </c>
      <c r="B17" s="4" t="s">
        <v>658</v>
      </c>
      <c r="C17" s="4" t="s">
        <v>658</v>
      </c>
    </row>
    <row r="18" spans="1:3">
      <c r="A18" s="4" t="s">
        <v>3359</v>
      </c>
      <c r="B18" s="6" t="n">
        <v>233840</v>
      </c>
      <c r="C18" s="6" t="n">
        <v>210804</v>
      </c>
    </row>
    <row r="19" spans="1:3">
      <c r="A19" s="4" t="s">
        <v>3365</v>
      </c>
    </row>
    <row r="20" spans="1:3">
      <c r="A20" s="3" t="s">
        <v>656</v>
      </c>
    </row>
    <row r="21" spans="1:3">
      <c r="A21" s="4" t="s">
        <v>3358</v>
      </c>
      <c r="B21" s="4" t="s">
        <v>3366</v>
      </c>
      <c r="C21" s="4" t="s">
        <v>1159</v>
      </c>
    </row>
    <row r="22" spans="1:3">
      <c r="A22" s="4" t="s">
        <v>3367</v>
      </c>
    </row>
    <row r="23" spans="1:3">
      <c r="A23" s="3" t="s">
        <v>656</v>
      </c>
    </row>
    <row r="24" spans="1:3">
      <c r="A24" s="4" t="s">
        <v>3358</v>
      </c>
      <c r="B24" s="4" t="s">
        <v>3045</v>
      </c>
      <c r="C24" s="4" t="s">
        <v>3058</v>
      </c>
    </row>
    <row r="25" spans="1:3">
      <c r="A25" s="4" t="s">
        <v>3368</v>
      </c>
    </row>
    <row r="26" spans="1:3">
      <c r="A26" s="3" t="s">
        <v>656</v>
      </c>
    </row>
    <row r="27" spans="1:3">
      <c r="A27" s="4" t="s">
        <v>3358</v>
      </c>
      <c r="B27" s="4" t="s">
        <v>789</v>
      </c>
      <c r="C27" s="4" t="s">
        <v>789</v>
      </c>
    </row>
    <row r="28" spans="1:3">
      <c r="A28" s="4" t="s">
        <v>3369</v>
      </c>
    </row>
    <row r="29" spans="1:3">
      <c r="A29" s="3" t="s">
        <v>656</v>
      </c>
    </row>
    <row r="30" spans="1:3">
      <c r="A30" s="4" t="s">
        <v>3358</v>
      </c>
      <c r="B30" s="4" t="s">
        <v>797</v>
      </c>
      <c r="C30" s="4" t="s">
        <v>789</v>
      </c>
    </row>
    <row r="31" spans="1:3">
      <c r="A31" s="4" t="s">
        <v>3370</v>
      </c>
    </row>
    <row r="32" spans="1:3">
      <c r="A32" s="3" t="s">
        <v>656</v>
      </c>
    </row>
    <row r="33" spans="1:3">
      <c r="A33" s="4" t="s">
        <v>3358</v>
      </c>
      <c r="B33" s="4" t="s">
        <v>789</v>
      </c>
      <c r="C33" s="4" t="s">
        <v>789</v>
      </c>
    </row>
    <row r="34" spans="1:3">
      <c r="A34" s="4" t="s">
        <v>3371</v>
      </c>
    </row>
    <row r="35" spans="1:3">
      <c r="A35" s="3" t="s">
        <v>656</v>
      </c>
    </row>
    <row r="36" spans="1:3">
      <c r="A36" s="4" t="s">
        <v>3358</v>
      </c>
      <c r="B36" s="4" t="s">
        <v>658</v>
      </c>
      <c r="C36" s="4" t="s">
        <v>658</v>
      </c>
    </row>
    <row r="37" spans="1:3">
      <c r="A37" s="4" t="s">
        <v>3359</v>
      </c>
      <c r="B37" s="6" t="n">
        <v>46829</v>
      </c>
      <c r="C37" s="6" t="n">
        <v>55615</v>
      </c>
    </row>
    <row r="38" spans="1:3">
      <c r="A38" s="4" t="s">
        <v>3372</v>
      </c>
    </row>
    <row r="39" spans="1:3">
      <c r="A39" s="3" t="s">
        <v>656</v>
      </c>
    </row>
    <row r="40" spans="1:3">
      <c r="A40" s="4" t="s">
        <v>3358</v>
      </c>
      <c r="B40" s="4" t="s">
        <v>1128</v>
      </c>
      <c r="C40" s="4" t="s">
        <v>3063</v>
      </c>
    </row>
    <row r="41" spans="1:3">
      <c r="A41" s="4" t="s">
        <v>3373</v>
      </c>
    </row>
    <row r="42" spans="1:3">
      <c r="A42" s="3" t="s">
        <v>656</v>
      </c>
    </row>
    <row r="43" spans="1:3">
      <c r="A43" s="4" t="s">
        <v>3358</v>
      </c>
      <c r="B43" s="4" t="s">
        <v>787</v>
      </c>
      <c r="C43" s="4" t="s">
        <v>787</v>
      </c>
    </row>
    <row r="44" spans="1:3">
      <c r="A44" s="4" t="s">
        <v>3374</v>
      </c>
    </row>
    <row r="45" spans="1:3">
      <c r="A45" s="3" t="s">
        <v>656</v>
      </c>
    </row>
    <row r="46" spans="1:3">
      <c r="A46" s="4" t="s">
        <v>3358</v>
      </c>
      <c r="B46" s="4" t="s">
        <v>3375</v>
      </c>
      <c r="C46" s="4" t="s">
        <v>816</v>
      </c>
    </row>
    <row r="47" spans="1:3">
      <c r="A47" s="4" t="s">
        <v>3376</v>
      </c>
    </row>
    <row r="48" spans="1:3">
      <c r="A48" s="3" t="s">
        <v>656</v>
      </c>
    </row>
    <row r="49" spans="1:3">
      <c r="A49" s="4" t="s">
        <v>3358</v>
      </c>
      <c r="B49" s="4" t="s">
        <v>717</v>
      </c>
      <c r="C49" s="4" t="s">
        <v>3063</v>
      </c>
    </row>
    <row r="50" spans="1:3">
      <c r="A50" s="4" t="s">
        <v>3377</v>
      </c>
    </row>
    <row r="51" spans="1:3">
      <c r="A51" s="3" t="s">
        <v>656</v>
      </c>
    </row>
    <row r="52" spans="1:3">
      <c r="A52" s="4" t="s">
        <v>3358</v>
      </c>
      <c r="B52" s="4" t="s">
        <v>1096</v>
      </c>
      <c r="C52" s="4" t="s">
        <v>79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53</v>
      </c>
    </row>
    <row r="3" spans="1:2">
      <c r="A3" s="3" t="s">
        <v>317</v>
      </c>
    </row>
    <row r="4" spans="1:2">
      <c r="A4" s="4" t="s">
        <v>342</v>
      </c>
      <c r="B4" s="4" t="s">
        <v>34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78</v>
      </c>
      <c r="B1" s="2" t="s">
        <v>1</v>
      </c>
    </row>
    <row r="2" spans="1:3">
      <c r="B2" s="2" t="s">
        <v>53</v>
      </c>
      <c r="C2" s="2" t="s">
        <v>54</v>
      </c>
    </row>
    <row r="3" spans="1:3">
      <c r="A3" s="3" t="s">
        <v>656</v>
      </c>
    </row>
    <row r="4" spans="1:3">
      <c r="A4" s="4" t="s">
        <v>3379</v>
      </c>
      <c r="B4" s="6" t="n">
        <v>374</v>
      </c>
      <c r="C4" s="6" t="n">
        <v>205</v>
      </c>
    </row>
    <row r="5" spans="1:3">
      <c r="A5" s="4" t="s">
        <v>3357</v>
      </c>
    </row>
    <row r="6" spans="1:3">
      <c r="A6" s="3" t="s">
        <v>656</v>
      </c>
    </row>
    <row r="7" spans="1:3">
      <c r="A7" s="4" t="s">
        <v>3380</v>
      </c>
      <c r="B7" s="4" t="s">
        <v>3381</v>
      </c>
    </row>
    <row r="8" spans="1:3">
      <c r="A8" s="4" t="s">
        <v>3382</v>
      </c>
    </row>
    <row r="9" spans="1:3">
      <c r="A9" s="3" t="s">
        <v>656</v>
      </c>
    </row>
    <row r="10" spans="1:3">
      <c r="A10" s="4" t="s">
        <v>3383</v>
      </c>
      <c r="B10" s="4" t="s">
        <v>1101</v>
      </c>
      <c r="C10" s="4" t="s">
        <v>1116</v>
      </c>
    </row>
    <row r="11" spans="1:3">
      <c r="A11" s="4" t="s">
        <v>3364</v>
      </c>
    </row>
    <row r="12" spans="1:3">
      <c r="A12" s="3" t="s">
        <v>656</v>
      </c>
    </row>
    <row r="13" spans="1:3">
      <c r="A13" s="4" t="s">
        <v>3384</v>
      </c>
      <c r="B13" s="6" t="n">
        <v>234000</v>
      </c>
      <c r="C13" s="6" t="n">
        <v>211000</v>
      </c>
    </row>
    <row r="14" spans="1:3">
      <c r="A14" s="4" t="s">
        <v>3379</v>
      </c>
      <c r="B14" s="6" t="n">
        <v>207000</v>
      </c>
      <c r="C14" s="6" t="n">
        <v>184000</v>
      </c>
    </row>
    <row r="15" spans="1:3">
      <c r="A15" s="4" t="s">
        <v>3385</v>
      </c>
    </row>
    <row r="16" spans="1:3">
      <c r="A16" s="3" t="s">
        <v>656</v>
      </c>
    </row>
    <row r="17" spans="1:3">
      <c r="A17" s="4" t="s">
        <v>3383</v>
      </c>
      <c r="B17" s="4" t="s">
        <v>3386</v>
      </c>
      <c r="C17" s="4" t="s">
        <v>3387</v>
      </c>
    </row>
    <row r="18" spans="1:3">
      <c r="A18" s="4" t="s">
        <v>3388</v>
      </c>
    </row>
    <row r="19" spans="1:3">
      <c r="A19" s="3" t="s">
        <v>656</v>
      </c>
    </row>
    <row r="20" spans="1:3">
      <c r="A20" s="4" t="s">
        <v>3383</v>
      </c>
      <c r="B20" s="4" t="s">
        <v>1116</v>
      </c>
      <c r="C20" s="4" t="s">
        <v>1101</v>
      </c>
    </row>
    <row r="21" spans="1:3">
      <c r="A21" s="4" t="s">
        <v>3389</v>
      </c>
    </row>
    <row r="22" spans="1:3">
      <c r="A22" s="3" t="s">
        <v>656</v>
      </c>
    </row>
    <row r="23" spans="1:3">
      <c r="A23" s="4" t="s">
        <v>3383</v>
      </c>
      <c r="B23" s="4" t="s">
        <v>814</v>
      </c>
      <c r="C23" s="4" t="s">
        <v>1116</v>
      </c>
    </row>
    <row r="24" spans="1:3">
      <c r="A24" s="4" t="s">
        <v>3390</v>
      </c>
    </row>
    <row r="25" spans="1:3">
      <c r="A25" s="3" t="s">
        <v>656</v>
      </c>
    </row>
    <row r="26" spans="1:3">
      <c r="A26" s="4" t="s">
        <v>3383</v>
      </c>
      <c r="B26" s="4" t="s">
        <v>1116</v>
      </c>
      <c r="C26" s="4" t="s">
        <v>1116</v>
      </c>
    </row>
    <row r="27" spans="1:3">
      <c r="A27" s="4" t="s">
        <v>3391</v>
      </c>
    </row>
    <row r="28" spans="1:3">
      <c r="A28" s="3" t="s">
        <v>656</v>
      </c>
    </row>
    <row r="29" spans="1:3">
      <c r="A29" s="4" t="s">
        <v>3383</v>
      </c>
      <c r="B29" s="4" t="s">
        <v>793</v>
      </c>
      <c r="C29" s="4" t="s">
        <v>1096</v>
      </c>
    </row>
    <row r="30" spans="1:3">
      <c r="A30" s="4" t="s">
        <v>3392</v>
      </c>
    </row>
    <row r="31" spans="1:3">
      <c r="A31" s="3" t="s">
        <v>656</v>
      </c>
    </row>
    <row r="32" spans="1:3">
      <c r="A32" s="4" t="s">
        <v>3383</v>
      </c>
      <c r="B32" s="4" t="s">
        <v>1096</v>
      </c>
      <c r="C32" s="4" t="s">
        <v>1096</v>
      </c>
    </row>
    <row r="33" spans="1:3">
      <c r="A33" s="4" t="s">
        <v>3393</v>
      </c>
    </row>
    <row r="34" spans="1:3">
      <c r="A34" s="3" t="s">
        <v>656</v>
      </c>
    </row>
    <row r="35" spans="1:3">
      <c r="A35" s="4" t="s">
        <v>3383</v>
      </c>
      <c r="B35" s="4" t="s">
        <v>793</v>
      </c>
      <c r="C35" s="4" t="s">
        <v>793</v>
      </c>
    </row>
    <row r="36" spans="1:3">
      <c r="A36" s="4" t="s">
        <v>3394</v>
      </c>
    </row>
    <row r="37" spans="1:3">
      <c r="A37" s="3" t="s">
        <v>656</v>
      </c>
    </row>
    <row r="38" spans="1:3">
      <c r="A38" s="4" t="s">
        <v>3383</v>
      </c>
      <c r="B38" s="4" t="s">
        <v>793</v>
      </c>
      <c r="C38" s="4" t="s">
        <v>795</v>
      </c>
    </row>
    <row r="39" spans="1:3">
      <c r="A39" s="4" t="s">
        <v>3371</v>
      </c>
    </row>
    <row r="40" spans="1:3">
      <c r="A40" s="3" t="s">
        <v>656</v>
      </c>
    </row>
    <row r="41" spans="1:3">
      <c r="A41" s="4" t="s">
        <v>2227</v>
      </c>
      <c r="B41" s="6" t="n">
        <v>47000</v>
      </c>
      <c r="C41" s="6" t="n">
        <v>56000</v>
      </c>
    </row>
    <row r="42" spans="1:3">
      <c r="A42" s="4" t="s">
        <v>3395</v>
      </c>
    </row>
    <row r="43" spans="1:3">
      <c r="A43" s="3" t="s">
        <v>656</v>
      </c>
    </row>
    <row r="44" spans="1:3">
      <c r="A44" s="4" t="s">
        <v>3383</v>
      </c>
      <c r="B44" s="4" t="s">
        <v>803</v>
      </c>
      <c r="C44" s="4" t="s">
        <v>802</v>
      </c>
    </row>
    <row r="45" spans="1:3">
      <c r="A45" s="4" t="s">
        <v>3396</v>
      </c>
    </row>
    <row r="46" spans="1:3">
      <c r="A46" s="3" t="s">
        <v>656</v>
      </c>
    </row>
    <row r="47" spans="1:3">
      <c r="A47" s="4" t="s">
        <v>3383</v>
      </c>
      <c r="B47" s="4" t="s">
        <v>3386</v>
      </c>
      <c r="C47" s="4" t="s">
        <v>3397</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8</v>
      </c>
      <c r="B1" s="2" t="s">
        <v>53</v>
      </c>
      <c r="C1" s="2" t="s">
        <v>54</v>
      </c>
    </row>
    <row r="2" spans="1:3">
      <c r="A2" s="3" t="s">
        <v>656</v>
      </c>
    </row>
    <row r="3" spans="1:3">
      <c r="A3" s="4" t="s">
        <v>3399</v>
      </c>
      <c r="B3" s="6" t="n">
        <v>1295488</v>
      </c>
      <c r="C3" s="6" t="n">
        <v>1237413</v>
      </c>
    </row>
    <row r="4" spans="1:3">
      <c r="A4" s="4" t="s">
        <v>3400</v>
      </c>
      <c r="B4" s="5" t="n">
        <v>1840466</v>
      </c>
      <c r="C4" s="5" t="n">
        <v>1749969</v>
      </c>
    </row>
    <row r="5" spans="1:3">
      <c r="A5" s="4" t="s">
        <v>3401</v>
      </c>
    </row>
    <row r="6" spans="1:3">
      <c r="A6" s="3" t="s">
        <v>656</v>
      </c>
    </row>
    <row r="7" spans="1:3">
      <c r="A7" s="4" t="s">
        <v>3399</v>
      </c>
      <c r="B7" s="5" t="n">
        <v>1796</v>
      </c>
      <c r="C7" s="5" t="n">
        <v>1336</v>
      </c>
    </row>
    <row r="8" spans="1:3">
      <c r="A8" s="4" t="s">
        <v>3402</v>
      </c>
    </row>
    <row r="9" spans="1:3">
      <c r="A9" s="3" t="s">
        <v>656</v>
      </c>
    </row>
    <row r="10" spans="1:3">
      <c r="A10" s="4" t="s">
        <v>3399</v>
      </c>
      <c r="B10" s="5" t="n">
        <v>2124</v>
      </c>
      <c r="C10" s="5" t="n">
        <v>2745</v>
      </c>
    </row>
    <row r="11" spans="1:3">
      <c r="A11" s="4" t="s">
        <v>3403</v>
      </c>
    </row>
    <row r="12" spans="1:3">
      <c r="A12" s="3" t="s">
        <v>656</v>
      </c>
    </row>
    <row r="13" spans="1:3">
      <c r="A13" s="4" t="s">
        <v>3399</v>
      </c>
      <c r="B13" s="5" t="n">
        <v>4863</v>
      </c>
      <c r="C13" s="5" t="n">
        <v>4735</v>
      </c>
    </row>
    <row r="14" spans="1:3">
      <c r="A14" s="4" t="s">
        <v>3404</v>
      </c>
    </row>
    <row r="15" spans="1:3">
      <c r="A15" s="3" t="s">
        <v>656</v>
      </c>
    </row>
    <row r="16" spans="1:3">
      <c r="A16" s="4" t="s">
        <v>3399</v>
      </c>
      <c r="B16" s="5" t="n">
        <v>25583</v>
      </c>
      <c r="C16" s="5" t="n">
        <v>30720</v>
      </c>
    </row>
    <row r="17" spans="1:3">
      <c r="A17" s="4" t="s">
        <v>3405</v>
      </c>
    </row>
    <row r="18" spans="1:3">
      <c r="A18" s="3" t="s">
        <v>656</v>
      </c>
    </row>
    <row r="19" spans="1:3">
      <c r="A19" s="4" t="s">
        <v>3399</v>
      </c>
      <c r="B19" s="5" t="n">
        <v>1413</v>
      </c>
      <c r="C19" s="5" t="n">
        <v>1397</v>
      </c>
    </row>
    <row r="20" spans="1:3">
      <c r="A20" s="4" t="s">
        <v>3406</v>
      </c>
    </row>
    <row r="21" spans="1:3">
      <c r="A21" s="3" t="s">
        <v>656</v>
      </c>
    </row>
    <row r="22" spans="1:3">
      <c r="A22" s="4" t="s">
        <v>3399</v>
      </c>
      <c r="B22" s="5" t="n">
        <v>2627</v>
      </c>
      <c r="C22" s="5" t="n">
        <v>2221</v>
      </c>
    </row>
    <row r="23" spans="1:3">
      <c r="A23" s="4" t="s">
        <v>3407</v>
      </c>
    </row>
    <row r="24" spans="1:3">
      <c r="A24" s="3" t="s">
        <v>656</v>
      </c>
    </row>
    <row r="25" spans="1:3">
      <c r="A25" s="4" t="s">
        <v>3399</v>
      </c>
      <c r="B25" s="5" t="n">
        <v>44445</v>
      </c>
      <c r="C25" s="5" t="n">
        <v>47085</v>
      </c>
    </row>
    <row r="26" spans="1:3">
      <c r="A26" s="4" t="s">
        <v>3408</v>
      </c>
    </row>
    <row r="27" spans="1:3">
      <c r="A27" s="3" t="s">
        <v>656</v>
      </c>
    </row>
    <row r="28" spans="1:3">
      <c r="A28" s="4" t="s">
        <v>3399</v>
      </c>
      <c r="B28" s="5" t="n">
        <v>18680</v>
      </c>
      <c r="C28" s="5" t="n">
        <v>20106</v>
      </c>
    </row>
    <row r="29" spans="1:3">
      <c r="A29" s="4" t="s">
        <v>3409</v>
      </c>
    </row>
    <row r="30" spans="1:3">
      <c r="A30" s="3" t="s">
        <v>656</v>
      </c>
    </row>
    <row r="31" spans="1:3">
      <c r="A31" s="4" t="s">
        <v>3399</v>
      </c>
      <c r="B31" s="5" t="n">
        <v>19</v>
      </c>
      <c r="C31" s="5" t="n">
        <v>25</v>
      </c>
    </row>
    <row r="32" spans="1:3">
      <c r="A32" s="4" t="s">
        <v>3410</v>
      </c>
    </row>
    <row r="33" spans="1:3">
      <c r="A33" s="3" t="s">
        <v>656</v>
      </c>
    </row>
    <row r="34" spans="1:3">
      <c r="A34" s="4" t="s">
        <v>3399</v>
      </c>
      <c r="B34" s="5" t="n">
        <v>319</v>
      </c>
    </row>
    <row r="35" spans="1:3">
      <c r="A35" s="4" t="s">
        <v>3411</v>
      </c>
    </row>
    <row r="36" spans="1:3">
      <c r="A36" s="3" t="s">
        <v>656</v>
      </c>
    </row>
    <row r="37" spans="1:3">
      <c r="A37" s="4" t="s">
        <v>3399</v>
      </c>
      <c r="B37" s="5" t="n">
        <v>4081</v>
      </c>
      <c r="C37" s="5" t="n">
        <v>2340</v>
      </c>
    </row>
    <row r="38" spans="1:3">
      <c r="A38" s="4" t="s">
        <v>3412</v>
      </c>
    </row>
    <row r="39" spans="1:3">
      <c r="A39" s="3" t="s">
        <v>656</v>
      </c>
    </row>
    <row r="40" spans="1:3">
      <c r="A40" s="4" t="s">
        <v>3399</v>
      </c>
      <c r="B40" s="5" t="n">
        <v>83171</v>
      </c>
      <c r="C40" s="5" t="n">
        <v>94733</v>
      </c>
    </row>
    <row r="41" spans="1:3">
      <c r="A41" s="4" t="s">
        <v>3413</v>
      </c>
    </row>
    <row r="42" spans="1:3">
      <c r="A42" s="3" t="s">
        <v>656</v>
      </c>
    </row>
    <row r="43" spans="1:3">
      <c r="A43" s="4" t="s">
        <v>3399</v>
      </c>
      <c r="B43" s="5" t="n">
        <v>23969</v>
      </c>
      <c r="C43" s="5" t="n">
        <v>30948</v>
      </c>
    </row>
    <row r="44" spans="1:3">
      <c r="A44" s="4" t="s">
        <v>3414</v>
      </c>
    </row>
    <row r="45" spans="1:3">
      <c r="A45" s="3" t="s">
        <v>656</v>
      </c>
    </row>
    <row r="46" spans="1:3">
      <c r="A46" s="4" t="s">
        <v>3399</v>
      </c>
      <c r="B46" s="5" t="n">
        <v>78275</v>
      </c>
      <c r="C46" s="5" t="n">
        <v>60535</v>
      </c>
    </row>
    <row r="47" spans="1:3">
      <c r="A47" s="4" t="s">
        <v>3415</v>
      </c>
    </row>
    <row r="48" spans="1:3">
      <c r="A48" s="3" t="s">
        <v>656</v>
      </c>
    </row>
    <row r="49" spans="1:3">
      <c r="A49" s="4" t="s">
        <v>3399</v>
      </c>
      <c r="B49" s="5" t="n">
        <v>52222</v>
      </c>
      <c r="C49" s="5" t="n">
        <v>46636</v>
      </c>
    </row>
    <row r="50" spans="1:3">
      <c r="A50" s="4" t="s">
        <v>1212</v>
      </c>
    </row>
    <row r="51" spans="1:3">
      <c r="A51" s="3" t="s">
        <v>656</v>
      </c>
    </row>
    <row r="52" spans="1:3">
      <c r="A52" s="4" t="s">
        <v>3399</v>
      </c>
      <c r="B52" s="5" t="n">
        <v>165935</v>
      </c>
      <c r="C52" s="5" t="n">
        <v>127379</v>
      </c>
    </row>
    <row r="53" spans="1:3">
      <c r="A53" s="4" t="s">
        <v>1177</v>
      </c>
    </row>
    <row r="54" spans="1:3">
      <c r="A54" s="3" t="s">
        <v>656</v>
      </c>
    </row>
    <row r="55" spans="1:3">
      <c r="A55" s="4" t="s">
        <v>3399</v>
      </c>
      <c r="B55" s="5" t="n">
        <v>48894</v>
      </c>
      <c r="C55" s="5" t="n">
        <v>56996</v>
      </c>
    </row>
    <row r="56" spans="1:3">
      <c r="A56" s="4" t="s">
        <v>3416</v>
      </c>
    </row>
    <row r="57" spans="1:3">
      <c r="A57" s="3" t="s">
        <v>656</v>
      </c>
    </row>
    <row r="58" spans="1:3">
      <c r="A58" s="4" t="s">
        <v>3399</v>
      </c>
      <c r="B58" s="5" t="n">
        <v>235530</v>
      </c>
      <c r="C58" s="5" t="n">
        <v>225081</v>
      </c>
    </row>
    <row r="59" spans="1:3">
      <c r="A59" s="4" t="s">
        <v>3417</v>
      </c>
    </row>
    <row r="60" spans="1:3">
      <c r="A60" s="3" t="s">
        <v>656</v>
      </c>
    </row>
    <row r="61" spans="1:3">
      <c r="A61" s="4" t="s">
        <v>3399</v>
      </c>
      <c r="B61" s="5" t="n">
        <v>179085</v>
      </c>
      <c r="C61" s="5" t="n">
        <v>170976</v>
      </c>
    </row>
    <row r="62" spans="1:3">
      <c r="A62" s="4" t="s">
        <v>3418</v>
      </c>
    </row>
    <row r="63" spans="1:3">
      <c r="A63" s="3" t="s">
        <v>656</v>
      </c>
    </row>
    <row r="64" spans="1:3">
      <c r="A64" s="4" t="s">
        <v>3399</v>
      </c>
      <c r="B64" s="5" t="n">
        <v>34989</v>
      </c>
      <c r="C64" s="5" t="n">
        <v>34015</v>
      </c>
    </row>
    <row r="65" spans="1:3">
      <c r="A65" s="4" t="s">
        <v>3419</v>
      </c>
    </row>
    <row r="66" spans="1:3">
      <c r="A66" s="3" t="s">
        <v>656</v>
      </c>
    </row>
    <row r="67" spans="1:3">
      <c r="A67" s="4" t="s">
        <v>3399</v>
      </c>
      <c r="B67" s="5" t="n">
        <v>235004</v>
      </c>
      <c r="C67" s="5" t="n">
        <v>216321</v>
      </c>
    </row>
    <row r="68" spans="1:3">
      <c r="A68" s="4" t="s">
        <v>3219</v>
      </c>
    </row>
    <row r="69" spans="1:3">
      <c r="A69" s="3" t="s">
        <v>656</v>
      </c>
    </row>
    <row r="70" spans="1:3">
      <c r="A70" s="4" t="s">
        <v>3399</v>
      </c>
      <c r="B70" s="5" t="n">
        <v>12482</v>
      </c>
      <c r="C70" s="5" t="n">
        <v>10990</v>
      </c>
    </row>
    <row r="71" spans="1:3">
      <c r="A71" s="4" t="s">
        <v>3420</v>
      </c>
    </row>
    <row r="72" spans="1:3">
      <c r="A72" s="3" t="s">
        <v>656</v>
      </c>
    </row>
    <row r="73" spans="1:3">
      <c r="A73" s="4" t="s">
        <v>3399</v>
      </c>
      <c r="B73" s="5" t="n">
        <v>13494</v>
      </c>
      <c r="C73" s="5" t="n">
        <v>17267</v>
      </c>
    </row>
    <row r="74" spans="1:3">
      <c r="A74" s="4" t="s">
        <v>3421</v>
      </c>
    </row>
    <row r="75" spans="1:3">
      <c r="A75" s="3" t="s">
        <v>656</v>
      </c>
    </row>
    <row r="76" spans="1:3">
      <c r="A76" s="4" t="s">
        <v>3399</v>
      </c>
      <c r="B76" s="5" t="n">
        <v>20575</v>
      </c>
      <c r="C76" s="5" t="n">
        <v>26940</v>
      </c>
    </row>
    <row r="77" spans="1:3">
      <c r="A77" s="4" t="s">
        <v>3143</v>
      </c>
    </row>
    <row r="78" spans="1:3">
      <c r="A78" s="3" t="s">
        <v>656</v>
      </c>
    </row>
    <row r="79" spans="1:3">
      <c r="A79" s="4" t="s">
        <v>3399</v>
      </c>
      <c r="B79" s="5" t="n">
        <v>5913</v>
      </c>
      <c r="C79" s="5" t="n">
        <v>5886</v>
      </c>
    </row>
    <row r="80" spans="1:3">
      <c r="A80" s="4" t="s">
        <v>3364</v>
      </c>
    </row>
    <row r="81" spans="1:3">
      <c r="A81" s="3" t="s">
        <v>656</v>
      </c>
    </row>
    <row r="82" spans="1:3">
      <c r="A82" s="4" t="s">
        <v>3400</v>
      </c>
      <c r="B82" s="5" t="n">
        <v>233840</v>
      </c>
      <c r="C82" s="5" t="n">
        <v>210804</v>
      </c>
    </row>
    <row r="83" spans="1:3">
      <c r="A83" s="4" t="s">
        <v>3422</v>
      </c>
    </row>
    <row r="84" spans="1:3">
      <c r="A84" s="3" t="s">
        <v>656</v>
      </c>
    </row>
    <row r="85" spans="1:3">
      <c r="A85" s="4" t="s">
        <v>3400</v>
      </c>
      <c r="B85" s="6" t="n">
        <v>311138</v>
      </c>
      <c r="C85" s="6" t="n">
        <v>301752</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423</v>
      </c>
      <c r="B1" s="2" t="s">
        <v>53</v>
      </c>
      <c r="C1" s="2" t="s">
        <v>54</v>
      </c>
      <c r="D1" s="2" t="s">
        <v>3424</v>
      </c>
    </row>
    <row r="2" spans="1:4">
      <c r="A2" s="3" t="s">
        <v>3425</v>
      </c>
    </row>
    <row r="3" spans="1:4">
      <c r="A3" s="4" t="s">
        <v>3426</v>
      </c>
      <c r="B3" s="4" t="s">
        <v>789</v>
      </c>
      <c r="C3" s="4" t="s">
        <v>789</v>
      </c>
      <c r="D3" s="4" t="s">
        <v>789</v>
      </c>
    </row>
    <row r="4" spans="1:4">
      <c r="A4" s="4" t="s">
        <v>3427</v>
      </c>
      <c r="B4" s="4" t="s">
        <v>814</v>
      </c>
      <c r="C4" s="4" t="s">
        <v>814</v>
      </c>
      <c r="D4" s="4" t="s">
        <v>814</v>
      </c>
    </row>
    <row r="5" spans="1:4">
      <c r="A5" s="4" t="s">
        <v>3428</v>
      </c>
      <c r="B5" s="4" t="s">
        <v>3429</v>
      </c>
      <c r="C5" s="4" t="s">
        <v>3429</v>
      </c>
      <c r="D5" s="4" t="s">
        <v>3429</v>
      </c>
    </row>
    <row r="6" spans="1:4">
      <c r="A6" s="4" t="s">
        <v>3430</v>
      </c>
      <c r="B6" s="4" t="s">
        <v>3431</v>
      </c>
      <c r="C6" s="4" t="s">
        <v>3431</v>
      </c>
      <c r="D6" s="4" t="s">
        <v>3431</v>
      </c>
    </row>
    <row r="7" spans="1:4">
      <c r="A7" s="4" t="s">
        <v>3432</v>
      </c>
      <c r="B7" s="4" t="s">
        <v>797</v>
      </c>
    </row>
    <row r="8" spans="1:4">
      <c r="A8" s="4" t="s">
        <v>3433</v>
      </c>
      <c r="B8" s="4" t="s">
        <v>1101</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4</v>
      </c>
      <c r="B1" s="2" t="s">
        <v>53</v>
      </c>
      <c r="C1" s="2" t="s">
        <v>54</v>
      </c>
    </row>
    <row r="2" spans="1:3">
      <c r="A2" s="3" t="s">
        <v>3435</v>
      </c>
    </row>
    <row r="3" spans="1:3">
      <c r="A3" s="4" t="s">
        <v>3436</v>
      </c>
      <c r="B3" s="6" t="n">
        <v>55042</v>
      </c>
      <c r="C3" s="6" t="n">
        <v>52389</v>
      </c>
    </row>
    <row r="4" spans="1:3">
      <c r="A4" s="4" t="s">
        <v>3437</v>
      </c>
      <c r="B4" s="5" t="n">
        <v>61683</v>
      </c>
      <c r="C4" s="5" t="n">
        <v>59735</v>
      </c>
    </row>
    <row r="5" spans="1:3">
      <c r="A5" s="4" t="s">
        <v>3438</v>
      </c>
      <c r="B5" s="5" t="n">
        <v>74122</v>
      </c>
      <c r="C5" s="5" t="n">
        <v>70434</v>
      </c>
    </row>
    <row r="6" spans="1:3">
      <c r="A6" s="3" t="s">
        <v>3439</v>
      </c>
    </row>
    <row r="7" spans="1:3">
      <c r="A7" s="4" t="s">
        <v>3436</v>
      </c>
      <c r="B7" s="5" t="n">
        <v>455977</v>
      </c>
      <c r="C7" s="5" t="n">
        <v>435632</v>
      </c>
    </row>
    <row r="8" spans="1:3">
      <c r="A8" s="4" t="s">
        <v>3437</v>
      </c>
      <c r="B8" s="5" t="n">
        <v>455977</v>
      </c>
      <c r="C8" s="5" t="n">
        <v>435780</v>
      </c>
    </row>
    <row r="9" spans="1:3">
      <c r="A9" s="4" t="s">
        <v>3438</v>
      </c>
      <c r="B9" s="6" t="n">
        <v>455977</v>
      </c>
      <c r="C9" s="6" t="n">
        <v>435927</v>
      </c>
    </row>
    <row r="10" spans="1:3">
      <c r="A10" s="3" t="s">
        <v>3440</v>
      </c>
    </row>
    <row r="11" spans="1:3">
      <c r="A11" s="4" t="s">
        <v>3441</v>
      </c>
      <c r="B11" s="4" t="s">
        <v>3442</v>
      </c>
      <c r="C11" s="4" t="s">
        <v>809</v>
      </c>
    </row>
    <row r="12" spans="1:3">
      <c r="A12" s="4" t="s">
        <v>3443</v>
      </c>
      <c r="B12" s="4" t="s">
        <v>3444</v>
      </c>
      <c r="C12" s="4" t="s">
        <v>3445</v>
      </c>
    </row>
    <row r="13" spans="1:3">
      <c r="A13" s="4" t="s">
        <v>3446</v>
      </c>
      <c r="B13" s="4" t="s">
        <v>3447</v>
      </c>
      <c r="C13" s="4" t="s">
        <v>3448</v>
      </c>
    </row>
    <row r="14" spans="1:3">
      <c r="A14" s="4" t="s">
        <v>3449</v>
      </c>
      <c r="B14" s="4" t="s">
        <v>805</v>
      </c>
      <c r="C14" s="4" t="s">
        <v>3450</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1</v>
      </c>
      <c r="B1" s="2" t="s">
        <v>53</v>
      </c>
      <c r="C1" s="2" t="s">
        <v>54</v>
      </c>
    </row>
    <row r="2" spans="1:3">
      <c r="A2" s="3" t="s">
        <v>3452</v>
      </c>
    </row>
    <row r="3" spans="1:3">
      <c r="A3" s="4" t="s">
        <v>3453</v>
      </c>
      <c r="B3" s="4" t="s">
        <v>658</v>
      </c>
      <c r="C3" s="4" t="s">
        <v>1153</v>
      </c>
    </row>
    <row r="4" spans="1:3">
      <c r="A4" s="4" t="s">
        <v>3454</v>
      </c>
      <c r="B4" s="4" t="s">
        <v>658</v>
      </c>
      <c r="C4" s="4" t="s">
        <v>3455</v>
      </c>
    </row>
    <row r="5" spans="1:3">
      <c r="A5" s="4" t="s">
        <v>3456</v>
      </c>
      <c r="B5" s="4" t="s">
        <v>658</v>
      </c>
      <c r="C5" s="4" t="s">
        <v>3457</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280"/>
  <sheetViews>
    <sheetView workbookViewId="0">
      <selection activeCell="A1" sqref="A1"/>
    </sheetView>
  </sheetViews>
  <sheetFormatPr baseColWidth="8" defaultRowHeight="15" outlineLevelCol="0"/>
  <cols>
    <col customWidth="1" max="1" min="1" width="80"/>
    <col customWidth="1" max="2" min="2" width="49"/>
  </cols>
  <sheetData>
    <row r="1" spans="1:2">
      <c r="A1" s="1" t="s">
        <v>3458</v>
      </c>
      <c r="B1" s="2" t="s">
        <v>1</v>
      </c>
    </row>
    <row r="2" spans="1:2">
      <c r="B2" s="2" t="s">
        <v>2362</v>
      </c>
    </row>
    <row r="3" spans="1:2">
      <c r="A3" s="4" t="s">
        <v>3459</v>
      </c>
    </row>
    <row r="4" spans="1:2">
      <c r="A4" s="3" t="s">
        <v>2815</v>
      </c>
    </row>
    <row r="5" spans="1:2">
      <c r="A5" s="4" t="s">
        <v>3460</v>
      </c>
      <c r="B5" s="4" t="s">
        <v>3461</v>
      </c>
    </row>
    <row r="6" spans="1:2">
      <c r="A6" s="4" t="s">
        <v>3462</v>
      </c>
      <c r="B6" s="4" t="s">
        <v>3463</v>
      </c>
    </row>
    <row r="7" spans="1:2">
      <c r="A7" s="4" t="s">
        <v>3464</v>
      </c>
      <c r="B7" s="4" t="s">
        <v>3465</v>
      </c>
    </row>
    <row r="8" spans="1:2">
      <c r="A8" s="4" t="s">
        <v>3466</v>
      </c>
      <c r="B8" s="6" t="n">
        <v>714</v>
      </c>
    </row>
    <row r="9" spans="1:2">
      <c r="A9" s="4" t="s">
        <v>3467</v>
      </c>
    </row>
    <row r="10" spans="1:2">
      <c r="A10" s="3" t="s">
        <v>2815</v>
      </c>
    </row>
    <row r="11" spans="1:2">
      <c r="A11" s="4" t="s">
        <v>3460</v>
      </c>
      <c r="B11" s="4" t="s">
        <v>3468</v>
      </c>
    </row>
    <row r="12" spans="1:2">
      <c r="A12" s="4" t="s">
        <v>3462</v>
      </c>
      <c r="B12" s="4" t="s">
        <v>3463</v>
      </c>
    </row>
    <row r="13" spans="1:2">
      <c r="A13" s="4" t="s">
        <v>3464</v>
      </c>
      <c r="B13" s="4" t="s">
        <v>3469</v>
      </c>
    </row>
    <row r="14" spans="1:2">
      <c r="A14" s="4" t="s">
        <v>3470</v>
      </c>
    </row>
    <row r="15" spans="1:2">
      <c r="A15" s="3" t="s">
        <v>2815</v>
      </c>
    </row>
    <row r="16" spans="1:2">
      <c r="A16" s="4" t="s">
        <v>3460</v>
      </c>
      <c r="B16" s="4" t="s">
        <v>3471</v>
      </c>
    </row>
    <row r="17" spans="1:2">
      <c r="A17" s="4" t="s">
        <v>3462</v>
      </c>
      <c r="B17" s="4" t="s">
        <v>3463</v>
      </c>
    </row>
    <row r="18" spans="1:2">
      <c r="A18" s="4" t="s">
        <v>3464</v>
      </c>
      <c r="B18" s="4" t="s">
        <v>3472</v>
      </c>
    </row>
    <row r="19" spans="1:2">
      <c r="A19" s="4" t="s">
        <v>3473</v>
      </c>
    </row>
    <row r="20" spans="1:2">
      <c r="A20" s="3" t="s">
        <v>2815</v>
      </c>
    </row>
    <row r="21" spans="1:2">
      <c r="A21" s="4" t="s">
        <v>3460</v>
      </c>
      <c r="B21" s="4" t="s">
        <v>3474</v>
      </c>
    </row>
    <row r="22" spans="1:2">
      <c r="A22" s="4" t="s">
        <v>3462</v>
      </c>
      <c r="B22" s="4" t="s">
        <v>3475</v>
      </c>
    </row>
    <row r="23" spans="1:2">
      <c r="A23" s="4" t="s">
        <v>3464</v>
      </c>
      <c r="B23" s="4" t="s">
        <v>3465</v>
      </c>
    </row>
    <row r="24" spans="1:2">
      <c r="A24" s="4" t="s">
        <v>3466</v>
      </c>
      <c r="B24" s="6" t="n">
        <v>1595</v>
      </c>
    </row>
    <row r="25" spans="1:2">
      <c r="A25" s="4" t="s">
        <v>3476</v>
      </c>
    </row>
    <row r="26" spans="1:2">
      <c r="A26" s="3" t="s">
        <v>2815</v>
      </c>
    </row>
    <row r="27" spans="1:2">
      <c r="A27" s="4" t="s">
        <v>3460</v>
      </c>
      <c r="B27" s="4" t="s">
        <v>3477</v>
      </c>
    </row>
    <row r="28" spans="1:2">
      <c r="A28" s="4" t="s">
        <v>3462</v>
      </c>
      <c r="B28" s="4" t="s">
        <v>3475</v>
      </c>
    </row>
    <row r="29" spans="1:2">
      <c r="A29" s="4" t="s">
        <v>3464</v>
      </c>
      <c r="B29" s="4" t="s">
        <v>3478</v>
      </c>
    </row>
    <row r="30" spans="1:2">
      <c r="A30" s="4" t="s">
        <v>3479</v>
      </c>
    </row>
    <row r="31" spans="1:2">
      <c r="A31" s="3" t="s">
        <v>2815</v>
      </c>
    </row>
    <row r="32" spans="1:2">
      <c r="A32" s="4" t="s">
        <v>3460</v>
      </c>
      <c r="B32" s="4" t="s">
        <v>3480</v>
      </c>
    </row>
    <row r="33" spans="1:2">
      <c r="A33" s="4" t="s">
        <v>3462</v>
      </c>
      <c r="B33" s="4" t="s">
        <v>3481</v>
      </c>
    </row>
    <row r="34" spans="1:2">
      <c r="A34" s="4" t="s">
        <v>3464</v>
      </c>
      <c r="B34" s="4" t="s">
        <v>3478</v>
      </c>
    </row>
    <row r="35" spans="1:2">
      <c r="A35" s="4" t="s">
        <v>3482</v>
      </c>
    </row>
    <row r="36" spans="1:2">
      <c r="A36" s="3" t="s">
        <v>2815</v>
      </c>
    </row>
    <row r="37" spans="1:2">
      <c r="A37" s="4" t="s">
        <v>3460</v>
      </c>
      <c r="B37" s="4" t="s">
        <v>3483</v>
      </c>
    </row>
    <row r="38" spans="1:2">
      <c r="A38" s="4" t="s">
        <v>3462</v>
      </c>
      <c r="B38" s="4" t="s">
        <v>3481</v>
      </c>
    </row>
    <row r="39" spans="1:2">
      <c r="A39" s="4" t="s">
        <v>3464</v>
      </c>
      <c r="B39" s="4" t="s">
        <v>3478</v>
      </c>
    </row>
    <row r="40" spans="1:2">
      <c r="A40" s="4" t="s">
        <v>3484</v>
      </c>
    </row>
    <row r="41" spans="1:2">
      <c r="A41" s="3" t="s">
        <v>2815</v>
      </c>
    </row>
    <row r="42" spans="1:2">
      <c r="A42" s="4" t="s">
        <v>3460</v>
      </c>
      <c r="B42" s="4" t="s">
        <v>3485</v>
      </c>
    </row>
    <row r="43" spans="1:2">
      <c r="A43" s="4" t="s">
        <v>3462</v>
      </c>
      <c r="B43" s="4" t="s">
        <v>3481</v>
      </c>
    </row>
    <row r="44" spans="1:2">
      <c r="A44" s="4" t="s">
        <v>3464</v>
      </c>
      <c r="B44" s="4" t="s">
        <v>3478</v>
      </c>
    </row>
    <row r="45" spans="1:2">
      <c r="A45" s="4" t="s">
        <v>3486</v>
      </c>
    </row>
    <row r="46" spans="1:2">
      <c r="A46" s="3" t="s">
        <v>2815</v>
      </c>
    </row>
    <row r="47" spans="1:2">
      <c r="A47" s="4" t="s">
        <v>3460</v>
      </c>
      <c r="B47" s="4" t="s">
        <v>3487</v>
      </c>
    </row>
    <row r="48" spans="1:2">
      <c r="A48" s="4" t="s">
        <v>3462</v>
      </c>
      <c r="B48" s="4" t="s">
        <v>3481</v>
      </c>
    </row>
    <row r="49" spans="1:2">
      <c r="A49" s="4" t="s">
        <v>3464</v>
      </c>
      <c r="B49" s="4" t="s">
        <v>3478</v>
      </c>
    </row>
    <row r="50" spans="1:2">
      <c r="A50" s="4" t="s">
        <v>3488</v>
      </c>
    </row>
    <row r="51" spans="1:2">
      <c r="A51" s="3" t="s">
        <v>2815</v>
      </c>
    </row>
    <row r="52" spans="1:2">
      <c r="A52" s="4" t="s">
        <v>3460</v>
      </c>
      <c r="B52" s="4" t="s">
        <v>3489</v>
      </c>
    </row>
    <row r="53" spans="1:2">
      <c r="A53" s="4" t="s">
        <v>3462</v>
      </c>
      <c r="B53" s="4" t="s">
        <v>3481</v>
      </c>
    </row>
    <row r="54" spans="1:2">
      <c r="A54" s="4" t="s">
        <v>3464</v>
      </c>
      <c r="B54" s="4" t="s">
        <v>3490</v>
      </c>
    </row>
    <row r="55" spans="1:2">
      <c r="A55" s="4" t="s">
        <v>3466</v>
      </c>
      <c r="B55" s="6" t="n">
        <v>365</v>
      </c>
    </row>
    <row r="56" spans="1:2">
      <c r="A56" s="4" t="s">
        <v>3491</v>
      </c>
    </row>
    <row r="57" spans="1:2">
      <c r="A57" s="3" t="s">
        <v>2815</v>
      </c>
    </row>
    <row r="58" spans="1:2">
      <c r="A58" s="4" t="s">
        <v>3460</v>
      </c>
      <c r="B58" s="4" t="s">
        <v>3492</v>
      </c>
    </row>
    <row r="59" spans="1:2">
      <c r="A59" s="4" t="s">
        <v>3462</v>
      </c>
      <c r="B59" s="4" t="s">
        <v>3493</v>
      </c>
    </row>
    <row r="60" spans="1:2">
      <c r="A60" s="4" t="s">
        <v>3464</v>
      </c>
      <c r="B60" s="4" t="s">
        <v>3494</v>
      </c>
    </row>
    <row r="61" spans="1:2">
      <c r="A61" s="4" t="s">
        <v>3495</v>
      </c>
    </row>
    <row r="62" spans="1:2">
      <c r="A62" s="3" t="s">
        <v>2815</v>
      </c>
    </row>
    <row r="63" spans="1:2">
      <c r="A63" s="4" t="s">
        <v>3460</v>
      </c>
      <c r="B63" s="4" t="s">
        <v>3496</v>
      </c>
    </row>
    <row r="64" spans="1:2">
      <c r="A64" s="4" t="s">
        <v>3462</v>
      </c>
      <c r="B64" s="4" t="s">
        <v>3481</v>
      </c>
    </row>
    <row r="65" spans="1:2">
      <c r="A65" s="4" t="s">
        <v>3464</v>
      </c>
      <c r="B65" s="4" t="s">
        <v>3497</v>
      </c>
    </row>
    <row r="66" spans="1:2">
      <c r="A66" s="4" t="s">
        <v>3466</v>
      </c>
      <c r="B66" s="6" t="n">
        <v>2619</v>
      </c>
    </row>
    <row r="67" spans="1:2">
      <c r="A67" s="4" t="s">
        <v>3498</v>
      </c>
    </row>
    <row r="68" spans="1:2">
      <c r="A68" s="3" t="s">
        <v>2815</v>
      </c>
    </row>
    <row r="69" spans="1:2">
      <c r="A69" s="4" t="s">
        <v>3460</v>
      </c>
      <c r="B69" s="4" t="s">
        <v>3499</v>
      </c>
    </row>
    <row r="70" spans="1:2">
      <c r="A70" s="4" t="s">
        <v>3462</v>
      </c>
      <c r="B70" s="4" t="s">
        <v>3481</v>
      </c>
    </row>
    <row r="71" spans="1:2">
      <c r="A71" s="4" t="s">
        <v>3464</v>
      </c>
      <c r="B71" s="4" t="s">
        <v>3497</v>
      </c>
    </row>
    <row r="72" spans="1:2">
      <c r="A72" s="4" t="s">
        <v>3466</v>
      </c>
      <c r="B72" s="6" t="n">
        <v>1370</v>
      </c>
    </row>
    <row r="73" spans="1:2">
      <c r="A73" s="4" t="s">
        <v>3500</v>
      </c>
    </row>
    <row r="74" spans="1:2">
      <c r="A74" s="3" t="s">
        <v>2815</v>
      </c>
    </row>
    <row r="75" spans="1:2">
      <c r="A75" s="4" t="s">
        <v>3460</v>
      </c>
      <c r="B75" s="4" t="s">
        <v>3501</v>
      </c>
    </row>
    <row r="76" spans="1:2">
      <c r="A76" s="4" t="s">
        <v>3462</v>
      </c>
      <c r="B76" s="4" t="s">
        <v>3502</v>
      </c>
    </row>
    <row r="77" spans="1:2">
      <c r="A77" s="4" t="s">
        <v>3464</v>
      </c>
      <c r="B77" s="4" t="s">
        <v>3465</v>
      </c>
    </row>
    <row r="78" spans="1:2">
      <c r="A78" s="4" t="s">
        <v>3466</v>
      </c>
      <c r="B78" s="6" t="n">
        <v>67117</v>
      </c>
    </row>
    <row r="79" spans="1:2">
      <c r="A79" s="4" t="s">
        <v>3503</v>
      </c>
    </row>
    <row r="80" spans="1:2">
      <c r="A80" s="3" t="s">
        <v>2815</v>
      </c>
    </row>
    <row r="81" spans="1:2">
      <c r="A81" s="4" t="s">
        <v>3460</v>
      </c>
      <c r="B81" s="4" t="s">
        <v>3504</v>
      </c>
    </row>
    <row r="82" spans="1:2">
      <c r="A82" s="4" t="s">
        <v>3462</v>
      </c>
      <c r="B82" s="4" t="s">
        <v>3505</v>
      </c>
    </row>
    <row r="83" spans="1:2">
      <c r="A83" s="4" t="s">
        <v>3464</v>
      </c>
      <c r="B83" s="4" t="s">
        <v>3465</v>
      </c>
    </row>
    <row r="84" spans="1:2">
      <c r="A84" s="4" t="s">
        <v>3506</v>
      </c>
    </row>
    <row r="85" spans="1:2">
      <c r="A85" s="3" t="s">
        <v>2815</v>
      </c>
    </row>
    <row r="86" spans="1:2">
      <c r="A86" s="4" t="s">
        <v>3460</v>
      </c>
      <c r="B86" s="4" t="s">
        <v>3507</v>
      </c>
    </row>
    <row r="87" spans="1:2">
      <c r="A87" s="4" t="s">
        <v>3462</v>
      </c>
      <c r="B87" s="4" t="s">
        <v>3505</v>
      </c>
    </row>
    <row r="88" spans="1:2">
      <c r="A88" s="4" t="s">
        <v>3464</v>
      </c>
      <c r="B88" s="4" t="s">
        <v>3469</v>
      </c>
    </row>
    <row r="89" spans="1:2">
      <c r="A89" s="4" t="s">
        <v>3508</v>
      </c>
    </row>
    <row r="90" spans="1:2">
      <c r="A90" s="3" t="s">
        <v>2815</v>
      </c>
    </row>
    <row r="91" spans="1:2">
      <c r="A91" s="4" t="s">
        <v>3460</v>
      </c>
      <c r="B91" s="4" t="s">
        <v>3509</v>
      </c>
    </row>
    <row r="92" spans="1:2">
      <c r="A92" s="4" t="s">
        <v>3462</v>
      </c>
      <c r="B92" s="4" t="s">
        <v>3505</v>
      </c>
    </row>
    <row r="93" spans="1:2">
      <c r="A93" s="4" t="s">
        <v>3464</v>
      </c>
      <c r="B93" s="4" t="s">
        <v>3469</v>
      </c>
    </row>
    <row r="94" spans="1:2">
      <c r="A94" s="4" t="s">
        <v>3510</v>
      </c>
    </row>
    <row r="95" spans="1:2">
      <c r="A95" s="3" t="s">
        <v>2815</v>
      </c>
    </row>
    <row r="96" spans="1:2">
      <c r="A96" s="4" t="s">
        <v>3460</v>
      </c>
      <c r="B96" s="4" t="s">
        <v>3511</v>
      </c>
    </row>
    <row r="97" spans="1:2">
      <c r="A97" s="4" t="s">
        <v>3462</v>
      </c>
      <c r="B97" s="4" t="s">
        <v>3505</v>
      </c>
    </row>
    <row r="98" spans="1:2">
      <c r="A98" s="4" t="s">
        <v>3464</v>
      </c>
      <c r="B98" s="4" t="s">
        <v>3512</v>
      </c>
    </row>
    <row r="99" spans="1:2">
      <c r="A99" s="4" t="s">
        <v>3513</v>
      </c>
    </row>
    <row r="100" spans="1:2">
      <c r="A100" s="3" t="s">
        <v>2815</v>
      </c>
    </row>
    <row r="101" spans="1:2">
      <c r="A101" s="4" t="s">
        <v>3460</v>
      </c>
      <c r="B101" s="4" t="s">
        <v>3514</v>
      </c>
    </row>
    <row r="102" spans="1:2">
      <c r="A102" s="4" t="s">
        <v>3462</v>
      </c>
      <c r="B102" s="4" t="s">
        <v>3505</v>
      </c>
    </row>
    <row r="103" spans="1:2">
      <c r="A103" s="4" t="s">
        <v>3464</v>
      </c>
      <c r="B103" s="4" t="s">
        <v>3512</v>
      </c>
    </row>
    <row r="104" spans="1:2">
      <c r="A104" s="4" t="s">
        <v>3515</v>
      </c>
    </row>
    <row r="105" spans="1:2">
      <c r="A105" s="3" t="s">
        <v>2815</v>
      </c>
    </row>
    <row r="106" spans="1:2">
      <c r="A106" s="4" t="s">
        <v>3460</v>
      </c>
      <c r="B106" s="4" t="s">
        <v>3516</v>
      </c>
    </row>
    <row r="107" spans="1:2">
      <c r="A107" s="4" t="s">
        <v>3462</v>
      </c>
      <c r="B107" s="4" t="s">
        <v>3505</v>
      </c>
    </row>
    <row r="108" spans="1:2">
      <c r="A108" s="4" t="s">
        <v>3464</v>
      </c>
      <c r="B108" s="4" t="s">
        <v>3517</v>
      </c>
    </row>
    <row r="109" spans="1:2">
      <c r="A109" s="4" t="s">
        <v>3518</v>
      </c>
    </row>
    <row r="110" spans="1:2">
      <c r="A110" s="3" t="s">
        <v>2815</v>
      </c>
    </row>
    <row r="111" spans="1:2">
      <c r="A111" s="4" t="s">
        <v>3460</v>
      </c>
      <c r="B111" s="4" t="s">
        <v>3519</v>
      </c>
    </row>
    <row r="112" spans="1:2">
      <c r="A112" s="4" t="s">
        <v>3462</v>
      </c>
      <c r="B112" s="4" t="s">
        <v>3505</v>
      </c>
    </row>
    <row r="113" spans="1:2">
      <c r="A113" s="4" t="s">
        <v>3464</v>
      </c>
      <c r="B113" s="4" t="s">
        <v>3520</v>
      </c>
    </row>
    <row r="114" spans="1:2">
      <c r="A114" s="4" t="s">
        <v>3521</v>
      </c>
    </row>
    <row r="115" spans="1:2">
      <c r="A115" s="3" t="s">
        <v>2815</v>
      </c>
    </row>
    <row r="116" spans="1:2">
      <c r="A116" s="4" t="s">
        <v>3460</v>
      </c>
      <c r="B116" s="4" t="s">
        <v>3522</v>
      </c>
    </row>
    <row r="117" spans="1:2">
      <c r="A117" s="4" t="s">
        <v>3462</v>
      </c>
      <c r="B117" s="4" t="s">
        <v>3523</v>
      </c>
    </row>
    <row r="118" spans="1:2">
      <c r="A118" s="4" t="s">
        <v>3464</v>
      </c>
      <c r="B118" s="4" t="s">
        <v>3465</v>
      </c>
    </row>
    <row r="119" spans="1:2">
      <c r="A119" s="4" t="s">
        <v>3524</v>
      </c>
    </row>
    <row r="120" spans="1:2">
      <c r="A120" s="3" t="s">
        <v>2815</v>
      </c>
    </row>
    <row r="121" spans="1:2">
      <c r="A121" s="4" t="s">
        <v>3460</v>
      </c>
      <c r="B121" s="4" t="s">
        <v>3525</v>
      </c>
    </row>
    <row r="122" spans="1:2">
      <c r="A122" s="4" t="s">
        <v>3462</v>
      </c>
      <c r="B122" s="4" t="s">
        <v>3505</v>
      </c>
    </row>
    <row r="123" spans="1:2">
      <c r="A123" s="4" t="s">
        <v>3464</v>
      </c>
      <c r="B123" s="4" t="s">
        <v>3490</v>
      </c>
    </row>
    <row r="124" spans="1:2">
      <c r="A124" s="4" t="s">
        <v>3526</v>
      </c>
    </row>
    <row r="125" spans="1:2">
      <c r="A125" s="3" t="s">
        <v>2815</v>
      </c>
    </row>
    <row r="126" spans="1:2">
      <c r="A126" s="4" t="s">
        <v>3460</v>
      </c>
      <c r="B126" s="4" t="s">
        <v>3527</v>
      </c>
    </row>
    <row r="127" spans="1:2">
      <c r="A127" s="4" t="s">
        <v>3462</v>
      </c>
      <c r="B127" s="4" t="s">
        <v>3505</v>
      </c>
    </row>
    <row r="128" spans="1:2">
      <c r="A128" s="4" t="s">
        <v>3464</v>
      </c>
      <c r="B128" s="4" t="s">
        <v>3490</v>
      </c>
    </row>
    <row r="129" spans="1:2">
      <c r="A129" s="4" t="s">
        <v>3528</v>
      </c>
    </row>
    <row r="130" spans="1:2">
      <c r="A130" s="3" t="s">
        <v>2815</v>
      </c>
    </row>
    <row r="131" spans="1:2">
      <c r="A131" s="4" t="s">
        <v>3460</v>
      </c>
      <c r="B131" s="4" t="s">
        <v>3529</v>
      </c>
    </row>
    <row r="132" spans="1:2">
      <c r="A132" s="4" t="s">
        <v>3462</v>
      </c>
      <c r="B132" s="4" t="s">
        <v>3523</v>
      </c>
    </row>
    <row r="133" spans="1:2">
      <c r="A133" s="4" t="s">
        <v>3464</v>
      </c>
      <c r="B133" s="4" t="s">
        <v>3530</v>
      </c>
    </row>
    <row r="134" spans="1:2">
      <c r="A134" s="4" t="s">
        <v>3531</v>
      </c>
    </row>
    <row r="135" spans="1:2">
      <c r="A135" s="3" t="s">
        <v>2815</v>
      </c>
    </row>
    <row r="136" spans="1:2">
      <c r="A136" s="4" t="s">
        <v>3460</v>
      </c>
      <c r="B136" s="4" t="s">
        <v>3532</v>
      </c>
    </row>
    <row r="137" spans="1:2">
      <c r="A137" s="4" t="s">
        <v>3462</v>
      </c>
      <c r="B137" s="4" t="s">
        <v>3523</v>
      </c>
    </row>
    <row r="138" spans="1:2">
      <c r="A138" s="4" t="s">
        <v>3464</v>
      </c>
      <c r="B138" s="4" t="s">
        <v>3530</v>
      </c>
    </row>
    <row r="139" spans="1:2">
      <c r="A139" s="4" t="s">
        <v>3533</v>
      </c>
    </row>
    <row r="140" spans="1:2">
      <c r="A140" s="3" t="s">
        <v>2815</v>
      </c>
    </row>
    <row r="141" spans="1:2">
      <c r="A141" s="4" t="s">
        <v>3460</v>
      </c>
      <c r="B141" s="4" t="s">
        <v>3534</v>
      </c>
    </row>
    <row r="142" spans="1:2">
      <c r="A142" s="4" t="s">
        <v>3462</v>
      </c>
      <c r="B142" s="4" t="s">
        <v>3535</v>
      </c>
    </row>
    <row r="143" spans="1:2">
      <c r="A143" s="4" t="s">
        <v>3464</v>
      </c>
      <c r="B143" s="4" t="s">
        <v>3497</v>
      </c>
    </row>
    <row r="144" spans="1:2">
      <c r="A144" s="4" t="s">
        <v>3536</v>
      </c>
    </row>
    <row r="145" spans="1:2">
      <c r="A145" s="3" t="s">
        <v>2815</v>
      </c>
    </row>
    <row r="146" spans="1:2">
      <c r="A146" s="4" t="s">
        <v>3460</v>
      </c>
      <c r="B146" s="4" t="s">
        <v>3537</v>
      </c>
    </row>
    <row r="147" spans="1:2">
      <c r="A147" s="4" t="s">
        <v>3462</v>
      </c>
      <c r="B147" s="4" t="s">
        <v>3523</v>
      </c>
    </row>
    <row r="148" spans="1:2">
      <c r="A148" s="4" t="s">
        <v>3464</v>
      </c>
      <c r="B148" s="4" t="s">
        <v>3512</v>
      </c>
    </row>
    <row r="149" spans="1:2">
      <c r="A149" s="4" t="s">
        <v>3538</v>
      </c>
    </row>
    <row r="150" spans="1:2">
      <c r="A150" s="3" t="s">
        <v>2815</v>
      </c>
    </row>
    <row r="151" spans="1:2">
      <c r="A151" s="4" t="s">
        <v>3460</v>
      </c>
      <c r="B151" s="4" t="s">
        <v>3539</v>
      </c>
    </row>
    <row r="152" spans="1:2">
      <c r="A152" s="4" t="s">
        <v>3462</v>
      </c>
      <c r="B152" s="4" t="s">
        <v>3505</v>
      </c>
    </row>
    <row r="153" spans="1:2">
      <c r="A153" s="4" t="s">
        <v>3464</v>
      </c>
      <c r="B153" s="4" t="s">
        <v>3540</v>
      </c>
    </row>
    <row r="154" spans="1:2">
      <c r="A154" s="4" t="s">
        <v>3541</v>
      </c>
    </row>
    <row r="155" spans="1:2">
      <c r="A155" s="3" t="s">
        <v>2815</v>
      </c>
    </row>
    <row r="156" spans="1:2">
      <c r="A156" s="4" t="s">
        <v>3460</v>
      </c>
      <c r="B156" s="4" t="s">
        <v>3542</v>
      </c>
    </row>
    <row r="157" spans="1:2">
      <c r="A157" s="4" t="s">
        <v>3462</v>
      </c>
      <c r="B157" s="4" t="s">
        <v>3523</v>
      </c>
    </row>
    <row r="158" spans="1:2">
      <c r="A158" s="4" t="s">
        <v>3464</v>
      </c>
      <c r="B158" s="4" t="s">
        <v>3543</v>
      </c>
    </row>
    <row r="159" spans="1:2">
      <c r="A159" s="4" t="s">
        <v>3544</v>
      </c>
    </row>
    <row r="160" spans="1:2">
      <c r="A160" s="3" t="s">
        <v>2815</v>
      </c>
    </row>
    <row r="161" spans="1:2">
      <c r="A161" s="4" t="s">
        <v>3460</v>
      </c>
      <c r="B161" s="4" t="s">
        <v>3545</v>
      </c>
    </row>
    <row r="162" spans="1:2">
      <c r="A162" s="4" t="s">
        <v>3462</v>
      </c>
      <c r="B162" s="4" t="s">
        <v>3546</v>
      </c>
    </row>
    <row r="163" spans="1:2">
      <c r="A163" s="4" t="s">
        <v>3464</v>
      </c>
      <c r="B163" s="4" t="s">
        <v>3465</v>
      </c>
    </row>
    <row r="164" spans="1:2">
      <c r="A164" s="4" t="s">
        <v>3547</v>
      </c>
    </row>
    <row r="165" spans="1:2">
      <c r="A165" s="3" t="s">
        <v>2815</v>
      </c>
    </row>
    <row r="166" spans="1:2">
      <c r="A166" s="4" t="s">
        <v>3460</v>
      </c>
      <c r="B166" s="4" t="s">
        <v>3548</v>
      </c>
    </row>
    <row r="167" spans="1:2">
      <c r="A167" s="4" t="s">
        <v>3462</v>
      </c>
      <c r="B167" s="4" t="s">
        <v>3549</v>
      </c>
    </row>
    <row r="168" spans="1:2">
      <c r="A168" s="4" t="s">
        <v>3464</v>
      </c>
      <c r="B168" s="4" t="s">
        <v>3469</v>
      </c>
    </row>
    <row r="169" spans="1:2">
      <c r="A169" s="4" t="s">
        <v>3550</v>
      </c>
    </row>
    <row r="170" spans="1:2">
      <c r="A170" s="3" t="s">
        <v>2815</v>
      </c>
    </row>
    <row r="171" spans="1:2">
      <c r="A171" s="4" t="s">
        <v>3460</v>
      </c>
      <c r="B171" s="4" t="s">
        <v>3551</v>
      </c>
    </row>
    <row r="172" spans="1:2">
      <c r="A172" s="4" t="s">
        <v>3462</v>
      </c>
      <c r="B172" s="4" t="s">
        <v>3481</v>
      </c>
    </row>
    <row r="173" spans="1:2">
      <c r="A173" s="4" t="s">
        <v>3464</v>
      </c>
      <c r="B173" s="4" t="s">
        <v>3552</v>
      </c>
    </row>
    <row r="174" spans="1:2">
      <c r="A174" s="4" t="s">
        <v>3466</v>
      </c>
      <c r="B174" s="6" t="n">
        <v>52</v>
      </c>
    </row>
    <row r="175" spans="1:2">
      <c r="A175" s="4" t="s">
        <v>3553</v>
      </c>
    </row>
    <row r="176" spans="1:2">
      <c r="A176" s="3" t="s">
        <v>2815</v>
      </c>
    </row>
    <row r="177" spans="1:2">
      <c r="A177" s="4" t="s">
        <v>3460</v>
      </c>
      <c r="B177" s="4" t="s">
        <v>3554</v>
      </c>
    </row>
    <row r="178" spans="1:2">
      <c r="A178" s="4" t="s">
        <v>3462</v>
      </c>
      <c r="B178" s="4" t="s">
        <v>3481</v>
      </c>
    </row>
    <row r="179" spans="1:2">
      <c r="A179" s="4" t="s">
        <v>3464</v>
      </c>
      <c r="B179" s="4" t="s">
        <v>3478</v>
      </c>
    </row>
    <row r="180" spans="1:2">
      <c r="A180" s="4" t="s">
        <v>3466</v>
      </c>
      <c r="B180" s="6" t="n">
        <v>85</v>
      </c>
    </row>
    <row r="181" spans="1:2">
      <c r="A181" s="4" t="s">
        <v>3555</v>
      </c>
    </row>
    <row r="182" spans="1:2">
      <c r="A182" s="3" t="s">
        <v>2815</v>
      </c>
    </row>
    <row r="183" spans="1:2">
      <c r="A183" s="4" t="s">
        <v>3460</v>
      </c>
      <c r="B183" s="4" t="s">
        <v>3556</v>
      </c>
    </row>
    <row r="184" spans="1:2">
      <c r="A184" s="4" t="s">
        <v>3462</v>
      </c>
      <c r="B184" s="4" t="s">
        <v>3481</v>
      </c>
    </row>
    <row r="185" spans="1:2">
      <c r="A185" s="4" t="s">
        <v>3464</v>
      </c>
      <c r="B185" s="4" t="s">
        <v>3557</v>
      </c>
    </row>
    <row r="186" spans="1:2">
      <c r="A186" s="4" t="s">
        <v>3466</v>
      </c>
      <c r="B186" s="6" t="n">
        <v>9775</v>
      </c>
    </row>
    <row r="187" spans="1:2">
      <c r="A187" s="4" t="s">
        <v>3558</v>
      </c>
    </row>
    <row r="188" spans="1:2">
      <c r="A188" s="3" t="s">
        <v>2815</v>
      </c>
    </row>
    <row r="189" spans="1:2">
      <c r="A189" s="4" t="s">
        <v>3460</v>
      </c>
      <c r="B189" s="4" t="s">
        <v>3559</v>
      </c>
    </row>
    <row r="190" spans="1:2">
      <c r="A190" s="4" t="s">
        <v>3462</v>
      </c>
      <c r="B190" s="4" t="s">
        <v>3560</v>
      </c>
    </row>
    <row r="191" spans="1:2">
      <c r="A191" s="4" t="s">
        <v>3464</v>
      </c>
      <c r="B191" s="4" t="s">
        <v>3557</v>
      </c>
    </row>
    <row r="192" spans="1:2">
      <c r="A192" s="4" t="s">
        <v>3561</v>
      </c>
    </row>
    <row r="193" spans="1:2">
      <c r="A193" s="3" t="s">
        <v>2815</v>
      </c>
    </row>
    <row r="194" spans="1:2">
      <c r="A194" s="4" t="s">
        <v>3460</v>
      </c>
      <c r="B194" s="4" t="s">
        <v>3562</v>
      </c>
    </row>
    <row r="195" spans="1:2">
      <c r="A195" s="4" t="s">
        <v>3462</v>
      </c>
      <c r="B195" s="4" t="s">
        <v>3481</v>
      </c>
    </row>
    <row r="196" spans="1:2">
      <c r="A196" s="4" t="s">
        <v>3464</v>
      </c>
      <c r="B196" s="4" t="s">
        <v>3563</v>
      </c>
    </row>
    <row r="197" spans="1:2">
      <c r="A197" s="4" t="s">
        <v>3564</v>
      </c>
    </row>
    <row r="198" spans="1:2">
      <c r="A198" s="3" t="s">
        <v>2815</v>
      </c>
    </row>
    <row r="199" spans="1:2">
      <c r="A199" s="4" t="s">
        <v>3460</v>
      </c>
      <c r="B199" s="4" t="s">
        <v>3565</v>
      </c>
    </row>
    <row r="200" spans="1:2">
      <c r="A200" s="4" t="s">
        <v>3462</v>
      </c>
      <c r="B200" s="4" t="s">
        <v>3481</v>
      </c>
    </row>
    <row r="201" spans="1:2">
      <c r="A201" s="4" t="s">
        <v>3464</v>
      </c>
      <c r="B201" s="4" t="s">
        <v>3566</v>
      </c>
    </row>
    <row r="202" spans="1:2">
      <c r="A202" s="4" t="s">
        <v>3466</v>
      </c>
      <c r="B202" s="6" t="n">
        <v>2231</v>
      </c>
    </row>
    <row r="203" spans="1:2">
      <c r="A203" s="4" t="s">
        <v>3567</v>
      </c>
    </row>
    <row r="204" spans="1:2">
      <c r="A204" s="3" t="s">
        <v>2815</v>
      </c>
    </row>
    <row r="205" spans="1:2">
      <c r="A205" s="4" t="s">
        <v>3460</v>
      </c>
      <c r="B205" s="4" t="s">
        <v>3568</v>
      </c>
    </row>
    <row r="206" spans="1:2">
      <c r="A206" s="4" t="s">
        <v>3462</v>
      </c>
      <c r="B206" s="4" t="s">
        <v>3481</v>
      </c>
    </row>
    <row r="207" spans="1:2">
      <c r="A207" s="4" t="s">
        <v>3464</v>
      </c>
      <c r="B207" s="4" t="s">
        <v>3465</v>
      </c>
    </row>
    <row r="208" spans="1:2">
      <c r="A208" s="4" t="s">
        <v>3466</v>
      </c>
      <c r="B208" s="6" t="n">
        <v>26880</v>
      </c>
    </row>
    <row r="209" spans="1:2">
      <c r="A209" s="4" t="s">
        <v>3569</v>
      </c>
    </row>
    <row r="210" spans="1:2">
      <c r="A210" s="3" t="s">
        <v>2815</v>
      </c>
    </row>
    <row r="211" spans="1:2">
      <c r="A211" s="4" t="s">
        <v>3460</v>
      </c>
      <c r="B211" s="4" t="s">
        <v>3570</v>
      </c>
    </row>
    <row r="212" spans="1:2">
      <c r="A212" s="4" t="s">
        <v>3462</v>
      </c>
      <c r="B212" s="4" t="s">
        <v>3571</v>
      </c>
    </row>
    <row r="213" spans="1:2">
      <c r="A213" s="4" t="s">
        <v>3464</v>
      </c>
      <c r="B213" s="4" t="s">
        <v>3465</v>
      </c>
    </row>
    <row r="214" spans="1:2">
      <c r="A214" s="4" t="s">
        <v>3572</v>
      </c>
    </row>
    <row r="215" spans="1:2">
      <c r="A215" s="3" t="s">
        <v>2815</v>
      </c>
    </row>
    <row r="216" spans="1:2">
      <c r="A216" s="4" t="s">
        <v>3460</v>
      </c>
      <c r="B216" s="4" t="s">
        <v>3573</v>
      </c>
    </row>
    <row r="217" spans="1:2">
      <c r="A217" s="4" t="s">
        <v>3462</v>
      </c>
      <c r="B217" s="4" t="s">
        <v>3574</v>
      </c>
    </row>
    <row r="218" spans="1:2">
      <c r="A218" s="4" t="s">
        <v>3464</v>
      </c>
      <c r="B218" s="4" t="s">
        <v>3575</v>
      </c>
    </row>
    <row r="219" spans="1:2">
      <c r="A219" s="4" t="s">
        <v>3576</v>
      </c>
    </row>
    <row r="220" spans="1:2">
      <c r="A220" s="3" t="s">
        <v>2815</v>
      </c>
    </row>
    <row r="221" spans="1:2">
      <c r="A221" s="4" t="s">
        <v>3460</v>
      </c>
      <c r="B221" s="4" t="s">
        <v>3577</v>
      </c>
    </row>
    <row r="222" spans="1:2">
      <c r="A222" s="4" t="s">
        <v>3462</v>
      </c>
      <c r="B222" s="4" t="s">
        <v>3578</v>
      </c>
    </row>
    <row r="223" spans="1:2">
      <c r="A223" s="4" t="s">
        <v>3464</v>
      </c>
      <c r="B223" s="4" t="s">
        <v>3579</v>
      </c>
    </row>
    <row r="224" spans="1:2">
      <c r="A224" s="4" t="s">
        <v>3466</v>
      </c>
      <c r="B224" s="6" t="n">
        <v>2442</v>
      </c>
    </row>
    <row r="225" spans="1:2">
      <c r="A225" s="4" t="s">
        <v>3580</v>
      </c>
    </row>
    <row r="226" spans="1:2">
      <c r="A226" s="3" t="s">
        <v>2815</v>
      </c>
    </row>
    <row r="227" spans="1:2">
      <c r="A227" s="4" t="s">
        <v>3460</v>
      </c>
      <c r="B227" s="4" t="s">
        <v>3581</v>
      </c>
    </row>
    <row r="228" spans="1:2">
      <c r="A228" s="4" t="s">
        <v>3462</v>
      </c>
      <c r="B228" s="4" t="s">
        <v>3582</v>
      </c>
    </row>
    <row r="229" spans="1:2">
      <c r="A229" s="4" t="s">
        <v>3464</v>
      </c>
      <c r="B229" s="4" t="s">
        <v>3583</v>
      </c>
    </row>
    <row r="230" spans="1:2">
      <c r="A230" s="4" t="s">
        <v>3466</v>
      </c>
      <c r="B230" s="6" t="n">
        <v>632</v>
      </c>
    </row>
    <row r="231" spans="1:2">
      <c r="A231" s="4" t="s">
        <v>3584</v>
      </c>
    </row>
    <row r="232" spans="1:2">
      <c r="A232" s="3" t="s">
        <v>2815</v>
      </c>
    </row>
    <row r="233" spans="1:2">
      <c r="A233" s="4" t="s">
        <v>3460</v>
      </c>
      <c r="B233" s="4" t="s">
        <v>3585</v>
      </c>
    </row>
    <row r="234" spans="1:2">
      <c r="A234" s="4" t="s">
        <v>3462</v>
      </c>
      <c r="B234" s="4" t="s">
        <v>3586</v>
      </c>
    </row>
    <row r="235" spans="1:2">
      <c r="A235" s="4" t="s">
        <v>3464</v>
      </c>
      <c r="B235" s="4" t="s">
        <v>3465</v>
      </c>
    </row>
    <row r="236" spans="1:2">
      <c r="A236" s="4" t="s">
        <v>3466</v>
      </c>
      <c r="B236" s="6" t="n">
        <v>894</v>
      </c>
    </row>
    <row r="237" spans="1:2">
      <c r="A237" s="4" t="s">
        <v>3587</v>
      </c>
    </row>
    <row r="238" spans="1:2">
      <c r="A238" s="3" t="s">
        <v>2815</v>
      </c>
    </row>
    <row r="239" spans="1:2">
      <c r="A239" s="4" t="s">
        <v>3460</v>
      </c>
      <c r="B239" s="4" t="s">
        <v>3588</v>
      </c>
    </row>
    <row r="240" spans="1:2">
      <c r="A240" s="4" t="s">
        <v>3462</v>
      </c>
      <c r="B240" s="4" t="s">
        <v>3586</v>
      </c>
    </row>
    <row r="241" spans="1:2">
      <c r="A241" s="4" t="s">
        <v>3464</v>
      </c>
      <c r="B241" s="4" t="s">
        <v>3469</v>
      </c>
    </row>
    <row r="242" spans="1:2">
      <c r="A242" s="4" t="s">
        <v>3589</v>
      </c>
    </row>
    <row r="243" spans="1:2">
      <c r="A243" s="3" t="s">
        <v>2815</v>
      </c>
    </row>
    <row r="244" spans="1:2">
      <c r="A244" s="4" t="s">
        <v>3460</v>
      </c>
      <c r="B244" s="4" t="s">
        <v>3590</v>
      </c>
    </row>
    <row r="245" spans="1:2">
      <c r="A245" s="4" t="s">
        <v>3462</v>
      </c>
      <c r="B245" s="4" t="s">
        <v>3591</v>
      </c>
    </row>
    <row r="246" spans="1:2">
      <c r="A246" s="4" t="s">
        <v>3464</v>
      </c>
      <c r="B246" s="4" t="s">
        <v>3469</v>
      </c>
    </row>
    <row r="247" spans="1:2">
      <c r="A247" s="4" t="s">
        <v>3466</v>
      </c>
      <c r="B247" s="6" t="n">
        <v>12</v>
      </c>
    </row>
    <row r="248" spans="1:2">
      <c r="A248" s="4" t="s">
        <v>3592</v>
      </c>
    </row>
    <row r="249" spans="1:2">
      <c r="A249" s="3" t="s">
        <v>2815</v>
      </c>
    </row>
    <row r="250" spans="1:2">
      <c r="A250" s="4" t="s">
        <v>3460</v>
      </c>
      <c r="B250" s="4" t="s">
        <v>3593</v>
      </c>
    </row>
    <row r="251" spans="1:2">
      <c r="A251" s="4" t="s">
        <v>3462</v>
      </c>
      <c r="B251" s="4" t="s">
        <v>3594</v>
      </c>
    </row>
    <row r="252" spans="1:2">
      <c r="A252" s="4" t="s">
        <v>3464</v>
      </c>
      <c r="B252" s="4" t="s">
        <v>3469</v>
      </c>
    </row>
    <row r="253" spans="1:2">
      <c r="A253" s="4" t="s">
        <v>3466</v>
      </c>
      <c r="B253" s="6" t="n">
        <v>97</v>
      </c>
    </row>
    <row r="254" spans="1:2">
      <c r="A254" s="4" t="s">
        <v>3595</v>
      </c>
    </row>
    <row r="255" spans="1:2">
      <c r="A255" s="3" t="s">
        <v>2815</v>
      </c>
    </row>
    <row r="256" spans="1:2">
      <c r="A256" s="4" t="s">
        <v>3460</v>
      </c>
      <c r="B256" s="4" t="s">
        <v>3596</v>
      </c>
    </row>
    <row r="257" spans="1:2">
      <c r="A257" s="4" t="s">
        <v>3462</v>
      </c>
      <c r="B257" s="4" t="s">
        <v>3597</v>
      </c>
    </row>
    <row r="258" spans="1:2">
      <c r="A258" s="4" t="s">
        <v>3464</v>
      </c>
      <c r="B258" s="4" t="s">
        <v>3465</v>
      </c>
    </row>
    <row r="259" spans="1:2">
      <c r="A259" s="4" t="s">
        <v>3466</v>
      </c>
      <c r="B259" s="6" t="n">
        <v>1114</v>
      </c>
    </row>
    <row r="260" spans="1:2">
      <c r="A260" s="4" t="s">
        <v>3598</v>
      </c>
    </row>
    <row r="261" spans="1:2">
      <c r="A261" s="3" t="s">
        <v>2815</v>
      </c>
    </row>
    <row r="262" spans="1:2">
      <c r="A262" s="4" t="s">
        <v>3460</v>
      </c>
      <c r="B262" s="4" t="s">
        <v>3599</v>
      </c>
    </row>
    <row r="263" spans="1:2">
      <c r="A263" s="4" t="s">
        <v>3462</v>
      </c>
      <c r="B263" s="4" t="s">
        <v>3597</v>
      </c>
    </row>
    <row r="264" spans="1:2">
      <c r="A264" s="4" t="s">
        <v>3464</v>
      </c>
      <c r="B264" s="4" t="s">
        <v>3600</v>
      </c>
    </row>
    <row r="265" spans="1:2">
      <c r="A265" s="4" t="s">
        <v>3601</v>
      </c>
    </row>
    <row r="266" spans="1:2">
      <c r="A266" s="3" t="s">
        <v>2815</v>
      </c>
    </row>
    <row r="267" spans="1:2">
      <c r="A267" s="4" t="s">
        <v>3460</v>
      </c>
      <c r="B267" s="4" t="s">
        <v>3602</v>
      </c>
    </row>
    <row r="268" spans="1:2">
      <c r="A268" s="4" t="s">
        <v>3462</v>
      </c>
      <c r="B268" s="4" t="s">
        <v>3597</v>
      </c>
    </row>
    <row r="269" spans="1:2">
      <c r="A269" s="4" t="s">
        <v>3464</v>
      </c>
      <c r="B269" s="4" t="s">
        <v>3465</v>
      </c>
    </row>
    <row r="270" spans="1:2">
      <c r="A270" s="4" t="s">
        <v>3603</v>
      </c>
    </row>
    <row r="271" spans="1:2">
      <c r="A271" s="3" t="s">
        <v>2815</v>
      </c>
    </row>
    <row r="272" spans="1:2">
      <c r="A272" s="4" t="s">
        <v>3460</v>
      </c>
      <c r="B272" s="4" t="s">
        <v>3604</v>
      </c>
    </row>
    <row r="273" spans="1:2">
      <c r="A273" s="4" t="s">
        <v>3462</v>
      </c>
      <c r="B273" s="4" t="s">
        <v>3597</v>
      </c>
    </row>
    <row r="274" spans="1:2">
      <c r="A274" s="4" t="s">
        <v>3464</v>
      </c>
      <c r="B274" s="4" t="s">
        <v>3469</v>
      </c>
    </row>
    <row r="275" spans="1:2">
      <c r="A275" s="4" t="s">
        <v>3605</v>
      </c>
    </row>
    <row r="276" spans="1:2">
      <c r="A276" s="3" t="s">
        <v>2815</v>
      </c>
    </row>
    <row r="277" spans="1:2">
      <c r="A277" s="4" t="s">
        <v>3460</v>
      </c>
      <c r="B277" s="4" t="s">
        <v>3606</v>
      </c>
    </row>
    <row r="278" spans="1:2">
      <c r="A278" s="4" t="s">
        <v>3462</v>
      </c>
      <c r="B278" s="4" t="s">
        <v>3607</v>
      </c>
    </row>
    <row r="279" spans="1:2">
      <c r="A279" s="4" t="s">
        <v>3464</v>
      </c>
      <c r="B279" s="4" t="s">
        <v>3608</v>
      </c>
    </row>
    <row r="280" spans="1:2">
      <c r="A280" s="4" t="s">
        <v>3466</v>
      </c>
      <c r="B280" s="6" t="n">
        <v>931</v>
      </c>
    </row>
  </sheetData>
  <mergeCells count="1">
    <mergeCell ref="A1:A2"/>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9</v>
      </c>
      <c r="B1" s="2" t="s">
        <v>1</v>
      </c>
    </row>
    <row r="2" spans="1:3">
      <c r="B2" s="2" t="s">
        <v>53</v>
      </c>
      <c r="C2" s="2" t="s">
        <v>54</v>
      </c>
    </row>
    <row r="3" spans="1:3">
      <c r="A3" s="4" t="s">
        <v>543</v>
      </c>
    </row>
    <row r="4" spans="1:3">
      <c r="A4" s="3" t="s">
        <v>2815</v>
      </c>
    </row>
    <row r="5" spans="1:3">
      <c r="A5" s="4" t="s">
        <v>3610</v>
      </c>
      <c r="B5" s="4" t="s">
        <v>2310</v>
      </c>
      <c r="C5" s="4" t="s">
        <v>2311</v>
      </c>
    </row>
    <row r="6" spans="1:3">
      <c r="A6" s="4" t="s">
        <v>825</v>
      </c>
    </row>
    <row r="7" spans="1:3">
      <c r="A7" s="3" t="s">
        <v>2815</v>
      </c>
    </row>
    <row r="8" spans="1:3">
      <c r="A8" s="4" t="s">
        <v>3610</v>
      </c>
      <c r="B8" s="4" t="s">
        <v>658</v>
      </c>
    </row>
    <row r="9" spans="1:3">
      <c r="A9" s="4" t="s">
        <v>3611</v>
      </c>
      <c r="B9" s="4" t="s">
        <v>658</v>
      </c>
    </row>
  </sheetData>
  <mergeCells count="1">
    <mergeCell ref="A1:A2"/>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2</v>
      </c>
      <c r="B1" s="2" t="s">
        <v>53</v>
      </c>
      <c r="C1" s="2" t="s">
        <v>54</v>
      </c>
    </row>
    <row r="2" spans="1:3">
      <c r="A2" s="3" t="s">
        <v>3613</v>
      </c>
    </row>
    <row r="3" spans="1:3">
      <c r="A3" s="4" t="s">
        <v>3614</v>
      </c>
      <c r="B3" s="9" t="n">
        <v>86.3</v>
      </c>
      <c r="C3" s="9" t="n">
        <v>79.8</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3615</v>
      </c>
      <c r="B1" s="2" t="s">
        <v>3616</v>
      </c>
      <c r="C1" s="2" t="s">
        <v>3617</v>
      </c>
      <c r="D1" s="2" t="s">
        <v>2362</v>
      </c>
      <c r="E1" s="2" t="s">
        <v>3618</v>
      </c>
    </row>
    <row r="2" spans="1:5">
      <c r="A2" s="4" t="s">
        <v>3619</v>
      </c>
    </row>
    <row r="3" spans="1:5">
      <c r="A3" s="3" t="s">
        <v>3620</v>
      </c>
    </row>
    <row r="4" spans="1:5">
      <c r="A4" s="4" t="s">
        <v>3621</v>
      </c>
      <c r="D4" s="4" t="s">
        <v>3622</v>
      </c>
    </row>
    <row r="5" spans="1:5">
      <c r="A5" s="4" t="s">
        <v>3623</v>
      </c>
    </row>
    <row r="6" spans="1:5">
      <c r="A6" s="3" t="s">
        <v>3620</v>
      </c>
    </row>
    <row r="7" spans="1:5">
      <c r="A7" s="4" t="s">
        <v>3624</v>
      </c>
      <c r="D7" s="6" t="n">
        <v>142</v>
      </c>
      <c r="E7" s="6" t="n">
        <v>108</v>
      </c>
    </row>
    <row r="8" spans="1:5">
      <c r="A8" s="4" t="s">
        <v>3625</v>
      </c>
      <c r="D8" s="4" t="s">
        <v>676</v>
      </c>
    </row>
    <row r="9" spans="1:5">
      <c r="A9" s="4" t="s">
        <v>3626</v>
      </c>
    </row>
    <row r="10" spans="1:5">
      <c r="A10" s="3" t="s">
        <v>3620</v>
      </c>
    </row>
    <row r="11" spans="1:5">
      <c r="A11" s="4" t="s">
        <v>3627</v>
      </c>
      <c r="C11" s="4" t="s">
        <v>3628</v>
      </c>
    </row>
    <row r="12" spans="1:5">
      <c r="A12" s="4" t="s">
        <v>3629</v>
      </c>
      <c r="C12" s="4" t="s">
        <v>3630</v>
      </c>
    </row>
    <row r="13" spans="1:5">
      <c r="A13" s="4" t="s">
        <v>3631</v>
      </c>
      <c r="C13" s="11" t="n">
        <v>1.0837</v>
      </c>
    </row>
    <row r="14" spans="1:5">
      <c r="A14" s="4" t="s">
        <v>3632</v>
      </c>
    </row>
    <row r="15" spans="1:5">
      <c r="A15" s="3" t="s">
        <v>3620</v>
      </c>
    </row>
    <row r="16" spans="1:5">
      <c r="A16" s="4" t="s">
        <v>3627</v>
      </c>
      <c r="C16" s="4" t="s">
        <v>3633</v>
      </c>
    </row>
    <row r="17" spans="1:5">
      <c r="A17" s="4" t="s">
        <v>3634</v>
      </c>
    </row>
    <row r="18" spans="1:5">
      <c r="A18" s="3" t="s">
        <v>3620</v>
      </c>
    </row>
    <row r="19" spans="1:5">
      <c r="A19" s="4" t="s">
        <v>3635</v>
      </c>
      <c r="B19" s="6" t="n">
        <v>10</v>
      </c>
    </row>
    <row r="20" spans="1:5">
      <c r="A20" s="4" t="s">
        <v>3636</v>
      </c>
      <c r="B20" s="6" t="n">
        <v>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4</v>
      </c>
      <c r="B1" s="2" t="s">
        <v>1</v>
      </c>
    </row>
    <row r="2" spans="1:2">
      <c r="B2" s="2" t="s">
        <v>53</v>
      </c>
    </row>
    <row r="3" spans="1:2">
      <c r="A3" s="3" t="s">
        <v>317</v>
      </c>
    </row>
    <row r="4" spans="1:2">
      <c r="A4" s="4" t="s">
        <v>344</v>
      </c>
      <c r="B4" s="4" t="s">
        <v>3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53</v>
      </c>
    </row>
    <row r="3" spans="1:2">
      <c r="A3" s="3" t="s">
        <v>317</v>
      </c>
    </row>
    <row r="4" spans="1:2">
      <c r="A4" s="4" t="s">
        <v>346</v>
      </c>
      <c r="B4"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8</v>
      </c>
      <c r="B1" s="2" t="s">
        <v>1</v>
      </c>
    </row>
    <row r="2" spans="1:2">
      <c r="B2" s="2" t="s">
        <v>53</v>
      </c>
    </row>
    <row r="3" spans="1:2">
      <c r="A3" s="3" t="s">
        <v>317</v>
      </c>
    </row>
    <row r="4" spans="1:2">
      <c r="A4" s="4" t="s">
        <v>348</v>
      </c>
      <c r="B4" s="4" t="s">
        <v>3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53</v>
      </c>
    </row>
    <row r="3" spans="1:2">
      <c r="A3" s="3" t="s">
        <v>317</v>
      </c>
    </row>
    <row r="4" spans="1:2">
      <c r="A4" s="4" t="s">
        <v>129</v>
      </c>
      <c r="B4"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1</v>
      </c>
      <c r="B1" s="2" t="s">
        <v>1</v>
      </c>
    </row>
    <row r="2" spans="1:2">
      <c r="B2" s="2" t="s">
        <v>53</v>
      </c>
    </row>
    <row r="3" spans="1:2">
      <c r="A3" s="3" t="s">
        <v>317</v>
      </c>
    </row>
    <row r="4" spans="1:2">
      <c r="A4" s="4" t="s">
        <v>351</v>
      </c>
      <c r="B4"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v>
      </c>
    </row>
    <row r="2" spans="1:2">
      <c r="B2" s="2" t="s">
        <v>53</v>
      </c>
    </row>
    <row r="3" spans="1:2">
      <c r="A3" s="3" t="s">
        <v>317</v>
      </c>
    </row>
    <row r="4" spans="1:2">
      <c r="A4" s="4" t="s">
        <v>353</v>
      </c>
      <c r="B4"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5</v>
      </c>
      <c r="B1" s="2" t="s">
        <v>1</v>
      </c>
    </row>
    <row r="2" spans="1:2">
      <c r="B2" s="2" t="s">
        <v>53</v>
      </c>
    </row>
    <row r="3" spans="1:2">
      <c r="A3" s="3" t="s">
        <v>317</v>
      </c>
    </row>
    <row r="4" spans="1:2">
      <c r="A4" s="4" t="s">
        <v>355</v>
      </c>
      <c r="B4"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7</v>
      </c>
      <c r="B1" s="2" t="s">
        <v>1</v>
      </c>
    </row>
    <row r="2" spans="1:2">
      <c r="B2" s="2" t="s">
        <v>53</v>
      </c>
    </row>
    <row r="3" spans="1:2">
      <c r="A3" s="3" t="s">
        <v>317</v>
      </c>
    </row>
    <row r="4" spans="1:2">
      <c r="A4" s="4" t="s">
        <v>357</v>
      </c>
      <c r="B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v>
      </c>
      <c r="C1" s="2" t="s">
        <v>1</v>
      </c>
    </row>
    <row r="2" spans="1:5">
      <c r="C2" s="2" t="s">
        <v>53</v>
      </c>
      <c r="D2" s="2" t="s">
        <v>54</v>
      </c>
      <c r="E2" s="2" t="s">
        <v>119</v>
      </c>
    </row>
    <row r="3" spans="1:5">
      <c r="A3" s="3" t="s">
        <v>120</v>
      </c>
    </row>
    <row r="4" spans="1:5">
      <c r="A4" s="4" t="s">
        <v>121</v>
      </c>
      <c r="B4" s="4" t="s">
        <v>122</v>
      </c>
      <c r="C4" s="6" t="n">
        <v>31925</v>
      </c>
      <c r="D4" s="6" t="n">
        <v>27790</v>
      </c>
      <c r="E4" s="6" t="n">
        <v>23663</v>
      </c>
    </row>
    <row r="5" spans="1:5">
      <c r="A5" s="3" t="s">
        <v>123</v>
      </c>
    </row>
    <row r="6" spans="1:5">
      <c r="A6" s="4" t="s">
        <v>124</v>
      </c>
      <c r="B6" s="4" t="s">
        <v>122</v>
      </c>
      <c r="C6" s="5" t="n">
        <v>7843</v>
      </c>
      <c r="D6" s="5" t="n">
        <v>6685</v>
      </c>
      <c r="E6" s="5" t="n">
        <v>4595</v>
      </c>
    </row>
    <row r="7" spans="1:5">
      <c r="A7" s="4" t="s">
        <v>125</v>
      </c>
      <c r="B7" s="4" t="s">
        <v>122</v>
      </c>
      <c r="C7" s="5" t="n">
        <v>1548</v>
      </c>
      <c r="D7" s="5" t="n">
        <v>1234</v>
      </c>
      <c r="E7" s="5" t="n">
        <v>1128</v>
      </c>
    </row>
    <row r="8" spans="1:5">
      <c r="A8" s="4" t="s">
        <v>126</v>
      </c>
      <c r="B8" s="4" t="s">
        <v>122</v>
      </c>
      <c r="C8" s="5" t="n">
        <v>683</v>
      </c>
      <c r="D8" s="5" t="n">
        <v>713</v>
      </c>
      <c r="E8" s="5" t="n">
        <v>446</v>
      </c>
    </row>
    <row r="9" spans="1:5">
      <c r="A9" s="4" t="s">
        <v>127</v>
      </c>
      <c r="B9" s="4" t="s">
        <v>122</v>
      </c>
      <c r="C9" s="5" t="n">
        <v>41999</v>
      </c>
      <c r="D9" s="5" t="n">
        <v>36422</v>
      </c>
      <c r="E9" s="5" t="n">
        <v>29832</v>
      </c>
    </row>
    <row r="10" spans="1:5">
      <c r="A10" s="3" t="s">
        <v>128</v>
      </c>
    </row>
    <row r="11" spans="1:5">
      <c r="A11" s="4" t="s">
        <v>129</v>
      </c>
      <c r="C11" s="5" t="n">
        <v>13675</v>
      </c>
      <c r="D11" s="5" t="n">
        <v>10489</v>
      </c>
      <c r="E11" s="5" t="n">
        <v>6615</v>
      </c>
    </row>
    <row r="12" spans="1:5">
      <c r="A12" s="4" t="s">
        <v>130</v>
      </c>
      <c r="C12" s="5" t="n">
        <v>524</v>
      </c>
      <c r="D12" s="5" t="n">
        <v>586</v>
      </c>
      <c r="E12" s="5" t="n">
        <v>472</v>
      </c>
    </row>
    <row r="13" spans="1:5">
      <c r="A13" s="4" t="s">
        <v>131</v>
      </c>
      <c r="C13" s="5" t="n">
        <v>395</v>
      </c>
      <c r="D13" s="5" t="n">
        <v>337</v>
      </c>
      <c r="E13" s="5" t="n">
        <v>391</v>
      </c>
    </row>
    <row r="14" spans="1:5">
      <c r="A14" s="4" t="s">
        <v>75</v>
      </c>
      <c r="C14" s="5" t="n">
        <v>3474</v>
      </c>
      <c r="D14" s="5" t="n">
        <v>2771</v>
      </c>
      <c r="E14" s="5" t="n">
        <v>1507</v>
      </c>
    </row>
    <row r="15" spans="1:5">
      <c r="A15" s="4" t="s">
        <v>132</v>
      </c>
      <c r="C15" s="5" t="n">
        <v>18068</v>
      </c>
      <c r="D15" s="5" t="n">
        <v>14183</v>
      </c>
      <c r="E15" s="5" t="n">
        <v>8985</v>
      </c>
    </row>
    <row r="16" spans="1:5">
      <c r="A16" s="4" t="s">
        <v>133</v>
      </c>
      <c r="C16" s="5" t="n">
        <v>23931</v>
      </c>
      <c r="D16" s="5" t="n">
        <v>22239</v>
      </c>
      <c r="E16" s="5" t="n">
        <v>20847</v>
      </c>
    </row>
    <row r="17" spans="1:5">
      <c r="A17" s="3" t="s">
        <v>134</v>
      </c>
    </row>
    <row r="18" spans="1:5">
      <c r="A18" s="4" t="s">
        <v>135</v>
      </c>
      <c r="C18" s="5" t="n">
        <v>4872</v>
      </c>
      <c r="D18" s="5" t="n">
        <v>4714</v>
      </c>
      <c r="E18" s="5" t="n">
        <v>4512</v>
      </c>
    </row>
    <row r="19" spans="1:5">
      <c r="A19" s="4" t="s">
        <v>136</v>
      </c>
      <c r="C19" s="5" t="n">
        <v>1289</v>
      </c>
      <c r="D19" s="5" t="n">
        <v>1210</v>
      </c>
      <c r="E19" s="5" t="n">
        <v>1130</v>
      </c>
    </row>
    <row r="20" spans="1:5">
      <c r="A20" s="4" t="s">
        <v>137</v>
      </c>
      <c r="C20" s="5" t="n">
        <v>78</v>
      </c>
      <c r="D20" s="5" t="n">
        <v>111</v>
      </c>
      <c r="E20" s="5" t="n">
        <v>128</v>
      </c>
    </row>
    <row r="21" spans="1:5">
      <c r="A21" s="4" t="s">
        <v>138</v>
      </c>
      <c r="C21" s="5" t="n">
        <v>1047</v>
      </c>
      <c r="D21" s="5" t="n">
        <v>1052</v>
      </c>
      <c r="E21" s="5" t="n">
        <v>303</v>
      </c>
    </row>
    <row r="22" spans="1:5">
      <c r="A22" s="4" t="s">
        <v>139</v>
      </c>
      <c r="C22" s="5" t="n">
        <v>121</v>
      </c>
      <c r="D22" s="5" t="n">
        <v>48</v>
      </c>
    </row>
    <row r="23" spans="1:5">
      <c r="A23" s="4" t="s">
        <v>140</v>
      </c>
      <c r="C23" s="5" t="n">
        <v>8</v>
      </c>
      <c r="D23" s="5" t="n">
        <v>-170</v>
      </c>
      <c r="E23" s="5" t="n">
        <v>-254</v>
      </c>
    </row>
    <row r="24" spans="1:5">
      <c r="A24" s="4" t="s">
        <v>141</v>
      </c>
      <c r="C24" s="5" t="n">
        <v>2885</v>
      </c>
      <c r="D24" s="5" t="n">
        <v>2716</v>
      </c>
      <c r="E24" s="5" t="n">
        <v>2648</v>
      </c>
    </row>
    <row r="25" spans="1:5">
      <c r="A25" s="4" t="s">
        <v>142</v>
      </c>
      <c r="C25" s="5" t="n">
        <v>2465</v>
      </c>
      <c r="D25" s="5" t="n">
        <v>2376</v>
      </c>
      <c r="E25" s="5" t="n">
        <v>2388</v>
      </c>
    </row>
    <row r="26" spans="1:5">
      <c r="A26" s="4" t="s">
        <v>143</v>
      </c>
      <c r="C26" s="5" t="n">
        <v>4282</v>
      </c>
      <c r="D26" s="5" t="n">
        <v>4045</v>
      </c>
      <c r="E26" s="5" t="n">
        <v>3760</v>
      </c>
    </row>
    <row r="27" spans="1:5">
      <c r="A27" s="4" t="s">
        <v>144</v>
      </c>
      <c r="C27" s="5" t="n">
        <v>87</v>
      </c>
      <c r="D27" s="5" t="n">
        <v>551</v>
      </c>
      <c r="E27" s="5" t="n">
        <v>740</v>
      </c>
    </row>
    <row r="28" spans="1:5">
      <c r="A28" s="4" t="s">
        <v>145</v>
      </c>
      <c r="C28" s="5" t="n">
        <v>17134</v>
      </c>
      <c r="D28" s="5" t="n">
        <v>16653</v>
      </c>
      <c r="E28" s="5" t="n">
        <v>15355</v>
      </c>
    </row>
    <row r="29" spans="1:5">
      <c r="A29" s="4" t="s">
        <v>146</v>
      </c>
      <c r="C29" s="5" t="n">
        <v>41065</v>
      </c>
      <c r="D29" s="5" t="n">
        <v>38892</v>
      </c>
      <c r="E29" s="5" t="n">
        <v>36202</v>
      </c>
    </row>
    <row r="30" spans="1:5">
      <c r="A30" s="4" t="s">
        <v>147</v>
      </c>
      <c r="C30" s="5" t="n">
        <v>3029</v>
      </c>
      <c r="D30" s="5" t="n">
        <v>2480</v>
      </c>
      <c r="E30" s="5" t="n">
        <v>2216</v>
      </c>
    </row>
    <row r="31" spans="1:5">
      <c r="A31" s="4" t="s">
        <v>148</v>
      </c>
      <c r="C31" s="5" t="n">
        <v>2787</v>
      </c>
      <c r="D31" s="5" t="n">
        <v>2444</v>
      </c>
      <c r="E31" s="5" t="n">
        <v>2246</v>
      </c>
    </row>
    <row r="32" spans="1:5">
      <c r="A32" s="3" t="s">
        <v>149</v>
      </c>
    </row>
    <row r="33" spans="1:5">
      <c r="A33" s="4" t="s">
        <v>150</v>
      </c>
      <c r="C33" s="5" t="n">
        <v>11244</v>
      </c>
      <c r="D33" s="5" t="n">
        <v>10377</v>
      </c>
      <c r="E33" s="5" t="n">
        <v>10018</v>
      </c>
    </row>
    <row r="34" spans="1:5">
      <c r="A34" s="4" t="s">
        <v>151</v>
      </c>
      <c r="C34" s="5" t="n">
        <v>1835</v>
      </c>
      <c r="D34" s="5" t="n">
        <v>1765</v>
      </c>
      <c r="E34" s="5" t="n">
        <v>1794</v>
      </c>
    </row>
    <row r="35" spans="1:5">
      <c r="A35" s="4" t="s">
        <v>152</v>
      </c>
      <c r="C35" s="5" t="n">
        <v>1165</v>
      </c>
      <c r="D35" s="5" t="n">
        <v>1073</v>
      </c>
      <c r="E35" s="5" t="n">
        <v>992</v>
      </c>
    </row>
    <row r="36" spans="1:5">
      <c r="A36" s="4" t="s">
        <v>153</v>
      </c>
      <c r="C36" s="5" t="n">
        <v>800</v>
      </c>
      <c r="D36" s="5" t="n">
        <v>815</v>
      </c>
      <c r="E36" s="5" t="n">
        <v>704</v>
      </c>
    </row>
    <row r="37" spans="1:5">
      <c r="A37" s="4" t="s">
        <v>154</v>
      </c>
      <c r="C37" s="5" t="n">
        <v>769</v>
      </c>
      <c r="D37" s="5" t="n">
        <v>803</v>
      </c>
      <c r="E37" s="5" t="n">
        <v>726</v>
      </c>
    </row>
    <row r="38" spans="1:5">
      <c r="A38" s="4" t="s">
        <v>155</v>
      </c>
      <c r="C38" s="5" t="n">
        <v>175</v>
      </c>
      <c r="D38" s="5" t="n">
        <v>73</v>
      </c>
      <c r="E38" s="5" t="n">
        <v>2</v>
      </c>
    </row>
    <row r="39" spans="1:5">
      <c r="A39" s="4" t="s">
        <v>156</v>
      </c>
      <c r="C39" s="5" t="n">
        <v>336</v>
      </c>
      <c r="D39" s="5" t="n">
        <v>359</v>
      </c>
      <c r="E39" s="5" t="n">
        <v>360</v>
      </c>
    </row>
    <row r="40" spans="1:5">
      <c r="A40" s="4" t="s">
        <v>157</v>
      </c>
      <c r="C40" s="5" t="n">
        <v>1322</v>
      </c>
      <c r="D40" s="5" t="n">
        <v>1194</v>
      </c>
      <c r="E40" s="5" t="n">
        <v>1119</v>
      </c>
    </row>
    <row r="41" spans="1:5">
      <c r="A41" s="4" t="s">
        <v>75</v>
      </c>
      <c r="C41" s="5" t="n">
        <v>4374</v>
      </c>
      <c r="D41" s="5" t="n">
        <v>3736</v>
      </c>
      <c r="E41" s="5" t="n">
        <v>3704</v>
      </c>
    </row>
    <row r="42" spans="1:5">
      <c r="A42" s="4" t="s">
        <v>158</v>
      </c>
      <c r="C42" s="5" t="n">
        <v>22020</v>
      </c>
      <c r="D42" s="5" t="n">
        <v>20195</v>
      </c>
      <c r="E42" s="5" t="n">
        <v>19419</v>
      </c>
    </row>
    <row r="43" spans="1:5">
      <c r="A43" s="4" t="s">
        <v>159</v>
      </c>
      <c r="C43" s="5" t="n">
        <v>13229</v>
      </c>
      <c r="D43" s="5" t="n">
        <v>13773</v>
      </c>
      <c r="E43" s="5" t="n">
        <v>12321</v>
      </c>
    </row>
    <row r="44" spans="1:5">
      <c r="A44" s="4" t="s">
        <v>160</v>
      </c>
      <c r="C44" s="5" t="n">
        <v>2735</v>
      </c>
      <c r="D44" s="5" t="n">
        <v>3182</v>
      </c>
      <c r="E44" s="5" t="n">
        <v>2253</v>
      </c>
    </row>
    <row r="45" spans="1:5">
      <c r="A45" s="4" t="s">
        <v>161</v>
      </c>
      <c r="B45" s="4" t="s">
        <v>162</v>
      </c>
      <c r="C45" s="5" t="n">
        <v>11686</v>
      </c>
      <c r="D45" s="5" t="n">
        <v>11334</v>
      </c>
      <c r="E45" s="5" t="n">
        <v>10517</v>
      </c>
    </row>
    <row r="46" spans="1:5">
      <c r="A46" s="4" t="s">
        <v>163</v>
      </c>
      <c r="C46" s="5" t="n">
        <v>252</v>
      </c>
      <c r="D46" s="5" t="n">
        <v>214</v>
      </c>
      <c r="E46" s="5" t="n">
        <v>193</v>
      </c>
    </row>
    <row r="47" spans="1:5">
      <c r="A47" s="4" t="s">
        <v>164</v>
      </c>
      <c r="C47" s="5" t="n">
        <v>11434</v>
      </c>
      <c r="D47" s="5" t="n">
        <v>11120</v>
      </c>
      <c r="E47" s="5" t="n">
        <v>10324</v>
      </c>
    </row>
    <row r="48" spans="1:5">
      <c r="A48" s="3" t="s">
        <v>165</v>
      </c>
    </row>
    <row r="49" spans="1:5">
      <c r="A49" s="4" t="s">
        <v>166</v>
      </c>
      <c r="C49" s="5" t="n">
        <v>11416</v>
      </c>
      <c r="D49" s="5" t="n">
        <v>11048</v>
      </c>
      <c r="E49" s="5" t="n">
        <v>10203</v>
      </c>
    </row>
    <row r="50" spans="1:5">
      <c r="A50" s="4" t="s">
        <v>167</v>
      </c>
      <c r="C50" s="6" t="n">
        <v>18</v>
      </c>
      <c r="D50" s="6" t="n">
        <v>72</v>
      </c>
      <c r="E50" s="6" t="n">
        <v>121</v>
      </c>
    </row>
    <row r="51" spans="1:5">
      <c r="A51" s="3" t="s">
        <v>168</v>
      </c>
    </row>
    <row r="52" spans="1:5">
      <c r="A52" s="4" t="s">
        <v>169</v>
      </c>
      <c r="C52" s="7" t="n">
        <v>6.26</v>
      </c>
      <c r="D52" s="7" t="n">
        <v>6.02</v>
      </c>
      <c r="E52" s="7" t="n">
        <v>5.51</v>
      </c>
    </row>
    <row r="53" spans="1:5">
      <c r="A53" s="4" t="s">
        <v>170</v>
      </c>
      <c r="C53" s="8" t="n">
        <v>6.25</v>
      </c>
      <c r="D53" s="8" t="n">
        <v>6.01</v>
      </c>
      <c r="E53" s="8" t="n">
        <v>5.5</v>
      </c>
    </row>
    <row r="54" spans="1:5">
      <c r="A54" s="4" t="s">
        <v>171</v>
      </c>
      <c r="C54" s="7" t="n">
        <v>2.89</v>
      </c>
      <c r="D54" s="7" t="n">
        <v>2.61</v>
      </c>
      <c r="E54" s="7" t="n">
        <v>2.35</v>
      </c>
    </row>
    <row r="55" spans="1:5">
      <c r="A55" s="4" t="s">
        <v>116</v>
      </c>
    </row>
    <row r="56" spans="1:5">
      <c r="A56" s="3" t="s">
        <v>149</v>
      </c>
    </row>
    <row r="57" spans="1:5">
      <c r="A57" s="4" t="s">
        <v>172</v>
      </c>
      <c r="C57" s="6" t="n">
        <v>1192</v>
      </c>
      <c r="D57" s="6" t="n">
        <v>743</v>
      </c>
      <c r="E57" s="6" t="n">
        <v>449</v>
      </c>
    </row>
    <row r="58" spans="1:5"/>
    <row r="59" spans="1:5">
      <c r="A59" s="4" t="s">
        <v>122</v>
      </c>
      <c r="B59" s="4" t="s">
        <v>173</v>
      </c>
    </row>
    <row r="60" spans="1:5">
      <c r="A60" s="4" t="s">
        <v>162</v>
      </c>
      <c r="B60" s="4" t="s">
        <v>174</v>
      </c>
    </row>
  </sheetData>
  <mergeCells count="5">
    <mergeCell ref="A1:B2"/>
    <mergeCell ref="C1:E1"/>
    <mergeCell ref="A58:D58"/>
    <mergeCell ref="B59:D59"/>
    <mergeCell ref="B60:D6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9</v>
      </c>
      <c r="B1" s="2" t="s">
        <v>1</v>
      </c>
    </row>
    <row r="2" spans="1:2">
      <c r="B2" s="2" t="s">
        <v>53</v>
      </c>
    </row>
    <row r="3" spans="1:2">
      <c r="A3" s="3" t="s">
        <v>317</v>
      </c>
    </row>
    <row r="4" spans="1:2">
      <c r="A4" s="4" t="s">
        <v>359</v>
      </c>
      <c r="B4"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1</v>
      </c>
      <c r="B1" s="2" t="s">
        <v>1</v>
      </c>
    </row>
    <row r="2" spans="1:2">
      <c r="B2" s="2" t="s">
        <v>53</v>
      </c>
    </row>
    <row r="3" spans="1:2">
      <c r="A3" s="3" t="s">
        <v>317</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3</v>
      </c>
      <c r="B1" s="2" t="s">
        <v>1</v>
      </c>
    </row>
    <row r="2" spans="1:2">
      <c r="B2" s="2" t="s">
        <v>53</v>
      </c>
    </row>
    <row r="3" spans="1:2">
      <c r="A3" s="3" t="s">
        <v>317</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5</v>
      </c>
      <c r="B1" s="2" t="s">
        <v>1</v>
      </c>
    </row>
    <row r="2" spans="1:2">
      <c r="B2" s="2" t="s">
        <v>53</v>
      </c>
    </row>
    <row r="3" spans="1:2">
      <c r="A3" s="3" t="s">
        <v>317</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7</v>
      </c>
      <c r="B1" s="2" t="s">
        <v>1</v>
      </c>
    </row>
    <row r="2" spans="1:2">
      <c r="B2" s="2" t="s">
        <v>53</v>
      </c>
    </row>
    <row r="3" spans="1:2">
      <c r="A3" s="3" t="s">
        <v>317</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53</v>
      </c>
    </row>
    <row r="3" spans="1:2">
      <c r="A3" s="3" t="s">
        <v>317</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1</v>
      </c>
      <c r="B1" s="2" t="s">
        <v>1</v>
      </c>
    </row>
    <row r="2" spans="1:2">
      <c r="B2" s="2" t="s">
        <v>53</v>
      </c>
    </row>
    <row r="3" spans="1:2">
      <c r="A3" s="3" t="s">
        <v>317</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3</v>
      </c>
      <c r="B1" s="2" t="s">
        <v>1</v>
      </c>
    </row>
    <row r="2" spans="1:2">
      <c r="B2" s="2" t="s">
        <v>53</v>
      </c>
    </row>
    <row r="3" spans="1:2">
      <c r="A3" s="3" t="s">
        <v>317</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5</v>
      </c>
      <c r="B1" s="2" t="s">
        <v>1</v>
      </c>
    </row>
    <row r="2" spans="1:2">
      <c r="B2" s="2" t="s">
        <v>53</v>
      </c>
    </row>
    <row r="3" spans="1:2">
      <c r="A3" s="3" t="s">
        <v>317</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53</v>
      </c>
    </row>
    <row r="3" spans="1:2">
      <c r="A3" s="3" t="s">
        <v>378</v>
      </c>
    </row>
    <row r="4" spans="1:2">
      <c r="A4" s="4" t="s">
        <v>377</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5</v>
      </c>
      <c r="B1" s="2" t="s">
        <v>1</v>
      </c>
    </row>
    <row r="2" spans="1:3">
      <c r="B2" s="2" t="s">
        <v>53</v>
      </c>
      <c r="C2" s="2" t="s">
        <v>54</v>
      </c>
    </row>
    <row r="3" spans="1:3">
      <c r="A3" s="3" t="s">
        <v>176</v>
      </c>
    </row>
    <row r="4" spans="1:3">
      <c r="A4" s="4" t="s">
        <v>177</v>
      </c>
      <c r="B4" s="6" t="n">
        <v>34828</v>
      </c>
      <c r="C4" s="6" t="n">
        <v>306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0</v>
      </c>
      <c r="B1" s="2" t="s">
        <v>1</v>
      </c>
    </row>
    <row r="2" spans="1:2">
      <c r="B2" s="2" t="s">
        <v>53</v>
      </c>
    </row>
    <row r="3" spans="1:2">
      <c r="A3" s="3" t="s">
        <v>317</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2</v>
      </c>
      <c r="B1" s="2" t="s">
        <v>1</v>
      </c>
    </row>
    <row r="2" spans="1:2">
      <c r="B2" s="2" t="s">
        <v>53</v>
      </c>
    </row>
    <row r="3" spans="1:2">
      <c r="A3" s="3" t="s">
        <v>317</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53</v>
      </c>
    </row>
    <row r="3" spans="1:2">
      <c r="A3" s="3" t="s">
        <v>340</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53</v>
      </c>
    </row>
    <row r="3" spans="1:2">
      <c r="A3" s="3" t="s">
        <v>317</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53</v>
      </c>
    </row>
    <row r="3" spans="1:2">
      <c r="A3" s="3" t="s">
        <v>179</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274</v>
      </c>
      <c r="B9" s="4" t="s">
        <v>399</v>
      </c>
    </row>
    <row r="10" spans="1:2">
      <c r="A10" s="4" t="s">
        <v>400</v>
      </c>
      <c r="B10" s="4" t="s">
        <v>401</v>
      </c>
    </row>
    <row r="11" spans="1:2">
      <c r="A11" s="4" t="s">
        <v>402</v>
      </c>
      <c r="B11" s="4" t="s">
        <v>403</v>
      </c>
    </row>
    <row r="12" spans="1:2">
      <c r="A12" s="4" t="s">
        <v>404</v>
      </c>
      <c r="B12" s="4" t="s">
        <v>405</v>
      </c>
    </row>
    <row r="13" spans="1:2">
      <c r="A13" s="4" t="s">
        <v>406</v>
      </c>
      <c r="B13" s="4" t="s">
        <v>407</v>
      </c>
    </row>
    <row r="14" spans="1:2">
      <c r="A14" s="4" t="s">
        <v>408</v>
      </c>
      <c r="B14" s="4" t="s">
        <v>409</v>
      </c>
    </row>
    <row r="15" spans="1:2">
      <c r="A15" s="4" t="s">
        <v>410</v>
      </c>
      <c r="B15" s="4" t="s">
        <v>411</v>
      </c>
    </row>
    <row r="16" spans="1:2">
      <c r="A16" s="4" t="s">
        <v>412</v>
      </c>
      <c r="B16" s="4" t="s">
        <v>413</v>
      </c>
    </row>
    <row r="17" spans="1:2">
      <c r="A17" s="4" t="s">
        <v>414</v>
      </c>
      <c r="B17" s="4" t="s">
        <v>415</v>
      </c>
    </row>
    <row r="18" spans="1:2">
      <c r="A18" s="4" t="s">
        <v>361</v>
      </c>
      <c r="B18" s="4" t="s">
        <v>416</v>
      </c>
    </row>
    <row r="19" spans="1:2">
      <c r="A19" s="4" t="s">
        <v>363</v>
      </c>
      <c r="B19" s="4" t="s">
        <v>417</v>
      </c>
    </row>
    <row r="20" spans="1:2">
      <c r="A20" s="4" t="s">
        <v>359</v>
      </c>
      <c r="B20" s="4" t="s">
        <v>418</v>
      </c>
    </row>
    <row r="21" spans="1:2">
      <c r="A21" s="4" t="s">
        <v>419</v>
      </c>
      <c r="B21" s="4" t="s">
        <v>420</v>
      </c>
    </row>
    <row r="22" spans="1:2">
      <c r="A22" s="4" t="s">
        <v>365</v>
      </c>
      <c r="B22" s="4" t="s">
        <v>421</v>
      </c>
    </row>
    <row r="23" spans="1:2">
      <c r="A23" s="4" t="s">
        <v>327</v>
      </c>
      <c r="B23" s="4" t="s">
        <v>422</v>
      </c>
    </row>
    <row r="24" spans="1:2">
      <c r="A24" s="4" t="s">
        <v>423</v>
      </c>
      <c r="B24" s="4" t="s">
        <v>424</v>
      </c>
    </row>
    <row r="25" spans="1:2">
      <c r="A25" s="4" t="s">
        <v>425</v>
      </c>
      <c r="B25" s="4" t="s">
        <v>426</v>
      </c>
    </row>
    <row r="26" spans="1:2">
      <c r="A26" s="4" t="s">
        <v>427</v>
      </c>
      <c r="B26" s="4" t="s">
        <v>428</v>
      </c>
    </row>
    <row r="27" spans="1:2">
      <c r="A27" s="4" t="s">
        <v>429</v>
      </c>
      <c r="B27" s="4" t="s">
        <v>430</v>
      </c>
    </row>
    <row r="28" spans="1:2">
      <c r="A28" s="4" t="s">
        <v>431</v>
      </c>
    </row>
    <row r="29" spans="1:2">
      <c r="A29" s="3" t="s">
        <v>179</v>
      </c>
    </row>
    <row r="30" spans="1:2">
      <c r="A30" s="4" t="s">
        <v>432</v>
      </c>
      <c r="B30" s="4" t="s">
        <v>433</v>
      </c>
    </row>
    <row r="31" spans="1:2">
      <c r="A31" s="4" t="s">
        <v>434</v>
      </c>
      <c r="B31" s="4" t="s">
        <v>435</v>
      </c>
    </row>
    <row r="32" spans="1:2">
      <c r="A32" s="4" t="s">
        <v>436</v>
      </c>
      <c r="B32" s="4" t="s">
        <v>437</v>
      </c>
    </row>
    <row r="33" spans="1:2">
      <c r="A33" s="4" t="s">
        <v>438</v>
      </c>
    </row>
    <row r="34" spans="1:2">
      <c r="A34" s="3" t="s">
        <v>179</v>
      </c>
    </row>
    <row r="35" spans="1:2">
      <c r="A35" s="4" t="s">
        <v>432</v>
      </c>
      <c r="B35" s="4" t="s">
        <v>439</v>
      </c>
    </row>
    <row r="36" spans="1:2">
      <c r="A36" s="4" t="s">
        <v>436</v>
      </c>
      <c r="B36"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53</v>
      </c>
    </row>
    <row r="3" spans="1:2">
      <c r="A3" s="3" t="s">
        <v>179</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row r="12" spans="1:2">
      <c r="A12" s="4" t="s">
        <v>458</v>
      </c>
      <c r="B12" s="4" t="s">
        <v>459</v>
      </c>
    </row>
    <row r="13" spans="1:2">
      <c r="A13" s="4" t="s">
        <v>460</v>
      </c>
    </row>
    <row r="14" spans="1:2">
      <c r="A14" s="3" t="s">
        <v>179</v>
      </c>
    </row>
    <row r="15" spans="1:2">
      <c r="A15" s="4" t="s">
        <v>461</v>
      </c>
      <c r="B15"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3</v>
      </c>
      <c r="B1" s="2" t="s">
        <v>1</v>
      </c>
    </row>
    <row r="2" spans="1:2">
      <c r="B2" s="2" t="s">
        <v>53</v>
      </c>
    </row>
    <row r="3" spans="1:2">
      <c r="A3" s="3" t="s">
        <v>317</v>
      </c>
    </row>
    <row r="4" spans="1:2">
      <c r="A4" s="4" t="s">
        <v>464</v>
      </c>
      <c r="B4"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53</v>
      </c>
    </row>
    <row r="3" spans="1:2">
      <c r="A3" s="3" t="s">
        <v>179</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row>
    <row r="10" spans="1:2">
      <c r="A10" s="3" t="s">
        <v>179</v>
      </c>
    </row>
    <row r="11" spans="1:2">
      <c r="A11" s="4" t="s">
        <v>478</v>
      </c>
      <c r="B11" s="4" t="s">
        <v>479</v>
      </c>
    </row>
    <row r="12" spans="1:2">
      <c r="A12" s="4" t="s">
        <v>480</v>
      </c>
    </row>
    <row r="13" spans="1:2">
      <c r="A13" s="3" t="s">
        <v>179</v>
      </c>
    </row>
    <row r="14" spans="1:2">
      <c r="A14" s="4" t="s">
        <v>478</v>
      </c>
      <c r="B14"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82</v>
      </c>
      <c r="B1" s="2" t="s">
        <v>1</v>
      </c>
    </row>
    <row r="2" spans="1:2">
      <c r="B2" s="2" t="s">
        <v>53</v>
      </c>
    </row>
    <row r="3" spans="1:2">
      <c r="A3" s="3" t="s">
        <v>317</v>
      </c>
    </row>
    <row r="4" spans="1:2">
      <c r="A4" s="4" t="s">
        <v>483</v>
      </c>
      <c r="B4"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53</v>
      </c>
    </row>
    <row r="3" spans="1:2">
      <c r="A3" s="3" t="s">
        <v>317</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8</v>
      </c>
      <c r="C1" s="2" t="s">
        <v>1</v>
      </c>
    </row>
    <row r="2" spans="1:5">
      <c r="C2" s="2" t="s">
        <v>53</v>
      </c>
      <c r="D2" s="2" t="s">
        <v>54</v>
      </c>
      <c r="E2" s="2" t="s">
        <v>119</v>
      </c>
    </row>
    <row r="3" spans="1:5">
      <c r="A3" s="3" t="s">
        <v>179</v>
      </c>
    </row>
    <row r="4" spans="1:5">
      <c r="A4" s="4" t="s">
        <v>161</v>
      </c>
      <c r="B4" s="4" t="s">
        <v>122</v>
      </c>
      <c r="C4" s="6" t="n">
        <v>11686</v>
      </c>
      <c r="D4" s="6" t="n">
        <v>11334</v>
      </c>
      <c r="E4" s="6" t="n">
        <v>10517</v>
      </c>
    </row>
    <row r="5" spans="1:5">
      <c r="A5" s="3" t="s">
        <v>180</v>
      </c>
    </row>
    <row r="6" spans="1:5">
      <c r="A6" s="4" t="s">
        <v>181</v>
      </c>
      <c r="B6" s="4" t="s">
        <v>182</v>
      </c>
      <c r="E6" s="5" t="n">
        <v>467</v>
      </c>
    </row>
    <row r="7" spans="1:5">
      <c r="A7" s="4" t="s">
        <v>183</v>
      </c>
      <c r="B7" s="4" t="s">
        <v>122</v>
      </c>
      <c r="C7" s="5" t="n">
        <v>110</v>
      </c>
      <c r="D7" s="5" t="n">
        <v>-261</v>
      </c>
    </row>
    <row r="8" spans="1:5">
      <c r="A8" s="4" t="s">
        <v>184</v>
      </c>
      <c r="B8" s="4" t="s">
        <v>182</v>
      </c>
      <c r="E8" s="5" t="n">
        <v>-143</v>
      </c>
    </row>
    <row r="9" spans="1:5">
      <c r="A9" s="4" t="s">
        <v>185</v>
      </c>
      <c r="B9" s="4" t="s">
        <v>122</v>
      </c>
      <c r="C9" s="5" t="n">
        <v>-31</v>
      </c>
      <c r="D9" s="5" t="n">
        <v>-22</v>
      </c>
    </row>
    <row r="10" spans="1:5">
      <c r="A10" s="4" t="s">
        <v>186</v>
      </c>
      <c r="B10" s="4" t="s">
        <v>122</v>
      </c>
      <c r="C10" s="5" t="n">
        <v>-1</v>
      </c>
      <c r="D10" s="5" t="n">
        <v>-1</v>
      </c>
    </row>
    <row r="11" spans="1:5">
      <c r="A11" s="4" t="s">
        <v>187</v>
      </c>
      <c r="B11" s="4" t="s">
        <v>182</v>
      </c>
      <c r="C11" s="5" t="n">
        <v>78</v>
      </c>
      <c r="D11" s="5" t="n">
        <v>-284</v>
      </c>
      <c r="E11" s="5" t="n">
        <v>324</v>
      </c>
    </row>
    <row r="12" spans="1:5">
      <c r="A12" s="3" t="s">
        <v>188</v>
      </c>
    </row>
    <row r="13" spans="1:5">
      <c r="A13" s="4" t="s">
        <v>189</v>
      </c>
      <c r="B13" s="4" t="s">
        <v>122</v>
      </c>
      <c r="C13" s="5" t="n">
        <v>-165</v>
      </c>
      <c r="D13" s="5" t="n">
        <v>1323</v>
      </c>
      <c r="E13" s="5" t="n">
        <v>-2534</v>
      </c>
    </row>
    <row r="14" spans="1:5">
      <c r="A14" s="4" t="s">
        <v>190</v>
      </c>
      <c r="B14" s="4" t="s">
        <v>122</v>
      </c>
      <c r="E14" s="5" t="n">
        <v>-17</v>
      </c>
    </row>
    <row r="15" spans="1:5">
      <c r="A15" s="4" t="s">
        <v>191</v>
      </c>
      <c r="B15" s="4" t="s">
        <v>122</v>
      </c>
      <c r="C15" s="5" t="n">
        <v>132</v>
      </c>
      <c r="D15" s="5" t="n">
        <v>-288</v>
      </c>
      <c r="E15" s="5" t="n">
        <v>659</v>
      </c>
    </row>
    <row r="16" spans="1:5">
      <c r="A16" s="4" t="s">
        <v>192</v>
      </c>
      <c r="B16" s="4" t="s">
        <v>122</v>
      </c>
      <c r="E16" s="5" t="n">
        <v>4</v>
      </c>
    </row>
    <row r="17" spans="1:5">
      <c r="A17" s="4" t="s">
        <v>188</v>
      </c>
      <c r="B17" s="4" t="s">
        <v>122</v>
      </c>
      <c r="C17" s="5" t="n">
        <v>-33</v>
      </c>
      <c r="D17" s="5" t="n">
        <v>1035</v>
      </c>
      <c r="E17" s="5" t="n">
        <v>-1888</v>
      </c>
    </row>
    <row r="18" spans="1:5">
      <c r="A18" s="3" t="s">
        <v>193</v>
      </c>
    </row>
    <row r="19" spans="1:5">
      <c r="A19" s="4" t="s">
        <v>194</v>
      </c>
      <c r="B19" s="4" t="s">
        <v>122</v>
      </c>
      <c r="C19" s="5" t="n">
        <v>3459</v>
      </c>
      <c r="D19" s="5" t="n">
        <v>-1624</v>
      </c>
      <c r="E19" s="5" t="n">
        <v>-1454</v>
      </c>
    </row>
    <row r="20" spans="1:5">
      <c r="A20" s="4" t="s">
        <v>195</v>
      </c>
      <c r="B20" s="4" t="s">
        <v>122</v>
      </c>
      <c r="C20" s="5" t="n">
        <v>519</v>
      </c>
      <c r="D20" s="5" t="n">
        <v>-455</v>
      </c>
      <c r="E20" s="5" t="n">
        <v>-810</v>
      </c>
    </row>
    <row r="21" spans="1:5">
      <c r="A21" s="4" t="s">
        <v>193</v>
      </c>
      <c r="B21" s="4" t="s">
        <v>122</v>
      </c>
      <c r="C21" s="5" t="n">
        <v>3978</v>
      </c>
      <c r="D21" s="5" t="n">
        <v>-2079</v>
      </c>
      <c r="E21" s="5" t="n">
        <v>-2264</v>
      </c>
    </row>
    <row r="22" spans="1:5">
      <c r="A22" s="3" t="s">
        <v>196</v>
      </c>
    </row>
    <row r="23" spans="1:5">
      <c r="A23" s="4" t="s">
        <v>197</v>
      </c>
      <c r="B23" s="4" t="s">
        <v>122</v>
      </c>
      <c r="C23" s="5" t="n">
        <v>-921</v>
      </c>
      <c r="D23" s="5" t="n">
        <v>622</v>
      </c>
      <c r="E23" s="5" t="n">
        <v>325</v>
      </c>
    </row>
    <row r="24" spans="1:5">
      <c r="A24" s="4" t="s">
        <v>198</v>
      </c>
      <c r="B24" s="4" t="s">
        <v>122</v>
      </c>
      <c r="C24" s="5" t="n">
        <v>-95</v>
      </c>
      <c r="D24" s="5" t="n">
        <v>38</v>
      </c>
    </row>
    <row r="25" spans="1:5">
      <c r="A25" s="4" t="s">
        <v>199</v>
      </c>
      <c r="B25" s="4" t="s">
        <v>122</v>
      </c>
      <c r="C25" s="5" t="n">
        <v>14</v>
      </c>
    </row>
    <row r="26" spans="1:5">
      <c r="A26" s="4" t="s">
        <v>200</v>
      </c>
      <c r="B26" s="4" t="s">
        <v>122</v>
      </c>
      <c r="C26" s="5" t="n">
        <v>-1002</v>
      </c>
      <c r="D26" s="5" t="n">
        <v>660</v>
      </c>
      <c r="E26" s="5" t="n">
        <v>325</v>
      </c>
    </row>
    <row r="27" spans="1:5">
      <c r="A27" s="4" t="s">
        <v>201</v>
      </c>
      <c r="B27" s="4" t="s">
        <v>122</v>
      </c>
      <c r="C27" s="5" t="n">
        <v>3021</v>
      </c>
      <c r="D27" s="5" t="n">
        <v>-668</v>
      </c>
      <c r="E27" s="5" t="n">
        <v>-3503</v>
      </c>
    </row>
    <row r="28" spans="1:5">
      <c r="A28" s="4" t="s">
        <v>202</v>
      </c>
      <c r="B28" s="4" t="s">
        <v>122</v>
      </c>
      <c r="C28" s="5" t="n">
        <v>14707</v>
      </c>
      <c r="D28" s="5" t="n">
        <v>10666</v>
      </c>
      <c r="E28" s="5" t="n">
        <v>7014</v>
      </c>
    </row>
    <row r="29" spans="1:5">
      <c r="A29" s="3" t="s">
        <v>165</v>
      </c>
    </row>
    <row r="30" spans="1:5">
      <c r="A30" s="4" t="s">
        <v>167</v>
      </c>
      <c r="B30" s="4" t="s">
        <v>122</v>
      </c>
      <c r="C30" s="5" t="n">
        <v>18</v>
      </c>
      <c r="D30" s="5" t="n">
        <v>72</v>
      </c>
      <c r="E30" s="5" t="n">
        <v>121</v>
      </c>
    </row>
    <row r="31" spans="1:5">
      <c r="A31" s="3" t="s">
        <v>203</v>
      </c>
    </row>
    <row r="32" spans="1:5">
      <c r="A32" s="4" t="s">
        <v>181</v>
      </c>
      <c r="E32" s="5" t="n">
        <v>150</v>
      </c>
    </row>
    <row r="33" spans="1:5">
      <c r="A33" s="4" t="s">
        <v>183</v>
      </c>
      <c r="C33" s="5" t="n">
        <v>21</v>
      </c>
      <c r="D33" s="5" t="n">
        <v>-139</v>
      </c>
    </row>
    <row r="34" spans="1:5">
      <c r="A34" s="4" t="s">
        <v>204</v>
      </c>
      <c r="E34" s="5" t="n">
        <v>-36</v>
      </c>
    </row>
    <row r="35" spans="1:5">
      <c r="A35" s="4" t="s">
        <v>205</v>
      </c>
      <c r="C35" s="5" t="n">
        <v>-1</v>
      </c>
      <c r="D35" s="5" t="n">
        <v>13</v>
      </c>
    </row>
    <row r="36" spans="1:5">
      <c r="A36" s="4" t="s">
        <v>206</v>
      </c>
      <c r="C36" s="5" t="n">
        <v>0</v>
      </c>
      <c r="D36" s="5" t="n">
        <v>0</v>
      </c>
      <c r="E36" s="5" t="n">
        <v>0</v>
      </c>
    </row>
    <row r="37" spans="1:5">
      <c r="A37" s="4" t="s">
        <v>189</v>
      </c>
      <c r="C37" s="5" t="n">
        <v>0</v>
      </c>
      <c r="D37" s="5" t="n">
        <v>0</v>
      </c>
      <c r="E37" s="5" t="n">
        <v>0</v>
      </c>
    </row>
    <row r="38" spans="1:5">
      <c r="A38" s="4" t="s">
        <v>207</v>
      </c>
      <c r="C38" s="5" t="n">
        <v>0</v>
      </c>
      <c r="D38" s="5" t="n">
        <v>0</v>
      </c>
      <c r="E38" s="5" t="n">
        <v>0</v>
      </c>
    </row>
    <row r="39" spans="1:5">
      <c r="A39" s="4" t="s">
        <v>191</v>
      </c>
      <c r="C39" s="5" t="n">
        <v>48</v>
      </c>
      <c r="D39" s="5" t="n">
        <v>-104</v>
      </c>
      <c r="E39" s="5" t="n">
        <v>237</v>
      </c>
    </row>
    <row r="40" spans="1:5">
      <c r="A40" s="4" t="s">
        <v>208</v>
      </c>
      <c r="E40" s="5" t="n">
        <v>-1</v>
      </c>
    </row>
    <row r="41" spans="1:5">
      <c r="A41" s="4" t="s">
        <v>194</v>
      </c>
      <c r="C41" s="5" t="n">
        <v>1235</v>
      </c>
      <c r="D41" s="5" t="n">
        <v>-473</v>
      </c>
      <c r="E41" s="5" t="n">
        <v>-789</v>
      </c>
    </row>
    <row r="42" spans="1:5">
      <c r="A42" s="4" t="s">
        <v>209</v>
      </c>
      <c r="C42" s="5" t="n">
        <v>-157</v>
      </c>
      <c r="D42" s="5" t="n">
        <v>283</v>
      </c>
      <c r="E42" s="5" t="n">
        <v>258</v>
      </c>
    </row>
    <row r="43" spans="1:5">
      <c r="A43" s="4" t="s">
        <v>197</v>
      </c>
      <c r="C43" s="5" t="n">
        <v>-324</v>
      </c>
      <c r="D43" s="5" t="n">
        <v>243</v>
      </c>
      <c r="E43" s="5" t="n">
        <v>129</v>
      </c>
    </row>
    <row r="44" spans="1:5">
      <c r="A44" s="4" t="s">
        <v>198</v>
      </c>
      <c r="C44" s="5" t="n">
        <v>-35</v>
      </c>
      <c r="D44" s="5" t="n">
        <v>20</v>
      </c>
    </row>
    <row r="45" spans="1:5">
      <c r="A45" s="4" t="s">
        <v>199</v>
      </c>
      <c r="C45" s="5" t="n">
        <v>4</v>
      </c>
    </row>
    <row r="46" spans="1:5">
      <c r="A46" s="4" t="s">
        <v>210</v>
      </c>
      <c r="C46" s="5" t="n">
        <v>1107</v>
      </c>
      <c r="D46" s="5" t="n">
        <v>-749</v>
      </c>
      <c r="E46" s="5" t="n">
        <v>-494</v>
      </c>
    </row>
    <row r="47" spans="1:5">
      <c r="A47" s="4" t="s">
        <v>112</v>
      </c>
    </row>
    <row r="48" spans="1:5">
      <c r="A48" s="3" t="s">
        <v>165</v>
      </c>
    </row>
    <row r="49" spans="1:5">
      <c r="A49" s="4" t="s">
        <v>211</v>
      </c>
      <c r="B49" s="4" t="s">
        <v>122</v>
      </c>
      <c r="C49" s="5" t="n">
        <v>14437</v>
      </c>
      <c r="D49" s="5" t="n">
        <v>10380</v>
      </c>
      <c r="E49" s="5" t="n">
        <v>6700</v>
      </c>
    </row>
    <row r="50" spans="1:5">
      <c r="A50" s="4" t="s">
        <v>115</v>
      </c>
    </row>
    <row r="51" spans="1:5">
      <c r="A51" s="3" t="s">
        <v>165</v>
      </c>
    </row>
    <row r="52" spans="1:5">
      <c r="A52" s="4" t="s">
        <v>211</v>
      </c>
      <c r="B52" s="4" t="s">
        <v>122</v>
      </c>
      <c r="C52" s="6" t="n">
        <v>252</v>
      </c>
      <c r="D52" s="6" t="n">
        <v>214</v>
      </c>
      <c r="E52" s="6" t="n">
        <v>193</v>
      </c>
    </row>
    <row r="53" spans="1:5"/>
    <row r="54" spans="1:5">
      <c r="A54" s="4" t="s">
        <v>122</v>
      </c>
      <c r="B54" s="4" t="s">
        <v>174</v>
      </c>
    </row>
    <row r="55" spans="1:5">
      <c r="A55" s="4" t="s">
        <v>162</v>
      </c>
      <c r="B55" s="4" t="s">
        <v>212</v>
      </c>
    </row>
  </sheetData>
  <mergeCells count="5">
    <mergeCell ref="A1:B2"/>
    <mergeCell ref="C1:E1"/>
    <mergeCell ref="A53:D53"/>
    <mergeCell ref="B54:D54"/>
    <mergeCell ref="B55:D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53</v>
      </c>
    </row>
    <row r="3" spans="1:2">
      <c r="A3" s="3" t="s">
        <v>317</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row r="10" spans="1:2">
      <c r="A10" s="4" t="s">
        <v>509</v>
      </c>
      <c r="B10" s="4" t="s">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53</v>
      </c>
    </row>
    <row r="3" spans="1:2">
      <c r="A3" s="3" t="s">
        <v>179</v>
      </c>
    </row>
    <row r="4" spans="1:2">
      <c r="A4" s="4" t="s">
        <v>512</v>
      </c>
      <c r="B4" s="4" t="s">
        <v>513</v>
      </c>
    </row>
    <row r="5" spans="1:2">
      <c r="A5" s="4" t="s">
        <v>514</v>
      </c>
    </row>
    <row r="6" spans="1:2">
      <c r="A6" s="3" t="s">
        <v>179</v>
      </c>
    </row>
    <row r="7" spans="1:2">
      <c r="A7" s="4" t="s">
        <v>512</v>
      </c>
      <c r="B7" s="4" t="s">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53</v>
      </c>
    </row>
    <row r="3" spans="1:2">
      <c r="A3" s="3" t="s">
        <v>317</v>
      </c>
    </row>
    <row r="4" spans="1:2">
      <c r="A4" s="4" t="s">
        <v>517</v>
      </c>
      <c r="B4" s="4"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53</v>
      </c>
    </row>
    <row r="3" spans="1:2">
      <c r="A3" s="3" t="s">
        <v>317</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row r="9" spans="1:2">
      <c r="A9" s="4" t="s">
        <v>530</v>
      </c>
      <c r="B9" s="4" t="s">
        <v>531</v>
      </c>
    </row>
    <row r="10" spans="1:2">
      <c r="A10" s="4" t="s">
        <v>532</v>
      </c>
      <c r="B10" s="4" t="s">
        <v>533</v>
      </c>
    </row>
    <row r="11" spans="1:2">
      <c r="A11" s="4" t="s">
        <v>534</v>
      </c>
      <c r="B11" s="4" t="s">
        <v>535</v>
      </c>
    </row>
    <row r="12" spans="1:2">
      <c r="A12" s="4" t="s">
        <v>536</v>
      </c>
      <c r="B12" s="4" t="s">
        <v>537</v>
      </c>
    </row>
    <row r="13" spans="1:2">
      <c r="A13" s="4" t="s">
        <v>538</v>
      </c>
      <c r="B13" s="4" t="s">
        <v>539</v>
      </c>
    </row>
    <row r="14" spans="1:2">
      <c r="A14" s="4" t="s">
        <v>540</v>
      </c>
      <c r="B14" s="4" t="s">
        <v>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42</v>
      </c>
      <c r="B1" s="2" t="s">
        <v>1</v>
      </c>
    </row>
    <row r="2" spans="1:2">
      <c r="B2" s="2" t="s">
        <v>53</v>
      </c>
    </row>
    <row r="3" spans="1:2">
      <c r="A3" s="4" t="s">
        <v>543</v>
      </c>
    </row>
    <row r="4" spans="1:2">
      <c r="A4" s="3" t="s">
        <v>179</v>
      </c>
    </row>
    <row r="5" spans="1:2">
      <c r="A5" s="4" t="s">
        <v>544</v>
      </c>
      <c r="B5" s="4" t="s">
        <v>5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6</v>
      </c>
      <c r="B1" s="2" t="s">
        <v>1</v>
      </c>
    </row>
    <row r="2" spans="1:2">
      <c r="B2" s="2" t="s">
        <v>53</v>
      </c>
    </row>
    <row r="3" spans="1:2">
      <c r="A3" s="3" t="s">
        <v>317</v>
      </c>
    </row>
    <row r="4" spans="1:2">
      <c r="A4" s="4" t="s">
        <v>547</v>
      </c>
      <c r="B4" s="4" t="s">
        <v>5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49</v>
      </c>
      <c r="B1" s="2" t="s">
        <v>1</v>
      </c>
    </row>
    <row r="2" spans="1:2">
      <c r="B2" s="2" t="s">
        <v>53</v>
      </c>
    </row>
    <row r="3" spans="1:2">
      <c r="A3" s="3" t="s">
        <v>317</v>
      </c>
    </row>
    <row r="4" spans="1:2">
      <c r="A4" s="4" t="s">
        <v>550</v>
      </c>
      <c r="B4" s="4" t="s">
        <v>551</v>
      </c>
    </row>
    <row r="5" spans="1:2">
      <c r="A5" s="4" t="s">
        <v>552</v>
      </c>
      <c r="B5" s="4" t="s">
        <v>5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54</v>
      </c>
      <c r="B1" s="2" t="s">
        <v>1</v>
      </c>
    </row>
    <row r="2" spans="1:2">
      <c r="B2" s="2" t="s">
        <v>53</v>
      </c>
    </row>
    <row r="3" spans="1:2">
      <c r="A3" s="3" t="s">
        <v>317</v>
      </c>
    </row>
    <row r="4" spans="1:2">
      <c r="A4" s="4" t="s">
        <v>555</v>
      </c>
      <c r="B4" s="4" t="s">
        <v>5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57</v>
      </c>
      <c r="B1" s="2" t="s">
        <v>1</v>
      </c>
    </row>
    <row r="2" spans="1:2">
      <c r="B2" s="2" t="s">
        <v>53</v>
      </c>
    </row>
    <row r="3" spans="1:2">
      <c r="A3" s="3" t="s">
        <v>317</v>
      </c>
    </row>
    <row r="4" spans="1:2">
      <c r="A4" s="4" t="s">
        <v>558</v>
      </c>
      <c r="B4"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560</v>
      </c>
      <c r="B1" s="2" t="s">
        <v>1</v>
      </c>
    </row>
    <row r="2" spans="1:2">
      <c r="B2" s="2" t="s">
        <v>53</v>
      </c>
    </row>
    <row r="3" spans="1:2">
      <c r="A3" s="3" t="s">
        <v>179</v>
      </c>
    </row>
    <row r="4" spans="1:2">
      <c r="A4" s="4" t="s">
        <v>561</v>
      </c>
      <c r="B4" s="4" t="s">
        <v>562</v>
      </c>
    </row>
    <row r="5" spans="1:2">
      <c r="A5" s="4" t="s">
        <v>563</v>
      </c>
      <c r="B5" s="4" t="s">
        <v>564</v>
      </c>
    </row>
    <row r="6" spans="1:2">
      <c r="A6" s="4" t="s">
        <v>565</v>
      </c>
    </row>
    <row r="7" spans="1:2">
      <c r="A7" s="3" t="s">
        <v>179</v>
      </c>
    </row>
    <row r="8" spans="1:2">
      <c r="A8" s="4" t="s">
        <v>563</v>
      </c>
      <c r="B8" s="4" t="s">
        <v>5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46"/>
    <col customWidth="1" max="6" min="6" width="49"/>
    <col customWidth="1" max="7" min="7" width="47"/>
    <col customWidth="1" max="8" min="8" width="50"/>
    <col customWidth="1" max="9" min="9" width="29"/>
    <col customWidth="1" max="10" min="10" width="27"/>
    <col customWidth="1" max="11" min="11" width="4"/>
    <col customWidth="1" max="12" min="12" width="49"/>
    <col customWidth="1" max="13" min="13" width="52"/>
    <col customWidth="1" max="14" min="14" width="55"/>
    <col customWidth="1" max="15" min="15" width="80"/>
    <col customWidth="1" max="16" min="16" width="80"/>
    <col customWidth="1" max="17" min="17" width="80"/>
    <col customWidth="1" max="18" min="18" width="80"/>
    <col customWidth="1" max="19" min="19" width="80"/>
    <col customWidth="1" max="20" min="20" width="80"/>
    <col customWidth="1" max="21" min="21" width="49"/>
    <col customWidth="1" max="22" min="22" width="51"/>
  </cols>
  <sheetData>
    <row r="1" spans="1:22">
      <c r="A1" s="1" t="s">
        <v>213</v>
      </c>
      <c r="C1" s="2" t="s">
        <v>214</v>
      </c>
      <c r="E1" s="2" t="s">
        <v>215</v>
      </c>
      <c r="F1" s="2" t="s">
        <v>216</v>
      </c>
      <c r="G1" s="2" t="s">
        <v>217</v>
      </c>
      <c r="H1" s="2" t="s">
        <v>218</v>
      </c>
      <c r="I1" s="2" t="s">
        <v>219</v>
      </c>
      <c r="J1" s="2" t="s">
        <v>220</v>
      </c>
      <c r="L1" s="2" t="s">
        <v>221</v>
      </c>
      <c r="M1" s="2" t="s">
        <v>222</v>
      </c>
      <c r="N1" s="2" t="s">
        <v>223</v>
      </c>
      <c r="O1" s="2" t="s">
        <v>224</v>
      </c>
      <c r="P1" s="2" t="s">
        <v>225</v>
      </c>
      <c r="Q1" s="2" t="s">
        <v>226</v>
      </c>
      <c r="R1" s="2" t="s">
        <v>227</v>
      </c>
      <c r="S1" s="2" t="s">
        <v>228</v>
      </c>
      <c r="T1" s="2" t="s">
        <v>229</v>
      </c>
      <c r="U1" s="2" t="s">
        <v>230</v>
      </c>
      <c r="V1" s="2" t="s">
        <v>231</v>
      </c>
    </row>
    <row r="2" spans="1:22">
      <c r="A2" s="4" t="s">
        <v>232</v>
      </c>
      <c r="E2" s="6" t="n">
        <v>20711</v>
      </c>
      <c r="F2" s="6" t="n">
        <v>4400</v>
      </c>
      <c r="G2" s="6" t="n">
        <v>-31</v>
      </c>
      <c r="H2" s="6" t="n">
        <v>-5</v>
      </c>
      <c r="I2" s="6" t="n">
        <v>203</v>
      </c>
      <c r="J2" s="6" t="n">
        <v>35452</v>
      </c>
      <c r="O2" s="6" t="n">
        <v>299</v>
      </c>
      <c r="Q2" s="6" t="n">
        <v>9679</v>
      </c>
      <c r="R2" s="6" t="n">
        <v>1856</v>
      </c>
      <c r="V2" s="6" t="n">
        <v>1650</v>
      </c>
    </row>
    <row r="3" spans="1:22">
      <c r="A3" s="4" t="s">
        <v>233</v>
      </c>
      <c r="I3" s="5" t="n">
        <v>23</v>
      </c>
    </row>
    <row r="4" spans="1:22">
      <c r="A4" s="4" t="s">
        <v>234</v>
      </c>
      <c r="C4" s="6" t="n">
        <v>121</v>
      </c>
      <c r="V4" s="5" t="n">
        <v>121</v>
      </c>
    </row>
    <row r="5" spans="1:22">
      <c r="A5" s="4" t="s">
        <v>235</v>
      </c>
      <c r="F5" s="5" t="n">
        <v>350</v>
      </c>
    </row>
    <row r="6" spans="1:22">
      <c r="A6" s="4" t="s">
        <v>236</v>
      </c>
      <c r="G6" s="5" t="n">
        <v>-9654</v>
      </c>
      <c r="H6" s="5" t="n">
        <v>-175</v>
      </c>
    </row>
    <row r="7" spans="1:22">
      <c r="A7" s="4" t="s">
        <v>237</v>
      </c>
      <c r="O7" s="5" t="n">
        <v>324</v>
      </c>
    </row>
    <row r="8" spans="1:22">
      <c r="A8" s="4" t="s">
        <v>237</v>
      </c>
      <c r="C8" s="5" t="n">
        <v>-1888</v>
      </c>
      <c r="D8" s="4" t="s">
        <v>122</v>
      </c>
      <c r="Q8" s="5" t="n">
        <v>-1888</v>
      </c>
    </row>
    <row r="9" spans="1:22">
      <c r="A9" s="4" t="s">
        <v>237</v>
      </c>
      <c r="C9" s="5" t="n">
        <v>-2264</v>
      </c>
      <c r="D9" s="4" t="s">
        <v>122</v>
      </c>
      <c r="R9" s="5" t="n">
        <v>-2264</v>
      </c>
    </row>
    <row r="10" spans="1:22">
      <c r="A10" s="4" t="s">
        <v>238</v>
      </c>
      <c r="E10" s="5" t="n">
        <v>148</v>
      </c>
      <c r="I10" s="5" t="n">
        <v>-8</v>
      </c>
    </row>
    <row r="11" spans="1:22">
      <c r="A11" s="4" t="s">
        <v>239</v>
      </c>
      <c r="V11" s="5" t="n">
        <v>-617</v>
      </c>
    </row>
    <row r="12" spans="1:22">
      <c r="A12" s="4" t="s">
        <v>240</v>
      </c>
      <c r="G12" s="5" t="n">
        <v>9509</v>
      </c>
      <c r="H12" s="5" t="n">
        <v>173</v>
      </c>
    </row>
    <row r="13" spans="1:22">
      <c r="A13" s="4" t="s">
        <v>241</v>
      </c>
      <c r="J13" s="5" t="n">
        <v>10396</v>
      </c>
    </row>
    <row r="14" spans="1:22">
      <c r="A14" s="4" t="s">
        <v>237</v>
      </c>
      <c r="B14" s="4" t="s">
        <v>182</v>
      </c>
      <c r="C14" s="5" t="n">
        <v>324</v>
      </c>
    </row>
    <row r="15" spans="1:22">
      <c r="A15" s="4" t="s">
        <v>242</v>
      </c>
      <c r="E15" s="5" t="n">
        <v>329</v>
      </c>
    </row>
    <row r="16" spans="1:22">
      <c r="A16" s="4" t="s">
        <v>125</v>
      </c>
      <c r="L16" s="6" t="n">
        <v>-4347</v>
      </c>
      <c r="M16" s="6" t="n">
        <v>-193</v>
      </c>
    </row>
    <row r="17" spans="1:22">
      <c r="A17" s="4" t="s">
        <v>243</v>
      </c>
      <c r="J17" s="5" t="n">
        <v>-4</v>
      </c>
    </row>
    <row r="18" spans="1:22">
      <c r="A18" s="4" t="s">
        <v>244</v>
      </c>
      <c r="E18" s="5" t="n">
        <v>-257</v>
      </c>
    </row>
    <row r="19" spans="1:22">
      <c r="A19" s="4" t="s">
        <v>75</v>
      </c>
      <c r="I19" s="5" t="n">
        <v>-4</v>
      </c>
      <c r="V19" s="5" t="n">
        <v>-171</v>
      </c>
    </row>
    <row r="20" spans="1:22">
      <c r="A20" s="4" t="s">
        <v>245</v>
      </c>
      <c r="J20" s="5" t="n">
        <v>-1140</v>
      </c>
    </row>
    <row r="21" spans="1:22">
      <c r="A21" s="4" t="s">
        <v>197</v>
      </c>
      <c r="C21" s="5" t="n">
        <v>325</v>
      </c>
      <c r="D21" s="4" t="s">
        <v>122</v>
      </c>
      <c r="J21" s="5" t="n">
        <v>325</v>
      </c>
    </row>
    <row r="22" spans="1:22">
      <c r="A22" s="4" t="s">
        <v>246</v>
      </c>
      <c r="C22" s="5" t="n">
        <v>75190</v>
      </c>
      <c r="E22" s="5" t="n">
        <v>20931</v>
      </c>
      <c r="F22" s="5" t="n">
        <v>4750</v>
      </c>
      <c r="G22" s="5" t="n">
        <v>-176</v>
      </c>
      <c r="H22" s="5" t="n">
        <v>-7</v>
      </c>
      <c r="I22" s="5" t="n">
        <v>214</v>
      </c>
      <c r="J22" s="5" t="n">
        <v>40489</v>
      </c>
      <c r="N22" s="6" t="n">
        <v>8006</v>
      </c>
      <c r="O22" s="6" t="n">
        <v>623</v>
      </c>
      <c r="Q22" s="5" t="n">
        <v>7791</v>
      </c>
      <c r="R22" s="5" t="n">
        <v>-408</v>
      </c>
      <c r="S22" s="6" t="n">
        <v>510</v>
      </c>
      <c r="T22" s="6" t="n">
        <v>113</v>
      </c>
      <c r="U22" s="6" t="n">
        <v>74207</v>
      </c>
      <c r="V22" s="5" t="n">
        <v>983</v>
      </c>
    </row>
    <row r="23" spans="1:22">
      <c r="A23" s="4" t="s">
        <v>233</v>
      </c>
      <c r="I23" s="5" t="n">
        <v>-2</v>
      </c>
    </row>
    <row r="24" spans="1:22">
      <c r="A24" s="4" t="s">
        <v>234</v>
      </c>
      <c r="C24" s="5" t="n">
        <v>72</v>
      </c>
      <c r="V24" s="5" t="n">
        <v>72</v>
      </c>
    </row>
    <row r="25" spans="1:22">
      <c r="A25" s="4" t="s">
        <v>235</v>
      </c>
      <c r="F25" s="5" t="n">
        <v>750</v>
      </c>
    </row>
    <row r="26" spans="1:22">
      <c r="A26" s="4" t="s">
        <v>236</v>
      </c>
      <c r="G26" s="5" t="n">
        <v>-8295</v>
      </c>
      <c r="H26" s="5" t="n">
        <v>-129</v>
      </c>
    </row>
    <row r="27" spans="1:22">
      <c r="A27" s="4" t="s">
        <v>237</v>
      </c>
      <c r="C27" s="5" t="n">
        <v>1035</v>
      </c>
      <c r="D27" s="4" t="s">
        <v>122</v>
      </c>
      <c r="Q27" s="5" t="n">
        <v>1035</v>
      </c>
    </row>
    <row r="28" spans="1:22">
      <c r="A28" s="4" t="s">
        <v>237</v>
      </c>
      <c r="C28" s="5" t="n">
        <v>-2079</v>
      </c>
      <c r="D28" s="4" t="s">
        <v>122</v>
      </c>
      <c r="R28" s="5" t="n">
        <v>-2079</v>
      </c>
    </row>
    <row r="29" spans="1:22">
      <c r="A29" s="4" t="s">
        <v>247</v>
      </c>
      <c r="J29" s="5" t="n">
        <v>53</v>
      </c>
      <c r="K29" s="4" t="s">
        <v>248</v>
      </c>
      <c r="S29" s="5" t="n">
        <v>19</v>
      </c>
      <c r="T29" s="5" t="n">
        <v>-96</v>
      </c>
    </row>
    <row r="30" spans="1:22">
      <c r="A30" s="4" t="s">
        <v>238</v>
      </c>
      <c r="E30" s="5" t="n">
        <v>152</v>
      </c>
      <c r="I30" s="5" t="n">
        <v>-12</v>
      </c>
    </row>
    <row r="31" spans="1:22">
      <c r="A31" s="4" t="s">
        <v>249</v>
      </c>
      <c r="F31" s="5" t="n">
        <v>-500</v>
      </c>
    </row>
    <row r="32" spans="1:22">
      <c r="A32" s="4" t="s">
        <v>240</v>
      </c>
      <c r="G32" s="5" t="n">
        <v>8327</v>
      </c>
      <c r="H32" s="5" t="n">
        <v>129</v>
      </c>
    </row>
    <row r="33" spans="1:22">
      <c r="A33" s="4" t="s">
        <v>241</v>
      </c>
      <c r="J33" s="5" t="n">
        <v>11262</v>
      </c>
    </row>
    <row r="34" spans="1:22">
      <c r="A34" s="4" t="s">
        <v>237</v>
      </c>
      <c r="C34" s="5" t="n">
        <v>-284</v>
      </c>
      <c r="D34" s="4" t="s">
        <v>182</v>
      </c>
      <c r="S34" s="5" t="n">
        <v>-283</v>
      </c>
    </row>
    <row r="35" spans="1:22">
      <c r="A35" s="4" t="s">
        <v>237</v>
      </c>
      <c r="T35" s="5" t="n">
        <v>40</v>
      </c>
    </row>
    <row r="36" spans="1:22">
      <c r="A36" s="4" t="s">
        <v>242</v>
      </c>
      <c r="E36" s="5" t="n">
        <v>366</v>
      </c>
    </row>
    <row r="37" spans="1:22">
      <c r="A37" s="4" t="s">
        <v>125</v>
      </c>
      <c r="L37" s="5" t="n">
        <v>-4786</v>
      </c>
      <c r="M37" s="5" t="n">
        <v>-214</v>
      </c>
    </row>
    <row r="38" spans="1:22">
      <c r="A38" s="4" t="s">
        <v>250</v>
      </c>
      <c r="C38" s="5" t="n">
        <v>-1</v>
      </c>
      <c r="D38" s="4" t="s">
        <v>122</v>
      </c>
      <c r="S38" s="5" t="n">
        <v>-1</v>
      </c>
    </row>
    <row r="39" spans="1:22">
      <c r="A39" s="4" t="s">
        <v>251</v>
      </c>
      <c r="T39" s="5" t="n">
        <v>-2</v>
      </c>
    </row>
    <row r="40" spans="1:22">
      <c r="A40" s="4" t="s">
        <v>243</v>
      </c>
      <c r="J40" s="5" t="n">
        <v>-10</v>
      </c>
    </row>
    <row r="41" spans="1:22">
      <c r="A41" s="4" t="s">
        <v>244</v>
      </c>
      <c r="E41" s="5" t="n">
        <v>-228</v>
      </c>
    </row>
    <row r="42" spans="1:22">
      <c r="A42" s="4" t="s">
        <v>75</v>
      </c>
      <c r="I42" s="5" t="n">
        <v>-7</v>
      </c>
      <c r="V42" s="5" t="n">
        <v>-62</v>
      </c>
    </row>
    <row r="43" spans="1:22">
      <c r="A43" s="4" t="s">
        <v>245</v>
      </c>
      <c r="J43" s="5" t="n">
        <v>-1273</v>
      </c>
    </row>
    <row r="44" spans="1:22">
      <c r="A44" s="4" t="s">
        <v>197</v>
      </c>
      <c r="C44" s="5" t="n">
        <v>622</v>
      </c>
      <c r="D44" s="4" t="s">
        <v>122</v>
      </c>
      <c r="J44" s="5" t="n">
        <v>622</v>
      </c>
    </row>
    <row r="45" spans="1:22">
      <c r="A45" s="4" t="s">
        <v>252</v>
      </c>
      <c r="J45" s="5" t="n">
        <v>2</v>
      </c>
    </row>
    <row r="46" spans="1:22">
      <c r="A46" s="4" t="s">
        <v>253</v>
      </c>
      <c r="C46" s="5" t="n">
        <v>80040</v>
      </c>
      <c r="E46" s="5" t="n">
        <v>21221</v>
      </c>
      <c r="F46" s="5" t="n">
        <v>5000</v>
      </c>
      <c r="G46" s="5" t="n">
        <v>-144</v>
      </c>
      <c r="H46" s="5" t="n">
        <v>-7</v>
      </c>
      <c r="I46" s="5" t="n">
        <v>193</v>
      </c>
      <c r="J46" s="5" t="n">
        <v>46145</v>
      </c>
      <c r="N46" s="5" t="n">
        <v>6639</v>
      </c>
      <c r="Q46" s="5" t="n">
        <v>8826</v>
      </c>
      <c r="R46" s="5" t="n">
        <v>-2487</v>
      </c>
      <c r="S46" s="5" t="n">
        <v>245</v>
      </c>
      <c r="T46" s="5" t="n">
        <v>55</v>
      </c>
      <c r="U46" s="5" t="n">
        <v>79047</v>
      </c>
      <c r="V46" s="5" t="n">
        <v>993</v>
      </c>
    </row>
    <row r="47" spans="1:22">
      <c r="A47" s="4" t="s">
        <v>254</v>
      </c>
      <c r="B47" s="4" t="s">
        <v>255</v>
      </c>
      <c r="J47" s="5" t="n">
        <v>-41</v>
      </c>
    </row>
    <row r="48" spans="1:22">
      <c r="A48" s="4" t="s">
        <v>233</v>
      </c>
      <c r="I48" s="5" t="n">
        <v>-22</v>
      </c>
    </row>
    <row r="49" spans="1:22">
      <c r="A49" s="4" t="s">
        <v>234</v>
      </c>
      <c r="C49" s="5" t="n">
        <v>18</v>
      </c>
      <c r="V49" s="5" t="n">
        <v>18</v>
      </c>
    </row>
    <row r="50" spans="1:22">
      <c r="A50" s="4" t="s">
        <v>235</v>
      </c>
      <c r="F50" s="5" t="n">
        <v>800</v>
      </c>
    </row>
    <row r="51" spans="1:22">
      <c r="A51" s="4" t="s">
        <v>236</v>
      </c>
      <c r="G51" s="5" t="n">
        <v>-9782</v>
      </c>
      <c r="H51" s="5" t="n">
        <v>-151</v>
      </c>
    </row>
    <row r="52" spans="1:22">
      <c r="A52" s="4" t="s">
        <v>237</v>
      </c>
      <c r="C52" s="5" t="n">
        <v>14</v>
      </c>
      <c r="D52" s="4" t="s">
        <v>122</v>
      </c>
      <c r="P52" s="6" t="n">
        <v>14</v>
      </c>
    </row>
    <row r="53" spans="1:22">
      <c r="A53" s="4" t="s">
        <v>237</v>
      </c>
      <c r="C53" s="5" t="n">
        <v>-33</v>
      </c>
      <c r="D53" s="4" t="s">
        <v>122</v>
      </c>
      <c r="Q53" s="5" t="n">
        <v>-33</v>
      </c>
    </row>
    <row r="54" spans="1:22">
      <c r="A54" s="4" t="s">
        <v>237</v>
      </c>
      <c r="C54" s="5" t="n">
        <v>3978</v>
      </c>
      <c r="D54" s="4" t="s">
        <v>122</v>
      </c>
      <c r="R54" s="5" t="n">
        <v>3978</v>
      </c>
    </row>
    <row r="55" spans="1:22">
      <c r="A55" s="4" t="s">
        <v>238</v>
      </c>
      <c r="E55" s="5" t="n">
        <v>124</v>
      </c>
      <c r="I55" s="5" t="n">
        <v>-8</v>
      </c>
    </row>
    <row r="56" spans="1:22">
      <c r="A56" s="4" t="s">
        <v>239</v>
      </c>
      <c r="V56" s="5" t="n">
        <v>-1000</v>
      </c>
    </row>
    <row r="57" spans="1:22">
      <c r="A57" s="4" t="s">
        <v>240</v>
      </c>
      <c r="G57" s="5" t="n">
        <v>9885</v>
      </c>
      <c r="H57" s="5" t="n">
        <v>152</v>
      </c>
    </row>
    <row r="58" spans="1:22">
      <c r="A58" s="4" t="s">
        <v>241</v>
      </c>
      <c r="J58" s="5" t="n">
        <v>11668</v>
      </c>
    </row>
    <row r="59" spans="1:22">
      <c r="A59" s="4" t="s">
        <v>237</v>
      </c>
      <c r="C59" s="5" t="n">
        <v>78</v>
      </c>
      <c r="D59" s="4" t="s">
        <v>182</v>
      </c>
      <c r="S59" s="5" t="n">
        <v>79</v>
      </c>
    </row>
    <row r="60" spans="1:22">
      <c r="A60" s="4" t="s">
        <v>237</v>
      </c>
      <c r="T60" s="5" t="n">
        <v>-46</v>
      </c>
    </row>
    <row r="61" spans="1:22">
      <c r="A61" s="4" t="s">
        <v>242</v>
      </c>
      <c r="E61" s="5" t="n">
        <v>357</v>
      </c>
    </row>
    <row r="62" spans="1:22">
      <c r="A62" s="4" t="s">
        <v>125</v>
      </c>
      <c r="L62" s="6" t="n">
        <v>-5262</v>
      </c>
      <c r="M62" s="6" t="n">
        <v>-252</v>
      </c>
    </row>
    <row r="63" spans="1:22">
      <c r="A63" s="4" t="s">
        <v>250</v>
      </c>
      <c r="C63" s="5" t="n">
        <v>-1</v>
      </c>
      <c r="D63" s="4" t="s">
        <v>122</v>
      </c>
      <c r="S63" s="5" t="n">
        <v>-1</v>
      </c>
    </row>
    <row r="64" spans="1:22">
      <c r="A64" s="4" t="s">
        <v>251</v>
      </c>
      <c r="T64" s="5" t="n">
        <v>-49</v>
      </c>
    </row>
    <row r="65" spans="1:22">
      <c r="A65" s="4" t="s">
        <v>256</v>
      </c>
      <c r="E65" s="5" t="n">
        <v>366</v>
      </c>
    </row>
    <row r="66" spans="1:22">
      <c r="A66" s="4" t="s">
        <v>243</v>
      </c>
      <c r="J66" s="5" t="n">
        <v>-9</v>
      </c>
    </row>
    <row r="67" spans="1:22">
      <c r="A67" s="4" t="s">
        <v>244</v>
      </c>
      <c r="E67" s="5" t="n">
        <v>-355</v>
      </c>
    </row>
    <row r="68" spans="1:22">
      <c r="A68" s="4" t="s">
        <v>75</v>
      </c>
      <c r="I68" s="5" t="n">
        <v>-6</v>
      </c>
      <c r="V68" s="6" t="n">
        <v>-11</v>
      </c>
    </row>
    <row r="69" spans="1:22">
      <c r="A69" s="4" t="s">
        <v>245</v>
      </c>
      <c r="J69" s="5" t="n">
        <v>-1880</v>
      </c>
    </row>
    <row r="70" spans="1:22">
      <c r="A70" s="4" t="s">
        <v>197</v>
      </c>
      <c r="C70" s="5" t="n">
        <v>-921</v>
      </c>
      <c r="D70" s="4" t="s">
        <v>122</v>
      </c>
      <c r="J70" s="5" t="n">
        <v>-921</v>
      </c>
    </row>
    <row r="71" spans="1:22">
      <c r="A71" s="4" t="s">
        <v>252</v>
      </c>
      <c r="J71" s="5" t="n">
        <v>49</v>
      </c>
    </row>
    <row r="72" spans="1:22">
      <c r="A72" s="4" t="s">
        <v>257</v>
      </c>
      <c r="C72" s="6" t="n">
        <v>87701</v>
      </c>
      <c r="E72" s="6" t="n">
        <v>21713</v>
      </c>
      <c r="F72" s="6" t="n">
        <v>5800</v>
      </c>
      <c r="G72" s="6" t="n">
        <v>-41</v>
      </c>
      <c r="H72" s="6" t="n">
        <v>-6</v>
      </c>
      <c r="I72" s="6" t="n">
        <v>157</v>
      </c>
      <c r="J72" s="6" t="n">
        <v>49497</v>
      </c>
      <c r="N72" s="6" t="n">
        <v>10581</v>
      </c>
      <c r="P72" s="6" t="n">
        <v>14</v>
      </c>
      <c r="Q72" s="6" t="n">
        <v>8793</v>
      </c>
      <c r="R72" s="6" t="n">
        <v>1491</v>
      </c>
      <c r="S72" s="6" t="n">
        <v>323</v>
      </c>
      <c r="T72" s="6" t="n">
        <v>-40</v>
      </c>
      <c r="U72" s="6" t="n">
        <v>87701</v>
      </c>
    </row>
    <row r="73" spans="1:22"/>
    <row r="74" spans="1:22">
      <c r="A74" s="4" t="s">
        <v>122</v>
      </c>
      <c r="B74" s="4" t="s">
        <v>174</v>
      </c>
    </row>
    <row r="75" spans="1:22">
      <c r="A75" s="4" t="s">
        <v>162</v>
      </c>
      <c r="B75" s="4" t="s">
        <v>212</v>
      </c>
    </row>
    <row r="76" spans="1:22">
      <c r="A76" s="4" t="s">
        <v>248</v>
      </c>
      <c r="B76" s="4" t="s">
        <v>258</v>
      </c>
    </row>
    <row r="77" spans="1:22">
      <c r="A77" s="4" t="s">
        <v>255</v>
      </c>
      <c r="B77" s="4" t="s">
        <v>259</v>
      </c>
    </row>
  </sheetData>
  <mergeCells count="8">
    <mergeCell ref="A1:B1"/>
    <mergeCell ref="C1:D1"/>
    <mergeCell ref="J1:K1"/>
    <mergeCell ref="A73:U73"/>
    <mergeCell ref="B74:U74"/>
    <mergeCell ref="B75:U75"/>
    <mergeCell ref="B76:U76"/>
    <mergeCell ref="B77:U7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67</v>
      </c>
      <c r="B1" s="2" t="s">
        <v>1</v>
      </c>
    </row>
    <row r="2" spans="1:2">
      <c r="B2" s="2" t="s">
        <v>53</v>
      </c>
    </row>
    <row r="3" spans="1:2">
      <c r="A3" s="3" t="s">
        <v>317</v>
      </c>
    </row>
    <row r="4" spans="1:2">
      <c r="A4" s="4" t="s">
        <v>568</v>
      </c>
      <c r="B4" s="4" t="s">
        <v>5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70</v>
      </c>
      <c r="B1" s="2" t="s">
        <v>1</v>
      </c>
    </row>
    <row r="2" spans="1:2">
      <c r="B2" s="2" t="s">
        <v>53</v>
      </c>
    </row>
    <row r="3" spans="1:2">
      <c r="A3" s="3" t="s">
        <v>317</v>
      </c>
    </row>
    <row r="4" spans="1:2">
      <c r="A4" s="4" t="s">
        <v>571</v>
      </c>
      <c r="B4" s="4" t="s">
        <v>572</v>
      </c>
    </row>
    <row r="5" spans="1:2">
      <c r="A5" s="4" t="s">
        <v>573</v>
      </c>
      <c r="B5" s="4" t="s">
        <v>5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75</v>
      </c>
      <c r="B1" s="2" t="s">
        <v>1</v>
      </c>
    </row>
    <row r="2" spans="1:2">
      <c r="B2" s="2" t="s">
        <v>53</v>
      </c>
    </row>
    <row r="3" spans="1:2">
      <c r="A3" s="3" t="s">
        <v>317</v>
      </c>
    </row>
    <row r="4" spans="1:2">
      <c r="A4" s="4" t="s">
        <v>355</v>
      </c>
      <c r="B4" s="4" t="s">
        <v>5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77</v>
      </c>
      <c r="B1" s="2" t="s">
        <v>1</v>
      </c>
    </row>
    <row r="2" spans="1:2">
      <c r="B2" s="2" t="s">
        <v>53</v>
      </c>
    </row>
    <row r="3" spans="1:2">
      <c r="A3" s="3" t="s">
        <v>317</v>
      </c>
    </row>
    <row r="4" spans="1:2">
      <c r="A4" s="4" t="s">
        <v>578</v>
      </c>
      <c r="B4" s="4" t="s">
        <v>579</v>
      </c>
    </row>
    <row r="5" spans="1:2">
      <c r="A5" s="4" t="s">
        <v>580</v>
      </c>
      <c r="B5" s="4" t="s">
        <v>5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53</v>
      </c>
    </row>
    <row r="3" spans="1:2">
      <c r="A3" s="3" t="s">
        <v>317</v>
      </c>
    </row>
    <row r="4" spans="1:2">
      <c r="A4" s="4" t="s">
        <v>583</v>
      </c>
      <c r="B4" s="4" t="s">
        <v>584</v>
      </c>
    </row>
    <row r="5" spans="1:2">
      <c r="A5" s="4" t="s">
        <v>585</v>
      </c>
      <c r="B5" s="4" t="s">
        <v>586</v>
      </c>
    </row>
    <row r="6" spans="1:2">
      <c r="A6" s="4" t="s">
        <v>587</v>
      </c>
      <c r="B6" s="4" t="s">
        <v>588</v>
      </c>
    </row>
    <row r="7" spans="1:2">
      <c r="A7" s="4" t="s">
        <v>589</v>
      </c>
      <c r="B7" s="4" t="s">
        <v>590</v>
      </c>
    </row>
    <row r="8" spans="1:2">
      <c r="A8" s="4" t="s">
        <v>591</v>
      </c>
      <c r="B8" s="4" t="s">
        <v>5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93</v>
      </c>
      <c r="B1" s="2" t="s">
        <v>1</v>
      </c>
    </row>
    <row r="2" spans="1:2">
      <c r="B2" s="2" t="s">
        <v>53</v>
      </c>
    </row>
    <row r="3" spans="1:2">
      <c r="A3" s="3" t="s">
        <v>317</v>
      </c>
    </row>
    <row r="4" spans="1:2">
      <c r="A4" s="4" t="s">
        <v>594</v>
      </c>
      <c r="B4" s="4" t="s">
        <v>595</v>
      </c>
    </row>
    <row r="5" spans="1:2">
      <c r="A5" s="4" t="s">
        <v>596</v>
      </c>
      <c r="B5" s="4" t="s">
        <v>597</v>
      </c>
    </row>
    <row r="6" spans="1:2">
      <c r="A6" s="4" t="s">
        <v>598</v>
      </c>
      <c r="B6" s="4" t="s">
        <v>5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53</v>
      </c>
    </row>
    <row r="3" spans="1:2">
      <c r="A3" s="3" t="s">
        <v>317</v>
      </c>
    </row>
    <row r="4" spans="1:2">
      <c r="A4" s="4" t="s">
        <v>601</v>
      </c>
      <c r="B4" s="4" t="s">
        <v>602</v>
      </c>
    </row>
    <row r="5" spans="1:2">
      <c r="A5" s="4" t="s">
        <v>603</v>
      </c>
      <c r="B5" s="4" t="s">
        <v>604</v>
      </c>
    </row>
    <row r="6" spans="1:2">
      <c r="A6" s="4" t="s">
        <v>605</v>
      </c>
      <c r="B6" s="4" t="s">
        <v>606</v>
      </c>
    </row>
    <row r="7" spans="1:2">
      <c r="A7" s="4" t="s">
        <v>607</v>
      </c>
      <c r="B7" s="4" t="s">
        <v>608</v>
      </c>
    </row>
    <row r="8" spans="1:2">
      <c r="A8" s="4" t="s">
        <v>609</v>
      </c>
      <c r="B8" s="4" t="s">
        <v>610</v>
      </c>
    </row>
    <row r="9" spans="1:2">
      <c r="A9" s="4" t="s">
        <v>611</v>
      </c>
      <c r="B9" s="4" t="s">
        <v>6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613</v>
      </c>
      <c r="B1" s="2" t="s">
        <v>1</v>
      </c>
    </row>
    <row r="2" spans="1:2">
      <c r="B2" s="2" t="s">
        <v>53</v>
      </c>
    </row>
    <row r="3" spans="1:2">
      <c r="A3" s="3" t="s">
        <v>317</v>
      </c>
    </row>
    <row r="4" spans="1:2">
      <c r="A4" s="4" t="s">
        <v>614</v>
      </c>
      <c r="B4" s="4" t="s">
        <v>615</v>
      </c>
    </row>
    <row r="5" spans="1:2">
      <c r="A5" s="4" t="s">
        <v>616</v>
      </c>
      <c r="B5" s="4" t="s">
        <v>617</v>
      </c>
    </row>
    <row r="6" spans="1:2">
      <c r="A6" s="4" t="s">
        <v>618</v>
      </c>
      <c r="B6" s="4" t="s">
        <v>619</v>
      </c>
    </row>
    <row r="7" spans="1:2">
      <c r="A7" s="4" t="s">
        <v>620</v>
      </c>
      <c r="B7" s="4" t="s">
        <v>6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22</v>
      </c>
      <c r="B1" s="2" t="s">
        <v>1</v>
      </c>
    </row>
    <row r="2" spans="1:2">
      <c r="B2" s="2" t="s">
        <v>53</v>
      </c>
    </row>
    <row r="3" spans="1:2">
      <c r="A3" s="3" t="s">
        <v>317</v>
      </c>
    </row>
    <row r="4" spans="1:2">
      <c r="A4" s="4" t="s">
        <v>623</v>
      </c>
      <c r="B4" s="4" t="s">
        <v>6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53</v>
      </c>
    </row>
    <row r="3" spans="1:2">
      <c r="A3" s="3" t="s">
        <v>317</v>
      </c>
    </row>
    <row r="4" spans="1:2">
      <c r="A4" s="4" t="s">
        <v>626</v>
      </c>
      <c r="B4" s="4" t="s">
        <v>627</v>
      </c>
    </row>
    <row r="5" spans="1:2">
      <c r="A5" s="4" t="s">
        <v>628</v>
      </c>
      <c r="B5" s="4" t="s">
        <v>629</v>
      </c>
    </row>
    <row r="6" spans="1:2">
      <c r="A6" s="4" t="s">
        <v>630</v>
      </c>
      <c r="B6" s="4" t="s">
        <v>6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53</v>
      </c>
      <c r="C2" s="2" t="s">
        <v>54</v>
      </c>
      <c r="D2" s="2" t="s">
        <v>119</v>
      </c>
    </row>
    <row r="3" spans="1:4">
      <c r="A3" s="3" t="s">
        <v>261</v>
      </c>
    </row>
    <row r="4" spans="1:4">
      <c r="A4" s="4" t="s">
        <v>262</v>
      </c>
      <c r="B4" s="6" t="n">
        <v>14421</v>
      </c>
      <c r="C4" s="6" t="n">
        <v>14516</v>
      </c>
      <c r="D4" s="6" t="n">
        <v>12770</v>
      </c>
    </row>
    <row r="5" spans="1:4">
      <c r="A5" s="3" t="s">
        <v>263</v>
      </c>
    </row>
    <row r="6" spans="1:4">
      <c r="A6" s="4" t="s">
        <v>147</v>
      </c>
      <c r="B6" s="5" t="n">
        <v>3029</v>
      </c>
      <c r="C6" s="5" t="n">
        <v>2480</v>
      </c>
      <c r="D6" s="5" t="n">
        <v>2216</v>
      </c>
    </row>
    <row r="7" spans="1:4">
      <c r="A7" s="4" t="s">
        <v>264</v>
      </c>
      <c r="B7" s="5" t="n">
        <v>605</v>
      </c>
      <c r="C7" s="5" t="n">
        <v>576</v>
      </c>
      <c r="D7" s="5" t="n">
        <v>603</v>
      </c>
    </row>
    <row r="8" spans="1:4">
      <c r="A8" s="4" t="s">
        <v>153</v>
      </c>
      <c r="B8" s="5" t="n">
        <v>800</v>
      </c>
      <c r="C8" s="5" t="n">
        <v>815</v>
      </c>
      <c r="D8" s="5" t="n">
        <v>704</v>
      </c>
    </row>
    <row r="9" spans="1:4">
      <c r="A9" s="4" t="s">
        <v>265</v>
      </c>
      <c r="B9" s="5" t="n">
        <v>-78</v>
      </c>
      <c r="C9" s="5" t="n">
        <v>-111</v>
      </c>
      <c r="D9" s="5" t="n">
        <v>-128</v>
      </c>
    </row>
    <row r="10" spans="1:4">
      <c r="A10" s="4" t="s">
        <v>266</v>
      </c>
      <c r="B10" s="5" t="n">
        <v>-33</v>
      </c>
      <c r="C10" s="5" t="n">
        <v>385</v>
      </c>
      <c r="D10" s="5" t="n">
        <v>175</v>
      </c>
    </row>
    <row r="11" spans="1:4">
      <c r="A11" s="3" t="s">
        <v>267</v>
      </c>
    </row>
    <row r="12" spans="1:4">
      <c r="A12" s="4" t="s">
        <v>268</v>
      </c>
      <c r="B12" s="5" t="n">
        <v>-26</v>
      </c>
      <c r="C12" s="5" t="n">
        <v>-104</v>
      </c>
      <c r="D12" s="5" t="n">
        <v>-283</v>
      </c>
    </row>
    <row r="13" spans="1:4">
      <c r="A13" s="4" t="s">
        <v>269</v>
      </c>
      <c r="B13" s="5" t="n">
        <v>32467</v>
      </c>
      <c r="C13" s="5" t="n">
        <v>4798</v>
      </c>
      <c r="D13" s="5" t="n">
        <v>39618</v>
      </c>
    </row>
    <row r="14" spans="1:4">
      <c r="A14" s="4" t="s">
        <v>270</v>
      </c>
      <c r="B14" s="5" t="n">
        <v>-38556</v>
      </c>
      <c r="C14" s="5" t="n">
        <v>7050</v>
      </c>
      <c r="D14" s="5" t="n">
        <v>-48377</v>
      </c>
    </row>
    <row r="15" spans="1:4">
      <c r="A15" s="4" t="s">
        <v>271</v>
      </c>
      <c r="B15" s="5" t="n">
        <v>-9822</v>
      </c>
      <c r="C15" s="5" t="n">
        <v>3996</v>
      </c>
      <c r="D15" s="5" t="n">
        <v>2367</v>
      </c>
    </row>
    <row r="16" spans="1:4">
      <c r="A16" s="4" t="s">
        <v>272</v>
      </c>
      <c r="B16" s="5" t="n">
        <v>-18103</v>
      </c>
      <c r="C16" s="5" t="n">
        <v>-24065</v>
      </c>
      <c r="D16" s="5" t="n">
        <v>-4661</v>
      </c>
    </row>
    <row r="17" spans="1:4">
      <c r="A17" s="4" t="s">
        <v>273</v>
      </c>
      <c r="B17" s="5" t="n">
        <v>-41693</v>
      </c>
      <c r="C17" s="5" t="n">
        <v>-45620</v>
      </c>
      <c r="D17" s="5" t="n">
        <v>-22332</v>
      </c>
    </row>
    <row r="18" spans="1:4">
      <c r="A18" s="4" t="s">
        <v>129</v>
      </c>
      <c r="B18" s="5" t="n">
        <v>-52281</v>
      </c>
      <c r="C18" s="5" t="n">
        <v>53379</v>
      </c>
      <c r="D18" s="5" t="n">
        <v>40150</v>
      </c>
    </row>
    <row r="19" spans="1:4">
      <c r="A19" s="4" t="s">
        <v>274</v>
      </c>
      <c r="B19" s="5" t="n">
        <v>9883</v>
      </c>
      <c r="C19" s="5" t="n">
        <v>-3745</v>
      </c>
      <c r="D19" s="5" t="n">
        <v>1836</v>
      </c>
    </row>
    <row r="20" spans="1:4">
      <c r="A20" s="4" t="s">
        <v>275</v>
      </c>
      <c r="B20" s="5" t="n">
        <v>-2397</v>
      </c>
      <c r="C20" s="5" t="n">
        <v>5257</v>
      </c>
    </row>
    <row r="21" spans="1:4">
      <c r="A21" s="4" t="s">
        <v>276</v>
      </c>
      <c r="B21" s="5" t="n">
        <v>104693</v>
      </c>
      <c r="C21" s="5" t="n">
        <v>-460</v>
      </c>
      <c r="D21" s="5" t="n">
        <v>245</v>
      </c>
    </row>
    <row r="22" spans="1:4">
      <c r="A22" s="4" t="s">
        <v>130</v>
      </c>
      <c r="B22" s="5" t="n">
        <v>-157</v>
      </c>
      <c r="C22" s="5" t="n">
        <v>-1532</v>
      </c>
      <c r="D22" s="5" t="n">
        <v>-1575</v>
      </c>
    </row>
    <row r="23" spans="1:4">
      <c r="A23" s="4" t="s">
        <v>277</v>
      </c>
      <c r="B23" s="5" t="n">
        <v>-771</v>
      </c>
      <c r="C23" s="5" t="n">
        <v>-780</v>
      </c>
      <c r="D23" s="5" t="n">
        <v>-419</v>
      </c>
    </row>
    <row r="24" spans="1:4">
      <c r="A24" s="4" t="s">
        <v>278</v>
      </c>
      <c r="B24" s="5" t="n">
        <v>1726</v>
      </c>
      <c r="C24" s="5" t="n">
        <v>-1435</v>
      </c>
      <c r="D24" s="5" t="n">
        <v>2459</v>
      </c>
    </row>
    <row r="25" spans="1:4">
      <c r="A25" s="4" t="s">
        <v>75</v>
      </c>
      <c r="B25" s="5" t="n">
        <v>-2244</v>
      </c>
      <c r="C25" s="5" t="n">
        <v>-8964</v>
      </c>
      <c r="D25" s="5" t="n">
        <v>1412</v>
      </c>
    </row>
    <row r="26" spans="1:4">
      <c r="A26" s="4" t="s">
        <v>279</v>
      </c>
      <c r="B26" s="5" t="n">
        <v>271</v>
      </c>
      <c r="C26" s="5" t="n">
        <v>5693</v>
      </c>
      <c r="D26" s="5" t="n">
        <v>26127</v>
      </c>
    </row>
    <row r="27" spans="1:4">
      <c r="A27" s="3" t="s">
        <v>280</v>
      </c>
    </row>
    <row r="28" spans="1:4">
      <c r="A28" s="4" t="s">
        <v>281</v>
      </c>
      <c r="B28" s="5" t="n">
        <v>1749</v>
      </c>
      <c r="C28" s="5" t="n">
        <v>1750</v>
      </c>
      <c r="D28" s="5" t="n">
        <v>1500</v>
      </c>
    </row>
    <row r="29" spans="1:4">
      <c r="A29" s="4" t="s">
        <v>282</v>
      </c>
      <c r="B29" s="5" t="n">
        <v>24</v>
      </c>
      <c r="C29" s="5" t="n">
        <v>-2468</v>
      </c>
      <c r="D29" s="5" t="n">
        <v>-2536</v>
      </c>
    </row>
    <row r="30" spans="1:4">
      <c r="A30" s="4" t="s">
        <v>283</v>
      </c>
      <c r="B30" s="5" t="n">
        <v>105</v>
      </c>
      <c r="C30" s="5" t="n">
        <v>128</v>
      </c>
      <c r="D30" s="5" t="n">
        <v>125</v>
      </c>
    </row>
    <row r="31" spans="1:4">
      <c r="A31" s="4" t="s">
        <v>284</v>
      </c>
      <c r="B31" s="5" t="n">
        <v>791</v>
      </c>
      <c r="C31" s="5" t="n">
        <v>740</v>
      </c>
      <c r="D31" s="5" t="n">
        <v>346</v>
      </c>
    </row>
    <row r="32" spans="1:4">
      <c r="A32" s="4" t="s">
        <v>285</v>
      </c>
      <c r="B32" s="5" t="n">
        <v>-2235</v>
      </c>
      <c r="C32" s="5" t="n">
        <v>-1501</v>
      </c>
      <c r="D32" s="5" t="n">
        <v>-1397</v>
      </c>
    </row>
    <row r="33" spans="1:4">
      <c r="A33" s="4" t="s">
        <v>286</v>
      </c>
      <c r="C33" s="5" t="n">
        <v>-500</v>
      </c>
    </row>
    <row r="34" spans="1:4">
      <c r="A34" s="4" t="s">
        <v>287</v>
      </c>
      <c r="B34" s="5" t="n">
        <v>-1000</v>
      </c>
      <c r="D34" s="5" t="n">
        <v>-626</v>
      </c>
    </row>
    <row r="35" spans="1:4">
      <c r="A35" s="4" t="s">
        <v>288</v>
      </c>
      <c r="B35" s="5" t="n">
        <v>10015</v>
      </c>
      <c r="C35" s="5" t="n">
        <v>8454</v>
      </c>
      <c r="D35" s="5" t="n">
        <v>9705</v>
      </c>
    </row>
    <row r="36" spans="1:4">
      <c r="A36" s="4" t="s">
        <v>289</v>
      </c>
      <c r="B36" s="5" t="n">
        <v>-9933</v>
      </c>
      <c r="C36" s="5" t="n">
        <v>-8424</v>
      </c>
      <c r="D36" s="5" t="n">
        <v>-9829</v>
      </c>
    </row>
    <row r="37" spans="1:4">
      <c r="A37" s="4" t="s">
        <v>290</v>
      </c>
      <c r="B37" s="5" t="n">
        <v>-5157</v>
      </c>
      <c r="C37" s="5" t="n">
        <v>-4634</v>
      </c>
      <c r="D37" s="5" t="n">
        <v>-4211</v>
      </c>
    </row>
    <row r="38" spans="1:4">
      <c r="A38" s="4" t="s">
        <v>291</v>
      </c>
      <c r="B38" s="5" t="n">
        <v>-11</v>
      </c>
      <c r="C38" s="5" t="n">
        <v>-72</v>
      </c>
      <c r="D38" s="5" t="n">
        <v>-112</v>
      </c>
    </row>
    <row r="39" spans="1:4">
      <c r="A39" s="4" t="s">
        <v>292</v>
      </c>
      <c r="B39" s="5" t="n">
        <v>-5652</v>
      </c>
      <c r="C39" s="5" t="n">
        <v>-6527</v>
      </c>
      <c r="D39" s="5" t="n">
        <v>-7035</v>
      </c>
    </row>
    <row r="40" spans="1:4">
      <c r="A40" s="3" t="s">
        <v>293</v>
      </c>
    </row>
    <row r="41" spans="1:4">
      <c r="A41" s="4" t="s">
        <v>57</v>
      </c>
      <c r="B41" s="5" t="n">
        <v>5137</v>
      </c>
      <c r="C41" s="5" t="n">
        <v>20465</v>
      </c>
      <c r="D41" s="5" t="n">
        <v>2529</v>
      </c>
    </row>
    <row r="42" spans="1:4">
      <c r="A42" s="3" t="s">
        <v>294</v>
      </c>
    </row>
    <row r="43" spans="1:4">
      <c r="A43" s="4" t="s">
        <v>295</v>
      </c>
      <c r="B43" s="5" t="n">
        <v>-24898</v>
      </c>
      <c r="C43" s="5" t="n">
        <v>-20269</v>
      </c>
    </row>
    <row r="44" spans="1:4">
      <c r="A44" s="4" t="s">
        <v>296</v>
      </c>
      <c r="B44" s="5" t="n">
        <v>37835</v>
      </c>
      <c r="C44" s="5" t="n">
        <v>30101</v>
      </c>
    </row>
    <row r="45" spans="1:4">
      <c r="A45" s="4" t="s">
        <v>297</v>
      </c>
      <c r="B45" s="5" t="n">
        <v>10158</v>
      </c>
      <c r="C45" s="5" t="n">
        <v>2731</v>
      </c>
    </row>
    <row r="46" spans="1:4">
      <c r="A46" s="3" t="s">
        <v>298</v>
      </c>
    </row>
    <row r="47" spans="1:4">
      <c r="A47" s="4" t="s">
        <v>295</v>
      </c>
      <c r="D47" s="5" t="n">
        <v>-63339</v>
      </c>
    </row>
    <row r="48" spans="1:4">
      <c r="A48" s="4" t="s">
        <v>296</v>
      </c>
      <c r="D48" s="5" t="n">
        <v>30775</v>
      </c>
    </row>
    <row r="49" spans="1:4">
      <c r="A49" s="4" t="s">
        <v>297</v>
      </c>
      <c r="D49" s="5" t="n">
        <v>4977</v>
      </c>
    </row>
    <row r="50" spans="1:4">
      <c r="A50" s="3" t="s">
        <v>299</v>
      </c>
    </row>
    <row r="51" spans="1:4">
      <c r="A51" s="4" t="s">
        <v>295</v>
      </c>
      <c r="B51" s="5" t="n">
        <v>-51202</v>
      </c>
      <c r="C51" s="5" t="n">
        <v>-51663</v>
      </c>
    </row>
    <row r="52" spans="1:4">
      <c r="A52" s="4" t="s">
        <v>296</v>
      </c>
      <c r="B52" s="5" t="n">
        <v>28392</v>
      </c>
      <c r="C52" s="5" t="n">
        <v>20101</v>
      </c>
    </row>
    <row r="53" spans="1:4">
      <c r="A53" s="4" t="s">
        <v>297</v>
      </c>
      <c r="B53" s="5" t="n">
        <v>1418</v>
      </c>
      <c r="C53" s="5" t="n">
        <v>670</v>
      </c>
    </row>
    <row r="54" spans="1:4">
      <c r="A54" s="3" t="s">
        <v>300</v>
      </c>
    </row>
    <row r="55" spans="1:4">
      <c r="A55" s="4" t="s">
        <v>295</v>
      </c>
      <c r="D55" s="5" t="n">
        <v>-17807</v>
      </c>
    </row>
    <row r="56" spans="1:4">
      <c r="A56" s="4" t="s">
        <v>296</v>
      </c>
      <c r="D56" s="5" t="n">
        <v>27729</v>
      </c>
    </row>
    <row r="57" spans="1:4">
      <c r="A57" s="4" t="s">
        <v>297</v>
      </c>
      <c r="D57" s="5" t="n">
        <v>452</v>
      </c>
    </row>
    <row r="58" spans="1:4">
      <c r="A58" s="3" t="s">
        <v>301</v>
      </c>
    </row>
    <row r="59" spans="1:4">
      <c r="A59" s="4" t="s">
        <v>295</v>
      </c>
      <c r="D59" s="5" t="n">
        <v>-2471</v>
      </c>
    </row>
    <row r="60" spans="1:4">
      <c r="A60" s="4" t="s">
        <v>296</v>
      </c>
      <c r="D60" s="5" t="n">
        <v>337</v>
      </c>
    </row>
    <row r="61" spans="1:4">
      <c r="A61" s="4" t="s">
        <v>297</v>
      </c>
      <c r="D61" s="5" t="n">
        <v>447</v>
      </c>
    </row>
    <row r="62" spans="1:4">
      <c r="A62" s="4" t="s">
        <v>302</v>
      </c>
      <c r="B62" s="5" t="n">
        <v>-794</v>
      </c>
      <c r="C62" s="5" t="n">
        <v>-587</v>
      </c>
      <c r="D62" s="5" t="n">
        <v>-434</v>
      </c>
    </row>
    <row r="63" spans="1:4">
      <c r="A63" s="4" t="s">
        <v>303</v>
      </c>
      <c r="B63" s="5" t="n">
        <v>5506</v>
      </c>
      <c r="C63" s="5" t="n">
        <v>1549</v>
      </c>
      <c r="D63" s="5" t="n">
        <v>-18934</v>
      </c>
    </row>
    <row r="64" spans="1:4">
      <c r="A64" s="4" t="s">
        <v>304</v>
      </c>
      <c r="B64" s="5" t="n">
        <v>3</v>
      </c>
      <c r="C64" s="5" t="n">
        <v>49</v>
      </c>
      <c r="D64" s="5" t="n">
        <v>-94</v>
      </c>
    </row>
    <row r="65" spans="1:4">
      <c r="A65" s="4" t="s">
        <v>305</v>
      </c>
      <c r="B65" s="5" t="n">
        <v>128</v>
      </c>
      <c r="C65" s="5" t="n">
        <v>764</v>
      </c>
      <c r="D65" s="5" t="n">
        <v>64</v>
      </c>
    </row>
    <row r="66" spans="1:4">
      <c r="A66" s="4" t="s">
        <v>306</v>
      </c>
      <c r="B66" s="5" t="n">
        <v>4735</v>
      </c>
      <c r="C66" s="5" t="n">
        <v>3971</v>
      </c>
      <c r="D66" s="5" t="n">
        <v>3907</v>
      </c>
    </row>
    <row r="67" spans="1:4">
      <c r="A67" s="4" t="s">
        <v>307</v>
      </c>
      <c r="B67" s="5" t="n">
        <v>4863</v>
      </c>
      <c r="C67" s="5" t="n">
        <v>4735</v>
      </c>
      <c r="D67" s="5" t="n">
        <v>3971</v>
      </c>
    </row>
    <row r="68" spans="1:4">
      <c r="A68" s="3" t="s">
        <v>308</v>
      </c>
    </row>
    <row r="69" spans="1:4">
      <c r="A69" s="4" t="s">
        <v>309</v>
      </c>
      <c r="B69" s="5" t="n">
        <v>3589</v>
      </c>
      <c r="C69" s="5" t="n">
        <v>3535</v>
      </c>
      <c r="D69" s="5" t="n">
        <v>2866</v>
      </c>
    </row>
    <row r="70" spans="1:4">
      <c r="A70" s="4" t="s">
        <v>310</v>
      </c>
      <c r="B70" s="5" t="n">
        <v>17958</v>
      </c>
      <c r="C70" s="5" t="n">
        <v>13888</v>
      </c>
      <c r="D70" s="5" t="n">
        <v>8957</v>
      </c>
    </row>
    <row r="71" spans="1:4">
      <c r="A71" s="4" t="s">
        <v>311</v>
      </c>
      <c r="B71" s="5" t="n">
        <v>40315</v>
      </c>
      <c r="C71" s="5" t="n">
        <v>34789</v>
      </c>
      <c r="D71" s="5" t="n">
        <v>28393</v>
      </c>
    </row>
    <row r="72" spans="1:4">
      <c r="A72" s="4" t="s">
        <v>312</v>
      </c>
      <c r="B72" s="5" t="n">
        <v>1584</v>
      </c>
      <c r="C72" s="5" t="n">
        <v>1202</v>
      </c>
      <c r="D72" s="5" t="n">
        <v>1153</v>
      </c>
    </row>
    <row r="73" spans="1:4">
      <c r="A73" s="4" t="s">
        <v>116</v>
      </c>
    </row>
    <row r="74" spans="1:4">
      <c r="A74" s="3" t="s">
        <v>263</v>
      </c>
    </row>
    <row r="75" spans="1:4">
      <c r="A75" s="4" t="s">
        <v>172</v>
      </c>
      <c r="B75" s="5" t="n">
        <v>-1192</v>
      </c>
      <c r="C75" s="6" t="n">
        <v>-743</v>
      </c>
      <c r="D75" s="5" t="n">
        <v>-449</v>
      </c>
    </row>
    <row r="76" spans="1:4">
      <c r="A76" s="4" t="s">
        <v>313</v>
      </c>
      <c r="D76" s="5" t="n">
        <v>-204</v>
      </c>
    </row>
    <row r="77" spans="1:4">
      <c r="A77" s="4" t="s">
        <v>314</v>
      </c>
    </row>
    <row r="78" spans="1:4">
      <c r="A78" s="3" t="s">
        <v>301</v>
      </c>
    </row>
    <row r="79" spans="1:4">
      <c r="A79" s="4" t="s">
        <v>315</v>
      </c>
      <c r="B79" s="6" t="n">
        <v>-540</v>
      </c>
      <c r="D79" s="6" t="n">
        <v>-21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32</v>
      </c>
      <c r="B1" s="2" t="s">
        <v>1</v>
      </c>
    </row>
    <row r="2" spans="1:2">
      <c r="B2" s="2" t="s">
        <v>53</v>
      </c>
    </row>
    <row r="3" spans="1:2">
      <c r="A3" s="3" t="s">
        <v>317</v>
      </c>
    </row>
    <row r="4" spans="1:2">
      <c r="A4" s="4" t="s">
        <v>633</v>
      </c>
      <c r="B4" s="4" t="s">
        <v>6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635</v>
      </c>
      <c r="B1" s="2" t="s">
        <v>1</v>
      </c>
    </row>
    <row r="2" spans="1:2">
      <c r="B2" s="2" t="s">
        <v>53</v>
      </c>
    </row>
    <row r="3" spans="1:2">
      <c r="A3" s="3" t="s">
        <v>317</v>
      </c>
    </row>
    <row r="4" spans="1:2">
      <c r="A4" s="4" t="s">
        <v>636</v>
      </c>
      <c r="B4" s="4" t="s">
        <v>637</v>
      </c>
    </row>
    <row r="5" spans="1:2">
      <c r="A5" s="4" t="s">
        <v>638</v>
      </c>
      <c r="B5" s="4" t="s">
        <v>6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640</v>
      </c>
      <c r="B1" s="2" t="s">
        <v>1</v>
      </c>
    </row>
    <row r="2" spans="1:2">
      <c r="B2" s="2" t="s">
        <v>53</v>
      </c>
    </row>
    <row r="3" spans="1:2">
      <c r="A3" s="3" t="s">
        <v>317</v>
      </c>
    </row>
    <row r="4" spans="1:2">
      <c r="A4" s="4" t="s">
        <v>641</v>
      </c>
      <c r="B4" s="4" t="s">
        <v>6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643</v>
      </c>
      <c r="B1" s="2" t="s">
        <v>1</v>
      </c>
    </row>
    <row r="2" spans="1:2">
      <c r="B2" s="2" t="s">
        <v>53</v>
      </c>
    </row>
    <row r="3" spans="1:2">
      <c r="A3" s="3" t="s">
        <v>378</v>
      </c>
    </row>
    <row r="4" spans="1:2">
      <c r="A4" s="4" t="s">
        <v>644</v>
      </c>
      <c r="B4" s="4" t="s">
        <v>645</v>
      </c>
    </row>
    <row r="5" spans="1:2">
      <c r="A5" s="4" t="s">
        <v>646</v>
      </c>
      <c r="B5" s="4" t="s">
        <v>6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48</v>
      </c>
      <c r="B1" s="2" t="s">
        <v>1</v>
      </c>
    </row>
    <row r="2" spans="1:2">
      <c r="B2" s="2" t="s">
        <v>53</v>
      </c>
    </row>
    <row r="3" spans="1:2">
      <c r="A3" s="3" t="s">
        <v>317</v>
      </c>
    </row>
    <row r="4" spans="1:2">
      <c r="A4" s="4" t="s">
        <v>649</v>
      </c>
      <c r="B4" s="4" t="s">
        <v>6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651</v>
      </c>
      <c r="B1" s="2" t="s">
        <v>1</v>
      </c>
    </row>
    <row r="2" spans="1:2">
      <c r="B2" s="2" t="s">
        <v>53</v>
      </c>
    </row>
    <row r="3" spans="1:2">
      <c r="A3" s="3" t="s">
        <v>340</v>
      </c>
    </row>
    <row r="4" spans="1:2">
      <c r="A4" s="4" t="s">
        <v>652</v>
      </c>
      <c r="B4" s="4" t="s">
        <v>6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6"/>
  </cols>
  <sheetData>
    <row r="1" spans="1:2">
      <c r="A1" s="1" t="s">
        <v>654</v>
      </c>
      <c r="B1" s="2" t="s">
        <v>1</v>
      </c>
    </row>
    <row r="2" spans="1:2">
      <c r="B2" s="2" t="s">
        <v>53</v>
      </c>
    </row>
    <row r="3" spans="1:2">
      <c r="A3" s="4" t="s">
        <v>655</v>
      </c>
    </row>
    <row r="4" spans="1:2">
      <c r="A4" s="3" t="s">
        <v>656</v>
      </c>
    </row>
    <row r="5" spans="1:2">
      <c r="A5" s="4" t="s">
        <v>657</v>
      </c>
      <c r="B5" s="4" t="s">
        <v>658</v>
      </c>
    </row>
    <row r="6" spans="1:2">
      <c r="A6" s="4" t="s">
        <v>659</v>
      </c>
    </row>
    <row r="7" spans="1:2">
      <c r="A7" s="3" t="s">
        <v>656</v>
      </c>
    </row>
    <row r="8" spans="1:2">
      <c r="A8" s="4" t="s">
        <v>657</v>
      </c>
      <c r="B8" s="4" t="s">
        <v>660</v>
      </c>
    </row>
    <row r="9" spans="1:2">
      <c r="A9" s="4" t="s">
        <v>661</v>
      </c>
    </row>
    <row r="10" spans="1:2">
      <c r="A10" s="3" t="s">
        <v>656</v>
      </c>
    </row>
    <row r="11" spans="1:2">
      <c r="A11" s="4" t="s">
        <v>657</v>
      </c>
      <c r="B11" s="4" t="s">
        <v>662</v>
      </c>
    </row>
    <row r="12" spans="1:2">
      <c r="A12" s="4" t="s">
        <v>663</v>
      </c>
    </row>
    <row r="13" spans="1:2">
      <c r="A13" s="3" t="s">
        <v>656</v>
      </c>
    </row>
    <row r="14" spans="1:2">
      <c r="A14" s="4" t="s">
        <v>657</v>
      </c>
      <c r="B14" s="4" t="s">
        <v>664</v>
      </c>
    </row>
    <row r="15" spans="1:2">
      <c r="A15" s="4" t="s">
        <v>665</v>
      </c>
    </row>
    <row r="16" spans="1:2">
      <c r="A16" s="3" t="s">
        <v>656</v>
      </c>
    </row>
    <row r="17" spans="1:2">
      <c r="A17" s="4" t="s">
        <v>657</v>
      </c>
      <c r="B17" s="4" t="s">
        <v>666</v>
      </c>
    </row>
    <row r="18" spans="1:2">
      <c r="A18" s="4" t="s">
        <v>667</v>
      </c>
    </row>
    <row r="19" spans="1:2">
      <c r="A19" s="3" t="s">
        <v>656</v>
      </c>
    </row>
    <row r="20" spans="1:2">
      <c r="A20" s="4" t="s">
        <v>657</v>
      </c>
      <c r="B20" s="4" t="s">
        <v>668</v>
      </c>
    </row>
    <row r="21" spans="1:2">
      <c r="A21" s="4" t="s">
        <v>669</v>
      </c>
    </row>
    <row r="22" spans="1:2">
      <c r="A22" s="3" t="s">
        <v>656</v>
      </c>
    </row>
    <row r="23" spans="1:2">
      <c r="A23" s="4" t="s">
        <v>657</v>
      </c>
      <c r="B23" s="4" t="s">
        <v>670</v>
      </c>
    </row>
    <row r="24" spans="1:2">
      <c r="A24" s="4" t="s">
        <v>671</v>
      </c>
    </row>
    <row r="25" spans="1:2">
      <c r="A25" s="3" t="s">
        <v>656</v>
      </c>
    </row>
    <row r="26" spans="1:2">
      <c r="A26" s="4" t="s">
        <v>657</v>
      </c>
      <c r="B26" s="4" t="s">
        <v>672</v>
      </c>
    </row>
    <row r="27" spans="1:2">
      <c r="A27" s="4" t="s">
        <v>673</v>
      </c>
    </row>
    <row r="28" spans="1:2">
      <c r="A28" s="3" t="s">
        <v>656</v>
      </c>
    </row>
    <row r="29" spans="1:2">
      <c r="A29" s="4" t="s">
        <v>657</v>
      </c>
      <c r="B29" s="4" t="s">
        <v>674</v>
      </c>
    </row>
    <row r="30" spans="1:2">
      <c r="A30" s="4" t="s">
        <v>675</v>
      </c>
    </row>
    <row r="31" spans="1:2">
      <c r="A31" s="3" t="s">
        <v>656</v>
      </c>
    </row>
    <row r="32" spans="1:2">
      <c r="A32" s="4" t="s">
        <v>657</v>
      </c>
      <c r="B32" s="4" t="s">
        <v>676</v>
      </c>
    </row>
    <row r="33" spans="1:2">
      <c r="A33" s="4" t="s">
        <v>677</v>
      </c>
    </row>
    <row r="34" spans="1:2">
      <c r="A34" s="3" t="s">
        <v>656</v>
      </c>
    </row>
    <row r="35" spans="1:2">
      <c r="A35" s="4" t="s">
        <v>657</v>
      </c>
      <c r="B35" s="4" t="s">
        <v>678</v>
      </c>
    </row>
    <row r="36" spans="1:2">
      <c r="A36" s="4" t="s">
        <v>679</v>
      </c>
    </row>
    <row r="37" spans="1:2">
      <c r="A37" s="3" t="s">
        <v>656</v>
      </c>
    </row>
    <row r="38" spans="1:2">
      <c r="A38" s="4" t="s">
        <v>657</v>
      </c>
      <c r="B38" s="4" t="s">
        <v>680</v>
      </c>
    </row>
    <row r="39" spans="1:2">
      <c r="A39" s="4" t="s">
        <v>681</v>
      </c>
    </row>
    <row r="40" spans="1:2">
      <c r="A40" s="3" t="s">
        <v>656</v>
      </c>
    </row>
    <row r="41" spans="1:2">
      <c r="A41" s="4" t="s">
        <v>657</v>
      </c>
      <c r="B41" s="4" t="s">
        <v>682</v>
      </c>
    </row>
    <row r="42" spans="1:2">
      <c r="A42" s="4" t="s">
        <v>683</v>
      </c>
    </row>
    <row r="43" spans="1:2">
      <c r="A43" s="3" t="s">
        <v>656</v>
      </c>
    </row>
    <row r="44" spans="1:2">
      <c r="A44" s="4" t="s">
        <v>657</v>
      </c>
      <c r="B44" s="4" t="s">
        <v>684</v>
      </c>
    </row>
    <row r="45" spans="1:2">
      <c r="A45" s="4" t="s">
        <v>685</v>
      </c>
    </row>
    <row r="46" spans="1:2">
      <c r="A46" s="3" t="s">
        <v>656</v>
      </c>
    </row>
    <row r="47" spans="1:2">
      <c r="A47" s="4" t="s">
        <v>657</v>
      </c>
      <c r="B47" s="4" t="s">
        <v>686</v>
      </c>
    </row>
    <row r="48" spans="1:2">
      <c r="A48" s="4" t="s">
        <v>687</v>
      </c>
    </row>
    <row r="49" spans="1:2">
      <c r="A49" s="3" t="s">
        <v>656</v>
      </c>
    </row>
    <row r="50" spans="1:2">
      <c r="A50" s="4" t="s">
        <v>657</v>
      </c>
      <c r="B50" s="4" t="s">
        <v>688</v>
      </c>
    </row>
    <row r="51" spans="1:2">
      <c r="A51" s="4" t="s">
        <v>689</v>
      </c>
    </row>
    <row r="52" spans="1:2">
      <c r="A52" s="3" t="s">
        <v>656</v>
      </c>
    </row>
    <row r="53" spans="1:2">
      <c r="A53" s="4" t="s">
        <v>657</v>
      </c>
      <c r="B53" s="4" t="s">
        <v>6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53</v>
      </c>
    </row>
    <row r="3" spans="1:2">
      <c r="A3" s="4" t="s">
        <v>692</v>
      </c>
    </row>
    <row r="4" spans="1:2">
      <c r="A4" s="3" t="s">
        <v>656</v>
      </c>
    </row>
    <row r="5" spans="1:2">
      <c r="A5" s="4" t="s">
        <v>693</v>
      </c>
      <c r="B5" s="4" t="s">
        <v>694</v>
      </c>
    </row>
    <row r="6" spans="1:2">
      <c r="A6" s="4" t="s">
        <v>695</v>
      </c>
      <c r="B6" s="4" t="s">
        <v>696</v>
      </c>
    </row>
    <row r="7" spans="1:2">
      <c r="A7" s="4" t="s">
        <v>697</v>
      </c>
    </row>
    <row r="8" spans="1:2">
      <c r="A8" s="3" t="s">
        <v>656</v>
      </c>
    </row>
    <row r="9" spans="1:2">
      <c r="A9" s="4" t="s">
        <v>693</v>
      </c>
      <c r="B9" s="4" t="s">
        <v>698</v>
      </c>
    </row>
    <row r="10" spans="1:2">
      <c r="A10" s="4" t="s">
        <v>695</v>
      </c>
      <c r="B10" s="4" t="s">
        <v>699</v>
      </c>
    </row>
    <row r="11" spans="1:2">
      <c r="A11" s="4" t="s">
        <v>700</v>
      </c>
    </row>
    <row r="12" spans="1:2">
      <c r="A12" s="3" t="s">
        <v>656</v>
      </c>
    </row>
    <row r="13" spans="1:2">
      <c r="A13" s="4" t="s">
        <v>693</v>
      </c>
      <c r="B13" s="4" t="s">
        <v>701</v>
      </c>
    </row>
    <row r="14" spans="1:2">
      <c r="A14" s="4" t="s">
        <v>695</v>
      </c>
      <c r="B14" s="4" t="s">
        <v>702</v>
      </c>
    </row>
    <row r="15" spans="1:2">
      <c r="A15" s="4" t="s">
        <v>703</v>
      </c>
    </row>
    <row r="16" spans="1:2">
      <c r="A16" s="3" t="s">
        <v>656</v>
      </c>
    </row>
    <row r="17" spans="1:2">
      <c r="A17" s="4" t="s">
        <v>693</v>
      </c>
      <c r="B17" s="4" t="s">
        <v>704</v>
      </c>
    </row>
    <row r="18" spans="1:2">
      <c r="A18" s="4" t="s">
        <v>695</v>
      </c>
      <c r="B18" s="4" t="s">
        <v>705</v>
      </c>
    </row>
    <row r="19" spans="1:2">
      <c r="A19" s="4" t="s">
        <v>706</v>
      </c>
    </row>
    <row r="20" spans="1:2">
      <c r="A20" s="3" t="s">
        <v>656</v>
      </c>
    </row>
    <row r="21" spans="1:2">
      <c r="A21" s="4" t="s">
        <v>693</v>
      </c>
      <c r="B21" s="4" t="s">
        <v>707</v>
      </c>
    </row>
    <row r="22" spans="1:2">
      <c r="A22" s="4" t="s">
        <v>695</v>
      </c>
      <c r="B22" s="4" t="s">
        <v>708</v>
      </c>
    </row>
    <row r="23" spans="1:2">
      <c r="A23" s="4" t="s">
        <v>709</v>
      </c>
    </row>
    <row r="24" spans="1:2">
      <c r="A24" s="3" t="s">
        <v>656</v>
      </c>
    </row>
    <row r="25" spans="1:2">
      <c r="A25" s="4" t="s">
        <v>693</v>
      </c>
      <c r="B25" s="4" t="s">
        <v>710</v>
      </c>
    </row>
    <row r="26" spans="1:2">
      <c r="A26" s="4" t="s">
        <v>695</v>
      </c>
      <c r="B26" s="4" t="s">
        <v>711</v>
      </c>
    </row>
    <row r="27" spans="1:2">
      <c r="A27" s="4" t="s">
        <v>712</v>
      </c>
    </row>
    <row r="28" spans="1:2">
      <c r="A28" s="3" t="s">
        <v>656</v>
      </c>
    </row>
    <row r="29" spans="1:2">
      <c r="A29" s="4" t="s">
        <v>693</v>
      </c>
      <c r="B29" s="4" t="s">
        <v>713</v>
      </c>
    </row>
    <row r="30" spans="1:2">
      <c r="A30" s="4" t="s">
        <v>695</v>
      </c>
      <c r="B30" s="4" t="s">
        <v>7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14</v>
      </c>
      <c r="B1" s="2" t="s">
        <v>1</v>
      </c>
    </row>
    <row r="2" spans="1:2">
      <c r="B2" s="2" t="s">
        <v>53</v>
      </c>
    </row>
    <row r="3" spans="1:2">
      <c r="A3" s="3" t="s">
        <v>656</v>
      </c>
    </row>
    <row r="4" spans="1:2">
      <c r="A4" s="4" t="s">
        <v>715</v>
      </c>
      <c r="B4" s="4" t="s">
        <v>660</v>
      </c>
    </row>
    <row r="5" spans="1:2">
      <c r="A5" s="4" t="s">
        <v>716</v>
      </c>
      <c r="B5" s="4" t="s">
        <v>717</v>
      </c>
    </row>
    <row r="6" spans="1:2">
      <c r="A6" s="4" t="s">
        <v>718</v>
      </c>
      <c r="B6" s="4" t="s">
        <v>6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719</v>
      </c>
      <c r="B1" s="2" t="s">
        <v>1</v>
      </c>
    </row>
    <row r="2" spans="1:2">
      <c r="B2" s="2" t="s">
        <v>53</v>
      </c>
    </row>
    <row r="3" spans="1:2">
      <c r="A3" s="4" t="s">
        <v>720</v>
      </c>
    </row>
    <row r="4" spans="1:2">
      <c r="A4" s="3" t="s">
        <v>656</v>
      </c>
    </row>
    <row r="5" spans="1:2">
      <c r="A5" s="4" t="s">
        <v>721</v>
      </c>
      <c r="B5" s="4" t="s">
        <v>7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6</v>
      </c>
      <c r="B1" s="2" t="s">
        <v>1</v>
      </c>
    </row>
    <row r="2" spans="1:2">
      <c r="B2" s="2" t="s">
        <v>53</v>
      </c>
    </row>
    <row r="3" spans="1:2">
      <c r="A3" s="3" t="s">
        <v>317</v>
      </c>
    </row>
    <row r="4" spans="1:2">
      <c r="A4" s="4" t="s">
        <v>316</v>
      </c>
      <c r="B4" s="4" t="s">
        <v>3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53</v>
      </c>
      <c r="C2" s="2" t="s">
        <v>54</v>
      </c>
    </row>
    <row r="3" spans="1:3">
      <c r="A3" s="3" t="s">
        <v>724</v>
      </c>
    </row>
    <row r="4" spans="1:3">
      <c r="A4" s="4" t="s">
        <v>725</v>
      </c>
      <c r="B4" s="4" t="s">
        <v>726</v>
      </c>
    </row>
    <row r="5" spans="1:3">
      <c r="A5" s="4" t="s">
        <v>727</v>
      </c>
      <c r="B5" s="4" t="s">
        <v>728</v>
      </c>
    </row>
    <row r="6" spans="1:3">
      <c r="A6" s="4" t="s">
        <v>729</v>
      </c>
      <c r="B6" s="4" t="s">
        <v>730</v>
      </c>
    </row>
    <row r="7" spans="1:3">
      <c r="A7" s="4" t="s">
        <v>731</v>
      </c>
    </row>
    <row r="8" spans="1:3">
      <c r="A8" s="3" t="s">
        <v>724</v>
      </c>
    </row>
    <row r="9" spans="1:3">
      <c r="A9" s="4" t="s">
        <v>732</v>
      </c>
      <c r="B9" s="6" t="n">
        <v>-413</v>
      </c>
      <c r="C9" s="6" t="n">
        <v>-238</v>
      </c>
    </row>
    <row r="10" spans="1:3">
      <c r="A10" s="4" t="s">
        <v>733</v>
      </c>
      <c r="B10" s="5" t="n">
        <v>-171</v>
      </c>
      <c r="C10" s="5" t="n">
        <v>-73</v>
      </c>
    </row>
    <row r="11" spans="1:3">
      <c r="A11" s="4" t="s">
        <v>734</v>
      </c>
    </row>
    <row r="12" spans="1:3">
      <c r="A12" s="3" t="s">
        <v>724</v>
      </c>
    </row>
    <row r="13" spans="1:3">
      <c r="A13" s="4" t="s">
        <v>732</v>
      </c>
      <c r="B13" s="5" t="n">
        <v>-418</v>
      </c>
      <c r="C13" s="5" t="n">
        <v>2</v>
      </c>
    </row>
    <row r="14" spans="1:3">
      <c r="A14" s="4" t="s">
        <v>733</v>
      </c>
      <c r="B14" s="6" t="n">
        <v>-73</v>
      </c>
      <c r="C14" s="6" t="n">
        <v>-1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53</v>
      </c>
      <c r="C2" s="2" t="s">
        <v>54</v>
      </c>
    </row>
    <row r="3" spans="1:3">
      <c r="A3" s="3" t="s">
        <v>724</v>
      </c>
    </row>
    <row r="4" spans="1:3">
      <c r="A4" s="4" t="s">
        <v>736</v>
      </c>
      <c r="B4" s="9" t="n">
        <v>20.4</v>
      </c>
      <c r="C4" s="9" t="n">
        <v>24.5</v>
      </c>
    </row>
    <row r="5" spans="1:3">
      <c r="A5" s="4" t="s">
        <v>737</v>
      </c>
      <c r="B5" s="10" t="n">
        <v>51.5</v>
      </c>
      <c r="C5" s="10" t="n">
        <v>54.2</v>
      </c>
    </row>
    <row r="6" spans="1:3">
      <c r="A6" s="4" t="s">
        <v>738</v>
      </c>
      <c r="B6" s="10" t="n">
        <v>230.7</v>
      </c>
      <c r="C6" s="10" t="n">
        <v>237.1</v>
      </c>
    </row>
    <row r="7" spans="1:3">
      <c r="A7" s="4" t="s">
        <v>739</v>
      </c>
    </row>
    <row r="8" spans="1:3">
      <c r="A8" s="3" t="s">
        <v>724</v>
      </c>
    </row>
    <row r="9" spans="1:3">
      <c r="A9" s="4" t="s">
        <v>736</v>
      </c>
      <c r="B9" s="10" t="n">
        <v>8.6</v>
      </c>
      <c r="C9" s="10" t="n">
        <v>14.2</v>
      </c>
    </row>
    <row r="10" spans="1:3">
      <c r="A10" s="4" t="s">
        <v>740</v>
      </c>
    </row>
    <row r="11" spans="1:3">
      <c r="A11" s="3" t="s">
        <v>724</v>
      </c>
    </row>
    <row r="12" spans="1:3">
      <c r="A12" s="4" t="s">
        <v>736</v>
      </c>
      <c r="B12" s="10" t="n">
        <v>13.8</v>
      </c>
      <c r="C12" s="10" t="n">
        <v>17.2</v>
      </c>
    </row>
    <row r="13" spans="1:3">
      <c r="A13" s="4" t="s">
        <v>741</v>
      </c>
    </row>
    <row r="14" spans="1:3">
      <c r="A14" s="3" t="s">
        <v>724</v>
      </c>
    </row>
    <row r="15" spans="1:3">
      <c r="A15" s="4" t="s">
        <v>736</v>
      </c>
      <c r="B15" s="10" t="n">
        <v>7.1</v>
      </c>
      <c r="C15" s="10" t="n">
        <v>6.1</v>
      </c>
    </row>
    <row r="16" spans="1:3">
      <c r="A16" s="4" t="s">
        <v>742</v>
      </c>
    </row>
    <row r="17" spans="1:3">
      <c r="A17" s="3" t="s">
        <v>724</v>
      </c>
    </row>
    <row r="18" spans="1:3">
      <c r="A18" s="4" t="s">
        <v>736</v>
      </c>
      <c r="B18" s="10" t="n">
        <v>4.3</v>
      </c>
      <c r="C18" s="10" t="n">
        <v>8.699999999999999</v>
      </c>
    </row>
    <row r="19" spans="1:3">
      <c r="A19" s="4" t="s">
        <v>743</v>
      </c>
    </row>
    <row r="20" spans="1:3">
      <c r="A20" s="3" t="s">
        <v>724</v>
      </c>
    </row>
    <row r="21" spans="1:3">
      <c r="A21" s="4" t="s">
        <v>736</v>
      </c>
      <c r="B21" s="10" t="n">
        <v>2.2</v>
      </c>
      <c r="C21" s="5" t="n">
        <v>3</v>
      </c>
    </row>
    <row r="22" spans="1:3">
      <c r="A22" s="4" t="s">
        <v>744</v>
      </c>
    </row>
    <row r="23" spans="1:3">
      <c r="A23" s="3" t="s">
        <v>724</v>
      </c>
    </row>
    <row r="24" spans="1:3">
      <c r="A24" s="4" t="s">
        <v>736</v>
      </c>
      <c r="B24" s="10" t="n">
        <v>16.5</v>
      </c>
      <c r="C24" s="10" t="n">
        <v>17.2</v>
      </c>
    </row>
    <row r="25" spans="1:3">
      <c r="A25" s="4" t="s">
        <v>745</v>
      </c>
    </row>
    <row r="26" spans="1:3">
      <c r="A26" s="3" t="s">
        <v>724</v>
      </c>
    </row>
    <row r="27" spans="1:3">
      <c r="A27" s="4" t="s">
        <v>736</v>
      </c>
      <c r="B27" s="10" t="n">
        <v>-32.1</v>
      </c>
      <c r="C27" s="10" t="n">
        <v>-41.9</v>
      </c>
    </row>
    <row r="28" spans="1:3">
      <c r="A28" s="4" t="s">
        <v>746</v>
      </c>
    </row>
    <row r="29" spans="1:3">
      <c r="A29" s="3" t="s">
        <v>724</v>
      </c>
    </row>
    <row r="30" spans="1:3">
      <c r="A30" s="4" t="s">
        <v>736</v>
      </c>
      <c r="B30" s="10" t="n">
        <v>21.2</v>
      </c>
      <c r="C30" s="10" t="n">
        <v>23.8</v>
      </c>
    </row>
    <row r="31" spans="1:3">
      <c r="A31" s="4" t="s">
        <v>737</v>
      </c>
      <c r="B31" s="10" t="n">
        <v>47.9</v>
      </c>
      <c r="C31" s="10" t="n">
        <v>49.8</v>
      </c>
    </row>
    <row r="32" spans="1:3">
      <c r="A32" s="4" t="s">
        <v>738</v>
      </c>
      <c r="B32" s="5" t="n">
        <v>225</v>
      </c>
      <c r="C32" s="10" t="n">
        <v>205.8</v>
      </c>
    </row>
    <row r="33" spans="1:3">
      <c r="A33" s="4" t="s">
        <v>747</v>
      </c>
    </row>
    <row r="34" spans="1:3">
      <c r="A34" s="3" t="s">
        <v>724</v>
      </c>
    </row>
    <row r="35" spans="1:3">
      <c r="A35" s="4" t="s">
        <v>736</v>
      </c>
      <c r="B35" s="10" t="n">
        <v>9.4</v>
      </c>
      <c r="C35" s="5" t="n">
        <v>14</v>
      </c>
    </row>
    <row r="36" spans="1:3">
      <c r="A36" s="4" t="s">
        <v>748</v>
      </c>
    </row>
    <row r="37" spans="1:3">
      <c r="A37" s="3" t="s">
        <v>724</v>
      </c>
    </row>
    <row r="38" spans="1:3">
      <c r="A38" s="4" t="s">
        <v>736</v>
      </c>
      <c r="B38" s="10" t="n">
        <v>13.2</v>
      </c>
      <c r="C38" s="10" t="n">
        <v>11.8</v>
      </c>
    </row>
    <row r="39" spans="1:3">
      <c r="A39" s="4" t="s">
        <v>749</v>
      </c>
    </row>
    <row r="40" spans="1:3">
      <c r="A40" s="3" t="s">
        <v>724</v>
      </c>
    </row>
    <row r="41" spans="1:3">
      <c r="A41" s="4" t="s">
        <v>736</v>
      </c>
      <c r="B41" s="10" t="n">
        <v>6.5</v>
      </c>
      <c r="C41" s="10" t="n">
        <v>7.2</v>
      </c>
    </row>
    <row r="42" spans="1:3">
      <c r="A42" s="4" t="s">
        <v>750</v>
      </c>
    </row>
    <row r="43" spans="1:3">
      <c r="A43" s="3" t="s">
        <v>724</v>
      </c>
    </row>
    <row r="44" spans="1:3">
      <c r="A44" s="4" t="s">
        <v>736</v>
      </c>
      <c r="B44" s="10" t="n">
        <v>4.7</v>
      </c>
      <c r="C44" s="10" t="n">
        <v>4.4</v>
      </c>
    </row>
    <row r="45" spans="1:3">
      <c r="A45" s="4" t="s">
        <v>751</v>
      </c>
    </row>
    <row r="46" spans="1:3">
      <c r="A46" s="3" t="s">
        <v>724</v>
      </c>
    </row>
    <row r="47" spans="1:3">
      <c r="A47" s="4" t="s">
        <v>736</v>
      </c>
      <c r="B47" s="10" t="n">
        <v>2.1</v>
      </c>
      <c r="C47" s="10" t="n">
        <v>2.6</v>
      </c>
    </row>
    <row r="48" spans="1:3">
      <c r="A48" s="4" t="s">
        <v>752</v>
      </c>
    </row>
    <row r="49" spans="1:3">
      <c r="A49" s="3" t="s">
        <v>724</v>
      </c>
    </row>
    <row r="50" spans="1:3">
      <c r="A50" s="4" t="s">
        <v>736</v>
      </c>
      <c r="B50" s="10" t="n">
        <v>15.6</v>
      </c>
      <c r="C50" s="10" t="n">
        <v>16.5</v>
      </c>
    </row>
    <row r="51" spans="1:3">
      <c r="A51" s="4" t="s">
        <v>753</v>
      </c>
    </row>
    <row r="52" spans="1:3">
      <c r="A52" s="3" t="s">
        <v>724</v>
      </c>
    </row>
    <row r="53" spans="1:3">
      <c r="A53" s="4" t="s">
        <v>736</v>
      </c>
      <c r="B53" s="10" t="n">
        <v>-30.3</v>
      </c>
      <c r="C53" s="10" t="n">
        <v>-32.7</v>
      </c>
    </row>
    <row r="54" spans="1:3">
      <c r="A54" s="4" t="s">
        <v>754</v>
      </c>
    </row>
    <row r="55" spans="1:3">
      <c r="A55" s="3" t="s">
        <v>724</v>
      </c>
    </row>
    <row r="56" spans="1:3">
      <c r="A56" s="4" t="s">
        <v>736</v>
      </c>
      <c r="B56" s="10" t="n">
        <v>31.8</v>
      </c>
      <c r="C56" s="10" t="n">
        <v>33.1</v>
      </c>
    </row>
    <row r="57" spans="1:3">
      <c r="A57" s="4" t="s">
        <v>737</v>
      </c>
      <c r="B57" s="10" t="n">
        <v>84.40000000000001</v>
      </c>
      <c r="C57" s="10" t="n">
        <v>84.8</v>
      </c>
    </row>
    <row r="58" spans="1:3">
      <c r="A58" s="4" t="s">
        <v>738</v>
      </c>
      <c r="B58" s="10" t="n">
        <v>279.6</v>
      </c>
      <c r="C58" s="10" t="n">
        <v>269.8</v>
      </c>
    </row>
    <row r="59" spans="1:3">
      <c r="A59" s="4" t="s">
        <v>755</v>
      </c>
    </row>
    <row r="60" spans="1:3">
      <c r="A60" s="3" t="s">
        <v>724</v>
      </c>
    </row>
    <row r="61" spans="1:3">
      <c r="A61" s="4" t="s">
        <v>736</v>
      </c>
      <c r="B61" s="10" t="n">
        <v>17.2</v>
      </c>
      <c r="C61" s="10" t="n">
        <v>25.7</v>
      </c>
    </row>
    <row r="62" spans="1:3">
      <c r="A62" s="4" t="s">
        <v>756</v>
      </c>
    </row>
    <row r="63" spans="1:3">
      <c r="A63" s="3" t="s">
        <v>724</v>
      </c>
    </row>
    <row r="64" spans="1:3">
      <c r="A64" s="4" t="s">
        <v>736</v>
      </c>
      <c r="B64" s="10" t="n">
        <v>22.5</v>
      </c>
      <c r="C64" s="10" t="n">
        <v>18.2</v>
      </c>
    </row>
    <row r="65" spans="1:3">
      <c r="A65" s="4" t="s">
        <v>757</v>
      </c>
    </row>
    <row r="66" spans="1:3">
      <c r="A66" s="3" t="s">
        <v>724</v>
      </c>
    </row>
    <row r="67" spans="1:3">
      <c r="A67" s="4" t="s">
        <v>736</v>
      </c>
      <c r="B67" s="10" t="n">
        <v>11.5</v>
      </c>
      <c r="C67" s="10" t="n">
        <v>12.9</v>
      </c>
    </row>
    <row r="68" spans="1:3">
      <c r="A68" s="4" t="s">
        <v>758</v>
      </c>
    </row>
    <row r="69" spans="1:3">
      <c r="A69" s="3" t="s">
        <v>724</v>
      </c>
    </row>
    <row r="70" spans="1:3">
      <c r="A70" s="4" t="s">
        <v>736</v>
      </c>
      <c r="B70" s="10" t="n">
        <v>10.2</v>
      </c>
      <c r="C70" s="10" t="n">
        <v>8.699999999999999</v>
      </c>
    </row>
    <row r="71" spans="1:3">
      <c r="A71" s="4" t="s">
        <v>759</v>
      </c>
    </row>
    <row r="72" spans="1:3">
      <c r="A72" s="3" t="s">
        <v>724</v>
      </c>
    </row>
    <row r="73" spans="1:3">
      <c r="A73" s="4" t="s">
        <v>736</v>
      </c>
      <c r="B73" s="10" t="n">
        <v>4.8</v>
      </c>
      <c r="C73" s="10" t="n">
        <v>6.8</v>
      </c>
    </row>
    <row r="74" spans="1:3">
      <c r="A74" s="4" t="s">
        <v>760</v>
      </c>
    </row>
    <row r="75" spans="1:3">
      <c r="A75" s="3" t="s">
        <v>724</v>
      </c>
    </row>
    <row r="76" spans="1:3">
      <c r="A76" s="4" t="s">
        <v>736</v>
      </c>
      <c r="B76" s="10" t="n">
        <v>23.5</v>
      </c>
      <c r="C76" s="10" t="n">
        <v>22.4</v>
      </c>
    </row>
    <row r="77" spans="1:3">
      <c r="A77" s="4" t="s">
        <v>761</v>
      </c>
    </row>
    <row r="78" spans="1:3">
      <c r="A78" s="3" t="s">
        <v>724</v>
      </c>
    </row>
    <row r="79" spans="1:3">
      <c r="A79" s="4" t="s">
        <v>736</v>
      </c>
      <c r="B79" s="10" t="n">
        <v>13.6</v>
      </c>
      <c r="C79" s="10" t="n">
        <v>16.9</v>
      </c>
    </row>
    <row r="80" spans="1:3">
      <c r="A80" s="4" t="s">
        <v>737</v>
      </c>
      <c r="B80" s="10" t="n">
        <v>33.4</v>
      </c>
      <c r="C80" s="10" t="n">
        <v>28.8</v>
      </c>
    </row>
    <row r="81" spans="1:3">
      <c r="A81" s="4" t="s">
        <v>738</v>
      </c>
      <c r="B81" s="10" t="n">
        <v>173.1</v>
      </c>
      <c r="C81" s="10" t="n">
        <v>156.2</v>
      </c>
    </row>
    <row r="82" spans="1:3">
      <c r="A82" s="4" t="s">
        <v>762</v>
      </c>
    </row>
    <row r="83" spans="1:3">
      <c r="A83" s="3" t="s">
        <v>724</v>
      </c>
    </row>
    <row r="84" spans="1:3">
      <c r="A84" s="4" t="s">
        <v>736</v>
      </c>
      <c r="B84" s="10" t="n">
        <v>4.3</v>
      </c>
      <c r="C84" s="10" t="n">
        <v>5.3</v>
      </c>
    </row>
    <row r="85" spans="1:3">
      <c r="A85" s="4" t="s">
        <v>763</v>
      </c>
    </row>
    <row r="86" spans="1:3">
      <c r="A86" s="3" t="s">
        <v>724</v>
      </c>
    </row>
    <row r="87" spans="1:3">
      <c r="A87" s="4" t="s">
        <v>736</v>
      </c>
      <c r="B87" s="10" t="n">
        <v>7.5</v>
      </c>
      <c r="C87" s="10" t="n">
        <v>7.7</v>
      </c>
    </row>
    <row r="88" spans="1:3">
      <c r="A88" s="4" t="s">
        <v>764</v>
      </c>
    </row>
    <row r="89" spans="1:3">
      <c r="A89" s="3" t="s">
        <v>724</v>
      </c>
    </row>
    <row r="90" spans="1:3">
      <c r="A90" s="4" t="s">
        <v>736</v>
      </c>
      <c r="B90" s="10" t="n">
        <v>3.6</v>
      </c>
      <c r="C90" s="5" t="n">
        <v>4</v>
      </c>
    </row>
    <row r="91" spans="1:3">
      <c r="A91" s="4" t="s">
        <v>765</v>
      </c>
    </row>
    <row r="92" spans="1:3">
      <c r="A92" s="3" t="s">
        <v>724</v>
      </c>
    </row>
    <row r="93" spans="1:3">
      <c r="A93" s="4" t="s">
        <v>736</v>
      </c>
      <c r="B93" s="5" t="n">
        <v>1</v>
      </c>
      <c r="C93" s="10" t="n">
        <v>2.2</v>
      </c>
    </row>
    <row r="94" spans="1:3">
      <c r="A94" s="4" t="s">
        <v>766</v>
      </c>
    </row>
    <row r="95" spans="1:3">
      <c r="A95" s="3" t="s">
        <v>724</v>
      </c>
    </row>
    <row r="96" spans="1:3">
      <c r="A96" s="4" t="s">
        <v>736</v>
      </c>
      <c r="B96" s="5" t="n">
        <v>1</v>
      </c>
      <c r="C96" s="10" t="n">
        <v>1.3</v>
      </c>
    </row>
    <row r="97" spans="1:3">
      <c r="A97" s="4" t="s">
        <v>767</v>
      </c>
    </row>
    <row r="98" spans="1:3">
      <c r="A98" s="3" t="s">
        <v>724</v>
      </c>
    </row>
    <row r="99" spans="1:3">
      <c r="A99" s="4" t="s">
        <v>736</v>
      </c>
      <c r="B99" s="9" t="n">
        <v>10.6</v>
      </c>
      <c r="C99" s="9" t="n">
        <v>11.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53</v>
      </c>
      <c r="C1" s="2" t="s">
        <v>54</v>
      </c>
    </row>
    <row r="2" spans="1:3">
      <c r="A2" s="4" t="s">
        <v>731</v>
      </c>
    </row>
    <row r="3" spans="1:3">
      <c r="A3" s="3" t="s">
        <v>769</v>
      </c>
    </row>
    <row r="4" spans="1:3">
      <c r="A4" s="4" t="s">
        <v>770</v>
      </c>
      <c r="B4" s="6" t="n">
        <v>-413</v>
      </c>
      <c r="C4" s="6" t="n">
        <v>-238</v>
      </c>
    </row>
    <row r="5" spans="1:3">
      <c r="A5" s="4" t="s">
        <v>771</v>
      </c>
    </row>
    <row r="6" spans="1:3">
      <c r="A6" s="3" t="s">
        <v>769</v>
      </c>
    </row>
    <row r="7" spans="1:3">
      <c r="A7" s="4" t="s">
        <v>770</v>
      </c>
      <c r="B7" s="5" t="n">
        <v>-39</v>
      </c>
      <c r="C7" s="5" t="n">
        <v>-41</v>
      </c>
    </row>
    <row r="8" spans="1:3">
      <c r="A8" s="4" t="s">
        <v>772</v>
      </c>
    </row>
    <row r="9" spans="1:3">
      <c r="A9" s="3" t="s">
        <v>769</v>
      </c>
    </row>
    <row r="10" spans="1:3">
      <c r="A10" s="4" t="s">
        <v>770</v>
      </c>
      <c r="B10" s="5" t="n">
        <v>-374</v>
      </c>
      <c r="C10" s="5" t="n">
        <v>-197</v>
      </c>
    </row>
    <row r="11" spans="1:3">
      <c r="A11" s="4" t="s">
        <v>734</v>
      </c>
    </row>
    <row r="12" spans="1:3">
      <c r="A12" s="3" t="s">
        <v>769</v>
      </c>
    </row>
    <row r="13" spans="1:3">
      <c r="A13" s="4" t="s">
        <v>770</v>
      </c>
      <c r="B13" s="5" t="n">
        <v>-418</v>
      </c>
      <c r="C13" s="5" t="n">
        <v>2</v>
      </c>
    </row>
    <row r="14" spans="1:3">
      <c r="A14" s="4" t="s">
        <v>773</v>
      </c>
    </row>
    <row r="15" spans="1:3">
      <c r="A15" s="3" t="s">
        <v>769</v>
      </c>
    </row>
    <row r="16" spans="1:3">
      <c r="A16" s="4" t="s">
        <v>770</v>
      </c>
      <c r="B16" s="5" t="n">
        <v>-43</v>
      </c>
      <c r="C16" s="5" t="n">
        <v>-17</v>
      </c>
    </row>
    <row r="17" spans="1:3">
      <c r="A17" s="4" t="s">
        <v>774</v>
      </c>
    </row>
    <row r="18" spans="1:3">
      <c r="A18" s="3" t="s">
        <v>769</v>
      </c>
    </row>
    <row r="19" spans="1:3">
      <c r="A19" s="4" t="s">
        <v>770</v>
      </c>
      <c r="B19" s="6" t="n">
        <v>-375</v>
      </c>
      <c r="C19" s="6" t="n">
        <v>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53</v>
      </c>
      <c r="C2" s="2" t="s">
        <v>54</v>
      </c>
    </row>
    <row r="3" spans="1:3">
      <c r="A3" s="4" t="s">
        <v>731</v>
      </c>
    </row>
    <row r="4" spans="1:3">
      <c r="A4" s="3" t="s">
        <v>776</v>
      </c>
    </row>
    <row r="5" spans="1:3">
      <c r="A5" s="4" t="s">
        <v>733</v>
      </c>
      <c r="B5" s="6" t="n">
        <v>-171</v>
      </c>
      <c r="C5" s="6" t="n">
        <v>-73</v>
      </c>
    </row>
    <row r="6" spans="1:3">
      <c r="A6" s="4" t="s">
        <v>771</v>
      </c>
    </row>
    <row r="7" spans="1:3">
      <c r="A7" s="3" t="s">
        <v>776</v>
      </c>
    </row>
    <row r="8" spans="1:3">
      <c r="A8" s="4" t="s">
        <v>733</v>
      </c>
      <c r="B8" s="5" t="n">
        <v>-103</v>
      </c>
      <c r="C8" s="5" t="n">
        <v>-49</v>
      </c>
    </row>
    <row r="9" spans="1:3">
      <c r="A9" s="4" t="s">
        <v>772</v>
      </c>
    </row>
    <row r="10" spans="1:3">
      <c r="A10" s="3" t="s">
        <v>776</v>
      </c>
    </row>
    <row r="11" spans="1:3">
      <c r="A11" s="4" t="s">
        <v>733</v>
      </c>
      <c r="B11" s="5" t="n">
        <v>-68</v>
      </c>
      <c r="C11" s="5" t="n">
        <v>-24</v>
      </c>
    </row>
    <row r="12" spans="1:3">
      <c r="A12" s="4" t="s">
        <v>734</v>
      </c>
    </row>
    <row r="13" spans="1:3">
      <c r="A13" s="3" t="s">
        <v>776</v>
      </c>
    </row>
    <row r="14" spans="1:3">
      <c r="A14" s="4" t="s">
        <v>733</v>
      </c>
      <c r="B14" s="5" t="n">
        <v>-73</v>
      </c>
      <c r="C14" s="5" t="n">
        <v>-114</v>
      </c>
    </row>
    <row r="15" spans="1:3">
      <c r="A15" s="4" t="s">
        <v>773</v>
      </c>
    </row>
    <row r="16" spans="1:3">
      <c r="A16" s="3" t="s">
        <v>776</v>
      </c>
    </row>
    <row r="17" spans="1:3">
      <c r="A17" s="4" t="s">
        <v>733</v>
      </c>
      <c r="B17" s="5" t="n">
        <v>103</v>
      </c>
      <c r="C17" s="5" t="n">
        <v>49</v>
      </c>
    </row>
    <row r="18" spans="1:3">
      <c r="A18" s="4" t="s">
        <v>774</v>
      </c>
    </row>
    <row r="19" spans="1:3">
      <c r="A19" s="3" t="s">
        <v>776</v>
      </c>
    </row>
    <row r="20" spans="1:3">
      <c r="A20" s="4" t="s">
        <v>733</v>
      </c>
      <c r="B20" s="6" t="n">
        <v>-176</v>
      </c>
      <c r="C20" s="6" t="n">
        <v>-16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53</v>
      </c>
      <c r="C1" s="2" t="s">
        <v>54</v>
      </c>
    </row>
    <row r="2" spans="1:3">
      <c r="A2" s="3" t="s">
        <v>778</v>
      </c>
    </row>
    <row r="3" spans="1:3">
      <c r="A3" s="4" t="s">
        <v>779</v>
      </c>
      <c r="B3" s="6" t="n">
        <v>389573</v>
      </c>
      <c r="C3" s="6" t="n">
        <v>367311</v>
      </c>
    </row>
    <row r="4" spans="1:3">
      <c r="A4" s="4" t="s">
        <v>780</v>
      </c>
      <c r="B4" s="5" t="n">
        <v>255255</v>
      </c>
      <c r="C4" s="5" t="n">
        <v>212275</v>
      </c>
    </row>
    <row r="5" spans="1:3">
      <c r="A5" s="4" t="s">
        <v>781</v>
      </c>
      <c r="B5" s="6" t="n">
        <v>644828</v>
      </c>
      <c r="C5" s="6" t="n">
        <v>579586</v>
      </c>
    </row>
    <row r="6" spans="1:3">
      <c r="A6" s="4" t="s">
        <v>782</v>
      </c>
      <c r="B6" s="4" t="s">
        <v>658</v>
      </c>
      <c r="C6" s="4" t="s">
        <v>658</v>
      </c>
    </row>
    <row r="7" spans="1:3">
      <c r="A7" s="4" t="s">
        <v>783</v>
      </c>
      <c r="B7" s="6" t="n">
        <v>253215</v>
      </c>
      <c r="C7" s="6" t="n">
        <v>207544</v>
      </c>
    </row>
    <row r="8" spans="1:3">
      <c r="A8" s="4" t="s">
        <v>784</v>
      </c>
      <c r="B8" s="5" t="n">
        <v>391613</v>
      </c>
      <c r="C8" s="5" t="n">
        <v>372042</v>
      </c>
    </row>
    <row r="9" spans="1:3">
      <c r="A9" s="4" t="s">
        <v>785</v>
      </c>
    </row>
    <row r="10" spans="1:3">
      <c r="A10" s="3" t="s">
        <v>778</v>
      </c>
    </row>
    <row r="11" spans="1:3">
      <c r="A11" s="4" t="s">
        <v>779</v>
      </c>
      <c r="B11" s="5" t="n">
        <v>100126</v>
      </c>
      <c r="C11" s="5" t="n">
        <v>93458</v>
      </c>
    </row>
    <row r="12" spans="1:3">
      <c r="A12" s="4" t="s">
        <v>780</v>
      </c>
      <c r="B12" s="5" t="n">
        <v>109145</v>
      </c>
      <c r="C12" s="5" t="n">
        <v>88499</v>
      </c>
    </row>
    <row r="13" spans="1:3">
      <c r="A13" s="4" t="s">
        <v>781</v>
      </c>
      <c r="B13" s="6" t="n">
        <v>209271</v>
      </c>
      <c r="C13" s="6" t="n">
        <v>181957</v>
      </c>
    </row>
    <row r="14" spans="1:3">
      <c r="A14" s="4" t="s">
        <v>782</v>
      </c>
      <c r="B14" s="4" t="s">
        <v>786</v>
      </c>
      <c r="C14" s="4" t="s">
        <v>787</v>
      </c>
    </row>
    <row r="15" spans="1:3">
      <c r="A15" s="4" t="s">
        <v>783</v>
      </c>
      <c r="B15" s="6" t="n">
        <v>108191</v>
      </c>
      <c r="C15" s="6" t="n">
        <v>85452</v>
      </c>
    </row>
    <row r="16" spans="1:3">
      <c r="A16" s="4" t="s">
        <v>784</v>
      </c>
      <c r="B16" s="5" t="n">
        <v>101080</v>
      </c>
      <c r="C16" s="5" t="n">
        <v>96505</v>
      </c>
    </row>
    <row r="17" spans="1:3">
      <c r="A17" s="4" t="s">
        <v>788</v>
      </c>
    </row>
    <row r="18" spans="1:3">
      <c r="A18" s="3" t="s">
        <v>778</v>
      </c>
    </row>
    <row r="19" spans="1:3">
      <c r="A19" s="4" t="s">
        <v>779</v>
      </c>
      <c r="B19" s="5" t="n">
        <v>5140</v>
      </c>
      <c r="C19" s="5" t="n">
        <v>3002</v>
      </c>
    </row>
    <row r="20" spans="1:3">
      <c r="A20" s="4" t="s">
        <v>781</v>
      </c>
      <c r="B20" s="6" t="n">
        <v>5140</v>
      </c>
      <c r="C20" s="6" t="n">
        <v>3002</v>
      </c>
    </row>
    <row r="21" spans="1:3">
      <c r="A21" s="4" t="s">
        <v>782</v>
      </c>
      <c r="B21" s="4" t="s">
        <v>789</v>
      </c>
      <c r="C21" s="4" t="s">
        <v>789</v>
      </c>
    </row>
    <row r="22" spans="1:3">
      <c r="A22" s="4" t="s">
        <v>783</v>
      </c>
      <c r="B22" s="6" t="n">
        <v>566</v>
      </c>
      <c r="C22" s="6" t="n">
        <v>1098</v>
      </c>
    </row>
    <row r="23" spans="1:3">
      <c r="A23" s="4" t="s">
        <v>784</v>
      </c>
      <c r="B23" s="5" t="n">
        <v>4574</v>
      </c>
      <c r="C23" s="5" t="n">
        <v>1904</v>
      </c>
    </row>
    <row r="24" spans="1:3">
      <c r="A24" s="4" t="s">
        <v>790</v>
      </c>
    </row>
    <row r="25" spans="1:3">
      <c r="A25" s="3" t="s">
        <v>778</v>
      </c>
    </row>
    <row r="26" spans="1:3">
      <c r="A26" s="4" t="s">
        <v>779</v>
      </c>
      <c r="B26" s="5" t="n">
        <v>13872</v>
      </c>
      <c r="C26" s="5" t="n">
        <v>18256</v>
      </c>
    </row>
    <row r="27" spans="1:3">
      <c r="A27" s="4" t="s">
        <v>780</v>
      </c>
      <c r="B27" s="5" t="n">
        <v>77275</v>
      </c>
      <c r="C27" s="5" t="n">
        <v>63463</v>
      </c>
    </row>
    <row r="28" spans="1:3">
      <c r="A28" s="4" t="s">
        <v>781</v>
      </c>
      <c r="B28" s="6" t="n">
        <v>91147</v>
      </c>
      <c r="C28" s="6" t="n">
        <v>81719</v>
      </c>
    </row>
    <row r="29" spans="1:3">
      <c r="A29" s="4" t="s">
        <v>782</v>
      </c>
      <c r="B29" s="4" t="s">
        <v>791</v>
      </c>
      <c r="C29" s="4" t="s">
        <v>791</v>
      </c>
    </row>
    <row r="30" spans="1:3">
      <c r="A30" s="4" t="s">
        <v>783</v>
      </c>
      <c r="B30" s="6" t="n">
        <v>56337</v>
      </c>
      <c r="C30" s="6" t="n">
        <v>47572</v>
      </c>
    </row>
    <row r="31" spans="1:3">
      <c r="A31" s="4" t="s">
        <v>784</v>
      </c>
      <c r="B31" s="5" t="n">
        <v>34810</v>
      </c>
      <c r="C31" s="5" t="n">
        <v>34147</v>
      </c>
    </row>
    <row r="32" spans="1:3">
      <c r="A32" s="4" t="s">
        <v>792</v>
      </c>
    </row>
    <row r="33" spans="1:3">
      <c r="A33" s="3" t="s">
        <v>778</v>
      </c>
    </row>
    <row r="34" spans="1:3">
      <c r="A34" s="4" t="s">
        <v>779</v>
      </c>
      <c r="B34" s="5" t="n">
        <v>38138</v>
      </c>
      <c r="C34" s="5" t="n">
        <v>39649</v>
      </c>
    </row>
    <row r="35" spans="1:3">
      <c r="A35" s="4" t="s">
        <v>780</v>
      </c>
      <c r="B35" s="5" t="n">
        <v>15</v>
      </c>
      <c r="C35" s="5" t="n">
        <v>42</v>
      </c>
    </row>
    <row r="36" spans="1:3">
      <c r="A36" s="4" t="s">
        <v>781</v>
      </c>
      <c r="B36" s="6" t="n">
        <v>38153</v>
      </c>
      <c r="C36" s="6" t="n">
        <v>39691</v>
      </c>
    </row>
    <row r="37" spans="1:3">
      <c r="A37" s="4" t="s">
        <v>782</v>
      </c>
      <c r="B37" s="4" t="s">
        <v>793</v>
      </c>
      <c r="C37" s="4" t="s">
        <v>793</v>
      </c>
    </row>
    <row r="38" spans="1:3">
      <c r="A38" s="4" t="s">
        <v>783</v>
      </c>
      <c r="B38" s="6" t="n">
        <v>3816</v>
      </c>
      <c r="C38" s="6" t="n">
        <v>3057</v>
      </c>
    </row>
    <row r="39" spans="1:3">
      <c r="A39" s="4" t="s">
        <v>784</v>
      </c>
      <c r="B39" s="5" t="n">
        <v>34337</v>
      </c>
      <c r="C39" s="5" t="n">
        <v>36634</v>
      </c>
    </row>
    <row r="40" spans="1:3">
      <c r="A40" s="4" t="s">
        <v>794</v>
      </c>
    </row>
    <row r="41" spans="1:3">
      <c r="A41" s="3" t="s">
        <v>778</v>
      </c>
    </row>
    <row r="42" spans="1:3">
      <c r="A42" s="4" t="s">
        <v>779</v>
      </c>
      <c r="B42" s="5" t="n">
        <v>15679</v>
      </c>
      <c r="C42" s="5" t="n">
        <v>12720</v>
      </c>
    </row>
    <row r="43" spans="1:3">
      <c r="A43" s="4" t="s">
        <v>780</v>
      </c>
      <c r="B43" s="5" t="n">
        <v>25151</v>
      </c>
      <c r="C43" s="5" t="n">
        <v>19241</v>
      </c>
    </row>
    <row r="44" spans="1:3">
      <c r="A44" s="4" t="s">
        <v>781</v>
      </c>
      <c r="B44" s="6" t="n">
        <v>40830</v>
      </c>
      <c r="C44" s="6" t="n">
        <v>31961</v>
      </c>
    </row>
    <row r="45" spans="1:3">
      <c r="A45" s="4" t="s">
        <v>782</v>
      </c>
      <c r="B45" s="4" t="s">
        <v>793</v>
      </c>
      <c r="C45" s="4" t="s">
        <v>795</v>
      </c>
    </row>
    <row r="46" spans="1:3">
      <c r="A46" s="4" t="s">
        <v>783</v>
      </c>
      <c r="B46" s="6" t="n">
        <v>31287</v>
      </c>
      <c r="C46" s="6" t="n">
        <v>23651</v>
      </c>
    </row>
    <row r="47" spans="1:3">
      <c r="A47" s="4" t="s">
        <v>784</v>
      </c>
      <c r="B47" s="5" t="n">
        <v>9543</v>
      </c>
      <c r="C47" s="5" t="n">
        <v>8310</v>
      </c>
    </row>
    <row r="48" spans="1:3">
      <c r="A48" s="4" t="s">
        <v>796</v>
      </c>
    </row>
    <row r="49" spans="1:3">
      <c r="A49" s="3" t="s">
        <v>778</v>
      </c>
    </row>
    <row r="50" spans="1:3">
      <c r="A50" s="4" t="s">
        <v>779</v>
      </c>
      <c r="B50" s="5" t="n">
        <v>11149</v>
      </c>
      <c r="C50" s="5" t="n">
        <v>6622</v>
      </c>
    </row>
    <row r="51" spans="1:3">
      <c r="A51" s="4" t="s">
        <v>780</v>
      </c>
      <c r="B51" s="5" t="n">
        <v>3623</v>
      </c>
      <c r="C51" s="5" t="n">
        <v>3767</v>
      </c>
    </row>
    <row r="52" spans="1:3">
      <c r="A52" s="4" t="s">
        <v>781</v>
      </c>
      <c r="B52" s="6" t="n">
        <v>14772</v>
      </c>
      <c r="C52" s="6" t="n">
        <v>10389</v>
      </c>
    </row>
    <row r="53" spans="1:3">
      <c r="A53" s="4" t="s">
        <v>782</v>
      </c>
      <c r="B53" s="4" t="s">
        <v>797</v>
      </c>
      <c r="C53" s="4" t="s">
        <v>797</v>
      </c>
    </row>
    <row r="54" spans="1:3">
      <c r="A54" s="4" t="s">
        <v>783</v>
      </c>
      <c r="B54" s="6" t="n">
        <v>3882</v>
      </c>
      <c r="C54" s="6" t="n">
        <v>3769</v>
      </c>
    </row>
    <row r="55" spans="1:3">
      <c r="A55" s="4" t="s">
        <v>784</v>
      </c>
      <c r="B55" s="5" t="n">
        <v>10890</v>
      </c>
      <c r="C55" s="5" t="n">
        <v>6620</v>
      </c>
    </row>
    <row r="56" spans="1:3">
      <c r="A56" s="4" t="s">
        <v>798</v>
      </c>
    </row>
    <row r="57" spans="1:3">
      <c r="A57" s="3" t="s">
        <v>778</v>
      </c>
    </row>
    <row r="58" spans="1:3">
      <c r="A58" s="4" t="s">
        <v>779</v>
      </c>
      <c r="B58" s="5" t="n">
        <v>13636</v>
      </c>
      <c r="C58" s="5" t="n">
        <v>10554</v>
      </c>
    </row>
    <row r="59" spans="1:3">
      <c r="A59" s="4" t="s">
        <v>780</v>
      </c>
      <c r="B59" s="5" t="n">
        <v>2770</v>
      </c>
      <c r="C59" s="5" t="n">
        <v>1637</v>
      </c>
    </row>
    <row r="60" spans="1:3">
      <c r="A60" s="4" t="s">
        <v>781</v>
      </c>
      <c r="B60" s="6" t="n">
        <v>16406</v>
      </c>
      <c r="C60" s="6" t="n">
        <v>12191</v>
      </c>
    </row>
    <row r="61" spans="1:3">
      <c r="A61" s="4" t="s">
        <v>782</v>
      </c>
      <c r="B61" s="4" t="s">
        <v>799</v>
      </c>
      <c r="C61" s="4" t="s">
        <v>797</v>
      </c>
    </row>
    <row r="62" spans="1:3">
      <c r="A62" s="4" t="s">
        <v>783</v>
      </c>
      <c r="B62" s="6" t="n">
        <v>11225</v>
      </c>
      <c r="C62" s="6" t="n">
        <v>6028</v>
      </c>
    </row>
    <row r="63" spans="1:3">
      <c r="A63" s="4" t="s">
        <v>784</v>
      </c>
      <c r="B63" s="5" t="n">
        <v>5181</v>
      </c>
      <c r="C63" s="5" t="n">
        <v>6163</v>
      </c>
    </row>
    <row r="64" spans="1:3">
      <c r="A64" s="4" t="s">
        <v>800</v>
      </c>
    </row>
    <row r="65" spans="1:3">
      <c r="A65" s="3" t="s">
        <v>778</v>
      </c>
    </row>
    <row r="66" spans="1:3">
      <c r="A66" s="4" t="s">
        <v>779</v>
      </c>
      <c r="B66" s="5" t="n">
        <v>2512</v>
      </c>
      <c r="C66" s="5" t="n">
        <v>2655</v>
      </c>
    </row>
    <row r="67" spans="1:3">
      <c r="A67" s="4" t="s">
        <v>780</v>
      </c>
      <c r="B67" s="5" t="n">
        <v>311</v>
      </c>
      <c r="C67" s="5" t="n">
        <v>349</v>
      </c>
    </row>
    <row r="68" spans="1:3">
      <c r="A68" s="4" t="s">
        <v>781</v>
      </c>
      <c r="B68" s="5" t="n">
        <v>2823</v>
      </c>
      <c r="C68" s="6" t="n">
        <v>3004</v>
      </c>
    </row>
    <row r="69" spans="1:3">
      <c r="A69" s="4" t="s">
        <v>782</v>
      </c>
      <c r="C69" s="4" t="s">
        <v>789</v>
      </c>
    </row>
    <row r="70" spans="1:3">
      <c r="A70" s="4" t="s">
        <v>783</v>
      </c>
      <c r="B70" s="5" t="n">
        <v>1078</v>
      </c>
      <c r="C70" s="6" t="n">
        <v>277</v>
      </c>
    </row>
    <row r="71" spans="1:3">
      <c r="A71" s="4" t="s">
        <v>784</v>
      </c>
      <c r="B71" s="5" t="n">
        <v>1745</v>
      </c>
      <c r="C71" s="5" t="n">
        <v>2727</v>
      </c>
    </row>
    <row r="72" spans="1:3">
      <c r="A72" s="4" t="s">
        <v>801</v>
      </c>
    </row>
    <row r="73" spans="1:3">
      <c r="A73" s="3" t="s">
        <v>778</v>
      </c>
    </row>
    <row r="74" spans="1:3">
      <c r="A74" s="4" t="s">
        <v>779</v>
      </c>
      <c r="B74" s="5" t="n">
        <v>289447</v>
      </c>
      <c r="C74" s="5" t="n">
        <v>273853</v>
      </c>
    </row>
    <row r="75" spans="1:3">
      <c r="A75" s="4" t="s">
        <v>780</v>
      </c>
      <c r="B75" s="5" t="n">
        <v>146110</v>
      </c>
      <c r="C75" s="5" t="n">
        <v>123776</v>
      </c>
    </row>
    <row r="76" spans="1:3">
      <c r="A76" s="4" t="s">
        <v>781</v>
      </c>
      <c r="B76" s="6" t="n">
        <v>435557</v>
      </c>
      <c r="C76" s="6" t="n">
        <v>397629</v>
      </c>
    </row>
    <row r="77" spans="1:3">
      <c r="A77" s="4" t="s">
        <v>782</v>
      </c>
      <c r="B77" s="4" t="s">
        <v>802</v>
      </c>
      <c r="C77" s="4" t="s">
        <v>803</v>
      </c>
    </row>
    <row r="78" spans="1:3">
      <c r="A78" s="4" t="s">
        <v>783</v>
      </c>
      <c r="B78" s="6" t="n">
        <v>145024</v>
      </c>
      <c r="C78" s="6" t="n">
        <v>122092</v>
      </c>
    </row>
    <row r="79" spans="1:3">
      <c r="A79" s="4" t="s">
        <v>784</v>
      </c>
      <c r="B79" s="5" t="n">
        <v>290533</v>
      </c>
      <c r="C79" s="5" t="n">
        <v>275537</v>
      </c>
    </row>
    <row r="80" spans="1:3">
      <c r="A80" s="4" t="s">
        <v>804</v>
      </c>
    </row>
    <row r="81" spans="1:3">
      <c r="A81" s="3" t="s">
        <v>778</v>
      </c>
    </row>
    <row r="82" spans="1:3">
      <c r="A82" s="4" t="s">
        <v>779</v>
      </c>
      <c r="B82" s="5" t="n">
        <v>19225</v>
      </c>
      <c r="C82" s="5" t="n">
        <v>24046</v>
      </c>
    </row>
    <row r="83" spans="1:3">
      <c r="A83" s="4" t="s">
        <v>781</v>
      </c>
      <c r="B83" s="6" t="n">
        <v>19225</v>
      </c>
      <c r="C83" s="6" t="n">
        <v>24046</v>
      </c>
    </row>
    <row r="84" spans="1:3">
      <c r="A84" s="4" t="s">
        <v>782</v>
      </c>
      <c r="B84" s="4" t="s">
        <v>799</v>
      </c>
      <c r="C84" s="4" t="s">
        <v>805</v>
      </c>
    </row>
    <row r="85" spans="1:3">
      <c r="A85" s="4" t="s">
        <v>783</v>
      </c>
      <c r="B85" s="6" t="n">
        <v>33</v>
      </c>
      <c r="C85" s="6" t="n">
        <v>28</v>
      </c>
    </row>
    <row r="86" spans="1:3">
      <c r="A86" s="4" t="s">
        <v>784</v>
      </c>
      <c r="B86" s="5" t="n">
        <v>19192</v>
      </c>
      <c r="C86" s="5" t="n">
        <v>24018</v>
      </c>
    </row>
    <row r="87" spans="1:3">
      <c r="A87" s="4" t="s">
        <v>806</v>
      </c>
    </row>
    <row r="88" spans="1:3">
      <c r="A88" s="3" t="s">
        <v>778</v>
      </c>
    </row>
    <row r="89" spans="1:3">
      <c r="A89" s="4" t="s">
        <v>779</v>
      </c>
      <c r="B89" s="5" t="n">
        <v>84835</v>
      </c>
      <c r="C89" s="5" t="n">
        <v>78160</v>
      </c>
    </row>
    <row r="90" spans="1:3">
      <c r="A90" s="4" t="s">
        <v>780</v>
      </c>
      <c r="B90" s="5" t="n">
        <v>1856</v>
      </c>
      <c r="C90" s="5" t="n">
        <v>1576</v>
      </c>
    </row>
    <row r="91" spans="1:3">
      <c r="A91" s="4" t="s">
        <v>781</v>
      </c>
      <c r="B91" s="6" t="n">
        <v>86691</v>
      </c>
      <c r="C91" s="6" t="n">
        <v>79736</v>
      </c>
    </row>
    <row r="92" spans="1:3">
      <c r="A92" s="4" t="s">
        <v>782</v>
      </c>
      <c r="B92" s="4" t="s">
        <v>807</v>
      </c>
      <c r="C92" s="4" t="s">
        <v>791</v>
      </c>
    </row>
    <row r="93" spans="1:3">
      <c r="A93" s="4" t="s">
        <v>783</v>
      </c>
      <c r="B93" s="6" t="n">
        <v>7070</v>
      </c>
      <c r="C93" s="6" t="n">
        <v>7234</v>
      </c>
    </row>
    <row r="94" spans="1:3">
      <c r="A94" s="4" t="s">
        <v>784</v>
      </c>
      <c r="B94" s="5" t="n">
        <v>79621</v>
      </c>
      <c r="C94" s="5" t="n">
        <v>72502</v>
      </c>
    </row>
    <row r="95" spans="1:3">
      <c r="A95" s="4" t="s">
        <v>808</v>
      </c>
    </row>
    <row r="96" spans="1:3">
      <c r="A96" s="3" t="s">
        <v>778</v>
      </c>
    </row>
    <row r="97" spans="1:3">
      <c r="A97" s="4" t="s">
        <v>779</v>
      </c>
      <c r="B97" s="5" t="n">
        <v>40550</v>
      </c>
      <c r="C97" s="5" t="n">
        <v>33514</v>
      </c>
    </row>
    <row r="98" spans="1:3">
      <c r="A98" s="4" t="s">
        <v>780</v>
      </c>
      <c r="B98" s="5" t="n">
        <v>34607</v>
      </c>
      <c r="C98" s="5" t="n">
        <v>37666</v>
      </c>
    </row>
    <row r="99" spans="1:3">
      <c r="A99" s="4" t="s">
        <v>781</v>
      </c>
      <c r="B99" s="6" t="n">
        <v>75157</v>
      </c>
      <c r="C99" s="6" t="n">
        <v>71180</v>
      </c>
    </row>
    <row r="100" spans="1:3">
      <c r="A100" s="4" t="s">
        <v>782</v>
      </c>
      <c r="B100" s="4" t="s">
        <v>809</v>
      </c>
      <c r="C100" s="4" t="s">
        <v>809</v>
      </c>
    </row>
    <row r="101" spans="1:3">
      <c r="A101" s="4" t="s">
        <v>783</v>
      </c>
      <c r="B101" s="6" t="n">
        <v>39403</v>
      </c>
      <c r="C101" s="6" t="n">
        <v>32206</v>
      </c>
    </row>
    <row r="102" spans="1:3">
      <c r="A102" s="4" t="s">
        <v>784</v>
      </c>
      <c r="B102" s="5" t="n">
        <v>35754</v>
      </c>
      <c r="C102" s="5" t="n">
        <v>38974</v>
      </c>
    </row>
    <row r="103" spans="1:3">
      <c r="A103" s="4" t="s">
        <v>810</v>
      </c>
    </row>
    <row r="104" spans="1:3">
      <c r="A104" s="3" t="s">
        <v>778</v>
      </c>
    </row>
    <row r="105" spans="1:3">
      <c r="A105" s="4" t="s">
        <v>779</v>
      </c>
      <c r="B105" s="5" t="n">
        <v>4658</v>
      </c>
      <c r="C105" s="5" t="n">
        <v>4786</v>
      </c>
    </row>
    <row r="106" spans="1:3">
      <c r="A106" s="4" t="s">
        <v>780</v>
      </c>
      <c r="B106" s="5" t="n">
        <v>667</v>
      </c>
      <c r="C106" s="5" t="n">
        <v>4</v>
      </c>
    </row>
    <row r="107" spans="1:3">
      <c r="A107" s="4" t="s">
        <v>781</v>
      </c>
      <c r="B107" s="6" t="n">
        <v>5325</v>
      </c>
      <c r="C107" s="6" t="n">
        <v>4790</v>
      </c>
    </row>
    <row r="108" spans="1:3">
      <c r="A108" s="4" t="s">
        <v>782</v>
      </c>
      <c r="B108" s="4" t="s">
        <v>789</v>
      </c>
      <c r="C108" s="4" t="s">
        <v>789</v>
      </c>
    </row>
    <row r="109" spans="1:3">
      <c r="A109" s="4" t="s">
        <v>783</v>
      </c>
      <c r="B109" s="6" t="n">
        <v>712</v>
      </c>
      <c r="C109" s="6" t="n">
        <v>191</v>
      </c>
    </row>
    <row r="110" spans="1:3">
      <c r="A110" s="4" t="s">
        <v>784</v>
      </c>
      <c r="B110" s="5" t="n">
        <v>4613</v>
      </c>
      <c r="C110" s="5" t="n">
        <v>4599</v>
      </c>
    </row>
    <row r="111" spans="1:3">
      <c r="A111" s="4" t="s">
        <v>811</v>
      </c>
    </row>
    <row r="112" spans="1:3">
      <c r="A112" s="3" t="s">
        <v>778</v>
      </c>
    </row>
    <row r="113" spans="1:3">
      <c r="A113" s="4" t="s">
        <v>779</v>
      </c>
      <c r="B113" s="5" t="n">
        <v>34103</v>
      </c>
      <c r="C113" s="5" t="n">
        <v>30163</v>
      </c>
    </row>
    <row r="114" spans="1:3">
      <c r="A114" s="4" t="s">
        <v>780</v>
      </c>
      <c r="B114" s="5" t="n">
        <v>47803</v>
      </c>
      <c r="C114" s="5" t="n">
        <v>37691</v>
      </c>
    </row>
    <row r="115" spans="1:3">
      <c r="A115" s="4" t="s">
        <v>781</v>
      </c>
      <c r="B115" s="6" t="n">
        <v>81906</v>
      </c>
      <c r="C115" s="6" t="n">
        <v>67854</v>
      </c>
    </row>
    <row r="116" spans="1:3">
      <c r="A116" s="4" t="s">
        <v>782</v>
      </c>
      <c r="B116" s="4" t="s">
        <v>807</v>
      </c>
      <c r="C116" s="4" t="s">
        <v>809</v>
      </c>
    </row>
    <row r="117" spans="1:3">
      <c r="A117" s="4" t="s">
        <v>783</v>
      </c>
      <c r="B117" s="6" t="n">
        <v>37367</v>
      </c>
      <c r="C117" s="6" t="n">
        <v>32918</v>
      </c>
    </row>
    <row r="118" spans="1:3">
      <c r="A118" s="4" t="s">
        <v>784</v>
      </c>
      <c r="B118" s="5" t="n">
        <v>44539</v>
      </c>
      <c r="C118" s="5" t="n">
        <v>34936</v>
      </c>
    </row>
    <row r="119" spans="1:3">
      <c r="A119" s="4" t="s">
        <v>812</v>
      </c>
    </row>
    <row r="120" spans="1:3">
      <c r="A120" s="3" t="s">
        <v>778</v>
      </c>
    </row>
    <row r="121" spans="1:3">
      <c r="A121" s="4" t="s">
        <v>779</v>
      </c>
      <c r="B121" s="5" t="n">
        <v>58222</v>
      </c>
      <c r="C121" s="5" t="n">
        <v>47150</v>
      </c>
    </row>
    <row r="122" spans="1:3">
      <c r="A122" s="4" t="s">
        <v>780</v>
      </c>
      <c r="B122" s="5" t="n">
        <v>11873</v>
      </c>
      <c r="C122" s="5" t="n">
        <v>927</v>
      </c>
    </row>
    <row r="123" spans="1:3">
      <c r="A123" s="4" t="s">
        <v>781</v>
      </c>
      <c r="B123" s="6" t="n">
        <v>70095</v>
      </c>
      <c r="C123" s="6" t="n">
        <v>48077</v>
      </c>
    </row>
    <row r="124" spans="1:3">
      <c r="A124" s="4" t="s">
        <v>782</v>
      </c>
      <c r="B124" s="4" t="s">
        <v>813</v>
      </c>
      <c r="C124" s="4" t="s">
        <v>814</v>
      </c>
    </row>
    <row r="125" spans="1:3">
      <c r="A125" s="4" t="s">
        <v>783</v>
      </c>
      <c r="B125" s="6" t="n">
        <v>20939</v>
      </c>
      <c r="C125" s="6" t="n">
        <v>7522</v>
      </c>
    </row>
    <row r="126" spans="1:3">
      <c r="A126" s="4" t="s">
        <v>784</v>
      </c>
      <c r="B126" s="5" t="n">
        <v>49156</v>
      </c>
      <c r="C126" s="5" t="n">
        <v>40555</v>
      </c>
    </row>
    <row r="127" spans="1:3">
      <c r="A127" s="4" t="s">
        <v>815</v>
      </c>
    </row>
    <row r="128" spans="1:3">
      <c r="A128" s="3" t="s">
        <v>778</v>
      </c>
    </row>
    <row r="129" spans="1:3">
      <c r="A129" s="4" t="s">
        <v>779</v>
      </c>
      <c r="B129" s="5" t="n">
        <v>47854</v>
      </c>
      <c r="C129" s="5" t="n">
        <v>56034</v>
      </c>
    </row>
    <row r="130" spans="1:3">
      <c r="A130" s="4" t="s">
        <v>780</v>
      </c>
      <c r="B130" s="5" t="n">
        <v>49304</v>
      </c>
      <c r="C130" s="5" t="n">
        <v>45912</v>
      </c>
    </row>
    <row r="131" spans="1:3">
      <c r="A131" s="4" t="s">
        <v>781</v>
      </c>
      <c r="B131" s="6" t="n">
        <v>97158</v>
      </c>
      <c r="C131" s="6" t="n">
        <v>101946</v>
      </c>
    </row>
    <row r="132" spans="1:3">
      <c r="A132" s="4" t="s">
        <v>782</v>
      </c>
      <c r="B132" s="4" t="s">
        <v>816</v>
      </c>
      <c r="C132" s="4" t="s">
        <v>817</v>
      </c>
    </row>
    <row r="133" spans="1:3">
      <c r="A133" s="4" t="s">
        <v>783</v>
      </c>
      <c r="B133" s="6" t="n">
        <v>39500</v>
      </c>
      <c r="C133" s="6" t="n">
        <v>41993</v>
      </c>
    </row>
    <row r="134" spans="1:3">
      <c r="A134" s="4" t="s">
        <v>784</v>
      </c>
      <c r="B134" s="6" t="n">
        <v>57658</v>
      </c>
      <c r="C134" s="6" t="n">
        <v>599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54</v>
      </c>
      <c r="C2" s="2" t="s">
        <v>53</v>
      </c>
    </row>
    <row r="3" spans="1:3">
      <c r="A3" s="3" t="s">
        <v>819</v>
      </c>
    </row>
    <row r="4" spans="1:3">
      <c r="A4" s="4" t="s">
        <v>820</v>
      </c>
      <c r="B4" s="6" t="n">
        <v>18</v>
      </c>
    </row>
    <row r="5" spans="1:3">
      <c r="A5" s="4" t="s">
        <v>821</v>
      </c>
      <c r="C5" s="4" t="s">
        <v>8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53</v>
      </c>
      <c r="C1" s="2" t="s">
        <v>54</v>
      </c>
    </row>
    <row r="2" spans="1:3">
      <c r="A2" s="3" t="s">
        <v>824</v>
      </c>
    </row>
    <row r="3" spans="1:3">
      <c r="A3" s="4" t="s">
        <v>784</v>
      </c>
      <c r="B3" s="6" t="n">
        <v>391613</v>
      </c>
      <c r="C3" s="6" t="n">
        <v>372042</v>
      </c>
    </row>
    <row r="4" spans="1:3">
      <c r="A4" s="4" t="s">
        <v>825</v>
      </c>
    </row>
    <row r="5" spans="1:3">
      <c r="A5" s="3" t="s">
        <v>824</v>
      </c>
    </row>
    <row r="6" spans="1:3">
      <c r="A6" s="4" t="s">
        <v>784</v>
      </c>
      <c r="B6" s="5" t="n">
        <v>139550</v>
      </c>
      <c r="C6" s="5" t="n">
        <v>136544</v>
      </c>
    </row>
    <row r="7" spans="1:3">
      <c r="A7" s="4" t="s">
        <v>826</v>
      </c>
    </row>
    <row r="8" spans="1:3">
      <c r="A8" s="3" t="s">
        <v>824</v>
      </c>
    </row>
    <row r="9" spans="1:3">
      <c r="A9" s="4" t="s">
        <v>784</v>
      </c>
      <c r="B9" s="5" t="n">
        <v>228978</v>
      </c>
      <c r="C9" s="5" t="n">
        <v>217565</v>
      </c>
    </row>
    <row r="10" spans="1:3">
      <c r="A10" s="4" t="s">
        <v>827</v>
      </c>
    </row>
    <row r="11" spans="1:3">
      <c r="A11" s="3" t="s">
        <v>824</v>
      </c>
    </row>
    <row r="12" spans="1:3">
      <c r="A12" s="4" t="s">
        <v>784</v>
      </c>
      <c r="B12" s="6" t="n">
        <v>23085</v>
      </c>
      <c r="C12" s="6" t="n">
        <v>179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53</v>
      </c>
      <c r="C1" s="2" t="s">
        <v>54</v>
      </c>
    </row>
    <row r="2" spans="1:3">
      <c r="A2" s="3" t="s">
        <v>829</v>
      </c>
    </row>
    <row r="3" spans="1:3">
      <c r="A3" s="4" t="s">
        <v>830</v>
      </c>
      <c r="B3" s="6" t="n">
        <v>743036</v>
      </c>
      <c r="C3" s="6" t="n">
        <v>706133</v>
      </c>
    </row>
    <row r="4" spans="1:3">
      <c r="A4" s="4" t="s">
        <v>831</v>
      </c>
    </row>
    <row r="5" spans="1:3">
      <c r="A5" s="3" t="s">
        <v>829</v>
      </c>
    </row>
    <row r="6" spans="1:3">
      <c r="A6" s="4" t="s">
        <v>830</v>
      </c>
      <c r="B6" s="5" t="n">
        <v>23</v>
      </c>
      <c r="C6" s="5" t="n">
        <v>36</v>
      </c>
    </row>
    <row r="7" spans="1:3">
      <c r="A7" s="4" t="s">
        <v>832</v>
      </c>
    </row>
    <row r="8" spans="1:3">
      <c r="A8" s="3" t="s">
        <v>829</v>
      </c>
    </row>
    <row r="9" spans="1:3">
      <c r="A9" s="4" t="s">
        <v>830</v>
      </c>
      <c r="B9" s="5" t="n">
        <v>382252</v>
      </c>
      <c r="C9" s="5" t="n">
        <v>359473</v>
      </c>
    </row>
    <row r="10" spans="1:3">
      <c r="A10" s="4" t="s">
        <v>833</v>
      </c>
    </row>
    <row r="11" spans="1:3">
      <c r="A11" s="3" t="s">
        <v>829</v>
      </c>
    </row>
    <row r="12" spans="1:3">
      <c r="A12" s="4" t="s">
        <v>830</v>
      </c>
      <c r="B12" s="6" t="n">
        <v>360761</v>
      </c>
      <c r="C12" s="6" t="n">
        <v>3466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4</v>
      </c>
      <c r="B1" s="2" t="s">
        <v>53</v>
      </c>
      <c r="C1" s="2" t="s">
        <v>835</v>
      </c>
      <c r="D1" s="2" t="s">
        <v>54</v>
      </c>
      <c r="E1" s="2" t="s">
        <v>836</v>
      </c>
      <c r="F1" s="2" t="s">
        <v>119</v>
      </c>
      <c r="G1" s="2" t="s">
        <v>837</v>
      </c>
    </row>
    <row r="2" spans="1:7">
      <c r="A2" s="3" t="s">
        <v>55</v>
      </c>
    </row>
    <row r="3" spans="1:7">
      <c r="A3" s="4" t="s">
        <v>56</v>
      </c>
      <c r="B3" s="6" t="n">
        <v>4863</v>
      </c>
      <c r="D3" s="6" t="n">
        <v>4735</v>
      </c>
      <c r="F3" s="6" t="n">
        <v>3971</v>
      </c>
      <c r="G3" s="6" t="n">
        <v>3907</v>
      </c>
    </row>
    <row r="4" spans="1:7">
      <c r="A4" s="4" t="s">
        <v>57</v>
      </c>
      <c r="B4" s="5" t="n">
        <v>25583</v>
      </c>
      <c r="D4" s="5" t="n">
        <v>30720</v>
      </c>
    </row>
    <row r="5" spans="1:7">
      <c r="A5" s="4" t="s">
        <v>838</v>
      </c>
      <c r="B5" s="5" t="n">
        <v>146000</v>
      </c>
      <c r="D5" s="5" t="n">
        <v>127897</v>
      </c>
    </row>
    <row r="6" spans="1:7">
      <c r="A6" s="4" t="s">
        <v>275</v>
      </c>
      <c r="B6" s="5" t="n">
        <v>6503</v>
      </c>
      <c r="D6" s="5" t="n">
        <v>4015</v>
      </c>
    </row>
    <row r="7" spans="1:7">
      <c r="A7" s="4" t="s">
        <v>274</v>
      </c>
      <c r="B7" s="5" t="n">
        <v>48894</v>
      </c>
      <c r="D7" s="5" t="n">
        <v>56996</v>
      </c>
    </row>
    <row r="8" spans="1:7">
      <c r="A8" s="4" t="s">
        <v>839</v>
      </c>
      <c r="B8" s="5" t="n">
        <v>4040</v>
      </c>
      <c r="D8" s="5" t="n">
        <v>3618</v>
      </c>
    </row>
    <row r="9" spans="1:7">
      <c r="A9" s="4" t="s">
        <v>840</v>
      </c>
      <c r="B9" s="5" t="n">
        <v>111104</v>
      </c>
      <c r="D9" s="5" t="n">
        <v>130600</v>
      </c>
    </row>
    <row r="10" spans="1:7">
      <c r="A10" s="4" t="s">
        <v>841</v>
      </c>
      <c r="B10" s="5" t="n">
        <v>130497</v>
      </c>
      <c r="D10" s="5" t="n">
        <v>107171</v>
      </c>
    </row>
    <row r="11" spans="1:7">
      <c r="A11" s="4" t="s">
        <v>270</v>
      </c>
      <c r="B11" s="5" t="n">
        <v>165935</v>
      </c>
      <c r="D11" s="5" t="n">
        <v>127379</v>
      </c>
    </row>
    <row r="12" spans="1:7">
      <c r="A12" s="3" t="s">
        <v>121</v>
      </c>
    </row>
    <row r="13" spans="1:7">
      <c r="A13" s="4" t="s">
        <v>68</v>
      </c>
      <c r="B13" s="5" t="n">
        <v>235640</v>
      </c>
      <c r="D13" s="5" t="n">
        <v>225191</v>
      </c>
    </row>
    <row r="14" spans="1:7">
      <c r="A14" s="4" t="s">
        <v>69</v>
      </c>
      <c r="B14" s="5" t="n">
        <v>180334</v>
      </c>
      <c r="D14" s="5" t="n">
        <v>172079</v>
      </c>
    </row>
    <row r="15" spans="1:7">
      <c r="A15" s="4" t="s">
        <v>70</v>
      </c>
      <c r="B15" s="5" t="n">
        <v>36564</v>
      </c>
      <c r="D15" s="5" t="n">
        <v>35018</v>
      </c>
    </row>
    <row r="16" spans="1:7">
      <c r="A16" s="4" t="s">
        <v>71</v>
      </c>
      <c r="B16" s="5" t="n">
        <v>236517</v>
      </c>
      <c r="D16" s="5" t="n">
        <v>217654</v>
      </c>
    </row>
    <row r="17" spans="1:7">
      <c r="A17" s="4" t="s">
        <v>842</v>
      </c>
      <c r="B17" s="5" t="n">
        <v>689055</v>
      </c>
      <c r="D17" s="5" t="n">
        <v>649942</v>
      </c>
    </row>
    <row r="18" spans="1:7">
      <c r="A18" s="4" t="s">
        <v>843</v>
      </c>
      <c r="B18" s="5" t="n">
        <v>-4447</v>
      </c>
      <c r="D18" s="5" t="n">
        <v>-3549</v>
      </c>
    </row>
    <row r="19" spans="1:7">
      <c r="A19" s="4" t="s">
        <v>74</v>
      </c>
      <c r="B19" s="5" t="n">
        <v>684608</v>
      </c>
      <c r="D19" s="5" t="n">
        <v>646393</v>
      </c>
    </row>
    <row r="20" spans="1:7">
      <c r="A20" s="4" t="s">
        <v>76</v>
      </c>
      <c r="B20" s="5" t="n">
        <v>13494</v>
      </c>
      <c r="D20" s="5" t="n">
        <v>17267</v>
      </c>
    </row>
    <row r="21" spans="1:7">
      <c r="A21" s="4" t="s">
        <v>408</v>
      </c>
      <c r="B21" s="5" t="n">
        <v>16976</v>
      </c>
      <c r="D21" s="5" t="n">
        <v>16536</v>
      </c>
      <c r="F21" s="5" t="n">
        <v>16156</v>
      </c>
    </row>
    <row r="22" spans="1:7">
      <c r="A22" s="4" t="s">
        <v>844</v>
      </c>
      <c r="B22" s="5" t="n">
        <v>2503</v>
      </c>
      <c r="D22" s="5" t="n">
        <v>2459</v>
      </c>
    </row>
    <row r="23" spans="1:7">
      <c r="A23" s="4" t="s">
        <v>845</v>
      </c>
      <c r="B23" s="5" t="n">
        <v>5513</v>
      </c>
      <c r="D23" s="5" t="n">
        <v>5324</v>
      </c>
    </row>
    <row r="24" spans="1:7">
      <c r="A24" s="4" t="s">
        <v>846</v>
      </c>
      <c r="B24" s="5" t="n">
        <v>1799</v>
      </c>
      <c r="D24" s="5" t="n">
        <v>2812</v>
      </c>
    </row>
    <row r="25" spans="1:7">
      <c r="A25" s="4" t="s">
        <v>81</v>
      </c>
      <c r="B25" s="5" t="n">
        <v>20575</v>
      </c>
      <c r="D25" s="5" t="n">
        <v>26940</v>
      </c>
    </row>
    <row r="26" spans="1:7">
      <c r="A26" s="4" t="s">
        <v>847</v>
      </c>
      <c r="B26" s="5" t="n">
        <v>17087</v>
      </c>
      <c r="D26" s="5" t="n">
        <v>15596</v>
      </c>
    </row>
    <row r="27" spans="1:7">
      <c r="A27" s="4" t="s">
        <v>84</v>
      </c>
      <c r="B27" s="5" t="n">
        <v>1415290</v>
      </c>
      <c r="D27" s="5" t="n">
        <v>1334903</v>
      </c>
      <c r="F27" s="5" t="n">
        <v>1278995</v>
      </c>
    </row>
    <row r="28" spans="1:7">
      <c r="A28" s="3" t="s">
        <v>85</v>
      </c>
    </row>
    <row r="29" spans="1:7">
      <c r="A29" s="4" t="s">
        <v>848</v>
      </c>
      <c r="B29" s="5" t="n">
        <v>26885</v>
      </c>
      <c r="D29" s="5" t="n">
        <v>114704</v>
      </c>
    </row>
    <row r="30" spans="1:7">
      <c r="A30" s="4" t="s">
        <v>274</v>
      </c>
      <c r="B30" s="5" t="n">
        <v>50051</v>
      </c>
      <c r="D30" s="5" t="n">
        <v>48270</v>
      </c>
    </row>
    <row r="31" spans="1:7">
      <c r="A31" s="4" t="s">
        <v>849</v>
      </c>
      <c r="B31" s="5" t="n">
        <v>13058</v>
      </c>
      <c r="D31" s="5" t="n">
        <v>12618</v>
      </c>
    </row>
    <row r="32" spans="1:7">
      <c r="A32" s="4" t="s">
        <v>850</v>
      </c>
      <c r="B32" s="5" t="n">
        <v>105131</v>
      </c>
      <c r="D32" s="5" t="n">
        <v>16</v>
      </c>
    </row>
    <row r="33" spans="1:7">
      <c r="A33" s="3" t="s">
        <v>129</v>
      </c>
    </row>
    <row r="34" spans="1:7">
      <c r="A34" s="4" t="s">
        <v>91</v>
      </c>
      <c r="B34" s="5" t="n">
        <v>503430</v>
      </c>
      <c r="D34" s="5" t="n">
        <v>477644</v>
      </c>
    </row>
    <row r="35" spans="1:7">
      <c r="A35" s="4" t="s">
        <v>92</v>
      </c>
      <c r="B35" s="5" t="n">
        <v>16751</v>
      </c>
      <c r="D35" s="5" t="n">
        <v>16712</v>
      </c>
    </row>
    <row r="36" spans="1:7">
      <c r="A36" s="4" t="s">
        <v>71</v>
      </c>
      <c r="B36" s="5" t="n">
        <v>366796</v>
      </c>
      <c r="D36" s="5" t="n">
        <v>357083</v>
      </c>
    </row>
    <row r="37" spans="1:7">
      <c r="A37" s="4" t="s">
        <v>851</v>
      </c>
      <c r="B37" s="5" t="n">
        <v>886977</v>
      </c>
      <c r="D37" s="5" t="n">
        <v>851439</v>
      </c>
    </row>
    <row r="38" spans="1:7">
      <c r="A38" s="4" t="s">
        <v>94</v>
      </c>
      <c r="B38" s="5" t="n">
        <v>13494</v>
      </c>
      <c r="D38" s="5" t="n">
        <v>17269</v>
      </c>
    </row>
    <row r="39" spans="1:7">
      <c r="A39" s="4" t="s">
        <v>852</v>
      </c>
      <c r="B39" s="5" t="n">
        <v>29656</v>
      </c>
      <c r="D39" s="5" t="n">
        <v>39478</v>
      </c>
    </row>
    <row r="40" spans="1:7">
      <c r="A40" s="4" t="s">
        <v>853</v>
      </c>
      <c r="B40" s="5" t="n">
        <v>125856</v>
      </c>
      <c r="D40" s="5" t="n">
        <v>93389</v>
      </c>
    </row>
    <row r="41" spans="1:7">
      <c r="A41" s="4" t="s">
        <v>854</v>
      </c>
      <c r="B41" s="5" t="n">
        <v>14086</v>
      </c>
      <c r="D41" s="5" t="n">
        <v>14683</v>
      </c>
    </row>
    <row r="42" spans="1:7">
      <c r="A42" s="4" t="s">
        <v>98</v>
      </c>
      <c r="B42" s="5" t="n">
        <v>23746</v>
      </c>
      <c r="D42" s="5" t="n">
        <v>28385</v>
      </c>
    </row>
    <row r="43" spans="1:7">
      <c r="A43" s="4" t="s">
        <v>855</v>
      </c>
      <c r="B43" s="5" t="n">
        <v>6920</v>
      </c>
      <c r="D43" s="5" t="n">
        <v>6698</v>
      </c>
    </row>
    <row r="44" spans="1:7">
      <c r="A44" s="4" t="s">
        <v>856</v>
      </c>
      <c r="B44" s="5" t="n">
        <v>21004</v>
      </c>
      <c r="D44" s="5" t="n">
        <v>19174</v>
      </c>
    </row>
    <row r="45" spans="1:7">
      <c r="A45" s="4" t="s">
        <v>131</v>
      </c>
      <c r="B45" s="5" t="n">
        <v>10725</v>
      </c>
      <c r="D45" s="5" t="n">
        <v>8740</v>
      </c>
    </row>
    <row r="46" spans="1:7">
      <c r="A46" s="4" t="s">
        <v>357</v>
      </c>
      <c r="B46" s="5" t="n">
        <v>87701</v>
      </c>
      <c r="D46" s="5" t="n">
        <v>80040</v>
      </c>
      <c r="F46" s="6" t="n">
        <v>75190</v>
      </c>
    </row>
    <row r="47" spans="1:7">
      <c r="A47" s="4" t="s">
        <v>111</v>
      </c>
      <c r="B47" s="5" t="n">
        <v>1415290</v>
      </c>
      <c r="C47" s="6" t="n">
        <v>57671</v>
      </c>
      <c r="D47" s="5" t="n">
        <v>1334903</v>
      </c>
      <c r="E47" s="6" t="n">
        <v>49393</v>
      </c>
    </row>
    <row r="48" spans="1:7">
      <c r="A48" s="3" t="s">
        <v>857</v>
      </c>
    </row>
    <row r="49" spans="1:7">
      <c r="A49" s="4" t="s">
        <v>858</v>
      </c>
      <c r="B49" s="5" t="n">
        <v>244633</v>
      </c>
      <c r="D49" s="5" t="n">
        <v>221032</v>
      </c>
    </row>
    <row r="50" spans="1:7">
      <c r="A50" s="4" t="s">
        <v>116</v>
      </c>
    </row>
    <row r="51" spans="1:7">
      <c r="A51" s="3" t="s">
        <v>121</v>
      </c>
    </row>
    <row r="52" spans="1:7">
      <c r="A52" s="4" t="s">
        <v>859</v>
      </c>
      <c r="B52" s="5" t="n">
        <v>9316</v>
      </c>
      <c r="D52" s="5" t="n">
        <v>8445</v>
      </c>
    </row>
    <row r="53" spans="1:7">
      <c r="A53" s="4" t="s">
        <v>847</v>
      </c>
      <c r="C53" s="5" t="n">
        <v>27303</v>
      </c>
      <c r="E53" s="5" t="n">
        <v>17811</v>
      </c>
    </row>
    <row r="54" spans="1:7">
      <c r="A54" s="4" t="s">
        <v>84</v>
      </c>
      <c r="C54" s="5" t="n">
        <v>57671</v>
      </c>
      <c r="E54" s="5" t="n">
        <v>49393</v>
      </c>
    </row>
    <row r="55" spans="1:7">
      <c r="A55" s="3" t="s">
        <v>129</v>
      </c>
    </row>
    <row r="56" spans="1:7">
      <c r="A56" s="4" t="s">
        <v>856</v>
      </c>
      <c r="C56" s="5" t="n">
        <v>6205</v>
      </c>
      <c r="E56" s="5" t="n">
        <v>4809</v>
      </c>
    </row>
    <row r="57" spans="1:7">
      <c r="A57" s="4" t="s">
        <v>357</v>
      </c>
      <c r="C57" s="6" t="n">
        <v>11459</v>
      </c>
      <c r="E57" s="6" t="n">
        <v>10535</v>
      </c>
    </row>
    <row r="58" spans="1:7">
      <c r="A58" s="4" t="s">
        <v>860</v>
      </c>
    </row>
    <row r="59" spans="1:7">
      <c r="A59" s="3" t="s">
        <v>857</v>
      </c>
    </row>
    <row r="60" spans="1:7">
      <c r="A60" s="4" t="s">
        <v>858</v>
      </c>
      <c r="B60" s="5" t="n">
        <v>230640</v>
      </c>
      <c r="D60" s="5" t="n">
        <v>208042</v>
      </c>
    </row>
    <row r="61" spans="1:7">
      <c r="A61" s="4" t="s">
        <v>861</v>
      </c>
    </row>
    <row r="62" spans="1:7">
      <c r="A62" s="3" t="s">
        <v>857</v>
      </c>
    </row>
    <row r="63" spans="1:7">
      <c r="A63" s="4" t="s">
        <v>858</v>
      </c>
      <c r="B63" s="5" t="n">
        <v>7621</v>
      </c>
      <c r="D63" s="5" t="n">
        <v>7267</v>
      </c>
    </row>
    <row r="64" spans="1:7">
      <c r="A64" s="4" t="s">
        <v>862</v>
      </c>
    </row>
    <row r="65" spans="1:7">
      <c r="A65" s="3" t="s">
        <v>857</v>
      </c>
    </row>
    <row r="66" spans="1:7">
      <c r="A66" s="4" t="s">
        <v>858</v>
      </c>
      <c r="B66" s="5" t="n">
        <v>3172</v>
      </c>
      <c r="D66" s="5" t="n">
        <v>2960</v>
      </c>
    </row>
    <row r="67" spans="1:7">
      <c r="A67" s="4" t="s">
        <v>863</v>
      </c>
    </row>
    <row r="68" spans="1:7">
      <c r="A68" s="3" t="s">
        <v>857</v>
      </c>
    </row>
    <row r="69" spans="1:7">
      <c r="A69" s="4" t="s">
        <v>858</v>
      </c>
      <c r="B69" s="5" t="n">
        <v>3200</v>
      </c>
      <c r="D69" s="5" t="n">
        <v>2763</v>
      </c>
    </row>
    <row r="70" spans="1:7">
      <c r="A70" s="4" t="s">
        <v>864</v>
      </c>
    </row>
    <row r="71" spans="1:7">
      <c r="A71" s="3" t="s">
        <v>55</v>
      </c>
    </row>
    <row r="72" spans="1:7">
      <c r="A72" s="4" t="s">
        <v>56</v>
      </c>
      <c r="B72" s="5" t="n">
        <v>4857</v>
      </c>
      <c r="D72" s="5" t="n">
        <v>4733</v>
      </c>
    </row>
    <row r="73" spans="1:7">
      <c r="A73" s="4" t="s">
        <v>57</v>
      </c>
      <c r="B73" s="5" t="n">
        <v>19892</v>
      </c>
      <c r="D73" s="5" t="n">
        <v>28332</v>
      </c>
    </row>
    <row r="74" spans="1:7">
      <c r="A74" s="4" t="s">
        <v>838</v>
      </c>
      <c r="B74" s="5" t="n">
        <v>1197</v>
      </c>
      <c r="D74" s="5" t="n">
        <v>1971</v>
      </c>
    </row>
    <row r="75" spans="1:7">
      <c r="A75" s="4" t="s">
        <v>275</v>
      </c>
      <c r="B75" s="5" t="n">
        <v>147</v>
      </c>
    </row>
    <row r="76" spans="1:7">
      <c r="A76" s="4" t="s">
        <v>274</v>
      </c>
      <c r="B76" s="5" t="n">
        <v>5786</v>
      </c>
      <c r="D76" s="5" t="n">
        <v>7343</v>
      </c>
    </row>
    <row r="77" spans="1:7">
      <c r="A77" s="4" t="s">
        <v>839</v>
      </c>
      <c r="B77" s="5" t="n">
        <v>195</v>
      </c>
      <c r="D77" s="5" t="n">
        <v>30</v>
      </c>
    </row>
    <row r="78" spans="1:7">
      <c r="A78" s="4" t="s">
        <v>840</v>
      </c>
      <c r="B78" s="5" t="n">
        <v>1431</v>
      </c>
      <c r="D78" s="5" t="n">
        <v>1111</v>
      </c>
    </row>
    <row r="79" spans="1:7">
      <c r="A79" s="4" t="s">
        <v>841</v>
      </c>
      <c r="B79" s="5" t="n">
        <v>1878</v>
      </c>
      <c r="D79" s="5" t="n">
        <v>881</v>
      </c>
    </row>
    <row r="80" spans="1:7">
      <c r="A80" s="4" t="s">
        <v>270</v>
      </c>
      <c r="B80" s="5" t="n">
        <v>98904</v>
      </c>
      <c r="D80" s="5" t="n">
        <v>77612</v>
      </c>
    </row>
    <row r="81" spans="1:7">
      <c r="A81" s="3" t="s">
        <v>121</v>
      </c>
    </row>
    <row r="82" spans="1:7">
      <c r="A82" s="4" t="s">
        <v>68</v>
      </c>
      <c r="B82" s="5" t="n">
        <v>2006</v>
      </c>
      <c r="D82" s="5" t="n">
        <v>908</v>
      </c>
    </row>
    <row r="83" spans="1:7">
      <c r="A83" s="4" t="s">
        <v>69</v>
      </c>
      <c r="B83" s="5" t="n">
        <v>850</v>
      </c>
      <c r="D83" s="5" t="n">
        <v>753</v>
      </c>
    </row>
    <row r="84" spans="1:7">
      <c r="A84" s="4" t="s">
        <v>71</v>
      </c>
      <c r="B84" s="5" t="n">
        <v>29460</v>
      </c>
      <c r="D84" s="5" t="n">
        <v>23052</v>
      </c>
    </row>
    <row r="85" spans="1:7">
      <c r="A85" s="4" t="s">
        <v>842</v>
      </c>
      <c r="B85" s="5" t="n">
        <v>32316</v>
      </c>
      <c r="D85" s="5" t="n">
        <v>24713</v>
      </c>
    </row>
    <row r="86" spans="1:7">
      <c r="A86" s="4" t="s">
        <v>74</v>
      </c>
      <c r="B86" s="5" t="n">
        <v>32316</v>
      </c>
      <c r="D86" s="5" t="n">
        <v>24713</v>
      </c>
    </row>
    <row r="87" spans="1:7">
      <c r="A87" s="4" t="s">
        <v>76</v>
      </c>
      <c r="B87" s="5" t="n">
        <v>11127</v>
      </c>
      <c r="D87" s="5" t="n">
        <v>14984</v>
      </c>
    </row>
    <row r="88" spans="1:7">
      <c r="A88" s="4" t="s">
        <v>81</v>
      </c>
      <c r="B88" s="5" t="n">
        <v>20575</v>
      </c>
      <c r="D88" s="5" t="n">
        <v>26940</v>
      </c>
    </row>
    <row r="89" spans="1:7">
      <c r="A89" s="4" t="s">
        <v>847</v>
      </c>
      <c r="B89" s="5" t="n">
        <v>2548</v>
      </c>
      <c r="D89" s="5" t="n">
        <v>3432</v>
      </c>
    </row>
    <row r="90" spans="1:7">
      <c r="A90" s="4" t="s">
        <v>84</v>
      </c>
      <c r="B90" s="5" t="n">
        <v>200853</v>
      </c>
      <c r="D90" s="5" t="n">
        <v>192082</v>
      </c>
    </row>
    <row r="91" spans="1:7">
      <c r="A91" s="3" t="s">
        <v>85</v>
      </c>
    </row>
    <row r="92" spans="1:7">
      <c r="A92" s="4" t="s">
        <v>848</v>
      </c>
      <c r="B92" s="5" t="n">
        <v>5837</v>
      </c>
      <c r="D92" s="5" t="n">
        <v>16145</v>
      </c>
    </row>
    <row r="93" spans="1:7">
      <c r="A93" s="4" t="s">
        <v>274</v>
      </c>
      <c r="B93" s="5" t="n">
        <v>7180</v>
      </c>
      <c r="D93" s="5" t="n">
        <v>6195</v>
      </c>
    </row>
    <row r="94" spans="1:7">
      <c r="A94" s="4" t="s">
        <v>850</v>
      </c>
      <c r="B94" s="5" t="n">
        <v>22193</v>
      </c>
      <c r="D94" s="5" t="n">
        <v>10</v>
      </c>
    </row>
    <row r="95" spans="1:7">
      <c r="A95" s="3" t="s">
        <v>129</v>
      </c>
    </row>
    <row r="96" spans="1:7">
      <c r="A96" s="4" t="s">
        <v>91</v>
      </c>
      <c r="B96" s="5" t="n">
        <v>5218</v>
      </c>
      <c r="D96" s="5" t="n">
        <v>4330</v>
      </c>
    </row>
    <row r="97" spans="1:7">
      <c r="A97" s="4" t="s">
        <v>92</v>
      </c>
      <c r="B97" s="5" t="n">
        <v>6771</v>
      </c>
      <c r="D97" s="5" t="n">
        <v>6499</v>
      </c>
    </row>
    <row r="98" spans="1:7">
      <c r="A98" s="4" t="s">
        <v>71</v>
      </c>
      <c r="B98" s="5" t="n">
        <v>18576</v>
      </c>
      <c r="D98" s="5" t="n">
        <v>18840</v>
      </c>
    </row>
    <row r="99" spans="1:7">
      <c r="A99" s="4" t="s">
        <v>851</v>
      </c>
      <c r="B99" s="5" t="n">
        <v>30565</v>
      </c>
      <c r="D99" s="5" t="n">
        <v>29669</v>
      </c>
    </row>
    <row r="100" spans="1:7">
      <c r="A100" s="4" t="s">
        <v>94</v>
      </c>
      <c r="B100" s="5" t="n">
        <v>11127</v>
      </c>
      <c r="D100" s="5" t="n">
        <v>14986</v>
      </c>
    </row>
    <row r="101" spans="1:7">
      <c r="A101" s="4" t="s">
        <v>852</v>
      </c>
      <c r="B101" s="5" t="n">
        <v>384</v>
      </c>
      <c r="D101" s="5" t="n">
        <v>2621</v>
      </c>
    </row>
    <row r="102" spans="1:7">
      <c r="A102" s="4" t="s">
        <v>853</v>
      </c>
      <c r="B102" s="5" t="n">
        <v>101856</v>
      </c>
      <c r="D102" s="5" t="n">
        <v>73759</v>
      </c>
    </row>
    <row r="103" spans="1:7">
      <c r="A103" s="4" t="s">
        <v>854</v>
      </c>
      <c r="D103" s="5" t="n">
        <v>22</v>
      </c>
    </row>
    <row r="104" spans="1:7">
      <c r="A104" s="4" t="s">
        <v>98</v>
      </c>
      <c r="B104" s="5" t="n">
        <v>23746</v>
      </c>
      <c r="D104" s="5" t="n">
        <v>28385</v>
      </c>
    </row>
    <row r="105" spans="1:7">
      <c r="A105" s="4" t="s">
        <v>855</v>
      </c>
      <c r="B105" s="5" t="n">
        <v>190</v>
      </c>
      <c r="D105" s="5" t="n">
        <v>213</v>
      </c>
    </row>
    <row r="106" spans="1:7">
      <c r="A106" s="4" t="s">
        <v>856</v>
      </c>
      <c r="B106" s="5" t="n">
        <v>2845</v>
      </c>
      <c r="D106" s="5" t="n">
        <v>2916</v>
      </c>
    </row>
    <row r="107" spans="1:7">
      <c r="A107" s="4" t="s">
        <v>111</v>
      </c>
      <c r="B107" s="5" t="n">
        <v>205923</v>
      </c>
      <c r="D107" s="5" t="n">
        <v>174921</v>
      </c>
    </row>
    <row r="108" spans="1:7">
      <c r="A108" s="3" t="s">
        <v>857</v>
      </c>
    </row>
    <row r="109" spans="1:7">
      <c r="A109" s="4" t="s">
        <v>858</v>
      </c>
      <c r="B109" s="5" t="n">
        <v>19960</v>
      </c>
      <c r="D109" s="5" t="n">
        <v>18484</v>
      </c>
    </row>
    <row r="110" spans="1:7">
      <c r="A110" s="4" t="s">
        <v>865</v>
      </c>
    </row>
    <row r="111" spans="1:7">
      <c r="A111" s="3" t="s">
        <v>857</v>
      </c>
    </row>
    <row r="112" spans="1:7">
      <c r="A112" s="4" t="s">
        <v>858</v>
      </c>
      <c r="B112" s="5" t="n">
        <v>19388</v>
      </c>
      <c r="D112" s="5" t="n">
        <v>18341</v>
      </c>
    </row>
    <row r="113" spans="1:7">
      <c r="A113" s="4" t="s">
        <v>866</v>
      </c>
    </row>
    <row r="114" spans="1:7">
      <c r="A114" s="3" t="s">
        <v>857</v>
      </c>
    </row>
    <row r="115" spans="1:7">
      <c r="A115" s="4" t="s">
        <v>858</v>
      </c>
      <c r="B115" s="5" t="n">
        <v>82</v>
      </c>
      <c r="D115" s="5" t="n">
        <v>79</v>
      </c>
    </row>
    <row r="116" spans="1:7">
      <c r="A116" s="4" t="s">
        <v>867</v>
      </c>
    </row>
    <row r="117" spans="1:7">
      <c r="A117" s="3" t="s">
        <v>857</v>
      </c>
    </row>
    <row r="118" spans="1:7">
      <c r="A118" s="4" t="s">
        <v>858</v>
      </c>
      <c r="B118" s="5" t="n">
        <v>82</v>
      </c>
      <c r="D118" s="5" t="n">
        <v>64</v>
      </c>
    </row>
    <row r="119" spans="1:7">
      <c r="A119" s="4" t="s">
        <v>868</v>
      </c>
    </row>
    <row r="120" spans="1:7">
      <c r="A120" s="3" t="s">
        <v>857</v>
      </c>
    </row>
    <row r="121" spans="1:7">
      <c r="A121" s="4" t="s">
        <v>858</v>
      </c>
      <c r="B121" s="5" t="n">
        <v>408</v>
      </c>
    </row>
    <row r="122" spans="1:7">
      <c r="A122" s="4" t="s">
        <v>869</v>
      </c>
    </row>
    <row r="123" spans="1:7">
      <c r="A123" s="3" t="s">
        <v>55</v>
      </c>
    </row>
    <row r="124" spans="1:7">
      <c r="A124" s="4" t="s">
        <v>56</v>
      </c>
      <c r="B124" s="5" t="n">
        <v>6</v>
      </c>
      <c r="D124" s="5" t="n">
        <v>2</v>
      </c>
    </row>
    <row r="125" spans="1:7">
      <c r="A125" s="4" t="s">
        <v>57</v>
      </c>
      <c r="B125" s="5" t="n">
        <v>1137</v>
      </c>
      <c r="D125" s="5" t="n">
        <v>924</v>
      </c>
    </row>
    <row r="126" spans="1:7">
      <c r="A126" s="4" t="s">
        <v>838</v>
      </c>
      <c r="B126" s="5" t="n">
        <v>3990</v>
      </c>
      <c r="D126" s="5" t="n">
        <v>5244</v>
      </c>
    </row>
    <row r="127" spans="1:7">
      <c r="A127" s="4" t="s">
        <v>275</v>
      </c>
      <c r="B127" s="5" t="n">
        <v>2</v>
      </c>
      <c r="D127" s="5" t="n">
        <v>12</v>
      </c>
    </row>
    <row r="128" spans="1:7">
      <c r="A128" s="4" t="s">
        <v>274</v>
      </c>
      <c r="B128" s="5" t="n">
        <v>8472</v>
      </c>
      <c r="D128" s="5" t="n">
        <v>9263</v>
      </c>
    </row>
    <row r="129" spans="1:7">
      <c r="A129" s="4" t="s">
        <v>839</v>
      </c>
      <c r="B129" s="5" t="n">
        <v>696</v>
      </c>
      <c r="D129" s="5" t="n">
        <v>95</v>
      </c>
    </row>
    <row r="130" spans="1:7">
      <c r="A130" s="4" t="s">
        <v>840</v>
      </c>
      <c r="B130" s="5" t="n">
        <v>3818</v>
      </c>
      <c r="D130" s="5" t="n">
        <v>4214</v>
      </c>
    </row>
    <row r="131" spans="1:7">
      <c r="A131" s="4" t="s">
        <v>841</v>
      </c>
      <c r="B131" s="5" t="n">
        <v>5233</v>
      </c>
      <c r="D131" s="5" t="n">
        <v>2577</v>
      </c>
    </row>
    <row r="132" spans="1:7">
      <c r="A132" s="4" t="s">
        <v>270</v>
      </c>
      <c r="B132" s="5" t="n">
        <v>34839</v>
      </c>
      <c r="D132" s="5" t="n">
        <v>30047</v>
      </c>
    </row>
    <row r="133" spans="1:7">
      <c r="A133" s="3" t="s">
        <v>121</v>
      </c>
    </row>
    <row r="134" spans="1:7">
      <c r="A134" s="4" t="s">
        <v>68</v>
      </c>
      <c r="B134" s="5" t="n">
        <v>5595</v>
      </c>
      <c r="D134" s="5" t="n">
        <v>3234</v>
      </c>
    </row>
    <row r="135" spans="1:7">
      <c r="A135" s="4" t="s">
        <v>69</v>
      </c>
      <c r="B135" s="5" t="n">
        <v>1819</v>
      </c>
      <c r="D135" s="5" t="n">
        <v>1332</v>
      </c>
    </row>
    <row r="136" spans="1:7">
      <c r="A136" s="4" t="s">
        <v>71</v>
      </c>
      <c r="B136" s="5" t="n">
        <v>5573</v>
      </c>
      <c r="D136" s="5" t="n">
        <v>4320</v>
      </c>
    </row>
    <row r="137" spans="1:7">
      <c r="A137" s="4" t="s">
        <v>842</v>
      </c>
      <c r="B137" s="5" t="n">
        <v>12987</v>
      </c>
      <c r="D137" s="5" t="n">
        <v>8886</v>
      </c>
    </row>
    <row r="138" spans="1:7">
      <c r="A138" s="4" t="s">
        <v>74</v>
      </c>
      <c r="B138" s="5" t="n">
        <v>12987</v>
      </c>
      <c r="D138" s="5" t="n">
        <v>8886</v>
      </c>
    </row>
    <row r="139" spans="1:7">
      <c r="A139" s="4" t="s">
        <v>76</v>
      </c>
      <c r="B139" s="5" t="n">
        <v>2211</v>
      </c>
      <c r="D139" s="5" t="n">
        <v>2145</v>
      </c>
    </row>
    <row r="140" spans="1:7">
      <c r="A140" s="4" t="s">
        <v>847</v>
      </c>
      <c r="B140" s="5" t="n">
        <v>1391</v>
      </c>
      <c r="D140" s="5" t="n">
        <v>854</v>
      </c>
    </row>
    <row r="141" spans="1:7">
      <c r="A141" s="4" t="s">
        <v>84</v>
      </c>
      <c r="B141" s="5" t="n">
        <v>74782</v>
      </c>
      <c r="D141" s="5" t="n">
        <v>64263</v>
      </c>
    </row>
    <row r="142" spans="1:7">
      <c r="A142" s="3" t="s">
        <v>85</v>
      </c>
    </row>
    <row r="143" spans="1:7">
      <c r="A143" s="4" t="s">
        <v>848</v>
      </c>
      <c r="B143" s="5" t="n">
        <v>3025</v>
      </c>
      <c r="D143" s="5" t="n">
        <v>37337</v>
      </c>
    </row>
    <row r="144" spans="1:7">
      <c r="A144" s="4" t="s">
        <v>274</v>
      </c>
      <c r="B144" s="5" t="n">
        <v>7968</v>
      </c>
      <c r="D144" s="5" t="n">
        <v>8684</v>
      </c>
    </row>
    <row r="145" spans="1:7">
      <c r="A145" s="4" t="s">
        <v>849</v>
      </c>
      <c r="B145" s="5" t="n">
        <v>668</v>
      </c>
      <c r="D145" s="5" t="n">
        <v>981</v>
      </c>
    </row>
    <row r="146" spans="1:7">
      <c r="A146" s="4" t="s">
        <v>850</v>
      </c>
      <c r="B146" s="5" t="n">
        <v>25370</v>
      </c>
      <c r="D146" s="5" t="n">
        <v>5</v>
      </c>
    </row>
    <row r="147" spans="1:7">
      <c r="A147" s="3" t="s">
        <v>129</v>
      </c>
    </row>
    <row r="148" spans="1:7">
      <c r="A148" s="4" t="s">
        <v>91</v>
      </c>
      <c r="B148" s="5" t="n">
        <v>8990</v>
      </c>
      <c r="D148" s="5" t="n">
        <v>7094</v>
      </c>
    </row>
    <row r="149" spans="1:7">
      <c r="A149" s="4" t="s">
        <v>92</v>
      </c>
      <c r="B149" s="5" t="n">
        <v>1459</v>
      </c>
      <c r="D149" s="5" t="n">
        <v>1941</v>
      </c>
    </row>
    <row r="150" spans="1:7">
      <c r="A150" s="4" t="s">
        <v>71</v>
      </c>
      <c r="B150" s="5" t="n">
        <v>10049</v>
      </c>
      <c r="D150" s="5" t="n">
        <v>19337</v>
      </c>
    </row>
    <row r="151" spans="1:7">
      <c r="A151" s="4" t="s">
        <v>851</v>
      </c>
      <c r="B151" s="5" t="n">
        <v>20498</v>
      </c>
      <c r="D151" s="5" t="n">
        <v>28372</v>
      </c>
    </row>
    <row r="152" spans="1:7">
      <c r="A152" s="4" t="s">
        <v>94</v>
      </c>
      <c r="B152" s="5" t="n">
        <v>2211</v>
      </c>
      <c r="D152" s="5" t="n">
        <v>2145</v>
      </c>
    </row>
    <row r="153" spans="1:7">
      <c r="A153" s="4" t="s">
        <v>852</v>
      </c>
      <c r="B153" s="5" t="n">
        <v>654</v>
      </c>
      <c r="D153" s="5" t="n">
        <v>3679</v>
      </c>
    </row>
    <row r="154" spans="1:7">
      <c r="A154" s="4" t="s">
        <v>853</v>
      </c>
      <c r="B154" s="5" t="n">
        <v>20224</v>
      </c>
      <c r="D154" s="5" t="n">
        <v>15508</v>
      </c>
    </row>
    <row r="155" spans="1:7">
      <c r="A155" s="4" t="s">
        <v>854</v>
      </c>
      <c r="B155" s="5" t="n">
        <v>513</v>
      </c>
      <c r="D155" s="5" t="n">
        <v>1240</v>
      </c>
    </row>
    <row r="156" spans="1:7">
      <c r="A156" s="4" t="s">
        <v>855</v>
      </c>
      <c r="B156" s="5" t="n">
        <v>315</v>
      </c>
      <c r="D156" s="5" t="n">
        <v>294</v>
      </c>
    </row>
    <row r="157" spans="1:7">
      <c r="A157" s="4" t="s">
        <v>856</v>
      </c>
      <c r="B157" s="5" t="n">
        <v>3142</v>
      </c>
      <c r="D157" s="5" t="n">
        <v>2631</v>
      </c>
    </row>
    <row r="158" spans="1:7">
      <c r="A158" s="4" t="s">
        <v>111</v>
      </c>
      <c r="B158" s="5" t="n">
        <v>84588</v>
      </c>
      <c r="D158" s="5" t="n">
        <v>100876</v>
      </c>
    </row>
    <row r="159" spans="1:7">
      <c r="A159" s="3" t="s">
        <v>857</v>
      </c>
    </row>
    <row r="160" spans="1:7">
      <c r="A160" s="4" t="s">
        <v>858</v>
      </c>
      <c r="B160" s="5" t="n">
        <v>22792</v>
      </c>
      <c r="D160" s="5" t="n">
        <v>18151</v>
      </c>
    </row>
    <row r="161" spans="1:7">
      <c r="A161" s="4" t="s">
        <v>870</v>
      </c>
    </row>
    <row r="162" spans="1:7">
      <c r="A162" s="3" t="s">
        <v>857</v>
      </c>
    </row>
    <row r="163" spans="1:7">
      <c r="A163" s="4" t="s">
        <v>858</v>
      </c>
      <c r="B163" s="5" t="n">
        <v>21652</v>
      </c>
      <c r="D163" s="5" t="n">
        <v>16732</v>
      </c>
    </row>
    <row r="164" spans="1:7">
      <c r="A164" s="4" t="s">
        <v>871</v>
      </c>
    </row>
    <row r="165" spans="1:7">
      <c r="A165" s="3" t="s">
        <v>857</v>
      </c>
    </row>
    <row r="166" spans="1:7">
      <c r="A166" s="4" t="s">
        <v>858</v>
      </c>
      <c r="B166" s="5" t="n">
        <v>165</v>
      </c>
      <c r="D166" s="5" t="n">
        <v>159</v>
      </c>
    </row>
    <row r="167" spans="1:7">
      <c r="A167" s="4" t="s">
        <v>872</v>
      </c>
    </row>
    <row r="168" spans="1:7">
      <c r="A168" s="3" t="s">
        <v>857</v>
      </c>
    </row>
    <row r="169" spans="1:7">
      <c r="A169" s="4" t="s">
        <v>858</v>
      </c>
      <c r="B169" s="5" t="n">
        <v>182</v>
      </c>
      <c r="D169" s="5" t="n">
        <v>181</v>
      </c>
    </row>
    <row r="170" spans="1:7">
      <c r="A170" s="4" t="s">
        <v>873</v>
      </c>
    </row>
    <row r="171" spans="1:7">
      <c r="A171" s="3" t="s">
        <v>857</v>
      </c>
    </row>
    <row r="172" spans="1:7">
      <c r="A172" s="4" t="s">
        <v>858</v>
      </c>
      <c r="B172" s="5" t="n">
        <v>793</v>
      </c>
      <c r="D172" s="5" t="n">
        <v>1079</v>
      </c>
    </row>
    <row r="173" spans="1:7">
      <c r="A173" s="4" t="s">
        <v>874</v>
      </c>
    </row>
    <row r="174" spans="1:7">
      <c r="A174" s="3" t="s">
        <v>55</v>
      </c>
    </row>
    <row r="175" spans="1:7">
      <c r="A175" s="4" t="s">
        <v>57</v>
      </c>
      <c r="B175" s="5" t="n">
        <v>77</v>
      </c>
      <c r="D175" s="5" t="n">
        <v>154</v>
      </c>
    </row>
    <row r="176" spans="1:7">
      <c r="A176" s="4" t="s">
        <v>838</v>
      </c>
      <c r="B176" s="5" t="n">
        <v>3916</v>
      </c>
      <c r="D176" s="5" t="n">
        <v>2111</v>
      </c>
    </row>
    <row r="177" spans="1:7">
      <c r="A177" s="4" t="s">
        <v>275</v>
      </c>
      <c r="B177" s="5" t="n">
        <v>37</v>
      </c>
      <c r="D177" s="5" t="n">
        <v>99</v>
      </c>
    </row>
    <row r="178" spans="1:7">
      <c r="A178" s="4" t="s">
        <v>274</v>
      </c>
      <c r="B178" s="5" t="n">
        <v>3255</v>
      </c>
      <c r="D178" s="5" t="n">
        <v>5275</v>
      </c>
    </row>
    <row r="179" spans="1:7">
      <c r="A179" s="4" t="s">
        <v>839</v>
      </c>
      <c r="B179" s="5" t="n">
        <v>156</v>
      </c>
      <c r="D179" s="5" t="n">
        <v>535</v>
      </c>
    </row>
    <row r="180" spans="1:7">
      <c r="A180" s="4" t="s">
        <v>840</v>
      </c>
      <c r="B180" s="5" t="n">
        <v>4161</v>
      </c>
      <c r="D180" s="5" t="n">
        <v>4150</v>
      </c>
    </row>
    <row r="181" spans="1:7">
      <c r="A181" s="4" t="s">
        <v>841</v>
      </c>
      <c r="B181" s="5" t="n">
        <v>2254</v>
      </c>
      <c r="D181" s="5" t="n">
        <v>3010</v>
      </c>
    </row>
    <row r="182" spans="1:7">
      <c r="A182" s="4" t="s">
        <v>270</v>
      </c>
      <c r="B182" s="5" t="n">
        <v>24000</v>
      </c>
      <c r="D182" s="5" t="n">
        <v>14426</v>
      </c>
    </row>
    <row r="183" spans="1:7">
      <c r="A183" s="3" t="s">
        <v>121</v>
      </c>
    </row>
    <row r="184" spans="1:7">
      <c r="A184" s="4" t="s">
        <v>68</v>
      </c>
      <c r="B184" s="5" t="n">
        <v>8013</v>
      </c>
      <c r="D184" s="5" t="n">
        <v>6614</v>
      </c>
    </row>
    <row r="185" spans="1:7">
      <c r="A185" s="4" t="s">
        <v>69</v>
      </c>
      <c r="B185" s="5" t="n">
        <v>3170</v>
      </c>
      <c r="D185" s="5" t="n">
        <v>2628</v>
      </c>
    </row>
    <row r="186" spans="1:7">
      <c r="A186" s="4" t="s">
        <v>71</v>
      </c>
      <c r="B186" s="5" t="n">
        <v>7970</v>
      </c>
      <c r="D186" s="5" t="n">
        <v>5539</v>
      </c>
    </row>
    <row r="187" spans="1:7">
      <c r="A187" s="4" t="s">
        <v>842</v>
      </c>
      <c r="B187" s="5" t="n">
        <v>19153</v>
      </c>
      <c r="D187" s="5" t="n">
        <v>14781</v>
      </c>
    </row>
    <row r="188" spans="1:7">
      <c r="A188" s="4" t="s">
        <v>74</v>
      </c>
      <c r="B188" s="5" t="n">
        <v>19153</v>
      </c>
      <c r="D188" s="5" t="n">
        <v>14781</v>
      </c>
    </row>
    <row r="189" spans="1:7">
      <c r="A189" s="4" t="s">
        <v>76</v>
      </c>
      <c r="B189" s="5" t="n">
        <v>152</v>
      </c>
      <c r="D189" s="5" t="n">
        <v>132</v>
      </c>
    </row>
    <row r="190" spans="1:7">
      <c r="A190" s="4" t="s">
        <v>847</v>
      </c>
      <c r="B190" s="5" t="n">
        <v>2830</v>
      </c>
      <c r="D190" s="5" t="n">
        <v>1926</v>
      </c>
    </row>
    <row r="191" spans="1:7">
      <c r="A191" s="4" t="s">
        <v>84</v>
      </c>
      <c r="B191" s="5" t="n">
        <v>59991</v>
      </c>
      <c r="D191" s="5" t="n">
        <v>46599</v>
      </c>
    </row>
    <row r="192" spans="1:7">
      <c r="A192" s="3" t="s">
        <v>85</v>
      </c>
    </row>
    <row r="193" spans="1:7">
      <c r="A193" s="4" t="s">
        <v>848</v>
      </c>
      <c r="B193" s="5" t="n">
        <v>4166</v>
      </c>
      <c r="D193" s="5" t="n">
        <v>31081</v>
      </c>
    </row>
    <row r="194" spans="1:7">
      <c r="A194" s="4" t="s">
        <v>274</v>
      </c>
      <c r="B194" s="5" t="n">
        <v>3603</v>
      </c>
      <c r="D194" s="5" t="n">
        <v>4230</v>
      </c>
    </row>
    <row r="195" spans="1:7">
      <c r="A195" s="4" t="s">
        <v>849</v>
      </c>
      <c r="B195" s="5" t="n">
        <v>412</v>
      </c>
      <c r="D195" s="5" t="n">
        <v>194</v>
      </c>
    </row>
    <row r="196" spans="1:7">
      <c r="A196" s="4" t="s">
        <v>850</v>
      </c>
      <c r="B196" s="5" t="n">
        <v>15799</v>
      </c>
    </row>
    <row r="197" spans="1:7">
      <c r="A197" s="3" t="s">
        <v>129</v>
      </c>
    </row>
    <row r="198" spans="1:7">
      <c r="A198" s="4" t="s">
        <v>91</v>
      </c>
      <c r="B198" s="5" t="n">
        <v>9459</v>
      </c>
      <c r="D198" s="5" t="n">
        <v>7541</v>
      </c>
    </row>
    <row r="199" spans="1:7">
      <c r="A199" s="4" t="s">
        <v>92</v>
      </c>
      <c r="B199" s="5" t="n">
        <v>150</v>
      </c>
      <c r="D199" s="5" t="n">
        <v>255</v>
      </c>
    </row>
    <row r="200" spans="1:7">
      <c r="A200" s="4" t="s">
        <v>71</v>
      </c>
      <c r="B200" s="5" t="n">
        <v>7569</v>
      </c>
      <c r="D200" s="5" t="n">
        <v>7033</v>
      </c>
    </row>
    <row r="201" spans="1:7">
      <c r="A201" s="4" t="s">
        <v>851</v>
      </c>
      <c r="B201" s="5" t="n">
        <v>17178</v>
      </c>
      <c r="D201" s="5" t="n">
        <v>14829</v>
      </c>
    </row>
    <row r="202" spans="1:7">
      <c r="A202" s="4" t="s">
        <v>94</v>
      </c>
      <c r="B202" s="5" t="n">
        <v>152</v>
      </c>
      <c r="D202" s="5" t="n">
        <v>132</v>
      </c>
    </row>
    <row r="203" spans="1:7">
      <c r="A203" s="4" t="s">
        <v>852</v>
      </c>
      <c r="B203" s="5" t="n">
        <v>398</v>
      </c>
      <c r="D203" s="5" t="n">
        <v>1500</v>
      </c>
    </row>
    <row r="204" spans="1:7">
      <c r="A204" s="4" t="s">
        <v>853</v>
      </c>
      <c r="B204" s="5" t="n">
        <v>2993</v>
      </c>
      <c r="D204" s="5" t="n">
        <v>3516</v>
      </c>
    </row>
    <row r="205" spans="1:7">
      <c r="A205" s="4" t="s">
        <v>854</v>
      </c>
      <c r="B205" s="5" t="n">
        <v>1274</v>
      </c>
      <c r="D205" s="5" t="n">
        <v>625</v>
      </c>
    </row>
    <row r="206" spans="1:7">
      <c r="A206" s="4" t="s">
        <v>855</v>
      </c>
      <c r="B206" s="5" t="n">
        <v>388</v>
      </c>
      <c r="D206" s="5" t="n">
        <v>353</v>
      </c>
    </row>
    <row r="207" spans="1:7">
      <c r="A207" s="4" t="s">
        <v>856</v>
      </c>
      <c r="B207" s="5" t="n">
        <v>1334</v>
      </c>
      <c r="D207" s="5" t="n">
        <v>538</v>
      </c>
    </row>
    <row r="208" spans="1:7">
      <c r="A208" s="4" t="s">
        <v>111</v>
      </c>
      <c r="B208" s="5" t="n">
        <v>47697</v>
      </c>
      <c r="D208" s="5" t="n">
        <v>56998</v>
      </c>
    </row>
    <row r="209" spans="1:7">
      <c r="A209" s="3" t="s">
        <v>857</v>
      </c>
    </row>
    <row r="210" spans="1:7">
      <c r="A210" s="4" t="s">
        <v>858</v>
      </c>
      <c r="B210" s="5" t="n">
        <v>20186</v>
      </c>
      <c r="D210" s="5" t="n">
        <v>18571</v>
      </c>
    </row>
    <row r="211" spans="1:7">
      <c r="A211" s="4" t="s">
        <v>875</v>
      </c>
    </row>
    <row r="212" spans="1:7">
      <c r="A212" s="3" t="s">
        <v>857</v>
      </c>
    </row>
    <row r="213" spans="1:7">
      <c r="A213" s="4" t="s">
        <v>858</v>
      </c>
      <c r="B213" s="5" t="n">
        <v>18391</v>
      </c>
      <c r="D213" s="5" t="n">
        <v>17222</v>
      </c>
    </row>
    <row r="214" spans="1:7">
      <c r="A214" s="4" t="s">
        <v>876</v>
      </c>
    </row>
    <row r="215" spans="1:7">
      <c r="A215" s="3" t="s">
        <v>857</v>
      </c>
    </row>
    <row r="216" spans="1:7">
      <c r="A216" s="4" t="s">
        <v>858</v>
      </c>
      <c r="B216" s="5" t="n">
        <v>250</v>
      </c>
      <c r="D216" s="5" t="n">
        <v>240</v>
      </c>
    </row>
    <row r="217" spans="1:7">
      <c r="A217" s="4" t="s">
        <v>877</v>
      </c>
    </row>
    <row r="218" spans="1:7">
      <c r="A218" s="3" t="s">
        <v>857</v>
      </c>
    </row>
    <row r="219" spans="1:7">
      <c r="A219" s="4" t="s">
        <v>858</v>
      </c>
      <c r="B219" s="5" t="n">
        <v>185</v>
      </c>
      <c r="D219" s="5" t="n">
        <v>169</v>
      </c>
    </row>
    <row r="220" spans="1:7">
      <c r="A220" s="4" t="s">
        <v>878</v>
      </c>
    </row>
    <row r="221" spans="1:7">
      <c r="A221" s="3" t="s">
        <v>857</v>
      </c>
    </row>
    <row r="222" spans="1:7">
      <c r="A222" s="4" t="s">
        <v>858</v>
      </c>
      <c r="B222" s="5" t="n">
        <v>1360</v>
      </c>
      <c r="D222" s="5" t="n">
        <v>940</v>
      </c>
    </row>
    <row r="223" spans="1:7">
      <c r="A223" s="4" t="s">
        <v>879</v>
      </c>
    </row>
    <row r="224" spans="1:7">
      <c r="A224" s="3" t="s">
        <v>55</v>
      </c>
    </row>
    <row r="225" spans="1:7">
      <c r="A225" s="4" t="s">
        <v>57</v>
      </c>
      <c r="D225" s="5" t="n">
        <v>21</v>
      </c>
    </row>
    <row r="226" spans="1:7">
      <c r="A226" s="4" t="s">
        <v>838</v>
      </c>
      <c r="B226" s="5" t="n">
        <v>3171</v>
      </c>
      <c r="D226" s="5" t="n">
        <v>3653</v>
      </c>
    </row>
    <row r="227" spans="1:7">
      <c r="A227" s="4" t="s">
        <v>275</v>
      </c>
      <c r="B227" s="5" t="n">
        <v>668</v>
      </c>
      <c r="D227" s="5" t="n">
        <v>460</v>
      </c>
    </row>
    <row r="228" spans="1:7">
      <c r="A228" s="4" t="s">
        <v>274</v>
      </c>
      <c r="B228" s="5" t="n">
        <v>2109</v>
      </c>
      <c r="D228" s="5" t="n">
        <v>3276</v>
      </c>
    </row>
    <row r="229" spans="1:7">
      <c r="A229" s="4" t="s">
        <v>839</v>
      </c>
      <c r="B229" s="5" t="n">
        <v>82</v>
      </c>
      <c r="D229" s="5" t="n">
        <v>243</v>
      </c>
    </row>
    <row r="230" spans="1:7">
      <c r="A230" s="4" t="s">
        <v>840</v>
      </c>
      <c r="B230" s="5" t="n">
        <v>6339</v>
      </c>
      <c r="D230" s="5" t="n">
        <v>5354</v>
      </c>
    </row>
    <row r="231" spans="1:7">
      <c r="A231" s="4" t="s">
        <v>841</v>
      </c>
      <c r="B231" s="5" t="n">
        <v>1050</v>
      </c>
      <c r="D231" s="5" t="n">
        <v>3594</v>
      </c>
    </row>
    <row r="232" spans="1:7">
      <c r="A232" s="4" t="s">
        <v>270</v>
      </c>
      <c r="B232" s="5" t="n">
        <v>6331</v>
      </c>
      <c r="D232" s="5" t="n">
        <v>3807</v>
      </c>
    </row>
    <row r="233" spans="1:7">
      <c r="A233" s="3" t="s">
        <v>121</v>
      </c>
    </row>
    <row r="234" spans="1:7">
      <c r="A234" s="4" t="s">
        <v>68</v>
      </c>
      <c r="B234" s="5" t="n">
        <v>9832</v>
      </c>
      <c r="D234" s="5" t="n">
        <v>11166</v>
      </c>
    </row>
    <row r="235" spans="1:7">
      <c r="A235" s="4" t="s">
        <v>69</v>
      </c>
      <c r="B235" s="5" t="n">
        <v>3620</v>
      </c>
      <c r="D235" s="5" t="n">
        <v>3724</v>
      </c>
    </row>
    <row r="236" spans="1:7">
      <c r="A236" s="4" t="s">
        <v>71</v>
      </c>
      <c r="B236" s="5" t="n">
        <v>9496</v>
      </c>
      <c r="D236" s="5" t="n">
        <v>7131</v>
      </c>
    </row>
    <row r="237" spans="1:7">
      <c r="A237" s="4" t="s">
        <v>842</v>
      </c>
      <c r="B237" s="5" t="n">
        <v>22948</v>
      </c>
      <c r="D237" s="5" t="n">
        <v>22021</v>
      </c>
    </row>
    <row r="238" spans="1:7">
      <c r="A238" s="4" t="s">
        <v>74</v>
      </c>
      <c r="B238" s="5" t="n">
        <v>22948</v>
      </c>
      <c r="D238" s="5" t="n">
        <v>22021</v>
      </c>
    </row>
    <row r="239" spans="1:7">
      <c r="A239" s="4" t="s">
        <v>76</v>
      </c>
      <c r="B239" s="5" t="n">
        <v>4</v>
      </c>
      <c r="D239" s="5" t="n">
        <v>6</v>
      </c>
    </row>
    <row r="240" spans="1:7">
      <c r="A240" s="4" t="s">
        <v>847</v>
      </c>
      <c r="B240" s="5" t="n">
        <v>168</v>
      </c>
      <c r="D240" s="5" t="n">
        <v>120</v>
      </c>
    </row>
    <row r="241" spans="1:7">
      <c r="A241" s="4" t="s">
        <v>84</v>
      </c>
      <c r="B241" s="5" t="n">
        <v>42870</v>
      </c>
      <c r="D241" s="5" t="n">
        <v>42555</v>
      </c>
    </row>
    <row r="242" spans="1:7">
      <c r="A242" s="3" t="s">
        <v>85</v>
      </c>
    </row>
    <row r="243" spans="1:7">
      <c r="A243" s="4" t="s">
        <v>848</v>
      </c>
      <c r="B243" s="5" t="n">
        <v>2606</v>
      </c>
      <c r="D243" s="5" t="n">
        <v>12954</v>
      </c>
    </row>
    <row r="244" spans="1:7">
      <c r="A244" s="4" t="s">
        <v>274</v>
      </c>
      <c r="B244" s="5" t="n">
        <v>2062</v>
      </c>
      <c r="D244" s="5" t="n">
        <v>3103</v>
      </c>
    </row>
    <row r="245" spans="1:7">
      <c r="A245" s="4" t="s">
        <v>849</v>
      </c>
      <c r="B245" s="5" t="n">
        <v>494</v>
      </c>
      <c r="D245" s="5" t="n">
        <v>661</v>
      </c>
    </row>
    <row r="246" spans="1:7">
      <c r="A246" s="4" t="s">
        <v>850</v>
      </c>
      <c r="B246" s="5" t="n">
        <v>20496</v>
      </c>
    </row>
    <row r="247" spans="1:7">
      <c r="A247" s="3" t="s">
        <v>129</v>
      </c>
    </row>
    <row r="248" spans="1:7">
      <c r="A248" s="4" t="s">
        <v>91</v>
      </c>
      <c r="B248" s="5" t="n">
        <v>7691</v>
      </c>
      <c r="D248" s="5" t="n">
        <v>6245</v>
      </c>
    </row>
    <row r="249" spans="1:7">
      <c r="A249" s="4" t="s">
        <v>92</v>
      </c>
      <c r="B249" s="5" t="n">
        <v>1</v>
      </c>
      <c r="D249" s="5" t="n">
        <v>24</v>
      </c>
    </row>
    <row r="250" spans="1:7">
      <c r="A250" s="4" t="s">
        <v>71</v>
      </c>
      <c r="B250" s="5" t="n">
        <v>10482</v>
      </c>
      <c r="D250" s="5" t="n">
        <v>9984</v>
      </c>
    </row>
    <row r="251" spans="1:7">
      <c r="A251" s="4" t="s">
        <v>851</v>
      </c>
      <c r="B251" s="5" t="n">
        <v>18174</v>
      </c>
      <c r="D251" s="5" t="n">
        <v>16253</v>
      </c>
    </row>
    <row r="252" spans="1:7">
      <c r="A252" s="4" t="s">
        <v>94</v>
      </c>
      <c r="B252" s="5" t="n">
        <v>4</v>
      </c>
      <c r="D252" s="5" t="n">
        <v>6</v>
      </c>
    </row>
    <row r="253" spans="1:7">
      <c r="A253" s="4" t="s">
        <v>852</v>
      </c>
      <c r="B253" s="5" t="n">
        <v>819</v>
      </c>
      <c r="D253" s="5" t="n">
        <v>387</v>
      </c>
    </row>
    <row r="254" spans="1:7">
      <c r="A254" s="4" t="s">
        <v>853</v>
      </c>
      <c r="B254" s="5" t="n">
        <v>694</v>
      </c>
      <c r="D254" s="5" t="n">
        <v>428</v>
      </c>
    </row>
    <row r="255" spans="1:7">
      <c r="A255" s="4" t="s">
        <v>854</v>
      </c>
      <c r="B255" s="5" t="n">
        <v>355</v>
      </c>
      <c r="D255" s="5" t="n">
        <v>503</v>
      </c>
    </row>
    <row r="256" spans="1:7">
      <c r="A256" s="4" t="s">
        <v>855</v>
      </c>
      <c r="B256" s="5" t="n">
        <v>330</v>
      </c>
      <c r="D256" s="5" t="n">
        <v>309</v>
      </c>
    </row>
    <row r="257" spans="1:7">
      <c r="A257" s="4" t="s">
        <v>856</v>
      </c>
      <c r="B257" s="5" t="n">
        <v>1293</v>
      </c>
      <c r="D257" s="5" t="n">
        <v>1326</v>
      </c>
    </row>
    <row r="258" spans="1:7">
      <c r="A258" s="4" t="s">
        <v>111</v>
      </c>
      <c r="B258" s="5" t="n">
        <v>47327</v>
      </c>
      <c r="D258" s="5" t="n">
        <v>35930</v>
      </c>
    </row>
    <row r="259" spans="1:7">
      <c r="A259" s="3" t="s">
        <v>857</v>
      </c>
    </row>
    <row r="260" spans="1:7">
      <c r="A260" s="4" t="s">
        <v>858</v>
      </c>
      <c r="B260" s="5" t="n">
        <v>14451</v>
      </c>
      <c r="D260" s="5" t="n">
        <v>13830</v>
      </c>
    </row>
    <row r="261" spans="1:7">
      <c r="A261" s="4" t="s">
        <v>880</v>
      </c>
    </row>
    <row r="262" spans="1:7">
      <c r="A262" s="3" t="s">
        <v>857</v>
      </c>
    </row>
    <row r="263" spans="1:7">
      <c r="A263" s="4" t="s">
        <v>858</v>
      </c>
      <c r="B263" s="5" t="n">
        <v>13537</v>
      </c>
      <c r="D263" s="5" t="n">
        <v>13105</v>
      </c>
    </row>
    <row r="264" spans="1:7">
      <c r="A264" s="4" t="s">
        <v>881</v>
      </c>
    </row>
    <row r="265" spans="1:7">
      <c r="A265" s="3" t="s">
        <v>857</v>
      </c>
    </row>
    <row r="266" spans="1:7">
      <c r="A266" s="4" t="s">
        <v>858</v>
      </c>
      <c r="B266" s="5" t="n">
        <v>247</v>
      </c>
      <c r="D266" s="5" t="n">
        <v>237</v>
      </c>
    </row>
    <row r="267" spans="1:7">
      <c r="A267" s="4" t="s">
        <v>882</v>
      </c>
    </row>
    <row r="268" spans="1:7">
      <c r="A268" s="3" t="s">
        <v>857</v>
      </c>
    </row>
    <row r="269" spans="1:7">
      <c r="A269" s="4" t="s">
        <v>858</v>
      </c>
      <c r="B269" s="5" t="n">
        <v>206</v>
      </c>
      <c r="D269" s="5" t="n">
        <v>159</v>
      </c>
    </row>
    <row r="270" spans="1:7">
      <c r="A270" s="4" t="s">
        <v>883</v>
      </c>
    </row>
    <row r="271" spans="1:7">
      <c r="A271" s="3" t="s">
        <v>857</v>
      </c>
    </row>
    <row r="272" spans="1:7">
      <c r="A272" s="4" t="s">
        <v>858</v>
      </c>
      <c r="B272" s="5" t="n">
        <v>461</v>
      </c>
      <c r="D272" s="5" t="n">
        <v>329</v>
      </c>
    </row>
    <row r="273" spans="1:7">
      <c r="A273" s="4" t="s">
        <v>884</v>
      </c>
    </row>
    <row r="274" spans="1:7">
      <c r="A274" s="3" t="s">
        <v>55</v>
      </c>
    </row>
    <row r="275" spans="1:7">
      <c r="A275" s="4" t="s">
        <v>57</v>
      </c>
      <c r="D275" s="5" t="n">
        <v>16</v>
      </c>
    </row>
    <row r="276" spans="1:7">
      <c r="A276" s="4" t="s">
        <v>838</v>
      </c>
      <c r="B276" s="5" t="n">
        <v>2873</v>
      </c>
      <c r="D276" s="5" t="n">
        <v>3998</v>
      </c>
    </row>
    <row r="277" spans="1:7">
      <c r="A277" s="4" t="s">
        <v>275</v>
      </c>
      <c r="B277" s="5" t="n">
        <v>314</v>
      </c>
      <c r="D277" s="5" t="n">
        <v>906</v>
      </c>
    </row>
    <row r="278" spans="1:7">
      <c r="A278" s="4" t="s">
        <v>274</v>
      </c>
      <c r="B278" s="5" t="n">
        <v>2222</v>
      </c>
      <c r="D278" s="5" t="n">
        <v>2321</v>
      </c>
    </row>
    <row r="279" spans="1:7">
      <c r="A279" s="4" t="s">
        <v>839</v>
      </c>
      <c r="B279" s="5" t="n">
        <v>83</v>
      </c>
      <c r="D279" s="5" t="n">
        <v>90</v>
      </c>
    </row>
    <row r="280" spans="1:7">
      <c r="A280" s="4" t="s">
        <v>840</v>
      </c>
      <c r="B280" s="5" t="n">
        <v>6426</v>
      </c>
      <c r="D280" s="5" t="n">
        <v>3962</v>
      </c>
    </row>
    <row r="281" spans="1:7">
      <c r="A281" s="4" t="s">
        <v>841</v>
      </c>
      <c r="B281" s="5" t="n">
        <v>764</v>
      </c>
      <c r="D281" s="5" t="n">
        <v>4059</v>
      </c>
    </row>
    <row r="282" spans="1:7">
      <c r="A282" s="4" t="s">
        <v>270</v>
      </c>
      <c r="B282" s="5" t="n">
        <v>1765</v>
      </c>
      <c r="D282" s="5" t="n">
        <v>1458</v>
      </c>
    </row>
    <row r="283" spans="1:7">
      <c r="A283" s="3" t="s">
        <v>121</v>
      </c>
    </row>
    <row r="284" spans="1:7">
      <c r="A284" s="4" t="s">
        <v>68</v>
      </c>
      <c r="B284" s="5" t="n">
        <v>11719</v>
      </c>
      <c r="D284" s="5" t="n">
        <v>11061</v>
      </c>
    </row>
    <row r="285" spans="1:7">
      <c r="A285" s="4" t="s">
        <v>69</v>
      </c>
      <c r="B285" s="5" t="n">
        <v>3544</v>
      </c>
      <c r="D285" s="5" t="n">
        <v>4131</v>
      </c>
    </row>
    <row r="286" spans="1:7">
      <c r="A286" s="4" t="s">
        <v>71</v>
      </c>
      <c r="B286" s="5" t="n">
        <v>8830</v>
      </c>
      <c r="D286" s="5" t="n">
        <v>9269</v>
      </c>
    </row>
    <row r="287" spans="1:7">
      <c r="A287" s="4" t="s">
        <v>842</v>
      </c>
      <c r="B287" s="5" t="n">
        <v>24093</v>
      </c>
      <c r="D287" s="5" t="n">
        <v>24461</v>
      </c>
    </row>
    <row r="288" spans="1:7">
      <c r="A288" s="4" t="s">
        <v>74</v>
      </c>
      <c r="B288" s="5" t="n">
        <v>24093</v>
      </c>
      <c r="D288" s="5" t="n">
        <v>24461</v>
      </c>
    </row>
    <row r="289" spans="1:7">
      <c r="A289" s="4" t="s">
        <v>847</v>
      </c>
      <c r="B289" s="5" t="n">
        <v>103</v>
      </c>
      <c r="D289" s="5" t="n">
        <v>142</v>
      </c>
    </row>
    <row r="290" spans="1:7">
      <c r="A290" s="4" t="s">
        <v>84</v>
      </c>
      <c r="B290" s="5" t="n">
        <v>38643</v>
      </c>
      <c r="D290" s="5" t="n">
        <v>41413</v>
      </c>
    </row>
    <row r="291" spans="1:7">
      <c r="A291" s="3" t="s">
        <v>85</v>
      </c>
    </row>
    <row r="292" spans="1:7">
      <c r="A292" s="4" t="s">
        <v>848</v>
      </c>
      <c r="B292" s="5" t="n">
        <v>3185</v>
      </c>
      <c r="D292" s="5" t="n">
        <v>11739</v>
      </c>
    </row>
    <row r="293" spans="1:7">
      <c r="A293" s="4" t="s">
        <v>274</v>
      </c>
      <c r="B293" s="5" t="n">
        <v>1763</v>
      </c>
      <c r="D293" s="5" t="n">
        <v>2263</v>
      </c>
    </row>
    <row r="294" spans="1:7">
      <c r="A294" s="4" t="s">
        <v>849</v>
      </c>
      <c r="B294" s="5" t="n">
        <v>387</v>
      </c>
      <c r="D294" s="5" t="n">
        <v>272</v>
      </c>
    </row>
    <row r="295" spans="1:7">
      <c r="A295" s="4" t="s">
        <v>850</v>
      </c>
      <c r="B295" s="5" t="n">
        <v>20907</v>
      </c>
    </row>
    <row r="296" spans="1:7">
      <c r="A296" s="3" t="s">
        <v>129</v>
      </c>
    </row>
    <row r="297" spans="1:7">
      <c r="A297" s="4" t="s">
        <v>91</v>
      </c>
      <c r="B297" s="5" t="n">
        <v>7583</v>
      </c>
      <c r="D297" s="5" t="n">
        <v>7718</v>
      </c>
    </row>
    <row r="298" spans="1:7">
      <c r="A298" s="4" t="s">
        <v>92</v>
      </c>
      <c r="B298" s="5" t="n">
        <v>6</v>
      </c>
      <c r="D298" s="5" t="n">
        <v>54</v>
      </c>
    </row>
    <row r="299" spans="1:7">
      <c r="A299" s="4" t="s">
        <v>71</v>
      </c>
      <c r="B299" s="5" t="n">
        <v>10670</v>
      </c>
      <c r="D299" s="5" t="n">
        <v>11299</v>
      </c>
    </row>
    <row r="300" spans="1:7">
      <c r="A300" s="4" t="s">
        <v>851</v>
      </c>
      <c r="B300" s="5" t="n">
        <v>18259</v>
      </c>
      <c r="D300" s="5" t="n">
        <v>19071</v>
      </c>
    </row>
    <row r="301" spans="1:7">
      <c r="A301" s="4" t="s">
        <v>852</v>
      </c>
      <c r="B301" s="5" t="n">
        <v>1171</v>
      </c>
      <c r="D301" s="5" t="n">
        <v>904</v>
      </c>
    </row>
    <row r="302" spans="1:7">
      <c r="A302" s="4" t="s">
        <v>853</v>
      </c>
      <c r="B302" s="5" t="n">
        <v>30</v>
      </c>
      <c r="D302" s="5" t="n">
        <v>108</v>
      </c>
    </row>
    <row r="303" spans="1:7">
      <c r="A303" s="4" t="s">
        <v>854</v>
      </c>
      <c r="B303" s="5" t="n">
        <v>342</v>
      </c>
      <c r="D303" s="5" t="n">
        <v>575</v>
      </c>
    </row>
    <row r="304" spans="1:7">
      <c r="A304" s="4" t="s">
        <v>855</v>
      </c>
      <c r="B304" s="5" t="n">
        <v>318</v>
      </c>
      <c r="D304" s="5" t="n">
        <v>310</v>
      </c>
    </row>
    <row r="305" spans="1:7">
      <c r="A305" s="4" t="s">
        <v>856</v>
      </c>
      <c r="B305" s="5" t="n">
        <v>641</v>
      </c>
      <c r="D305" s="5" t="n">
        <v>1394</v>
      </c>
    </row>
    <row r="306" spans="1:7">
      <c r="A306" s="4" t="s">
        <v>111</v>
      </c>
      <c r="B306" s="5" t="n">
        <v>47003</v>
      </c>
      <c r="D306" s="5" t="n">
        <v>36636</v>
      </c>
    </row>
    <row r="307" spans="1:7">
      <c r="A307" s="3" t="s">
        <v>857</v>
      </c>
    </row>
    <row r="308" spans="1:7">
      <c r="A308" s="4" t="s">
        <v>858</v>
      </c>
      <c r="B308" s="5" t="n">
        <v>12552</v>
      </c>
      <c r="D308" s="5" t="n">
        <v>9558</v>
      </c>
    </row>
    <row r="309" spans="1:7">
      <c r="A309" s="4" t="s">
        <v>885</v>
      </c>
    </row>
    <row r="310" spans="1:7">
      <c r="A310" s="3" t="s">
        <v>857</v>
      </c>
    </row>
    <row r="311" spans="1:7">
      <c r="A311" s="4" t="s">
        <v>858</v>
      </c>
      <c r="B311" s="5" t="n">
        <v>12034</v>
      </c>
      <c r="D311" s="5" t="n">
        <v>9159</v>
      </c>
    </row>
    <row r="312" spans="1:7">
      <c r="A312" s="4" t="s">
        <v>886</v>
      </c>
    </row>
    <row r="313" spans="1:7">
      <c r="A313" s="3" t="s">
        <v>857</v>
      </c>
    </row>
    <row r="314" spans="1:7">
      <c r="A314" s="4" t="s">
        <v>858</v>
      </c>
      <c r="B314" s="5" t="n">
        <v>244</v>
      </c>
      <c r="D314" s="5" t="n">
        <v>233</v>
      </c>
    </row>
    <row r="315" spans="1:7">
      <c r="A315" s="4" t="s">
        <v>887</v>
      </c>
    </row>
    <row r="316" spans="1:7">
      <c r="A316" s="3" t="s">
        <v>857</v>
      </c>
    </row>
    <row r="317" spans="1:7">
      <c r="A317" s="4" t="s">
        <v>858</v>
      </c>
      <c r="B317" s="5" t="n">
        <v>177</v>
      </c>
      <c r="D317" s="5" t="n">
        <v>166</v>
      </c>
    </row>
    <row r="318" spans="1:7">
      <c r="A318" s="4" t="s">
        <v>888</v>
      </c>
    </row>
    <row r="319" spans="1:7">
      <c r="A319" s="3" t="s">
        <v>857</v>
      </c>
    </row>
    <row r="320" spans="1:7">
      <c r="A320" s="4" t="s">
        <v>858</v>
      </c>
      <c r="B320" s="5" t="n">
        <v>97</v>
      </c>
    </row>
    <row r="321" spans="1:7">
      <c r="A321" s="4" t="s">
        <v>889</v>
      </c>
    </row>
    <row r="322" spans="1:7">
      <c r="A322" s="3" t="s">
        <v>55</v>
      </c>
    </row>
    <row r="323" spans="1:7">
      <c r="A323" s="4" t="s">
        <v>838</v>
      </c>
      <c r="B323" s="5" t="n">
        <v>15672</v>
      </c>
      <c r="D323" s="5" t="n">
        <v>9683</v>
      </c>
    </row>
    <row r="324" spans="1:7">
      <c r="A324" s="4" t="s">
        <v>275</v>
      </c>
      <c r="B324" s="5" t="n">
        <v>1301</v>
      </c>
      <c r="D324" s="5" t="n">
        <v>227</v>
      </c>
    </row>
    <row r="325" spans="1:7">
      <c r="A325" s="4" t="s">
        <v>274</v>
      </c>
      <c r="B325" s="5" t="n">
        <v>5610</v>
      </c>
      <c r="D325" s="5" t="n">
        <v>7130</v>
      </c>
    </row>
    <row r="326" spans="1:7">
      <c r="A326" s="4" t="s">
        <v>839</v>
      </c>
      <c r="B326" s="5" t="n">
        <v>404</v>
      </c>
      <c r="D326" s="5" t="n">
        <v>297</v>
      </c>
    </row>
    <row r="327" spans="1:7">
      <c r="A327" s="4" t="s">
        <v>840</v>
      </c>
      <c r="B327" s="5" t="n">
        <v>18205</v>
      </c>
      <c r="D327" s="5" t="n">
        <v>19777</v>
      </c>
    </row>
    <row r="328" spans="1:7">
      <c r="A328" s="4" t="s">
        <v>841</v>
      </c>
      <c r="B328" s="5" t="n">
        <v>8791</v>
      </c>
      <c r="D328" s="5" t="n">
        <v>8103</v>
      </c>
    </row>
    <row r="329" spans="1:7">
      <c r="A329" s="4" t="s">
        <v>270</v>
      </c>
      <c r="B329" s="5" t="n">
        <v>44</v>
      </c>
      <c r="D329" s="5" t="n">
        <v>29</v>
      </c>
    </row>
    <row r="330" spans="1:7">
      <c r="A330" s="3" t="s">
        <v>121</v>
      </c>
    </row>
    <row r="331" spans="1:7">
      <c r="A331" s="4" t="s">
        <v>68</v>
      </c>
      <c r="B331" s="5" t="n">
        <v>34029</v>
      </c>
      <c r="D331" s="5" t="n">
        <v>43063</v>
      </c>
    </row>
    <row r="332" spans="1:7">
      <c r="A332" s="4" t="s">
        <v>69</v>
      </c>
      <c r="B332" s="5" t="n">
        <v>17256</v>
      </c>
      <c r="D332" s="5" t="n">
        <v>14313</v>
      </c>
    </row>
    <row r="333" spans="1:7">
      <c r="A333" s="4" t="s">
        <v>71</v>
      </c>
      <c r="B333" s="5" t="n">
        <v>21078</v>
      </c>
      <c r="D333" s="5" t="n">
        <v>19637</v>
      </c>
    </row>
    <row r="334" spans="1:7">
      <c r="A334" s="4" t="s">
        <v>842</v>
      </c>
      <c r="B334" s="5" t="n">
        <v>72363</v>
      </c>
      <c r="D334" s="5" t="n">
        <v>77013</v>
      </c>
    </row>
    <row r="335" spans="1:7">
      <c r="A335" s="4" t="s">
        <v>74</v>
      </c>
      <c r="B335" s="5" t="n">
        <v>72363</v>
      </c>
      <c r="D335" s="5" t="n">
        <v>77013</v>
      </c>
    </row>
    <row r="336" spans="1:7">
      <c r="A336" s="4" t="s">
        <v>847</v>
      </c>
      <c r="B336" s="5" t="n">
        <v>169</v>
      </c>
      <c r="D336" s="5" t="n">
        <v>136</v>
      </c>
    </row>
    <row r="337" spans="1:7">
      <c r="A337" s="4" t="s">
        <v>84</v>
      </c>
      <c r="B337" s="5" t="n">
        <v>122559</v>
      </c>
      <c r="D337" s="5" t="n">
        <v>122395</v>
      </c>
    </row>
    <row r="338" spans="1:7">
      <c r="A338" s="3" t="s">
        <v>85</v>
      </c>
    </row>
    <row r="339" spans="1:7">
      <c r="A339" s="4" t="s">
        <v>848</v>
      </c>
      <c r="B339" s="5" t="n">
        <v>2430</v>
      </c>
      <c r="D339" s="5" t="n">
        <v>1183</v>
      </c>
    </row>
    <row r="340" spans="1:7">
      <c r="A340" s="4" t="s">
        <v>274</v>
      </c>
      <c r="B340" s="5" t="n">
        <v>5546</v>
      </c>
      <c r="D340" s="5" t="n">
        <v>5510</v>
      </c>
    </row>
    <row r="341" spans="1:7">
      <c r="A341" s="4" t="s">
        <v>849</v>
      </c>
      <c r="B341" s="5" t="n">
        <v>1656</v>
      </c>
      <c r="D341" s="5" t="n">
        <v>1822</v>
      </c>
    </row>
    <row r="342" spans="1:7">
      <c r="A342" s="4" t="s">
        <v>850</v>
      </c>
      <c r="B342" s="5" t="n">
        <v>356</v>
      </c>
    </row>
    <row r="343" spans="1:7">
      <c r="A343" s="3" t="s">
        <v>129</v>
      </c>
    </row>
    <row r="344" spans="1:7">
      <c r="A344" s="4" t="s">
        <v>91</v>
      </c>
      <c r="B344" s="5" t="n">
        <v>9374</v>
      </c>
      <c r="D344" s="5" t="n">
        <v>10222</v>
      </c>
    </row>
    <row r="345" spans="1:7">
      <c r="A345" s="4" t="s">
        <v>71</v>
      </c>
      <c r="B345" s="5" t="n">
        <v>34130</v>
      </c>
      <c r="D345" s="5" t="n">
        <v>21345</v>
      </c>
    </row>
    <row r="346" spans="1:7">
      <c r="A346" s="4" t="s">
        <v>851</v>
      </c>
      <c r="B346" s="5" t="n">
        <v>43504</v>
      </c>
      <c r="D346" s="5" t="n">
        <v>31567</v>
      </c>
    </row>
    <row r="347" spans="1:7">
      <c r="A347" s="4" t="s">
        <v>852</v>
      </c>
      <c r="B347" s="5" t="n">
        <v>3351</v>
      </c>
      <c r="D347" s="5" t="n">
        <v>4330</v>
      </c>
    </row>
    <row r="348" spans="1:7">
      <c r="A348" s="4" t="s">
        <v>853</v>
      </c>
      <c r="B348" s="5" t="n">
        <v>47</v>
      </c>
      <c r="D348" s="5" t="n">
        <v>43</v>
      </c>
    </row>
    <row r="349" spans="1:7">
      <c r="A349" s="4" t="s">
        <v>854</v>
      </c>
      <c r="B349" s="5" t="n">
        <v>2098</v>
      </c>
      <c r="D349" s="5" t="n">
        <v>2496</v>
      </c>
    </row>
    <row r="350" spans="1:7">
      <c r="A350" s="4" t="s">
        <v>855</v>
      </c>
      <c r="B350" s="5" t="n">
        <v>940</v>
      </c>
      <c r="D350" s="5" t="n">
        <v>937</v>
      </c>
    </row>
    <row r="351" spans="1:7">
      <c r="A351" s="4" t="s">
        <v>856</v>
      </c>
      <c r="B351" s="5" t="n">
        <v>3339</v>
      </c>
      <c r="D351" s="5" t="n">
        <v>2205</v>
      </c>
    </row>
    <row r="352" spans="1:7">
      <c r="A352" s="4" t="s">
        <v>111</v>
      </c>
      <c r="B352" s="5" t="n">
        <v>63297</v>
      </c>
      <c r="D352" s="5" t="n">
        <v>50093</v>
      </c>
    </row>
    <row r="353" spans="1:7">
      <c r="A353" s="3" t="s">
        <v>857</v>
      </c>
    </row>
    <row r="354" spans="1:7">
      <c r="A354" s="4" t="s">
        <v>858</v>
      </c>
      <c r="B354" s="5" t="n">
        <v>28977</v>
      </c>
      <c r="D354" s="5" t="n">
        <v>27220</v>
      </c>
    </row>
    <row r="355" spans="1:7">
      <c r="A355" s="4" t="s">
        <v>890</v>
      </c>
    </row>
    <row r="356" spans="1:7">
      <c r="A356" s="3" t="s">
        <v>857</v>
      </c>
    </row>
    <row r="357" spans="1:7">
      <c r="A357" s="4" t="s">
        <v>858</v>
      </c>
      <c r="B357" s="5" t="n">
        <v>27207</v>
      </c>
      <c r="D357" s="5" t="n">
        <v>25720</v>
      </c>
    </row>
    <row r="358" spans="1:7">
      <c r="A358" s="4" t="s">
        <v>891</v>
      </c>
    </row>
    <row r="359" spans="1:7">
      <c r="A359" s="3" t="s">
        <v>857</v>
      </c>
    </row>
    <row r="360" spans="1:7">
      <c r="A360" s="4" t="s">
        <v>858</v>
      </c>
      <c r="B360" s="5" t="n">
        <v>936</v>
      </c>
      <c r="D360" s="5" t="n">
        <v>902</v>
      </c>
    </row>
    <row r="361" spans="1:7">
      <c r="A361" s="4" t="s">
        <v>892</v>
      </c>
    </row>
    <row r="362" spans="1:7">
      <c r="A362" s="3" t="s">
        <v>857</v>
      </c>
    </row>
    <row r="363" spans="1:7">
      <c r="A363" s="4" t="s">
        <v>858</v>
      </c>
      <c r="B363" s="5" t="n">
        <v>753</v>
      </c>
      <c r="D363" s="5" t="n">
        <v>591</v>
      </c>
    </row>
    <row r="364" spans="1:7">
      <c r="A364" s="4" t="s">
        <v>893</v>
      </c>
    </row>
    <row r="365" spans="1:7">
      <c r="A365" s="3" t="s">
        <v>857</v>
      </c>
    </row>
    <row r="366" spans="1:7">
      <c r="A366" s="4" t="s">
        <v>858</v>
      </c>
      <c r="B366" s="5" t="n">
        <v>81</v>
      </c>
      <c r="D366" s="5" t="n">
        <v>7</v>
      </c>
    </row>
    <row r="367" spans="1:7">
      <c r="A367" s="4" t="s">
        <v>894</v>
      </c>
    </row>
    <row r="368" spans="1:7">
      <c r="A368" s="3" t="s">
        <v>55</v>
      </c>
    </row>
    <row r="369" spans="1:7">
      <c r="A369" s="4" t="s">
        <v>838</v>
      </c>
      <c r="B369" s="5" t="n">
        <v>25939</v>
      </c>
      <c r="D369" s="5" t="n">
        <v>25772</v>
      </c>
    </row>
    <row r="370" spans="1:7">
      <c r="A370" s="4" t="s">
        <v>275</v>
      </c>
      <c r="B370" s="5" t="n">
        <v>1803</v>
      </c>
      <c r="D370" s="5" t="n">
        <v>841</v>
      </c>
    </row>
    <row r="371" spans="1:7">
      <c r="A371" s="4" t="s">
        <v>274</v>
      </c>
      <c r="B371" s="5" t="n">
        <v>8652</v>
      </c>
      <c r="D371" s="5" t="n">
        <v>12436</v>
      </c>
    </row>
    <row r="372" spans="1:7">
      <c r="A372" s="4" t="s">
        <v>839</v>
      </c>
      <c r="B372" s="5" t="n">
        <v>1725</v>
      </c>
      <c r="D372" s="5" t="n">
        <v>1532</v>
      </c>
    </row>
    <row r="373" spans="1:7">
      <c r="A373" s="4" t="s">
        <v>840</v>
      </c>
      <c r="B373" s="5" t="n">
        <v>40289</v>
      </c>
      <c r="D373" s="5" t="n">
        <v>57922</v>
      </c>
    </row>
    <row r="374" spans="1:7">
      <c r="A374" s="4" t="s">
        <v>841</v>
      </c>
      <c r="B374" s="5" t="n">
        <v>45127</v>
      </c>
      <c r="D374" s="5" t="n">
        <v>34032</v>
      </c>
    </row>
    <row r="375" spans="1:7">
      <c r="A375" s="4" t="s">
        <v>270</v>
      </c>
      <c r="B375" s="5" t="n">
        <v>52</v>
      </c>
    </row>
    <row r="376" spans="1:7">
      <c r="A376" s="3" t="s">
        <v>121</v>
      </c>
    </row>
    <row r="377" spans="1:7">
      <c r="A377" s="4" t="s">
        <v>68</v>
      </c>
      <c r="B377" s="5" t="n">
        <v>101591</v>
      </c>
      <c r="D377" s="5" t="n">
        <v>113852</v>
      </c>
    </row>
    <row r="378" spans="1:7">
      <c r="A378" s="4" t="s">
        <v>69</v>
      </c>
      <c r="B378" s="5" t="n">
        <v>61736</v>
      </c>
      <c r="D378" s="5" t="n">
        <v>56632</v>
      </c>
    </row>
    <row r="379" spans="1:7">
      <c r="A379" s="4" t="s">
        <v>71</v>
      </c>
      <c r="B379" s="5" t="n">
        <v>71071</v>
      </c>
      <c r="D379" s="5" t="n">
        <v>67922</v>
      </c>
    </row>
    <row r="380" spans="1:7">
      <c r="A380" s="4" t="s">
        <v>842</v>
      </c>
      <c r="B380" s="5" t="n">
        <v>234398</v>
      </c>
      <c r="D380" s="5" t="n">
        <v>238406</v>
      </c>
    </row>
    <row r="381" spans="1:7">
      <c r="A381" s="4" t="s">
        <v>74</v>
      </c>
      <c r="B381" s="5" t="n">
        <v>234398</v>
      </c>
      <c r="D381" s="5" t="n">
        <v>238406</v>
      </c>
    </row>
    <row r="382" spans="1:7">
      <c r="A382" s="4" t="s">
        <v>847</v>
      </c>
      <c r="B382" s="5" t="n">
        <v>157</v>
      </c>
      <c r="D382" s="5" t="n">
        <v>301</v>
      </c>
    </row>
    <row r="383" spans="1:7">
      <c r="A383" s="4" t="s">
        <v>84</v>
      </c>
      <c r="B383" s="5" t="n">
        <v>358142</v>
      </c>
      <c r="D383" s="5" t="n">
        <v>371242</v>
      </c>
    </row>
    <row r="384" spans="1:7">
      <c r="A384" s="3" t="s">
        <v>85</v>
      </c>
    </row>
    <row r="385" spans="1:7">
      <c r="A385" s="4" t="s">
        <v>848</v>
      </c>
      <c r="B385" s="5" t="n">
        <v>4014</v>
      </c>
      <c r="D385" s="5" t="n">
        <v>3260</v>
      </c>
    </row>
    <row r="386" spans="1:7">
      <c r="A386" s="4" t="s">
        <v>274</v>
      </c>
      <c r="B386" s="5" t="n">
        <v>8148</v>
      </c>
      <c r="D386" s="5" t="n">
        <v>9282</v>
      </c>
    </row>
    <row r="387" spans="1:7">
      <c r="A387" s="4" t="s">
        <v>849</v>
      </c>
      <c r="B387" s="5" t="n">
        <v>7499</v>
      </c>
      <c r="D387" s="5" t="n">
        <v>6719</v>
      </c>
    </row>
    <row r="388" spans="1:7">
      <c r="A388" s="4" t="s">
        <v>850</v>
      </c>
      <c r="B388" s="5" t="n">
        <v>1</v>
      </c>
    </row>
    <row r="389" spans="1:7">
      <c r="A389" s="3" t="s">
        <v>129</v>
      </c>
    </row>
    <row r="390" spans="1:7">
      <c r="A390" s="4" t="s">
        <v>91</v>
      </c>
      <c r="B390" s="5" t="n">
        <v>9670</v>
      </c>
      <c r="D390" s="5" t="n">
        <v>9876</v>
      </c>
    </row>
    <row r="391" spans="1:7">
      <c r="A391" s="4" t="s">
        <v>92</v>
      </c>
      <c r="B391" s="5" t="n">
        <v>3</v>
      </c>
      <c r="D391" s="5" t="n">
        <v>3</v>
      </c>
    </row>
    <row r="392" spans="1:7">
      <c r="A392" s="4" t="s">
        <v>71</v>
      </c>
      <c r="B392" s="5" t="n">
        <v>46188</v>
      </c>
      <c r="D392" s="5" t="n">
        <v>54780</v>
      </c>
    </row>
    <row r="393" spans="1:7">
      <c r="A393" s="4" t="s">
        <v>851</v>
      </c>
      <c r="B393" s="5" t="n">
        <v>55861</v>
      </c>
      <c r="D393" s="5" t="n">
        <v>64659</v>
      </c>
    </row>
    <row r="394" spans="1:7">
      <c r="A394" s="4" t="s">
        <v>852</v>
      </c>
      <c r="B394" s="5" t="n">
        <v>9882</v>
      </c>
      <c r="D394" s="5" t="n">
        <v>13771</v>
      </c>
    </row>
    <row r="395" spans="1:7">
      <c r="A395" s="4" t="s">
        <v>853</v>
      </c>
      <c r="B395" s="5" t="n">
        <v>12</v>
      </c>
      <c r="D395" s="5" t="n">
        <v>27</v>
      </c>
    </row>
    <row r="396" spans="1:7">
      <c r="A396" s="4" t="s">
        <v>854</v>
      </c>
      <c r="B396" s="5" t="n">
        <v>6586</v>
      </c>
      <c r="D396" s="5" t="n">
        <v>6232</v>
      </c>
    </row>
    <row r="397" spans="1:7">
      <c r="A397" s="4" t="s">
        <v>855</v>
      </c>
      <c r="B397" s="5" t="n">
        <v>1612</v>
      </c>
      <c r="D397" s="5" t="n">
        <v>1624</v>
      </c>
    </row>
    <row r="398" spans="1:7">
      <c r="A398" s="4" t="s">
        <v>856</v>
      </c>
      <c r="B398" s="5" t="n">
        <v>1663</v>
      </c>
      <c r="D398" s="5" t="n">
        <v>2308</v>
      </c>
    </row>
    <row r="399" spans="1:7">
      <c r="A399" s="4" t="s">
        <v>111</v>
      </c>
      <c r="B399" s="5" t="n">
        <v>95278</v>
      </c>
      <c r="D399" s="5" t="n">
        <v>107882</v>
      </c>
    </row>
    <row r="400" spans="1:7">
      <c r="A400" s="3" t="s">
        <v>857</v>
      </c>
    </row>
    <row r="401" spans="1:7">
      <c r="A401" s="4" t="s">
        <v>858</v>
      </c>
      <c r="B401" s="5" t="n">
        <v>114644</v>
      </c>
      <c r="D401" s="5" t="n">
        <v>104887</v>
      </c>
    </row>
    <row r="402" spans="1:7">
      <c r="A402" s="4" t="s">
        <v>895</v>
      </c>
    </row>
    <row r="403" spans="1:7">
      <c r="A403" s="3" t="s">
        <v>857</v>
      </c>
    </row>
    <row r="404" spans="1:7">
      <c r="A404" s="4" t="s">
        <v>858</v>
      </c>
      <c r="B404" s="5" t="n">
        <v>111281</v>
      </c>
      <c r="D404" s="5" t="n">
        <v>101210</v>
      </c>
    </row>
    <row r="405" spans="1:7">
      <c r="A405" s="4" t="s">
        <v>896</v>
      </c>
    </row>
    <row r="406" spans="1:7">
      <c r="A406" s="3" t="s">
        <v>857</v>
      </c>
    </row>
    <row r="407" spans="1:7">
      <c r="A407" s="4" t="s">
        <v>858</v>
      </c>
      <c r="B407" s="5" t="n">
        <v>2332</v>
      </c>
      <c r="D407" s="5" t="n">
        <v>2188</v>
      </c>
    </row>
    <row r="408" spans="1:7">
      <c r="A408" s="4" t="s">
        <v>897</v>
      </c>
    </row>
    <row r="409" spans="1:7">
      <c r="A409" s="3" t="s">
        <v>857</v>
      </c>
    </row>
    <row r="410" spans="1:7">
      <c r="A410" s="4" t="s">
        <v>858</v>
      </c>
      <c r="B410" s="5" t="n">
        <v>1031</v>
      </c>
      <c r="D410" s="5" t="n">
        <v>1081</v>
      </c>
    </row>
    <row r="411" spans="1:7">
      <c r="A411" s="4" t="s">
        <v>898</v>
      </c>
    </row>
    <row r="412" spans="1:7">
      <c r="A412" s="3" t="s">
        <v>857</v>
      </c>
    </row>
    <row r="413" spans="1:7">
      <c r="A413" s="4" t="s">
        <v>858</v>
      </c>
      <c r="D413" s="5" t="n">
        <v>408</v>
      </c>
    </row>
    <row r="414" spans="1:7">
      <c r="A414" s="4" t="s">
        <v>899</v>
      </c>
    </row>
    <row r="415" spans="1:7">
      <c r="A415" s="3" t="s">
        <v>55</v>
      </c>
    </row>
    <row r="416" spans="1:7">
      <c r="A416" s="4" t="s">
        <v>838</v>
      </c>
      <c r="B416" s="5" t="n">
        <v>19014</v>
      </c>
      <c r="D416" s="5" t="n">
        <v>25895</v>
      </c>
    </row>
    <row r="417" spans="1:7">
      <c r="A417" s="4" t="s">
        <v>275</v>
      </c>
      <c r="B417" s="5" t="n">
        <v>1488</v>
      </c>
      <c r="D417" s="5" t="n">
        <v>848</v>
      </c>
    </row>
    <row r="418" spans="1:7">
      <c r="A418" s="4" t="s">
        <v>274</v>
      </c>
      <c r="B418" s="5" t="n">
        <v>12788</v>
      </c>
      <c r="D418" s="5" t="n">
        <v>9952</v>
      </c>
    </row>
    <row r="419" spans="1:7">
      <c r="A419" s="4" t="s">
        <v>839</v>
      </c>
      <c r="B419" s="5" t="n">
        <v>699</v>
      </c>
      <c r="D419" s="5" t="n">
        <v>796</v>
      </c>
    </row>
    <row r="420" spans="1:7">
      <c r="A420" s="4" t="s">
        <v>840</v>
      </c>
      <c r="B420" s="5" t="n">
        <v>28594</v>
      </c>
      <c r="D420" s="5" t="n">
        <v>31936</v>
      </c>
    </row>
    <row r="421" spans="1:7">
      <c r="A421" s="4" t="s">
        <v>841</v>
      </c>
      <c r="B421" s="5" t="n">
        <v>65401</v>
      </c>
      <c r="D421" s="5" t="n">
        <v>50990</v>
      </c>
    </row>
    <row r="422" spans="1:7">
      <c r="A422" s="3" t="s">
        <v>121</v>
      </c>
    </row>
    <row r="423" spans="1:7">
      <c r="A423" s="4" t="s">
        <v>68</v>
      </c>
      <c r="B423" s="5" t="n">
        <v>62855</v>
      </c>
      <c r="D423" s="5" t="n">
        <v>35293</v>
      </c>
    </row>
    <row r="424" spans="1:7">
      <c r="A424" s="4" t="s">
        <v>69</v>
      </c>
      <c r="B424" s="5" t="n">
        <v>28236</v>
      </c>
      <c r="D424" s="5" t="n">
        <v>26321</v>
      </c>
    </row>
    <row r="425" spans="1:7">
      <c r="A425" s="4" t="s">
        <v>71</v>
      </c>
      <c r="B425" s="5" t="n">
        <v>61266</v>
      </c>
      <c r="D425" s="5" t="n">
        <v>59251</v>
      </c>
    </row>
    <row r="426" spans="1:7">
      <c r="A426" s="4" t="s">
        <v>842</v>
      </c>
      <c r="B426" s="5" t="n">
        <v>152357</v>
      </c>
      <c r="D426" s="5" t="n">
        <v>120865</v>
      </c>
    </row>
    <row r="427" spans="1:7">
      <c r="A427" s="4" t="s">
        <v>74</v>
      </c>
      <c r="B427" s="5" t="n">
        <v>152357</v>
      </c>
      <c r="D427" s="5" t="n">
        <v>120865</v>
      </c>
    </row>
    <row r="428" spans="1:7">
      <c r="A428" s="4" t="s">
        <v>847</v>
      </c>
      <c r="B428" s="5" t="n">
        <v>97</v>
      </c>
      <c r="D428" s="5" t="n">
        <v>90</v>
      </c>
    </row>
    <row r="429" spans="1:7">
      <c r="A429" s="4" t="s">
        <v>84</v>
      </c>
      <c r="B429" s="5" t="n">
        <v>280438</v>
      </c>
      <c r="D429" s="5" t="n">
        <v>241372</v>
      </c>
    </row>
    <row r="430" spans="1:7">
      <c r="A430" s="3" t="s">
        <v>85</v>
      </c>
    </row>
    <row r="431" spans="1:7">
      <c r="A431" s="4" t="s">
        <v>848</v>
      </c>
      <c r="B431" s="5" t="n">
        <v>1622</v>
      </c>
      <c r="D431" s="5" t="n">
        <v>1005</v>
      </c>
    </row>
    <row r="432" spans="1:7">
      <c r="A432" s="4" t="s">
        <v>274</v>
      </c>
      <c r="B432" s="5" t="n">
        <v>13781</v>
      </c>
      <c r="D432" s="5" t="n">
        <v>9003</v>
      </c>
    </row>
    <row r="433" spans="1:7">
      <c r="A433" s="4" t="s">
        <v>849</v>
      </c>
      <c r="B433" s="5" t="n">
        <v>1942</v>
      </c>
      <c r="D433" s="5" t="n">
        <v>1969</v>
      </c>
    </row>
    <row r="434" spans="1:7">
      <c r="A434" s="4" t="s">
        <v>850</v>
      </c>
      <c r="B434" s="5" t="n">
        <v>9</v>
      </c>
      <c r="D434" s="5" t="n">
        <v>1</v>
      </c>
    </row>
    <row r="435" spans="1:7">
      <c r="A435" s="3" t="s">
        <v>129</v>
      </c>
    </row>
    <row r="436" spans="1:7">
      <c r="A436" s="4" t="s">
        <v>91</v>
      </c>
      <c r="B436" s="5" t="n">
        <v>21</v>
      </c>
      <c r="D436" s="5" t="n">
        <v>38</v>
      </c>
    </row>
    <row r="437" spans="1:7">
      <c r="A437" s="4" t="s">
        <v>92</v>
      </c>
      <c r="B437" s="5" t="n">
        <v>7</v>
      </c>
      <c r="D437" s="5" t="n">
        <v>8</v>
      </c>
    </row>
    <row r="438" spans="1:7">
      <c r="A438" s="4" t="s">
        <v>71</v>
      </c>
      <c r="B438" s="5" t="n">
        <v>7594</v>
      </c>
      <c r="D438" s="5" t="n">
        <v>8000</v>
      </c>
    </row>
    <row r="439" spans="1:7">
      <c r="A439" s="4" t="s">
        <v>851</v>
      </c>
      <c r="B439" s="5" t="n">
        <v>7622</v>
      </c>
      <c r="D439" s="5" t="n">
        <v>8046</v>
      </c>
    </row>
    <row r="440" spans="1:7">
      <c r="A440" s="4" t="s">
        <v>852</v>
      </c>
      <c r="B440" s="5" t="n">
        <v>12115</v>
      </c>
      <c r="D440" s="5" t="n">
        <v>11474</v>
      </c>
    </row>
    <row r="441" spans="1:7">
      <c r="A441" s="4" t="s">
        <v>854</v>
      </c>
      <c r="B441" s="5" t="n">
        <v>2918</v>
      </c>
      <c r="D441" s="5" t="n">
        <v>2990</v>
      </c>
    </row>
    <row r="442" spans="1:7">
      <c r="A442" s="4" t="s">
        <v>855</v>
      </c>
      <c r="B442" s="5" t="n">
        <v>874</v>
      </c>
      <c r="D442" s="5" t="n">
        <v>903</v>
      </c>
    </row>
    <row r="443" spans="1:7">
      <c r="A443" s="4" t="s">
        <v>856</v>
      </c>
      <c r="B443" s="5" t="n">
        <v>138</v>
      </c>
      <c r="D443" s="5" t="n">
        <v>152</v>
      </c>
    </row>
    <row r="444" spans="1:7">
      <c r="A444" s="4" t="s">
        <v>131</v>
      </c>
      <c r="B444" s="5" t="n">
        <v>10725</v>
      </c>
      <c r="D444" s="5" t="n">
        <v>8740</v>
      </c>
    </row>
    <row r="445" spans="1:7">
      <c r="A445" s="4" t="s">
        <v>111</v>
      </c>
      <c r="B445" s="5" t="n">
        <v>51746</v>
      </c>
      <c r="D445" s="5" t="n">
        <v>44283</v>
      </c>
    </row>
    <row r="446" spans="1:7">
      <c r="A446" s="3" t="s">
        <v>857</v>
      </c>
    </row>
    <row r="447" spans="1:7">
      <c r="A447" s="4" t="s">
        <v>858</v>
      </c>
      <c r="B447" s="5" t="n">
        <v>9777</v>
      </c>
      <c r="D447" s="5" t="n">
        <v>9038</v>
      </c>
    </row>
    <row r="448" spans="1:7">
      <c r="A448" s="4" t="s">
        <v>900</v>
      </c>
    </row>
    <row r="449" spans="1:7">
      <c r="A449" s="3" t="s">
        <v>857</v>
      </c>
    </row>
    <row r="450" spans="1:7">
      <c r="A450" s="4" t="s">
        <v>858</v>
      </c>
      <c r="B450" s="5" t="n">
        <v>5856</v>
      </c>
      <c r="D450" s="5" t="n">
        <v>5260</v>
      </c>
    </row>
    <row r="451" spans="1:7">
      <c r="A451" s="4" t="s">
        <v>901</v>
      </c>
    </row>
    <row r="452" spans="1:7">
      <c r="A452" s="3" t="s">
        <v>857</v>
      </c>
    </row>
    <row r="453" spans="1:7">
      <c r="A453" s="4" t="s">
        <v>858</v>
      </c>
      <c r="B453" s="5" t="n">
        <v>3365</v>
      </c>
      <c r="D453" s="5" t="n">
        <v>3229</v>
      </c>
    </row>
    <row r="454" spans="1:7">
      <c r="A454" s="4" t="s">
        <v>902</v>
      </c>
    </row>
    <row r="455" spans="1:7">
      <c r="A455" s="3" t="s">
        <v>857</v>
      </c>
    </row>
    <row r="456" spans="1:7">
      <c r="A456" s="4" t="s">
        <v>858</v>
      </c>
      <c r="B456" s="5" t="n">
        <v>556</v>
      </c>
      <c r="D456" s="5" t="n">
        <v>549</v>
      </c>
    </row>
    <row r="457" spans="1:7">
      <c r="A457" s="4" t="s">
        <v>903</v>
      </c>
    </row>
    <row r="458" spans="1:7">
      <c r="A458" s="3" t="s">
        <v>55</v>
      </c>
    </row>
    <row r="459" spans="1:7">
      <c r="A459" s="4" t="s">
        <v>57</v>
      </c>
      <c r="B459" s="5" t="n">
        <v>4477</v>
      </c>
      <c r="D459" s="5" t="n">
        <v>1273</v>
      </c>
    </row>
    <row r="460" spans="1:7">
      <c r="A460" s="4" t="s">
        <v>838</v>
      </c>
      <c r="B460" s="5" t="n">
        <v>70228</v>
      </c>
      <c r="D460" s="5" t="n">
        <v>49570</v>
      </c>
    </row>
    <row r="461" spans="1:7">
      <c r="A461" s="4" t="s">
        <v>275</v>
      </c>
      <c r="B461" s="5" t="n">
        <v>743</v>
      </c>
      <c r="D461" s="5" t="n">
        <v>622</v>
      </c>
    </row>
    <row r="462" spans="1:7">
      <c r="A462" s="4" t="s">
        <v>840</v>
      </c>
      <c r="B462" s="5" t="n">
        <v>1841</v>
      </c>
      <c r="D462" s="5" t="n">
        <v>2174</v>
      </c>
    </row>
    <row r="463" spans="1:7">
      <c r="A463" s="4" t="s">
        <v>841</v>
      </c>
      <c r="B463" s="5" t="n">
        <v>-1</v>
      </c>
      <c r="D463" s="5" t="n">
        <v>-75</v>
      </c>
    </row>
    <row r="464" spans="1:7">
      <c r="A464" s="3" t="s">
        <v>121</v>
      </c>
    </row>
    <row r="465" spans="1:7">
      <c r="A465" s="4" t="s">
        <v>69</v>
      </c>
      <c r="B465" s="5" t="n">
        <v>60103</v>
      </c>
      <c r="D465" s="5" t="n">
        <v>62245</v>
      </c>
    </row>
    <row r="466" spans="1:7">
      <c r="A466" s="4" t="s">
        <v>70</v>
      </c>
      <c r="B466" s="5" t="n">
        <v>36564</v>
      </c>
      <c r="D466" s="5" t="n">
        <v>35018</v>
      </c>
    </row>
    <row r="467" spans="1:7">
      <c r="A467" s="4" t="s">
        <v>71</v>
      </c>
      <c r="B467" s="5" t="n">
        <v>21773</v>
      </c>
      <c r="D467" s="5" t="n">
        <v>21533</v>
      </c>
    </row>
    <row r="468" spans="1:7">
      <c r="A468" s="4" t="s">
        <v>842</v>
      </c>
      <c r="B468" s="5" t="n">
        <v>118440</v>
      </c>
      <c r="D468" s="5" t="n">
        <v>118796</v>
      </c>
    </row>
    <row r="469" spans="1:7">
      <c r="A469" s="4" t="s">
        <v>843</v>
      </c>
      <c r="B469" s="5" t="n">
        <v>-4447</v>
      </c>
      <c r="D469" s="5" t="n">
        <v>-3549</v>
      </c>
    </row>
    <row r="470" spans="1:7">
      <c r="A470" s="4" t="s">
        <v>74</v>
      </c>
      <c r="B470" s="5" t="n">
        <v>113993</v>
      </c>
      <c r="D470" s="5" t="n">
        <v>115247</v>
      </c>
    </row>
    <row r="471" spans="1:7">
      <c r="A471" s="4" t="s">
        <v>408</v>
      </c>
      <c r="B471" s="5" t="n">
        <v>16976</v>
      </c>
      <c r="D471" s="5" t="n">
        <v>16536</v>
      </c>
    </row>
    <row r="472" spans="1:7">
      <c r="A472" s="4" t="s">
        <v>844</v>
      </c>
      <c r="B472" s="5" t="n">
        <v>2503</v>
      </c>
      <c r="D472" s="5" t="n">
        <v>2459</v>
      </c>
    </row>
    <row r="473" spans="1:7">
      <c r="A473" s="4" t="s">
        <v>845</v>
      </c>
      <c r="B473" s="5" t="n">
        <v>5513</v>
      </c>
      <c r="D473" s="5" t="n">
        <v>5324</v>
      </c>
    </row>
    <row r="474" spans="1:7">
      <c r="A474" s="4" t="s">
        <v>846</v>
      </c>
      <c r="B474" s="5" t="n">
        <v>1799</v>
      </c>
      <c r="D474" s="5" t="n">
        <v>2812</v>
      </c>
    </row>
    <row r="475" spans="1:7">
      <c r="A475" s="4" t="s">
        <v>847</v>
      </c>
      <c r="B475" s="5" t="n">
        <v>9624</v>
      </c>
      <c r="D475" s="5" t="n">
        <v>8595</v>
      </c>
    </row>
    <row r="476" spans="1:7">
      <c r="A476" s="4" t="s">
        <v>84</v>
      </c>
      <c r="B476" s="5" t="n">
        <v>237012</v>
      </c>
      <c r="D476" s="5" t="n">
        <v>212982</v>
      </c>
    </row>
    <row r="477" spans="1:7">
      <c r="A477" s="3" t="s">
        <v>129</v>
      </c>
    </row>
    <row r="478" spans="1:7">
      <c r="A478" s="4" t="s">
        <v>91</v>
      </c>
      <c r="B478" s="5" t="n">
        <v>445424</v>
      </c>
      <c r="D478" s="5" t="n">
        <v>424580</v>
      </c>
    </row>
    <row r="479" spans="1:7">
      <c r="A479" s="4" t="s">
        <v>92</v>
      </c>
      <c r="B479" s="5" t="n">
        <v>8354</v>
      </c>
      <c r="D479" s="5" t="n">
        <v>7928</v>
      </c>
    </row>
    <row r="480" spans="1:7">
      <c r="A480" s="4" t="s">
        <v>71</v>
      </c>
      <c r="B480" s="5" t="n">
        <v>221538</v>
      </c>
      <c r="D480" s="5" t="n">
        <v>206465</v>
      </c>
    </row>
    <row r="481" spans="1:7">
      <c r="A481" s="4" t="s">
        <v>851</v>
      </c>
      <c r="B481" s="5" t="n">
        <v>675316</v>
      </c>
      <c r="D481" s="5" t="n">
        <v>638973</v>
      </c>
    </row>
    <row r="482" spans="1:7">
      <c r="A482" s="4" t="s">
        <v>852</v>
      </c>
      <c r="B482" s="5" t="n">
        <v>882</v>
      </c>
      <c r="D482" s="5" t="n">
        <v>812</v>
      </c>
    </row>
    <row r="483" spans="1:7">
      <c r="A483" s="4" t="s">
        <v>855</v>
      </c>
      <c r="B483" s="5" t="n">
        <v>1953</v>
      </c>
      <c r="D483" s="5" t="n">
        <v>1755</v>
      </c>
    </row>
    <row r="484" spans="1:7">
      <c r="A484" s="4" t="s">
        <v>856</v>
      </c>
      <c r="B484" s="5" t="n">
        <v>6609</v>
      </c>
      <c r="D484" s="5" t="n">
        <v>5704</v>
      </c>
    </row>
    <row r="485" spans="1:7">
      <c r="A485" s="4" t="s">
        <v>357</v>
      </c>
      <c r="B485" s="5" t="n">
        <v>87701</v>
      </c>
      <c r="D485" s="5" t="n">
        <v>80040</v>
      </c>
    </row>
    <row r="486" spans="1:7">
      <c r="A486" s="4" t="s">
        <v>111</v>
      </c>
      <c r="B486" s="5" t="n">
        <v>772461</v>
      </c>
      <c r="D486" s="5" t="n">
        <v>727284</v>
      </c>
    </row>
    <row r="487" spans="1:7">
      <c r="A487" s="3" t="s">
        <v>857</v>
      </c>
    </row>
    <row r="488" spans="1:7">
      <c r="A488" s="4" t="s">
        <v>858</v>
      </c>
      <c r="B488" s="5" t="n">
        <v>1294</v>
      </c>
      <c r="D488" s="5" t="n">
        <v>1293</v>
      </c>
    </row>
    <row r="489" spans="1:7">
      <c r="A489" s="4" t="s">
        <v>904</v>
      </c>
    </row>
    <row r="490" spans="1:7">
      <c r="A490" s="3" t="s">
        <v>121</v>
      </c>
    </row>
    <row r="491" spans="1:7">
      <c r="A491" s="4" t="s">
        <v>859</v>
      </c>
      <c r="B491" s="5" t="n">
        <v>9316</v>
      </c>
      <c r="D491" s="5" t="n">
        <v>8445</v>
      </c>
    </row>
    <row r="492" spans="1:7">
      <c r="A492" s="4" t="s">
        <v>905</v>
      </c>
    </row>
    <row r="493" spans="1:7">
      <c r="A493" s="3" t="s">
        <v>857</v>
      </c>
    </row>
    <row r="494" spans="1:7">
      <c r="A494" s="4" t="s">
        <v>858</v>
      </c>
      <c r="B494" s="6" t="n">
        <v>1294</v>
      </c>
      <c r="D494" s="6" t="n">
        <v>12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907</v>
      </c>
      <c r="C1" s="2" t="s">
        <v>53</v>
      </c>
      <c r="D1" s="2" t="s">
        <v>54</v>
      </c>
    </row>
    <row r="2" spans="1:4">
      <c r="A2" s="3" t="s">
        <v>908</v>
      </c>
    </row>
    <row r="3" spans="1:4">
      <c r="A3" s="4" t="s">
        <v>909</v>
      </c>
      <c r="C3" s="6" t="n">
        <v>40000</v>
      </c>
      <c r="D3" s="6" t="n">
        <v>36000</v>
      </c>
    </row>
    <row r="4" spans="1:4">
      <c r="A4" s="4" t="s">
        <v>910</v>
      </c>
      <c r="C4" s="5" t="n">
        <v>83</v>
      </c>
      <c r="D4" s="5" t="n">
        <v>60</v>
      </c>
    </row>
    <row r="5" spans="1:4">
      <c r="A5" s="4" t="s">
        <v>911</v>
      </c>
      <c r="C5" s="5" t="n">
        <v>374</v>
      </c>
      <c r="D5" s="5" t="n">
        <v>205</v>
      </c>
    </row>
    <row r="6" spans="1:4">
      <c r="A6" s="4" t="s">
        <v>864</v>
      </c>
    </row>
    <row r="7" spans="1:4">
      <c r="A7" s="3" t="s">
        <v>908</v>
      </c>
    </row>
    <row r="8" spans="1:4">
      <c r="A8" s="4" t="s">
        <v>910</v>
      </c>
      <c r="C8" s="5" t="n">
        <v>2</v>
      </c>
      <c r="D8" s="5" t="n">
        <v>2</v>
      </c>
    </row>
    <row r="9" spans="1:4">
      <c r="A9" s="4" t="s">
        <v>869</v>
      </c>
    </row>
    <row r="10" spans="1:4">
      <c r="A10" s="3" t="s">
        <v>908</v>
      </c>
    </row>
    <row r="11" spans="1:4">
      <c r="A11" s="4" t="s">
        <v>910</v>
      </c>
      <c r="C11" s="5" t="n">
        <v>4</v>
      </c>
      <c r="D11" s="5" t="n">
        <v>5</v>
      </c>
    </row>
    <row r="12" spans="1:4">
      <c r="A12" s="4" t="s">
        <v>874</v>
      </c>
    </row>
    <row r="13" spans="1:4">
      <c r="A13" s="3" t="s">
        <v>908</v>
      </c>
    </row>
    <row r="14" spans="1:4">
      <c r="A14" s="4" t="s">
        <v>909</v>
      </c>
      <c r="C14" s="5" t="n">
        <v>2000</v>
      </c>
      <c r="D14" s="5" t="n">
        <v>1000</v>
      </c>
    </row>
    <row r="15" spans="1:4">
      <c r="A15" s="4" t="s">
        <v>910</v>
      </c>
      <c r="C15" s="5" t="n">
        <v>5</v>
      </c>
      <c r="D15" s="5" t="n">
        <v>7</v>
      </c>
    </row>
    <row r="16" spans="1:4">
      <c r="A16" s="4" t="s">
        <v>879</v>
      </c>
    </row>
    <row r="17" spans="1:4">
      <c r="A17" s="3" t="s">
        <v>908</v>
      </c>
    </row>
    <row r="18" spans="1:4">
      <c r="A18" s="4" t="s">
        <v>909</v>
      </c>
      <c r="C18" s="5" t="n">
        <v>2000</v>
      </c>
      <c r="D18" s="5" t="n">
        <v>3000</v>
      </c>
    </row>
    <row r="19" spans="1:4">
      <c r="A19" s="4" t="s">
        <v>910</v>
      </c>
      <c r="C19" s="5" t="n">
        <v>5</v>
      </c>
      <c r="D19" s="5" t="n">
        <v>6</v>
      </c>
    </row>
    <row r="20" spans="1:4">
      <c r="A20" s="4" t="s">
        <v>884</v>
      </c>
    </row>
    <row r="21" spans="1:4">
      <c r="A21" s="3" t="s">
        <v>908</v>
      </c>
    </row>
    <row r="22" spans="1:4">
      <c r="A22" s="4" t="s">
        <v>909</v>
      </c>
      <c r="D22" s="5" t="n">
        <v>2000</v>
      </c>
    </row>
    <row r="23" spans="1:4">
      <c r="A23" s="4" t="s">
        <v>910</v>
      </c>
      <c r="C23" s="5" t="n">
        <v>5</v>
      </c>
      <c r="D23" s="5" t="n">
        <v>6</v>
      </c>
    </row>
    <row r="24" spans="1:4">
      <c r="A24" s="4" t="s">
        <v>889</v>
      </c>
    </row>
    <row r="25" spans="1:4">
      <c r="A25" s="3" t="s">
        <v>908</v>
      </c>
    </row>
    <row r="26" spans="1:4">
      <c r="A26" s="4" t="s">
        <v>909</v>
      </c>
      <c r="C26" s="5" t="n">
        <v>14000</v>
      </c>
      <c r="D26" s="5" t="n">
        <v>5000</v>
      </c>
    </row>
    <row r="27" spans="1:4">
      <c r="A27" s="4" t="s">
        <v>910</v>
      </c>
      <c r="C27" s="5" t="n">
        <v>22</v>
      </c>
      <c r="D27" s="5" t="n">
        <v>12</v>
      </c>
    </row>
    <row r="28" spans="1:4">
      <c r="A28" s="4" t="s">
        <v>894</v>
      </c>
    </row>
    <row r="29" spans="1:4">
      <c r="A29" s="3" t="s">
        <v>908</v>
      </c>
    </row>
    <row r="30" spans="1:4">
      <c r="A30" s="4" t="s">
        <v>909</v>
      </c>
      <c r="C30" s="5" t="n">
        <v>18000</v>
      </c>
      <c r="D30" s="5" t="n">
        <v>22000</v>
      </c>
    </row>
    <row r="31" spans="1:4">
      <c r="A31" s="4" t="s">
        <v>910</v>
      </c>
      <c r="C31" s="5" t="n">
        <v>39</v>
      </c>
      <c r="D31" s="5" t="n">
        <v>17</v>
      </c>
    </row>
    <row r="32" spans="1:4">
      <c r="A32" s="4" t="s">
        <v>899</v>
      </c>
    </row>
    <row r="33" spans="1:4">
      <c r="A33" s="3" t="s">
        <v>908</v>
      </c>
    </row>
    <row r="34" spans="1:4">
      <c r="A34" s="4" t="s">
        <v>909</v>
      </c>
      <c r="C34" s="5" t="n">
        <v>3000</v>
      </c>
      <c r="D34" s="5" t="n">
        <v>3000</v>
      </c>
    </row>
    <row r="35" spans="1:4">
      <c r="A35" s="4" t="s">
        <v>910</v>
      </c>
      <c r="C35" s="5" t="n">
        <v>1</v>
      </c>
      <c r="D35" s="6" t="n">
        <v>5</v>
      </c>
    </row>
    <row r="36" spans="1:4">
      <c r="A36" s="4" t="s">
        <v>912</v>
      </c>
    </row>
    <row r="37" spans="1:4">
      <c r="A37" s="3" t="s">
        <v>908</v>
      </c>
    </row>
    <row r="38" spans="1:4">
      <c r="A38" s="4" t="s">
        <v>909</v>
      </c>
      <c r="C38" s="6" t="n">
        <v>1000</v>
      </c>
    </row>
    <row r="39" spans="1:4">
      <c r="A39" s="4" t="s">
        <v>913</v>
      </c>
    </row>
    <row r="40" spans="1:4">
      <c r="A40" s="3" t="s">
        <v>908</v>
      </c>
    </row>
    <row r="41" spans="1:4">
      <c r="A41" s="4" t="s">
        <v>914</v>
      </c>
      <c r="B41" s="6" t="n">
        <v>550</v>
      </c>
    </row>
    <row r="42" spans="1:4">
      <c r="A42" s="4" t="s">
        <v>915</v>
      </c>
      <c r="B42" s="4" t="s">
        <v>6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9</v>
      </c>
      <c r="B1" s="2" t="s">
        <v>1</v>
      </c>
    </row>
    <row r="2" spans="1:2">
      <c r="B2" s="2" t="s">
        <v>53</v>
      </c>
    </row>
    <row r="3" spans="1:2">
      <c r="A3" s="3" t="s">
        <v>317</v>
      </c>
    </row>
    <row r="4" spans="1:2">
      <c r="A4" s="4" t="s">
        <v>319</v>
      </c>
      <c r="B4" s="4" t="s">
        <v>3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916</v>
      </c>
      <c r="B1" s="2" t="s">
        <v>1</v>
      </c>
    </row>
    <row r="2" spans="1:2">
      <c r="B2" s="2" t="s">
        <v>53</v>
      </c>
    </row>
    <row r="3" spans="1:2">
      <c r="A3" s="4" t="s">
        <v>917</v>
      </c>
    </row>
    <row r="4" spans="1:2">
      <c r="A4" s="3" t="s">
        <v>918</v>
      </c>
    </row>
    <row r="5" spans="1:2">
      <c r="A5" s="4" t="s">
        <v>919</v>
      </c>
      <c r="B5" s="4" t="s">
        <v>920</v>
      </c>
    </row>
    <row r="6" spans="1:2">
      <c r="A6" s="4" t="s">
        <v>921</v>
      </c>
      <c r="B6" s="4" t="s">
        <v>922</v>
      </c>
    </row>
    <row r="7" spans="1:2">
      <c r="A7" s="4" t="s">
        <v>923</v>
      </c>
    </row>
    <row r="8" spans="1:2">
      <c r="A8" s="3" t="s">
        <v>918</v>
      </c>
    </row>
    <row r="9" spans="1:2">
      <c r="A9" s="4" t="s">
        <v>924</v>
      </c>
      <c r="B9" s="4" t="s">
        <v>925</v>
      </c>
    </row>
    <row r="10" spans="1:2">
      <c r="A10" s="4" t="s">
        <v>926</v>
      </c>
    </row>
    <row r="11" spans="1:2">
      <c r="A11" s="3" t="s">
        <v>918</v>
      </c>
    </row>
    <row r="12" spans="1:2">
      <c r="A12" s="4" t="s">
        <v>924</v>
      </c>
      <c r="B12" s="4" t="s">
        <v>925</v>
      </c>
    </row>
    <row r="13" spans="1:2">
      <c r="A13" s="4" t="s">
        <v>927</v>
      </c>
    </row>
    <row r="14" spans="1:2">
      <c r="A14" s="3" t="s">
        <v>918</v>
      </c>
    </row>
    <row r="15" spans="1:2">
      <c r="A15" s="4" t="s">
        <v>924</v>
      </c>
      <c r="B15" s="4" t="s">
        <v>928</v>
      </c>
    </row>
    <row r="16" spans="1:2">
      <c r="A16" s="4" t="s">
        <v>929</v>
      </c>
    </row>
    <row r="17" spans="1:2">
      <c r="A17" s="3" t="s">
        <v>918</v>
      </c>
    </row>
    <row r="18" spans="1:2">
      <c r="A18" s="4" t="s">
        <v>924</v>
      </c>
      <c r="B18" s="4" t="s">
        <v>93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8"/>
  </cols>
  <sheetData>
    <row r="1" spans="1:2">
      <c r="A1" s="1" t="s">
        <v>931</v>
      </c>
      <c r="B1" s="2" t="s">
        <v>1</v>
      </c>
    </row>
    <row r="2" spans="1:2">
      <c r="B2" s="2" t="s">
        <v>53</v>
      </c>
    </row>
    <row r="3" spans="1:2">
      <c r="A3" s="4" t="s">
        <v>932</v>
      </c>
    </row>
    <row r="4" spans="1:2">
      <c r="A4" s="3" t="s">
        <v>933</v>
      </c>
    </row>
    <row r="5" spans="1:2">
      <c r="A5" s="4" t="s">
        <v>934</v>
      </c>
      <c r="B5" s="4" t="s">
        <v>935</v>
      </c>
    </row>
    <row r="6" spans="1:2">
      <c r="A6" s="4" t="s">
        <v>936</v>
      </c>
    </row>
    <row r="7" spans="1:2">
      <c r="A7" s="3" t="s">
        <v>933</v>
      </c>
    </row>
    <row r="8" spans="1:2">
      <c r="A8" s="4" t="s">
        <v>934</v>
      </c>
      <c r="B8" s="4" t="s">
        <v>937</v>
      </c>
    </row>
    <row r="9" spans="1:2">
      <c r="A9" s="4" t="s">
        <v>938</v>
      </c>
    </row>
    <row r="10" spans="1:2">
      <c r="A10" s="3" t="s">
        <v>933</v>
      </c>
    </row>
    <row r="11" spans="1:2">
      <c r="A11" s="4" t="s">
        <v>934</v>
      </c>
      <c r="B11" s="4" t="s">
        <v>939</v>
      </c>
    </row>
    <row r="12" spans="1:2">
      <c r="A12" s="4" t="s">
        <v>940</v>
      </c>
    </row>
    <row r="13" spans="1:2">
      <c r="A13" s="3" t="s">
        <v>933</v>
      </c>
    </row>
    <row r="14" spans="1:2">
      <c r="A14" s="4" t="s">
        <v>934</v>
      </c>
      <c r="B14" s="4" t="s">
        <v>941</v>
      </c>
    </row>
    <row r="15" spans="1:2">
      <c r="A15" s="4" t="s">
        <v>942</v>
      </c>
    </row>
    <row r="16" spans="1:2">
      <c r="A16" s="3" t="s">
        <v>933</v>
      </c>
    </row>
    <row r="17" spans="1:2">
      <c r="A17" s="4" t="s">
        <v>934</v>
      </c>
      <c r="B17" s="4" t="s">
        <v>94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4</v>
      </c>
      <c r="B1" s="2" t="s">
        <v>945</v>
      </c>
      <c r="C1" s="2" t="s">
        <v>53</v>
      </c>
      <c r="D1" s="2" t="s">
        <v>946</v>
      </c>
      <c r="E1" s="2" t="s">
        <v>54</v>
      </c>
      <c r="F1" s="2" t="s">
        <v>119</v>
      </c>
    </row>
    <row r="2" spans="1:6">
      <c r="A2" s="3" t="s">
        <v>947</v>
      </c>
    </row>
    <row r="3" spans="1:6">
      <c r="A3" s="4" t="s">
        <v>357</v>
      </c>
      <c r="C3" s="6" t="n">
        <v>87701</v>
      </c>
      <c r="E3" s="6" t="n">
        <v>80040</v>
      </c>
      <c r="F3" s="6" t="n">
        <v>75190</v>
      </c>
    </row>
    <row r="4" spans="1:6">
      <c r="A4" s="4" t="s">
        <v>948</v>
      </c>
      <c r="C4" s="6" t="n">
        <v>49497</v>
      </c>
      <c r="E4" s="6" t="n">
        <v>46145</v>
      </c>
    </row>
    <row r="5" spans="1:6">
      <c r="A5" s="4" t="s">
        <v>949</v>
      </c>
    </row>
    <row r="6" spans="1:6">
      <c r="A6" s="3" t="s">
        <v>947</v>
      </c>
    </row>
    <row r="7" spans="1:6">
      <c r="A7" s="4" t="s">
        <v>357</v>
      </c>
      <c r="D7" s="6" t="n">
        <v>-41</v>
      </c>
    </row>
    <row r="8" spans="1:6">
      <c r="A8" s="4" t="s">
        <v>950</v>
      </c>
    </row>
    <row r="9" spans="1:6">
      <c r="A9" s="3" t="s">
        <v>947</v>
      </c>
    </row>
    <row r="10" spans="1:6">
      <c r="A10" s="4" t="s">
        <v>951</v>
      </c>
      <c r="B10" s="6" t="n">
        <v>4400</v>
      </c>
    </row>
    <row r="11" spans="1:6">
      <c r="A11" s="4" t="s">
        <v>952</v>
      </c>
      <c r="B11" s="5" t="n">
        <v>5500</v>
      </c>
    </row>
    <row r="12" spans="1:6">
      <c r="A12" s="4" t="s">
        <v>953</v>
      </c>
      <c r="B12" s="5" t="n">
        <v>600</v>
      </c>
    </row>
    <row r="13" spans="1:6">
      <c r="A13" s="4" t="s">
        <v>948</v>
      </c>
      <c r="B13" s="6" t="n">
        <v>500</v>
      </c>
    </row>
    <row r="14" spans="1:6">
      <c r="A14" s="4" t="s">
        <v>954</v>
      </c>
      <c r="B14" s="4" t="s">
        <v>9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53</v>
      </c>
      <c r="C1" s="2" t="s">
        <v>54</v>
      </c>
    </row>
    <row r="2" spans="1:3">
      <c r="A2" s="3" t="s">
        <v>957</v>
      </c>
    </row>
    <row r="3" spans="1:3">
      <c r="A3" s="4" t="s">
        <v>841</v>
      </c>
      <c r="B3" s="6" t="n">
        <v>130497</v>
      </c>
      <c r="C3" s="6" t="n">
        <v>107171</v>
      </c>
    </row>
    <row r="4" spans="1:3">
      <c r="A4" s="4" t="s">
        <v>958</v>
      </c>
      <c r="B4" s="5" t="n">
        <v>684608</v>
      </c>
      <c r="C4" s="5" t="n">
        <v>646393</v>
      </c>
    </row>
    <row r="5" spans="1:3">
      <c r="A5" s="3" t="s">
        <v>959</v>
      </c>
    </row>
    <row r="6" spans="1:3">
      <c r="A6" s="4" t="s">
        <v>854</v>
      </c>
      <c r="B6" s="5" t="n">
        <v>14086</v>
      </c>
      <c r="C6" s="5" t="n">
        <v>14683</v>
      </c>
    </row>
    <row r="7" spans="1:3">
      <c r="A7" s="4" t="s">
        <v>131</v>
      </c>
      <c r="B7" s="5" t="n">
        <v>10725</v>
      </c>
      <c r="C7" s="5" t="n">
        <v>8740</v>
      </c>
    </row>
    <row r="8" spans="1:3">
      <c r="A8" s="4" t="s">
        <v>960</v>
      </c>
    </row>
    <row r="9" spans="1:3">
      <c r="A9" s="3" t="s">
        <v>957</v>
      </c>
    </row>
    <row r="10" spans="1:3">
      <c r="A10" s="4" t="s">
        <v>841</v>
      </c>
      <c r="B10" s="5" t="n">
        <v>130497</v>
      </c>
      <c r="C10" s="5" t="n">
        <v>107171</v>
      </c>
    </row>
    <row r="11" spans="1:3">
      <c r="A11" s="4" t="s">
        <v>958</v>
      </c>
      <c r="B11" s="5" t="n">
        <v>684608</v>
      </c>
      <c r="C11" s="5" t="n">
        <v>646393</v>
      </c>
    </row>
    <row r="12" spans="1:3">
      <c r="A12" s="4" t="s">
        <v>961</v>
      </c>
      <c r="B12" s="5" t="n">
        <v>815105</v>
      </c>
      <c r="C12" s="5" t="n">
        <v>753564</v>
      </c>
    </row>
    <row r="13" spans="1:3">
      <c r="A13" s="3" t="s">
        <v>959</v>
      </c>
    </row>
    <row r="14" spans="1:3">
      <c r="A14" s="4" t="s">
        <v>93</v>
      </c>
      <c r="B14" s="5" t="n">
        <v>886977</v>
      </c>
      <c r="C14" s="5" t="n">
        <v>851439</v>
      </c>
    </row>
    <row r="15" spans="1:3">
      <c r="A15" s="4" t="s">
        <v>854</v>
      </c>
      <c r="B15" s="5" t="n">
        <v>14086</v>
      </c>
      <c r="C15" s="5" t="n">
        <v>14683</v>
      </c>
    </row>
    <row r="16" spans="1:3">
      <c r="A16" s="4" t="s">
        <v>131</v>
      </c>
      <c r="B16" s="5" t="n">
        <v>10725</v>
      </c>
      <c r="C16" s="5" t="n">
        <v>8740</v>
      </c>
    </row>
    <row r="17" spans="1:3">
      <c r="A17" s="4" t="s">
        <v>962</v>
      </c>
      <c r="B17" s="5" t="n">
        <v>911788</v>
      </c>
      <c r="C17" s="5" t="n">
        <v>874862</v>
      </c>
    </row>
    <row r="18" spans="1:3">
      <c r="A18" s="4" t="s">
        <v>963</v>
      </c>
    </row>
    <row r="19" spans="1:3">
      <c r="A19" s="3" t="s">
        <v>957</v>
      </c>
    </row>
    <row r="20" spans="1:3">
      <c r="A20" s="4" t="s">
        <v>841</v>
      </c>
      <c r="B20" s="5" t="n">
        <v>78275</v>
      </c>
      <c r="C20" s="5" t="n">
        <v>60535</v>
      </c>
    </row>
    <row r="21" spans="1:3">
      <c r="A21" s="4" t="s">
        <v>964</v>
      </c>
    </row>
    <row r="22" spans="1:3">
      <c r="A22" s="3" t="s">
        <v>957</v>
      </c>
    </row>
    <row r="23" spans="1:3">
      <c r="A23" s="4" t="s">
        <v>841</v>
      </c>
      <c r="B23" s="5" t="n">
        <v>52222</v>
      </c>
      <c r="C23" s="5" t="n">
        <v>46636</v>
      </c>
    </row>
    <row r="24" spans="1:3">
      <c r="A24" s="4" t="s">
        <v>480</v>
      </c>
    </row>
    <row r="25" spans="1:3">
      <c r="A25" s="3" t="s">
        <v>957</v>
      </c>
    </row>
    <row r="26" spans="1:3">
      <c r="A26" s="4" t="s">
        <v>841</v>
      </c>
      <c r="B26" s="5" t="n">
        <v>130744</v>
      </c>
      <c r="C26" s="5" t="n">
        <v>106264</v>
      </c>
    </row>
    <row r="27" spans="1:3">
      <c r="A27" s="4" t="s">
        <v>958</v>
      </c>
      <c r="B27" s="5" t="n">
        <v>688154</v>
      </c>
      <c r="C27" s="5" t="n">
        <v>642542</v>
      </c>
    </row>
    <row r="28" spans="1:3">
      <c r="A28" s="4" t="s">
        <v>961</v>
      </c>
      <c r="B28" s="5" t="n">
        <v>818898</v>
      </c>
      <c r="C28" s="5" t="n">
        <v>748806</v>
      </c>
    </row>
    <row r="29" spans="1:3">
      <c r="A29" s="3" t="s">
        <v>959</v>
      </c>
    </row>
    <row r="30" spans="1:3">
      <c r="A30" s="4" t="s">
        <v>93</v>
      </c>
      <c r="B30" s="5" t="n">
        <v>892597</v>
      </c>
      <c r="C30" s="5" t="n">
        <v>846148</v>
      </c>
    </row>
    <row r="31" spans="1:3">
      <c r="A31" s="4" t="s">
        <v>854</v>
      </c>
      <c r="B31" s="5" t="n">
        <v>14258</v>
      </c>
      <c r="C31" s="5" t="n">
        <v>14654</v>
      </c>
    </row>
    <row r="32" spans="1:3">
      <c r="A32" s="4" t="s">
        <v>131</v>
      </c>
      <c r="B32" s="5" t="n">
        <v>11323</v>
      </c>
      <c r="C32" s="5" t="n">
        <v>9027</v>
      </c>
    </row>
    <row r="33" spans="1:3">
      <c r="A33" s="4" t="s">
        <v>962</v>
      </c>
      <c r="B33" s="5" t="n">
        <v>918178</v>
      </c>
      <c r="C33" s="5" t="n">
        <v>869829</v>
      </c>
    </row>
    <row r="34" spans="1:3">
      <c r="A34" s="4" t="s">
        <v>965</v>
      </c>
    </row>
    <row r="35" spans="1:3">
      <c r="A35" s="3" t="s">
        <v>957</v>
      </c>
    </row>
    <row r="36" spans="1:3">
      <c r="A36" s="4" t="s">
        <v>841</v>
      </c>
      <c r="B36" s="5" t="n">
        <v>78374</v>
      </c>
      <c r="C36" s="5" t="n">
        <v>59948</v>
      </c>
    </row>
    <row r="37" spans="1:3">
      <c r="A37" s="4" t="s">
        <v>966</v>
      </c>
    </row>
    <row r="38" spans="1:3">
      <c r="A38" s="3" t="s">
        <v>957</v>
      </c>
    </row>
    <row r="39" spans="1:3">
      <c r="A39" s="4" t="s">
        <v>841</v>
      </c>
      <c r="B39" s="6" t="n">
        <v>52370</v>
      </c>
      <c r="C39" s="6" t="n">
        <v>463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53</v>
      </c>
      <c r="C1" s="2" t="s">
        <v>54</v>
      </c>
    </row>
    <row r="2" spans="1:3">
      <c r="A2" s="3" t="s">
        <v>838</v>
      </c>
    </row>
    <row r="3" spans="1:3">
      <c r="A3" s="4" t="s">
        <v>838</v>
      </c>
      <c r="B3" s="6" t="n">
        <v>146000</v>
      </c>
      <c r="C3" s="6" t="n">
        <v>127897</v>
      </c>
    </row>
    <row r="4" spans="1:3">
      <c r="A4" s="3" t="s">
        <v>275</v>
      </c>
    </row>
    <row r="5" spans="1:3">
      <c r="A5" s="4" t="s">
        <v>275</v>
      </c>
      <c r="B5" s="5" t="n">
        <v>6503</v>
      </c>
      <c r="C5" s="5" t="n">
        <v>4015</v>
      </c>
    </row>
    <row r="6" spans="1:3">
      <c r="A6" s="3" t="s">
        <v>274</v>
      </c>
    </row>
    <row r="7" spans="1:3">
      <c r="A7" s="4" t="s">
        <v>968</v>
      </c>
      <c r="B7" s="5" t="n">
        <v>48894</v>
      </c>
      <c r="C7" s="5" t="n">
        <v>56996</v>
      </c>
    </row>
    <row r="8" spans="1:3">
      <c r="A8" s="3" t="s">
        <v>839</v>
      </c>
    </row>
    <row r="9" spans="1:3">
      <c r="A9" s="4" t="s">
        <v>839</v>
      </c>
      <c r="B9" s="5" t="n">
        <v>4040</v>
      </c>
      <c r="C9" s="5" t="n">
        <v>3618</v>
      </c>
    </row>
    <row r="10" spans="1:3">
      <c r="A10" s="3" t="s">
        <v>840</v>
      </c>
    </row>
    <row r="11" spans="1:3">
      <c r="A11" s="4" t="s">
        <v>840</v>
      </c>
      <c r="B11" s="5" t="n">
        <v>111104</v>
      </c>
      <c r="C11" s="5" t="n">
        <v>130600</v>
      </c>
    </row>
    <row r="12" spans="1:3">
      <c r="A12" s="4" t="s">
        <v>270</v>
      </c>
      <c r="B12" s="5" t="n">
        <v>165935</v>
      </c>
      <c r="C12" s="5" t="n">
        <v>127379</v>
      </c>
    </row>
    <row r="13" spans="1:3">
      <c r="A13" s="3" t="s">
        <v>959</v>
      </c>
    </row>
    <row r="14" spans="1:3">
      <c r="A14" s="4" t="s">
        <v>848</v>
      </c>
      <c r="B14" s="5" t="n">
        <v>26885</v>
      </c>
      <c r="C14" s="5" t="n">
        <v>114704</v>
      </c>
    </row>
    <row r="15" spans="1:3">
      <c r="A15" s="3" t="s">
        <v>274</v>
      </c>
    </row>
    <row r="16" spans="1:3">
      <c r="A16" s="4" t="s">
        <v>969</v>
      </c>
      <c r="B16" s="5" t="n">
        <v>50051</v>
      </c>
      <c r="C16" s="5" t="n">
        <v>48270</v>
      </c>
    </row>
    <row r="17" spans="1:3">
      <c r="A17" s="4" t="s">
        <v>849</v>
      </c>
      <c r="B17" s="5" t="n">
        <v>13058</v>
      </c>
      <c r="C17" s="5" t="n">
        <v>12618</v>
      </c>
    </row>
    <row r="18" spans="1:3">
      <c r="A18" s="4" t="s">
        <v>850</v>
      </c>
      <c r="B18" s="5" t="n">
        <v>105131</v>
      </c>
      <c r="C18" s="5" t="n">
        <v>16</v>
      </c>
    </row>
    <row r="19" spans="1:3">
      <c r="A19" s="4" t="s">
        <v>852</v>
      </c>
      <c r="B19" s="5" t="n">
        <v>29656</v>
      </c>
      <c r="C19" s="5" t="n">
        <v>39478</v>
      </c>
    </row>
    <row r="20" spans="1:3">
      <c r="A20" s="4" t="s">
        <v>853</v>
      </c>
      <c r="B20" s="5" t="n">
        <v>125856</v>
      </c>
      <c r="C20" s="5" t="n">
        <v>93389</v>
      </c>
    </row>
    <row r="21" spans="1:3">
      <c r="A21" s="4" t="s">
        <v>970</v>
      </c>
    </row>
    <row r="22" spans="1:3">
      <c r="A22" s="3" t="s">
        <v>838</v>
      </c>
    </row>
    <row r="23" spans="1:3">
      <c r="A23" s="4" t="s">
        <v>838</v>
      </c>
      <c r="B23" s="5" t="n">
        <v>146000</v>
      </c>
      <c r="C23" s="5" t="n">
        <v>127897</v>
      </c>
    </row>
    <row r="24" spans="1:3">
      <c r="A24" s="3" t="s">
        <v>275</v>
      </c>
    </row>
    <row r="25" spans="1:3">
      <c r="A25" s="4" t="s">
        <v>275</v>
      </c>
      <c r="B25" s="5" t="n">
        <v>6503</v>
      </c>
      <c r="C25" s="5" t="n">
        <v>4015</v>
      </c>
    </row>
    <row r="26" spans="1:3">
      <c r="A26" s="3" t="s">
        <v>274</v>
      </c>
    </row>
    <row r="27" spans="1:3">
      <c r="A27" s="4" t="s">
        <v>968</v>
      </c>
      <c r="B27" s="5" t="n">
        <v>48894</v>
      </c>
      <c r="C27" s="5" t="n">
        <v>56996</v>
      </c>
    </row>
    <row r="28" spans="1:3">
      <c r="A28" s="3" t="s">
        <v>839</v>
      </c>
    </row>
    <row r="29" spans="1:3">
      <c r="A29" s="4" t="s">
        <v>839</v>
      </c>
      <c r="B29" s="5" t="n">
        <v>4040</v>
      </c>
      <c r="C29" s="5" t="n">
        <v>3618</v>
      </c>
    </row>
    <row r="30" spans="1:3">
      <c r="A30" s="3" t="s">
        <v>840</v>
      </c>
    </row>
    <row r="31" spans="1:3">
      <c r="A31" s="4" t="s">
        <v>840</v>
      </c>
      <c r="B31" s="5" t="n">
        <v>111104</v>
      </c>
      <c r="C31" s="5" t="n">
        <v>130600</v>
      </c>
    </row>
    <row r="32" spans="1:3">
      <c r="A32" s="4" t="s">
        <v>270</v>
      </c>
      <c r="B32" s="5" t="n">
        <v>4843</v>
      </c>
      <c r="C32" s="5" t="n">
        <v>3920</v>
      </c>
    </row>
    <row r="33" spans="1:3">
      <c r="A33" s="3" t="s">
        <v>959</v>
      </c>
    </row>
    <row r="34" spans="1:3">
      <c r="A34" s="4" t="s">
        <v>848</v>
      </c>
      <c r="B34" s="5" t="n">
        <v>26885</v>
      </c>
      <c r="C34" s="5" t="n">
        <v>114704</v>
      </c>
    </row>
    <row r="35" spans="1:3">
      <c r="A35" s="3" t="s">
        <v>274</v>
      </c>
    </row>
    <row r="36" spans="1:3">
      <c r="A36" s="4" t="s">
        <v>969</v>
      </c>
      <c r="B36" s="5" t="n">
        <v>50051</v>
      </c>
      <c r="C36" s="5" t="n">
        <v>48270</v>
      </c>
    </row>
    <row r="37" spans="1:3">
      <c r="A37" s="4" t="s">
        <v>849</v>
      </c>
      <c r="B37" s="5" t="n">
        <v>13058</v>
      </c>
      <c r="C37" s="5" t="n">
        <v>12618</v>
      </c>
    </row>
    <row r="38" spans="1:3">
      <c r="A38" s="4" t="s">
        <v>850</v>
      </c>
      <c r="B38" s="5" t="n">
        <v>105131</v>
      </c>
      <c r="C38" s="5" t="n">
        <v>16</v>
      </c>
    </row>
    <row r="39" spans="1:3">
      <c r="A39" s="4" t="s">
        <v>852</v>
      </c>
      <c r="B39" s="5" t="n">
        <v>29656</v>
      </c>
      <c r="C39" s="5" t="n">
        <v>39478</v>
      </c>
    </row>
    <row r="40" spans="1:3">
      <c r="A40" s="4" t="s">
        <v>853</v>
      </c>
      <c r="B40" s="5" t="n">
        <v>2973</v>
      </c>
      <c r="C40" s="5" t="n">
        <v>3797</v>
      </c>
    </row>
    <row r="41" spans="1:3">
      <c r="A41" s="4" t="s">
        <v>971</v>
      </c>
    </row>
    <row r="42" spans="1:3">
      <c r="A42" s="3" t="s">
        <v>838</v>
      </c>
    </row>
    <row r="43" spans="1:3">
      <c r="A43" s="4" t="s">
        <v>838</v>
      </c>
      <c r="B43" s="5" t="n">
        <v>70271</v>
      </c>
      <c r="C43" s="5" t="n">
        <v>49399</v>
      </c>
    </row>
    <row r="44" spans="1:3">
      <c r="A44" s="3" t="s">
        <v>275</v>
      </c>
    </row>
    <row r="45" spans="1:3">
      <c r="A45" s="4" t="s">
        <v>275</v>
      </c>
      <c r="B45" s="5" t="n">
        <v>229</v>
      </c>
      <c r="C45" s="5" t="n">
        <v>176</v>
      </c>
    </row>
    <row r="46" spans="1:3">
      <c r="A46" s="3" t="s">
        <v>274</v>
      </c>
    </row>
    <row r="47" spans="1:3">
      <c r="A47" s="4" t="s">
        <v>968</v>
      </c>
      <c r="B47" s="5" t="n">
        <v>313</v>
      </c>
      <c r="C47" s="5" t="n">
        <v>201</v>
      </c>
    </row>
    <row r="48" spans="1:3">
      <c r="A48" s="3" t="s">
        <v>840</v>
      </c>
    </row>
    <row r="49" spans="1:3">
      <c r="A49" s="4" t="s">
        <v>840</v>
      </c>
      <c r="B49" s="5" t="n">
        <v>287</v>
      </c>
      <c r="C49" s="5" t="n">
        <v>544</v>
      </c>
    </row>
    <row r="50" spans="1:3">
      <c r="A50" s="3" t="s">
        <v>274</v>
      </c>
    </row>
    <row r="51" spans="1:3">
      <c r="A51" s="4" t="s">
        <v>969</v>
      </c>
      <c r="B51" s="5" t="n">
        <v>306</v>
      </c>
      <c r="C51" s="5" t="n">
        <v>176</v>
      </c>
    </row>
    <row r="52" spans="1:3">
      <c r="A52" s="4" t="s">
        <v>852</v>
      </c>
      <c r="B52" s="5" t="n">
        <v>878</v>
      </c>
      <c r="C52" s="5" t="n">
        <v>1142</v>
      </c>
    </row>
    <row r="53" spans="1:3">
      <c r="A53" s="4" t="s">
        <v>972</v>
      </c>
    </row>
    <row r="54" spans="1:3">
      <c r="A54" s="3" t="s">
        <v>838</v>
      </c>
    </row>
    <row r="55" spans="1:3">
      <c r="A55" s="4" t="s">
        <v>838</v>
      </c>
      <c r="B55" s="5" t="n">
        <v>75717</v>
      </c>
      <c r="C55" s="5" t="n">
        <v>78478</v>
      </c>
    </row>
    <row r="56" spans="1:3">
      <c r="A56" s="3" t="s">
        <v>275</v>
      </c>
    </row>
    <row r="57" spans="1:3">
      <c r="A57" s="4" t="s">
        <v>275</v>
      </c>
      <c r="B57" s="5" t="n">
        <v>5776</v>
      </c>
      <c r="C57" s="5" t="n">
        <v>3412</v>
      </c>
    </row>
    <row r="58" spans="1:3">
      <c r="A58" s="3" t="s">
        <v>274</v>
      </c>
    </row>
    <row r="59" spans="1:3">
      <c r="A59" s="4" t="s">
        <v>968</v>
      </c>
      <c r="B59" s="5" t="n">
        <v>47977</v>
      </c>
      <c r="C59" s="5" t="n">
        <v>56303</v>
      </c>
    </row>
    <row r="60" spans="1:3">
      <c r="A60" s="3" t="s">
        <v>839</v>
      </c>
    </row>
    <row r="61" spans="1:3">
      <c r="A61" s="4" t="s">
        <v>839</v>
      </c>
      <c r="B61" s="5" t="n">
        <v>4040</v>
      </c>
      <c r="C61" s="5" t="n">
        <v>3618</v>
      </c>
    </row>
    <row r="62" spans="1:3">
      <c r="A62" s="3" t="s">
        <v>840</v>
      </c>
    </row>
    <row r="63" spans="1:3">
      <c r="A63" s="4" t="s">
        <v>840</v>
      </c>
      <c r="B63" s="5" t="n">
        <v>109242</v>
      </c>
      <c r="C63" s="5" t="n">
        <v>127643</v>
      </c>
    </row>
    <row r="64" spans="1:3">
      <c r="A64" s="4" t="s">
        <v>270</v>
      </c>
      <c r="B64" s="5" t="n">
        <v>4843</v>
      </c>
      <c r="C64" s="5" t="n">
        <v>3920</v>
      </c>
    </row>
    <row r="65" spans="1:3">
      <c r="A65" s="3" t="s">
        <v>959</v>
      </c>
    </row>
    <row r="66" spans="1:3">
      <c r="A66" s="4" t="s">
        <v>848</v>
      </c>
      <c r="B66" s="5" t="n">
        <v>22793</v>
      </c>
      <c r="C66" s="5" t="n">
        <v>111680</v>
      </c>
    </row>
    <row r="67" spans="1:3">
      <c r="A67" s="3" t="s">
        <v>274</v>
      </c>
    </row>
    <row r="68" spans="1:3">
      <c r="A68" s="4" t="s">
        <v>969</v>
      </c>
      <c r="B68" s="5" t="n">
        <v>48115</v>
      </c>
      <c r="C68" s="5" t="n">
        <v>46943</v>
      </c>
    </row>
    <row r="69" spans="1:3">
      <c r="A69" s="4" t="s">
        <v>849</v>
      </c>
      <c r="B69" s="5" t="n">
        <v>13058</v>
      </c>
      <c r="C69" s="5" t="n">
        <v>12618</v>
      </c>
    </row>
    <row r="70" spans="1:3">
      <c r="A70" s="4" t="s">
        <v>850</v>
      </c>
      <c r="B70" s="5" t="n">
        <v>105110</v>
      </c>
      <c r="C70" s="5" t="n">
        <v>2</v>
      </c>
    </row>
    <row r="71" spans="1:3">
      <c r="A71" s="4" t="s">
        <v>852</v>
      </c>
      <c r="B71" s="5" t="n">
        <v>28778</v>
      </c>
      <c r="C71" s="5" t="n">
        <v>38336</v>
      </c>
    </row>
    <row r="72" spans="1:3">
      <c r="A72" s="4" t="s">
        <v>853</v>
      </c>
      <c r="B72" s="5" t="n">
        <v>2973</v>
      </c>
      <c r="C72" s="5" t="n">
        <v>3797</v>
      </c>
    </row>
    <row r="73" spans="1:3">
      <c r="A73" s="4" t="s">
        <v>973</v>
      </c>
    </row>
    <row r="74" spans="1:3">
      <c r="A74" s="3" t="s">
        <v>838</v>
      </c>
    </row>
    <row r="75" spans="1:3">
      <c r="A75" s="4" t="s">
        <v>838</v>
      </c>
      <c r="B75" s="5" t="n">
        <v>12</v>
      </c>
      <c r="C75" s="5" t="n">
        <v>20</v>
      </c>
    </row>
    <row r="76" spans="1:3">
      <c r="A76" s="3" t="s">
        <v>275</v>
      </c>
    </row>
    <row r="77" spans="1:3">
      <c r="A77" s="4" t="s">
        <v>275</v>
      </c>
      <c r="B77" s="5" t="n">
        <v>498</v>
      </c>
      <c r="C77" s="5" t="n">
        <v>427</v>
      </c>
    </row>
    <row r="78" spans="1:3">
      <c r="A78" s="3" t="s">
        <v>274</v>
      </c>
    </row>
    <row r="79" spans="1:3">
      <c r="A79" s="4" t="s">
        <v>968</v>
      </c>
      <c r="B79" s="5" t="n">
        <v>604</v>
      </c>
      <c r="C79" s="5" t="n">
        <v>492</v>
      </c>
    </row>
    <row r="80" spans="1:3">
      <c r="A80" s="3" t="s">
        <v>840</v>
      </c>
    </row>
    <row r="81" spans="1:3">
      <c r="A81" s="4" t="s">
        <v>840</v>
      </c>
      <c r="B81" s="5" t="n">
        <v>1575</v>
      </c>
      <c r="C81" s="5" t="n">
        <v>2413</v>
      </c>
    </row>
    <row r="82" spans="1:3">
      <c r="A82" s="3" t="s">
        <v>959</v>
      </c>
    </row>
    <row r="83" spans="1:3">
      <c r="A83" s="4" t="s">
        <v>848</v>
      </c>
      <c r="B83" s="5" t="n">
        <v>4092</v>
      </c>
      <c r="C83" s="5" t="n">
        <v>3024</v>
      </c>
    </row>
    <row r="84" spans="1:3">
      <c r="A84" s="3" t="s">
        <v>274</v>
      </c>
    </row>
    <row r="85" spans="1:3">
      <c r="A85" s="4" t="s">
        <v>969</v>
      </c>
      <c r="B85" s="5" t="n">
        <v>1630</v>
      </c>
      <c r="C85" s="5" t="n">
        <v>1151</v>
      </c>
    </row>
    <row r="86" spans="1:3">
      <c r="A86" s="4" t="s">
        <v>850</v>
      </c>
      <c r="B86" s="5" t="n">
        <v>21</v>
      </c>
      <c r="C86" s="5" t="n">
        <v>14</v>
      </c>
    </row>
    <row r="87" spans="1:3">
      <c r="A87" s="4" t="s">
        <v>974</v>
      </c>
    </row>
    <row r="88" spans="1:3">
      <c r="A88" s="3" t="s">
        <v>838</v>
      </c>
    </row>
    <row r="89" spans="1:3">
      <c r="A89" s="4" t="s">
        <v>838</v>
      </c>
      <c r="B89" s="5" t="n">
        <v>10916</v>
      </c>
      <c r="C89" s="5" t="n">
        <v>14462</v>
      </c>
    </row>
    <row r="90" spans="1:3">
      <c r="A90" s="3" t="s">
        <v>840</v>
      </c>
    </row>
    <row r="91" spans="1:3">
      <c r="A91" s="4" t="s">
        <v>840</v>
      </c>
      <c r="B91" s="5" t="n">
        <v>9663</v>
      </c>
      <c r="C91" s="5" t="n">
        <v>12731</v>
      </c>
    </row>
    <row r="92" spans="1:3">
      <c r="A92" s="4" t="s">
        <v>975</v>
      </c>
    </row>
    <row r="93" spans="1:3">
      <c r="A93" s="3" t="s">
        <v>838</v>
      </c>
    </row>
    <row r="94" spans="1:3">
      <c r="A94" s="4" t="s">
        <v>838</v>
      </c>
      <c r="B94" s="5" t="n">
        <v>8518</v>
      </c>
      <c r="C94" s="5" t="n">
        <v>7538</v>
      </c>
    </row>
    <row r="95" spans="1:3">
      <c r="A95" s="3" t="s">
        <v>840</v>
      </c>
    </row>
    <row r="96" spans="1:3">
      <c r="A96" s="4" t="s">
        <v>840</v>
      </c>
      <c r="B96" s="5" t="n">
        <v>12927</v>
      </c>
      <c r="C96" s="5" t="n">
        <v>9507</v>
      </c>
    </row>
    <row r="97" spans="1:3">
      <c r="A97" s="4" t="s">
        <v>976</v>
      </c>
    </row>
    <row r="98" spans="1:3">
      <c r="A98" s="3" t="s">
        <v>838</v>
      </c>
    </row>
    <row r="99" spans="1:3">
      <c r="A99" s="4" t="s">
        <v>838</v>
      </c>
      <c r="B99" s="5" t="n">
        <v>19133</v>
      </c>
      <c r="C99" s="5" t="n">
        <v>19732</v>
      </c>
    </row>
    <row r="100" spans="1:3">
      <c r="A100" s="3" t="s">
        <v>840</v>
      </c>
    </row>
    <row r="101" spans="1:3">
      <c r="A101" s="4" t="s">
        <v>840</v>
      </c>
      <c r="B101" s="5" t="n">
        <v>40737</v>
      </c>
      <c r="C101" s="5" t="n">
        <v>45766</v>
      </c>
    </row>
    <row r="102" spans="1:3">
      <c r="A102" s="4" t="s">
        <v>977</v>
      </c>
    </row>
    <row r="103" spans="1:3">
      <c r="A103" s="3" t="s">
        <v>838</v>
      </c>
    </row>
    <row r="104" spans="1:3">
      <c r="A104" s="4" t="s">
        <v>838</v>
      </c>
      <c r="B104" s="5" t="n">
        <v>4132</v>
      </c>
      <c r="C104" s="5" t="n">
        <v>3324</v>
      </c>
    </row>
    <row r="105" spans="1:3">
      <c r="A105" s="3" t="s">
        <v>840</v>
      </c>
    </row>
    <row r="106" spans="1:3">
      <c r="A106" s="4" t="s">
        <v>840</v>
      </c>
      <c r="B106" s="5" t="n">
        <v>14407</v>
      </c>
      <c r="C106" s="5" t="n">
        <v>20096</v>
      </c>
    </row>
    <row r="107" spans="1:3">
      <c r="A107" s="4" t="s">
        <v>978</v>
      </c>
    </row>
    <row r="108" spans="1:3">
      <c r="A108" s="3" t="s">
        <v>838</v>
      </c>
    </row>
    <row r="109" spans="1:3">
      <c r="A109" s="4" t="s">
        <v>838</v>
      </c>
      <c r="B109" s="5" t="n">
        <v>1746</v>
      </c>
      <c r="C109" s="5" t="n">
        <v>2029</v>
      </c>
    </row>
    <row r="110" spans="1:3">
      <c r="A110" s="3" t="s">
        <v>840</v>
      </c>
    </row>
    <row r="111" spans="1:3">
      <c r="A111" s="4" t="s">
        <v>840</v>
      </c>
      <c r="B111" s="5" t="n">
        <v>5437</v>
      </c>
      <c r="C111" s="5" t="n">
        <v>6633</v>
      </c>
    </row>
    <row r="112" spans="1:3">
      <c r="A112" s="4" t="s">
        <v>979</v>
      </c>
    </row>
    <row r="113" spans="1:3">
      <c r="A113" s="3" t="s">
        <v>838</v>
      </c>
    </row>
    <row r="114" spans="1:3">
      <c r="A114" s="4" t="s">
        <v>838</v>
      </c>
      <c r="B114" s="5" t="n">
        <v>395</v>
      </c>
      <c r="C114" s="5" t="n">
        <v>127</v>
      </c>
    </row>
    <row r="115" spans="1:3">
      <c r="A115" s="4" t="s">
        <v>980</v>
      </c>
    </row>
    <row r="116" spans="1:3">
      <c r="A116" s="3" t="s">
        <v>838</v>
      </c>
    </row>
    <row r="117" spans="1:3">
      <c r="A117" s="4" t="s">
        <v>838</v>
      </c>
      <c r="B117" s="5" t="n">
        <v>10521</v>
      </c>
      <c r="C117" s="5" t="n">
        <v>14335</v>
      </c>
    </row>
    <row r="118" spans="1:3">
      <c r="A118" s="3" t="s">
        <v>840</v>
      </c>
    </row>
    <row r="119" spans="1:3">
      <c r="A119" s="4" t="s">
        <v>840</v>
      </c>
      <c r="B119" s="5" t="n">
        <v>9663</v>
      </c>
      <c r="C119" s="5" t="n">
        <v>12731</v>
      </c>
    </row>
    <row r="120" spans="1:3">
      <c r="A120" s="4" t="s">
        <v>981</v>
      </c>
    </row>
    <row r="121" spans="1:3">
      <c r="A121" s="3" t="s">
        <v>838</v>
      </c>
    </row>
    <row r="122" spans="1:3">
      <c r="A122" s="4" t="s">
        <v>838</v>
      </c>
      <c r="B122" s="5" t="n">
        <v>8510</v>
      </c>
      <c r="C122" s="5" t="n">
        <v>7535</v>
      </c>
    </row>
    <row r="123" spans="1:3">
      <c r="A123" s="3" t="s">
        <v>840</v>
      </c>
    </row>
    <row r="124" spans="1:3">
      <c r="A124" s="4" t="s">
        <v>840</v>
      </c>
      <c r="B124" s="5" t="n">
        <v>12927</v>
      </c>
      <c r="C124" s="5" t="n">
        <v>9507</v>
      </c>
    </row>
    <row r="125" spans="1:3">
      <c r="A125" s="4" t="s">
        <v>982</v>
      </c>
    </row>
    <row r="126" spans="1:3">
      <c r="A126" s="3" t="s">
        <v>838</v>
      </c>
    </row>
    <row r="127" spans="1:3">
      <c r="A127" s="4" t="s">
        <v>838</v>
      </c>
      <c r="B127" s="5" t="n">
        <v>19133</v>
      </c>
      <c r="C127" s="5" t="n">
        <v>19732</v>
      </c>
    </row>
    <row r="128" spans="1:3">
      <c r="A128" s="3" t="s">
        <v>840</v>
      </c>
    </row>
    <row r="129" spans="1:3">
      <c r="A129" s="4" t="s">
        <v>840</v>
      </c>
      <c r="B129" s="5" t="n">
        <v>40737</v>
      </c>
      <c r="C129" s="5" t="n">
        <v>45766</v>
      </c>
    </row>
    <row r="130" spans="1:3">
      <c r="A130" s="4" t="s">
        <v>983</v>
      </c>
    </row>
    <row r="131" spans="1:3">
      <c r="A131" s="3" t="s">
        <v>838</v>
      </c>
    </row>
    <row r="132" spans="1:3">
      <c r="A132" s="4" t="s">
        <v>838</v>
      </c>
      <c r="B132" s="5" t="n">
        <v>4132</v>
      </c>
      <c r="C132" s="5" t="n">
        <v>3324</v>
      </c>
    </row>
    <row r="133" spans="1:3">
      <c r="A133" s="3" t="s">
        <v>840</v>
      </c>
    </row>
    <row r="134" spans="1:3">
      <c r="A134" s="4" t="s">
        <v>840</v>
      </c>
      <c r="B134" s="5" t="n">
        <v>14407</v>
      </c>
      <c r="C134" s="5" t="n">
        <v>19896</v>
      </c>
    </row>
    <row r="135" spans="1:3">
      <c r="A135" s="4" t="s">
        <v>984</v>
      </c>
    </row>
    <row r="136" spans="1:3">
      <c r="A136" s="3" t="s">
        <v>838</v>
      </c>
    </row>
    <row r="137" spans="1:3">
      <c r="A137" s="4" t="s">
        <v>838</v>
      </c>
      <c r="B137" s="5" t="n">
        <v>1746</v>
      </c>
      <c r="C137" s="5" t="n">
        <v>2029</v>
      </c>
    </row>
    <row r="138" spans="1:3">
      <c r="A138" s="3" t="s">
        <v>840</v>
      </c>
    </row>
    <row r="139" spans="1:3">
      <c r="A139" s="4" t="s">
        <v>840</v>
      </c>
      <c r="B139" s="5" t="n">
        <v>5437</v>
      </c>
      <c r="C139" s="5" t="n">
        <v>6633</v>
      </c>
    </row>
    <row r="140" spans="1:3">
      <c r="A140" s="4" t="s">
        <v>985</v>
      </c>
    </row>
    <row r="141" spans="1:3">
      <c r="A141" s="3" t="s">
        <v>838</v>
      </c>
    </row>
    <row r="142" spans="1:3">
      <c r="A142" s="4" t="s">
        <v>838</v>
      </c>
      <c r="B142" s="5" t="n">
        <v>8</v>
      </c>
      <c r="C142" s="5" t="n">
        <v>3</v>
      </c>
    </row>
    <row r="143" spans="1:3">
      <c r="A143" s="4" t="s">
        <v>986</v>
      </c>
    </row>
    <row r="144" spans="1:3">
      <c r="A144" s="3" t="s">
        <v>840</v>
      </c>
    </row>
    <row r="145" spans="1:3">
      <c r="A145" s="4" t="s">
        <v>840</v>
      </c>
      <c r="C145" s="5" t="n">
        <v>200</v>
      </c>
    </row>
    <row r="146" spans="1:3">
      <c r="A146" s="4" t="s">
        <v>987</v>
      </c>
    </row>
    <row r="147" spans="1:3">
      <c r="A147" s="3" t="s">
        <v>838</v>
      </c>
    </row>
    <row r="148" spans="1:3">
      <c r="A148" s="4" t="s">
        <v>838</v>
      </c>
      <c r="B148" s="5" t="n">
        <v>5132</v>
      </c>
      <c r="C148" s="5" t="n">
        <v>5631</v>
      </c>
    </row>
    <row r="149" spans="1:3">
      <c r="A149" s="4" t="s">
        <v>988</v>
      </c>
    </row>
    <row r="150" spans="1:3">
      <c r="A150" s="3" t="s">
        <v>838</v>
      </c>
    </row>
    <row r="151" spans="1:3">
      <c r="A151" s="4" t="s">
        <v>838</v>
      </c>
      <c r="B151" s="5" t="n">
        <v>13548</v>
      </c>
      <c r="C151" s="5" t="n">
        <v>14475</v>
      </c>
    </row>
    <row r="152" spans="1:3">
      <c r="A152" s="4" t="s">
        <v>989</v>
      </c>
    </row>
    <row r="153" spans="1:3">
      <c r="A153" s="3" t="s">
        <v>840</v>
      </c>
    </row>
    <row r="154" spans="1:3">
      <c r="A154" s="4" t="s">
        <v>840</v>
      </c>
      <c r="B154" s="5" t="n">
        <v>15888</v>
      </c>
      <c r="C154" s="5" t="n">
        <v>21969</v>
      </c>
    </row>
    <row r="155" spans="1:3">
      <c r="A155" s="4" t="s">
        <v>990</v>
      </c>
    </row>
    <row r="156" spans="1:3">
      <c r="A156" s="3" t="s">
        <v>840</v>
      </c>
    </row>
    <row r="157" spans="1:3">
      <c r="A157" s="4" t="s">
        <v>840</v>
      </c>
      <c r="B157" s="5" t="n">
        <v>247</v>
      </c>
      <c r="C157" s="5" t="n">
        <v>472</v>
      </c>
    </row>
    <row r="158" spans="1:3">
      <c r="A158" s="4" t="s">
        <v>991</v>
      </c>
    </row>
    <row r="159" spans="1:3">
      <c r="A159" s="3" t="s">
        <v>840</v>
      </c>
    </row>
    <row r="160" spans="1:3">
      <c r="A160" s="4" t="s">
        <v>840</v>
      </c>
      <c r="B160" s="5" t="n">
        <v>7834</v>
      </c>
      <c r="C160" s="5" t="n">
        <v>8507</v>
      </c>
    </row>
    <row r="161" spans="1:3">
      <c r="A161" s="4" t="s">
        <v>992</v>
      </c>
    </row>
    <row r="162" spans="1:3">
      <c r="A162" s="3" t="s">
        <v>838</v>
      </c>
    </row>
    <row r="163" spans="1:3">
      <c r="A163" s="4" t="s">
        <v>838</v>
      </c>
      <c r="B163" s="5" t="n">
        <v>5129</v>
      </c>
      <c r="C163" s="5" t="n">
        <v>5630</v>
      </c>
    </row>
    <row r="164" spans="1:3">
      <c r="A164" s="4" t="s">
        <v>993</v>
      </c>
    </row>
    <row r="165" spans="1:3">
      <c r="A165" s="3" t="s">
        <v>838</v>
      </c>
    </row>
    <row r="166" spans="1:3">
      <c r="A166" s="4" t="s">
        <v>838</v>
      </c>
      <c r="B166" s="5" t="n">
        <v>13547</v>
      </c>
      <c r="C166" s="5" t="n">
        <v>14459</v>
      </c>
    </row>
    <row r="167" spans="1:3">
      <c r="A167" s="4" t="s">
        <v>994</v>
      </c>
    </row>
    <row r="168" spans="1:3">
      <c r="A168" s="3" t="s">
        <v>840</v>
      </c>
    </row>
    <row r="169" spans="1:3">
      <c r="A169" s="4" t="s">
        <v>840</v>
      </c>
      <c r="B169" s="5" t="n">
        <v>15888</v>
      </c>
      <c r="C169" s="5" t="n">
        <v>21407</v>
      </c>
    </row>
    <row r="170" spans="1:3">
      <c r="A170" s="4" t="s">
        <v>995</v>
      </c>
    </row>
    <row r="171" spans="1:3">
      <c r="A171" s="3" t="s">
        <v>840</v>
      </c>
    </row>
    <row r="172" spans="1:3">
      <c r="A172" s="4" t="s">
        <v>840</v>
      </c>
      <c r="B172" s="5" t="n">
        <v>247</v>
      </c>
      <c r="C172" s="5" t="n">
        <v>472</v>
      </c>
    </row>
    <row r="173" spans="1:3">
      <c r="A173" s="4" t="s">
        <v>996</v>
      </c>
    </row>
    <row r="174" spans="1:3">
      <c r="A174" s="3" t="s">
        <v>840</v>
      </c>
    </row>
    <row r="175" spans="1:3">
      <c r="A175" s="4" t="s">
        <v>840</v>
      </c>
      <c r="B175" s="5" t="n">
        <v>7810</v>
      </c>
      <c r="C175" s="5" t="n">
        <v>8483</v>
      </c>
    </row>
    <row r="176" spans="1:3">
      <c r="A176" s="4" t="s">
        <v>997</v>
      </c>
    </row>
    <row r="177" spans="1:3">
      <c r="A177" s="3" t="s">
        <v>838</v>
      </c>
    </row>
    <row r="178" spans="1:3">
      <c r="A178" s="4" t="s">
        <v>838</v>
      </c>
      <c r="B178" s="5" t="n">
        <v>3</v>
      </c>
      <c r="C178" s="5" t="n">
        <v>1</v>
      </c>
    </row>
    <row r="179" spans="1:3">
      <c r="A179" s="4" t="s">
        <v>998</v>
      </c>
    </row>
    <row r="180" spans="1:3">
      <c r="A180" s="3" t="s">
        <v>838</v>
      </c>
    </row>
    <row r="181" spans="1:3">
      <c r="A181" s="4" t="s">
        <v>838</v>
      </c>
      <c r="B181" s="5" t="n">
        <v>1</v>
      </c>
      <c r="C181" s="5" t="n">
        <v>16</v>
      </c>
    </row>
    <row r="182" spans="1:3">
      <c r="A182" s="4" t="s">
        <v>999</v>
      </c>
    </row>
    <row r="183" spans="1:3">
      <c r="A183" s="3" t="s">
        <v>840</v>
      </c>
    </row>
    <row r="184" spans="1:3">
      <c r="A184" s="4" t="s">
        <v>840</v>
      </c>
      <c r="C184" s="5" t="n">
        <v>562</v>
      </c>
    </row>
    <row r="185" spans="1:3">
      <c r="A185" s="4" t="s">
        <v>1000</v>
      </c>
    </row>
    <row r="186" spans="1:3">
      <c r="A186" s="3" t="s">
        <v>840</v>
      </c>
    </row>
    <row r="187" spans="1:3">
      <c r="A187" s="4" t="s">
        <v>840</v>
      </c>
      <c r="B187" s="5" t="n">
        <v>24</v>
      </c>
      <c r="C187" s="5" t="n">
        <v>24</v>
      </c>
    </row>
    <row r="188" spans="1:3">
      <c r="A188" s="4" t="s">
        <v>1001</v>
      </c>
    </row>
    <row r="189" spans="1:3">
      <c r="A189" s="3" t="s">
        <v>838</v>
      </c>
    </row>
    <row r="190" spans="1:3">
      <c r="A190" s="4" t="s">
        <v>838</v>
      </c>
      <c r="B190" s="5" t="n">
        <v>56119</v>
      </c>
      <c r="C190" s="5" t="n">
        <v>43752</v>
      </c>
    </row>
    <row r="191" spans="1:3">
      <c r="A191" s="3" t="s">
        <v>840</v>
      </c>
    </row>
    <row r="192" spans="1:3">
      <c r="A192" s="4" t="s">
        <v>840</v>
      </c>
      <c r="B192" s="5" t="n">
        <v>1598</v>
      </c>
      <c r="C192" s="5" t="n">
        <v>1804</v>
      </c>
    </row>
    <row r="193" spans="1:3">
      <c r="A193" s="4" t="s">
        <v>1002</v>
      </c>
    </row>
    <row r="194" spans="1:3">
      <c r="A194" s="3" t="s">
        <v>838</v>
      </c>
    </row>
    <row r="195" spans="1:3">
      <c r="A195" s="4" t="s">
        <v>838</v>
      </c>
      <c r="B195" s="5" t="n">
        <v>57</v>
      </c>
      <c r="C195" s="5" t="n">
        <v>59</v>
      </c>
    </row>
    <row r="196" spans="1:3">
      <c r="A196" s="3" t="s">
        <v>840</v>
      </c>
    </row>
    <row r="197" spans="1:3">
      <c r="A197" s="4" t="s">
        <v>840</v>
      </c>
      <c r="B197" s="5" t="n">
        <v>242</v>
      </c>
      <c r="C197" s="5" t="n">
        <v>370</v>
      </c>
    </row>
    <row r="198" spans="1:3">
      <c r="A198" s="4" t="s">
        <v>1003</v>
      </c>
    </row>
    <row r="199" spans="1:3">
      <c r="A199" s="3" t="s">
        <v>838</v>
      </c>
    </row>
    <row r="200" spans="1:3">
      <c r="A200" s="4" t="s">
        <v>838</v>
      </c>
      <c r="B200" s="5" t="n">
        <v>56058</v>
      </c>
      <c r="C200" s="5" t="n">
        <v>43699</v>
      </c>
    </row>
    <row r="201" spans="1:3">
      <c r="A201" s="3" t="s">
        <v>840</v>
      </c>
    </row>
    <row r="202" spans="1:3">
      <c r="A202" s="4" t="s">
        <v>840</v>
      </c>
      <c r="B202" s="5" t="n">
        <v>89</v>
      </c>
      <c r="C202" s="5" t="n">
        <v>309</v>
      </c>
    </row>
    <row r="203" spans="1:3">
      <c r="A203" s="4" t="s">
        <v>1004</v>
      </c>
    </row>
    <row r="204" spans="1:3">
      <c r="A204" s="3" t="s">
        <v>838</v>
      </c>
    </row>
    <row r="205" spans="1:3">
      <c r="A205" s="4" t="s">
        <v>838</v>
      </c>
      <c r="B205" s="5" t="n">
        <v>57</v>
      </c>
      <c r="C205" s="5" t="n">
        <v>33</v>
      </c>
    </row>
    <row r="206" spans="1:3">
      <c r="A206" s="3" t="s">
        <v>840</v>
      </c>
    </row>
    <row r="207" spans="1:3">
      <c r="A207" s="4" t="s">
        <v>840</v>
      </c>
      <c r="B207" s="5" t="n">
        <v>198</v>
      </c>
      <c r="C207" s="5" t="n">
        <v>235</v>
      </c>
    </row>
    <row r="208" spans="1:3">
      <c r="A208" s="4" t="s">
        <v>1005</v>
      </c>
    </row>
    <row r="209" spans="1:3">
      <c r="A209" s="3" t="s">
        <v>838</v>
      </c>
    </row>
    <row r="210" spans="1:3">
      <c r="A210" s="4" t="s">
        <v>838</v>
      </c>
      <c r="B210" s="5" t="n">
        <v>61</v>
      </c>
      <c r="C210" s="5" t="n">
        <v>53</v>
      </c>
    </row>
    <row r="211" spans="1:3">
      <c r="A211" s="3" t="s">
        <v>840</v>
      </c>
    </row>
    <row r="212" spans="1:3">
      <c r="A212" s="4" t="s">
        <v>840</v>
      </c>
      <c r="B212" s="5" t="n">
        <v>2</v>
      </c>
      <c r="C212" s="5" t="n">
        <v>3</v>
      </c>
    </row>
    <row r="213" spans="1:3">
      <c r="A213" s="4" t="s">
        <v>1006</v>
      </c>
    </row>
    <row r="214" spans="1:3">
      <c r="A214" s="3" t="s">
        <v>838</v>
      </c>
    </row>
    <row r="215" spans="1:3">
      <c r="A215" s="4" t="s">
        <v>838</v>
      </c>
      <c r="C215" s="5" t="n">
        <v>26</v>
      </c>
    </row>
    <row r="216" spans="1:3">
      <c r="A216" s="4" t="s">
        <v>1007</v>
      </c>
    </row>
    <row r="217" spans="1:3">
      <c r="A217" s="3" t="s">
        <v>840</v>
      </c>
    </row>
    <row r="218" spans="1:3">
      <c r="A218" s="4" t="s">
        <v>840</v>
      </c>
      <c r="B218" s="5" t="n">
        <v>1507</v>
      </c>
      <c r="C218" s="5" t="n">
        <v>1492</v>
      </c>
    </row>
    <row r="219" spans="1:3">
      <c r="A219" s="4" t="s">
        <v>1008</v>
      </c>
    </row>
    <row r="220" spans="1:3">
      <c r="A220" s="3" t="s">
        <v>840</v>
      </c>
    </row>
    <row r="221" spans="1:3">
      <c r="A221" s="4" t="s">
        <v>840</v>
      </c>
      <c r="B221" s="5" t="n">
        <v>44</v>
      </c>
      <c r="C221" s="5" t="n">
        <v>135</v>
      </c>
    </row>
    <row r="222" spans="1:3">
      <c r="A222" s="4" t="s">
        <v>1009</v>
      </c>
    </row>
    <row r="223" spans="1:3">
      <c r="A223" s="3" t="s">
        <v>838</v>
      </c>
    </row>
    <row r="224" spans="1:3">
      <c r="A224" s="4" t="s">
        <v>838</v>
      </c>
      <c r="B224" s="5" t="n">
        <v>12482</v>
      </c>
      <c r="C224" s="5" t="n">
        <v>10990</v>
      </c>
    </row>
    <row r="225" spans="1:3">
      <c r="A225" s="4" t="s">
        <v>1010</v>
      </c>
    </row>
    <row r="226" spans="1:3">
      <c r="A226" s="3" t="s">
        <v>838</v>
      </c>
    </row>
    <row r="227" spans="1:3">
      <c r="A227" s="4" t="s">
        <v>838</v>
      </c>
      <c r="B227" s="5" t="n">
        <v>12482</v>
      </c>
      <c r="C227" s="5" t="n">
        <v>10990</v>
      </c>
    </row>
    <row r="228" spans="1:3">
      <c r="A228" s="4" t="s">
        <v>1011</v>
      </c>
    </row>
    <row r="229" spans="1:3">
      <c r="A229" s="3" t="s">
        <v>838</v>
      </c>
    </row>
    <row r="230" spans="1:3">
      <c r="A230" s="4" t="s">
        <v>838</v>
      </c>
      <c r="B230" s="5" t="n">
        <v>14198</v>
      </c>
      <c r="C230" s="5" t="n">
        <v>5880</v>
      </c>
    </row>
    <row r="231" spans="1:3">
      <c r="A231" s="4" t="s">
        <v>1012</v>
      </c>
    </row>
    <row r="232" spans="1:3">
      <c r="A232" s="3" t="s">
        <v>838</v>
      </c>
    </row>
    <row r="233" spans="1:3">
      <c r="A233" s="4" t="s">
        <v>838</v>
      </c>
      <c r="B233" s="5" t="n">
        <v>13761</v>
      </c>
      <c r="C233" s="5" t="n">
        <v>5540</v>
      </c>
    </row>
    <row r="234" spans="1:3">
      <c r="A234" s="4" t="s">
        <v>1013</v>
      </c>
    </row>
    <row r="235" spans="1:3">
      <c r="A235" s="3" t="s">
        <v>838</v>
      </c>
    </row>
    <row r="236" spans="1:3">
      <c r="A236" s="4" t="s">
        <v>838</v>
      </c>
      <c r="B236" s="5" t="n">
        <v>437</v>
      </c>
      <c r="C236" s="5" t="n">
        <v>340</v>
      </c>
    </row>
    <row r="237" spans="1:3">
      <c r="A237" s="4" t="s">
        <v>1014</v>
      </c>
    </row>
    <row r="238" spans="1:3">
      <c r="A238" s="3" t="s">
        <v>838</v>
      </c>
    </row>
    <row r="239" spans="1:3">
      <c r="A239" s="4" t="s">
        <v>838</v>
      </c>
      <c r="B239" s="5" t="n">
        <v>19</v>
      </c>
      <c r="C239" s="5" t="n">
        <v>25</v>
      </c>
    </row>
    <row r="240" spans="1:3">
      <c r="A240" s="4" t="s">
        <v>1015</v>
      </c>
    </row>
    <row r="241" spans="1:3">
      <c r="A241" s="3" t="s">
        <v>838</v>
      </c>
    </row>
    <row r="242" spans="1:3">
      <c r="A242" s="4" t="s">
        <v>838</v>
      </c>
      <c r="B242" s="5" t="n">
        <v>19</v>
      </c>
      <c r="C242" s="5" t="n">
        <v>25</v>
      </c>
    </row>
    <row r="243" spans="1:3">
      <c r="A243" s="4" t="s">
        <v>1016</v>
      </c>
    </row>
    <row r="244" spans="1:3">
      <c r="A244" s="3" t="s">
        <v>275</v>
      </c>
    </row>
    <row r="245" spans="1:3">
      <c r="A245" s="4" t="s">
        <v>275</v>
      </c>
      <c r="B245" s="5" t="n">
        <v>4707</v>
      </c>
      <c r="C245" s="5" t="n">
        <v>2679</v>
      </c>
    </row>
    <row r="246" spans="1:3">
      <c r="A246" s="3" t="s">
        <v>839</v>
      </c>
    </row>
    <row r="247" spans="1:3">
      <c r="A247" s="4" t="s">
        <v>839</v>
      </c>
      <c r="B247" s="5" t="n">
        <v>4040</v>
      </c>
      <c r="C247" s="5" t="n">
        <v>3618</v>
      </c>
    </row>
    <row r="248" spans="1:3">
      <c r="A248" s="4" t="s">
        <v>1017</v>
      </c>
    </row>
    <row r="249" spans="1:3">
      <c r="A249" s="3" t="s">
        <v>275</v>
      </c>
    </row>
    <row r="250" spans="1:3">
      <c r="A250" s="4" t="s">
        <v>275</v>
      </c>
      <c r="B250" s="5" t="n">
        <v>229</v>
      </c>
      <c r="C250" s="5" t="n">
        <v>176</v>
      </c>
    </row>
    <row r="251" spans="1:3">
      <c r="A251" s="4" t="s">
        <v>1018</v>
      </c>
    </row>
    <row r="252" spans="1:3">
      <c r="A252" s="3" t="s">
        <v>275</v>
      </c>
    </row>
    <row r="253" spans="1:3">
      <c r="A253" s="4" t="s">
        <v>275</v>
      </c>
      <c r="B253" s="5" t="n">
        <v>3985</v>
      </c>
      <c r="C253" s="5" t="n">
        <v>2095</v>
      </c>
    </row>
    <row r="254" spans="1:3">
      <c r="A254" s="3" t="s">
        <v>839</v>
      </c>
    </row>
    <row r="255" spans="1:3">
      <c r="A255" s="4" t="s">
        <v>839</v>
      </c>
      <c r="B255" s="5" t="n">
        <v>4040</v>
      </c>
      <c r="C255" s="5" t="n">
        <v>3618</v>
      </c>
    </row>
    <row r="256" spans="1:3">
      <c r="A256" s="4" t="s">
        <v>1019</v>
      </c>
    </row>
    <row r="257" spans="1:3">
      <c r="A257" s="3" t="s">
        <v>275</v>
      </c>
    </row>
    <row r="258" spans="1:3">
      <c r="A258" s="4" t="s">
        <v>275</v>
      </c>
      <c r="B258" s="5" t="n">
        <v>493</v>
      </c>
      <c r="C258" s="5" t="n">
        <v>408</v>
      </c>
    </row>
    <row r="259" spans="1:3">
      <c r="A259" s="4" t="s">
        <v>1020</v>
      </c>
    </row>
    <row r="260" spans="1:3">
      <c r="A260" s="3" t="s">
        <v>275</v>
      </c>
    </row>
    <row r="261" spans="1:3">
      <c r="A261" s="4" t="s">
        <v>275</v>
      </c>
      <c r="B261" s="5" t="n">
        <v>1796</v>
      </c>
      <c r="C261" s="5" t="n">
        <v>1336</v>
      </c>
    </row>
    <row r="262" spans="1:3">
      <c r="A262" s="3" t="s">
        <v>840</v>
      </c>
    </row>
    <row r="263" spans="1:3">
      <c r="A263" s="4" t="s">
        <v>840</v>
      </c>
      <c r="B263" s="5" t="n">
        <v>2124</v>
      </c>
      <c r="C263" s="5" t="n">
        <v>2745</v>
      </c>
    </row>
    <row r="264" spans="1:3">
      <c r="A264" s="4" t="s">
        <v>1021</v>
      </c>
    </row>
    <row r="265" spans="1:3">
      <c r="A265" s="3" t="s">
        <v>275</v>
      </c>
    </row>
    <row r="266" spans="1:3">
      <c r="A266" s="4" t="s">
        <v>275</v>
      </c>
      <c r="B266" s="5" t="n">
        <v>1791</v>
      </c>
      <c r="C266" s="5" t="n">
        <v>1317</v>
      </c>
    </row>
    <row r="267" spans="1:3">
      <c r="A267" s="3" t="s">
        <v>840</v>
      </c>
    </row>
    <row r="268" spans="1:3">
      <c r="A268" s="4" t="s">
        <v>840</v>
      </c>
      <c r="B268" s="5" t="n">
        <v>2124</v>
      </c>
      <c r="C268" s="5" t="n">
        <v>2745</v>
      </c>
    </row>
    <row r="269" spans="1:3">
      <c r="A269" s="4" t="s">
        <v>1022</v>
      </c>
    </row>
    <row r="270" spans="1:3">
      <c r="A270" s="3" t="s">
        <v>275</v>
      </c>
    </row>
    <row r="271" spans="1:3">
      <c r="A271" s="4" t="s">
        <v>275</v>
      </c>
      <c r="B271" s="5" t="n">
        <v>5</v>
      </c>
      <c r="C271" s="5" t="n">
        <v>19</v>
      </c>
    </row>
    <row r="272" spans="1:3">
      <c r="A272" s="4" t="s">
        <v>1023</v>
      </c>
    </row>
    <row r="273" spans="1:3">
      <c r="A273" s="3" t="s">
        <v>274</v>
      </c>
    </row>
    <row r="274" spans="1:3">
      <c r="A274" s="4" t="s">
        <v>968</v>
      </c>
      <c r="B274" s="5" t="n">
        <v>14816</v>
      </c>
      <c r="C274" s="5" t="n">
        <v>12398</v>
      </c>
    </row>
    <row r="275" spans="1:3">
      <c r="A275" s="3" t="s">
        <v>274</v>
      </c>
    </row>
    <row r="276" spans="1:3">
      <c r="A276" s="4" t="s">
        <v>969</v>
      </c>
      <c r="B276" s="5" t="n">
        <v>14506</v>
      </c>
      <c r="C276" s="5" t="n">
        <v>9733</v>
      </c>
    </row>
    <row r="277" spans="1:3">
      <c r="A277" s="4" t="s">
        <v>1024</v>
      </c>
    </row>
    <row r="278" spans="1:3">
      <c r="A278" s="3" t="s">
        <v>274</v>
      </c>
    </row>
    <row r="279" spans="1:3">
      <c r="A279" s="4" t="s">
        <v>968</v>
      </c>
      <c r="B279" s="5" t="n">
        <v>22</v>
      </c>
      <c r="C279" s="5" t="n">
        <v>33</v>
      </c>
    </row>
    <row r="280" spans="1:3">
      <c r="A280" s="3" t="s">
        <v>274</v>
      </c>
    </row>
    <row r="281" spans="1:3">
      <c r="A281" s="4" t="s">
        <v>969</v>
      </c>
      <c r="B281" s="5" t="n">
        <v>19</v>
      </c>
      <c r="C281" s="5" t="n">
        <v>24</v>
      </c>
    </row>
    <row r="282" spans="1:3">
      <c r="A282" s="4" t="s">
        <v>1025</v>
      </c>
    </row>
    <row r="283" spans="1:3">
      <c r="A283" s="3" t="s">
        <v>274</v>
      </c>
    </row>
    <row r="284" spans="1:3">
      <c r="A284" s="4" t="s">
        <v>968</v>
      </c>
      <c r="B284" s="5" t="n">
        <v>14794</v>
      </c>
      <c r="C284" s="5" t="n">
        <v>12365</v>
      </c>
    </row>
    <row r="285" spans="1:3">
      <c r="A285" s="3" t="s">
        <v>274</v>
      </c>
    </row>
    <row r="286" spans="1:3">
      <c r="A286" s="4" t="s">
        <v>969</v>
      </c>
      <c r="B286" s="5" t="n">
        <v>14404</v>
      </c>
      <c r="C286" s="5" t="n">
        <v>9646</v>
      </c>
    </row>
    <row r="287" spans="1:3">
      <c r="A287" s="4" t="s">
        <v>1026</v>
      </c>
    </row>
    <row r="288" spans="1:3">
      <c r="A288" s="3" t="s">
        <v>274</v>
      </c>
    </row>
    <row r="289" spans="1:3">
      <c r="A289" s="4" t="s">
        <v>969</v>
      </c>
      <c r="B289" s="5" t="n">
        <v>83</v>
      </c>
      <c r="C289" s="5" t="n">
        <v>63</v>
      </c>
    </row>
    <row r="290" spans="1:3">
      <c r="A290" s="4" t="s">
        <v>1027</v>
      </c>
    </row>
    <row r="291" spans="1:3">
      <c r="A291" s="3" t="s">
        <v>274</v>
      </c>
    </row>
    <row r="292" spans="1:3">
      <c r="A292" s="4" t="s">
        <v>968</v>
      </c>
      <c r="B292" s="5" t="n">
        <v>30650</v>
      </c>
      <c r="C292" s="5" t="n">
        <v>39675</v>
      </c>
    </row>
    <row r="293" spans="1:3">
      <c r="A293" s="3" t="s">
        <v>274</v>
      </c>
    </row>
    <row r="294" spans="1:3">
      <c r="A294" s="4" t="s">
        <v>969</v>
      </c>
      <c r="B294" s="5" t="n">
        <v>29399</v>
      </c>
      <c r="C294" s="5" t="n">
        <v>34918</v>
      </c>
    </row>
    <row r="295" spans="1:3">
      <c r="A295" s="4" t="s">
        <v>1028</v>
      </c>
    </row>
    <row r="296" spans="1:3">
      <c r="A296" s="3" t="s">
        <v>274</v>
      </c>
    </row>
    <row r="297" spans="1:3">
      <c r="A297" s="4" t="s">
        <v>968</v>
      </c>
      <c r="B297" s="5" t="n">
        <v>24</v>
      </c>
      <c r="C297" s="5" t="n">
        <v>24</v>
      </c>
    </row>
    <row r="298" spans="1:3">
      <c r="A298" s="3" t="s">
        <v>274</v>
      </c>
    </row>
    <row r="299" spans="1:3">
      <c r="A299" s="4" t="s">
        <v>969</v>
      </c>
      <c r="B299" s="5" t="n">
        <v>21</v>
      </c>
      <c r="C299" s="5" t="n">
        <v>18</v>
      </c>
    </row>
    <row r="300" spans="1:3">
      <c r="A300" s="4" t="s">
        <v>1029</v>
      </c>
    </row>
    <row r="301" spans="1:3">
      <c r="A301" s="3" t="s">
        <v>274</v>
      </c>
    </row>
    <row r="302" spans="1:3">
      <c r="A302" s="4" t="s">
        <v>968</v>
      </c>
      <c r="B302" s="5" t="n">
        <v>30623</v>
      </c>
      <c r="C302" s="5" t="n">
        <v>39647</v>
      </c>
    </row>
    <row r="303" spans="1:3">
      <c r="A303" s="3" t="s">
        <v>274</v>
      </c>
    </row>
    <row r="304" spans="1:3">
      <c r="A304" s="4" t="s">
        <v>969</v>
      </c>
      <c r="B304" s="5" t="n">
        <v>29374</v>
      </c>
      <c r="C304" s="5" t="n">
        <v>34897</v>
      </c>
    </row>
    <row r="305" spans="1:3">
      <c r="A305" s="4" t="s">
        <v>1030</v>
      </c>
    </row>
    <row r="306" spans="1:3">
      <c r="A306" s="3" t="s">
        <v>274</v>
      </c>
    </row>
    <row r="307" spans="1:3">
      <c r="A307" s="4" t="s">
        <v>968</v>
      </c>
      <c r="B307" s="5" t="n">
        <v>3</v>
      </c>
      <c r="C307" s="5" t="n">
        <v>4</v>
      </c>
    </row>
    <row r="308" spans="1:3">
      <c r="A308" s="3" t="s">
        <v>274</v>
      </c>
    </row>
    <row r="309" spans="1:3">
      <c r="A309" s="4" t="s">
        <v>969</v>
      </c>
      <c r="B309" s="5" t="n">
        <v>4</v>
      </c>
      <c r="C309" s="5" t="n">
        <v>3</v>
      </c>
    </row>
    <row r="310" spans="1:3">
      <c r="A310" s="4" t="s">
        <v>1031</v>
      </c>
    </row>
    <row r="311" spans="1:3">
      <c r="A311" s="3" t="s">
        <v>274</v>
      </c>
    </row>
    <row r="312" spans="1:3">
      <c r="A312" s="4" t="s">
        <v>968</v>
      </c>
      <c r="B312" s="5" t="n">
        <v>16</v>
      </c>
      <c r="C312" s="5" t="n">
        <v>9</v>
      </c>
    </row>
    <row r="313" spans="1:3">
      <c r="A313" s="3" t="s">
        <v>274</v>
      </c>
    </row>
    <row r="314" spans="1:3">
      <c r="A314" s="4" t="s">
        <v>969</v>
      </c>
      <c r="B314" s="5" t="n">
        <v>420</v>
      </c>
      <c r="C314" s="5" t="n">
        <v>386</v>
      </c>
    </row>
    <row r="315" spans="1:3">
      <c r="A315" s="4" t="s">
        <v>1032</v>
      </c>
    </row>
    <row r="316" spans="1:3">
      <c r="A316" s="3" t="s">
        <v>274</v>
      </c>
    </row>
    <row r="317" spans="1:3">
      <c r="A317" s="4" t="s">
        <v>968</v>
      </c>
      <c r="B317" s="5" t="n">
        <v>16</v>
      </c>
      <c r="C317" s="5" t="n">
        <v>9</v>
      </c>
    </row>
    <row r="318" spans="1:3">
      <c r="A318" s="3" t="s">
        <v>274</v>
      </c>
    </row>
    <row r="319" spans="1:3">
      <c r="A319" s="4" t="s">
        <v>969</v>
      </c>
      <c r="B319" s="5" t="n">
        <v>420</v>
      </c>
      <c r="C319" s="5" t="n">
        <v>386</v>
      </c>
    </row>
    <row r="320" spans="1:3">
      <c r="A320" s="4" t="s">
        <v>1033</v>
      </c>
    </row>
    <row r="321" spans="1:3">
      <c r="A321" s="3" t="s">
        <v>274</v>
      </c>
    </row>
    <row r="322" spans="1:3">
      <c r="A322" s="4" t="s">
        <v>968</v>
      </c>
      <c r="B322" s="5" t="n">
        <v>1888</v>
      </c>
      <c r="C322" s="5" t="n">
        <v>3623</v>
      </c>
    </row>
    <row r="323" spans="1:3">
      <c r="A323" s="3" t="s">
        <v>274</v>
      </c>
    </row>
    <row r="324" spans="1:3">
      <c r="A324" s="4" t="s">
        <v>969</v>
      </c>
      <c r="B324" s="5" t="n">
        <v>4391</v>
      </c>
      <c r="C324" s="5" t="n">
        <v>2396</v>
      </c>
    </row>
    <row r="325" spans="1:3">
      <c r="A325" s="4" t="s">
        <v>1034</v>
      </c>
    </row>
    <row r="326" spans="1:3">
      <c r="A326" s="3" t="s">
        <v>274</v>
      </c>
    </row>
    <row r="327" spans="1:3">
      <c r="A327" s="4" t="s">
        <v>968</v>
      </c>
      <c r="B327" s="5" t="n">
        <v>1</v>
      </c>
    </row>
    <row r="328" spans="1:3">
      <c r="A328" s="4" t="s">
        <v>1035</v>
      </c>
    </row>
    <row r="329" spans="1:3">
      <c r="A329" s="3" t="s">
        <v>274</v>
      </c>
    </row>
    <row r="330" spans="1:3">
      <c r="A330" s="4" t="s">
        <v>968</v>
      </c>
      <c r="B330" s="5" t="n">
        <v>1298</v>
      </c>
      <c r="C330" s="5" t="n">
        <v>3170</v>
      </c>
    </row>
    <row r="331" spans="1:3">
      <c r="A331" s="3" t="s">
        <v>274</v>
      </c>
    </row>
    <row r="332" spans="1:3">
      <c r="A332" s="4" t="s">
        <v>969</v>
      </c>
      <c r="B332" s="5" t="n">
        <v>2877</v>
      </c>
      <c r="C332" s="5" t="n">
        <v>1319</v>
      </c>
    </row>
    <row r="333" spans="1:3">
      <c r="A333" s="4" t="s">
        <v>1036</v>
      </c>
    </row>
    <row r="334" spans="1:3">
      <c r="A334" s="3" t="s">
        <v>274</v>
      </c>
    </row>
    <row r="335" spans="1:3">
      <c r="A335" s="4" t="s">
        <v>968</v>
      </c>
      <c r="B335" s="5" t="n">
        <v>589</v>
      </c>
      <c r="C335" s="5" t="n">
        <v>453</v>
      </c>
    </row>
    <row r="336" spans="1:3">
      <c r="A336" s="3" t="s">
        <v>274</v>
      </c>
    </row>
    <row r="337" spans="1:3">
      <c r="A337" s="4" t="s">
        <v>969</v>
      </c>
      <c r="B337" s="5" t="n">
        <v>1514</v>
      </c>
      <c r="C337" s="5" t="n">
        <v>1077</v>
      </c>
    </row>
    <row r="338" spans="1:3">
      <c r="A338" s="4" t="s">
        <v>1037</v>
      </c>
    </row>
    <row r="339" spans="1:3">
      <c r="A339" s="3" t="s">
        <v>274</v>
      </c>
    </row>
    <row r="340" spans="1:3">
      <c r="A340" s="4" t="s">
        <v>968</v>
      </c>
      <c r="B340" s="5" t="n">
        <v>1524</v>
      </c>
      <c r="C340" s="5" t="n">
        <v>1291</v>
      </c>
    </row>
    <row r="341" spans="1:3">
      <c r="A341" s="3" t="s">
        <v>274</v>
      </c>
    </row>
    <row r="342" spans="1:3">
      <c r="A342" s="4" t="s">
        <v>969</v>
      </c>
      <c r="B342" s="5" t="n">
        <v>1335</v>
      </c>
      <c r="C342" s="5" t="n">
        <v>837</v>
      </c>
    </row>
    <row r="343" spans="1:3">
      <c r="A343" s="4" t="s">
        <v>1038</v>
      </c>
    </row>
    <row r="344" spans="1:3">
      <c r="A344" s="3" t="s">
        <v>274</v>
      </c>
    </row>
    <row r="345" spans="1:3">
      <c r="A345" s="4" t="s">
        <v>968</v>
      </c>
      <c r="B345" s="5" t="n">
        <v>266</v>
      </c>
      <c r="C345" s="5" t="n">
        <v>144</v>
      </c>
    </row>
    <row r="346" spans="1:3">
      <c r="A346" s="3" t="s">
        <v>274</v>
      </c>
    </row>
    <row r="347" spans="1:3">
      <c r="A347" s="4" t="s">
        <v>969</v>
      </c>
      <c r="B347" s="5" t="n">
        <v>266</v>
      </c>
      <c r="C347" s="5" t="n">
        <v>134</v>
      </c>
    </row>
    <row r="348" spans="1:3">
      <c r="A348" s="4" t="s">
        <v>1039</v>
      </c>
    </row>
    <row r="349" spans="1:3">
      <c r="A349" s="3" t="s">
        <v>274</v>
      </c>
    </row>
    <row r="350" spans="1:3">
      <c r="A350" s="4" t="s">
        <v>968</v>
      </c>
      <c r="B350" s="5" t="n">
        <v>1246</v>
      </c>
      <c r="C350" s="5" t="n">
        <v>1112</v>
      </c>
    </row>
    <row r="351" spans="1:3">
      <c r="A351" s="3" t="s">
        <v>274</v>
      </c>
    </row>
    <row r="352" spans="1:3">
      <c r="A352" s="4" t="s">
        <v>969</v>
      </c>
      <c r="B352" s="5" t="n">
        <v>1040</v>
      </c>
      <c r="C352" s="5" t="n">
        <v>695</v>
      </c>
    </row>
    <row r="353" spans="1:3">
      <c r="A353" s="4" t="s">
        <v>1040</v>
      </c>
    </row>
    <row r="354" spans="1:3">
      <c r="A354" s="3" t="s">
        <v>274</v>
      </c>
    </row>
    <row r="355" spans="1:3">
      <c r="A355" s="4" t="s">
        <v>968</v>
      </c>
      <c r="B355" s="5" t="n">
        <v>12</v>
      </c>
      <c r="C355" s="5" t="n">
        <v>35</v>
      </c>
    </row>
    <row r="356" spans="1:3">
      <c r="A356" s="3" t="s">
        <v>274</v>
      </c>
    </row>
    <row r="357" spans="1:3">
      <c r="A357" s="4" t="s">
        <v>969</v>
      </c>
      <c r="B357" s="6" t="n">
        <v>29</v>
      </c>
      <c r="C357" s="6" t="n">
        <v>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53</v>
      </c>
      <c r="C2" s="2" t="s">
        <v>54</v>
      </c>
    </row>
    <row r="3" spans="1:3">
      <c r="A3" s="4" t="s">
        <v>1042</v>
      </c>
    </row>
    <row r="4" spans="1:3">
      <c r="A4" s="3" t="s">
        <v>1043</v>
      </c>
    </row>
    <row r="5" spans="1:3">
      <c r="A5" s="4" t="s">
        <v>1044</v>
      </c>
      <c r="B5" s="6" t="n">
        <v>0</v>
      </c>
      <c r="C5" s="6" t="n">
        <v>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53</v>
      </c>
      <c r="C2" s="2" t="s">
        <v>54</v>
      </c>
    </row>
    <row r="3" spans="1:3">
      <c r="A3" s="4" t="s">
        <v>1046</v>
      </c>
    </row>
    <row r="4" spans="1:3">
      <c r="A4" s="3" t="s">
        <v>1043</v>
      </c>
    </row>
    <row r="5" spans="1:3">
      <c r="A5" s="4" t="s">
        <v>1047</v>
      </c>
      <c r="B5" s="6" t="n">
        <v>-3024</v>
      </c>
      <c r="C5" s="6" t="n">
        <v>-2521</v>
      </c>
    </row>
    <row r="6" spans="1:3">
      <c r="A6" s="4" t="s">
        <v>1048</v>
      </c>
      <c r="B6" s="5" t="n">
        <v>-380</v>
      </c>
      <c r="C6" s="5" t="n">
        <v>78</v>
      </c>
    </row>
    <row r="7" spans="1:3">
      <c r="A7" s="4" t="s">
        <v>1049</v>
      </c>
      <c r="B7" s="5" t="n">
        <v>0</v>
      </c>
      <c r="C7" s="5" t="n">
        <v>0</v>
      </c>
    </row>
    <row r="8" spans="1:3">
      <c r="A8" s="4" t="s">
        <v>1050</v>
      </c>
      <c r="B8" s="5" t="n">
        <v>-2030</v>
      </c>
      <c r="C8" s="5" t="n">
        <v>-1729</v>
      </c>
    </row>
    <row r="9" spans="1:3">
      <c r="A9" s="4" t="s">
        <v>1051</v>
      </c>
      <c r="B9" s="5" t="n">
        <v>1342</v>
      </c>
      <c r="C9" s="5" t="n">
        <v>1128</v>
      </c>
    </row>
    <row r="10" spans="1:3">
      <c r="A10" s="4" t="s">
        <v>1052</v>
      </c>
      <c r="C10" s="5" t="n">
        <v>-46</v>
      </c>
    </row>
    <row r="11" spans="1:3">
      <c r="A11" s="4" t="s">
        <v>1053</v>
      </c>
      <c r="C11" s="5" t="n">
        <v>66</v>
      </c>
    </row>
    <row r="12" spans="1:3">
      <c r="A12" s="4" t="s">
        <v>1054</v>
      </c>
      <c r="B12" s="5" t="n">
        <v>-4092</v>
      </c>
      <c r="C12" s="5" t="n">
        <v>-3024</v>
      </c>
    </row>
    <row r="13" spans="1:3">
      <c r="A13" s="4" t="s">
        <v>1055</v>
      </c>
      <c r="B13" s="5" t="n">
        <v>-243</v>
      </c>
      <c r="C13" s="5" t="n">
        <v>122</v>
      </c>
    </row>
    <row r="14" spans="1:3">
      <c r="A14" s="4" t="s">
        <v>1056</v>
      </c>
    </row>
    <row r="15" spans="1:3">
      <c r="A15" s="3" t="s">
        <v>1043</v>
      </c>
    </row>
    <row r="16" spans="1:3">
      <c r="A16" s="4" t="s">
        <v>1047</v>
      </c>
      <c r="B16" s="5" t="n">
        <v>-659</v>
      </c>
      <c r="C16" s="5" t="n">
        <v>-960</v>
      </c>
    </row>
    <row r="17" spans="1:3">
      <c r="A17" s="4" t="s">
        <v>1048</v>
      </c>
      <c r="B17" s="5" t="n">
        <v>-527</v>
      </c>
      <c r="C17" s="5" t="n">
        <v>184</v>
      </c>
    </row>
    <row r="18" spans="1:3">
      <c r="A18" s="4" t="s">
        <v>1049</v>
      </c>
      <c r="B18" s="5" t="n">
        <v>0</v>
      </c>
      <c r="C18" s="5" t="n">
        <v>0</v>
      </c>
    </row>
    <row r="19" spans="1:3">
      <c r="A19" s="4" t="s">
        <v>1050</v>
      </c>
      <c r="B19" s="5" t="n">
        <v>-127</v>
      </c>
      <c r="C19" s="5" t="n">
        <v>-121</v>
      </c>
    </row>
    <row r="20" spans="1:3">
      <c r="A20" s="4" t="s">
        <v>1051</v>
      </c>
      <c r="B20" s="5" t="n">
        <v>293</v>
      </c>
      <c r="C20" s="5" t="n">
        <v>240</v>
      </c>
    </row>
    <row r="21" spans="1:3">
      <c r="A21" s="4" t="s">
        <v>1052</v>
      </c>
      <c r="B21" s="5" t="n">
        <v>-9</v>
      </c>
    </row>
    <row r="22" spans="1:3">
      <c r="A22" s="4" t="s">
        <v>1053</v>
      </c>
      <c r="B22" s="5" t="n">
        <v>3</v>
      </c>
      <c r="C22" s="5" t="n">
        <v>-2</v>
      </c>
    </row>
    <row r="23" spans="1:3">
      <c r="A23" s="4" t="s">
        <v>1054</v>
      </c>
      <c r="B23" s="5" t="n">
        <v>-1026</v>
      </c>
      <c r="C23" s="5" t="n">
        <v>-659</v>
      </c>
    </row>
    <row r="24" spans="1:3">
      <c r="A24" s="4" t="s">
        <v>1055</v>
      </c>
      <c r="B24" s="5" t="n">
        <v>-513</v>
      </c>
      <c r="C24" s="5" t="n">
        <v>160</v>
      </c>
    </row>
    <row r="25" spans="1:3">
      <c r="A25" s="4" t="s">
        <v>1057</v>
      </c>
    </row>
    <row r="26" spans="1:3">
      <c r="A26" s="3" t="s">
        <v>1043</v>
      </c>
    </row>
    <row r="27" spans="1:3">
      <c r="A27" s="4" t="s">
        <v>1047</v>
      </c>
      <c r="B27" s="5" t="n">
        <v>-63</v>
      </c>
      <c r="C27" s="5" t="n">
        <v>-70</v>
      </c>
    </row>
    <row r="28" spans="1:3">
      <c r="A28" s="4" t="s">
        <v>1048</v>
      </c>
      <c r="B28" s="5" t="n">
        <v>-22</v>
      </c>
      <c r="C28" s="5" t="n">
        <v>10</v>
      </c>
    </row>
    <row r="29" spans="1:3">
      <c r="A29" s="4" t="s">
        <v>1049</v>
      </c>
      <c r="B29" s="5" t="n">
        <v>0</v>
      </c>
      <c r="C29" s="5" t="n">
        <v>0</v>
      </c>
    </row>
    <row r="30" spans="1:3">
      <c r="A30" s="4" t="s">
        <v>1051</v>
      </c>
      <c r="B30" s="5" t="n">
        <v>6</v>
      </c>
      <c r="C30" s="5" t="n">
        <v>-3</v>
      </c>
    </row>
    <row r="31" spans="1:3">
      <c r="A31" s="4" t="s">
        <v>1052</v>
      </c>
      <c r="B31" s="5" t="n">
        <v>-4</v>
      </c>
    </row>
    <row r="32" spans="1:3">
      <c r="A32" s="4" t="s">
        <v>1054</v>
      </c>
      <c r="B32" s="5" t="n">
        <v>-83</v>
      </c>
      <c r="C32" s="5" t="n">
        <v>-63</v>
      </c>
    </row>
    <row r="33" spans="1:3">
      <c r="A33" s="4" t="s">
        <v>1055</v>
      </c>
      <c r="B33" s="5" t="n">
        <v>-32</v>
      </c>
      <c r="C33" s="5" t="n">
        <v>6</v>
      </c>
    </row>
    <row r="34" spans="1:3">
      <c r="A34" s="4" t="s">
        <v>1058</v>
      </c>
    </row>
    <row r="35" spans="1:3">
      <c r="A35" s="3" t="s">
        <v>1043</v>
      </c>
    </row>
    <row r="36" spans="1:3">
      <c r="A36" s="4" t="s">
        <v>1047</v>
      </c>
      <c r="B36" s="5" t="n">
        <v>1</v>
      </c>
      <c r="C36" s="5" t="n">
        <v>1</v>
      </c>
    </row>
    <row r="37" spans="1:3">
      <c r="A37" s="4" t="s">
        <v>1049</v>
      </c>
      <c r="B37" s="5" t="n">
        <v>0</v>
      </c>
      <c r="C37" s="5" t="n">
        <v>0</v>
      </c>
    </row>
    <row r="38" spans="1:3">
      <c r="A38" s="4" t="s">
        <v>1051</v>
      </c>
      <c r="C38" s="5" t="n">
        <v>1</v>
      </c>
    </row>
    <row r="39" spans="1:3">
      <c r="A39" s="4" t="s">
        <v>1052</v>
      </c>
      <c r="B39" s="5" t="n">
        <v>-5</v>
      </c>
    </row>
    <row r="40" spans="1:3">
      <c r="A40" s="4" t="s">
        <v>1053</v>
      </c>
      <c r="B40" s="5" t="n">
        <v>3</v>
      </c>
      <c r="C40" s="5" t="n">
        <v>-1</v>
      </c>
    </row>
    <row r="41" spans="1:3">
      <c r="A41" s="4" t="s">
        <v>1054</v>
      </c>
      <c r="B41" s="5" t="n">
        <v>-1</v>
      </c>
      <c r="C41" s="5" t="n">
        <v>1</v>
      </c>
    </row>
    <row r="42" spans="1:3">
      <c r="A42" s="4" t="s">
        <v>1055</v>
      </c>
      <c r="B42" s="5" t="n">
        <v>-1</v>
      </c>
      <c r="C42" s="5" t="n">
        <v>3</v>
      </c>
    </row>
    <row r="43" spans="1:3">
      <c r="A43" s="4" t="s">
        <v>1059</v>
      </c>
    </row>
    <row r="44" spans="1:3">
      <c r="A44" s="3" t="s">
        <v>1043</v>
      </c>
    </row>
    <row r="45" spans="1:3">
      <c r="A45" s="4" t="s">
        <v>1047</v>
      </c>
      <c r="B45" s="5" t="n">
        <v>-624</v>
      </c>
      <c r="C45" s="5" t="n">
        <v>-893</v>
      </c>
    </row>
    <row r="46" spans="1:3">
      <c r="A46" s="4" t="s">
        <v>1048</v>
      </c>
      <c r="B46" s="5" t="n">
        <v>-472</v>
      </c>
      <c r="C46" s="5" t="n">
        <v>131</v>
      </c>
    </row>
    <row r="47" spans="1:3">
      <c r="A47" s="4" t="s">
        <v>1049</v>
      </c>
      <c r="B47" s="5" t="n">
        <v>0</v>
      </c>
      <c r="C47" s="5" t="n">
        <v>0</v>
      </c>
    </row>
    <row r="48" spans="1:3">
      <c r="A48" s="4" t="s">
        <v>1050</v>
      </c>
      <c r="B48" s="5" t="n">
        <v>-127</v>
      </c>
      <c r="C48" s="5" t="n">
        <v>-121</v>
      </c>
    </row>
    <row r="49" spans="1:3">
      <c r="A49" s="4" t="s">
        <v>1051</v>
      </c>
      <c r="B49" s="5" t="n">
        <v>298</v>
      </c>
      <c r="C49" s="5" t="n">
        <v>260</v>
      </c>
    </row>
    <row r="50" spans="1:3">
      <c r="A50" s="4" t="s">
        <v>1053</v>
      </c>
      <c r="C50" s="5" t="n">
        <v>-1</v>
      </c>
    </row>
    <row r="51" spans="1:3">
      <c r="A51" s="4" t="s">
        <v>1054</v>
      </c>
      <c r="B51" s="5" t="n">
        <v>-925</v>
      </c>
      <c r="C51" s="5" t="n">
        <v>-624</v>
      </c>
    </row>
    <row r="52" spans="1:3">
      <c r="A52" s="4" t="s">
        <v>1055</v>
      </c>
      <c r="B52" s="5" t="n">
        <v>-460</v>
      </c>
      <c r="C52" s="5" t="n">
        <v>125</v>
      </c>
    </row>
    <row r="53" spans="1:3">
      <c r="A53" s="4" t="s">
        <v>1060</v>
      </c>
    </row>
    <row r="54" spans="1:3">
      <c r="A54" s="3" t="s">
        <v>1043</v>
      </c>
    </row>
    <row r="55" spans="1:3">
      <c r="A55" s="4" t="s">
        <v>1047</v>
      </c>
      <c r="B55" s="5" t="n">
        <v>27</v>
      </c>
      <c r="C55" s="5" t="n">
        <v>2</v>
      </c>
    </row>
    <row r="56" spans="1:3">
      <c r="A56" s="4" t="s">
        <v>1048</v>
      </c>
      <c r="B56" s="5" t="n">
        <v>-33</v>
      </c>
      <c r="C56" s="5" t="n">
        <v>43</v>
      </c>
    </row>
    <row r="57" spans="1:3">
      <c r="A57" s="4" t="s">
        <v>1049</v>
      </c>
      <c r="B57" s="5" t="n">
        <v>0</v>
      </c>
      <c r="C57" s="5" t="n">
        <v>0</v>
      </c>
    </row>
    <row r="58" spans="1:3">
      <c r="A58" s="4" t="s">
        <v>1051</v>
      </c>
      <c r="B58" s="5" t="n">
        <v>-11</v>
      </c>
      <c r="C58" s="5" t="n">
        <v>-18</v>
      </c>
    </row>
    <row r="59" spans="1:3">
      <c r="A59" s="4" t="s">
        <v>1054</v>
      </c>
      <c r="B59" s="5" t="n">
        <v>-17</v>
      </c>
      <c r="C59" s="5" t="n">
        <v>27</v>
      </c>
    </row>
    <row r="60" spans="1:3">
      <c r="A60" s="4" t="s">
        <v>1055</v>
      </c>
      <c r="B60" s="5" t="n">
        <v>-20</v>
      </c>
      <c r="C60" s="5" t="n">
        <v>26</v>
      </c>
    </row>
    <row r="61" spans="1:3">
      <c r="A61" s="4" t="s">
        <v>1061</v>
      </c>
    </row>
    <row r="62" spans="1:3">
      <c r="A62" s="3" t="s">
        <v>1043</v>
      </c>
    </row>
    <row r="63" spans="1:3">
      <c r="A63" s="4" t="s">
        <v>1047</v>
      </c>
      <c r="B63" s="5" t="n">
        <v>-14</v>
      </c>
      <c r="C63" s="5" t="n">
        <v>-7</v>
      </c>
    </row>
    <row r="64" spans="1:3">
      <c r="A64" s="4" t="s">
        <v>1048</v>
      </c>
      <c r="B64" s="5" t="n">
        <v>104</v>
      </c>
      <c r="C64" s="5" t="n">
        <v>-14</v>
      </c>
    </row>
    <row r="65" spans="1:3">
      <c r="A65" s="4" t="s">
        <v>1049</v>
      </c>
      <c r="B65" s="5" t="n">
        <v>0</v>
      </c>
      <c r="C65" s="5" t="n">
        <v>0</v>
      </c>
    </row>
    <row r="66" spans="1:3">
      <c r="A66" s="4" t="s">
        <v>1050</v>
      </c>
      <c r="B66" s="5" t="n">
        <v>-187</v>
      </c>
      <c r="C66" s="5" t="n">
        <v>-117</v>
      </c>
    </row>
    <row r="67" spans="1:3">
      <c r="A67" s="4" t="s">
        <v>1051</v>
      </c>
      <c r="B67" s="5" t="n">
        <v>76</v>
      </c>
      <c r="C67" s="5" t="n">
        <v>124</v>
      </c>
    </row>
    <row r="68" spans="1:3">
      <c r="A68" s="4" t="s">
        <v>1054</v>
      </c>
      <c r="B68" s="5" t="n">
        <v>-21</v>
      </c>
      <c r="C68" s="5" t="n">
        <v>-14</v>
      </c>
    </row>
    <row r="69" spans="1:3">
      <c r="A69" s="4" t="s">
        <v>1055</v>
      </c>
      <c r="B69" s="5" t="n">
        <v>65</v>
      </c>
      <c r="C69" s="5" t="n">
        <v>-11</v>
      </c>
    </row>
    <row r="70" spans="1:3">
      <c r="A70" s="4" t="s">
        <v>1062</v>
      </c>
    </row>
    <row r="71" spans="1:3">
      <c r="A71" s="3" t="s">
        <v>1043</v>
      </c>
    </row>
    <row r="72" spans="1:3">
      <c r="A72" s="4" t="s">
        <v>1049</v>
      </c>
      <c r="B72" s="5" t="n">
        <v>0</v>
      </c>
      <c r="C72" s="5" t="n">
        <v>0</v>
      </c>
    </row>
    <row r="73" spans="1:3">
      <c r="A73" s="4" t="s">
        <v>1050</v>
      </c>
      <c r="B73" s="5" t="n">
        <v>1</v>
      </c>
    </row>
    <row r="74" spans="1:3">
      <c r="A74" s="4" t="s">
        <v>1051</v>
      </c>
      <c r="C74" s="5" t="n">
        <v>4</v>
      </c>
    </row>
    <row r="75" spans="1:3">
      <c r="A75" s="4" t="s">
        <v>1052</v>
      </c>
      <c r="C75" s="5" t="n">
        <v>-4</v>
      </c>
    </row>
    <row r="76" spans="1:3">
      <c r="A76" s="4" t="s">
        <v>1053</v>
      </c>
      <c r="B76" s="5" t="n">
        <v>-1</v>
      </c>
    </row>
    <row r="77" spans="1:3">
      <c r="A77" s="4" t="s">
        <v>1063</v>
      </c>
    </row>
    <row r="78" spans="1:3">
      <c r="A78" s="3" t="s">
        <v>1043</v>
      </c>
    </row>
    <row r="79" spans="1:3">
      <c r="A79" s="4" t="s">
        <v>1047</v>
      </c>
      <c r="B79" s="5" t="n">
        <v>20</v>
      </c>
      <c r="C79" s="5" t="n">
        <v>14</v>
      </c>
    </row>
    <row r="80" spans="1:3">
      <c r="A80" s="4" t="s">
        <v>1048</v>
      </c>
      <c r="B80" s="5" t="n">
        <v>1</v>
      </c>
      <c r="C80" s="5" t="n">
        <v>-5</v>
      </c>
    </row>
    <row r="81" spans="1:3">
      <c r="A81" s="4" t="s">
        <v>1050</v>
      </c>
      <c r="B81" s="5" t="n">
        <v>3</v>
      </c>
      <c r="C81" s="5" t="n">
        <v>47</v>
      </c>
    </row>
    <row r="82" spans="1:3">
      <c r="A82" s="4" t="s">
        <v>1051</v>
      </c>
      <c r="B82" s="5" t="n">
        <v>-76</v>
      </c>
      <c r="C82" s="5" t="n">
        <v>-35</v>
      </c>
    </row>
    <row r="83" spans="1:3">
      <c r="A83" s="4" t="s">
        <v>1052</v>
      </c>
      <c r="B83" s="5" t="n">
        <v>79</v>
      </c>
      <c r="C83" s="5" t="n">
        <v>175</v>
      </c>
    </row>
    <row r="84" spans="1:3">
      <c r="A84" s="4" t="s">
        <v>1053</v>
      </c>
      <c r="B84" s="5" t="n">
        <v>-15</v>
      </c>
      <c r="C84" s="5" t="n">
        <v>-176</v>
      </c>
    </row>
    <row r="85" spans="1:3">
      <c r="A85" s="4" t="s">
        <v>1054</v>
      </c>
      <c r="B85" s="5" t="n">
        <v>12</v>
      </c>
      <c r="C85" s="5" t="n">
        <v>20</v>
      </c>
    </row>
    <row r="86" spans="1:3">
      <c r="A86" s="4" t="s">
        <v>1055</v>
      </c>
      <c r="C86" s="5" t="n">
        <v>-3</v>
      </c>
    </row>
    <row r="87" spans="1:3">
      <c r="A87" s="4" t="s">
        <v>1064</v>
      </c>
    </row>
    <row r="88" spans="1:3">
      <c r="A88" s="3" t="s">
        <v>1043</v>
      </c>
    </row>
    <row r="89" spans="1:3">
      <c r="A89" s="4" t="s">
        <v>1047</v>
      </c>
      <c r="B89" s="5" t="n">
        <v>3</v>
      </c>
    </row>
    <row r="90" spans="1:3">
      <c r="A90" s="4" t="s">
        <v>1050</v>
      </c>
      <c r="C90" s="5" t="n">
        <v>1</v>
      </c>
    </row>
    <row r="91" spans="1:3">
      <c r="A91" s="4" t="s">
        <v>1051</v>
      </c>
      <c r="B91" s="5" t="n">
        <v>-50</v>
      </c>
    </row>
    <row r="92" spans="1:3">
      <c r="A92" s="4" t="s">
        <v>1052</v>
      </c>
      <c r="B92" s="5" t="n">
        <v>55</v>
      </c>
      <c r="C92" s="5" t="n">
        <v>2</v>
      </c>
    </row>
    <row r="93" spans="1:3">
      <c r="A93" s="4" t="s">
        <v>1054</v>
      </c>
      <c r="B93" s="5" t="n">
        <v>8</v>
      </c>
      <c r="C93" s="5" t="n">
        <v>3</v>
      </c>
    </row>
    <row r="94" spans="1:3">
      <c r="A94" s="4" t="s">
        <v>1065</v>
      </c>
    </row>
    <row r="95" spans="1:3">
      <c r="A95" s="3" t="s">
        <v>1043</v>
      </c>
    </row>
    <row r="96" spans="1:3">
      <c r="A96" s="4" t="s">
        <v>1047</v>
      </c>
      <c r="B96" s="5" t="n">
        <v>1</v>
      </c>
      <c r="C96" s="5" t="n">
        <v>6</v>
      </c>
    </row>
    <row r="97" spans="1:3">
      <c r="A97" s="4" t="s">
        <v>1050</v>
      </c>
      <c r="B97" s="5" t="n">
        <v>1</v>
      </c>
    </row>
    <row r="98" spans="1:3">
      <c r="A98" s="4" t="s">
        <v>1051</v>
      </c>
      <c r="B98" s="5" t="n">
        <v>-2</v>
      </c>
      <c r="C98" s="5" t="n">
        <v>-4</v>
      </c>
    </row>
    <row r="99" spans="1:3">
      <c r="A99" s="4" t="s">
        <v>1052</v>
      </c>
      <c r="B99" s="5" t="n">
        <v>4</v>
      </c>
      <c r="C99" s="5" t="n">
        <v>1</v>
      </c>
    </row>
    <row r="100" spans="1:3">
      <c r="A100" s="4" t="s">
        <v>1053</v>
      </c>
      <c r="B100" s="5" t="n">
        <v>-1</v>
      </c>
      <c r="C100" s="5" t="n">
        <v>-2</v>
      </c>
    </row>
    <row r="101" spans="1:3">
      <c r="A101" s="4" t="s">
        <v>1054</v>
      </c>
      <c r="B101" s="5" t="n">
        <v>3</v>
      </c>
      <c r="C101" s="5" t="n">
        <v>1</v>
      </c>
    </row>
    <row r="102" spans="1:3">
      <c r="A102" s="4" t="s">
        <v>1055</v>
      </c>
      <c r="C102" s="5" t="n">
        <v>-1</v>
      </c>
    </row>
    <row r="103" spans="1:3">
      <c r="A103" s="4" t="s">
        <v>1066</v>
      </c>
    </row>
    <row r="104" spans="1:3">
      <c r="A104" s="3" t="s">
        <v>1043</v>
      </c>
    </row>
    <row r="105" spans="1:3">
      <c r="A105" s="4" t="s">
        <v>1047</v>
      </c>
      <c r="B105" s="5" t="n">
        <v>16</v>
      </c>
      <c r="C105" s="5" t="n">
        <v>8</v>
      </c>
    </row>
    <row r="106" spans="1:3">
      <c r="A106" s="4" t="s">
        <v>1048</v>
      </c>
      <c r="B106" s="5" t="n">
        <v>1</v>
      </c>
      <c r="C106" s="5" t="n">
        <v>-5</v>
      </c>
    </row>
    <row r="107" spans="1:3">
      <c r="A107" s="4" t="s">
        <v>1050</v>
      </c>
      <c r="B107" s="5" t="n">
        <v>2</v>
      </c>
      <c r="C107" s="5" t="n">
        <v>46</v>
      </c>
    </row>
    <row r="108" spans="1:3">
      <c r="A108" s="4" t="s">
        <v>1051</v>
      </c>
      <c r="B108" s="5" t="n">
        <v>-24</v>
      </c>
      <c r="C108" s="5" t="n">
        <v>-31</v>
      </c>
    </row>
    <row r="109" spans="1:3">
      <c r="A109" s="4" t="s">
        <v>1052</v>
      </c>
      <c r="B109" s="5" t="n">
        <v>20</v>
      </c>
      <c r="C109" s="5" t="n">
        <v>172</v>
      </c>
    </row>
    <row r="110" spans="1:3">
      <c r="A110" s="4" t="s">
        <v>1053</v>
      </c>
      <c r="B110" s="5" t="n">
        <v>-14</v>
      </c>
      <c r="C110" s="5" t="n">
        <v>-174</v>
      </c>
    </row>
    <row r="111" spans="1:3">
      <c r="A111" s="4" t="s">
        <v>1054</v>
      </c>
      <c r="B111" s="5" t="n">
        <v>1</v>
      </c>
      <c r="C111" s="5" t="n">
        <v>16</v>
      </c>
    </row>
    <row r="112" spans="1:3">
      <c r="A112" s="4" t="s">
        <v>1055</v>
      </c>
      <c r="C112" s="5" t="n">
        <v>-2</v>
      </c>
    </row>
    <row r="113" spans="1:3">
      <c r="A113" s="4" t="s">
        <v>1042</v>
      </c>
    </row>
    <row r="114" spans="1:3">
      <c r="A114" s="3" t="s">
        <v>1043</v>
      </c>
    </row>
    <row r="115" spans="1:3">
      <c r="A115" s="4" t="s">
        <v>1047</v>
      </c>
      <c r="B115" s="5" t="n">
        <v>427</v>
      </c>
      <c r="C115" s="5" t="n">
        <v>320</v>
      </c>
    </row>
    <row r="116" spans="1:3">
      <c r="A116" s="4" t="s">
        <v>1048</v>
      </c>
      <c r="B116" s="5" t="n">
        <v>101</v>
      </c>
      <c r="C116" s="5" t="n">
        <v>56</v>
      </c>
    </row>
    <row r="117" spans="1:3">
      <c r="A117" s="4" t="s">
        <v>1050</v>
      </c>
      <c r="B117" s="5" t="n">
        <v>322</v>
      </c>
      <c r="C117" s="5" t="n">
        <v>62</v>
      </c>
    </row>
    <row r="118" spans="1:3">
      <c r="A118" s="4" t="s">
        <v>1051</v>
      </c>
      <c r="B118" s="5" t="n">
        <v>-352</v>
      </c>
      <c r="C118" s="5" t="n">
        <v>-11</v>
      </c>
    </row>
    <row r="119" spans="1:3">
      <c r="A119" s="4" t="s">
        <v>1054</v>
      </c>
      <c r="B119" s="5" t="n">
        <v>498</v>
      </c>
      <c r="C119" s="5" t="n">
        <v>427</v>
      </c>
    </row>
    <row r="120" spans="1:3">
      <c r="A120" s="4" t="s">
        <v>1055</v>
      </c>
      <c r="B120" s="5" t="n">
        <v>21</v>
      </c>
      <c r="C120" s="5" t="n">
        <v>47</v>
      </c>
    </row>
    <row r="121" spans="1:3">
      <c r="A121" s="4" t="s">
        <v>1067</v>
      </c>
    </row>
    <row r="122" spans="1:3">
      <c r="A122" s="3" t="s">
        <v>1043</v>
      </c>
    </row>
    <row r="123" spans="1:3">
      <c r="A123" s="4" t="s">
        <v>1047</v>
      </c>
      <c r="B123" s="5" t="n">
        <v>408</v>
      </c>
      <c r="C123" s="5" t="n">
        <v>305</v>
      </c>
    </row>
    <row r="124" spans="1:3">
      <c r="A124" s="4" t="s">
        <v>1048</v>
      </c>
      <c r="B124" s="5" t="n">
        <v>97</v>
      </c>
      <c r="C124" s="5" t="n">
        <v>60</v>
      </c>
    </row>
    <row r="125" spans="1:3">
      <c r="A125" s="4" t="s">
        <v>1050</v>
      </c>
      <c r="B125" s="5" t="n">
        <v>317</v>
      </c>
      <c r="C125" s="5" t="n">
        <v>54</v>
      </c>
    </row>
    <row r="126" spans="1:3">
      <c r="A126" s="4" t="s">
        <v>1051</v>
      </c>
      <c r="B126" s="5" t="n">
        <v>-329</v>
      </c>
      <c r="C126" s="5" t="n">
        <v>-11</v>
      </c>
    </row>
    <row r="127" spans="1:3">
      <c r="A127" s="4" t="s">
        <v>1054</v>
      </c>
      <c r="B127" s="5" t="n">
        <v>493</v>
      </c>
      <c r="C127" s="5" t="n">
        <v>408</v>
      </c>
    </row>
    <row r="128" spans="1:3">
      <c r="A128" s="4" t="s">
        <v>1055</v>
      </c>
      <c r="B128" s="5" t="n">
        <v>20</v>
      </c>
      <c r="C128" s="5" t="n">
        <v>51</v>
      </c>
    </row>
    <row r="129" spans="1:3">
      <c r="A129" s="4" t="s">
        <v>1068</v>
      </c>
    </row>
    <row r="130" spans="1:3">
      <c r="A130" s="3" t="s">
        <v>1043</v>
      </c>
    </row>
    <row r="131" spans="1:3">
      <c r="A131" s="4" t="s">
        <v>1047</v>
      </c>
      <c r="B131" s="5" t="n">
        <v>19</v>
      </c>
      <c r="C131" s="5" t="n">
        <v>15</v>
      </c>
    </row>
    <row r="132" spans="1:3">
      <c r="A132" s="4" t="s">
        <v>1048</v>
      </c>
      <c r="B132" s="5" t="n">
        <v>4</v>
      </c>
      <c r="C132" s="5" t="n">
        <v>-4</v>
      </c>
    </row>
    <row r="133" spans="1:3">
      <c r="A133" s="4" t="s">
        <v>1050</v>
      </c>
      <c r="B133" s="5" t="n">
        <v>5</v>
      </c>
      <c r="C133" s="5" t="n">
        <v>8</v>
      </c>
    </row>
    <row r="134" spans="1:3">
      <c r="A134" s="4" t="s">
        <v>1051</v>
      </c>
      <c r="B134" s="5" t="n">
        <v>-23</v>
      </c>
    </row>
    <row r="135" spans="1:3">
      <c r="A135" s="4" t="s">
        <v>1054</v>
      </c>
      <c r="B135" s="5" t="n">
        <v>5</v>
      </c>
      <c r="C135" s="5" t="n">
        <v>19</v>
      </c>
    </row>
    <row r="136" spans="1:3">
      <c r="A136" s="4" t="s">
        <v>1055</v>
      </c>
      <c r="B136" s="5" t="n">
        <v>1</v>
      </c>
      <c r="C136" s="5" t="n">
        <v>-4</v>
      </c>
    </row>
    <row r="137" spans="1:3">
      <c r="A137" s="4" t="s">
        <v>1069</v>
      </c>
    </row>
    <row r="138" spans="1:3">
      <c r="A138" s="3" t="s">
        <v>1043</v>
      </c>
    </row>
    <row r="139" spans="1:3">
      <c r="A139" s="4" t="s">
        <v>1047</v>
      </c>
      <c r="B139" s="5" t="n">
        <v>2413</v>
      </c>
      <c r="C139" s="5" t="n">
        <v>2428</v>
      </c>
    </row>
    <row r="140" spans="1:3">
      <c r="A140" s="4" t="s">
        <v>1048</v>
      </c>
      <c r="B140" s="5" t="n">
        <v>24</v>
      </c>
      <c r="C140" s="5" t="n">
        <v>27</v>
      </c>
    </row>
    <row r="141" spans="1:3">
      <c r="A141" s="4" t="s">
        <v>1049</v>
      </c>
      <c r="B141" s="5" t="n">
        <v>-19</v>
      </c>
      <c r="C141" s="5" t="n">
        <v>4</v>
      </c>
    </row>
    <row r="142" spans="1:3">
      <c r="A142" s="4" t="s">
        <v>1050</v>
      </c>
      <c r="B142" s="5" t="n">
        <v>32</v>
      </c>
      <c r="C142" s="5" t="n">
        <v>23</v>
      </c>
    </row>
    <row r="143" spans="1:3">
      <c r="A143" s="4" t="s">
        <v>1051</v>
      </c>
      <c r="B143" s="5" t="n">
        <v>-312</v>
      </c>
      <c r="C143" s="5" t="n">
        <v>-69</v>
      </c>
    </row>
    <row r="144" spans="1:3">
      <c r="A144" s="4" t="s">
        <v>1053</v>
      </c>
      <c r="B144" s="5" t="n">
        <v>-563</v>
      </c>
    </row>
    <row r="145" spans="1:3">
      <c r="A145" s="4" t="s">
        <v>1054</v>
      </c>
      <c r="B145" s="5" t="n">
        <v>1575</v>
      </c>
      <c r="C145" s="5" t="n">
        <v>2413</v>
      </c>
    </row>
    <row r="146" spans="1:3">
      <c r="A146" s="4" t="s">
        <v>1055</v>
      </c>
      <c r="B146" s="5" t="n">
        <v>-27</v>
      </c>
      <c r="C146" s="5" t="n">
        <v>1</v>
      </c>
    </row>
    <row r="147" spans="1:3">
      <c r="A147" s="4" t="s">
        <v>1070</v>
      </c>
    </row>
    <row r="148" spans="1:3">
      <c r="A148" s="3" t="s">
        <v>1043</v>
      </c>
    </row>
    <row r="149" spans="1:3">
      <c r="A149" s="4" t="s">
        <v>1047</v>
      </c>
      <c r="B149" s="5" t="n">
        <v>200</v>
      </c>
      <c r="C149" s="5" t="n">
        <v>203</v>
      </c>
    </row>
    <row r="150" spans="1:3">
      <c r="A150" s="4" t="s">
        <v>1048</v>
      </c>
      <c r="B150" s="5" t="n">
        <v>24</v>
      </c>
      <c r="C150" s="5" t="n">
        <v>15</v>
      </c>
    </row>
    <row r="151" spans="1:3">
      <c r="A151" s="4" t="s">
        <v>1049</v>
      </c>
      <c r="C151" s="5" t="n">
        <v>-18</v>
      </c>
    </row>
    <row r="152" spans="1:3">
      <c r="A152" s="4" t="s">
        <v>1051</v>
      </c>
      <c r="B152" s="5" t="n">
        <v>-224</v>
      </c>
    </row>
    <row r="153" spans="1:3">
      <c r="A153" s="4" t="s">
        <v>1054</v>
      </c>
      <c r="C153" s="5" t="n">
        <v>200</v>
      </c>
    </row>
    <row r="154" spans="1:3">
      <c r="A154" s="4" t="s">
        <v>1055</v>
      </c>
      <c r="C154" s="5" t="n">
        <v>-18</v>
      </c>
    </row>
    <row r="155" spans="1:3">
      <c r="A155" s="4" t="s">
        <v>1071</v>
      </c>
    </row>
    <row r="156" spans="1:3">
      <c r="A156" s="3" t="s">
        <v>1043</v>
      </c>
    </row>
    <row r="157" spans="1:3">
      <c r="A157" s="4" t="s">
        <v>1047</v>
      </c>
      <c r="B157" s="5" t="n">
        <v>562</v>
      </c>
      <c r="C157" s="5" t="n">
        <v>553</v>
      </c>
    </row>
    <row r="158" spans="1:3">
      <c r="A158" s="4" t="s">
        <v>1049</v>
      </c>
      <c r="C158" s="5" t="n">
        <v>-2</v>
      </c>
    </row>
    <row r="159" spans="1:3">
      <c r="A159" s="4" t="s">
        <v>1051</v>
      </c>
      <c r="C159" s="5" t="n">
        <v>11</v>
      </c>
    </row>
    <row r="160" spans="1:3">
      <c r="A160" s="4" t="s">
        <v>1053</v>
      </c>
      <c r="B160" s="5" t="n">
        <v>-562</v>
      </c>
    </row>
    <row r="161" spans="1:3">
      <c r="A161" s="4" t="s">
        <v>1054</v>
      </c>
      <c r="C161" s="5" t="n">
        <v>562</v>
      </c>
    </row>
    <row r="162" spans="1:3">
      <c r="A162" s="4" t="s">
        <v>1055</v>
      </c>
      <c r="C162" s="5" t="n">
        <v>-2</v>
      </c>
    </row>
    <row r="163" spans="1:3">
      <c r="A163" s="4" t="s">
        <v>1072</v>
      </c>
    </row>
    <row r="164" spans="1:3">
      <c r="A164" s="3" t="s">
        <v>1043</v>
      </c>
    </row>
    <row r="165" spans="1:3">
      <c r="A165" s="4" t="s">
        <v>1047</v>
      </c>
      <c r="B165" s="5" t="n">
        <v>24</v>
      </c>
      <c r="C165" s="5" t="n">
        <v>95</v>
      </c>
    </row>
    <row r="166" spans="1:3">
      <c r="A166" s="4" t="s">
        <v>1048</v>
      </c>
      <c r="C166" s="5" t="n">
        <v>12</v>
      </c>
    </row>
    <row r="167" spans="1:3">
      <c r="A167" s="4" t="s">
        <v>1049</v>
      </c>
      <c r="C167" s="5" t="n">
        <v>2</v>
      </c>
    </row>
    <row r="168" spans="1:3">
      <c r="A168" s="4" t="s">
        <v>1051</v>
      </c>
      <c r="C168" s="5" t="n">
        <v>-85</v>
      </c>
    </row>
    <row r="169" spans="1:3">
      <c r="A169" s="4" t="s">
        <v>1054</v>
      </c>
      <c r="B169" s="5" t="n">
        <v>24</v>
      </c>
      <c r="C169" s="5" t="n">
        <v>24</v>
      </c>
    </row>
    <row r="170" spans="1:3">
      <c r="A170" s="4" t="s">
        <v>1055</v>
      </c>
      <c r="C170" s="5" t="n">
        <v>2</v>
      </c>
    </row>
    <row r="171" spans="1:3">
      <c r="A171" s="4" t="s">
        <v>1073</v>
      </c>
    </row>
    <row r="172" spans="1:3">
      <c r="A172" s="3" t="s">
        <v>1043</v>
      </c>
    </row>
    <row r="173" spans="1:3">
      <c r="A173" s="4" t="s">
        <v>1047</v>
      </c>
      <c r="B173" s="5" t="n">
        <v>1492</v>
      </c>
      <c r="C173" s="5" t="n">
        <v>1469</v>
      </c>
    </row>
    <row r="174" spans="1:3">
      <c r="A174" s="4" t="s">
        <v>1049</v>
      </c>
      <c r="B174" s="5" t="n">
        <v>-3</v>
      </c>
      <c r="C174" s="5" t="n">
        <v>-5</v>
      </c>
    </row>
    <row r="175" spans="1:3">
      <c r="A175" s="4" t="s">
        <v>1050</v>
      </c>
      <c r="B175" s="5" t="n">
        <v>31</v>
      </c>
      <c r="C175" s="5" t="n">
        <v>23</v>
      </c>
    </row>
    <row r="176" spans="1:3">
      <c r="A176" s="4" t="s">
        <v>1051</v>
      </c>
      <c r="B176" s="5" t="n">
        <v>-13</v>
      </c>
      <c r="C176" s="5" t="n">
        <v>5</v>
      </c>
    </row>
    <row r="177" spans="1:3">
      <c r="A177" s="4" t="s">
        <v>1054</v>
      </c>
      <c r="B177" s="5" t="n">
        <v>1507</v>
      </c>
      <c r="C177" s="5" t="n">
        <v>1492</v>
      </c>
    </row>
    <row r="178" spans="1:3">
      <c r="A178" s="4" t="s">
        <v>1055</v>
      </c>
      <c r="B178" s="5" t="n">
        <v>-4</v>
      </c>
      <c r="C178" s="5" t="n">
        <v>-7</v>
      </c>
    </row>
    <row r="179" spans="1:3">
      <c r="A179" s="4" t="s">
        <v>1074</v>
      </c>
    </row>
    <row r="180" spans="1:3">
      <c r="A180" s="3" t="s">
        <v>1043</v>
      </c>
    </row>
    <row r="181" spans="1:3">
      <c r="A181" s="4" t="s">
        <v>1047</v>
      </c>
      <c r="B181" s="5" t="n">
        <v>135</v>
      </c>
      <c r="C181" s="5" t="n">
        <v>108</v>
      </c>
    </row>
    <row r="182" spans="1:3">
      <c r="A182" s="4" t="s">
        <v>1049</v>
      </c>
      <c r="B182" s="5" t="n">
        <v>-16</v>
      </c>
      <c r="C182" s="5" t="n">
        <v>27</v>
      </c>
    </row>
    <row r="183" spans="1:3">
      <c r="A183" s="4" t="s">
        <v>1050</v>
      </c>
      <c r="B183" s="5" t="n">
        <v>1</v>
      </c>
    </row>
    <row r="184" spans="1:3">
      <c r="A184" s="4" t="s">
        <v>1051</v>
      </c>
      <c r="B184" s="5" t="n">
        <v>-75</v>
      </c>
    </row>
    <row r="185" spans="1:3">
      <c r="A185" s="4" t="s">
        <v>1053</v>
      </c>
      <c r="B185" s="5" t="n">
        <v>-1</v>
      </c>
    </row>
    <row r="186" spans="1:3">
      <c r="A186" s="4" t="s">
        <v>1054</v>
      </c>
      <c r="B186" s="5" t="n">
        <v>44</v>
      </c>
      <c r="C186" s="5" t="n">
        <v>135</v>
      </c>
    </row>
    <row r="187" spans="1:3">
      <c r="A187" s="4" t="s">
        <v>1055</v>
      </c>
      <c r="B187" s="6" t="n">
        <v>-23</v>
      </c>
      <c r="C187" s="6" t="n">
        <v>2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5</v>
      </c>
      <c r="B1" s="2" t="s">
        <v>53</v>
      </c>
      <c r="C1" s="2" t="s">
        <v>946</v>
      </c>
      <c r="D1" s="2" t="s">
        <v>54</v>
      </c>
      <c r="E1" s="2" t="s">
        <v>1076</v>
      </c>
    </row>
    <row r="2" spans="1:5">
      <c r="A2" s="3" t="s">
        <v>1043</v>
      </c>
    </row>
    <row r="3" spans="1:5">
      <c r="A3" s="4" t="s">
        <v>1077</v>
      </c>
      <c r="B3" s="6" t="n">
        <v>48894</v>
      </c>
      <c r="D3" s="6" t="n">
        <v>56996</v>
      </c>
    </row>
    <row r="4" spans="1:5">
      <c r="A4" s="4" t="s">
        <v>1078</v>
      </c>
      <c r="B4" s="5" t="n">
        <v>50051</v>
      </c>
      <c r="D4" s="5" t="n">
        <v>48270</v>
      </c>
    </row>
    <row r="5" spans="1:5">
      <c r="A5" s="4" t="s">
        <v>1079</v>
      </c>
    </row>
    <row r="6" spans="1:5">
      <c r="A6" s="3" t="s">
        <v>1043</v>
      </c>
    </row>
    <row r="7" spans="1:5">
      <c r="A7" s="4" t="s">
        <v>1077</v>
      </c>
      <c r="B7" s="5" t="n">
        <v>600</v>
      </c>
      <c r="C7" s="6" t="n">
        <v>500</v>
      </c>
      <c r="D7" s="5" t="n">
        <v>500</v>
      </c>
      <c r="E7" s="6" t="n">
        <v>900</v>
      </c>
    </row>
    <row r="8" spans="1:5">
      <c r="A8" s="4" t="s">
        <v>1078</v>
      </c>
      <c r="B8" s="6" t="n">
        <v>1600</v>
      </c>
      <c r="C8" s="6" t="n">
        <v>1200</v>
      </c>
      <c r="D8" s="6" t="n">
        <v>1200</v>
      </c>
      <c r="E8" s="6" t="n">
        <v>19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80</v>
      </c>
      <c r="B1" s="2" t="s">
        <v>1</v>
      </c>
    </row>
    <row r="2" spans="1:3">
      <c r="B2" s="2" t="s">
        <v>1081</v>
      </c>
      <c r="C2" s="2" t="s">
        <v>1082</v>
      </c>
    </row>
    <row r="3" spans="1:3">
      <c r="A3" s="4" t="s">
        <v>1083</v>
      </c>
    </row>
    <row r="4" spans="1:3">
      <c r="A4" s="3" t="s">
        <v>1084</v>
      </c>
    </row>
    <row r="5" spans="1:3">
      <c r="A5" s="4" t="s">
        <v>1085</v>
      </c>
      <c r="B5" s="4" t="s">
        <v>658</v>
      </c>
      <c r="C5" s="4" t="s">
        <v>658</v>
      </c>
    </row>
    <row r="6" spans="1:3">
      <c r="A6" s="4" t="s">
        <v>1086</v>
      </c>
    </row>
    <row r="7" spans="1:3">
      <c r="A7" s="3" t="s">
        <v>1084</v>
      </c>
    </row>
    <row r="8" spans="1:3">
      <c r="A8" s="4" t="s">
        <v>1087</v>
      </c>
      <c r="B8" s="4" t="s">
        <v>789</v>
      </c>
      <c r="C8" s="4" t="s">
        <v>789</v>
      </c>
    </row>
    <row r="9" spans="1:3">
      <c r="A9" s="4" t="s">
        <v>1088</v>
      </c>
    </row>
    <row r="10" spans="1:3">
      <c r="A10" s="3" t="s">
        <v>1084</v>
      </c>
    </row>
    <row r="11" spans="1:3">
      <c r="A11" s="4" t="s">
        <v>1089</v>
      </c>
      <c r="B11" s="4" t="s">
        <v>1090</v>
      </c>
      <c r="C11" s="4" t="s">
        <v>816</v>
      </c>
    </row>
    <row r="12" spans="1:3">
      <c r="A12" s="4" t="s">
        <v>1091</v>
      </c>
    </row>
    <row r="13" spans="1:3">
      <c r="A13" s="3" t="s">
        <v>1084</v>
      </c>
    </row>
    <row r="14" spans="1:3">
      <c r="A14" s="4" t="s">
        <v>1092</v>
      </c>
      <c r="B14" s="4" t="s">
        <v>1093</v>
      </c>
      <c r="C14" s="4" t="s">
        <v>1094</v>
      </c>
    </row>
    <row r="15" spans="1:3">
      <c r="A15" s="4" t="s">
        <v>1095</v>
      </c>
    </row>
    <row r="16" spans="1:3">
      <c r="A16" s="3" t="s">
        <v>1084</v>
      </c>
    </row>
    <row r="17" spans="1:3">
      <c r="A17" s="4" t="s">
        <v>1089</v>
      </c>
      <c r="B17" s="4" t="s">
        <v>805</v>
      </c>
      <c r="C17" s="4" t="s">
        <v>1096</v>
      </c>
    </row>
    <row r="18" spans="1:3">
      <c r="A18" s="4" t="s">
        <v>1097</v>
      </c>
    </row>
    <row r="19" spans="1:3">
      <c r="A19" s="3" t="s">
        <v>1084</v>
      </c>
    </row>
    <row r="20" spans="1:3">
      <c r="A20" s="4" t="s">
        <v>1098</v>
      </c>
      <c r="B20" s="4" t="s">
        <v>1099</v>
      </c>
      <c r="C20" s="4" t="s">
        <v>789</v>
      </c>
    </row>
    <row r="21" spans="1:3">
      <c r="A21" s="4" t="s">
        <v>1100</v>
      </c>
      <c r="B21" s="4" t="s">
        <v>1101</v>
      </c>
      <c r="C21" s="4" t="s">
        <v>1102</v>
      </c>
    </row>
    <row r="22" spans="1:3">
      <c r="A22" s="4" t="s">
        <v>1103</v>
      </c>
      <c r="B22" s="4" t="s">
        <v>1096</v>
      </c>
      <c r="C22" s="4" t="s">
        <v>1101</v>
      </c>
    </row>
    <row r="23" spans="1:3">
      <c r="A23" s="4" t="s">
        <v>1104</v>
      </c>
    </row>
    <row r="24" spans="1:3">
      <c r="A24" s="3" t="s">
        <v>1084</v>
      </c>
    </row>
    <row r="25" spans="1:3">
      <c r="A25" s="4" t="s">
        <v>1100</v>
      </c>
      <c r="B25" s="4" t="s">
        <v>1105</v>
      </c>
      <c r="C25" s="4" t="s">
        <v>1105</v>
      </c>
    </row>
    <row r="26" spans="1:3">
      <c r="A26" s="4" t="s">
        <v>1106</v>
      </c>
      <c r="B26" s="4" t="s">
        <v>1107</v>
      </c>
    </row>
    <row r="27" spans="1:3">
      <c r="A27" s="4" t="s">
        <v>1108</v>
      </c>
    </row>
    <row r="28" spans="1:3">
      <c r="A28" s="3" t="s">
        <v>1084</v>
      </c>
    </row>
    <row r="29" spans="1:3">
      <c r="A29" s="4" t="s">
        <v>1109</v>
      </c>
      <c r="B29" s="5" t="n">
        <v>101</v>
      </c>
      <c r="C29" s="5" t="n">
        <v>76</v>
      </c>
    </row>
    <row r="30" spans="1:3">
      <c r="A30" s="4" t="s">
        <v>1110</v>
      </c>
    </row>
    <row r="31" spans="1:3">
      <c r="A31" s="3" t="s">
        <v>1084</v>
      </c>
    </row>
    <row r="32" spans="1:3">
      <c r="A32" s="4" t="s">
        <v>1085</v>
      </c>
      <c r="B32" s="4" t="s">
        <v>658</v>
      </c>
    </row>
    <row r="33" spans="1:3">
      <c r="A33" s="4" t="s">
        <v>1111</v>
      </c>
      <c r="B33" s="4" t="s">
        <v>1112</v>
      </c>
      <c r="C33" s="4" t="s">
        <v>1113</v>
      </c>
    </row>
    <row r="34" spans="1:3">
      <c r="A34" s="4" t="s">
        <v>1114</v>
      </c>
    </row>
    <row r="35" spans="1:3">
      <c r="A35" s="3" t="s">
        <v>1084</v>
      </c>
    </row>
    <row r="36" spans="1:3">
      <c r="A36" s="4" t="s">
        <v>1115</v>
      </c>
      <c r="B36" s="4" t="s">
        <v>1116</v>
      </c>
      <c r="C36" s="4" t="s">
        <v>793</v>
      </c>
    </row>
    <row r="37" spans="1:3">
      <c r="A37" s="4" t="s">
        <v>1117</v>
      </c>
    </row>
    <row r="38" spans="1:3">
      <c r="A38" s="3" t="s">
        <v>1084</v>
      </c>
    </row>
    <row r="39" spans="1:3">
      <c r="A39" s="4" t="s">
        <v>1118</v>
      </c>
      <c r="B39" s="10" t="n">
        <v>3.5</v>
      </c>
      <c r="C39" s="5" t="n">
        <v>5</v>
      </c>
    </row>
    <row r="40" spans="1:3">
      <c r="A40" s="4" t="s">
        <v>1119</v>
      </c>
    </row>
    <row r="41" spans="1:3">
      <c r="A41" s="3" t="s">
        <v>1084</v>
      </c>
    </row>
    <row r="42" spans="1:3">
      <c r="A42" s="4" t="s">
        <v>1085</v>
      </c>
      <c r="B42" s="4" t="s">
        <v>658</v>
      </c>
      <c r="C42" s="4" t="s">
        <v>658</v>
      </c>
    </row>
    <row r="43" spans="1:3">
      <c r="A43" s="4" t="s">
        <v>1120</v>
      </c>
      <c r="C43" s="4" t="s">
        <v>1121</v>
      </c>
    </row>
    <row r="44" spans="1:3">
      <c r="A44" s="4" t="s">
        <v>1122</v>
      </c>
    </row>
    <row r="45" spans="1:3">
      <c r="A45" s="3" t="s">
        <v>1084</v>
      </c>
    </row>
    <row r="46" spans="1:3">
      <c r="A46" s="4" t="s">
        <v>1115</v>
      </c>
      <c r="B46" s="4" t="s">
        <v>814</v>
      </c>
      <c r="C46" s="4" t="s">
        <v>814</v>
      </c>
    </row>
    <row r="47" spans="1:3">
      <c r="A47" s="4" t="s">
        <v>1123</v>
      </c>
    </row>
    <row r="48" spans="1:3">
      <c r="A48" s="3" t="s">
        <v>1084</v>
      </c>
    </row>
    <row r="49" spans="1:3">
      <c r="A49" s="4" t="s">
        <v>1118</v>
      </c>
      <c r="B49" s="10" t="n">
        <v>1.1</v>
      </c>
      <c r="C49" s="10" t="n">
        <v>0.3</v>
      </c>
    </row>
    <row r="50" spans="1:3">
      <c r="A50" s="4" t="s">
        <v>1124</v>
      </c>
    </row>
    <row r="51" spans="1:3">
      <c r="A51" s="3" t="s">
        <v>1084</v>
      </c>
    </row>
    <row r="52" spans="1:3">
      <c r="A52" s="4" t="s">
        <v>1125</v>
      </c>
      <c r="B52" s="4" t="s">
        <v>1126</v>
      </c>
      <c r="C52" s="4" t="s">
        <v>1126</v>
      </c>
    </row>
    <row r="53" spans="1:3">
      <c r="A53" s="4" t="s">
        <v>1127</v>
      </c>
    </row>
    <row r="54" spans="1:3">
      <c r="A54" s="3" t="s">
        <v>1084</v>
      </c>
    </row>
    <row r="55" spans="1:3">
      <c r="A55" s="4" t="s">
        <v>1089</v>
      </c>
      <c r="B55" s="4" t="s">
        <v>1128</v>
      </c>
      <c r="C55" s="4" t="s">
        <v>816</v>
      </c>
    </row>
    <row r="56" spans="1:3">
      <c r="A56" s="4" t="s">
        <v>1129</v>
      </c>
    </row>
    <row r="57" spans="1:3">
      <c r="A57" s="3" t="s">
        <v>1084</v>
      </c>
    </row>
    <row r="58" spans="1:3">
      <c r="A58" s="4" t="s">
        <v>1098</v>
      </c>
      <c r="B58" s="4" t="s">
        <v>1099</v>
      </c>
      <c r="C58" s="4" t="s">
        <v>789</v>
      </c>
    </row>
    <row r="59" spans="1:3">
      <c r="A59" s="4" t="s">
        <v>1100</v>
      </c>
      <c r="B59" s="4" t="s">
        <v>1130</v>
      </c>
      <c r="C59" s="4" t="s">
        <v>1131</v>
      </c>
    </row>
    <row r="60" spans="1:3">
      <c r="A60" s="4" t="s">
        <v>1103</v>
      </c>
      <c r="B60" s="4" t="s">
        <v>1096</v>
      </c>
      <c r="C60" s="4" t="s">
        <v>814</v>
      </c>
    </row>
    <row r="61" spans="1:3">
      <c r="A61" s="4" t="s">
        <v>1132</v>
      </c>
    </row>
    <row r="62" spans="1:3">
      <c r="A62" s="3" t="s">
        <v>1084</v>
      </c>
    </row>
    <row r="63" spans="1:3">
      <c r="A63" s="4" t="s">
        <v>1092</v>
      </c>
      <c r="B63" s="4" t="s">
        <v>797</v>
      </c>
      <c r="C63" s="4" t="s">
        <v>797</v>
      </c>
    </row>
    <row r="64" spans="1:3">
      <c r="A64" s="4" t="s">
        <v>1133</v>
      </c>
    </row>
    <row r="65" spans="1:3">
      <c r="A65" s="3" t="s">
        <v>1084</v>
      </c>
    </row>
    <row r="66" spans="1:3">
      <c r="A66" s="4" t="s">
        <v>1085</v>
      </c>
      <c r="B66" s="4" t="s">
        <v>658</v>
      </c>
      <c r="C66" s="4" t="s">
        <v>658</v>
      </c>
    </row>
    <row r="67" spans="1:3">
      <c r="A67" s="4" t="s">
        <v>1134</v>
      </c>
    </row>
    <row r="68" spans="1:3">
      <c r="A68" s="3" t="s">
        <v>1084</v>
      </c>
    </row>
    <row r="69" spans="1:3">
      <c r="A69" s="4" t="s">
        <v>1087</v>
      </c>
      <c r="B69" s="4" t="s">
        <v>797</v>
      </c>
      <c r="C69" s="4" t="s">
        <v>797</v>
      </c>
    </row>
    <row r="70" spans="1:3">
      <c r="A70" s="4" t="s">
        <v>1135</v>
      </c>
    </row>
    <row r="71" spans="1:3">
      <c r="A71" s="3" t="s">
        <v>1084</v>
      </c>
    </row>
    <row r="72" spans="1:3">
      <c r="A72" s="4" t="s">
        <v>1089</v>
      </c>
      <c r="B72" s="4" t="s">
        <v>1136</v>
      </c>
      <c r="C72" s="4" t="s">
        <v>1137</v>
      </c>
    </row>
    <row r="73" spans="1:3">
      <c r="A73" s="4" t="s">
        <v>1138</v>
      </c>
    </row>
    <row r="74" spans="1:3">
      <c r="A74" s="3" t="s">
        <v>1084</v>
      </c>
    </row>
    <row r="75" spans="1:3">
      <c r="A75" s="4" t="s">
        <v>1092</v>
      </c>
      <c r="B75" s="4" t="s">
        <v>1139</v>
      </c>
      <c r="C75" s="4" t="s">
        <v>1139</v>
      </c>
    </row>
    <row r="76" spans="1:3">
      <c r="A76" s="4" t="s">
        <v>1140</v>
      </c>
    </row>
    <row r="77" spans="1:3">
      <c r="A77" s="3" t="s">
        <v>1084</v>
      </c>
    </row>
    <row r="78" spans="1:3">
      <c r="A78" s="4" t="s">
        <v>1089</v>
      </c>
      <c r="B78" s="4" t="s">
        <v>809</v>
      </c>
      <c r="C78" s="4" t="s">
        <v>791</v>
      </c>
    </row>
    <row r="79" spans="1:3">
      <c r="A79" s="4" t="s">
        <v>1141</v>
      </c>
    </row>
    <row r="80" spans="1:3">
      <c r="A80" s="3" t="s">
        <v>1084</v>
      </c>
    </row>
    <row r="81" spans="1:3">
      <c r="A81" s="4" t="s">
        <v>1098</v>
      </c>
      <c r="B81" s="4" t="s">
        <v>1142</v>
      </c>
      <c r="C81" s="4" t="s">
        <v>1143</v>
      </c>
    </row>
    <row r="82" spans="1:3">
      <c r="A82" s="4" t="s">
        <v>1100</v>
      </c>
      <c r="B82" s="4" t="s">
        <v>802</v>
      </c>
      <c r="C82" s="4" t="s">
        <v>802</v>
      </c>
    </row>
    <row r="83" spans="1:3">
      <c r="A83" s="4" t="s">
        <v>1144</v>
      </c>
      <c r="B83" s="4" t="s">
        <v>814</v>
      </c>
      <c r="C83" s="4" t="s">
        <v>814</v>
      </c>
    </row>
    <row r="84" spans="1:3">
      <c r="A84" s="4" t="s">
        <v>1103</v>
      </c>
      <c r="B84" s="4" t="s">
        <v>1145</v>
      </c>
      <c r="C84" s="4" t="s">
        <v>1146</v>
      </c>
    </row>
    <row r="85" spans="1:3">
      <c r="A85" s="4" t="s">
        <v>1147</v>
      </c>
    </row>
    <row r="86" spans="1:3">
      <c r="A86" s="3" t="s">
        <v>1084</v>
      </c>
    </row>
    <row r="87" spans="1:3">
      <c r="A87" s="4" t="s">
        <v>1100</v>
      </c>
      <c r="B87" s="4" t="s">
        <v>1148</v>
      </c>
      <c r="C87" s="4" t="s">
        <v>1148</v>
      </c>
    </row>
    <row r="88" spans="1:3">
      <c r="A88" s="4" t="s">
        <v>1106</v>
      </c>
      <c r="B88" s="4" t="s">
        <v>1149</v>
      </c>
    </row>
    <row r="89" spans="1:3">
      <c r="A89" s="4" t="s">
        <v>1150</v>
      </c>
    </row>
    <row r="90" spans="1:3">
      <c r="A90" s="3" t="s">
        <v>1084</v>
      </c>
    </row>
    <row r="91" spans="1:3">
      <c r="A91" s="4" t="s">
        <v>1109</v>
      </c>
      <c r="B91" s="5" t="n">
        <v>158</v>
      </c>
      <c r="C91" s="5" t="n">
        <v>172</v>
      </c>
    </row>
    <row r="92" spans="1:3">
      <c r="A92" s="4" t="s">
        <v>1151</v>
      </c>
    </row>
    <row r="93" spans="1:3">
      <c r="A93" s="3" t="s">
        <v>1084</v>
      </c>
    </row>
    <row r="94" spans="1:3">
      <c r="A94" s="4" t="s">
        <v>1109</v>
      </c>
      <c r="B94" s="5" t="n">
        <v>113</v>
      </c>
      <c r="C94" s="5" t="n">
        <v>104</v>
      </c>
    </row>
    <row r="95" spans="1:3">
      <c r="A95" s="4" t="s">
        <v>1152</v>
      </c>
    </row>
    <row r="96" spans="1:3">
      <c r="A96" s="3" t="s">
        <v>1084</v>
      </c>
    </row>
    <row r="97" spans="1:3">
      <c r="A97" s="4" t="s">
        <v>1085</v>
      </c>
      <c r="B97" s="4" t="s">
        <v>658</v>
      </c>
    </row>
    <row r="98" spans="1:3">
      <c r="A98" s="4" t="s">
        <v>1111</v>
      </c>
      <c r="B98" s="4" t="s">
        <v>1153</v>
      </c>
      <c r="C98" s="4" t="s">
        <v>1154</v>
      </c>
    </row>
    <row r="99" spans="1:3">
      <c r="A99" s="4" t="s">
        <v>1155</v>
      </c>
    </row>
    <row r="100" spans="1:3">
      <c r="A100" s="3" t="s">
        <v>1084</v>
      </c>
    </row>
    <row r="101" spans="1:3">
      <c r="A101" s="4" t="s">
        <v>1115</v>
      </c>
      <c r="B101" s="4" t="s">
        <v>1116</v>
      </c>
      <c r="C101" s="4" t="s">
        <v>1116</v>
      </c>
    </row>
    <row r="102" spans="1:3">
      <c r="A102" s="4" t="s">
        <v>1156</v>
      </c>
    </row>
    <row r="103" spans="1:3">
      <c r="A103" s="3" t="s">
        <v>1084</v>
      </c>
    </row>
    <row r="104" spans="1:3">
      <c r="A104" s="4" t="s">
        <v>1118</v>
      </c>
      <c r="B104" s="10" t="n">
        <v>3.5</v>
      </c>
      <c r="C104" s="10" t="n">
        <v>20.5</v>
      </c>
    </row>
    <row r="105" spans="1:3">
      <c r="A105" s="4" t="s">
        <v>1157</v>
      </c>
    </row>
    <row r="106" spans="1:3">
      <c r="A106" s="3" t="s">
        <v>1084</v>
      </c>
    </row>
    <row r="107" spans="1:3">
      <c r="A107" s="4" t="s">
        <v>1085</v>
      </c>
      <c r="B107" s="4" t="s">
        <v>658</v>
      </c>
      <c r="C107" s="4" t="s">
        <v>658</v>
      </c>
    </row>
    <row r="108" spans="1:3">
      <c r="A108" s="4" t="s">
        <v>1120</v>
      </c>
      <c r="C108" s="4" t="s">
        <v>1121</v>
      </c>
    </row>
    <row r="109" spans="1:3">
      <c r="A109" s="4" t="s">
        <v>1158</v>
      </c>
    </row>
    <row r="110" spans="1:3">
      <c r="A110" s="3" t="s">
        <v>1084</v>
      </c>
    </row>
    <row r="111" spans="1:3">
      <c r="A111" s="4" t="s">
        <v>1115</v>
      </c>
      <c r="B111" s="4" t="s">
        <v>717</v>
      </c>
      <c r="C111" s="4" t="s">
        <v>1159</v>
      </c>
    </row>
    <row r="112" spans="1:3">
      <c r="A112" s="4" t="s">
        <v>1160</v>
      </c>
    </row>
    <row r="113" spans="1:3">
      <c r="A113" s="3" t="s">
        <v>1084</v>
      </c>
    </row>
    <row r="114" spans="1:3">
      <c r="A114" s="4" t="s">
        <v>1118</v>
      </c>
      <c r="B114" s="10" t="n">
        <v>6.7</v>
      </c>
      <c r="C114" s="10" t="n">
        <v>5.3</v>
      </c>
    </row>
    <row r="115" spans="1:3">
      <c r="A115" s="4" t="s">
        <v>1161</v>
      </c>
    </row>
    <row r="116" spans="1:3">
      <c r="A116" s="3" t="s">
        <v>1084</v>
      </c>
    </row>
    <row r="117" spans="1:3">
      <c r="A117" s="4" t="s">
        <v>1125</v>
      </c>
      <c r="B117" s="4" t="s">
        <v>1126</v>
      </c>
      <c r="C117" s="4" t="s">
        <v>1126</v>
      </c>
    </row>
    <row r="118" spans="1:3">
      <c r="A118" s="4" t="s">
        <v>1162</v>
      </c>
    </row>
    <row r="119" spans="1:3">
      <c r="A119" s="3" t="s">
        <v>1084</v>
      </c>
    </row>
    <row r="120" spans="1:3">
      <c r="A120" s="4" t="s">
        <v>1089</v>
      </c>
      <c r="B120" s="4" t="s">
        <v>1136</v>
      </c>
      <c r="C120" s="4" t="s">
        <v>1137</v>
      </c>
    </row>
    <row r="121" spans="1:3">
      <c r="A121" s="4" t="s">
        <v>1163</v>
      </c>
    </row>
    <row r="122" spans="1:3">
      <c r="A122" s="3" t="s">
        <v>1084</v>
      </c>
    </row>
    <row r="123" spans="1:3">
      <c r="A123" s="4" t="s">
        <v>1098</v>
      </c>
      <c r="B123" s="4" t="s">
        <v>1142</v>
      </c>
      <c r="C123" s="4" t="s">
        <v>1143</v>
      </c>
    </row>
    <row r="124" spans="1:3">
      <c r="A124" s="4" t="s">
        <v>1100</v>
      </c>
      <c r="B124" s="4" t="s">
        <v>802</v>
      </c>
      <c r="C124" s="4" t="s">
        <v>802</v>
      </c>
    </row>
    <row r="125" spans="1:3">
      <c r="A125" s="4" t="s">
        <v>1144</v>
      </c>
      <c r="B125" s="4" t="s">
        <v>1164</v>
      </c>
      <c r="C125" s="4" t="s">
        <v>807</v>
      </c>
    </row>
    <row r="126" spans="1:3">
      <c r="A126" s="4" t="s">
        <v>1103</v>
      </c>
      <c r="B126" s="4" t="s">
        <v>1143</v>
      </c>
      <c r="C126" s="4" t="s">
        <v>1165</v>
      </c>
    </row>
    <row r="127" spans="1:3">
      <c r="A127" s="4" t="s">
        <v>1166</v>
      </c>
    </row>
    <row r="128" spans="1:3">
      <c r="A128" s="3" t="s">
        <v>1084</v>
      </c>
    </row>
    <row r="129" spans="1:3">
      <c r="A129" s="4" t="s">
        <v>1092</v>
      </c>
      <c r="B129" s="4" t="s">
        <v>822</v>
      </c>
      <c r="C129" s="4" t="s">
        <v>82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53</v>
      </c>
      <c r="C1" s="2" t="s">
        <v>54</v>
      </c>
    </row>
    <row r="2" spans="1:3">
      <c r="A2" s="4" t="s">
        <v>1168</v>
      </c>
    </row>
    <row r="3" spans="1:3">
      <c r="A3" s="3" t="s">
        <v>1084</v>
      </c>
    </row>
    <row r="4" spans="1:3">
      <c r="A4" s="4" t="s">
        <v>1169</v>
      </c>
      <c r="B4" s="9" t="n">
        <v>1.5</v>
      </c>
      <c r="C4" s="9" t="n">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6:28:48Z</dcterms:created>
  <dcterms:modified xmlns:dcterms="http://purl.org/dc/terms/" xmlns:xsi="http://www.w3.org/2001/XMLSchema-instance" xsi:type="dcterms:W3CDTF">2019-12-05T16:28:48Z</dcterms:modified>
</cp:coreProperties>
</file>